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ONCENTRATION OF CREDIT RISK" sheetId="10" state="visible" r:id="rId10"/>
    <sheet xmlns:r="http://schemas.openxmlformats.org/officeDocument/2006/relationships" name="RELATED PARTY TRANSACTIONS" sheetId="11" state="visible" r:id="rId11"/>
    <sheet xmlns:r="http://schemas.openxmlformats.org/officeDocument/2006/relationships" name="REAL ESTATE INVESTMENTS, NET" sheetId="12" state="visible" r:id="rId12"/>
    <sheet xmlns:r="http://schemas.openxmlformats.org/officeDocument/2006/relationships" name="SUPPLEMENTAL DETAIL FOR CERTAIN" sheetId="13" state="visible" r:id="rId13"/>
    <sheet xmlns:r="http://schemas.openxmlformats.org/officeDocument/2006/relationships" name="DERIVATIVE FINANCIAL INSTRUMENT" sheetId="14" state="visible" r:id="rId14"/>
    <sheet xmlns:r="http://schemas.openxmlformats.org/officeDocument/2006/relationships" name="LONG-TERM DEBT, NET OF DEFERRED"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EGMENTS" sheetId="21" state="visible" r:id="rId21"/>
    <sheet xmlns:r="http://schemas.openxmlformats.org/officeDocument/2006/relationships" name="SUBSEQUENT EVENTS" sheetId="22" state="visible" r:id="rId22"/>
    <sheet xmlns:r="http://schemas.openxmlformats.org/officeDocument/2006/relationships" name="SELECTED QUARTERLY FINANCIAL DA" sheetId="23" state="visible" r:id="rId23"/>
    <sheet xmlns:r="http://schemas.openxmlformats.org/officeDocument/2006/relationships" name="SCHEDULE III- SCHEDULE OF REAL " sheetId="24" state="visible" r:id="rId24"/>
    <sheet xmlns:r="http://schemas.openxmlformats.org/officeDocument/2006/relationships" name="Summary of Significant Accoun25" sheetId="25" state="visible" r:id="rId25"/>
    <sheet xmlns:r="http://schemas.openxmlformats.org/officeDocument/2006/relationships" name="REAL ESTATE INVESTMENTS, NET (T" sheetId="26" state="visible" r:id="rId26"/>
    <sheet xmlns:r="http://schemas.openxmlformats.org/officeDocument/2006/relationships" name="Supplemental Detail for Certa27" sheetId="27" state="visible" r:id="rId27"/>
    <sheet xmlns:r="http://schemas.openxmlformats.org/officeDocument/2006/relationships" name="Derivative Financial Instrume28" sheetId="28" state="visible" r:id="rId28"/>
    <sheet xmlns:r="http://schemas.openxmlformats.org/officeDocument/2006/relationships" name="Income Taxes - (Tables)" sheetId="29" state="visible" r:id="rId29"/>
    <sheet xmlns:r="http://schemas.openxmlformats.org/officeDocument/2006/relationships" name="EQUITY  Equity (Tables)" sheetId="30" state="visible" r:id="rId30"/>
    <sheet xmlns:r="http://schemas.openxmlformats.org/officeDocument/2006/relationships" name="Stock-Based Compensation - (Tab" sheetId="31" state="visible" r:id="rId31"/>
    <sheet xmlns:r="http://schemas.openxmlformats.org/officeDocument/2006/relationships" name="Fair Value Measurements- (Table" sheetId="32" state="visible" r:id="rId32"/>
    <sheet xmlns:r="http://schemas.openxmlformats.org/officeDocument/2006/relationships" name="Commitments and Contingencies -" sheetId="33" state="visible" r:id="rId33"/>
    <sheet xmlns:r="http://schemas.openxmlformats.org/officeDocument/2006/relationships" name="SEGMENTS (Tables)" sheetId="34" state="visible" r:id="rId34"/>
    <sheet xmlns:r="http://schemas.openxmlformats.org/officeDocument/2006/relationships" name="Selected Quarterly Financial 35" sheetId="35" state="visible" r:id="rId35"/>
    <sheet xmlns:r="http://schemas.openxmlformats.org/officeDocument/2006/relationships" name="Organization (Detail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Concentration of Credit Risk (D" sheetId="39" state="visible" r:id="rId39"/>
    <sheet xmlns:r="http://schemas.openxmlformats.org/officeDocument/2006/relationships" name="Related Party Transactions (Det" sheetId="40" state="visible" r:id="rId40"/>
    <sheet xmlns:r="http://schemas.openxmlformats.org/officeDocument/2006/relationships" name="Leasing Real Estate (Details)" sheetId="41" state="visible" r:id="rId41"/>
    <sheet xmlns:r="http://schemas.openxmlformats.org/officeDocument/2006/relationships" name="REAL ESTATE INVESTMENTS, NET Co" sheetId="42" state="visible" r:id="rId42"/>
    <sheet xmlns:r="http://schemas.openxmlformats.org/officeDocument/2006/relationships" name="SUPPLEMENTAL DETAIL FOR CERTA43" sheetId="43" state="visible" r:id="rId43"/>
    <sheet xmlns:r="http://schemas.openxmlformats.org/officeDocument/2006/relationships" name="SUPPLEMENTAL DETAIL FOR CERTA44" sheetId="44" state="visible" r:id="rId44"/>
    <sheet xmlns:r="http://schemas.openxmlformats.org/officeDocument/2006/relationships" name="SUPPLEMENTAL DETAIL FOR CERTA45" sheetId="45" state="visible" r:id="rId45"/>
    <sheet xmlns:r="http://schemas.openxmlformats.org/officeDocument/2006/relationships" name="SUPPLEMENTAL DETAIL FOR CERTA46" sheetId="46" state="visible" r:id="rId46"/>
    <sheet xmlns:r="http://schemas.openxmlformats.org/officeDocument/2006/relationships" name="DERIVATIVE FINANCIAL INSTRUME47" sheetId="47" state="visible" r:id="rId47"/>
    <sheet xmlns:r="http://schemas.openxmlformats.org/officeDocument/2006/relationships" name="Interest Rate Derivatives Summa" sheetId="48" state="visible" r:id="rId48"/>
    <sheet xmlns:r="http://schemas.openxmlformats.org/officeDocument/2006/relationships" name="Derivatives Balance Sheet (Deta" sheetId="49" state="visible" r:id="rId49"/>
    <sheet xmlns:r="http://schemas.openxmlformats.org/officeDocument/2006/relationships" name="Derivatives Income Statement (D" sheetId="50" state="visible" r:id="rId50"/>
    <sheet xmlns:r="http://schemas.openxmlformats.org/officeDocument/2006/relationships" name="Derivatives Offsetting (Details" sheetId="51" state="visible" r:id="rId51"/>
    <sheet xmlns:r="http://schemas.openxmlformats.org/officeDocument/2006/relationships" name="LONG-TERM DEBT, NET OF DEFERR52" sheetId="52" state="visible" r:id="rId52"/>
    <sheet xmlns:r="http://schemas.openxmlformats.org/officeDocument/2006/relationships" name="Income Taxes - Income Before Ta" sheetId="53" state="visible" r:id="rId53"/>
    <sheet xmlns:r="http://schemas.openxmlformats.org/officeDocument/2006/relationships" name="Income Taxes- Provision (Benefi" sheetId="54" state="visible" r:id="rId54"/>
    <sheet xmlns:r="http://schemas.openxmlformats.org/officeDocument/2006/relationships" name="Income Taxes - Income Tax Rate " sheetId="55" state="visible" r:id="rId55"/>
    <sheet xmlns:r="http://schemas.openxmlformats.org/officeDocument/2006/relationships" name="Income Taxes- Schedule of Defer" sheetId="56" state="visible" r:id="rId56"/>
    <sheet xmlns:r="http://schemas.openxmlformats.org/officeDocument/2006/relationships" name="Equity (Details)" sheetId="57" state="visible" r:id="rId57"/>
    <sheet xmlns:r="http://schemas.openxmlformats.org/officeDocument/2006/relationships" name="EQUITY Earnings per Share (Deta" sheetId="58" state="visible" r:id="rId58"/>
    <sheet xmlns:r="http://schemas.openxmlformats.org/officeDocument/2006/relationships" name="EQUITY At the Market Offering (" sheetId="59" state="visible" r:id="rId59"/>
    <sheet xmlns:r="http://schemas.openxmlformats.org/officeDocument/2006/relationships" name="EQUITY Noncontrolling Interest " sheetId="60" state="visible" r:id="rId60"/>
    <sheet xmlns:r="http://schemas.openxmlformats.org/officeDocument/2006/relationships" name="STOCK-BASED COMPENSATION - Narr" sheetId="61" state="visible" r:id="rId61"/>
    <sheet xmlns:r="http://schemas.openxmlformats.org/officeDocument/2006/relationships" name="STOCK-BASED COMPENSATION - Roll" sheetId="62" state="visible" r:id="rId62"/>
    <sheet xmlns:r="http://schemas.openxmlformats.org/officeDocument/2006/relationships" name="STOCK-BASED COMPENSATION - RSUs" sheetId="63" state="visible" r:id="rId63"/>
    <sheet xmlns:r="http://schemas.openxmlformats.org/officeDocument/2006/relationships" name="STOCK-BASED COMPENSATION - RSAs" sheetId="64" state="visible" r:id="rId64"/>
    <sheet xmlns:r="http://schemas.openxmlformats.org/officeDocument/2006/relationships" name="STOCK-BASED COMPENSATION - PSUs" sheetId="65" state="visible" r:id="rId65"/>
    <sheet xmlns:r="http://schemas.openxmlformats.org/officeDocument/2006/relationships" name="Fair Value Measurements- Assets" sheetId="66" state="visible" r:id="rId66"/>
    <sheet xmlns:r="http://schemas.openxmlformats.org/officeDocument/2006/relationships" name="Fair Value Measurements - Finan" sheetId="67" state="visible" r:id="rId67"/>
    <sheet xmlns:r="http://schemas.openxmlformats.org/officeDocument/2006/relationships" name="Commitments and Contingencies- " sheetId="68" state="visible" r:id="rId68"/>
    <sheet xmlns:r="http://schemas.openxmlformats.org/officeDocument/2006/relationships" name="Commitments and Contingencies69" sheetId="69" state="visible" r:id="rId69"/>
    <sheet xmlns:r="http://schemas.openxmlformats.org/officeDocument/2006/relationships" name="SEGMENTS (Details)" sheetId="70" state="visible" r:id="rId70"/>
    <sheet xmlns:r="http://schemas.openxmlformats.org/officeDocument/2006/relationships" name="SEGMENTS Income by Segment (Det" sheetId="71" state="visible" r:id="rId71"/>
    <sheet xmlns:r="http://schemas.openxmlformats.org/officeDocument/2006/relationships" name="SEGMENTS Additional Information" sheetId="72" state="visible" r:id="rId72"/>
    <sheet xmlns:r="http://schemas.openxmlformats.org/officeDocument/2006/relationships" name="Subsequent Events (Details)" sheetId="73" state="visible" r:id="rId73"/>
    <sheet xmlns:r="http://schemas.openxmlformats.org/officeDocument/2006/relationships" name="Selected Quarterly Financial 74" sheetId="74" state="visible" r:id="rId74"/>
    <sheet xmlns:r="http://schemas.openxmlformats.org/officeDocument/2006/relationships" name="SCHEDULE III- SCHEDULE OF REA75" sheetId="75" state="visible" r:id="rId75"/>
    <sheet xmlns:r="http://schemas.openxmlformats.org/officeDocument/2006/relationships" name="SCHEDULE III- SCHEDULE OF REA76" sheetId="76" state="visible" r:id="rId76"/>
    <sheet xmlns:r="http://schemas.openxmlformats.org/officeDocument/2006/relationships" name="SCHEDULE III- SCHEDULE OF REA77" sheetId="77" state="visible" r:id="rId77"/>
  </sheets>
  <definedNames/>
  <calcPr calcId="124519" fullCalcOnLoad="1"/>
</workbook>
</file>

<file path=xl/sharedStrings.xml><?xml version="1.0" encoding="utf-8"?>
<sst xmlns="http://schemas.openxmlformats.org/spreadsheetml/2006/main" uniqueCount="2339">
  <si>
    <t>Document and Entity Information - USD ($)</t>
  </si>
  <si>
    <t>12 Months Ended</t>
  </si>
  <si>
    <t>Dec. 31, 2017</t>
  </si>
  <si>
    <t>Feb. 23, 2018</t>
  </si>
  <si>
    <t>Jun. 30, 2017</t>
  </si>
  <si>
    <t>Document And Entity Information [Abstract]</t>
  </si>
  <si>
    <t>Entity Registrant Name</t>
  </si>
  <si>
    <t>Four Corners Property Trust,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Real estate investments:</t>
  </si>
  <si>
    <t>Land</t>
  </si>
  <si>
    <t>Buildings, equipment and improvements</t>
  </si>
  <si>
    <t>Total real estate investments</t>
  </si>
  <si>
    <t>Less: Accumulated depreciation</t>
  </si>
  <si>
    <t>Total real estate investments, net</t>
  </si>
  <si>
    <t>Cash and cash equivalents</t>
  </si>
  <si>
    <t>Straight-line rent adjustment</t>
  </si>
  <si>
    <t>Derivative assets</t>
  </si>
  <si>
    <t>Other assets</t>
  </si>
  <si>
    <t>Total Assets</t>
  </si>
  <si>
    <t>Liabilities:</t>
  </si>
  <si>
    <t>Long-term debt, net of deferred financing costs</t>
  </si>
  <si>
    <t>Dividends payable</t>
  </si>
  <si>
    <t>Rent received in advance</t>
  </si>
  <si>
    <t>Derivative liabilities</t>
  </si>
  <si>
    <t>Deferred tax liabilities</t>
  </si>
  <si>
    <t>Other liabilities</t>
  </si>
  <si>
    <t>Total liabilities</t>
  </si>
  <si>
    <t>Equity:</t>
  </si>
  <si>
    <t>Preferred stock, par value $0.0001 per share, 25,000,000 authorized, zero shares issued and outstanding.</t>
  </si>
  <si>
    <t>Common stock, par value $0.0001 per share; 500,000,000 shares authorized, 61,329,489 and 59,923,557 shares issued and outstanding at December 31, 2017 and 2016, respectively</t>
  </si>
  <si>
    <t>Additional paid-in capital</t>
  </si>
  <si>
    <t>Retained earnings</t>
  </si>
  <si>
    <t>Accumulated other comprehensive income</t>
  </si>
  <si>
    <t>Noncontrolling interest</t>
  </si>
  <si>
    <t>Total equity</t>
  </si>
  <si>
    <t>Total Liabilities and Equity</t>
  </si>
  <si>
    <t>CONSOLIDATED BALANCE SHEETS (PARENTHETICAL)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AND COMBINED STATEMENTS OF INCOME - USD ($) $ in Thousands</t>
  </si>
  <si>
    <t>1 Months Ended</t>
  </si>
  <si>
    <t>3 Months Ended</t>
  </si>
  <si>
    <t>Sep. 30, 2017</t>
  </si>
  <si>
    <t>Mar. 31, 2017</t>
  </si>
  <si>
    <t>Sep. 30, 2016</t>
  </si>
  <si>
    <t>Jun. 30, 2016</t>
  </si>
  <si>
    <t>Mar. 31, 2016</t>
  </si>
  <si>
    <t>Dec. 31, 2015</t>
  </si>
  <si>
    <t>Sep. 30, 2015</t>
  </si>
  <si>
    <t>Jun. 30, 2015</t>
  </si>
  <si>
    <t>Mar. 31, 2015</t>
  </si>
  <si>
    <t>Revenues:</t>
  </si>
  <si>
    <t>Rental</t>
  </si>
  <si>
    <t>Restaurant</t>
  </si>
  <si>
    <t>Total revenues</t>
  </si>
  <si>
    <t>Operating expenses:</t>
  </si>
  <si>
    <t>General and administrative</t>
  </si>
  <si>
    <t>Depreciation and amortization</t>
  </si>
  <si>
    <t>Restaurant expenses</t>
  </si>
  <si>
    <t>Interest expense</t>
  </si>
  <si>
    <t>Total operating expenses</t>
  </si>
  <si>
    <t>Other income</t>
  </si>
  <si>
    <t>Realized gain on sale, net</t>
  </si>
  <si>
    <t>Income before income tax</t>
  </si>
  <si>
    <t>Income tax (expense) benefit</t>
  </si>
  <si>
    <t>Net income</t>
  </si>
  <si>
    <t>Net income attributable to noncontrolling interest</t>
  </si>
  <si>
    <t>Earnings per share, basic (in USD per share)</t>
  </si>
  <si>
    <t>Earnings per share, diluted (in USD per share)</t>
  </si>
  <si>
    <t>Weighted average common shares outstanding – basic</t>
  </si>
  <si>
    <t>Weighted average common shares outstanding –diluted</t>
  </si>
  <si>
    <t>Distributions declared per share</t>
  </si>
  <si>
    <t>CONSOLIDATED AND COMBINED STATEMENTS OF COMPREHENSIVE INCOME - USD ($) $ in Thousands</t>
  </si>
  <si>
    <t>Statement of Comprehensive Income [Abstract]</t>
  </si>
  <si>
    <t>Realized and unrealized gain (loss) on hedging instruments</t>
  </si>
  <si>
    <t>Comprehensive income</t>
  </si>
  <si>
    <t>Less: comprehensive income attributable to noncontrolling interest</t>
  </si>
  <si>
    <t>Comprehensive Income Attributable to Common Shareholders</t>
  </si>
  <si>
    <t>CONSOLIDATED AND COMBINED STATEMENT OF CHANGES IN EQUITY - USD ($) $ in Thousands</t>
  </si>
  <si>
    <t>Total</t>
  </si>
  <si>
    <t>Common Stock</t>
  </si>
  <si>
    <t>Additional Paid-in Capital</t>
  </si>
  <si>
    <t>Parent Company</t>
  </si>
  <si>
    <t>Retained Earnings</t>
  </si>
  <si>
    <t>AOCI Attributable to Parent</t>
  </si>
  <si>
    <t>Noncontrolling Interest</t>
  </si>
  <si>
    <t>At-The-Market Offering</t>
  </si>
  <si>
    <t>At-The-Market OfferingCommon Stock</t>
  </si>
  <si>
    <t>At-The-Market OfferingAdditional Paid-in Capital</t>
  </si>
  <si>
    <t>Beginning Balance at Dec. 31, 2014</t>
  </si>
  <si>
    <t>Increase (Decrease) in Stockholders' Equity [Roll Forward]</t>
  </si>
  <si>
    <t>Contribution in connection with Spin-Off</t>
  </si>
  <si>
    <t>Issuance of common stock in connection with Spin-Off, shares</t>
  </si>
  <si>
    <t>Issuance of common stock in connection with Spin-Off</t>
  </si>
  <si>
    <t>Realized and unrealized gain on derivative instruments</t>
  </si>
  <si>
    <t>Ending Balance at Dec. 31, 2015</t>
  </si>
  <si>
    <t>Issuance of OP units</t>
  </si>
  <si>
    <t>Dividends paid and declared on common stock</t>
  </si>
  <si>
    <t>Stock-based compensation, net, shares</t>
  </si>
  <si>
    <t>Stock-based compensation, net</t>
  </si>
  <si>
    <t>Ending Balance at Dec. 31, 2016</t>
  </si>
  <si>
    <t>Ending Balance at Dec. 31, 2017</t>
  </si>
  <si>
    <t>CONSOLIDATED AND COMBINED STATEMENTS OF CASH FLOWS - USD ($) $ in Thousands</t>
  </si>
  <si>
    <t>Statement of Cash Flows [Abstract]</t>
  </si>
  <si>
    <t>Adjustments to reconcile net income to cash provided by operating activities:</t>
  </si>
  <si>
    <t>Deferred income taxes</t>
  </si>
  <si>
    <t>Amortization of financing costs</t>
  </si>
  <si>
    <t>Stock-based compensation expense</t>
  </si>
  <si>
    <t>Changes in assets and liabilities:</t>
  </si>
  <si>
    <t>Derivative assets and liabilities</t>
  </si>
  <si>
    <t>Other assets and liabilities</t>
  </si>
  <si>
    <t>Net cash provided by operating activities</t>
  </si>
  <si>
    <t>Cash flows - investing activities</t>
  </si>
  <si>
    <t>Purchases of real estate investments</t>
  </si>
  <si>
    <t>Net proceeds from sale of real estate investments</t>
  </si>
  <si>
    <t>Restricted escrow deposits for pending 1031 tax-deferred exchanges</t>
  </si>
  <si>
    <t>Advance deposits on acquisition of operating real estate</t>
  </si>
  <si>
    <t>Net cash used in investing activities</t>
  </si>
  <si>
    <t>Cash flows - financing activities</t>
  </si>
  <si>
    <t>Net proceeds from equity issuance</t>
  </si>
  <si>
    <t>Proceeds from issuance of senior notes</t>
  </si>
  <si>
    <t>Proceeds from term loan borrowing</t>
  </si>
  <si>
    <t>Payment of deferred financing costs</t>
  </si>
  <si>
    <t>Proceeds from revolving credit facility</t>
  </si>
  <si>
    <t>Repayment of revolving credit facility</t>
  </si>
  <si>
    <t>Payment of dividend to shareholders</t>
  </si>
  <si>
    <t>Distribution to non-controlling interests</t>
  </si>
  <si>
    <t>Redemption of non-controlling interests</t>
  </si>
  <si>
    <t>Repayment of debt assumed in purchase of real estate investments</t>
  </si>
  <si>
    <t>Net distribution to Darden related to the Spin-Off</t>
  </si>
  <si>
    <t>Predecessor transfers to parent</t>
  </si>
  <si>
    <t>Net cash provided by (used in) financing activities</t>
  </si>
  <si>
    <t>Net change in cash</t>
  </si>
  <si>
    <t>Cash and cash equivalents, beginning of year</t>
  </si>
  <si>
    <t>Cash and cash equivalents, ending of year</t>
  </si>
  <si>
    <t>Supplemental cash flow information</t>
  </si>
  <si>
    <t>Interest paid</t>
  </si>
  <si>
    <t>Taxes paid</t>
  </si>
  <si>
    <t>Non - cash investing and financing activities:</t>
  </si>
  <si>
    <t>Debt assumed in acquisition of real estate investments</t>
  </si>
  <si>
    <t>Operating partner units issued in exchange for real estate investments</t>
  </si>
  <si>
    <t>Real estate investments, net acquired through Spin-Off</t>
  </si>
  <si>
    <t>Other assets acquired through Spin-off at carrying value</t>
  </si>
  <si>
    <t>Other liabilities assumed through Spin-off at carrying value</t>
  </si>
  <si>
    <t>ORGANIZATION</t>
  </si>
  <si>
    <t>Organization, Consolidation and Presentation of Financial Statements [Abstract]</t>
  </si>
  <si>
    <t>ORGANIZATION Four Corners Property Trust, Inc. (together with its subsidiaries, “FCPT”) is an independent, publicly traded, self-administered company, primarily engaged in the ownership, acquisition and leasing of restaurant properties. Substantially all of our business is conducted through Four Corners Operating Partnership, LP (“FCPT OP”), a Delaware limited partnership of which we are the initial and substantial limited partner. Our wholly owned subsidiary, Four Corners GP, LLC (“FCPT GP”), is its sole general partner. FCPT was incorporated as a Maryland corporation on July 2, 2015 as a wholly owned indirect subsidiary of Darden Restaurants, Inc., (together with its consolidated subsidiaries “Darden”), for the purpose of owning, acquiring and leasing properties on a triple-net basis, for use in the restaurant and related food service industries. On November 9, 2015, Darden completed a spin-off of FCPT whereby Darden contributed to us 100% of the equity interest in entities that own 418 properties in which Darden operates restaurants, representing five of their brands, and six LongHorn Steakhouse® restaurants located in the San Antonio, Texas area (the “Kerrow Restaurant Operating Business”) along with the underlying properties or interests therein associated with the Kerrow Restaurant Operating Business. In exchange, we issued to Darden all of our common stock and paid to Darden $315.0 million in cash. Subsequently, Darden distributed all of our outstanding shares of common stock pro rata to holders of Darden common stock whereby each Darden shareholder received one share of our common stock for every three shares of Darden common stock held at the close of business on the record date, which was November 2, 2015, as well as cash in lieu of any fractional shares of our common stock which they would have otherwise received (the “Spin-Off”). The Spin-Off is intended to qualify as tax-free to Darden shareholders for U. S. federal income tax purposes, except for cash paid in lieu of fractional shares. We believe that we have been organized and have operated in conformity with the requirements for qualification and taxation as a real estate investment trust (a “REIT”) for U.S. federal income tax purposes commencing with our taxable year ended December 31, 2016, and we intend to continue to operate in a manner that will enable us to maintain our qualification as a REIT. To qualify as a REIT, we must meet a number of organizational and operational requirements, including a requirement that we distribute at least 90% of our adjusted taxable income to our shareholders, subject to certain adjustments and excluding any net capital gain. As a REIT, we will not be subject to federal corporate income tax on that portion of net income that is distributed to our shareholders. However, FCPT’s taxable REIT subsidiaries (“TRS”) will generally be subject to federal, state, and local income taxes. We made our REIT election upon the filing of our 2016 tax return. Any references to “the Company,” “we,” “us,” or “our,” refer to FCPT as an independent, publicly traded, self-administered company.</t>
  </si>
  <si>
    <t>SUMMARY OF SIGNIFICANT ACCOUNTING POLICIES</t>
  </si>
  <si>
    <t>SUMMARY OF SIGNIFICANT ACCOUNTING POLICIES Principles of Consolidation and Basis of Presentation The accompanying consolidated and combined financial statements (“the Consolidated Financial Statements”) include the accounts of Four Corners Property Trust, Inc. and its consolidated subsidiaries. All intercompany accounts and transactions have been eliminated in consolidation or combination. The consolidated financial statements reflect all adjustments which are, in the opinion of management, necessary to a fair presentation of the results for the interim periods presented. These adjustments are considered to be of a normal, recurring nature. The historical financial statements for the Kerrow Restaurant Operating Business were prepared on a stand-alone basis and were derived from the consolidated financial statements and accounting records of Darden for a portion of 2015. These statements reflect the historical financial condition and results of operations of Kerrow Restaurant Operating Business in accordance with GAAP. The consolidated and combined financial statements include all revenues and costs allocable to us either through specific identification or allocation, and all assets and liabilities directly attributable to us as derived from the operations of the restaurants. The consolidated and combined statements of comprehensive income in 2015 include allocations of certain costs from Darden incurred on ou r behalf. See Note 4 - Related Party Transactions for a further description of allocated expenses. Noncontrolling Interest Noncontrolling interest represents the aggregate limited partnership interests in FCPT OP held by third parties. In accordance with GAAP, the noncontrolling interest of FCPT OP is shown as a component of equity on our consolidated balance sheets, and the portion of income (loss) allocable to third parties is shown as net income (loss) attributable to noncontrolling interest in our consolidated and combined statements of income and consolidated and combined statements of comprehensive income. T he Company follows the guidance issued by the FASB regarding the classification and measurement of redeemable securities. At FCPT OP’s option, it may satisfy this redemption with cash or by exchanging non-registered shares of FCPT common stock on a one-for-one basis. Accordingly, the Company has determined that the common OP units meet the requirements to be classified as permanent equity. A reconciliation of equity attributable to noncontrolling interest is disclosed in our consolidated and combined statement of changes in equity. Reclassifications Certain amounts previously reported under specific financial statement captions have been reclassified to be consistent with the current period presentation. For the year ended December 31, 2015, we have conformed the prior presentation of the Kerrow Restaurant Operating Business to the current format for comparability purposes. For the year ended December 31, 2016, we have re-classed non-investment fixed assets to other assets on the consolidated balance sheet. Use of Estimates The preparation of these consolidated financial statements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The estimates and assumptions used in the accompanying consolidated financial statements are based on management’s evaluation of the relevant facts and circumstances as of the date of the combination. Actual results may differ from the estimates and assumptions used in preparing the accompanying consolidated financial statements, and such differences could be material. Real Estate Investments, Net Real estate investments, net are recorded at cost less accumulated depreciation. Building components are depreciated over estimated useful lives ranging from seven to fifty-five years using the straight-line method. Leasehold improvements, which are reflected on our balance sheets as a component of buildings, equipment, and improvements, net, are amortized over the lesser of the non-cancelable lease term or the estimated useful lives of the related assets using the straight-line method. Equipment is depreciated over estimated useful lives ranging from two to fifteen years also using the straight-line method. Real estate development and construction costs for newly constructed restaurants are capitalized in the period in which they are incurred. Gains and losses on the disposal of land, buildings and equipment are included in our accompanying statements of comprehensive income. Our accounting policies regarding land, buildings, equipment, and improvements, include our judgments regarding the estimated useful lives of these assets, the residual values to which the assets are depreciated or amortized, the determination of what constitutes a reasonably assured lease term, and the determination as to what constitutes enhancing the value of or increasing the life of existing assets. These judgments and estimates may produce materially different amounts of reported depreciation and amortization expense if different assumptions were used. As discussed further below, these judgments may also impact our need to recognize an impairment charge on the carrying amount of these assets as the cash flows associated with the assets are realized, or as our expectations of estimated future cash flows change. Acquisition of Real Estate The Company evaluates acquisitions to determine whether transactions should be accounted for as asset acquisitions or business combinations in accordance with Accounting Standards Update 2017-01. Since adoption in the fourth quarter of 2016, the Company has determined the land, building, site improvements, and in-places leases (if any) of assets acquired were a single asset as the building and property improvements are attached to the land and cannot be physically removed and used separately from the land without incurring significant costs or reducing their fair value. Additionally, the Company has not acquired a substantive process used to generate outputs. As substantially all of the fair value of the gross assets acquired are concentrated in a single identifiable asset and there were no processes acquired, the acquisitions do not qualify as a business and are accounted for as asset acquisitions. Related transaction costs are generally capitalized and amortized over the useful life of the acquired assets. The Company allocates the purchase price (including acquisition and closing costs) of real estate acquisitions to land, building, and improvements based on their relative fair values. In making estimates of fair values for this purpose, the Company uses a third-party specialist that obtains various information about each property, including the pre-acquisition due diligence of the Company and prior leasing activities at the site. Lease Intangibles Lease intangibles, if any, acquired in conjunction with the purchase of real estate represent the value of in-place leases and above- or below-market leases in our Real Estate Operations segment. For real estate acquired subject to existing lease agreements, in-place lease intangibles are valued based on the Company’s estimates of costs related to tenant acquisition and the asset carrying costs that would be incurred during the time it would take to locate a tenant if the property were vacant, considering current market conditions and costs to execute similar leases at the time of the acquisition. Above-market and below-market lease intangibles are recorded based on the present value of the difference between the contractual amounts to be paid pursuant to the leases at the time of acquisition of the real estate and the Company’s estimate of current market lease rates for the property, measured over a period equal to the remaining initial term of the lease. In-place lease intangibles are amortized on a straight-line basis over the remaining initial term of the related lease and included in depreciation and amortization expense. Above-market lease intangibles are amortized over the remaining initial terms of the respective leases as a decrease in rental revenue. Below market lease intangibles are generally amortized as an increase to rental revenue over the remaining initial term of the respective leases, but may be amortized over the renewal periods if the Company believes it is likely the tenant will exercise the renewal option. Should a lease terminate early, the unamortized portion of any related lease intangible is immediately recognized as an impairment loss in the Company’s consolidated and combined statements of income under the ”Depreciation and amortization” caption . Impairment of Long-Lived Assets Land, buildings and equipment and certain other assets, including definite-lived intangible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se assets are determined to be impaired, the amount of impairment recognized is measured by the amount by which the carrying amount of the assets exceeds their fair value. Fair value is generally determined by appraisals or sales prices of comparable assets. The judgments we make related to the expected useful lives of long-lived assets and our ability to realize undiscounted cash flows in excess of the carrying amounts of these assets are affected by factors such as the ongoing maintenance and improvements of the assets, changes in economic conditions, changes in usage or operating performance, desirability of the restaurant sites and other factors, such as our ability to sell our assets held for sale. As we assess the ongoing expected cash flows and carrying amounts of our long-lived assets, significant adverse changes in these factors could cause us to realize a material impairment loss. Exit or disposal activities include the cost of disposing of the assets and are generally expensed as incurred. Upon disposal of the assets, any gain or loss is recorded in the same caption within our statements of comprehensive income as the original impairment. Real Estate Held for Sale Real estate is classified as held for sale when the sale is probable, will be completed within one year, purchase agreements are executed, the buyer has a significant deposit at risk, and no financing contingencies exist which could prevent the transaction from being completed in a timely manner. Restaurant sites and certain other assets to be disposed of are included in assets held for sale when the likelihood of disposing of these assets within one year is probable. Assets whose disposal is not probable within one year remain in land, buildings, equipment and improvements until their disposal within one year is probable. Disposals of assets that have a major effect on our operations and financial results or that represent a strategic shift in our operating businesses meet the requirements to be reported as discontinued operations. Real estate held for sale is reported at the lower of carrying amount or fair value, less estimated costs to sell. During the years ended December 31, 2017 and 2016, the Company sold three and two properties, respectively, leased to Darden for total consideration of $16.1 million and $24.8 million , respectively, exclusive of $0.2 million and $0.7 million , respectively, of selling costs. The sales were the result of unsolicited offers and resulted in net gains of $10.5 million and $16.6 million , respectively, after costs to sell. Cash and Cash Equivalents We consider all highly liquid investments with a maturity of three months or less when purchased to be cash equivalents. Cash and cash equivalents can consist of cash and money market accounts. Long-term Debt Long-term debt is carried at unpaid principal balance, net of deferred financing costs. All of our long-term debt is currently unsecured and interest is paid monthly on our non-amortizing term loan and revolving credit facility and semi-annually on our senior fixed rate notes. Deferred Financing Costs Financing costs related to long-term debt are deferred and amortized over the remaining life of the debt using the effective interest method. These costs are presented as a direct deduction from their related liabilities on the consolidated balance sheets. See Note 7 - Long-term Debt, Net of Deferred Financing Costs for additional information. Derivative Instruments and Hedging Activities We enter into derivative instruments for risk management purposes only, including derivatives designated as hedging instruments as required by FASB ASC Topic 815, Derivatives and Hedging, and those utilized as economic hedges. Our use of derivative instruments is currently limited to interest rate hedges. These instruments are generally structured as hedges of the variability of cash flows related to forecasted transactions (cash flow hedges). We do not enter into derivative instruments for trading or speculative purposes, where changes in the cash flows of the derivative are not expected to offset changes in cash flows of the hedged item. All derivatives are recognized on the balance sheet at fair value. For those derivative instruments for which we intend to elect hedge accounting, at the time the derivative contract is entered into, we document all relationships between hedging instruments and hedged items, as well as our risk-management objective and strategy for undertaking the various hedge transactions. This process includes linking all derivatives designated as cash flow hedges to specific assets and liabilities on the consolidated balance sheet or to specific forecasted transactions. We also formally assess, both at the hedge’s inception and on an ongoing basis, whether the derivatives used in hedging transactions are highly effective in offsetting changes in cash flows of hedged items. To the extent our derivatives are effective in offsetting the variability of the hedged cash flows, and otherwise meet the cash flow hedge accounting criteria in accordance with GAAP, changes in the derivatives’ fair value are not included in current earnings but are included in accumulated other comprehensive income (loss), net of tax. These changes in fair value will be reclassified into earnings at the time of the forecasted transaction. Ineffectiveness measured in the hedging relationship is recorded in earnings in the period in which it occurs. See Note 8 - Derivative Financial Instruments for additional information. Other Assets and Liabilities Other assets primarily consist of intangible lease assets described above, pre-acquisition costs, prepaid assets, food and beverage inventories, escrow deposits, lease origination fees, and accounts receivable. Other liabilities primarily consist of accrued compensation, accrued interest, accrued operating expenses, and deferred rent obligations on certain operating leases. Revenue Recognition Rental revenue For those net leases that provide for periodic and determinable increases in base rent, base rental revenue is recognized on a straight-line basis over the applicable lease term when collectability is reasonably assured. Recognizing rental income on a straight-line basis generally results in recognized revenues during the first half of a lease term exceeding the cash amounts contractually due from our tenants, creating a deferred rent receivable. Lease incentives paid to tenants to induce leases are deferred and amortized over the related lease term as an adjustment to rental revenue. Taxes collected from lessees and remitted to governmental authorities are presented on a net basis within rental revenue in our consolidated statements of income and comprehensive income. For those leases that provide for periodic increases in base rent only if certain revenue parameters or other substantive contingencies are met, the increased rental revenue is recognized as the related parameters or contingencies are met, rather than on a straight-line basis over the applicable lease term. Income from rent, lease termination fees and all other income is recognized when all of the following criteria are met in accordance with Securities and Exchange Commissions (“SEC”) Staff Accounting Bulletin 104: (i) the applicable agreement has been fully executed and delivered; (ii) services have been rendered; (iii) the amount is fixed or determinable; and (iv) collectability is reasonably assured. We assess the collectability of our lease receivables, including deferred rent receivables. We base our assessment of the collectability of rent receivables (other than deferred rent receivables) on several factors, including payment history, the financial strength of the tenant and any guarantors, the value of the underlying collateral, if any, and current economic conditions. If our evaluation of these factors indicates it is probable that we will be unable to recover the full value of the receivable, we provide a reserve against the portion of the receivable that we estimate may not be recovered. We also base our assessment of the collectability of deferred rent receivables on several factors, including among other things, the financial strength of the tenant and any guarantors, the historical operations and operating trends of the property, the historical payment pattern of the tenant and the type of property. If our evaluation of these factors indicates it is probable that we will be unable to receive the rent payments due in the future, we provide a reserve against the recognized deferred rent receivable asset for the portion, up to its full value, that we estimate may not be recovered. If we change our assumptions or estimates regarding the collectability of future rent payments required by a lease, we may adjust our reserve or reduce the rental revenue recognized in the period we make such change in our assumptions or estimates. Restaurant revenue Restaurant revenue represents food, beverage, and other products sold and is presented net of the following discounts: coupons, employee meals, complimentary meals and gift cards. Revenue from restaurant sales is recognized when food and beverage products are sold. We recognize sales from our gift cards when the gift card is redeemed by the customer. Sales taxes collected from customers and remitted to governmental authorities are presented on a net basis within restaurant revenue on our consolidated statements of income. Restaurant Expenses Restaurant expenses include restaurant labor, general and administrative expenses, and food and beverage costs. Food and beverage costs include inventory, warehousing, related purchasing and distribution costs. Vendor allowances received in connection with the purchase of a vendor’s products are recognized as a reduction of the related food and beverage costs as earned. Income Taxes We believe that we have been organized and have operated in conformity with the requirements for qualification and taxation as a REIT commencing with our taxable year ended December 31, 2016, and we intend to continue to operate in a manner that will enable us to maintain our qualification as a REIT. So long as we qualify as a REIT, we generally will not be subject to U.S. federal income tax on our net income. To maintain our qualification as a REIT, we are required under the Code to distribute at least 90% of our REIT taxable income (without regard to the deduction for dividends paid and excluding net capital gains) to our shareholders and meet certain other requirements. If we fail to qualify as a REIT in any taxable year, we will be subject to U.S. federal income tax on our taxable income at regular corporate rates. Even if we qualify as a REIT, we are subject to certain state, local and franchise taxes. Under certain circumstances, U.S. federal income and excise taxes may be due on our undistributed taxable income. The Kerrow Restaurant Operating Business is a TRS and is taxed as a C corporation. We provide for federal and state income taxes currently payable as well as for those deferred because of temporary differences between reporting income and expenses for financial statement purposes versus tax purposes. Federal income tax credits are recorded as a reduction of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Interest recognized on reserves for uncertain tax positions is included in interest, net in our consolidated statements of comprehensive income. A corresponding liability for accrued interest is included as a component of other liabilities on our consolidated balance sheets. Penalties, when incurred, are recognized in general and administrative expenses. We estimate certain components of our provision for income taxes. These estimates include, among other items, depreciation and amortization expense allowable for tax purposes, allowable tax credits for items such as taxes paid on reported employee tip income, effective rates for state and local income taxes and the valuation and tax deductibility of certain other items. We adjust our annual effective income tax rate as additional information on outcomes or events becomes available. We base our estimates on the best available information at the time that we prepare the provision. We will generally file our annual income tax returns several months after our year end. Income tax returns are subject to audit by state and local governments, generally years after the returns are filed. These returns could be subject to material adjustments or differing interpretations of the tax laws. The major jurisdictions in which we will file income tax returns are the U.S. federal jurisdiction and all states in the U.S. in which we own properties that have an income tax. U.S. GAAP requires that a position taken or expected to be taken in a tax return be recognized (or derecognized) in the financial statements when it is more likely than not (i.e., a likelihood of more than 50 percent) that the position would be sustained upon examination by tax authorities. A recognized tax position is then measured at the largest amount of benefit that is greater than 50 percent likely of being realized upon ultimate settlement. We include within our current tax provision the balance of unrecognized tax benefits related to tax positio ns for which it is reasonably possible that the total amounts could change during the next 12 months based on the outcome of examinations. See Note 9 - Income Taxes for additional information. Earnings Per Share Basic earnings per share (“EPS”) are computed by dividing net income allocated to common shareholders by the weighted-average number of common shares outstanding for the reporting period. Diluted EPS reflects the potential dilution that could occur if securities or other contracts to issue common stock were exercised or converted into common stock. No effect is shown for any securities that are anti-dilutive. Net income allocated to common shareholders represents net income less income allocated to participating securities and non-controlling interests. None of the Company’s equity awards are participating securities. See Note 10 - Stockholders’ Equity for additional information. Stock-Based Compensation The Company’s stock-based compensation plan provides for the grant of restricted stock awards (“RSAs”), deferred stock units (“DSUs”), performance-based awards including performance stock units (“PSUs”), dividend equivalents (“DEUs”), restricted stock units (“RSUs”), and other types of awards to eligible participants. DEUs are earned during the vesting period and received upon vesting of award. Upon forfeiture of an award, DEUs earned during the vesting period are also forfeited. We classify stock-based payment awards either as equity awards or liability awards based upon cash settlement options. Equity classified awards are measured based on the fair value on the date of grant. Liability classified awards are remeasured to fair value each reporting period. We recognize costs resulting from the Company’s stock-based compensation awards on a straight-line basis over their vesting periods, which range between one and three years, less forfeitures. No compensation cost is recognized for awards for which employees do not render the requisite services. Effective January 1, 2017, the Company adopted ASU No. 2016-09, “Compensation-Stock Compensation (Topic 718): Improvements to Employee Share-Based Payment Accounting,” which amends how companies account for certain aspects of share-based payments to employees. The new guidance required all income tax effects of awards to be recognized in the income statement when the awards vest or are settled. It also allowed an employer to repurchase more of an employee’s shares than it could prior to adoption for tax withholding purposes without triggering liability accounting and to make a policy election to account for forfeitures as they occur. The Company’s adoption of this guidance did not have a material impact on our consolidated financial statements or related disclosures. See Note 11 - Stock-based Compensation for additional information. Fair Value of Financial Instruments We use a fair value approach to value certain assets and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hierarchy consists of three levels: • Level 1 - Quoted market prices in active markets for identical assets or liabilities; • Level 2 - Inputs other than level 1 inputs that are either directly or indirectly observable; and • Level 3 - Unobservable inputs developed using estimates and assumptions, which are developed by the reporting entity and reflect those assumptions that a market participant would use. Application of New Accounting Standards In May 2014, the FASB issued ASU No. 2014-09, “Revenue from Contracts with Customers”. The standard outlines a single comprehensive revenue recognition model for entities to follow in accounting for revenue from contracts with customers and supersedes most current revenue recognition guidance, including industry-specific guidance. The core principle of the revenue model is that an entity should recognize revenue for the transfer of promised goods or services to customers in an amount that reflects the consideration the entity expects to receive for those goods or services. On July 9, 2015, the FASB decided to delay the effective date of ASU 2014-09 for one year. The standard is now effective for annual periods beginning after December 15, 2017 and interim periods within those annual periods. We will adopt ASU 2014-09 on January 1, 2018, using the modified retrospective method. Through the evaluation and implementation process, we have determined the key revenue stream impacted by ASU 2014-09 is gain on disposition of real estate reported on the consolidated statements of income and comprehensive income. We currently recognize revenue at the time of closing (i.e., transfer of asset). Upon adoption of ASU 2014-09, we will need to evaluate any separate contracts or performance obligations to determine proper timing of revenue recognition, as well as, transaction price allocation. We do not expect adoption of this guidance to have a material impact on our consolidated and combined financial statements or related disclosures. In February 2016, the FASB issued ASU No.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We are currently evaluating the impact of adopting this guidance. In August 2016, the FASB issued ASU No. 2016-15, "Statement of Cash Flows - Classification of Certain Cash Receipts and Cash Payments." ASU 2016-15 provides guidance on certain specific cash flow issues, including, but not limited to, debt prepayment or extinguishment costs, contingent consideration payments made after a business combination and distributions received from equity method investees. ASU 2016-15 is effective for periods beginning after December 15, 2017, with early adoption permitted and shall be applied retrospectively where practicable. We do not expect adoption of this guidance to have a material impact on our consolidated and combined financial statements or related disclosures. In November 2016, the FASB issued ASU No. 2016-18, “Statement of Cash Flows - Restricted Cash.” ASU 2016-18 requires that a statement of cash flows explain the change during the period in the total of cash, cash equivalents, and restricted cash. As a result, restricted cash will be included with cash and cash equivalents when reconciling the beginning-of-period and end-of period total amounts shown on the statement of cash flows. The new guidance is effective for fiscal years beginning after December 15, 2017, and interim periods within those fiscal years. Early adoption is permitted, and the new guidance is to be applied retrospectively. The Company has assessed ASU 2016-18 and does not expect a material impact on its accounting and disclosures as it currently classifies restricted escrow deposits for pending 1031 tax-deferred exchanges as cash flows from investing activities and will include with cash and cash equivalents when reconciling beginning and end-of-period cash amounts in future fiscal years and interim reporting periods. In May 2017, the FASB issued ASU No. 2017-09, “Compensation - Stock Compensation (Topic 718): Scope of Modification Accounting.” The amendments in this ASU provide guidance on which changes to the terms or conditions of a share-based payment award require the application of modification accounting in Topic 718. ASU 2017-09 is effective for all entities for annual periods, and interim periods within those annual periods, beginning after December 15, 2017, with early adoption permitted, and should be applied prospectively to an award modified on or after the adoption date. We do not expect adoption of this guidance to have a material impact on our consolidated financial statements or related disclosures. In August 2017, the FASB issued ASU No. 2017-12, “Derivatives and Hedging - Targeted Improvements to Accounting for Hedging Activities.” ASU 2017-12 is intended to simplify hedge accounting by better aligning an entity’s financial reporting for hedging relationships with its risk management activities. The ASU also simplifies the application of the hedge accounting guidance. ASU 2017-12 is effective on January 1, 2019, with early adoption permitted. The amendments to presentation guidance and disclosure requirements are required to be adopted prospectively. We are currently evaluating the impact of adopting this guidance. [Open for other guidance]</t>
  </si>
  <si>
    <t>CONCENTRATION OF CREDIT RISK</t>
  </si>
  <si>
    <t>Concentration of Credit Risk [Abstract]</t>
  </si>
  <si>
    <t>CONCENTRATION OF CREDIT RISK Our tenant base and the restaurant brands operating our properties are highly concentrated. With respect to our tenant base, Darden is the tenant of approximately 88% of the properties we own. As our revenues predominately consist of rental payments from Darden, we are dependent on Darden for substantially all of our leasing revenues. The audited financial statements for Darden can be found in the Investor Relations section at www.darden.com. We also are subject to concentration risk in terms of restaurant brands that occupy our properties. Based on our year-ending portfolio of 515 locations, Olive Garden brand restaurants comprise approximately 57% of the properties and approximately 66% of the revenues received. Our properties are located in 44 states with concentrations of 10% or greater in two states, Florida ( 11% ) and Texas ( 11% ). We are exposed to credit risk with respect to cash held at various financial institutions, access to our credit facility, and amounts due or payable under our derivative contracts. At December 31, 2017, our exposure to risk related to our derivative instruments totaled $5 million , and the counterparty to such instruments is an investment grade financial institution. Our credit risk exposure with regard to our cash and the $250 million available capacity under the revolver portion of our credit facility is spread among a diversified group of investment grade financial institutions.</t>
  </si>
  <si>
    <t>RELATED PARTY TRANSACTIONS</t>
  </si>
  <si>
    <t>Related Party Transactions [Abstract]</t>
  </si>
  <si>
    <t>RELATED PARTY TRANSACTIONS Allocation of Darden Corporate Expenses to the Predecessor Prior to the Spin-Off, we were managed in the normal course of business by Darden and its subsidiaries. For part of 2015, all direct costs incurred in connection with our operations for which specific identification was practical have been included in the stand-alone combined financial statements. Additionally, certain shared costs and certain support functions have been allocated to us and reflected as expenses in the stand-alone consolidated and combined financial statements. Management considers the allocation methodologies used to be reasonable and appropriate reflections of the historical Darden expenses allocable to the predecessor entity for purposes of the stand-alone financial statements; however, the expenses reflected in the consolidated and combined financial statements may not be indicative of the actual expenses that would have been incurred during the periods presented if we had operated as a separate, stand-alone entity. Management does not believe, however, that it is practicable to estimate what these expenses would have been had we operated as a separate, stand-alone entity, including any expenses associated with obtaining any of these services from unaffiliated entities. Actual costs that would have been incurred had we been a stand-alone entity would depend on multiple factors, including organizational structure and strategic decisions made in various areas, including information technology and infrastructure. In addition, the expenses reflected in the combined financial statements may not be indicative of expenses that will be incurred by us in the future. The costs allocated to us were made on the basis of operating weeks, net sales or other relevant measures. Corporate expense allocations primarily relate to centralized corporate functions, including advertising, finance, accounting, treasury, tax, legal, internal audit, human resources, facilities, risk management functions, employee benefits and stock-based compensation (except for specifically identified stock-based compensation benefits discussed in Note 9 - Stock-Based Compensation). In addition, corporate expenses include, among other costs, maintenance of existing software, technology and websites, development of new or improved software technology, professional fees for legal, accounting, and financial services, non-income taxes and expenses related to litigation, investigations, or similar matters. Corporate expenses allocated to us were $0.9 million for the year ended December 31, 2015 have been included within restaurant expenses in our combined statements of comprehensive income. All of the corporate allocations of costs are deemed to have been incurred and settled through parent company equity in the period where the costs were recorded. Following the Spin-Off, we have performed these functions using our own resources or purchased services. For an interim period, however, some of these functions continued to be provided by Darden under transition services agreements. During 2015, Darden earned $110 thousand under the transition services agreements. Subsequent to the Spin-Off on November 9, 2015, Darden is no longer a related party.</t>
  </si>
  <si>
    <t>REAL ESTATE INVESTMENTS, NET</t>
  </si>
  <si>
    <t>Real Estate [Abstract]</t>
  </si>
  <si>
    <t>REAL ESTATE INVESTMENTS, NET Real Estate Investments Real estate investments, net, which consist of land, buildings and improvements leased to others subject to net operating leases and those utilized in the operations of Kerrow Restaurant Operating Business is summarized as follows: December 31, (In thousands) 2017 2016 Land $ 449,331 $ 421,941 Buildings and improvements 977,783 916,444 Equipment 137,841 139,180 Total gross real estate investments 1,564,955 1,477,565 Less: accumulated depreciation (598,846 ) (583,307 ) Total Real Estate Investments, Net $ 966,109 $ 894,258 Operating Leases The following table presents the scheduled minimum future contractual rent to be received under the remaining non-cancelable term of the operating leases. The table does not include the extension periods as they are not bargain options. December 31, (In thousands) 2017 2018 $ 108,288 2019 109,874 2020 111,429 2021 112,911 2022 114,713 Thereafter 994,836 Total Future Minimum Rentals $ 1,552,051</t>
  </si>
  <si>
    <t>SUPPLEMENTAL DETAIL FOR CERTAIN COMPONENTS OF CONSOLIDATED BALANCE SHEET COMPONENTS</t>
  </si>
  <si>
    <t>SUPPLEMENTAL DETAIL FOR CERTAIN COMPONENTS OF CONSOLIDATED BALANCE SHEET Other Assets The components of Other Assets were as follows: December 31, (In thousands) 2017 2016 Intangible lease assets, net $ 3,874 $ 1,772 Prepaid acquisition costs 1,385 717 Escrow deposits 4,905 — Prepaid assets 616 614 Inventories 186 202 Accounts receivable 383 162 Other 608 352 Total Other Assets $ 11,957 $ 3,819 Lease Intangibles, Net The following table details lease intangible assets, net of accumulated amortization, which are included in Other Assets on our consolidated balance sheets: December 31, (In thousands) 2017 2016 In-place leases $ 4,209 $ 1,809 Less: accumulated amortization (335 ) (37 ) Intangible Lease Assets, Net $ 3,874 $ 1,772 The value of in-place leases amortized and included in depreciation and amortization expense was $298 thousand and $37 thousand for the years ended December 31, 2017 and December 31, 2016, respectively. There were no above or below market intangible assets or liabilities at December 31, 2017 or 2016. During the year ended December 31, 2017, we recorded a full impairment expense of $228 thousand on an in-place lease intangible due to the bankruptcy and court ordered termination of our lease by one tenant. Based on the balance of intangible assets at December 31, 2017, the net aggregate amortization expense for the next five years and thereafter is expected to be as follows: (In thousands) December 31, 2017 2018 $ 307 2019 307 2020 301 2021 279 2022 272 Thereafter 2,408 Total Future Amortization Expense $ 3,874 Other Liabilities The components of Other Liabilities were as follows: December 31, (In thousands) 2017 2016 Accrued compensation $ 1,543 $ 1,296 Accrued interest expense 1,290 1,134 Accrued operating expenses 488 759 Accounts payable 1,055 726 Deferred rent 663 634 Other 667 901 Total Other Liabilities $ 5,706 $ 5,450</t>
  </si>
  <si>
    <t>DERIVATIVE FINANCIAL INSTRUMENTS</t>
  </si>
  <si>
    <t>Derivative Instruments and Hedging Activities Disclosure [Abstract]</t>
  </si>
  <si>
    <t>DERIVATIVE FINANCIAL INSTRUMENT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our receipt or payment of future cash amounts, the value of which are determined by interest rates. Our derivative financial instruments are used to manage differences in the amount, timing, and duration of our known or expected cash payments principally related to our borrowings. Cash Flow Hedges of Interest Rate Risk Our objectives in using interest rate derivatives are to manage our exposure to interest rate movements. To accomplish these objectives,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amount. The effective portion of changes in the fair value of derivatives designated and that qualify as cash flow hedges is recorded on our consolidated balance sheet in accumulated other comprehensive income and is subsequently reclassified into earnings in the period that the hedged forecasted transaction affects earnings. During the year ended December 31, 2017, such derivatives were used to hedge the variable cash flows associated with existing variable-rate debt. The ineffective portion of the change in fair value of the derivatives is recognized directly in earnings. Pursuant to an International Swaps and Derivatives Association Master Agreement with J.P. Morgan Chase Bank, N.A., we have entered into interest rate swaps to hedge the variability associated with the Loan Agreement. On November 9, 2015, we entered into two interest rate swaps with aggregate notional values totaling $400 million . One swap has a fixed notional value of $200 million that matures on November 9, 2018, where the fixed rate paid by FCPT OP is 1.16% and the variable rate received resets monthly to the one month LIBOR rate. The second swap has a fixed notional value of $200 million that matures on November 9, 2020, where the fixed rate paid by FCPT OP is 1.56% and the variable rate received resets monthly to the one month LIBOR rate. These swaps, which are effective as of December 31, 2017, fix our gross interest expense at 2.71% . On July 12, 2017, we entered into a third swap with a fixed notional value of $100 million with an effective date of November 9, 2018, and a maturity date of November 9, 2021, and where the fixed rate paid by FCPT OP is 1.96% and the variable rate received resets monthly to the one month LIBOR rate. On July 12, 2017, we entered into another swap with a fixed notional value of $100 million with an effective date of November 9, 2020, and a maturity date of November 9, 2023, and where the fixed rate paid by FCPT OP is 2.302% and the variable rate received resets monthly to the one month LIBOR rate. On August 29, 2017, we entered into a two -year swap with a fixed notional value of $100 million for its first twelve months and $200 million for its second twelve months with an effective date of November 9, 2020 and a maturity date of November 9, 2022 and where the fixed rate paid by FCPT is 2.002% and the variable rate received resets monthly to the one month LIBOR rate. These hedging agreements were entered into to mitigate the interest rate risk inherent in FCPT OP’s variable rate debt and are not for trading purposes. As of December 31, 2017, our variable-rate debt of $400 million is fully hedged by swaps with notional values totaling $400 million through November 9, 2018. From November 9, 2018 through the loan maturity date of the variable-rate debt, November 9, 2022, there are swaps in place hedging 75% of the variable-rate debt, with notional amounts totaling $300 million . For the years ended December 31, 2017, 2016, and 2015, we recorded approximately $54 thousand , $792 thousand , and $3 thousand of income, respectively, related to hedge ineffectiveness in earnings. The hedge ineffectiveness is attributable to zero-percent floor and rounding mismatches in the hedging relationships. Amounts reported in accumulated other comprehensive income related to derivatives will be reclassified to interest expense as interest payments are made on our variable-rate debt. We estimate that during 2018 an additional $1.2 million will be reclassified to earnings as a decrease to interest expense. As of December 31, 2017, we had the following outstanding effective interest rate derivatives that were designated as cash flow hedges of interest rate risk: Product Number of Instruments Current Notional Interest Rate Swaps 2 $400,000,000 Non-designated Hedges We do not use derivatives for trading or speculative purposes. During the years ended December 31, 2017 and 2016, we did not have any derivatives that were not designated as cash flow hedges for accounting purposes. Tabular Disclosure of Fair Values of Derivative Instruments on the Consolidated Balance Sheet The table below presents the fair value of our derivative financial instruments as well as their classification on the consolidated balance sheet as of December 31, 2017 and 2016. Derivative Assets Derivative Liabilities Balance Sheet Location Fair Value at December 31, Balance Sheet Location Fair Value at December 31, (Dollars in thousands) 2017 2016 2017 2016 Derivatives designated as hedging instruments: Interest rate swaps Derivative assets $ 4,997 $ 837 Derivative liabilities $ 8 $ — Total $ 4,997 $ 837 $ 8 $ — Tabular Disclosure of the Effect of Derivative Instruments on the Statements of Comprehensive Income The table below presents the effect of our interest rate swaps on the statements of comprehensive income for the years ending December 31, 2017, 2016, and 2015. (Dollars in thousands)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and Amounts Excluded from Effectiveness Testing) Interest rate swaps Year Ended December 31, 2017 $ 2,942 Interest expense $ (1,355 ) Interest expense $ 54 Year Ended December 31, 2016 (3,226 ) Interest expense (3,765 ) Interest expense 792 Year Ended December 31, 2015 (938 ) Interest expense (622 ) Interest expense 3 Tabular Disclosure Offsetting Derivatives The table below presents a gross presentation, the effects of offsetting, and a net presentation of our derivatives as of December 31, 2017 and 2016. The net amounts of derivative assets or liabilities can be reconciled to the tabular disclosure of fair value which provides the location that derivative assets and liabilities are presented on the consolidated balance sheet. Offsetting of Derivative Assets Gross Amounts of Recognized Assets Gross Amounts Offset in the Consolidated Balance Sheet Net Amounts of Assets Presented in the Consolidated Balance Sheet Gross Amounts Not Offset in the Consolidated Balance Sheet (In thousands) Financial Instruments Cash Collateral Received Net Amount December 31, 2017 $ 4,997 $ — $ 4,997 $ (8 ) $ — $ 4,989 December 31, 2016 837 — 837 — — 837 Offsetting of Derivative Liabilities Gross Amounts of Recognized Liabilities Gross Amounts Offset in the Consolidated Balance Sheet Net Amounts of Liabilities Presented in the Consolidated Balance Sheet Gross Amounts Not Offset in the Consolidated Balance Sheet (In thousands) Financial Instruments Cash Collateral Posted Net Amount December 31, 2017 $ 8 $ — $ 8 $ (8 ) $ — $ — December 31, 2016 — — — — — — Credit-risk-related Contingent Features The agreement with our derivative counterparty provides that if we default on any of our indebtedness, including default for which repayment of the indebtedness has not been accelerated by the lender, then we could also be declared in default on our derivative obligations. At December 31, 2017 and 2016, the fair value of derivatives in a net asset position related to these agreements was approximately $5.0 million and $837 thousand , respectively. As of December 31, 2017, we have not posted any collateral related to these agreements. If we or our counterparty had breached any of these provisions at December 31, 2017, we would have received the termination value of approximately $5.0 million .</t>
  </si>
  <si>
    <t>LONG-TERM DEBT, NET OF DEFERRED FINANCING COSTS</t>
  </si>
  <si>
    <t>Notes Payable [Abstract]</t>
  </si>
  <si>
    <t>LONG-TERM DEBT, NET OF DEFERRED FINANCING COSTS At December 31, 2017, our long-term debt consisted of (1) a $400 million , non-amortizing term loan and (2) $125 million of senior, unsecured, fixed rate notes. At December 31, 2016, our notes payable consisted of (1) a $400 million , non-amortizing term loan and (2) $45 million in outstanding borrowings under the revolving credit facility, which was paid off in June 2017 from the proceeds of the Notes. At December 31, 2017 and 2016, the net unamortized deferred financing costs were approximately $9.5 million and $6.1 million , respectively. The weighted average interest rate on the term loan before consideration of the interest rate hedges described below was 2.79% and 2.36% at December 31, 2017 and 2016, respectively. During the years ended December 31, 2017, 2016 and 2015, amortization of deferred financing costs was $2.1 million , $1.6 million , and $265 thousand , respectively. Amortization in the year ended December 31, 2017, includes a one-time charge of $424 thousand for deferred financing costs expensed as a result of the execution of the amended and restated Loan Agreement on October 2, 2017. At December 31, 2017, there was no balance outstanding under the revolving credit facility. At December 31, 2016, there was $45 million of outstanding borrowings under the revolving credit facility, with a weighted average interest rate of 2.46% . There were no outstanding letters of credit at December 31, 2017 or 2016. The company was in compliance with all debt covenants at December 31, 2017 and 2016. Loan Agreement On October 2, 2017, the Company and FCPT OP (the “Borrower”), entered into an Amended and Restated Revolving Credit and Term Loan Agreement (the “Loan Agreement”) with JPMorgan Chase Bank, N.A., as administrative agent (the “Agent”), and the lenders (the “Lenders”) and other agents party thereto, which amends and restates in its entirety an existing Revolving Credit and Term Loan Agreement dated as of November 9, 2015 by and among the Company, the Borrower, the Agent, the Lenders and the other agents party thereto. The Loan Agreement provides for borrowings of up to $650 million and consists of (1) a revolving credit facility in an aggregate principal amount of $250 million and (2) a term loan facility in an aggregate principal amount of $400 million . The Loan Agreement is a syndicated credit facility that contains an accordion feature allowing the facility to be increased by an additional aggregate amount not to exceed $250 million , subject to certain conditions, including one or more new or existing lenders agreeing to provide commitments for such increased amount. Loans under the Loan Agreement accrue interest at a per annum rate equal to, at the Borrower’s election, either a LIBOR rate plus a margin of 0.85% to 2.15% , or a base rate determined according to a prime rate or federal funds rate plus a margin of 0.00% to 1.15% . In each case, the margin is determined according to, at the Borrower’s election, either (1) the Company’s total leverage ratio in effect from time to time, or (2) at any time after the Company has received an investment grade rating from either Moody’s Investors Service, Inc. or Standard &amp; Poor’s Ratings Services on its senior, unsecured, long-term indebtedness, the credit rating applicable from time to time with respect to such indebtedness. In the event that all or a portion of the principal amount of any loan borrowed pursuant to the Loan Agreement is not paid when due, interest will accrue at the rate that would otherwise be applicable thereto plus 2.00% . So long as the Company continues to determine pricing according to its total leverage ratio, an unused commitment fee at a rate of 0.30% or 0.20% , per annum, depending on the amount of revolving facility utilization, applies to unutilized revolving borrowing capacity under the Loan Agreement. After the Company elects to determine pricing based on the credit rating applicable to its senior, unsecured, long-term indebtedness, a facility fee at a rate of 0.125% to 0.30% , per annum, depending on the credit rating applicable from time to time with respect to such indebtedness, applies to the total revolving commitments outstanding. Amounts owed under the Loan Agreement may be prepaid at any time without premium or penalty, subject to customary breakage costs in the case of borrowings with respect to which a LIBOR rate election is in effect. The revolving credit facility matures on November 9, 2021, and the term loan facility matures on November 9, 2022. No amortization payments are required on the term loan prior to the maturity date. The Borrower has the option to extend the maturity date of the revolving credit facility for up to one year, subject to the payment of an extension fee of 0.075% on the aggregate amount of the then-outstanding revolving commitments for each of two six-month extensions. The obligations under the Loan Agreement are unsecured. Pursuant to an amended and restated parent guaranty entered into on October 2, 2017, which amends and restates in its entirety a parent guaranty dated August 2, 2016, the obligations under the Loan Agreement are guaranteed, on a joint and several basis, by the Company and its subsidiary, FCPT GP, LLC. The Loan Agreement contains customary affirmative and negative covenants that, among other things, require customary reporting obligations, contain obligations to maintain REIT status, and restrict, subject to certain exceptions, incurrence of debt, incurrence of secured debt, the ability of the Borrower and the guarantors to enter into mergers, consolidations, sales of assets and similar transactions, limitations on distributions and other restricted payments, and limitations on transactions with affiliates. In addition, the Borrower will be subject to the following financial covenants: (1) Total Indebtedness to Consolidated Capitalization Value (each as defined in the Loan Agreement) not to exceed 60% , (2) mortgage-secured leverage ratio not to exceed 40% , (3) total secured recourse indebtedness not to exceed 5% of consolidated capitalization value, (4) minimum fixed charge coverage ratio of 1.50 to 1.00 , (5) minimum consolidated tangible net worth, (6) maximum unencumbered leverage ratio not to exceed 60% and (7) minimum unencumbered interest coverage ratio not less than 1.75 to 1.00 . The Loan Agreement contains customary events of default including, among other things, payment defaults, breach of covenants, cross acceleration to material indebtedness, bankruptcy-related defaults, judgment defaults, and the occurrence of certain change of control events. The occurrence of an event of default will limit the ability of the Company and the Borrower to make distributions and may result in the termination of the credit facility, acceleration of repayment obligations and the exercise of remedies by the Lenders with respect to the collateral. We reviewed the term loan and revolving debt arrangements by lender and completed an analysis in accordance with GAAP to determine if the debt restructuring qualified as a modification or extinguishment. We concluded that for the term loan debt modification accounting should be applied as the cash flows under the terms of the amended Loan Agreement are not substantially different than the terms of the original agreement. This resulted in the capitalization of $2.2 million in new lender fees, which will be amortized over the life of the new loans; $70 thousand in third-party fees were recorded to general and administrative expense. For those loans with decreases in principal, $424 thousand of unamortized deferred financing costs was written off and recorded as interest expense. We also concluded that for the revolving debt arrangement, debt modification accounting should be applied as borrowing capacity as defined by GAAP, increased under the Loan Agreement as compared to the original agreement. New lender fees and third-party costs of $1.4 million were capitalized. The remaining $4.5 million of original unamortized deferred financing costs will be amortized over the life of the new loans. Note Purchase Agreement On June 7, 2017, FCPT OP issued $125 million of senior, unsecured, fixed rate notes (the “Notes”) in a private placement pursuant to a Note Purchase Agreement (the “Note Purchase Agreement”) with the various purchasers named therein (the “Purchasers”). The Notes consist of $50 million of notes with a term ending in June 2024 and priced at a fixed interest rate of 4.68% , and $75 million of notes with a term ending in June 2027 and priced at a fixed interest rate of 4.93% , resulting in a weighted average maturity of 8.8 years as of June 7, 2017 and a weighted average fixed interest rate of 4.83% . Under the terms of the Note Purchase Agreement, the Notes have the same guarantors as the Loan Agreement. The Note Purchase Agreement contains customary financial covenants, including a total leverage ratio, a mortgage-secured leverage ratio, a secured recourse leverage ratio, a fixed charge coverage ratio, a minimum net worth requirement, an unencumbered leverage ratio and an unencumbered interest coverage ratio. The Note Purchase Agreement also contains restrictive covenants that, among other things, restrict the ability of FCPT OP, the Company and their subsidiaries to enter into transactions with affiliates, merge, consolidate, create liens or make certain restricted payments. Such financial and restrictive covenants are substantially similar to the corresponding covenants contained in the Loan Agreement. In addition, the Note Purchase Agreement includes provisions providing that certain of such covenants will be automatically amended in the Note Purchase Agreement to conform to certain amendments that may from time to time be implemented to corresponding covenants under the Loan Agreement. The Note Purchase Agreement contains customary events of default, including payment defaults, cross defaults with certain other indebtedness, breaches of covenants and bankruptcy events. In the case of an event of default, the Purchasers may, among other remedies, accelerate the payment of all obligations. The Company used a portion of the net proceeds from the offering to reduce amounts outstanding under its unsecured credit facility, and used the remaining proceeds to fund future acquisitions and for general corporate purposes. The Notes have not been and will not be registered under the Securities Act of 1933, as amended (the “Securities Act”), or the securities laws of any state or other jurisdiction, and may not be offered or sold in the United States or any other jurisdiction absent registration or an applicable exemption from the registration requirements of the Securities Act and the applicable securities laws of any state or other jurisdiction. FCPT OP offered and sold the Notes in reliance on the exemption from registration provided by Section 4(a)(2) of the Securities Act.</t>
  </si>
  <si>
    <t>INCOME TAXES</t>
  </si>
  <si>
    <t>Income Tax Disclosure [Abstract]</t>
  </si>
  <si>
    <t>INCOME TAXES Our operating results prior to November 9, 2015 were included in Darden’s consolidated U.S. federal and one state income tax return. For purposes of the consolidated financial statements, income tax expense and benefit, and deferred tax balances have been recorded as if we filed tax returns on a stand-alone basis separate from Darden. The separate return method applies the accounting guidance for income taxes to the stand-alone financial statements as if we were a separate taxpayer and a stand-alone enterprise for the periods presented. Income taxes currently receivable are deemed to have been remitted to Darden, in cash, in the period the receivable arose had we been a separate taxpayer. During the year ended December 31, 2015, $35 thousand of income taxes receivable and $1.7 million of income taxes payable was settled through parent company equity. The income tax (expense) benefit was composed as follows: Year Ended December 31, (In thousands) 2017 2016 2015 Current: Federal $ — $ 29 $ 1,502 Current state and local 178 317 247 Total current 178 346 1,749 Deferred: Federal deferred (196 ) (74,876 ) 1,133 State deferred — (5,817 ) 62 Total deferred (196 ) (80,693 ) 1,195 Total Income Tax (Benefit) Expense $ (18 ) $ (80,347 ) $ 2,944 The following table is a reconciliation of the U.S. statutory income tax rate to the effective income tax rate included in the accompanying consolidated statements of operations: Year Ended December 31, 2017 2016 2015 U.S. statutory rate 34.0 % 35.0 % 34.0 % Current benefit or REIT election (1) (34.1 ) (140.4 ) — State and local income taxes, net of federal tax benefits 0.1 0.5 2.6 Benefit of federal income tax credits (0.5 ) (0.1 ) (0.3 ) Valuation allowance 0.4 — (0.6 ) Permanent differences 0.1 — 0.2 Effective Income Tax Rate — % (105.0 )% 35.9 % (1) The portion of the current benefit attributable to the REIT election in 2016 was 105.4% . In December 2017, the Tax Cuts and Jobs Act lowered the federal income tax rate to 21% effective for taxable years after December 31, 2017. Due to FCPT’s REIT status, we do not anticipate a significant impact to our reported results resulting from this change. Deferred income taxes reflect the net tax effects of temporary differences between the carrying amount of assets and liabilities for financial reporting purposes and the amounts for income tax purposes, as well as operating loss and tax credit carryforwards. The Company evaluates the realizability of its deferred tax assets and recognizes a valuation allowance if, based on the available evidence, both positive and negative, it is more likely than not that some portion or all of its deferred tax assets will not be realized. When evaluating the realizability of its deferred tax assets, the Company considers, among other matters, estimates of expected future taxable income, nature of current and cumulative losses,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Based on an assessment of all factors, including historical losses of the Kerrow Restaurants Operating Business, it was determined that full valuation allowances were required on the net deferred tax assets as of December 31, 2017. Changes in estimates of deferred tax asset realizability are included in "Income tax benefit (expense)" in the consolidated and combined statements of income. The tax effects of temporary differences that gave rise to deferred tax assets and liabilities were as follows: December 31, (In thousands) 2017 2016 2015 Compensation and employee benefits $ 30 $ 67 $ 200 Charitable contribution and credit carryforwards 366 — — Net operating losses 26 Lease payable 137 205 — UNICAP 13 20 8 Gross deferred tax assets 572 292 208 Prepaid expenses (23 ) — (252 ) Straight-line rent — — (549 ) Buildings and equipment (1) (273 ) (488 ) (80,288 ) Gross deferred tax liabilities (296 ) (488 ) (81,089 ) Valuation allowance (276 ) — — Net Deferred Tax Liabilities $ — $ (196 ) $ (80,881 ) (1) These buildings and equipment in 2017 and 2016 relate to the Kerrow Restaurant Operating Business.</t>
  </si>
  <si>
    <t>EQUITY</t>
  </si>
  <si>
    <t>Equity [Abstract]</t>
  </si>
  <si>
    <t>EQUITY Preferred Stock At December 31, 2017, the Company was authorized to issue 25,000,000 shares of $0.0001 par value per share of preferred stock. There were no shares issued and outstanding at December 31, 2017 or December 31, 2016. Common Stock At December 31, 2017 the Company was authorized to issue 500,000,000 shares of $0.0001 par value per share of common stock. Each holder of common stock is entitled to vote on all matters and is entitled to one vote for each share held. As of December 31, 2017, there were 61,329,489 shares of the Company's common stock issued and outstanding. In March 2017, we declared a cash dividend of $0.2425 per share, which was paid in April 2017 to stockholders of record as of March 31, 2017. In June 2017, we declared a dividend of $0.2425 per share, which was paid in July 2017 to common stockholders of record as of June 30, 2017. In September 2017, we declared a dividend of $0.2425 per share, which was paid in October 2017 to common stockholders of record as of September 29, 2017. In December 2017, we declared a dividend of $0.275 per share, which was paid in January 2018 to common stockholders of record as of December 29, 2017. Common Stock Issuance Under the At-The-Market Program In December 2016, the Company entered into an “At-the-Market” (“ATM”) equity issuance program under which the Company may, at its discretion, issue and sell its common stock with a sales value of up to a maximum of $150.0 million through ATM offerings on the New York Stock Exchange through broker-dealers. During the year ended December 31, 2016, we sold 32,513 shares under the ATM program at a weighted-average selling price of $20.01 per share, for net proceeds of approximately $641 thousand (after issuance costs). During the year ended December 31, 2017, we sold 1,347,010 shares under the ATM program at a weighted-average selling price of $24.35 per share, for net proceeds of approximately $32.2 million (after issuance costs). At December 31, 2017, there was $116.5 million available for issuance under the ATM program. Noncontrolling Interest At December 31, 2017, there were 409,320 FCPT OP units (“OP units”) outstanding held by third parties. During the year ended December 31, 2017, FCPT OP issued 174,576 OP units as partial consideration for the acquisition of four properties and redeemed 40,000 OP units for cash consideration of $988 thousand at a preceding 10-day share price average of $24.71 to an unaffiliated limited partner. Generally, OP Units participate in net income allocations and distributions and entitle their holder the right, subject to the terms set forth in the partnership agreement, to require the Operating Partnership to redeem all or a portion of the OP Units held by such limited partner. At FCPT OP’s option, it may satisfy this redemption with cash or by exchanging non-registered shares of FCPT common stock on a one-for-one basis. Prior to the redemption of units, the limited partners participate in net income allocations and distributions in a manner equivalent to the common stock holders. The redemption value of outstanding non-controlling interest OP units was $10.6 million and $5.5 million as of December 31, 2017 and 2016, respectively. As of December 31, 2017, FCPT is the owner of approximately 99.3% of FCPT’s OP units. The remaining 0.7% , or 409,320 , of FCPT’s OP units are held by unaffiliated limited partners. For the year ended December 31, 2017, FCPT OP distributed $461 thousand to limited partners. Earnings Per Share The following table presents the computation of basic and diluted net earnings per common share for the years ended December 31, 2017, 2016, and 2015. December 31, (In thousands except share and per share data) 2017 2016 2015 Average common shares outstanding – basic 60,627,423 56,984,561 6,206,375 Effect of dilutive stock based compensation 68,411 16,003 57,546 Net effect of shares issued with respect to E&amp;P dividend — 2,567,503 — Average common shares outstanding – diluted 60,695,834 59,568,067 6,263,921 Net income $ 71,892 $ 156,850 $ 5,699 Basic net earnings per share $ 1.18 $ 2.75 $ 0.92 Diluted net earnings per share $ 1.18 $ 2.63 $ 0.91 For the years ended December 31, 2017 and 2016, the number of outstanding equity awards that were anti-dilutive totaled 320,332 and 149,943 , respectively. There were no anti-dilutive shares for the year ended December 31, 2015. Exchangeable OP units have been omitted from the denominator for the purpose of computing diluted earnings per share since FCPT OP, at its option, may satisfy a redemption with cash or by exchanging non-registered shares of FCPT common stock. The we ighted average exchangeable OP units outstanding for the year ended December 31, 2017 and 2016 totaled 318,422 and 39,785 , respectively. Spin-Off On November 9, 2015, in connection with the separation and spin-off of FCPT from Darden, Darden contributed to us 100% of the equity interest in entities that held 418 properties in which Darden operates restaurants, representing five of their brands, and six LongHorn Steakhouse restaurants located in the San Antonio, Texas area (the “Kerrow Restaurant Operating Business”) and the underlying properties or interests therein associated with the Kerrow Restaurant Operating Business. In exchange, we issued to Darden 42,741,995 shares of our common stock, par value $0.0001 per share and paid to Darden $315.0 million in cash, which we funded from the proceeds of our term loan borrowings under the Loan Agreement. Subsequently, Darden distributed the 42,741,995 shares of our common stock pro rata to holders of Darden common stock whereby each Darden shareholder received one share of FCPT common stock for every three shares of Darden common stock held at the close of business on the record date, which was November 2, 2015, as well as cash in lieu of any fractional shares of our common stock which they would have otherwise received (the “Spin-Off”). The Spin-Off is intended to qualify as tax-free to Darden shareholders for U.S. federal income tax purposes, except for cash paid in lieu of fractional shares. Darden obtained a private letter ruling from the IRS regarding the tax-free treatment of the Spin-Off. To preserve that tax-free treatment to Darden, for the two year period following the Spin-Off, we were prohibited, except in specific circumstances, from taking certain actions, including: (1) entering into any transaction pursuant to which all or a portion of our stock would be acquired, whether by merger or otherwise, (2) issuing equity securities beyond certain thresholds, or (3) repurchasing our common stock. In addition, we were prohibited from taking or failing to take any other action that prevents the Spin-Off and related transactions from being tax-free.</t>
  </si>
  <si>
    <t>STOCK-BASED COMPENSATION</t>
  </si>
  <si>
    <t>Disclosure of Compensation Related Costs, Share-based Payments [Abstract]</t>
  </si>
  <si>
    <t>STOCK-BASED COMPENSATION On October 20, 2015, the Board of Directors of FCPT adopted, and FCPT’s sole shareholder, Rare Hospitality International, Inc., approved, the Four Corners Property Trust, Inc. 2015 Omnibus Incentive Plan (the “Plan”). The Plan provides for the grant of awards of nonqualified stock options, stock appreciation rights, RSAs, RSUs, DSUs, unrestricted stock, dividend equivalent rights, performance shares and other performance-based awards, other equity-based awards, and cash bonus awards (each, an “Award” and collectively, the “Awards”) to eligible participants. Subject to adjustment, the maximum number of shares of stock reserved for issuance under the Plan is equal to 2,100,000 shares. At December 31, 2017, 1,781,554 shares of common stock were available for award under the Plan. The unamortized compensation cost of awards issued under the Incentive Plan totaled $3.88 million at December 31, 2017 as shown in the following table. Equity Compensation Costs by Award Type (In thousands) Restricted Stock Units Restricted Stock Awards Performance Stock Units Total Unrecognized compensation cost at January 1, 2017 $ 977 $ 625 $ 1,402 $ 3,004 Equity grants 242 1,044 2,264 3,550 Equity grant forfeitures — — — — Equity compensation expense (695 ) (617 ) (1,364 ) (2,676 ) Unrecognized Compensation Cost at December 31, 2017 $ 524 $ 1,052 $ 2,302 $ 3,878 At December 31, 2017, the weighted average amortization period remaining for all of our equity awards was 1.5 years. Restricted Stock Units RSUs are granted at a value equal to the five -day average closing market price of our common stock on the date of grant and are settled in stock at the end of their vesting periods, which range between one and three years, at the then market price of our common stock. The following table summarizes the activities related to RSUs for the years ended December 31, 2017, 2016, and 2015. Year Ended December 31, 2017 2016 2015 Units Weighted Average Grant Date Fair Value Units Weighted Average Grant Date Fair Value Units Weighted Average Grant Date Fair Value Outstanding at beginning of period 65,207 $ 22.64 57,546 $ 23.40 — $ — Units granted 9,379 25.78 14,285 19.95 57,546 23.40 Units vested (9,603 ) 20.96 (6,624 ) 23.40 — — Units forfeited — — — — — — Outstanding at End of Period 64,983 $ 23.34 65,207 $ 22.64 57,546 $ 23.40 Expenses related to RSUs were $695 thousand , $674 thousand , and $16 thousand for the years ended December 31, 2017 2016, and 2015, respectively. Remaining unrecognized compensation cost related to RSU will be recognized over a weighted average period of less than two years. Restrictions on shares of restricted stock outstanding lapse through 2018. The Company expects all RSUs to vest. Restricted Stock Awards The following table summarizes the activities related to RSAs for the years ended December 31, 2017 and 2016. Year Ended December 31, 2017 2016 Units Weighted Average Grant Date Fair Value Units Weighted Average Grant Date Fair Value Outstanding at beginning of period 53,280 $ 16.55 — $ — Units granted 48,378 21.58 53,589 16.55 Units vested (19,749 ) 16.55 — — Units forfeited — — (309 ) 16.17 Outstanding at End of Period 81,909 $ 19.40 53,280 $ 16.55 Expenses related to RSAs were $617 thousand and $257 thousand for the years ended December 31, 2017 and 2016, respectively. The remaining unrecognized compensation cost will be recognized over a weighted average period of less than three years. Restrictions on shares of RSAs outstanding lapse through 2020. The Company expects all RSAs to vest. Performance-Based Restricted Stock Awards During the years ended December 31, 2017 and 2016, there were 63,538 and 72,040 PSUs as well as dividend equivalent rights granted under the Plan, respectively. The performance period of these grants runs from January 1, 2017 through December 31, 2019, and from January 1, 2016 through December 31, 2018, respectively. Pursuant to the performance share award agreement, each participant is eligible to vest in and receive shares of the Company's common stock based on the initial target number of shares granted multiplied by a percentage range between 0% and 200% . The percentage range is based on the attainment of a total shareholder return of the Company compared to certain specified peer groups of companies during the performance period. The fair value of the performance shares were estimated on the date of grant using a Monte Carlo Simulation model. During the years ended December 31, 2017 and 2016, PSUs were granted at a weighted average fair value of $35.64 and $28.05 per unit, respectively. During the year ended December 31, 2017, there were no target number of PSUs forfeited due to employee departures. The Company expects all PSUs to vest. The grant date fair values of PSUs were determined through Monte-Carlo simulations using the following assumptions: our common stock closing price at the grant date, the average closing price of our common stock price for the 20 trading days prior to the grant date and a range of performance-based vesting based on estimated total stockholder return over three years from the grant date. For the 2017 PSU grant, the Company used an implied volatility assumption of 19.9% (based on historical volatility), risk free rates of 1.52% and 1.67% (the one-year Treasury rates on the grant dates), and a 0% dividend yield (the mathematical equivalent to reinvesting the dividends over the three-year performance period as is consistent with the terms of the PSUs). For the 2016 PSU grant, the Company used an implied volatility assumption of 19.3% (based on historical volatility), risk free rates of 0.54 % and 0.91% (the one-year and three-year Treasury rates on the grant date), and a 0% dividend yield (the mathematical equivalent to reinvesting the dividends over the three-year performance period as is consistent with the terms of the PSUs). Expenses related to PSUs were $1.4 million and $0.7 million for the year ended December 31, 2017 and 2016, respectively.</t>
  </si>
  <si>
    <t>FAIR VALUE MEASUREMENTS</t>
  </si>
  <si>
    <t>Fair Value Disclosures [Abstract]</t>
  </si>
  <si>
    <t>FAIR VALUE MEASUREMENTS The carrying amounts of certain of the Company’s financial instruments including cash equivalents, accounts receivable, accounts payable, accrued liabilities, and derivative financial instruments approximate fair value due either to length of maturity or interest rates that approximate prevailing market rates. Determining which category an asset or liability falls within the hierarchy requires significant judgment. We evaluate hierarchy disclosures each reporting period. The following table presents the assets and liabilities recorded that are reported at fair value on our consolidated balance sheets on a recurring basis. Assets and Liabilities Measured at Fair Value on a Recurring Basis December 31, 2017 (In thousands) Level 1 Level 2 Level 3 Total Assets Derivative assets $ — $ 4,997 $ — $ 4,997 Total $ — $ 4,997 $ — $ 4,997 Liabilities Derivative liabilities $ — $ 8 $ — $ 8 Total $ — $ 8 $ — $ 8 December 31, 2016 (In thousands) Level 1 Level 2 Level 3 Total Assets Derivative assets $ — $ 837 $ — $ 837 Total $ — $ 837 $ — $ 837 Derivative Financial Instruments Currently, we use interest rate swaps to manage our interest rate risk associated with our note payable.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options will b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We have determined that the significance of the impact of the credit valuation adjustments made to our derivative contracts, which determination was based on the fair value of each individual contract, was not significant to the overall valuation. As a result, all of our derivatives held as of December 31, 2017 were classified as Level 2 of the fair value hierarchy. The following table presents the carrying value and fair value of certain financial liabilities that are recorded on our consolidated balance sheets. Fair Value of Certain Financial Liabilities December 31, 2017 (In thousands) Carrying Value Fair Value Liabilities Term loan, excluding deferred financing costs $ 400,000 $ 406,637 Senior fixed note due June 2024, excluding deferred financing costs 50,000 50,043 Senior fixed note due June 2027, excluding deferred financing costs 75,000 75,184 December 31, 2016 (In thousands) Carrying Value Fair Value Liabilities Term loan, excluding deferred financing costs $ 445,000 $ 445,309 The fair value of the Notes payable (Level 2) is determined using the present value of the contractual cash flows, discounted at the current market cost of debt.</t>
  </si>
  <si>
    <t>COMMITMENTS AND CONTINGENCIES</t>
  </si>
  <si>
    <t>Commitments and Contingencies Disclosure [Abstract]</t>
  </si>
  <si>
    <t>COMMITMENTS AND CONTINGENCIES Rentals The annual future lease commitments under non-cancelable operating leases for each of the five years subsequent to December 31, 2017 and thereafter is as follows: (In thousands) December 31, 2017 2018 $ 518 2019 407 2020 246 2021 90 2022 — Thereafter — Total Future Lease Commitments $ 1,261 Rent expense on ground leases, under which our Kerrow subsidiary is lessee to third-party owners, was $448 thousand , $466 thousand , and $441 thousand for the years ended December 31, 2017, 2016, and 2015, respectively. Rent expense at FCPT was $160 thousand , $154 thousand , and $18 thousand for the years ended December 31, 2017, 2016, and 2015, respectively. Litigation We are subject to private lawsuits, administrative proceedings and claims that arise in the ordinary course of our business. A number of these lawsuits, proceedings and claims may exist at any given time. These matters typically involve claims from guests, employee wage and hour claims and others related to operational issues common to the restaurant industry. We record our best estimate of a loss when the loss is considered probable. When a liability is probable and there is a range of estimated loss with no best estimate in the range, we record the minimum estimated liability related to the lawsuits, proceedings or claims. While the resolution of a lawsuit, proceeding or claim may have an impact on our financial results for the period in which it is resolved, we believe that the maximum liability related to probable lawsuits, proceedings and claims in which we are currently involved, individually and in the aggregate, will not have a material adverse effect on our financial position, results of operations or liquidity.</t>
  </si>
  <si>
    <t>SEGMENTS</t>
  </si>
  <si>
    <t>Segment Reporting [Abstract]</t>
  </si>
  <si>
    <t>SEGMENTS During 2017 and 2016, we operated in two segments: real estate operations and restaurant operations. Prior to the Spin-Off transaction on November 9, 2015, we operated in one segment, restaurant operations. Our segments are based on our organizational and management structure, which aligns with how our results are monitored and performance is assessed. The accounting policies of the reportable segments are the same as those described in Note 2 - Summary of Significant Accounting Policies. The following tables present financial information by segment for the years ended December 31, 2017 and 2016. For the Year Ended December 31, 2017 (In thousands) Real Estate Operations Restaurant Operations Intercompany Total Revenues: Rental revenue $ 113,937 $ — $ — $ 113,937 Intercompany rental revenue 395 — (395 ) — Restaurant revenues — 19,272 — 19,272 Total revenues 114,332 19,272 (395 ) 133,209 Operating expenses: General and administrative 12,259 — — 12,259 Depreciation and amortization 21,237 574 — 21,811 Restaurant expenses — 19,047 (395 ) 18,652 Interest expense 19,469 — — 19,469 Total operating expenses 52,965 19,621 (395 ) 72,191 Other income 324 — — 324 Realized gain on sale, net 10,532 — — 10,532 Income before income tax 72,223 (349 ) — 71,874 Income tax (expense) benefit (77 ) 95 — 18 Net income 72,146 (254 ) — 71,892 Net income attributable to noncontrolling interest (498 ) — — (498 ) Net Income Available to Common Shareholders $ 71,648 $ (254 ) $ — $ 71,394 For the Year Ended December 31, 2016 (In thousands) Real Estate Operations Restaurant Operations Intercompany Total Revenues: Rental revenue $ 105,624 $ — $ — $ 105,624 Intercompany rental revenue 389 — (389 ) — Restaurant revenues — 18,394 — 18,394 Total revenues 106,013 18,394 (389 ) 124,018 Operating expenses: General and administrative 10,977 — — 10,977 Depreciation and amortization 19,933 644 — 20,577 Restaurant expenses — 18,242 (389 ) 17,853 Interest expense 14,828 — — 14,828 Total operating expenses 45,738 18,886 (389 ) 64,235 Other income 97 — — 97 Realized gain on sale, net 16,623 — — 16,623 Income before income tax 76,995 (492 ) — 76,503 Income tax (expense) benefit 80,409 (62 ) — 80,347 Net income 157,404 (554 ) — 156,850 Net income attributable to noncontrolling interest (41 ) — — (41 ) Net Income Available to Common Shareholders $ 157,363 $ (554 ) $ — $ 156,809 For the Year Ended December 31, 2015 (In thousands) Real Estate Operations Restaurant Operations Intercompany Total Revenues: Rental revenue $ 15,134 $ — $ — $ 15,134 Intercompany rental revenue 65 — (65 ) — Restaurant revenues — 18,322 — 18,322 Total revenues 15,199 18,322 (65 ) 33,456 Operating expenses: General and administrative 1,856 — — 1,856 Depreciation and amortization 2,953 805 — 3,758 Restaurant expenses — 17,061 (65 ) 16,996 Interest expense 2,203 — — 2,203 Total operating expenses 7,012 17,866 (65 ) 24,813 Other income — — — — Realized gain on sale, net — — — — Income before income taxes 8,187 456 — 8,643 Income tax (expense) benefit (2,942 ) (2 ) — (2,944 ) Net Income $ 5,245 $ 454 $ — $ 5,699 The following table presents supplemental information by segment at December 31, 2017 and 2016. December 31, 2017 (In thousands) Real Estate Operations Restaurant Operations Total Total real estate investments $ 1,548,259 $ 16,696 $ 1,564,955 Accumulated depreciation (592,293 ) (6,553 ) (598,846 ) Total real estate investments, net 955,966 10,143 966,109 Cash and cash equivalents 63,229 1,237 64,466 Total assets 1,056,500 12,159 1,068,659 Long-term debt, net of deferred financing costs 515,539 — 515,539 Deferred tax liability — — — December 31, 2016 (In thousands) Real Estate Operations Restaurant Operations Total Total real estate investments $ 1,460,967 $ 16,598 $ 1,477,565 Accumulated depreciation (577,392 ) (5,915 ) (583,307 ) Total real estate investments, net 883,575 10,683 894,258 Cash and cash equivalents 24,412 2,231 26,643 Total assets 923,747 13,404 937,151 Long-term debt, net of deferred financing costs 438,895 — 438,895 Deferred tax liability — 196 196</t>
  </si>
  <si>
    <t>SUBSEQUENT EVENTS</t>
  </si>
  <si>
    <t>Subsequent Events [Abstract]</t>
  </si>
  <si>
    <t>SUBSEQUENT EVENTS In the first quarter through February 23, 2018, the Company invested $20.3 million in acquisitions of twelve restaurant properties located in four states. These properties are 100% occupied under net leases with a weighted average lease term of 9.5 years. The Company funded the acquisitions with cash on hand and 1031 like-kind exchange proceeds. The Company anticipates accounting for these acquisitions as asset acquisitions in accordance with GAAP. There were no material contingent liabilities associated with these transactions at December 31, 2017.</t>
  </si>
  <si>
    <t>SELECTED QUARTERLY FINANCIAL DATA (UNAUDITED)</t>
  </si>
  <si>
    <t>Selected Quarterly Financial Information [Abstract]</t>
  </si>
  <si>
    <t xml:space="preserve">SELECTED QUARTERLY FINANCIAL DATA (Unaudited) (In thousands, except per share amounts) January 1, 2017 - March 31, 2017 April 1, 2017 - June 30, 2017 July 1, 2017 - September 30, 2017 October 1, 2017 - December 31, 2017 Revenues: Rental $ 27,764 $ 28,327 $ 28,835 $ 29,011 Restaurant 4,943 4,826 4,676 4,827 Total revenues 32,707 33,153 33,511 33,838 Operating expenses: General and administrative 2,863 3,459 2,899 3,044 Depreciation and amortization 5,409 5,426 5,425 5,557 Restaurant expense 4,668 4,583 4,571 4,829 Interest expense 4,094 4,508 5,463 5,403 Total expenses 17,034 17,976 18,358 18,833 Other income 5 34 172 113 Realized gain on sale, net — 3,291 4,042 3,198 Income Before Income Taxes $ 15,678 $ 18,502 $ 19,367 $ 18,316 Earnings per share (1) : Basic $ 0.26 $ 0.30 $ 0.31 $ 0.30 Diluted 0.26 0.30 0.31 0.30 Distributions declared per share $ 0.2425 $ 0.2425 $ 0.2425 $ 0.2750 (In thousands, except per share amounts) January 1, 2016 - March 31, 2016 April 1, 2016 - June 30, 2016 July 1, 2016 - September 30, 2016 October 1, 2016 - December 31, 2016 Revenues: Rental $ 26,192 $ 26,192 $ 26,363 $ 26,877 Restaurant 4,859 4,701 4,443 4,391 Total revenues 31,051 30,893 30,806 31,268 Operating expenses: General and administrative 3,317 2,508 2,608 2,545 Depreciation and amortization 5,187 5,101 5,059 5,230 Restaurant expense 4,698 4,593 4,308 4,254 Interest expense 4,182 3,858 3,549 3,239 Total expenses 17,384 16,060 15,524 15,268 Other income 60 18 10 9 Realized gain on sale, net — — 16,623 Income Before Income Taxes $ 13,727 $ 14,851 $ 15,292 $ 32,632 Earnings per share: Basic $ 1.95 $ 0.25 $ 0.25 $ 0.54 Diluted 1.61 0.25 0.25 0.54 Distributions declared per share $ 0.2425 $ 0.2425 $ 0.2425 $ 0.2425 (In thousands, except per share amounts) January 1, 2015 - March 31, 2015 April 1, 2015 - June 30, 2015 July 1, 2015 - September 30, 2015 October 1, 2015 - December 31, 2015 Revenues: Rental $ — $ — $ — $ 15,134 Restaurant 4,890 4,624 4,413 4,395 Total revenues 4,890 4,624 4,413 19,529 Operating expenses: General and administrative — — — 1,856 Depreciation and amortization 212 185 208 3,153 Restaurant expense 4,513 4,335 4,088 4,060 Interest expense — — — 2,203 Total expenses 4,725 4,520 4,296 11,272 Income Before Income Taxes $ 165 $ 104 $ 117 $ 8,257 Earnings per share: Basic NA NA NA $ 0.85 Diluted NA NA NA 0.84 Distributions declared per share NA NA NA NA NA – not applicable </t>
  </si>
  <si>
    <t>SCHEDULE III- SCHEDULE OF REAL ESTATE ASSETS</t>
  </si>
  <si>
    <t>SEC Schedule III, Real Estate and Accumulated Depreciation Disclosure [Abstract]</t>
  </si>
  <si>
    <t xml:space="preserve">FOUR CORNERS PROPERTY, TRUST, INC. SCHEDULE III SCHEDULE OF REAL EATATE ASSETS AND ACCUMULATED DEPRECIATION DECEMBER 31, 2017 (Dollars in thousands) Initial Cost to Company Cost Capitalized Since Acquisition Gross Carrying Value (2) Accumulated Depreciation Construction Date Acquisition Date Life on which Depreciation in latest Statement of Income is Computed Restaurant Property (1) Location Land Buildings and Improvements Equipment Land Building and Improvements Equipment Land Building and Improvements Equipment Total OG McAllen, TX 803 857 76 — 1,160 476 803 2,017 552 3,372 1,770 1991 4/29/1991 2 - 42 OG Jacksonville, FL 1,124 863 74 — 1,185 438 1,124 2,048 512 3,684 1,844 1991 8/12/1991 2 - 42 OG Boardman, OH 675 993 48 — 1,208 329 675 2,201 377 3,253 2,065 1991 8/5/1991 2 - 38 OG San Bernardino, CA 1,393 1,210 83 — 756 301 1,393 1,966 384 3,743 1,881 1992 3/9/1992 2 - 42 OG West Melbourne, FL 983 953 22 — 1,390 578 983 2,343 600 3,926 2,015 1991 8/19/1991 2 - 47 OG Houston, TX 627 947 68 — 1,084 435 627 2,031 503 3,161 1,937 1991 11/11/1991 2 - 40 OG Palmdale, CA 679 1,080 109 — 1,093 315 679 2,173 424 3,276 1,920 1992 8/3/1992 2 - 39 OG Woodbridge, VA 1,228 1,071 56 — 1,163 444 1,228 2,234 500 3,962 2,060 1992 2/3/1992 2 - 41 OG Roanoke, VA 607 714 33 — 783 350 607 1,497 383 2,487 1,388 1991 12/9/1991 2 - 42 OG Provo, UT 702 714 128 — 805 284 702 1,519 412 2,633 1,484 1991 11/11/1991 2 - 40 OG Omaha, NE 315 1,230 51 — 1,642 341 315 2,872 392 3,579 2,219 1991 10/28/1991 2 - 42 OG Pittsburgh, PA 1,125 1,170 65 — 1,202 279 1,125 2,372 344 3,841 2,031 1991 12/9/1991 2 - 38 OG Harrisburg, PA 769 837 108 — 1,117 328 769 1,954 436 3,159 1,808 1991 12/9/1991 2 - 35 OG Pineville, NC 1,018 972 71 — 950 281 1,018 1,922 352 3,292 1,830 1992 1/27/1992 2 - 42 OG Palm Desert, CA 607 987 100 — 617 185 607 1,604 285 2,496 1,529 1992 1/27/1992 2 - 40 OG Elkhart, IN 381 724 145 — 683 281 381 1,407 426 2,214 1,474 1992 2/3/1992 2 - 40 OG Lafayette, LA 555 751 69 — 997 304 555 1,748 373 2,676 1,653 1992 1/27/1992 2 - 42 OG Little Rock, AR 335 895 105 — 749 265 335 1,644 370 2,349 1,603 1992 3/9/1992 2 - 40 OG Cincinnati, OH 842 953 107 — 986 344 842 1,939 451 3,232 1,898 1992 3/16/1992 2 - 38 OG Myrtle Beach, SC 520 872 51 — 845 386 520 1,717 437 2,674 1,612 1992 3/16/1992 2 - 42 OG Louisville, KY 492 1,571 76 — 869 254 492 2,440 330 3,262 2,134 1992 6/15/1992 2 - 42 OG Highlands Ranch, CO 813 980 49 — 1,177 380 813 2,157 429 3,399 1,869 1992 5/11/1992 2 - 41 OG Novi, MI 866 1,629 31 — 867 296 866 2,496 327 3,689 2,218 1992 5/25/1992 2 - 42 OG Longview, TX 505 816 90 — 1,133 290 505 1,949 380 2,834 1,652 1993 2/22/1993 2 - 45 OG Erie, PA 1,078 1,412 91 — 1,129 408 1,078 2,541 499 4,118 2,271 1992 11/2/1992 2 - 42 OG Greensburg, PA 579 1,272 143 — 1,026 352 579 2,298 495 3,372 1,845 1992 8/31/1992 2 - 40 OG Roswell, GA 838 897 79 — 764 339 838 1,661 418 2,917 1,633 1992 9/14/1992 2 - 40 OG Clarksville, TN 302 771 101 — 443 207 302 1,214 308 1,824 1,189 1992 8/3/1992 2 - 38 OG Green Bay, WI 453 789 97 — 675 260 453 1,464 357 2,274 1,483 1992 9/14/1992 2 - 40 OG Cincinnati, OH 917 939 62 — 1,041 360 917 1,980 422 3,319 1,795 1992 8/17/1992 2 - 38 OG Sioux Falls, SD 247 1,325 78 — 917 217 247 2,242 295 2,784 1,930 1992 9/7/1992 2 - 40 OG Yakima, WA — 1,296 124 409 568 294 409 1,864 418 2,691 1,925 1993 3/22/1993 2 - 40 OG Harlingen, TX 453 803 107 — 1,013 426 453 1,816 533 2,802 1,508 1992 10/19/1992 2 - 42 FOUR CORNERS PROPERTY, TRUST, INC. SCHEDULE III SCHEDULE OF REAL EATATE ASSETS AND ACCUMULATED DEPRECIATION DECEMBER 31, 2017 (Dollars in thousands) Initial Cost to Company Cost Capitalized Since Acquisition Gross Carrying Value (2) Accumulated Depreciation Construction Date Acquisition Date Life on which Depreciation in latest Statement of Income is Computed Restaurant Property (1) Location Land Buildings and Improvements Equipment Land Building and Improvements Equipment Land Building and Improvements Equipment Total OG Chico, CA 984 923 95 — 850 308 984 1,773 403 3,160 1,609 1992 11/9/1992 2 - 40 OG Las Vegas, NV 1,055 1,005 108 — 849 297 1,055 1,854 405 3,314 1,806 1992 12/14/1992 2 - 42 OG Laurel, MD 1,241 1,552 121 — 1,403 388 1,241 2,955 509 4,705 2,689 1993 1/25/1993 2 - 42 OG Arlington, TX 782 766 70 — 795 441 782 1,561 511 2,854 1,561 1993 3/29/1993 2 - 44 OG Racine, WI 608 1,247 140 — 914 198 608 2,161 338 3,107 1,934 1993 2/1/1993 2 - 40 OG Mesa, AZ 551 888 97 — 803 274 551 1,691 371 2,613 1,557 1993 4/12/1993 2 - 40 OG Fort Collins, CO 809 1,105 97 — 1,011 350 809 2,116 447 3,372 2,038 1993 2/8/1993 2 - 41 OG Raleigh, NC 855 877 76 — 855 318 855 1,732 394 2,981 1,691 1993 3/8/1993 2 - 42 OG Dover, DE 614 1,055 127 — 656 279 614 1,711 406 2,731 1,602 1993 4/19/1993 2 - 38 OG Lafayette, IN 455 875 98 — 635 221 455 1,510 319 2,284 1,508 1993 3/22/1993 2 - 40 OG Addison, TX 1,221 1,746 79 — 1,032 374 1,221 2,778 453 4,452 2,515 1993 4/26/1993 2 - 41 OG Appleton, WI 424 956 117 — 646 216 424 1,602 333 2,359 1,495 1993 5/17/1993 2 - 40 OG Panama City, FL 465 957 84 — 1,082 400 465 2,039 484 2,988 1,699 1993 10/11/1993 2 - 42 OG Texas City, TX 732 1,093 97 — 871 319 732 1,964 416 3,112 1,778 1993 7/19/1993 2 - 44 OG Muncie, IN 454 1,003 92 — 1,065 296 454 2,068 388 2,910 1,500 1993 8/23/1993 2 - 49 OG Kenner, LA 695 969 86 — 1,112 361 695 2,081 447 3,223 1,977 1993 7/5/1993 2 - 40 OG Duncanville, TX 835 1,057 91 — 945 370 835 2,002 461 3,298 1,799 1993 6/28/1993 2 - 40 OG Poughkeepsie, NY 873 1,613 108 — 823 174 873 2,436 282 3,591 1,949 1993 11/29/1993 2 - 40 OG Billings, MT 479 1,107 89 — 775 301 479 1,882 390 2,751 1,722 1993 10/18/1993 2 - 42 OG Rochester, NY 974 1,108 101 — 824 243 974 1,932 344 3,250 1,604 1993 11/15/1993 2 - 42 OG Whitehall, PA 936 1,291 90 — 1,025 331 936 2,316 421 3,673 2,120 1993 11/8/1993 2 - 36 OG Paducah, KY 452 1,083 82 — 700 288 452 1,783 370 2,605 1,629 1993 11/8/1993 2 - 40 OG Dearborn, MI 542 1,219 59 — 713 242 542 1,932 301 2,775 1,707 1994 1/10/1994 2 - 40 OG Bangor, ME 357 1,120 96 — 1,027 282 357 2,147 378 2,882 1,835 1993 12/13/1993 2 - 42 OG Grand Rapids, MI 804 866 87 — 637 257 804 1,503 344 2,651 1,451 1994 1/24/1994 2 - 40 OG Peoria, IL 668 1,204 81 — 914 323 668 2,118 404 3,190 1,817 1994 2/14/1994 2 - 42 OG Newington, NH 915 1,051 103 — 803 355 915 1,854 458 3,227 1,725 1994 1/17/1994 2 - 42 OG Tyler, TX 485 1,041 92 — 1,279 340 485 2,320 432 3,237 1,934 1994 1/17/1994 2 - 47 OG Janesville, WI 370 1,069 86 — 712 287 370 1,781 373 2,524 1,532 1994 3/7/1994 2 - 40 OG Las Vegas, NV 879 1,344 95 — 596 317 879 1,940 412 3,231 1,740 1994 3/7/1994 2 - 40 OG Middletown, OH 424 1,044 95 — 863 318 424 1,907 413 2,744 1,759 1994 3/7/1994 2 - 42 OG Concord, NH 469 1,284 115 — 594 194 469 1,878 309 2,656 1,611 1994 2/14/1994 2 - 38 OG Branson, MO 1,056 1,893 69 — 785 295 1,056 2,678 364 4,098 2,236 1994 5/16/1994 2 - 40 OG Coon Rapids, MN 514 1,248 67 — 588 245 514 1,836 312 2,662 1,632 1994 9/26/1994 2 - 40 OG Amherst, NY 1,215 1,394 88 — 891 307 1,215 2,285 395 3,895 1,967 1994 12/12/1994 2 - 38 FOUR CORNERS PROPERTY, TRUST, INC. SCHEDULE III SCHEDULE OF REAL EATATE ASSETS AND ACCUMULATED DEPRECIATION DECEMBER 31, 2017 (Dollars in thousands) Initial Cost to Company Cost Capitalized Since Acquisition Gross Carrying Value (2) Accumulated Depreciation Construction Date Acquisition Date Life on which Depreciation in latest Statement of Income is Computed Restaurant Property (1) Location Land Buildings and Improvements Equipment Land Building and Improvements Equipment Land Building and Improvements Equipment Total OG Dallas, TX 764 1,212 55 — 811 281 764 2,023 336 3,123 1,825 1994 10/10/1994 2 - 44 OG Asheville, NC 1,031 1,198 94 — 655 292 1,031 1,853 386 3,270 1,695 1994 10/31/1994 2 - 40 OG Waldorf, MD 779 1,152 81 — 1,258 357 779 2,410 438 3,627 2,140 1995 5/22/1995 2 - 42 OG Fairborn, OH 804 1,290 82 — 681 221 804 1,971 303 3,078 1,713 1995 2/20/1995 2 - 40 OG Joplin, MO 654 1,219 102 — 662 323 654 1,881 425 2,960 1,691 1995 1/9/1995 2 - 40 OG Middletown, NY 807 1,581 97 — 592 345 807 2,173 442 3,422 1,907 1995 1/30/1995 2 - 40 OG Cedar Rapids, IA 510 1,148 105 — 608 311 510 1,756 416 2,682 1,610 1994 12/5/1994 2 - 40 OG Eau Claire, WI 600 1,193 110 — 538 268 600 1,731 378 2,709 1,597 1995 1/23/1995 2 - 40 OG Voorhees, NJ 804 1,696 101 — 600 303 804 2,296 404 3,504 1,997 1995 2/20/1995 2 - 38 OG Henderson, NV 1,109 1,289 74 — 826 383 1,109 2,115 457 3,681 1,941 1995 2/20/1995 2 - 42 OG Clay, NY 782 1,705 98 — 866 356 782 2,571 454 3,807 2,048 1995 4/24/1995 2 - 42 OG Norman, OK 596 1,246 96 — 449 172 596 1,695 268 2,559 1,476 1995 3/7/1995 2 - 38 OG Heath, OH 599 1,353 65 — 971 331 599 2,324 396 3,319 1,906 1995 5/22/1995 2 - 46 OG Jackson, MI 699 1,156 73 — 764 320 699 1,920 393 3,012 1,616 1995 3/20/1995 2 - 42 OG Hampton, VA 1,074 1,061 86 — 674 225 1,074 1,735 311 3,120 1,517 1995 3/13/1995 2 - 40 OG Tempe, AZ 703 1,131 75 — 746 353 703 1,877 428 3,008 1,777 1995 5/15/1995 2 - 40 OG Waterloo, IA 466 891 79 — 873 331 466 1,764 410 2,640 1,488 1995 5/22/1995 2 - 42 OG Barboursville, WV 1,139 1,062 84 — 731 203 1,139 1,793 287 3,219 1,509 1995 2/27/1995 2 - 40 OG Peoria, AZ 551 1,294 81 — 623 242 551 1,917 323 2,791 1,666 1995 5/22/1995 2 - 38 OG Onalaska, WI 603 1,283 102 — 339 197 603 1,622 299 2,524 1,457 1995 4/24/1995 2 - 38 OG Grapevine, TX 752 1,026 99 — 793 404 752 1,819 503 3,074 1,768 1995 5/8/1995 2 - 40 OG Midland, TX 400 1,340 88 — 566 314 400 1,906 402 2,708 1,645 1995 10/16/1995 2 - 40 OG Spring, TX 780 1,329 80 — 1,289 327 780 2,618 407 3,805 2,142 1995 9/11/1995 2 - 40 OG Colonie, NY 966 1,862 57 — 984 273 966 2,846 330 4,142 2,154 1995 11/27/1995 2 - 42 OG Fort Smith, AR 527 893 113 — 427 187 527 1,320 300 2,147 1,154 1996 2/19/1996 2 - 38 OG Jackson, MS 641 1,195 110 — 846 268 641 2,041 378 3,060 1,732 1996 3/25/1996 2 - 42 OG Lancaster, OH 372 846 115 — 603 284 372 1,449 399 2,220 1,287 1996 5/6/1996 2 - 40 OG Lima, OH 471 930 67 — 387 282 471 1,317 349 2,137 1,193 1996 5/20/1996 2 - 38 OG Williamsburg, VA 673 1,268 31 — 743 202 673 2,011 233 2,917 1,549 1996 8/19/1996 2 - 40 OG Dubuque, IA 518 1,103 76 — 391 221 518 1,494 297 2,309 1,093 1996 5/20/1996 2 - 38 OG Zanesville, OH 707 1,065 25 — 673 323 707 1,738 348 2,793 1,403 1996 8/5/1996 2 - 40 FOUR CORNERS PROPERTY, TRUST, INC. SCHEDULE III SCHEDULE OF REAL EATATE ASSETS AND ACCUMULATED DEPRECIATION DECEMBER 31, 2017 (Dollars in thousands) Initial Cost to Company Cost Capitalized Since Acquisition Gross Carrying Value (2) Accumulated Depreciation Construction Date Acquisition Date Life on which Depreciation in latest Statement of Income is Computed Restaurant Property (1) Location Land Buildings and Improvements Equipment Land Building and Improvements Equipment Land Building and Improvements Equipment Total OG Frederick, MD 638 1,276 79 — 787 344 638 2,063 423 3,124 1,652 1996 10/21/1996 2 - 40 OG Westminster, MD 595 1,741 124 — 452 204 595 2,193 328 3,116 1,637 1998 4/20/1998 2 - 38 OG Hyannis, MA 664 2,097 90 — 665 175 664 2,762 265 3,691 2,176 1997 11/17/1997 2 - 35 OG Wyomissing, PA 963 1,926 109 — 498 206 963 2,424 315 3,702 1,874 1998 5/11/1998 2 - 38 OG Eugene, OR 761 1,486 91 — 356 200 761 1,842 291 2,894 1,527 1998 5/11/1998 2 - 38 OG Savannah, GA 952 1,781 189 — 660 147 952 2,441 336 3,729 1,766 2000 4/10/2000 2 - 35 OG Mentor, OH — 1,955 138 1,474 288 241 1,474 2,243 379 4,096 1,702 2000 5/22/2000 2 - 35 OG Douglasville, GA 1,189 1,978 144 — 406 248 1,189 2,384 392 3,965 1,826 2000 5/1/2000 2 - 35 OG Buford, GA 1,493 1,688 179 — 542 203 1,493 2,230 382 4,105 1,666 2000 5/22/2000 2 - 35 OG Maple Grove, MN 807 1,924 176 — 227 124 807 2,151 300 3,258 1,560 2000 5/22/2000 2 - 35 OG Olathe, KS 796 2,121 109 — 489 256 796 2,610 365 3,771 1,830 2001 3/12/2001 2 - 36 OG Austin, TX 1,239 2,295 154 — 168 96 1,239 2,463 250 3,952 1,632 2002 9/3/2002 2 - 37 OG Coeur D’Alene, ID 681 1,661 131 — 278 305 681 1,939 436 3,056 1,439 2001 1/29/2001 2 - 36 OG Frisco, TX 1,029 2,038 139 — 279 218 1,029 2,317 357 3,703 1,744 2001 6/25/2001 2 - 36 OG Bolingbrook, IL 1,006 2,424 147 — 253 129 1,006 2,677 276 3,959 1,838 2001 7/23/2001 2 - 36 OG Muskegon, MI 691 1,704 168 — 108 41 691 1,812 209 2,712 1,261 2001 10/8/2001 2 - 36 OG Memphis, TN 1,142 1,790 100 — 246 171 1,142 2,036 271 3,449 1,392 2001 10/8/2001 2 - 36 OG Kennewick, WA 763 1,980 149 — 259 158 763 2,239 307 3,309 1,608 2001 5/14/2001 2 - 36 OG Round Rock, TX 953 2,090 149 — 335 153 953 2,425 302 3,680 1,553 2002 3/25/2002 2 - 37 OG Killeen, TX 806 1,705 187 — 322 118 806 2,027 305 3,138 1,492 2002 8/5/2002 2 - 37 OG Los Angeles, CA 1,701 2,558 202 — 170 70 1,701 2,728 272 4,701 1,713 2003 3/24/2003 2 - 38 OG Omaha, NE 1,202 1,778 120 — 217 147 1,202 1,995 267 3,464 1,346 2002 10/7/2002 2 - 37 OG Bloomington, IN 947 1,747 150 — 419 94 947 2,166 244 3,357 1,410 2002 11/18/2002 2 - 37 OG Dayton, OH 677 1,675 172 — 210 72 677 1,885 244 2,806 1,233 2003 5/1/2003 2 - 38 OG Fayetteville, AR 849 1,845 160 — 138 79 849 1,983 239 3,071 1,323 2002 12/11/2002 2 - 37 OG Oklahoma City, OK 925 2,053 158 — 128 43 925 2,181 201 3,307 1,306 2005 3/14/2005 2 - 40 OG Lithonia, GA 1,403 1,872 174 — 306 122 1,403 2,178 296 3,877 1,415 2002 11/18/2002 2 - 37 OG Rochester, MN 829 1,889 192 — 146 140 829 2,035 332 3,196 1,394 2002 12/16/2002 2 - 37 OG Newport News, VA 796 1,989 172 — 88 63 796 2,077 235 3,108 1,354 2003 5/5/2003 2 - 38 OG Albuquerque, NM 771 1,716 179 — 131 104 771 1,847 283 2,901 1,216 2003 5/19/2003 2 - 38 OG Fort Gratiot, MI 604 2,246 186 — 132 57 604 2,378 243 3,225 1,464 2003 11/17/2003 2 - 38 OG Denton, TX 869 1,946 177 — 182 94 869 2,128 271 3,268 1,455 2003 6/9/2003 2 - 38 OG Lynchburg, VA 771 2,304 125 — 103 54 771 2,407 179 3,357 1,391 2004 2/16/2004 2 - 39 FOUR CORNERS PROPERTY, TRUST, INC. SCHEDULE III SCHEDULE OF REAL EATATE ASSETS AND ACCUMULATED DEPRECIATION DECEMBER 31, 2017 (Dollars in thousands) Initial Cost to Company Cost Capitalized Since Acquisition Gross Carrying Value (2) Accumulated Depreciation Construction Date Acquisition Date Life on which Depreciation in latest Statement of Income is Computed Restaurant Property (1) Location Land Buildings and Improvements Equipment Land Building and Improvements Equipment Land Building and Improvements Equipment Total OG Duluth, MN 886 2,043 173 — 123 58 886 2,166 231 3,283 1,361 2003 11/10/2003 2 - 38 OG Tucson, AZ 1,019 2,073 104 — 121 135 1,019 2,194 239 3,452 1,289 2004 9/20/2004 2 - 39 OG Columbia, SC 1,119 2,175 161 — 110 85 1,119 2,285 246 3,650 1,334 2005 4/5/2005 2 - 40 OG Visalia, CA 1,151 1,830 151 — 133 46 1,151 1,963 197 3,311 1,163 2004 3/15/2004 2 - 39 OG San Antonio, TX 932 2,582 191 — 190 103 932 2,772 294 3,998 1,559 2005 6/27/2005 2 - 40 OG Anderson, SC 903 1,841 133 — 181 111 903 2,022 244 3,169 1,297 2004 3/29/2004 2 - 39 OG Lake Charles, LA 806 2,070 161 — 174 87 806 2,244 248 3,298 1,424 2004 4/5/2004 2 - 39 OG Houma, LA 736 2,190 150 — 185 148 736 2,375 298 3,409 1,420 2005 2/14/2005 2 - 40 OG Tupelo, MS 823 2,102 193 — 127 82 823 2,229 275 3,327 1,370 2005 1/31/2005 2 - 40 OG Jackson, TN 874 1,964 151 — 175 36 874 2,139 187 3,200 1,247 2005 2/7/2005 2 - 40 OG College Station, TX 581 2,236 173 — 42 44 581 2,278 217 3,076 1,387 2005 1/24/2005 2 - 40 OG Newnan, GA 829 2,239 157 — 152 55 829 2,391 212 3,432 1,352 2005 5/23/2005 2 - 40 OG Owensboro, KY 762 2,134 173 — 70 57 762 2,204 230 3,196 1,372 2005 5/23/2005 2 - 40 OG Mesa, AZ 598 1,844 132 — 110 129 598 1,954 261 2,813 1,156 2005 10/3/2005 2 - 40 OG Southaven, MS 1,048 2,209 158 — 117 50 1,048 2,326 208 3,582 1,270 2005 11/21/2005 2 - 40 OG Yuma, AZ 842 2,037 160 — 62 87 842 2,099 247 3,188 1,169 2005 12/5/2005 2 - 40 OG Oakdale, MN 956 2,355 185 — 30 35 956 2,385 220 3,561 1,334 2005 12/5/2005 2 - 40 OG Garland, TX 903 2,271 156 — 115 94 903 2,386 250 3,539 1,407 2005 10/31/2005 2 - 40 OG Tarentum, PA 1,119 2,482 148 — 179 47 1,119 2,661 195 3,975 1,368 2006 2/20/2006 2 - 41 OG Texarkana, TX 871 2,279 151 — 90 87 871 2,369 238 3,478 1,333 2006 3/27/2006 2 - 41 OG Hot Springs, AR 797 2,415 186 — 84 73 797 2,499 259 3,555 1,268 2006 10/23/2006 2 - 41 OG Florence, SC — 1,817 169 1,503 119 84 1,503 1,936 253 3,692 1,117 2006 8/21/2006 2 - 41 OG Victoria, TX 782 2,327 240 — 39 30 782 2,366 270 3,418 1,316 2007 1/15/2007 2 - 42 OG Dothan, AL 850 2,242 131 — 62 92 850 2,304 223 3,377 1,213 2006 8/28/2006 2 - 41 OG San Angelo, TX 360 2,020 157 — 74 104 360 2,094 261 2,715 1,199 2006 9/11/2006 2 - 41 OG New Braunfels, TX 1,049 2,162 147 — 32 83 1,049 2,194 230 3,473 1,167 2006 9/25/2006 2 - 41 OG Grove City, OH 1,200 2,271 140 — 63 55 1,200 2,334 195 3,729 1,225 2006 9/25/2006 2 - 41 OG Opelika, AL 878 2,255 154 — 54 43 878 2,309 197 3,384 1,198 2006 11/13/2006 2 - 41 OG West Wichita, KS 1,227 1,801 154 — 84 86 1,227 1,885 240 3,352 984 2006 11/6/2006 2 - 41 OG Pueblo, CO 770 2,330 212 — 51 76 770 2,381 288 3,439 1,303 2007 2/5/2007 2 - 42 OG Sioux City, IA 1,304 2,114 137 — 89 99 1,304 2,203 236 3,743 1,166 2006 12/11/2006 2 - 41 OG Detroit, MI 1,400 2,956 234 — 81 87 1,400 3,037 321 4,758 1,443 2007 5/21/2007 2 - 42 OG Phoenix, AZ 753 2,153 246 — 97 72 753 2,250 318 3,321 1,259 2007 4/23/2007 2 - 42 FOUR CORNERS PROPERTY, TRUST, INC. SCHEDULE III SCHEDULE OF REAL EATATE ASSETS AND ACCUMULATED DEPRECIATION DECEMBER 31, 2017 (Dollars in thousands) Initial Cost to Company Cost Capitalized Since Acquisition Gross Carrying Value (2) Accumulated Depreciation Construction Date Acquisition Date Life on which Depreciation in latest Statement of Income is Computed Restaurant Property (1) Location Land Buildings and Improvements Equipment Land Building and Improvements Equipment Land Building and Improvements Equipment Total OG Jacksonville, NC 1,174 2,287 239 — 32 81 1,174 2,319 320 3,813 1,257 2007 11/19/2007 2 - 42 OG Columbus, OH 995 2,286 184 — 61 27 995 2,347 211 3,553 1,136 2007 12/17/2007 2 - 42 OG Mount Juliet, TN 873 2,294 212 — 76 47 873 2,370 259 3,502 1,236 2007 10/22/2007 2 - 42 OG Triadelphia, WV 970 2,342 225 — 58 76 970 2,400 301 3,671 1,255 2007 12/17/2007 2 - 42 OG Reynoldsburg, OH 1,208 2,183 242 — 48 37 1,208 2,231 279 3,718 1,141 2008 4/21/2008 2 - 43 OG Florence, KY 1,007 2,099 155 — 52 88 1,007 2,151 243 3,401 1,111 2008 8/4/2008 2 - 43 OG Cincinnati, OH 1,072 2,170 236 — 57 43 1,072 2,227 279 3,578 1,163 2008 4/28/2008 2 - 43 OG Bismarck, ND 1,156 2,319 263 — 31 38 1,156 2,350 301 3,807 1,164 2008 11/24/2008 2 - 43 OG Spring Hill, TN 1,295 2,269 228 — 29 45 1,295 2,298 273 3,866 1,049 2009 2/16/2009 2 - 44 OG San Antonio, TX 1,359 2,492 230 — 23 33 1,359 2,515 263 4,137 1,085 2009 3/30/2009 2 - 44 OG Michigan City, IN 762 2,646 238 — 17 39 762 2,663 277 3,702 1,148 2009 7/13/2009 2 - 44 OG Broken Arrow, OK 1,461 2,261 231 — 73 57 1,461 2,334 288 4,083 1,038 2009 5/25/2009 2 - 44 OG Bossier City, LA 1,006 2,405 264 — 51 32 1,006 2,456 296 3,758 1,054 2009 7/27/2009 2 - 44 OG Jacksonville, FL 1,006 2,001 263 — 21 30 1,006 2,022 293 3,321 911 2009 10/5/2009 2 - 44 OG Richmond, KY 1,054 1,974 236 — 14 32 1,054 1,988 268 3,310 898 2009 9/14/2009 2 - 44 OG Ankeny, IA 704 2,218 248 — 9 17 704 2,227 265 3,196 828 2011 1/10/2011 2 - 46 OG Kingsport, TN 1,071 1,840 282 — 11 22 1,071 1,851 304 3,226 768 2010 5/3/2010 2 - 45 OG Las Cruces, NM 839 2,201 297 — 15 34 839 2,216 331 3,386 925 2010 5/10/2010 2 - 45 OG Manhattan, KS 791 2,253 237 — 33 69 791 2,286 306 3,383 973 2010 4/26/2010 2 - 45 OG Pleasant Prairie, WI 1,101 2,134 303 — 36 — 1,101 2,170 303 3,574 868 2010 9/27/2010 2 - 45 OG Morehead City, NC 853 1,864 315 — 62 23 853 1,926 338 3,117 843 2010 7/19/2010 2 - 45 OG Louisville, KY — 2,072 266 904 12 38 904 2,084 304 3,292 880 2010 11/1/2010 2 - 45 OG Wilson, NC 528 1,948 268 — 24 29 528 1,972 297 2,797 827 2010 10/11/2010 2 - 45 OG Council Bluffs, IA 955 2,051 254 — 4 32 955 2,055 286 3,296 816 2010 10/25/2010 2 - 45 OG Queen Creek, AZ 875 2,377 307 — 30 (1) 875 2,407 306 3,588 814 2011 1/10/2011 2 - 46 OG Utica, NY 908 2,728 362 — (470) — 908 2,258 362 3,528 594 2013 8/12/2013 2 - 48 OG Niagara Falls, NY 1,057 2,187 327 — 38 15 1,057 2,225 342 3,624 801 2011 9/19/2011 2 - 46 OG Gainesville, GA 985 1,915 274 — — 5 985 1,915 279 3,179 697 2011 6/20/2011 2 - 46 OG Cleveland, TN 962 1,941 324 — 14 6 962 1,955 330 3,247 720 2011 11/28/2011 2 - 46 OG Katy, TX 1,602 2,170 285 — — 5 1,602 2,170 290 4,062 700 2012 4/9/2012 2 - 47 OG Beckley, WV 1,013 2,105 314 — 25 1 1,013 2,130 315 3,458 620 2012 10/1/2012 2 - 47 OG Chicago, IL 942 2,626 337 — (484) — 942 2,142 337 3,421 806 2012 3/26/2012 2 - 47 OG Oklahoma City, OK 1,204 2,370 403 — (221) — 1,204 2,149 403 3,756 606 2013 4/29/2013 2 - 48 FOUR CORNERS PROPERTY, TRUST, INC. SCHEDULE III SCHEDULE OF REAL EATATE ASSETS AND ACCUMULATED DEPRECIATION DECEMBER 31, 2017 (Dollars in thousands) Initial Cost to Company Cost Capitalized Since Acquisition Gross Carrying Value (2) Accumulated Depreciation Construction Date Acquisition Date Life on which Depreciation in latest Statement of Income is Computed Restaurant Property (1) Location Land Buildings and Improvements Equipment Land Building and Improvements Equipment Land Building and Improvements Equipment Total OG Columbus, OH 954 2,236 324 — 4 — 954 2,240 324 3,518 568 2013 3/18/2013 2 - 48 BB Orlando, FL 2,356 2,453 62 — 2,691 750 2,356 5,144 812 8,312 3,632 1996 2/19/1996 2 - 49 BB Raleigh, NC 2,507 3,230 155 — 918 314 2,507 4,148 469 7,124 2,939 1999 5/17/1999 2 - 38 BB Duluth, GA 2,006 2,362 254 — 1,378 274 2,006 3,740 528 6,274 2,854 1999 5/24/1999 2 - 38 BB Miami, FL 1,731 3,427 222 — 1,162 422 1,731 4,589 644 6,964 3,133 2000 4/4/2000 2 - 35 BB Fort Myers, FL 1,914 2,863 186 — 916 398 1,914 3,779 584 6,277 2,466 2000 5/16/2000 2 - 35 BB Pembroke Pines, FL 1,808 2,999 207 — 1,039 382 1,808 4,038 589 6,435 2,588 2000 12/18/2000 2 - 35 BB Livonia, MI 2,105 3,856 286 — 362 138 2,105 4,218 424 6,747 2,918 2001 2/6/2001 2 - 36 BB Sunrise, FL 1,515 3,251 138 — 450 224 1,515 3,701 362 5,578 2,178 2002 10/22/2002 2 - 37 BB Jacksonville, FL 2,235 2,295 344 — 50 13 2,235 2,345 357 4,937 1,012 2010 3/29/2010 2 - 45 BB Orlando, FL 1,659 2,340 356 — 324 41 1,659 2,664 397 4,720 817 2012 2/27/2012 2 - 47 S52 Naples, FL 2,912 3,619 447 — 7 37 2,912 3,626 484 7,022 1,263 2011 10/10/2011 2 - 46 S52 Jacksonville, FL 2,216 2,729 416 — 6 3 2,216 2,735 419 5,370 1,004 2011 10/24/2011 2 - 46 LH Tucker, GA 1,407 923 10 — 339 214 1,407 1,262 224 2,893 945 1986 10/1/2007 2 - 43 LH Snellville, GA 1,911 925 76 — 422 147 1,911 1,347 223 3,481 976 1992 10/1/2007 2 - 43 LH Macon, GA 1,249 718 30 — 420 204 1,249 1,138 234 2,621 1,017 1992 10/1/2007 2 - 44 LH Augusta, GA 1,631 845 46 — 300 103 1,631 1,145 149 2,925 903 1993 10/1/2007 2 - 42 LH Ocala, FL 1,210 1,100 17 — 579 112 1,210 1,679 129 3,018 1,308 1993 10/1/2007 2 - 42 LH Altamonte Springs, FL 1,649 974 22 — 450 135 1,649 1,424 157 3,230 922 1994 10/1/2007 2 - 44 LH Florence, KY — 741 52 1,191 347 165 1,191 1,088 217 2,496 780 1994 10/1/2007 2 - 47 LH Gainesville, GA 1,537 965 19 — 348 140 1,537 1,313 159 3,009 920 1995 10/1/2007 2 - 43 LH Peachtree City, GA 1,485 1,080 9 — 457 159 1,485 1,537 168 3,190 1,064 1995 10/1/2007 2 - 43 LH Lawrenceville, GA 1,865 1,116 17 — 451 117 1,865 1,567 134 3,566 1,006 1996 10/1/2007 2 - 42 LH Jensen Beach, FL 1,322 1,082 33 — 347 153 1,322 1,429 186 2,937 996 1996 10/1/2007 2 - 42 LH Destin, FL 2,053 793 16 — 357 224 2,053 1,150 240 3,443 871 1996 10/1/2007 2 - 42 LH Albany, GA 1,500 988 34 — 422 126 1,500 1,410 160 3,070 884 1997 10/1/2007 2 - 42 LH Dublin, OH 1,572 1,205 18 — 510 259 1,572 1,715 277 3,564 1,071 1997 10/1/2007 2 - 42 LH Columbia, SC 1,677 1,291 23 — 495 176 1,677 1,786 199 3,662 1,124 1997 10/1/2007 2 - 42 LH Pineville, NC 1,262 879 11 — 495 195 1,262 1,374 206 2,842 836 1998 10/1/2007 2 - 44 LH Johns Creek, GA 1,694 1,089 18 — 203 123 1,694 1,292 141 3,127 787 1998 10/1/2007 2 - 42 LH Greensboro, NC 1,438 1,017 16 — 270 152 1,438 1,287 168 2,893 726 1999 10/1/2007 2 - 44 LH Huntsville, AL 1,443 983 7 — 350 194 1,443 1,333 201 2,977 755 1999 10/1/2007 2 - 44 LH Hickory, NC 1,333 1,029 7 — 313 166 1,333 1,342 173 2,848 703 1999 10/1/2007 2 - 44 LH Tampa, FL 1,488 1,078 6 — 297 189 1,488 1,375 195 3,058 851 2000 10/1/2007 2 - 35 FOUR CORNERS PROPERTY, TRUST, INC. SCHEDULE III SCHEDULE OF REAL EATATE ASSETS AND ACCUMULATED DEPRECIATION DECEMBER 31, 2017 (Dollars in thousands) Initial Cost to Company Cost Capitalized Since Acquisition Gross Carrying Value (2) Accumulated Depreciation Construction Date Acquisition Date Life on which Depreciation in latest Statement of Income is Computed Restaurant Property (1) Location Land Buildings and Improvements Equipment Land Building and Improvements Equipment Land Building and Improvements Equipment Total LH Clarksville, TN 1,662 1,097 15 — 449 112 1,662 1,546 127 3,335 782 1999 10/1/2007 2 - 43 LH Orlando, FL 1,165 749 21 — 264 137 1,165 1,013 158 2,336 628 2000 10/1/2007 2 - 35 LH Concord, NH 1,329 935 7 — 359 172 1,329 1,294 179 2,802 625 2000 10/1/2007 2 - 35 LH Orlando, FL 1,492 1,277 52 — 297 150 1,492 1,574 202 3,268 842 2000 10/1/2007 2 - 35 LH Medina, OH 1,189 820 12 — 268 168 1,189 1,088 180 2,457 606 2000 10/1/2007 2 - 35 LH Hoover, AL 1,401 966 17 — 350 160 1,401 1,316 177 2,894 720 2001 10/1/2007 2 - 36 LH Boardman, OH 954 673 17 — 285 151 954 958 168 2,080 515 2001 10/1/2007 2 - 36 LH Prattville, AL 1,481 1,016 27 — 336 134 1,481 1,352 161 2,994 727 2001 10/1/2007 2 - 36 LH Bensalem, PA 1,645 600 17 — 346 160 1,645 946 177 2,768 507 2001 10/1/2007 2 - 36 LH Lee’s Summit, MO 1,705 1,219 34 — 285 88 1,705 1,504 122 3,331 688 2002 10/1/2007 2 - 37 LH Germantown, MD 1,439 1,069 27 — 306 138 1,439 1,375 165 2,979 716 2002 10/1/2007 2 - 37 LH Independence, OH 1,241 686 26 — 231 106 1,241 917 132 2,290 470 2002 10/1/2007 2 - 37 LH Hiram, GA 1,639 1,033 25 — 374 130 1,639 1,407 155 3,201 711 2002 10/1/2007 2 - 37 LH Louisville, KY 1,405 980 18 — 238 113 1,405 1,218 131 2,754 582 2002 10/1/2007 2 - 37 LH Bowie, MD 1,871 1,230 21 — 257 147 1,871 1,487 168 3,526 723 2002 10/1/2007 2 - 37 LH Waldorf, MD 1,929 1,167 26 — 245 162 1,929 1,412 188 3,529 712 2002 10/1/2007 2 - 37 LH West Palm Beach, FL 1,781 1,228 27 — 297 132 1,781 1,525 159 3,465 731 2002 10/1/2007 2 - 37 LH Columbia, MD 1,918 1,439 40 — 268 161 1,918 1,707 201 3,826 816 2003 10/1/2007 2 - 38 LH East Point, GA 1,052 1,232 21 — 291 143 1,052 1,523 164 2,739 747 2003 10/1/2007 2 - 38 LH Lexington, KY 1,251 874 16 — 238 162 1,251 1,112 178 2,541 591 2003 10/1/2007 2 - 42 LH Winter Haven, FL 1,285 1,149 39 — 276 124 1,285 1,425 163 2,873 696 2003 10/1/2007 2 - 38 LH Jacksonville, FL 795 1,302 32 — 210 128 795 1,512 160 2,467 710 2003 10/1/2007 2 - 38 LH Daphne, AL 1,130 757 30 — 308 111 1,130 1,065 141 2,336 599 2003 10/1/2007 2 - 38 LH Anderson, SC 1,445 990 41 — 240 111 1,445 1,230 152 2,827 610 2004 10/1/2007 2 - 39 LH Palm Harbor, FL 1,406 917 32 — 263 93 1,406 1,180 125 2,711 624 2004 10/1/2007 2 - 39 LH West Chester, OH 1,371 927 31 — 248 79 1,371 1,175 110 2,656 601 2004 10/1/2007 2 - 39 LH Jefferson City, MO 1,342 875 60 — 196 68 1,342 1,071 128 2,541 544 2004 10/1/2007 2 - 39 LH Chantilly, VA 1,568 882 50 — 262 66 1,568 1,144 116 2,828 546 2004 10/1/2007 2 - 39 LH Dawsonville, GA 1,084 1,321 51 — 188 100 1,084 1,509 151 2,744 702 2004 10/1/2007 2 - 39 LH Opelika, AL 1,427 1,244 36 — 202 58 1,427 1,446 94 2,967 689 2004 10/1/2007 2 - 39 LH Indianapolis, IN 1,298 854 55 — 211 51 1,298 1,065 106 2,469 547 2005 10/1/2007 2 - 40 LH Grove City, OH 1,566 1,067 53 — 191 61 1,566 1,258 114 2,938 608 2005 10/1/2007 2 - 40 LH Springfield, IL 1,573 1,451 65 — 182 79 1,573 1,633 144 3,350 781 2005 10/1/2007 2 - 40 LH Covington, GA 887 1,212 70 — 45 49 887 1,257 119 2,263 593 2005 10/1/2007 2 - 40 FOUR CORNERS PROPERTY, TRUST, INC. SCHEDULE III SCHEDULE OF REAL EATATE ASSETS AND ACCUMULATED DEPRECIATION DECEMBER 31, 2017 (Dollars in thousands) Initial Cost to Company Cost Capitalized Since Acquisition Gross Carrying Value (2) Accumulated Depreciation Construction Date Acquisition Date Life on which Depreciation in latest Statement of Income is Computed Restaurant Property (1) Location Land Buildings and Improvements Equipment Land Building and Improvements Equipment Land Building and Improvements Equipment Total LH West Homestead, PA 1,418 947 79 — 33 91 1,418 980 170 2,568 503 2005 10/1/2007 2 - 40 LH Carrollton, GA 1,192 1,227 75 — 15 49 1,192 1,242 124 2,558 605 2005 10/1/2007 2 - 40 LH Tarentum, PA 1,414 931 91 — 84 46 1,414 1,015 137 2,566 517 2005 10/1/2007 2 - 40 LH Commerce, GA 1,335 1,466 65 — 57 84 1,335 1,523 149 3,007 662 2006 10/1/2007 2 - 41 LH East Ellijay, GA 1,126 1,272 70 — 21 82 1,126 1,293 152 2,571 616 2006 10/1/2007 2 - 41 LH Acworth, GA 1,941 1,255 70 — 23 82 1,941 1,278 152 3,371 593 2006 10/1/2007 2 - 41 LH Peoria, IL 1,299 848 81 — 143 46 1,299 991 127 2,417 525 2006 10/1/2007 2 - 41 LH Hixson, TN 1,676 1,263 84 — 40 44 1,676 1,303 128 3,107 600 2006 10/1/2007 2 - 41 LH Fredericksburg, VA 1,734 1,174 89 — 42 35 1,734 1,216 124 3,074 625 2006 10/1/2007 2 - 41 LH Morgantown, WV 1,223 812 89 — 27 44 1,223 839 133 2,195 479 2006 10/1/2007 2 - 41 LH Florence, SC 1,628 1,352 90 — 28 35 1,628 1,380 125 3,133 595 2006 10/1/2007 2 - 41 LH Portage, IN 901 1,652 105 — 59 26 901 1,711 131 2,743 738 2006 10/1/2007 2 - 41 LH Macon, GA 1,052 1,840 97 — 135 38 1,052 1,975 135 3,162 887 2007 10/1/2007 2 - 42 LH Panama City Beach, FL 1,379 1,736 99 — 47 95 1,379 1,783 194 3,356 856 2007 10/1/2007 2 - 42 LH LaGrange, GA 979 1,527 111 — 36 52 979 1,563 163 2,705 749 2007 10/1/2007 2 - 42 LH Calhoun, GA 765 1,760 109 — (4) 36 765 1,756 145 2,666 802 2007 10/1/2007 2 - 42 LH Dublin, GA 389 1,910 140 — 27 23 389 1,937 163 2,489 802 2008 1/14/2008 2 - 43 LH Monroe, GA 966 1,549 164 — 30 13 966 1,579 177 2,722 684 2008 4/28/2008 2 - 43 LH Denham Springs, LA 1,306 2,049 283 — 35 12 1,306 2,084 295 3,685 1,088 2008 8/25/2008 2 - 43 LH Cornelia, GA 106 1,542 281 282 52 8 388 1,594 289 2,271 826 2008 12/1/2008 2 - 43 LH Richmond, VA 1,442 1,758 207 — 24 9 1,442 1,782 216 3,440 811 2009 2/23/2009 2 - 44 LH Hanover, MD 1,437 2,258 252 — 45 2 1,437 2,303 254 3,994 740 2011 5/16/2011 2 - 46 LH Orlando, FL 1,406 1,701 253 — 23 6 1,406 1,724 259 3,389 697 2010 3/8/2010 2 - 45 LH San Antonio, TX 907 1,504 — — 699 767 907 2,202 767 3,877 1,244 2010 1/18/2010 2 - 40 LH Conyers, GA 589 1,797 198 — 30 21 589 1,827 219 2,635 719 2010 8/2/2010 2 - 45 LH San Antonio, TX 1,206 1,583 — — 245 791 1,206 1,828 791 3,826 1,158 2010 7/5/2010 2 - 40 LH Thomasville, GA 730 1,688 229 — 19 5 730 1,707 234 2,671 730 2010 4/19/2010 2 - 45 LH San Antonio, TX 947 1,436 — — 444 825 947 1,880 825 3,652 1,229 2010 5/10/2010 2 - 40 LH Whitehall, PA 1,307 1,901 270 — 24 7 1,307 1,925 277 3,509 749 2010 12/6/2010 2 - 45 LH Fort Smith, AR 953 1,610 252 — 23 10 953 1,633 262 2,848 674 2010 11/1/2010 2 - 45 FOUR CORNERS PROPERTY, TRUST, INC. SCHEDULE III SCHEDULE OF REAL EATATE ASSETS AND ACCUMULATED DEPRECIATION DECEMBER 31, 2017 (Dollars in thousands) Initial Cost to Company Cost Capitalized Since Acquisition Gross Carrying Value (2) Accumulated Depreciation Construction Date Acquisition Date Life on which Depreciation in latest Statement of Income is Computed Restaurant Property (1) Location Land Buildings and Improvements Equipment Land Building and Improvements Equipment Land Building and Improvements Equipment Total LH Jackson, TN 1,398 1,257 204 — 16 8 1,398 1,273 212 2,883 546 2010 7/19/2010 2 - 45 LH San Antonio, TX — 1,382 735 — 249 76 — 1,630 812 2,442 1,145 2010 10/11/2010 2 - 40 LH New Braunfels, TX — 1,330 681 — 145 81 — 1,475 762 2,237 1,020 2011 1/24/2011 2 - 40 LH San Antonio, TX — 278 383 — 35 (3) — 313 380 693 677 2011 6/20/2011 2 - 40 LH Kingsland, GA 849 1,564 236 — 13 5 849 1,577 241 2,667 578 2011 4/25/2011 2 - 46 LH Jonesboro, AR 902 1,704 234 — 15 1 902 1,719 235 2,856 633 2011 4/25/2011 2 - 46 LH McAllen, TX 1,128 1,600 284 — 13 13 1,128 1,613 297 3,038 636 2011 3/28/2011 2 - 46 LH Council Bluffs, IA 869 1,827 236 — 31 7 869 1,858 243 2,970 653 2011 5/31/2011 2 - 46 LH Tupelo, MS 771 1,717 236 — 13 1 771 1,730 237 2,738 555 2011 8/29/2011 2 - 46 LH Champaign, IL 1,499 1,725 267 — 4 3 1,499 1,729 270 3,498 592 2011 10/10/2011 2 - 46 LH Rapid City, SD 965 1,869 252 — 2 3 965 1,871 255 3,091 665 2011 10/10/2011 2 - 46 LH West Melbourne, FL 1,144 1,858 266 — 4 3 1,144 1,862 269 3,275 624 2011 11/21/2011 2 - 46 LH Athens, GA 970 1,744 289 — 35 13 970 1,779 302 3,051 508 2012 10/29/2012 2 - 47 LH Flowood, MS 1,088 1,803 327 34 — 2 1,122 1,803 329 3,254 655 2012 2/6/2012 2 - 47 LH Deptford, NJ 1,799 1,694 287 — 3 (2) 1,799 1,697 285 3,781 550 2012 3/26/2012 2 - 47 LH McAllen, TX 1,339 1,775 319 — 3 </t>
  </si>
  <si>
    <t>Summary of Significant Accounting Policies (Policies)</t>
  </si>
  <si>
    <t>Principles of Consolidation and Basis of Presentation</t>
  </si>
  <si>
    <t xml:space="preserve">Principles of Consolidation and Basis of Presentation The accompanying consolidated and combined financial statements (“the Consolidated Financial Statements”) include the accounts of Four Corners Property Trust, Inc. and its consolidated subsidiaries. All intercompany accounts and transactions have been eliminated in consolidation or combination. The consolidated financial statements reflect all adjustments which are, in the opinion of management, necessary to a fair presentation of the results for the interim periods presented. These adjustments are considered to be of a normal, recurring nature. The historical financial statements for the Kerrow Restaurant Operating Business were prepared on a stand-alone basis and were derived from the consolidated financial statements and accounting records of Darden for a portion of 2015. These statements reflect the historical financial condition and results of operations of Kerrow Restaurant Operating Business in accordance with GAAP. The consolidated and combined financial statements include all revenues and costs allocable to us either through specific identification or allocation, and all assets and liabilities directly attributable to us as derived from the operations of the restaurants. The consolidated and combined statements of comprehensive income in 2015 include allocations of certain costs from Darden incurred on ou r behalf. </t>
  </si>
  <si>
    <t xml:space="preserve">Noncontrolling Interest Noncontrolling interest represents the aggregate limited partnership interests in FCPT OP held by third parties. In accordance with GAAP, the noncontrolling interest of FCPT OP is shown as a component of equity on our consolidated balance sheets, and the portion of income (loss) allocable to third parties is shown as net income (loss) attributable to noncontrolling interest in our consolidated and combined statements of income and consolidated and combined statements of comprehensive income. T he Company follows the guidance issued by the FASB regarding the classification and measurement of redeemable securities. At FCPT OP’s option, it may satisfy this redemption with cash or by exchanging non-registered shares of FCPT common stock on a one-for-one basis. Accordingly, the Company has determined that the common OP units meet the requirements to be classified as permanent equity. A reconciliation of equity attributable to noncontrolling interest is disclosed in our consolidated and combined statement of changes in equity. </t>
  </si>
  <si>
    <t>Reclassifications</t>
  </si>
  <si>
    <t>Reclassifications Certain amounts previously reported under specific financial statement captions have been reclassified to be consistent with the current period presentation. For the year ended December 31, 2015, we have conformed the prior presentation of the Kerrow Restaurant Operating Business to the current format for comparability purposes.</t>
  </si>
  <si>
    <t>Use of Estimates</t>
  </si>
  <si>
    <t>Use of Estimates The preparation of these consolidated financial statements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The estimates and assumptions used in the accompanying consolidated financial statements are based on management’s evaluation of the relevant facts and circumstances as of the date of the combination. Actual results may differ from the estimates and assumptions used in preparing the accompanying consolidated financial statements, and such differences could be material.</t>
  </si>
  <si>
    <t>Real Estate Investments</t>
  </si>
  <si>
    <t xml:space="preserve">Real Estate Investments, Net Real estate investments, net are recorded at cost less accumulated depreciation. Building components are depreciated over estimated useful lives ranging from seven to fifty-five years using the straight-line method. Leasehold improvements, which are reflected on our balance sheets as a component of buildings, equipment, and improvements, net, are amortized over the lesser of the non-cancelable lease term or the estimated useful lives of the related assets using the straight-line method. Equipment is depreciated over estimated useful lives ranging from two to fifteen years also using the straight-line method. Real estate development and construction costs for newly constructed restaurants are capitalized in the period in which they are incurred. Gains and losses on the disposal of land, buildings and equipment are included in our accompanying statements of comprehensive income. Our accounting policies regarding land, buildings, equipment, and improvements, include our judgments regarding the estimated useful lives of these assets, the residual values to which the assets are depreciated or amortized, the determination of what constitutes a reasonably assured lease term, and the determination as to what constitutes enhancing the value of or increasing the life of existing assets. These judgments and estimates may produce materially different amounts of reported depreciation and amortization expense if different assumptions were used. As discussed further below, these judgments may also impact our need to recognize an impairment charge on the carrying amount of these assets as the cash flows associated with the assets are realized, or as our expectations of estimated future cash flows change. Acquisition of Real Estate The Company evaluates acquisitions to determine whether transactions should be accounted for as asset acquisitions or business combinations in accordance with Accounting Standards Update 2017-01. Since adoption in the fourth quarter of 2016, the Company has determined the land, building, site improvements, and in-places leases (if any) of assets acquired were a single asset as the building and property improvements are attached to the land and cannot be physically removed and used separately from the land without incurring significant costs or reducing their fair value. Additionally, the Company has not acquired a substantive process used to generate outputs. As substantially all of the fair value of the gross assets acquired are concentrated in a single identifiable asset and there were no processes acquired, the acquisitions do not qualify as a business and are accounted for as asset acquisitions. Related transaction costs are generally capitalized and amortized over the useful life of the acquired assets. The Company allocates the purchase price (including acquisition and closing costs) of real estate acquisitions to land, building, and improvements based on their relative fair values. In making estimates of fair values for this purpose, the Company uses a third-party specialist that obtains various information about each property, including the pre-acquisition due diligence of the Company and prior leasing activities at the site. Lease Intangibles Lease intangibles, if any, acquired in conjunction with the purchase of real estate represent the value of in-place leases and above- or below-market leases in our Real Estate Operations segment. For real estate acquired subject to existing lease agreements, in-place lease intangibles are valued based on the Company’s estimates of costs related to tenant acquisition and the asset carrying costs that would be incurred during the time it would take to locate a tenant if the property were vacant, considering current market conditions and costs to execute similar leases at the time of the acquisition. Above-market and below-market lease intangibles are recorded based on the present value of the difference between the contractual amounts to be paid pursuant to the leases at the time of acquisition of the real estate and the Company’s estimate of current market lease rates for the property, measured over a period equal to the remaining initial term of the lease. In-place lease intangibles are amortized on a straight-line basis over the remaining initial term of the related lease and included in depreciation and amortization expense. Above-market lease intangibles are amortized over the remaining initial terms of the respective leases as a decrease in rental revenue. Below market lease intangibles are generally amortized as an increase to rental revenue over the remaining initial term of the respective leases, but may be amortized over the renewal periods if the Company believes it is likely the tenant will exercise the renewal option. Should a lease terminate early, the unamortized portion of any related lease intangible is immediately recognized as an impairment loss in the Company’s consolidated and combined statements of income under the ”Depreciation and amortization” caption . </t>
  </si>
  <si>
    <t>Impairment of Long-Lived Assets</t>
  </si>
  <si>
    <t>Impairment of Long-Lived Assets Land, buildings and equipment and certain other assets, including definite-lived intangible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se assets are determined to be impaired, the amount of impairment recognized is measured by the amount by which the carrying amount of the assets exceeds their fair value. Fair value is generally determined by appraisals or sales prices of comparable assets. The judgments we make related to the expected useful lives of long-lived assets and our ability to realize undiscounted cash flows in excess of the carrying amounts of these assets are affected by factors such as the ongoing maintenance and improvements of the assets, changes in economic conditions, changes in usage or operating performance, desirability of the restaurant sites and other factors, such as our ability to sell our assets held for sale. As we assess the ongoing expected cash flows and carrying amounts of our long-lived assets, significant adverse changes in these factors could cause us to realize a material impairment loss. Exit or disposal activities include the cost of disposing of the assets and are generally expensed as incurred. Upon disposal of the assets, any gain or loss is recorded in the same caption within our statements of comprehensive income as the original impairment. Real Estate Held for Sale Real estate is classified as held for sale when the sale is probable, will be completed within one year, purchase agreements are executed, the buyer has a significant deposit at risk, and no financing contingencies exist which could prevent the transaction from being completed in a timely manner. Restaurant sites and certain other assets to be disposed of are included in assets held for sale when the likelihood of disposing of these assets within one year is probable. Assets whose disposal is not probable within one year remain in land, buildings, equipment and improvements until their disposal within one year is probable. Disposals of assets that have a major effect on our operations and financial results or that represent a strategic shift in our operating businesses meet the requirements to be reported as discontinued operations. Real estate held for sale is reported at the lower of carrying amount or fair value, less estimated costs to sell.</t>
  </si>
  <si>
    <t>Cash and Cash Equivalents</t>
  </si>
  <si>
    <t xml:space="preserve">Cash and Cash Equivalents We consider all highly liquid investments with a maturity of three months or less when purchased to be cash equivalents. Cash and cash equivalents can consist of cash and money market accounts. </t>
  </si>
  <si>
    <t>Long-term Debt</t>
  </si>
  <si>
    <t>Long-term Debt Long-term debt is carried at unpaid principal balance, net of deferred financing costs. All of our long-term debt is currently unsecured and interest is paid monthly on our non-amortizing term loan and revolving credit facility and semi-annually on our senior fixed rate notes. Deferred Financing Costs Financing costs related to long-term debt are deferred and amortized over the remaining life of the debt using the effective interest method. These costs are presented as a direct deduction from their related liabilities on the consolidated balance sheets.</t>
  </si>
  <si>
    <t>Derivative Instruments and Hedging Activities</t>
  </si>
  <si>
    <t>Derivative Instruments and Hedging Activities We enter into derivative instruments for risk management purposes only, including derivatives designated as hedging instruments as required by FASB ASC Topic 815, Derivatives and Hedging, and those utilized as economic hedges. Our use of derivative instruments is currently limited to interest rate hedges. These instruments are generally structured as hedges of the variability of cash flows related to forecasted transactions (cash flow hedges). We do not enter into derivative instruments for trading or speculative purposes, where changes in the cash flows of the derivative are not expected to offset changes in cash flows of the hedged item. All derivatives are recognized on the balance sheet at fair value. For those derivative instruments for which we intend to elect hedge accounting, at the time the derivative contract is entered into, we document all relationships between hedging instruments and hedged items, as well as our risk-management objective and strategy for undertaking the various hedge transactions. This process includes linking all derivatives designated as cash flow hedges to specific assets and liabilities on the consolidated balance sheet or to specific forecasted transactions. We also formally assess, both at the hedge’s inception and on an ongoing basis, whether the derivatives used in hedging transactions are highly effective in offsetting changes in cash flows of hedged items. To the extent our derivatives are effective in offsetting the variability of the hedged cash flows, and otherwise meet the cash flow hedge accounting criteria in accordance with GAAP, changes in the derivatives’ fair value are not included in current earnings but are included in accumulated other comprehensive income (loss), net of tax. These changes in fair value will be reclassified into earnings at the time of the forecasted transaction. Ineffectiveness measured in the hedging relationship is recorded in earnings in the period in which it occurs.</t>
  </si>
  <si>
    <t>Other Assets and Liabilities</t>
  </si>
  <si>
    <t>Other Assets and Liabilities Other assets primarily consist of intangible lease assets described above, pre-acquisition costs, prepaid assets, food and beverage inventories, escrow deposits, lease origination fees, and accounts receivable. Other liabilities primarily consist of accrued compensation, accrued interest, accrued operating expenses, and deferred rent obligations on certain operating leases.</t>
  </si>
  <si>
    <t>Revenue Recognition</t>
  </si>
  <si>
    <t>Revenue Recognition Rental revenue For those net leases that provide for periodic and determinable increases in base rent, base rental revenue is recognized on a straight-line basis over the applicable lease term when collectability is reasonably assured. Recognizing rental income on a straight-line basis generally results in recognized revenues during the first half of a lease term exceeding the cash amounts contractually due from our tenants, creating a deferred rent receivable. Lease incentives paid to tenants to induce leases are deferred and amortized over the related lease term as an adjustment to rental revenue. Taxes collected from lessees and remitted to governmental authorities are presented on a net basis within rental revenue in our consolidated statements of income and comprehensive income. For those leases that provide for periodic increases in base rent only if certain revenue parameters or other substantive contingencies are met, the increased rental revenue is recognized as the related parameters or contingencies are met, rather than on a straight-line basis over the applicable lease term. Income from rent, lease termination fees and all other income is recognized when all of the following criteria are met in accordance with Securities and Exchange Commissions (“SEC”) Staff Accounting Bulletin 104: (i) the applicable agreement has been fully executed and delivered; (ii) services have been rendered; (iii) the amount is fixed or determinable; and (iv) collectability is reasonably assured. We assess the collectability of our lease receivables, including deferred rent receivables. We base our assessment of the collectability of rent receivables (other than deferred rent receivables) on several factors, including payment history, the financial strength of the tenant and any guarantors, the value of the underlying collateral, if any, and current economic conditions. If our evaluation of these factors indicates it is probable that we will be unable to recover the full value of the receivable, we provide a reserve against the portion of the receivable that we estimate may not be recovered. We also base our assessment of the collectability of deferred rent receivables on several factors, including among other things, the financial strength of the tenant and any guarantors, the historical operations and operating trends of the property, the historical payment pattern of the tenant and the type of property. If our evaluation of these factors indicates it is probable that we will be unable to receive the rent payments due in the future, we provide a reserve against the recognized deferred rent receivable asset for the portion, up to its full value, that we estimate may not be recovered. If we change our assumptions or estimates regarding the collectability of future rent payments required by a lease, we may adjust our reserve or reduce the rental revenue recognized in the period we make such change in our assumptions or estimates. Restaurant revenue Restaurant revenue represents food, beverage, and other products sold and is presented net of the following discounts: coupons, employee meals, complimentary meals and gift cards. Revenue from restaurant sales is recognized when food and beverage products are sold. We recognize sales from our gift cards when the gift card is redeemed by the customer. Sales taxes collected from customers and remitted to governmental authorities are presented on a net basis within restaurant revenue on our consolidated statements of income.</t>
  </si>
  <si>
    <t>Restaurant Expenses</t>
  </si>
  <si>
    <t>Restaurant Expenses Restaurant expenses include restaurant labor, general and administrative expenses, and food and beverage costs. Food and beverage costs include inventory, warehousing, related purchasing and distribution costs. Vendor allowances received in connection with the purchase of a vendor’s products are recognized as a reduction of the related food and beverage costs as earned.</t>
  </si>
  <si>
    <t>Income Taxes</t>
  </si>
  <si>
    <t>Income Taxes We believe that we have been organized and have operated in conformity with the requirements for qualification and taxation as a REIT commencing with our taxable year ended December 31, 2016, and we intend to continue to operate in a manner that will enable us to maintain our qualification as a REIT. So long as we qualify as a REIT, we generally will not be subject to U.S. federal income tax on our net income. To maintain our qualification as a REIT, we are required under the Code to distribute at least 90% of our REIT taxable income (without regard to the deduction for dividends paid and excluding net capital gains) to our shareholders and meet certain other requirements. If we fail to qualify as a REIT in any taxable year, we will be subject to U.S. federal income tax on our taxable income at regular corporate rates. Even if we qualify as a REIT, we are subject to certain state, local and franchise taxes. Under certain circumstances, U.S. federal income and excise taxes may be due on our undistributed taxable income. The Kerrow Restaurant Operating Business is a TRS and is taxed as a C corporation. We provide for federal and state income taxes currently payable as well as for those deferred because of temporary differences between reporting income and expenses for financial statement purposes versus tax purposes. Federal income tax credits are recorded as a reduction of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Interest recognized on reserves for uncertain tax positions is included in interest, net in our consolidated statements of comprehensive income. A corresponding liability for accrued interest is included as a component of other liabilities on our consolidated balance sheets. Penalties, when incurred, are recognized in general and administrative expenses. We estimate certain components of our provision for income taxes. These estimates include, among other items, depreciation and amortization expense allowable for tax purposes, allowable tax credits for items such as taxes paid on reported employee tip income, effective rates for state and local income taxes and the valuation and tax deductibility of certain other items. We adjust our annual effective income tax rate as additional information on outcomes or events becomes available. We base our estimates on the best available information at the time that we prepare the provision. We will generally file our annual income tax returns several months after our year end. Income tax returns are subject to audit by state and local governments, generally years after the returns are filed. These returns could be subject to material adjustments or differing interpretations of the tax laws. The major jurisdictions in which we will file income tax returns are the U.S. federal jurisdiction and all states in the U.S. in which we own properties that have an income tax. U.S. GAAP requires that a position taken or expected to be taken in a tax return be recognized (or derecognized) in the financial statements when it is more likely than not (i.e., a likelihood of more than 50 percent) that the position would be sustained upon examination by tax authorities. A recognized tax position is then measured at the largest amount of benefit that is greater than 50 percent likely of being realized upon ultimate settlement. We include within our current tax provision the balance of unrecognized tax benefits related to tax positio ns for which it is reasonably possible that the total amounts could change during the next 12 months based on the outcome of examinations.</t>
  </si>
  <si>
    <t>Earnings Per Share</t>
  </si>
  <si>
    <t>Earnings Per Share Basic earnings per share (“EPS”) are computed by dividing net income allocated to common shareholders by the weighted-average number of common shares outstanding for the reporting period. Diluted EPS reflects the potential dilution that could occur if securities or other contracts to issue common stock were exercised or converted into common stock. No effect is shown for any securities that are anti-dilutive. Net income allocated to common shareholders represents net income less income allocated to participating securities and non-controlling interests. None of the Company’s equity awards are participating securities.</t>
  </si>
  <si>
    <t>Stock-Based Compensation</t>
  </si>
  <si>
    <t>Stock-Based Compensation The Company’s stock-based compensation plan provides for the grant of restricted stock awards (“RSAs”), deferred stock units (“DSUs”), performance-based awards including performance stock units (“PSUs”), dividend equivalents (“DEUs”), restricted stock units (“RSUs”), and other types of awards to eligible participants. DEUs are earned during the vesting period and received upon vesting of award. Upon forfeiture of an award, DEUs earned during the vesting period are also forfeited. We classify stock-based payment awards either as equity awards or liability awards based upon cash settlement options. Equity classified awards are measured based on the fair value on the date of grant. Liability classified awards are remeasured to fair value each reporting period. We recognize costs resulting from the Company’s stock-based compensation awards on a straight-line basis over their vesting periods, which range between one and three years, less forfeitures. No compensation cost is recognized for awards for which employees do not render the requisite services. Effective January 1, 2017, the Company adopted ASU No. 2016-09, “Compensation-Stock Compensation (Topic 718): Improvements to Employee Share-Based Payment Accounting,” which amends how companies account for certain aspects of share-based payments to employees. The new guidance required all income tax effects of awards to be recognized in the income statement when the awards vest or are settled. It also allowed an employer to repurchase more of an employee’s shares than it could prior to adoption for tax withholding purposes without triggering liability accounting and to make a policy election to account for forfeitures as they occur. The Company’s adoption of this guidance did not have a material impact on our consolidated financial statements or related disclosures.</t>
  </si>
  <si>
    <t>Fair Value of Financial Instruments</t>
  </si>
  <si>
    <t>Fair Value of Financial Instruments We use a fair value approach to value certain assets and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hierarchy consists of three levels: • Level 1 - Quoted market prices in active markets for identical assets or liabilities; • Level 2 - Inputs other than level 1 inputs that are either directly or indirectly observable; and • Level 3 - Unobservable inputs developed using estimates and assumptions, which are developed by the reporting entity and reflect those assumptions that a market participant would use.</t>
  </si>
  <si>
    <t>Application of New Accounting Standards</t>
  </si>
  <si>
    <t>Application of New Accounting Standards In May 2014, the FASB issued ASU No. 2014-09, “Revenue from Contracts with Customers”. The standard outlines a single comprehensive revenue recognition model for entities to follow in accounting for revenue from contracts with customers and supersedes most current revenue recognition guidance, including industry-specific guidance. The core principle of the revenue model is that an entity should recognize revenue for the transfer of promised goods or services to customers in an amount that reflects the consideration the entity expects to receive for those goods or services. On July 9, 2015, the FASB decided to delay the effective date of ASU 2014-09 for one year. The standard is now effective for annual periods beginning after December 15, 2017 and interim periods within those annual periods. We will adopt ASU 2014-09 on January 1, 2018, using the modified retrospective method. Through the evaluation and implementation process, we have determined the key revenue stream impacted by ASU 2014-09 is gain on disposition of real estate reported on the consolidated statements of income and comprehensive income. We currently recognize revenue at the time of closing (i.e., transfer of asset). Upon adoption of ASU 2014-09, we will need to evaluate any separate contracts or performance obligations to determine proper timing of revenue recognition, as well as, transaction price allocation. We do not expect adoption of this guidance to have a material impact on our consolidated and combined financial statements or related disclosures. In February 2016, the FASB issued ASU No.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We are currently evaluating the impact of adopting this guidance. In August 2016, the FASB issued ASU No. 2016-15, "Statement of Cash Flows - Classification of Certain Cash Receipts and Cash Payments." ASU 2016-15 provides guidance on certain specific cash flow issues, including, but not limited to, debt prepayment or extinguishment costs, contingent consideration payments made after a business combination and distributions received from equity method investees. ASU 2016-15 is effective for periods beginning after December 15, 2017, with early adoption permitted and shall be applied retrospectively where practicable. We do not expect adoption of this guidance to have a material impact on our consolidated and combined financial statements or related disclosures. In November 2016, the FASB issued ASU No. 2016-18, “Statement of Cash Flows - Restricted Cash.” ASU 2016-18 requires that a statement of cash flows explain the change during the period in the total of cash, cash equivalents, and restricted cash. As a result, restricted cash will be included with cash and cash equivalents when reconciling the beginning-of-period and end-of period total amounts shown on the statement of cash flows. The new guidance is effective for fiscal years beginning after December 15, 2017, and interim periods within those fiscal years. Early adoption is permitted, and the new guidance is to be applied retrospectively. The Company has assessed ASU 2016-18 and does not expect a material impact on its accounting and disclosures as it currently classifies restricted escrow deposits for pending 1031 tax-deferred exchanges as cash flows from investing activities and will include with cash and cash equivalents when reconciling beginning and end-of-period cash amounts in future fiscal years and interim reporting periods. In May 2017, the FASB issued ASU No. 2017-09, “Compensation - Stock Compensation (Topic 718): Scope of Modification Accounting.” The amendments in this ASU provide guidance on which changes to the terms or conditions of a share-based payment award require the application of modification accounting in Topic 718. ASU 2017-09 is effective for all entities for annual periods, and interim periods within those annual periods, beginning after December 15, 2017, with early adoption permitted, and should be applied prospectively to an award modified on or after the adoption date. We do not expect adoption of this guidance to have a material impact on our consolidated financial statements or related disclosures. In August 2017, the FASB issued ASU No. 2017-12, “Derivatives and Hedging - Targeted Improvements to Accounting for Hedging Activities.” ASU 2017-12 is intended to simplify hedge accounting by better aligning an entity’s financial reporting for hedging relationships with its risk management activities. The ASU also simplifies the application of the hedge accounting guidance. ASU 2017-12 is effective on January 1, 2019, with early adoption permitted. The amendments to presentation guidance and disclosure requirements are required to be adopted prospectively. We are currently evaluating the impact of adopting this guidance. [Open for other guidance]</t>
  </si>
  <si>
    <t>Fair Value Measurements</t>
  </si>
  <si>
    <t>Determining which category an asset or liability falls within the hierarchy requires significant judgment. We evaluate hierarchy disclosures each reporting period. The following table presents the assets and liabilities recorded that are reported at fair value on our consolidated balance sheets on a recurring basis.</t>
  </si>
  <si>
    <t>REAL ESTATE INVESTMENTS, NET (Tables)</t>
  </si>
  <si>
    <t>Schedule of Property Subject to or Available for Operating Lease</t>
  </si>
  <si>
    <t>Real estate investments, net, which consist of land, buildings and improvements leased to others subject to net operating leases and those utilized in the operations of Kerrow Restaurant Operating Business is summarized as follows: December 31, (In thousands) 2017 2016 Land $ 449,331 $ 421,941 Buildings and improvements 977,783 916,444 Equipment 137,841 139,180 Total gross real estate investments 1,564,955 1,477,565 Less: accumulated depreciation (598,846 ) (583,307 ) Total Real Estate Investments, Net $ 966,109 $ 894,258</t>
  </si>
  <si>
    <t>Schedule of future minimum rental payments for operating leases</t>
  </si>
  <si>
    <t>The following table presents the scheduled minimum future contractual rent to be received under the remaining non-cancelable term of the operating leases. The table does not include the extension periods as they are not bargain options. December 31, (In thousands) 2017 2018 $ 108,288 2019 109,874 2020 111,429 2021 112,911 2022 114,713 Thereafter 994,836 Total Future Minimum Rentals $ 1,552,051 The annual future lease commitments under non-cancelable operating leases for each of the five years subsequent to December 31, 2017 and thereafter is as follows: (In thousands) December 31, 2017 2018 $ 518 2019 407 2020 246 2021 90 2022 — Thereafter — Total Future Lease Commitments $ 1,261</t>
  </si>
  <si>
    <t>Supplemental Detail for Certain Components of Consolidated Balance Sheet - (Tables)</t>
  </si>
  <si>
    <t>Schedule of Other Assets and Other Liabilities</t>
  </si>
  <si>
    <t>The components of Other Assets were as follows: December 31, (In thousands) 2017 2016 Intangible lease assets, net $ 3,874 $ 1,772 Prepaid acquisition costs 1,385 717 Escrow deposits 4,905 — Prepaid assets 616 614 Inventories 186 202 Accounts receivable 383 162 Other 608 352 Total Other Assets $ 11,957 $ 3,819</t>
  </si>
  <si>
    <t>Schedule of Finite-Lived Intangible Assets, Future Amortization Expense</t>
  </si>
  <si>
    <t>Based on the balance of intangible assets at December 31, 2017, the net aggregate amortization expense for the next five years and thereafter is expected to be as follows: (In thousands) December 31, 2017 2018 $ 307 2019 307 2020 301 2021 279 2022 272 Thereafter 2,408 Total Future Amortization Expense $ 3,874</t>
  </si>
  <si>
    <t>Schedule of Finite-Lived Intangible Assets</t>
  </si>
  <si>
    <t>The following table details lease intangible assets, net of accumulated amortization, which are included in Other Assets on our consolidated balance sheets: December 31, (In thousands) 2017 2016 In-place leases $ 4,209 $ 1,809 Less: accumulated amortization (335 ) (37 ) Intangible Lease Assets, Net $ 3,874 $ 1,772</t>
  </si>
  <si>
    <t>Other Liabilities</t>
  </si>
  <si>
    <t>The components of Other Liabilities were as follows: December 31, (In thousands) 2017 2016 Accrued compensation $ 1,543 $ 1,296 Accrued interest expense 1,290 1,134 Accrued operating expenses 488 759 Accounts payable 1,055 726 Deferred rent 663 634 Other 667 901 Total Other Liabilities $ 5,706 $ 5,450</t>
  </si>
  <si>
    <t>Derivative Financial Instruments - (Tables)</t>
  </si>
  <si>
    <t>Schedule of Derivative Instruments</t>
  </si>
  <si>
    <t>As of December 31, 2017, we had the following outstanding effective interest rate derivatives that were designated as cash flow hedges of interest rate risk: Product Number of Instruments Current Notional Interest Rate Swaps 2 $400,000,000</t>
  </si>
  <si>
    <t>Derivative Instruments, Gain (Loss)</t>
  </si>
  <si>
    <t>The table below presents the effect of our interest rate swaps on the statements of comprehensive income for the years ending December 31, 2017, 2016, and 2015. (Dollars in thousands)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and Amounts Excluded from Effectiveness Testing) Interest rate swaps Year Ended December 31, 2017 $ 2,942 Interest expense $ (1,355 ) Interest expense $ 54 Year Ended December 31, 2016 (3,226 ) Interest expense (3,765 ) Interest expense 792 Year Ended December 31, 2015 (938 ) Interest expense (622 ) Interest expense 3</t>
  </si>
  <si>
    <t>Schedule of Derivative Instruments in Statement of Financial Position, Fair Value</t>
  </si>
  <si>
    <t>The table below presents the fair value of our derivative financial instruments as well as their classification on the consolidated balance sheet as of December 31, 2017 and 2016. Derivative Assets Derivative Liabilities Balance Sheet Location Fair Value at December 31, Balance Sheet Location Fair Value at December 31, (Dollars in thousands) 2017 2016 2017 2016 Derivatives designated as hedging instruments: Interest rate swaps Derivative assets $ 4,997 $ 837 Derivative liabilities $ 8 $ — Total $ 4,997 $ 837 $ 8 $ — Offsetting of Derivative Assets Gross Amounts of Recognized Assets Gross Amounts Offset in the Consolidated Balance Sheet Net Amounts of Assets Presented in the Consolidated Balance Sheet Gross Amounts Not Offset in the Consolidated Balance Sheet (In thousands) Financial Instruments Cash Collateral Received Net Amount December 31, 2017 $ 4,997 $ — $ 4,997 $ (8 ) $ — $ 4,989 December 31, 2016 837 — 837 — — 837 Offsetting of Derivative Liabilities Gross Amounts of Recognized Liabilities Gross Amounts Offset in the Consolidated Balance Sheet Net Amounts of Liabilities Presented in the Consolidated Balance Sheet Gross Amounts Not Offset in the Consolidated Balance Sheet (In thousands) Financial Instruments Cash Collateral Posted Net Amount December 31, 2017 $ 8 $ — $ 8 $ (8 ) $ — $ — December 31, 2016 — — — — — —</t>
  </si>
  <si>
    <t>Income Taxes - (Tables)</t>
  </si>
  <si>
    <t>Schedule of components of income tax expense (benefit)</t>
  </si>
  <si>
    <t>The income tax (expense) benefit was composed as follows: Year Ended December 31, (In thousands) 2017 2016 2015 Current: Federal $ — $ 29 $ 1,502 Current state and local 178 317 247 Total current 178 346 1,749 Deferred: Federal deferred (196 ) (74,876 ) 1,133 State deferred — (5,817 ) 62 Total deferred (196 ) (80,693 ) 1,195 Total Income Tax (Benefit) Expense $ (18 ) $ (80,347 ) $ 2,944</t>
  </si>
  <si>
    <t>Schedule of effective income tax rate reconciliation</t>
  </si>
  <si>
    <t>The following table is a reconciliation of the U.S. statutory income tax rate to the effective income tax rate included in the accompanying consolidated statements of operations: Year Ended December 31, 2017 2016 2015 U.S. statutory rate 34.0 % 35.0 % 34.0 % Current benefit or REIT election (1) (34.1 ) (140.4 ) — State and local income taxes, net of federal tax benefits 0.1 0.5 2.6 Benefit of federal income tax credits (0.5 ) (0.1 ) (0.3 ) Valuation allowance 0.4 — (0.6 ) Permanent differences 0.1 — 0.2 Effective Income Tax Rate — % (105.0 )% 35.9 % (1) The portion of the current benefit attributable to the REIT election in 2016 was 105.4% .</t>
  </si>
  <si>
    <t>Schedule of deferred tax assets and liabilities</t>
  </si>
  <si>
    <t>The tax effects of temporary differences that gave rise to deferred tax assets and liabilities were as follows: December 31, (In thousands) 2017 2016 2015 Compensation and employee benefits $ 30 $ 67 $ 200 Charitable contribution and credit carryforwards 366 — — Net operating losses 26 Lease payable 137 205 — UNICAP 13 20 8 Gross deferred tax assets 572 292 208 Prepaid expenses (23 ) — (252 ) Straight-line rent — — (549 ) Buildings and equipment (1) (273 ) (488 ) (80,288 ) Gross deferred tax liabilities (296 ) (488 ) (81,089 ) Valuation allowance (276 ) — — Net Deferred Tax Liabilities $ — $ (196 ) $ (80,881 ) (1) These buildings and equipment in 2017 and 2016 relate to the Kerrow Restaurant Operating Business.</t>
  </si>
  <si>
    <t>EQUITY  Equity (Tables)</t>
  </si>
  <si>
    <t>Schedule of Earnings Per Share, Basic and Diluted</t>
  </si>
  <si>
    <t>The following table presents the computation of basic and diluted net earnings per common share for the years ended December 31, 2017, 2016, and 2015. December 31, (In thousands except share and per share data) 2017 2016 2015 Average common shares outstanding – basic 60,627,423 56,984,561 6,206,375 Effect of dilutive stock based compensation 68,411 16,003 57,546 Net effect of shares issued with respect to E&amp;P dividend — 2,567,503 — Average common shares outstanding – diluted 60,695,834 59,568,067 6,263,921 Net income $ 71,892 $ 156,850 $ 5,699 Basic net earnings per share $ 1.18 $ 2.75 $ 0.92 Diluted net earnings per share $ 1.18 $ 2.63 $ 0.91</t>
  </si>
  <si>
    <t>Stock-Based Compensation - (Tables)</t>
  </si>
  <si>
    <t>Disclosure of Share-based Compensation Arrangements by Share-based Payment Award</t>
  </si>
  <si>
    <t>The unamortized compensation cost of awards issued under the Incentive Plan totaled $3.88 million at December 31, 2017 as shown in the following table. Equity Compensation Costs by Award Type (In thousands) Restricted Stock Units Restricted Stock Awards Performance Stock Units Total Unrecognized compensation cost at January 1, 2017 $ 977 $ 625 $ 1,402 $ 3,004 Equity grants 242 1,044 2,264 3,550 Equity grant forfeitures — — — — Equity compensation expense (695 ) (617 ) (1,364 ) (2,676 ) Unrecognized Compensation Cost at December 31, 2017 $ 524 $ 1,052 $ 2,302 $ 3,878 The following table summarizes the activities related to RSUs for the years ended December 31, 2017, 2016, and 2015. Year Ended December 31, 2017 2016 2015 Units Weighted Average Grant Date Fair Value Units Weighted Average Grant Date Fair Value Units Weighted Average Grant Date Fair Value Outstanding at beginning of period 65,207 $ 22.64 57,546 $ 23.40 — $ — Units granted 9,379 25.78 14,285 19.95 57,546 23.40 Units vested (9,603 ) 20.96 (6,624 ) 23.40 — — Units forfeited — — — — — — Outstanding at End of Period 64,983 $ 23.34 65,207 $ 22.64 57,546 $ 23.40 The following table summarizes the activities related to RSAs for the years ended December 31, 2017 and 2016. Year Ended December 31, 2017 2016 Units Weighted Average Grant Date Fair Value Units Weighted Average Grant Date Fair Value Outstanding at beginning of period 53,280 $ 16.55 — $ — Units granted 48,378 21.58 53,589 16.55 Units vested (19,749 ) 16.55 — — Units forfeited — — (309 ) 16.17 Outstanding at End of Period 81,909 $ 19.40 53,280 $ 16.55</t>
  </si>
  <si>
    <t>Fair Value Measurements- (Tables)</t>
  </si>
  <si>
    <t>Fair value, assets measured on recurring basis</t>
  </si>
  <si>
    <t>Assets and Liabilities Measured at Fair Value on a Recurring Basis December 31, 2017 (In thousands) Level 1 Level 2 Level 3 Total Assets Derivative assets $ — $ 4,997 $ — $ 4,997 Total $ — $ 4,997 $ — $ 4,997 Liabilities Derivative liabilities $ — $ 8 $ — $ 8 Total $ — $ 8 $ — $ 8 December 31, 2016 (In thousands) Level 1 Level 2 Level 3 Total Assets Derivative assets $ — $ 837 $ — $ 837 Total $ — $ 837 $ — $ 837</t>
  </si>
  <si>
    <t>Fair value measurements, nonrecurring</t>
  </si>
  <si>
    <t>Fair Value of Certain Financial Liabilities December 31, 2017 (In thousands) Carrying Value Fair Value Liabilities Term loan, excluding deferred financing costs $ 400,000 $ 406,637 Senior fixed note due June 2024, excluding deferred financing costs 50,000 50,043 Senior fixed note due June 2027, excluding deferred financing costs 75,000 75,184</t>
  </si>
  <si>
    <t>Commitments and Contingencies - (Tables)</t>
  </si>
  <si>
    <t>SEGMENTS (Tables)</t>
  </si>
  <si>
    <t>Schedule of Segment Reporting Information, by Segment</t>
  </si>
  <si>
    <t>The following tables present financial information by segment for the years ended December 31, 2017 and 2016. For the Year Ended December 31, 2017 (In thousands) Real Estate Operations Restaurant Operations Intercompany Total Revenues: Rental revenue $ 113,937 $ — $ — $ 113,937 Intercompany rental revenue 395 — (395 ) — Restaurant revenues — 19,272 — 19,272 Total revenues 114,332 19,272 (395 ) 133,209 Operating expenses: General and administrative 12,259 — — 12,259 Depreciation and amortization 21,237 574 — 21,811 Restaurant expenses — 19,047 (395 ) 18,652 Interest expense 19,469 — — 19,469 Total operating expenses 52,965 19,621 (395 ) 72,191 Other income 324 — — 324 Realized gain on sale, net 10,532 — — 10,532 Income before income tax 72,223 (349 ) — 71,874 Income tax (expense) benefit (77 ) 95 — 18 Net income 72,146 (254 ) — 71,892 Net income attributable to noncontrolling interest (498 ) — — (498 ) Net Income Available to Common Shareholders $ 71,648 $ (254 ) $ — $ 71,394 For the Year Ended December 31, 2016 (In thousands) Real Estate Operations Restaurant Operations Intercompany Total Revenues: Rental revenue $ 105,624 $ — $ — $ 105,624 Intercompany rental revenue 389 — (389 ) — Restaurant revenues — 18,394 — 18,394 Total revenues 106,013 18,394 (389 ) 124,018 Operating expenses: General and administrative 10,977 — — 10,977 Depreciation and amortization 19,933 644 — 20,577 Restaurant expenses — 18,242 (389 ) 17,853 Interest expense 14,828 — — 14,828 Total operating expenses 45,738 18,886 (389 ) 64,235 Other income 97 — — 97 Realized gain on sale, net 16,623 — — 16,623 Income before income tax 76,995 (492 ) — 76,503 Income tax (expense) benefit 80,409 (62 ) — 80,347 Net income 157,404 (554 ) — 156,850 Net income attributable to noncontrolling interest (41 ) — — (41 ) Net Income Available to Common Shareholders $ 157,363 $ (554 ) $ — $ 156,809 For the Year Ended December 31, 2015 (In thousands) Real Estate Operations Restaurant Operations Intercompany Total Revenues: Rental revenue $ 15,134 $ — $ — $ 15,134 Intercompany rental revenue 65 — (65 ) — Restaurant revenues — 18,322 — 18,322 Total revenues 15,199 18,322 (65 ) 33,456 Operating expenses: General and administrative 1,856 — — 1,856 Depreciation and amortization 2,953 805 — 3,758 Restaurant expenses — 17,061 (65 ) 16,996 Interest expense 2,203 — — 2,203 Total operating expenses 7,012 17,866 (65 ) 24,813 Other income — — — — Realized gain on sale, net — — — — Income before income taxes 8,187 456 — 8,643 Income tax (expense) benefit (2,942 ) (2 ) — (2,944 ) Net Income $ 5,245 $ 454 $ — $ 5,699 The following table presents supplemental information by segment at December 31, 2017 and 2016. December 31, 2017 (In thousands) Real Estate Operations Restaurant Operations Total Total real estate investments $ 1,548,259 $ 16,696 $ 1,564,955 Accumulated depreciation (592,293 ) (6,553 ) (598,846 ) Total real estate investments, net 955,966 10,143 966,109 Cash and cash equivalents 63,229 1,237 64,466 Total assets 1,056,500 12,159 1,068,659 Long-term debt, net of deferred financing costs 515,539 — 515,539 Deferred tax liability — — — December 31, 2016 (In thousands) Real Estate Operations Restaurant Operations Total Total real estate investments $ 1,460,967 $ 16,598 $ 1,477,565 Accumulated depreciation (577,392 ) (5,915 ) (583,307 ) Total real estate investments, net 883,575 10,683 894,258 Cash and cash equivalents 24,412 2,231 26,643 Total assets 923,747 13,404 937,151 Long-term debt, net of deferred financing costs 438,895 — 438,895 Deferred tax liability — 196 196</t>
  </si>
  <si>
    <t>Selected Quarterly Financial Data (Unaudited) - (Tables)</t>
  </si>
  <si>
    <t>Schedule of Quarterly Financial Information</t>
  </si>
  <si>
    <t xml:space="preserve">(In thousands, except per share amounts) January 1, 2017 - March 31, 2017 April 1, 2017 - June 30, 2017 July 1, 2017 - September 30, 2017 October 1, 2017 - December 31, 2017 Revenues: Rental $ 27,764 $ 28,327 $ 28,835 $ 29,011 Restaurant 4,943 4,826 4,676 4,827 Total revenues 32,707 33,153 33,511 33,838 Operating expenses: General and administrative 2,863 3,459 2,899 3,044 Depreciation and amortization 5,409 5,426 5,425 5,557 Restaurant expense 4,668 4,583 4,571 4,829 Interest expense 4,094 4,508 5,463 5,403 Total expenses 17,034 17,976 18,358 18,833 Other income 5 34 172 113 Realized gain on sale, net — 3,291 4,042 3,198 Income Before Income Taxes $ 15,678 $ 18,502 $ 19,367 $ 18,316 Earnings per share (1) : Basic $ 0.26 $ 0.30 $ 0.31 $ 0.30 Diluted 0.26 0.30 0.31 0.30 Distributions declared per share $ 0.2425 $ 0.2425 $ 0.2425 $ 0.2750 (In thousands, except per share amounts) January 1, 2016 - March 31, 2016 April 1, 2016 - June 30, 2016 July 1, 2016 - September 30, 2016 October 1, 2016 - December 31, 2016 Revenues: Rental $ 26,192 $ 26,192 $ 26,363 $ 26,877 Restaurant 4,859 4,701 4,443 4,391 Total revenues 31,051 30,893 30,806 31,268 Operating expenses: General and administrative 3,317 2,508 2,608 2,545 Depreciation and amortization 5,187 5,101 5,059 5,230 Restaurant expense 4,698 4,593 4,308 4,254 Interest expense 4,182 3,858 3,549 3,239 Total expenses 17,384 16,060 15,524 15,268 Other income 60 18 10 9 Realized gain on sale, net — — 16,623 Income Before Income Taxes $ 13,727 $ 14,851 $ 15,292 $ 32,632 Earnings per share: Basic $ 1.95 $ 0.25 $ 0.25 $ 0.54 Diluted 1.61 0.25 0.25 0.54 Distributions declared per share $ 0.2425 $ 0.2425 $ 0.2425 $ 0.2425 (In thousands, except per share amounts) January 1, 2015 - March 31, 2015 April 1, 2015 - June 30, 2015 July 1, 2015 - September 30, 2015 October 1, 2015 - December 31, 2015 Revenues: Rental $ — $ — $ — $ 15,134 Restaurant 4,890 4,624 4,413 4,395 Total revenues 4,890 4,624 4,413 19,529 Operating expenses: General and administrative — — — 1,856 Depreciation and amortization 212 185 208 3,153 Restaurant expense 4,513 4,335 4,088 4,060 Interest expense — — — 2,203 Total expenses 4,725 4,520 4,296 11,272 Income Before Income Taxes $ 165 $ 104 $ 117 $ 8,257 Earnings per share: Basic NA NA NA $ 0.85 Diluted NA NA NA 0.84 Distributions declared per share NA NA NA NA NA – not applicable </t>
  </si>
  <si>
    <t>Organization (Details) $ in Thousands</t>
  </si>
  <si>
    <t>Nov. 09, 2015USD ($)propertybrand</t>
  </si>
  <si>
    <t>Dec. 31, 2017USD ($)</t>
  </si>
  <si>
    <t>Dec. 31, 2016USD ($)</t>
  </si>
  <si>
    <t>Dec. 31, 2015USD ($)</t>
  </si>
  <si>
    <t>Separation And Spin-Off [Line Items]</t>
  </si>
  <si>
    <t>Payment from issuance of long-term debt | $</t>
  </si>
  <si>
    <t>Darden</t>
  </si>
  <si>
    <t>Equity interest contributed, percentage</t>
  </si>
  <si>
    <t>Number of real estate properties | property</t>
  </si>
  <si>
    <t>Number of brands | brand</t>
  </si>
  <si>
    <t>Stockholder's equity, conversion ratio</t>
  </si>
  <si>
    <t>Darden | Revolving credit and term loan | Secured debt</t>
  </si>
  <si>
    <t>Longhorn San Antonio Business | Darden</t>
  </si>
  <si>
    <t>Summary of Significant Accounting Policies - Operations (Details) - USD ($) $ in Thousands</t>
  </si>
  <si>
    <t>Property, Plant and Equipment [Line Items]</t>
  </si>
  <si>
    <t>Gains (Losses) on Sales of Investment Real Estate</t>
  </si>
  <si>
    <t>Building and Building Improvements | Minimum</t>
  </si>
  <si>
    <t>Useful life (in years)</t>
  </si>
  <si>
    <t>7 years</t>
  </si>
  <si>
    <t>Building and Building Improvements | Maximum</t>
  </si>
  <si>
    <t>55 years</t>
  </si>
  <si>
    <t>Equipment | Minimum</t>
  </si>
  <si>
    <t>2 years</t>
  </si>
  <si>
    <t>Equipment | Maximum</t>
  </si>
  <si>
    <t>15 years</t>
  </si>
  <si>
    <t>Disposal Group, Held-for-sale or Disposed of by Sale, Not Discontinued Operations</t>
  </si>
  <si>
    <t>Consideration</t>
  </si>
  <si>
    <t>Selling Expense</t>
  </si>
  <si>
    <t>Summary of Significant Accounting Policies - Restricted Stock (Details) - Restricted Stock Units (RSUs)</t>
  </si>
  <si>
    <t>Minimum</t>
  </si>
  <si>
    <t>Share-based Compensation Arrangement by Share-based Payment Award [Line Items]</t>
  </si>
  <si>
    <t>RSU vesting period (in years)</t>
  </si>
  <si>
    <t>1 year</t>
  </si>
  <si>
    <t>Maximum</t>
  </si>
  <si>
    <t>3 years</t>
  </si>
  <si>
    <t>Predecessor | Maximum</t>
  </si>
  <si>
    <t>Concentration of Credit Risk (Details) $ in Millions</t>
  </si>
  <si>
    <t>Dec. 31, 2017USD ($)staterestaurant</t>
  </si>
  <si>
    <t>Concentration Risk [Line Items]</t>
  </si>
  <si>
    <t>Number of restaurants | restaurant</t>
  </si>
  <si>
    <t>Number of states in which entity operates | state</t>
  </si>
  <si>
    <t>Derivative instrument risk exposure | $</t>
  </si>
  <si>
    <t>Net assets, geographic area | Geographic concentration risk</t>
  </si>
  <si>
    <t>Concentration risk, percentage</t>
  </si>
  <si>
    <t>10.00%</t>
  </si>
  <si>
    <t>Net assets, geographic area | Geographic concentration risk | Florida</t>
  </si>
  <si>
    <t>11.00%</t>
  </si>
  <si>
    <t>Net assets, geographic area | Geographic concentration risk | Texas</t>
  </si>
  <si>
    <t>Olive Garden | Sales revenue, net | Customer concentration risk</t>
  </si>
  <si>
    <t>57.00%</t>
  </si>
  <si>
    <t>Olive Garden | Accounts receivable | Customer concentration risk</t>
  </si>
  <si>
    <t>66.00%</t>
  </si>
  <si>
    <t>Darden | Sales revenue, net | Customer concentration risk</t>
  </si>
  <si>
    <t>88.00%</t>
  </si>
  <si>
    <t>Secured debt | Revolving credit and term loan</t>
  </si>
  <si>
    <t>Line of credit facility, current borrowing capacity | $</t>
  </si>
  <si>
    <t>Related Party Transactions (Details) - USD ($) $ in Thousands</t>
  </si>
  <si>
    <t>Related Party Transaction [Line Items]</t>
  </si>
  <si>
    <t>Operating expenses</t>
  </si>
  <si>
    <t>Revenues</t>
  </si>
  <si>
    <t>Selling, General and Administrative Expenses | Corporate Segment</t>
  </si>
  <si>
    <t>Leasing Real Estate (Details) - USD ($) $ in Thousands</t>
  </si>
  <si>
    <t>Property Subject to or Available for Operating Lease [Line Items]</t>
  </si>
  <si>
    <t>Property Subject to Operating Lease</t>
  </si>
  <si>
    <t>Buildings and improvements</t>
  </si>
  <si>
    <t>Equipment</t>
  </si>
  <si>
    <t>REAL ESTATE INVESTMENTS, NET Contractual Rent Due (Details) $ in Thousands</t>
  </si>
  <si>
    <t>Operating Leases, Future Minimum Payments Receivable [Abstract]</t>
  </si>
  <si>
    <t>Thereafter</t>
  </si>
  <si>
    <t>Total Future Minimum Rentals</t>
  </si>
  <si>
    <t>SUPPLEMENTAL DETAIL FOR CERTAIN COMPONENTS OF CONSOLIDATED BALANCE SHEET COMPONENTS Other Assets - (Details) - USD ($) $ in Thousands</t>
  </si>
  <si>
    <t>Intangible lease assets, net</t>
  </si>
  <si>
    <t>Prepaid acquisition costs</t>
  </si>
  <si>
    <t>Escrow deposits</t>
  </si>
  <si>
    <t>Inventories</t>
  </si>
  <si>
    <t>Accounts receivable</t>
  </si>
  <si>
    <t>Other</t>
  </si>
  <si>
    <t>Total Other Assets</t>
  </si>
  <si>
    <t>SUPPLEMENTAL DETAIL FOR CERTAIN COMPONENTS OF CONSOLIDATED BALANCE SHEET COMPONENTS Leased Intangibles (Details) - USD ($) $ in Thousands</t>
  </si>
  <si>
    <t>In-place leases</t>
  </si>
  <si>
    <t>Less: accumulated amortization</t>
  </si>
  <si>
    <t>Intangible Assets, Net (Excluding Goodwill)</t>
  </si>
  <si>
    <t>Amortization of intangible assets</t>
  </si>
  <si>
    <t>Impairment expense</t>
  </si>
  <si>
    <t>SUPPLEMENTAL DETAIL FOR CERTAIN COMPONENTS OF CONSOLIDATED BALANCE SHEET COMPONENTS Intangible Assets (Details) $ in Thousands</t>
  </si>
  <si>
    <t>Total Future Amortization Expense</t>
  </si>
  <si>
    <t>SUPPLEMENTAL DETAIL FOR CERTAIN COMPONENTS OF CONSOLIDATED BALANCE SHEET COMPONENTS Other Liabilities (Details) - USD ($) $ in Thousands</t>
  </si>
  <si>
    <t>Accrued compensation</t>
  </si>
  <si>
    <t>Accrued interest expense</t>
  </si>
  <si>
    <t>Accrued operating expenses</t>
  </si>
  <si>
    <t>Accounts payable</t>
  </si>
  <si>
    <t>Deferred rent</t>
  </si>
  <si>
    <t>Total Other Liabilities</t>
  </si>
  <si>
    <t>DERIVATIVE FINANCIAL INSTRUMENTS Narrative - (Details) - USD ($)</t>
  </si>
  <si>
    <t>Derivative [Line Items]</t>
  </si>
  <si>
    <t>Derivative, notional amount</t>
  </si>
  <si>
    <t>Derivative instrument, gross interest expense</t>
  </si>
  <si>
    <t>2.71%</t>
  </si>
  <si>
    <t>Debt Instrument, face amount</t>
  </si>
  <si>
    <t>Gain on cash flow hedge ineffectiveness</t>
  </si>
  <si>
    <t>Hedge ineffectiveness recognized</t>
  </si>
  <si>
    <t>Estimated reclass to earnings from AOCI</t>
  </si>
  <si>
    <t>Derivative fair value</t>
  </si>
  <si>
    <t>Interest Rate Swap Maturity Date 2018</t>
  </si>
  <si>
    <t>Derivative, fixed interest rate</t>
  </si>
  <si>
    <t>1.16%</t>
  </si>
  <si>
    <t>Interest Rate Swap Maturity Date 2020</t>
  </si>
  <si>
    <t>1.56%</t>
  </si>
  <si>
    <t>Interest Rate Swap Maturity Date 2021</t>
  </si>
  <si>
    <t>1.96%</t>
  </si>
  <si>
    <t>Interest Rate Swap Maturity Date 2023</t>
  </si>
  <si>
    <t>2.302%</t>
  </si>
  <si>
    <t>Two-Year Interest Rate Swap Maturity Date 2022 (First 12-Months)</t>
  </si>
  <si>
    <t>Two-Year Interest Rate Swap Maturity Date 2022 ( Second Twelve Months)</t>
  </si>
  <si>
    <t>Two-Year Interest Rate Swap Maturity Date 2022</t>
  </si>
  <si>
    <t>2.002%</t>
  </si>
  <si>
    <t>Interest Rate Swap</t>
  </si>
  <si>
    <t>Percentage of variable-rate debt hedged</t>
  </si>
  <si>
    <t>75.00%</t>
  </si>
  <si>
    <t>Credit Risk Contract</t>
  </si>
  <si>
    <t>Derivative, fair value, termination value, net</t>
  </si>
  <si>
    <t>Designated as Hedging Instrument</t>
  </si>
  <si>
    <t>Interest Rate Derivatives Summary (Details)</t>
  </si>
  <si>
    <t>Dec. 31, 2017USD ($)swap</t>
  </si>
  <si>
    <t>Number of Instruments | swap</t>
  </si>
  <si>
    <t>Current Notional | $</t>
  </si>
  <si>
    <t>Derivatives Balance Sheet (Details) - Designated as Hedging Instrument - USD ($) $ in Thousands</t>
  </si>
  <si>
    <t>Other Assets</t>
  </si>
  <si>
    <t>Derivatives, Fair Value [Line Items]</t>
  </si>
  <si>
    <t>Gross Amounts of Recognized Assets</t>
  </si>
  <si>
    <t>Other Assets | Interest Rate Contract</t>
  </si>
  <si>
    <t>Other Liabilities | Interest Rate Contract</t>
  </si>
  <si>
    <t>Derivatives Income Statement (Details) - Interest Rate Contract - Designated as Hedging Instrument - USD ($) $ in Thousands</t>
  </si>
  <si>
    <t>Operating Income (Loss)</t>
  </si>
  <si>
    <t>Derivative Instruments, Gain (Loss) [Line Items]</t>
  </si>
  <si>
    <t>Amount of Gain or (Loss) Reclassified from Accumulated OCI into Income (Effective Portion)</t>
  </si>
  <si>
    <t>Amount of Gain or (Loss) Recognized in Income on Derivative (Ineffective Portion and Amounts Excluded from Effectiveness Testing)</t>
  </si>
  <si>
    <t>Other Comprehensive Income (Loss)</t>
  </si>
  <si>
    <t>Amount of Gain or (Loss) Recognized in OCI on Derivative (Effective Portion)</t>
  </si>
  <si>
    <t>Derivatives Offsetting (Details) - USD ($) $ in Thousands</t>
  </si>
  <si>
    <t>Net Amounts of Assets Presented in the Consolidated Balance Sheet</t>
  </si>
  <si>
    <t>Net Amounts of Liabilities Presented in the Consolidated Balance Sheet</t>
  </si>
  <si>
    <t>Swap</t>
  </si>
  <si>
    <t>Gross Amounts Offset in the Consolidated Balance Sheet</t>
  </si>
  <si>
    <t>Financial Instruments</t>
  </si>
  <si>
    <t>Cash Collateral Received</t>
  </si>
  <si>
    <t>Net Amount</t>
  </si>
  <si>
    <t>Gross Amounts of Recognized Liabilities</t>
  </si>
  <si>
    <t>Cash Collateral Posted</t>
  </si>
  <si>
    <t>LONG-TERM DEBT, NET OF DEFERRED FINANCING COSTS - (Details) - USD ($)</t>
  </si>
  <si>
    <t>Jun. 07, 2017</t>
  </si>
  <si>
    <t>Oct. 02, 2017</t>
  </si>
  <si>
    <t>Debt Instrument [Line Items]</t>
  </si>
  <si>
    <t>Unamortized debt issuance expense</t>
  </si>
  <si>
    <t>Weighted average interest rate</t>
  </si>
  <si>
    <t>2.79%</t>
  </si>
  <si>
    <t>2.36%</t>
  </si>
  <si>
    <t>Extension fee percentage</t>
  </si>
  <si>
    <t>0.075%</t>
  </si>
  <si>
    <t>Debt instrument, unencumbered leverage ratio, maximum</t>
  </si>
  <si>
    <t>Debt instrument, fixed charge coverage ratio, minimum</t>
  </si>
  <si>
    <t>Revolving Credit Facility | Secured debt</t>
  </si>
  <si>
    <t>2.46%</t>
  </si>
  <si>
    <t>Line of credit facility, fair value of amount outstanding</t>
  </si>
  <si>
    <t>The Notes | Unsecured debt</t>
  </si>
  <si>
    <t>Debt instrument, weighted average maturity term</t>
  </si>
  <si>
    <t>8 years 9 months 18 days</t>
  </si>
  <si>
    <t>Long-term debt, weighted average interest rate, at point in time</t>
  </si>
  <si>
    <t>4.83%</t>
  </si>
  <si>
    <t>Loan agreement amendment</t>
  </si>
  <si>
    <t>Deferred costs</t>
  </si>
  <si>
    <t>Debt instrument, total indebtedness to capitalization value</t>
  </si>
  <si>
    <t>Debt instrument, mortgage-secured leverage ratio</t>
  </si>
  <si>
    <t>Debt instrument, total secured recourse indebtedness to consolidated capitalization, percent</t>
  </si>
  <si>
    <t>Capitalization of new lender fees</t>
  </si>
  <si>
    <t>Loan agreement amendment | Minimum</t>
  </si>
  <si>
    <t>Debt instrument, unencumbered debt service coverage ratio, minimum</t>
  </si>
  <si>
    <t>Loan agreement amendment | Maximum</t>
  </si>
  <si>
    <t>Loan agreement amendment | London Interbank Offered Rate (LIBOR) | Minimum</t>
  </si>
  <si>
    <t>Debt instrument, basis spread on variable rate</t>
  </si>
  <si>
    <t>0.85%</t>
  </si>
  <si>
    <t>Loan agreement amendment | London Interbank Offered Rate (LIBOR) | Maximum</t>
  </si>
  <si>
    <t>2.15%</t>
  </si>
  <si>
    <t>Loan agreement amendment | Base Rate | Minimum</t>
  </si>
  <si>
    <t>0.00%</t>
  </si>
  <si>
    <t>Loan agreement amendment | Base Rate | Maximum</t>
  </si>
  <si>
    <t>1.15%</t>
  </si>
  <si>
    <t>Loan agreement amendment | Revolving credit and term loan</t>
  </si>
  <si>
    <t>Revolving credit and term loan, accordion feature, increase limit</t>
  </si>
  <si>
    <t>Loan agreement amendment | Term Loan</t>
  </si>
  <si>
    <t>Loan agreement amendment | Revolving Credit Facility</t>
  </si>
  <si>
    <t>Revolving credit and term loan, maximum borrowing capacity</t>
  </si>
  <si>
    <t>Debt instrument, interest rate, increase due an event of default (percent)</t>
  </si>
  <si>
    <t>2.00%</t>
  </si>
  <si>
    <t>Loan agreement amendment | Revolving Credit Facility | Minimum</t>
  </si>
  <si>
    <t>Line of credit facility, unused commitment fee percentage</t>
  </si>
  <si>
    <t>0.30%</t>
  </si>
  <si>
    <t>Revolving credit and term loan</t>
  </si>
  <si>
    <t>Other general and administrative expense</t>
  </si>
  <si>
    <t>Interest expense, long-term debt</t>
  </si>
  <si>
    <t>Unamortized loan commitment and origination fees and unamortized discounts or premiums</t>
  </si>
  <si>
    <t>Amended and restated loan agreement | Revolving Credit Facility | Maximum</t>
  </si>
  <si>
    <t>0.20%</t>
  </si>
  <si>
    <t>Senior unsecured notes | Senior notes | Minimum</t>
  </si>
  <si>
    <t>Long-Term Indebtedness, facility fee</t>
  </si>
  <si>
    <t>0.125%</t>
  </si>
  <si>
    <t>Senior unsecured notes | Senior notes | Maximum</t>
  </si>
  <si>
    <t>The Notes, Seven Year Term | Unsecured debt</t>
  </si>
  <si>
    <t>Debt Instrument, interest rate, stated percentage</t>
  </si>
  <si>
    <t>4.68%</t>
  </si>
  <si>
    <t>The Notes, Ten Year Term | Unsecured debt</t>
  </si>
  <si>
    <t>4.93%</t>
  </si>
  <si>
    <t>Income Taxes - Income Before Taxes (Details) $ in Millions</t>
  </si>
  <si>
    <t>Income Taxes Receivable</t>
  </si>
  <si>
    <t>Taxes payable</t>
  </si>
  <si>
    <t>Income Taxes- Provision (Benefit) for Income Taxes (Details) - USD ($) $ in Thousands</t>
  </si>
  <si>
    <t>Current:</t>
  </si>
  <si>
    <t>Federal</t>
  </si>
  <si>
    <t>Current state and local</t>
  </si>
  <si>
    <t>Total current</t>
  </si>
  <si>
    <t>Deferred:</t>
  </si>
  <si>
    <t>Federal deferred</t>
  </si>
  <si>
    <t>State deferred</t>
  </si>
  <si>
    <t>Total deferred</t>
  </si>
  <si>
    <t>Total Income Tax (Benefit) Expense</t>
  </si>
  <si>
    <t>Income Taxes - Income Tax Rate Reconciliation (Details)</t>
  </si>
  <si>
    <t>U.S. statutory rate</t>
  </si>
  <si>
    <t>34.00%</t>
  </si>
  <si>
    <t>35.00%</t>
  </si>
  <si>
    <t>Current benefit or REIT election</t>
  </si>
  <si>
    <t>(34.10%)</t>
  </si>
  <si>
    <t>(140.40%)</t>
  </si>
  <si>
    <t>State and local income taxes, net of federal tax benefits</t>
  </si>
  <si>
    <t>0.10%</t>
  </si>
  <si>
    <t>0.50%</t>
  </si>
  <si>
    <t>2.60%</t>
  </si>
  <si>
    <t>Benefit of federal income tax credits</t>
  </si>
  <si>
    <t>(0.50%)</t>
  </si>
  <si>
    <t>(0.10%)</t>
  </si>
  <si>
    <t>(0.30%)</t>
  </si>
  <si>
    <t>Valuation allowance</t>
  </si>
  <si>
    <t>0.40%</t>
  </si>
  <si>
    <t>(0.60%)</t>
  </si>
  <si>
    <t>Permanent differences</t>
  </si>
  <si>
    <t>Effective Income Tax Rate</t>
  </si>
  <si>
    <t>(105.00%)</t>
  </si>
  <si>
    <t>35.90%</t>
  </si>
  <si>
    <t>Effective income tax rate reconciliation, real estate investment trust election, current benefit</t>
  </si>
  <si>
    <t>105.40%</t>
  </si>
  <si>
    <t>Income Taxes- Schedule of Deferred Taxes Reconciliation (Details) - USD ($) $ in Thousands</t>
  </si>
  <si>
    <t>Compensation and employee benefits</t>
  </si>
  <si>
    <t>Charitable contribution and credit carryforwards</t>
  </si>
  <si>
    <t>Net operating losses</t>
  </si>
  <si>
    <t>Lease payable</t>
  </si>
  <si>
    <t>UNICAP</t>
  </si>
  <si>
    <t>Gross deferred tax assets</t>
  </si>
  <si>
    <t>Prepaid expenses</t>
  </si>
  <si>
    <t>Straight-line rent</t>
  </si>
  <si>
    <t>Buildings and equipment (1)</t>
  </si>
  <si>
    <t>Gross deferred tax liabilities</t>
  </si>
  <si>
    <t>Net Deferred Tax Liabilities</t>
  </si>
  <si>
    <t>Equity (Details) $ / shares in Units, $ in Thousands</t>
  </si>
  <si>
    <t>Nov. 09, 2015USD ($)propertybrand$ / sharesshares</t>
  </si>
  <si>
    <t>Dec. 31, 2017$ / sharesshares</t>
  </si>
  <si>
    <t>Sep. 30, 2017$ / shares</t>
  </si>
  <si>
    <t>Jun. 30, 2017$ / shares</t>
  </si>
  <si>
    <t>Mar. 31, 2017$ / shares</t>
  </si>
  <si>
    <t>Dec. 31, 2016$ / sharesshares</t>
  </si>
  <si>
    <t>Sep. 30, 2016$ / shares</t>
  </si>
  <si>
    <t>Jun. 30, 2016$ / shares</t>
  </si>
  <si>
    <t>Mar. 31, 2016$ / shares</t>
  </si>
  <si>
    <t>Dec. 31, 2017USD ($)$ / sharesshares</t>
  </si>
  <si>
    <t>Dec. 31, 2016USD ($)$ / sharesshares</t>
  </si>
  <si>
    <t>Preferred stock, par value (in USD per share) | $ / shares</t>
  </si>
  <si>
    <t>Common stock, par value (in USD per share) | $ / shares</t>
  </si>
  <si>
    <t>Common stock, voting rights</t>
  </si>
  <si>
    <t>one vote</t>
  </si>
  <si>
    <t>Dividend declared (in USD per share) | $ / shares</t>
  </si>
  <si>
    <t>Distributions declared per share | $ / shares</t>
  </si>
  <si>
    <t>Class of Stock [Line Items]</t>
  </si>
  <si>
    <t>Tax-Free, accounting treatment, period of restriction (years)</t>
  </si>
  <si>
    <t>two year</t>
  </si>
  <si>
    <t>Secured debt | Revolving credit and term loan | Darden</t>
  </si>
  <si>
    <t>EQUITY Earnings per Share (Details) - USD ($) $ / shares in Units, $ in Thousands</t>
  </si>
  <si>
    <t>Average common shares outstanding – basic</t>
  </si>
  <si>
    <t>Effect of dilutive stock based compensation</t>
  </si>
  <si>
    <t>Net effect of shares issued with respect to E&amp;P dividend</t>
  </si>
  <si>
    <t>Average common shares outstanding – diluted</t>
  </si>
  <si>
    <t>Antidilutive securities excluded from computation of earnings per share, amount</t>
  </si>
  <si>
    <t>Weighted average units of partnership interest, amount</t>
  </si>
  <si>
    <t>EQUITY At the Market Offering (Details) - USD ($) $ / shares in Units, $ in Thousands</t>
  </si>
  <si>
    <t>Oct. 20, 2015</t>
  </si>
  <si>
    <t>Subsidiary, Sale of Stock [Line Items]</t>
  </si>
  <si>
    <t>Issuance of common stock, shares</t>
  </si>
  <si>
    <t>Stock issuance, sales agreement, authorized offering price, maximum</t>
  </si>
  <si>
    <t>Share price (in USD per share)</t>
  </si>
  <si>
    <t>Stock issuance, sales agreement, value available for issuance</t>
  </si>
  <si>
    <t>EQUITY Noncontrolling Interest (Details) $ / shares in Units, $ in Thousands</t>
  </si>
  <si>
    <t>Nov. 09, 2015property$ / sharesshares</t>
  </si>
  <si>
    <t>Noncontrolling Interest [Line Items]</t>
  </si>
  <si>
    <t>Units of partnership interest, amount</t>
  </si>
  <si>
    <t>Noncontrolling interest, ownership percentage by parent</t>
  </si>
  <si>
    <t>99.30%</t>
  </si>
  <si>
    <t>Noncontrolling interest, ownership percentage by noncontrolling owners</t>
  </si>
  <si>
    <t>0.70%</t>
  </si>
  <si>
    <t>Redeemable Noncontrolling Interest, Equity, Redemption Value | $</t>
  </si>
  <si>
    <t>Limited Partners' Capital Account, Distribution Amount | $</t>
  </si>
  <si>
    <t>Limited Partner [Member]</t>
  </si>
  <si>
    <t>Partners' Capital Account, Units, Redeemed</t>
  </si>
  <si>
    <t>Partners' Capital Account, Redemptions | $</t>
  </si>
  <si>
    <t>Partners' Capital, Distribution Amount Per Share | $ / shares</t>
  </si>
  <si>
    <t>STOCK-BASED COMPENSATION - Narrative (Details) - USD ($) $ in Thousands</t>
  </si>
  <si>
    <t>Number of shares authorized</t>
  </si>
  <si>
    <t>Compensation not yet recognized, share-based awards other than options</t>
  </si>
  <si>
    <t>Employee service share-based compensation, nonvested awards, compensation cost not yet recognized, period for recognitionn</t>
  </si>
  <si>
    <t>1 year 6 months</t>
  </si>
  <si>
    <t>Restricted Stock Units (RSUs)</t>
  </si>
  <si>
    <t>Average closing market price, common stock, period</t>
  </si>
  <si>
    <t>5 days</t>
  </si>
  <si>
    <t>Employee service share-based compensation, nonvested awards, compensation cost not yet recognized</t>
  </si>
  <si>
    <t>Restricted Stock Units (RSUs) | Minimum</t>
  </si>
  <si>
    <t>Restricted Stock Units (RSUs) | Maximum</t>
  </si>
  <si>
    <t>Restricted stock award</t>
  </si>
  <si>
    <t>Performance Shares</t>
  </si>
  <si>
    <t>STOCK-BASED COMPENSATION - Rollfoward (Details) $ in Thousands</t>
  </si>
  <si>
    <t>Compensation not yet recognized, share-based awards other than options. beginning balance</t>
  </si>
  <si>
    <t>Equity grants</t>
  </si>
  <si>
    <t>Equity grant forfeitures</t>
  </si>
  <si>
    <t>Equity compensation expense</t>
  </si>
  <si>
    <t>Compensation not yet recognized, share-based awards other than options, ending balance</t>
  </si>
  <si>
    <t>Restricted Stock</t>
  </si>
  <si>
    <t>STOCK-BASED COMPENSATION - RSUs (Details) - USD ($) $ / shares in Units, $ in Thousands</t>
  </si>
  <si>
    <t>Weighted-Average Grant Date Fair Value Per Share</t>
  </si>
  <si>
    <t>Period for recognition (in years)</t>
  </si>
  <si>
    <t>Units (In thousands)</t>
  </si>
  <si>
    <t>Outstanding beginning of period</t>
  </si>
  <si>
    <t>RSUs Granted</t>
  </si>
  <si>
    <t>Units vested</t>
  </si>
  <si>
    <t>Units forfeited</t>
  </si>
  <si>
    <t>Outstanding End of Period</t>
  </si>
  <si>
    <t>Weighted average grant date fair value, beginning balance (in USD per share)</t>
  </si>
  <si>
    <t>Weighted average grant date fair value (in USD per share)</t>
  </si>
  <si>
    <t>Weighted average grant date fair value, units vested (in USD per share)</t>
  </si>
  <si>
    <t>Weighted average grant date fair value, units forfeited (in USD per share)</t>
  </si>
  <si>
    <t>Weighted average grant date fair value, ending balance (in USD per share)</t>
  </si>
  <si>
    <t>Compensation cost not yet recognized</t>
  </si>
  <si>
    <t>STOCK-BASED COMPENSATION - RSAs (Details) - USD ($) $ / shares in Units, $ in Thousands</t>
  </si>
  <si>
    <t>Units granted</t>
  </si>
  <si>
    <t>STOCK-BASED COMPENSATION - PSUs (Details) - Performance Shares $ / shares in Units, $ in Millions</t>
  </si>
  <si>
    <t>Dec. 31, 2017USD ($)day$ / sharesshares</t>
  </si>
  <si>
    <t>Share-based compensation arrangement by share-based payment award, non-option equity instruments, granted | shares</t>
  </si>
  <si>
    <t>Weighted average grant date fair value (in USD per share) | $ / shares</t>
  </si>
  <si>
    <t>Share-based compensation arrangement by share-based payment award, fair value assumptions, threshold trading days | day</t>
  </si>
  <si>
    <t>Share-based compensation by share-based payment award, fair value assumptions, total stockholder return period</t>
  </si>
  <si>
    <t>Share-based compensation arrangement by share-based payment award, fair value assumptions, expected volatility rate</t>
  </si>
  <si>
    <t>19.90%</t>
  </si>
  <si>
    <t>19.30%</t>
  </si>
  <si>
    <t>Share-based compensation arrangement by share-based payment award, fair value assumptions, expected dividend rate</t>
  </si>
  <si>
    <t>Share-based compensation arrangement by share-based payment award, compensation cost | $</t>
  </si>
  <si>
    <t>Share-based compensation arrangement by share-based payment award, award vesting rights, multiplier, percentage</t>
  </si>
  <si>
    <t>One-Year Treasury Rate</t>
  </si>
  <si>
    <t>Share-based compensation arrangement by share-based payment award, fair value assumptions, risk free interest rate</t>
  </si>
  <si>
    <t>1.52%</t>
  </si>
  <si>
    <t>54.00%</t>
  </si>
  <si>
    <t>Three-Year Treasury Rate</t>
  </si>
  <si>
    <t>1.67%</t>
  </si>
  <si>
    <t>0.91%</t>
  </si>
  <si>
    <t>Fair Value Measurements- Assets and Liabilities at Fair Value (Details) - USD ($) $ in Thousands</t>
  </si>
  <si>
    <t>Assets</t>
  </si>
  <si>
    <t>Liabilities</t>
  </si>
  <si>
    <t>Fair value, measurements, recurring</t>
  </si>
  <si>
    <t>Fair value, measurements, recurring | Fair value, inputs, level 2</t>
  </si>
  <si>
    <t>Fair Value Measurements - Financial Liabilities (Details) - USD ($) $ in Thousands</t>
  </si>
  <si>
    <t>Term loan, excluding deferred financing costs</t>
  </si>
  <si>
    <t>Notes payable, fair value disclosure</t>
  </si>
  <si>
    <t>Senior Fixed Note- June 7 Year</t>
  </si>
  <si>
    <t>Long-term debt</t>
  </si>
  <si>
    <t>Long-term debt, fair value</t>
  </si>
  <si>
    <t>Senior Fixed Note- June 10 Year</t>
  </si>
  <si>
    <t>Commitments and Contingencies- Ground Leases (Details) - USD ($) $ in Thousands</t>
  </si>
  <si>
    <t>Operating Leased Assets [Line Items]</t>
  </si>
  <si>
    <t>Rent expense ground lease</t>
  </si>
  <si>
    <t>Kerrow Subsidiary</t>
  </si>
  <si>
    <t>Commitments and Contingencies - Operating Leases (Details) $ in Thousands</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Total Future Lease Commitments</t>
  </si>
  <si>
    <t>SEGMENTS (Details)</t>
  </si>
  <si>
    <t>10 Months Ended</t>
  </si>
  <si>
    <t>Nov. 08, 2015segment</t>
  </si>
  <si>
    <t>Dec. 31, 2017state</t>
  </si>
  <si>
    <t>Number of operating segments</t>
  </si>
  <si>
    <t>SEGMENTS Income by Segment (Details) - USD ($) $ in Thousands</t>
  </si>
  <si>
    <t>Segment Reporting Information [Line Items]</t>
  </si>
  <si>
    <t>Intercompany rental revenue</t>
  </si>
  <si>
    <t>Net Income Available to Common Shareholders</t>
  </si>
  <si>
    <t>Intercompany</t>
  </si>
  <si>
    <t>Operating Segments | Real Estate Operations</t>
  </si>
  <si>
    <t>Operating Segments | Restaurant Operations</t>
  </si>
  <si>
    <t>Intersegment Eliminations</t>
  </si>
  <si>
    <t>SEGMENTS Additional Information (Details) - USD ($) $ in Thousands</t>
  </si>
  <si>
    <t>Accumulated depreciation</t>
  </si>
  <si>
    <t>Total assets</t>
  </si>
  <si>
    <t>Deferred tax liability</t>
  </si>
  <si>
    <t>Subsequent Events (Details) $ in Millions</t>
  </si>
  <si>
    <t>14 Months Ended</t>
  </si>
  <si>
    <t>Feb. 23, 2018USD ($)stateproperty</t>
  </si>
  <si>
    <t>Dec. 31, 2017staterestaurant</t>
  </si>
  <si>
    <t>Subsequent Event [Line Items]</t>
  </si>
  <si>
    <t>Number of states in which entity operates</t>
  </si>
  <si>
    <t>Property Subject to Operating Lease | Subsequent Event</t>
  </si>
  <si>
    <t>Payments to acquire real estate | $</t>
  </si>
  <si>
    <t>Number of restaurants | property</t>
  </si>
  <si>
    <t>Lessee leasing arrangements, operating leases, term of contract</t>
  </si>
  <si>
    <t>9 years 6 months</t>
  </si>
  <si>
    <t>Selected Quarterly Financial Data (Unaudited) - (Details) - USD ($) $ / shares in Units, $ in Thousands</t>
  </si>
  <si>
    <t>Operating Expenses [Abstract]</t>
  </si>
  <si>
    <t>Income before income taxes</t>
  </si>
  <si>
    <t>SCHEDULE III- SCHEDULE OF REAL ESTATE ASSETS (Details) - USD ($) $ in Thousands</t>
  </si>
  <si>
    <t>Initial Cost to Company</t>
  </si>
  <si>
    <t>Buildings and Improvements</t>
  </si>
  <si>
    <t>Cost Capitalized Since Acquisition</t>
  </si>
  <si>
    <t>Building and Improvements</t>
  </si>
  <si>
    <t>Gross Carrying Value (2)</t>
  </si>
  <si>
    <t>Accumulated Depreciation</t>
  </si>
  <si>
    <t>Aggregate cost</t>
  </si>
  <si>
    <t>Net Book Value</t>
  </si>
  <si>
    <t>Andrews, TX [Member]</t>
  </si>
  <si>
    <t>Olive Garden | Kissimmee, FL</t>
  </si>
  <si>
    <t>Olive Garden | Greenwood, IN</t>
  </si>
  <si>
    <t>Olive Garden | Indianapolis, IN</t>
  </si>
  <si>
    <t>Olive Garden | Las Vegas, NV</t>
  </si>
  <si>
    <t>Olive Garden | Ocala, FL</t>
  </si>
  <si>
    <t>Olive Garden | Granger, IN</t>
  </si>
  <si>
    <t>Olive Garden | Toledo, OH</t>
  </si>
  <si>
    <t>Olive Garden | Bradenton,FL</t>
  </si>
  <si>
    <t>Olive Garden | Clearwater, FL</t>
  </si>
  <si>
    <t>Olive Garden | Mesquite, TX</t>
  </si>
  <si>
    <t>Olive Garden | North Richland Hills, TX</t>
  </si>
  <si>
    <t>Olive Garden | Fort Worth, TX</t>
  </si>
  <si>
    <t>Olive Garden | Indianapolis, IN, Two</t>
  </si>
  <si>
    <t>Olive Garden | Austin, TX</t>
  </si>
  <si>
    <t>Olive Garden | Morrow, GA</t>
  </si>
  <si>
    <t>Olive Garden | Fort Myers, FL</t>
  </si>
  <si>
    <t>Olive Garden | Tulsa, OK</t>
  </si>
  <si>
    <t>Olive Garden | Mobile, AL</t>
  </si>
  <si>
    <t>Olive Garden | Canton, OH</t>
  </si>
  <si>
    <t>Olive Garden | Bakersfield, CA</t>
  </si>
  <si>
    <t>Olive Garden | Duluth, GA</t>
  </si>
  <si>
    <t>Olive Garden | Middleberg Heights, OH</t>
  </si>
  <si>
    <t>Olive Garden | Fairview Heights, IL</t>
  </si>
  <si>
    <t>Olive Garden | Orlando, FL</t>
  </si>
  <si>
    <t>Olive Garden | Sterling Heights, MI</t>
  </si>
  <si>
    <t>Olive Garden | Reno, NV</t>
  </si>
  <si>
    <t>Olive Garden | Akron, OH</t>
  </si>
  <si>
    <t>Olive Garden | Grand Rapids, MI</t>
  </si>
  <si>
    <t>Olive Garden | Montclair, CA</t>
  </si>
  <si>
    <t>Olive Garden | Knoxville. TN</t>
  </si>
  <si>
    <t>Olive Garden | Fairfield, OH</t>
  </si>
  <si>
    <t>Olive Garden | Toledo, OH, Two</t>
  </si>
  <si>
    <t>Olive Garden | Lansing, IL</t>
  </si>
  <si>
    <t>Olive Garden | Bloomington, MN</t>
  </si>
  <si>
    <t>Olive Garden | Vernon Hills, IL</t>
  </si>
  <si>
    <t>Olive Garden | Augusta, GA</t>
  </si>
  <si>
    <t>Olive Garden | Chattanooga, TN</t>
  </si>
  <si>
    <t>Olive Garden | Flint, MI</t>
  </si>
  <si>
    <t>Olive Garden | Plantation, FL</t>
  </si>
  <si>
    <t>Olive Garden | Livonia, MI</t>
  </si>
  <si>
    <t>Olive Garden | Sarasota, FL</t>
  </si>
  <si>
    <t>Olive Garden | Saginaw, MI</t>
  </si>
  <si>
    <t>Olive Garden | Irving, TX</t>
  </si>
  <si>
    <t>Olive Garden | Brandon, FL</t>
  </si>
  <si>
    <t>Olive Garden | Columbus, OH [Member]</t>
  </si>
  <si>
    <t>Olive Garden | North Olmsted, OH [Member]</t>
  </si>
  <si>
    <t>Olive Garden | York, PA [Member]</t>
  </si>
  <si>
    <t>Olive Garden | Oklahoma City, OK [Member]</t>
  </si>
  <si>
    <t>Olive Garden | West Des Moines, IA [Member]</t>
  </si>
  <si>
    <t>Olive Garden | San Antonio, TX [Member]</t>
  </si>
  <si>
    <t>Olive Garden | Kennesaw, GA [Member]</t>
  </si>
  <si>
    <t>Olive Garden | Portage, MI [Member]</t>
  </si>
  <si>
    <t>Olive Garden | West Dundee, IL [Member]</t>
  </si>
  <si>
    <t>Olive Garden | Saint Peters, MO [Member]</t>
  </si>
  <si>
    <t>Olive Garden | San Antonio, TX, Two [Member]</t>
  </si>
  <si>
    <t>Olive Garden | Corpus Christi, TX [Member]</t>
  </si>
  <si>
    <t>Olive Garden | Houston, TX [Member]</t>
  </si>
  <si>
    <t>Olive Garden | Beaumont, TX [Member]</t>
  </si>
  <si>
    <t>Olive Garden | Winter Haven, FL [Member]</t>
  </si>
  <si>
    <t>Olive Garden | Southgate, MI [Member]</t>
  </si>
  <si>
    <t>Olive Garden | Champaign, IL [Member]</t>
  </si>
  <si>
    <t>Olive Garden | Orlando, FL, Two [Member]</t>
  </si>
  <si>
    <t>Olive Garden | Fort Wayne, IN [Member]</t>
  </si>
  <si>
    <t>Olive Garden | Fargo, ND [Member]</t>
  </si>
  <si>
    <t>Olive Garden | North Little Rock, AR [Member]</t>
  </si>
  <si>
    <t>Olive Garden | Jacksonville, FL [Member]</t>
  </si>
  <si>
    <t>Olive Garden | Las Vegas, NV, Two [Member]</t>
  </si>
  <si>
    <t>Olive Garden | Victorville, CA [Member]</t>
  </si>
  <si>
    <t>Olive Garden | Naples, FL [Member]</t>
  </si>
  <si>
    <t>Olive Garden | Rochester, NY [Member]</t>
  </si>
  <si>
    <t>Olive Garden | Chesapeake, VA [Member]</t>
  </si>
  <si>
    <t>Olive Garden | Maplewood, MN [Member]</t>
  </si>
  <si>
    <t>Olive Garden | Fayetteville, NC [Member]</t>
  </si>
  <si>
    <t>Olive Garden | Lynnwood, WA [Member]</t>
  </si>
  <si>
    <t>Olive Garden | Columbia, MO [Member]</t>
  </si>
  <si>
    <t>Olive Garden | Topeka, KS [Member]</t>
  </si>
  <si>
    <t>Olive Garden | Wichita, KS [Member]</t>
  </si>
  <si>
    <t>Olive Garden | Antioch, TN [Member]</t>
  </si>
  <si>
    <t>Olive Garden | Greenfield, WI [Member]</t>
  </si>
  <si>
    <t>Olive Garden | Orange City, FL [Member]</t>
  </si>
  <si>
    <t>Olive Garden | Terre Haute, IN [Member]</t>
  </si>
  <si>
    <t>Olive Garden | Richmond, VA [Member]</t>
  </si>
  <si>
    <t>Olive Garden | Talleyville, DE [Member]</t>
  </si>
  <si>
    <t>Olive Garden | Littleton, CO [Member]</t>
  </si>
  <si>
    <t>Olive Garden | Miami, FL [Member]</t>
  </si>
  <si>
    <t>Olive Garden | Roseville, MN [Member]</t>
  </si>
  <si>
    <t>Olive Garden | Colorado Springs, CO [Member]</t>
  </si>
  <si>
    <t>Olive Garden | Aurora, CO [Member]</t>
  </si>
  <si>
    <t>Olive Garden | Boise, ID [Member]</t>
  </si>
  <si>
    <t>Olive Garden | Eastpointe, MI [Member]</t>
  </si>
  <si>
    <t>Olive Garden | Parkersburg, WV [Member]</t>
  </si>
  <si>
    <t>Olive Garden | Clovis, CA [Member]</t>
  </si>
  <si>
    <t>Olive Garden | Dallas, TX [Member]</t>
  </si>
  <si>
    <t>Olive Garden | Houston, TX, Two [Member]</t>
  </si>
  <si>
    <t>Olive Garden | Columbia, MD [Member]</t>
  </si>
  <si>
    <t>Olive Garden | McAllen, TX [Member]</t>
  </si>
  <si>
    <t>Olive Garden | Jacksonville, FL, Two [Member]</t>
  </si>
  <si>
    <t>Olive Garden | Boardman, OH [Member]</t>
  </si>
  <si>
    <t>Olive Garden | San Bernardino, CA [Member]</t>
  </si>
  <si>
    <t>Olive Garden | West Melbourne, FL [Member]</t>
  </si>
  <si>
    <t>Olive Garden | Houston, TX, Three [Member]</t>
  </si>
  <si>
    <t>Olive Garden | Palmdale, CA [Member]</t>
  </si>
  <si>
    <t>Olive Garden | Woodbridge, VA [Member]</t>
  </si>
  <si>
    <t>Olive Garden | Roanoke, VA [Member]</t>
  </si>
  <si>
    <t>Olive Garden | Provo, UT [Member]</t>
  </si>
  <si>
    <t>Olive Garden | Omaha, NE [Member]</t>
  </si>
  <si>
    <t>Olive Garden | Pittsburgh, PA [Member]</t>
  </si>
  <si>
    <t>Olive Garden | Harrisburg, PA [Member]</t>
  </si>
  <si>
    <t>Olive Garden | Pineville, NC [Member]</t>
  </si>
  <si>
    <t>Olive Garden | Palm Desert, CA [Member]</t>
  </si>
  <si>
    <t>Olive Garden | Elkhart, IN [Member]</t>
  </si>
  <si>
    <t>Olive Garden | Lafayette, LA [Member]</t>
  </si>
  <si>
    <t>Olive Garden | Little Rock, AR [Member]</t>
  </si>
  <si>
    <t>Olive Garden | Cincinnati, OH [Member]</t>
  </si>
  <si>
    <t>Olive Garden | Myrtle Beach, SC [Member]</t>
  </si>
  <si>
    <t>Olive Garden | Louisville, KY [Member]</t>
  </si>
  <si>
    <t>Olive Garden | Highlands Ranch, CO [Member]</t>
  </si>
  <si>
    <t>Olive Garden | Novi, MI [Member]</t>
  </si>
  <si>
    <t>Olive Garden | Longview, TX [Member]</t>
  </si>
  <si>
    <t>Olive Garden | Erie, PA [Member]</t>
  </si>
  <si>
    <t>Olive Garden | Greensburg, PA [Member]</t>
  </si>
  <si>
    <t>Olive Garden | Roswell, GA [Member]</t>
  </si>
  <si>
    <t>Olive Garden | Clarksville, TN [Member]</t>
  </si>
  <si>
    <t>Olive Garden | Green Bay, WI [Member]</t>
  </si>
  <si>
    <t>Olive Garden | Cincinnati, OH, Two [Member]</t>
  </si>
  <si>
    <t>Olive Garden | Sioux Falls, SD [Member]</t>
  </si>
  <si>
    <t>Olive Garden | Yakima, WA [Member]</t>
  </si>
  <si>
    <t>Olive Garden | Harlingen, TX [Member]</t>
  </si>
  <si>
    <t>Olive Garden | Chico, CA [Member]</t>
  </si>
  <si>
    <t>Olive Garden | Las Vegas, NV, Three [Member]</t>
  </si>
  <si>
    <t>Olive Garden | Laurel, MD [Member]</t>
  </si>
  <si>
    <t>Olive Garden | Arlington, TX [Member]</t>
  </si>
  <si>
    <t>Olive Garden | Racine, WI [Member]</t>
  </si>
  <si>
    <t>Olive Garden | Mesa, AZ [Member]</t>
  </si>
  <si>
    <t>Olive Garden | Fort Collins, CO [Member]</t>
  </si>
  <si>
    <t>Olive Garden | Raleigh, NC [Member]</t>
  </si>
  <si>
    <t>Olive Garden | Dover, DE [Member]</t>
  </si>
  <si>
    <t>Olive Garden | Lafayette, IN [Member]</t>
  </si>
  <si>
    <t>Olive Garden | Addison, TX [Member]</t>
  </si>
  <si>
    <t>Olive Garden | Appleton, WI [Member]</t>
  </si>
  <si>
    <t>Olive Garden | Panama City, FL [Member]</t>
  </si>
  <si>
    <t>Olive Garden | Texas City, TX [Member]</t>
  </si>
  <si>
    <t>Olive Garden | Muncie, IN [Member]</t>
  </si>
  <si>
    <t>Olive Garden | Kenner, LA [Member]</t>
  </si>
  <si>
    <t>Olive Garden | Duncanville, TX [Member]</t>
  </si>
  <si>
    <t>Olive Garden | Poughkeepsie, NY [Member]</t>
  </si>
  <si>
    <t>Olive Garden | Billings, MT [Member]</t>
  </si>
  <si>
    <t>Olive Garden | Rochester, NY, Two [Member]</t>
  </si>
  <si>
    <t>Olive Garden | Whitehall, PA [Member]</t>
  </si>
  <si>
    <t>Olive Garden | Paducah, KY [Member]</t>
  </si>
  <si>
    <t>Olive Garden | Dearborn, MI [Member]</t>
  </si>
  <si>
    <t>Olive Garden | Bangor, ME [Member]</t>
  </si>
  <si>
    <t>Olive Garden | Grand Rapids, MI, Two [Member]</t>
  </si>
  <si>
    <t>Olive Garden | Peoria, IL [Member]</t>
  </si>
  <si>
    <t>Olive Garden | Newington, NH [Member]</t>
  </si>
  <si>
    <t>Olive Garden | Tyler, TX [Member]</t>
  </si>
  <si>
    <t>Olive Garden | Janesville, WI [Member]</t>
  </si>
  <si>
    <t>Olive Garden | Las Vegas, NV, Four [Member]</t>
  </si>
  <si>
    <t>Olive Garden | Middletown, OH [Member]</t>
  </si>
  <si>
    <t>Olive Garden | Concord, NH [Member]</t>
  </si>
  <si>
    <t>Olive Garden | Branson, MO [Member]</t>
  </si>
  <si>
    <t>Olive Garden | Coon Rapids, MN [Member]</t>
  </si>
  <si>
    <t>Olive Garden | Amherst, NY [Member]</t>
  </si>
  <si>
    <t>Olive Garden | Dallas, TX, Two [Member]</t>
  </si>
  <si>
    <t>Olive Garden | Asheville, NC [Member]</t>
  </si>
  <si>
    <t>Olive Garden | Waldorf, MD [Member]</t>
  </si>
  <si>
    <t>Olive Garden | Fairborn, OH [Member]</t>
  </si>
  <si>
    <t>Olive Garden | Joplin, MO [Member]</t>
  </si>
  <si>
    <t>Olive Garden | Middletown, NY [Member]</t>
  </si>
  <si>
    <t>Olive Garden | Cedar Rapids, IA [Member]</t>
  </si>
  <si>
    <t>Olive Garden | Eau Claire, WI [Member]</t>
  </si>
  <si>
    <t>Olive Garden | Voorhees, NJ [Member]</t>
  </si>
  <si>
    <t>Olive Garden | Henderson, NV [Member]</t>
  </si>
  <si>
    <t>Olive Garden | Clay, NY [Member]</t>
  </si>
  <si>
    <t>Olive Garden | Norman, OK [Member]</t>
  </si>
  <si>
    <t>Olive Garden | Heath, OH [Member]</t>
  </si>
  <si>
    <t>Olive Garden | Jackson, MI [Member]</t>
  </si>
  <si>
    <t>Olive Garden | Hampton, VA [Member]</t>
  </si>
  <si>
    <t>Olive Garden | Tempe, AZ [Member]</t>
  </si>
  <si>
    <t>Olive Garden | Waterloo, IA [Member]</t>
  </si>
  <si>
    <t>Olive Garden | Barboursville, WV [Member]</t>
  </si>
  <si>
    <t>Olive Garden | Peoria, AZ [Member]</t>
  </si>
  <si>
    <t>Olive Garden | Onalaska, WI [Member]</t>
  </si>
  <si>
    <t>Olive Garden | Grapevine, TX [Member]</t>
  </si>
  <si>
    <t>Olive Garden | Midland, TX [Member]</t>
  </si>
  <si>
    <t>Olive Garden | Spring, TX [Member]</t>
  </si>
  <si>
    <t>Olive Garden | Colonie, NY [Member]</t>
  </si>
  <si>
    <t>Olive Garden | Fort Smith, AR [Member]</t>
  </si>
  <si>
    <t>Olive Garden | Jackson, MS [Member]</t>
  </si>
  <si>
    <t>Olive Garden | Lancaster, OH [Member]</t>
  </si>
  <si>
    <t>Olive Garden | Lima, OH [Member]</t>
  </si>
  <si>
    <t>Olive Garden | Williamsburg, VA [Member]</t>
  </si>
  <si>
    <t>Olive Garden | Dubuque, IA [Member]</t>
  </si>
  <si>
    <t>Olive Garden | Zanesville, OH [Member]</t>
  </si>
  <si>
    <t>Olive Garden | Frederick, MD [Member]</t>
  </si>
  <si>
    <t>Olive Garden | Westminster, MD [Member]</t>
  </si>
  <si>
    <t>Olive Garden | Hyannis, MA [Member]</t>
  </si>
  <si>
    <t>Olive Garden | Wyomissing, PA [Member]</t>
  </si>
  <si>
    <t>Olive Garden | Eugene, OR [Member]</t>
  </si>
  <si>
    <t>Olive Garden | Savannah, GA [Member]</t>
  </si>
  <si>
    <t>Olive Garden | Mentor, OH [Member]</t>
  </si>
  <si>
    <t>Olive Garden | Douglasville, GA [Member]</t>
  </si>
  <si>
    <t>Olive Garden | Buford, GA [Member]</t>
  </si>
  <si>
    <t>Olive Garden | Maple Grove, MN [Member]</t>
  </si>
  <si>
    <t>Olive Garden | Olathe, KS [Member]</t>
  </si>
  <si>
    <t>Olive Garden | Austin, TX, Two [Member]</t>
  </si>
  <si>
    <t>Olive Garden | Coeur D'Alene, ID [Member]</t>
  </si>
  <si>
    <t>Olive Garden | Frisco, TX [Member]</t>
  </si>
  <si>
    <t>Olive Garden | Bolingbrook, IL [Member]</t>
  </si>
  <si>
    <t>Olive Garden | Muskegon, MI [Member]</t>
  </si>
  <si>
    <t>Olive Garden | Memphis, TN [Member]</t>
  </si>
  <si>
    <t>Olive Garden | Kennewick, WA [Member]</t>
  </si>
  <si>
    <t>Olive Garden | Round Rock, TX [Member]</t>
  </si>
  <si>
    <t>Olive Garden | Kileen, TX [Member]</t>
  </si>
  <si>
    <t>Olive Garden | Los Angeles, CA [Member]</t>
  </si>
  <si>
    <t>Olive Garden | Omaha, NE, Two [Member]</t>
  </si>
  <si>
    <t>Olive Garden | Bloomington, IN [Member]</t>
  </si>
  <si>
    <t>Olive Garden | Dayton, OH [Member]</t>
  </si>
  <si>
    <t>Olive Garden | Fayetteville, AR [Member]</t>
  </si>
  <si>
    <t>Olive Garden | Oklahoma City, OK, Two [Member]</t>
  </si>
  <si>
    <t>Olive Garden | Lithonia, GA [Member]</t>
  </si>
  <si>
    <t>Olive Garden | Rochester, MN [Member]</t>
  </si>
  <si>
    <t>Olive Garden | Newport News, VA [Member]</t>
  </si>
  <si>
    <t>Olive Garden | Albuquerque, NM [Member]</t>
  </si>
  <si>
    <t>Olive Garden | Fort Gratiot, MI [Member]</t>
  </si>
  <si>
    <t>Olive Garden | Denton, TX [Member]</t>
  </si>
  <si>
    <t>Olive Garden | Lynchburg, VA [Member]</t>
  </si>
  <si>
    <t>Olive Garden | Duluth, MN [Member]</t>
  </si>
  <si>
    <t>Olive Garden | Tuscon, AZ [Member]</t>
  </si>
  <si>
    <t>Olive Garden | Columbia, SC, Two [Member]</t>
  </si>
  <si>
    <t>Olive Garden | Visalia, CA [Member]</t>
  </si>
  <si>
    <t>Olive Garden | San Antonio, TX, Three [Member]</t>
  </si>
  <si>
    <t>Olive Garden | Anderson, SC [Member]</t>
  </si>
  <si>
    <t>Olive Garden | Lake Charles, LA [Member]</t>
  </si>
  <si>
    <t>Olive Garden | Houma, LA [Member]</t>
  </si>
  <si>
    <t>Olive Garden | Tupelo, MS [Member]</t>
  </si>
  <si>
    <t>Olive Garden | Jackson, TN [Member]</t>
  </si>
  <si>
    <t>Olive Garden | College Station, TX [Member]</t>
  </si>
  <si>
    <t>Olive Garden | Newman, GA [Member]</t>
  </si>
  <si>
    <t>Olive Garden | Owensboro, KY [Member]</t>
  </si>
  <si>
    <t>Olive Garden | Mesa, AZ, Two [Member]</t>
  </si>
  <si>
    <t>Olive Garden | Southaven, MS [Member]</t>
  </si>
  <si>
    <t>Olive Garden | Yuma, AZ [Member]</t>
  </si>
  <si>
    <t>Olive Garden | Oakdale, MN [Member]</t>
  </si>
  <si>
    <t>Olive Garden | Garland, TX [Member]</t>
  </si>
  <si>
    <t>Olive Garden | Tarentum, PA [Member]</t>
  </si>
  <si>
    <t>Olive Garden | Texarkana, TX [Member]</t>
  </si>
  <si>
    <t>Olive Garden | Hot Springs, AR [Member]</t>
  </si>
  <si>
    <t>Olive Garden | Florence, SC [Member]</t>
  </si>
  <si>
    <t>Olive Garden | Victoria, TX [Member]</t>
  </si>
  <si>
    <t>Olive Garden | Dothan, AL [Member]</t>
  </si>
  <si>
    <t>Olive Garden | San Angelo, TX [Member]</t>
  </si>
  <si>
    <t>Olive Garden | New Braunfels, TX [Member]</t>
  </si>
  <si>
    <t>Olive Garden | Grove City, OH [Member]</t>
  </si>
  <si>
    <t>Olive Garden | Opelika, AL [Member]</t>
  </si>
  <si>
    <t>Olive Garden | West Wichita, KS [Member]</t>
  </si>
  <si>
    <t>Olive Garden | Pueblo, CO [Member]</t>
  </si>
  <si>
    <t>Olive Garden | Sioux City, IA [Member]</t>
  </si>
  <si>
    <t>Olive Garden | Detroit, MI [Member]</t>
  </si>
  <si>
    <t>Olive Garden | Phoenix, AZ [Member]</t>
  </si>
  <si>
    <t>Olive Garden | Jacksonville, NC [Member]</t>
  </si>
  <si>
    <t>Olive Garden | Columbus, OH, Two [Member]</t>
  </si>
  <si>
    <t>Olive Garden | Mount Juliet, TN [Member]</t>
  </si>
  <si>
    <t>Olive Garden | Triadelphia, WV [Member]</t>
  </si>
  <si>
    <t>Olive Garden | Reynoldsburg, OH [Member]</t>
  </si>
  <si>
    <t>Olive Garden | Florence, KY [Member]</t>
  </si>
  <si>
    <t>Olive Garden | Cincinnati, OH, Three [Member]</t>
  </si>
  <si>
    <t>Olive Garden | Bismarck, ND [Member]</t>
  </si>
  <si>
    <t>Olive Garden | Spring Hill, TN [Member]</t>
  </si>
  <si>
    <t>Olive Garden | San Antonio, TX, Four [Member]</t>
  </si>
  <si>
    <t>Olive Garden | Michigan City, IN [Member]</t>
  </si>
  <si>
    <t>Olive Garden | Broken Arrow, OK [Member]</t>
  </si>
  <si>
    <t>Olive Garden | Bossier City, LA [Member]</t>
  </si>
  <si>
    <t>Olive Garden | Jacksonville, FL, Three [Member]</t>
  </si>
  <si>
    <t>Olive Garden | Richmond, KY [Member]</t>
  </si>
  <si>
    <t>Olive Garden | Ankeny, IA [Member]</t>
  </si>
  <si>
    <t>Olive Garden | Kingsport, TN [Member]</t>
  </si>
  <si>
    <t>Olive Garden | Las Cruces, NM [Member]</t>
  </si>
  <si>
    <t>Olive Garden | Manhattan, KS [Member]</t>
  </si>
  <si>
    <t>Olive Garden | Pleasant Prairie, WI [Member]</t>
  </si>
  <si>
    <t>Olive Garden | Morehead City, NC [Member]</t>
  </si>
  <si>
    <t>Olive Garden | Louisville, KY, Two [Member]</t>
  </si>
  <si>
    <t>Olive Garden | Wilson, NC [Member]</t>
  </si>
  <si>
    <t>Olive Garden | Council Bluffs, IA [Member]</t>
  </si>
  <si>
    <t>Olive Garden | Queen Creek, AZ [Member]</t>
  </si>
  <si>
    <t>Olive Garden | Utica, NY [Member]</t>
  </si>
  <si>
    <t>Olive Garden | Niagara Falls, NY [Member]</t>
  </si>
  <si>
    <t>Olive Garden | Gainesville, GA [Member]</t>
  </si>
  <si>
    <t>Olive Garden | Cleveland, TN [Member]</t>
  </si>
  <si>
    <t>Olive Garden | Katy, TX [Member]</t>
  </si>
  <si>
    <t>Olive Garden | Beckley, WV [Member]</t>
  </si>
  <si>
    <t>Olive Garden | Chicago, IL [Member]</t>
  </si>
  <si>
    <t>Olive Garden | Oklahoma City, OK, Three [Member]</t>
  </si>
  <si>
    <t>Olive Garden | Huntsville, AL</t>
  </si>
  <si>
    <t>Olive Garden | Columbia, SC [Member]</t>
  </si>
  <si>
    <t>Longhorn Steakhouse | Indianapolis, IN</t>
  </si>
  <si>
    <t>Longhorn Steakhouse | Ocala, FL</t>
  </si>
  <si>
    <t>Longhorn Steakhouse | Orlando, FL</t>
  </si>
  <si>
    <t>Longhorn Steakhouse | Augusta, GA</t>
  </si>
  <si>
    <t>Longhorn Steakhouse | San Antonio, TX [Member]</t>
  </si>
  <si>
    <t>Longhorn Steakhouse | San Antonio, TX, Two [Member]</t>
  </si>
  <si>
    <t>Longhorn Steakhouse | Winter Haven, FL [Member]</t>
  </si>
  <si>
    <t>Longhorn Steakhouse | Champaign, IL [Member]</t>
  </si>
  <si>
    <t>Longhorn Steakhouse | Orlando, FL, Two [Member]</t>
  </si>
  <si>
    <t>Longhorn Steakhouse | Richmond, VA [Member]</t>
  </si>
  <si>
    <t>Longhorn Steakhouse | Columbia, MD [Member]</t>
  </si>
  <si>
    <t>Longhorn Steakhouse | McAllen, TX [Member]</t>
  </si>
  <si>
    <t>Longhorn Steakhouse | Jacksonville, FL, Two [Member]</t>
  </si>
  <si>
    <t>Longhorn Steakhouse | Boardman, OH [Member]</t>
  </si>
  <si>
    <t>Longhorn Steakhouse | West Melbourne, FL [Member]</t>
  </si>
  <si>
    <t>Longhorn Steakhouse | Pineville, NC [Member]</t>
  </si>
  <si>
    <t>Longhorn Steakhouse | Cincinnati, OH [Member]</t>
  </si>
  <si>
    <t>Longhorn Steakhouse | Louisville, KY [Member]</t>
  </si>
  <si>
    <t>Longhorn Steakhouse | Clarksville, TN [Member]</t>
  </si>
  <si>
    <t>Longhorn Steakhouse | Whitehall, PA [Member]</t>
  </si>
  <si>
    <t>Longhorn Steakhouse | Peoria, IL [Member]</t>
  </si>
  <si>
    <t>Longhorn Steakhouse | Concord, NH [Member]</t>
  </si>
  <si>
    <t>Longhorn Steakhouse | Waldorf, MD [Member]</t>
  </si>
  <si>
    <t>Longhorn Steakhouse | Fort Smith, AR [Member]</t>
  </si>
  <si>
    <t>Longhorn Steakhouse | San Antonio, TX, Three [Member]</t>
  </si>
  <si>
    <t>Longhorn Steakhouse | Anderson, SC [Member]</t>
  </si>
  <si>
    <t>Longhorn Steakhouse | Tupelo, MS [Member]</t>
  </si>
  <si>
    <t>Longhorn Steakhouse | Jackson, TN [Member]</t>
  </si>
  <si>
    <t>Longhorn Steakhouse | Tarentum, PA [Member]</t>
  </si>
  <si>
    <t>Longhorn Steakhouse | Florence, SC [Member]</t>
  </si>
  <si>
    <t>Longhorn Steakhouse | New Braunfels, TX [Member]</t>
  </si>
  <si>
    <t>Longhorn Steakhouse | Grove City, OH [Member]</t>
  </si>
  <si>
    <t>Longhorn Steakhouse | Opelika, AL [Member]</t>
  </si>
  <si>
    <t>Longhorn Steakhouse | Florence, KY [Member]</t>
  </si>
  <si>
    <t>Longhorn Steakhouse | San Antonio, TX, Four [Member]</t>
  </si>
  <si>
    <t>Longhorn Steakhouse | Morehead City, NC [Member]</t>
  </si>
  <si>
    <t>Longhorn Steakhouse | Council Bluffs, IA [Member]</t>
  </si>
  <si>
    <t>Longhorn Steakhouse | Gainesville, GA [Member]</t>
  </si>
  <si>
    <t>Longhorn Steakhouse | Cleveland, TN [Member]</t>
  </si>
  <si>
    <t>Longhorn Steakhouse | Tampa, FL [Member]</t>
  </si>
  <si>
    <t>Longhorn Steakhouse | Tucker, GA [Member]</t>
  </si>
  <si>
    <t>Longhorn Steakhouse | Snellville, GA [Member]</t>
  </si>
  <si>
    <t>Longhorn Steakhouse | Macon, GA [Member]</t>
  </si>
  <si>
    <t>Longhorn Steakhouse | Altamonte Springs, FL [Member]</t>
  </si>
  <si>
    <t>Longhorn Steakhouse | Peachtree City, GA [Member]</t>
  </si>
  <si>
    <t>Longhorn Steakhouse | Lawrenceville, GA [Member]</t>
  </si>
  <si>
    <t>Longhorn Steakhouse | Jensen Beach, FL [Member]</t>
  </si>
  <si>
    <t>Longhorn Steakhouse | Destin, FL [Member]</t>
  </si>
  <si>
    <t>Longhorn Steakhouse | Albany, GA [Member]</t>
  </si>
  <si>
    <t>Longhorn Steakhouse | Dublin, OH [Member]</t>
  </si>
  <si>
    <t>Longhorn Steakhouse | Johns Creek, GA [Member]</t>
  </si>
  <si>
    <t>Longhorn Steakhouse | Greensboro, NC [Member]</t>
  </si>
  <si>
    <t>Longhorn Steakhouse | Hickory, NC [Member]</t>
  </si>
  <si>
    <t>Longhorn Steakhouse | Medina, OH [Member]</t>
  </si>
  <si>
    <t>Longhorn Steakhouse | Hoover, AL [Member]</t>
  </si>
  <si>
    <t>Longhorn Steakhouse | Prattville, AL [Member]</t>
  </si>
  <si>
    <t>Longhorn Steakhouse | Bensalem, PA [Member]</t>
  </si>
  <si>
    <t>Longhorn Steakhouse | Lee's Summit, MO [Member]</t>
  </si>
  <si>
    <t>Longhorn Steakhouse | Germantown, MD [Member]</t>
  </si>
  <si>
    <t>Longhorn Steakhouse | Independence, OH [Member]</t>
  </si>
  <si>
    <t>Longhorn Steakhouse | Hiram, GA [Member]</t>
  </si>
  <si>
    <t>Longhorn Steakhouse | Bowie, MD [Member]</t>
  </si>
  <si>
    <t>Longhorn Steakhouse | West Palm Beach, FL [Member]</t>
  </si>
  <si>
    <t>Longhorn Steakhouse | East Point, GA [Member]</t>
  </si>
  <si>
    <t>Longhorn Steakhouse | Lexington, KY [Member]</t>
  </si>
  <si>
    <t>Longhorn Steakhouse | Daphne, AL [Member]</t>
  </si>
  <si>
    <t>Longhorn Steakhouse | Palm Harbor, FL [Member]</t>
  </si>
  <si>
    <t>Longhorn Steakhouse | West Chester, OH [Member]</t>
  </si>
  <si>
    <t>Longhorn Steakhouse | Jefferson City, MO [Member]</t>
  </si>
  <si>
    <t>Longhorn Steakhouse | Chantilly, VA [Member]</t>
  </si>
  <si>
    <t>Longhorn Steakhouse | Dawsonville, GA [Member]</t>
  </si>
  <si>
    <t>Longhorn Steakhouse | Springfield, IL [Member]</t>
  </si>
  <si>
    <t>Longhorn Steakhouse | Covington, GA [Member]</t>
  </si>
  <si>
    <t>Longhorn Steakhouse | West Homestead, PA [Member]</t>
  </si>
  <si>
    <t>Longhorn Steakhouse | Carrollton, GA [Member]</t>
  </si>
  <si>
    <t>Longhorn Steakhouse | Commerce, GA [Member]</t>
  </si>
  <si>
    <t>Longhorn Steakhouse | East Ellijay, GA [Member]</t>
  </si>
  <si>
    <t>Longhorn Steakhouse | Acworth, GA [Member]</t>
  </si>
  <si>
    <t>Longhorn Steakhouse | Hixson, TN [Member]</t>
  </si>
  <si>
    <t>Longhorn Steakhouse | Fredericksburg, VA [Member]</t>
  </si>
  <si>
    <t>Longhorn Steakhouse | Morgantown, WV [Member]</t>
  </si>
  <si>
    <t>Longhorn Steakhouse | Macon, GA, Two [Member]</t>
  </si>
  <si>
    <t>Longhorn Steakhouse | Panama City Beach, FL [Member]</t>
  </si>
  <si>
    <t>Longhorn Steakhouse | LaGrange, GA [Member]</t>
  </si>
  <si>
    <t>Longhorn Steakhouse | Calhoun, GA [Member]</t>
  </si>
  <si>
    <t>Longhorn Steakhouse | Dublin, GA [Member]</t>
  </si>
  <si>
    <t>Longhorn Steakhouse | Monroe, GA [Member]</t>
  </si>
  <si>
    <t>Longhorn Steakhouse | Denham Springs, LA [Member]</t>
  </si>
  <si>
    <t>Longhorn Steakhouse | Cornelia, GA [Member]</t>
  </si>
  <si>
    <t>Longhorn Steakhouse | Hanover, MD [Member]</t>
  </si>
  <si>
    <t>Longhorn Steakhouse | Orlando, FL, Three [Member]</t>
  </si>
  <si>
    <t>Longhorn Steakhouse | Conyers, GA [Member]</t>
  </si>
  <si>
    <t>Longhorn Steakhouse | San Antonio, TX, Five [Member]</t>
  </si>
  <si>
    <t>Longhorn Steakhouse | Thomasville, GA [Member]</t>
  </si>
  <si>
    <t>Longhorn Steakhouse | Kingsland, GA [Member]</t>
  </si>
  <si>
    <t>Longhorn Steakhouse | Jonesboro, AR [Member]</t>
  </si>
  <si>
    <t>Longhorn Steakhouse | Rapid City, SD [Member]</t>
  </si>
  <si>
    <t>Longhorn Steakhouse | Athens, GA [Member]</t>
  </si>
  <si>
    <t>Longhorn Steakhouse | Flowood, MS [Member]</t>
  </si>
  <si>
    <t>Longhorn Steakhouse | Deptford, NJ [Member]</t>
  </si>
  <si>
    <t>Longhorn Steakhouse | McAllen, TX, Two [Member]</t>
  </si>
  <si>
    <t>Longhorn Steakhouse | Wilkes-Barre, PA [Member]</t>
  </si>
  <si>
    <t>Longhorn Steakhouse | Columbus, MS [Member]</t>
  </si>
  <si>
    <t>Longhorn Steakhouse | Sandusky, OH [Member]</t>
  </si>
  <si>
    <t>Longhorn Steakhouse | Coralville, IA [Member]</t>
  </si>
  <si>
    <t>Longhorn Steakhouse | Minot, ND [Member]</t>
  </si>
  <si>
    <t>Longhorn Steakhouse | Bethlehem, GA [Member]</t>
  </si>
  <si>
    <t>Longhorn Steakhouse | Portage, IN [Member]</t>
  </si>
  <si>
    <t>Longhorn Steakhouse | Huntsville, AL</t>
  </si>
  <si>
    <t>Longhorn Steakhouse | Columbia, SC [Member]</t>
  </si>
  <si>
    <t>Seasons 52 | Jacksonville, FL [Member]</t>
  </si>
  <si>
    <t>Seasons 52 | Naples, FL [Member]</t>
  </si>
  <si>
    <t>Bahama Breeze | Fort Myers, FL</t>
  </si>
  <si>
    <t>Bahama Breeze | Pembroke Pines, FL</t>
  </si>
  <si>
    <t>Bahama Breeze | Duluth, GA</t>
  </si>
  <si>
    <t>Bahama Breeze | Orlando, FL</t>
  </si>
  <si>
    <t>Bahama Breeze | Livonia, MI</t>
  </si>
  <si>
    <t>Bahama Breeze | Orlando, FL, Two [Member]</t>
  </si>
  <si>
    <t>Bahama Breeze | Jacksonville, FL [Member]</t>
  </si>
  <si>
    <t>Bahama Breeze | Miami, FL [Member]</t>
  </si>
  <si>
    <t>Bahama Breeze | Raleigh, NC [Member]</t>
  </si>
  <si>
    <t>Bahama Breeze | Columbus, OH , Three [Member]</t>
  </si>
  <si>
    <t>Bahama Breeze | Sunrise, FL [Member]</t>
  </si>
  <si>
    <t>Wildfish Seafood Grille | San Antonio, TX [Member]</t>
  </si>
  <si>
    <t>Pizza Hut | Joliet, IL [Member]</t>
  </si>
  <si>
    <t>Pizza Hut | Morris, IL [Member]</t>
  </si>
  <si>
    <t>Pizza Hut | Yorkville, IL [Member]</t>
  </si>
  <si>
    <t>Pizza Hut | Lowell, IN [Member]</t>
  </si>
  <si>
    <t>Pizza Hut | Schereville, IN [Member]</t>
  </si>
  <si>
    <t>Pizza Hut | Portage, IN [Member]</t>
  </si>
  <si>
    <t>Wendy's | Odessa, TX [Member]</t>
  </si>
  <si>
    <t>Wendy's | Wheat Ridge, CO [Member]</t>
  </si>
  <si>
    <t>Wendy's | Warren, MI [Member]</t>
  </si>
  <si>
    <t>Arby's | Birch Run, MI [Member]</t>
  </si>
  <si>
    <t>Arby's | Brighton, MI [Member]</t>
  </si>
  <si>
    <t>Arby's | Rocky Mount, NC</t>
  </si>
  <si>
    <t>Arby's | Roanoke Rapids, NC</t>
  </si>
  <si>
    <t>Arby's | South Hill, VA, Two [Member]</t>
  </si>
  <si>
    <t>Arby's | Wake Forest, NC, Two [Member]</t>
  </si>
  <si>
    <t>Burger King | Chattanooga, TN</t>
  </si>
  <si>
    <t>Burger King | Salem, IN [Member]</t>
  </si>
  <si>
    <t>Burger King | Memphis, TN [Member]</t>
  </si>
  <si>
    <t>Burger King | Tupelo, MS [Member]</t>
  </si>
  <si>
    <t>Burger King | Booneville, MS [Member]</t>
  </si>
  <si>
    <t>Burger King | Tupelo, MS, Two [Member]</t>
  </si>
  <si>
    <t>Burger King | Herkimer, NY [Member]</t>
  </si>
  <si>
    <t>Burger King | Mount Juliet, TN [Member]</t>
  </si>
  <si>
    <t>Burger King | Columbus, MS [Member]</t>
  </si>
  <si>
    <t>Burger King | Tupelo, MS, Three [Member]</t>
  </si>
  <si>
    <t>Burger King | Madisonville, KY [Member]</t>
  </si>
  <si>
    <t>Burger King | Keysville, VA [Member]</t>
  </si>
  <si>
    <t>Burger King | Roxboro, NC [Member]</t>
  </si>
  <si>
    <t>Burger King | Oxford, NC [Member]</t>
  </si>
  <si>
    <t>Burger King | Huntsville, AL</t>
  </si>
  <si>
    <t>Burger King | Amory, MS</t>
  </si>
  <si>
    <t>Burger King | Monterey, TN</t>
  </si>
  <si>
    <t>Burger King | Crossville, TN</t>
  </si>
  <si>
    <t>Burger King | Livingston, TN</t>
  </si>
  <si>
    <t>Burger King | Olive Branch, MS</t>
  </si>
  <si>
    <t>Burger King | Holly Springs, MS</t>
  </si>
  <si>
    <t>Denny's | Amherst, OH [Member]</t>
  </si>
  <si>
    <t>Fazoli's | Lafayette, IN [Member]</t>
  </si>
  <si>
    <t>Steak N' Shake | Indianapolis, IN</t>
  </si>
  <si>
    <t>Steak N' Shake | Peru, IL [Member]</t>
  </si>
  <si>
    <t>Steak N' Shake | Vero Beach, FL [Member]</t>
  </si>
  <si>
    <t>Zaxby's | Snellville, GA [Member]</t>
  </si>
  <si>
    <t>KFC | Detroit, MI [Member]</t>
  </si>
  <si>
    <t>KFC | Auburn Hills, MI [Member]</t>
  </si>
  <si>
    <t>KFC | Detroit, MI, Two [Member]</t>
  </si>
  <si>
    <t>KFC | Detroit, MI, Three [Member]</t>
  </si>
  <si>
    <t>KFC | Altoona, WI [Member]</t>
  </si>
  <si>
    <t>KFC | LaCrosse, WI [Member]</t>
  </si>
  <si>
    <t>KFC | Rice Lake, WI [Member]</t>
  </si>
  <si>
    <t>KFC | Chippewa Falls, WI [Member]</t>
  </si>
  <si>
    <t>KFC | LaCrosse, WI, Two [Member]</t>
  </si>
  <si>
    <t>KFC | Stevens Point, WI [Member]</t>
  </si>
  <si>
    <t>KFC | Wisconsin Rapids, WI [Member]</t>
  </si>
  <si>
    <t>KFC | Wausau, WI [Member]</t>
  </si>
  <si>
    <t>KFC | Escanaba, MI [Member]</t>
  </si>
  <si>
    <t>KFC | Menominee, MI [Member]</t>
  </si>
  <si>
    <t>KFC | Goshen, IN [Member]</t>
  </si>
  <si>
    <t>KFC | South Bend, IN [Member]</t>
  </si>
  <si>
    <t>KFC | South Bend, IN, Two [Member]</t>
  </si>
  <si>
    <t>KFC | Mishawaka, IN [Member]</t>
  </si>
  <si>
    <t>KFC | Kokomo, IN [Member]</t>
  </si>
  <si>
    <t>KFC | Kokomo, IN, Two [Member]</t>
  </si>
  <si>
    <t>Buffalo Wild Wings | Burlington, IA [Member]</t>
  </si>
  <si>
    <t>Buffalo Wild Wings | Galesburg, IL [Member]</t>
  </si>
  <si>
    <t>Buffalo Wild Wings | Macomb, IL [Member]</t>
  </si>
  <si>
    <t>Dairy Queen | Tulsa, OK</t>
  </si>
  <si>
    <t>Taco Bell | Anniston, AL</t>
  </si>
  <si>
    <t>Taco Bell | Gas City,IN [Member]</t>
  </si>
  <si>
    <t>Taco Bell | Logansport,IN [Member]</t>
  </si>
  <si>
    <t>Taco Bell | Newburgh, IN</t>
  </si>
  <si>
    <t>Taco Bell | Columbia, SC [Member]</t>
  </si>
  <si>
    <t>Del Taco | New Baltimore,MI [Member]</t>
  </si>
  <si>
    <t>Red Lobster | Toledo, OH</t>
  </si>
  <si>
    <t>Red Lobster | Cincinnati, OH [Member]</t>
  </si>
  <si>
    <t>Red Lobster | Erie, PA [Member]</t>
  </si>
  <si>
    <t>Red Lobster | Canton, GA [Member]</t>
  </si>
  <si>
    <t>Red Lobster | Grandville, MI [Member]</t>
  </si>
  <si>
    <t>Long Horn Steakhouse | Columbia, SC [Member]</t>
  </si>
  <si>
    <t>Bob Evans | Indianapolis, IN</t>
  </si>
  <si>
    <t>Bob Evans | Canton, OH</t>
  </si>
  <si>
    <t>Bob Evans | Kent, OH</t>
  </si>
  <si>
    <t>Bob Evans | Waynesburg, PA</t>
  </si>
  <si>
    <t>Bob Evans | Federicksburg, VA</t>
  </si>
  <si>
    <t>Bob Evans | Kanawha City, WV</t>
  </si>
  <si>
    <t>Bob Evans | Dover, DE [Member]</t>
  </si>
  <si>
    <t>Bob Evans | Lima, OH [Member]</t>
  </si>
  <si>
    <t>Bob Evans | Niagara Falls, NY [Member]</t>
  </si>
  <si>
    <t>Bob Evans | Independence, OH [Member]</t>
  </si>
  <si>
    <t>Bob Evans | Bowie, MD [Member]</t>
  </si>
  <si>
    <t>Bob Evans | Catonsville, MD [Member]</t>
  </si>
  <si>
    <t>Bob Evans | Midland, MI [Member]</t>
  </si>
  <si>
    <t>Bob Evans | Centerville,OH [Member]</t>
  </si>
  <si>
    <t>Bob Evans | Blacklick, OH [Member]</t>
  </si>
  <si>
    <t>Bob Evans | Celina, OH [Member]</t>
  </si>
  <si>
    <t>Mcalister's Deli | San Angelo, TX [Member]</t>
  </si>
  <si>
    <t>Mcalister's Deli | Shavano Park, TX [Member]</t>
  </si>
  <si>
    <t>Mcalister's Deli | New Braunfels, TX [Member]</t>
  </si>
  <si>
    <t>Hardee's | Gadsden, AL [Member]</t>
  </si>
  <si>
    <t>Hardee's | Baxley, GA [Member]</t>
  </si>
  <si>
    <t>Hardee's | Vidalia, GA [Member]</t>
  </si>
  <si>
    <t>Hardee's | Hazlehurst, GA [Member]</t>
  </si>
  <si>
    <t>SCHEDULE III- SCHEDULE OF REAL ESTATE ASSETS Depreciable Lives (Details)</t>
  </si>
  <si>
    <t>Minimum | Andrews, TX [Member]</t>
  </si>
  <si>
    <t>SEC Schedule III, Real Estate and Accumulated Depreciation [Line Items]</t>
  </si>
  <si>
    <t>SEC Schedule III, Real Estate and Accumulated Depreciation, Life Used for Depreciation</t>
  </si>
  <si>
    <t>14 years</t>
  </si>
  <si>
    <t>Minimum | Olive Garden | Kissimmee, FL</t>
  </si>
  <si>
    <t>Minimum | Olive Garden | Greenwood, IN</t>
  </si>
  <si>
    <t>Minimum | Olive Garden | Indianapolis, IN</t>
  </si>
  <si>
    <t>Minimum | Olive Garden | Las Vegas, NV</t>
  </si>
  <si>
    <t>Minimum | Olive Garden | Ocala, FL</t>
  </si>
  <si>
    <t>Minimum | Olive Garden | Huntsville, AL</t>
  </si>
  <si>
    <t>Minimum | Olive Garden | Granger, IN</t>
  </si>
  <si>
    <t>Minimum | Olive Garden | Toledo, OH</t>
  </si>
  <si>
    <t>Minimum | Olive Garden | Bradenton,FL</t>
  </si>
  <si>
    <t>Minimum | Olive Garden | Clearwater, FL</t>
  </si>
  <si>
    <t>Minimum | Olive Garden | Mesquite, TX</t>
  </si>
  <si>
    <t>Minimum | Olive Garden | North Richland Hills, TX</t>
  </si>
  <si>
    <t>Minimum | Olive Garden | Fort Worth, TX</t>
  </si>
  <si>
    <t>Minimum | Olive Garden | Indianapolis, IN, Two</t>
  </si>
  <si>
    <t>Minimum | Olive Garden | Austin, TX</t>
  </si>
  <si>
    <t>Minimum | Olive Garden | Morrow, GA</t>
  </si>
  <si>
    <t>Minimum | Olive Garden | Fort Myers, FL</t>
  </si>
  <si>
    <t>Minimum | Olive Garden | Tulsa, OK</t>
  </si>
  <si>
    <t>Minimum | Olive Garden | Mobile, AL</t>
  </si>
  <si>
    <t>Minimum | Olive Garden | Canton, OH</t>
  </si>
  <si>
    <t>Minimum | Olive Garden | Bakersfield, CA</t>
  </si>
  <si>
    <t>Minimum | Olive Garden | Duluth, GA</t>
  </si>
  <si>
    <t>Minimum | Olive Garden | Middleberg Heights, OH</t>
  </si>
  <si>
    <t>Minimum | Olive Garden | Fairview Heights, IL</t>
  </si>
  <si>
    <t>Minimum | Olive Garden | Orlando, FL</t>
  </si>
  <si>
    <t>Minimum | Olive Garden | Sterling Heights, MI</t>
  </si>
  <si>
    <t>Minimum | Olive Garden | Reno, NV</t>
  </si>
  <si>
    <t>Minimum | Olive Garden | Akron, OH</t>
  </si>
  <si>
    <t>Minimum | Olive Garden | Grand Rapids, MI</t>
  </si>
  <si>
    <t>Minimum | Olive Garden | Montclair, CA</t>
  </si>
  <si>
    <t>Minimum | Olive Garden | Knoxville. TN</t>
  </si>
  <si>
    <t>Minimum | Olive Garden | Fairfield, OH</t>
  </si>
  <si>
    <t>Minimum | Olive Garden | Toledo, OH, Two</t>
  </si>
  <si>
    <t>Minimum | Olive Garden | Lansing, IL</t>
  </si>
  <si>
    <t>Minimum | Olive Garden | Bloomington, MN</t>
  </si>
  <si>
    <t>Minimum | Olive Garden | Vernon Hills, IL</t>
  </si>
  <si>
    <t>Minimum | Olive Garden | Augusta, GA</t>
  </si>
  <si>
    <t>Minimum | Olive Garden | Chattanooga, TN</t>
  </si>
  <si>
    <t>Minimum | Olive Garden | Flint, MI</t>
  </si>
  <si>
    <t>Minimum | Olive Garden | Plantation, FL</t>
  </si>
  <si>
    <t>Minimum | Olive Garden | Livonia, MI</t>
  </si>
  <si>
    <t>Minimum | Olive Garden | Sarasota, FL</t>
  </si>
  <si>
    <t>Minimum | Olive Garden | Saginaw, MI</t>
  </si>
  <si>
    <t>Minimum | Olive Garden | Irving, TX</t>
  </si>
  <si>
    <t>Minimum | Olive Garden | Brandon, FL</t>
  </si>
  <si>
    <t>Minimum | Olive Garden | Columbus, OH [Member]</t>
  </si>
  <si>
    <t>Minimum | Olive Garden | North Olmsted, OH [Member]</t>
  </si>
  <si>
    <t>Minimum | Olive Garden | York, PA [Member]</t>
  </si>
  <si>
    <t>Minimum | Olive Garden | Oklahoma City, OK [Member]</t>
  </si>
  <si>
    <t>Minimum | Olive Garden | West Des Moines, IA [Member]</t>
  </si>
  <si>
    <t>Minimum | Olive Garden | San Antonio, TX [Member]</t>
  </si>
  <si>
    <t>Minimum | Olive Garden | Kennesaw, GA [Member]</t>
  </si>
  <si>
    <t>Minimum | Olive Garden | Portage, MI [Member]</t>
  </si>
  <si>
    <t>Minimum | Olive Garden | West Dundee, IL [Member]</t>
  </si>
  <si>
    <t>Minimum | Olive Garden | Saint Peters, MO [Member]</t>
  </si>
  <si>
    <t>Minimum | Olive Garden | San Antonio, TX, Two [Member]</t>
  </si>
  <si>
    <t>Minimum | Olive Garden | Corpus Christi, TX [Member]</t>
  </si>
  <si>
    <t>Minimum | Olive Garden | Houston, TX [Member]</t>
  </si>
  <si>
    <t>Minimum | Olive Garden | Beaumont, TX [Member]</t>
  </si>
  <si>
    <t>Minimum | Olive Garden | Winter Haven, FL [Member]</t>
  </si>
  <si>
    <t>Minimum | Olive Garden | Southgate, MI [Member]</t>
  </si>
  <si>
    <t>Minimum | Olive Garden | Champaign, IL [Member]</t>
  </si>
  <si>
    <t>Minimum | Olive Garden | Orlando, FL, Two [Member]</t>
  </si>
  <si>
    <t>Minimum | Olive Garden | Fort Wayne, IN [Member]</t>
  </si>
  <si>
    <t>Minimum | Olive Garden | Fargo, ND [Member]</t>
  </si>
  <si>
    <t>Minimum | Olive Garden | North Little Rock, AR [Member]</t>
  </si>
  <si>
    <t>Minimum | Olive Garden | Jacksonville, FL [Member]</t>
  </si>
  <si>
    <t>Minimum | Olive Garden | Las Vegas, NV, Two [Member]</t>
  </si>
  <si>
    <t>Minimum | Olive Garden | Victorville, CA [Member]</t>
  </si>
  <si>
    <t>Minimum | Olive Garden | Naples, FL [Member]</t>
  </si>
  <si>
    <t>Minimum | Olive Garden | Rochester, NY [Member]</t>
  </si>
  <si>
    <t>Minimum | Olive Garden | Chesapeake, VA [Member]</t>
  </si>
  <si>
    <t>Minimum | Olive Garden | Maplewood, MN [Member]</t>
  </si>
  <si>
    <t>Minimum | Olive Garden | Fayetteville, NC [Member]</t>
  </si>
  <si>
    <t>Minimum | Olive Garden | Lynnwood, WA [Member]</t>
  </si>
  <si>
    <t>Minimum | Olive Garden | Columbia, MO [Member]</t>
  </si>
  <si>
    <t>Minimum | Olive Garden | Topeka, KS [Member]</t>
  </si>
  <si>
    <t>Minimum | Olive Garden | Wichita, KS [Member]</t>
  </si>
  <si>
    <t>Minimum | Olive Garden | Antioch, TN [Member]</t>
  </si>
  <si>
    <t>Minimum | Olive Garden | Greenfield, WI [Member]</t>
  </si>
  <si>
    <t>Minimum | Olive Garden | Orange City, FL [Member]</t>
  </si>
  <si>
    <t>Minimum | Olive Garden | Terre Haute, IN [Member]</t>
  </si>
  <si>
    <t>Minimum | Olive Garden | Richmond, VA [Member]</t>
  </si>
  <si>
    <t>Minimum | Olive Garden | Columbia, SC [Member]</t>
  </si>
  <si>
    <t>Minimum | Olive Garden | Talleyville, DE [Member]</t>
  </si>
  <si>
    <t>Minimum | Olive Garden | Littleton, CO [Member]</t>
  </si>
  <si>
    <t>Minimum | Olive Garden | Miami, FL [Member]</t>
  </si>
  <si>
    <t>Minimum | Olive Garden | Roseville, MN [Member]</t>
  </si>
  <si>
    <t>Minimum | Olive Garden | Colorado Springs, CO [Member]</t>
  </si>
  <si>
    <t>Minimum | Olive Garden | Aurora, CO [Member]</t>
  </si>
  <si>
    <t>Minimum | Olive Garden | Boise, ID [Member]</t>
  </si>
  <si>
    <t>Minimum | Olive Garden | Eastpointe, MI [Member]</t>
  </si>
  <si>
    <t>Minimum | Olive Garden | Parkersburg, WV [Member]</t>
  </si>
  <si>
    <t>Minimum | Olive Garden | Clovis, CA [Member]</t>
  </si>
  <si>
    <t>Minimum | Olive Garden | Dallas, TX [Member]</t>
  </si>
  <si>
    <t>Minimum | Olive Garden | Houston, TX, Two [Member]</t>
  </si>
  <si>
    <t>Minimum | Olive Garden | Columbia, MD [Member]</t>
  </si>
  <si>
    <t>Minimum | Olive Garden | McAllen, TX [Member]</t>
  </si>
  <si>
    <t>Minimum | Olive Garden | Jacksonville, FL, Two [Member]</t>
  </si>
  <si>
    <t>Minimum | Olive Garden | Boardman, OH [Member]</t>
  </si>
  <si>
    <t>Minimum | Olive Garden | San Bernardino, CA [Member]</t>
  </si>
  <si>
    <t>Minimum | Olive Garden | West Melbourne, FL [Member]</t>
  </si>
  <si>
    <t>Minimum | Olive Garden | Houston, TX, Three [Member]</t>
  </si>
  <si>
    <t>Minimum | Olive Garden | Palmdale, CA [Member]</t>
  </si>
  <si>
    <t>Minimum | Olive Garden | Woodbridge, VA [Member]</t>
  </si>
  <si>
    <t>Minimum | Olive Garden | Roanoke, VA [Member]</t>
  </si>
  <si>
    <t>Minimum | Olive Garden | Provo, UT [Member]</t>
  </si>
  <si>
    <t>Minimum | Olive Garden | Omaha, NE [Member]</t>
  </si>
  <si>
    <t>Minimum | Olive Garden | Pittsburgh, PA [Member]</t>
  </si>
  <si>
    <t>Minimum | Olive Garden | Harrisburg, PA [Member]</t>
  </si>
  <si>
    <t>Minimum | Olive Garden | Pineville, NC [Member]</t>
  </si>
  <si>
    <t>Minimum | Olive Garden | Palm Desert, CA [Member]</t>
  </si>
  <si>
    <t>Minimum | Olive Garden | Elkhart, IN [Member]</t>
  </si>
  <si>
    <t>Minimum | Olive Garden | Lafayette, LA [Member]</t>
  </si>
  <si>
    <t>Minimum | Olive Garden | Little Rock, AR [Member]</t>
  </si>
  <si>
    <t>Minimum | Olive Garden | Cincinnati, OH [Member]</t>
  </si>
  <si>
    <t>Minimum | Olive Garden | Myrtle Beach, SC [Member]</t>
  </si>
  <si>
    <t>Minimum | Olive Garden | Louisville, KY [Member]</t>
  </si>
  <si>
    <t>Minimum | Olive Garden | Highlands Ranch, CO [Member]</t>
  </si>
  <si>
    <t>Minimum | Olive Garden | Novi, MI [Member]</t>
  </si>
  <si>
    <t>Minimum | Olive Garden | Longview, TX [Member]</t>
  </si>
  <si>
    <t>Minimum | Olive Garden | Erie, PA [Member]</t>
  </si>
  <si>
    <t>Minimum | Olive Garden | Greensburg, PA [Member]</t>
  </si>
  <si>
    <t>Minimum | Olive Garden | Roswell, GA [Member]</t>
  </si>
  <si>
    <t>Minimum | Olive Garden | Clarksville, TN [Member]</t>
  </si>
  <si>
    <t>Minimum | Olive Garden | Green Bay, WI [Member]</t>
  </si>
  <si>
    <t>Minimum | Olive Garden | Cincinnati, OH, Two [Member]</t>
  </si>
  <si>
    <t>Minimum | Olive Garden | Sioux Falls, SD [Member]</t>
  </si>
  <si>
    <t>Minimum | Olive Garden | Yakima, WA [Member]</t>
  </si>
  <si>
    <t>Minimum | Olive Garden | Harlingen, TX [Member]</t>
  </si>
  <si>
    <t>Minimum | Olive Garden | Chico, CA [Member]</t>
  </si>
  <si>
    <t>Minimum | Olive Garden | Las Vegas, NV, Three [Member]</t>
  </si>
  <si>
    <t>Minimum | Olive Garden | Laurel, MD [Member]</t>
  </si>
  <si>
    <t>Minimum | Olive Garden | Arlington, TX [Member]</t>
  </si>
  <si>
    <t>Minimum | Olive Garden | Racine, WI [Member]</t>
  </si>
  <si>
    <t>Minimum | Olive Garden | Mesa, AZ [Member]</t>
  </si>
  <si>
    <t>Minimum | Olive Garden | Fort Collins, CO [Member]</t>
  </si>
  <si>
    <t>Minimum | Olive Garden | Raleigh, NC [Member]</t>
  </si>
  <si>
    <t>Minimum | Olive Garden | Dover, DE [Member]</t>
  </si>
  <si>
    <t>Minimum | Olive Garden | Lafayette, IN [Member]</t>
  </si>
  <si>
    <t>Minimum | Olive Garden | Addison, TX [Member]</t>
  </si>
  <si>
    <t>Minimum | Olive Garden | Appleton, WI [Member]</t>
  </si>
  <si>
    <t>Minimum | Olive Garden | Panama City, FL [Member]</t>
  </si>
  <si>
    <t>Minimum | Olive Garden | Texas City, TX [Member]</t>
  </si>
  <si>
    <t>Minimum | Olive Garden | Muncie, IN [Member]</t>
  </si>
  <si>
    <t>Minimum | Olive Garden | Kenner, LA [Member]</t>
  </si>
  <si>
    <t>Minimum | Olive Garden | Duncanville, TX [Member]</t>
  </si>
  <si>
    <t>Minimum | Olive Garden | Poughkeepsie, NY [Member]</t>
  </si>
  <si>
    <t>Minimum | Olive Garden | Billings, MT [Member]</t>
  </si>
  <si>
    <t>Minimum | Olive Garden | Whitehall, PA [Member]</t>
  </si>
  <si>
    <t>Minimum | Olive Garden | Paducah, KY [Member]</t>
  </si>
  <si>
    <t>Minimum | Olive Garden | Dearborn, MI [Member]</t>
  </si>
  <si>
    <t>Minimum | Olive Garden | Bangor, ME [Member]</t>
  </si>
  <si>
    <t>Minimum | Olive Garden | Grand Rapids, MI, Two [Member]</t>
  </si>
  <si>
    <t>Minimum | Olive Garden | Peoria, IL [Member]</t>
  </si>
  <si>
    <t>Minimum | Olive Garden | Newington, NH [Member]</t>
  </si>
  <si>
    <t>Minimum | Olive Garden | Tyler, TX [Member]</t>
  </si>
  <si>
    <t>Minimum | Olive Garden | Janesville, WI [Member]</t>
  </si>
  <si>
    <t>Minimum | Olive Garden | Las Vegas, NV, Four [Member]</t>
  </si>
  <si>
    <t>Minimum | Olive Garden | Middletown, OH [Member]</t>
  </si>
  <si>
    <t>Minimum | Olive Garden | Concord, NH [Member]</t>
  </si>
  <si>
    <t>Minimum | Olive Garden | Branson, MO [Member]</t>
  </si>
  <si>
    <t>Minimum | Olive Garden | Coon Rapids, MN [Member]</t>
  </si>
  <si>
    <t>Minimum | Olive Garden | Amherst, NY [Member]</t>
  </si>
  <si>
    <t>Minimum | Olive Garden | Dallas, TX, Two [Member]</t>
  </si>
  <si>
    <t>Minimum | Olive Garden | Asheville, NC [Member]</t>
  </si>
  <si>
    <t>Minimum | Olive Garden | Waldorf, MD [Member]</t>
  </si>
  <si>
    <t>Minimum | Olive Garden | Fairborn, OH [Member]</t>
  </si>
  <si>
    <t>Minimum | Olive Garden | Joplin, MO [Member]</t>
  </si>
  <si>
    <t>Minimum | Olive Garden | Middletown, NY [Member]</t>
  </si>
  <si>
    <t>Minimum | Olive Garden | Cedar Rapids, IA [Member]</t>
  </si>
  <si>
    <t>Minimum | Olive Garden | Eau Claire, WI [Member]</t>
  </si>
  <si>
    <t>Minimum | Olive Garden | Voorhees, NJ [Member]</t>
  </si>
  <si>
    <t>Minimum | Olive Garden | Henderson, NV [Member]</t>
  </si>
  <si>
    <t>Minimum | Olive Garden | Clay, NY [Member]</t>
  </si>
  <si>
    <t>Minimum | Olive Garden | Norman, OK [Member]</t>
  </si>
  <si>
    <t>Minimum | Olive Garden | Heath, OH [Member]</t>
  </si>
  <si>
    <t>Minimum | Olive Garden | Jackson, MI [Member]</t>
  </si>
  <si>
    <t>Minimum | Olive Garden | Hampton, VA [Member]</t>
  </si>
  <si>
    <t>Minimum | Olive Garden | Tempe, AZ [Member]</t>
  </si>
  <si>
    <t>Minimum | Olive Garden | Waterloo, IA [Member]</t>
  </si>
  <si>
    <t>Minimum | Olive Garden | Barboursville, WV [Member]</t>
  </si>
  <si>
    <t>Minimum | Olive Garden | Peoria, AZ [Member]</t>
  </si>
  <si>
    <t>Minimum | Olive Garden | Onalaska, WI [Member]</t>
  </si>
  <si>
    <t>Minimum | Olive Garden | Grapevine, TX [Member]</t>
  </si>
  <si>
    <t>Minimum | Olive Garden | Midland, TX [Member]</t>
  </si>
  <si>
    <t>Minimum | Olive Garden | Spring, TX [Member]</t>
  </si>
  <si>
    <t>Minimum | Olive Garden | Colonie, NY [Member]</t>
  </si>
  <si>
    <t>Minimum | Olive Garden | Fort Smith, AR [Member]</t>
  </si>
  <si>
    <t>Minimum | Olive Garden | Jackson, MS [Member]</t>
  </si>
  <si>
    <t>Minimum | Olive Garden | Lancaster, OH [Member]</t>
  </si>
  <si>
    <t>Minimum | Olive Garden | Lima, OH [Member]</t>
  </si>
  <si>
    <t>Minimum | Olive Garden | Williamsburg, VA [Member]</t>
  </si>
  <si>
    <t>Minimum | Olive Garden | Dubuque, IA [Member]</t>
  </si>
  <si>
    <t>Minimum | Olive Garden | Zanesville, OH [Member]</t>
  </si>
  <si>
    <t>Minimum | Olive Garden | Frederick, MD [Member]</t>
  </si>
  <si>
    <t>Minimum | Olive Garden | Westminster, MD [Member]</t>
  </si>
  <si>
    <t>Minimum | Olive Garden | Hyannis, MA [Member]</t>
  </si>
  <si>
    <t>Minimum | Olive Garden | Wyomissing, PA [Member]</t>
  </si>
  <si>
    <t>Minimum | Olive Garden | Eugene, OR [Member]</t>
  </si>
  <si>
    <t>Minimum | Olive Garden | Savannah, GA [Member]</t>
  </si>
  <si>
    <t>Minimum | Olive Garden | Mentor, OH [Member]</t>
  </si>
  <si>
    <t>Minimum | Olive Garden | Douglasville, GA [Member]</t>
  </si>
  <si>
    <t>Minimum | Olive Garden | Buford, GA [Member]</t>
  </si>
  <si>
    <t>Minimum | Olive Garden | Maple Grove, MN [Member]</t>
  </si>
  <si>
    <t>Minimum | Olive Garden | Olathe, KS [Member]</t>
  </si>
  <si>
    <t>Minimum | Olive Garden | Austin, TX, Two [Member]</t>
  </si>
  <si>
    <t>Minimum | Olive Garden | Coeur D'Alene, ID [Member]</t>
  </si>
  <si>
    <t>Minimum | Olive Garden | Frisco, TX [Member]</t>
  </si>
  <si>
    <t>Minimum | Olive Garden | Bolingbrook, IL [Member]</t>
  </si>
  <si>
    <t>Minimum | Olive Garden | Muskegon, MI [Member]</t>
  </si>
  <si>
    <t>Minimum | Olive Garden | Memphis, TN [Member]</t>
  </si>
  <si>
    <t>Minimum | Olive Garden | Kennewick, WA [Member]</t>
  </si>
  <si>
    <t>Minimum | Olive Garden | Round Rock, TX [Member]</t>
  </si>
  <si>
    <t>Minimum | Olive Garden | Kileen, TX [Member]</t>
  </si>
  <si>
    <t>Minimum | Olive Garden | Los Angeles, CA [Member]</t>
  </si>
  <si>
    <t>Minimum | Olive Garden | Omaha, NE, Two [Member]</t>
  </si>
  <si>
    <t>Minimum | Olive Garden | Bloomington, IN [Member]</t>
  </si>
  <si>
    <t>Minimum | Olive Garden | Dayton, OH [Member]</t>
  </si>
  <si>
    <t>Minimum | Olive Garden | Fayetteville, AR [Member]</t>
  </si>
  <si>
    <t>Minimum | Olive Garden | Oklahoma City, OK, Two [Member]</t>
  </si>
  <si>
    <t>Minimum | Olive Garden | Lithonia, GA [Member]</t>
  </si>
  <si>
    <t>Minimum | Olive Garden | Rochester, MN [Member]</t>
  </si>
  <si>
    <t>Minimum | Olive Garden | Newport News, VA [Member]</t>
  </si>
  <si>
    <t>Minimum | Olive Garden | Albuquerque, NM [Member]</t>
  </si>
  <si>
    <t>Minimum | Olive Garden | Fort Gratiot, MI [Member]</t>
  </si>
  <si>
    <t>Minimum | Olive Garden | Denton, TX [Member]</t>
  </si>
  <si>
    <t>Minimum | Olive Garden | Lynchburg, VA [Member]</t>
  </si>
  <si>
    <t>Minimum | Olive Garden | Duluth, MN [Member]</t>
  </si>
  <si>
    <t>Minimum | Olive Garden | Tuscon, AZ [Member]</t>
  </si>
  <si>
    <t>Minimum | Olive Garden | Columbia, SC, Two [Member]</t>
  </si>
  <si>
    <t>Minimum | Olive Garden | Visalia, CA [Member]</t>
  </si>
  <si>
    <t>Minimum | Olive Garden | San Antonio, TX, Three [Member]</t>
  </si>
  <si>
    <t>Minimum | Olive Garden | Anderson, SC [Member]</t>
  </si>
  <si>
    <t>Minimum | Olive Garden | Lake Charles, LA [Member]</t>
  </si>
  <si>
    <t>Minimum | Olive Garden | Houma, LA [Member]</t>
  </si>
  <si>
    <t>Minimum | Olive Garden | Tupelo, MS [Member]</t>
  </si>
  <si>
    <t>Minimum | Olive Garden | Jackson, TN [Member]</t>
  </si>
  <si>
    <t>Minimum | Olive Garden | College Station, TX [Member]</t>
  </si>
  <si>
    <t>Minimum | Olive Garden | Newman, GA [Member]</t>
  </si>
  <si>
    <t>Minimum | Olive Garden | Owensboro, KY [Member]</t>
  </si>
  <si>
    <t>Minimum | Olive Garden | Mesa, AZ, Two [Member]</t>
  </si>
  <si>
    <t>Minimum | Olive Garden | Southaven, MS [Member]</t>
  </si>
  <si>
    <t>Minimum | Olive Garden | Yuma, AZ [Member]</t>
  </si>
  <si>
    <t>Minimum | Olive Garden | Oakdale, MN [Member]</t>
  </si>
  <si>
    <t>Minimum | Olive Garden | Garland, TX [Member]</t>
  </si>
  <si>
    <t>Minimum | Olive Garden | Tarentum, PA [Member]</t>
  </si>
  <si>
    <t>Minimum | Olive Garden | Texarkana, TX [Member]</t>
  </si>
  <si>
    <t>Minimum | Olive Garden | Hot Springs, AR [Member]</t>
  </si>
  <si>
    <t>Minimum | Olive Garden | Florence, SC [Member]</t>
  </si>
  <si>
    <t>Minimum | Olive Garden | Victoria, TX [Member]</t>
  </si>
  <si>
    <t>Minimum | Olive Garden | Dothan, AL [Member]</t>
  </si>
  <si>
    <t>Minimum | Olive Garden | San Angelo, TX [Member]</t>
  </si>
  <si>
    <t>Minimum | Olive Garden | New Braunfels, TX [Member]</t>
  </si>
  <si>
    <t>Minimum | Olive Garden | Grove City, OH [Member]</t>
  </si>
  <si>
    <t>Minimum | Olive Garden | Opelika, AL [Member]</t>
  </si>
  <si>
    <t>Minimum | Olive Garden | West Wichita, KS [Member]</t>
  </si>
  <si>
    <t>Minimum | Olive Garden | Pueblo, CO [Member]</t>
  </si>
  <si>
    <t>Minimum | Olive Garden | Sioux City, IA [Member]</t>
  </si>
  <si>
    <t>Minimum | Olive Garden | Detroit, MI [Member]</t>
  </si>
  <si>
    <t>Minimum | Olive Garden | Phoenix, AZ [Member]</t>
  </si>
  <si>
    <t>Minimum | Olive Garden | Jacksonville, NC [Member]</t>
  </si>
  <si>
    <t>Minimum | Olive Garden | Columbus, OH, Two [Member]</t>
  </si>
  <si>
    <t>Minimum | Olive Garden | Mount Juliet, TN [Member]</t>
  </si>
  <si>
    <t>Minimum | Olive Garden | Triadelphia, WV [Member]</t>
  </si>
  <si>
    <t>Minimum | Olive Garden | Reynoldsburg, OH [Member]</t>
  </si>
  <si>
    <t>Minimum | Olive Garden | Florence, KY [Member]</t>
  </si>
  <si>
    <t>Minimum | Olive Garden | Cincinnati, OH, Three [Member]</t>
  </si>
  <si>
    <t>Minimum | Olive Garden | Bismarck, ND [Member]</t>
  </si>
  <si>
    <t>Minimum | Olive Garden | Spring Hill, TN [Member]</t>
  </si>
  <si>
    <t>Minimum | Olive Garden | San Antonio, TX, Four [Member]</t>
  </si>
  <si>
    <t>Minimum | Olive Garden | Michigan City, IN [Member]</t>
  </si>
  <si>
    <t>Minimum | Olive Garden | Broken Arrow, OK [Member]</t>
  </si>
  <si>
    <t>Minimum | Olive Garden | Bossier City, LA [Member]</t>
  </si>
  <si>
    <t>Minimum | Olive Garden | Jacksonville, FL, Three [Member]</t>
  </si>
  <si>
    <t>Minimum | Olive Garden | Richmond, KY [Member]</t>
  </si>
  <si>
    <t>Minimum | Olive Garden | Ankeny, IA [Member]</t>
  </si>
  <si>
    <t>Minimum | Olive Garden | Kingsport, TN [Member]</t>
  </si>
  <si>
    <t>Minimum | Olive Garden | Las Cruces, NM [Member]</t>
  </si>
  <si>
    <t>Minimum | Olive Garden | Manhattan, KS [Member]</t>
  </si>
  <si>
    <t>Minimum | Olive Garden | Pleasant Prairie, WI [Member]</t>
  </si>
  <si>
    <t>Minimum | Olive Garden | Morehead City, NC [Member]</t>
  </si>
  <si>
    <t>Minimum | Olive Garden | Louisville, KY, Two [Member]</t>
  </si>
  <si>
    <t>Minimum | Olive Garden | Wilson, NC [Member]</t>
  </si>
  <si>
    <t>Minimum | Olive Garden | Council Bluffs, IA [Member]</t>
  </si>
  <si>
    <t>Minimum | Olive Garden | Queen Creek, AZ [Member]</t>
  </si>
  <si>
    <t>Minimum | Olive Garden | Utica, NY [Member]</t>
  </si>
  <si>
    <t>Minimum | Olive Garden | Niagara Falls, NY [Member]</t>
  </si>
  <si>
    <t>Minimum | Olive Garden | Gainesville, GA [Member]</t>
  </si>
  <si>
    <t>Minimum | Olive Garden | Cleveland, TN [Member]</t>
  </si>
  <si>
    <t>Minimum | Olive Garden | Katy, TX [Member]</t>
  </si>
  <si>
    <t>Minimum | Olive Garden | Beckley, WV [Member]</t>
  </si>
  <si>
    <t>Minimum | Olive Garden | Chicago, IL [Member]</t>
  </si>
  <si>
    <t>Minimum | Olive Garden | Oklahoma City, OK, Three [Member]</t>
  </si>
  <si>
    <t>Minimum | Bahama Breeze | Fort Myers, FL</t>
  </si>
  <si>
    <t>Minimum | Bahama Breeze | Duluth, GA</t>
  </si>
  <si>
    <t>Minimum | Bahama Breeze | Orlando, FL</t>
  </si>
  <si>
    <t>Minimum | Bahama Breeze | Livonia, MI</t>
  </si>
  <si>
    <t>Minimum | Bahama Breeze | Orlando, FL, Two [Member]</t>
  </si>
  <si>
    <t>Minimum | Bahama Breeze | Jacksonville, FL [Member]</t>
  </si>
  <si>
    <t>Minimum | Bahama Breeze | Miami, FL [Member]</t>
  </si>
  <si>
    <t>Minimum | Bahama Breeze | Raleigh, NC [Member]</t>
  </si>
  <si>
    <t>Minimum | Bahama Breeze | Pembroke Pines, FL</t>
  </si>
  <si>
    <t>Minimum | Bahama Breeze | Columbus, OH , Three [Member]</t>
  </si>
  <si>
    <t>Minimum | Bahama Breeze | Sunrise, FL [Member]</t>
  </si>
  <si>
    <t>Minimum | Seasons 52 | Jacksonville, FL [Member]</t>
  </si>
  <si>
    <t>Minimum | Seasons 52 | Naples, FL [Member]</t>
  </si>
  <si>
    <t>Minimum | Longhorn Steakhouse | Indianapolis, IN</t>
  </si>
  <si>
    <t>Minimum | Longhorn Steakhouse | Ocala, FL</t>
  </si>
  <si>
    <t>Minimum | Longhorn Steakhouse | Huntsville, AL</t>
  </si>
  <si>
    <t>Minimum | Longhorn Steakhouse | Orlando, FL</t>
  </si>
  <si>
    <t>Minimum | Longhorn Steakhouse | Augusta, GA</t>
  </si>
  <si>
    <t>Minimum | Longhorn Steakhouse | San Antonio, TX [Member]</t>
  </si>
  <si>
    <t>Minimum | Longhorn Steakhouse | San Antonio, TX, Two [Member]</t>
  </si>
  <si>
    <t>Minimum | Longhorn Steakhouse | Winter Haven, FL [Member]</t>
  </si>
  <si>
    <t>Minimum | Longhorn Steakhouse | Champaign, IL [Member]</t>
  </si>
  <si>
    <t>Minimum | Longhorn Steakhouse | Orlando, FL, Two [Member]</t>
  </si>
  <si>
    <t>Minimum | Longhorn Steakhouse | Richmond, VA [Member]</t>
  </si>
  <si>
    <t>Minimum | Longhorn Steakhouse | Columbia, SC [Member]</t>
  </si>
  <si>
    <t>Minimum | Longhorn Steakhouse | Columbia, MD [Member]</t>
  </si>
  <si>
    <t>Minimum | Longhorn Steakhouse | McAllen, TX [Member]</t>
  </si>
  <si>
    <t>Minimum | Longhorn Steakhouse | Jacksonville, FL, Two [Member]</t>
  </si>
  <si>
    <t>Minimum | Longhorn Steakhouse | Boardman, OH [Member]</t>
  </si>
  <si>
    <t>Minimum | Longhorn Steakhouse | West Melbourne, FL [Member]</t>
  </si>
  <si>
    <t>Minimum | Longhorn Steakhouse | Pineville, NC [Member]</t>
  </si>
  <si>
    <t>Minimum | Longhorn Steakhouse | Cincinnati, OH [Member]</t>
  </si>
  <si>
    <t>Minimum | Longhorn Steakhouse | Louisville, KY [Member]</t>
  </si>
  <si>
    <t>Minimum | Longhorn Steakhouse | Clarksville, TN [Member]</t>
  </si>
  <si>
    <t>Minimum | Longhorn Steakhouse | Whitehall, PA [Member]</t>
  </si>
  <si>
    <t>Minimum | Longhorn Steakhouse | Peoria, IL [Member]</t>
  </si>
  <si>
    <t>Minimum | Longhorn Steakhouse | Concord, NH [Member]</t>
  </si>
  <si>
    <t>Minimum | Longhorn Steakhouse | Waldorf, MD [Member]</t>
  </si>
  <si>
    <t>Minimum | Longhorn Steakhouse | Fort Smith, AR [Member]</t>
  </si>
  <si>
    <t>Minimum | Longhorn Steakhouse | San Antonio, TX, Three [Member]</t>
  </si>
  <si>
    <t>Minimum | Longhorn Steakhouse | Anderson, SC [Member]</t>
  </si>
  <si>
    <t>Minimum | Longhorn Steakhouse | Tupelo, MS [Member]</t>
  </si>
  <si>
    <t>Minimum | Longhorn Steakhouse | Jackson, TN [Member]</t>
  </si>
  <si>
    <t>Minimum | Longhorn Steakhouse | Tarentum, PA [Member]</t>
  </si>
  <si>
    <t>Minimum | Longhorn Steakhouse | Florence, SC [Member]</t>
  </si>
  <si>
    <t>Minimum | Longhorn Steakhouse | New Braunfels, TX [Member]</t>
  </si>
  <si>
    <t>Minimum | Longhorn Steakhouse | Grove City, OH [Member]</t>
  </si>
  <si>
    <t>Minimum | Longhorn Steakhouse | Opelika, AL [Member]</t>
  </si>
  <si>
    <t>Minimum | Longhorn Steakhouse | Florence, KY [Member]</t>
  </si>
  <si>
    <t>Minimum | Longhorn Steakhouse | San Antonio, TX, Four [Member]</t>
  </si>
  <si>
    <t>Minimum | Longhorn Steakhouse | Morehead City, NC [Member]</t>
  </si>
  <si>
    <t>Minimum | Longhorn Steakhouse | Council Bluffs, IA [Member]</t>
  </si>
  <si>
    <t>Minimum | Longhorn Steakhouse | Gainesville, GA [Member]</t>
  </si>
  <si>
    <t>Minimum | Longhorn Steakhouse | Cleveland, TN [Member]</t>
  </si>
  <si>
    <t>Minimum | Longhorn Steakhouse | Tampa, FL [Member]</t>
  </si>
  <si>
    <t>Minimum | Longhorn Steakhouse | Tucker, GA [Member]</t>
  </si>
  <si>
    <t>Minimum | Longhorn Steakhouse | Snellville, GA [Member]</t>
  </si>
  <si>
    <t>Minimum | Longhorn Steakhouse | Macon, GA [Member]</t>
  </si>
  <si>
    <t>Minimum | Longhorn Steakhouse | Altamonte Springs, FL [Member]</t>
  </si>
  <si>
    <t>Minimum | Longhorn Steakhouse | Peachtree City, GA [Member]</t>
  </si>
  <si>
    <t>Minimum | Longhorn Steakhouse | Lawrenceville, GA [Member]</t>
  </si>
  <si>
    <t>Minimum | Longhorn Steakhouse | Jensen Beach, FL [Member]</t>
  </si>
  <si>
    <t>Minimum | Longhorn Steakhouse | Destin, FL [Member]</t>
  </si>
  <si>
    <t>Minimum | Longhorn Steakhouse | Albany, GA [Member]</t>
  </si>
  <si>
    <t>Minimum | Longhorn Steakhouse | Dublin, OH [Member]</t>
  </si>
  <si>
    <t>Minimum | Longhorn Steakhouse | Johns Creek, GA [Member]</t>
  </si>
  <si>
    <t>Minimum | Longhorn Steakhouse | Greensboro, NC [Member]</t>
  </si>
  <si>
    <t>Minimum | Longhorn Steakhouse | Hickory, NC [Member]</t>
  </si>
  <si>
    <t>Minimum | Longhorn Steakhouse | Medina, OH [Member]</t>
  </si>
  <si>
    <t>Minimum | Longhorn Steakhouse | Hoover, AL [Member]</t>
  </si>
  <si>
    <t>Minimum | Longhorn Steakhouse | Prattville, AL [Member]</t>
  </si>
  <si>
    <t>Minimum | Longhorn Steakhouse | Bensalem, PA [Member]</t>
  </si>
  <si>
    <t>Minimum | Longhorn Steakhouse | Lee's Summit, MO [Member]</t>
  </si>
  <si>
    <t>Minimum | Longhorn Steakhouse | Germantown, MD [Member]</t>
  </si>
  <si>
    <t>Minimum | Longhorn Steakhouse | Independence, OH [Member]</t>
  </si>
  <si>
    <t>Minimum | Longhorn Steakhouse | Hiram, GA [Member]</t>
  </si>
  <si>
    <t>Minimum | Longhorn Steakhouse | Bowie, MD [Member]</t>
  </si>
  <si>
    <t>Minimum | Longhorn Steakhouse | West Palm Beach, FL [Member]</t>
  </si>
  <si>
    <t>Minimum | Longhorn Steakhouse | East Point, GA [Member]</t>
  </si>
  <si>
    <t>Minimum | Longhorn Steakhouse | Lexington, KY [Member]</t>
  </si>
  <si>
    <t>Minimum | Longhorn Steakhouse | Daphne, AL [Member]</t>
  </si>
  <si>
    <t>Minimum | Longhorn Steakhouse | Palm Harbor, FL [Member]</t>
  </si>
  <si>
    <t>Minimum | Longhorn Steakhouse | West Chester, OH [Member]</t>
  </si>
  <si>
    <t>Minimum | Longhorn Steakhouse | Jefferson City, MO [Member]</t>
  </si>
  <si>
    <t>Minimum | Longhorn Steakhouse | Chantilly, VA [Member]</t>
  </si>
  <si>
    <t>Minimum | Longhorn Steakhouse | Dawsonville, GA [Member]</t>
  </si>
  <si>
    <t>Minimum | Longhorn Steakhouse | Springfield, IL [Member]</t>
  </si>
  <si>
    <t>Minimum | Longhorn Steakhouse | Covington, GA [Member]</t>
  </si>
  <si>
    <t>Minimum | Longhorn Steakhouse | West Homestead, PA [Member]</t>
  </si>
  <si>
    <t>Minimum | Longhorn Steakhouse | Carrollton, GA [Member]</t>
  </si>
  <si>
    <t>Minimum | Longhorn Steakhouse | Commerce, GA [Member]</t>
  </si>
  <si>
    <t>Minimum | Longhorn Steakhouse | East Ellijay, GA [Member]</t>
  </si>
  <si>
    <t>Minimum | Longhorn Steakhouse | Acworth, GA [Member]</t>
  </si>
  <si>
    <t>Minimum | Longhorn Steakhouse | Hixson, TN [Member]</t>
  </si>
  <si>
    <t>Minimum | Longhorn Steakhouse | Fredericksburg, VA [Member]</t>
  </si>
  <si>
    <t>Minimum | Longhorn Steakhouse | Morgantown, WV [Member]</t>
  </si>
  <si>
    <t>Minimum | Longhorn Steakhouse | Portage, IN [Member]</t>
  </si>
  <si>
    <t>Minimum | Longhorn Steakhouse | Macon, GA, Two [Member]</t>
  </si>
  <si>
    <t>Minimum | Longhorn Steakhouse | Panama City Beach, FL [Member]</t>
  </si>
  <si>
    <t>Minimum | Longhorn Steakhouse | LaGrange, GA [Member]</t>
  </si>
  <si>
    <t>Minimum | Longhorn Steakhouse | Calhoun, GA [Member]</t>
  </si>
  <si>
    <t>Minimum | Longhorn Steakhouse | Dublin, GA [Member]</t>
  </si>
  <si>
    <t>Minimum | Longhorn Steakhouse | Monroe, GA [Member]</t>
  </si>
  <si>
    <t>Minimum | Longhorn Steakhouse | Denham Springs, LA [Member]</t>
  </si>
  <si>
    <t>Minimum | Longhorn Steakhouse | Cornelia, GA [Member]</t>
  </si>
  <si>
    <t>Minimum | Longhorn Steakhouse | Hanover, MD [Member]</t>
  </si>
  <si>
    <t>Minimum | Longhorn Steakhouse | Orlando, FL, Three [Member]</t>
  </si>
  <si>
    <t>Minimum | Longhorn Steakhouse | Conyers, GA [Member]</t>
  </si>
  <si>
    <t>Minimum | Longhorn Steakhouse | San Antonio, TX, Five [Member]</t>
  </si>
  <si>
    <t>Minimum | Longhorn Steakhouse | Thomasville, GA [Member]</t>
  </si>
  <si>
    <t>Minimum | Longhorn Steakhouse | Kingsland, GA [Member]</t>
  </si>
  <si>
    <t>Minimum | Longhorn Steakhouse | Jonesboro, AR [Member]</t>
  </si>
  <si>
    <t>Minimum | Longhorn Steakhouse | Rapid City, SD [Member]</t>
  </si>
  <si>
    <t>Minimum | Longhorn Steakhouse | Athens, GA [Member]</t>
  </si>
  <si>
    <t>Minimum | Longhorn Steakhouse | Flowood, MS [Member]</t>
  </si>
  <si>
    <t>Minimum | Longhorn Steakhouse | Deptford, NJ [Member]</t>
  </si>
  <si>
    <t>Minimum | Longhorn Steakhouse | McAllen, TX, Two [Member]</t>
  </si>
  <si>
    <t>Minimum | Longhorn Steakhouse | Wilkes-Barre, PA [Member]</t>
  </si>
  <si>
    <t>Minimum | Longhorn Steakhouse | Columbus, MS [Member]</t>
  </si>
  <si>
    <t>Minimum | Longhorn Steakhouse | Sandusky, OH [Member]</t>
  </si>
  <si>
    <t>Minimum | Longhorn Steakhouse | Coralville, IA [Member]</t>
  </si>
  <si>
    <t>Minimum | Longhorn Steakhouse | Minot, ND [Member]</t>
  </si>
  <si>
    <t>Minimum | Longhorn Steakhouse | Bethlehem, GA [Member]</t>
  </si>
  <si>
    <t>Minimum | Wildfish Seafood Grille | San Antonio, TX [Member]</t>
  </si>
  <si>
    <t>Minimum | Pizza Hut | Joliet, IL [Member]</t>
  </si>
  <si>
    <t>5 years</t>
  </si>
  <si>
    <t>Minimum | Pizza Hut | Morris, IL [Member]</t>
  </si>
  <si>
    <t>Minimum | Pizza Hut | Yorkville, IL [Member]</t>
  </si>
  <si>
    <t>Minimum | Pizza Hut | Lowell, IN [Member]</t>
  </si>
  <si>
    <t>Minimum | Pizza Hut | Schereville, IN [Member]</t>
  </si>
  <si>
    <t>Minimum | Pizza Hut | Portage, IN [Member]</t>
  </si>
  <si>
    <t>Minimum | Arby's | Rocky Mount, NC</t>
  </si>
  <si>
    <t>10 years</t>
  </si>
  <si>
    <t>Minimum | Arby's | Roanoke Rapids, NC</t>
  </si>
  <si>
    <t>Minimum | Arby's | South Hill, VA, Two [Member]</t>
  </si>
  <si>
    <t>Minimum | Arby's | Wake Forest, NC, Two [Member]</t>
  </si>
  <si>
    <t>9 years</t>
  </si>
  <si>
    <t>Minimum | Arby's | Birch Run, MI [Member]</t>
  </si>
  <si>
    <t>Minimum | Arby's | Brighton, MI [Member]</t>
  </si>
  <si>
    <t>Minimum | Hardee's | Gadsden, AL [Member]</t>
  </si>
  <si>
    <t>Minimum | Hardee's | Baxley, GA [Member]</t>
  </si>
  <si>
    <t>Minimum | Hardee's | Vidalia, GA [Member]</t>
  </si>
  <si>
    <t>Minimum | Hardee's | Hazlehurst, GA [Member]</t>
  </si>
  <si>
    <t>12 years</t>
  </si>
  <si>
    <t>Minimum | Mcalister's Deli | Shavano Park, TX [Member]</t>
  </si>
  <si>
    <t>Minimum | Mcalister's Deli | San Angelo, TX [Member]</t>
  </si>
  <si>
    <t>Minimum | Mcalister's Deli | New Braunfels, TX [Member]</t>
  </si>
  <si>
    <t>Minimum | Burger King | Huntsville, AL</t>
  </si>
  <si>
    <t>Minimum | Burger King | Amory, MS</t>
  </si>
  <si>
    <t>Minimum | Burger King | Monterey, TN</t>
  </si>
  <si>
    <t>Minimum | Burger King | Crossville, TN</t>
  </si>
  <si>
    <t>Minimum | Burger King | Livingston, TN</t>
  </si>
  <si>
    <t>13 years</t>
  </si>
  <si>
    <t>Minimum | Burger King | Herkimer, NY [Member]</t>
  </si>
  <si>
    <t>Minimum | Burger King | Chattanooga, TN</t>
  </si>
  <si>
    <t>Minimum | Burger King | Madisonville, KY [Member]</t>
  </si>
  <si>
    <t>Minimum | Burger King | Memphis, TN [Member]</t>
  </si>
  <si>
    <t>Minimum | Burger King | Tupelo, MS [Member]</t>
  </si>
  <si>
    <t>Minimum | Burger King | Mount Juliet, TN [Member]</t>
  </si>
  <si>
    <t>Minimum | Burger King | Keysville, VA [Member]</t>
  </si>
  <si>
    <t>Minimum | Burger King | Roxboro, NC [Member]</t>
  </si>
  <si>
    <t>Minimum | Burger King | Oxford, NC [Member]</t>
  </si>
  <si>
    <t>Minimum | Burger King | Columbus, MS [Member]</t>
  </si>
  <si>
    <t>Minimum | Burger King | Tupelo, MS, Three [Member]</t>
  </si>
  <si>
    <t>Minimum | Burger King | Salem, IN [Member]</t>
  </si>
  <si>
    <t>Minimum | Burger King | Booneville, MS [Member]</t>
  </si>
  <si>
    <t>Minimum | Burger King | Tupelo, MS, Two [Member]</t>
  </si>
  <si>
    <t>Minimum | Burger King | Olive Branch, MS</t>
  </si>
  <si>
    <t>Minimum | Burger King | Holly Springs, MS</t>
  </si>
  <si>
    <t>Minimum | Denny's | Amherst, OH [Member]</t>
  </si>
  <si>
    <t>Minimum | Fazoli's | Lafayette, IN [Member]</t>
  </si>
  <si>
    <t>Minimum | Steak N' Shake | Peru, IL [Member]</t>
  </si>
  <si>
    <t>Minimum | Steak N' Shake | Vero Beach, FL [Member]</t>
  </si>
  <si>
    <t>Minimum | Steak N' Shake | Indianapolis, IN</t>
  </si>
  <si>
    <t>Minimum | Wendy's | Wheat Ridge, CO [Member]</t>
  </si>
  <si>
    <t>Minimum | Wendy's | Warren, MI [Member]</t>
  </si>
  <si>
    <t>Minimum | Wendy's | Odessa, TX [Member]</t>
  </si>
  <si>
    <t>Minimum | Zaxby's | Snellville, GA [Member]</t>
  </si>
  <si>
    <t>Minimum | KFC | Altoona, WI [Member]</t>
  </si>
  <si>
    <t>Minimum | KFC | LaCrosse, WI [Member]</t>
  </si>
  <si>
    <t>Minimum | KFC | Rice Lake, WI [Member]</t>
  </si>
  <si>
    <t>Minimum | KFC | Chippewa Falls, WI [Member]</t>
  </si>
  <si>
    <t>Minimum | KFC | LaCrosse, WI, Two [Member]</t>
  </si>
  <si>
    <t>Minimum | KFC | Stevens Point, WI [Member]</t>
  </si>
  <si>
    <t>Minimum | KFC | Wisconsin Rapids, WI [Member]</t>
  </si>
  <si>
    <t>Minimum | KFC | Wausau, WI [Member]</t>
  </si>
  <si>
    <t>Minimum | KFC | Escanaba, MI [Member]</t>
  </si>
  <si>
    <t>Minimum | KFC | Menominee, MI [Member]</t>
  </si>
  <si>
    <t>Minimum | KFC | Goshen, IN [Member]</t>
  </si>
  <si>
    <t>Minimum | KFC | South Bend, IN [Member]</t>
  </si>
  <si>
    <t>Minimum | KFC | South Bend, IN, Two [Member]</t>
  </si>
  <si>
    <t>Minimum | KFC | Mishawaka, IN [Member]</t>
  </si>
  <si>
    <t>Minimum | KFC | Kokomo, IN [Member]</t>
  </si>
  <si>
    <t>Minimum | KFC | Kokomo, IN, Two [Member]</t>
  </si>
  <si>
    <t>Minimum | KFC | Detroit, MI [Member]</t>
  </si>
  <si>
    <t>Minimum | KFC | Auburn Hills, MI [Member]</t>
  </si>
  <si>
    <t>Minimum | KFC | Detroit, MI, Two [Member]</t>
  </si>
  <si>
    <t>Minimum | KFC | Detroit, MI, Three [Member]</t>
  </si>
  <si>
    <t>Minimum | Buffalo Wild Wings | Burlington, IA [Member]</t>
  </si>
  <si>
    <t>Minimum | Buffalo Wild Wings | Galesburg, IL [Member]</t>
  </si>
  <si>
    <t>Minimum | Buffalo Wild Wings | Macomb, IL [Member]</t>
  </si>
  <si>
    <t>Minimum | Dairy Queen | Tulsa, OK</t>
  </si>
  <si>
    <t>Minimum | Taco Bell | Newburgh, IN</t>
  </si>
  <si>
    <t>Minimum | Taco Bell | Columbia, SC [Member]</t>
  </si>
  <si>
    <t>Minimum | Taco Bell | Anniston, AL</t>
  </si>
  <si>
    <t>8 years</t>
  </si>
  <si>
    <t>Minimum | Taco Bell | Gas City,IN [Member]</t>
  </si>
  <si>
    <t>Minimum | Taco Bell | Logansport,IN [Member]</t>
  </si>
  <si>
    <t>Minimum | Bob Evans | Indianapolis, IN</t>
  </si>
  <si>
    <t>Minimum | Bob Evans | Canton, OH</t>
  </si>
  <si>
    <t>Minimum | Bob Evans | Dover, DE [Member]</t>
  </si>
  <si>
    <t>Minimum | Bob Evans | Lima, OH [Member]</t>
  </si>
  <si>
    <t>Minimum | Bob Evans | Niagara Falls, NY [Member]</t>
  </si>
  <si>
    <t>Minimum | Bob Evans | Independence, OH [Member]</t>
  </si>
  <si>
    <t>11 years</t>
  </si>
  <si>
    <t>Minimum | Bob Evans | Bowie, MD [Member]</t>
  </si>
  <si>
    <t>Minimum | Bob Evans | Catonsville, MD [Member]</t>
  </si>
  <si>
    <t>Minimum | Bob Evans | Midland, MI [Member]</t>
  </si>
  <si>
    <t>Minimum | Bob Evans | Centerville,OH [Member]</t>
  </si>
  <si>
    <t>Minimum | Bob Evans | Blacklick, OH [Member]</t>
  </si>
  <si>
    <t>Minimum | Bob Evans | Celina, OH [Member]</t>
  </si>
  <si>
    <t>Minimum | Bob Evans | Kent, OH</t>
  </si>
  <si>
    <t>Minimum | Bob Evans | Waynesburg, PA</t>
  </si>
  <si>
    <t>Minimum | Bob Evans | Federicksburg, VA</t>
  </si>
  <si>
    <t>Minimum | Bob Evans | Kanawha City, WV</t>
  </si>
  <si>
    <t>Minimum | Del Taco | New Baltimore,MI [Member]</t>
  </si>
  <si>
    <t>Minimum | Red Lobster | Toledo, OH</t>
  </si>
  <si>
    <t>Minimum | Red Lobster | Cincinnati, OH [Member]</t>
  </si>
  <si>
    <t>Minimum | Red Lobster | Erie, PA [Member]</t>
  </si>
  <si>
    <t>Minimum | Red Lobster | Canton, GA [Member]</t>
  </si>
  <si>
    <t>Minimum | Red Lobster | Grandville, MI [Member]</t>
  </si>
  <si>
    <t>Minimum | Long Horn Steakhouse | Columbia, SC [Member]</t>
  </si>
  <si>
    <t>0 years</t>
  </si>
  <si>
    <t>Maximum | Andrews, TX [Member]</t>
  </si>
  <si>
    <t>54 years</t>
  </si>
  <si>
    <t>Maximum | Olive Garden | Kissimmee, FL</t>
  </si>
  <si>
    <t>42 years</t>
  </si>
  <si>
    <t>Maximum | Olive Garden | Greenwood, IN</t>
  </si>
  <si>
    <t>49 years</t>
  </si>
  <si>
    <t>Maximum | Olive Garden | Indianapolis, IN</t>
  </si>
  <si>
    <t>Maximum | Olive Garden | Las Vegas, NV</t>
  </si>
  <si>
    <t>Maximum | Olive Garden | Ocala, FL</t>
  </si>
  <si>
    <t>48 years</t>
  </si>
  <si>
    <t>Maximum | Olive Garden | Huntsville, AL</t>
  </si>
  <si>
    <t>36 years</t>
  </si>
  <si>
    <t>Maximum | Olive Garden | Granger, IN</t>
  </si>
  <si>
    <t>Maximum | Olive Garden | Toledo, OH</t>
  </si>
  <si>
    <t>35 years</t>
  </si>
  <si>
    <t>Maximum | Olive Garden | Bradenton,FL</t>
  </si>
  <si>
    <t>Maximum | Olive Garden | Clearwater, FL</t>
  </si>
  <si>
    <t>47 years</t>
  </si>
  <si>
    <t>Maximum | Olive Garden | Mesquite, TX</t>
  </si>
  <si>
    <t>46 years</t>
  </si>
  <si>
    <t>Maximum | Olive Garden | North Richland Hills, TX</t>
  </si>
  <si>
    <t>Maximum | Olive Garden | Fort Worth, TX</t>
  </si>
  <si>
    <t>Maximum | Olive Garden | Indianapolis, IN, Two</t>
  </si>
  <si>
    <t>Maximum | Olive Garden | Austin, TX</t>
  </si>
  <si>
    <t>Maximum | Olive Garden | Morrow, GA</t>
  </si>
  <si>
    <t>Maximum | Olive Garden | Fort Myers, FL</t>
  </si>
  <si>
    <t>Maximum | Olive Garden | Tulsa, OK</t>
  </si>
  <si>
    <t>Maximum | Olive Garden | Mobile, AL</t>
  </si>
  <si>
    <t>Maximum | Olive Garden | Canton, OH</t>
  </si>
  <si>
    <t>40 years</t>
  </si>
  <si>
    <t>Maximum | Olive Garden | Bakersfield, CA</t>
  </si>
  <si>
    <t>Maximum | Olive Garden | Duluth, GA</t>
  </si>
  <si>
    <t>Maximum | Olive Garden | Middleberg Heights, OH</t>
  </si>
  <si>
    <t>Maximum | Olive Garden | Fairview Heights, IL</t>
  </si>
  <si>
    <t>Maximum | Olive Garden | Orlando, FL</t>
  </si>
  <si>
    <t>Maximum | Olive Garden | Sterling Heights, MI</t>
  </si>
  <si>
    <t>37 years</t>
  </si>
  <si>
    <t>Maximum | Olive Garden | Reno, NV</t>
  </si>
  <si>
    <t>Maximum | Olive Garden | Akron, OH</t>
  </si>
  <si>
    <t>Maximum | Olive Garden | Grand Rapids, MI</t>
  </si>
  <si>
    <t>Maximum | Olive Garden | Montclair, CA</t>
  </si>
  <si>
    <t>Maximum | Olive Garden | Knoxville. TN</t>
  </si>
  <si>
    <t>Maximum | Olive Garden | Fairfield, OH</t>
  </si>
  <si>
    <t>Maximum | Olive Garden | Toledo, OH, Two</t>
  </si>
  <si>
    <t>Maximum | Olive Garden | Lansing, IL</t>
  </si>
  <si>
    <t>Maximum | Olive Garden | Bloomington, MN</t>
  </si>
  <si>
    <t>41 years</t>
  </si>
  <si>
    <t>Maximum | Olive Garden | Vernon Hills, IL</t>
  </si>
  <si>
    <t>Maximum | Olive Garden | Augusta, GA</t>
  </si>
  <si>
    <t>Maximum | Olive Garden | Chattanooga, TN</t>
  </si>
  <si>
    <t>Maximum | Olive Garden | Flint, MI</t>
  </si>
  <si>
    <t>Maximum | Olive Garden | Plantation, FL</t>
  </si>
  <si>
    <t>Maximum | Olive Garden | Livonia, MI</t>
  </si>
  <si>
    <t>Maximum | Olive Garden | Sarasota, FL</t>
  </si>
  <si>
    <t>Maximum | Olive Garden | Saginaw, MI</t>
  </si>
  <si>
    <t>Maximum | Olive Garden | Irving, TX</t>
  </si>
  <si>
    <t>Maximum | Olive Garden | Brandon, FL</t>
  </si>
  <si>
    <t>Maximum | Olive Garden | Columbus, OH [Member]</t>
  </si>
  <si>
    <t>Maximum | Olive Garden | North Olmsted, OH [Member]</t>
  </si>
  <si>
    <t>Maximum | Olive Garden | York, PA [Member]</t>
  </si>
  <si>
    <t>Maximum | Olive Garden | Oklahoma City, OK [Member]</t>
  </si>
  <si>
    <t>Maximum | Olive Garden | West Des Moines, IA [Member]</t>
  </si>
  <si>
    <t>Maximum | Olive Garden | San Antonio, TX [Member]</t>
  </si>
  <si>
    <t>Maximum | Olive Garden | Kennesaw, GA [Member]</t>
  </si>
  <si>
    <t>Maximum | Olive Garden | Portage, MI [Member]</t>
  </si>
  <si>
    <t>Maximum | Olive Garden | West Dundee, IL [Member]</t>
  </si>
  <si>
    <t>Maximum | Olive Garden | Saint Peters, MO [Member]</t>
  </si>
  <si>
    <t>Maximum | Olive Garden | San Antonio, TX, Two [Member]</t>
  </si>
  <si>
    <t>Maximum | Olive Garden | Corpus Christi, TX [Member]</t>
  </si>
  <si>
    <t>Maximum | Olive Garden | Houston, TX [Member]</t>
  </si>
  <si>
    <t>39 years</t>
  </si>
  <si>
    <t>Maximum | Olive Garden | Beaumont, TX [Member]</t>
  </si>
  <si>
    <t>Maximum | Olive Garden | Winter Haven, FL [Member]</t>
  </si>
  <si>
    <t>Maximum | Olive Garden | Southgate, MI [Member]</t>
  </si>
  <si>
    <t>Maximum | Olive Garden | Champaign, IL [Member]</t>
  </si>
  <si>
    <t>Maximum | Olive Garden | Orlando, FL, Two [Member]</t>
  </si>
  <si>
    <t>Maximum | Olive Garden | Fort Wayne, IN [Member]</t>
  </si>
  <si>
    <t>Maximum | Olive Garden | Fargo, ND [Member]</t>
  </si>
  <si>
    <t>Maximum | Olive Garden | North Little Rock, AR [Member]</t>
  </si>
  <si>
    <t>Maximum | Olive Garden | Jacksonville, FL [Member]</t>
  </si>
  <si>
    <t>Maximum | Olive Garden | Las Vegas, NV, Two [Member]</t>
  </si>
  <si>
    <t>Maximum | Olive Garden | Victorville, CA [Member]</t>
  </si>
  <si>
    <t>Maximum | Olive Garden | Naples, FL [Member]</t>
  </si>
  <si>
    <t>Maximum | Olive Garden | Rochester, NY [Member]</t>
  </si>
  <si>
    <t>Maximum | Olive Garden | Chesapeake, VA [Member]</t>
  </si>
  <si>
    <t>Maximum | Olive Garden | Maplewood, MN [Member]</t>
  </si>
  <si>
    <t>Maximum | Olive Garden | Fayetteville, NC [Member]</t>
  </si>
  <si>
    <t>Maximum | Olive Garden | Lynnwood, WA [Member]</t>
  </si>
  <si>
    <t>Maximum | Olive Garden | Columbia, MO [Member]</t>
  </si>
  <si>
    <t>Maximum | Olive Garden | Topeka, KS [Member]</t>
  </si>
  <si>
    <t>Maximum | Olive Garden | Wichita, KS [Member]</t>
  </si>
  <si>
    <t>Maximum | Olive Garden | Antioch, TN [Member]</t>
  </si>
  <si>
    <t>Maximum | Olive Garden | Greenfield, WI [Member]</t>
  </si>
  <si>
    <t>Maximum | Olive Garden | Orange City, FL [Member]</t>
  </si>
  <si>
    <t>Maximum | Olive Garden | Terre Haute, IN [Member]</t>
  </si>
  <si>
    <t>Maximum | Olive Garden | Richmond, VA [Member]</t>
  </si>
  <si>
    <t>Maximum | Olive Garden | Columbia, SC [Member]</t>
  </si>
  <si>
    <t>Maximum | Olive Garden | Talleyville, DE [Member]</t>
  </si>
  <si>
    <t>Maximum | Olive Garden | Littleton, CO [Member]</t>
  </si>
  <si>
    <t>Maximum | Olive Garden | Miami, FL [Member]</t>
  </si>
  <si>
    <t>Maximum | Olive Garden | Roseville, MN [Member]</t>
  </si>
  <si>
    <t>Maximum | Olive Garden | Colorado Springs, CO [Member]</t>
  </si>
  <si>
    <t>Maximum | Olive Garden | Aurora, CO [Member]</t>
  </si>
  <si>
    <t>Maximum | Olive Garden | Boise, ID [Member]</t>
  </si>
  <si>
    <t>Maximum | Olive Garden | Eastpointe, MI [Member]</t>
  </si>
  <si>
    <t>Maximum | Olive Garden | Parkersburg, WV [Member]</t>
  </si>
  <si>
    <t>Maximum | Olive Garden | Clovis, CA [Member]</t>
  </si>
  <si>
    <t>Maximum | Olive Garden | Dallas, TX [Member]</t>
  </si>
  <si>
    <t>4 years</t>
  </si>
  <si>
    <t>Maximum | Olive Garden | Houston, TX, Two [Member]</t>
  </si>
  <si>
    <t>Maximum | Olive Garden | Columbia, MD [Member]</t>
  </si>
  <si>
    <t>Maximum | Olive Garden | McAllen, TX [Member]</t>
  </si>
  <si>
    <t>Maximum | Olive Garden | Jacksonville, FL, Two [Member]</t>
  </si>
  <si>
    <t>Maximum | Olive Garden | Boardman, OH [Member]</t>
  </si>
  <si>
    <t>38 years</t>
  </si>
  <si>
    <t>Maximum | Olive Garden | San Bernardino, CA [Member]</t>
  </si>
  <si>
    <t>Maximum | Olive Garden | West Melbourne, FL [Member]</t>
  </si>
  <si>
    <t>Maximum | Olive Garden | Houston, TX, Three [Member]</t>
  </si>
  <si>
    <t>Maximum | Olive Garden | Palmdale, CA [Member]</t>
  </si>
  <si>
    <t>Maximum | Olive Garden | Woodbridge, VA [Member]</t>
  </si>
  <si>
    <t>Maximum | Olive Garden | Roanoke, VA [Member]</t>
  </si>
  <si>
    <t>Maximum | Olive Garden | Provo, UT [Member]</t>
  </si>
  <si>
    <t>Maximum | Olive Garden | Omaha, NE [Member]</t>
  </si>
  <si>
    <t>Maximum | Olive Garden | Pittsburgh, PA [Member]</t>
  </si>
  <si>
    <t>Maximum | Olive Garden | Harrisburg, PA [Member]</t>
  </si>
  <si>
    <t>Maximum | Olive Garden | Pineville, NC [Member]</t>
  </si>
  <si>
    <t>Maximum | Olive Garden | Palm Desert, CA [Member]</t>
  </si>
  <si>
    <t>Maximum | Olive Garden | Elkhart, IN [Member]</t>
  </si>
  <si>
    <t>Maximum | Olive Garden | Lafayette, LA [Member]</t>
  </si>
  <si>
    <t>Maximum | Olive Garden | Little Rock, AR [Member]</t>
  </si>
  <si>
    <t>Maximum | Olive Garden | Cincinnati, OH [Member]</t>
  </si>
  <si>
    <t>Maximum | Olive Garden | Myrtle Beach, SC [Member]</t>
  </si>
  <si>
    <t>Maximum | Olive Garden | Louisville, KY [Member]</t>
  </si>
  <si>
    <t>Maximum | Olive Garden | Highlands Ranch, CO [Member]</t>
  </si>
  <si>
    <t>Maximum | Olive Garden | Novi, MI [Member]</t>
  </si>
  <si>
    <t>Maximum | Olive Garden | Longview, TX [Member]</t>
  </si>
  <si>
    <t>45 years</t>
  </si>
  <si>
    <t>Maximum | Olive Garden | Erie, PA [Member]</t>
  </si>
  <si>
    <t>Maximum | Olive Garden | Greensburg, PA [Member]</t>
  </si>
  <si>
    <t>Maximum | Olive Garden | Roswell, GA [Member]</t>
  </si>
  <si>
    <t>Maximum | Olive Garden | Clarksville, TN [Member]</t>
  </si>
  <si>
    <t>Maximum | Olive Garden | Green Bay, WI [Member]</t>
  </si>
  <si>
    <t>Maximum | Olive Garden | Cincinnati, OH, Two [Member]</t>
  </si>
  <si>
    <t>Maximum | Olive Garden | Sioux Falls, SD [Member]</t>
  </si>
  <si>
    <t>Maximum | Olive Garden | Yakima, WA [Member]</t>
  </si>
  <si>
    <t>Maximum | Olive Garden | Harlingen, TX [Member]</t>
  </si>
  <si>
    <t>Maximum | Olive Garden | Chico, CA [Member]</t>
  </si>
  <si>
    <t>Maximum | Olive Garden | Las Vegas, NV, Three [Member]</t>
  </si>
  <si>
    <t>Maximum | Olive Garden | Laurel, MD [Member]</t>
  </si>
  <si>
    <t>Maximum | Olive Garden | Arlington, TX [Member]</t>
  </si>
  <si>
    <t>44 years</t>
  </si>
  <si>
    <t>Maximum | Olive Garden | Racine, WI [Member]</t>
  </si>
  <si>
    <t>Maximum | Olive Garden | Mesa, AZ [Member]</t>
  </si>
  <si>
    <t>Maximum | Olive Garden | Fort Collins, CO [Member]</t>
  </si>
  <si>
    <t>Maximum | Olive Garden | Raleigh, NC [Member]</t>
  </si>
  <si>
    <t>Maximum | Olive Garden | Dover, DE [Member]</t>
  </si>
  <si>
    <t>Maximum | Olive Garden | Lafayette, IN [Member]</t>
  </si>
  <si>
    <t>Maximum | Olive Garden | Addison, TX [Member]</t>
  </si>
  <si>
    <t>Maximum | Olive Garden | Appleton, WI [Member]</t>
  </si>
  <si>
    <t>Maximum | Olive Garden | Panama City, FL [Member]</t>
  </si>
  <si>
    <t>Maximum | Olive Garden | Texas City, TX [Member]</t>
  </si>
  <si>
    <t>Maximum | Olive Garden | Muncie, IN [Member]</t>
  </si>
  <si>
    <t>Maximum | Olive Garden | Kenner, LA [Member]</t>
  </si>
  <si>
    <t>Maximum | Olive Garden | Duncanville, TX [Member]</t>
  </si>
  <si>
    <t>Maximum | Olive Garden | Poughkeepsie, NY [Member]</t>
  </si>
  <si>
    <t>Maximum | Olive Garden | Billings, MT [Member]</t>
  </si>
  <si>
    <t>Maximum | Olive Garden | Whitehall, PA [Member]</t>
  </si>
  <si>
    <t>Maximum | Olive Garden | Paducah, KY [Member]</t>
  </si>
  <si>
    <t>Maximum | Olive Garden | Dearborn, MI [Member]</t>
  </si>
  <si>
    <t>Maximum | Olive Garden | Bangor, ME [Member]</t>
  </si>
  <si>
    <t>Maximum | Olive Garden | Grand Rapids, MI, Two [Member]</t>
  </si>
  <si>
    <t>Maximum | Olive Garden | Peoria, IL [Member]</t>
  </si>
  <si>
    <t>Maximum | Olive Garden | Newington, NH [Member]</t>
  </si>
  <si>
    <t>Maximum | Olive Garden | Tyler, TX [Member]</t>
  </si>
  <si>
    <t>Maximum | Olive Garden | Janesville, WI [Member]</t>
  </si>
  <si>
    <t>Maximum | Olive Garden | Las Vegas, NV, Four [Member]</t>
  </si>
  <si>
    <t>Maximum | Olive Garden | Middletown, OH [Member]</t>
  </si>
  <si>
    <t>Maximum | Olive Garden | Concord, NH [Member]</t>
  </si>
  <si>
    <t>Maximum | Olive Garden | Branson, MO [Member]</t>
  </si>
  <si>
    <t>Maximum | Olive Garden | Coon Rapids, MN [Member]</t>
  </si>
  <si>
    <t>Maximum | Olive Garden | Amherst, NY [Member]</t>
  </si>
  <si>
    <t>Maximum | Olive Garden | Dallas, TX, Two [Member]</t>
  </si>
  <si>
    <t>Maximum | Olive Garden | Asheville, NC [Member]</t>
  </si>
  <si>
    <t>Maximum | Olive Garden | Waldorf, MD [Member]</t>
  </si>
  <si>
    <t>Maximum | Olive Garden | Fairborn, OH [Member]</t>
  </si>
  <si>
    <t>Maximum | Olive Garden | Joplin, MO [Member]</t>
  </si>
  <si>
    <t>Maximum | Olive Garden | Middletown, NY [Member]</t>
  </si>
  <si>
    <t>Maximum | Olive Garden | Cedar Rapids, IA [Member]</t>
  </si>
  <si>
    <t>Maximum | Olive Garden | Eau Claire, WI [Member]</t>
  </si>
  <si>
    <t>Maximum | Olive Garden | Voorhees, NJ [Member]</t>
  </si>
  <si>
    <t>Maximum | Olive Garden | Henderson, NV [Member]</t>
  </si>
  <si>
    <t>Maximum | Olive Garden | Clay, NY [Member]</t>
  </si>
  <si>
    <t>Maximum | Olive Garden | Norman, OK [Member]</t>
  </si>
  <si>
    <t>Maximum | Olive Garden | Heath, OH [Member]</t>
  </si>
  <si>
    <t>Maximum | Olive Garden | Jackson, MI [Member]</t>
  </si>
  <si>
    <t>Maximum | Olive Garden | Hampton, VA [Member]</t>
  </si>
  <si>
    <t>Maximum | Olive Garden | Tempe, AZ [Member]</t>
  </si>
  <si>
    <t>Maximum | Olive Garden | Waterloo, IA [Member]</t>
  </si>
  <si>
    <t>Maximum | Olive Garden | Barboursville, WV [Member]</t>
  </si>
  <si>
    <t>Maximum | Olive Garden | Peoria, AZ [Member]</t>
  </si>
  <si>
    <t>Maximum | Olive Garden | Onalaska, WI [Member]</t>
  </si>
  <si>
    <t>Maximum | Olive Garden | Grapevine, TX [Member]</t>
  </si>
  <si>
    <t>Maximum | Olive Garden | Midland, TX [Member]</t>
  </si>
  <si>
    <t>Maximum | Olive Garden | Spring, TX [Member]</t>
  </si>
  <si>
    <t>Maximum | Olive Garden | Colonie, NY [Member]</t>
  </si>
  <si>
    <t>Maximum | Olive Garden | Fort Smith, AR [Member]</t>
  </si>
  <si>
    <t>Maximum | Olive Garden | Jackson, MS [Member]</t>
  </si>
  <si>
    <t>Maximum | Olive Garden | Lancaster, OH [Member]</t>
  </si>
  <si>
    <t>Maximum | Olive Garden | Lima, OH [Member]</t>
  </si>
  <si>
    <t>Maximum | Olive Garden | Williamsburg, VA [Member]</t>
  </si>
  <si>
    <t>Maximum | Olive Garden | Dubuque, IA [Member]</t>
  </si>
  <si>
    <t>Maximum | Olive Garden | Zanesville, OH [Member]</t>
  </si>
  <si>
    <t>Maximum | Olive Garden | Frederick, MD [Member]</t>
  </si>
  <si>
    <t>Maximum | Olive Garden | Westminster, MD [Member]</t>
  </si>
  <si>
    <t>Maximum | Olive Garden | Hyannis, MA [Member]</t>
  </si>
  <si>
    <t>Maximum | Olive Garden | Wyomissing, PA [Member]</t>
  </si>
  <si>
    <t>Maximum | Olive Garden | Eugene, OR [Member]</t>
  </si>
  <si>
    <t>Maximum | Olive Garden | Savannah, GA [Member]</t>
  </si>
  <si>
    <t>Maximum | Olive Garden | Mentor, OH [Member]</t>
  </si>
  <si>
    <t>Maximum | Olive Garden | Douglasville, GA [Member]</t>
  </si>
  <si>
    <t>Maximum | Olive Garden | Buford, GA [Member]</t>
  </si>
  <si>
    <t>Maximum | Olive Garden | Maple Grove, MN [Member]</t>
  </si>
  <si>
    <t>Maximum | Olive Garden | Olathe, KS [Member]</t>
  </si>
  <si>
    <t>Maximum | Olive Garden | Austin, TX, Two [Member]</t>
  </si>
  <si>
    <t>Maximum | Olive Garden | Coeur D'Alene, ID [Member]</t>
  </si>
  <si>
    <t>Maximum | Olive Garden | Frisco, TX [Member]</t>
  </si>
  <si>
    <t>Maximum | Olive Garden | Bolingbrook, IL [Member]</t>
  </si>
  <si>
    <t>Maximum | Olive Garden | Muskegon, MI [Member]</t>
  </si>
  <si>
    <t>Maximum | Olive Garden | Memphis, TN [Member]</t>
  </si>
  <si>
    <t>Maximum | Olive Garden | Kennewick, WA [Member]</t>
  </si>
  <si>
    <t>Maximum | Olive Garden | Round Rock, TX [Member]</t>
  </si>
  <si>
    <t>Maximum | Olive Garden | Kileen, TX [Member]</t>
  </si>
  <si>
    <t>Maximum | Olive Garden | Los Angeles, CA [Member]</t>
  </si>
  <si>
    <t>Maximum | Olive Garden | Omaha, NE, Two [Member]</t>
  </si>
  <si>
    <t>Maximum | Olive Garden | Bloomington, IN [Member]</t>
  </si>
  <si>
    <t>Maximum | Olive Garden | Dayton, OH [Member]</t>
  </si>
  <si>
    <t>Maximum | Olive Garden | Fayetteville, AR [Member]</t>
  </si>
  <si>
    <t>Maximum | Olive Garden | Oklahoma City, OK, Two [Member]</t>
  </si>
  <si>
    <t>Maximum | Olive Garden | Lithonia, GA [Member]</t>
  </si>
  <si>
    <t>Maximum | Olive Garden | Rochester, MN [Member]</t>
  </si>
  <si>
    <t>Maximum | Olive Garden | Newport News, VA [Member]</t>
  </si>
  <si>
    <t>Maximum | Olive Garden | Albuquerque, NM [Member]</t>
  </si>
  <si>
    <t>Maximum | Olive Garden | Fort Gratiot, MI [Member]</t>
  </si>
  <si>
    <t>Maximum | Olive Garden | Denton, TX [Member]</t>
  </si>
  <si>
    <t>Maximum | Olive Garden | Lynchburg, VA [Member]</t>
  </si>
  <si>
    <t>Maximum | Olive Garden | Duluth, MN [Member]</t>
  </si>
  <si>
    <t>Maximum | Olive Garden | Tuscon, AZ [Member]</t>
  </si>
  <si>
    <t>Maximum | Olive Garden | Columbia, SC, Two [Member]</t>
  </si>
  <si>
    <t>Maximum | Olive Garden | Visalia, CA [Member]</t>
  </si>
  <si>
    <t>Maximum | Olive Garden | San Antonio, TX, Three [Member]</t>
  </si>
  <si>
    <t>Maximum | Olive Garden | Anderson, SC [Member]</t>
  </si>
  <si>
    <t>Maximum | Olive Garden | Lake Charles, LA [Member]</t>
  </si>
  <si>
    <t>Maximum | Olive Garden | Houma, LA [Member]</t>
  </si>
  <si>
    <t>Maximum | Olive Garden | Tupelo, MS [Member]</t>
  </si>
  <si>
    <t>Maximum | Olive Garden | Jackson, TN [Member]</t>
  </si>
  <si>
    <t>Maximum | Olive Garden | College Station, TX [Member]</t>
  </si>
  <si>
    <t>Maximum | Olive Garden | Newman, GA [Member]</t>
  </si>
  <si>
    <t>Maximum | Olive Garden | Owensboro, KY [Member]</t>
  </si>
  <si>
    <t>Maximum | Olive Garden | Mesa, AZ, Two [Member]</t>
  </si>
  <si>
    <t>Maximum | Olive Garden | Southaven, MS [Member]</t>
  </si>
  <si>
    <t>Maximum | Olive Garden | Yuma, AZ [Member]</t>
  </si>
  <si>
    <t>Maximum | Olive Garden | Oakdale, MN [Member]</t>
  </si>
  <si>
    <t>Maximum | Olive Garden | Garland, TX [Member]</t>
  </si>
  <si>
    <t>Maximum | Olive Garden | Tarentum, PA [Member]</t>
  </si>
  <si>
    <t>Maximum | Olive Garden | Texarkana, TX [Member]</t>
  </si>
  <si>
    <t>Maximum | Olive Garden | Hot Springs, AR [Member]</t>
  </si>
  <si>
    <t>Maximum | Olive Garden | Florence, SC [Member]</t>
  </si>
  <si>
    <t>Maximum | Olive Garden | Victoria, TX [Member]</t>
  </si>
  <si>
    <t>Maximum | Olive Garden | Dothan, AL [Member]</t>
  </si>
  <si>
    <t>Maximum | Olive Garden | San Angelo, TX [Member]</t>
  </si>
  <si>
    <t>Maximum | Olive Garden | New Braunfels, TX [Member]</t>
  </si>
  <si>
    <t>Maximum | Olive Garden | Grove City, OH [Member]</t>
  </si>
  <si>
    <t>Maximum | Olive Garden | Opelika, AL [Member]</t>
  </si>
  <si>
    <t>Maximum | Olive Garden | West Wichita, KS [Member]</t>
  </si>
  <si>
    <t>Maximum | Olive Garden | Pueblo, CO [Member]</t>
  </si>
  <si>
    <t>Maximum | Olive Garden | Sioux City, IA [Member]</t>
  </si>
  <si>
    <t>Maximum | Olive Garden | Detroit, MI [Member]</t>
  </si>
  <si>
    <t>Maximum | Olive Garden | Phoenix, AZ [Member]</t>
  </si>
  <si>
    <t>Maximum | Olive Garden | Jacksonville, NC [Member]</t>
  </si>
  <si>
    <t>Maximum | Olive Garden | Columbus, OH, Two [Member]</t>
  </si>
  <si>
    <t>Maximum | Olive Garden | Mount Juliet, TN [Member]</t>
  </si>
  <si>
    <t>Maximum | Olive Garden | Triadelphia, WV [Member]</t>
  </si>
  <si>
    <t>Maximum | Olive Garden | Reynoldsburg, OH [Member]</t>
  </si>
  <si>
    <t>43 years</t>
  </si>
  <si>
    <t>Maximum | Olive Garden | Florence, KY [Member]</t>
  </si>
  <si>
    <t>Maximum | Olive Garden | Cincinnati, OH, Three [Member]</t>
  </si>
  <si>
    <t>Maximum | Olive Garden | Bismarck, ND [Member]</t>
  </si>
  <si>
    <t>Maximum | Olive Garden | Spring Hill, TN [Member]</t>
  </si>
  <si>
    <t>Maximum | Olive Garden | San Antonio, TX, Four [Member]</t>
  </si>
  <si>
    <t>Maximum | Olive Garden | Michigan City, IN [Member]</t>
  </si>
  <si>
    <t>Maximum | Olive Garden | Broken Arrow, OK [Member]</t>
  </si>
  <si>
    <t>Maximum | Olive Garden | Bossier City, LA [Member]</t>
  </si>
  <si>
    <t>Maximum | Olive Garden | Jacksonville, FL, Three [Member]</t>
  </si>
  <si>
    <t>Maximum | Olive Garden | Richmond, KY [Member]</t>
  </si>
  <si>
    <t>Maximum | Olive Garden | Ankeny, IA [Member]</t>
  </si>
  <si>
    <t>Maximum | Olive Garden | Kingsport, TN [Member]</t>
  </si>
  <si>
    <t>Maximum | Olive Garden | Las Cruces, NM [Member]</t>
  </si>
  <si>
    <t>Maximum | Olive Garden | Manhattan, KS [Member]</t>
  </si>
  <si>
    <t>Maximum | Olive Garden | Pleasant Prairie, WI [Member]</t>
  </si>
  <si>
    <t>Maximum | Olive Garden | Morehead City, NC [Member]</t>
  </si>
  <si>
    <t>Maximum | Olive Garden | Louisville, KY, Two [Member]</t>
  </si>
  <si>
    <t>Maximum | Olive Garden | Wilson, NC [Member]</t>
  </si>
  <si>
    <t>Maximum | Olive Garden | Council Bluffs, IA [Member]</t>
  </si>
  <si>
    <t>Maximum | Olive Garden | Queen Creek, AZ [Member]</t>
  </si>
  <si>
    <t>Maximum | Olive Garden | Utica, NY [Member]</t>
  </si>
  <si>
    <t>Maximum | Olive Garden | Niagara Falls, NY [Member]</t>
  </si>
  <si>
    <t>Maximum | Olive Garden | Gainesville, GA [Member]</t>
  </si>
  <si>
    <t>Maximum | Olive Garden | Cleveland, TN [Member]</t>
  </si>
  <si>
    <t>Maximum | Olive Garden | Katy, TX [Member]</t>
  </si>
  <si>
    <t>Maximum | Olive Garden | Beckley, WV [Member]</t>
  </si>
  <si>
    <t>Maximum | Olive Garden | Chicago, IL [Member]</t>
  </si>
  <si>
    <t>Maximum | Olive Garden | Oklahoma City, OK, Three [Member]</t>
  </si>
  <si>
    <t>Maximum | Bahama Breeze | Fort Myers, FL</t>
  </si>
  <si>
    <t>Maximum | Bahama Breeze | Duluth, GA</t>
  </si>
  <si>
    <t>Maximum | Bahama Breeze | Orlando, FL</t>
  </si>
  <si>
    <t>Maximum | Bahama Breeze | Livonia, MI</t>
  </si>
  <si>
    <t>Maximum | Bahama Breeze | Orlando, FL, Two [Member]</t>
  </si>
  <si>
    <t>Maximum | Bahama Breeze | Jacksonville, FL [Member]</t>
  </si>
  <si>
    <t>Maximum | Bahama Breeze | Miami, FL [Member]</t>
  </si>
  <si>
    <t>Maximum | Bahama Breeze | Raleigh, NC [Member]</t>
  </si>
  <si>
    <t>Maximum | Bahama Breeze | Pembroke Pines, FL</t>
  </si>
  <si>
    <t>Maximum | Bahama Breeze | Columbus, OH , Three [Member]</t>
  </si>
  <si>
    <t>Maximum | Bahama Breeze | Sunrise, FL [Member]</t>
  </si>
  <si>
    <t>Maximum | Seasons 52 | Jacksonville, FL [Member]</t>
  </si>
  <si>
    <t>Maximum | Seasons 52 | Naples, FL [Member]</t>
  </si>
  <si>
    <t>Maximum | Longhorn Steakhouse | Indianapolis, IN</t>
  </si>
  <si>
    <t>Maximum | Longhorn Steakhouse | Ocala, FL</t>
  </si>
  <si>
    <t>Maximum | Longhorn Steakhouse | Huntsville, AL</t>
  </si>
  <si>
    <t>Maximum | Longhorn Steakhouse | Orlando, FL</t>
  </si>
  <si>
    <t>Maximum | Longhorn Steakhouse | Augusta, GA</t>
  </si>
  <si>
    <t>Maximum | Longhorn Steakhouse | San Antonio, TX [Member]</t>
  </si>
  <si>
    <t>Maximum | Longhorn Steakhouse | San Antonio, TX, Two [Member]</t>
  </si>
  <si>
    <t>Maximum | Longhorn Steakhouse | Winter Haven, FL [Member]</t>
  </si>
  <si>
    <t>Maximum | Longhorn Steakhouse | Champaign, IL [Member]</t>
  </si>
  <si>
    <t>Maximum | Longhorn Steakhouse | Orlando, FL, Two [Member]</t>
  </si>
  <si>
    <t>Maximum | Longhorn Steakhouse | Richmond, VA [Member]</t>
  </si>
  <si>
    <t>Maximum | Longhorn Steakhouse | Columbia, SC [Member]</t>
  </si>
  <si>
    <t>Maximum | Longhorn Steakhouse | Columbia, MD [Member]</t>
  </si>
  <si>
    <t>Maximum | Longhorn Steakhouse | McAllen, TX [Member]</t>
  </si>
  <si>
    <t>Maximum | Longhorn Steakhouse | Jacksonville, FL, Two [Member]</t>
  </si>
  <si>
    <t>Maximum | Longhorn Steakhouse | Boardman, OH [Member]</t>
  </si>
  <si>
    <t>Maximum | Longhorn Steakhouse | West Melbourne, FL [Member]</t>
  </si>
  <si>
    <t>Maximum | Longhorn Steakhouse | Pineville, NC [Member]</t>
  </si>
  <si>
    <t>Maximum | Longhorn Steakhouse | Cincinnati, OH [Member]</t>
  </si>
  <si>
    <t>Maximum | Longhorn Steakhouse | Louisville, KY [Member]</t>
  </si>
  <si>
    <t>Maximum | Longhorn Steakhouse | Clarksville, TN [Member]</t>
  </si>
  <si>
    <t>Maximum | Longhorn Steakhouse | Whitehall, PA [Member]</t>
  </si>
  <si>
    <t>Maximum | Longhorn Steakhouse | Peoria, IL [Member]</t>
  </si>
  <si>
    <t>Maximum | Longhorn Steakhouse | Concord, NH [Member]</t>
  </si>
  <si>
    <t>Maximum | Longhorn Steakhouse | Waldorf, MD [Member]</t>
  </si>
  <si>
    <t>Maximum | Longhorn Steakhouse | Fort Smith, AR [Member]</t>
  </si>
  <si>
    <t>Maximum | Longhorn Steakhouse | San Antonio, TX, Three [Member]</t>
  </si>
  <si>
    <t>Maximum | Longhorn Steakhouse | Anderson, SC [Member]</t>
  </si>
  <si>
    <t>Maximum | Longhorn Steakhouse | Tupelo, MS [Member]</t>
  </si>
  <si>
    <t>Maximum | Longhorn Steakhouse | Jackson, TN [Member]</t>
  </si>
  <si>
    <t>Maximum | Longhorn Steakhouse | Tarentum, PA [Member]</t>
  </si>
  <si>
    <t>Maximum | Longhorn Steakhouse | Florence, SC [Member]</t>
  </si>
  <si>
    <t>Maximum | Longhorn Steakhouse | New Braunfels, TX [Member]</t>
  </si>
  <si>
    <t>Maximum | Longhorn Steakhouse | Grove City, OH [Member]</t>
  </si>
  <si>
    <t>Maximum | Longhorn Steakhouse | Opelika, AL [Member]</t>
  </si>
  <si>
    <t>Maximum | Longhorn Steakhouse | Florence, KY [Member]</t>
  </si>
  <si>
    <t>Maximum | Longhorn Steakhouse | San Antonio, TX, Four [Member]</t>
  </si>
  <si>
    <t>Maximum | Longhorn Steakhouse | Morehead City, NC [Member]</t>
  </si>
  <si>
    <t>Maximum | Longhorn Steakhouse | Council Bluffs, IA [Member]</t>
  </si>
  <si>
    <t>Maximum | Longhorn Steakhouse | Gainesville, GA [Member]</t>
  </si>
  <si>
    <t>Maximum | Longhorn Steakhouse | Cleveland, TN [Member]</t>
  </si>
  <si>
    <t>Maximum | Longhorn Steakhouse | Tampa, FL [Member]</t>
  </si>
  <si>
    <t>Maximum | Longhorn Steakhouse | Tucker, GA [Member]</t>
  </si>
  <si>
    <t>Maximum | Longhorn Steakhouse | Snellville, GA [Member]</t>
  </si>
  <si>
    <t>Maximum | Longhorn Steakhouse | Macon, GA [Member]</t>
  </si>
  <si>
    <t>Maximum | Longhorn Steakhouse | Altamonte Springs, FL [Member]</t>
  </si>
  <si>
    <t>Maximum | Longhorn Steakhouse | Peachtree City, GA [Member]</t>
  </si>
  <si>
    <t>Maximum | Longhorn Steakhouse | Lawrenceville, GA [Member]</t>
  </si>
  <si>
    <t>Maximum | Longhorn Steakhouse | Jensen Beach, FL [Member]</t>
  </si>
  <si>
    <t>Maximum | Longhorn Steakhouse | Destin, FL [Member]</t>
  </si>
  <si>
    <t>Maximum | Longhorn Steakhouse | Albany, GA [Member]</t>
  </si>
  <si>
    <t>Maximum | Longhorn Steakhouse | Dublin, OH [Member]</t>
  </si>
  <si>
    <t>Maximum | Longhorn Steakhouse | Johns Creek, GA [Member]</t>
  </si>
  <si>
    <t>Maximum | Longhorn Steakhouse | Greensboro, NC [Member]</t>
  </si>
  <si>
    <t>Maximum | Longhorn Steakhouse | Hickory, NC [Member]</t>
  </si>
  <si>
    <t>Maximum | Longhorn Steakhouse | Medina, OH [Member]</t>
  </si>
  <si>
    <t>Maximum | Longhorn Steakhouse | Hoover, AL [Member]</t>
  </si>
  <si>
    <t>Maximum | Longhorn Steakhouse | Prattville, AL [Member]</t>
  </si>
  <si>
    <t>Maximum | Longhorn Steakhouse | Bensalem, PA [Member]</t>
  </si>
  <si>
    <t>Maximum | Longhorn Steakhouse | Lee's Summit, MO [Member]</t>
  </si>
  <si>
    <t>Maximum | Longhorn Steakhouse | Germantown, MD [Member]</t>
  </si>
  <si>
    <t>Maximum | Longhorn Steakhouse | Independence, OH [Member]</t>
  </si>
  <si>
    <t>Maximum | Longhorn Steakhouse | Hiram, GA [Member]</t>
  </si>
  <si>
    <t>Maximum | Longhorn Steakhouse | Bowie, MD [Member]</t>
  </si>
  <si>
    <t>Maximum | Longhorn Steakhouse | West Palm Beach, FL [Member]</t>
  </si>
  <si>
    <t>Maximum | Longhorn Steakhouse | East Point, GA [Member]</t>
  </si>
  <si>
    <t>Maximum | Longhorn Steakhouse | Lexington, KY [Member]</t>
  </si>
  <si>
    <t>Maximum | Longhorn Steakhouse | Daphne, AL [Member]</t>
  </si>
  <si>
    <t>Maximum | Longhorn Steakhouse | Palm Harbor, FL [Member]</t>
  </si>
  <si>
    <t>Maximum | Longhorn Steakhouse | West Chester, OH [Member]</t>
  </si>
  <si>
    <t>Maximum | Longhorn Steakhouse | Jefferson City, MO [Member]</t>
  </si>
  <si>
    <t>Maximum | Longhorn Steakhouse | Chantilly, VA [Member]</t>
  </si>
  <si>
    <t>Maximum | Longhorn Steakhouse | Dawsonville, GA [Member]</t>
  </si>
  <si>
    <t>Maximum | Longhorn Steakhouse | Springfield, IL [Member]</t>
  </si>
  <si>
    <t>Maximum | Longhorn Steakhouse | Covington, GA [Member]</t>
  </si>
  <si>
    <t>Maximum | Longhorn Steakhouse | West Homestead, PA [Member]</t>
  </si>
  <si>
    <t>Maximum | Longhorn Steakhouse | Carrollton, GA [Member]</t>
  </si>
  <si>
    <t>Maximum | Longhorn Steakhouse | Commerce, GA [Member]</t>
  </si>
  <si>
    <t>Maximum | Longhorn Steakhouse | East Ellijay, GA [Member]</t>
  </si>
  <si>
    <t>Maximum | Longhorn Steakhouse | Acworth, GA [Member]</t>
  </si>
  <si>
    <t>Maximum | Longhorn Steakhouse | Hixson, TN [Member]</t>
  </si>
  <si>
    <t>Maximum | Longhorn Steakhouse | Fredericksburg, VA [Member]</t>
  </si>
  <si>
    <t>Maximum | Longhorn Steakhouse | Morgantown, WV [Member]</t>
  </si>
  <si>
    <t>Maximum | Longhorn Steakhouse | Portage, IN [Member]</t>
  </si>
  <si>
    <t>Maximum | Longhorn Steakhouse | Macon, GA, Two [Member]</t>
  </si>
  <si>
    <t>Maximum | Longhorn Steakhouse | Panama City Beach, FL [Member]</t>
  </si>
  <si>
    <t>Maximum | Longhorn Steakhouse | LaGrange, GA [Member]</t>
  </si>
  <si>
    <t>Maximum | Longhorn Steakhouse | Calhoun, GA [Member]</t>
  </si>
  <si>
    <t>Maximum | Longhorn Steakhouse | Dublin, GA [Member]</t>
  </si>
  <si>
    <t>Maximum | Longhorn Steakhouse | Monroe, GA [Member]</t>
  </si>
  <si>
    <t>Maximum | Longhorn Steakhouse | Denham Springs, LA [Member]</t>
  </si>
  <si>
    <t>Maximum | Longhorn Steakhouse | Cornelia, GA [Member]</t>
  </si>
  <si>
    <t>Maximum | Longhorn Steakhouse | Hanover, MD [Member]</t>
  </si>
  <si>
    <t>Maximum | Longhorn Steakhouse | Orlando, FL, Three [Member]</t>
  </si>
  <si>
    <t>Maximum | Longhorn Steakhouse | Conyers, GA [Member]</t>
  </si>
  <si>
    <t>Maximum | Longhorn Steakhouse | San Antonio, TX, Five [Member]</t>
  </si>
  <si>
    <t>Maximum | Longhorn Steakhouse | Thomasville, GA [Member]</t>
  </si>
  <si>
    <t>Maximum | Longhorn Steakhouse | Kingsland, GA [Member]</t>
  </si>
  <si>
    <t>Maximum | Longhorn Steakhouse | Jonesboro, AR [Member]</t>
  </si>
  <si>
    <t>Maximum | Longhorn Steakhouse | Rapid City, SD [Member]</t>
  </si>
  <si>
    <t>Maximum | Longhorn Steakhouse | Athens, GA [Member]</t>
  </si>
  <si>
    <t>Maximum | Longhorn Steakhouse | Flowood, MS [Member]</t>
  </si>
  <si>
    <t>Maximum | Longhorn Steakhouse | Deptford, NJ [Member]</t>
  </si>
  <si>
    <t>Maximum | Longhorn Steakhouse | McAllen, TX, Two [Member]</t>
  </si>
  <si>
    <t>Maximum | Longhorn Steakhouse | Wilkes-Barre, PA [Member]</t>
  </si>
  <si>
    <t>Maximum | Longhorn Steakhouse | Columbus, MS [Member]</t>
  </si>
  <si>
    <t>Maximum | Longhorn Steakhouse | Sandusky, OH [Member]</t>
  </si>
  <si>
    <t>Maximum | Longhorn Steakhouse | Coralville, IA [Member]</t>
  </si>
  <si>
    <t>Maximum | Longhorn Steakhouse | Minot, ND [Member]</t>
  </si>
  <si>
    <t>Maximum | Longhorn Steakhouse | Bethlehem, GA [Member]</t>
  </si>
  <si>
    <t>Maximum | Wildfish Seafood Grille | San Antonio, TX [Member]</t>
  </si>
  <si>
    <t>Maximum | Pizza Hut | Joliet, IL [Member]</t>
  </si>
  <si>
    <t>Maximum | Pizza Hut | Morris, IL [Member]</t>
  </si>
  <si>
    <t>Maximum | Pizza Hut | Yorkville, IL [Member]</t>
  </si>
  <si>
    <t>Maximum | Pizza Hut | Lowell, IN [Member]</t>
  </si>
  <si>
    <t>Maximum | Pizza Hut | Schereville, IN [Member]</t>
  </si>
  <si>
    <t>Maximum | Pizza Hut | Portage, IN [Member]</t>
  </si>
  <si>
    <t>Maximum | Arby's | Rocky Mount, NC</t>
  </si>
  <si>
    <t>Maximum | Arby's | Roanoke Rapids, NC</t>
  </si>
  <si>
    <t>Maximum | Arby's | South Hill, VA, Two [Member]</t>
  </si>
  <si>
    <t>50 years</t>
  </si>
  <si>
    <t>Maximum | Arby's | Wake Forest, NC, Two [Member]</t>
  </si>
  <si>
    <t>Maximum | Arby's | Birch Run, MI [Member]</t>
  </si>
  <si>
    <t>Maximum | Arby's | Brighton, MI [Member]</t>
  </si>
  <si>
    <t>Maximum | Hardee's | Gadsden, AL [Member]</t>
  </si>
  <si>
    <t>Maximum | Hardee's | Baxley, GA [Member]</t>
  </si>
  <si>
    <t>Maximum | Hardee's | Vidalia, GA [Member]</t>
  </si>
  <si>
    <t>Maximum | Hardee's | Hazlehurst, GA [Member]</t>
  </si>
  <si>
    <t>52 years</t>
  </si>
  <si>
    <t>Maximum | Mcalister's Deli | Shavano Park, TX [Member]</t>
  </si>
  <si>
    <t>Maximum | Mcalister's Deli | San Angelo, TX [Member]</t>
  </si>
  <si>
    <t>Maximum | Mcalister's Deli | New Braunfels, TX [Member]</t>
  </si>
  <si>
    <t>Maximum | Burger King | Huntsville, AL</t>
  </si>
  <si>
    <t>Maximum | Burger King | Amory, MS</t>
  </si>
  <si>
    <t>Maximum | Burger King | Monterey, TN</t>
  </si>
  <si>
    <t>Maximum | Burger King | Crossville, TN</t>
  </si>
  <si>
    <t>Maximum | Burger King | Livingston, TN</t>
  </si>
  <si>
    <t>53 years</t>
  </si>
  <si>
    <t>Maximum | Burger King | Herkimer, NY [Member]</t>
  </si>
  <si>
    <t>Maximum | Burger King | Chattanooga, TN</t>
  </si>
  <si>
    <t>Maximum | Burger King | Madisonville, KY [Member]</t>
  </si>
  <si>
    <t>Maximum | Burger King | Memphis, TN [Member]</t>
  </si>
  <si>
    <t>Maximum | Burger King | Tupelo, MS [Member]</t>
  </si>
  <si>
    <t>Maximum | Burger King | Mount Juliet, TN [Member]</t>
  </si>
  <si>
    <t>Maximum | Burger King | Keysville, VA [Member]</t>
  </si>
  <si>
    <t>Maximum | Burger King | Roxboro, NC [Member]</t>
  </si>
  <si>
    <t>Maximum | Burger King | Oxford, NC [Member]</t>
  </si>
  <si>
    <t>Maximum | Burger King | Columbus, MS [Member]</t>
  </si>
  <si>
    <t>Maximum | Burger King | Tupelo, MS, Three [Member]</t>
  </si>
  <si>
    <t>Maximum | Burger King | Salem, IN [Member]</t>
  </si>
  <si>
    <t>Maximum | Burger King | Booneville, MS [Member]</t>
  </si>
  <si>
    <t>Maximum | Burger King | Tupelo, MS, Two [Member]</t>
  </si>
  <si>
    <t>Maximum | Burger King | Olive Branch, MS</t>
  </si>
  <si>
    <t>Maximum | Burger King | Holly Springs, MS</t>
  </si>
  <si>
    <t>Maximum | Denny's | Amherst, OH [Member]</t>
  </si>
  <si>
    <t>Maximum | Fazoli's | Lafayette, IN [Member]</t>
  </si>
  <si>
    <t>Maximum | Steak N' Shake | Peru, IL [Member]</t>
  </si>
  <si>
    <t>Maximum | Steak N' Shake | Vero Beach, FL [Member]</t>
  </si>
  <si>
    <t>Maximum | Steak N' Shake | Indianapolis, IN</t>
  </si>
  <si>
    <t>Maximum | Wendy's | Wheat Ridge, CO [Member]</t>
  </si>
  <si>
    <t>Maximum | Wendy's | Warren, MI [Member]</t>
  </si>
  <si>
    <t>Maximum | Wendy's | Odessa, TX [Member]</t>
  </si>
  <si>
    <t>Maximum | Zaxby's | Snellville, GA [Member]</t>
  </si>
  <si>
    <t>Maximum | KFC | Altoona, WI [Member]</t>
  </si>
  <si>
    <t>Maximum | KFC | LaCrosse, WI [Member]</t>
  </si>
  <si>
    <t>Maximum | KFC | Rice Lake, WI [Member]</t>
  </si>
  <si>
    <t>Maximum | KFC | Chippewa Falls, WI [Member]</t>
  </si>
  <si>
    <t>Maximum | KFC | LaCrosse, WI, Two [Member]</t>
  </si>
  <si>
    <t>Maximum | KFC | Stevens Point, WI [Member]</t>
  </si>
  <si>
    <t>Maximum | KFC | Wisconsin Rapids, WI [Member]</t>
  </si>
  <si>
    <t>Maximum | KFC | Wausau, WI [Member]</t>
  </si>
  <si>
    <t>Maximum | KFC | Escanaba, MI [Member]</t>
  </si>
  <si>
    <t>Maximum | KFC | Menominee, MI [Member]</t>
  </si>
  <si>
    <t>Maximum | KFC | Goshen, IN [Member]</t>
  </si>
  <si>
    <t>Maximum | KFC | South Bend, IN [Member]</t>
  </si>
  <si>
    <t>Maximum | KFC | South Bend, IN, Two [Member]</t>
  </si>
  <si>
    <t>Maximum | KFC | Mishawaka, IN [Member]</t>
  </si>
  <si>
    <t>Maximum | KFC | Kokomo, IN [Member]</t>
  </si>
  <si>
    <t>Maximum | KFC | Kokomo, IN, Two [Member]</t>
  </si>
  <si>
    <t>Maximum | KFC | Detroit, MI [Member]</t>
  </si>
  <si>
    <t>Maximum | KFC | Auburn Hills, MI [Member]</t>
  </si>
  <si>
    <t>Maximum | KFC | Detroit, MI, Two [Member]</t>
  </si>
  <si>
    <t>Maximum | KFC | Detroit, MI, Three [Member]</t>
  </si>
  <si>
    <t>Maximum | Buffalo Wild Wings | Burlington, IA [Member]</t>
  </si>
  <si>
    <t>Maximum | Buffalo Wild Wings | Galesburg, IL [Member]</t>
  </si>
  <si>
    <t>Maximum | Buffalo Wild Wings | Macomb, IL [Member]</t>
  </si>
  <si>
    <t>Maximum | Dairy Queen | Tulsa, OK</t>
  </si>
  <si>
    <t>Maximum | Taco Bell | Newburgh, IN</t>
  </si>
  <si>
    <t>Maximum | Taco Bell | Columbia, SC [Member]</t>
  </si>
  <si>
    <t>Maximum | Taco Bell | Anniston, AL</t>
  </si>
  <si>
    <t>Maximum | Taco Bell | Gas City,IN [Member]</t>
  </si>
  <si>
    <t>Maximum | Taco Bell | Logansport,IN [Member]</t>
  </si>
  <si>
    <t>Maximum | Bob Evans | Indianapolis, IN</t>
  </si>
  <si>
    <t>Maximum | Bob Evans | Canton, OH</t>
  </si>
  <si>
    <t>Maximum | Bob Evans | Dover, DE [Member]</t>
  </si>
  <si>
    <t>Maximum | Bob Evans | Lima, OH [Member]</t>
  </si>
  <si>
    <t>Maximum | Bob Evans | Niagara Falls, NY [Member]</t>
  </si>
  <si>
    <t>Maximum | Bob Evans | Independence, OH [Member]</t>
  </si>
  <si>
    <t>51 years</t>
  </si>
  <si>
    <t>Maximum | Bob Evans | Bowie, MD [Member]</t>
  </si>
  <si>
    <t>Maximum | Bob Evans | Catonsville, MD [Member]</t>
  </si>
  <si>
    <t>Maximum | Bob Evans | Midland, MI [Member]</t>
  </si>
  <si>
    <t>Maximum | Bob Evans | Centerville,OH [Member]</t>
  </si>
  <si>
    <t>Maximum | Bob Evans | Blacklick, OH [Member]</t>
  </si>
  <si>
    <t>Maximum | Bob Evans | Celina, OH [Member]</t>
  </si>
  <si>
    <t>Maximum | Bob Evans | Kent, OH</t>
  </si>
  <si>
    <t>Maximum | Bob Evans | Waynesburg, PA</t>
  </si>
  <si>
    <t>Maximum | Bob Evans | Federicksburg, VA</t>
  </si>
  <si>
    <t>Maximum | Bob Evans | Kanawha City, WV</t>
  </si>
  <si>
    <t>Maximum | Del Taco | New Baltimore,MI [Member]</t>
  </si>
  <si>
    <t>Maximum | Red Lobster | Toledo, OH</t>
  </si>
  <si>
    <t>Maximum | Red Lobster | Cincinnati, OH [Member]</t>
  </si>
  <si>
    <t>Maximum | Red Lobster | Erie, PA [Member]</t>
  </si>
  <si>
    <t>Maximum | Red Lobster | Canton, GA [Member]</t>
  </si>
  <si>
    <t>Maximum | Red Lobster | Grandville, MI [Member]</t>
  </si>
  <si>
    <t>Maximum | Long Horn Steakhouse | Columbia, SC [Member]</t>
  </si>
  <si>
    <t>SCHEDULE III- SCHEDULE OF REAL ESTATE ASSETS Reconciliation of Carrying Amount $ in Thousands</t>
  </si>
  <si>
    <t>Carrying Costs</t>
  </si>
  <si>
    <t>Balance - beginning of period</t>
  </si>
  <si>
    <t>Additions placed in service</t>
  </si>
  <si>
    <t>Dispositions</t>
  </si>
  <si>
    <t>Balance - end of year</t>
  </si>
  <si>
    <t>Balance - beginning of year</t>
  </si>
  <si>
    <t>2017 depreciation expense</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00_);_(&quot;$ &quot;(#,##0.000)" numFmtId="167"/>
    <numFmt formatCode="_(&quot;$ &quot;#,##0.000000_);_(&quot;$ &quot;(#,##0.00000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01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61392915</v>
      </c>
    </row>
    <row r="14" spans="1:4">
      <c r="A14" s="4" t="s">
        <v>23</v>
      </c>
      <c r="B14" s="4" t="s">
        <v>24</v>
      </c>
    </row>
    <row r="15" spans="1:4">
      <c r="A15" s="4" t="s">
        <v>25</v>
      </c>
      <c r="B15" s="4" t="s">
        <v>26</v>
      </c>
    </row>
    <row r="16" spans="1:4">
      <c r="A16" s="4" t="s">
        <v>27</v>
      </c>
      <c r="B16" s="4" t="s">
        <v>24</v>
      </c>
    </row>
    <row r="17" spans="1:4">
      <c r="A17" s="4" t="s">
        <v>28</v>
      </c>
      <c r="D17" s="6" t="n">
        <v>15329899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75</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49331</v>
      </c>
      <c r="C3" s="6" t="n">
        <v>421941</v>
      </c>
    </row>
    <row r="4" spans="1:3">
      <c r="A4" s="4" t="s">
        <v>33</v>
      </c>
      <c r="B4" s="5" t="n">
        <v>1115624</v>
      </c>
      <c r="C4" s="5" t="n">
        <v>1055624</v>
      </c>
    </row>
    <row r="5" spans="1:3">
      <c r="A5" s="4" t="s">
        <v>34</v>
      </c>
      <c r="B5" s="5" t="n">
        <v>1564955</v>
      </c>
      <c r="C5" s="5" t="n">
        <v>1477565</v>
      </c>
    </row>
    <row r="6" spans="1:3">
      <c r="A6" s="4" t="s">
        <v>35</v>
      </c>
      <c r="B6" s="5" t="n">
        <v>-598846</v>
      </c>
      <c r="C6" s="5" t="n">
        <v>-583307</v>
      </c>
    </row>
    <row r="7" spans="1:3">
      <c r="A7" s="4" t="s">
        <v>36</v>
      </c>
      <c r="B7" s="5" t="n">
        <v>966109</v>
      </c>
      <c r="C7" s="5" t="n">
        <v>894258</v>
      </c>
    </row>
    <row r="8" spans="1:3">
      <c r="A8" s="4" t="s">
        <v>37</v>
      </c>
      <c r="B8" s="5" t="n">
        <v>64466</v>
      </c>
      <c r="C8" s="5" t="n">
        <v>26643</v>
      </c>
    </row>
    <row r="9" spans="1:3">
      <c r="A9" s="4" t="s">
        <v>38</v>
      </c>
      <c r="B9" s="5" t="n">
        <v>21130</v>
      </c>
      <c r="C9" s="5" t="n">
        <v>11594</v>
      </c>
    </row>
    <row r="10" spans="1:3">
      <c r="A10" s="4" t="s">
        <v>39</v>
      </c>
      <c r="B10" s="5" t="n">
        <v>4997</v>
      </c>
      <c r="C10" s="5" t="n">
        <v>837</v>
      </c>
    </row>
    <row r="11" spans="1:3">
      <c r="A11" s="4" t="s">
        <v>40</v>
      </c>
      <c r="B11" s="5" t="n">
        <v>11957</v>
      </c>
      <c r="C11" s="5" t="n">
        <v>3819</v>
      </c>
    </row>
    <row r="12" spans="1:3">
      <c r="A12" s="4" t="s">
        <v>41</v>
      </c>
      <c r="B12" s="5" t="n">
        <v>1068659</v>
      </c>
      <c r="C12" s="5" t="n">
        <v>937151</v>
      </c>
    </row>
    <row r="13" spans="1:3">
      <c r="A13" s="3" t="s">
        <v>42</v>
      </c>
    </row>
    <row r="14" spans="1:3">
      <c r="A14" s="4" t="s">
        <v>43</v>
      </c>
      <c r="B14" s="5" t="n">
        <v>515539</v>
      </c>
      <c r="C14" s="5" t="n">
        <v>438895</v>
      </c>
    </row>
    <row r="15" spans="1:3">
      <c r="A15" s="4" t="s">
        <v>44</v>
      </c>
      <c r="B15" s="5" t="n">
        <v>16843</v>
      </c>
      <c r="C15" s="5" t="n">
        <v>14519</v>
      </c>
    </row>
    <row r="16" spans="1:3">
      <c r="A16" s="4" t="s">
        <v>45</v>
      </c>
      <c r="B16" s="5" t="n">
        <v>8295</v>
      </c>
      <c r="C16" s="5" t="n">
        <v>7974</v>
      </c>
    </row>
    <row r="17" spans="1:3">
      <c r="A17" s="4" t="s">
        <v>46</v>
      </c>
      <c r="B17" s="5" t="n">
        <v>8</v>
      </c>
      <c r="C17" s="5" t="n">
        <v>0</v>
      </c>
    </row>
    <row r="18" spans="1:3">
      <c r="A18" s="4" t="s">
        <v>47</v>
      </c>
      <c r="B18" s="5" t="n">
        <v>0</v>
      </c>
      <c r="C18" s="5" t="n">
        <v>196</v>
      </c>
    </row>
    <row r="19" spans="1:3">
      <c r="A19" s="4" t="s">
        <v>48</v>
      </c>
      <c r="B19" s="5" t="n">
        <v>5706</v>
      </c>
      <c r="C19" s="5" t="n">
        <v>5450</v>
      </c>
    </row>
    <row r="20" spans="1:3">
      <c r="A20" s="4" t="s">
        <v>49</v>
      </c>
      <c r="B20" s="5" t="n">
        <v>546391</v>
      </c>
      <c r="C20" s="5" t="n">
        <v>467034</v>
      </c>
    </row>
    <row r="21" spans="1:3">
      <c r="A21" s="3" t="s">
        <v>50</v>
      </c>
    </row>
    <row r="22" spans="1:3">
      <c r="A22" s="4" t="s">
        <v>51</v>
      </c>
      <c r="B22" s="5" t="n">
        <v>0</v>
      </c>
      <c r="C22" s="5" t="n">
        <v>0</v>
      </c>
    </row>
    <row r="23" spans="1:3">
      <c r="A23" s="4" t="s">
        <v>52</v>
      </c>
      <c r="B23" s="5" t="n">
        <v>6</v>
      </c>
      <c r="C23" s="5" t="n">
        <v>6</v>
      </c>
    </row>
    <row r="24" spans="1:3">
      <c r="A24" s="4" t="s">
        <v>53</v>
      </c>
      <c r="B24" s="5" t="n">
        <v>473685</v>
      </c>
      <c r="C24" s="5" t="n">
        <v>438864</v>
      </c>
    </row>
    <row r="25" spans="1:3">
      <c r="A25" s="4" t="s">
        <v>54</v>
      </c>
      <c r="B25" s="5" t="n">
        <v>36318</v>
      </c>
      <c r="C25" s="5" t="n">
        <v>25943</v>
      </c>
    </row>
    <row r="26" spans="1:3">
      <c r="A26" s="4" t="s">
        <v>55</v>
      </c>
      <c r="B26" s="5" t="n">
        <v>4478</v>
      </c>
      <c r="C26" s="5" t="n">
        <v>207</v>
      </c>
    </row>
    <row r="27" spans="1:3">
      <c r="A27" s="4" t="s">
        <v>56</v>
      </c>
      <c r="B27" s="5" t="n">
        <v>7781</v>
      </c>
      <c r="C27" s="5" t="n">
        <v>5097</v>
      </c>
    </row>
    <row r="28" spans="1:3">
      <c r="A28" s="4" t="s">
        <v>57</v>
      </c>
      <c r="B28" s="5" t="n">
        <v>522268</v>
      </c>
      <c r="C28" s="5" t="n">
        <v>470117</v>
      </c>
    </row>
    <row r="29" spans="1:3">
      <c r="A29" s="4" t="s">
        <v>58</v>
      </c>
      <c r="B29" s="6" t="n">
        <v>1068659</v>
      </c>
      <c r="C29" s="6" t="n">
        <v>9371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5</v>
      </c>
    </row>
    <row r="4" spans="1:2">
      <c r="A4" s="4" t="s">
        <v>224</v>
      </c>
      <c r="B4" s="4" t="s">
        <v>225</v>
      </c>
    </row>
    <row r="5" spans="1:2">
      <c r="A5" s="4" t="s">
        <v>11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59</v>
      </c>
      <c r="B1" s="2" t="s">
        <v>1</v>
      </c>
    </row>
    <row r="2" spans="1:2">
      <c r="B2" s="2" t="s">
        <v>2</v>
      </c>
    </row>
    <row r="3" spans="1:2">
      <c r="A3" s="3" t="s">
        <v>186</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5</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1</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197</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0</v>
      </c>
    </row>
    <row r="2" spans="1:3">
      <c r="A2" s="3" t="s">
        <v>60</v>
      </c>
    </row>
    <row r="3" spans="1:3">
      <c r="A3" s="4" t="s">
        <v>61</v>
      </c>
      <c r="B3" s="7" t="n">
        <v>0.0001</v>
      </c>
      <c r="C3" s="7" t="n">
        <v>0.0001</v>
      </c>
    </row>
    <row r="4" spans="1:3">
      <c r="A4" s="4" t="s">
        <v>62</v>
      </c>
      <c r="B4" s="5" t="n">
        <v>25000000</v>
      </c>
      <c r="C4" s="5" t="n">
        <v>25000000</v>
      </c>
    </row>
    <row r="5" spans="1:3">
      <c r="A5" s="4" t="s">
        <v>63</v>
      </c>
      <c r="B5" s="5" t="n">
        <v>0</v>
      </c>
      <c r="C5" s="5" t="n">
        <v>0</v>
      </c>
    </row>
    <row r="6" spans="1:3">
      <c r="A6" s="4" t="s">
        <v>64</v>
      </c>
      <c r="B6" s="5" t="n">
        <v>0</v>
      </c>
      <c r="C6" s="5" t="n">
        <v>0</v>
      </c>
    </row>
    <row r="7" spans="1:3">
      <c r="A7" s="4" t="s">
        <v>65</v>
      </c>
      <c r="B7" s="7" t="n">
        <v>0.0001</v>
      </c>
      <c r="C7" s="7" t="n">
        <v>0.0001</v>
      </c>
    </row>
    <row r="8" spans="1:3">
      <c r="A8" s="4" t="s">
        <v>66</v>
      </c>
      <c r="B8" s="5" t="n">
        <v>500000000</v>
      </c>
      <c r="C8" s="5" t="n">
        <v>500000000</v>
      </c>
    </row>
    <row r="9" spans="1:3">
      <c r="A9" s="4" t="s">
        <v>67</v>
      </c>
      <c r="B9" s="5" t="n">
        <v>61329489</v>
      </c>
      <c r="C9" s="5" t="n">
        <v>59923557</v>
      </c>
    </row>
    <row r="10" spans="1:3">
      <c r="A10" s="4" t="s">
        <v>68</v>
      </c>
      <c r="B10" s="5" t="n">
        <v>61329489</v>
      </c>
      <c r="C10" s="5" t="n">
        <v>599235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200</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3</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2</v>
      </c>
    </row>
    <row r="3" spans="1:2">
      <c r="A3" s="3" t="s">
        <v>20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8</v>
      </c>
      <c r="B1" s="2" t="s">
        <v>1</v>
      </c>
    </row>
    <row r="2" spans="1:2">
      <c r="B2" s="2" t="s">
        <v>2</v>
      </c>
    </row>
    <row r="3" spans="1:2">
      <c r="A3" s="3" t="s">
        <v>209</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12</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v>
      </c>
    </row>
    <row r="3" spans="1:2">
      <c r="A3" s="3" t="s">
        <v>218</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5"/>
    <col customWidth="1" max="2" min="2" width="34"/>
    <col customWidth="1" max="3" min="3" width="21"/>
    <col customWidth="1" max="4" min="4" width="21"/>
    <col customWidth="1" max="5" min="5" width="21"/>
  </cols>
  <sheetData>
    <row r="1" spans="1:5">
      <c r="A1" s="1" t="s">
        <v>305</v>
      </c>
      <c r="B1" s="2" t="s">
        <v>306</v>
      </c>
      <c r="C1" s="2" t="s">
        <v>307</v>
      </c>
      <c r="D1" s="2" t="s">
        <v>308</v>
      </c>
      <c r="E1" s="2" t="s">
        <v>309</v>
      </c>
    </row>
    <row r="2" spans="1:5">
      <c r="A2" s="3" t="s">
        <v>310</v>
      </c>
    </row>
    <row r="3" spans="1:5">
      <c r="A3" s="4" t="s">
        <v>311</v>
      </c>
      <c r="C3" s="6" t="n">
        <v>0</v>
      </c>
      <c r="D3" s="6" t="n">
        <v>0</v>
      </c>
      <c r="E3" s="6" t="n">
        <v>314985</v>
      </c>
    </row>
    <row r="4" spans="1:5">
      <c r="A4" s="4" t="s">
        <v>312</v>
      </c>
    </row>
    <row r="5" spans="1:5">
      <c r="A5" s="3" t="s">
        <v>310</v>
      </c>
    </row>
    <row r="6" spans="1:5">
      <c r="A6" s="4" t="s">
        <v>313</v>
      </c>
      <c r="B6" s="5" t="n">
        <v>1</v>
      </c>
    </row>
    <row r="7" spans="1:5">
      <c r="A7" s="4" t="s">
        <v>314</v>
      </c>
      <c r="B7" s="5" t="n">
        <v>418</v>
      </c>
    </row>
    <row r="8" spans="1:5">
      <c r="A8" s="4" t="s">
        <v>315</v>
      </c>
      <c r="B8" s="5" t="n">
        <v>5</v>
      </c>
    </row>
    <row r="9" spans="1:5">
      <c r="A9" s="4" t="s">
        <v>316</v>
      </c>
      <c r="B9" s="5" t="n">
        <v>3</v>
      </c>
    </row>
    <row r="10" spans="1:5">
      <c r="A10" s="4" t="s">
        <v>317</v>
      </c>
    </row>
    <row r="11" spans="1:5">
      <c r="A11" s="3" t="s">
        <v>310</v>
      </c>
    </row>
    <row r="12" spans="1:5">
      <c r="A12" s="4" t="s">
        <v>311</v>
      </c>
      <c r="B12" s="6" t="n">
        <v>315000</v>
      </c>
    </row>
    <row r="13" spans="1:5">
      <c r="A13" s="4" t="s">
        <v>318</v>
      </c>
    </row>
    <row r="14" spans="1:5">
      <c r="A14" s="3" t="s">
        <v>310</v>
      </c>
    </row>
    <row r="15" spans="1:5">
      <c r="A15" s="4" t="s">
        <v>315</v>
      </c>
      <c r="B15" s="5" t="n">
        <v>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9</v>
      </c>
      <c r="B1" s="2" t="s">
        <v>1</v>
      </c>
    </row>
    <row r="2" spans="1:4">
      <c r="B2" s="2" t="s">
        <v>2</v>
      </c>
      <c r="C2" s="2" t="s">
        <v>30</v>
      </c>
      <c r="D2" s="2" t="s">
        <v>77</v>
      </c>
    </row>
    <row r="3" spans="1:4">
      <c r="A3" s="3" t="s">
        <v>320</v>
      </c>
    </row>
    <row r="4" spans="1:4">
      <c r="A4" s="4" t="s">
        <v>321</v>
      </c>
      <c r="D4" s="6" t="n">
        <v>0</v>
      </c>
    </row>
    <row r="5" spans="1:4">
      <c r="A5" s="4" t="s">
        <v>322</v>
      </c>
    </row>
    <row r="6" spans="1:4">
      <c r="A6" s="3" t="s">
        <v>320</v>
      </c>
    </row>
    <row r="7" spans="1:4">
      <c r="A7" s="4" t="s">
        <v>323</v>
      </c>
      <c r="B7" s="4" t="s">
        <v>324</v>
      </c>
    </row>
    <row r="8" spans="1:4">
      <c r="A8" s="4" t="s">
        <v>325</v>
      </c>
    </row>
    <row r="9" spans="1:4">
      <c r="A9" s="3" t="s">
        <v>320</v>
      </c>
    </row>
    <row r="10" spans="1:4">
      <c r="A10" s="4" t="s">
        <v>323</v>
      </c>
      <c r="B10" s="4" t="s">
        <v>326</v>
      </c>
    </row>
    <row r="11" spans="1:4">
      <c r="A11" s="4" t="s">
        <v>327</v>
      </c>
    </row>
    <row r="12" spans="1:4">
      <c r="A12" s="3" t="s">
        <v>320</v>
      </c>
    </row>
    <row r="13" spans="1:4">
      <c r="A13" s="4" t="s">
        <v>323</v>
      </c>
      <c r="B13" s="4" t="s">
        <v>328</v>
      </c>
    </row>
    <row r="14" spans="1:4">
      <c r="A14" s="4" t="s">
        <v>329</v>
      </c>
    </row>
    <row r="15" spans="1:4">
      <c r="A15" s="3" t="s">
        <v>320</v>
      </c>
    </row>
    <row r="16" spans="1:4">
      <c r="A16" s="4" t="s">
        <v>323</v>
      </c>
      <c r="B16" s="4" t="s">
        <v>330</v>
      </c>
    </row>
    <row r="17" spans="1:4">
      <c r="A17" s="4" t="s">
        <v>331</v>
      </c>
    </row>
    <row r="18" spans="1:4">
      <c r="A18" s="3" t="s">
        <v>320</v>
      </c>
    </row>
    <row r="19" spans="1:4">
      <c r="A19" s="4" t="s">
        <v>332</v>
      </c>
      <c r="B19" s="6" t="n">
        <v>16100</v>
      </c>
      <c r="C19" s="6" t="n">
        <v>24800</v>
      </c>
    </row>
    <row r="20" spans="1:4">
      <c r="A20" s="4" t="s">
        <v>333</v>
      </c>
      <c r="B20" s="5" t="n">
        <v>200</v>
      </c>
      <c r="C20" s="5" t="n">
        <v>700</v>
      </c>
    </row>
    <row r="21" spans="1:4">
      <c r="A21" s="4" t="s">
        <v>312</v>
      </c>
    </row>
    <row r="22" spans="1:4">
      <c r="A22" s="3" t="s">
        <v>320</v>
      </c>
    </row>
    <row r="23" spans="1:4">
      <c r="A23" s="4" t="s">
        <v>321</v>
      </c>
      <c r="B23" s="6" t="n">
        <v>10500</v>
      </c>
      <c r="C23" s="6" t="n">
        <v>166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34</v>
      </c>
      <c r="B1" s="2" t="s">
        <v>1</v>
      </c>
    </row>
    <row r="2" spans="1:2">
      <c r="B2" s="2" t="s">
        <v>2</v>
      </c>
    </row>
    <row r="3" spans="1:2">
      <c r="A3" s="4" t="s">
        <v>335</v>
      </c>
    </row>
    <row r="4" spans="1:2">
      <c r="A4" s="3" t="s">
        <v>336</v>
      </c>
    </row>
    <row r="5" spans="1:2">
      <c r="A5" s="4" t="s">
        <v>337</v>
      </c>
      <c r="B5" s="4" t="s">
        <v>338</v>
      </c>
    </row>
    <row r="6" spans="1:2">
      <c r="A6" s="4" t="s">
        <v>339</v>
      </c>
    </row>
    <row r="7" spans="1:2">
      <c r="A7" s="3" t="s">
        <v>336</v>
      </c>
    </row>
    <row r="8" spans="1:2">
      <c r="A8" s="4" t="s">
        <v>337</v>
      </c>
      <c r="B8" s="4" t="s">
        <v>340</v>
      </c>
    </row>
    <row r="9" spans="1:2">
      <c r="A9" s="4" t="s">
        <v>341</v>
      </c>
    </row>
    <row r="10" spans="1:2">
      <c r="A10" s="3" t="s">
        <v>336</v>
      </c>
    </row>
    <row r="11" spans="1:2">
      <c r="A11" s="4" t="s">
        <v>337</v>
      </c>
      <c r="B11"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0"/>
    <col customWidth="1" max="2" min="2" width="36"/>
  </cols>
  <sheetData>
    <row r="1" spans="1:2">
      <c r="A1" s="1" t="s">
        <v>342</v>
      </c>
      <c r="B1" s="2" t="s">
        <v>1</v>
      </c>
    </row>
    <row r="2" spans="1:2">
      <c r="B2" s="2" t="s">
        <v>343</v>
      </c>
    </row>
    <row r="3" spans="1:2">
      <c r="A3" s="3" t="s">
        <v>344</v>
      </c>
    </row>
    <row r="4" spans="1:2">
      <c r="A4" s="4" t="s">
        <v>345</v>
      </c>
      <c r="B4" s="5" t="n">
        <v>515</v>
      </c>
    </row>
    <row r="5" spans="1:2">
      <c r="A5" s="4" t="s">
        <v>346</v>
      </c>
      <c r="B5" s="5" t="n">
        <v>44</v>
      </c>
    </row>
    <row r="6" spans="1:2">
      <c r="A6" s="4" t="s">
        <v>347</v>
      </c>
      <c r="B6" s="6" t="n">
        <v>5</v>
      </c>
    </row>
    <row r="7" spans="1:2">
      <c r="A7" s="4" t="s">
        <v>348</v>
      </c>
    </row>
    <row r="8" spans="1:2">
      <c r="A8" s="3" t="s">
        <v>344</v>
      </c>
    </row>
    <row r="9" spans="1:2">
      <c r="A9" s="4" t="s">
        <v>349</v>
      </c>
      <c r="B9" s="4" t="s">
        <v>350</v>
      </c>
    </row>
    <row r="10" spans="1:2">
      <c r="A10" s="4" t="s">
        <v>346</v>
      </c>
      <c r="B10" s="5" t="n">
        <v>2</v>
      </c>
    </row>
    <row r="11" spans="1:2">
      <c r="A11" s="4" t="s">
        <v>351</v>
      </c>
    </row>
    <row r="12" spans="1:2">
      <c r="A12" s="3" t="s">
        <v>344</v>
      </c>
    </row>
    <row r="13" spans="1:2">
      <c r="A13" s="4" t="s">
        <v>349</v>
      </c>
      <c r="B13" s="4" t="s">
        <v>352</v>
      </c>
    </row>
    <row r="14" spans="1:2">
      <c r="A14" s="4" t="s">
        <v>353</v>
      </c>
    </row>
    <row r="15" spans="1:2">
      <c r="A15" s="3" t="s">
        <v>344</v>
      </c>
    </row>
    <row r="16" spans="1:2">
      <c r="A16" s="4" t="s">
        <v>349</v>
      </c>
      <c r="B16" s="4" t="s">
        <v>352</v>
      </c>
    </row>
    <row r="17" spans="1:2">
      <c r="A17" s="4" t="s">
        <v>354</v>
      </c>
    </row>
    <row r="18" spans="1:2">
      <c r="A18" s="3" t="s">
        <v>344</v>
      </c>
    </row>
    <row r="19" spans="1:2">
      <c r="A19" s="4" t="s">
        <v>349</v>
      </c>
      <c r="B19" s="4" t="s">
        <v>355</v>
      </c>
    </row>
    <row r="20" spans="1:2">
      <c r="A20" s="4" t="s">
        <v>356</v>
      </c>
    </row>
    <row r="21" spans="1:2">
      <c r="A21" s="3" t="s">
        <v>344</v>
      </c>
    </row>
    <row r="22" spans="1:2">
      <c r="A22" s="4" t="s">
        <v>349</v>
      </c>
      <c r="B22" s="4" t="s">
        <v>357</v>
      </c>
    </row>
    <row r="23" spans="1:2">
      <c r="A23" s="4" t="s">
        <v>358</v>
      </c>
    </row>
    <row r="24" spans="1:2">
      <c r="A24" s="3" t="s">
        <v>344</v>
      </c>
    </row>
    <row r="25" spans="1:2">
      <c r="A25" s="4" t="s">
        <v>349</v>
      </c>
      <c r="B25" s="4" t="s">
        <v>359</v>
      </c>
    </row>
    <row r="26" spans="1:2">
      <c r="A26" s="4" t="s">
        <v>360</v>
      </c>
    </row>
    <row r="27" spans="1:2">
      <c r="A27" s="3" t="s">
        <v>344</v>
      </c>
    </row>
    <row r="28" spans="1:2">
      <c r="A28" s="4" t="s">
        <v>361</v>
      </c>
      <c r="B28" s="6" t="n">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69</v>
      </c>
      <c r="B1" s="2" t="s">
        <v>70</v>
      </c>
      <c r="C1" s="2" t="s">
        <v>71</v>
      </c>
      <c r="O1" s="2" t="s">
        <v>1</v>
      </c>
    </row>
    <row r="2" spans="1:17">
      <c r="B2" s="2" t="s">
        <v>2</v>
      </c>
      <c r="C2" s="2" t="s">
        <v>2</v>
      </c>
      <c r="D2" s="2" t="s">
        <v>72</v>
      </c>
      <c r="E2" s="2" t="s">
        <v>4</v>
      </c>
      <c r="F2" s="2" t="s">
        <v>73</v>
      </c>
      <c r="G2" s="2" t="s">
        <v>30</v>
      </c>
      <c r="H2" s="2" t="s">
        <v>74</v>
      </c>
      <c r="I2" s="2" t="s">
        <v>75</v>
      </c>
      <c r="J2" s="2" t="s">
        <v>76</v>
      </c>
      <c r="K2" s="2" t="s">
        <v>77</v>
      </c>
      <c r="L2" s="2" t="s">
        <v>78</v>
      </c>
      <c r="M2" s="2" t="s">
        <v>79</v>
      </c>
      <c r="N2" s="2" t="s">
        <v>80</v>
      </c>
      <c r="O2" s="2" t="s">
        <v>2</v>
      </c>
      <c r="P2" s="2" t="s">
        <v>30</v>
      </c>
      <c r="Q2" s="2" t="s">
        <v>77</v>
      </c>
    </row>
    <row r="3" spans="1:17">
      <c r="A3" s="3" t="s">
        <v>81</v>
      </c>
    </row>
    <row r="4" spans="1:17">
      <c r="A4" s="4" t="s">
        <v>82</v>
      </c>
      <c r="C4" s="6" t="n">
        <v>29011</v>
      </c>
      <c r="D4" s="6" t="n">
        <v>28835</v>
      </c>
      <c r="E4" s="6" t="n">
        <v>28327</v>
      </c>
      <c r="F4" s="6" t="n">
        <v>27764</v>
      </c>
      <c r="G4" s="6" t="n">
        <v>26877</v>
      </c>
      <c r="H4" s="6" t="n">
        <v>26363</v>
      </c>
      <c r="I4" s="6" t="n">
        <v>26192</v>
      </c>
      <c r="J4" s="6" t="n">
        <v>26192</v>
      </c>
      <c r="K4" s="6" t="n">
        <v>15134</v>
      </c>
      <c r="L4" s="6" t="n">
        <v>0</v>
      </c>
      <c r="M4" s="6" t="n">
        <v>0</v>
      </c>
      <c r="N4" s="6" t="n">
        <v>0</v>
      </c>
      <c r="O4" s="6" t="n">
        <v>113937</v>
      </c>
      <c r="P4" s="6" t="n">
        <v>105624</v>
      </c>
      <c r="Q4" s="6" t="n">
        <v>15134</v>
      </c>
    </row>
    <row r="5" spans="1:17">
      <c r="A5" s="4" t="s">
        <v>83</v>
      </c>
      <c r="C5" s="5" t="n">
        <v>4827</v>
      </c>
      <c r="D5" s="5" t="n">
        <v>4676</v>
      </c>
      <c r="E5" s="5" t="n">
        <v>4826</v>
      </c>
      <c r="F5" s="5" t="n">
        <v>4943</v>
      </c>
      <c r="G5" s="5" t="n">
        <v>4391</v>
      </c>
      <c r="H5" s="5" t="n">
        <v>4443</v>
      </c>
      <c r="I5" s="5" t="n">
        <v>4701</v>
      </c>
      <c r="J5" s="5" t="n">
        <v>4859</v>
      </c>
      <c r="K5" s="5" t="n">
        <v>4395</v>
      </c>
      <c r="L5" s="5" t="n">
        <v>4413</v>
      </c>
      <c r="M5" s="5" t="n">
        <v>4624</v>
      </c>
      <c r="N5" s="5" t="n">
        <v>4890</v>
      </c>
      <c r="O5" s="5" t="n">
        <v>19272</v>
      </c>
      <c r="P5" s="5" t="n">
        <v>18394</v>
      </c>
      <c r="Q5" s="5" t="n">
        <v>18322</v>
      </c>
    </row>
    <row r="6" spans="1:17">
      <c r="A6" s="4" t="s">
        <v>84</v>
      </c>
      <c r="C6" s="5" t="n">
        <v>33838</v>
      </c>
      <c r="D6" s="5" t="n">
        <v>33511</v>
      </c>
      <c r="E6" s="5" t="n">
        <v>33153</v>
      </c>
      <c r="F6" s="5" t="n">
        <v>32707</v>
      </c>
      <c r="G6" s="5" t="n">
        <v>31268</v>
      </c>
      <c r="H6" s="5" t="n">
        <v>30806</v>
      </c>
      <c r="I6" s="5" t="n">
        <v>30893</v>
      </c>
      <c r="J6" s="5" t="n">
        <v>31051</v>
      </c>
      <c r="K6" s="5" t="n">
        <v>19529</v>
      </c>
      <c r="L6" s="5" t="n">
        <v>4413</v>
      </c>
      <c r="M6" s="5" t="n">
        <v>4624</v>
      </c>
      <c r="N6" s="5" t="n">
        <v>4890</v>
      </c>
      <c r="O6" s="5" t="n">
        <v>133209</v>
      </c>
      <c r="P6" s="5" t="n">
        <v>124018</v>
      </c>
      <c r="Q6" s="5" t="n">
        <v>33456</v>
      </c>
    </row>
    <row r="7" spans="1:17">
      <c r="A7" s="3" t="s">
        <v>85</v>
      </c>
    </row>
    <row r="8" spans="1:17">
      <c r="A8" s="4" t="s">
        <v>86</v>
      </c>
      <c r="C8" s="5" t="n">
        <v>3044</v>
      </c>
      <c r="D8" s="5" t="n">
        <v>2899</v>
      </c>
      <c r="E8" s="5" t="n">
        <v>3459</v>
      </c>
      <c r="F8" s="5" t="n">
        <v>2863</v>
      </c>
      <c r="G8" s="5" t="n">
        <v>2545</v>
      </c>
      <c r="H8" s="5" t="n">
        <v>2608</v>
      </c>
      <c r="I8" s="5" t="n">
        <v>2508</v>
      </c>
      <c r="J8" s="5" t="n">
        <v>3317</v>
      </c>
      <c r="K8" s="5" t="n">
        <v>1856</v>
      </c>
      <c r="L8" s="5" t="n">
        <v>0</v>
      </c>
      <c r="M8" s="5" t="n">
        <v>0</v>
      </c>
      <c r="N8" s="5" t="n">
        <v>0</v>
      </c>
      <c r="O8" s="5" t="n">
        <v>12259</v>
      </c>
      <c r="P8" s="5" t="n">
        <v>10977</v>
      </c>
      <c r="Q8" s="5" t="n">
        <v>1856</v>
      </c>
    </row>
    <row r="9" spans="1:17">
      <c r="A9" s="4" t="s">
        <v>87</v>
      </c>
      <c r="C9" s="5" t="n">
        <v>5557</v>
      </c>
      <c r="D9" s="5" t="n">
        <v>5425</v>
      </c>
      <c r="E9" s="5" t="n">
        <v>5426</v>
      </c>
      <c r="F9" s="5" t="n">
        <v>5409</v>
      </c>
      <c r="G9" s="5" t="n">
        <v>5230</v>
      </c>
      <c r="H9" s="5" t="n">
        <v>5059</v>
      </c>
      <c r="I9" s="5" t="n">
        <v>5101</v>
      </c>
      <c r="J9" s="5" t="n">
        <v>5187</v>
      </c>
      <c r="K9" s="5" t="n">
        <v>3153</v>
      </c>
      <c r="L9" s="5" t="n">
        <v>208</v>
      </c>
      <c r="M9" s="5" t="n">
        <v>185</v>
      </c>
      <c r="N9" s="5" t="n">
        <v>212</v>
      </c>
      <c r="O9" s="5" t="n">
        <v>21811</v>
      </c>
      <c r="P9" s="5" t="n">
        <v>20577</v>
      </c>
      <c r="Q9" s="5" t="n">
        <v>3758</v>
      </c>
    </row>
    <row r="10" spans="1:17">
      <c r="A10" s="4" t="s">
        <v>88</v>
      </c>
      <c r="C10" s="5" t="n">
        <v>4829</v>
      </c>
      <c r="D10" s="5" t="n">
        <v>4571</v>
      </c>
      <c r="E10" s="5" t="n">
        <v>4583</v>
      </c>
      <c r="F10" s="5" t="n">
        <v>4668</v>
      </c>
      <c r="G10" s="5" t="n">
        <v>4254</v>
      </c>
      <c r="H10" s="5" t="n">
        <v>4308</v>
      </c>
      <c r="I10" s="5" t="n">
        <v>4593</v>
      </c>
      <c r="J10" s="5" t="n">
        <v>4698</v>
      </c>
      <c r="K10" s="5" t="n">
        <v>4060</v>
      </c>
      <c r="L10" s="5" t="n">
        <v>4088</v>
      </c>
      <c r="M10" s="5" t="n">
        <v>4335</v>
      </c>
      <c r="N10" s="5" t="n">
        <v>4513</v>
      </c>
      <c r="O10" s="5" t="n">
        <v>18652</v>
      </c>
      <c r="P10" s="5" t="n">
        <v>17853</v>
      </c>
      <c r="Q10" s="5" t="n">
        <v>16996</v>
      </c>
    </row>
    <row r="11" spans="1:17">
      <c r="A11" s="4" t="s">
        <v>89</v>
      </c>
      <c r="C11" s="5" t="n">
        <v>5403</v>
      </c>
      <c r="D11" s="5" t="n">
        <v>5463</v>
      </c>
      <c r="E11" s="5" t="n">
        <v>4508</v>
      </c>
      <c r="F11" s="5" t="n">
        <v>4094</v>
      </c>
      <c r="G11" s="5" t="n">
        <v>3239</v>
      </c>
      <c r="H11" s="5" t="n">
        <v>3549</v>
      </c>
      <c r="I11" s="5" t="n">
        <v>3858</v>
      </c>
      <c r="J11" s="5" t="n">
        <v>4182</v>
      </c>
      <c r="K11" s="5" t="n">
        <v>2203</v>
      </c>
      <c r="L11" s="5" t="n">
        <v>0</v>
      </c>
      <c r="M11" s="5" t="n">
        <v>0</v>
      </c>
      <c r="N11" s="5" t="n">
        <v>0</v>
      </c>
      <c r="O11" s="5" t="n">
        <v>19469</v>
      </c>
      <c r="P11" s="5" t="n">
        <v>14828</v>
      </c>
      <c r="Q11" s="5" t="n">
        <v>2203</v>
      </c>
    </row>
    <row r="12" spans="1:17">
      <c r="A12" s="4" t="s">
        <v>90</v>
      </c>
      <c r="C12" s="5" t="n">
        <v>18833</v>
      </c>
      <c r="D12" s="5" t="n">
        <v>18358</v>
      </c>
      <c r="E12" s="5" t="n">
        <v>17976</v>
      </c>
      <c r="F12" s="5" t="n">
        <v>17034</v>
      </c>
      <c r="G12" s="5" t="n">
        <v>15268</v>
      </c>
      <c r="H12" s="5" t="n">
        <v>15524</v>
      </c>
      <c r="I12" s="5" t="n">
        <v>16060</v>
      </c>
      <c r="J12" s="5" t="n">
        <v>17384</v>
      </c>
      <c r="K12" s="5" t="n">
        <v>11272</v>
      </c>
      <c r="L12" s="5" t="n">
        <v>4296</v>
      </c>
      <c r="M12" s="5" t="n">
        <v>4520</v>
      </c>
      <c r="N12" s="5" t="n">
        <v>4725</v>
      </c>
      <c r="O12" s="5" t="n">
        <v>72191</v>
      </c>
      <c r="P12" s="5" t="n">
        <v>64235</v>
      </c>
      <c r="Q12" s="5" t="n">
        <v>24813</v>
      </c>
    </row>
    <row r="13" spans="1:17">
      <c r="A13" s="4" t="s">
        <v>91</v>
      </c>
      <c r="C13" s="5" t="n">
        <v>113</v>
      </c>
      <c r="D13" s="5" t="n">
        <v>172</v>
      </c>
      <c r="E13" s="5" t="n">
        <v>34</v>
      </c>
      <c r="F13" s="5" t="n">
        <v>5</v>
      </c>
      <c r="G13" s="5" t="n">
        <v>9</v>
      </c>
      <c r="H13" s="5" t="n">
        <v>10</v>
      </c>
      <c r="I13" s="5" t="n">
        <v>18</v>
      </c>
      <c r="J13" s="5" t="n">
        <v>60</v>
      </c>
      <c r="O13" s="5" t="n">
        <v>324</v>
      </c>
      <c r="P13" s="5" t="n">
        <v>97</v>
      </c>
      <c r="Q13" s="5" t="n">
        <v>0</v>
      </c>
    </row>
    <row r="14" spans="1:17">
      <c r="A14" s="4" t="s">
        <v>92</v>
      </c>
      <c r="C14" s="5" t="n">
        <v>3198</v>
      </c>
      <c r="D14" s="5" t="n">
        <v>4042</v>
      </c>
      <c r="E14" s="5" t="n">
        <v>3291</v>
      </c>
      <c r="F14" s="5" t="n">
        <v>0</v>
      </c>
      <c r="G14" s="5" t="n">
        <v>16623</v>
      </c>
      <c r="I14" s="5" t="n">
        <v>0</v>
      </c>
      <c r="J14" s="5" t="n">
        <v>0</v>
      </c>
      <c r="O14" s="5" t="n">
        <v>10532</v>
      </c>
      <c r="P14" s="5" t="n">
        <v>16623</v>
      </c>
      <c r="Q14" s="5" t="n">
        <v>0</v>
      </c>
    </row>
    <row r="15" spans="1:17">
      <c r="A15" s="4" t="s">
        <v>93</v>
      </c>
      <c r="C15" s="6" t="n">
        <v>18316</v>
      </c>
      <c r="D15" s="6" t="n">
        <v>19367</v>
      </c>
      <c r="E15" s="6" t="n">
        <v>18502</v>
      </c>
      <c r="F15" s="6" t="n">
        <v>15678</v>
      </c>
      <c r="G15" s="6" t="n">
        <v>32632</v>
      </c>
      <c r="H15" s="6" t="n">
        <v>15292</v>
      </c>
      <c r="I15" s="6" t="n">
        <v>14851</v>
      </c>
      <c r="J15" s="6" t="n">
        <v>13727</v>
      </c>
      <c r="K15" s="6" t="n">
        <v>8257</v>
      </c>
      <c r="L15" s="6" t="n">
        <v>117</v>
      </c>
      <c r="M15" s="6" t="n">
        <v>104</v>
      </c>
      <c r="N15" s="6" t="n">
        <v>165</v>
      </c>
      <c r="O15" s="5" t="n">
        <v>71874</v>
      </c>
      <c r="P15" s="5" t="n">
        <v>76503</v>
      </c>
      <c r="Q15" s="5" t="n">
        <v>8643</v>
      </c>
    </row>
    <row r="16" spans="1:17">
      <c r="A16" s="4" t="s">
        <v>94</v>
      </c>
      <c r="O16" s="5" t="n">
        <v>18</v>
      </c>
      <c r="P16" s="5" t="n">
        <v>80347</v>
      </c>
      <c r="Q16" s="5" t="n">
        <v>-2944</v>
      </c>
    </row>
    <row r="17" spans="1:17">
      <c r="A17" s="4" t="s">
        <v>95</v>
      </c>
      <c r="O17" s="5" t="n">
        <v>71892</v>
      </c>
      <c r="P17" s="5" t="n">
        <v>156850</v>
      </c>
      <c r="Q17" s="5" t="n">
        <v>5699</v>
      </c>
    </row>
    <row r="18" spans="1:17">
      <c r="A18" s="4" t="s">
        <v>96</v>
      </c>
      <c r="O18" s="5" t="n">
        <v>-498</v>
      </c>
      <c r="P18" s="5" t="n">
        <v>-41</v>
      </c>
      <c r="Q18" s="5" t="n">
        <v>0</v>
      </c>
    </row>
    <row r="19" spans="1:17">
      <c r="A19" s="4" t="s">
        <v>95</v>
      </c>
      <c r="O19" s="6" t="n">
        <v>71394</v>
      </c>
      <c r="P19" s="6" t="n">
        <v>156809</v>
      </c>
      <c r="Q19" s="6" t="n">
        <v>5699</v>
      </c>
    </row>
    <row r="20" spans="1:17">
      <c r="A20" s="4" t="s">
        <v>97</v>
      </c>
      <c r="C20" s="8" t="n">
        <v>0.3</v>
      </c>
      <c r="D20" s="8" t="n">
        <v>0.31</v>
      </c>
      <c r="E20" s="8" t="n">
        <v>0.3</v>
      </c>
      <c r="F20" s="8" t="n">
        <v>0.26</v>
      </c>
      <c r="G20" s="8" t="n">
        <v>0.54</v>
      </c>
      <c r="H20" s="8" t="n">
        <v>0.25</v>
      </c>
      <c r="I20" s="8" t="n">
        <v>0.25</v>
      </c>
      <c r="J20" s="8" t="n">
        <v>1.95</v>
      </c>
      <c r="K20" s="8" t="n">
        <v>0.85</v>
      </c>
      <c r="O20" s="8" t="n">
        <v>1.18</v>
      </c>
      <c r="P20" s="8" t="n">
        <v>2.75</v>
      </c>
      <c r="Q20" s="8" t="n">
        <v>0.92</v>
      </c>
    </row>
    <row r="21" spans="1:17">
      <c r="A21" s="4" t="s">
        <v>98</v>
      </c>
      <c r="C21" s="9" t="n">
        <v>0.3</v>
      </c>
      <c r="D21" s="9" t="n">
        <v>0.31</v>
      </c>
      <c r="E21" s="9" t="n">
        <v>0.3</v>
      </c>
      <c r="F21" s="9" t="n">
        <v>0.26</v>
      </c>
      <c r="G21" s="9" t="n">
        <v>0.54</v>
      </c>
      <c r="H21" s="9" t="n">
        <v>0.25</v>
      </c>
      <c r="I21" s="9" t="n">
        <v>0.25</v>
      </c>
      <c r="J21" s="9" t="n">
        <v>1.61</v>
      </c>
      <c r="K21" s="8" t="n">
        <v>0.84</v>
      </c>
      <c r="O21" s="8" t="n">
        <v>1.18</v>
      </c>
      <c r="P21" s="8" t="n">
        <v>2.63</v>
      </c>
      <c r="Q21" s="8" t="n">
        <v>0.91</v>
      </c>
    </row>
    <row r="22" spans="1:17">
      <c r="A22" s="4" t="s">
        <v>99</v>
      </c>
      <c r="O22" s="5" t="n">
        <v>60627423</v>
      </c>
      <c r="P22" s="5" t="n">
        <v>56984561</v>
      </c>
      <c r="Q22" s="5" t="n">
        <v>6206375</v>
      </c>
    </row>
    <row r="23" spans="1:17">
      <c r="A23" s="4" t="s">
        <v>100</v>
      </c>
      <c r="O23" s="5" t="n">
        <v>60695834</v>
      </c>
      <c r="P23" s="5" t="n">
        <v>59568067</v>
      </c>
      <c r="Q23" s="5" t="n">
        <v>6263921</v>
      </c>
    </row>
    <row r="24" spans="1:17">
      <c r="A24" s="4" t="s">
        <v>101</v>
      </c>
      <c r="B24" s="10" t="n">
        <v>0.275</v>
      </c>
      <c r="C24" s="7" t="n">
        <v>0.275</v>
      </c>
      <c r="D24" s="7" t="n">
        <v>0.2425</v>
      </c>
      <c r="E24" s="7" t="n">
        <v>0.2425</v>
      </c>
      <c r="F24" s="7" t="n">
        <v>0.2425</v>
      </c>
      <c r="G24" s="7" t="n">
        <v>0.2425</v>
      </c>
      <c r="H24" s="7" t="n">
        <v>0.2425</v>
      </c>
      <c r="I24" s="7" t="n">
        <v>0.2425</v>
      </c>
      <c r="J24" s="7" t="n">
        <v>0.2425</v>
      </c>
      <c r="O24" s="7" t="n">
        <v>1.0025</v>
      </c>
      <c r="P24" s="11" t="n">
        <v>0.97</v>
      </c>
    </row>
  </sheetData>
  <mergeCells count="3">
    <mergeCell ref="A1:A2"/>
    <mergeCell ref="C1:N1"/>
    <mergeCell ref="O1:Q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62</v>
      </c>
      <c r="B1" s="2" t="s">
        <v>71</v>
      </c>
      <c r="N1" s="2" t="s">
        <v>1</v>
      </c>
    </row>
    <row r="2" spans="1:16">
      <c r="B2" s="2" t="s">
        <v>2</v>
      </c>
      <c r="C2" s="2" t="s">
        <v>72</v>
      </c>
      <c r="D2" s="2" t="s">
        <v>4</v>
      </c>
      <c r="E2" s="2" t="s">
        <v>73</v>
      </c>
      <c r="F2" s="2" t="s">
        <v>30</v>
      </c>
      <c r="G2" s="2" t="s">
        <v>74</v>
      </c>
      <c r="H2" s="2" t="s">
        <v>75</v>
      </c>
      <c r="I2" s="2" t="s">
        <v>76</v>
      </c>
      <c r="J2" s="2" t="s">
        <v>77</v>
      </c>
      <c r="K2" s="2" t="s">
        <v>78</v>
      </c>
      <c r="L2" s="2" t="s">
        <v>79</v>
      </c>
      <c r="M2" s="2" t="s">
        <v>80</v>
      </c>
      <c r="N2" s="2" t="s">
        <v>2</v>
      </c>
      <c r="O2" s="2" t="s">
        <v>30</v>
      </c>
      <c r="P2" s="2" t="s">
        <v>77</v>
      </c>
    </row>
    <row r="3" spans="1:16">
      <c r="A3" s="3" t="s">
        <v>363</v>
      </c>
    </row>
    <row r="4" spans="1:16">
      <c r="A4" s="4" t="s">
        <v>364</v>
      </c>
      <c r="B4" s="6" t="n">
        <v>18833</v>
      </c>
      <c r="C4" s="6" t="n">
        <v>18358</v>
      </c>
      <c r="D4" s="6" t="n">
        <v>17976</v>
      </c>
      <c r="E4" s="6" t="n">
        <v>17034</v>
      </c>
      <c r="F4" s="6" t="n">
        <v>15268</v>
      </c>
      <c r="G4" s="6" t="n">
        <v>15524</v>
      </c>
      <c r="H4" s="6" t="n">
        <v>16060</v>
      </c>
      <c r="I4" s="6" t="n">
        <v>17384</v>
      </c>
      <c r="J4" s="6" t="n">
        <v>11272</v>
      </c>
      <c r="K4" s="6" t="n">
        <v>4296</v>
      </c>
      <c r="L4" s="6" t="n">
        <v>4520</v>
      </c>
      <c r="M4" s="6" t="n">
        <v>4725</v>
      </c>
      <c r="N4" s="6" t="n">
        <v>72191</v>
      </c>
      <c r="O4" s="6" t="n">
        <v>64235</v>
      </c>
      <c r="P4" s="6" t="n">
        <v>24813</v>
      </c>
    </row>
    <row r="5" spans="1:16">
      <c r="A5" s="4" t="s">
        <v>365</v>
      </c>
      <c r="B5" s="6" t="n">
        <v>33838</v>
      </c>
      <c r="C5" s="6" t="n">
        <v>33511</v>
      </c>
      <c r="D5" s="6" t="n">
        <v>33153</v>
      </c>
      <c r="E5" s="6" t="n">
        <v>32707</v>
      </c>
      <c r="F5" s="6" t="n">
        <v>31268</v>
      </c>
      <c r="G5" s="6" t="n">
        <v>30806</v>
      </c>
      <c r="H5" s="6" t="n">
        <v>30893</v>
      </c>
      <c r="I5" s="6" t="n">
        <v>31051</v>
      </c>
      <c r="J5" s="6" t="n">
        <v>19529</v>
      </c>
      <c r="K5" s="6" t="n">
        <v>4413</v>
      </c>
      <c r="L5" s="6" t="n">
        <v>4624</v>
      </c>
      <c r="M5" s="6" t="n">
        <v>4890</v>
      </c>
      <c r="N5" s="5" t="n">
        <v>133209</v>
      </c>
      <c r="O5" s="6" t="n">
        <v>124018</v>
      </c>
      <c r="P5" s="6" t="n">
        <v>33456</v>
      </c>
    </row>
    <row r="6" spans="1:16">
      <c r="A6" s="4" t="s">
        <v>366</v>
      </c>
    </row>
    <row r="7" spans="1:16">
      <c r="A7" s="3" t="s">
        <v>363</v>
      </c>
    </row>
    <row r="8" spans="1:16">
      <c r="A8" s="4" t="s">
        <v>364</v>
      </c>
      <c r="N8" s="5" t="n">
        <v>900</v>
      </c>
    </row>
    <row r="9" spans="1:16">
      <c r="A9" s="4" t="s">
        <v>312</v>
      </c>
    </row>
    <row r="10" spans="1:16">
      <c r="A10" s="3" t="s">
        <v>363</v>
      </c>
    </row>
    <row r="11" spans="1:16">
      <c r="A11" s="4" t="s">
        <v>365</v>
      </c>
      <c r="N11" s="6" t="n">
        <v>110</v>
      </c>
    </row>
  </sheetData>
  <mergeCells count="3">
    <mergeCell ref="A1:A2"/>
    <mergeCell ref="B1:M1"/>
    <mergeCell ref="N1:P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67</v>
      </c>
      <c r="B1" s="2" t="s">
        <v>2</v>
      </c>
      <c r="C1" s="2" t="s">
        <v>30</v>
      </c>
    </row>
    <row r="2" spans="1:3">
      <c r="A2" s="3" t="s">
        <v>368</v>
      </c>
    </row>
    <row r="3" spans="1:3">
      <c r="A3" s="4" t="s">
        <v>32</v>
      </c>
      <c r="B3" s="6" t="n">
        <v>449331</v>
      </c>
      <c r="C3" s="6" t="n">
        <v>421941</v>
      </c>
    </row>
    <row r="4" spans="1:3">
      <c r="A4" s="4" t="s">
        <v>34</v>
      </c>
      <c r="B4" s="5" t="n">
        <v>1564955</v>
      </c>
      <c r="C4" s="5" t="n">
        <v>1477565</v>
      </c>
    </row>
    <row r="5" spans="1:3">
      <c r="A5" s="4" t="s">
        <v>35</v>
      </c>
      <c r="B5" s="5" t="n">
        <v>-598846</v>
      </c>
      <c r="C5" s="5" t="n">
        <v>-583307</v>
      </c>
    </row>
    <row r="6" spans="1:3">
      <c r="A6" s="4" t="s">
        <v>36</v>
      </c>
      <c r="B6" s="5" t="n">
        <v>966109</v>
      </c>
      <c r="C6" s="5" t="n">
        <v>894258</v>
      </c>
    </row>
    <row r="7" spans="1:3">
      <c r="A7" s="4" t="s">
        <v>369</v>
      </c>
    </row>
    <row r="8" spans="1:3">
      <c r="A8" s="3" t="s">
        <v>368</v>
      </c>
    </row>
    <row r="9" spans="1:3">
      <c r="A9" s="4" t="s">
        <v>32</v>
      </c>
      <c r="B9" s="5" t="n">
        <v>449331</v>
      </c>
      <c r="C9" s="5" t="n">
        <v>421941</v>
      </c>
    </row>
    <row r="10" spans="1:3">
      <c r="A10" s="4" t="s">
        <v>370</v>
      </c>
      <c r="B10" s="5" t="n">
        <v>977783</v>
      </c>
      <c r="C10" s="5" t="n">
        <v>916444</v>
      </c>
    </row>
    <row r="11" spans="1:3">
      <c r="A11" s="4" t="s">
        <v>371</v>
      </c>
      <c r="B11" s="5" t="n">
        <v>137841</v>
      </c>
      <c r="C11" s="5" t="n">
        <v>139180</v>
      </c>
    </row>
    <row r="12" spans="1:3">
      <c r="A12" s="4" t="s">
        <v>34</v>
      </c>
      <c r="B12" s="5" t="n">
        <v>1564955</v>
      </c>
      <c r="C12" s="5" t="n">
        <v>1477565</v>
      </c>
    </row>
    <row r="13" spans="1:3">
      <c r="A13" s="4" t="s">
        <v>35</v>
      </c>
      <c r="B13" s="5" t="n">
        <v>-598846</v>
      </c>
      <c r="C13" s="5" t="n">
        <v>-583307</v>
      </c>
    </row>
    <row r="14" spans="1:3">
      <c r="A14" s="4" t="s">
        <v>36</v>
      </c>
      <c r="B14" s="6" t="n">
        <v>966109</v>
      </c>
      <c r="C14" s="6" t="n">
        <v>8942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372</v>
      </c>
      <c r="B1" s="2" t="s">
        <v>307</v>
      </c>
    </row>
    <row r="2" spans="1:2">
      <c r="A2" s="3" t="s">
        <v>373</v>
      </c>
    </row>
    <row r="3" spans="1:2">
      <c r="A3" s="5" t="n">
        <v>2018</v>
      </c>
      <c r="B3" s="6" t="n">
        <v>108288</v>
      </c>
    </row>
    <row r="4" spans="1:2">
      <c r="A4" s="5" t="n">
        <v>2019</v>
      </c>
      <c r="B4" s="5" t="n">
        <v>109874</v>
      </c>
    </row>
    <row r="5" spans="1:2">
      <c r="A5" s="5" t="n">
        <v>2020</v>
      </c>
      <c r="B5" s="5" t="n">
        <v>111429</v>
      </c>
    </row>
    <row r="6" spans="1:2">
      <c r="A6" s="5" t="n">
        <v>2021</v>
      </c>
      <c r="B6" s="5" t="n">
        <v>112911</v>
      </c>
    </row>
    <row r="7" spans="1:2">
      <c r="A7" s="5" t="n">
        <v>2022</v>
      </c>
      <c r="B7" s="5" t="n">
        <v>114713</v>
      </c>
    </row>
    <row r="8" spans="1:2">
      <c r="A8" s="4" t="s">
        <v>374</v>
      </c>
      <c r="B8" s="5" t="n">
        <v>994836</v>
      </c>
    </row>
    <row r="9" spans="1:2">
      <c r="A9" s="4" t="s">
        <v>375</v>
      </c>
      <c r="B9" s="6" t="n">
        <v>15520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0</v>
      </c>
    </row>
    <row r="2" spans="1:3">
      <c r="A2" s="3" t="s">
        <v>175</v>
      </c>
    </row>
    <row r="3" spans="1:3">
      <c r="A3" s="4" t="s">
        <v>377</v>
      </c>
      <c r="B3" s="6" t="n">
        <v>3874</v>
      </c>
      <c r="C3" s="6" t="n">
        <v>1772</v>
      </c>
    </row>
    <row r="4" spans="1:3">
      <c r="A4" s="4" t="s">
        <v>378</v>
      </c>
      <c r="B4" s="5" t="n">
        <v>1385</v>
      </c>
      <c r="C4" s="5" t="n">
        <v>717</v>
      </c>
    </row>
    <row r="5" spans="1:3">
      <c r="A5" s="4" t="s">
        <v>379</v>
      </c>
      <c r="B5" s="5" t="n">
        <v>4905</v>
      </c>
      <c r="C5" s="5" t="n">
        <v>0</v>
      </c>
    </row>
    <row r="6" spans="1:3">
      <c r="A6" s="4" t="s">
        <v>378</v>
      </c>
      <c r="B6" s="5" t="n">
        <v>616</v>
      </c>
      <c r="C6" s="5" t="n">
        <v>614</v>
      </c>
    </row>
    <row r="7" spans="1:3">
      <c r="A7" s="4" t="s">
        <v>380</v>
      </c>
      <c r="B7" s="5" t="n">
        <v>186</v>
      </c>
      <c r="C7" s="5" t="n">
        <v>202</v>
      </c>
    </row>
    <row r="8" spans="1:3">
      <c r="A8" s="4" t="s">
        <v>381</v>
      </c>
      <c r="B8" s="5" t="n">
        <v>383</v>
      </c>
      <c r="C8" s="5" t="n">
        <v>162</v>
      </c>
    </row>
    <row r="9" spans="1:3">
      <c r="A9" s="4" t="s">
        <v>382</v>
      </c>
      <c r="B9" s="5" t="n">
        <v>608</v>
      </c>
      <c r="C9" s="5" t="n">
        <v>352</v>
      </c>
    </row>
    <row r="10" spans="1:3">
      <c r="A10" s="4" t="s">
        <v>383</v>
      </c>
      <c r="B10" s="6" t="n">
        <v>11957</v>
      </c>
      <c r="C10" s="6" t="n">
        <v>38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0</v>
      </c>
    </row>
    <row r="3" spans="1:3">
      <c r="A3" s="3" t="s">
        <v>175</v>
      </c>
    </row>
    <row r="4" spans="1:3">
      <c r="A4" s="4" t="s">
        <v>385</v>
      </c>
      <c r="B4" s="6" t="n">
        <v>4209</v>
      </c>
      <c r="C4" s="6" t="n">
        <v>1809</v>
      </c>
    </row>
    <row r="5" spans="1:3">
      <c r="A5" s="4" t="s">
        <v>386</v>
      </c>
      <c r="B5" s="5" t="n">
        <v>-335</v>
      </c>
      <c r="C5" s="5" t="n">
        <v>-37</v>
      </c>
    </row>
    <row r="6" spans="1:3">
      <c r="A6" s="4" t="s">
        <v>387</v>
      </c>
      <c r="B6" s="5" t="n">
        <v>3874</v>
      </c>
      <c r="C6" s="5" t="n">
        <v>1772</v>
      </c>
    </row>
    <row r="7" spans="1:3">
      <c r="A7" s="4" t="s">
        <v>388</v>
      </c>
      <c r="B7" s="5" t="n">
        <v>298</v>
      </c>
      <c r="C7" s="6" t="n">
        <v>37</v>
      </c>
    </row>
    <row r="8" spans="1:3">
      <c r="A8" s="4" t="s">
        <v>389</v>
      </c>
      <c r="B8" s="6" t="n">
        <v>22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07</v>
      </c>
    </row>
    <row r="2" spans="1:2">
      <c r="A2" s="3" t="s">
        <v>175</v>
      </c>
    </row>
    <row r="3" spans="1:2">
      <c r="A3" s="5" t="n">
        <v>2018</v>
      </c>
      <c r="B3" s="6" t="n">
        <v>307</v>
      </c>
    </row>
    <row r="4" spans="1:2">
      <c r="A4" s="5" t="n">
        <v>2019</v>
      </c>
      <c r="B4" s="5" t="n">
        <v>307</v>
      </c>
    </row>
    <row r="5" spans="1:2">
      <c r="A5" s="5" t="n">
        <v>2020</v>
      </c>
      <c r="B5" s="5" t="n">
        <v>301</v>
      </c>
    </row>
    <row r="6" spans="1:2">
      <c r="A6" s="5" t="n">
        <v>2021</v>
      </c>
      <c r="B6" s="5" t="n">
        <v>279</v>
      </c>
    </row>
    <row r="7" spans="1:2">
      <c r="A7" s="5" t="n">
        <v>2022</v>
      </c>
      <c r="B7" s="5" t="n">
        <v>272</v>
      </c>
    </row>
    <row r="8" spans="1:2">
      <c r="A8" s="4" t="s">
        <v>374</v>
      </c>
      <c r="B8" s="5" t="n">
        <v>2408</v>
      </c>
    </row>
    <row r="9" spans="1:2">
      <c r="A9" s="4" t="s">
        <v>391</v>
      </c>
      <c r="B9" s="6" t="n">
        <v>38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0</v>
      </c>
    </row>
    <row r="2" spans="1:3">
      <c r="A2" s="3" t="s">
        <v>175</v>
      </c>
    </row>
    <row r="3" spans="1:3">
      <c r="A3" s="4" t="s">
        <v>393</v>
      </c>
      <c r="B3" s="6" t="n">
        <v>1543</v>
      </c>
      <c r="C3" s="6" t="n">
        <v>1296</v>
      </c>
    </row>
    <row r="4" spans="1:3">
      <c r="A4" s="4" t="s">
        <v>394</v>
      </c>
      <c r="B4" s="5" t="n">
        <v>1290</v>
      </c>
      <c r="C4" s="5" t="n">
        <v>1134</v>
      </c>
    </row>
    <row r="5" spans="1:3">
      <c r="A5" s="4" t="s">
        <v>395</v>
      </c>
      <c r="B5" s="5" t="n">
        <v>488</v>
      </c>
      <c r="C5" s="5" t="n">
        <v>759</v>
      </c>
    </row>
    <row r="6" spans="1:3">
      <c r="A6" s="4" t="s">
        <v>396</v>
      </c>
      <c r="B6" s="5" t="n">
        <v>1055</v>
      </c>
      <c r="C6" s="5" t="n">
        <v>726</v>
      </c>
    </row>
    <row r="7" spans="1:3">
      <c r="A7" s="4" t="s">
        <v>397</v>
      </c>
      <c r="B7" s="5" t="n">
        <v>663</v>
      </c>
      <c r="C7" s="5" t="n">
        <v>634</v>
      </c>
    </row>
    <row r="8" spans="1:3">
      <c r="A8" s="4" t="s">
        <v>382</v>
      </c>
      <c r="B8" s="5" t="n">
        <v>667</v>
      </c>
      <c r="C8" s="5" t="n">
        <v>901</v>
      </c>
    </row>
    <row r="9" spans="1:3">
      <c r="A9" s="4" t="s">
        <v>398</v>
      </c>
      <c r="B9" s="6" t="n">
        <v>5706</v>
      </c>
      <c r="C9" s="6" t="n">
        <v>54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99</v>
      </c>
      <c r="B1" s="2" t="s">
        <v>1</v>
      </c>
    </row>
    <row r="2" spans="1:4">
      <c r="B2" s="2" t="s">
        <v>2</v>
      </c>
      <c r="C2" s="2" t="s">
        <v>77</v>
      </c>
      <c r="D2" s="2" t="s">
        <v>30</v>
      </c>
    </row>
    <row r="3" spans="1:4">
      <c r="A3" s="3" t="s">
        <v>400</v>
      </c>
    </row>
    <row r="4" spans="1:4">
      <c r="A4" s="4" t="s">
        <v>401</v>
      </c>
      <c r="B4" s="6" t="n">
        <v>400000000</v>
      </c>
    </row>
    <row r="5" spans="1:4">
      <c r="A5" s="4" t="s">
        <v>402</v>
      </c>
      <c r="B5" s="4" t="s">
        <v>403</v>
      </c>
    </row>
    <row r="6" spans="1:4">
      <c r="A6" s="4" t="s">
        <v>404</v>
      </c>
      <c r="D6" s="6" t="n">
        <v>400000000</v>
      </c>
    </row>
    <row r="7" spans="1:4">
      <c r="A7" s="4" t="s">
        <v>405</v>
      </c>
      <c r="B7" s="6" t="n">
        <v>54000</v>
      </c>
      <c r="C7" s="6" t="n">
        <v>3000</v>
      </c>
    </row>
    <row r="8" spans="1:4">
      <c r="A8" s="4" t="s">
        <v>406</v>
      </c>
      <c r="B8" s="5" t="n">
        <v>792000</v>
      </c>
    </row>
    <row r="9" spans="1:4">
      <c r="A9" s="4" t="s">
        <v>407</v>
      </c>
      <c r="B9" s="5" t="n">
        <v>1200000</v>
      </c>
    </row>
    <row r="10" spans="1:4">
      <c r="A10" s="4" t="s">
        <v>408</v>
      </c>
      <c r="B10" s="5" t="n">
        <v>5000000</v>
      </c>
      <c r="D10" s="6" t="n">
        <v>837000</v>
      </c>
    </row>
    <row r="11" spans="1:4">
      <c r="A11" s="4" t="s">
        <v>409</v>
      </c>
    </row>
    <row r="12" spans="1:4">
      <c r="A12" s="3" t="s">
        <v>400</v>
      </c>
    </row>
    <row r="13" spans="1:4">
      <c r="A13" s="4" t="s">
        <v>401</v>
      </c>
      <c r="B13" s="6" t="n">
        <v>200000000</v>
      </c>
    </row>
    <row r="14" spans="1:4">
      <c r="A14" s="4" t="s">
        <v>410</v>
      </c>
      <c r="B14" s="4" t="s">
        <v>411</v>
      </c>
    </row>
    <row r="15" spans="1:4">
      <c r="A15" s="4" t="s">
        <v>412</v>
      </c>
    </row>
    <row r="16" spans="1:4">
      <c r="A16" s="3" t="s">
        <v>400</v>
      </c>
    </row>
    <row r="17" spans="1:4">
      <c r="A17" s="4" t="s">
        <v>401</v>
      </c>
      <c r="B17" s="6" t="n">
        <v>200000000</v>
      </c>
    </row>
    <row r="18" spans="1:4">
      <c r="A18" s="4" t="s">
        <v>410</v>
      </c>
      <c r="B18" s="4" t="s">
        <v>413</v>
      </c>
    </row>
    <row r="19" spans="1:4">
      <c r="A19" s="4" t="s">
        <v>414</v>
      </c>
    </row>
    <row r="20" spans="1:4">
      <c r="A20" s="3" t="s">
        <v>400</v>
      </c>
    </row>
    <row r="21" spans="1:4">
      <c r="A21" s="4" t="s">
        <v>401</v>
      </c>
      <c r="B21" s="6" t="n">
        <v>100000000</v>
      </c>
    </row>
    <row r="22" spans="1:4">
      <c r="A22" s="4" t="s">
        <v>410</v>
      </c>
      <c r="B22" s="4" t="s">
        <v>415</v>
      </c>
    </row>
    <row r="23" spans="1:4">
      <c r="A23" s="4" t="s">
        <v>416</v>
      </c>
    </row>
    <row r="24" spans="1:4">
      <c r="A24" s="3" t="s">
        <v>400</v>
      </c>
    </row>
    <row r="25" spans="1:4">
      <c r="A25" s="4" t="s">
        <v>401</v>
      </c>
      <c r="B25" s="6" t="n">
        <v>100000000</v>
      </c>
    </row>
    <row r="26" spans="1:4">
      <c r="A26" s="4" t="s">
        <v>410</v>
      </c>
      <c r="B26" s="4" t="s">
        <v>417</v>
      </c>
    </row>
    <row r="27" spans="1:4">
      <c r="A27" s="4" t="s">
        <v>418</v>
      </c>
    </row>
    <row r="28" spans="1:4">
      <c r="A28" s="3" t="s">
        <v>400</v>
      </c>
    </row>
    <row r="29" spans="1:4">
      <c r="A29" s="4" t="s">
        <v>401</v>
      </c>
      <c r="B29" s="6" t="n">
        <v>100000000</v>
      </c>
    </row>
    <row r="30" spans="1:4">
      <c r="A30" s="4" t="s">
        <v>419</v>
      </c>
    </row>
    <row r="31" spans="1:4">
      <c r="A31" s="3" t="s">
        <v>400</v>
      </c>
    </row>
    <row r="32" spans="1:4">
      <c r="A32" s="4" t="s">
        <v>401</v>
      </c>
      <c r="B32" s="6" t="n">
        <v>200000000</v>
      </c>
    </row>
    <row r="33" spans="1:4">
      <c r="A33" s="4" t="s">
        <v>420</v>
      </c>
    </row>
    <row r="34" spans="1:4">
      <c r="A34" s="3" t="s">
        <v>400</v>
      </c>
    </row>
    <row r="35" spans="1:4">
      <c r="A35" s="4" t="s">
        <v>410</v>
      </c>
      <c r="B35" s="4" t="s">
        <v>421</v>
      </c>
    </row>
    <row r="36" spans="1:4">
      <c r="A36" s="4" t="s">
        <v>422</v>
      </c>
    </row>
    <row r="37" spans="1:4">
      <c r="A37" s="3" t="s">
        <v>400</v>
      </c>
    </row>
    <row r="38" spans="1:4">
      <c r="A38" s="4" t="s">
        <v>401</v>
      </c>
      <c r="B38" s="6" t="n">
        <v>300000000</v>
      </c>
    </row>
    <row r="39" spans="1:4">
      <c r="A39" s="4" t="s">
        <v>423</v>
      </c>
      <c r="B39" s="4" t="s">
        <v>424</v>
      </c>
    </row>
    <row r="40" spans="1:4">
      <c r="A40" s="4" t="s">
        <v>425</v>
      </c>
    </row>
    <row r="41" spans="1:4">
      <c r="A41" s="3" t="s">
        <v>400</v>
      </c>
    </row>
    <row r="42" spans="1:4">
      <c r="A42" s="4" t="s">
        <v>426</v>
      </c>
      <c r="B42" s="6" t="n">
        <v>5000000</v>
      </c>
    </row>
    <row r="43" spans="1:4">
      <c r="A43" s="4" t="s">
        <v>427</v>
      </c>
    </row>
    <row r="44" spans="1:4">
      <c r="A44" s="3" t="s">
        <v>400</v>
      </c>
    </row>
    <row r="45" spans="1:4">
      <c r="A45" s="4" t="s">
        <v>401</v>
      </c>
      <c r="B45" s="6" t="n">
        <v>400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5"/>
  </cols>
  <sheetData>
    <row r="1" spans="1:2">
      <c r="A1" s="1" t="s">
        <v>428</v>
      </c>
      <c r="B1" s="2" t="s">
        <v>429</v>
      </c>
    </row>
    <row r="2" spans="1:2">
      <c r="A2" s="3" t="s">
        <v>191</v>
      </c>
    </row>
    <row r="3" spans="1:2">
      <c r="A3" s="4" t="s">
        <v>430</v>
      </c>
      <c r="B3" s="5" t="n">
        <v>2</v>
      </c>
    </row>
    <row r="4" spans="1:2">
      <c r="A4" s="4" t="s">
        <v>431</v>
      </c>
      <c r="B4" s="6" t="n">
        <v>40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0</v>
      </c>
    </row>
    <row r="2" spans="1:3">
      <c r="A2" s="4" t="s">
        <v>433</v>
      </c>
    </row>
    <row r="3" spans="1:3">
      <c r="A3" s="3" t="s">
        <v>434</v>
      </c>
    </row>
    <row r="4" spans="1:3">
      <c r="A4" s="4" t="s">
        <v>435</v>
      </c>
      <c r="B4" s="6" t="n">
        <v>4997</v>
      </c>
      <c r="C4" s="6" t="n">
        <v>837</v>
      </c>
    </row>
    <row r="5" spans="1:3">
      <c r="A5" s="4" t="s">
        <v>436</v>
      </c>
    </row>
    <row r="6" spans="1:3">
      <c r="A6" s="3" t="s">
        <v>434</v>
      </c>
    </row>
    <row r="7" spans="1:3">
      <c r="A7" s="4" t="s">
        <v>435</v>
      </c>
      <c r="B7" s="5" t="n">
        <v>4997</v>
      </c>
      <c r="C7" s="5" t="n">
        <v>837</v>
      </c>
    </row>
    <row r="8" spans="1:3">
      <c r="A8" s="4" t="s">
        <v>271</v>
      </c>
    </row>
    <row r="9" spans="1:3">
      <c r="A9" s="3" t="s">
        <v>434</v>
      </c>
    </row>
    <row r="10" spans="1:3">
      <c r="A10" s="4" t="s">
        <v>435</v>
      </c>
      <c r="B10" s="5" t="n">
        <v>8</v>
      </c>
      <c r="C10" s="5" t="n">
        <v>0</v>
      </c>
    </row>
    <row r="11" spans="1:3">
      <c r="A11" s="4" t="s">
        <v>437</v>
      </c>
    </row>
    <row r="12" spans="1:3">
      <c r="A12" s="3" t="s">
        <v>434</v>
      </c>
    </row>
    <row r="13" spans="1:3">
      <c r="A13" s="4" t="s">
        <v>435</v>
      </c>
      <c r="B13" s="6" t="n">
        <v>8</v>
      </c>
      <c r="C13"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0</v>
      </c>
      <c r="D2" s="2" t="s">
        <v>77</v>
      </c>
    </row>
    <row r="3" spans="1:4">
      <c r="A3" s="3" t="s">
        <v>103</v>
      </c>
    </row>
    <row r="4" spans="1:4">
      <c r="A4" s="4" t="s">
        <v>95</v>
      </c>
      <c r="B4" s="6" t="n">
        <v>71892</v>
      </c>
      <c r="C4" s="6" t="n">
        <v>156850</v>
      </c>
      <c r="D4" s="6" t="n">
        <v>5699</v>
      </c>
    </row>
    <row r="5" spans="1:4">
      <c r="A5" s="4" t="s">
        <v>104</v>
      </c>
      <c r="B5" s="5" t="n">
        <v>4297</v>
      </c>
      <c r="C5" s="5" t="n">
        <v>540</v>
      </c>
      <c r="D5" s="5" t="n">
        <v>-316</v>
      </c>
    </row>
    <row r="6" spans="1:4">
      <c r="A6" s="4" t="s">
        <v>105</v>
      </c>
      <c r="B6" s="5" t="n">
        <v>76189</v>
      </c>
      <c r="C6" s="5" t="n">
        <v>157390</v>
      </c>
      <c r="D6" s="5" t="n">
        <v>5383</v>
      </c>
    </row>
    <row r="7" spans="1:4">
      <c r="A7" s="4" t="s">
        <v>106</v>
      </c>
      <c r="B7" s="5" t="n">
        <v>-524</v>
      </c>
      <c r="C7" s="5" t="n">
        <v>-58</v>
      </c>
      <c r="D7" s="5" t="n">
        <v>0</v>
      </c>
    </row>
    <row r="8" spans="1:4">
      <c r="A8" s="4" t="s">
        <v>107</v>
      </c>
      <c r="B8" s="6" t="n">
        <v>75665</v>
      </c>
      <c r="C8" s="6" t="n">
        <v>157332</v>
      </c>
      <c r="D8" s="6" t="n">
        <v>53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0</v>
      </c>
      <c r="D2" s="2" t="s">
        <v>77</v>
      </c>
    </row>
    <row r="3" spans="1:4">
      <c r="A3" s="4" t="s">
        <v>439</v>
      </c>
    </row>
    <row r="4" spans="1:4">
      <c r="A4" s="3" t="s">
        <v>440</v>
      </c>
    </row>
    <row r="5" spans="1:4">
      <c r="A5" s="4" t="s">
        <v>441</v>
      </c>
      <c r="B5" s="6" t="n">
        <v>-1355</v>
      </c>
      <c r="C5" s="6" t="n">
        <v>-3765</v>
      </c>
      <c r="D5" s="6" t="n">
        <v>-622</v>
      </c>
    </row>
    <row r="6" spans="1:4">
      <c r="A6" s="4" t="s">
        <v>442</v>
      </c>
      <c r="B6" s="5" t="n">
        <v>54</v>
      </c>
      <c r="C6" s="5" t="n">
        <v>792</v>
      </c>
      <c r="D6" s="5" t="n">
        <v>3</v>
      </c>
    </row>
    <row r="7" spans="1:4">
      <c r="A7" s="4" t="s">
        <v>443</v>
      </c>
    </row>
    <row r="8" spans="1:4">
      <c r="A8" s="3" t="s">
        <v>440</v>
      </c>
    </row>
    <row r="9" spans="1:4">
      <c r="A9" s="4" t="s">
        <v>444</v>
      </c>
      <c r="B9" s="6" t="n">
        <v>2942</v>
      </c>
      <c r="C9" s="6" t="n">
        <v>-3226</v>
      </c>
      <c r="D9" s="6" t="n">
        <v>-93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45</v>
      </c>
      <c r="B1" s="2" t="s">
        <v>2</v>
      </c>
      <c r="C1" s="2" t="s">
        <v>30</v>
      </c>
    </row>
    <row r="2" spans="1:3">
      <c r="A2" s="3" t="s">
        <v>400</v>
      </c>
    </row>
    <row r="3" spans="1:3">
      <c r="A3" s="4" t="s">
        <v>446</v>
      </c>
      <c r="B3" s="6" t="n">
        <v>4997</v>
      </c>
      <c r="C3" s="6" t="n">
        <v>837</v>
      </c>
    </row>
    <row r="4" spans="1:3">
      <c r="A4" s="4" t="s">
        <v>447</v>
      </c>
      <c r="B4" s="5" t="n">
        <v>8</v>
      </c>
      <c r="C4" s="5" t="n">
        <v>0</v>
      </c>
    </row>
    <row r="5" spans="1:3">
      <c r="A5" s="4" t="s">
        <v>448</v>
      </c>
    </row>
    <row r="6" spans="1:3">
      <c r="A6" s="3" t="s">
        <v>400</v>
      </c>
    </row>
    <row r="7" spans="1:3">
      <c r="A7" s="4" t="s">
        <v>435</v>
      </c>
      <c r="B7" s="5" t="n">
        <v>4997</v>
      </c>
      <c r="C7" s="5" t="n">
        <v>837</v>
      </c>
    </row>
    <row r="8" spans="1:3">
      <c r="A8" s="4" t="s">
        <v>449</v>
      </c>
      <c r="B8" s="5" t="n">
        <v>0</v>
      </c>
      <c r="C8" s="5" t="n">
        <v>0</v>
      </c>
    </row>
    <row r="9" spans="1:3">
      <c r="A9" s="4" t="s">
        <v>446</v>
      </c>
      <c r="B9" s="5" t="n">
        <v>4997</v>
      </c>
      <c r="C9" s="5" t="n">
        <v>837</v>
      </c>
    </row>
    <row r="10" spans="1:3">
      <c r="A10" s="4" t="s">
        <v>450</v>
      </c>
      <c r="B10" s="5" t="n">
        <v>-8</v>
      </c>
      <c r="C10" s="5" t="n">
        <v>0</v>
      </c>
    </row>
    <row r="11" spans="1:3">
      <c r="A11" s="4" t="s">
        <v>451</v>
      </c>
      <c r="B11" s="5" t="n">
        <v>0</v>
      </c>
      <c r="C11" s="5" t="n">
        <v>0</v>
      </c>
    </row>
    <row r="12" spans="1:3">
      <c r="A12" s="4" t="s">
        <v>452</v>
      </c>
      <c r="B12" s="5" t="n">
        <v>-4989</v>
      </c>
      <c r="C12" s="5" t="n">
        <v>-837</v>
      </c>
    </row>
    <row r="13" spans="1:3">
      <c r="A13" s="4" t="s">
        <v>453</v>
      </c>
      <c r="B13" s="5" t="n">
        <v>-8</v>
      </c>
      <c r="C13" s="5" t="n">
        <v>0</v>
      </c>
    </row>
    <row r="14" spans="1:3">
      <c r="A14" s="4" t="s">
        <v>449</v>
      </c>
      <c r="B14" s="5" t="n">
        <v>0</v>
      </c>
      <c r="C14" s="5" t="n">
        <v>0</v>
      </c>
    </row>
    <row r="15" spans="1:3">
      <c r="A15" s="4" t="s">
        <v>447</v>
      </c>
      <c r="B15" s="5" t="n">
        <v>8</v>
      </c>
      <c r="C15" s="5" t="n">
        <v>0</v>
      </c>
    </row>
    <row r="16" spans="1:3">
      <c r="A16" s="4" t="s">
        <v>450</v>
      </c>
      <c r="B16" s="5" t="n">
        <v>8</v>
      </c>
      <c r="C16" s="5" t="n">
        <v>0</v>
      </c>
    </row>
    <row r="17" spans="1:3">
      <c r="A17" s="4" t="s">
        <v>454</v>
      </c>
      <c r="B17" s="5" t="n">
        <v>0</v>
      </c>
      <c r="C17" s="5" t="n">
        <v>0</v>
      </c>
    </row>
    <row r="18" spans="1:3">
      <c r="A18" s="4" t="s">
        <v>452</v>
      </c>
      <c r="B18" s="6" t="n">
        <v>0</v>
      </c>
      <c r="C18"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6"/>
  </cols>
  <sheetData>
    <row r="1" spans="1:6">
      <c r="A1" s="1" t="s">
        <v>455</v>
      </c>
      <c r="B1" s="2" t="s">
        <v>456</v>
      </c>
      <c r="C1" s="2" t="s">
        <v>2</v>
      </c>
      <c r="D1" s="2" t="s">
        <v>30</v>
      </c>
      <c r="E1" s="2" t="s">
        <v>77</v>
      </c>
      <c r="F1" s="2" t="s">
        <v>457</v>
      </c>
    </row>
    <row r="2" spans="1:6">
      <c r="A2" s="3" t="s">
        <v>458</v>
      </c>
    </row>
    <row r="3" spans="1:6">
      <c r="A3" s="4" t="s">
        <v>404</v>
      </c>
      <c r="D3" s="6" t="n">
        <v>400000000</v>
      </c>
    </row>
    <row r="4" spans="1:6">
      <c r="A4" s="4" t="s">
        <v>459</v>
      </c>
      <c r="C4" s="6" t="n">
        <v>9500000</v>
      </c>
      <c r="D4" s="6" t="n">
        <v>6100000</v>
      </c>
    </row>
    <row r="5" spans="1:6">
      <c r="A5" s="4" t="s">
        <v>460</v>
      </c>
      <c r="C5" s="4" t="s">
        <v>461</v>
      </c>
      <c r="D5" s="4" t="s">
        <v>462</v>
      </c>
    </row>
    <row r="6" spans="1:6">
      <c r="A6" s="4" t="s">
        <v>137</v>
      </c>
      <c r="C6" s="6" t="n">
        <v>2144000</v>
      </c>
      <c r="D6" s="6" t="n">
        <v>1592000</v>
      </c>
      <c r="E6" s="6" t="n">
        <v>265000</v>
      </c>
    </row>
    <row r="7" spans="1:6">
      <c r="A7" s="4" t="s">
        <v>463</v>
      </c>
      <c r="C7" s="4" t="s">
        <v>464</v>
      </c>
    </row>
    <row r="8" spans="1:6">
      <c r="A8" s="4" t="s">
        <v>465</v>
      </c>
      <c r="C8" s="12" t="n">
        <v>0.6</v>
      </c>
    </row>
    <row r="9" spans="1:6">
      <c r="A9" s="4" t="s">
        <v>335</v>
      </c>
    </row>
    <row r="10" spans="1:6">
      <c r="A10" s="3" t="s">
        <v>458</v>
      </c>
    </row>
    <row r="11" spans="1:6">
      <c r="A11" s="4" t="s">
        <v>466</v>
      </c>
      <c r="C11" s="9" t="n">
        <v>1.5</v>
      </c>
    </row>
    <row r="12" spans="1:6">
      <c r="A12" s="4" t="s">
        <v>339</v>
      </c>
    </row>
    <row r="13" spans="1:6">
      <c r="A13" s="3" t="s">
        <v>458</v>
      </c>
    </row>
    <row r="14" spans="1:6">
      <c r="A14" s="4" t="s">
        <v>466</v>
      </c>
      <c r="C14" s="5" t="n">
        <v>1</v>
      </c>
    </row>
    <row r="15" spans="1:6">
      <c r="A15" s="4" t="s">
        <v>467</v>
      </c>
    </row>
    <row r="16" spans="1:6">
      <c r="A16" s="3" t="s">
        <v>458</v>
      </c>
    </row>
    <row r="17" spans="1:6">
      <c r="A17" s="4" t="s">
        <v>460</v>
      </c>
      <c r="D17" s="4" t="s">
        <v>468</v>
      </c>
    </row>
    <row r="18" spans="1:6">
      <c r="A18" s="4" t="s">
        <v>469</v>
      </c>
      <c r="C18" s="6" t="n">
        <v>0</v>
      </c>
      <c r="D18" s="6" t="n">
        <v>45000000</v>
      </c>
    </row>
    <row r="19" spans="1:6">
      <c r="A19" s="4" t="s">
        <v>470</v>
      </c>
    </row>
    <row r="20" spans="1:6">
      <c r="A20" s="3" t="s">
        <v>458</v>
      </c>
    </row>
    <row r="21" spans="1:6">
      <c r="A21" s="4" t="s">
        <v>404</v>
      </c>
      <c r="B21" s="6" t="n">
        <v>125</v>
      </c>
    </row>
    <row r="22" spans="1:6">
      <c r="A22" s="4" t="s">
        <v>471</v>
      </c>
      <c r="B22" s="4" t="s">
        <v>472</v>
      </c>
    </row>
    <row r="23" spans="1:6">
      <c r="A23" s="4" t="s">
        <v>473</v>
      </c>
      <c r="B23" s="4" t="s">
        <v>474</v>
      </c>
    </row>
    <row r="24" spans="1:6">
      <c r="A24" s="4" t="s">
        <v>475</v>
      </c>
    </row>
    <row r="25" spans="1:6">
      <c r="A25" s="3" t="s">
        <v>458</v>
      </c>
    </row>
    <row r="26" spans="1:6">
      <c r="A26" s="4" t="s">
        <v>137</v>
      </c>
      <c r="C26" s="5" t="n">
        <v>2100000</v>
      </c>
      <c r="D26" s="6" t="n">
        <v>1600000</v>
      </c>
      <c r="E26" s="6" t="n">
        <v>265000</v>
      </c>
    </row>
    <row r="27" spans="1:6">
      <c r="A27" s="4" t="s">
        <v>476</v>
      </c>
      <c r="C27" s="6" t="n">
        <v>424000</v>
      </c>
    </row>
    <row r="28" spans="1:6">
      <c r="A28" s="4" t="s">
        <v>477</v>
      </c>
      <c r="C28" s="12" t="n">
        <v>0.6</v>
      </c>
    </row>
    <row r="29" spans="1:6">
      <c r="A29" s="4" t="s">
        <v>478</v>
      </c>
      <c r="C29" s="12" t="n">
        <v>0.4</v>
      </c>
    </row>
    <row r="30" spans="1:6">
      <c r="A30" s="4" t="s">
        <v>479</v>
      </c>
      <c r="C30" s="9" t="n">
        <v>0.05</v>
      </c>
    </row>
    <row r="31" spans="1:6">
      <c r="A31" s="4" t="s">
        <v>480</v>
      </c>
      <c r="C31" s="6" t="n">
        <v>2200000</v>
      </c>
    </row>
    <row r="32" spans="1:6">
      <c r="A32" s="4" t="s">
        <v>481</v>
      </c>
    </row>
    <row r="33" spans="1:6">
      <c r="A33" s="3" t="s">
        <v>458</v>
      </c>
    </row>
    <row r="34" spans="1:6">
      <c r="A34" s="4" t="s">
        <v>482</v>
      </c>
      <c r="C34" s="9" t="n">
        <v>1.75</v>
      </c>
    </row>
    <row r="35" spans="1:6">
      <c r="A35" s="4" t="s">
        <v>483</v>
      </c>
    </row>
    <row r="36" spans="1:6">
      <c r="A36" s="3" t="s">
        <v>458</v>
      </c>
    </row>
    <row r="37" spans="1:6">
      <c r="A37" s="4" t="s">
        <v>482</v>
      </c>
      <c r="C37" s="5" t="n">
        <v>1</v>
      </c>
    </row>
    <row r="38" spans="1:6">
      <c r="A38" s="4" t="s">
        <v>484</v>
      </c>
    </row>
    <row r="39" spans="1:6">
      <c r="A39" s="3" t="s">
        <v>458</v>
      </c>
    </row>
    <row r="40" spans="1:6">
      <c r="A40" s="4" t="s">
        <v>485</v>
      </c>
      <c r="C40" s="4" t="s">
        <v>486</v>
      </c>
    </row>
    <row r="41" spans="1:6">
      <c r="A41" s="4" t="s">
        <v>487</v>
      </c>
    </row>
    <row r="42" spans="1:6">
      <c r="A42" s="3" t="s">
        <v>458</v>
      </c>
    </row>
    <row r="43" spans="1:6">
      <c r="A43" s="4" t="s">
        <v>485</v>
      </c>
      <c r="C43" s="4" t="s">
        <v>488</v>
      </c>
    </row>
    <row r="44" spans="1:6">
      <c r="A44" s="4" t="s">
        <v>489</v>
      </c>
    </row>
    <row r="45" spans="1:6">
      <c r="A45" s="3" t="s">
        <v>458</v>
      </c>
    </row>
    <row r="46" spans="1:6">
      <c r="A46" s="4" t="s">
        <v>485</v>
      </c>
      <c r="C46" s="4" t="s">
        <v>490</v>
      </c>
    </row>
    <row r="47" spans="1:6">
      <c r="A47" s="4" t="s">
        <v>491</v>
      </c>
    </row>
    <row r="48" spans="1:6">
      <c r="A48" s="3" t="s">
        <v>458</v>
      </c>
    </row>
    <row r="49" spans="1:6">
      <c r="A49" s="4" t="s">
        <v>485</v>
      </c>
      <c r="C49" s="4" t="s">
        <v>492</v>
      </c>
    </row>
    <row r="50" spans="1:6">
      <c r="A50" s="4" t="s">
        <v>493</v>
      </c>
    </row>
    <row r="51" spans="1:6">
      <c r="A51" s="3" t="s">
        <v>458</v>
      </c>
    </row>
    <row r="52" spans="1:6">
      <c r="A52" s="4" t="s">
        <v>494</v>
      </c>
      <c r="F52" s="6" t="n">
        <v>250000000</v>
      </c>
    </row>
    <row r="53" spans="1:6">
      <c r="A53" s="4" t="s">
        <v>495</v>
      </c>
    </row>
    <row r="54" spans="1:6">
      <c r="A54" s="3" t="s">
        <v>458</v>
      </c>
    </row>
    <row r="55" spans="1:6">
      <c r="A55" s="4" t="s">
        <v>404</v>
      </c>
      <c r="F55" s="5" t="n">
        <v>400000000</v>
      </c>
    </row>
    <row r="56" spans="1:6">
      <c r="A56" s="4" t="s">
        <v>496</v>
      </c>
    </row>
    <row r="57" spans="1:6">
      <c r="A57" s="3" t="s">
        <v>458</v>
      </c>
    </row>
    <row r="58" spans="1:6">
      <c r="A58" s="4" t="s">
        <v>404</v>
      </c>
      <c r="F58" s="5" t="n">
        <v>250000000</v>
      </c>
    </row>
    <row r="59" spans="1:6">
      <c r="A59" s="4" t="s">
        <v>497</v>
      </c>
      <c r="F59" s="6" t="n">
        <v>650000000</v>
      </c>
    </row>
    <row r="60" spans="1:6">
      <c r="A60" s="4" t="s">
        <v>498</v>
      </c>
      <c r="C60" s="4" t="s">
        <v>499</v>
      </c>
    </row>
    <row r="61" spans="1:6">
      <c r="A61" s="4" t="s">
        <v>500</v>
      </c>
    </row>
    <row r="62" spans="1:6">
      <c r="A62" s="3" t="s">
        <v>458</v>
      </c>
    </row>
    <row r="63" spans="1:6">
      <c r="A63" s="4" t="s">
        <v>501</v>
      </c>
      <c r="C63" s="4" t="s">
        <v>502</v>
      </c>
    </row>
    <row r="64" spans="1:6">
      <c r="A64" s="4" t="s">
        <v>503</v>
      </c>
    </row>
    <row r="65" spans="1:6">
      <c r="A65" s="3" t="s">
        <v>458</v>
      </c>
    </row>
    <row r="66" spans="1:6">
      <c r="A66" s="4" t="s">
        <v>480</v>
      </c>
      <c r="C66" s="6" t="n">
        <v>1400000</v>
      </c>
    </row>
    <row r="67" spans="1:6">
      <c r="A67" s="4" t="s">
        <v>504</v>
      </c>
      <c r="C67" s="5" t="n">
        <v>70000</v>
      </c>
    </row>
    <row r="68" spans="1:6">
      <c r="A68" s="4" t="s">
        <v>505</v>
      </c>
      <c r="C68" s="5" t="n">
        <v>424000</v>
      </c>
    </row>
    <row r="69" spans="1:6">
      <c r="A69" s="4" t="s">
        <v>506</v>
      </c>
      <c r="C69" s="6" t="n">
        <v>4500000</v>
      </c>
    </row>
    <row r="70" spans="1:6">
      <c r="A70" s="4" t="s">
        <v>507</v>
      </c>
    </row>
    <row r="71" spans="1:6">
      <c r="A71" s="3" t="s">
        <v>458</v>
      </c>
    </row>
    <row r="72" spans="1:6">
      <c r="A72" s="4" t="s">
        <v>501</v>
      </c>
      <c r="C72" s="4" t="s">
        <v>508</v>
      </c>
    </row>
    <row r="73" spans="1:6">
      <c r="A73" s="4" t="s">
        <v>509</v>
      </c>
    </row>
    <row r="74" spans="1:6">
      <c r="A74" s="3" t="s">
        <v>458</v>
      </c>
    </row>
    <row r="75" spans="1:6">
      <c r="A75" s="4" t="s">
        <v>510</v>
      </c>
      <c r="C75" s="4" t="s">
        <v>511</v>
      </c>
    </row>
    <row r="76" spans="1:6">
      <c r="A76" s="4" t="s">
        <v>512</v>
      </c>
    </row>
    <row r="77" spans="1:6">
      <c r="A77" s="3" t="s">
        <v>458</v>
      </c>
    </row>
    <row r="78" spans="1:6">
      <c r="A78" s="4" t="s">
        <v>510</v>
      </c>
      <c r="C78" s="4" t="s">
        <v>502</v>
      </c>
    </row>
    <row r="79" spans="1:6">
      <c r="A79" s="4" t="s">
        <v>513</v>
      </c>
    </row>
    <row r="80" spans="1:6">
      <c r="A80" s="3" t="s">
        <v>458</v>
      </c>
    </row>
    <row r="81" spans="1:6">
      <c r="A81" s="4" t="s">
        <v>404</v>
      </c>
      <c r="B81" s="6" t="n">
        <v>50</v>
      </c>
    </row>
    <row r="82" spans="1:6">
      <c r="A82" s="4" t="s">
        <v>514</v>
      </c>
      <c r="B82" s="4" t="s">
        <v>515</v>
      </c>
    </row>
    <row r="83" spans="1:6">
      <c r="A83" s="4" t="s">
        <v>516</v>
      </c>
    </row>
    <row r="84" spans="1:6">
      <c r="A84" s="3" t="s">
        <v>458</v>
      </c>
    </row>
    <row r="85" spans="1:6">
      <c r="A85" s="4" t="s">
        <v>404</v>
      </c>
      <c r="B85" s="6" t="n">
        <v>75</v>
      </c>
    </row>
    <row r="86" spans="1:6">
      <c r="A86" s="4" t="s">
        <v>514</v>
      </c>
      <c r="B86" s="4" t="s">
        <v>5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518</v>
      </c>
      <c r="B1" s="2" t="s">
        <v>309</v>
      </c>
    </row>
    <row r="2" spans="1:2">
      <c r="A2" s="3" t="s">
        <v>197</v>
      </c>
    </row>
    <row r="3" spans="1:2">
      <c r="A3" s="4" t="s">
        <v>519</v>
      </c>
      <c r="B3" s="6" t="n">
        <v>0</v>
      </c>
    </row>
    <row r="4" spans="1:2">
      <c r="A4" s="4" t="s">
        <v>520</v>
      </c>
      <c r="B4" s="13" t="n">
        <v>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0</v>
      </c>
      <c r="D2" s="2" t="s">
        <v>77</v>
      </c>
    </row>
    <row r="3" spans="1:4">
      <c r="A3" s="3" t="s">
        <v>522</v>
      </c>
    </row>
    <row r="4" spans="1:4">
      <c r="A4" s="4" t="s">
        <v>523</v>
      </c>
      <c r="B4" s="6" t="n">
        <v>0</v>
      </c>
      <c r="C4" s="6" t="n">
        <v>29</v>
      </c>
      <c r="D4" s="6" t="n">
        <v>1502</v>
      </c>
    </row>
    <row r="5" spans="1:4">
      <c r="A5" s="4" t="s">
        <v>524</v>
      </c>
      <c r="B5" s="5" t="n">
        <v>178</v>
      </c>
      <c r="C5" s="5" t="n">
        <v>317</v>
      </c>
      <c r="D5" s="5" t="n">
        <v>247</v>
      </c>
    </row>
    <row r="6" spans="1:4">
      <c r="A6" s="4" t="s">
        <v>525</v>
      </c>
      <c r="B6" s="5" t="n">
        <v>178</v>
      </c>
      <c r="C6" s="5" t="n">
        <v>346</v>
      </c>
      <c r="D6" s="5" t="n">
        <v>1749</v>
      </c>
    </row>
    <row r="7" spans="1:4">
      <c r="A7" s="3" t="s">
        <v>526</v>
      </c>
    </row>
    <row r="8" spans="1:4">
      <c r="A8" s="4" t="s">
        <v>527</v>
      </c>
      <c r="B8" s="5" t="n">
        <v>-196</v>
      </c>
      <c r="C8" s="5" t="n">
        <v>-74876</v>
      </c>
      <c r="D8" s="5" t="n">
        <v>1133</v>
      </c>
    </row>
    <row r="9" spans="1:4">
      <c r="A9" s="4" t="s">
        <v>528</v>
      </c>
      <c r="B9" s="5" t="n">
        <v>0</v>
      </c>
      <c r="C9" s="5" t="n">
        <v>-5817</v>
      </c>
      <c r="D9" s="5" t="n">
        <v>62</v>
      </c>
    </row>
    <row r="10" spans="1:4">
      <c r="A10" s="4" t="s">
        <v>529</v>
      </c>
      <c r="B10" s="5" t="n">
        <v>-196</v>
      </c>
      <c r="C10" s="5" t="n">
        <v>-80693</v>
      </c>
      <c r="D10" s="5" t="n">
        <v>1195</v>
      </c>
    </row>
    <row r="11" spans="1:4">
      <c r="A11" s="4" t="s">
        <v>530</v>
      </c>
      <c r="B11" s="6" t="n">
        <v>-18</v>
      </c>
      <c r="C11" s="6" t="n">
        <v>-80347</v>
      </c>
      <c r="D11" s="6" t="n">
        <v>294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0</v>
      </c>
      <c r="D2" s="2" t="s">
        <v>77</v>
      </c>
    </row>
    <row r="3" spans="1:4">
      <c r="A3" s="3" t="s">
        <v>197</v>
      </c>
    </row>
    <row r="4" spans="1:4">
      <c r="A4" s="4" t="s">
        <v>532</v>
      </c>
      <c r="B4" s="4" t="s">
        <v>533</v>
      </c>
      <c r="C4" s="4" t="s">
        <v>534</v>
      </c>
      <c r="D4" s="4" t="s">
        <v>533</v>
      </c>
    </row>
    <row r="5" spans="1:4">
      <c r="A5" s="4" t="s">
        <v>535</v>
      </c>
      <c r="B5" s="4" t="s">
        <v>536</v>
      </c>
      <c r="C5" s="4" t="s">
        <v>537</v>
      </c>
      <c r="D5" s="4" t="s">
        <v>490</v>
      </c>
    </row>
    <row r="6" spans="1:4">
      <c r="A6" s="4" t="s">
        <v>538</v>
      </c>
      <c r="B6" s="4" t="s">
        <v>539</v>
      </c>
      <c r="C6" s="4" t="s">
        <v>540</v>
      </c>
      <c r="D6" s="4" t="s">
        <v>541</v>
      </c>
    </row>
    <row r="7" spans="1:4">
      <c r="A7" s="4" t="s">
        <v>542</v>
      </c>
      <c r="B7" s="4" t="s">
        <v>543</v>
      </c>
      <c r="C7" s="4" t="s">
        <v>544</v>
      </c>
      <c r="D7" s="4" t="s">
        <v>545</v>
      </c>
    </row>
    <row r="8" spans="1:4">
      <c r="A8" s="4" t="s">
        <v>546</v>
      </c>
      <c r="B8" s="4" t="s">
        <v>547</v>
      </c>
      <c r="C8" s="4" t="s">
        <v>490</v>
      </c>
      <c r="D8" s="4" t="s">
        <v>548</v>
      </c>
    </row>
    <row r="9" spans="1:4">
      <c r="A9" s="4" t="s">
        <v>549</v>
      </c>
      <c r="B9" s="4" t="s">
        <v>539</v>
      </c>
      <c r="C9" s="4" t="s">
        <v>490</v>
      </c>
      <c r="D9" s="4" t="s">
        <v>508</v>
      </c>
    </row>
    <row r="10" spans="1:4">
      <c r="A10" s="4" t="s">
        <v>550</v>
      </c>
      <c r="B10" s="4" t="s">
        <v>490</v>
      </c>
      <c r="C10" s="4" t="s">
        <v>551</v>
      </c>
      <c r="D10" s="4" t="s">
        <v>552</v>
      </c>
    </row>
    <row r="11" spans="1:4">
      <c r="A11" s="4" t="s">
        <v>553</v>
      </c>
      <c r="B11" s="4" t="s">
        <v>55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5</v>
      </c>
      <c r="B1" s="2" t="s">
        <v>2</v>
      </c>
      <c r="C1" s="2" t="s">
        <v>30</v>
      </c>
      <c r="D1" s="2" t="s">
        <v>77</v>
      </c>
    </row>
    <row r="2" spans="1:4">
      <c r="A2" s="3" t="s">
        <v>197</v>
      </c>
    </row>
    <row r="3" spans="1:4">
      <c r="A3" s="4" t="s">
        <v>556</v>
      </c>
      <c r="B3" s="6" t="n">
        <v>30</v>
      </c>
      <c r="C3" s="6" t="n">
        <v>67</v>
      </c>
      <c r="D3" s="6" t="n">
        <v>200</v>
      </c>
    </row>
    <row r="4" spans="1:4">
      <c r="A4" s="4" t="s">
        <v>557</v>
      </c>
      <c r="B4" s="5" t="n">
        <v>366</v>
      </c>
      <c r="C4" s="5" t="n">
        <v>0</v>
      </c>
      <c r="D4" s="5" t="n">
        <v>0</v>
      </c>
    </row>
    <row r="5" spans="1:4">
      <c r="A5" s="4" t="s">
        <v>558</v>
      </c>
      <c r="B5" s="5" t="n">
        <v>26</v>
      </c>
    </row>
    <row r="6" spans="1:4">
      <c r="A6" s="4" t="s">
        <v>559</v>
      </c>
      <c r="B6" s="5" t="n">
        <v>137</v>
      </c>
      <c r="C6" s="5" t="n">
        <v>205</v>
      </c>
      <c r="D6" s="5" t="n">
        <v>0</v>
      </c>
    </row>
    <row r="7" spans="1:4">
      <c r="A7" s="4" t="s">
        <v>560</v>
      </c>
      <c r="B7" s="5" t="n">
        <v>13</v>
      </c>
      <c r="C7" s="5" t="n">
        <v>20</v>
      </c>
      <c r="D7" s="5" t="n">
        <v>8</v>
      </c>
    </row>
    <row r="8" spans="1:4">
      <c r="A8" s="4" t="s">
        <v>561</v>
      </c>
      <c r="B8" s="5" t="n">
        <v>572</v>
      </c>
      <c r="C8" s="5" t="n">
        <v>292</v>
      </c>
      <c r="D8" s="5" t="n">
        <v>208</v>
      </c>
    </row>
    <row r="9" spans="1:4">
      <c r="A9" s="4" t="s">
        <v>562</v>
      </c>
      <c r="B9" s="5" t="n">
        <v>-23</v>
      </c>
      <c r="C9" s="5" t="n">
        <v>0</v>
      </c>
      <c r="D9" s="5" t="n">
        <v>-252</v>
      </c>
    </row>
    <row r="10" spans="1:4">
      <c r="A10" s="4" t="s">
        <v>563</v>
      </c>
      <c r="C10" s="5" t="n">
        <v>0</v>
      </c>
      <c r="D10" s="5" t="n">
        <v>-549</v>
      </c>
    </row>
    <row r="11" spans="1:4">
      <c r="A11" s="4" t="s">
        <v>564</v>
      </c>
      <c r="B11" s="5" t="n">
        <v>-273</v>
      </c>
      <c r="C11" s="5" t="n">
        <v>-488</v>
      </c>
      <c r="D11" s="5" t="n">
        <v>-80288</v>
      </c>
    </row>
    <row r="12" spans="1:4">
      <c r="A12" s="4" t="s">
        <v>565</v>
      </c>
      <c r="B12" s="5" t="n">
        <v>-296</v>
      </c>
      <c r="C12" s="5" t="n">
        <v>-488</v>
      </c>
      <c r="D12" s="5" t="n">
        <v>-81089</v>
      </c>
    </row>
    <row r="13" spans="1:4">
      <c r="A13" s="4" t="s">
        <v>546</v>
      </c>
      <c r="B13" s="5" t="n">
        <v>-276</v>
      </c>
      <c r="C13" s="5" t="n">
        <v>0</v>
      </c>
      <c r="D13" s="5" t="n">
        <v>0</v>
      </c>
    </row>
    <row r="14" spans="1:4">
      <c r="A14" s="4" t="s">
        <v>566</v>
      </c>
      <c r="B14" s="6" t="n">
        <v>0</v>
      </c>
      <c r="C14" s="6" t="n">
        <v>-196</v>
      </c>
      <c r="D14" s="6" t="n">
        <v>-808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outlineLevelCol="0"/>
  <cols>
    <col customWidth="1" max="1" min="1" width="62"/>
    <col customWidth="1" max="2" min="2" width="50"/>
    <col customWidth="1" max="3" min="3" width="30"/>
    <col customWidth="1" max="4" min="4" width="24"/>
    <col customWidth="1" max="5" min="5" width="24"/>
    <col customWidth="1" max="6" min="6" width="24"/>
    <col customWidth="1" max="7" min="7" width="30"/>
    <col customWidth="1" max="8" min="8" width="24"/>
    <col customWidth="1" max="9" min="9" width="24"/>
    <col customWidth="1" max="10" min="10" width="24"/>
    <col customWidth="1" max="11" min="11" width="30"/>
    <col customWidth="1" max="12" min="12" width="24"/>
    <col customWidth="1" max="13" min="13" width="24"/>
    <col customWidth="1" max="14" min="14" width="24"/>
    <col customWidth="1" max="15" min="15" width="37"/>
    <col customWidth="1" max="16" min="16" width="37"/>
    <col customWidth="1" max="17" min="17" width="21"/>
  </cols>
  <sheetData>
    <row r="1" spans="1:17">
      <c r="A1" s="1" t="s">
        <v>567</v>
      </c>
      <c r="B1" s="2" t="s">
        <v>568</v>
      </c>
      <c r="C1" s="2" t="s">
        <v>569</v>
      </c>
      <c r="D1" s="2" t="s">
        <v>570</v>
      </c>
      <c r="E1" s="2" t="s">
        <v>571</v>
      </c>
      <c r="F1" s="2" t="s">
        <v>572</v>
      </c>
      <c r="G1" s="2" t="s">
        <v>569</v>
      </c>
      <c r="H1" s="2" t="s">
        <v>570</v>
      </c>
      <c r="I1" s="2" t="s">
        <v>571</v>
      </c>
      <c r="J1" s="2" t="s">
        <v>572</v>
      </c>
      <c r="K1" s="2" t="s">
        <v>573</v>
      </c>
      <c r="L1" s="2" t="s">
        <v>574</v>
      </c>
      <c r="M1" s="2" t="s">
        <v>575</v>
      </c>
      <c r="N1" s="2" t="s">
        <v>576</v>
      </c>
      <c r="O1" s="2" t="s">
        <v>577</v>
      </c>
      <c r="P1" s="2" t="s">
        <v>578</v>
      </c>
      <c r="Q1" s="2" t="s">
        <v>309</v>
      </c>
    </row>
    <row r="2" spans="1:17">
      <c r="A2" s="3" t="s">
        <v>200</v>
      </c>
    </row>
    <row r="3" spans="1:17">
      <c r="A3" s="4" t="s">
        <v>62</v>
      </c>
      <c r="C3" s="5" t="n">
        <v>25000000</v>
      </c>
      <c r="G3" s="5" t="n">
        <v>25000000</v>
      </c>
      <c r="K3" s="5" t="n">
        <v>25000000</v>
      </c>
      <c r="O3" s="5" t="n">
        <v>25000000</v>
      </c>
      <c r="P3" s="5" t="n">
        <v>25000000</v>
      </c>
    </row>
    <row r="4" spans="1:17">
      <c r="A4" s="4" t="s">
        <v>579</v>
      </c>
      <c r="C4" s="7" t="n">
        <v>0.0001</v>
      </c>
      <c r="G4" s="7" t="n">
        <v>0.0001</v>
      </c>
      <c r="K4" s="7" t="n">
        <v>0.0001</v>
      </c>
      <c r="O4" s="7" t="n">
        <v>0.0001</v>
      </c>
      <c r="P4" s="7" t="n">
        <v>0.0001</v>
      </c>
    </row>
    <row r="5" spans="1:17">
      <c r="A5" s="4" t="s">
        <v>63</v>
      </c>
      <c r="C5" s="5" t="n">
        <v>0</v>
      </c>
      <c r="G5" s="5" t="n">
        <v>0</v>
      </c>
      <c r="K5" s="5" t="n">
        <v>0</v>
      </c>
      <c r="O5" s="5" t="n">
        <v>0</v>
      </c>
      <c r="P5" s="5" t="n">
        <v>0</v>
      </c>
    </row>
    <row r="6" spans="1:17">
      <c r="A6" s="4" t="s">
        <v>64</v>
      </c>
      <c r="C6" s="5" t="n">
        <v>0</v>
      </c>
      <c r="G6" s="5" t="n">
        <v>0</v>
      </c>
      <c r="K6" s="5" t="n">
        <v>0</v>
      </c>
      <c r="O6" s="5" t="n">
        <v>0</v>
      </c>
      <c r="P6" s="5" t="n">
        <v>0</v>
      </c>
    </row>
    <row r="7" spans="1:17">
      <c r="A7" s="4" t="s">
        <v>66</v>
      </c>
      <c r="C7" s="5" t="n">
        <v>500000000</v>
      </c>
      <c r="G7" s="5" t="n">
        <v>500000000</v>
      </c>
      <c r="K7" s="5" t="n">
        <v>500000000</v>
      </c>
      <c r="O7" s="5" t="n">
        <v>500000000</v>
      </c>
      <c r="P7" s="5" t="n">
        <v>500000000</v>
      </c>
    </row>
    <row r="8" spans="1:17">
      <c r="A8" s="4" t="s">
        <v>580</v>
      </c>
      <c r="C8" s="7" t="n">
        <v>0.0001</v>
      </c>
      <c r="G8" s="7" t="n">
        <v>0.0001</v>
      </c>
      <c r="K8" s="7" t="n">
        <v>0.0001</v>
      </c>
      <c r="O8" s="7" t="n">
        <v>0.0001</v>
      </c>
      <c r="P8" s="7" t="n">
        <v>0.0001</v>
      </c>
    </row>
    <row r="9" spans="1:17">
      <c r="A9" s="4" t="s">
        <v>581</v>
      </c>
      <c r="O9" s="4" t="s">
        <v>582</v>
      </c>
    </row>
    <row r="10" spans="1:17">
      <c r="A10" s="4" t="s">
        <v>67</v>
      </c>
      <c r="C10" s="5" t="n">
        <v>61329489</v>
      </c>
      <c r="G10" s="5" t="n">
        <v>61329489</v>
      </c>
      <c r="K10" s="5" t="n">
        <v>59923557</v>
      </c>
      <c r="O10" s="5" t="n">
        <v>61329489</v>
      </c>
      <c r="P10" s="5" t="n">
        <v>59923557</v>
      </c>
    </row>
    <row r="11" spans="1:17">
      <c r="A11" s="4" t="s">
        <v>583</v>
      </c>
      <c r="D11" s="7" t="n">
        <v>0.2425</v>
      </c>
      <c r="E11" s="7" t="n">
        <v>0.2425</v>
      </c>
      <c r="F11" s="7" t="n">
        <v>0.2425</v>
      </c>
    </row>
    <row r="12" spans="1:17">
      <c r="A12" s="4" t="s">
        <v>584</v>
      </c>
      <c r="C12" s="10" t="n">
        <v>0.275</v>
      </c>
      <c r="G12" s="7" t="n">
        <v>0.275</v>
      </c>
      <c r="H12" s="7" t="n">
        <v>0.2425</v>
      </c>
      <c r="I12" s="7" t="n">
        <v>0.2425</v>
      </c>
      <c r="J12" s="7" t="n">
        <v>0.2425</v>
      </c>
      <c r="K12" s="7" t="n">
        <v>0.2425</v>
      </c>
      <c r="L12" s="7" t="n">
        <v>0.2425</v>
      </c>
      <c r="M12" s="7" t="n">
        <v>0.2425</v>
      </c>
      <c r="N12" s="7" t="n">
        <v>0.2425</v>
      </c>
      <c r="O12" s="7" t="n">
        <v>1.0025</v>
      </c>
      <c r="P12" s="11" t="n">
        <v>0.97</v>
      </c>
    </row>
    <row r="13" spans="1:17">
      <c r="A13" s="3" t="s">
        <v>585</v>
      </c>
    </row>
    <row r="14" spans="1:17">
      <c r="A14" s="4" t="s">
        <v>311</v>
      </c>
      <c r="O14" s="6" t="n">
        <v>0</v>
      </c>
      <c r="P14" s="6" t="n">
        <v>0</v>
      </c>
      <c r="Q14" s="6" t="n">
        <v>314985</v>
      </c>
    </row>
    <row r="15" spans="1:17">
      <c r="A15" s="4" t="s">
        <v>312</v>
      </c>
    </row>
    <row r="16" spans="1:17">
      <c r="A16" s="3" t="s">
        <v>200</v>
      </c>
    </row>
    <row r="17" spans="1:17">
      <c r="A17" s="4" t="s">
        <v>580</v>
      </c>
      <c r="B17" s="7" t="n">
        <v>0.0001</v>
      </c>
    </row>
    <row r="18" spans="1:17">
      <c r="A18" s="4" t="s">
        <v>67</v>
      </c>
      <c r="B18" s="5" t="n">
        <v>42741995</v>
      </c>
    </row>
    <row r="19" spans="1:17">
      <c r="A19" s="3" t="s">
        <v>585</v>
      </c>
    </row>
    <row r="20" spans="1:17">
      <c r="A20" s="4" t="s">
        <v>313</v>
      </c>
      <c r="B20" s="5" t="n">
        <v>1</v>
      </c>
    </row>
    <row r="21" spans="1:17">
      <c r="A21" s="4" t="s">
        <v>314</v>
      </c>
      <c r="B21" s="5" t="n">
        <v>418</v>
      </c>
    </row>
    <row r="22" spans="1:17">
      <c r="A22" s="4" t="s">
        <v>315</v>
      </c>
      <c r="B22" s="5" t="n">
        <v>5</v>
      </c>
    </row>
    <row r="23" spans="1:17">
      <c r="A23" s="4" t="s">
        <v>316</v>
      </c>
      <c r="B23" s="5" t="n">
        <v>3</v>
      </c>
    </row>
    <row r="24" spans="1:17">
      <c r="A24" s="4" t="s">
        <v>586</v>
      </c>
      <c r="B24" s="4" t="s">
        <v>587</v>
      </c>
    </row>
    <row r="25" spans="1:17">
      <c r="A25" s="4" t="s">
        <v>588</v>
      </c>
    </row>
    <row r="26" spans="1:17">
      <c r="A26" s="3" t="s">
        <v>585</v>
      </c>
    </row>
    <row r="27" spans="1:17">
      <c r="A27" s="4" t="s">
        <v>311</v>
      </c>
      <c r="B27" s="6" t="n">
        <v>315000</v>
      </c>
    </row>
    <row r="28" spans="1:17">
      <c r="A28" s="4" t="s">
        <v>318</v>
      </c>
    </row>
    <row r="29" spans="1:17">
      <c r="A29" s="3" t="s">
        <v>585</v>
      </c>
    </row>
    <row r="30" spans="1:17">
      <c r="A30" s="4" t="s">
        <v>315</v>
      </c>
      <c r="B30" s="5" t="n">
        <v>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89</v>
      </c>
      <c r="B1" s="2" t="s">
        <v>71</v>
      </c>
      <c r="K1" s="2" t="s">
        <v>1</v>
      </c>
    </row>
    <row r="2" spans="1:13">
      <c r="B2" s="2" t="s">
        <v>2</v>
      </c>
      <c r="C2" s="2" t="s">
        <v>72</v>
      </c>
      <c r="D2" s="2" t="s">
        <v>4</v>
      </c>
      <c r="E2" s="2" t="s">
        <v>73</v>
      </c>
      <c r="F2" s="2" t="s">
        <v>30</v>
      </c>
      <c r="G2" s="2" t="s">
        <v>74</v>
      </c>
      <c r="H2" s="2" t="s">
        <v>75</v>
      </c>
      <c r="I2" s="2" t="s">
        <v>76</v>
      </c>
      <c r="J2" s="2" t="s">
        <v>77</v>
      </c>
      <c r="K2" s="2" t="s">
        <v>2</v>
      </c>
      <c r="L2" s="2" t="s">
        <v>30</v>
      </c>
      <c r="M2" s="2" t="s">
        <v>77</v>
      </c>
    </row>
    <row r="3" spans="1:13">
      <c r="A3" s="3" t="s">
        <v>200</v>
      </c>
    </row>
    <row r="4" spans="1:13">
      <c r="A4" s="4" t="s">
        <v>590</v>
      </c>
      <c r="K4" s="5" t="n">
        <v>60627423</v>
      </c>
      <c r="L4" s="5" t="n">
        <v>56984561</v>
      </c>
      <c r="M4" s="5" t="n">
        <v>6206375</v>
      </c>
    </row>
    <row r="5" spans="1:13">
      <c r="A5" s="4" t="s">
        <v>591</v>
      </c>
      <c r="K5" s="5" t="n">
        <v>68411</v>
      </c>
      <c r="L5" s="5" t="n">
        <v>16003</v>
      </c>
      <c r="M5" s="5" t="n">
        <v>57546</v>
      </c>
    </row>
    <row r="6" spans="1:13">
      <c r="A6" s="4" t="s">
        <v>592</v>
      </c>
      <c r="K6" s="5" t="n">
        <v>0</v>
      </c>
      <c r="L6" s="5" t="n">
        <v>2567503</v>
      </c>
      <c r="M6" s="5" t="n">
        <v>0</v>
      </c>
    </row>
    <row r="7" spans="1:13">
      <c r="A7" s="4" t="s">
        <v>593</v>
      </c>
      <c r="K7" s="5" t="n">
        <v>60695834</v>
      </c>
      <c r="L7" s="5" t="n">
        <v>59568067</v>
      </c>
      <c r="M7" s="5" t="n">
        <v>6263921</v>
      </c>
    </row>
    <row r="8" spans="1:13">
      <c r="A8" s="4" t="s">
        <v>95</v>
      </c>
      <c r="K8" s="6" t="n">
        <v>71892</v>
      </c>
      <c r="L8" s="6" t="n">
        <v>156850</v>
      </c>
      <c r="M8" s="6" t="n">
        <v>5699</v>
      </c>
    </row>
    <row r="9" spans="1:13">
      <c r="A9" s="4" t="s">
        <v>97</v>
      </c>
      <c r="B9" s="8" t="n">
        <v>0.3</v>
      </c>
      <c r="C9" s="8" t="n">
        <v>0.31</v>
      </c>
      <c r="D9" s="8" t="n">
        <v>0.3</v>
      </c>
      <c r="E9" s="8" t="n">
        <v>0.26</v>
      </c>
      <c r="F9" s="8" t="n">
        <v>0.54</v>
      </c>
      <c r="G9" s="8" t="n">
        <v>0.25</v>
      </c>
      <c r="H9" s="8" t="n">
        <v>0.25</v>
      </c>
      <c r="I9" s="8" t="n">
        <v>1.95</v>
      </c>
      <c r="J9" s="8" t="n">
        <v>0.85</v>
      </c>
      <c r="K9" s="8" t="n">
        <v>1.18</v>
      </c>
      <c r="L9" s="8" t="n">
        <v>2.75</v>
      </c>
      <c r="M9" s="8" t="n">
        <v>0.92</v>
      </c>
    </row>
    <row r="10" spans="1:13">
      <c r="A10" s="4" t="s">
        <v>98</v>
      </c>
      <c r="B10" s="8" t="n">
        <v>0.3</v>
      </c>
      <c r="C10" s="8" t="n">
        <v>0.31</v>
      </c>
      <c r="D10" s="8" t="n">
        <v>0.3</v>
      </c>
      <c r="E10" s="8" t="n">
        <v>0.26</v>
      </c>
      <c r="F10" s="8" t="n">
        <v>0.54</v>
      </c>
      <c r="G10" s="8" t="n">
        <v>0.25</v>
      </c>
      <c r="H10" s="8" t="n">
        <v>0.25</v>
      </c>
      <c r="I10" s="8" t="n">
        <v>1.61</v>
      </c>
      <c r="J10" s="8" t="n">
        <v>0.84</v>
      </c>
      <c r="K10" s="8" t="n">
        <v>1.18</v>
      </c>
      <c r="L10" s="8" t="n">
        <v>2.63</v>
      </c>
      <c r="M10" s="8" t="n">
        <v>0.91</v>
      </c>
    </row>
    <row r="11" spans="1:13">
      <c r="A11" s="4" t="s">
        <v>594</v>
      </c>
      <c r="K11" s="5" t="n">
        <v>320332</v>
      </c>
      <c r="L11" s="5" t="n">
        <v>149943</v>
      </c>
    </row>
    <row r="12" spans="1:13">
      <c r="A12" s="4" t="s">
        <v>595</v>
      </c>
      <c r="K12" s="5" t="n">
        <v>318422</v>
      </c>
      <c r="L12" s="5" t="n">
        <v>39785</v>
      </c>
    </row>
  </sheetData>
  <mergeCells count="3">
    <mergeCell ref="A1:A2"/>
    <mergeCell ref="B1:J1"/>
    <mergeCell ref="K1:M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6</v>
      </c>
      <c r="B1" s="2" t="s">
        <v>597</v>
      </c>
      <c r="C1" s="2" t="s">
        <v>30</v>
      </c>
      <c r="D1" s="2" t="s">
        <v>2</v>
      </c>
      <c r="E1" s="2" t="s">
        <v>30</v>
      </c>
      <c r="F1" s="2" t="s">
        <v>77</v>
      </c>
    </row>
    <row r="2" spans="1:6">
      <c r="A2" s="3" t="s">
        <v>598</v>
      </c>
    </row>
    <row r="3" spans="1:6">
      <c r="A3" s="4" t="s">
        <v>599</v>
      </c>
      <c r="B3" s="5" t="n">
        <v>2100000</v>
      </c>
    </row>
    <row r="4" spans="1:6">
      <c r="A4" s="4" t="s">
        <v>152</v>
      </c>
      <c r="D4" s="6" t="n">
        <v>32145</v>
      </c>
      <c r="E4" s="6" t="n">
        <v>640</v>
      </c>
      <c r="F4" s="6" t="n">
        <v>0</v>
      </c>
    </row>
    <row r="5" spans="1:6">
      <c r="A5" s="4" t="s">
        <v>116</v>
      </c>
    </row>
    <row r="6" spans="1:6">
      <c r="A6" s="3" t="s">
        <v>598</v>
      </c>
    </row>
    <row r="7" spans="1:6">
      <c r="A7" s="4" t="s">
        <v>600</v>
      </c>
      <c r="C7" s="6" t="n">
        <v>150000</v>
      </c>
    </row>
    <row r="8" spans="1:6">
      <c r="A8" s="4" t="s">
        <v>599</v>
      </c>
      <c r="C8" s="5" t="n">
        <v>1347010</v>
      </c>
      <c r="E8" s="5" t="n">
        <v>32513</v>
      </c>
    </row>
    <row r="9" spans="1:6">
      <c r="A9" s="4" t="s">
        <v>601</v>
      </c>
      <c r="C9" s="8" t="n">
        <v>20.01</v>
      </c>
      <c r="D9" s="8" t="n">
        <v>24.35</v>
      </c>
      <c r="E9" s="8" t="n">
        <v>20.01</v>
      </c>
    </row>
    <row r="10" spans="1:6">
      <c r="A10" s="4" t="s">
        <v>152</v>
      </c>
      <c r="C10" s="6" t="n">
        <v>32200</v>
      </c>
      <c r="E10" s="6" t="n">
        <v>641</v>
      </c>
    </row>
    <row r="11" spans="1:6">
      <c r="A11" s="4" t="s">
        <v>602</v>
      </c>
      <c r="D11" s="6" t="n">
        <v>116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18"/>
    <col customWidth="1" max="7" min="7" width="28"/>
    <col customWidth="1" max="8" min="8" width="24"/>
    <col customWidth="1" max="9" min="9" width="23"/>
    <col customWidth="1" max="10" min="10" width="35"/>
    <col customWidth="1" max="11" min="11" width="49"/>
  </cols>
  <sheetData>
    <row r="1" spans="1:11">
      <c r="A1" s="1" t="s">
        <v>108</v>
      </c>
      <c r="B1" s="2" t="s">
        <v>109</v>
      </c>
      <c r="C1" s="2" t="s">
        <v>110</v>
      </c>
      <c r="D1" s="2" t="s">
        <v>111</v>
      </c>
      <c r="E1" s="2" t="s">
        <v>112</v>
      </c>
      <c r="F1" s="2" t="s">
        <v>113</v>
      </c>
      <c r="G1" s="2" t="s">
        <v>114</v>
      </c>
      <c r="H1" s="2" t="s">
        <v>115</v>
      </c>
      <c r="I1" s="2" t="s">
        <v>116</v>
      </c>
      <c r="J1" s="2" t="s">
        <v>117</v>
      </c>
      <c r="K1" s="2" t="s">
        <v>118</v>
      </c>
    </row>
    <row r="2" spans="1:11">
      <c r="A2" s="4" t="s">
        <v>119</v>
      </c>
      <c r="B2" s="6" t="n">
        <v>8998</v>
      </c>
      <c r="E2" s="6" t="n">
        <v>8998</v>
      </c>
    </row>
    <row r="3" spans="1:11">
      <c r="A3" s="3" t="s">
        <v>120</v>
      </c>
    </row>
    <row r="4" spans="1:11">
      <c r="A4" s="4" t="s">
        <v>121</v>
      </c>
      <c r="B4" s="5" t="n">
        <v>427257</v>
      </c>
      <c r="D4" s="6" t="n">
        <v>436697</v>
      </c>
      <c r="E4" s="6" t="n">
        <v>-8998</v>
      </c>
      <c r="F4" s="6" t="n">
        <v>-442</v>
      </c>
    </row>
    <row r="5" spans="1:11">
      <c r="A5" s="4" t="s">
        <v>122</v>
      </c>
      <c r="C5" s="5" t="n">
        <v>42741995</v>
      </c>
    </row>
    <row r="6" spans="1:11">
      <c r="A6" s="4" t="s">
        <v>123</v>
      </c>
      <c r="B6" s="5" t="n">
        <v>4</v>
      </c>
      <c r="C6" s="6" t="n">
        <v>4</v>
      </c>
    </row>
    <row r="7" spans="1:11">
      <c r="A7" s="4" t="s">
        <v>95</v>
      </c>
      <c r="B7" s="5" t="n">
        <v>5699</v>
      </c>
      <c r="F7" s="5" t="n">
        <v>5699</v>
      </c>
    </row>
    <row r="8" spans="1:11">
      <c r="A8" s="4" t="s">
        <v>124</v>
      </c>
      <c r="B8" s="5" t="n">
        <v>-316</v>
      </c>
      <c r="G8" s="6" t="n">
        <v>-316</v>
      </c>
    </row>
    <row r="9" spans="1:11">
      <c r="A9" s="4" t="s">
        <v>125</v>
      </c>
      <c r="B9" s="5" t="n">
        <v>441642</v>
      </c>
      <c r="C9" s="6" t="n">
        <v>4</v>
      </c>
      <c r="D9" s="5" t="n">
        <v>436697</v>
      </c>
      <c r="F9" s="5" t="n">
        <v>5257</v>
      </c>
      <c r="G9" s="5" t="n">
        <v>-316</v>
      </c>
    </row>
    <row r="10" spans="1:11">
      <c r="A10" s="3" t="s">
        <v>120</v>
      </c>
    </row>
    <row r="11" spans="1:11">
      <c r="A11" s="4" t="s">
        <v>68</v>
      </c>
      <c r="C11" s="5" t="n">
        <v>42741995</v>
      </c>
    </row>
    <row r="12" spans="1:11">
      <c r="A12" s="4" t="s">
        <v>122</v>
      </c>
      <c r="C12" s="5" t="n">
        <v>17085566</v>
      </c>
      <c r="I12" s="5" t="n">
        <v>32513</v>
      </c>
      <c r="J12" s="5" t="n">
        <v>32513</v>
      </c>
    </row>
    <row r="13" spans="1:11">
      <c r="A13" s="4" t="s">
        <v>123</v>
      </c>
      <c r="B13" s="5" t="n">
        <v>-78076</v>
      </c>
      <c r="C13" s="6" t="n">
        <v>2</v>
      </c>
      <c r="D13" s="5" t="n">
        <v>-2</v>
      </c>
      <c r="F13" s="5" t="n">
        <v>-78076</v>
      </c>
      <c r="I13" s="6" t="n">
        <v>640</v>
      </c>
      <c r="K13" s="6" t="n">
        <v>640</v>
      </c>
    </row>
    <row r="14" spans="1:11">
      <c r="A14" s="4" t="s">
        <v>95</v>
      </c>
      <c r="B14" s="5" t="n">
        <v>156850</v>
      </c>
      <c r="F14" s="5" t="n">
        <v>156809</v>
      </c>
      <c r="H14" s="6" t="n">
        <v>41</v>
      </c>
    </row>
    <row r="15" spans="1:11">
      <c r="A15" s="4" t="s">
        <v>126</v>
      </c>
      <c r="B15" s="5" t="n">
        <v>5039</v>
      </c>
      <c r="H15" s="5" t="n">
        <v>5039</v>
      </c>
    </row>
    <row r="16" spans="1:11">
      <c r="A16" s="4" t="s">
        <v>124</v>
      </c>
      <c r="B16" s="5" t="n">
        <v>540</v>
      </c>
      <c r="G16" s="5" t="n">
        <v>523</v>
      </c>
      <c r="H16" s="5" t="n">
        <v>17</v>
      </c>
    </row>
    <row r="17" spans="1:11">
      <c r="A17" s="4" t="s">
        <v>127</v>
      </c>
      <c r="B17" s="5" t="n">
        <v>-58047</v>
      </c>
      <c r="F17" s="5" t="n">
        <v>-58047</v>
      </c>
    </row>
    <row r="18" spans="1:11">
      <c r="A18" s="4" t="s">
        <v>128</v>
      </c>
      <c r="C18" s="5" t="n">
        <v>63483</v>
      </c>
    </row>
    <row r="19" spans="1:11">
      <c r="A19" s="4" t="s">
        <v>129</v>
      </c>
      <c r="B19" s="5" t="n">
        <v>1529</v>
      </c>
      <c r="D19" s="5" t="n">
        <v>1529</v>
      </c>
    </row>
    <row r="20" spans="1:11">
      <c r="A20" s="4" t="s">
        <v>130</v>
      </c>
      <c r="B20" s="6" t="n">
        <v>470117</v>
      </c>
      <c r="C20" s="6" t="n">
        <v>6</v>
      </c>
      <c r="D20" s="5" t="n">
        <v>438864</v>
      </c>
      <c r="F20" s="5" t="n">
        <v>25943</v>
      </c>
      <c r="G20" s="5" t="n">
        <v>207</v>
      </c>
      <c r="H20" s="5" t="n">
        <v>5097</v>
      </c>
    </row>
    <row r="21" spans="1:11">
      <c r="A21" s="3" t="s">
        <v>120</v>
      </c>
    </row>
    <row r="22" spans="1:11">
      <c r="A22" s="4" t="s">
        <v>68</v>
      </c>
      <c r="B22" s="5" t="n">
        <v>59923557</v>
      </c>
      <c r="C22" s="5" t="n">
        <v>59923557</v>
      </c>
    </row>
    <row r="23" spans="1:11">
      <c r="A23" s="4" t="s">
        <v>122</v>
      </c>
      <c r="J23" s="5" t="n">
        <v>1347010</v>
      </c>
    </row>
    <row r="24" spans="1:11">
      <c r="A24" s="4" t="s">
        <v>123</v>
      </c>
      <c r="I24" s="6" t="n">
        <v>32145</v>
      </c>
      <c r="K24" s="6" t="n">
        <v>32145</v>
      </c>
    </row>
    <row r="25" spans="1:11">
      <c r="A25" s="4" t="s">
        <v>95</v>
      </c>
      <c r="B25" s="6" t="n">
        <v>71892</v>
      </c>
      <c r="F25" s="5" t="n">
        <v>71394</v>
      </c>
      <c r="H25" s="5" t="n">
        <v>498</v>
      </c>
    </row>
    <row r="26" spans="1:11">
      <c r="A26" s="4" t="s">
        <v>126</v>
      </c>
      <c r="B26" s="5" t="n">
        <v>2620</v>
      </c>
      <c r="H26" s="5" t="n">
        <v>2620</v>
      </c>
    </row>
    <row r="27" spans="1:11">
      <c r="A27" s="4" t="s">
        <v>124</v>
      </c>
      <c r="B27" s="5" t="n">
        <v>4297</v>
      </c>
      <c r="G27" s="5" t="n">
        <v>4271</v>
      </c>
      <c r="H27" s="5" t="n">
        <v>26</v>
      </c>
    </row>
    <row r="28" spans="1:11">
      <c r="A28" s="4" t="s">
        <v>127</v>
      </c>
      <c r="B28" s="5" t="n">
        <v>-61479</v>
      </c>
      <c r="F28" s="5" t="n">
        <v>-61019</v>
      </c>
      <c r="H28" s="5" t="n">
        <v>-460</v>
      </c>
    </row>
    <row r="29" spans="1:11">
      <c r="A29" s="4" t="s">
        <v>128</v>
      </c>
      <c r="C29" s="5" t="n">
        <v>58922</v>
      </c>
    </row>
    <row r="30" spans="1:11">
      <c r="A30" s="4" t="s">
        <v>129</v>
      </c>
      <c r="B30" s="5" t="n">
        <v>2676</v>
      </c>
      <c r="D30" s="5" t="n">
        <v>2676</v>
      </c>
    </row>
    <row r="31" spans="1:11">
      <c r="A31" s="4" t="s">
        <v>131</v>
      </c>
      <c r="B31" s="6" t="n">
        <v>522268</v>
      </c>
      <c r="C31" s="6" t="n">
        <v>6</v>
      </c>
      <c r="D31" s="6" t="n">
        <v>473685</v>
      </c>
      <c r="F31" s="6" t="n">
        <v>36318</v>
      </c>
      <c r="G31" s="6" t="n">
        <v>4478</v>
      </c>
      <c r="H31" s="6" t="n">
        <v>7781</v>
      </c>
    </row>
    <row r="32" spans="1:11">
      <c r="A32" s="3" t="s">
        <v>120</v>
      </c>
    </row>
    <row r="33" spans="1:11">
      <c r="A33" s="4" t="s">
        <v>68</v>
      </c>
      <c r="B33" s="5" t="n">
        <v>61329489</v>
      </c>
      <c r="C33" s="5" t="n">
        <v>613294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37"/>
    <col customWidth="1" max="3" min="3" width="37"/>
    <col customWidth="1" max="4" min="4" width="38"/>
  </cols>
  <sheetData>
    <row r="1" spans="1:4">
      <c r="A1" s="1" t="s">
        <v>603</v>
      </c>
      <c r="B1" s="2" t="s">
        <v>1</v>
      </c>
    </row>
    <row r="2" spans="1:4">
      <c r="B2" s="2" t="s">
        <v>577</v>
      </c>
      <c r="C2" s="2" t="s">
        <v>578</v>
      </c>
      <c r="D2" s="2" t="s">
        <v>604</v>
      </c>
    </row>
    <row r="3" spans="1:4">
      <c r="A3" s="3" t="s">
        <v>605</v>
      </c>
    </row>
    <row r="4" spans="1:4">
      <c r="A4" s="4" t="s">
        <v>67</v>
      </c>
      <c r="B4" s="5" t="n">
        <v>61329489</v>
      </c>
      <c r="C4" s="5" t="n">
        <v>59923557</v>
      </c>
    </row>
    <row r="5" spans="1:4">
      <c r="A5" s="4" t="s">
        <v>606</v>
      </c>
      <c r="B5" s="5" t="n">
        <v>409320</v>
      </c>
    </row>
    <row r="6" spans="1:4">
      <c r="A6" s="4" t="s">
        <v>607</v>
      </c>
      <c r="B6" s="4" t="s">
        <v>608</v>
      </c>
    </row>
    <row r="7" spans="1:4">
      <c r="A7" s="4" t="s">
        <v>609</v>
      </c>
      <c r="B7" s="4" t="s">
        <v>610</v>
      </c>
    </row>
    <row r="8" spans="1:4">
      <c r="A8" s="4" t="s">
        <v>611</v>
      </c>
      <c r="B8" s="6" t="n">
        <v>10600</v>
      </c>
      <c r="C8" s="6" t="n">
        <v>5500</v>
      </c>
    </row>
    <row r="9" spans="1:4">
      <c r="A9" s="4" t="s">
        <v>612</v>
      </c>
      <c r="B9" s="6" t="n">
        <v>461</v>
      </c>
    </row>
    <row r="10" spans="1:4">
      <c r="A10" s="4" t="s">
        <v>580</v>
      </c>
      <c r="B10" s="7" t="n">
        <v>0.0001</v>
      </c>
      <c r="C10" s="7" t="n">
        <v>0.0001</v>
      </c>
    </row>
    <row r="11" spans="1:4">
      <c r="A11" s="4" t="s">
        <v>613</v>
      </c>
    </row>
    <row r="12" spans="1:4">
      <c r="A12" s="3" t="s">
        <v>605</v>
      </c>
    </row>
    <row r="13" spans="1:4">
      <c r="A13" s="4" t="s">
        <v>606</v>
      </c>
      <c r="B13" s="5" t="n">
        <v>174576</v>
      </c>
    </row>
    <row r="14" spans="1:4">
      <c r="A14" s="4" t="s">
        <v>614</v>
      </c>
      <c r="B14" s="5" t="n">
        <v>40000</v>
      </c>
    </row>
    <row r="15" spans="1:4">
      <c r="A15" s="4" t="s">
        <v>615</v>
      </c>
      <c r="B15" s="6" t="n">
        <v>988</v>
      </c>
    </row>
    <row r="16" spans="1:4">
      <c r="A16" s="4" t="s">
        <v>616</v>
      </c>
      <c r="B16" s="8" t="n">
        <v>24.71</v>
      </c>
    </row>
    <row r="17" spans="1:4">
      <c r="A17" s="4" t="s">
        <v>312</v>
      </c>
    </row>
    <row r="18" spans="1:4">
      <c r="A18" s="3" t="s">
        <v>605</v>
      </c>
    </row>
    <row r="19" spans="1:4">
      <c r="A19" s="4" t="s">
        <v>67</v>
      </c>
      <c r="D19" s="5" t="n">
        <v>42741995</v>
      </c>
    </row>
    <row r="20" spans="1:4">
      <c r="A20" s="4" t="s">
        <v>314</v>
      </c>
      <c r="D20" s="5" t="n">
        <v>418</v>
      </c>
    </row>
    <row r="21" spans="1:4">
      <c r="A21" s="4" t="s">
        <v>580</v>
      </c>
      <c r="D21" s="7" t="n">
        <v>0.00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617</v>
      </c>
      <c r="B1" s="2" t="s">
        <v>597</v>
      </c>
      <c r="C1" s="2" t="s">
        <v>2</v>
      </c>
      <c r="D1" s="2" t="s">
        <v>30</v>
      </c>
      <c r="E1" s="2" t="s">
        <v>77</v>
      </c>
    </row>
    <row r="2" spans="1:5">
      <c r="A2" s="3" t="s">
        <v>336</v>
      </c>
    </row>
    <row r="3" spans="1:5">
      <c r="A3" s="4" t="s">
        <v>122</v>
      </c>
      <c r="B3" s="5" t="n">
        <v>2100000</v>
      </c>
    </row>
    <row r="4" spans="1:5">
      <c r="A4" s="4" t="s">
        <v>618</v>
      </c>
      <c r="C4" s="5" t="n">
        <v>1781554</v>
      </c>
    </row>
    <row r="5" spans="1:5">
      <c r="A5" s="4" t="s">
        <v>619</v>
      </c>
      <c r="C5" s="6" t="n">
        <v>3878</v>
      </c>
      <c r="D5" s="6" t="n">
        <v>3004</v>
      </c>
    </row>
    <row r="6" spans="1:5">
      <c r="A6" s="4" t="s">
        <v>620</v>
      </c>
      <c r="C6" s="4" t="s">
        <v>621</v>
      </c>
    </row>
    <row r="7" spans="1:5">
      <c r="A7" s="4" t="s">
        <v>622</v>
      </c>
    </row>
    <row r="8" spans="1:5">
      <c r="A8" s="3" t="s">
        <v>336</v>
      </c>
    </row>
    <row r="9" spans="1:5">
      <c r="A9" s="4" t="s">
        <v>619</v>
      </c>
      <c r="C9" s="6" t="n">
        <v>524</v>
      </c>
      <c r="D9" s="5" t="n">
        <v>977</v>
      </c>
    </row>
    <row r="10" spans="1:5">
      <c r="A10" s="4" t="s">
        <v>620</v>
      </c>
      <c r="C10" s="4" t="s">
        <v>328</v>
      </c>
    </row>
    <row r="11" spans="1:5">
      <c r="A11" s="4" t="s">
        <v>623</v>
      </c>
      <c r="C11" s="4" t="s">
        <v>624</v>
      </c>
    </row>
    <row r="12" spans="1:5">
      <c r="A12" s="4" t="s">
        <v>625</v>
      </c>
      <c r="C12" s="6" t="n">
        <v>695</v>
      </c>
      <c r="D12" s="5" t="n">
        <v>674</v>
      </c>
      <c r="E12" s="6" t="n">
        <v>16</v>
      </c>
    </row>
    <row r="13" spans="1:5">
      <c r="A13" s="4" t="s">
        <v>626</v>
      </c>
    </row>
    <row r="14" spans="1:5">
      <c r="A14" s="3" t="s">
        <v>336</v>
      </c>
    </row>
    <row r="15" spans="1:5">
      <c r="A15" s="4" t="s">
        <v>337</v>
      </c>
      <c r="C15" s="4" t="s">
        <v>338</v>
      </c>
    </row>
    <row r="16" spans="1:5">
      <c r="A16" s="4" t="s">
        <v>627</v>
      </c>
    </row>
    <row r="17" spans="1:5">
      <c r="A17" s="3" t="s">
        <v>336</v>
      </c>
    </row>
    <row r="18" spans="1:5">
      <c r="A18" s="4" t="s">
        <v>337</v>
      </c>
      <c r="C18" s="4" t="s">
        <v>340</v>
      </c>
    </row>
    <row r="19" spans="1:5">
      <c r="A19" s="4" t="s">
        <v>628</v>
      </c>
    </row>
    <row r="20" spans="1:5">
      <c r="A20" s="3" t="s">
        <v>336</v>
      </c>
    </row>
    <row r="21" spans="1:5">
      <c r="A21" s="4" t="s">
        <v>620</v>
      </c>
      <c r="C21" s="4" t="s">
        <v>340</v>
      </c>
    </row>
    <row r="22" spans="1:5">
      <c r="A22" s="4" t="s">
        <v>625</v>
      </c>
      <c r="C22" s="6" t="n">
        <v>617</v>
      </c>
      <c r="D22" s="5" t="n">
        <v>257</v>
      </c>
    </row>
    <row r="23" spans="1:5">
      <c r="A23" s="4" t="s">
        <v>629</v>
      </c>
    </row>
    <row r="24" spans="1:5">
      <c r="A24" s="3" t="s">
        <v>336</v>
      </c>
    </row>
    <row r="25" spans="1:5">
      <c r="A25" s="4" t="s">
        <v>619</v>
      </c>
      <c r="C25" s="6" t="n">
        <v>2302</v>
      </c>
      <c r="D25" s="6" t="n">
        <v>14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1</v>
      </c>
    </row>
    <row r="2" spans="1:2">
      <c r="B2" s="2" t="s">
        <v>307</v>
      </c>
    </row>
    <row r="3" spans="1:2">
      <c r="A3" s="3" t="s">
        <v>336</v>
      </c>
    </row>
    <row r="4" spans="1:2">
      <c r="A4" s="4" t="s">
        <v>631</v>
      </c>
      <c r="B4" s="6" t="n">
        <v>3004</v>
      </c>
    </row>
    <row r="5" spans="1:2">
      <c r="A5" s="4" t="s">
        <v>632</v>
      </c>
      <c r="B5" s="5" t="n">
        <v>3550</v>
      </c>
    </row>
    <row r="6" spans="1:2">
      <c r="A6" s="4" t="s">
        <v>633</v>
      </c>
      <c r="B6" s="5" t="n">
        <v>0</v>
      </c>
    </row>
    <row r="7" spans="1:2">
      <c r="A7" s="4" t="s">
        <v>634</v>
      </c>
      <c r="B7" s="5" t="n">
        <v>-2676</v>
      </c>
    </row>
    <row r="8" spans="1:2">
      <c r="A8" s="4" t="s">
        <v>635</v>
      </c>
      <c r="B8" s="5" t="n">
        <v>3878</v>
      </c>
    </row>
    <row r="9" spans="1:2">
      <c r="A9" s="4" t="s">
        <v>622</v>
      </c>
    </row>
    <row r="10" spans="1:2">
      <c r="A10" s="3" t="s">
        <v>336</v>
      </c>
    </row>
    <row r="11" spans="1:2">
      <c r="A11" s="4" t="s">
        <v>631</v>
      </c>
      <c r="B11" s="5" t="n">
        <v>977</v>
      </c>
    </row>
    <row r="12" spans="1:2">
      <c r="A12" s="4" t="s">
        <v>632</v>
      </c>
      <c r="B12" s="5" t="n">
        <v>242</v>
      </c>
    </row>
    <row r="13" spans="1:2">
      <c r="A13" s="4" t="s">
        <v>633</v>
      </c>
      <c r="B13" s="5" t="n">
        <v>0</v>
      </c>
    </row>
    <row r="14" spans="1:2">
      <c r="A14" s="4" t="s">
        <v>634</v>
      </c>
      <c r="B14" s="5" t="n">
        <v>-695</v>
      </c>
    </row>
    <row r="15" spans="1:2">
      <c r="A15" s="4" t="s">
        <v>635</v>
      </c>
      <c r="B15" s="5" t="n">
        <v>524</v>
      </c>
    </row>
    <row r="16" spans="1:2">
      <c r="A16" s="4" t="s">
        <v>636</v>
      </c>
    </row>
    <row r="17" spans="1:2">
      <c r="A17" s="3" t="s">
        <v>336</v>
      </c>
    </row>
    <row r="18" spans="1:2">
      <c r="A18" s="4" t="s">
        <v>631</v>
      </c>
      <c r="B18" s="5" t="n">
        <v>625</v>
      </c>
    </row>
    <row r="19" spans="1:2">
      <c r="A19" s="4" t="s">
        <v>632</v>
      </c>
      <c r="B19" s="5" t="n">
        <v>1044</v>
      </c>
    </row>
    <row r="20" spans="1:2">
      <c r="A20" s="4" t="s">
        <v>633</v>
      </c>
      <c r="B20" s="5" t="n">
        <v>0</v>
      </c>
    </row>
    <row r="21" spans="1:2">
      <c r="A21" s="4" t="s">
        <v>634</v>
      </c>
      <c r="B21" s="5" t="n">
        <v>-617</v>
      </c>
    </row>
    <row r="22" spans="1:2">
      <c r="A22" s="4" t="s">
        <v>635</v>
      </c>
      <c r="B22" s="5" t="n">
        <v>1052</v>
      </c>
    </row>
    <row r="23" spans="1:2">
      <c r="A23" s="4" t="s">
        <v>629</v>
      </c>
    </row>
    <row r="24" spans="1:2">
      <c r="A24" s="3" t="s">
        <v>336</v>
      </c>
    </row>
    <row r="25" spans="1:2">
      <c r="A25" s="4" t="s">
        <v>631</v>
      </c>
      <c r="B25" s="5" t="n">
        <v>1402</v>
      </c>
    </row>
    <row r="26" spans="1:2">
      <c r="A26" s="4" t="s">
        <v>632</v>
      </c>
      <c r="B26" s="5" t="n">
        <v>2264</v>
      </c>
    </row>
    <row r="27" spans="1:2">
      <c r="A27" s="4" t="s">
        <v>633</v>
      </c>
      <c r="B27" s="5" t="n">
        <v>0</v>
      </c>
    </row>
    <row r="28" spans="1:2">
      <c r="A28" s="4" t="s">
        <v>634</v>
      </c>
      <c r="B28" s="5" t="n">
        <v>-1364</v>
      </c>
    </row>
    <row r="29" spans="1:2">
      <c r="A29" s="4" t="s">
        <v>635</v>
      </c>
      <c r="B29" s="6" t="n">
        <v>23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0</v>
      </c>
      <c r="D2" s="2" t="s">
        <v>77</v>
      </c>
    </row>
    <row r="3" spans="1:4">
      <c r="A3" s="3" t="s">
        <v>638</v>
      </c>
    </row>
    <row r="4" spans="1:4">
      <c r="A4" s="4" t="s">
        <v>639</v>
      </c>
      <c r="B4" s="4" t="s">
        <v>621</v>
      </c>
    </row>
    <row r="5" spans="1:4">
      <c r="A5" s="4" t="s">
        <v>622</v>
      </c>
    </row>
    <row r="6" spans="1:4">
      <c r="A6" s="3" t="s">
        <v>640</v>
      </c>
    </row>
    <row r="7" spans="1:4">
      <c r="A7" s="4" t="s">
        <v>641</v>
      </c>
      <c r="B7" s="5" t="n">
        <v>65207</v>
      </c>
      <c r="C7" s="5" t="n">
        <v>57546</v>
      </c>
      <c r="D7" s="5" t="n">
        <v>0</v>
      </c>
    </row>
    <row r="8" spans="1:4">
      <c r="A8" s="4" t="s">
        <v>642</v>
      </c>
      <c r="B8" s="5" t="n">
        <v>9379</v>
      </c>
      <c r="C8" s="5" t="n">
        <v>14285</v>
      </c>
      <c r="D8" s="5" t="n">
        <v>57546</v>
      </c>
    </row>
    <row r="9" spans="1:4">
      <c r="A9" s="4" t="s">
        <v>643</v>
      </c>
      <c r="B9" s="5" t="n">
        <v>-9603</v>
      </c>
      <c r="C9" s="5" t="n">
        <v>-6624</v>
      </c>
      <c r="D9" s="5" t="n">
        <v>0</v>
      </c>
    </row>
    <row r="10" spans="1:4">
      <c r="A10" s="4" t="s">
        <v>644</v>
      </c>
      <c r="B10" s="5" t="n">
        <v>0</v>
      </c>
      <c r="C10" s="5" t="n">
        <v>0</v>
      </c>
      <c r="D10" s="5" t="n">
        <v>0</v>
      </c>
    </row>
    <row r="11" spans="1:4">
      <c r="A11" s="4" t="s">
        <v>645</v>
      </c>
      <c r="B11" s="5" t="n">
        <v>64983</v>
      </c>
      <c r="C11" s="5" t="n">
        <v>65207</v>
      </c>
      <c r="D11" s="5" t="n">
        <v>57546</v>
      </c>
    </row>
    <row r="12" spans="1:4">
      <c r="A12" s="3" t="s">
        <v>638</v>
      </c>
    </row>
    <row r="13" spans="1:4">
      <c r="A13" s="4" t="s">
        <v>646</v>
      </c>
      <c r="B13" s="8" t="n">
        <v>22.64</v>
      </c>
      <c r="C13" s="8" t="n">
        <v>23.4</v>
      </c>
      <c r="D13" s="6" t="n">
        <v>0</v>
      </c>
    </row>
    <row r="14" spans="1:4">
      <c r="A14" s="4" t="s">
        <v>647</v>
      </c>
      <c r="B14" s="9" t="n">
        <v>25.78</v>
      </c>
      <c r="C14" s="9" t="n">
        <v>19.95</v>
      </c>
      <c r="D14" s="9" t="n">
        <v>23.4</v>
      </c>
    </row>
    <row r="15" spans="1:4">
      <c r="A15" s="4" t="s">
        <v>648</v>
      </c>
      <c r="B15" s="9" t="n">
        <v>20.96</v>
      </c>
      <c r="C15" s="9" t="n">
        <v>23.4</v>
      </c>
      <c r="D15" s="5" t="n">
        <v>0</v>
      </c>
    </row>
    <row r="16" spans="1:4">
      <c r="A16" s="4" t="s">
        <v>649</v>
      </c>
      <c r="B16" s="5" t="n">
        <v>0</v>
      </c>
      <c r="C16" s="5" t="n">
        <v>0</v>
      </c>
      <c r="D16" s="5" t="n">
        <v>0</v>
      </c>
    </row>
    <row r="17" spans="1:4">
      <c r="A17" s="4" t="s">
        <v>650</v>
      </c>
      <c r="B17" s="8" t="n">
        <v>23.34</v>
      </c>
      <c r="C17" s="8" t="n">
        <v>22.64</v>
      </c>
      <c r="D17" s="8" t="n">
        <v>23.4</v>
      </c>
    </row>
    <row r="18" spans="1:4">
      <c r="A18" s="4" t="s">
        <v>651</v>
      </c>
      <c r="B18" s="6" t="n">
        <v>695</v>
      </c>
      <c r="C18" s="6" t="n">
        <v>674</v>
      </c>
      <c r="D18" s="6" t="n">
        <v>16</v>
      </c>
    </row>
    <row r="19" spans="1:4">
      <c r="A19" s="4" t="s">
        <v>639</v>
      </c>
      <c r="B19" s="4" t="s">
        <v>32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30</v>
      </c>
    </row>
    <row r="3" spans="1:3">
      <c r="A3" s="3" t="s">
        <v>638</v>
      </c>
    </row>
    <row r="4" spans="1:3">
      <c r="A4" s="4" t="s">
        <v>639</v>
      </c>
      <c r="B4" s="4" t="s">
        <v>621</v>
      </c>
    </row>
    <row r="5" spans="1:3">
      <c r="A5" s="4" t="s">
        <v>628</v>
      </c>
    </row>
    <row r="6" spans="1:3">
      <c r="A6" s="3" t="s">
        <v>640</v>
      </c>
    </row>
    <row r="7" spans="1:3">
      <c r="A7" s="4" t="s">
        <v>641</v>
      </c>
      <c r="B7" s="5" t="n">
        <v>53280</v>
      </c>
      <c r="C7" s="5" t="n">
        <v>0</v>
      </c>
    </row>
    <row r="8" spans="1:3">
      <c r="A8" s="4" t="s">
        <v>653</v>
      </c>
      <c r="B8" s="5" t="n">
        <v>48378</v>
      </c>
      <c r="C8" s="5" t="n">
        <v>53589</v>
      </c>
    </row>
    <row r="9" spans="1:3">
      <c r="A9" s="4" t="s">
        <v>643</v>
      </c>
      <c r="B9" s="5" t="n">
        <v>-19749</v>
      </c>
      <c r="C9" s="5" t="n">
        <v>0</v>
      </c>
    </row>
    <row r="10" spans="1:3">
      <c r="A10" s="4" t="s">
        <v>644</v>
      </c>
      <c r="B10" s="5" t="n">
        <v>0</v>
      </c>
      <c r="C10" s="5" t="n">
        <v>-309</v>
      </c>
    </row>
    <row r="11" spans="1:3">
      <c r="A11" s="4" t="s">
        <v>645</v>
      </c>
      <c r="B11" s="5" t="n">
        <v>81909</v>
      </c>
      <c r="C11" s="5" t="n">
        <v>53280</v>
      </c>
    </row>
    <row r="12" spans="1:3">
      <c r="A12" s="3" t="s">
        <v>638</v>
      </c>
    </row>
    <row r="13" spans="1:3">
      <c r="A13" s="4" t="s">
        <v>646</v>
      </c>
      <c r="B13" s="8" t="n">
        <v>16.55</v>
      </c>
      <c r="C13" s="6" t="n">
        <v>0</v>
      </c>
    </row>
    <row r="14" spans="1:3">
      <c r="A14" s="4" t="s">
        <v>647</v>
      </c>
      <c r="B14" s="9" t="n">
        <v>21.58</v>
      </c>
      <c r="C14" s="9" t="n">
        <v>16.55</v>
      </c>
    </row>
    <row r="15" spans="1:3">
      <c r="A15" s="4" t="s">
        <v>648</v>
      </c>
      <c r="B15" s="9" t="n">
        <v>16.55</v>
      </c>
      <c r="C15" s="5" t="n">
        <v>0</v>
      </c>
    </row>
    <row r="16" spans="1:3">
      <c r="A16" s="4" t="s">
        <v>649</v>
      </c>
      <c r="B16" s="5" t="n">
        <v>0</v>
      </c>
      <c r="C16" s="9" t="n">
        <v>16.17</v>
      </c>
    </row>
    <row r="17" spans="1:3">
      <c r="A17" s="4" t="s">
        <v>650</v>
      </c>
      <c r="B17" s="8" t="n">
        <v>19.4</v>
      </c>
      <c r="C17" s="8" t="n">
        <v>16.55</v>
      </c>
    </row>
    <row r="18" spans="1:3">
      <c r="A18" s="4" t="s">
        <v>651</v>
      </c>
      <c r="B18" s="6" t="n">
        <v>617</v>
      </c>
      <c r="C18" s="6" t="n">
        <v>257</v>
      </c>
    </row>
    <row r="19" spans="1:3">
      <c r="A19" s="4" t="s">
        <v>639</v>
      </c>
      <c r="B19" s="4" t="s">
        <v>34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40"/>
    <col customWidth="1" max="3" min="3" width="37"/>
  </cols>
  <sheetData>
    <row r="1" spans="1:3">
      <c r="A1" s="1" t="s">
        <v>654</v>
      </c>
      <c r="B1" s="2" t="s">
        <v>1</v>
      </c>
    </row>
    <row r="2" spans="1:3">
      <c r="B2" s="2" t="s">
        <v>655</v>
      </c>
      <c r="C2" s="2" t="s">
        <v>578</v>
      </c>
    </row>
    <row r="3" spans="1:3">
      <c r="A3" s="3" t="s">
        <v>336</v>
      </c>
    </row>
    <row r="4" spans="1:3">
      <c r="A4" s="4" t="s">
        <v>656</v>
      </c>
      <c r="B4" s="5" t="n">
        <v>63538</v>
      </c>
      <c r="C4" s="5" t="n">
        <v>72040</v>
      </c>
    </row>
    <row r="5" spans="1:3">
      <c r="A5" s="4" t="s">
        <v>657</v>
      </c>
      <c r="B5" s="8" t="n">
        <v>35.64</v>
      </c>
      <c r="C5" s="8" t="n">
        <v>28.05</v>
      </c>
    </row>
    <row r="6" spans="1:3">
      <c r="A6" s="4" t="s">
        <v>658</v>
      </c>
      <c r="B6" s="5" t="n">
        <v>20</v>
      </c>
    </row>
    <row r="7" spans="1:3">
      <c r="A7" s="4" t="s">
        <v>659</v>
      </c>
      <c r="B7" s="4" t="s">
        <v>340</v>
      </c>
    </row>
    <row r="8" spans="1:3">
      <c r="A8" s="4" t="s">
        <v>660</v>
      </c>
      <c r="B8" s="4" t="s">
        <v>661</v>
      </c>
      <c r="C8" s="4" t="s">
        <v>662</v>
      </c>
    </row>
    <row r="9" spans="1:3">
      <c r="A9" s="4" t="s">
        <v>663</v>
      </c>
      <c r="B9" s="4" t="s">
        <v>490</v>
      </c>
      <c r="C9" s="4" t="s">
        <v>490</v>
      </c>
    </row>
    <row r="10" spans="1:3">
      <c r="A10" s="4" t="s">
        <v>664</v>
      </c>
      <c r="B10" s="13" t="n">
        <v>1.4</v>
      </c>
      <c r="C10" s="13" t="n">
        <v>0.7</v>
      </c>
    </row>
    <row r="11" spans="1:3">
      <c r="A11" s="4" t="s">
        <v>335</v>
      </c>
    </row>
    <row r="12" spans="1:3">
      <c r="A12" s="3" t="s">
        <v>336</v>
      </c>
    </row>
    <row r="13" spans="1:3">
      <c r="A13" s="4" t="s">
        <v>665</v>
      </c>
      <c r="B13" s="5" t="n">
        <v>0</v>
      </c>
    </row>
    <row r="14" spans="1:3">
      <c r="A14" s="4" t="s">
        <v>339</v>
      </c>
    </row>
    <row r="15" spans="1:3">
      <c r="A15" s="3" t="s">
        <v>336</v>
      </c>
    </row>
    <row r="16" spans="1:3">
      <c r="A16" s="4" t="s">
        <v>665</v>
      </c>
      <c r="B16" s="5" t="n">
        <v>2</v>
      </c>
    </row>
    <row r="17" spans="1:3">
      <c r="A17" s="4" t="s">
        <v>666</v>
      </c>
    </row>
    <row r="18" spans="1:3">
      <c r="A18" s="3" t="s">
        <v>336</v>
      </c>
    </row>
    <row r="19" spans="1:3">
      <c r="A19" s="4" t="s">
        <v>667</v>
      </c>
      <c r="B19" s="4" t="s">
        <v>668</v>
      </c>
      <c r="C19" s="4" t="s">
        <v>669</v>
      </c>
    </row>
    <row r="20" spans="1:3">
      <c r="A20" s="4" t="s">
        <v>670</v>
      </c>
    </row>
    <row r="21" spans="1:3">
      <c r="A21" s="3" t="s">
        <v>336</v>
      </c>
    </row>
    <row r="22" spans="1:3">
      <c r="A22" s="4" t="s">
        <v>667</v>
      </c>
      <c r="B22" s="4" t="s">
        <v>671</v>
      </c>
      <c r="C22" s="4" t="s">
        <v>67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0</v>
      </c>
    </row>
    <row r="2" spans="1:3">
      <c r="A2" s="3" t="s">
        <v>674</v>
      </c>
    </row>
    <row r="3" spans="1:3">
      <c r="A3" s="4" t="s">
        <v>39</v>
      </c>
      <c r="B3" s="6" t="n">
        <v>4997</v>
      </c>
      <c r="C3" s="6" t="n">
        <v>837</v>
      </c>
    </row>
    <row r="4" spans="1:3">
      <c r="A4" s="3" t="s">
        <v>675</v>
      </c>
    </row>
    <row r="5" spans="1:3">
      <c r="A5" s="4" t="s">
        <v>46</v>
      </c>
      <c r="B5" s="5" t="n">
        <v>8</v>
      </c>
      <c r="C5" s="5" t="n">
        <v>0</v>
      </c>
    </row>
    <row r="6" spans="1:3">
      <c r="A6" s="4" t="s">
        <v>676</v>
      </c>
    </row>
    <row r="7" spans="1:3">
      <c r="A7" s="3" t="s">
        <v>674</v>
      </c>
    </row>
    <row r="8" spans="1:3">
      <c r="A8" s="4" t="s">
        <v>39</v>
      </c>
      <c r="B8" s="5" t="n">
        <v>4997</v>
      </c>
      <c r="C8" s="5" t="n">
        <v>837</v>
      </c>
    </row>
    <row r="9" spans="1:3">
      <c r="A9" s="4" t="s">
        <v>109</v>
      </c>
      <c r="B9" s="5" t="n">
        <v>4997</v>
      </c>
      <c r="C9" s="5" t="n">
        <v>837</v>
      </c>
    </row>
    <row r="10" spans="1:3">
      <c r="A10" s="3" t="s">
        <v>675</v>
      </c>
    </row>
    <row r="11" spans="1:3">
      <c r="A11" s="4" t="s">
        <v>46</v>
      </c>
      <c r="B11" s="5" t="n">
        <v>8</v>
      </c>
    </row>
    <row r="12" spans="1:3">
      <c r="A12" s="4" t="s">
        <v>109</v>
      </c>
      <c r="B12" s="5" t="n">
        <v>8</v>
      </c>
    </row>
    <row r="13" spans="1:3">
      <c r="A13" s="4" t="s">
        <v>677</v>
      </c>
    </row>
    <row r="14" spans="1:3">
      <c r="A14" s="3" t="s">
        <v>674</v>
      </c>
    </row>
    <row r="15" spans="1:3">
      <c r="A15" s="4" t="s">
        <v>39</v>
      </c>
      <c r="B15" s="5" t="n">
        <v>4997</v>
      </c>
      <c r="C15" s="5" t="n">
        <v>837</v>
      </c>
    </row>
    <row r="16" spans="1:3">
      <c r="A16" s="4" t="s">
        <v>109</v>
      </c>
      <c r="B16" s="5" t="n">
        <v>4997</v>
      </c>
      <c r="C16" s="6" t="n">
        <v>837</v>
      </c>
    </row>
    <row r="17" spans="1:3">
      <c r="A17" s="3" t="s">
        <v>675</v>
      </c>
    </row>
    <row r="18" spans="1:3">
      <c r="A18" s="4" t="s">
        <v>46</v>
      </c>
      <c r="B18" s="5" t="n">
        <v>8</v>
      </c>
    </row>
    <row r="19" spans="1:3">
      <c r="A19" s="4" t="s">
        <v>109</v>
      </c>
      <c r="B19" s="6" t="n">
        <v>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0</v>
      </c>
    </row>
    <row r="2" spans="1:3">
      <c r="A2" s="3" t="s">
        <v>458</v>
      </c>
    </row>
    <row r="3" spans="1:3">
      <c r="A3" s="4" t="s">
        <v>679</v>
      </c>
      <c r="B3" s="6" t="n">
        <v>400000</v>
      </c>
      <c r="C3" s="6" t="n">
        <v>445000</v>
      </c>
    </row>
    <row r="4" spans="1:3">
      <c r="A4" s="4" t="s">
        <v>680</v>
      </c>
      <c r="B4" s="5" t="n">
        <v>406637</v>
      </c>
      <c r="C4" s="6" t="n">
        <v>445309</v>
      </c>
    </row>
    <row r="5" spans="1:3">
      <c r="A5" s="4" t="s">
        <v>681</v>
      </c>
    </row>
    <row r="6" spans="1:3">
      <c r="A6" s="3" t="s">
        <v>458</v>
      </c>
    </row>
    <row r="7" spans="1:3">
      <c r="A7" s="4" t="s">
        <v>682</v>
      </c>
      <c r="B7" s="5" t="n">
        <v>50000</v>
      </c>
    </row>
    <row r="8" spans="1:3">
      <c r="A8" s="4" t="s">
        <v>683</v>
      </c>
      <c r="B8" s="5" t="n">
        <v>50043</v>
      </c>
    </row>
    <row r="9" spans="1:3">
      <c r="A9" s="4" t="s">
        <v>684</v>
      </c>
    </row>
    <row r="10" spans="1:3">
      <c r="A10" s="3" t="s">
        <v>458</v>
      </c>
    </row>
    <row r="11" spans="1:3">
      <c r="A11" s="4" t="s">
        <v>682</v>
      </c>
      <c r="B11" s="5" t="n">
        <v>75000</v>
      </c>
    </row>
    <row r="12" spans="1:3">
      <c r="A12" s="4" t="s">
        <v>683</v>
      </c>
      <c r="B12" s="6" t="n">
        <v>7518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0</v>
      </c>
      <c r="D2" s="2" t="s">
        <v>77</v>
      </c>
    </row>
    <row r="3" spans="1:4">
      <c r="A3" s="3" t="s">
        <v>686</v>
      </c>
    </row>
    <row r="4" spans="1:4">
      <c r="A4" s="4" t="s">
        <v>687</v>
      </c>
      <c r="B4" s="6" t="n">
        <v>160</v>
      </c>
      <c r="C4" s="6" t="n">
        <v>154</v>
      </c>
      <c r="D4" s="6" t="n">
        <v>18</v>
      </c>
    </row>
    <row r="5" spans="1:4">
      <c r="A5" s="4" t="s">
        <v>688</v>
      </c>
    </row>
    <row r="6" spans="1:4">
      <c r="A6" s="3" t="s">
        <v>686</v>
      </c>
    </row>
    <row r="7" spans="1:4">
      <c r="A7" s="4" t="s">
        <v>687</v>
      </c>
      <c r="B7" s="6" t="n">
        <v>448</v>
      </c>
      <c r="C7" s="6" t="n">
        <v>466</v>
      </c>
      <c r="D7" s="6" t="n">
        <v>44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689</v>
      </c>
      <c r="B1" s="2" t="s">
        <v>307</v>
      </c>
    </row>
    <row r="2" spans="1:2">
      <c r="A2" s="3" t="s">
        <v>690</v>
      </c>
    </row>
    <row r="3" spans="1:2">
      <c r="A3" s="4" t="s">
        <v>691</v>
      </c>
      <c r="B3" s="6" t="n">
        <v>518</v>
      </c>
    </row>
    <row r="4" spans="1:2">
      <c r="A4" s="4" t="s">
        <v>692</v>
      </c>
      <c r="B4" s="5" t="n">
        <v>407</v>
      </c>
    </row>
    <row r="5" spans="1:2">
      <c r="A5" s="4" t="s">
        <v>693</v>
      </c>
      <c r="B5" s="5" t="n">
        <v>246</v>
      </c>
    </row>
    <row r="6" spans="1:2">
      <c r="A6" s="4" t="s">
        <v>694</v>
      </c>
      <c r="B6" s="5" t="n">
        <v>90</v>
      </c>
    </row>
    <row r="7" spans="1:2">
      <c r="A7" s="4" t="s">
        <v>695</v>
      </c>
      <c r="B7" s="5" t="n">
        <v>0</v>
      </c>
    </row>
    <row r="8" spans="1:2">
      <c r="A8" s="4" t="s">
        <v>374</v>
      </c>
      <c r="B8" s="5" t="n">
        <v>0</v>
      </c>
    </row>
    <row r="9" spans="1:2">
      <c r="A9" s="4" t="s">
        <v>696</v>
      </c>
      <c r="B9" s="6" t="n">
        <v>12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2</v>
      </c>
      <c r="B1" s="2" t="s">
        <v>1</v>
      </c>
    </row>
    <row r="2" spans="1:4">
      <c r="B2" s="2" t="s">
        <v>2</v>
      </c>
      <c r="C2" s="2" t="s">
        <v>30</v>
      </c>
      <c r="D2" s="2" t="s">
        <v>77</v>
      </c>
    </row>
    <row r="3" spans="1:4">
      <c r="A3" s="3" t="s">
        <v>133</v>
      </c>
    </row>
    <row r="4" spans="1:4">
      <c r="A4" s="4" t="s">
        <v>95</v>
      </c>
      <c r="B4" s="6" t="n">
        <v>71892</v>
      </c>
      <c r="C4" s="6" t="n">
        <v>156850</v>
      </c>
      <c r="D4" s="6" t="n">
        <v>5699</v>
      </c>
    </row>
    <row r="5" spans="1:4">
      <c r="A5" s="3" t="s">
        <v>134</v>
      </c>
    </row>
    <row r="6" spans="1:4">
      <c r="A6" s="4" t="s">
        <v>87</v>
      </c>
      <c r="B6" s="5" t="n">
        <v>21811</v>
      </c>
      <c r="C6" s="5" t="n">
        <v>20577</v>
      </c>
      <c r="D6" s="5" t="n">
        <v>3758</v>
      </c>
    </row>
    <row r="7" spans="1:4">
      <c r="A7" s="4" t="s">
        <v>135</v>
      </c>
      <c r="B7" s="5" t="n">
        <v>-10532</v>
      </c>
      <c r="C7" s="5" t="n">
        <v>-16623</v>
      </c>
      <c r="D7" s="5" t="n">
        <v>25</v>
      </c>
    </row>
    <row r="8" spans="1:4">
      <c r="A8" s="4" t="s">
        <v>136</v>
      </c>
      <c r="B8" s="5" t="n">
        <v>2144</v>
      </c>
      <c r="C8" s="5" t="n">
        <v>1592</v>
      </c>
      <c r="D8" s="5" t="n">
        <v>265</v>
      </c>
    </row>
    <row r="9" spans="1:4">
      <c r="A9" s="4" t="s">
        <v>137</v>
      </c>
      <c r="B9" s="5" t="n">
        <v>2676</v>
      </c>
      <c r="C9" s="5" t="n">
        <v>1550</v>
      </c>
      <c r="D9" s="5" t="n">
        <v>101</v>
      </c>
    </row>
    <row r="10" spans="1:4">
      <c r="A10" s="4" t="s">
        <v>135</v>
      </c>
      <c r="B10" s="5" t="n">
        <v>-196</v>
      </c>
      <c r="C10" s="5" t="n">
        <v>-80685</v>
      </c>
      <c r="D10" s="5" t="n">
        <v>1195</v>
      </c>
    </row>
    <row r="11" spans="1:4">
      <c r="A11" s="3" t="s">
        <v>138</v>
      </c>
    </row>
    <row r="12" spans="1:4">
      <c r="A12" s="4" t="s">
        <v>139</v>
      </c>
      <c r="B12" s="5" t="n">
        <v>145</v>
      </c>
      <c r="C12" s="5" t="n">
        <v>-609</v>
      </c>
      <c r="D12" s="5" t="n">
        <v>0</v>
      </c>
    </row>
    <row r="13" spans="1:4">
      <c r="A13" s="4" t="s">
        <v>38</v>
      </c>
      <c r="B13" s="5" t="n">
        <v>-9536</v>
      </c>
      <c r="C13" s="5" t="n">
        <v>-10095</v>
      </c>
      <c r="D13" s="5" t="n">
        <v>-1500</v>
      </c>
    </row>
    <row r="14" spans="1:4">
      <c r="A14" s="4" t="s">
        <v>45</v>
      </c>
      <c r="B14" s="5" t="n">
        <v>321</v>
      </c>
      <c r="C14" s="5" t="n">
        <v>34</v>
      </c>
      <c r="D14" s="5" t="n">
        <v>7940</v>
      </c>
    </row>
    <row r="15" spans="1:4">
      <c r="A15" s="4" t="s">
        <v>140</v>
      </c>
      <c r="B15" s="5" t="n">
        <v>220</v>
      </c>
      <c r="C15" s="5" t="n">
        <v>-1652</v>
      </c>
      <c r="D15" s="5" t="n">
        <v>4210</v>
      </c>
    </row>
    <row r="16" spans="1:4">
      <c r="A16" s="4" t="s">
        <v>141</v>
      </c>
      <c r="B16" s="5" t="n">
        <v>78945</v>
      </c>
      <c r="C16" s="5" t="n">
        <v>70939</v>
      </c>
      <c r="D16" s="5" t="n">
        <v>21693</v>
      </c>
    </row>
    <row r="17" spans="1:4">
      <c r="A17" s="3" t="s">
        <v>142</v>
      </c>
    </row>
    <row r="18" spans="1:4">
      <c r="A18" s="4" t="s">
        <v>143</v>
      </c>
      <c r="B18" s="5" t="n">
        <v>-95112</v>
      </c>
      <c r="C18" s="5" t="n">
        <v>-83263</v>
      </c>
      <c r="D18" s="5" t="n">
        <v>-556</v>
      </c>
    </row>
    <row r="19" spans="1:4">
      <c r="A19" s="4" t="s">
        <v>144</v>
      </c>
      <c r="B19" s="5" t="n">
        <v>15645</v>
      </c>
      <c r="C19" s="5" t="n">
        <v>24091</v>
      </c>
      <c r="D19" s="5" t="n">
        <v>0</v>
      </c>
    </row>
    <row r="20" spans="1:4">
      <c r="A20" s="4" t="s">
        <v>145</v>
      </c>
      <c r="B20" s="5" t="n">
        <v>-4905</v>
      </c>
      <c r="C20" s="5" t="n">
        <v>0</v>
      </c>
    </row>
    <row r="21" spans="1:4">
      <c r="A21" s="4" t="s">
        <v>146</v>
      </c>
      <c r="B21" s="5" t="n">
        <v>-947</v>
      </c>
      <c r="C21" s="5" t="n">
        <v>-150</v>
      </c>
      <c r="D21" s="5" t="n">
        <v>0</v>
      </c>
    </row>
    <row r="22" spans="1:4">
      <c r="A22" s="4" t="s">
        <v>147</v>
      </c>
      <c r="B22" s="5" t="n">
        <v>-85319</v>
      </c>
      <c r="C22" s="5" t="n">
        <v>-59322</v>
      </c>
      <c r="D22" s="5" t="n">
        <v>-556</v>
      </c>
    </row>
    <row r="23" spans="1:4">
      <c r="A23" s="3" t="s">
        <v>148</v>
      </c>
    </row>
    <row r="24" spans="1:4">
      <c r="A24" s="4" t="s">
        <v>149</v>
      </c>
      <c r="B24" s="5" t="n">
        <v>32145</v>
      </c>
      <c r="C24" s="5" t="n">
        <v>640</v>
      </c>
      <c r="D24" s="5" t="n">
        <v>0</v>
      </c>
    </row>
    <row r="25" spans="1:4">
      <c r="A25" s="4" t="s">
        <v>150</v>
      </c>
      <c r="B25" s="5" t="n">
        <v>125000</v>
      </c>
      <c r="C25" s="5" t="n">
        <v>0</v>
      </c>
      <c r="D25" s="5" t="n">
        <v>0</v>
      </c>
    </row>
    <row r="26" spans="1:4">
      <c r="A26" s="4" t="s">
        <v>151</v>
      </c>
      <c r="B26" s="5" t="n">
        <v>0</v>
      </c>
      <c r="C26" s="5" t="n">
        <v>0</v>
      </c>
      <c r="D26" s="5" t="n">
        <v>400000</v>
      </c>
    </row>
    <row r="27" spans="1:4">
      <c r="A27" s="4" t="s">
        <v>152</v>
      </c>
      <c r="B27" s="5" t="n">
        <v>-5500</v>
      </c>
      <c r="C27" s="5" t="n">
        <v>0</v>
      </c>
      <c r="D27" s="5" t="n">
        <v>-7964</v>
      </c>
    </row>
    <row r="28" spans="1:4">
      <c r="A28" s="4" t="s">
        <v>153</v>
      </c>
      <c r="B28" s="5" t="n">
        <v>36000</v>
      </c>
      <c r="C28" s="5" t="n">
        <v>45000</v>
      </c>
      <c r="D28" s="5" t="n">
        <v>0</v>
      </c>
    </row>
    <row r="29" spans="1:4">
      <c r="A29" s="4" t="s">
        <v>154</v>
      </c>
      <c r="B29" s="5" t="n">
        <v>-81000</v>
      </c>
      <c r="C29" s="5" t="n">
        <v>0</v>
      </c>
      <c r="D29" s="5" t="n">
        <v>0</v>
      </c>
    </row>
    <row r="30" spans="1:4">
      <c r="A30" s="4" t="s">
        <v>155</v>
      </c>
      <c r="B30" s="5" t="n">
        <v>-58695</v>
      </c>
      <c r="C30" s="5" t="n">
        <v>-121604</v>
      </c>
      <c r="D30" s="5" t="n">
        <v>0</v>
      </c>
    </row>
    <row r="31" spans="1:4">
      <c r="A31" s="4" t="s">
        <v>156</v>
      </c>
      <c r="B31" s="5" t="n">
        <v>-460</v>
      </c>
      <c r="C31" s="5" t="n">
        <v>0</v>
      </c>
      <c r="D31" s="5" t="n">
        <v>0</v>
      </c>
    </row>
    <row r="32" spans="1:4">
      <c r="A32" s="4" t="s">
        <v>157</v>
      </c>
      <c r="B32" s="5" t="n">
        <v>-988</v>
      </c>
      <c r="C32" s="5" t="n">
        <v>0</v>
      </c>
      <c r="D32" s="5" t="n">
        <v>0</v>
      </c>
    </row>
    <row r="33" spans="1:4">
      <c r="A33" s="4" t="s">
        <v>158</v>
      </c>
      <c r="B33" s="5" t="n">
        <v>-2305</v>
      </c>
      <c r="C33" s="5" t="n">
        <v>-7083</v>
      </c>
      <c r="D33" s="5" t="n">
        <v>0</v>
      </c>
    </row>
    <row r="34" spans="1:4">
      <c r="A34" s="4" t="s">
        <v>159</v>
      </c>
      <c r="B34" s="5" t="n">
        <v>0</v>
      </c>
      <c r="C34" s="5" t="n">
        <v>0</v>
      </c>
      <c r="D34" s="5" t="n">
        <v>-314985</v>
      </c>
    </row>
    <row r="35" spans="1:4">
      <c r="A35" s="4" t="s">
        <v>160</v>
      </c>
      <c r="B35" s="5" t="n">
        <v>0</v>
      </c>
      <c r="C35" s="5" t="n">
        <v>0</v>
      </c>
      <c r="D35" s="5" t="n">
        <v>-122</v>
      </c>
    </row>
    <row r="36" spans="1:4">
      <c r="A36" s="4" t="s">
        <v>161</v>
      </c>
      <c r="B36" s="5" t="n">
        <v>44197</v>
      </c>
      <c r="C36" s="5" t="n">
        <v>-83047</v>
      </c>
      <c r="D36" s="5" t="n">
        <v>76929</v>
      </c>
    </row>
    <row r="37" spans="1:4">
      <c r="A37" s="4" t="s">
        <v>162</v>
      </c>
      <c r="B37" s="5" t="n">
        <v>37823</v>
      </c>
      <c r="C37" s="5" t="n">
        <v>-71430</v>
      </c>
      <c r="D37" s="5" t="n">
        <v>98066</v>
      </c>
    </row>
    <row r="38" spans="1:4">
      <c r="A38" s="4" t="s">
        <v>163</v>
      </c>
      <c r="B38" s="5" t="n">
        <v>26643</v>
      </c>
      <c r="C38" s="5" t="n">
        <v>98073</v>
      </c>
      <c r="D38" s="5" t="n">
        <v>7</v>
      </c>
    </row>
    <row r="39" spans="1:4">
      <c r="A39" s="4" t="s">
        <v>164</v>
      </c>
      <c r="B39" s="5" t="n">
        <v>64466</v>
      </c>
      <c r="C39" s="5" t="n">
        <v>26643</v>
      </c>
      <c r="D39" s="5" t="n">
        <v>98073</v>
      </c>
    </row>
    <row r="40" spans="1:4">
      <c r="A40" s="3" t="s">
        <v>165</v>
      </c>
    </row>
    <row r="41" spans="1:4">
      <c r="A41" s="4" t="s">
        <v>44</v>
      </c>
      <c r="B41" s="5" t="n">
        <v>16843</v>
      </c>
      <c r="C41" s="5" t="n">
        <v>14519</v>
      </c>
      <c r="D41" s="5" t="n">
        <v>0</v>
      </c>
    </row>
    <row r="42" spans="1:4">
      <c r="A42" s="4" t="s">
        <v>166</v>
      </c>
      <c r="B42" s="5" t="n">
        <v>14102</v>
      </c>
      <c r="C42" s="5" t="n">
        <v>13493</v>
      </c>
      <c r="D42" s="5" t="n">
        <v>982</v>
      </c>
    </row>
    <row r="43" spans="1:4">
      <c r="A43" s="4" t="s">
        <v>167</v>
      </c>
      <c r="B43" s="5" t="n">
        <v>561</v>
      </c>
      <c r="C43" s="5" t="n">
        <v>2168</v>
      </c>
      <c r="D43" s="5" t="n">
        <v>0</v>
      </c>
    </row>
    <row r="44" spans="1:4">
      <c r="A44" s="3" t="s">
        <v>168</v>
      </c>
    </row>
    <row r="45" spans="1:4">
      <c r="A45" s="4" t="s">
        <v>169</v>
      </c>
      <c r="B45" s="5" t="n">
        <v>2305</v>
      </c>
      <c r="C45" s="5" t="n">
        <v>7083</v>
      </c>
      <c r="D45" s="5" t="n">
        <v>0</v>
      </c>
    </row>
    <row r="46" spans="1:4">
      <c r="A46" s="4" t="s">
        <v>170</v>
      </c>
      <c r="B46" s="5" t="n">
        <v>3609</v>
      </c>
      <c r="C46" s="5" t="n">
        <v>5039</v>
      </c>
      <c r="D46" s="5" t="n">
        <v>0</v>
      </c>
    </row>
    <row r="47" spans="1:4">
      <c r="A47" s="4" t="s">
        <v>171</v>
      </c>
      <c r="B47" s="5" t="n">
        <v>0</v>
      </c>
      <c r="C47" s="5" t="n">
        <v>0</v>
      </c>
      <c r="D47" s="5" t="n">
        <v>820196</v>
      </c>
    </row>
    <row r="48" spans="1:4">
      <c r="A48" s="4" t="s">
        <v>172</v>
      </c>
      <c r="B48" s="5" t="n">
        <v>0</v>
      </c>
      <c r="C48" s="5" t="n">
        <v>0</v>
      </c>
      <c r="D48" s="5" t="n">
        <v>144</v>
      </c>
    </row>
    <row r="49" spans="1:4">
      <c r="A49" s="4" t="s">
        <v>173</v>
      </c>
      <c r="B49" s="6" t="n">
        <v>0</v>
      </c>
      <c r="C49" s="6" t="n">
        <v>0</v>
      </c>
      <c r="D49" s="6" t="n">
        <v>779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21"/>
    <col customWidth="1" max="3" min="3" width="19"/>
  </cols>
  <sheetData>
    <row r="1" spans="1:3">
      <c r="A1" s="1" t="s">
        <v>697</v>
      </c>
      <c r="B1" s="2" t="s">
        <v>698</v>
      </c>
      <c r="C1" s="2" t="s">
        <v>1</v>
      </c>
    </row>
    <row r="2" spans="1:3">
      <c r="B2" s="2" t="s">
        <v>699</v>
      </c>
      <c r="C2" s="2" t="s">
        <v>700</v>
      </c>
    </row>
    <row r="3" spans="1:3">
      <c r="A3" s="3" t="s">
        <v>212</v>
      </c>
    </row>
    <row r="4" spans="1:3">
      <c r="A4" s="4" t="s">
        <v>701</v>
      </c>
      <c r="B4" s="5" t="n">
        <v>1</v>
      </c>
      <c r="C4" s="5"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P9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02</v>
      </c>
      <c r="B1" s="2" t="s">
        <v>71</v>
      </c>
      <c r="N1" s="2" t="s">
        <v>1</v>
      </c>
    </row>
    <row r="2" spans="1:16">
      <c r="B2" s="2" t="s">
        <v>2</v>
      </c>
      <c r="C2" s="2" t="s">
        <v>72</v>
      </c>
      <c r="D2" s="2" t="s">
        <v>4</v>
      </c>
      <c r="E2" s="2" t="s">
        <v>73</v>
      </c>
      <c r="F2" s="2" t="s">
        <v>30</v>
      </c>
      <c r="G2" s="2" t="s">
        <v>74</v>
      </c>
      <c r="H2" s="2" t="s">
        <v>75</v>
      </c>
      <c r="I2" s="2" t="s">
        <v>76</v>
      </c>
      <c r="J2" s="2" t="s">
        <v>77</v>
      </c>
      <c r="K2" s="2" t="s">
        <v>78</v>
      </c>
      <c r="L2" s="2" t="s">
        <v>79</v>
      </c>
      <c r="M2" s="2" t="s">
        <v>80</v>
      </c>
      <c r="N2" s="2" t="s">
        <v>2</v>
      </c>
      <c r="O2" s="2" t="s">
        <v>30</v>
      </c>
      <c r="P2" s="2" t="s">
        <v>77</v>
      </c>
    </row>
    <row r="3" spans="1:16">
      <c r="A3" s="3" t="s">
        <v>703</v>
      </c>
    </row>
    <row r="4" spans="1:16">
      <c r="A4" s="4" t="s">
        <v>82</v>
      </c>
      <c r="B4" s="6" t="n">
        <v>29011</v>
      </c>
      <c r="C4" s="6" t="n">
        <v>28835</v>
      </c>
      <c r="D4" s="6" t="n">
        <v>28327</v>
      </c>
      <c r="E4" s="6" t="n">
        <v>27764</v>
      </c>
      <c r="F4" s="6" t="n">
        <v>26877</v>
      </c>
      <c r="G4" s="6" t="n">
        <v>26363</v>
      </c>
      <c r="H4" s="6" t="n">
        <v>26192</v>
      </c>
      <c r="I4" s="6" t="n">
        <v>26192</v>
      </c>
      <c r="J4" s="6" t="n">
        <v>15134</v>
      </c>
      <c r="K4" s="6" t="n">
        <v>0</v>
      </c>
      <c r="L4" s="6" t="n">
        <v>0</v>
      </c>
      <c r="M4" s="6" t="n">
        <v>0</v>
      </c>
      <c r="N4" s="6" t="n">
        <v>113937</v>
      </c>
      <c r="O4" s="6" t="n">
        <v>105624</v>
      </c>
      <c r="P4" s="6" t="n">
        <v>15134</v>
      </c>
    </row>
    <row r="5" spans="1:16">
      <c r="A5" s="4" t="s">
        <v>704</v>
      </c>
      <c r="N5" s="5" t="n">
        <v>0</v>
      </c>
      <c r="O5" s="5" t="n">
        <v>0</v>
      </c>
      <c r="P5" s="5" t="n">
        <v>0</v>
      </c>
    </row>
    <row r="6" spans="1:16">
      <c r="A6" s="4" t="s">
        <v>83</v>
      </c>
      <c r="B6" s="5" t="n">
        <v>4827</v>
      </c>
      <c r="C6" s="5" t="n">
        <v>4676</v>
      </c>
      <c r="D6" s="5" t="n">
        <v>4826</v>
      </c>
      <c r="E6" s="5" t="n">
        <v>4943</v>
      </c>
      <c r="F6" s="5" t="n">
        <v>4391</v>
      </c>
      <c r="G6" s="5" t="n">
        <v>4443</v>
      </c>
      <c r="H6" s="5" t="n">
        <v>4701</v>
      </c>
      <c r="I6" s="5" t="n">
        <v>4859</v>
      </c>
      <c r="J6" s="5" t="n">
        <v>4395</v>
      </c>
      <c r="K6" s="5" t="n">
        <v>4413</v>
      </c>
      <c r="L6" s="5" t="n">
        <v>4624</v>
      </c>
      <c r="M6" s="5" t="n">
        <v>4890</v>
      </c>
      <c r="N6" s="5" t="n">
        <v>19272</v>
      </c>
      <c r="O6" s="5" t="n">
        <v>18394</v>
      </c>
      <c r="P6" s="5" t="n">
        <v>18322</v>
      </c>
    </row>
    <row r="7" spans="1:16">
      <c r="A7" s="4" t="s">
        <v>84</v>
      </c>
      <c r="B7" s="5" t="n">
        <v>33838</v>
      </c>
      <c r="C7" s="5" t="n">
        <v>33511</v>
      </c>
      <c r="D7" s="5" t="n">
        <v>33153</v>
      </c>
      <c r="E7" s="5" t="n">
        <v>32707</v>
      </c>
      <c r="F7" s="5" t="n">
        <v>31268</v>
      </c>
      <c r="G7" s="5" t="n">
        <v>30806</v>
      </c>
      <c r="H7" s="5" t="n">
        <v>30893</v>
      </c>
      <c r="I7" s="5" t="n">
        <v>31051</v>
      </c>
      <c r="J7" s="5" t="n">
        <v>19529</v>
      </c>
      <c r="K7" s="5" t="n">
        <v>4413</v>
      </c>
      <c r="L7" s="5" t="n">
        <v>4624</v>
      </c>
      <c r="M7" s="5" t="n">
        <v>4890</v>
      </c>
      <c r="N7" s="5" t="n">
        <v>133209</v>
      </c>
      <c r="O7" s="5" t="n">
        <v>124018</v>
      </c>
      <c r="P7" s="5" t="n">
        <v>33456</v>
      </c>
    </row>
    <row r="8" spans="1:16">
      <c r="A8" s="4" t="s">
        <v>86</v>
      </c>
      <c r="B8" s="5" t="n">
        <v>3044</v>
      </c>
      <c r="C8" s="5" t="n">
        <v>2899</v>
      </c>
      <c r="D8" s="5" t="n">
        <v>3459</v>
      </c>
      <c r="E8" s="5" t="n">
        <v>2863</v>
      </c>
      <c r="F8" s="5" t="n">
        <v>2545</v>
      </c>
      <c r="G8" s="5" t="n">
        <v>2608</v>
      </c>
      <c r="H8" s="5" t="n">
        <v>2508</v>
      </c>
      <c r="I8" s="5" t="n">
        <v>3317</v>
      </c>
      <c r="J8" s="5" t="n">
        <v>1856</v>
      </c>
      <c r="K8" s="5" t="n">
        <v>0</v>
      </c>
      <c r="L8" s="5" t="n">
        <v>0</v>
      </c>
      <c r="M8" s="5" t="n">
        <v>0</v>
      </c>
      <c r="N8" s="5" t="n">
        <v>12259</v>
      </c>
      <c r="O8" s="5" t="n">
        <v>10977</v>
      </c>
      <c r="P8" s="5" t="n">
        <v>1856</v>
      </c>
    </row>
    <row r="9" spans="1:16">
      <c r="A9" s="4" t="s">
        <v>87</v>
      </c>
      <c r="B9" s="5" t="n">
        <v>5557</v>
      </c>
      <c r="C9" s="5" t="n">
        <v>5425</v>
      </c>
      <c r="D9" s="5" t="n">
        <v>5426</v>
      </c>
      <c r="E9" s="5" t="n">
        <v>5409</v>
      </c>
      <c r="F9" s="5" t="n">
        <v>5230</v>
      </c>
      <c r="G9" s="5" t="n">
        <v>5059</v>
      </c>
      <c r="H9" s="5" t="n">
        <v>5101</v>
      </c>
      <c r="I9" s="5" t="n">
        <v>5187</v>
      </c>
      <c r="J9" s="5" t="n">
        <v>3153</v>
      </c>
      <c r="K9" s="5" t="n">
        <v>208</v>
      </c>
      <c r="L9" s="5" t="n">
        <v>185</v>
      </c>
      <c r="M9" s="5" t="n">
        <v>212</v>
      </c>
      <c r="N9" s="5" t="n">
        <v>21811</v>
      </c>
      <c r="O9" s="5" t="n">
        <v>20577</v>
      </c>
      <c r="P9" s="5" t="n">
        <v>3758</v>
      </c>
    </row>
    <row r="10" spans="1:16">
      <c r="A10" s="4" t="s">
        <v>88</v>
      </c>
      <c r="B10" s="5" t="n">
        <v>4829</v>
      </c>
      <c r="C10" s="5" t="n">
        <v>4571</v>
      </c>
      <c r="D10" s="5" t="n">
        <v>4583</v>
      </c>
      <c r="E10" s="5" t="n">
        <v>4668</v>
      </c>
      <c r="F10" s="5" t="n">
        <v>4254</v>
      </c>
      <c r="G10" s="5" t="n">
        <v>4308</v>
      </c>
      <c r="H10" s="5" t="n">
        <v>4593</v>
      </c>
      <c r="I10" s="5" t="n">
        <v>4698</v>
      </c>
      <c r="J10" s="5" t="n">
        <v>4060</v>
      </c>
      <c r="K10" s="5" t="n">
        <v>4088</v>
      </c>
      <c r="L10" s="5" t="n">
        <v>4335</v>
      </c>
      <c r="M10" s="5" t="n">
        <v>4513</v>
      </c>
      <c r="N10" s="5" t="n">
        <v>18652</v>
      </c>
      <c r="O10" s="5" t="n">
        <v>17853</v>
      </c>
      <c r="P10" s="5" t="n">
        <v>16996</v>
      </c>
    </row>
    <row r="11" spans="1:16">
      <c r="A11" s="4" t="s">
        <v>89</v>
      </c>
      <c r="B11" s="5" t="n">
        <v>5403</v>
      </c>
      <c r="C11" s="5" t="n">
        <v>5463</v>
      </c>
      <c r="D11" s="5" t="n">
        <v>4508</v>
      </c>
      <c r="E11" s="5" t="n">
        <v>4094</v>
      </c>
      <c r="F11" s="5" t="n">
        <v>3239</v>
      </c>
      <c r="G11" s="5" t="n">
        <v>3549</v>
      </c>
      <c r="H11" s="5" t="n">
        <v>3858</v>
      </c>
      <c r="I11" s="5" t="n">
        <v>4182</v>
      </c>
      <c r="J11" s="5" t="n">
        <v>2203</v>
      </c>
      <c r="K11" s="5" t="n">
        <v>0</v>
      </c>
      <c r="L11" s="5" t="n">
        <v>0</v>
      </c>
      <c r="M11" s="5" t="n">
        <v>0</v>
      </c>
      <c r="N11" s="5" t="n">
        <v>19469</v>
      </c>
      <c r="O11" s="5" t="n">
        <v>14828</v>
      </c>
      <c r="P11" s="5" t="n">
        <v>2203</v>
      </c>
    </row>
    <row r="12" spans="1:16">
      <c r="A12" s="4" t="s">
        <v>90</v>
      </c>
      <c r="B12" s="5" t="n">
        <v>18833</v>
      </c>
      <c r="C12" s="5" t="n">
        <v>18358</v>
      </c>
      <c r="D12" s="5" t="n">
        <v>17976</v>
      </c>
      <c r="E12" s="5" t="n">
        <v>17034</v>
      </c>
      <c r="F12" s="5" t="n">
        <v>15268</v>
      </c>
      <c r="G12" s="5" t="n">
        <v>15524</v>
      </c>
      <c r="H12" s="5" t="n">
        <v>16060</v>
      </c>
      <c r="I12" s="5" t="n">
        <v>17384</v>
      </c>
      <c r="J12" s="5" t="n">
        <v>11272</v>
      </c>
      <c r="K12" s="5" t="n">
        <v>4296</v>
      </c>
      <c r="L12" s="5" t="n">
        <v>4520</v>
      </c>
      <c r="M12" s="5" t="n">
        <v>4725</v>
      </c>
      <c r="N12" s="5" t="n">
        <v>72191</v>
      </c>
      <c r="O12" s="5" t="n">
        <v>64235</v>
      </c>
      <c r="P12" s="5" t="n">
        <v>24813</v>
      </c>
    </row>
    <row r="13" spans="1:16">
      <c r="A13" s="4" t="s">
        <v>91</v>
      </c>
      <c r="B13" s="5" t="n">
        <v>113</v>
      </c>
      <c r="C13" s="5" t="n">
        <v>172</v>
      </c>
      <c r="D13" s="5" t="n">
        <v>34</v>
      </c>
      <c r="E13" s="5" t="n">
        <v>5</v>
      </c>
      <c r="F13" s="5" t="n">
        <v>9</v>
      </c>
      <c r="G13" s="5" t="n">
        <v>10</v>
      </c>
      <c r="H13" s="5" t="n">
        <v>18</v>
      </c>
      <c r="I13" s="5" t="n">
        <v>60</v>
      </c>
      <c r="N13" s="5" t="n">
        <v>324</v>
      </c>
      <c r="O13" s="5" t="n">
        <v>97</v>
      </c>
      <c r="P13" s="5" t="n">
        <v>0</v>
      </c>
    </row>
    <row r="14" spans="1:16">
      <c r="A14" s="4" t="s">
        <v>92</v>
      </c>
      <c r="B14" s="5" t="n">
        <v>3198</v>
      </c>
      <c r="C14" s="5" t="n">
        <v>4042</v>
      </c>
      <c r="D14" s="5" t="n">
        <v>3291</v>
      </c>
      <c r="E14" s="5" t="n">
        <v>0</v>
      </c>
      <c r="F14" s="5" t="n">
        <v>16623</v>
      </c>
      <c r="H14" s="5" t="n">
        <v>0</v>
      </c>
      <c r="I14" s="5" t="n">
        <v>0</v>
      </c>
      <c r="N14" s="5" t="n">
        <v>10532</v>
      </c>
      <c r="O14" s="5" t="n">
        <v>16623</v>
      </c>
      <c r="P14" s="5" t="n">
        <v>0</v>
      </c>
    </row>
    <row r="15" spans="1:16">
      <c r="A15" s="4" t="s">
        <v>92</v>
      </c>
      <c r="P15" s="5" t="n">
        <v>0</v>
      </c>
    </row>
    <row r="16" spans="1:16">
      <c r="A16" s="4" t="s">
        <v>93</v>
      </c>
      <c r="B16" s="6" t="n">
        <v>18316</v>
      </c>
      <c r="C16" s="6" t="n">
        <v>19367</v>
      </c>
      <c r="D16" s="6" t="n">
        <v>18502</v>
      </c>
      <c r="E16" s="6" t="n">
        <v>15678</v>
      </c>
      <c r="F16" s="6" t="n">
        <v>32632</v>
      </c>
      <c r="G16" s="6" t="n">
        <v>15292</v>
      </c>
      <c r="H16" s="6" t="n">
        <v>14851</v>
      </c>
      <c r="I16" s="6" t="n">
        <v>13727</v>
      </c>
      <c r="J16" s="6" t="n">
        <v>8257</v>
      </c>
      <c r="K16" s="6" t="n">
        <v>117</v>
      </c>
      <c r="L16" s="6" t="n">
        <v>104</v>
      </c>
      <c r="M16" s="6" t="n">
        <v>165</v>
      </c>
      <c r="N16" s="5" t="n">
        <v>71874</v>
      </c>
      <c r="O16" s="5" t="n">
        <v>76503</v>
      </c>
      <c r="P16" s="5" t="n">
        <v>8643</v>
      </c>
    </row>
    <row r="17" spans="1:16">
      <c r="A17" s="4" t="s">
        <v>94</v>
      </c>
      <c r="N17" s="5" t="n">
        <v>18</v>
      </c>
      <c r="O17" s="5" t="n">
        <v>80347</v>
      </c>
      <c r="P17" s="5" t="n">
        <v>-2944</v>
      </c>
    </row>
    <row r="18" spans="1:16">
      <c r="A18" s="4" t="s">
        <v>95</v>
      </c>
      <c r="N18" s="5" t="n">
        <v>71892</v>
      </c>
      <c r="O18" s="5" t="n">
        <v>156850</v>
      </c>
      <c r="P18" s="5" t="n">
        <v>5699</v>
      </c>
    </row>
    <row r="19" spans="1:16">
      <c r="A19" s="4" t="s">
        <v>96</v>
      </c>
      <c r="N19" s="5" t="n">
        <v>-498</v>
      </c>
      <c r="O19" s="5" t="n">
        <v>-41</v>
      </c>
      <c r="P19" s="5" t="n">
        <v>0</v>
      </c>
    </row>
    <row r="20" spans="1:16">
      <c r="A20" s="4" t="s">
        <v>705</v>
      </c>
      <c r="N20" s="5" t="n">
        <v>71394</v>
      </c>
      <c r="O20" s="5" t="n">
        <v>156809</v>
      </c>
      <c r="P20" s="5" t="n">
        <v>5699</v>
      </c>
    </row>
    <row r="21" spans="1:16">
      <c r="A21" s="4" t="s">
        <v>706</v>
      </c>
    </row>
    <row r="22" spans="1:16">
      <c r="A22" s="3" t="s">
        <v>703</v>
      </c>
    </row>
    <row r="23" spans="1:16">
      <c r="A23" s="4" t="s">
        <v>704</v>
      </c>
      <c r="N23" s="5" t="n">
        <v>-395</v>
      </c>
    </row>
    <row r="24" spans="1:16">
      <c r="A24" s="4" t="s">
        <v>84</v>
      </c>
      <c r="N24" s="5" t="n">
        <v>-395</v>
      </c>
    </row>
    <row r="25" spans="1:16">
      <c r="A25" s="4" t="s">
        <v>86</v>
      </c>
      <c r="N25" s="5" t="n">
        <v>0</v>
      </c>
    </row>
    <row r="26" spans="1:16">
      <c r="A26" s="4" t="s">
        <v>87</v>
      </c>
      <c r="N26" s="5" t="n">
        <v>0</v>
      </c>
    </row>
    <row r="27" spans="1:16">
      <c r="A27" s="4" t="s">
        <v>88</v>
      </c>
      <c r="N27" s="5" t="n">
        <v>-395</v>
      </c>
    </row>
    <row r="28" spans="1:16">
      <c r="A28" s="4" t="s">
        <v>89</v>
      </c>
      <c r="N28" s="5" t="n">
        <v>0</v>
      </c>
    </row>
    <row r="29" spans="1:16">
      <c r="A29" s="4" t="s">
        <v>90</v>
      </c>
      <c r="N29" s="5" t="n">
        <v>-395</v>
      </c>
    </row>
    <row r="30" spans="1:16">
      <c r="A30" s="4" t="s">
        <v>91</v>
      </c>
      <c r="N30" s="5" t="n">
        <v>0</v>
      </c>
    </row>
    <row r="31" spans="1:16">
      <c r="A31" s="4" t="s">
        <v>92</v>
      </c>
      <c r="N31" s="5" t="n">
        <v>0</v>
      </c>
    </row>
    <row r="32" spans="1:16">
      <c r="A32" s="4" t="s">
        <v>93</v>
      </c>
      <c r="N32" s="5" t="n">
        <v>0</v>
      </c>
    </row>
    <row r="33" spans="1:16">
      <c r="A33" s="4" t="s">
        <v>94</v>
      </c>
      <c r="N33" s="5" t="n">
        <v>0</v>
      </c>
    </row>
    <row r="34" spans="1:16">
      <c r="A34" s="4" t="s">
        <v>95</v>
      </c>
      <c r="N34" s="5" t="n">
        <v>0</v>
      </c>
    </row>
    <row r="35" spans="1:16">
      <c r="A35" s="4" t="s">
        <v>96</v>
      </c>
      <c r="N35" s="5" t="n">
        <v>0</v>
      </c>
    </row>
    <row r="36" spans="1:16">
      <c r="A36" s="4" t="s">
        <v>705</v>
      </c>
      <c r="N36" s="5" t="n">
        <v>0</v>
      </c>
    </row>
    <row r="37" spans="1:16">
      <c r="A37" s="4" t="s">
        <v>707</v>
      </c>
    </row>
    <row r="38" spans="1:16">
      <c r="A38" s="3" t="s">
        <v>703</v>
      </c>
    </row>
    <row r="39" spans="1:16">
      <c r="A39" s="4" t="s">
        <v>82</v>
      </c>
      <c r="N39" s="5" t="n">
        <v>113937</v>
      </c>
      <c r="O39" s="5" t="n">
        <v>105624</v>
      </c>
      <c r="P39" s="5" t="n">
        <v>15134</v>
      </c>
    </row>
    <row r="40" spans="1:16">
      <c r="A40" s="4" t="s">
        <v>704</v>
      </c>
      <c r="N40" s="5" t="n">
        <v>395</v>
      </c>
      <c r="O40" s="5" t="n">
        <v>389</v>
      </c>
      <c r="P40" s="5" t="n">
        <v>65</v>
      </c>
    </row>
    <row r="41" spans="1:16">
      <c r="A41" s="4" t="s">
        <v>83</v>
      </c>
      <c r="O41" s="5" t="n">
        <v>0</v>
      </c>
      <c r="P41" s="5" t="n">
        <v>0</v>
      </c>
    </row>
    <row r="42" spans="1:16">
      <c r="A42" s="4" t="s">
        <v>84</v>
      </c>
      <c r="N42" s="5" t="n">
        <v>114332</v>
      </c>
      <c r="O42" s="5" t="n">
        <v>106013</v>
      </c>
      <c r="P42" s="5" t="n">
        <v>15199</v>
      </c>
    </row>
    <row r="43" spans="1:16">
      <c r="A43" s="4" t="s">
        <v>86</v>
      </c>
      <c r="N43" s="5" t="n">
        <v>12259</v>
      </c>
      <c r="O43" s="5" t="n">
        <v>10977</v>
      </c>
      <c r="P43" s="5" t="n">
        <v>1856</v>
      </c>
    </row>
    <row r="44" spans="1:16">
      <c r="A44" s="4" t="s">
        <v>87</v>
      </c>
      <c r="N44" s="5" t="n">
        <v>21237</v>
      </c>
      <c r="O44" s="5" t="n">
        <v>19933</v>
      </c>
      <c r="P44" s="5" t="n">
        <v>2953</v>
      </c>
    </row>
    <row r="45" spans="1:16">
      <c r="A45" s="4" t="s">
        <v>88</v>
      </c>
      <c r="N45" s="5" t="n">
        <v>0</v>
      </c>
      <c r="O45" s="5" t="n">
        <v>0</v>
      </c>
      <c r="P45" s="5" t="n">
        <v>0</v>
      </c>
    </row>
    <row r="46" spans="1:16">
      <c r="A46" s="4" t="s">
        <v>89</v>
      </c>
      <c r="N46" s="5" t="n">
        <v>19469</v>
      </c>
      <c r="O46" s="5" t="n">
        <v>14828</v>
      </c>
      <c r="P46" s="5" t="n">
        <v>2203</v>
      </c>
    </row>
    <row r="47" spans="1:16">
      <c r="A47" s="4" t="s">
        <v>90</v>
      </c>
      <c r="N47" s="5" t="n">
        <v>52965</v>
      </c>
      <c r="O47" s="5" t="n">
        <v>45738</v>
      </c>
      <c r="P47" s="5" t="n">
        <v>7012</v>
      </c>
    </row>
    <row r="48" spans="1:16">
      <c r="A48" s="4" t="s">
        <v>91</v>
      </c>
      <c r="N48" s="5" t="n">
        <v>324</v>
      </c>
      <c r="O48" s="5" t="n">
        <v>97</v>
      </c>
    </row>
    <row r="49" spans="1:16">
      <c r="A49" s="4" t="s">
        <v>92</v>
      </c>
      <c r="N49" s="5" t="n">
        <v>10532</v>
      </c>
      <c r="O49" s="5" t="n">
        <v>16623</v>
      </c>
    </row>
    <row r="50" spans="1:16">
      <c r="A50" s="4" t="s">
        <v>93</v>
      </c>
      <c r="N50" s="5" t="n">
        <v>72223</v>
      </c>
      <c r="O50" s="5" t="n">
        <v>76995</v>
      </c>
      <c r="P50" s="5" t="n">
        <v>8187</v>
      </c>
    </row>
    <row r="51" spans="1:16">
      <c r="A51" s="4" t="s">
        <v>94</v>
      </c>
      <c r="N51" s="5" t="n">
        <v>-77</v>
      </c>
      <c r="O51" s="5" t="n">
        <v>80409</v>
      </c>
      <c r="P51" s="5" t="n">
        <v>-2942</v>
      </c>
    </row>
    <row r="52" spans="1:16">
      <c r="A52" s="4" t="s">
        <v>95</v>
      </c>
      <c r="N52" s="5" t="n">
        <v>72146</v>
      </c>
      <c r="O52" s="5" t="n">
        <v>157404</v>
      </c>
      <c r="P52" s="5" t="n">
        <v>5245</v>
      </c>
    </row>
    <row r="53" spans="1:16">
      <c r="A53" s="4" t="s">
        <v>96</v>
      </c>
      <c r="N53" s="5" t="n">
        <v>-498</v>
      </c>
      <c r="O53" s="5" t="n">
        <v>-41</v>
      </c>
    </row>
    <row r="54" spans="1:16">
      <c r="A54" s="4" t="s">
        <v>705</v>
      </c>
      <c r="N54" s="5" t="n">
        <v>71648</v>
      </c>
      <c r="O54" s="5" t="n">
        <v>157363</v>
      </c>
    </row>
    <row r="55" spans="1:16">
      <c r="A55" s="4" t="s">
        <v>708</v>
      </c>
    </row>
    <row r="56" spans="1:16">
      <c r="A56" s="3" t="s">
        <v>703</v>
      </c>
    </row>
    <row r="57" spans="1:16">
      <c r="A57" s="4" t="s">
        <v>82</v>
      </c>
      <c r="O57" s="5" t="n">
        <v>0</v>
      </c>
      <c r="P57" s="5" t="n">
        <v>0</v>
      </c>
    </row>
    <row r="58" spans="1:16">
      <c r="A58" s="4" t="s">
        <v>704</v>
      </c>
      <c r="O58" s="5" t="n">
        <v>0</v>
      </c>
      <c r="P58" s="5" t="n">
        <v>0</v>
      </c>
    </row>
    <row r="59" spans="1:16">
      <c r="A59" s="4" t="s">
        <v>83</v>
      </c>
      <c r="N59" s="5" t="n">
        <v>19272</v>
      </c>
      <c r="O59" s="5" t="n">
        <v>18394</v>
      </c>
      <c r="P59" s="5" t="n">
        <v>18322</v>
      </c>
    </row>
    <row r="60" spans="1:16">
      <c r="A60" s="4" t="s">
        <v>84</v>
      </c>
      <c r="N60" s="5" t="n">
        <v>19272</v>
      </c>
      <c r="O60" s="5" t="n">
        <v>18394</v>
      </c>
      <c r="P60" s="5" t="n">
        <v>18322</v>
      </c>
    </row>
    <row r="61" spans="1:16">
      <c r="A61" s="4" t="s">
        <v>86</v>
      </c>
      <c r="N61" s="5" t="n">
        <v>0</v>
      </c>
      <c r="O61" s="5" t="n">
        <v>0</v>
      </c>
      <c r="P61" s="5" t="n">
        <v>0</v>
      </c>
    </row>
    <row r="62" spans="1:16">
      <c r="A62" s="4" t="s">
        <v>87</v>
      </c>
      <c r="N62" s="5" t="n">
        <v>574</v>
      </c>
      <c r="O62" s="5" t="n">
        <v>644</v>
      </c>
      <c r="P62" s="5" t="n">
        <v>805</v>
      </c>
    </row>
    <row r="63" spans="1:16">
      <c r="A63" s="4" t="s">
        <v>88</v>
      </c>
      <c r="N63" s="5" t="n">
        <v>19047</v>
      </c>
      <c r="O63" s="5" t="n">
        <v>18242</v>
      </c>
      <c r="P63" s="5" t="n">
        <v>17061</v>
      </c>
    </row>
    <row r="64" spans="1:16">
      <c r="A64" s="4" t="s">
        <v>89</v>
      </c>
      <c r="N64" s="5" t="n">
        <v>0</v>
      </c>
      <c r="O64" s="5" t="n">
        <v>0</v>
      </c>
      <c r="P64" s="5" t="n">
        <v>0</v>
      </c>
    </row>
    <row r="65" spans="1:16">
      <c r="A65" s="4" t="s">
        <v>90</v>
      </c>
      <c r="N65" s="5" t="n">
        <v>19621</v>
      </c>
      <c r="O65" s="5" t="n">
        <v>18886</v>
      </c>
      <c r="P65" s="5" t="n">
        <v>17866</v>
      </c>
    </row>
    <row r="66" spans="1:16">
      <c r="A66" s="4" t="s">
        <v>91</v>
      </c>
      <c r="N66" s="5" t="n">
        <v>0</v>
      </c>
      <c r="O66" s="5" t="n">
        <v>0</v>
      </c>
      <c r="P66" s="5" t="n">
        <v>0</v>
      </c>
    </row>
    <row r="67" spans="1:16">
      <c r="A67" s="4" t="s">
        <v>92</v>
      </c>
      <c r="N67" s="5" t="n">
        <v>0</v>
      </c>
      <c r="O67" s="5" t="n">
        <v>0</v>
      </c>
    </row>
    <row r="68" spans="1:16">
      <c r="A68" s="4" t="s">
        <v>93</v>
      </c>
      <c r="N68" s="5" t="n">
        <v>-349</v>
      </c>
      <c r="O68" s="5" t="n">
        <v>-492</v>
      </c>
      <c r="P68" s="5" t="n">
        <v>456</v>
      </c>
    </row>
    <row r="69" spans="1:16">
      <c r="A69" s="4" t="s">
        <v>94</v>
      </c>
      <c r="N69" s="5" t="n">
        <v>95</v>
      </c>
      <c r="O69" s="5" t="n">
        <v>-62</v>
      </c>
      <c r="P69" s="5" t="n">
        <v>-2</v>
      </c>
    </row>
    <row r="70" spans="1:16">
      <c r="A70" s="4" t="s">
        <v>95</v>
      </c>
      <c r="N70" s="5" t="n">
        <v>-254</v>
      </c>
      <c r="O70" s="5" t="n">
        <v>-554</v>
      </c>
      <c r="P70" s="5" t="n">
        <v>454</v>
      </c>
    </row>
    <row r="71" spans="1:16">
      <c r="A71" s="4" t="s">
        <v>96</v>
      </c>
      <c r="N71" s="5" t="n">
        <v>0</v>
      </c>
      <c r="O71" s="5" t="n">
        <v>0</v>
      </c>
    </row>
    <row r="72" spans="1:16">
      <c r="A72" s="4" t="s">
        <v>705</v>
      </c>
      <c r="N72" s="6" t="n">
        <v>-254</v>
      </c>
      <c r="O72" s="5" t="n">
        <v>-554</v>
      </c>
    </row>
    <row r="73" spans="1:16">
      <c r="A73" s="4" t="s">
        <v>709</v>
      </c>
    </row>
    <row r="74" spans="1:16">
      <c r="A74" s="3" t="s">
        <v>703</v>
      </c>
    </row>
    <row r="75" spans="1:16">
      <c r="A75" s="4" t="s">
        <v>82</v>
      </c>
      <c r="O75" s="5" t="n">
        <v>0</v>
      </c>
      <c r="P75" s="5" t="n">
        <v>0</v>
      </c>
    </row>
    <row r="76" spans="1:16">
      <c r="A76" s="4" t="s">
        <v>704</v>
      </c>
      <c r="O76" s="5" t="n">
        <v>-389</v>
      </c>
      <c r="P76" s="5" t="n">
        <v>-65</v>
      </c>
    </row>
    <row r="77" spans="1:16">
      <c r="A77" s="4" t="s">
        <v>83</v>
      </c>
      <c r="O77" s="5" t="n">
        <v>0</v>
      </c>
      <c r="P77" s="5" t="n">
        <v>0</v>
      </c>
    </row>
    <row r="78" spans="1:16">
      <c r="A78" s="4" t="s">
        <v>84</v>
      </c>
      <c r="O78" s="5" t="n">
        <v>-389</v>
      </c>
      <c r="P78" s="5" t="n">
        <v>-65</v>
      </c>
    </row>
    <row r="79" spans="1:16">
      <c r="A79" s="4" t="s">
        <v>86</v>
      </c>
      <c r="O79" s="5" t="n">
        <v>0</v>
      </c>
      <c r="P79" s="5" t="n">
        <v>0</v>
      </c>
    </row>
    <row r="80" spans="1:16">
      <c r="A80" s="4" t="s">
        <v>87</v>
      </c>
      <c r="O80" s="5" t="n">
        <v>0</v>
      </c>
      <c r="P80" s="5" t="n">
        <v>0</v>
      </c>
    </row>
    <row r="81" spans="1:16">
      <c r="A81" s="4" t="s">
        <v>88</v>
      </c>
      <c r="O81" s="5" t="n">
        <v>-389</v>
      </c>
      <c r="P81" s="5" t="n">
        <v>-65</v>
      </c>
    </row>
    <row r="82" spans="1:16">
      <c r="A82" s="4" t="s">
        <v>89</v>
      </c>
      <c r="O82" s="5" t="n">
        <v>0</v>
      </c>
      <c r="P82" s="5" t="n">
        <v>0</v>
      </c>
    </row>
    <row r="83" spans="1:16">
      <c r="A83" s="4" t="s">
        <v>90</v>
      </c>
      <c r="O83" s="5" t="n">
        <v>-389</v>
      </c>
      <c r="P83" s="5" t="n">
        <v>-65</v>
      </c>
    </row>
    <row r="84" spans="1:16">
      <c r="A84" s="4" t="s">
        <v>91</v>
      </c>
      <c r="O84" s="5" t="n">
        <v>0</v>
      </c>
      <c r="P84" s="5" t="n">
        <v>0</v>
      </c>
    </row>
    <row r="85" spans="1:16">
      <c r="A85" s="4" t="s">
        <v>92</v>
      </c>
      <c r="O85" s="5" t="n">
        <v>0</v>
      </c>
    </row>
    <row r="86" spans="1:16">
      <c r="A86" s="4" t="s">
        <v>93</v>
      </c>
      <c r="O86" s="5" t="n">
        <v>0</v>
      </c>
      <c r="P86" s="5" t="n">
        <v>0</v>
      </c>
    </row>
    <row r="87" spans="1:16">
      <c r="A87" s="4" t="s">
        <v>94</v>
      </c>
      <c r="O87" s="5" t="n">
        <v>0</v>
      </c>
      <c r="P87" s="5" t="n">
        <v>0</v>
      </c>
    </row>
    <row r="88" spans="1:16">
      <c r="A88" s="4" t="s">
        <v>95</v>
      </c>
      <c r="O88" s="5" t="n">
        <v>0</v>
      </c>
      <c r="P88" s="6" t="n">
        <v>0</v>
      </c>
    </row>
    <row r="89" spans="1:16">
      <c r="A89" s="4" t="s">
        <v>96</v>
      </c>
      <c r="O89" s="5" t="n">
        <v>0</v>
      </c>
    </row>
    <row r="90" spans="1:16">
      <c r="A90" s="4" t="s">
        <v>705</v>
      </c>
      <c r="O90" s="6" t="n">
        <v>0</v>
      </c>
    </row>
  </sheetData>
  <mergeCells count="3">
    <mergeCell ref="A1:A2"/>
    <mergeCell ref="B1:M1"/>
    <mergeCell ref="N1:P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10</v>
      </c>
      <c r="B1" s="2" t="s">
        <v>2</v>
      </c>
      <c r="C1" s="2" t="s">
        <v>30</v>
      </c>
    </row>
    <row r="2" spans="1:3">
      <c r="A2" s="3" t="s">
        <v>703</v>
      </c>
    </row>
    <row r="3" spans="1:3">
      <c r="A3" s="4" t="s">
        <v>34</v>
      </c>
      <c r="B3" s="6" t="n">
        <v>1564955</v>
      </c>
      <c r="C3" s="6" t="n">
        <v>1477565</v>
      </c>
    </row>
    <row r="4" spans="1:3">
      <c r="A4" s="4" t="s">
        <v>711</v>
      </c>
      <c r="B4" s="5" t="n">
        <v>-598846</v>
      </c>
      <c r="C4" s="5" t="n">
        <v>-583307</v>
      </c>
    </row>
    <row r="5" spans="1:3">
      <c r="A5" s="4" t="s">
        <v>36</v>
      </c>
      <c r="B5" s="5" t="n">
        <v>966109</v>
      </c>
      <c r="C5" s="5" t="n">
        <v>894258</v>
      </c>
    </row>
    <row r="6" spans="1:3">
      <c r="A6" s="4" t="s">
        <v>37</v>
      </c>
      <c r="B6" s="5" t="n">
        <v>64466</v>
      </c>
      <c r="C6" s="5" t="n">
        <v>26643</v>
      </c>
    </row>
    <row r="7" spans="1:3">
      <c r="A7" s="4" t="s">
        <v>712</v>
      </c>
      <c r="B7" s="5" t="n">
        <v>1068659</v>
      </c>
      <c r="C7" s="5" t="n">
        <v>937151</v>
      </c>
    </row>
    <row r="8" spans="1:3">
      <c r="A8" s="4" t="s">
        <v>43</v>
      </c>
      <c r="B8" s="5" t="n">
        <v>515539</v>
      </c>
      <c r="C8" s="5" t="n">
        <v>438895</v>
      </c>
    </row>
    <row r="9" spans="1:3">
      <c r="A9" s="4" t="s">
        <v>713</v>
      </c>
      <c r="B9" s="5" t="n">
        <v>0</v>
      </c>
      <c r="C9" s="5" t="n">
        <v>196</v>
      </c>
    </row>
    <row r="10" spans="1:3">
      <c r="A10" s="4" t="s">
        <v>707</v>
      </c>
    </row>
    <row r="11" spans="1:3">
      <c r="A11" s="3" t="s">
        <v>703</v>
      </c>
    </row>
    <row r="12" spans="1:3">
      <c r="A12" s="4" t="s">
        <v>34</v>
      </c>
      <c r="B12" s="5" t="n">
        <v>1548259</v>
      </c>
      <c r="C12" s="5" t="n">
        <v>1460967</v>
      </c>
    </row>
    <row r="13" spans="1:3">
      <c r="A13" s="4" t="s">
        <v>711</v>
      </c>
      <c r="B13" s="5" t="n">
        <v>-592293</v>
      </c>
      <c r="C13" s="5" t="n">
        <v>-577392</v>
      </c>
    </row>
    <row r="14" spans="1:3">
      <c r="A14" s="4" t="s">
        <v>36</v>
      </c>
      <c r="B14" s="5" t="n">
        <v>955966</v>
      </c>
      <c r="C14" s="5" t="n">
        <v>883575</v>
      </c>
    </row>
    <row r="15" spans="1:3">
      <c r="A15" s="4" t="s">
        <v>37</v>
      </c>
      <c r="B15" s="5" t="n">
        <v>63229</v>
      </c>
      <c r="C15" s="5" t="n">
        <v>24412</v>
      </c>
    </row>
    <row r="16" spans="1:3">
      <c r="A16" s="4" t="s">
        <v>712</v>
      </c>
      <c r="B16" s="5" t="n">
        <v>1056500</v>
      </c>
      <c r="C16" s="5" t="n">
        <v>923747</v>
      </c>
    </row>
    <row r="17" spans="1:3">
      <c r="A17" s="4" t="s">
        <v>43</v>
      </c>
      <c r="B17" s="5" t="n">
        <v>515539</v>
      </c>
      <c r="C17" s="5" t="n">
        <v>438895</v>
      </c>
    </row>
    <row r="18" spans="1:3">
      <c r="A18" s="4" t="s">
        <v>713</v>
      </c>
      <c r="B18" s="5" t="n">
        <v>0</v>
      </c>
      <c r="C18" s="5" t="n">
        <v>0</v>
      </c>
    </row>
    <row r="19" spans="1:3">
      <c r="A19" s="4" t="s">
        <v>708</v>
      </c>
    </row>
    <row r="20" spans="1:3">
      <c r="A20" s="3" t="s">
        <v>703</v>
      </c>
    </row>
    <row r="21" spans="1:3">
      <c r="A21" s="4" t="s">
        <v>34</v>
      </c>
      <c r="B21" s="5" t="n">
        <v>16696</v>
      </c>
      <c r="C21" s="5" t="n">
        <v>16598</v>
      </c>
    </row>
    <row r="22" spans="1:3">
      <c r="A22" s="4" t="s">
        <v>711</v>
      </c>
      <c r="B22" s="5" t="n">
        <v>-6553</v>
      </c>
      <c r="C22" s="5" t="n">
        <v>-5915</v>
      </c>
    </row>
    <row r="23" spans="1:3">
      <c r="A23" s="4" t="s">
        <v>36</v>
      </c>
      <c r="B23" s="5" t="n">
        <v>10143</v>
      </c>
      <c r="C23" s="5" t="n">
        <v>10683</v>
      </c>
    </row>
    <row r="24" spans="1:3">
      <c r="A24" s="4" t="s">
        <v>37</v>
      </c>
      <c r="B24" s="5" t="n">
        <v>1237</v>
      </c>
      <c r="C24" s="5" t="n">
        <v>2231</v>
      </c>
    </row>
    <row r="25" spans="1:3">
      <c r="A25" s="4" t="s">
        <v>712</v>
      </c>
      <c r="B25" s="5" t="n">
        <v>12159</v>
      </c>
      <c r="C25" s="5" t="n">
        <v>13404</v>
      </c>
    </row>
    <row r="26" spans="1:3">
      <c r="A26" s="4" t="s">
        <v>43</v>
      </c>
      <c r="B26" s="5" t="n">
        <v>0</v>
      </c>
      <c r="C26" s="5" t="n">
        <v>0</v>
      </c>
    </row>
    <row r="27" spans="1:3">
      <c r="A27" s="4" t="s">
        <v>713</v>
      </c>
      <c r="B27" s="6" t="n">
        <v>0</v>
      </c>
      <c r="C27" s="6" t="n">
        <v>19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34"/>
    <col customWidth="1" max="3" min="3" width="29"/>
  </cols>
  <sheetData>
    <row r="1" spans="1:3">
      <c r="A1" s="1" t="s">
        <v>714</v>
      </c>
      <c r="B1" s="2" t="s">
        <v>715</v>
      </c>
    </row>
    <row r="2" spans="1:3">
      <c r="B2" s="2" t="s">
        <v>716</v>
      </c>
      <c r="C2" s="2" t="s">
        <v>717</v>
      </c>
    </row>
    <row r="3" spans="1:3">
      <c r="A3" s="3" t="s">
        <v>718</v>
      </c>
    </row>
    <row r="4" spans="1:3">
      <c r="A4" s="4" t="s">
        <v>345</v>
      </c>
      <c r="C4" s="5" t="n">
        <v>515</v>
      </c>
    </row>
    <row r="5" spans="1:3">
      <c r="A5" s="4" t="s">
        <v>719</v>
      </c>
      <c r="C5" s="5" t="n">
        <v>44</v>
      </c>
    </row>
    <row r="6" spans="1:3">
      <c r="A6" s="4" t="s">
        <v>720</v>
      </c>
    </row>
    <row r="7" spans="1:3">
      <c r="A7" s="3" t="s">
        <v>718</v>
      </c>
    </row>
    <row r="8" spans="1:3">
      <c r="A8" s="4" t="s">
        <v>721</v>
      </c>
      <c r="B8" s="13" t="n">
        <v>20.3</v>
      </c>
    </row>
    <row r="9" spans="1:3">
      <c r="A9" s="4" t="s">
        <v>722</v>
      </c>
      <c r="B9" s="5" t="n">
        <v>12</v>
      </c>
    </row>
    <row r="10" spans="1:3">
      <c r="A10" s="4" t="s">
        <v>719</v>
      </c>
      <c r="B10" s="5" t="n">
        <v>4</v>
      </c>
    </row>
    <row r="11" spans="1:3">
      <c r="A11" s="4" t="s">
        <v>723</v>
      </c>
      <c r="B11" s="4" t="s">
        <v>72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725</v>
      </c>
      <c r="B1" s="2" t="s">
        <v>70</v>
      </c>
      <c r="C1" s="2" t="s">
        <v>71</v>
      </c>
      <c r="O1" s="2" t="s">
        <v>1</v>
      </c>
    </row>
    <row r="2" spans="1:17">
      <c r="B2" s="2" t="s">
        <v>2</v>
      </c>
      <c r="C2" s="2" t="s">
        <v>2</v>
      </c>
      <c r="D2" s="2" t="s">
        <v>72</v>
      </c>
      <c r="E2" s="2" t="s">
        <v>4</v>
      </c>
      <c r="F2" s="2" t="s">
        <v>73</v>
      </c>
      <c r="G2" s="2" t="s">
        <v>30</v>
      </c>
      <c r="H2" s="2" t="s">
        <v>74</v>
      </c>
      <c r="I2" s="2" t="s">
        <v>75</v>
      </c>
      <c r="J2" s="2" t="s">
        <v>76</v>
      </c>
      <c r="K2" s="2" t="s">
        <v>77</v>
      </c>
      <c r="L2" s="2" t="s">
        <v>78</v>
      </c>
      <c r="M2" s="2" t="s">
        <v>79</v>
      </c>
      <c r="N2" s="2" t="s">
        <v>80</v>
      </c>
      <c r="O2" s="2" t="s">
        <v>2</v>
      </c>
      <c r="P2" s="2" t="s">
        <v>30</v>
      </c>
      <c r="Q2" s="2" t="s">
        <v>77</v>
      </c>
    </row>
    <row r="3" spans="1:17">
      <c r="A3" s="3" t="s">
        <v>81</v>
      </c>
    </row>
    <row r="4" spans="1:17">
      <c r="A4" s="4" t="s">
        <v>82</v>
      </c>
      <c r="C4" s="6" t="n">
        <v>29011</v>
      </c>
      <c r="D4" s="6" t="n">
        <v>28835</v>
      </c>
      <c r="E4" s="6" t="n">
        <v>28327</v>
      </c>
      <c r="F4" s="6" t="n">
        <v>27764</v>
      </c>
      <c r="G4" s="6" t="n">
        <v>26877</v>
      </c>
      <c r="H4" s="6" t="n">
        <v>26363</v>
      </c>
      <c r="I4" s="6" t="n">
        <v>26192</v>
      </c>
      <c r="J4" s="6" t="n">
        <v>26192</v>
      </c>
      <c r="K4" s="6" t="n">
        <v>15134</v>
      </c>
      <c r="L4" s="6" t="n">
        <v>0</v>
      </c>
      <c r="M4" s="6" t="n">
        <v>0</v>
      </c>
      <c r="N4" s="6" t="n">
        <v>0</v>
      </c>
      <c r="O4" s="6" t="n">
        <v>113937</v>
      </c>
      <c r="P4" s="6" t="n">
        <v>105624</v>
      </c>
      <c r="Q4" s="6" t="n">
        <v>15134</v>
      </c>
    </row>
    <row r="5" spans="1:17">
      <c r="A5" s="4" t="s">
        <v>83</v>
      </c>
      <c r="C5" s="5" t="n">
        <v>4827</v>
      </c>
      <c r="D5" s="5" t="n">
        <v>4676</v>
      </c>
      <c r="E5" s="5" t="n">
        <v>4826</v>
      </c>
      <c r="F5" s="5" t="n">
        <v>4943</v>
      </c>
      <c r="G5" s="5" t="n">
        <v>4391</v>
      </c>
      <c r="H5" s="5" t="n">
        <v>4443</v>
      </c>
      <c r="I5" s="5" t="n">
        <v>4701</v>
      </c>
      <c r="J5" s="5" t="n">
        <v>4859</v>
      </c>
      <c r="K5" s="5" t="n">
        <v>4395</v>
      </c>
      <c r="L5" s="5" t="n">
        <v>4413</v>
      </c>
      <c r="M5" s="5" t="n">
        <v>4624</v>
      </c>
      <c r="N5" s="5" t="n">
        <v>4890</v>
      </c>
      <c r="O5" s="5" t="n">
        <v>19272</v>
      </c>
      <c r="P5" s="5" t="n">
        <v>18394</v>
      </c>
      <c r="Q5" s="5" t="n">
        <v>18322</v>
      </c>
    </row>
    <row r="6" spans="1:17">
      <c r="A6" s="4" t="s">
        <v>84</v>
      </c>
      <c r="C6" s="5" t="n">
        <v>33838</v>
      </c>
      <c r="D6" s="5" t="n">
        <v>33511</v>
      </c>
      <c r="E6" s="5" t="n">
        <v>33153</v>
      </c>
      <c r="F6" s="5" t="n">
        <v>32707</v>
      </c>
      <c r="G6" s="5" t="n">
        <v>31268</v>
      </c>
      <c r="H6" s="5" t="n">
        <v>30806</v>
      </c>
      <c r="I6" s="5" t="n">
        <v>30893</v>
      </c>
      <c r="J6" s="5" t="n">
        <v>31051</v>
      </c>
      <c r="K6" s="5" t="n">
        <v>19529</v>
      </c>
      <c r="L6" s="5" t="n">
        <v>4413</v>
      </c>
      <c r="M6" s="5" t="n">
        <v>4624</v>
      </c>
      <c r="N6" s="5" t="n">
        <v>4890</v>
      </c>
      <c r="O6" s="5" t="n">
        <v>133209</v>
      </c>
      <c r="P6" s="5" t="n">
        <v>124018</v>
      </c>
      <c r="Q6" s="5" t="n">
        <v>33456</v>
      </c>
    </row>
    <row r="7" spans="1:17">
      <c r="A7" s="3" t="s">
        <v>726</v>
      </c>
    </row>
    <row r="8" spans="1:17">
      <c r="A8" s="4" t="s">
        <v>86</v>
      </c>
      <c r="C8" s="5" t="n">
        <v>3044</v>
      </c>
      <c r="D8" s="5" t="n">
        <v>2899</v>
      </c>
      <c r="E8" s="5" t="n">
        <v>3459</v>
      </c>
      <c r="F8" s="5" t="n">
        <v>2863</v>
      </c>
      <c r="G8" s="5" t="n">
        <v>2545</v>
      </c>
      <c r="H8" s="5" t="n">
        <v>2608</v>
      </c>
      <c r="I8" s="5" t="n">
        <v>2508</v>
      </c>
      <c r="J8" s="5" t="n">
        <v>3317</v>
      </c>
      <c r="K8" s="5" t="n">
        <v>1856</v>
      </c>
      <c r="L8" s="5" t="n">
        <v>0</v>
      </c>
      <c r="M8" s="5" t="n">
        <v>0</v>
      </c>
      <c r="N8" s="5" t="n">
        <v>0</v>
      </c>
      <c r="O8" s="5" t="n">
        <v>12259</v>
      </c>
      <c r="P8" s="5" t="n">
        <v>10977</v>
      </c>
      <c r="Q8" s="5" t="n">
        <v>1856</v>
      </c>
    </row>
    <row r="9" spans="1:17">
      <c r="A9" s="4" t="s">
        <v>87</v>
      </c>
      <c r="C9" s="5" t="n">
        <v>5557</v>
      </c>
      <c r="D9" s="5" t="n">
        <v>5425</v>
      </c>
      <c r="E9" s="5" t="n">
        <v>5426</v>
      </c>
      <c r="F9" s="5" t="n">
        <v>5409</v>
      </c>
      <c r="G9" s="5" t="n">
        <v>5230</v>
      </c>
      <c r="H9" s="5" t="n">
        <v>5059</v>
      </c>
      <c r="I9" s="5" t="n">
        <v>5101</v>
      </c>
      <c r="J9" s="5" t="n">
        <v>5187</v>
      </c>
      <c r="K9" s="5" t="n">
        <v>3153</v>
      </c>
      <c r="L9" s="5" t="n">
        <v>208</v>
      </c>
      <c r="M9" s="5" t="n">
        <v>185</v>
      </c>
      <c r="N9" s="5" t="n">
        <v>212</v>
      </c>
      <c r="O9" s="5" t="n">
        <v>21811</v>
      </c>
      <c r="P9" s="5" t="n">
        <v>20577</v>
      </c>
      <c r="Q9" s="5" t="n">
        <v>3758</v>
      </c>
    </row>
    <row r="10" spans="1:17">
      <c r="A10" s="4" t="s">
        <v>88</v>
      </c>
      <c r="C10" s="5" t="n">
        <v>4829</v>
      </c>
      <c r="D10" s="5" t="n">
        <v>4571</v>
      </c>
      <c r="E10" s="5" t="n">
        <v>4583</v>
      </c>
      <c r="F10" s="5" t="n">
        <v>4668</v>
      </c>
      <c r="G10" s="5" t="n">
        <v>4254</v>
      </c>
      <c r="H10" s="5" t="n">
        <v>4308</v>
      </c>
      <c r="I10" s="5" t="n">
        <v>4593</v>
      </c>
      <c r="J10" s="5" t="n">
        <v>4698</v>
      </c>
      <c r="K10" s="5" t="n">
        <v>4060</v>
      </c>
      <c r="L10" s="5" t="n">
        <v>4088</v>
      </c>
      <c r="M10" s="5" t="n">
        <v>4335</v>
      </c>
      <c r="N10" s="5" t="n">
        <v>4513</v>
      </c>
      <c r="O10" s="5" t="n">
        <v>18652</v>
      </c>
      <c r="P10" s="5" t="n">
        <v>17853</v>
      </c>
      <c r="Q10" s="5" t="n">
        <v>16996</v>
      </c>
    </row>
    <row r="11" spans="1:17">
      <c r="A11" s="4" t="s">
        <v>89</v>
      </c>
      <c r="C11" s="5" t="n">
        <v>5403</v>
      </c>
      <c r="D11" s="5" t="n">
        <v>5463</v>
      </c>
      <c r="E11" s="5" t="n">
        <v>4508</v>
      </c>
      <c r="F11" s="5" t="n">
        <v>4094</v>
      </c>
      <c r="G11" s="5" t="n">
        <v>3239</v>
      </c>
      <c r="H11" s="5" t="n">
        <v>3549</v>
      </c>
      <c r="I11" s="5" t="n">
        <v>3858</v>
      </c>
      <c r="J11" s="5" t="n">
        <v>4182</v>
      </c>
      <c r="K11" s="5" t="n">
        <v>2203</v>
      </c>
      <c r="L11" s="5" t="n">
        <v>0</v>
      </c>
      <c r="M11" s="5" t="n">
        <v>0</v>
      </c>
      <c r="N11" s="5" t="n">
        <v>0</v>
      </c>
      <c r="O11" s="5" t="n">
        <v>19469</v>
      </c>
      <c r="P11" s="5" t="n">
        <v>14828</v>
      </c>
      <c r="Q11" s="5" t="n">
        <v>2203</v>
      </c>
    </row>
    <row r="12" spans="1:17">
      <c r="A12" s="4" t="s">
        <v>90</v>
      </c>
      <c r="C12" s="5" t="n">
        <v>18833</v>
      </c>
      <c r="D12" s="5" t="n">
        <v>18358</v>
      </c>
      <c r="E12" s="5" t="n">
        <v>17976</v>
      </c>
      <c r="F12" s="5" t="n">
        <v>17034</v>
      </c>
      <c r="G12" s="5" t="n">
        <v>15268</v>
      </c>
      <c r="H12" s="5" t="n">
        <v>15524</v>
      </c>
      <c r="I12" s="5" t="n">
        <v>16060</v>
      </c>
      <c r="J12" s="5" t="n">
        <v>17384</v>
      </c>
      <c r="K12" s="5" t="n">
        <v>11272</v>
      </c>
      <c r="L12" s="5" t="n">
        <v>4296</v>
      </c>
      <c r="M12" s="5" t="n">
        <v>4520</v>
      </c>
      <c r="N12" s="5" t="n">
        <v>4725</v>
      </c>
      <c r="O12" s="5" t="n">
        <v>72191</v>
      </c>
      <c r="P12" s="5" t="n">
        <v>64235</v>
      </c>
      <c r="Q12" s="5" t="n">
        <v>24813</v>
      </c>
    </row>
    <row r="13" spans="1:17">
      <c r="A13" s="4" t="s">
        <v>91</v>
      </c>
      <c r="C13" s="5" t="n">
        <v>113</v>
      </c>
      <c r="D13" s="5" t="n">
        <v>172</v>
      </c>
      <c r="E13" s="5" t="n">
        <v>34</v>
      </c>
      <c r="F13" s="5" t="n">
        <v>5</v>
      </c>
      <c r="G13" s="5" t="n">
        <v>9</v>
      </c>
      <c r="H13" s="5" t="n">
        <v>10</v>
      </c>
      <c r="I13" s="5" t="n">
        <v>18</v>
      </c>
      <c r="J13" s="5" t="n">
        <v>60</v>
      </c>
      <c r="O13" s="5" t="n">
        <v>324</v>
      </c>
      <c r="P13" s="5" t="n">
        <v>97</v>
      </c>
      <c r="Q13" s="5" t="n">
        <v>0</v>
      </c>
    </row>
    <row r="14" spans="1:17">
      <c r="A14" s="4" t="s">
        <v>92</v>
      </c>
      <c r="C14" s="5" t="n">
        <v>3198</v>
      </c>
      <c r="D14" s="5" t="n">
        <v>4042</v>
      </c>
      <c r="E14" s="5" t="n">
        <v>3291</v>
      </c>
      <c r="F14" s="5" t="n">
        <v>0</v>
      </c>
      <c r="G14" s="5" t="n">
        <v>16623</v>
      </c>
      <c r="I14" s="5" t="n">
        <v>0</v>
      </c>
      <c r="J14" s="5" t="n">
        <v>0</v>
      </c>
      <c r="O14" s="5" t="n">
        <v>10532</v>
      </c>
      <c r="P14" s="5" t="n">
        <v>16623</v>
      </c>
      <c r="Q14" s="5" t="n">
        <v>0</v>
      </c>
    </row>
    <row r="15" spans="1:17">
      <c r="A15" s="4" t="s">
        <v>727</v>
      </c>
      <c r="C15" s="6" t="n">
        <v>18316</v>
      </c>
      <c r="D15" s="6" t="n">
        <v>19367</v>
      </c>
      <c r="E15" s="6" t="n">
        <v>18502</v>
      </c>
      <c r="F15" s="6" t="n">
        <v>15678</v>
      </c>
      <c r="G15" s="6" t="n">
        <v>32632</v>
      </c>
      <c r="H15" s="6" t="n">
        <v>15292</v>
      </c>
      <c r="I15" s="6" t="n">
        <v>14851</v>
      </c>
      <c r="J15" s="6" t="n">
        <v>13727</v>
      </c>
      <c r="K15" s="6" t="n">
        <v>8257</v>
      </c>
      <c r="L15" s="6" t="n">
        <v>117</v>
      </c>
      <c r="M15" s="6" t="n">
        <v>104</v>
      </c>
      <c r="N15" s="6" t="n">
        <v>165</v>
      </c>
      <c r="O15" s="6" t="n">
        <v>71874</v>
      </c>
      <c r="P15" s="6" t="n">
        <v>76503</v>
      </c>
      <c r="Q15" s="6" t="n">
        <v>8643</v>
      </c>
    </row>
    <row r="16" spans="1:17">
      <c r="A16" s="4" t="s">
        <v>97</v>
      </c>
      <c r="C16" s="8" t="n">
        <v>0.3</v>
      </c>
      <c r="D16" s="8" t="n">
        <v>0.31</v>
      </c>
      <c r="E16" s="8" t="n">
        <v>0.3</v>
      </c>
      <c r="F16" s="8" t="n">
        <v>0.26</v>
      </c>
      <c r="G16" s="8" t="n">
        <v>0.54</v>
      </c>
      <c r="H16" s="8" t="n">
        <v>0.25</v>
      </c>
      <c r="I16" s="8" t="n">
        <v>0.25</v>
      </c>
      <c r="J16" s="8" t="n">
        <v>1.95</v>
      </c>
      <c r="K16" s="8" t="n">
        <v>0.85</v>
      </c>
      <c r="O16" s="8" t="n">
        <v>1.18</v>
      </c>
      <c r="P16" s="8" t="n">
        <v>2.75</v>
      </c>
      <c r="Q16" s="8" t="n">
        <v>0.92</v>
      </c>
    </row>
    <row r="17" spans="1:17">
      <c r="A17" s="4" t="s">
        <v>98</v>
      </c>
      <c r="C17" s="9" t="n">
        <v>0.3</v>
      </c>
      <c r="D17" s="9" t="n">
        <v>0.31</v>
      </c>
      <c r="E17" s="9" t="n">
        <v>0.3</v>
      </c>
      <c r="F17" s="9" t="n">
        <v>0.26</v>
      </c>
      <c r="G17" s="9" t="n">
        <v>0.54</v>
      </c>
      <c r="H17" s="9" t="n">
        <v>0.25</v>
      </c>
      <c r="I17" s="9" t="n">
        <v>0.25</v>
      </c>
      <c r="J17" s="9" t="n">
        <v>1.61</v>
      </c>
      <c r="K17" s="8" t="n">
        <v>0.84</v>
      </c>
      <c r="O17" s="9" t="n">
        <v>1.18</v>
      </c>
      <c r="P17" s="9" t="n">
        <v>2.63</v>
      </c>
      <c r="Q17" s="8" t="n">
        <v>0.91</v>
      </c>
    </row>
    <row r="18" spans="1:17">
      <c r="A18" s="4" t="s">
        <v>101</v>
      </c>
      <c r="B18" s="10" t="n">
        <v>0.275</v>
      </c>
      <c r="C18" s="7" t="n">
        <v>0.275</v>
      </c>
      <c r="D18" s="7" t="n">
        <v>0.2425</v>
      </c>
      <c r="E18" s="7" t="n">
        <v>0.2425</v>
      </c>
      <c r="F18" s="7" t="n">
        <v>0.2425</v>
      </c>
      <c r="G18" s="7" t="n">
        <v>0.2425</v>
      </c>
      <c r="H18" s="7" t="n">
        <v>0.2425</v>
      </c>
      <c r="I18" s="7" t="n">
        <v>0.2425</v>
      </c>
      <c r="J18" s="7" t="n">
        <v>0.2425</v>
      </c>
      <c r="O18" s="7" t="n">
        <v>1.0025</v>
      </c>
      <c r="P18" s="11" t="n">
        <v>0.97</v>
      </c>
    </row>
  </sheetData>
  <mergeCells count="3">
    <mergeCell ref="A1:A2"/>
    <mergeCell ref="C1:N1"/>
    <mergeCell ref="O1:Q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8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0</v>
      </c>
    </row>
    <row r="2" spans="1:3">
      <c r="A2" s="3" t="s">
        <v>729</v>
      </c>
    </row>
    <row r="3" spans="1:3">
      <c r="A3" s="4" t="s">
        <v>32</v>
      </c>
      <c r="B3" s="6" t="n">
        <v>426360</v>
      </c>
    </row>
    <row r="4" spans="1:3">
      <c r="A4" s="4" t="s">
        <v>730</v>
      </c>
      <c r="B4" s="5" t="n">
        <v>729289</v>
      </c>
    </row>
    <row r="5" spans="1:3">
      <c r="A5" s="4" t="s">
        <v>371</v>
      </c>
      <c r="B5" s="5" t="n">
        <v>48095</v>
      </c>
    </row>
    <row r="6" spans="1:3">
      <c r="A6" s="3" t="s">
        <v>731</v>
      </c>
    </row>
    <row r="7" spans="1:3">
      <c r="A7" s="4" t="s">
        <v>32</v>
      </c>
      <c r="B7" s="5" t="n">
        <v>22973</v>
      </c>
    </row>
    <row r="8" spans="1:3">
      <c r="A8" s="4" t="s">
        <v>732</v>
      </c>
      <c r="B8" s="5" t="n">
        <v>248495</v>
      </c>
    </row>
    <row r="9" spans="1:3">
      <c r="A9" s="4" t="s">
        <v>371</v>
      </c>
      <c r="B9" s="5" t="n">
        <v>89746</v>
      </c>
    </row>
    <row r="10" spans="1:3">
      <c r="A10" s="3" t="s">
        <v>733</v>
      </c>
    </row>
    <row r="11" spans="1:3">
      <c r="A11" s="4" t="s">
        <v>32</v>
      </c>
      <c r="B11" s="5" t="n">
        <v>449331</v>
      </c>
    </row>
    <row r="12" spans="1:3">
      <c r="A12" s="4" t="s">
        <v>732</v>
      </c>
      <c r="B12" s="5" t="n">
        <v>977783</v>
      </c>
    </row>
    <row r="13" spans="1:3">
      <c r="A13" s="4" t="s">
        <v>371</v>
      </c>
      <c r="B13" s="5" t="n">
        <v>137841</v>
      </c>
    </row>
    <row r="14" spans="1:3">
      <c r="A14" s="4" t="s">
        <v>109</v>
      </c>
      <c r="B14" s="5" t="n">
        <v>1564955</v>
      </c>
      <c r="C14" s="6" t="n">
        <v>1477565</v>
      </c>
    </row>
    <row r="15" spans="1:3">
      <c r="A15" s="4" t="s">
        <v>734</v>
      </c>
      <c r="B15" s="5" t="n">
        <v>598846</v>
      </c>
      <c r="C15" s="6" t="n">
        <v>583307</v>
      </c>
    </row>
    <row r="16" spans="1:3">
      <c r="A16" s="4" t="s">
        <v>735</v>
      </c>
      <c r="B16" s="5" t="n">
        <v>1510000</v>
      </c>
    </row>
    <row r="17" spans="1:3">
      <c r="A17" s="4" t="s">
        <v>736</v>
      </c>
      <c r="B17" s="5" t="n">
        <v>720000</v>
      </c>
    </row>
    <row r="18" spans="1:3">
      <c r="A18" s="4" t="s">
        <v>737</v>
      </c>
    </row>
    <row r="19" spans="1:3">
      <c r="A19" s="3" t="s">
        <v>729</v>
      </c>
    </row>
    <row r="20" spans="1:3">
      <c r="A20" s="4" t="s">
        <v>32</v>
      </c>
      <c r="B20" s="5" t="n">
        <v>283</v>
      </c>
    </row>
    <row r="21" spans="1:3">
      <c r="A21" s="4" t="s">
        <v>730</v>
      </c>
      <c r="B21" s="5" t="n">
        <v>1772</v>
      </c>
    </row>
    <row r="22" spans="1:3">
      <c r="A22" s="4" t="s">
        <v>371</v>
      </c>
      <c r="B22" s="5" t="n">
        <v>0</v>
      </c>
    </row>
    <row r="23" spans="1:3">
      <c r="A23" s="3" t="s">
        <v>731</v>
      </c>
    </row>
    <row r="24" spans="1:3">
      <c r="A24" s="4" t="s">
        <v>32</v>
      </c>
      <c r="B24" s="5" t="n">
        <v>0</v>
      </c>
    </row>
    <row r="25" spans="1:3">
      <c r="A25" s="4" t="s">
        <v>732</v>
      </c>
      <c r="B25" s="5" t="n">
        <v>0</v>
      </c>
    </row>
    <row r="26" spans="1:3">
      <c r="A26" s="4" t="s">
        <v>371</v>
      </c>
      <c r="B26" s="5" t="n">
        <v>0</v>
      </c>
    </row>
    <row r="27" spans="1:3">
      <c r="A27" s="3" t="s">
        <v>733</v>
      </c>
    </row>
    <row r="28" spans="1:3">
      <c r="A28" s="4" t="s">
        <v>32</v>
      </c>
      <c r="B28" s="5" t="n">
        <v>283</v>
      </c>
    </row>
    <row r="29" spans="1:3">
      <c r="A29" s="4" t="s">
        <v>732</v>
      </c>
      <c r="B29" s="5" t="n">
        <v>1772</v>
      </c>
    </row>
    <row r="30" spans="1:3">
      <c r="A30" s="4" t="s">
        <v>371</v>
      </c>
      <c r="B30" s="5" t="n">
        <v>0</v>
      </c>
    </row>
    <row r="31" spans="1:3">
      <c r="A31" s="4" t="s">
        <v>109</v>
      </c>
      <c r="B31" s="5" t="n">
        <v>2055</v>
      </c>
    </row>
    <row r="32" spans="1:3">
      <c r="A32" s="4" t="s">
        <v>734</v>
      </c>
      <c r="B32" s="5" t="n">
        <v>37</v>
      </c>
    </row>
    <row r="33" spans="1:3">
      <c r="A33" s="4" t="s">
        <v>738</v>
      </c>
    </row>
    <row r="34" spans="1:3">
      <c r="A34" s="3" t="s">
        <v>729</v>
      </c>
    </row>
    <row r="35" spans="1:3">
      <c r="A35" s="4" t="s">
        <v>32</v>
      </c>
      <c r="B35" s="5" t="n">
        <v>400</v>
      </c>
    </row>
    <row r="36" spans="1:3">
      <c r="A36" s="4" t="s">
        <v>730</v>
      </c>
      <c r="B36" s="5" t="n">
        <v>710</v>
      </c>
    </row>
    <row r="37" spans="1:3">
      <c r="A37" s="4" t="s">
        <v>371</v>
      </c>
      <c r="B37" s="5" t="n">
        <v>2</v>
      </c>
    </row>
    <row r="38" spans="1:3">
      <c r="A38" s="3" t="s">
        <v>731</v>
      </c>
    </row>
    <row r="39" spans="1:3">
      <c r="A39" s="4" t="s">
        <v>32</v>
      </c>
      <c r="B39" s="5" t="n">
        <v>0</v>
      </c>
    </row>
    <row r="40" spans="1:3">
      <c r="A40" s="4" t="s">
        <v>732</v>
      </c>
      <c r="B40" s="5" t="n">
        <v>1803</v>
      </c>
    </row>
    <row r="41" spans="1:3">
      <c r="A41" s="4" t="s">
        <v>371</v>
      </c>
      <c r="B41" s="5" t="n">
        <v>615</v>
      </c>
    </row>
    <row r="42" spans="1:3">
      <c r="A42" s="3" t="s">
        <v>733</v>
      </c>
    </row>
    <row r="43" spans="1:3">
      <c r="A43" s="4" t="s">
        <v>32</v>
      </c>
      <c r="B43" s="5" t="n">
        <v>400</v>
      </c>
    </row>
    <row r="44" spans="1:3">
      <c r="A44" s="4" t="s">
        <v>732</v>
      </c>
      <c r="B44" s="5" t="n">
        <v>2513</v>
      </c>
    </row>
    <row r="45" spans="1:3">
      <c r="A45" s="4" t="s">
        <v>371</v>
      </c>
      <c r="B45" s="5" t="n">
        <v>617</v>
      </c>
    </row>
    <row r="46" spans="1:3">
      <c r="A46" s="4" t="s">
        <v>109</v>
      </c>
      <c r="B46" s="5" t="n">
        <v>3530</v>
      </c>
    </row>
    <row r="47" spans="1:3">
      <c r="A47" s="4" t="s">
        <v>734</v>
      </c>
      <c r="B47" s="5" t="n">
        <v>2378</v>
      </c>
    </row>
    <row r="48" spans="1:3">
      <c r="A48" s="4" t="s">
        <v>739</v>
      </c>
    </row>
    <row r="49" spans="1:3">
      <c r="A49" s="3" t="s">
        <v>729</v>
      </c>
    </row>
    <row r="50" spans="1:3">
      <c r="A50" s="4" t="s">
        <v>32</v>
      </c>
      <c r="B50" s="5" t="n">
        <v>400</v>
      </c>
    </row>
    <row r="51" spans="1:3">
      <c r="A51" s="4" t="s">
        <v>730</v>
      </c>
      <c r="B51" s="5" t="n">
        <v>749</v>
      </c>
    </row>
    <row r="52" spans="1:3">
      <c r="A52" s="4" t="s">
        <v>371</v>
      </c>
      <c r="B52" s="5" t="n">
        <v>1</v>
      </c>
    </row>
    <row r="53" spans="1:3">
      <c r="A53" s="3" t="s">
        <v>731</v>
      </c>
    </row>
    <row r="54" spans="1:3">
      <c r="A54" s="4" t="s">
        <v>32</v>
      </c>
      <c r="B54" s="5" t="n">
        <v>0</v>
      </c>
    </row>
    <row r="55" spans="1:3">
      <c r="A55" s="4" t="s">
        <v>732</v>
      </c>
      <c r="B55" s="5" t="n">
        <v>1883</v>
      </c>
    </row>
    <row r="56" spans="1:3">
      <c r="A56" s="4" t="s">
        <v>371</v>
      </c>
      <c r="B56" s="5" t="n">
        <v>625</v>
      </c>
    </row>
    <row r="57" spans="1:3">
      <c r="A57" s="3" t="s">
        <v>733</v>
      </c>
    </row>
    <row r="58" spans="1:3">
      <c r="A58" s="4" t="s">
        <v>32</v>
      </c>
      <c r="B58" s="5" t="n">
        <v>400</v>
      </c>
    </row>
    <row r="59" spans="1:3">
      <c r="A59" s="4" t="s">
        <v>732</v>
      </c>
      <c r="B59" s="5" t="n">
        <v>2632</v>
      </c>
    </row>
    <row r="60" spans="1:3">
      <c r="A60" s="4" t="s">
        <v>371</v>
      </c>
      <c r="B60" s="5" t="n">
        <v>626</v>
      </c>
    </row>
    <row r="61" spans="1:3">
      <c r="A61" s="4" t="s">
        <v>109</v>
      </c>
      <c r="B61" s="5" t="n">
        <v>3658</v>
      </c>
    </row>
    <row r="62" spans="1:3">
      <c r="A62" s="4" t="s">
        <v>734</v>
      </c>
      <c r="B62" s="5" t="n">
        <v>2154</v>
      </c>
    </row>
    <row r="63" spans="1:3">
      <c r="A63" s="4" t="s">
        <v>740</v>
      </c>
    </row>
    <row r="64" spans="1:3">
      <c r="A64" s="3" t="s">
        <v>729</v>
      </c>
    </row>
    <row r="65" spans="1:3">
      <c r="A65" s="4" t="s">
        <v>32</v>
      </c>
      <c r="B65" s="5" t="n">
        <v>333</v>
      </c>
    </row>
    <row r="66" spans="1:3">
      <c r="A66" s="4" t="s">
        <v>730</v>
      </c>
      <c r="B66" s="5" t="n">
        <v>755</v>
      </c>
    </row>
    <row r="67" spans="1:3">
      <c r="A67" s="4" t="s">
        <v>371</v>
      </c>
      <c r="B67" s="5" t="n">
        <v>15</v>
      </c>
    </row>
    <row r="68" spans="1:3">
      <c r="A68" s="3" t="s">
        <v>731</v>
      </c>
    </row>
    <row r="69" spans="1:3">
      <c r="A69" s="4" t="s">
        <v>32</v>
      </c>
      <c r="B69" s="5" t="n">
        <v>0</v>
      </c>
    </row>
    <row r="70" spans="1:3">
      <c r="A70" s="4" t="s">
        <v>732</v>
      </c>
      <c r="B70" s="5" t="n">
        <v>1839</v>
      </c>
    </row>
    <row r="71" spans="1:3">
      <c r="A71" s="4" t="s">
        <v>371</v>
      </c>
      <c r="B71" s="5" t="n">
        <v>541</v>
      </c>
    </row>
    <row r="72" spans="1:3">
      <c r="A72" s="3" t="s">
        <v>733</v>
      </c>
    </row>
    <row r="73" spans="1:3">
      <c r="A73" s="4" t="s">
        <v>32</v>
      </c>
      <c r="B73" s="5" t="n">
        <v>333</v>
      </c>
    </row>
    <row r="74" spans="1:3">
      <c r="A74" s="4" t="s">
        <v>732</v>
      </c>
      <c r="B74" s="5" t="n">
        <v>2594</v>
      </c>
    </row>
    <row r="75" spans="1:3">
      <c r="A75" s="4" t="s">
        <v>371</v>
      </c>
      <c r="B75" s="5" t="n">
        <v>556</v>
      </c>
    </row>
    <row r="76" spans="1:3">
      <c r="A76" s="4" t="s">
        <v>109</v>
      </c>
      <c r="B76" s="5" t="n">
        <v>3483</v>
      </c>
    </row>
    <row r="77" spans="1:3">
      <c r="A77" s="4" t="s">
        <v>734</v>
      </c>
      <c r="B77" s="5" t="n">
        <v>1960</v>
      </c>
    </row>
    <row r="78" spans="1:3">
      <c r="A78" s="4" t="s">
        <v>741</v>
      </c>
    </row>
    <row r="79" spans="1:3">
      <c r="A79" s="3" t="s">
        <v>729</v>
      </c>
    </row>
    <row r="80" spans="1:3">
      <c r="A80" s="4" t="s">
        <v>32</v>
      </c>
      <c r="B80" s="5" t="n">
        <v>597</v>
      </c>
    </row>
    <row r="81" spans="1:3">
      <c r="A81" s="4" t="s">
        <v>730</v>
      </c>
      <c r="B81" s="5" t="n">
        <v>557</v>
      </c>
    </row>
    <row r="82" spans="1:3">
      <c r="A82" s="4" t="s">
        <v>371</v>
      </c>
      <c r="B82" s="5" t="n">
        <v>12</v>
      </c>
    </row>
    <row r="83" spans="1:3">
      <c r="A83" s="3" t="s">
        <v>731</v>
      </c>
    </row>
    <row r="84" spans="1:3">
      <c r="A84" s="4" t="s">
        <v>32</v>
      </c>
      <c r="B84" s="5" t="n">
        <v>0</v>
      </c>
    </row>
    <row r="85" spans="1:3">
      <c r="A85" s="4" t="s">
        <v>732</v>
      </c>
      <c r="B85" s="5" t="n">
        <v>1108</v>
      </c>
    </row>
    <row r="86" spans="1:3">
      <c r="A86" s="4" t="s">
        <v>371</v>
      </c>
      <c r="B86" s="5" t="n">
        <v>316</v>
      </c>
    </row>
    <row r="87" spans="1:3">
      <c r="A87" s="3" t="s">
        <v>733</v>
      </c>
    </row>
    <row r="88" spans="1:3">
      <c r="A88" s="4" t="s">
        <v>32</v>
      </c>
      <c r="B88" s="5" t="n">
        <v>597</v>
      </c>
    </row>
    <row r="89" spans="1:3">
      <c r="A89" s="4" t="s">
        <v>732</v>
      </c>
      <c r="B89" s="5" t="n">
        <v>1665</v>
      </c>
    </row>
    <row r="90" spans="1:3">
      <c r="A90" s="4" t="s">
        <v>371</v>
      </c>
      <c r="B90" s="5" t="n">
        <v>328</v>
      </c>
    </row>
    <row r="91" spans="1:3">
      <c r="A91" s="4" t="s">
        <v>109</v>
      </c>
      <c r="B91" s="5" t="n">
        <v>2590</v>
      </c>
    </row>
    <row r="92" spans="1:3">
      <c r="A92" s="4" t="s">
        <v>734</v>
      </c>
      <c r="B92" s="5" t="n">
        <v>1695</v>
      </c>
    </row>
    <row r="93" spans="1:3">
      <c r="A93" s="4" t="s">
        <v>742</v>
      </c>
    </row>
    <row r="94" spans="1:3">
      <c r="A94" s="3" t="s">
        <v>729</v>
      </c>
    </row>
    <row r="95" spans="1:3">
      <c r="A95" s="4" t="s">
        <v>32</v>
      </c>
      <c r="B95" s="5" t="n">
        <v>470</v>
      </c>
    </row>
    <row r="96" spans="1:3">
      <c r="A96" s="4" t="s">
        <v>730</v>
      </c>
      <c r="B96" s="5" t="n">
        <v>416</v>
      </c>
    </row>
    <row r="97" spans="1:3">
      <c r="A97" s="4" t="s">
        <v>371</v>
      </c>
      <c r="B97" s="5" t="n">
        <v>11</v>
      </c>
    </row>
    <row r="98" spans="1:3">
      <c r="A98" s="3" t="s">
        <v>731</v>
      </c>
    </row>
    <row r="99" spans="1:3">
      <c r="A99" s="4" t="s">
        <v>32</v>
      </c>
      <c r="B99" s="5" t="n">
        <v>0</v>
      </c>
    </row>
    <row r="100" spans="1:3">
      <c r="A100" s="4" t="s">
        <v>732</v>
      </c>
      <c r="B100" s="5" t="n">
        <v>2112</v>
      </c>
    </row>
    <row r="101" spans="1:3">
      <c r="A101" s="4" t="s">
        <v>371</v>
      </c>
      <c r="B101" s="5" t="n">
        <v>383</v>
      </c>
    </row>
    <row r="102" spans="1:3">
      <c r="A102" s="3" t="s">
        <v>733</v>
      </c>
    </row>
    <row r="103" spans="1:3">
      <c r="A103" s="4" t="s">
        <v>32</v>
      </c>
      <c r="B103" s="5" t="n">
        <v>470</v>
      </c>
    </row>
    <row r="104" spans="1:3">
      <c r="A104" s="4" t="s">
        <v>732</v>
      </c>
      <c r="B104" s="5" t="n">
        <v>2528</v>
      </c>
    </row>
    <row r="105" spans="1:3">
      <c r="A105" s="4" t="s">
        <v>371</v>
      </c>
      <c r="B105" s="5" t="n">
        <v>394</v>
      </c>
    </row>
    <row r="106" spans="1:3">
      <c r="A106" s="4" t="s">
        <v>109</v>
      </c>
      <c r="B106" s="5" t="n">
        <v>3392</v>
      </c>
    </row>
    <row r="107" spans="1:3">
      <c r="A107" s="4" t="s">
        <v>734</v>
      </c>
      <c r="B107" s="5" t="n">
        <v>1976</v>
      </c>
    </row>
    <row r="108" spans="1:3">
      <c r="A108" s="4" t="s">
        <v>743</v>
      </c>
    </row>
    <row r="109" spans="1:3">
      <c r="A109" s="3" t="s">
        <v>729</v>
      </c>
    </row>
    <row r="110" spans="1:3">
      <c r="A110" s="4" t="s">
        <v>32</v>
      </c>
      <c r="B110" s="5" t="n">
        <v>220</v>
      </c>
    </row>
    <row r="111" spans="1:3">
      <c r="A111" s="4" t="s">
        <v>730</v>
      </c>
      <c r="B111" s="5" t="n">
        <v>650</v>
      </c>
    </row>
    <row r="112" spans="1:3">
      <c r="A112" s="4" t="s">
        <v>371</v>
      </c>
      <c r="B112" s="5" t="n">
        <v>15</v>
      </c>
    </row>
    <row r="113" spans="1:3">
      <c r="A113" s="3" t="s">
        <v>731</v>
      </c>
    </row>
    <row r="114" spans="1:3">
      <c r="A114" s="4" t="s">
        <v>32</v>
      </c>
      <c r="B114" s="5" t="n">
        <v>0</v>
      </c>
    </row>
    <row r="115" spans="1:3">
      <c r="A115" s="4" t="s">
        <v>732</v>
      </c>
      <c r="B115" s="5" t="n">
        <v>1309</v>
      </c>
    </row>
    <row r="116" spans="1:3">
      <c r="A116" s="4" t="s">
        <v>371</v>
      </c>
      <c r="B116" s="5" t="n">
        <v>348</v>
      </c>
    </row>
    <row r="117" spans="1:3">
      <c r="A117" s="3" t="s">
        <v>733</v>
      </c>
    </row>
    <row r="118" spans="1:3">
      <c r="A118" s="4" t="s">
        <v>32</v>
      </c>
      <c r="B118" s="5" t="n">
        <v>220</v>
      </c>
    </row>
    <row r="119" spans="1:3">
      <c r="A119" s="4" t="s">
        <v>732</v>
      </c>
      <c r="B119" s="5" t="n">
        <v>1959</v>
      </c>
    </row>
    <row r="120" spans="1:3">
      <c r="A120" s="4" t="s">
        <v>371</v>
      </c>
      <c r="B120" s="5" t="n">
        <v>363</v>
      </c>
    </row>
    <row r="121" spans="1:3">
      <c r="A121" s="4" t="s">
        <v>109</v>
      </c>
      <c r="B121" s="5" t="n">
        <v>2542</v>
      </c>
    </row>
    <row r="122" spans="1:3">
      <c r="A122" s="4" t="s">
        <v>734</v>
      </c>
      <c r="B122" s="5" t="n">
        <v>1985</v>
      </c>
    </row>
    <row r="123" spans="1:3">
      <c r="A123" s="4" t="s">
        <v>744</v>
      </c>
    </row>
    <row r="124" spans="1:3">
      <c r="A124" s="3" t="s">
        <v>729</v>
      </c>
    </row>
    <row r="125" spans="1:3">
      <c r="A125" s="4" t="s">
        <v>32</v>
      </c>
      <c r="B125" s="5" t="n">
        <v>275</v>
      </c>
    </row>
    <row r="126" spans="1:3">
      <c r="A126" s="4" t="s">
        <v>730</v>
      </c>
      <c r="B126" s="5" t="n">
        <v>343</v>
      </c>
    </row>
    <row r="127" spans="1:3">
      <c r="A127" s="4" t="s">
        <v>371</v>
      </c>
      <c r="B127" s="5" t="n">
        <v>6</v>
      </c>
    </row>
    <row r="128" spans="1:3">
      <c r="A128" s="3" t="s">
        <v>731</v>
      </c>
    </row>
    <row r="129" spans="1:3">
      <c r="A129" s="4" t="s">
        <v>32</v>
      </c>
      <c r="B129" s="5" t="n">
        <v>0</v>
      </c>
    </row>
    <row r="130" spans="1:3">
      <c r="A130" s="4" t="s">
        <v>732</v>
      </c>
      <c r="B130" s="5" t="n">
        <v>1146</v>
      </c>
    </row>
    <row r="131" spans="1:3">
      <c r="A131" s="4" t="s">
        <v>371</v>
      </c>
      <c r="B131" s="5" t="n">
        <v>244</v>
      </c>
    </row>
    <row r="132" spans="1:3">
      <c r="A132" s="3" t="s">
        <v>733</v>
      </c>
    </row>
    <row r="133" spans="1:3">
      <c r="A133" s="4" t="s">
        <v>32</v>
      </c>
      <c r="B133" s="5" t="n">
        <v>275</v>
      </c>
    </row>
    <row r="134" spans="1:3">
      <c r="A134" s="4" t="s">
        <v>732</v>
      </c>
      <c r="B134" s="5" t="n">
        <v>1489</v>
      </c>
    </row>
    <row r="135" spans="1:3">
      <c r="A135" s="4" t="s">
        <v>371</v>
      </c>
      <c r="B135" s="5" t="n">
        <v>250</v>
      </c>
    </row>
    <row r="136" spans="1:3">
      <c r="A136" s="4" t="s">
        <v>109</v>
      </c>
      <c r="B136" s="5" t="n">
        <v>2014</v>
      </c>
    </row>
    <row r="137" spans="1:3">
      <c r="A137" s="4" t="s">
        <v>734</v>
      </c>
      <c r="B137" s="5" t="n">
        <v>1536</v>
      </c>
    </row>
    <row r="138" spans="1:3">
      <c r="A138" s="4" t="s">
        <v>745</v>
      </c>
    </row>
    <row r="139" spans="1:3">
      <c r="A139" s="3" t="s">
        <v>729</v>
      </c>
    </row>
    <row r="140" spans="1:3">
      <c r="A140" s="4" t="s">
        <v>32</v>
      </c>
      <c r="B140" s="5" t="n">
        <v>207</v>
      </c>
    </row>
    <row r="141" spans="1:3">
      <c r="A141" s="4" t="s">
        <v>730</v>
      </c>
      <c r="B141" s="5" t="n">
        <v>837</v>
      </c>
    </row>
    <row r="142" spans="1:3">
      <c r="A142" s="4" t="s">
        <v>371</v>
      </c>
      <c r="B142" s="5" t="n">
        <v>4</v>
      </c>
    </row>
    <row r="143" spans="1:3">
      <c r="A143" s="3" t="s">
        <v>731</v>
      </c>
    </row>
    <row r="144" spans="1:3">
      <c r="A144" s="4" t="s">
        <v>32</v>
      </c>
      <c r="B144" s="5" t="n">
        <v>0</v>
      </c>
    </row>
    <row r="145" spans="1:3">
      <c r="A145" s="4" t="s">
        <v>732</v>
      </c>
      <c r="B145" s="5" t="n">
        <v>1779</v>
      </c>
    </row>
    <row r="146" spans="1:3">
      <c r="A146" s="4" t="s">
        <v>371</v>
      </c>
      <c r="B146" s="5" t="n">
        <v>602</v>
      </c>
    </row>
    <row r="147" spans="1:3">
      <c r="A147" s="3" t="s">
        <v>733</v>
      </c>
    </row>
    <row r="148" spans="1:3">
      <c r="A148" s="4" t="s">
        <v>32</v>
      </c>
      <c r="B148" s="5" t="n">
        <v>207</v>
      </c>
    </row>
    <row r="149" spans="1:3">
      <c r="A149" s="4" t="s">
        <v>732</v>
      </c>
      <c r="B149" s="5" t="n">
        <v>2616</v>
      </c>
    </row>
    <row r="150" spans="1:3">
      <c r="A150" s="4" t="s">
        <v>371</v>
      </c>
      <c r="B150" s="5" t="n">
        <v>606</v>
      </c>
    </row>
    <row r="151" spans="1:3">
      <c r="A151" s="4" t="s">
        <v>109</v>
      </c>
      <c r="B151" s="5" t="n">
        <v>3429</v>
      </c>
    </row>
    <row r="152" spans="1:3">
      <c r="A152" s="4" t="s">
        <v>734</v>
      </c>
      <c r="B152" s="5" t="n">
        <v>2113</v>
      </c>
    </row>
    <row r="153" spans="1:3">
      <c r="A153" s="4" t="s">
        <v>746</v>
      </c>
    </row>
    <row r="154" spans="1:3">
      <c r="A154" s="3" t="s">
        <v>729</v>
      </c>
    </row>
    <row r="155" spans="1:3">
      <c r="A155" s="4" t="s">
        <v>32</v>
      </c>
      <c r="B155" s="5" t="n">
        <v>717</v>
      </c>
    </row>
    <row r="156" spans="1:3">
      <c r="A156" s="4" t="s">
        <v>730</v>
      </c>
      <c r="B156" s="5" t="n">
        <v>593</v>
      </c>
    </row>
    <row r="157" spans="1:3">
      <c r="A157" s="4" t="s">
        <v>371</v>
      </c>
      <c r="B157" s="5" t="n">
        <v>17</v>
      </c>
    </row>
    <row r="158" spans="1:3">
      <c r="A158" s="3" t="s">
        <v>731</v>
      </c>
    </row>
    <row r="159" spans="1:3">
      <c r="A159" s="4" t="s">
        <v>32</v>
      </c>
      <c r="B159" s="5" t="n">
        <v>0</v>
      </c>
    </row>
    <row r="160" spans="1:3">
      <c r="A160" s="4" t="s">
        <v>732</v>
      </c>
      <c r="B160" s="5" t="n">
        <v>1521</v>
      </c>
    </row>
    <row r="161" spans="1:3">
      <c r="A161" s="4" t="s">
        <v>371</v>
      </c>
      <c r="B161" s="5" t="n">
        <v>446</v>
      </c>
    </row>
    <row r="162" spans="1:3">
      <c r="A162" s="3" t="s">
        <v>733</v>
      </c>
    </row>
    <row r="163" spans="1:3">
      <c r="A163" s="4" t="s">
        <v>32</v>
      </c>
      <c r="B163" s="5" t="n">
        <v>717</v>
      </c>
    </row>
    <row r="164" spans="1:3">
      <c r="A164" s="4" t="s">
        <v>732</v>
      </c>
      <c r="B164" s="5" t="n">
        <v>2114</v>
      </c>
    </row>
    <row r="165" spans="1:3">
      <c r="A165" s="4" t="s">
        <v>371</v>
      </c>
      <c r="B165" s="5" t="n">
        <v>463</v>
      </c>
    </row>
    <row r="166" spans="1:3">
      <c r="A166" s="4" t="s">
        <v>109</v>
      </c>
      <c r="B166" s="5" t="n">
        <v>3294</v>
      </c>
    </row>
    <row r="167" spans="1:3">
      <c r="A167" s="4" t="s">
        <v>734</v>
      </c>
      <c r="B167" s="5" t="n">
        <v>1881</v>
      </c>
    </row>
    <row r="168" spans="1:3">
      <c r="A168" s="4" t="s">
        <v>747</v>
      </c>
    </row>
    <row r="169" spans="1:3">
      <c r="A169" s="3" t="s">
        <v>729</v>
      </c>
    </row>
    <row r="170" spans="1:3">
      <c r="A170" s="4" t="s">
        <v>32</v>
      </c>
      <c r="B170" s="5" t="n">
        <v>721</v>
      </c>
    </row>
    <row r="171" spans="1:3">
      <c r="A171" s="4" t="s">
        <v>730</v>
      </c>
      <c r="B171" s="5" t="n">
        <v>772</v>
      </c>
    </row>
    <row r="172" spans="1:3">
      <c r="A172" s="4" t="s">
        <v>371</v>
      </c>
      <c r="B172" s="5" t="n">
        <v>10</v>
      </c>
    </row>
    <row r="173" spans="1:3">
      <c r="A173" s="3" t="s">
        <v>731</v>
      </c>
    </row>
    <row r="174" spans="1:3">
      <c r="A174" s="4" t="s">
        <v>32</v>
      </c>
      <c r="B174" s="5" t="n">
        <v>238</v>
      </c>
    </row>
    <row r="175" spans="1:3">
      <c r="A175" s="4" t="s">
        <v>732</v>
      </c>
      <c r="B175" s="5" t="n">
        <v>1650</v>
      </c>
    </row>
    <row r="176" spans="1:3">
      <c r="A176" s="4" t="s">
        <v>371</v>
      </c>
      <c r="B176" s="5" t="n">
        <v>435</v>
      </c>
    </row>
    <row r="177" spans="1:3">
      <c r="A177" s="3" t="s">
        <v>733</v>
      </c>
    </row>
    <row r="178" spans="1:3">
      <c r="A178" s="4" t="s">
        <v>32</v>
      </c>
      <c r="B178" s="5" t="n">
        <v>959</v>
      </c>
    </row>
    <row r="179" spans="1:3">
      <c r="A179" s="4" t="s">
        <v>732</v>
      </c>
      <c r="B179" s="5" t="n">
        <v>2422</v>
      </c>
    </row>
    <row r="180" spans="1:3">
      <c r="A180" s="4" t="s">
        <v>371</v>
      </c>
      <c r="B180" s="5" t="n">
        <v>445</v>
      </c>
    </row>
    <row r="181" spans="1:3">
      <c r="A181" s="4" t="s">
        <v>109</v>
      </c>
      <c r="B181" s="5" t="n">
        <v>3826</v>
      </c>
    </row>
    <row r="182" spans="1:3">
      <c r="A182" s="4" t="s">
        <v>734</v>
      </c>
      <c r="B182" s="5" t="n">
        <v>2064</v>
      </c>
    </row>
    <row r="183" spans="1:3">
      <c r="A183" s="4" t="s">
        <v>748</v>
      </c>
    </row>
    <row r="184" spans="1:3">
      <c r="A184" s="3" t="s">
        <v>729</v>
      </c>
    </row>
    <row r="185" spans="1:3">
      <c r="A185" s="4" t="s">
        <v>32</v>
      </c>
      <c r="B185" s="5" t="n">
        <v>468</v>
      </c>
    </row>
    <row r="186" spans="1:3">
      <c r="A186" s="4" t="s">
        <v>730</v>
      </c>
      <c r="B186" s="5" t="n">
        <v>1187</v>
      </c>
    </row>
    <row r="187" spans="1:3">
      <c r="A187" s="4" t="s">
        <v>371</v>
      </c>
      <c r="B187" s="5" t="n">
        <v>19</v>
      </c>
    </row>
    <row r="188" spans="1:3">
      <c r="A188" s="3" t="s">
        <v>731</v>
      </c>
    </row>
    <row r="189" spans="1:3">
      <c r="A189" s="4" t="s">
        <v>32</v>
      </c>
      <c r="B189" s="5" t="n">
        <v>0</v>
      </c>
    </row>
    <row r="190" spans="1:3">
      <c r="A190" s="4" t="s">
        <v>732</v>
      </c>
      <c r="B190" s="5" t="n">
        <v>1414</v>
      </c>
    </row>
    <row r="191" spans="1:3">
      <c r="A191" s="4" t="s">
        <v>371</v>
      </c>
      <c r="B191" s="5" t="n">
        <v>342</v>
      </c>
    </row>
    <row r="192" spans="1:3">
      <c r="A192" s="3" t="s">
        <v>733</v>
      </c>
    </row>
    <row r="193" spans="1:3">
      <c r="A193" s="4" t="s">
        <v>32</v>
      </c>
      <c r="B193" s="5" t="n">
        <v>468</v>
      </c>
    </row>
    <row r="194" spans="1:3">
      <c r="A194" s="4" t="s">
        <v>732</v>
      </c>
      <c r="B194" s="5" t="n">
        <v>2601</v>
      </c>
    </row>
    <row r="195" spans="1:3">
      <c r="A195" s="4" t="s">
        <v>371</v>
      </c>
      <c r="B195" s="5" t="n">
        <v>361</v>
      </c>
    </row>
    <row r="196" spans="1:3">
      <c r="A196" s="4" t="s">
        <v>109</v>
      </c>
      <c r="B196" s="5" t="n">
        <v>3430</v>
      </c>
    </row>
    <row r="197" spans="1:3">
      <c r="A197" s="4" t="s">
        <v>734</v>
      </c>
      <c r="B197" s="5" t="n">
        <v>2380</v>
      </c>
    </row>
    <row r="198" spans="1:3">
      <c r="A198" s="4" t="s">
        <v>749</v>
      </c>
    </row>
    <row r="199" spans="1:3">
      <c r="A199" s="3" t="s">
        <v>729</v>
      </c>
    </row>
    <row r="200" spans="1:3">
      <c r="A200" s="4" t="s">
        <v>32</v>
      </c>
      <c r="B200" s="5" t="n">
        <v>654</v>
      </c>
    </row>
    <row r="201" spans="1:3">
      <c r="A201" s="4" t="s">
        <v>730</v>
      </c>
      <c r="B201" s="5" t="n">
        <v>626</v>
      </c>
    </row>
    <row r="202" spans="1:3">
      <c r="A202" s="4" t="s">
        <v>371</v>
      </c>
      <c r="B202" s="5" t="n">
        <v>29</v>
      </c>
    </row>
    <row r="203" spans="1:3">
      <c r="A203" s="3" t="s">
        <v>731</v>
      </c>
    </row>
    <row r="204" spans="1:3">
      <c r="A204" s="4" t="s">
        <v>32</v>
      </c>
      <c r="B204" s="5" t="n">
        <v>0</v>
      </c>
    </row>
    <row r="205" spans="1:3">
      <c r="A205" s="4" t="s">
        <v>732</v>
      </c>
      <c r="B205" s="5" t="n">
        <v>1273</v>
      </c>
    </row>
    <row r="206" spans="1:3">
      <c r="A206" s="4" t="s">
        <v>371</v>
      </c>
      <c r="B206" s="5" t="n">
        <v>403</v>
      </c>
    </row>
    <row r="207" spans="1:3">
      <c r="A207" s="3" t="s">
        <v>733</v>
      </c>
    </row>
    <row r="208" spans="1:3">
      <c r="A208" s="4" t="s">
        <v>32</v>
      </c>
      <c r="B208" s="5" t="n">
        <v>654</v>
      </c>
    </row>
    <row r="209" spans="1:3">
      <c r="A209" s="4" t="s">
        <v>732</v>
      </c>
      <c r="B209" s="5" t="n">
        <v>1899</v>
      </c>
    </row>
    <row r="210" spans="1:3">
      <c r="A210" s="4" t="s">
        <v>371</v>
      </c>
      <c r="B210" s="5" t="n">
        <v>432</v>
      </c>
    </row>
    <row r="211" spans="1:3">
      <c r="A211" s="4" t="s">
        <v>109</v>
      </c>
      <c r="B211" s="5" t="n">
        <v>2985</v>
      </c>
    </row>
    <row r="212" spans="1:3">
      <c r="A212" s="4" t="s">
        <v>734</v>
      </c>
      <c r="B212" s="5" t="n">
        <v>1804</v>
      </c>
    </row>
    <row r="213" spans="1:3">
      <c r="A213" s="4" t="s">
        <v>750</v>
      </c>
    </row>
    <row r="214" spans="1:3">
      <c r="A214" s="3" t="s">
        <v>729</v>
      </c>
    </row>
    <row r="215" spans="1:3">
      <c r="A215" s="4" t="s">
        <v>32</v>
      </c>
      <c r="B215" s="5" t="n">
        <v>526</v>
      </c>
    </row>
    <row r="216" spans="1:3">
      <c r="A216" s="4" t="s">
        <v>730</v>
      </c>
      <c r="B216" s="5" t="n">
        <v>82</v>
      </c>
    </row>
    <row r="217" spans="1:3">
      <c r="A217" s="4" t="s">
        <v>371</v>
      </c>
      <c r="B217" s="5" t="n">
        <v>2</v>
      </c>
    </row>
    <row r="218" spans="1:3">
      <c r="A218" s="3" t="s">
        <v>731</v>
      </c>
    </row>
    <row r="219" spans="1:3">
      <c r="A219" s="4" t="s">
        <v>32</v>
      </c>
      <c r="B219" s="5" t="n">
        <v>0</v>
      </c>
    </row>
    <row r="220" spans="1:3">
      <c r="A220" s="4" t="s">
        <v>732</v>
      </c>
      <c r="B220" s="5" t="n">
        <v>2534</v>
      </c>
    </row>
    <row r="221" spans="1:3">
      <c r="A221" s="4" t="s">
        <v>371</v>
      </c>
      <c r="B221" s="5" t="n">
        <v>406</v>
      </c>
    </row>
    <row r="222" spans="1:3">
      <c r="A222" s="3" t="s">
        <v>733</v>
      </c>
    </row>
    <row r="223" spans="1:3">
      <c r="A223" s="4" t="s">
        <v>32</v>
      </c>
      <c r="B223" s="5" t="n">
        <v>526</v>
      </c>
    </row>
    <row r="224" spans="1:3">
      <c r="A224" s="4" t="s">
        <v>732</v>
      </c>
      <c r="B224" s="5" t="n">
        <v>2616</v>
      </c>
    </row>
    <row r="225" spans="1:3">
      <c r="A225" s="4" t="s">
        <v>371</v>
      </c>
      <c r="B225" s="5" t="n">
        <v>408</v>
      </c>
    </row>
    <row r="226" spans="1:3">
      <c r="A226" s="4" t="s">
        <v>109</v>
      </c>
      <c r="B226" s="5" t="n">
        <v>3550</v>
      </c>
    </row>
    <row r="227" spans="1:3">
      <c r="A227" s="4" t="s">
        <v>734</v>
      </c>
      <c r="B227" s="5" t="n">
        <v>1739</v>
      </c>
    </row>
    <row r="228" spans="1:3">
      <c r="A228" s="4" t="s">
        <v>751</v>
      </c>
    </row>
    <row r="229" spans="1:3">
      <c r="A229" s="3" t="s">
        <v>729</v>
      </c>
    </row>
    <row r="230" spans="1:3">
      <c r="A230" s="4" t="s">
        <v>32</v>
      </c>
      <c r="B230" s="5" t="n">
        <v>492</v>
      </c>
    </row>
    <row r="231" spans="1:3">
      <c r="A231" s="4" t="s">
        <v>730</v>
      </c>
      <c r="B231" s="5" t="n">
        <v>1183</v>
      </c>
    </row>
    <row r="232" spans="1:3">
      <c r="A232" s="4" t="s">
        <v>371</v>
      </c>
      <c r="B232" s="5" t="n">
        <v>6</v>
      </c>
    </row>
    <row r="233" spans="1:3">
      <c r="A233" s="3" t="s">
        <v>731</v>
      </c>
    </row>
    <row r="234" spans="1:3">
      <c r="A234" s="4" t="s">
        <v>32</v>
      </c>
      <c r="B234" s="5" t="n">
        <v>0</v>
      </c>
    </row>
    <row r="235" spans="1:3">
      <c r="A235" s="4" t="s">
        <v>732</v>
      </c>
      <c r="B235" s="5" t="n">
        <v>1690</v>
      </c>
    </row>
    <row r="236" spans="1:3">
      <c r="A236" s="4" t="s">
        <v>371</v>
      </c>
      <c r="B236" s="5" t="n">
        <v>440</v>
      </c>
    </row>
    <row r="237" spans="1:3">
      <c r="A237" s="3" t="s">
        <v>733</v>
      </c>
    </row>
    <row r="238" spans="1:3">
      <c r="A238" s="4" t="s">
        <v>32</v>
      </c>
      <c r="B238" s="5" t="n">
        <v>492</v>
      </c>
    </row>
    <row r="239" spans="1:3">
      <c r="A239" s="4" t="s">
        <v>732</v>
      </c>
      <c r="B239" s="5" t="n">
        <v>2873</v>
      </c>
    </row>
    <row r="240" spans="1:3">
      <c r="A240" s="4" t="s">
        <v>371</v>
      </c>
      <c r="B240" s="5" t="n">
        <v>446</v>
      </c>
    </row>
    <row r="241" spans="1:3">
      <c r="A241" s="4" t="s">
        <v>109</v>
      </c>
      <c r="B241" s="5" t="n">
        <v>3811</v>
      </c>
    </row>
    <row r="242" spans="1:3">
      <c r="A242" s="4" t="s">
        <v>734</v>
      </c>
      <c r="B242" s="5" t="n">
        <v>2578</v>
      </c>
    </row>
    <row r="243" spans="1:3">
      <c r="A243" s="4" t="s">
        <v>752</v>
      </c>
    </row>
    <row r="244" spans="1:3">
      <c r="A244" s="3" t="s">
        <v>729</v>
      </c>
    </row>
    <row r="245" spans="1:3">
      <c r="A245" s="4" t="s">
        <v>32</v>
      </c>
      <c r="B245" s="5" t="n">
        <v>446</v>
      </c>
    </row>
    <row r="246" spans="1:3">
      <c r="A246" s="4" t="s">
        <v>730</v>
      </c>
      <c r="B246" s="5" t="n">
        <v>813</v>
      </c>
    </row>
    <row r="247" spans="1:3">
      <c r="A247" s="4" t="s">
        <v>371</v>
      </c>
      <c r="B247" s="5" t="n">
        <v>10</v>
      </c>
    </row>
    <row r="248" spans="1:3">
      <c r="A248" s="3" t="s">
        <v>731</v>
      </c>
    </row>
    <row r="249" spans="1:3">
      <c r="A249" s="4" t="s">
        <v>32</v>
      </c>
      <c r="B249" s="5" t="n">
        <v>0</v>
      </c>
    </row>
    <row r="250" spans="1:3">
      <c r="A250" s="4" t="s">
        <v>732</v>
      </c>
      <c r="B250" s="5" t="n">
        <v>1448</v>
      </c>
    </row>
    <row r="251" spans="1:3">
      <c r="A251" s="4" t="s">
        <v>371</v>
      </c>
      <c r="B251" s="5" t="n">
        <v>423</v>
      </c>
    </row>
    <row r="252" spans="1:3">
      <c r="A252" s="3" t="s">
        <v>733</v>
      </c>
    </row>
    <row r="253" spans="1:3">
      <c r="A253" s="4" t="s">
        <v>32</v>
      </c>
      <c r="B253" s="5" t="n">
        <v>446</v>
      </c>
    </row>
    <row r="254" spans="1:3">
      <c r="A254" s="4" t="s">
        <v>732</v>
      </c>
      <c r="B254" s="5" t="n">
        <v>2261</v>
      </c>
    </row>
    <row r="255" spans="1:3">
      <c r="A255" s="4" t="s">
        <v>371</v>
      </c>
      <c r="B255" s="5" t="n">
        <v>433</v>
      </c>
    </row>
    <row r="256" spans="1:3">
      <c r="A256" s="4" t="s">
        <v>109</v>
      </c>
      <c r="B256" s="5" t="n">
        <v>3140</v>
      </c>
    </row>
    <row r="257" spans="1:3">
      <c r="A257" s="4" t="s">
        <v>734</v>
      </c>
      <c r="B257" s="5" t="n">
        <v>2199</v>
      </c>
    </row>
    <row r="258" spans="1:3">
      <c r="A258" s="4" t="s">
        <v>753</v>
      </c>
    </row>
    <row r="259" spans="1:3">
      <c r="A259" s="3" t="s">
        <v>729</v>
      </c>
    </row>
    <row r="260" spans="1:3">
      <c r="A260" s="4" t="s">
        <v>32</v>
      </c>
      <c r="B260" s="5" t="n">
        <v>289</v>
      </c>
    </row>
    <row r="261" spans="1:3">
      <c r="A261" s="4" t="s">
        <v>730</v>
      </c>
      <c r="B261" s="5" t="n">
        <v>1124</v>
      </c>
    </row>
    <row r="262" spans="1:3">
      <c r="A262" s="4" t="s">
        <v>371</v>
      </c>
      <c r="B262" s="5" t="n">
        <v>14</v>
      </c>
    </row>
    <row r="263" spans="1:3">
      <c r="A263" s="3" t="s">
        <v>731</v>
      </c>
    </row>
    <row r="264" spans="1:3">
      <c r="A264" s="4" t="s">
        <v>32</v>
      </c>
      <c r="B264" s="5" t="n">
        <v>0</v>
      </c>
    </row>
    <row r="265" spans="1:3">
      <c r="A265" s="4" t="s">
        <v>732</v>
      </c>
      <c r="B265" s="5" t="n">
        <v>1786</v>
      </c>
    </row>
    <row r="266" spans="1:3">
      <c r="A266" s="4" t="s">
        <v>371</v>
      </c>
      <c r="B266" s="5" t="n">
        <v>550</v>
      </c>
    </row>
    <row r="267" spans="1:3">
      <c r="A267" s="3" t="s">
        <v>733</v>
      </c>
    </row>
    <row r="268" spans="1:3">
      <c r="A268" s="4" t="s">
        <v>32</v>
      </c>
      <c r="B268" s="5" t="n">
        <v>289</v>
      </c>
    </row>
    <row r="269" spans="1:3">
      <c r="A269" s="4" t="s">
        <v>732</v>
      </c>
      <c r="B269" s="5" t="n">
        <v>2910</v>
      </c>
    </row>
    <row r="270" spans="1:3">
      <c r="A270" s="4" t="s">
        <v>371</v>
      </c>
      <c r="B270" s="5" t="n">
        <v>564</v>
      </c>
    </row>
    <row r="271" spans="1:3">
      <c r="A271" s="4" t="s">
        <v>109</v>
      </c>
      <c r="B271" s="5" t="n">
        <v>3763</v>
      </c>
    </row>
    <row r="272" spans="1:3">
      <c r="A272" s="4" t="s">
        <v>734</v>
      </c>
      <c r="B272" s="5" t="n">
        <v>2366</v>
      </c>
    </row>
    <row r="273" spans="1:3">
      <c r="A273" s="4" t="s">
        <v>754</v>
      </c>
    </row>
    <row r="274" spans="1:3">
      <c r="A274" s="3" t="s">
        <v>729</v>
      </c>
    </row>
    <row r="275" spans="1:3">
      <c r="A275" s="4" t="s">
        <v>32</v>
      </c>
      <c r="B275" s="5" t="n">
        <v>702</v>
      </c>
    </row>
    <row r="276" spans="1:3">
      <c r="A276" s="4" t="s">
        <v>730</v>
      </c>
      <c r="B276" s="5" t="n">
        <v>637</v>
      </c>
    </row>
    <row r="277" spans="1:3">
      <c r="A277" s="4" t="s">
        <v>371</v>
      </c>
      <c r="B277" s="5" t="n">
        <v>23</v>
      </c>
    </row>
    <row r="278" spans="1:3">
      <c r="A278" s="3" t="s">
        <v>731</v>
      </c>
    </row>
    <row r="279" spans="1:3">
      <c r="A279" s="4" t="s">
        <v>32</v>
      </c>
      <c r="B279" s="5" t="n">
        <v>0</v>
      </c>
    </row>
    <row r="280" spans="1:3">
      <c r="A280" s="4" t="s">
        <v>732</v>
      </c>
      <c r="B280" s="5" t="n">
        <v>1137</v>
      </c>
    </row>
    <row r="281" spans="1:3">
      <c r="A281" s="4" t="s">
        <v>371</v>
      </c>
      <c r="B281" s="5" t="n">
        <v>291</v>
      </c>
    </row>
    <row r="282" spans="1:3">
      <c r="A282" s="3" t="s">
        <v>733</v>
      </c>
    </row>
    <row r="283" spans="1:3">
      <c r="A283" s="4" t="s">
        <v>32</v>
      </c>
      <c r="B283" s="5" t="n">
        <v>702</v>
      </c>
    </row>
    <row r="284" spans="1:3">
      <c r="A284" s="4" t="s">
        <v>732</v>
      </c>
      <c r="B284" s="5" t="n">
        <v>1774</v>
      </c>
    </row>
    <row r="285" spans="1:3">
      <c r="A285" s="4" t="s">
        <v>371</v>
      </c>
      <c r="B285" s="5" t="n">
        <v>314</v>
      </c>
    </row>
    <row r="286" spans="1:3">
      <c r="A286" s="4" t="s">
        <v>109</v>
      </c>
      <c r="B286" s="5" t="n">
        <v>2790</v>
      </c>
    </row>
    <row r="287" spans="1:3">
      <c r="A287" s="4" t="s">
        <v>734</v>
      </c>
      <c r="B287" s="5" t="n">
        <v>1655</v>
      </c>
    </row>
    <row r="288" spans="1:3">
      <c r="A288" s="4" t="s">
        <v>755</v>
      </c>
    </row>
    <row r="289" spans="1:3">
      <c r="A289" s="3" t="s">
        <v>729</v>
      </c>
    </row>
    <row r="290" spans="1:3">
      <c r="A290" s="4" t="s">
        <v>32</v>
      </c>
      <c r="B290" s="5" t="n">
        <v>698</v>
      </c>
    </row>
    <row r="291" spans="1:3">
      <c r="A291" s="4" t="s">
        <v>730</v>
      </c>
      <c r="B291" s="5" t="n">
        <v>872</v>
      </c>
    </row>
    <row r="292" spans="1:3">
      <c r="A292" s="4" t="s">
        <v>371</v>
      </c>
      <c r="B292" s="5" t="n">
        <v>31</v>
      </c>
    </row>
    <row r="293" spans="1:3">
      <c r="A293" s="3" t="s">
        <v>731</v>
      </c>
    </row>
    <row r="294" spans="1:3">
      <c r="A294" s="4" t="s">
        <v>32</v>
      </c>
      <c r="B294" s="5" t="n">
        <v>0</v>
      </c>
    </row>
    <row r="295" spans="1:3">
      <c r="A295" s="4" t="s">
        <v>732</v>
      </c>
      <c r="B295" s="5" t="n">
        <v>1209</v>
      </c>
    </row>
    <row r="296" spans="1:3">
      <c r="A296" s="4" t="s">
        <v>371</v>
      </c>
      <c r="B296" s="5" t="n">
        <v>479</v>
      </c>
    </row>
    <row r="297" spans="1:3">
      <c r="A297" s="3" t="s">
        <v>733</v>
      </c>
    </row>
    <row r="298" spans="1:3">
      <c r="A298" s="4" t="s">
        <v>32</v>
      </c>
      <c r="B298" s="5" t="n">
        <v>698</v>
      </c>
    </row>
    <row r="299" spans="1:3">
      <c r="A299" s="4" t="s">
        <v>732</v>
      </c>
      <c r="B299" s="5" t="n">
        <v>2081</v>
      </c>
    </row>
    <row r="300" spans="1:3">
      <c r="A300" s="4" t="s">
        <v>371</v>
      </c>
      <c r="B300" s="5" t="n">
        <v>510</v>
      </c>
    </row>
    <row r="301" spans="1:3">
      <c r="A301" s="4" t="s">
        <v>109</v>
      </c>
      <c r="B301" s="5" t="n">
        <v>3289</v>
      </c>
    </row>
    <row r="302" spans="1:3">
      <c r="A302" s="4" t="s">
        <v>734</v>
      </c>
      <c r="B302" s="5" t="n">
        <v>1878</v>
      </c>
    </row>
    <row r="303" spans="1:3">
      <c r="A303" s="4" t="s">
        <v>756</v>
      </c>
    </row>
    <row r="304" spans="1:3">
      <c r="A304" s="3" t="s">
        <v>729</v>
      </c>
    </row>
    <row r="305" spans="1:3">
      <c r="A305" s="4" t="s">
        <v>32</v>
      </c>
      <c r="B305" s="5" t="n">
        <v>275</v>
      </c>
    </row>
    <row r="306" spans="1:3">
      <c r="A306" s="4" t="s">
        <v>730</v>
      </c>
      <c r="B306" s="5" t="n">
        <v>834</v>
      </c>
    </row>
    <row r="307" spans="1:3">
      <c r="A307" s="4" t="s">
        <v>371</v>
      </c>
      <c r="B307" s="5" t="n">
        <v>8</v>
      </c>
    </row>
    <row r="308" spans="1:3">
      <c r="A308" s="3" t="s">
        <v>731</v>
      </c>
    </row>
    <row r="309" spans="1:3">
      <c r="A309" s="4" t="s">
        <v>32</v>
      </c>
      <c r="B309" s="5" t="n">
        <v>0</v>
      </c>
    </row>
    <row r="310" spans="1:3">
      <c r="A310" s="4" t="s">
        <v>732</v>
      </c>
      <c r="B310" s="5" t="n">
        <v>829</v>
      </c>
    </row>
    <row r="311" spans="1:3">
      <c r="A311" s="4" t="s">
        <v>371</v>
      </c>
      <c r="B311" s="5" t="n">
        <v>426</v>
      </c>
    </row>
    <row r="312" spans="1:3">
      <c r="A312" s="3" t="s">
        <v>733</v>
      </c>
    </row>
    <row r="313" spans="1:3">
      <c r="A313" s="4" t="s">
        <v>32</v>
      </c>
      <c r="B313" s="5" t="n">
        <v>275</v>
      </c>
    </row>
    <row r="314" spans="1:3">
      <c r="A314" s="4" t="s">
        <v>732</v>
      </c>
      <c r="B314" s="5" t="n">
        <v>1663</v>
      </c>
    </row>
    <row r="315" spans="1:3">
      <c r="A315" s="4" t="s">
        <v>371</v>
      </c>
      <c r="B315" s="5" t="n">
        <v>434</v>
      </c>
    </row>
    <row r="316" spans="1:3">
      <c r="A316" s="4" t="s">
        <v>109</v>
      </c>
      <c r="B316" s="5" t="n">
        <v>2372</v>
      </c>
    </row>
    <row r="317" spans="1:3">
      <c r="A317" s="4" t="s">
        <v>734</v>
      </c>
      <c r="B317" s="5" t="n">
        <v>1686</v>
      </c>
    </row>
    <row r="318" spans="1:3">
      <c r="A318" s="4" t="s">
        <v>757</v>
      </c>
    </row>
    <row r="319" spans="1:3">
      <c r="A319" s="3" t="s">
        <v>729</v>
      </c>
    </row>
    <row r="320" spans="1:3">
      <c r="A320" s="4" t="s">
        <v>32</v>
      </c>
      <c r="B320" s="5" t="n">
        <v>529</v>
      </c>
    </row>
    <row r="321" spans="1:3">
      <c r="A321" s="4" t="s">
        <v>730</v>
      </c>
      <c r="B321" s="5" t="n">
        <v>861</v>
      </c>
    </row>
    <row r="322" spans="1:3">
      <c r="A322" s="4" t="s">
        <v>371</v>
      </c>
      <c r="B322" s="5" t="n">
        <v>54</v>
      </c>
    </row>
    <row r="323" spans="1:3">
      <c r="A323" s="3" t="s">
        <v>731</v>
      </c>
    </row>
    <row r="324" spans="1:3">
      <c r="A324" s="4" t="s">
        <v>32</v>
      </c>
      <c r="B324" s="5" t="n">
        <v>0</v>
      </c>
    </row>
    <row r="325" spans="1:3">
      <c r="A325" s="4" t="s">
        <v>732</v>
      </c>
      <c r="B325" s="5" t="n">
        <v>1294</v>
      </c>
    </row>
    <row r="326" spans="1:3">
      <c r="A326" s="4" t="s">
        <v>371</v>
      </c>
      <c r="B326" s="5" t="n">
        <v>264</v>
      </c>
    </row>
    <row r="327" spans="1:3">
      <c r="A327" s="3" t="s">
        <v>733</v>
      </c>
    </row>
    <row r="328" spans="1:3">
      <c r="A328" s="4" t="s">
        <v>32</v>
      </c>
      <c r="B328" s="5" t="n">
        <v>529</v>
      </c>
    </row>
    <row r="329" spans="1:3">
      <c r="A329" s="4" t="s">
        <v>732</v>
      </c>
      <c r="B329" s="5" t="n">
        <v>2155</v>
      </c>
    </row>
    <row r="330" spans="1:3">
      <c r="A330" s="4" t="s">
        <v>371</v>
      </c>
      <c r="B330" s="5" t="n">
        <v>318</v>
      </c>
    </row>
    <row r="331" spans="1:3">
      <c r="A331" s="4" t="s">
        <v>109</v>
      </c>
      <c r="B331" s="5" t="n">
        <v>3002</v>
      </c>
    </row>
    <row r="332" spans="1:3">
      <c r="A332" s="4" t="s">
        <v>734</v>
      </c>
      <c r="B332" s="5" t="n">
        <v>2027</v>
      </c>
    </row>
    <row r="333" spans="1:3">
      <c r="A333" s="4" t="s">
        <v>758</v>
      </c>
    </row>
    <row r="334" spans="1:3">
      <c r="A334" s="3" t="s">
        <v>729</v>
      </c>
    </row>
    <row r="335" spans="1:3">
      <c r="A335" s="4" t="s">
        <v>32</v>
      </c>
      <c r="B335" s="5" t="n">
        <v>675</v>
      </c>
    </row>
    <row r="336" spans="1:3">
      <c r="A336" s="4" t="s">
        <v>730</v>
      </c>
      <c r="B336" s="5" t="n">
        <v>906</v>
      </c>
    </row>
    <row r="337" spans="1:3">
      <c r="A337" s="4" t="s">
        <v>371</v>
      </c>
      <c r="B337" s="5" t="n">
        <v>18</v>
      </c>
    </row>
    <row r="338" spans="1:3">
      <c r="A338" s="3" t="s">
        <v>731</v>
      </c>
    </row>
    <row r="339" spans="1:3">
      <c r="A339" s="4" t="s">
        <v>32</v>
      </c>
      <c r="B339" s="5" t="n">
        <v>351</v>
      </c>
    </row>
    <row r="340" spans="1:3">
      <c r="A340" s="4" t="s">
        <v>732</v>
      </c>
      <c r="B340" s="5" t="n">
        <v>1247</v>
      </c>
    </row>
    <row r="341" spans="1:3">
      <c r="A341" s="4" t="s">
        <v>371</v>
      </c>
      <c r="B341" s="5" t="n">
        <v>313</v>
      </c>
    </row>
    <row r="342" spans="1:3">
      <c r="A342" s="3" t="s">
        <v>733</v>
      </c>
    </row>
    <row r="343" spans="1:3">
      <c r="A343" s="4" t="s">
        <v>32</v>
      </c>
      <c r="B343" s="5" t="n">
        <v>1026</v>
      </c>
    </row>
    <row r="344" spans="1:3">
      <c r="A344" s="4" t="s">
        <v>732</v>
      </c>
      <c r="B344" s="5" t="n">
        <v>2153</v>
      </c>
    </row>
    <row r="345" spans="1:3">
      <c r="A345" s="4" t="s">
        <v>371</v>
      </c>
      <c r="B345" s="5" t="n">
        <v>331</v>
      </c>
    </row>
    <row r="346" spans="1:3">
      <c r="A346" s="4" t="s">
        <v>109</v>
      </c>
      <c r="B346" s="5" t="n">
        <v>3510</v>
      </c>
    </row>
    <row r="347" spans="1:3">
      <c r="A347" s="4" t="s">
        <v>734</v>
      </c>
      <c r="B347" s="5" t="n">
        <v>2021</v>
      </c>
    </row>
    <row r="348" spans="1:3">
      <c r="A348" s="4" t="s">
        <v>759</v>
      </c>
    </row>
    <row r="349" spans="1:3">
      <c r="A349" s="3" t="s">
        <v>729</v>
      </c>
    </row>
    <row r="350" spans="1:3">
      <c r="A350" s="4" t="s">
        <v>32</v>
      </c>
      <c r="B350" s="5" t="n">
        <v>555</v>
      </c>
    </row>
    <row r="351" spans="1:3">
      <c r="A351" s="4" t="s">
        <v>730</v>
      </c>
      <c r="B351" s="5" t="n">
        <v>882</v>
      </c>
    </row>
    <row r="352" spans="1:3">
      <c r="A352" s="4" t="s">
        <v>371</v>
      </c>
      <c r="B352" s="5" t="n">
        <v>18</v>
      </c>
    </row>
    <row r="353" spans="1:3">
      <c r="A353" s="3" t="s">
        <v>731</v>
      </c>
    </row>
    <row r="354" spans="1:3">
      <c r="A354" s="4" t="s">
        <v>32</v>
      </c>
      <c r="B354" s="5" t="n">
        <v>0</v>
      </c>
    </row>
    <row r="355" spans="1:3">
      <c r="A355" s="4" t="s">
        <v>732</v>
      </c>
      <c r="B355" s="5" t="n">
        <v>1285</v>
      </c>
    </row>
    <row r="356" spans="1:3">
      <c r="A356" s="4" t="s">
        <v>371</v>
      </c>
      <c r="B356" s="5" t="n">
        <v>400</v>
      </c>
    </row>
    <row r="357" spans="1:3">
      <c r="A357" s="3" t="s">
        <v>733</v>
      </c>
    </row>
    <row r="358" spans="1:3">
      <c r="A358" s="4" t="s">
        <v>32</v>
      </c>
      <c r="B358" s="5" t="n">
        <v>555</v>
      </c>
    </row>
    <row r="359" spans="1:3">
      <c r="A359" s="4" t="s">
        <v>732</v>
      </c>
      <c r="B359" s="5" t="n">
        <v>2167</v>
      </c>
    </row>
    <row r="360" spans="1:3">
      <c r="A360" s="4" t="s">
        <v>371</v>
      </c>
      <c r="B360" s="5" t="n">
        <v>418</v>
      </c>
    </row>
    <row r="361" spans="1:3">
      <c r="A361" s="4" t="s">
        <v>109</v>
      </c>
      <c r="B361" s="5" t="n">
        <v>3140</v>
      </c>
    </row>
    <row r="362" spans="1:3">
      <c r="A362" s="4" t="s">
        <v>734</v>
      </c>
      <c r="B362" s="5" t="n">
        <v>2104</v>
      </c>
    </row>
    <row r="363" spans="1:3">
      <c r="A363" s="4" t="s">
        <v>760</v>
      </c>
    </row>
    <row r="364" spans="1:3">
      <c r="A364" s="3" t="s">
        <v>729</v>
      </c>
    </row>
    <row r="365" spans="1:3">
      <c r="A365" s="4" t="s">
        <v>32</v>
      </c>
      <c r="B365" s="5" t="n">
        <v>735</v>
      </c>
    </row>
    <row r="366" spans="1:3">
      <c r="A366" s="4" t="s">
        <v>730</v>
      </c>
      <c r="B366" s="5" t="n">
        <v>1162</v>
      </c>
    </row>
    <row r="367" spans="1:3">
      <c r="A367" s="4" t="s">
        <v>371</v>
      </c>
      <c r="B367" s="5" t="n">
        <v>19</v>
      </c>
    </row>
    <row r="368" spans="1:3">
      <c r="A368" s="3" t="s">
        <v>731</v>
      </c>
    </row>
    <row r="369" spans="1:3">
      <c r="A369" s="4" t="s">
        <v>32</v>
      </c>
      <c r="B369" s="5" t="n">
        <v>0</v>
      </c>
    </row>
    <row r="370" spans="1:3">
      <c r="A370" s="4" t="s">
        <v>732</v>
      </c>
      <c r="B370" s="5" t="n">
        <v>1163</v>
      </c>
    </row>
    <row r="371" spans="1:3">
      <c r="A371" s="4" t="s">
        <v>371</v>
      </c>
      <c r="B371" s="5" t="n">
        <v>518</v>
      </c>
    </row>
    <row r="372" spans="1:3">
      <c r="A372" s="3" t="s">
        <v>733</v>
      </c>
    </row>
    <row r="373" spans="1:3">
      <c r="A373" s="4" t="s">
        <v>32</v>
      </c>
      <c r="B373" s="5" t="n">
        <v>735</v>
      </c>
    </row>
    <row r="374" spans="1:3">
      <c r="A374" s="4" t="s">
        <v>732</v>
      </c>
      <c r="B374" s="5" t="n">
        <v>2325</v>
      </c>
    </row>
    <row r="375" spans="1:3">
      <c r="A375" s="4" t="s">
        <v>371</v>
      </c>
      <c r="B375" s="5" t="n">
        <v>537</v>
      </c>
    </row>
    <row r="376" spans="1:3">
      <c r="A376" s="4" t="s">
        <v>109</v>
      </c>
      <c r="B376" s="5" t="n">
        <v>3597</v>
      </c>
    </row>
    <row r="377" spans="1:3">
      <c r="A377" s="4" t="s">
        <v>734</v>
      </c>
      <c r="B377" s="5" t="n">
        <v>2290</v>
      </c>
    </row>
    <row r="378" spans="1:3">
      <c r="A378" s="4" t="s">
        <v>761</v>
      </c>
    </row>
    <row r="379" spans="1:3">
      <c r="A379" s="3" t="s">
        <v>729</v>
      </c>
    </row>
    <row r="380" spans="1:3">
      <c r="A380" s="4" t="s">
        <v>32</v>
      </c>
      <c r="B380" s="5" t="n">
        <v>0</v>
      </c>
    </row>
    <row r="381" spans="1:3">
      <c r="A381" s="4" t="s">
        <v>730</v>
      </c>
      <c r="B381" s="5" t="n">
        <v>894</v>
      </c>
    </row>
    <row r="382" spans="1:3">
      <c r="A382" s="4" t="s">
        <v>371</v>
      </c>
      <c r="B382" s="5" t="n">
        <v>6</v>
      </c>
    </row>
    <row r="383" spans="1:3">
      <c r="A383" s="3" t="s">
        <v>731</v>
      </c>
    </row>
    <row r="384" spans="1:3">
      <c r="A384" s="4" t="s">
        <v>32</v>
      </c>
      <c r="B384" s="5" t="n">
        <v>1585</v>
      </c>
    </row>
    <row r="385" spans="1:3">
      <c r="A385" s="4" t="s">
        <v>732</v>
      </c>
      <c r="B385" s="5" t="n">
        <v>1792</v>
      </c>
    </row>
    <row r="386" spans="1:3">
      <c r="A386" s="4" t="s">
        <v>371</v>
      </c>
      <c r="B386" s="5" t="n">
        <v>614</v>
      </c>
    </row>
    <row r="387" spans="1:3">
      <c r="A387" s="3" t="s">
        <v>733</v>
      </c>
    </row>
    <row r="388" spans="1:3">
      <c r="A388" s="4" t="s">
        <v>32</v>
      </c>
      <c r="B388" s="5" t="n">
        <v>1585</v>
      </c>
    </row>
    <row r="389" spans="1:3">
      <c r="A389" s="4" t="s">
        <v>732</v>
      </c>
      <c r="B389" s="5" t="n">
        <v>2686</v>
      </c>
    </row>
    <row r="390" spans="1:3">
      <c r="A390" s="4" t="s">
        <v>371</v>
      </c>
      <c r="B390" s="5" t="n">
        <v>620</v>
      </c>
    </row>
    <row r="391" spans="1:3">
      <c r="A391" s="4" t="s">
        <v>109</v>
      </c>
      <c r="B391" s="5" t="n">
        <v>4891</v>
      </c>
    </row>
    <row r="392" spans="1:3">
      <c r="A392" s="4" t="s">
        <v>734</v>
      </c>
      <c r="B392" s="5" t="n">
        <v>2570</v>
      </c>
    </row>
    <row r="393" spans="1:3">
      <c r="A393" s="4" t="s">
        <v>762</v>
      </c>
    </row>
    <row r="394" spans="1:3">
      <c r="A394" s="3" t="s">
        <v>729</v>
      </c>
    </row>
    <row r="395" spans="1:3">
      <c r="A395" s="4" t="s">
        <v>32</v>
      </c>
      <c r="B395" s="5" t="n">
        <v>855</v>
      </c>
    </row>
    <row r="396" spans="1:3">
      <c r="A396" s="4" t="s">
        <v>730</v>
      </c>
      <c r="B396" s="5" t="n">
        <v>1158</v>
      </c>
    </row>
    <row r="397" spans="1:3">
      <c r="A397" s="4" t="s">
        <v>371</v>
      </c>
      <c r="B397" s="5" t="n">
        <v>32</v>
      </c>
    </row>
    <row r="398" spans="1:3">
      <c r="A398" s="3" t="s">
        <v>731</v>
      </c>
    </row>
    <row r="399" spans="1:3">
      <c r="A399" s="4" t="s">
        <v>32</v>
      </c>
      <c r="B399" s="5" t="n">
        <v>0</v>
      </c>
    </row>
    <row r="400" spans="1:3">
      <c r="A400" s="4" t="s">
        <v>732</v>
      </c>
      <c r="B400" s="5" t="n">
        <v>984</v>
      </c>
    </row>
    <row r="401" spans="1:3">
      <c r="A401" s="4" t="s">
        <v>371</v>
      </c>
      <c r="B401" s="5" t="n">
        <v>403</v>
      </c>
    </row>
    <row r="402" spans="1:3">
      <c r="A402" s="3" t="s">
        <v>733</v>
      </c>
    </row>
    <row r="403" spans="1:3">
      <c r="A403" s="4" t="s">
        <v>32</v>
      </c>
      <c r="B403" s="5" t="n">
        <v>855</v>
      </c>
    </row>
    <row r="404" spans="1:3">
      <c r="A404" s="4" t="s">
        <v>732</v>
      </c>
      <c r="B404" s="5" t="n">
        <v>2142</v>
      </c>
    </row>
    <row r="405" spans="1:3">
      <c r="A405" s="4" t="s">
        <v>371</v>
      </c>
      <c r="B405" s="5" t="n">
        <v>435</v>
      </c>
    </row>
    <row r="406" spans="1:3">
      <c r="A406" s="4" t="s">
        <v>109</v>
      </c>
      <c r="B406" s="5" t="n">
        <v>3432</v>
      </c>
    </row>
    <row r="407" spans="1:3">
      <c r="A407" s="4" t="s">
        <v>734</v>
      </c>
      <c r="B407" s="5" t="n">
        <v>2210</v>
      </c>
    </row>
    <row r="408" spans="1:3">
      <c r="A408" s="4" t="s">
        <v>763</v>
      </c>
    </row>
    <row r="409" spans="1:3">
      <c r="A409" s="3" t="s">
        <v>729</v>
      </c>
    </row>
    <row r="410" spans="1:3">
      <c r="A410" s="4" t="s">
        <v>32</v>
      </c>
      <c r="B410" s="5" t="n">
        <v>0</v>
      </c>
    </row>
    <row r="411" spans="1:3">
      <c r="A411" s="4" t="s">
        <v>730</v>
      </c>
      <c r="B411" s="5" t="n">
        <v>639</v>
      </c>
    </row>
    <row r="412" spans="1:3">
      <c r="A412" s="4" t="s">
        <v>371</v>
      </c>
      <c r="B412" s="5" t="n">
        <v>29</v>
      </c>
    </row>
    <row r="413" spans="1:3">
      <c r="A413" s="3" t="s">
        <v>731</v>
      </c>
    </row>
    <row r="414" spans="1:3">
      <c r="A414" s="4" t="s">
        <v>32</v>
      </c>
      <c r="B414" s="5" t="n">
        <v>1215</v>
      </c>
    </row>
    <row r="415" spans="1:3">
      <c r="A415" s="4" t="s">
        <v>732</v>
      </c>
      <c r="B415" s="5" t="n">
        <v>1581</v>
      </c>
    </row>
    <row r="416" spans="1:3">
      <c r="A416" s="4" t="s">
        <v>371</v>
      </c>
      <c r="B416" s="5" t="n">
        <v>560</v>
      </c>
    </row>
    <row r="417" spans="1:3">
      <c r="A417" s="3" t="s">
        <v>733</v>
      </c>
    </row>
    <row r="418" spans="1:3">
      <c r="A418" s="4" t="s">
        <v>32</v>
      </c>
      <c r="B418" s="5" t="n">
        <v>1215</v>
      </c>
    </row>
    <row r="419" spans="1:3">
      <c r="A419" s="4" t="s">
        <v>732</v>
      </c>
      <c r="B419" s="5" t="n">
        <v>2220</v>
      </c>
    </row>
    <row r="420" spans="1:3">
      <c r="A420" s="4" t="s">
        <v>371</v>
      </c>
      <c r="B420" s="5" t="n">
        <v>589</v>
      </c>
    </row>
    <row r="421" spans="1:3">
      <c r="A421" s="4" t="s">
        <v>109</v>
      </c>
      <c r="B421" s="5" t="n">
        <v>4024</v>
      </c>
    </row>
    <row r="422" spans="1:3">
      <c r="A422" s="4" t="s">
        <v>734</v>
      </c>
      <c r="B422" s="5" t="n">
        <v>2335</v>
      </c>
    </row>
    <row r="423" spans="1:3">
      <c r="A423" s="4" t="s">
        <v>764</v>
      </c>
    </row>
    <row r="424" spans="1:3">
      <c r="A424" s="3" t="s">
        <v>729</v>
      </c>
    </row>
    <row r="425" spans="1:3">
      <c r="A425" s="4" t="s">
        <v>32</v>
      </c>
      <c r="B425" s="5" t="n">
        <v>577</v>
      </c>
    </row>
    <row r="426" spans="1:3">
      <c r="A426" s="4" t="s">
        <v>730</v>
      </c>
      <c r="B426" s="5" t="n">
        <v>1048</v>
      </c>
    </row>
    <row r="427" spans="1:3">
      <c r="A427" s="4" t="s">
        <v>371</v>
      </c>
      <c r="B427" s="5" t="n">
        <v>6</v>
      </c>
    </row>
    <row r="428" spans="1:3">
      <c r="A428" s="3" t="s">
        <v>731</v>
      </c>
    </row>
    <row r="429" spans="1:3">
      <c r="A429" s="4" t="s">
        <v>32</v>
      </c>
      <c r="B429" s="5" t="n">
        <v>0</v>
      </c>
    </row>
    <row r="430" spans="1:3">
      <c r="A430" s="4" t="s">
        <v>732</v>
      </c>
      <c r="B430" s="5" t="n">
        <v>879</v>
      </c>
    </row>
    <row r="431" spans="1:3">
      <c r="A431" s="4" t="s">
        <v>371</v>
      </c>
      <c r="B431" s="5" t="n">
        <v>281</v>
      </c>
    </row>
    <row r="432" spans="1:3">
      <c r="A432" s="3" t="s">
        <v>733</v>
      </c>
    </row>
    <row r="433" spans="1:3">
      <c r="A433" s="4" t="s">
        <v>32</v>
      </c>
      <c r="B433" s="5" t="n">
        <v>577</v>
      </c>
    </row>
    <row r="434" spans="1:3">
      <c r="A434" s="4" t="s">
        <v>732</v>
      </c>
      <c r="B434" s="5" t="n">
        <v>1927</v>
      </c>
    </row>
    <row r="435" spans="1:3">
      <c r="A435" s="4" t="s">
        <v>371</v>
      </c>
      <c r="B435" s="5" t="n">
        <v>287</v>
      </c>
    </row>
    <row r="436" spans="1:3">
      <c r="A436" s="4" t="s">
        <v>109</v>
      </c>
      <c r="B436" s="5" t="n">
        <v>2791</v>
      </c>
    </row>
    <row r="437" spans="1:3">
      <c r="A437" s="4" t="s">
        <v>734</v>
      </c>
      <c r="B437" s="5" t="n">
        <v>1755</v>
      </c>
    </row>
    <row r="438" spans="1:3">
      <c r="A438" s="4" t="s">
        <v>765</v>
      </c>
    </row>
    <row r="439" spans="1:3">
      <c r="A439" s="3" t="s">
        <v>729</v>
      </c>
    </row>
    <row r="440" spans="1:3">
      <c r="A440" s="4" t="s">
        <v>32</v>
      </c>
      <c r="B440" s="5" t="n">
        <v>0</v>
      </c>
    </row>
    <row r="441" spans="1:3">
      <c r="A441" s="4" t="s">
        <v>730</v>
      </c>
      <c r="B441" s="5" t="n">
        <v>959</v>
      </c>
    </row>
    <row r="442" spans="1:3">
      <c r="A442" s="4" t="s">
        <v>371</v>
      </c>
      <c r="B442" s="5" t="n">
        <v>14</v>
      </c>
    </row>
    <row r="443" spans="1:3">
      <c r="A443" s="3" t="s">
        <v>731</v>
      </c>
    </row>
    <row r="444" spans="1:3">
      <c r="A444" s="4" t="s">
        <v>32</v>
      </c>
      <c r="B444" s="5" t="n">
        <v>749</v>
      </c>
    </row>
    <row r="445" spans="1:3">
      <c r="A445" s="4" t="s">
        <v>732</v>
      </c>
      <c r="B445" s="5" t="n">
        <v>753</v>
      </c>
    </row>
    <row r="446" spans="1:3">
      <c r="A446" s="4" t="s">
        <v>371</v>
      </c>
      <c r="B446" s="5" t="n">
        <v>288</v>
      </c>
    </row>
    <row r="447" spans="1:3">
      <c r="A447" s="3" t="s">
        <v>733</v>
      </c>
    </row>
    <row r="448" spans="1:3">
      <c r="A448" s="4" t="s">
        <v>32</v>
      </c>
      <c r="B448" s="5" t="n">
        <v>749</v>
      </c>
    </row>
    <row r="449" spans="1:3">
      <c r="A449" s="4" t="s">
        <v>732</v>
      </c>
      <c r="B449" s="5" t="n">
        <v>1712</v>
      </c>
    </row>
    <row r="450" spans="1:3">
      <c r="A450" s="4" t="s">
        <v>371</v>
      </c>
      <c r="B450" s="5" t="n">
        <v>302</v>
      </c>
    </row>
    <row r="451" spans="1:3">
      <c r="A451" s="4" t="s">
        <v>109</v>
      </c>
      <c r="B451" s="5" t="n">
        <v>2763</v>
      </c>
    </row>
    <row r="452" spans="1:3">
      <c r="A452" s="4" t="s">
        <v>734</v>
      </c>
      <c r="B452" s="5" t="n">
        <v>1725</v>
      </c>
    </row>
    <row r="453" spans="1:3">
      <c r="A453" s="4" t="s">
        <v>766</v>
      </c>
    </row>
    <row r="454" spans="1:3">
      <c r="A454" s="3" t="s">
        <v>729</v>
      </c>
    </row>
    <row r="455" spans="1:3">
      <c r="A455" s="4" t="s">
        <v>32</v>
      </c>
      <c r="B455" s="5" t="n">
        <v>0</v>
      </c>
    </row>
    <row r="456" spans="1:3">
      <c r="A456" s="4" t="s">
        <v>730</v>
      </c>
      <c r="B456" s="5" t="n">
        <v>873</v>
      </c>
    </row>
    <row r="457" spans="1:3">
      <c r="A457" s="4" t="s">
        <v>371</v>
      </c>
      <c r="B457" s="5" t="n">
        <v>44</v>
      </c>
    </row>
    <row r="458" spans="1:3">
      <c r="A458" s="3" t="s">
        <v>731</v>
      </c>
    </row>
    <row r="459" spans="1:3">
      <c r="A459" s="4" t="s">
        <v>32</v>
      </c>
      <c r="B459" s="5" t="n">
        <v>1231</v>
      </c>
    </row>
    <row r="460" spans="1:3">
      <c r="A460" s="4" t="s">
        <v>732</v>
      </c>
      <c r="B460" s="5" t="n">
        <v>736</v>
      </c>
    </row>
    <row r="461" spans="1:3">
      <c r="A461" s="4" t="s">
        <v>371</v>
      </c>
      <c r="B461" s="5" t="n">
        <v>238</v>
      </c>
    </row>
    <row r="462" spans="1:3">
      <c r="A462" s="3" t="s">
        <v>733</v>
      </c>
    </row>
    <row r="463" spans="1:3">
      <c r="A463" s="4" t="s">
        <v>32</v>
      </c>
      <c r="B463" s="5" t="n">
        <v>1231</v>
      </c>
    </row>
    <row r="464" spans="1:3">
      <c r="A464" s="4" t="s">
        <v>732</v>
      </c>
      <c r="B464" s="5" t="n">
        <v>1609</v>
      </c>
    </row>
    <row r="465" spans="1:3">
      <c r="A465" s="4" t="s">
        <v>371</v>
      </c>
      <c r="B465" s="5" t="n">
        <v>282</v>
      </c>
    </row>
    <row r="466" spans="1:3">
      <c r="A466" s="4" t="s">
        <v>109</v>
      </c>
      <c r="B466" s="5" t="n">
        <v>3122</v>
      </c>
    </row>
    <row r="467" spans="1:3">
      <c r="A467" s="4" t="s">
        <v>734</v>
      </c>
      <c r="B467" s="5" t="n">
        <v>1665</v>
      </c>
    </row>
    <row r="468" spans="1:3">
      <c r="A468" s="4" t="s">
        <v>767</v>
      </c>
    </row>
    <row r="469" spans="1:3">
      <c r="A469" s="3" t="s">
        <v>729</v>
      </c>
    </row>
    <row r="470" spans="1:3">
      <c r="A470" s="4" t="s">
        <v>32</v>
      </c>
      <c r="B470" s="5" t="n">
        <v>375</v>
      </c>
    </row>
    <row r="471" spans="1:3">
      <c r="A471" s="4" t="s">
        <v>730</v>
      </c>
      <c r="B471" s="5" t="n">
        <v>1397</v>
      </c>
    </row>
    <row r="472" spans="1:3">
      <c r="A472" s="4" t="s">
        <v>371</v>
      </c>
      <c r="B472" s="5" t="n">
        <v>33</v>
      </c>
    </row>
    <row r="473" spans="1:3">
      <c r="A473" s="3" t="s">
        <v>731</v>
      </c>
    </row>
    <row r="474" spans="1:3">
      <c r="A474" s="4" t="s">
        <v>32</v>
      </c>
      <c r="B474" s="5" t="n">
        <v>0</v>
      </c>
    </row>
    <row r="475" spans="1:3">
      <c r="A475" s="4" t="s">
        <v>732</v>
      </c>
      <c r="B475" s="5" t="n">
        <v>700</v>
      </c>
    </row>
    <row r="476" spans="1:3">
      <c r="A476" s="4" t="s">
        <v>371</v>
      </c>
      <c r="B476" s="5" t="n">
        <v>220</v>
      </c>
    </row>
    <row r="477" spans="1:3">
      <c r="A477" s="3" t="s">
        <v>733</v>
      </c>
    </row>
    <row r="478" spans="1:3">
      <c r="A478" s="4" t="s">
        <v>32</v>
      </c>
      <c r="B478" s="5" t="n">
        <v>375</v>
      </c>
    </row>
    <row r="479" spans="1:3">
      <c r="A479" s="4" t="s">
        <v>732</v>
      </c>
      <c r="B479" s="5" t="n">
        <v>2097</v>
      </c>
    </row>
    <row r="480" spans="1:3">
      <c r="A480" s="4" t="s">
        <v>371</v>
      </c>
      <c r="B480" s="5" t="n">
        <v>253</v>
      </c>
    </row>
    <row r="481" spans="1:3">
      <c r="A481" s="4" t="s">
        <v>109</v>
      </c>
      <c r="B481" s="5" t="n">
        <v>2725</v>
      </c>
    </row>
    <row r="482" spans="1:3">
      <c r="A482" s="4" t="s">
        <v>734</v>
      </c>
      <c r="B482" s="5" t="n">
        <v>1996</v>
      </c>
    </row>
    <row r="483" spans="1:3">
      <c r="A483" s="4" t="s">
        <v>768</v>
      </c>
    </row>
    <row r="484" spans="1:3">
      <c r="A484" s="3" t="s">
        <v>729</v>
      </c>
    </row>
    <row r="485" spans="1:3">
      <c r="A485" s="4" t="s">
        <v>32</v>
      </c>
      <c r="B485" s="5" t="n">
        <v>325</v>
      </c>
    </row>
    <row r="486" spans="1:3">
      <c r="A486" s="4" t="s">
        <v>730</v>
      </c>
      <c r="B486" s="5" t="n">
        <v>1230</v>
      </c>
    </row>
    <row r="487" spans="1:3">
      <c r="A487" s="4" t="s">
        <v>371</v>
      </c>
      <c r="B487" s="5" t="n">
        <v>15</v>
      </c>
    </row>
    <row r="488" spans="1:3">
      <c r="A488" s="3" t="s">
        <v>731</v>
      </c>
    </row>
    <row r="489" spans="1:3">
      <c r="A489" s="4" t="s">
        <v>32</v>
      </c>
      <c r="B489" s="5" t="n">
        <v>0</v>
      </c>
    </row>
    <row r="490" spans="1:3">
      <c r="A490" s="4" t="s">
        <v>732</v>
      </c>
      <c r="B490" s="5" t="n">
        <v>1303</v>
      </c>
    </row>
    <row r="491" spans="1:3">
      <c r="A491" s="4" t="s">
        <v>371</v>
      </c>
      <c r="B491" s="5" t="n">
        <v>276</v>
      </c>
    </row>
    <row r="492" spans="1:3">
      <c r="A492" s="3" t="s">
        <v>733</v>
      </c>
    </row>
    <row r="493" spans="1:3">
      <c r="A493" s="4" t="s">
        <v>32</v>
      </c>
      <c r="B493" s="5" t="n">
        <v>325</v>
      </c>
    </row>
    <row r="494" spans="1:3">
      <c r="A494" s="4" t="s">
        <v>732</v>
      </c>
      <c r="B494" s="5" t="n">
        <v>2533</v>
      </c>
    </row>
    <row r="495" spans="1:3">
      <c r="A495" s="4" t="s">
        <v>371</v>
      </c>
      <c r="B495" s="5" t="n">
        <v>291</v>
      </c>
    </row>
    <row r="496" spans="1:3">
      <c r="A496" s="4" t="s">
        <v>109</v>
      </c>
      <c r="B496" s="5" t="n">
        <v>3149</v>
      </c>
    </row>
    <row r="497" spans="1:3">
      <c r="A497" s="4" t="s">
        <v>734</v>
      </c>
      <c r="B497" s="5" t="n">
        <v>2272</v>
      </c>
    </row>
    <row r="498" spans="1:3">
      <c r="A498" s="4" t="s">
        <v>769</v>
      </c>
    </row>
    <row r="499" spans="1:3">
      <c r="A499" s="3" t="s">
        <v>729</v>
      </c>
    </row>
    <row r="500" spans="1:3">
      <c r="A500" s="4" t="s">
        <v>32</v>
      </c>
      <c r="B500" s="5" t="n">
        <v>0</v>
      </c>
    </row>
    <row r="501" spans="1:3">
      <c r="A501" s="4" t="s">
        <v>730</v>
      </c>
      <c r="B501" s="5" t="n">
        <v>891</v>
      </c>
    </row>
    <row r="502" spans="1:3">
      <c r="A502" s="4" t="s">
        <v>371</v>
      </c>
      <c r="B502" s="5" t="n">
        <v>38</v>
      </c>
    </row>
    <row r="503" spans="1:3">
      <c r="A503" s="3" t="s">
        <v>731</v>
      </c>
    </row>
    <row r="504" spans="1:3">
      <c r="A504" s="4" t="s">
        <v>32</v>
      </c>
      <c r="B504" s="5" t="n">
        <v>652</v>
      </c>
    </row>
    <row r="505" spans="1:3">
      <c r="A505" s="4" t="s">
        <v>732</v>
      </c>
      <c r="B505" s="5" t="n">
        <v>726</v>
      </c>
    </row>
    <row r="506" spans="1:3">
      <c r="A506" s="4" t="s">
        <v>371</v>
      </c>
      <c r="B506" s="5" t="n">
        <v>201</v>
      </c>
    </row>
    <row r="507" spans="1:3">
      <c r="A507" s="3" t="s">
        <v>733</v>
      </c>
    </row>
    <row r="508" spans="1:3">
      <c r="A508" s="4" t="s">
        <v>32</v>
      </c>
      <c r="B508" s="5" t="n">
        <v>652</v>
      </c>
    </row>
    <row r="509" spans="1:3">
      <c r="A509" s="4" t="s">
        <v>732</v>
      </c>
      <c r="B509" s="5" t="n">
        <v>1617</v>
      </c>
    </row>
    <row r="510" spans="1:3">
      <c r="A510" s="4" t="s">
        <v>371</v>
      </c>
      <c r="B510" s="5" t="n">
        <v>239</v>
      </c>
    </row>
    <row r="511" spans="1:3">
      <c r="A511" s="4" t="s">
        <v>109</v>
      </c>
      <c r="B511" s="5" t="n">
        <v>2508</v>
      </c>
    </row>
    <row r="512" spans="1:3">
      <c r="A512" s="4" t="s">
        <v>734</v>
      </c>
      <c r="B512" s="5" t="n">
        <v>1651</v>
      </c>
    </row>
    <row r="513" spans="1:3">
      <c r="A513" s="4" t="s">
        <v>770</v>
      </c>
    </row>
    <row r="514" spans="1:3">
      <c r="A514" s="3" t="s">
        <v>729</v>
      </c>
    </row>
    <row r="515" spans="1:3">
      <c r="A515" s="4" t="s">
        <v>32</v>
      </c>
      <c r="B515" s="5" t="n">
        <v>0</v>
      </c>
    </row>
    <row r="516" spans="1:3">
      <c r="A516" s="4" t="s">
        <v>730</v>
      </c>
      <c r="B516" s="5" t="n">
        <v>814</v>
      </c>
    </row>
    <row r="517" spans="1:3">
      <c r="A517" s="4" t="s">
        <v>371</v>
      </c>
      <c r="B517" s="5" t="n">
        <v>18</v>
      </c>
    </row>
    <row r="518" spans="1:3">
      <c r="A518" s="3" t="s">
        <v>731</v>
      </c>
    </row>
    <row r="519" spans="1:3">
      <c r="A519" s="4" t="s">
        <v>32</v>
      </c>
      <c r="B519" s="5" t="n">
        <v>912</v>
      </c>
    </row>
    <row r="520" spans="1:3">
      <c r="A520" s="4" t="s">
        <v>732</v>
      </c>
      <c r="B520" s="5" t="n">
        <v>1200</v>
      </c>
    </row>
    <row r="521" spans="1:3">
      <c r="A521" s="4" t="s">
        <v>371</v>
      </c>
      <c r="B521" s="5" t="n">
        <v>379</v>
      </c>
    </row>
    <row r="522" spans="1:3">
      <c r="A522" s="3" t="s">
        <v>733</v>
      </c>
    </row>
    <row r="523" spans="1:3">
      <c r="A523" s="4" t="s">
        <v>32</v>
      </c>
      <c r="B523" s="5" t="n">
        <v>912</v>
      </c>
    </row>
    <row r="524" spans="1:3">
      <c r="A524" s="4" t="s">
        <v>732</v>
      </c>
      <c r="B524" s="5" t="n">
        <v>2014</v>
      </c>
    </row>
    <row r="525" spans="1:3">
      <c r="A525" s="4" t="s">
        <v>371</v>
      </c>
      <c r="B525" s="5" t="n">
        <v>397</v>
      </c>
    </row>
    <row r="526" spans="1:3">
      <c r="A526" s="4" t="s">
        <v>109</v>
      </c>
      <c r="B526" s="5" t="n">
        <v>3323</v>
      </c>
    </row>
    <row r="527" spans="1:3">
      <c r="A527" s="4" t="s">
        <v>734</v>
      </c>
      <c r="B527" s="5" t="n">
        <v>1871</v>
      </c>
    </row>
    <row r="528" spans="1:3">
      <c r="A528" s="4" t="s">
        <v>771</v>
      </c>
    </row>
    <row r="529" spans="1:3">
      <c r="A529" s="3" t="s">
        <v>729</v>
      </c>
    </row>
    <row r="530" spans="1:3">
      <c r="A530" s="4" t="s">
        <v>32</v>
      </c>
      <c r="B530" s="5" t="n">
        <v>525</v>
      </c>
    </row>
    <row r="531" spans="1:3">
      <c r="A531" s="4" t="s">
        <v>730</v>
      </c>
      <c r="B531" s="5" t="n">
        <v>1779</v>
      </c>
    </row>
    <row r="532" spans="1:3">
      <c r="A532" s="4" t="s">
        <v>371</v>
      </c>
      <c r="B532" s="5" t="n">
        <v>20</v>
      </c>
    </row>
    <row r="533" spans="1:3">
      <c r="A533" s="3" t="s">
        <v>731</v>
      </c>
    </row>
    <row r="534" spans="1:3">
      <c r="A534" s="4" t="s">
        <v>32</v>
      </c>
      <c r="B534" s="5" t="n">
        <v>0</v>
      </c>
    </row>
    <row r="535" spans="1:3">
      <c r="A535" s="4" t="s">
        <v>732</v>
      </c>
      <c r="B535" s="5" t="n">
        <v>1212</v>
      </c>
    </row>
    <row r="536" spans="1:3">
      <c r="A536" s="4" t="s">
        <v>371</v>
      </c>
      <c r="B536" s="5" t="n">
        <v>393</v>
      </c>
    </row>
    <row r="537" spans="1:3">
      <c r="A537" s="3" t="s">
        <v>733</v>
      </c>
    </row>
    <row r="538" spans="1:3">
      <c r="A538" s="4" t="s">
        <v>32</v>
      </c>
      <c r="B538" s="5" t="n">
        <v>525</v>
      </c>
    </row>
    <row r="539" spans="1:3">
      <c r="A539" s="4" t="s">
        <v>732</v>
      </c>
      <c r="B539" s="5" t="n">
        <v>2991</v>
      </c>
    </row>
    <row r="540" spans="1:3">
      <c r="A540" s="4" t="s">
        <v>371</v>
      </c>
      <c r="B540" s="5" t="n">
        <v>413</v>
      </c>
    </row>
    <row r="541" spans="1:3">
      <c r="A541" s="4" t="s">
        <v>109</v>
      </c>
      <c r="B541" s="5" t="n">
        <v>3929</v>
      </c>
    </row>
    <row r="542" spans="1:3">
      <c r="A542" s="4" t="s">
        <v>734</v>
      </c>
      <c r="B542" s="5" t="n">
        <v>2929</v>
      </c>
    </row>
    <row r="543" spans="1:3">
      <c r="A543" s="4" t="s">
        <v>772</v>
      </c>
    </row>
    <row r="544" spans="1:3">
      <c r="A544" s="3" t="s">
        <v>729</v>
      </c>
    </row>
    <row r="545" spans="1:3">
      <c r="A545" s="4" t="s">
        <v>32</v>
      </c>
      <c r="B545" s="5" t="n">
        <v>750</v>
      </c>
    </row>
    <row r="546" spans="1:3">
      <c r="A546" s="4" t="s">
        <v>730</v>
      </c>
      <c r="B546" s="5" t="n">
        <v>1252</v>
      </c>
    </row>
    <row r="547" spans="1:3">
      <c r="A547" s="4" t="s">
        <v>371</v>
      </c>
      <c r="B547" s="5" t="n">
        <v>17</v>
      </c>
    </row>
    <row r="548" spans="1:3">
      <c r="A548" s="3" t="s">
        <v>731</v>
      </c>
    </row>
    <row r="549" spans="1:3">
      <c r="A549" s="4" t="s">
        <v>32</v>
      </c>
      <c r="B549" s="5" t="n">
        <v>0</v>
      </c>
    </row>
    <row r="550" spans="1:3">
      <c r="A550" s="4" t="s">
        <v>732</v>
      </c>
      <c r="B550" s="5" t="n">
        <v>1289</v>
      </c>
    </row>
    <row r="551" spans="1:3">
      <c r="A551" s="4" t="s">
        <v>371</v>
      </c>
      <c r="B551" s="5" t="n">
        <v>474</v>
      </c>
    </row>
    <row r="552" spans="1:3">
      <c r="A552" s="3" t="s">
        <v>733</v>
      </c>
    </row>
    <row r="553" spans="1:3">
      <c r="A553" s="4" t="s">
        <v>32</v>
      </c>
      <c r="B553" s="5" t="n">
        <v>750</v>
      </c>
    </row>
    <row r="554" spans="1:3">
      <c r="A554" s="4" t="s">
        <v>732</v>
      </c>
      <c r="B554" s="5" t="n">
        <v>2541</v>
      </c>
    </row>
    <row r="555" spans="1:3">
      <c r="A555" s="4" t="s">
        <v>371</v>
      </c>
      <c r="B555" s="5" t="n">
        <v>491</v>
      </c>
    </row>
    <row r="556" spans="1:3">
      <c r="A556" s="4" t="s">
        <v>109</v>
      </c>
      <c r="B556" s="5" t="n">
        <v>3782</v>
      </c>
    </row>
    <row r="557" spans="1:3">
      <c r="A557" s="4" t="s">
        <v>734</v>
      </c>
      <c r="B557" s="5" t="n">
        <v>2283</v>
      </c>
    </row>
    <row r="558" spans="1:3">
      <c r="A558" s="4" t="s">
        <v>773</v>
      </c>
    </row>
    <row r="559" spans="1:3">
      <c r="A559" s="3" t="s">
        <v>729</v>
      </c>
    </row>
    <row r="560" spans="1:3">
      <c r="A560" s="4" t="s">
        <v>32</v>
      </c>
      <c r="B560" s="5" t="n">
        <v>402</v>
      </c>
    </row>
    <row r="561" spans="1:3">
      <c r="A561" s="4" t="s">
        <v>730</v>
      </c>
      <c r="B561" s="5" t="n">
        <v>803</v>
      </c>
    </row>
    <row r="562" spans="1:3">
      <c r="A562" s="4" t="s">
        <v>371</v>
      </c>
      <c r="B562" s="5" t="n">
        <v>6</v>
      </c>
    </row>
    <row r="563" spans="1:3">
      <c r="A563" s="3" t="s">
        <v>731</v>
      </c>
    </row>
    <row r="564" spans="1:3">
      <c r="A564" s="4" t="s">
        <v>32</v>
      </c>
      <c r="B564" s="5" t="n">
        <v>0</v>
      </c>
    </row>
    <row r="565" spans="1:3">
      <c r="A565" s="4" t="s">
        <v>732</v>
      </c>
      <c r="B565" s="5" t="n">
        <v>1118</v>
      </c>
    </row>
    <row r="566" spans="1:3">
      <c r="A566" s="4" t="s">
        <v>371</v>
      </c>
      <c r="B566" s="5" t="n">
        <v>470</v>
      </c>
    </row>
    <row r="567" spans="1:3">
      <c r="A567" s="3" t="s">
        <v>733</v>
      </c>
    </row>
    <row r="568" spans="1:3">
      <c r="A568" s="4" t="s">
        <v>32</v>
      </c>
      <c r="B568" s="5" t="n">
        <v>402</v>
      </c>
    </row>
    <row r="569" spans="1:3">
      <c r="A569" s="4" t="s">
        <v>732</v>
      </c>
      <c r="B569" s="5" t="n">
        <v>1921</v>
      </c>
    </row>
    <row r="570" spans="1:3">
      <c r="A570" s="4" t="s">
        <v>371</v>
      </c>
      <c r="B570" s="5" t="n">
        <v>476</v>
      </c>
    </row>
    <row r="571" spans="1:3">
      <c r="A571" s="4" t="s">
        <v>109</v>
      </c>
      <c r="B571" s="5" t="n">
        <v>2799</v>
      </c>
    </row>
    <row r="572" spans="1:3">
      <c r="A572" s="4" t="s">
        <v>734</v>
      </c>
      <c r="B572" s="5" t="n">
        <v>1814</v>
      </c>
    </row>
    <row r="573" spans="1:3">
      <c r="A573" s="4" t="s">
        <v>774</v>
      </c>
    </row>
    <row r="574" spans="1:3">
      <c r="A574" s="3" t="s">
        <v>729</v>
      </c>
    </row>
    <row r="575" spans="1:3">
      <c r="A575" s="4" t="s">
        <v>32</v>
      </c>
      <c r="B575" s="5" t="n">
        <v>604</v>
      </c>
    </row>
    <row r="576" spans="1:3">
      <c r="A576" s="4" t="s">
        <v>730</v>
      </c>
      <c r="B576" s="5" t="n">
        <v>760</v>
      </c>
    </row>
    <row r="577" spans="1:3">
      <c r="A577" s="4" t="s">
        <v>371</v>
      </c>
      <c r="B577" s="5" t="n">
        <v>19</v>
      </c>
    </row>
    <row r="578" spans="1:3">
      <c r="A578" s="3" t="s">
        <v>731</v>
      </c>
    </row>
    <row r="579" spans="1:3">
      <c r="A579" s="4" t="s">
        <v>32</v>
      </c>
      <c r="B579" s="5" t="n">
        <v>0</v>
      </c>
    </row>
    <row r="580" spans="1:3">
      <c r="A580" s="4" t="s">
        <v>732</v>
      </c>
      <c r="B580" s="5" t="n">
        <v>937</v>
      </c>
    </row>
    <row r="581" spans="1:3">
      <c r="A581" s="4" t="s">
        <v>371</v>
      </c>
      <c r="B581" s="5" t="n">
        <v>405</v>
      </c>
    </row>
    <row r="582" spans="1:3">
      <c r="A582" s="3" t="s">
        <v>733</v>
      </c>
    </row>
    <row r="583" spans="1:3">
      <c r="A583" s="4" t="s">
        <v>32</v>
      </c>
      <c r="B583" s="5" t="n">
        <v>604</v>
      </c>
    </row>
    <row r="584" spans="1:3">
      <c r="A584" s="4" t="s">
        <v>732</v>
      </c>
      <c r="B584" s="5" t="n">
        <v>1697</v>
      </c>
    </row>
    <row r="585" spans="1:3">
      <c r="A585" s="4" t="s">
        <v>371</v>
      </c>
      <c r="B585" s="5" t="n">
        <v>424</v>
      </c>
    </row>
    <row r="586" spans="1:3">
      <c r="A586" s="4" t="s">
        <v>109</v>
      </c>
      <c r="B586" s="5" t="n">
        <v>2725</v>
      </c>
    </row>
    <row r="587" spans="1:3">
      <c r="A587" s="4" t="s">
        <v>734</v>
      </c>
      <c r="B587" s="5" t="n">
        <v>1684</v>
      </c>
    </row>
    <row r="588" spans="1:3">
      <c r="A588" s="4" t="s">
        <v>775</v>
      </c>
    </row>
    <row r="589" spans="1:3">
      <c r="A589" s="3" t="s">
        <v>729</v>
      </c>
    </row>
    <row r="590" spans="1:3">
      <c r="A590" s="4" t="s">
        <v>32</v>
      </c>
      <c r="B590" s="5" t="n">
        <v>426</v>
      </c>
    </row>
    <row r="591" spans="1:3">
      <c r="A591" s="4" t="s">
        <v>730</v>
      </c>
      <c r="B591" s="5" t="n">
        <v>1089</v>
      </c>
    </row>
    <row r="592" spans="1:3">
      <c r="A592" s="4" t="s">
        <v>371</v>
      </c>
      <c r="B592" s="5" t="n">
        <v>14</v>
      </c>
    </row>
    <row r="593" spans="1:3">
      <c r="A593" s="3" t="s">
        <v>731</v>
      </c>
    </row>
    <row r="594" spans="1:3">
      <c r="A594" s="4" t="s">
        <v>32</v>
      </c>
      <c r="B594" s="5" t="n">
        <v>0</v>
      </c>
    </row>
    <row r="595" spans="1:3">
      <c r="A595" s="4" t="s">
        <v>732</v>
      </c>
      <c r="B595" s="5" t="n">
        <v>882</v>
      </c>
    </row>
    <row r="596" spans="1:3">
      <c r="A596" s="4" t="s">
        <v>371</v>
      </c>
      <c r="B596" s="5" t="n">
        <v>234</v>
      </c>
    </row>
    <row r="597" spans="1:3">
      <c r="A597" s="3" t="s">
        <v>733</v>
      </c>
    </row>
    <row r="598" spans="1:3">
      <c r="A598" s="4" t="s">
        <v>32</v>
      </c>
      <c r="B598" s="5" t="n">
        <v>426</v>
      </c>
    </row>
    <row r="599" spans="1:3">
      <c r="A599" s="4" t="s">
        <v>732</v>
      </c>
      <c r="B599" s="5" t="n">
        <v>1971</v>
      </c>
    </row>
    <row r="600" spans="1:3">
      <c r="A600" s="4" t="s">
        <v>371</v>
      </c>
      <c r="B600" s="5" t="n">
        <v>248</v>
      </c>
    </row>
    <row r="601" spans="1:3">
      <c r="A601" s="4" t="s">
        <v>109</v>
      </c>
      <c r="B601" s="5" t="n">
        <v>2645</v>
      </c>
    </row>
    <row r="602" spans="1:3">
      <c r="A602" s="4" t="s">
        <v>734</v>
      </c>
      <c r="B602" s="5" t="n">
        <v>1863</v>
      </c>
    </row>
    <row r="603" spans="1:3">
      <c r="A603" s="4" t="s">
        <v>776</v>
      </c>
    </row>
    <row r="604" spans="1:3">
      <c r="A604" s="3" t="s">
        <v>729</v>
      </c>
    </row>
    <row r="605" spans="1:3">
      <c r="A605" s="4" t="s">
        <v>32</v>
      </c>
      <c r="B605" s="5" t="n">
        <v>888</v>
      </c>
    </row>
    <row r="606" spans="1:3">
      <c r="A606" s="4" t="s">
        <v>730</v>
      </c>
      <c r="B606" s="5" t="n">
        <v>982</v>
      </c>
    </row>
    <row r="607" spans="1:3">
      <c r="A607" s="4" t="s">
        <v>371</v>
      </c>
      <c r="B607" s="5" t="n">
        <v>27</v>
      </c>
    </row>
    <row r="608" spans="1:3">
      <c r="A608" s="3" t="s">
        <v>731</v>
      </c>
    </row>
    <row r="609" spans="1:3">
      <c r="A609" s="4" t="s">
        <v>32</v>
      </c>
      <c r="B609" s="5" t="n">
        <v>0</v>
      </c>
    </row>
    <row r="610" spans="1:3">
      <c r="A610" s="4" t="s">
        <v>732</v>
      </c>
      <c r="B610" s="5" t="n">
        <v>1189</v>
      </c>
    </row>
    <row r="611" spans="1:3">
      <c r="A611" s="4" t="s">
        <v>371</v>
      </c>
      <c r="B611" s="5" t="n">
        <v>392</v>
      </c>
    </row>
    <row r="612" spans="1:3">
      <c r="A612" s="3" t="s">
        <v>733</v>
      </c>
    </row>
    <row r="613" spans="1:3">
      <c r="A613" s="4" t="s">
        <v>32</v>
      </c>
      <c r="B613" s="5" t="n">
        <v>888</v>
      </c>
    </row>
    <row r="614" spans="1:3">
      <c r="A614" s="4" t="s">
        <v>732</v>
      </c>
      <c r="B614" s="5" t="n">
        <v>2171</v>
      </c>
    </row>
    <row r="615" spans="1:3">
      <c r="A615" s="4" t="s">
        <v>371</v>
      </c>
      <c r="B615" s="5" t="n">
        <v>419</v>
      </c>
    </row>
    <row r="616" spans="1:3">
      <c r="A616" s="4" t="s">
        <v>109</v>
      </c>
      <c r="B616" s="5" t="n">
        <v>3478</v>
      </c>
    </row>
    <row r="617" spans="1:3">
      <c r="A617" s="4" t="s">
        <v>734</v>
      </c>
      <c r="B617" s="5" t="n">
        <v>1929</v>
      </c>
    </row>
    <row r="618" spans="1:3">
      <c r="A618" s="4" t="s">
        <v>777</v>
      </c>
    </row>
    <row r="619" spans="1:3">
      <c r="A619" s="3" t="s">
        <v>729</v>
      </c>
    </row>
    <row r="620" spans="1:3">
      <c r="A620" s="4" t="s">
        <v>32</v>
      </c>
      <c r="B620" s="5" t="n">
        <v>0</v>
      </c>
    </row>
    <row r="621" spans="1:3">
      <c r="A621" s="4" t="s">
        <v>730</v>
      </c>
      <c r="B621" s="5" t="n">
        <v>459</v>
      </c>
    </row>
    <row r="622" spans="1:3">
      <c r="A622" s="4" t="s">
        <v>371</v>
      </c>
      <c r="B622" s="5" t="n">
        <v>25</v>
      </c>
    </row>
    <row r="623" spans="1:3">
      <c r="A623" s="3" t="s">
        <v>731</v>
      </c>
    </row>
    <row r="624" spans="1:3">
      <c r="A624" s="4" t="s">
        <v>32</v>
      </c>
      <c r="B624" s="5" t="n">
        <v>890</v>
      </c>
    </row>
    <row r="625" spans="1:3">
      <c r="A625" s="4" t="s">
        <v>732</v>
      </c>
      <c r="B625" s="5" t="n">
        <v>2624</v>
      </c>
    </row>
    <row r="626" spans="1:3">
      <c r="A626" s="4" t="s">
        <v>371</v>
      </c>
      <c r="B626" s="5" t="n">
        <v>331</v>
      </c>
    </row>
    <row r="627" spans="1:3">
      <c r="A627" s="3" t="s">
        <v>733</v>
      </c>
    </row>
    <row r="628" spans="1:3">
      <c r="A628" s="4" t="s">
        <v>32</v>
      </c>
      <c r="B628" s="5" t="n">
        <v>890</v>
      </c>
    </row>
    <row r="629" spans="1:3">
      <c r="A629" s="4" t="s">
        <v>732</v>
      </c>
      <c r="B629" s="5" t="n">
        <v>3083</v>
      </c>
    </row>
    <row r="630" spans="1:3">
      <c r="A630" s="4" t="s">
        <v>371</v>
      </c>
      <c r="B630" s="5" t="n">
        <v>356</v>
      </c>
    </row>
    <row r="631" spans="1:3">
      <c r="A631" s="4" t="s">
        <v>109</v>
      </c>
      <c r="B631" s="5" t="n">
        <v>4329</v>
      </c>
    </row>
    <row r="632" spans="1:3">
      <c r="A632" s="4" t="s">
        <v>734</v>
      </c>
      <c r="B632" s="5" t="n">
        <v>2883</v>
      </c>
    </row>
    <row r="633" spans="1:3">
      <c r="A633" s="4" t="s">
        <v>778</v>
      </c>
    </row>
    <row r="634" spans="1:3">
      <c r="A634" s="3" t="s">
        <v>729</v>
      </c>
    </row>
    <row r="635" spans="1:3">
      <c r="A635" s="4" t="s">
        <v>32</v>
      </c>
      <c r="B635" s="5" t="n">
        <v>1136</v>
      </c>
    </row>
    <row r="636" spans="1:3">
      <c r="A636" s="4" t="s">
        <v>730</v>
      </c>
      <c r="B636" s="5" t="n">
        <v>725</v>
      </c>
    </row>
    <row r="637" spans="1:3">
      <c r="A637" s="4" t="s">
        <v>371</v>
      </c>
      <c r="B637" s="5" t="n">
        <v>24</v>
      </c>
    </row>
    <row r="638" spans="1:3">
      <c r="A638" s="3" t="s">
        <v>731</v>
      </c>
    </row>
    <row r="639" spans="1:3">
      <c r="A639" s="4" t="s">
        <v>32</v>
      </c>
      <c r="B639" s="5" t="n">
        <v>0</v>
      </c>
    </row>
    <row r="640" spans="1:3">
      <c r="A640" s="4" t="s">
        <v>732</v>
      </c>
      <c r="B640" s="5" t="n">
        <v>1427</v>
      </c>
    </row>
    <row r="641" spans="1:3">
      <c r="A641" s="4" t="s">
        <v>371</v>
      </c>
      <c r="B641" s="5" t="n">
        <v>570</v>
      </c>
    </row>
    <row r="642" spans="1:3">
      <c r="A642" s="3" t="s">
        <v>733</v>
      </c>
    </row>
    <row r="643" spans="1:3">
      <c r="A643" s="4" t="s">
        <v>32</v>
      </c>
      <c r="B643" s="5" t="n">
        <v>1136</v>
      </c>
    </row>
    <row r="644" spans="1:3">
      <c r="A644" s="4" t="s">
        <v>732</v>
      </c>
      <c r="B644" s="5" t="n">
        <v>2152</v>
      </c>
    </row>
    <row r="645" spans="1:3">
      <c r="A645" s="4" t="s">
        <v>371</v>
      </c>
      <c r="B645" s="5" t="n">
        <v>594</v>
      </c>
    </row>
    <row r="646" spans="1:3">
      <c r="A646" s="4" t="s">
        <v>109</v>
      </c>
      <c r="B646" s="5" t="n">
        <v>3882</v>
      </c>
    </row>
    <row r="647" spans="1:3">
      <c r="A647" s="4" t="s">
        <v>734</v>
      </c>
      <c r="B647" s="5" t="n">
        <v>1958</v>
      </c>
    </row>
    <row r="648" spans="1:3">
      <c r="A648" s="4" t="s">
        <v>779</v>
      </c>
    </row>
    <row r="649" spans="1:3">
      <c r="A649" s="3" t="s">
        <v>729</v>
      </c>
    </row>
    <row r="650" spans="1:3">
      <c r="A650" s="4" t="s">
        <v>32</v>
      </c>
      <c r="B650" s="5" t="n">
        <v>828</v>
      </c>
    </row>
    <row r="651" spans="1:3">
      <c r="A651" s="4" t="s">
        <v>730</v>
      </c>
      <c r="B651" s="5" t="n">
        <v>813</v>
      </c>
    </row>
    <row r="652" spans="1:3">
      <c r="A652" s="4" t="s">
        <v>371</v>
      </c>
      <c r="B652" s="5" t="n">
        <v>22</v>
      </c>
    </row>
    <row r="653" spans="1:3">
      <c r="A653" s="3" t="s">
        <v>731</v>
      </c>
    </row>
    <row r="654" spans="1:3">
      <c r="A654" s="4" t="s">
        <v>32</v>
      </c>
      <c r="B654" s="5" t="n">
        <v>0</v>
      </c>
    </row>
    <row r="655" spans="1:3">
      <c r="A655" s="4" t="s">
        <v>732</v>
      </c>
      <c r="B655" s="5" t="n">
        <v>787</v>
      </c>
    </row>
    <row r="656" spans="1:3">
      <c r="A656" s="4" t="s">
        <v>371</v>
      </c>
      <c r="B656" s="5" t="n">
        <v>340</v>
      </c>
    </row>
    <row r="657" spans="1:3">
      <c r="A657" s="3" t="s">
        <v>733</v>
      </c>
    </row>
    <row r="658" spans="1:3">
      <c r="A658" s="4" t="s">
        <v>32</v>
      </c>
      <c r="B658" s="5" t="n">
        <v>828</v>
      </c>
    </row>
    <row r="659" spans="1:3">
      <c r="A659" s="4" t="s">
        <v>732</v>
      </c>
      <c r="B659" s="5" t="n">
        <v>1600</v>
      </c>
    </row>
    <row r="660" spans="1:3">
      <c r="A660" s="4" t="s">
        <v>371</v>
      </c>
      <c r="B660" s="5" t="n">
        <v>362</v>
      </c>
    </row>
    <row r="661" spans="1:3">
      <c r="A661" s="4" t="s">
        <v>109</v>
      </c>
      <c r="B661" s="5" t="n">
        <v>2790</v>
      </c>
    </row>
    <row r="662" spans="1:3">
      <c r="A662" s="4" t="s">
        <v>734</v>
      </c>
      <c r="B662" s="5" t="n">
        <v>1621</v>
      </c>
    </row>
    <row r="663" spans="1:3">
      <c r="A663" s="4" t="s">
        <v>780</v>
      </c>
    </row>
    <row r="664" spans="1:3">
      <c r="A664" s="3" t="s">
        <v>729</v>
      </c>
    </row>
    <row r="665" spans="1:3">
      <c r="A665" s="4" t="s">
        <v>32</v>
      </c>
      <c r="B665" s="5" t="n">
        <v>710</v>
      </c>
    </row>
    <row r="666" spans="1:3">
      <c r="A666" s="4" t="s">
        <v>730</v>
      </c>
      <c r="B666" s="5" t="n">
        <v>647</v>
      </c>
    </row>
    <row r="667" spans="1:3">
      <c r="A667" s="4" t="s">
        <v>371</v>
      </c>
      <c r="B667" s="5" t="n">
        <v>33</v>
      </c>
    </row>
    <row r="668" spans="1:3">
      <c r="A668" s="3" t="s">
        <v>731</v>
      </c>
    </row>
    <row r="669" spans="1:3">
      <c r="A669" s="4" t="s">
        <v>32</v>
      </c>
      <c r="B669" s="5" t="n">
        <v>0</v>
      </c>
    </row>
    <row r="670" spans="1:3">
      <c r="A670" s="4" t="s">
        <v>732</v>
      </c>
      <c r="B670" s="5" t="n">
        <v>1603</v>
      </c>
    </row>
    <row r="671" spans="1:3">
      <c r="A671" s="4" t="s">
        <v>371</v>
      </c>
      <c r="B671" s="5" t="n">
        <v>309</v>
      </c>
    </row>
    <row r="672" spans="1:3">
      <c r="A672" s="3" t="s">
        <v>733</v>
      </c>
    </row>
    <row r="673" spans="1:3">
      <c r="A673" s="4" t="s">
        <v>32</v>
      </c>
      <c r="B673" s="5" t="n">
        <v>710</v>
      </c>
    </row>
    <row r="674" spans="1:3">
      <c r="A674" s="4" t="s">
        <v>732</v>
      </c>
      <c r="B674" s="5" t="n">
        <v>2250</v>
      </c>
    </row>
    <row r="675" spans="1:3">
      <c r="A675" s="4" t="s">
        <v>371</v>
      </c>
      <c r="B675" s="5" t="n">
        <v>342</v>
      </c>
    </row>
    <row r="676" spans="1:3">
      <c r="A676" s="4" t="s">
        <v>109</v>
      </c>
      <c r="B676" s="5" t="n">
        <v>3302</v>
      </c>
    </row>
    <row r="677" spans="1:3">
      <c r="A677" s="4" t="s">
        <v>734</v>
      </c>
      <c r="B677" s="5" t="n">
        <v>1921</v>
      </c>
    </row>
    <row r="678" spans="1:3">
      <c r="A678" s="4" t="s">
        <v>781</v>
      </c>
    </row>
    <row r="679" spans="1:3">
      <c r="A679" s="3" t="s">
        <v>729</v>
      </c>
    </row>
    <row r="680" spans="1:3">
      <c r="A680" s="4" t="s">
        <v>32</v>
      </c>
      <c r="B680" s="5" t="n">
        <v>700</v>
      </c>
    </row>
    <row r="681" spans="1:3">
      <c r="A681" s="4" t="s">
        <v>730</v>
      </c>
      <c r="B681" s="5" t="n">
        <v>967</v>
      </c>
    </row>
    <row r="682" spans="1:3">
      <c r="A682" s="4" t="s">
        <v>371</v>
      </c>
      <c r="B682" s="5" t="n">
        <v>24</v>
      </c>
    </row>
    <row r="683" spans="1:3">
      <c r="A683" s="3" t="s">
        <v>731</v>
      </c>
    </row>
    <row r="684" spans="1:3">
      <c r="A684" s="4" t="s">
        <v>32</v>
      </c>
      <c r="B684" s="5" t="n">
        <v>0</v>
      </c>
    </row>
    <row r="685" spans="1:3">
      <c r="A685" s="4" t="s">
        <v>732</v>
      </c>
      <c r="B685" s="5" t="n">
        <v>1566</v>
      </c>
    </row>
    <row r="686" spans="1:3">
      <c r="A686" s="4" t="s">
        <v>371</v>
      </c>
      <c r="B686" s="5" t="n">
        <v>577</v>
      </c>
    </row>
    <row r="687" spans="1:3">
      <c r="A687" s="3" t="s">
        <v>733</v>
      </c>
    </row>
    <row r="688" spans="1:3">
      <c r="A688" s="4" t="s">
        <v>32</v>
      </c>
      <c r="B688" s="5" t="n">
        <v>700</v>
      </c>
    </row>
    <row r="689" spans="1:3">
      <c r="A689" s="4" t="s">
        <v>732</v>
      </c>
      <c r="B689" s="5" t="n">
        <v>2533</v>
      </c>
    </row>
    <row r="690" spans="1:3">
      <c r="A690" s="4" t="s">
        <v>371</v>
      </c>
      <c r="B690" s="5" t="n">
        <v>601</v>
      </c>
    </row>
    <row r="691" spans="1:3">
      <c r="A691" s="4" t="s">
        <v>109</v>
      </c>
      <c r="B691" s="5" t="n">
        <v>3834</v>
      </c>
    </row>
    <row r="692" spans="1:3">
      <c r="A692" s="4" t="s">
        <v>734</v>
      </c>
      <c r="B692" s="5" t="n">
        <v>2164</v>
      </c>
    </row>
    <row r="693" spans="1:3">
      <c r="A693" s="4" t="s">
        <v>782</v>
      </c>
    </row>
    <row r="694" spans="1:3">
      <c r="A694" s="3" t="s">
        <v>729</v>
      </c>
    </row>
    <row r="695" spans="1:3">
      <c r="A695" s="4" t="s">
        <v>32</v>
      </c>
      <c r="B695" s="5" t="n">
        <v>740</v>
      </c>
    </row>
    <row r="696" spans="1:3">
      <c r="A696" s="4" t="s">
        <v>730</v>
      </c>
      <c r="B696" s="5" t="n">
        <v>909</v>
      </c>
    </row>
    <row r="697" spans="1:3">
      <c r="A697" s="4" t="s">
        <v>371</v>
      </c>
      <c r="B697" s="5" t="n">
        <v>38</v>
      </c>
    </row>
    <row r="698" spans="1:3">
      <c r="A698" s="3" t="s">
        <v>731</v>
      </c>
    </row>
    <row r="699" spans="1:3">
      <c r="A699" s="4" t="s">
        <v>32</v>
      </c>
      <c r="B699" s="5" t="n">
        <v>0</v>
      </c>
    </row>
    <row r="700" spans="1:3">
      <c r="A700" s="4" t="s">
        <v>732</v>
      </c>
      <c r="B700" s="5" t="n">
        <v>1057</v>
      </c>
    </row>
    <row r="701" spans="1:3">
      <c r="A701" s="4" t="s">
        <v>371</v>
      </c>
      <c r="B701" s="5" t="n">
        <v>232</v>
      </c>
    </row>
    <row r="702" spans="1:3">
      <c r="A702" s="3" t="s">
        <v>733</v>
      </c>
    </row>
    <row r="703" spans="1:3">
      <c r="A703" s="4" t="s">
        <v>32</v>
      </c>
      <c r="B703" s="5" t="n">
        <v>740</v>
      </c>
    </row>
    <row r="704" spans="1:3">
      <c r="A704" s="4" t="s">
        <v>732</v>
      </c>
      <c r="B704" s="5" t="n">
        <v>1966</v>
      </c>
    </row>
    <row r="705" spans="1:3">
      <c r="A705" s="4" t="s">
        <v>371</v>
      </c>
      <c r="B705" s="5" t="n">
        <v>270</v>
      </c>
    </row>
    <row r="706" spans="1:3">
      <c r="A706" s="4" t="s">
        <v>109</v>
      </c>
      <c r="B706" s="5" t="n">
        <v>2976</v>
      </c>
    </row>
    <row r="707" spans="1:3">
      <c r="A707" s="4" t="s">
        <v>734</v>
      </c>
      <c r="B707" s="5" t="n">
        <v>1769</v>
      </c>
    </row>
    <row r="708" spans="1:3">
      <c r="A708" s="4" t="s">
        <v>783</v>
      </c>
    </row>
    <row r="709" spans="1:3">
      <c r="A709" s="3" t="s">
        <v>729</v>
      </c>
    </row>
    <row r="710" spans="1:3">
      <c r="A710" s="4" t="s">
        <v>32</v>
      </c>
      <c r="B710" s="5" t="n">
        <v>931</v>
      </c>
    </row>
    <row r="711" spans="1:3">
      <c r="A711" s="4" t="s">
        <v>730</v>
      </c>
      <c r="B711" s="5" t="n">
        <v>1060</v>
      </c>
    </row>
    <row r="712" spans="1:3">
      <c r="A712" s="4" t="s">
        <v>371</v>
      </c>
      <c r="B712" s="5" t="n">
        <v>63</v>
      </c>
    </row>
    <row r="713" spans="1:3">
      <c r="A713" s="3" t="s">
        <v>731</v>
      </c>
    </row>
    <row r="714" spans="1:3">
      <c r="A714" s="4" t="s">
        <v>32</v>
      </c>
      <c r="B714" s="5" t="n">
        <v>0</v>
      </c>
    </row>
    <row r="715" spans="1:3">
      <c r="A715" s="4" t="s">
        <v>732</v>
      </c>
      <c r="B715" s="5" t="n">
        <v>925</v>
      </c>
    </row>
    <row r="716" spans="1:3">
      <c r="A716" s="4" t="s">
        <v>371</v>
      </c>
      <c r="B716" s="5" t="n">
        <v>343</v>
      </c>
    </row>
    <row r="717" spans="1:3">
      <c r="A717" s="3" t="s">
        <v>733</v>
      </c>
    </row>
    <row r="718" spans="1:3">
      <c r="A718" s="4" t="s">
        <v>32</v>
      </c>
      <c r="B718" s="5" t="n">
        <v>931</v>
      </c>
    </row>
    <row r="719" spans="1:3">
      <c r="A719" s="4" t="s">
        <v>732</v>
      </c>
      <c r="B719" s="5" t="n">
        <v>1985</v>
      </c>
    </row>
    <row r="720" spans="1:3">
      <c r="A720" s="4" t="s">
        <v>371</v>
      </c>
      <c r="B720" s="5" t="n">
        <v>406</v>
      </c>
    </row>
    <row r="721" spans="1:3">
      <c r="A721" s="4" t="s">
        <v>109</v>
      </c>
      <c r="B721" s="5" t="n">
        <v>3322</v>
      </c>
    </row>
    <row r="722" spans="1:3">
      <c r="A722" s="4" t="s">
        <v>734</v>
      </c>
      <c r="B722" s="5" t="n">
        <v>1847</v>
      </c>
    </row>
    <row r="723" spans="1:3">
      <c r="A723" s="4" t="s">
        <v>784</v>
      </c>
    </row>
    <row r="724" spans="1:3">
      <c r="A724" s="3" t="s">
        <v>729</v>
      </c>
    </row>
    <row r="725" spans="1:3">
      <c r="A725" s="4" t="s">
        <v>32</v>
      </c>
      <c r="B725" s="5" t="n">
        <v>555</v>
      </c>
    </row>
    <row r="726" spans="1:3">
      <c r="A726" s="4" t="s">
        <v>730</v>
      </c>
      <c r="B726" s="5" t="n">
        <v>931</v>
      </c>
    </row>
    <row r="727" spans="1:3">
      <c r="A727" s="4" t="s">
        <v>371</v>
      </c>
      <c r="B727" s="5" t="n">
        <v>31</v>
      </c>
    </row>
    <row r="728" spans="1:3">
      <c r="A728" s="3" t="s">
        <v>731</v>
      </c>
    </row>
    <row r="729" spans="1:3">
      <c r="A729" s="4" t="s">
        <v>32</v>
      </c>
      <c r="B729" s="5" t="n">
        <v>0</v>
      </c>
    </row>
    <row r="730" spans="1:3">
      <c r="A730" s="4" t="s">
        <v>732</v>
      </c>
      <c r="B730" s="5" t="n">
        <v>1048</v>
      </c>
    </row>
    <row r="731" spans="1:3">
      <c r="A731" s="4" t="s">
        <v>371</v>
      </c>
      <c r="B731" s="5" t="n">
        <v>462</v>
      </c>
    </row>
    <row r="732" spans="1:3">
      <c r="A732" s="3" t="s">
        <v>733</v>
      </c>
    </row>
    <row r="733" spans="1:3">
      <c r="A733" s="4" t="s">
        <v>32</v>
      </c>
      <c r="B733" s="5" t="n">
        <v>555</v>
      </c>
    </row>
    <row r="734" spans="1:3">
      <c r="A734" s="4" t="s">
        <v>732</v>
      </c>
      <c r="B734" s="5" t="n">
        <v>1979</v>
      </c>
    </row>
    <row r="735" spans="1:3">
      <c r="A735" s="4" t="s">
        <v>371</v>
      </c>
      <c r="B735" s="5" t="n">
        <v>493</v>
      </c>
    </row>
    <row r="736" spans="1:3">
      <c r="A736" s="4" t="s">
        <v>109</v>
      </c>
      <c r="B736" s="5" t="n">
        <v>3027</v>
      </c>
    </row>
    <row r="737" spans="1:3">
      <c r="A737" s="4" t="s">
        <v>734</v>
      </c>
      <c r="B737" s="5" t="n">
        <v>1930</v>
      </c>
    </row>
    <row r="738" spans="1:3">
      <c r="A738" s="4" t="s">
        <v>785</v>
      </c>
    </row>
    <row r="739" spans="1:3">
      <c r="A739" s="3" t="s">
        <v>729</v>
      </c>
    </row>
    <row r="740" spans="1:3">
      <c r="A740" s="4" t="s">
        <v>32</v>
      </c>
      <c r="B740" s="5" t="n">
        <v>280</v>
      </c>
    </row>
    <row r="741" spans="1:3">
      <c r="A741" s="4" t="s">
        <v>730</v>
      </c>
      <c r="B741" s="5" t="n">
        <v>1043</v>
      </c>
    </row>
    <row r="742" spans="1:3">
      <c r="A742" s="4" t="s">
        <v>371</v>
      </c>
      <c r="B742" s="5" t="n">
        <v>58</v>
      </c>
    </row>
    <row r="743" spans="1:3">
      <c r="A743" s="3" t="s">
        <v>731</v>
      </c>
    </row>
    <row r="744" spans="1:3">
      <c r="A744" s="4" t="s">
        <v>32</v>
      </c>
      <c r="B744" s="5" t="n">
        <v>0</v>
      </c>
    </row>
    <row r="745" spans="1:3">
      <c r="A745" s="4" t="s">
        <v>732</v>
      </c>
      <c r="B745" s="5" t="n">
        <v>1095</v>
      </c>
    </row>
    <row r="746" spans="1:3">
      <c r="A746" s="4" t="s">
        <v>371</v>
      </c>
      <c r="B746" s="5" t="n">
        <v>371</v>
      </c>
    </row>
    <row r="747" spans="1:3">
      <c r="A747" s="3" t="s">
        <v>733</v>
      </c>
    </row>
    <row r="748" spans="1:3">
      <c r="A748" s="4" t="s">
        <v>32</v>
      </c>
      <c r="B748" s="5" t="n">
        <v>280</v>
      </c>
    </row>
    <row r="749" spans="1:3">
      <c r="A749" s="4" t="s">
        <v>732</v>
      </c>
      <c r="B749" s="5" t="n">
        <v>2138</v>
      </c>
    </row>
    <row r="750" spans="1:3">
      <c r="A750" s="4" t="s">
        <v>371</v>
      </c>
      <c r="B750" s="5" t="n">
        <v>429</v>
      </c>
    </row>
    <row r="751" spans="1:3">
      <c r="A751" s="4" t="s">
        <v>109</v>
      </c>
      <c r="B751" s="5" t="n">
        <v>2847</v>
      </c>
    </row>
    <row r="752" spans="1:3">
      <c r="A752" s="4" t="s">
        <v>734</v>
      </c>
      <c r="B752" s="5" t="n">
        <v>1804</v>
      </c>
    </row>
    <row r="753" spans="1:3">
      <c r="A753" s="4" t="s">
        <v>786</v>
      </c>
    </row>
    <row r="754" spans="1:3">
      <c r="A754" s="3" t="s">
        <v>729</v>
      </c>
    </row>
    <row r="755" spans="1:3">
      <c r="A755" s="4" t="s">
        <v>32</v>
      </c>
      <c r="B755" s="5" t="n">
        <v>0</v>
      </c>
    </row>
    <row r="756" spans="1:3">
      <c r="A756" s="4" t="s">
        <v>730</v>
      </c>
      <c r="B756" s="5" t="n">
        <v>377</v>
      </c>
    </row>
    <row r="757" spans="1:3">
      <c r="A757" s="4" t="s">
        <v>371</v>
      </c>
      <c r="B757" s="5" t="n">
        <v>24</v>
      </c>
    </row>
    <row r="758" spans="1:3">
      <c r="A758" s="3" t="s">
        <v>731</v>
      </c>
    </row>
    <row r="759" spans="1:3">
      <c r="A759" s="4" t="s">
        <v>32</v>
      </c>
      <c r="B759" s="5" t="n">
        <v>1130</v>
      </c>
    </row>
    <row r="760" spans="1:3">
      <c r="A760" s="4" t="s">
        <v>732</v>
      </c>
      <c r="B760" s="5" t="n">
        <v>2047</v>
      </c>
    </row>
    <row r="761" spans="1:3">
      <c r="A761" s="4" t="s">
        <v>371</v>
      </c>
      <c r="B761" s="5" t="n">
        <v>338</v>
      </c>
    </row>
    <row r="762" spans="1:3">
      <c r="A762" s="3" t="s">
        <v>733</v>
      </c>
    </row>
    <row r="763" spans="1:3">
      <c r="A763" s="4" t="s">
        <v>32</v>
      </c>
      <c r="B763" s="5" t="n">
        <v>1130</v>
      </c>
    </row>
    <row r="764" spans="1:3">
      <c r="A764" s="4" t="s">
        <v>732</v>
      </c>
      <c r="B764" s="5" t="n">
        <v>2424</v>
      </c>
    </row>
    <row r="765" spans="1:3">
      <c r="A765" s="4" t="s">
        <v>371</v>
      </c>
      <c r="B765" s="5" t="n">
        <v>362</v>
      </c>
    </row>
    <row r="766" spans="1:3">
      <c r="A766" s="4" t="s">
        <v>109</v>
      </c>
      <c r="B766" s="5" t="n">
        <v>3916</v>
      </c>
    </row>
    <row r="767" spans="1:3">
      <c r="A767" s="4" t="s">
        <v>734</v>
      </c>
      <c r="B767" s="5" t="n">
        <v>2113</v>
      </c>
    </row>
    <row r="768" spans="1:3">
      <c r="A768" s="4" t="s">
        <v>787</v>
      </c>
    </row>
    <row r="769" spans="1:3">
      <c r="A769" s="3" t="s">
        <v>729</v>
      </c>
    </row>
    <row r="770" spans="1:3">
      <c r="A770" s="4" t="s">
        <v>32</v>
      </c>
      <c r="B770" s="5" t="n">
        <v>400</v>
      </c>
    </row>
    <row r="771" spans="1:3">
      <c r="A771" s="4" t="s">
        <v>730</v>
      </c>
      <c r="B771" s="5" t="n">
        <v>783</v>
      </c>
    </row>
    <row r="772" spans="1:3">
      <c r="A772" s="4" t="s">
        <v>371</v>
      </c>
      <c r="B772" s="5" t="n">
        <v>17</v>
      </c>
    </row>
    <row r="773" spans="1:3">
      <c r="A773" s="3" t="s">
        <v>731</v>
      </c>
    </row>
    <row r="774" spans="1:3">
      <c r="A774" s="4" t="s">
        <v>32</v>
      </c>
      <c r="B774" s="5" t="n">
        <v>0</v>
      </c>
    </row>
    <row r="775" spans="1:3">
      <c r="A775" s="4" t="s">
        <v>732</v>
      </c>
      <c r="B775" s="5" t="n">
        <v>1458</v>
      </c>
    </row>
    <row r="776" spans="1:3">
      <c r="A776" s="4" t="s">
        <v>371</v>
      </c>
      <c r="B776" s="5" t="n">
        <v>449</v>
      </c>
    </row>
    <row r="777" spans="1:3">
      <c r="A777" s="3" t="s">
        <v>733</v>
      </c>
    </row>
    <row r="778" spans="1:3">
      <c r="A778" s="4" t="s">
        <v>32</v>
      </c>
      <c r="B778" s="5" t="n">
        <v>400</v>
      </c>
    </row>
    <row r="779" spans="1:3">
      <c r="A779" s="4" t="s">
        <v>732</v>
      </c>
      <c r="B779" s="5" t="n">
        <v>2241</v>
      </c>
    </row>
    <row r="780" spans="1:3">
      <c r="A780" s="4" t="s">
        <v>371</v>
      </c>
      <c r="B780" s="5" t="n">
        <v>466</v>
      </c>
    </row>
    <row r="781" spans="1:3">
      <c r="A781" s="4" t="s">
        <v>109</v>
      </c>
      <c r="B781" s="5" t="n">
        <v>3107</v>
      </c>
    </row>
    <row r="782" spans="1:3">
      <c r="A782" s="4" t="s">
        <v>734</v>
      </c>
      <c r="B782" s="5" t="n">
        <v>2062</v>
      </c>
    </row>
    <row r="783" spans="1:3">
      <c r="A783" s="4" t="s">
        <v>788</v>
      </c>
    </row>
    <row r="784" spans="1:3">
      <c r="A784" s="3" t="s">
        <v>729</v>
      </c>
    </row>
    <row r="785" spans="1:3">
      <c r="A785" s="4" t="s">
        <v>32</v>
      </c>
      <c r="B785" s="5" t="n">
        <v>754</v>
      </c>
    </row>
    <row r="786" spans="1:3">
      <c r="A786" s="4" t="s">
        <v>730</v>
      </c>
      <c r="B786" s="5" t="n">
        <v>824</v>
      </c>
    </row>
    <row r="787" spans="1:3">
      <c r="A787" s="4" t="s">
        <v>371</v>
      </c>
      <c r="B787" s="5" t="n">
        <v>32</v>
      </c>
    </row>
    <row r="788" spans="1:3">
      <c r="A788" s="3" t="s">
        <v>731</v>
      </c>
    </row>
    <row r="789" spans="1:3">
      <c r="A789" s="4" t="s">
        <v>32</v>
      </c>
      <c r="B789" s="5" t="n">
        <v>0</v>
      </c>
    </row>
    <row r="790" spans="1:3">
      <c r="A790" s="4" t="s">
        <v>732</v>
      </c>
      <c r="B790" s="5" t="n">
        <v>1233</v>
      </c>
    </row>
    <row r="791" spans="1:3">
      <c r="A791" s="4" t="s">
        <v>371</v>
      </c>
      <c r="B791" s="5" t="n">
        <v>390</v>
      </c>
    </row>
    <row r="792" spans="1:3">
      <c r="A792" s="3" t="s">
        <v>733</v>
      </c>
    </row>
    <row r="793" spans="1:3">
      <c r="A793" s="4" t="s">
        <v>32</v>
      </c>
      <c r="B793" s="5" t="n">
        <v>754</v>
      </c>
    </row>
    <row r="794" spans="1:3">
      <c r="A794" s="4" t="s">
        <v>732</v>
      </c>
      <c r="B794" s="5" t="n">
        <v>2057</v>
      </c>
    </row>
    <row r="795" spans="1:3">
      <c r="A795" s="4" t="s">
        <v>371</v>
      </c>
      <c r="B795" s="5" t="n">
        <v>422</v>
      </c>
    </row>
    <row r="796" spans="1:3">
      <c r="A796" s="4" t="s">
        <v>109</v>
      </c>
      <c r="B796" s="5" t="n">
        <v>3233</v>
      </c>
    </row>
    <row r="797" spans="1:3">
      <c r="A797" s="4" t="s">
        <v>734</v>
      </c>
      <c r="B797" s="5" t="n">
        <v>1749</v>
      </c>
    </row>
    <row r="798" spans="1:3">
      <c r="A798" s="4" t="s">
        <v>789</v>
      </c>
    </row>
    <row r="799" spans="1:3">
      <c r="A799" s="3" t="s">
        <v>729</v>
      </c>
    </row>
    <row r="800" spans="1:3">
      <c r="A800" s="4" t="s">
        <v>32</v>
      </c>
      <c r="B800" s="5" t="n">
        <v>325</v>
      </c>
    </row>
    <row r="801" spans="1:3">
      <c r="A801" s="4" t="s">
        <v>730</v>
      </c>
      <c r="B801" s="5" t="n">
        <v>1290</v>
      </c>
    </row>
    <row r="802" spans="1:3">
      <c r="A802" s="4" t="s">
        <v>371</v>
      </c>
      <c r="B802" s="5" t="n">
        <v>32</v>
      </c>
    </row>
    <row r="803" spans="1:3">
      <c r="A803" s="3" t="s">
        <v>731</v>
      </c>
    </row>
    <row r="804" spans="1:3">
      <c r="A804" s="4" t="s">
        <v>32</v>
      </c>
      <c r="B804" s="5" t="n">
        <v>0</v>
      </c>
    </row>
    <row r="805" spans="1:3">
      <c r="A805" s="4" t="s">
        <v>732</v>
      </c>
      <c r="B805" s="5" t="n">
        <v>892</v>
      </c>
    </row>
    <row r="806" spans="1:3">
      <c r="A806" s="4" t="s">
        <v>371</v>
      </c>
      <c r="B806" s="5" t="n">
        <v>266</v>
      </c>
    </row>
    <row r="807" spans="1:3">
      <c r="A807" s="3" t="s">
        <v>733</v>
      </c>
    </row>
    <row r="808" spans="1:3">
      <c r="A808" s="4" t="s">
        <v>32</v>
      </c>
      <c r="B808" s="5" t="n">
        <v>325</v>
      </c>
    </row>
    <row r="809" spans="1:3">
      <c r="A809" s="4" t="s">
        <v>732</v>
      </c>
      <c r="B809" s="5" t="n">
        <v>2182</v>
      </c>
    </row>
    <row r="810" spans="1:3">
      <c r="A810" s="4" t="s">
        <v>371</v>
      </c>
      <c r="B810" s="5" t="n">
        <v>298</v>
      </c>
    </row>
    <row r="811" spans="1:3">
      <c r="A811" s="4" t="s">
        <v>109</v>
      </c>
      <c r="B811" s="5" t="n">
        <v>2805</v>
      </c>
    </row>
    <row r="812" spans="1:3">
      <c r="A812" s="4" t="s">
        <v>734</v>
      </c>
      <c r="B812" s="5" t="n">
        <v>2020</v>
      </c>
    </row>
    <row r="813" spans="1:3">
      <c r="A813" s="4" t="s">
        <v>790</v>
      </c>
    </row>
    <row r="814" spans="1:3">
      <c r="A814" s="3" t="s">
        <v>729</v>
      </c>
    </row>
    <row r="815" spans="1:3">
      <c r="A815" s="4" t="s">
        <v>32</v>
      </c>
      <c r="B815" s="5" t="n">
        <v>828</v>
      </c>
    </row>
    <row r="816" spans="1:3">
      <c r="A816" s="4" t="s">
        <v>730</v>
      </c>
      <c r="B816" s="5" t="n">
        <v>1167</v>
      </c>
    </row>
    <row r="817" spans="1:3">
      <c r="A817" s="4" t="s">
        <v>371</v>
      </c>
      <c r="B817" s="5" t="n">
        <v>32</v>
      </c>
    </row>
    <row r="818" spans="1:3">
      <c r="A818" s="3" t="s">
        <v>731</v>
      </c>
    </row>
    <row r="819" spans="1:3">
      <c r="A819" s="4" t="s">
        <v>32</v>
      </c>
      <c r="B819" s="5" t="n">
        <v>0</v>
      </c>
    </row>
    <row r="820" spans="1:3">
      <c r="A820" s="4" t="s">
        <v>732</v>
      </c>
      <c r="B820" s="5" t="n">
        <v>964</v>
      </c>
    </row>
    <row r="821" spans="1:3">
      <c r="A821" s="4" t="s">
        <v>371</v>
      </c>
      <c r="B821" s="5" t="n">
        <v>325</v>
      </c>
    </row>
    <row r="822" spans="1:3">
      <c r="A822" s="3" t="s">
        <v>733</v>
      </c>
    </row>
    <row r="823" spans="1:3">
      <c r="A823" s="4" t="s">
        <v>32</v>
      </c>
      <c r="B823" s="5" t="n">
        <v>828</v>
      </c>
    </row>
    <row r="824" spans="1:3">
      <c r="A824" s="4" t="s">
        <v>732</v>
      </c>
      <c r="B824" s="5" t="n">
        <v>2131</v>
      </c>
    </row>
    <row r="825" spans="1:3">
      <c r="A825" s="4" t="s">
        <v>371</v>
      </c>
      <c r="B825" s="5" t="n">
        <v>357</v>
      </c>
    </row>
    <row r="826" spans="1:3">
      <c r="A826" s="4" t="s">
        <v>109</v>
      </c>
      <c r="B826" s="5" t="n">
        <v>3316</v>
      </c>
    </row>
    <row r="827" spans="1:3">
      <c r="A827" s="4" t="s">
        <v>734</v>
      </c>
      <c r="B827" s="5" t="n">
        <v>1992</v>
      </c>
    </row>
    <row r="828" spans="1:3">
      <c r="A828" s="4" t="s">
        <v>791</v>
      </c>
    </row>
    <row r="829" spans="1:3">
      <c r="A829" s="3" t="s">
        <v>729</v>
      </c>
    </row>
    <row r="830" spans="1:3">
      <c r="A830" s="4" t="s">
        <v>32</v>
      </c>
      <c r="B830" s="5" t="n">
        <v>697</v>
      </c>
    </row>
    <row r="831" spans="1:3">
      <c r="A831" s="4" t="s">
        <v>730</v>
      </c>
      <c r="B831" s="5" t="n">
        <v>930</v>
      </c>
    </row>
    <row r="832" spans="1:3">
      <c r="A832" s="4" t="s">
        <v>371</v>
      </c>
      <c r="B832" s="5" t="n">
        <v>134</v>
      </c>
    </row>
    <row r="833" spans="1:3">
      <c r="A833" s="3" t="s">
        <v>731</v>
      </c>
    </row>
    <row r="834" spans="1:3">
      <c r="A834" s="4" t="s">
        <v>32</v>
      </c>
      <c r="B834" s="5" t="n">
        <v>0</v>
      </c>
    </row>
    <row r="835" spans="1:3">
      <c r="A835" s="4" t="s">
        <v>732</v>
      </c>
      <c r="B835" s="5" t="n">
        <v>1034</v>
      </c>
    </row>
    <row r="836" spans="1:3">
      <c r="A836" s="4" t="s">
        <v>371</v>
      </c>
      <c r="B836" s="5" t="n">
        <v>292</v>
      </c>
    </row>
    <row r="837" spans="1:3">
      <c r="A837" s="3" t="s">
        <v>733</v>
      </c>
    </row>
    <row r="838" spans="1:3">
      <c r="A838" s="4" t="s">
        <v>32</v>
      </c>
      <c r="B838" s="5" t="n">
        <v>697</v>
      </c>
    </row>
    <row r="839" spans="1:3">
      <c r="A839" s="4" t="s">
        <v>732</v>
      </c>
      <c r="B839" s="5" t="n">
        <v>1964</v>
      </c>
    </row>
    <row r="840" spans="1:3">
      <c r="A840" s="4" t="s">
        <v>371</v>
      </c>
      <c r="B840" s="5" t="n">
        <v>426</v>
      </c>
    </row>
    <row r="841" spans="1:3">
      <c r="A841" s="4" t="s">
        <v>109</v>
      </c>
      <c r="B841" s="5" t="n">
        <v>3087</v>
      </c>
    </row>
    <row r="842" spans="1:3">
      <c r="A842" s="4" t="s">
        <v>734</v>
      </c>
      <c r="B842" s="5" t="n">
        <v>1844</v>
      </c>
    </row>
    <row r="843" spans="1:3">
      <c r="A843" s="4" t="s">
        <v>792</v>
      </c>
    </row>
    <row r="844" spans="1:3">
      <c r="A844" s="3" t="s">
        <v>729</v>
      </c>
    </row>
    <row r="845" spans="1:3">
      <c r="A845" s="4" t="s">
        <v>32</v>
      </c>
      <c r="B845" s="5" t="n">
        <v>0</v>
      </c>
    </row>
    <row r="846" spans="1:3">
      <c r="A846" s="4" t="s">
        <v>730</v>
      </c>
      <c r="B846" s="5" t="n">
        <v>720</v>
      </c>
    </row>
    <row r="847" spans="1:3">
      <c r="A847" s="4" t="s">
        <v>371</v>
      </c>
      <c r="B847" s="5" t="n">
        <v>1</v>
      </c>
    </row>
    <row r="848" spans="1:3">
      <c r="A848" s="3" t="s">
        <v>731</v>
      </c>
    </row>
    <row r="849" spans="1:3">
      <c r="A849" s="4" t="s">
        <v>32</v>
      </c>
      <c r="B849" s="5" t="n">
        <v>677</v>
      </c>
    </row>
    <row r="850" spans="1:3">
      <c r="A850" s="4" t="s">
        <v>732</v>
      </c>
      <c r="B850" s="5" t="n">
        <v>1330</v>
      </c>
    </row>
    <row r="851" spans="1:3">
      <c r="A851" s="4" t="s">
        <v>371</v>
      </c>
      <c r="B851" s="5" t="n">
        <v>395</v>
      </c>
    </row>
    <row r="852" spans="1:3">
      <c r="A852" s="3" t="s">
        <v>733</v>
      </c>
    </row>
    <row r="853" spans="1:3">
      <c r="A853" s="4" t="s">
        <v>32</v>
      </c>
      <c r="B853" s="5" t="n">
        <v>677</v>
      </c>
    </row>
    <row r="854" spans="1:3">
      <c r="A854" s="4" t="s">
        <v>732</v>
      </c>
      <c r="B854" s="5" t="n">
        <v>2050</v>
      </c>
    </row>
    <row r="855" spans="1:3">
      <c r="A855" s="4" t="s">
        <v>371</v>
      </c>
      <c r="B855" s="5" t="n">
        <v>396</v>
      </c>
    </row>
    <row r="856" spans="1:3">
      <c r="A856" s="4" t="s">
        <v>109</v>
      </c>
      <c r="B856" s="5" t="n">
        <v>3123</v>
      </c>
    </row>
    <row r="857" spans="1:3">
      <c r="A857" s="4" t="s">
        <v>734</v>
      </c>
      <c r="B857" s="5" t="n">
        <v>1843</v>
      </c>
    </row>
    <row r="858" spans="1:3">
      <c r="A858" s="4" t="s">
        <v>793</v>
      </c>
    </row>
    <row r="859" spans="1:3">
      <c r="A859" s="3" t="s">
        <v>729</v>
      </c>
    </row>
    <row r="860" spans="1:3">
      <c r="A860" s="4" t="s">
        <v>32</v>
      </c>
      <c r="B860" s="5" t="n">
        <v>0</v>
      </c>
    </row>
    <row r="861" spans="1:3">
      <c r="A861" s="4" t="s">
        <v>730</v>
      </c>
      <c r="B861" s="5" t="n">
        <v>713</v>
      </c>
    </row>
    <row r="862" spans="1:3">
      <c r="A862" s="4" t="s">
        <v>371</v>
      </c>
      <c r="B862" s="5" t="n">
        <v>21</v>
      </c>
    </row>
    <row r="863" spans="1:3">
      <c r="A863" s="3" t="s">
        <v>731</v>
      </c>
    </row>
    <row r="864" spans="1:3">
      <c r="A864" s="4" t="s">
        <v>32</v>
      </c>
      <c r="B864" s="5" t="n">
        <v>880</v>
      </c>
    </row>
    <row r="865" spans="1:3">
      <c r="A865" s="4" t="s">
        <v>732</v>
      </c>
      <c r="B865" s="5" t="n">
        <v>1463</v>
      </c>
    </row>
    <row r="866" spans="1:3">
      <c r="A866" s="4" t="s">
        <v>371</v>
      </c>
      <c r="B866" s="5" t="n">
        <v>553</v>
      </c>
    </row>
    <row r="867" spans="1:3">
      <c r="A867" s="3" t="s">
        <v>733</v>
      </c>
    </row>
    <row r="868" spans="1:3">
      <c r="A868" s="4" t="s">
        <v>32</v>
      </c>
      <c r="B868" s="5" t="n">
        <v>880</v>
      </c>
    </row>
    <row r="869" spans="1:3">
      <c r="A869" s="4" t="s">
        <v>732</v>
      </c>
      <c r="B869" s="5" t="n">
        <v>2176</v>
      </c>
    </row>
    <row r="870" spans="1:3">
      <c r="A870" s="4" t="s">
        <v>371</v>
      </c>
      <c r="B870" s="5" t="n">
        <v>574</v>
      </c>
    </row>
    <row r="871" spans="1:3">
      <c r="A871" s="4" t="s">
        <v>109</v>
      </c>
      <c r="B871" s="5" t="n">
        <v>3630</v>
      </c>
    </row>
    <row r="872" spans="1:3">
      <c r="A872" s="4" t="s">
        <v>734</v>
      </c>
      <c r="B872" s="5" t="n">
        <v>1946</v>
      </c>
    </row>
    <row r="873" spans="1:3">
      <c r="A873" s="4" t="s">
        <v>794</v>
      </c>
    </row>
    <row r="874" spans="1:3">
      <c r="A874" s="3" t="s">
        <v>729</v>
      </c>
    </row>
    <row r="875" spans="1:3">
      <c r="A875" s="4" t="s">
        <v>32</v>
      </c>
      <c r="B875" s="5" t="n">
        <v>616</v>
      </c>
    </row>
    <row r="876" spans="1:3">
      <c r="A876" s="4" t="s">
        <v>730</v>
      </c>
      <c r="B876" s="5" t="n">
        <v>746</v>
      </c>
    </row>
    <row r="877" spans="1:3">
      <c r="A877" s="4" t="s">
        <v>371</v>
      </c>
      <c r="B877" s="5" t="n">
        <v>40</v>
      </c>
    </row>
    <row r="878" spans="1:3">
      <c r="A878" s="3" t="s">
        <v>731</v>
      </c>
    </row>
    <row r="879" spans="1:3">
      <c r="A879" s="4" t="s">
        <v>32</v>
      </c>
      <c r="B879" s="5" t="n">
        <v>0</v>
      </c>
    </row>
    <row r="880" spans="1:3">
      <c r="A880" s="4" t="s">
        <v>732</v>
      </c>
      <c r="B880" s="5" t="n">
        <v>1228</v>
      </c>
    </row>
    <row r="881" spans="1:3">
      <c r="A881" s="4" t="s">
        <v>371</v>
      </c>
      <c r="B881" s="5" t="n">
        <v>492</v>
      </c>
    </row>
    <row r="882" spans="1:3">
      <c r="A882" s="3" t="s">
        <v>733</v>
      </c>
    </row>
    <row r="883" spans="1:3">
      <c r="A883" s="4" t="s">
        <v>32</v>
      </c>
      <c r="B883" s="5" t="n">
        <v>616</v>
      </c>
    </row>
    <row r="884" spans="1:3">
      <c r="A884" s="4" t="s">
        <v>732</v>
      </c>
      <c r="B884" s="5" t="n">
        <v>1974</v>
      </c>
    </row>
    <row r="885" spans="1:3">
      <c r="A885" s="4" t="s">
        <v>371</v>
      </c>
      <c r="B885" s="5" t="n">
        <v>532</v>
      </c>
    </row>
    <row r="886" spans="1:3">
      <c r="A886" s="4" t="s">
        <v>109</v>
      </c>
      <c r="B886" s="5" t="n">
        <v>3122</v>
      </c>
    </row>
    <row r="887" spans="1:3">
      <c r="A887" s="4" t="s">
        <v>734</v>
      </c>
      <c r="B887" s="5" t="n">
        <v>1832</v>
      </c>
    </row>
    <row r="888" spans="1:3">
      <c r="A888" s="4" t="s">
        <v>795</v>
      </c>
    </row>
    <row r="889" spans="1:3">
      <c r="A889" s="3" t="s">
        <v>729</v>
      </c>
    </row>
    <row r="890" spans="1:3">
      <c r="A890" s="4" t="s">
        <v>32</v>
      </c>
      <c r="B890" s="5" t="n">
        <v>608</v>
      </c>
    </row>
    <row r="891" spans="1:3">
      <c r="A891" s="4" t="s">
        <v>730</v>
      </c>
      <c r="B891" s="5" t="n">
        <v>721</v>
      </c>
    </row>
    <row r="892" spans="1:3">
      <c r="A892" s="4" t="s">
        <v>371</v>
      </c>
      <c r="B892" s="5" t="n">
        <v>33</v>
      </c>
    </row>
    <row r="893" spans="1:3">
      <c r="A893" s="3" t="s">
        <v>731</v>
      </c>
    </row>
    <row r="894" spans="1:3">
      <c r="A894" s="4" t="s">
        <v>32</v>
      </c>
      <c r="B894" s="5" t="n">
        <v>0</v>
      </c>
    </row>
    <row r="895" spans="1:3">
      <c r="A895" s="4" t="s">
        <v>732</v>
      </c>
      <c r="B895" s="5" t="n">
        <v>1163</v>
      </c>
    </row>
    <row r="896" spans="1:3">
      <c r="A896" s="4" t="s">
        <v>371</v>
      </c>
      <c r="B896" s="5" t="n">
        <v>375</v>
      </c>
    </row>
    <row r="897" spans="1:3">
      <c r="A897" s="3" t="s">
        <v>733</v>
      </c>
    </row>
    <row r="898" spans="1:3">
      <c r="A898" s="4" t="s">
        <v>32</v>
      </c>
      <c r="B898" s="5" t="n">
        <v>608</v>
      </c>
    </row>
    <row r="899" spans="1:3">
      <c r="A899" s="4" t="s">
        <v>732</v>
      </c>
      <c r="B899" s="5" t="n">
        <v>1884</v>
      </c>
    </row>
    <row r="900" spans="1:3">
      <c r="A900" s="4" t="s">
        <v>371</v>
      </c>
      <c r="B900" s="5" t="n">
        <v>408</v>
      </c>
    </row>
    <row r="901" spans="1:3">
      <c r="A901" s="4" t="s">
        <v>109</v>
      </c>
      <c r="B901" s="5" t="n">
        <v>2900</v>
      </c>
    </row>
    <row r="902" spans="1:3">
      <c r="A902" s="4" t="s">
        <v>734</v>
      </c>
      <c r="B902" s="5" t="n">
        <v>1761</v>
      </c>
    </row>
    <row r="903" spans="1:3">
      <c r="A903" s="4" t="s">
        <v>796</v>
      </c>
    </row>
    <row r="904" spans="1:3">
      <c r="A904" s="3" t="s">
        <v>729</v>
      </c>
    </row>
    <row r="905" spans="1:3">
      <c r="A905" s="4" t="s">
        <v>32</v>
      </c>
      <c r="B905" s="5" t="n">
        <v>0</v>
      </c>
    </row>
    <row r="906" spans="1:3">
      <c r="A906" s="4" t="s">
        <v>730</v>
      </c>
      <c r="B906" s="5" t="n">
        <v>832</v>
      </c>
    </row>
    <row r="907" spans="1:3">
      <c r="A907" s="4" t="s">
        <v>371</v>
      </c>
      <c r="B907" s="5" t="n">
        <v>49</v>
      </c>
    </row>
    <row r="908" spans="1:3">
      <c r="A908" s="3" t="s">
        <v>731</v>
      </c>
    </row>
    <row r="909" spans="1:3">
      <c r="A909" s="4" t="s">
        <v>32</v>
      </c>
      <c r="B909" s="5" t="n">
        <v>563</v>
      </c>
    </row>
    <row r="910" spans="1:3">
      <c r="A910" s="4" t="s">
        <v>732</v>
      </c>
      <c r="B910" s="5" t="n">
        <v>1673</v>
      </c>
    </row>
    <row r="911" spans="1:3">
      <c r="A911" s="4" t="s">
        <v>371</v>
      </c>
      <c r="B911" s="5" t="n">
        <v>543</v>
      </c>
    </row>
    <row r="912" spans="1:3">
      <c r="A912" s="3" t="s">
        <v>733</v>
      </c>
    </row>
    <row r="913" spans="1:3">
      <c r="A913" s="4" t="s">
        <v>32</v>
      </c>
      <c r="B913" s="5" t="n">
        <v>563</v>
      </c>
    </row>
    <row r="914" spans="1:3">
      <c r="A914" s="4" t="s">
        <v>732</v>
      </c>
      <c r="B914" s="5" t="n">
        <v>2505</v>
      </c>
    </row>
    <row r="915" spans="1:3">
      <c r="A915" s="4" t="s">
        <v>371</v>
      </c>
      <c r="B915" s="5" t="n">
        <v>592</v>
      </c>
    </row>
    <row r="916" spans="1:3">
      <c r="A916" s="4" t="s">
        <v>109</v>
      </c>
      <c r="B916" s="5" t="n">
        <v>3660</v>
      </c>
    </row>
    <row r="917" spans="1:3">
      <c r="A917" s="4" t="s">
        <v>734</v>
      </c>
      <c r="B917" s="5" t="n">
        <v>2212</v>
      </c>
    </row>
    <row r="918" spans="1:3">
      <c r="A918" s="4" t="s">
        <v>797</v>
      </c>
    </row>
    <row r="919" spans="1:3">
      <c r="A919" s="3" t="s">
        <v>729</v>
      </c>
    </row>
    <row r="920" spans="1:3">
      <c r="A920" s="4" t="s">
        <v>32</v>
      </c>
      <c r="B920" s="5" t="n">
        <v>476</v>
      </c>
    </row>
    <row r="921" spans="1:3">
      <c r="A921" s="4" t="s">
        <v>730</v>
      </c>
      <c r="B921" s="5" t="n">
        <v>1138</v>
      </c>
    </row>
    <row r="922" spans="1:3">
      <c r="A922" s="4" t="s">
        <v>371</v>
      </c>
      <c r="B922" s="5" t="n">
        <v>31</v>
      </c>
    </row>
    <row r="923" spans="1:3">
      <c r="A923" s="3" t="s">
        <v>731</v>
      </c>
    </row>
    <row r="924" spans="1:3">
      <c r="A924" s="4" t="s">
        <v>32</v>
      </c>
      <c r="B924" s="5" t="n">
        <v>0</v>
      </c>
    </row>
    <row r="925" spans="1:3">
      <c r="A925" s="4" t="s">
        <v>732</v>
      </c>
      <c r="B925" s="5" t="n">
        <v>1103</v>
      </c>
    </row>
    <row r="926" spans="1:3">
      <c r="A926" s="4" t="s">
        <v>371</v>
      </c>
      <c r="B926" s="5" t="n">
        <v>242</v>
      </c>
    </row>
    <row r="927" spans="1:3">
      <c r="A927" s="3" t="s">
        <v>733</v>
      </c>
    </row>
    <row r="928" spans="1:3">
      <c r="A928" s="4" t="s">
        <v>32</v>
      </c>
      <c r="B928" s="5" t="n">
        <v>476</v>
      </c>
    </row>
    <row r="929" spans="1:3">
      <c r="A929" s="4" t="s">
        <v>732</v>
      </c>
      <c r="B929" s="5" t="n">
        <v>2241</v>
      </c>
    </row>
    <row r="930" spans="1:3">
      <c r="A930" s="4" t="s">
        <v>371</v>
      </c>
      <c r="B930" s="5" t="n">
        <v>273</v>
      </c>
    </row>
    <row r="931" spans="1:3">
      <c r="A931" s="4" t="s">
        <v>109</v>
      </c>
      <c r="B931" s="5" t="n">
        <v>2990</v>
      </c>
    </row>
    <row r="932" spans="1:3">
      <c r="A932" s="4" t="s">
        <v>734</v>
      </c>
      <c r="B932" s="5" t="n">
        <v>2023</v>
      </c>
    </row>
    <row r="933" spans="1:3">
      <c r="A933" s="4" t="s">
        <v>798</v>
      </c>
    </row>
    <row r="934" spans="1:3">
      <c r="A934" s="3" t="s">
        <v>729</v>
      </c>
    </row>
    <row r="935" spans="1:3">
      <c r="A935" s="4" t="s">
        <v>32</v>
      </c>
      <c r="B935" s="5" t="n">
        <v>521</v>
      </c>
    </row>
    <row r="936" spans="1:3">
      <c r="A936" s="4" t="s">
        <v>730</v>
      </c>
      <c r="B936" s="5" t="n">
        <v>1158</v>
      </c>
    </row>
    <row r="937" spans="1:3">
      <c r="A937" s="4" t="s">
        <v>371</v>
      </c>
      <c r="B937" s="5" t="n">
        <v>26</v>
      </c>
    </row>
    <row r="938" spans="1:3">
      <c r="A938" s="3" t="s">
        <v>731</v>
      </c>
    </row>
    <row r="939" spans="1:3">
      <c r="A939" s="4" t="s">
        <v>32</v>
      </c>
      <c r="B939" s="5" t="n">
        <v>0</v>
      </c>
    </row>
    <row r="940" spans="1:3">
      <c r="A940" s="4" t="s">
        <v>732</v>
      </c>
      <c r="B940" s="5" t="n">
        <v>1009</v>
      </c>
    </row>
    <row r="941" spans="1:3">
      <c r="A941" s="4" t="s">
        <v>371</v>
      </c>
      <c r="B941" s="5" t="n">
        <v>343</v>
      </c>
    </row>
    <row r="942" spans="1:3">
      <c r="A942" s="3" t="s">
        <v>733</v>
      </c>
    </row>
    <row r="943" spans="1:3">
      <c r="A943" s="4" t="s">
        <v>32</v>
      </c>
      <c r="B943" s="5" t="n">
        <v>521</v>
      </c>
    </row>
    <row r="944" spans="1:3">
      <c r="A944" s="4" t="s">
        <v>732</v>
      </c>
      <c r="B944" s="5" t="n">
        <v>2167</v>
      </c>
    </row>
    <row r="945" spans="1:3">
      <c r="A945" s="4" t="s">
        <v>371</v>
      </c>
      <c r="B945" s="5" t="n">
        <v>369</v>
      </c>
    </row>
    <row r="946" spans="1:3">
      <c r="A946" s="4" t="s">
        <v>109</v>
      </c>
      <c r="B946" s="5" t="n">
        <v>3057</v>
      </c>
    </row>
    <row r="947" spans="1:3">
      <c r="A947" s="4" t="s">
        <v>734</v>
      </c>
      <c r="B947" s="5" t="n">
        <v>2049</v>
      </c>
    </row>
    <row r="948" spans="1:3">
      <c r="A948" s="4" t="s">
        <v>799</v>
      </c>
    </row>
    <row r="949" spans="1:3">
      <c r="A949" s="3" t="s">
        <v>729</v>
      </c>
    </row>
    <row r="950" spans="1:3">
      <c r="A950" s="4" t="s">
        <v>32</v>
      </c>
      <c r="B950" s="5" t="n">
        <v>787</v>
      </c>
    </row>
    <row r="951" spans="1:3">
      <c r="A951" s="4" t="s">
        <v>730</v>
      </c>
      <c r="B951" s="5" t="n">
        <v>998</v>
      </c>
    </row>
    <row r="952" spans="1:3">
      <c r="A952" s="4" t="s">
        <v>371</v>
      </c>
      <c r="B952" s="5" t="n">
        <v>17</v>
      </c>
    </row>
    <row r="953" spans="1:3">
      <c r="A953" s="3" t="s">
        <v>731</v>
      </c>
    </row>
    <row r="954" spans="1:3">
      <c r="A954" s="4" t="s">
        <v>32</v>
      </c>
      <c r="B954" s="5" t="n">
        <v>0</v>
      </c>
    </row>
    <row r="955" spans="1:3">
      <c r="A955" s="4" t="s">
        <v>732</v>
      </c>
      <c r="B955" s="5" t="n">
        <v>1877</v>
      </c>
    </row>
    <row r="956" spans="1:3">
      <c r="A956" s="4" t="s">
        <v>371</v>
      </c>
      <c r="B956" s="5" t="n">
        <v>431</v>
      </c>
    </row>
    <row r="957" spans="1:3">
      <c r="A957" s="3" t="s">
        <v>733</v>
      </c>
    </row>
    <row r="958" spans="1:3">
      <c r="A958" s="4" t="s">
        <v>32</v>
      </c>
      <c r="B958" s="5" t="n">
        <v>787</v>
      </c>
    </row>
    <row r="959" spans="1:3">
      <c r="A959" s="4" t="s">
        <v>732</v>
      </c>
      <c r="B959" s="5" t="n">
        <v>2875</v>
      </c>
    </row>
    <row r="960" spans="1:3">
      <c r="A960" s="4" t="s">
        <v>371</v>
      </c>
      <c r="B960" s="5" t="n">
        <v>448</v>
      </c>
    </row>
    <row r="961" spans="1:3">
      <c r="A961" s="4" t="s">
        <v>109</v>
      </c>
      <c r="B961" s="5" t="n">
        <v>4110</v>
      </c>
    </row>
    <row r="962" spans="1:3">
      <c r="A962" s="4" t="s">
        <v>734</v>
      </c>
      <c r="B962" s="5" t="n">
        <v>2336</v>
      </c>
    </row>
    <row r="963" spans="1:3">
      <c r="A963" s="4" t="s">
        <v>800</v>
      </c>
    </row>
    <row r="964" spans="1:3">
      <c r="A964" s="3" t="s">
        <v>729</v>
      </c>
    </row>
    <row r="965" spans="1:3">
      <c r="A965" s="4" t="s">
        <v>32</v>
      </c>
      <c r="B965" s="5" t="n">
        <v>700</v>
      </c>
    </row>
    <row r="966" spans="1:3">
      <c r="A966" s="4" t="s">
        <v>730</v>
      </c>
      <c r="B966" s="5" t="n">
        <v>1045</v>
      </c>
    </row>
    <row r="967" spans="1:3">
      <c r="A967" s="4" t="s">
        <v>371</v>
      </c>
      <c r="B967" s="5" t="n">
        <v>23</v>
      </c>
    </row>
    <row r="968" spans="1:3">
      <c r="A968" s="3" t="s">
        <v>731</v>
      </c>
    </row>
    <row r="969" spans="1:3">
      <c r="A969" s="4" t="s">
        <v>32</v>
      </c>
      <c r="B969" s="5" t="n">
        <v>0</v>
      </c>
    </row>
    <row r="970" spans="1:3">
      <c r="A970" s="4" t="s">
        <v>732</v>
      </c>
      <c r="B970" s="5" t="n">
        <v>927</v>
      </c>
    </row>
    <row r="971" spans="1:3">
      <c r="A971" s="4" t="s">
        <v>371</v>
      </c>
      <c r="B971" s="5" t="n">
        <v>320</v>
      </c>
    </row>
    <row r="972" spans="1:3">
      <c r="A972" s="3" t="s">
        <v>733</v>
      </c>
    </row>
    <row r="973" spans="1:3">
      <c r="A973" s="4" t="s">
        <v>32</v>
      </c>
      <c r="B973" s="5" t="n">
        <v>700</v>
      </c>
    </row>
    <row r="974" spans="1:3">
      <c r="A974" s="4" t="s">
        <v>732</v>
      </c>
      <c r="B974" s="5" t="n">
        <v>1972</v>
      </c>
    </row>
    <row r="975" spans="1:3">
      <c r="A975" s="4" t="s">
        <v>371</v>
      </c>
      <c r="B975" s="5" t="n">
        <v>343</v>
      </c>
    </row>
    <row r="976" spans="1:3">
      <c r="A976" s="4" t="s">
        <v>109</v>
      </c>
      <c r="B976" s="5" t="n">
        <v>3015</v>
      </c>
    </row>
    <row r="977" spans="1:3">
      <c r="A977" s="4" t="s">
        <v>734</v>
      </c>
      <c r="B977" s="5" t="n">
        <v>1821</v>
      </c>
    </row>
    <row r="978" spans="1:3">
      <c r="A978" s="4" t="s">
        <v>801</v>
      </c>
    </row>
    <row r="979" spans="1:3">
      <c r="A979" s="3" t="s">
        <v>729</v>
      </c>
    </row>
    <row r="980" spans="1:3">
      <c r="A980" s="4" t="s">
        <v>32</v>
      </c>
      <c r="B980" s="5" t="n">
        <v>313</v>
      </c>
    </row>
    <row r="981" spans="1:3">
      <c r="A981" s="4" t="s">
        <v>730</v>
      </c>
      <c r="B981" s="5" t="n">
        <v>864</v>
      </c>
    </row>
    <row r="982" spans="1:3">
      <c r="A982" s="4" t="s">
        <v>371</v>
      </c>
      <c r="B982" s="5" t="n">
        <v>20</v>
      </c>
    </row>
    <row r="983" spans="1:3">
      <c r="A983" s="3" t="s">
        <v>731</v>
      </c>
    </row>
    <row r="984" spans="1:3">
      <c r="A984" s="4" t="s">
        <v>32</v>
      </c>
      <c r="B984" s="5" t="n">
        <v>0</v>
      </c>
    </row>
    <row r="985" spans="1:3">
      <c r="A985" s="4" t="s">
        <v>732</v>
      </c>
      <c r="B985" s="5" t="n">
        <v>680</v>
      </c>
    </row>
    <row r="986" spans="1:3">
      <c r="A986" s="4" t="s">
        <v>371</v>
      </c>
      <c r="B986" s="5" t="n">
        <v>264</v>
      </c>
    </row>
    <row r="987" spans="1:3">
      <c r="A987" s="3" t="s">
        <v>733</v>
      </c>
    </row>
    <row r="988" spans="1:3">
      <c r="A988" s="4" t="s">
        <v>32</v>
      </c>
      <c r="B988" s="5" t="n">
        <v>313</v>
      </c>
    </row>
    <row r="989" spans="1:3">
      <c r="A989" s="4" t="s">
        <v>732</v>
      </c>
      <c r="B989" s="5" t="n">
        <v>1544</v>
      </c>
    </row>
    <row r="990" spans="1:3">
      <c r="A990" s="4" t="s">
        <v>371</v>
      </c>
      <c r="B990" s="5" t="n">
        <v>284</v>
      </c>
    </row>
    <row r="991" spans="1:3">
      <c r="A991" s="4" t="s">
        <v>109</v>
      </c>
      <c r="B991" s="5" t="n">
        <v>2141</v>
      </c>
    </row>
    <row r="992" spans="1:3">
      <c r="A992" s="4" t="s">
        <v>734</v>
      </c>
      <c r="B992" s="5" t="n">
        <v>1472</v>
      </c>
    </row>
    <row r="993" spans="1:3">
      <c r="A993" s="4" t="s">
        <v>802</v>
      </c>
    </row>
    <row r="994" spans="1:3">
      <c r="A994" s="3" t="s">
        <v>729</v>
      </c>
    </row>
    <row r="995" spans="1:3">
      <c r="A995" s="4" t="s">
        <v>32</v>
      </c>
      <c r="B995" s="5" t="n">
        <v>0</v>
      </c>
    </row>
    <row r="996" spans="1:3">
      <c r="A996" s="4" t="s">
        <v>730</v>
      </c>
      <c r="B996" s="5" t="n">
        <v>437</v>
      </c>
    </row>
    <row r="997" spans="1:3">
      <c r="A997" s="4" t="s">
        <v>371</v>
      </c>
      <c r="B997" s="5" t="n">
        <v>94</v>
      </c>
    </row>
    <row r="998" spans="1:3">
      <c r="A998" s="3" t="s">
        <v>731</v>
      </c>
    </row>
    <row r="999" spans="1:3">
      <c r="A999" s="4" t="s">
        <v>32</v>
      </c>
      <c r="B999" s="5" t="n">
        <v>766</v>
      </c>
    </row>
    <row r="1000" spans="1:3">
      <c r="A1000" s="4" t="s">
        <v>732</v>
      </c>
      <c r="B1000" s="5" t="n">
        <v>1623</v>
      </c>
    </row>
    <row r="1001" spans="1:3">
      <c r="A1001" s="4" t="s">
        <v>371</v>
      </c>
      <c r="B1001" s="5" t="n">
        <v>293</v>
      </c>
    </row>
    <row r="1002" spans="1:3">
      <c r="A1002" s="3" t="s">
        <v>733</v>
      </c>
    </row>
    <row r="1003" spans="1:3">
      <c r="A1003" s="4" t="s">
        <v>32</v>
      </c>
      <c r="B1003" s="5" t="n">
        <v>766</v>
      </c>
    </row>
    <row r="1004" spans="1:3">
      <c r="A1004" s="4" t="s">
        <v>732</v>
      </c>
      <c r="B1004" s="5" t="n">
        <v>2060</v>
      </c>
    </row>
    <row r="1005" spans="1:3">
      <c r="A1005" s="4" t="s">
        <v>371</v>
      </c>
      <c r="B1005" s="5" t="n">
        <v>387</v>
      </c>
    </row>
    <row r="1006" spans="1:3">
      <c r="A1006" s="4" t="s">
        <v>109</v>
      </c>
      <c r="B1006" s="5" t="n">
        <v>3213</v>
      </c>
    </row>
    <row r="1007" spans="1:3">
      <c r="A1007" s="4" t="s">
        <v>734</v>
      </c>
      <c r="B1007" s="5" t="n">
        <v>1902</v>
      </c>
    </row>
    <row r="1008" spans="1:3">
      <c r="A1008" s="4" t="s">
        <v>803</v>
      </c>
    </row>
    <row r="1009" spans="1:3">
      <c r="A1009" s="3" t="s">
        <v>729</v>
      </c>
    </row>
    <row r="1010" spans="1:3">
      <c r="A1010" s="4" t="s">
        <v>32</v>
      </c>
      <c r="B1010" s="5" t="n">
        <v>0</v>
      </c>
    </row>
    <row r="1011" spans="1:3">
      <c r="A1011" s="4" t="s">
        <v>730</v>
      </c>
      <c r="B1011" s="5" t="n">
        <v>755</v>
      </c>
    </row>
    <row r="1012" spans="1:3">
      <c r="A1012" s="4" t="s">
        <v>371</v>
      </c>
      <c r="B1012" s="5" t="n">
        <v>39</v>
      </c>
    </row>
    <row r="1013" spans="1:3">
      <c r="A1013" s="3" t="s">
        <v>731</v>
      </c>
    </row>
    <row r="1014" spans="1:3">
      <c r="A1014" s="4" t="s">
        <v>32</v>
      </c>
      <c r="B1014" s="5" t="n">
        <v>905</v>
      </c>
    </row>
    <row r="1015" spans="1:3">
      <c r="A1015" s="4" t="s">
        <v>732</v>
      </c>
      <c r="B1015" s="5" t="n">
        <v>1137</v>
      </c>
    </row>
    <row r="1016" spans="1:3">
      <c r="A1016" s="4" t="s">
        <v>371</v>
      </c>
      <c r="B1016" s="5" t="n">
        <v>487</v>
      </c>
    </row>
    <row r="1017" spans="1:3">
      <c r="A1017" s="3" t="s">
        <v>733</v>
      </c>
    </row>
    <row r="1018" spans="1:3">
      <c r="A1018" s="4" t="s">
        <v>32</v>
      </c>
      <c r="B1018" s="5" t="n">
        <v>905</v>
      </c>
    </row>
    <row r="1019" spans="1:3">
      <c r="A1019" s="4" t="s">
        <v>732</v>
      </c>
      <c r="B1019" s="5" t="n">
        <v>1892</v>
      </c>
    </row>
    <row r="1020" spans="1:3">
      <c r="A1020" s="4" t="s">
        <v>371</v>
      </c>
      <c r="B1020" s="5" t="n">
        <v>526</v>
      </c>
    </row>
    <row r="1021" spans="1:3">
      <c r="A1021" s="4" t="s">
        <v>109</v>
      </c>
      <c r="B1021" s="5" t="n">
        <v>3323</v>
      </c>
    </row>
    <row r="1022" spans="1:3">
      <c r="A1022" s="4" t="s">
        <v>734</v>
      </c>
      <c r="B1022" s="5" t="n">
        <v>1825</v>
      </c>
    </row>
    <row r="1023" spans="1:3">
      <c r="A1023" s="4" t="s">
        <v>804</v>
      </c>
    </row>
    <row r="1024" spans="1:3">
      <c r="A1024" s="3" t="s">
        <v>729</v>
      </c>
    </row>
    <row r="1025" spans="1:3">
      <c r="A1025" s="4" t="s">
        <v>32</v>
      </c>
      <c r="B1025" s="5" t="n">
        <v>1085</v>
      </c>
    </row>
    <row r="1026" spans="1:3">
      <c r="A1026" s="4" t="s">
        <v>730</v>
      </c>
      <c r="B1026" s="5" t="n">
        <v>1191</v>
      </c>
    </row>
    <row r="1027" spans="1:3">
      <c r="A1027" s="4" t="s">
        <v>371</v>
      </c>
      <c r="B1027" s="5" t="n">
        <v>47</v>
      </c>
    </row>
    <row r="1028" spans="1:3">
      <c r="A1028" s="3" t="s">
        <v>731</v>
      </c>
    </row>
    <row r="1029" spans="1:3">
      <c r="A1029" s="4" t="s">
        <v>32</v>
      </c>
      <c r="B1029" s="5" t="n">
        <v>0</v>
      </c>
    </row>
    <row r="1030" spans="1:3">
      <c r="A1030" s="4" t="s">
        <v>732</v>
      </c>
      <c r="B1030" s="5" t="n">
        <v>967</v>
      </c>
    </row>
    <row r="1031" spans="1:3">
      <c r="A1031" s="4" t="s">
        <v>371</v>
      </c>
      <c r="B1031" s="5" t="n">
        <v>310</v>
      </c>
    </row>
    <row r="1032" spans="1:3">
      <c r="A1032" s="3" t="s">
        <v>733</v>
      </c>
    </row>
    <row r="1033" spans="1:3">
      <c r="A1033" s="4" t="s">
        <v>32</v>
      </c>
      <c r="B1033" s="5" t="n">
        <v>1085</v>
      </c>
    </row>
    <row r="1034" spans="1:3">
      <c r="A1034" s="4" t="s">
        <v>732</v>
      </c>
      <c r="B1034" s="5" t="n">
        <v>2158</v>
      </c>
    </row>
    <row r="1035" spans="1:3">
      <c r="A1035" s="4" t="s">
        <v>371</v>
      </c>
      <c r="B1035" s="5" t="n">
        <v>357</v>
      </c>
    </row>
    <row r="1036" spans="1:3">
      <c r="A1036" s="4" t="s">
        <v>109</v>
      </c>
      <c r="B1036" s="5" t="n">
        <v>3600</v>
      </c>
    </row>
    <row r="1037" spans="1:3">
      <c r="A1037" s="4" t="s">
        <v>734</v>
      </c>
      <c r="B1037" s="5" t="n">
        <v>2064</v>
      </c>
    </row>
    <row r="1038" spans="1:3">
      <c r="A1038" s="4" t="s">
        <v>805</v>
      </c>
    </row>
    <row r="1039" spans="1:3">
      <c r="A1039" s="3" t="s">
        <v>729</v>
      </c>
    </row>
    <row r="1040" spans="1:3">
      <c r="A1040" s="4" t="s">
        <v>32</v>
      </c>
      <c r="B1040" s="5" t="n">
        <v>603</v>
      </c>
    </row>
    <row r="1041" spans="1:3">
      <c r="A1041" s="4" t="s">
        <v>730</v>
      </c>
      <c r="B1041" s="5" t="n">
        <v>985</v>
      </c>
    </row>
    <row r="1042" spans="1:3">
      <c r="A1042" s="4" t="s">
        <v>371</v>
      </c>
      <c r="B1042" s="5" t="n">
        <v>31</v>
      </c>
    </row>
    <row r="1043" spans="1:3">
      <c r="A1043" s="3" t="s">
        <v>731</v>
      </c>
    </row>
    <row r="1044" spans="1:3">
      <c r="A1044" s="4" t="s">
        <v>32</v>
      </c>
      <c r="B1044" s="5" t="n">
        <v>0</v>
      </c>
    </row>
    <row r="1045" spans="1:3">
      <c r="A1045" s="4" t="s">
        <v>732</v>
      </c>
      <c r="B1045" s="5" t="n">
        <v>888</v>
      </c>
    </row>
    <row r="1046" spans="1:3">
      <c r="A1046" s="4" t="s">
        <v>371</v>
      </c>
      <c r="B1046" s="5" t="n">
        <v>271</v>
      </c>
    </row>
    <row r="1047" spans="1:3">
      <c r="A1047" s="3" t="s">
        <v>733</v>
      </c>
    </row>
    <row r="1048" spans="1:3">
      <c r="A1048" s="4" t="s">
        <v>32</v>
      </c>
      <c r="B1048" s="5" t="n">
        <v>603</v>
      </c>
    </row>
    <row r="1049" spans="1:3">
      <c r="A1049" s="4" t="s">
        <v>732</v>
      </c>
      <c r="B1049" s="5" t="n">
        <v>1873</v>
      </c>
    </row>
    <row r="1050" spans="1:3">
      <c r="A1050" s="4" t="s">
        <v>371</v>
      </c>
      <c r="B1050" s="5" t="n">
        <v>302</v>
      </c>
    </row>
    <row r="1051" spans="1:3">
      <c r="A1051" s="4" t="s">
        <v>109</v>
      </c>
      <c r="B1051" s="5" t="n">
        <v>2778</v>
      </c>
    </row>
    <row r="1052" spans="1:3">
      <c r="A1052" s="4" t="s">
        <v>734</v>
      </c>
      <c r="B1052" s="5" t="n">
        <v>1647</v>
      </c>
    </row>
    <row r="1053" spans="1:3">
      <c r="A1053" s="4" t="s">
        <v>806</v>
      </c>
    </row>
    <row r="1054" spans="1:3">
      <c r="A1054" s="3" t="s">
        <v>729</v>
      </c>
    </row>
    <row r="1055" spans="1:3">
      <c r="A1055" s="4" t="s">
        <v>32</v>
      </c>
      <c r="B1055" s="5" t="n">
        <v>992</v>
      </c>
    </row>
    <row r="1056" spans="1:3">
      <c r="A1056" s="4" t="s">
        <v>730</v>
      </c>
      <c r="B1056" s="5" t="n">
        <v>677</v>
      </c>
    </row>
    <row r="1057" spans="1:3">
      <c r="A1057" s="4" t="s">
        <v>371</v>
      </c>
      <c r="B1057" s="5" t="n">
        <v>40</v>
      </c>
    </row>
    <row r="1058" spans="1:3">
      <c r="A1058" s="3" t="s">
        <v>731</v>
      </c>
    </row>
    <row r="1059" spans="1:3">
      <c r="A1059" s="4" t="s">
        <v>32</v>
      </c>
      <c r="B1059" s="5" t="n">
        <v>0</v>
      </c>
    </row>
    <row r="1060" spans="1:3">
      <c r="A1060" s="4" t="s">
        <v>732</v>
      </c>
      <c r="B1060" s="5" t="n">
        <v>1201</v>
      </c>
    </row>
    <row r="1061" spans="1:3">
      <c r="A1061" s="4" t="s">
        <v>371</v>
      </c>
      <c r="B1061" s="5" t="n">
        <v>526</v>
      </c>
    </row>
    <row r="1062" spans="1:3">
      <c r="A1062" s="3" t="s">
        <v>733</v>
      </c>
    </row>
    <row r="1063" spans="1:3">
      <c r="A1063" s="4" t="s">
        <v>32</v>
      </c>
      <c r="B1063" s="5" t="n">
        <v>992</v>
      </c>
    </row>
    <row r="1064" spans="1:3">
      <c r="A1064" s="4" t="s">
        <v>732</v>
      </c>
      <c r="B1064" s="5" t="n">
        <v>1878</v>
      </c>
    </row>
    <row r="1065" spans="1:3">
      <c r="A1065" s="4" t="s">
        <v>371</v>
      </c>
      <c r="B1065" s="5" t="n">
        <v>566</v>
      </c>
    </row>
    <row r="1066" spans="1:3">
      <c r="A1066" s="4" t="s">
        <v>109</v>
      </c>
      <c r="B1066" s="5" t="n">
        <v>3436</v>
      </c>
    </row>
    <row r="1067" spans="1:3">
      <c r="A1067" s="4" t="s">
        <v>734</v>
      </c>
      <c r="B1067" s="5" t="n">
        <v>1806</v>
      </c>
    </row>
    <row r="1068" spans="1:3">
      <c r="A1068" s="4" t="s">
        <v>807</v>
      </c>
    </row>
    <row r="1069" spans="1:3">
      <c r="A1069" s="3" t="s">
        <v>729</v>
      </c>
    </row>
    <row r="1070" spans="1:3">
      <c r="A1070" s="4" t="s">
        <v>32</v>
      </c>
      <c r="B1070" s="5" t="n">
        <v>1104</v>
      </c>
    </row>
    <row r="1071" spans="1:3">
      <c r="A1071" s="4" t="s">
        <v>730</v>
      </c>
      <c r="B1071" s="5" t="n">
        <v>1113</v>
      </c>
    </row>
    <row r="1072" spans="1:3">
      <c r="A1072" s="4" t="s">
        <v>371</v>
      </c>
      <c r="B1072" s="5" t="n">
        <v>61</v>
      </c>
    </row>
    <row r="1073" spans="1:3">
      <c r="A1073" s="3" t="s">
        <v>731</v>
      </c>
    </row>
    <row r="1074" spans="1:3">
      <c r="A1074" s="4" t="s">
        <v>32</v>
      </c>
      <c r="B1074" s="5" t="n">
        <v>0</v>
      </c>
    </row>
    <row r="1075" spans="1:3">
      <c r="A1075" s="4" t="s">
        <v>732</v>
      </c>
      <c r="B1075" s="5" t="n">
        <v>1102</v>
      </c>
    </row>
    <row r="1076" spans="1:3">
      <c r="A1076" s="4" t="s">
        <v>371</v>
      </c>
      <c r="B1076" s="5" t="n">
        <v>376</v>
      </c>
    </row>
    <row r="1077" spans="1:3">
      <c r="A1077" s="3" t="s">
        <v>733</v>
      </c>
    </row>
    <row r="1078" spans="1:3">
      <c r="A1078" s="4" t="s">
        <v>32</v>
      </c>
      <c r="B1078" s="5" t="n">
        <v>1104</v>
      </c>
    </row>
    <row r="1079" spans="1:3">
      <c r="A1079" s="4" t="s">
        <v>732</v>
      </c>
      <c r="B1079" s="5" t="n">
        <v>2215</v>
      </c>
    </row>
    <row r="1080" spans="1:3">
      <c r="A1080" s="4" t="s">
        <v>371</v>
      </c>
      <c r="B1080" s="5" t="n">
        <v>437</v>
      </c>
    </row>
    <row r="1081" spans="1:3">
      <c r="A1081" s="4" t="s">
        <v>109</v>
      </c>
      <c r="B1081" s="5" t="n">
        <v>3756</v>
      </c>
    </row>
    <row r="1082" spans="1:3">
      <c r="A1082" s="4" t="s">
        <v>734</v>
      </c>
      <c r="B1082" s="5" t="n">
        <v>2019</v>
      </c>
    </row>
    <row r="1083" spans="1:3">
      <c r="A1083" s="4" t="s">
        <v>808</v>
      </c>
    </row>
    <row r="1084" spans="1:3">
      <c r="A1084" s="3" t="s">
        <v>729</v>
      </c>
    </row>
    <row r="1085" spans="1:3">
      <c r="A1085" s="4" t="s">
        <v>32</v>
      </c>
      <c r="B1085" s="5" t="n">
        <v>506</v>
      </c>
    </row>
    <row r="1086" spans="1:3">
      <c r="A1086" s="4" t="s">
        <v>730</v>
      </c>
      <c r="B1086" s="5" t="n">
        <v>863</v>
      </c>
    </row>
    <row r="1087" spans="1:3">
      <c r="A1087" s="4" t="s">
        <v>371</v>
      </c>
      <c r="B1087" s="5" t="n">
        <v>44</v>
      </c>
    </row>
    <row r="1088" spans="1:3">
      <c r="A1088" s="3" t="s">
        <v>731</v>
      </c>
    </row>
    <row r="1089" spans="1:3">
      <c r="A1089" s="4" t="s">
        <v>32</v>
      </c>
      <c r="B1089" s="5" t="n">
        <v>0</v>
      </c>
    </row>
    <row r="1090" spans="1:3">
      <c r="A1090" s="4" t="s">
        <v>732</v>
      </c>
      <c r="B1090" s="5" t="n">
        <v>1046</v>
      </c>
    </row>
    <row r="1091" spans="1:3">
      <c r="A1091" s="4" t="s">
        <v>371</v>
      </c>
      <c r="B1091" s="5" t="n">
        <v>344</v>
      </c>
    </row>
    <row r="1092" spans="1:3">
      <c r="A1092" s="3" t="s">
        <v>733</v>
      </c>
    </row>
    <row r="1093" spans="1:3">
      <c r="A1093" s="4" t="s">
        <v>32</v>
      </c>
      <c r="B1093" s="5" t="n">
        <v>506</v>
      </c>
    </row>
    <row r="1094" spans="1:3">
      <c r="A1094" s="4" t="s">
        <v>732</v>
      </c>
      <c r="B1094" s="5" t="n">
        <v>1909</v>
      </c>
    </row>
    <row r="1095" spans="1:3">
      <c r="A1095" s="4" t="s">
        <v>371</v>
      </c>
      <c r="B1095" s="5" t="n">
        <v>388</v>
      </c>
    </row>
    <row r="1096" spans="1:3">
      <c r="A1096" s="4" t="s">
        <v>109</v>
      </c>
      <c r="B1096" s="5" t="n">
        <v>2803</v>
      </c>
    </row>
    <row r="1097" spans="1:3">
      <c r="A1097" s="4" t="s">
        <v>734</v>
      </c>
      <c r="B1097" s="5" t="n">
        <v>1853</v>
      </c>
    </row>
    <row r="1098" spans="1:3">
      <c r="A1098" s="4" t="s">
        <v>809</v>
      </c>
    </row>
    <row r="1099" spans="1:3">
      <c r="A1099" s="3" t="s">
        <v>729</v>
      </c>
    </row>
    <row r="1100" spans="1:3">
      <c r="A1100" s="4" t="s">
        <v>32</v>
      </c>
      <c r="B1100" s="5" t="n">
        <v>556</v>
      </c>
    </row>
    <row r="1101" spans="1:3">
      <c r="A1101" s="4" t="s">
        <v>730</v>
      </c>
      <c r="B1101" s="5" t="n">
        <v>1009</v>
      </c>
    </row>
    <row r="1102" spans="1:3">
      <c r="A1102" s="4" t="s">
        <v>371</v>
      </c>
      <c r="B1102" s="5" t="n">
        <v>86</v>
      </c>
    </row>
    <row r="1103" spans="1:3">
      <c r="A1103" s="3" t="s">
        <v>731</v>
      </c>
    </row>
    <row r="1104" spans="1:3">
      <c r="A1104" s="4" t="s">
        <v>32</v>
      </c>
      <c r="B1104" s="5" t="n">
        <v>0</v>
      </c>
    </row>
    <row r="1105" spans="1:3">
      <c r="A1105" s="4" t="s">
        <v>732</v>
      </c>
      <c r="B1105" s="5" t="n">
        <v>1126</v>
      </c>
    </row>
    <row r="1106" spans="1:3">
      <c r="A1106" s="4" t="s">
        <v>371</v>
      </c>
      <c r="B1106" s="5" t="n">
        <v>250</v>
      </c>
    </row>
    <row r="1107" spans="1:3">
      <c r="A1107" s="3" t="s">
        <v>733</v>
      </c>
    </row>
    <row r="1108" spans="1:3">
      <c r="A1108" s="4" t="s">
        <v>32</v>
      </c>
      <c r="B1108" s="5" t="n">
        <v>556</v>
      </c>
    </row>
    <row r="1109" spans="1:3">
      <c r="A1109" s="4" t="s">
        <v>732</v>
      </c>
      <c r="B1109" s="5" t="n">
        <v>2135</v>
      </c>
    </row>
    <row r="1110" spans="1:3">
      <c r="A1110" s="4" t="s">
        <v>371</v>
      </c>
      <c r="B1110" s="5" t="n">
        <v>336</v>
      </c>
    </row>
    <row r="1111" spans="1:3">
      <c r="A1111" s="4" t="s">
        <v>109</v>
      </c>
      <c r="B1111" s="5" t="n">
        <v>3027</v>
      </c>
    </row>
    <row r="1112" spans="1:3">
      <c r="A1112" s="4" t="s">
        <v>734</v>
      </c>
      <c r="B1112" s="5" t="n">
        <v>2053</v>
      </c>
    </row>
    <row r="1113" spans="1:3">
      <c r="A1113" s="4" t="s">
        <v>810</v>
      </c>
    </row>
    <row r="1114" spans="1:3">
      <c r="A1114" s="3" t="s">
        <v>729</v>
      </c>
    </row>
    <row r="1115" spans="1:3">
      <c r="A1115" s="4" t="s">
        <v>32</v>
      </c>
      <c r="B1115" s="5" t="n">
        <v>637</v>
      </c>
    </row>
    <row r="1116" spans="1:3">
      <c r="A1116" s="4" t="s">
        <v>730</v>
      </c>
      <c r="B1116" s="5" t="n">
        <v>856</v>
      </c>
    </row>
    <row r="1117" spans="1:3">
      <c r="A1117" s="4" t="s">
        <v>371</v>
      </c>
      <c r="B1117" s="5" t="n">
        <v>56</v>
      </c>
    </row>
    <row r="1118" spans="1:3">
      <c r="A1118" s="3" t="s">
        <v>731</v>
      </c>
    </row>
    <row r="1119" spans="1:3">
      <c r="A1119" s="4" t="s">
        <v>32</v>
      </c>
      <c r="B1119" s="5" t="n">
        <v>0</v>
      </c>
    </row>
    <row r="1120" spans="1:3">
      <c r="A1120" s="4" t="s">
        <v>732</v>
      </c>
      <c r="B1120" s="5" t="n">
        <v>879</v>
      </c>
    </row>
    <row r="1121" spans="1:3">
      <c r="A1121" s="4" t="s">
        <v>371</v>
      </c>
      <c r="B1121" s="5" t="n">
        <v>461</v>
      </c>
    </row>
    <row r="1122" spans="1:3">
      <c r="A1122" s="3" t="s">
        <v>733</v>
      </c>
    </row>
    <row r="1123" spans="1:3">
      <c r="A1123" s="4" t="s">
        <v>32</v>
      </c>
      <c r="B1123" s="5" t="n">
        <v>637</v>
      </c>
    </row>
    <row r="1124" spans="1:3">
      <c r="A1124" s="4" t="s">
        <v>732</v>
      </c>
      <c r="B1124" s="5" t="n">
        <v>1735</v>
      </c>
    </row>
    <row r="1125" spans="1:3">
      <c r="A1125" s="4" t="s">
        <v>371</v>
      </c>
      <c r="B1125" s="5" t="n">
        <v>517</v>
      </c>
    </row>
    <row r="1126" spans="1:3">
      <c r="A1126" s="4" t="s">
        <v>109</v>
      </c>
      <c r="B1126" s="5" t="n">
        <v>2889</v>
      </c>
    </row>
    <row r="1127" spans="1:3">
      <c r="A1127" s="4" t="s">
        <v>734</v>
      </c>
      <c r="B1127" s="5" t="n">
        <v>1721</v>
      </c>
    </row>
    <row r="1128" spans="1:3">
      <c r="A1128" s="4" t="s">
        <v>811</v>
      </c>
    </row>
    <row r="1129" spans="1:3">
      <c r="A1129" s="3" t="s">
        <v>729</v>
      </c>
    </row>
    <row r="1130" spans="1:3">
      <c r="A1130" s="4" t="s">
        <v>32</v>
      </c>
      <c r="B1130" s="5" t="n">
        <v>875</v>
      </c>
    </row>
    <row r="1131" spans="1:3">
      <c r="A1131" s="4" t="s">
        <v>730</v>
      </c>
      <c r="B1131" s="5" t="n">
        <v>1132</v>
      </c>
    </row>
    <row r="1132" spans="1:3">
      <c r="A1132" s="4" t="s">
        <v>371</v>
      </c>
      <c r="B1132" s="5" t="n">
        <v>66</v>
      </c>
    </row>
    <row r="1133" spans="1:3">
      <c r="A1133" s="3" t="s">
        <v>731</v>
      </c>
    </row>
    <row r="1134" spans="1:3">
      <c r="A1134" s="4" t="s">
        <v>32</v>
      </c>
      <c r="B1134" s="5" t="n">
        <v>0</v>
      </c>
    </row>
    <row r="1135" spans="1:3">
      <c r="A1135" s="4" t="s">
        <v>732</v>
      </c>
      <c r="B1135" s="5" t="n">
        <v>855</v>
      </c>
    </row>
    <row r="1136" spans="1:3">
      <c r="A1136" s="4" t="s">
        <v>371</v>
      </c>
      <c r="B1136" s="5" t="n">
        <v>316</v>
      </c>
    </row>
    <row r="1137" spans="1:3">
      <c r="A1137" s="3" t="s">
        <v>733</v>
      </c>
    </row>
    <row r="1138" spans="1:3">
      <c r="A1138" s="4" t="s">
        <v>32</v>
      </c>
      <c r="B1138" s="5" t="n">
        <v>875</v>
      </c>
    </row>
    <row r="1139" spans="1:3">
      <c r="A1139" s="4" t="s">
        <v>732</v>
      </c>
      <c r="B1139" s="5" t="n">
        <v>1987</v>
      </c>
    </row>
    <row r="1140" spans="1:3">
      <c r="A1140" s="4" t="s">
        <v>371</v>
      </c>
      <c r="B1140" s="5" t="n">
        <v>382</v>
      </c>
    </row>
    <row r="1141" spans="1:3">
      <c r="A1141" s="4" t="s">
        <v>109</v>
      </c>
      <c r="B1141" s="5" t="n">
        <v>3244</v>
      </c>
    </row>
    <row r="1142" spans="1:3">
      <c r="A1142" s="4" t="s">
        <v>734</v>
      </c>
      <c r="B1142" s="5" t="n">
        <v>1834</v>
      </c>
    </row>
    <row r="1143" spans="1:3">
      <c r="A1143" s="4" t="s">
        <v>812</v>
      </c>
    </row>
    <row r="1144" spans="1:3">
      <c r="A1144" s="3" t="s">
        <v>729</v>
      </c>
    </row>
    <row r="1145" spans="1:3">
      <c r="A1145" s="4" t="s">
        <v>32</v>
      </c>
      <c r="B1145" s="5" t="n">
        <v>602</v>
      </c>
    </row>
    <row r="1146" spans="1:3">
      <c r="A1146" s="4" t="s">
        <v>730</v>
      </c>
      <c r="B1146" s="5" t="n">
        <v>983</v>
      </c>
    </row>
    <row r="1147" spans="1:3">
      <c r="A1147" s="4" t="s">
        <v>371</v>
      </c>
      <c r="B1147" s="5" t="n">
        <v>53</v>
      </c>
    </row>
    <row r="1148" spans="1:3">
      <c r="A1148" s="3" t="s">
        <v>731</v>
      </c>
    </row>
    <row r="1149" spans="1:3">
      <c r="A1149" s="4" t="s">
        <v>32</v>
      </c>
      <c r="B1149" s="5" t="n">
        <v>0</v>
      </c>
    </row>
    <row r="1150" spans="1:3">
      <c r="A1150" s="4" t="s">
        <v>732</v>
      </c>
      <c r="B1150" s="5" t="n">
        <v>1070</v>
      </c>
    </row>
    <row r="1151" spans="1:3">
      <c r="A1151" s="4" t="s">
        <v>371</v>
      </c>
      <c r="B1151" s="5" t="n">
        <v>327</v>
      </c>
    </row>
    <row r="1152" spans="1:3">
      <c r="A1152" s="3" t="s">
        <v>733</v>
      </c>
    </row>
    <row r="1153" spans="1:3">
      <c r="A1153" s="4" t="s">
        <v>32</v>
      </c>
      <c r="B1153" s="5" t="n">
        <v>602</v>
      </c>
    </row>
    <row r="1154" spans="1:3">
      <c r="A1154" s="4" t="s">
        <v>732</v>
      </c>
      <c r="B1154" s="5" t="n">
        <v>2053</v>
      </c>
    </row>
    <row r="1155" spans="1:3">
      <c r="A1155" s="4" t="s">
        <v>371</v>
      </c>
      <c r="B1155" s="5" t="n">
        <v>380</v>
      </c>
    </row>
    <row r="1156" spans="1:3">
      <c r="A1156" s="4" t="s">
        <v>109</v>
      </c>
      <c r="B1156" s="5" t="n">
        <v>3035</v>
      </c>
    </row>
    <row r="1157" spans="1:3">
      <c r="A1157" s="4" t="s">
        <v>734</v>
      </c>
      <c r="B1157" s="5" t="n">
        <v>1867</v>
      </c>
    </row>
    <row r="1158" spans="1:3">
      <c r="A1158" s="4" t="s">
        <v>813</v>
      </c>
    </row>
    <row r="1159" spans="1:3">
      <c r="A1159" s="3" t="s">
        <v>729</v>
      </c>
    </row>
    <row r="1160" spans="1:3">
      <c r="A1160" s="4" t="s">
        <v>32</v>
      </c>
      <c r="B1160" s="5" t="n">
        <v>701</v>
      </c>
    </row>
    <row r="1161" spans="1:3">
      <c r="A1161" s="4" t="s">
        <v>730</v>
      </c>
      <c r="B1161" s="5" t="n">
        <v>812</v>
      </c>
    </row>
    <row r="1162" spans="1:3">
      <c r="A1162" s="4" t="s">
        <v>371</v>
      </c>
      <c r="B1162" s="5" t="n">
        <v>18</v>
      </c>
    </row>
    <row r="1163" spans="1:3">
      <c r="A1163" s="3" t="s">
        <v>731</v>
      </c>
    </row>
    <row r="1164" spans="1:3">
      <c r="A1164" s="4" t="s">
        <v>32</v>
      </c>
      <c r="B1164" s="5" t="n">
        <v>0</v>
      </c>
    </row>
    <row r="1165" spans="1:3">
      <c r="A1165" s="4" t="s">
        <v>732</v>
      </c>
      <c r="B1165" s="5" t="n">
        <v>1658</v>
      </c>
    </row>
    <row r="1166" spans="1:3">
      <c r="A1166" s="4" t="s">
        <v>371</v>
      </c>
      <c r="B1166" s="5" t="n">
        <v>381</v>
      </c>
    </row>
    <row r="1167" spans="1:3">
      <c r="A1167" s="3" t="s">
        <v>733</v>
      </c>
    </row>
    <row r="1168" spans="1:3">
      <c r="A1168" s="4" t="s">
        <v>32</v>
      </c>
      <c r="B1168" s="5" t="n">
        <v>701</v>
      </c>
    </row>
    <row r="1169" spans="1:3">
      <c r="A1169" s="4" t="s">
        <v>732</v>
      </c>
      <c r="B1169" s="5" t="n">
        <v>2470</v>
      </c>
    </row>
    <row r="1170" spans="1:3">
      <c r="A1170" s="4" t="s">
        <v>371</v>
      </c>
      <c r="B1170" s="5" t="n">
        <v>399</v>
      </c>
    </row>
    <row r="1171" spans="1:3">
      <c r="A1171" s="4" t="s">
        <v>109</v>
      </c>
      <c r="B1171" s="5" t="n">
        <v>3570</v>
      </c>
    </row>
    <row r="1172" spans="1:3">
      <c r="A1172" s="4" t="s">
        <v>734</v>
      </c>
      <c r="B1172" s="5" t="n">
        <v>2089</v>
      </c>
    </row>
    <row r="1173" spans="1:3">
      <c r="A1173" s="4" t="s">
        <v>814</v>
      </c>
    </row>
    <row r="1174" spans="1:3">
      <c r="A1174" s="3" t="s">
        <v>729</v>
      </c>
    </row>
    <row r="1175" spans="1:3">
      <c r="A1175" s="4" t="s">
        <v>32</v>
      </c>
      <c r="B1175" s="5" t="n">
        <v>779</v>
      </c>
    </row>
    <row r="1176" spans="1:3">
      <c r="A1176" s="4" t="s">
        <v>730</v>
      </c>
      <c r="B1176" s="5" t="n">
        <v>802</v>
      </c>
    </row>
    <row r="1177" spans="1:3">
      <c r="A1177" s="4" t="s">
        <v>371</v>
      </c>
      <c r="B1177" s="5" t="n">
        <v>80</v>
      </c>
    </row>
    <row r="1178" spans="1:3">
      <c r="A1178" s="3" t="s">
        <v>731</v>
      </c>
    </row>
    <row r="1179" spans="1:3">
      <c r="A1179" s="4" t="s">
        <v>32</v>
      </c>
      <c r="B1179" s="5" t="n">
        <v>0</v>
      </c>
    </row>
    <row r="1180" spans="1:3">
      <c r="A1180" s="4" t="s">
        <v>732</v>
      </c>
      <c r="B1180" s="5" t="n">
        <v>1022</v>
      </c>
    </row>
    <row r="1181" spans="1:3">
      <c r="A1181" s="4" t="s">
        <v>371</v>
      </c>
      <c r="B1181" s="5" t="n">
        <v>274</v>
      </c>
    </row>
    <row r="1182" spans="1:3">
      <c r="A1182" s="3" t="s">
        <v>733</v>
      </c>
    </row>
    <row r="1183" spans="1:3">
      <c r="A1183" s="4" t="s">
        <v>32</v>
      </c>
      <c r="B1183" s="5" t="n">
        <v>779</v>
      </c>
    </row>
    <row r="1184" spans="1:3">
      <c r="A1184" s="4" t="s">
        <v>732</v>
      </c>
      <c r="B1184" s="5" t="n">
        <v>1824</v>
      </c>
    </row>
    <row r="1185" spans="1:3">
      <c r="A1185" s="4" t="s">
        <v>371</v>
      </c>
      <c r="B1185" s="5" t="n">
        <v>354</v>
      </c>
    </row>
    <row r="1186" spans="1:3">
      <c r="A1186" s="4" t="s">
        <v>109</v>
      </c>
      <c r="B1186" s="5" t="n">
        <v>2957</v>
      </c>
    </row>
    <row r="1187" spans="1:3">
      <c r="A1187" s="4" t="s">
        <v>734</v>
      </c>
      <c r="B1187" s="5" t="n">
        <v>1716</v>
      </c>
    </row>
    <row r="1188" spans="1:3">
      <c r="A1188" s="4" t="s">
        <v>815</v>
      </c>
    </row>
    <row r="1189" spans="1:3">
      <c r="A1189" s="3" t="s">
        <v>729</v>
      </c>
    </row>
    <row r="1190" spans="1:3">
      <c r="A1190" s="4" t="s">
        <v>32</v>
      </c>
      <c r="B1190" s="5" t="n">
        <v>0</v>
      </c>
    </row>
    <row r="1191" spans="1:3">
      <c r="A1191" s="4" t="s">
        <v>730</v>
      </c>
      <c r="B1191" s="5" t="n">
        <v>811</v>
      </c>
    </row>
    <row r="1192" spans="1:3">
      <c r="A1192" s="4" t="s">
        <v>371</v>
      </c>
      <c r="B1192" s="5" t="n">
        <v>61</v>
      </c>
    </row>
    <row r="1193" spans="1:3">
      <c r="A1193" s="3" t="s">
        <v>731</v>
      </c>
    </row>
    <row r="1194" spans="1:3">
      <c r="A1194" s="4" t="s">
        <v>32</v>
      </c>
      <c r="B1194" s="5" t="n">
        <v>892</v>
      </c>
    </row>
    <row r="1195" spans="1:3">
      <c r="A1195" s="4" t="s">
        <v>732</v>
      </c>
      <c r="B1195" s="5" t="n">
        <v>628</v>
      </c>
    </row>
    <row r="1196" spans="1:3">
      <c r="A1196" s="4" t="s">
        <v>371</v>
      </c>
      <c r="B1196" s="5" t="n">
        <v>241</v>
      </c>
    </row>
    <row r="1197" spans="1:3">
      <c r="A1197" s="3" t="s">
        <v>733</v>
      </c>
    </row>
    <row r="1198" spans="1:3">
      <c r="A1198" s="4" t="s">
        <v>32</v>
      </c>
      <c r="B1198" s="5" t="n">
        <v>892</v>
      </c>
    </row>
    <row r="1199" spans="1:3">
      <c r="A1199" s="4" t="s">
        <v>732</v>
      </c>
      <c r="B1199" s="5" t="n">
        <v>1439</v>
      </c>
    </row>
    <row r="1200" spans="1:3">
      <c r="A1200" s="4" t="s">
        <v>371</v>
      </c>
      <c r="B1200" s="5" t="n">
        <v>302</v>
      </c>
    </row>
    <row r="1201" spans="1:3">
      <c r="A1201" s="4" t="s">
        <v>109</v>
      </c>
      <c r="B1201" s="5" t="n">
        <v>2633</v>
      </c>
    </row>
    <row r="1202" spans="1:3">
      <c r="A1202" s="4" t="s">
        <v>734</v>
      </c>
      <c r="B1202" s="5" t="n">
        <v>1435</v>
      </c>
    </row>
    <row r="1203" spans="1:3">
      <c r="A1203" s="4" t="s">
        <v>816</v>
      </c>
    </row>
    <row r="1204" spans="1:3">
      <c r="A1204" s="3" t="s">
        <v>729</v>
      </c>
    </row>
    <row r="1205" spans="1:3">
      <c r="A1205" s="4" t="s">
        <v>32</v>
      </c>
      <c r="B1205" s="5" t="n">
        <v>956</v>
      </c>
    </row>
    <row r="1206" spans="1:3">
      <c r="A1206" s="4" t="s">
        <v>730</v>
      </c>
      <c r="B1206" s="5" t="n">
        <v>802</v>
      </c>
    </row>
    <row r="1207" spans="1:3">
      <c r="A1207" s="4" t="s">
        <v>371</v>
      </c>
      <c r="B1207" s="5" t="n">
        <v>29</v>
      </c>
    </row>
    <row r="1208" spans="1:3">
      <c r="A1208" s="3" t="s">
        <v>731</v>
      </c>
    </row>
    <row r="1209" spans="1:3">
      <c r="A1209" s="4" t="s">
        <v>32</v>
      </c>
      <c r="B1209" s="5" t="n">
        <v>114</v>
      </c>
    </row>
    <row r="1210" spans="1:3">
      <c r="A1210" s="4" t="s">
        <v>732</v>
      </c>
      <c r="B1210" s="5" t="n">
        <v>1174</v>
      </c>
    </row>
    <row r="1211" spans="1:3">
      <c r="A1211" s="4" t="s">
        <v>371</v>
      </c>
      <c r="B1211" s="5" t="n">
        <v>295</v>
      </c>
    </row>
    <row r="1212" spans="1:3">
      <c r="A1212" s="3" t="s">
        <v>733</v>
      </c>
    </row>
    <row r="1213" spans="1:3">
      <c r="A1213" s="4" t="s">
        <v>32</v>
      </c>
      <c r="B1213" s="5" t="n">
        <v>1070</v>
      </c>
    </row>
    <row r="1214" spans="1:3">
      <c r="A1214" s="4" t="s">
        <v>732</v>
      </c>
      <c r="B1214" s="5" t="n">
        <v>1976</v>
      </c>
    </row>
    <row r="1215" spans="1:3">
      <c r="A1215" s="4" t="s">
        <v>371</v>
      </c>
      <c r="B1215" s="5" t="n">
        <v>324</v>
      </c>
    </row>
    <row r="1216" spans="1:3">
      <c r="A1216" s="4" t="s">
        <v>109</v>
      </c>
      <c r="B1216" s="5" t="n">
        <v>3370</v>
      </c>
    </row>
    <row r="1217" spans="1:3">
      <c r="A1217" s="4" t="s">
        <v>734</v>
      </c>
      <c r="B1217" s="5" t="n">
        <v>1808</v>
      </c>
    </row>
    <row r="1218" spans="1:3">
      <c r="A1218" s="4" t="s">
        <v>817</v>
      </c>
    </row>
    <row r="1219" spans="1:3">
      <c r="A1219" s="3" t="s">
        <v>729</v>
      </c>
    </row>
    <row r="1220" spans="1:3">
      <c r="A1220" s="4" t="s">
        <v>32</v>
      </c>
      <c r="B1220" s="5" t="n">
        <v>551</v>
      </c>
    </row>
    <row r="1221" spans="1:3">
      <c r="A1221" s="4" t="s">
        <v>730</v>
      </c>
      <c r="B1221" s="5" t="n">
        <v>727</v>
      </c>
    </row>
    <row r="1222" spans="1:3">
      <c r="A1222" s="4" t="s">
        <v>371</v>
      </c>
      <c r="B1222" s="5" t="n">
        <v>16</v>
      </c>
    </row>
    <row r="1223" spans="1:3">
      <c r="A1223" s="3" t="s">
        <v>731</v>
      </c>
    </row>
    <row r="1224" spans="1:3">
      <c r="A1224" s="4" t="s">
        <v>32</v>
      </c>
      <c r="B1224" s="5" t="n">
        <v>0</v>
      </c>
    </row>
    <row r="1225" spans="1:3">
      <c r="A1225" s="4" t="s">
        <v>732</v>
      </c>
      <c r="B1225" s="5" t="n">
        <v>1163</v>
      </c>
    </row>
    <row r="1226" spans="1:3">
      <c r="A1226" s="4" t="s">
        <v>371</v>
      </c>
      <c r="B1226" s="5" t="n">
        <v>479</v>
      </c>
    </row>
    <row r="1227" spans="1:3">
      <c r="A1227" s="3" t="s">
        <v>733</v>
      </c>
    </row>
    <row r="1228" spans="1:3">
      <c r="A1228" s="4" t="s">
        <v>32</v>
      </c>
      <c r="B1228" s="5" t="n">
        <v>551</v>
      </c>
    </row>
    <row r="1229" spans="1:3">
      <c r="A1229" s="4" t="s">
        <v>732</v>
      </c>
      <c r="B1229" s="5" t="n">
        <v>1890</v>
      </c>
    </row>
    <row r="1230" spans="1:3">
      <c r="A1230" s="4" t="s">
        <v>371</v>
      </c>
      <c r="B1230" s="5" t="n">
        <v>495</v>
      </c>
    </row>
    <row r="1231" spans="1:3">
      <c r="A1231" s="4" t="s">
        <v>109</v>
      </c>
      <c r="B1231" s="5" t="n">
        <v>2936</v>
      </c>
    </row>
    <row r="1232" spans="1:3">
      <c r="A1232" s="4" t="s">
        <v>734</v>
      </c>
      <c r="B1232" s="5" t="n">
        <v>1587</v>
      </c>
    </row>
    <row r="1233" spans="1:3">
      <c r="A1233" s="4" t="s">
        <v>818</v>
      </c>
    </row>
    <row r="1234" spans="1:3">
      <c r="A1234" s="3" t="s">
        <v>729</v>
      </c>
    </row>
    <row r="1235" spans="1:3">
      <c r="A1235" s="4" t="s">
        <v>32</v>
      </c>
      <c r="B1235" s="5" t="n">
        <v>560</v>
      </c>
    </row>
    <row r="1236" spans="1:3">
      <c r="A1236" s="4" t="s">
        <v>730</v>
      </c>
      <c r="B1236" s="5" t="n">
        <v>1128</v>
      </c>
    </row>
    <row r="1237" spans="1:3">
      <c r="A1237" s="4" t="s">
        <v>371</v>
      </c>
      <c r="B1237" s="5" t="n">
        <v>34</v>
      </c>
    </row>
    <row r="1238" spans="1:3">
      <c r="A1238" s="3" t="s">
        <v>731</v>
      </c>
    </row>
    <row r="1239" spans="1:3">
      <c r="A1239" s="4" t="s">
        <v>32</v>
      </c>
      <c r="B1239" s="5" t="n">
        <v>0</v>
      </c>
    </row>
    <row r="1240" spans="1:3">
      <c r="A1240" s="4" t="s">
        <v>732</v>
      </c>
      <c r="B1240" s="5" t="n">
        <v>872</v>
      </c>
    </row>
    <row r="1241" spans="1:3">
      <c r="A1241" s="4" t="s">
        <v>371</v>
      </c>
      <c r="B1241" s="5" t="n">
        <v>355</v>
      </c>
    </row>
    <row r="1242" spans="1:3">
      <c r="A1242" s="3" t="s">
        <v>733</v>
      </c>
    </row>
    <row r="1243" spans="1:3">
      <c r="A1243" s="4" t="s">
        <v>32</v>
      </c>
      <c r="B1243" s="5" t="n">
        <v>560</v>
      </c>
    </row>
    <row r="1244" spans="1:3">
      <c r="A1244" s="4" t="s">
        <v>732</v>
      </c>
      <c r="B1244" s="5" t="n">
        <v>2000</v>
      </c>
    </row>
    <row r="1245" spans="1:3">
      <c r="A1245" s="4" t="s">
        <v>371</v>
      </c>
      <c r="B1245" s="5" t="n">
        <v>389</v>
      </c>
    </row>
    <row r="1246" spans="1:3">
      <c r="A1246" s="4" t="s">
        <v>109</v>
      </c>
      <c r="B1246" s="5" t="n">
        <v>2949</v>
      </c>
    </row>
    <row r="1247" spans="1:3">
      <c r="A1247" s="4" t="s">
        <v>734</v>
      </c>
      <c r="B1247" s="5" t="n">
        <v>1863</v>
      </c>
    </row>
    <row r="1248" spans="1:3">
      <c r="A1248" s="4" t="s">
        <v>819</v>
      </c>
    </row>
    <row r="1249" spans="1:3">
      <c r="A1249" s="3" t="s">
        <v>729</v>
      </c>
    </row>
    <row r="1250" spans="1:3">
      <c r="A1250" s="4" t="s">
        <v>32</v>
      </c>
      <c r="B1250" s="5" t="n">
        <v>467</v>
      </c>
    </row>
    <row r="1251" spans="1:3">
      <c r="A1251" s="4" t="s">
        <v>730</v>
      </c>
      <c r="B1251" s="5" t="n">
        <v>1363</v>
      </c>
    </row>
    <row r="1252" spans="1:3">
      <c r="A1252" s="4" t="s">
        <v>371</v>
      </c>
      <c r="B1252" s="5" t="n">
        <v>93</v>
      </c>
    </row>
    <row r="1253" spans="1:3">
      <c r="A1253" s="3" t="s">
        <v>731</v>
      </c>
    </row>
    <row r="1254" spans="1:3">
      <c r="A1254" s="4" t="s">
        <v>32</v>
      </c>
      <c r="B1254" s="5" t="n">
        <v>0</v>
      </c>
    </row>
    <row r="1255" spans="1:3">
      <c r="A1255" s="4" t="s">
        <v>732</v>
      </c>
      <c r="B1255" s="5" t="n">
        <v>966</v>
      </c>
    </row>
    <row r="1256" spans="1:3">
      <c r="A1256" s="4" t="s">
        <v>371</v>
      </c>
      <c r="B1256" s="5" t="n">
        <v>399</v>
      </c>
    </row>
    <row r="1257" spans="1:3">
      <c r="A1257" s="3" t="s">
        <v>733</v>
      </c>
    </row>
    <row r="1258" spans="1:3">
      <c r="A1258" s="4" t="s">
        <v>32</v>
      </c>
      <c r="B1258" s="5" t="n">
        <v>467</v>
      </c>
    </row>
    <row r="1259" spans="1:3">
      <c r="A1259" s="4" t="s">
        <v>732</v>
      </c>
      <c r="B1259" s="5" t="n">
        <v>2329</v>
      </c>
    </row>
    <row r="1260" spans="1:3">
      <c r="A1260" s="4" t="s">
        <v>371</v>
      </c>
      <c r="B1260" s="5" t="n">
        <v>492</v>
      </c>
    </row>
    <row r="1261" spans="1:3">
      <c r="A1261" s="4" t="s">
        <v>109</v>
      </c>
      <c r="B1261" s="5" t="n">
        <v>3288</v>
      </c>
    </row>
    <row r="1262" spans="1:3">
      <c r="A1262" s="4" t="s">
        <v>734</v>
      </c>
      <c r="B1262" s="5" t="n">
        <v>2205</v>
      </c>
    </row>
    <row r="1263" spans="1:3">
      <c r="A1263" s="4" t="s">
        <v>820</v>
      </c>
    </row>
    <row r="1264" spans="1:3">
      <c r="A1264" s="3" t="s">
        <v>729</v>
      </c>
    </row>
    <row r="1265" spans="1:3">
      <c r="A1265" s="4" t="s">
        <v>32</v>
      </c>
      <c r="B1265" s="5" t="n">
        <v>737</v>
      </c>
    </row>
    <row r="1266" spans="1:3">
      <c r="A1266" s="4" t="s">
        <v>730</v>
      </c>
      <c r="B1266" s="5" t="n">
        <v>1278</v>
      </c>
    </row>
    <row r="1267" spans="1:3">
      <c r="A1267" s="4" t="s">
        <v>371</v>
      </c>
      <c r="B1267" s="5" t="n">
        <v>95</v>
      </c>
    </row>
    <row r="1268" spans="1:3">
      <c r="A1268" s="3" t="s">
        <v>731</v>
      </c>
    </row>
    <row r="1269" spans="1:3">
      <c r="A1269" s="4" t="s">
        <v>32</v>
      </c>
      <c r="B1269" s="5" t="n">
        <v>0</v>
      </c>
    </row>
    <row r="1270" spans="1:3">
      <c r="A1270" s="4" t="s">
        <v>732</v>
      </c>
      <c r="B1270" s="5" t="n">
        <v>805</v>
      </c>
    </row>
    <row r="1271" spans="1:3">
      <c r="A1271" s="4" t="s">
        <v>371</v>
      </c>
      <c r="B1271" s="5" t="n">
        <v>377</v>
      </c>
    </row>
    <row r="1272" spans="1:3">
      <c r="A1272" s="3" t="s">
        <v>733</v>
      </c>
    </row>
    <row r="1273" spans="1:3">
      <c r="A1273" s="4" t="s">
        <v>32</v>
      </c>
      <c r="B1273" s="5" t="n">
        <v>737</v>
      </c>
    </row>
    <row r="1274" spans="1:3">
      <c r="A1274" s="4" t="s">
        <v>732</v>
      </c>
      <c r="B1274" s="5" t="n">
        <v>2083</v>
      </c>
    </row>
    <row r="1275" spans="1:3">
      <c r="A1275" s="4" t="s">
        <v>371</v>
      </c>
      <c r="B1275" s="5" t="n">
        <v>472</v>
      </c>
    </row>
    <row r="1276" spans="1:3">
      <c r="A1276" s="4" t="s">
        <v>109</v>
      </c>
      <c r="B1276" s="5" t="n">
        <v>3292</v>
      </c>
    </row>
    <row r="1277" spans="1:3">
      <c r="A1277" s="4" t="s">
        <v>734</v>
      </c>
      <c r="B1277" s="5" t="n">
        <v>2101</v>
      </c>
    </row>
    <row r="1278" spans="1:3">
      <c r="A1278" s="4" t="s">
        <v>821</v>
      </c>
    </row>
    <row r="1279" spans="1:3">
      <c r="A1279" s="3" t="s">
        <v>729</v>
      </c>
    </row>
    <row r="1280" spans="1:3">
      <c r="A1280" s="4" t="s">
        <v>32</v>
      </c>
      <c r="B1280" s="5" t="n">
        <v>750</v>
      </c>
    </row>
    <row r="1281" spans="1:3">
      <c r="A1281" s="4" t="s">
        <v>730</v>
      </c>
      <c r="B1281" s="5" t="n">
        <v>859</v>
      </c>
    </row>
    <row r="1282" spans="1:3">
      <c r="A1282" s="4" t="s">
        <v>371</v>
      </c>
      <c r="B1282" s="5" t="n">
        <v>79</v>
      </c>
    </row>
    <row r="1283" spans="1:3">
      <c r="A1283" s="3" t="s">
        <v>731</v>
      </c>
    </row>
    <row r="1284" spans="1:3">
      <c r="A1284" s="4" t="s">
        <v>32</v>
      </c>
      <c r="B1284" s="5" t="n">
        <v>0</v>
      </c>
    </row>
    <row r="1285" spans="1:3">
      <c r="A1285" s="4" t="s">
        <v>732</v>
      </c>
      <c r="B1285" s="5" t="n">
        <v>1324</v>
      </c>
    </row>
    <row r="1286" spans="1:3">
      <c r="A1286" s="4" t="s">
        <v>371</v>
      </c>
      <c r="B1286" s="5" t="n">
        <v>359</v>
      </c>
    </row>
    <row r="1287" spans="1:3">
      <c r="A1287" s="3" t="s">
        <v>733</v>
      </c>
    </row>
    <row r="1288" spans="1:3">
      <c r="A1288" s="4" t="s">
        <v>32</v>
      </c>
      <c r="B1288" s="5" t="n">
        <v>750</v>
      </c>
    </row>
    <row r="1289" spans="1:3">
      <c r="A1289" s="4" t="s">
        <v>732</v>
      </c>
      <c r="B1289" s="5" t="n">
        <v>2183</v>
      </c>
    </row>
    <row r="1290" spans="1:3">
      <c r="A1290" s="4" t="s">
        <v>371</v>
      </c>
      <c r="B1290" s="5" t="n">
        <v>438</v>
      </c>
    </row>
    <row r="1291" spans="1:3">
      <c r="A1291" s="4" t="s">
        <v>109</v>
      </c>
      <c r="B1291" s="5" t="n">
        <v>3371</v>
      </c>
    </row>
    <row r="1292" spans="1:3">
      <c r="A1292" s="4" t="s">
        <v>734</v>
      </c>
      <c r="B1292" s="5" t="n">
        <v>2020</v>
      </c>
    </row>
    <row r="1293" spans="1:3">
      <c r="A1293" s="4" t="s">
        <v>822</v>
      </c>
    </row>
    <row r="1294" spans="1:3">
      <c r="A1294" s="3" t="s">
        <v>729</v>
      </c>
    </row>
    <row r="1295" spans="1:3">
      <c r="A1295" s="4" t="s">
        <v>32</v>
      </c>
      <c r="B1295" s="5" t="n">
        <v>1059</v>
      </c>
    </row>
    <row r="1296" spans="1:3">
      <c r="A1296" s="4" t="s">
        <v>730</v>
      </c>
      <c r="B1296" s="5" t="n">
        <v>879</v>
      </c>
    </row>
    <row r="1297" spans="1:3">
      <c r="A1297" s="4" t="s">
        <v>371</v>
      </c>
      <c r="B1297" s="5" t="n">
        <v>89</v>
      </c>
    </row>
    <row r="1298" spans="1:3">
      <c r="A1298" s="3" t="s">
        <v>731</v>
      </c>
    </row>
    <row r="1299" spans="1:3">
      <c r="A1299" s="4" t="s">
        <v>32</v>
      </c>
      <c r="B1299" s="5" t="n">
        <v>0</v>
      </c>
    </row>
    <row r="1300" spans="1:3">
      <c r="A1300" s="4" t="s">
        <v>732</v>
      </c>
      <c r="B1300" s="5" t="n">
        <v>1413</v>
      </c>
    </row>
    <row r="1301" spans="1:3">
      <c r="A1301" s="4" t="s">
        <v>371</v>
      </c>
      <c r="B1301" s="5" t="n">
        <v>549</v>
      </c>
    </row>
    <row r="1302" spans="1:3">
      <c r="A1302" s="3" t="s">
        <v>733</v>
      </c>
    </row>
    <row r="1303" spans="1:3">
      <c r="A1303" s="4" t="s">
        <v>32</v>
      </c>
      <c r="B1303" s="5" t="n">
        <v>1059</v>
      </c>
    </row>
    <row r="1304" spans="1:3">
      <c r="A1304" s="4" t="s">
        <v>732</v>
      </c>
      <c r="B1304" s="5" t="n">
        <v>2292</v>
      </c>
    </row>
    <row r="1305" spans="1:3">
      <c r="A1305" s="4" t="s">
        <v>371</v>
      </c>
      <c r="B1305" s="5" t="n">
        <v>638</v>
      </c>
    </row>
    <row r="1306" spans="1:3">
      <c r="A1306" s="4" t="s">
        <v>109</v>
      </c>
      <c r="B1306" s="5" t="n">
        <v>3989</v>
      </c>
    </row>
    <row r="1307" spans="1:3">
      <c r="A1307" s="4" t="s">
        <v>734</v>
      </c>
      <c r="B1307" s="5" t="n">
        <v>2165</v>
      </c>
    </row>
    <row r="1308" spans="1:3">
      <c r="A1308" s="4" t="s">
        <v>823</v>
      </c>
    </row>
    <row r="1309" spans="1:3">
      <c r="A1309" s="3" t="s">
        <v>729</v>
      </c>
    </row>
    <row r="1310" spans="1:3">
      <c r="A1310" s="4" t="s">
        <v>32</v>
      </c>
      <c r="B1310" s="5" t="n">
        <v>754</v>
      </c>
    </row>
    <row r="1311" spans="1:3">
      <c r="A1311" s="4" t="s">
        <v>730</v>
      </c>
      <c r="B1311" s="5" t="n">
        <v>1106</v>
      </c>
    </row>
    <row r="1312" spans="1:3">
      <c r="A1312" s="4" t="s">
        <v>371</v>
      </c>
      <c r="B1312" s="5" t="n">
        <v>90</v>
      </c>
    </row>
    <row r="1313" spans="1:3">
      <c r="A1313" s="3" t="s">
        <v>731</v>
      </c>
    </row>
    <row r="1314" spans="1:3">
      <c r="A1314" s="4" t="s">
        <v>32</v>
      </c>
      <c r="B1314" s="5" t="n">
        <v>0</v>
      </c>
    </row>
    <row r="1315" spans="1:3">
      <c r="A1315" s="4" t="s">
        <v>732</v>
      </c>
      <c r="B1315" s="5" t="n">
        <v>784</v>
      </c>
    </row>
    <row r="1316" spans="1:3">
      <c r="A1316" s="4" t="s">
        <v>371</v>
      </c>
      <c r="B1316" s="5" t="n">
        <v>178</v>
      </c>
    </row>
    <row r="1317" spans="1:3">
      <c r="A1317" s="3" t="s">
        <v>733</v>
      </c>
    </row>
    <row r="1318" spans="1:3">
      <c r="A1318" s="4" t="s">
        <v>32</v>
      </c>
      <c r="B1318" s="5" t="n">
        <v>754</v>
      </c>
    </row>
    <row r="1319" spans="1:3">
      <c r="A1319" s="4" t="s">
        <v>732</v>
      </c>
      <c r="B1319" s="5" t="n">
        <v>1890</v>
      </c>
    </row>
    <row r="1320" spans="1:3">
      <c r="A1320" s="4" t="s">
        <v>371</v>
      </c>
      <c r="B1320" s="5" t="n">
        <v>268</v>
      </c>
    </row>
    <row r="1321" spans="1:3">
      <c r="A1321" s="4" t="s">
        <v>109</v>
      </c>
      <c r="B1321" s="5" t="n">
        <v>2912</v>
      </c>
    </row>
    <row r="1322" spans="1:3">
      <c r="A1322" s="4" t="s">
        <v>734</v>
      </c>
      <c r="B1322" s="5" t="n">
        <v>1707</v>
      </c>
    </row>
    <row r="1323" spans="1:3">
      <c r="A1323" s="4" t="s">
        <v>824</v>
      </c>
    </row>
    <row r="1324" spans="1:3">
      <c r="A1324" s="3" t="s">
        <v>729</v>
      </c>
    </row>
    <row r="1325" spans="1:3">
      <c r="A1325" s="4" t="s">
        <v>32</v>
      </c>
      <c r="B1325" s="5" t="n">
        <v>0</v>
      </c>
    </row>
    <row r="1326" spans="1:3">
      <c r="A1326" s="4" t="s">
        <v>730</v>
      </c>
      <c r="B1326" s="5" t="n">
        <v>690</v>
      </c>
    </row>
    <row r="1327" spans="1:3">
      <c r="A1327" s="4" t="s">
        <v>371</v>
      </c>
      <c r="B1327" s="5" t="n">
        <v>87</v>
      </c>
    </row>
    <row r="1328" spans="1:3">
      <c r="A1328" s="3" t="s">
        <v>731</v>
      </c>
    </row>
    <row r="1329" spans="1:3">
      <c r="A1329" s="4" t="s">
        <v>32</v>
      </c>
      <c r="B1329" s="5" t="n">
        <v>571</v>
      </c>
    </row>
    <row r="1330" spans="1:3">
      <c r="A1330" s="4" t="s">
        <v>732</v>
      </c>
      <c r="B1330" s="5" t="n">
        <v>2173</v>
      </c>
    </row>
    <row r="1331" spans="1:3">
      <c r="A1331" s="4" t="s">
        <v>371</v>
      </c>
      <c r="B1331" s="5" t="n">
        <v>415</v>
      </c>
    </row>
    <row r="1332" spans="1:3">
      <c r="A1332" s="3" t="s">
        <v>733</v>
      </c>
    </row>
    <row r="1333" spans="1:3">
      <c r="A1333" s="4" t="s">
        <v>32</v>
      </c>
      <c r="B1333" s="5" t="n">
        <v>571</v>
      </c>
    </row>
    <row r="1334" spans="1:3">
      <c r="A1334" s="4" t="s">
        <v>732</v>
      </c>
      <c r="B1334" s="5" t="n">
        <v>2863</v>
      </c>
    </row>
    <row r="1335" spans="1:3">
      <c r="A1335" s="4" t="s">
        <v>371</v>
      </c>
      <c r="B1335" s="5" t="n">
        <v>502</v>
      </c>
    </row>
    <row r="1336" spans="1:3">
      <c r="A1336" s="4" t="s">
        <v>109</v>
      </c>
      <c r="B1336" s="5" t="n">
        <v>3936</v>
      </c>
    </row>
    <row r="1337" spans="1:3">
      <c r="A1337" s="4" t="s">
        <v>734</v>
      </c>
      <c r="B1337" s="5" t="n">
        <v>2644</v>
      </c>
    </row>
    <row r="1338" spans="1:3">
      <c r="A1338" s="4" t="s">
        <v>825</v>
      </c>
    </row>
    <row r="1339" spans="1:3">
      <c r="A1339" s="3" t="s">
        <v>729</v>
      </c>
    </row>
    <row r="1340" spans="1:3">
      <c r="A1340" s="4" t="s">
        <v>32</v>
      </c>
      <c r="B1340" s="5" t="n">
        <v>803</v>
      </c>
    </row>
    <row r="1341" spans="1:3">
      <c r="A1341" s="4" t="s">
        <v>730</v>
      </c>
      <c r="B1341" s="5" t="n">
        <v>1169</v>
      </c>
    </row>
    <row r="1342" spans="1:3">
      <c r="A1342" s="4" t="s">
        <v>371</v>
      </c>
      <c r="B1342" s="5" t="n">
        <v>14</v>
      </c>
    </row>
    <row r="1343" spans="1:3">
      <c r="A1343" s="3" t="s">
        <v>731</v>
      </c>
    </row>
    <row r="1344" spans="1:3">
      <c r="A1344" s="4" t="s">
        <v>32</v>
      </c>
      <c r="B1344" s="5" t="n">
        <v>0</v>
      </c>
    </row>
    <row r="1345" spans="1:3">
      <c r="A1345" s="4" t="s">
        <v>732</v>
      </c>
      <c r="B1345" s="5" t="n">
        <v>1368</v>
      </c>
    </row>
    <row r="1346" spans="1:3">
      <c r="A1346" s="4" t="s">
        <v>371</v>
      </c>
      <c r="B1346" s="5" t="n">
        <v>343</v>
      </c>
    </row>
    <row r="1347" spans="1:3">
      <c r="A1347" s="3" t="s">
        <v>733</v>
      </c>
    </row>
    <row r="1348" spans="1:3">
      <c r="A1348" s="4" t="s">
        <v>32</v>
      </c>
      <c r="B1348" s="5" t="n">
        <v>803</v>
      </c>
    </row>
    <row r="1349" spans="1:3">
      <c r="A1349" s="4" t="s">
        <v>732</v>
      </c>
      <c r="B1349" s="5" t="n">
        <v>2537</v>
      </c>
    </row>
    <row r="1350" spans="1:3">
      <c r="A1350" s="4" t="s">
        <v>371</v>
      </c>
      <c r="B1350" s="5" t="n">
        <v>357</v>
      </c>
    </row>
    <row r="1351" spans="1:3">
      <c r="A1351" s="4" t="s">
        <v>109</v>
      </c>
      <c r="B1351" s="5" t="n">
        <v>3697</v>
      </c>
    </row>
    <row r="1352" spans="1:3">
      <c r="A1352" s="4" t="s">
        <v>734</v>
      </c>
      <c r="B1352" s="5" t="n">
        <v>2172</v>
      </c>
    </row>
    <row r="1353" spans="1:3">
      <c r="A1353" s="4" t="s">
        <v>826</v>
      </c>
    </row>
    <row r="1354" spans="1:3">
      <c r="A1354" s="3" t="s">
        <v>729</v>
      </c>
    </row>
    <row r="1355" spans="1:3">
      <c r="A1355" s="4" t="s">
        <v>32</v>
      </c>
      <c r="B1355" s="5" t="n">
        <v>627</v>
      </c>
    </row>
    <row r="1356" spans="1:3">
      <c r="A1356" s="4" t="s">
        <v>730</v>
      </c>
      <c r="B1356" s="5" t="n">
        <v>839</v>
      </c>
    </row>
    <row r="1357" spans="1:3">
      <c r="A1357" s="4" t="s">
        <v>371</v>
      </c>
      <c r="B1357" s="5" t="n">
        <v>76</v>
      </c>
    </row>
    <row r="1358" spans="1:3">
      <c r="A1358" s="3" t="s">
        <v>731</v>
      </c>
    </row>
    <row r="1359" spans="1:3">
      <c r="A1359" s="4" t="s">
        <v>32</v>
      </c>
      <c r="B1359" s="5" t="n">
        <v>0</v>
      </c>
    </row>
    <row r="1360" spans="1:3">
      <c r="A1360" s="4" t="s">
        <v>732</v>
      </c>
      <c r="B1360" s="5" t="n">
        <v>858</v>
      </c>
    </row>
    <row r="1361" spans="1:3">
      <c r="A1361" s="4" t="s">
        <v>371</v>
      </c>
      <c r="B1361" s="5" t="n">
        <v>386</v>
      </c>
    </row>
    <row r="1362" spans="1:3">
      <c r="A1362" s="3" t="s">
        <v>733</v>
      </c>
    </row>
    <row r="1363" spans="1:3">
      <c r="A1363" s="4" t="s">
        <v>32</v>
      </c>
      <c r="B1363" s="5" t="n">
        <v>627</v>
      </c>
    </row>
    <row r="1364" spans="1:3">
      <c r="A1364" s="4" t="s">
        <v>732</v>
      </c>
      <c r="B1364" s="5" t="n">
        <v>1697</v>
      </c>
    </row>
    <row r="1365" spans="1:3">
      <c r="A1365" s="4" t="s">
        <v>371</v>
      </c>
      <c r="B1365" s="5" t="n">
        <v>462</v>
      </c>
    </row>
    <row r="1366" spans="1:3">
      <c r="A1366" s="4" t="s">
        <v>109</v>
      </c>
      <c r="B1366" s="5" t="n">
        <v>2786</v>
      </c>
    </row>
    <row r="1367" spans="1:3">
      <c r="A1367" s="4" t="s">
        <v>734</v>
      </c>
      <c r="B1367" s="5" t="n">
        <v>1653</v>
      </c>
    </row>
    <row r="1368" spans="1:3">
      <c r="A1368" s="4" t="s">
        <v>827</v>
      </c>
    </row>
    <row r="1369" spans="1:3">
      <c r="A1369" s="3" t="s">
        <v>729</v>
      </c>
    </row>
    <row r="1370" spans="1:3">
      <c r="A1370" s="4" t="s">
        <v>32</v>
      </c>
      <c r="B1370" s="5" t="n">
        <v>897</v>
      </c>
    </row>
    <row r="1371" spans="1:3">
      <c r="A1371" s="4" t="s">
        <v>730</v>
      </c>
      <c r="B1371" s="5" t="n">
        <v>1367</v>
      </c>
    </row>
    <row r="1372" spans="1:3">
      <c r="A1372" s="4" t="s">
        <v>371</v>
      </c>
      <c r="B1372" s="5" t="n">
        <v>75</v>
      </c>
    </row>
    <row r="1373" spans="1:3">
      <c r="A1373" s="3" t="s">
        <v>731</v>
      </c>
    </row>
    <row r="1374" spans="1:3">
      <c r="A1374" s="4" t="s">
        <v>32</v>
      </c>
      <c r="B1374" s="5" t="n">
        <v>0</v>
      </c>
    </row>
    <row r="1375" spans="1:3">
      <c r="A1375" s="4" t="s">
        <v>732</v>
      </c>
      <c r="B1375" s="5" t="n">
        <v>598</v>
      </c>
    </row>
    <row r="1376" spans="1:3">
      <c r="A1376" s="4" t="s">
        <v>371</v>
      </c>
      <c r="B1376" s="5" t="n">
        <v>244</v>
      </c>
    </row>
    <row r="1377" spans="1:3">
      <c r="A1377" s="3" t="s">
        <v>733</v>
      </c>
    </row>
    <row r="1378" spans="1:3">
      <c r="A1378" s="4" t="s">
        <v>32</v>
      </c>
      <c r="B1378" s="5" t="n">
        <v>897</v>
      </c>
    </row>
    <row r="1379" spans="1:3">
      <c r="A1379" s="4" t="s">
        <v>732</v>
      </c>
      <c r="B1379" s="5" t="n">
        <v>1965</v>
      </c>
    </row>
    <row r="1380" spans="1:3">
      <c r="A1380" s="4" t="s">
        <v>371</v>
      </c>
      <c r="B1380" s="5" t="n">
        <v>319</v>
      </c>
    </row>
    <row r="1381" spans="1:3">
      <c r="A1381" s="4" t="s">
        <v>109</v>
      </c>
      <c r="B1381" s="5" t="n">
        <v>3181</v>
      </c>
    </row>
    <row r="1382" spans="1:3">
      <c r="A1382" s="4" t="s">
        <v>734</v>
      </c>
      <c r="B1382" s="5" t="n">
        <v>1865</v>
      </c>
    </row>
    <row r="1383" spans="1:3">
      <c r="A1383" s="4" t="s">
        <v>828</v>
      </c>
    </row>
    <row r="1384" spans="1:3">
      <c r="A1384" s="3" t="s">
        <v>729</v>
      </c>
    </row>
    <row r="1385" spans="1:3">
      <c r="A1385" s="4" t="s">
        <v>32</v>
      </c>
      <c r="B1385" s="5" t="n">
        <v>454</v>
      </c>
    </row>
    <row r="1386" spans="1:3">
      <c r="A1386" s="4" t="s">
        <v>730</v>
      </c>
      <c r="B1386" s="5" t="n">
        <v>1096</v>
      </c>
    </row>
    <row r="1387" spans="1:3">
      <c r="A1387" s="4" t="s">
        <v>371</v>
      </c>
      <c r="B1387" s="5" t="n">
        <v>60</v>
      </c>
    </row>
    <row r="1388" spans="1:3">
      <c r="A1388" s="3" t="s">
        <v>731</v>
      </c>
    </row>
    <row r="1389" spans="1:3">
      <c r="A1389" s="4" t="s">
        <v>32</v>
      </c>
      <c r="B1389" s="5" t="n">
        <v>0</v>
      </c>
    </row>
    <row r="1390" spans="1:3">
      <c r="A1390" s="4" t="s">
        <v>732</v>
      </c>
      <c r="B1390" s="5" t="n">
        <v>723</v>
      </c>
    </row>
    <row r="1391" spans="1:3">
      <c r="A1391" s="4" t="s">
        <v>371</v>
      </c>
      <c r="B1391" s="5" t="n">
        <v>323</v>
      </c>
    </row>
    <row r="1392" spans="1:3">
      <c r="A1392" s="3" t="s">
        <v>733</v>
      </c>
    </row>
    <row r="1393" spans="1:3">
      <c r="A1393" s="4" t="s">
        <v>32</v>
      </c>
      <c r="B1393" s="5" t="n">
        <v>454</v>
      </c>
    </row>
    <row r="1394" spans="1:3">
      <c r="A1394" s="4" t="s">
        <v>732</v>
      </c>
      <c r="B1394" s="5" t="n">
        <v>1819</v>
      </c>
    </row>
    <row r="1395" spans="1:3">
      <c r="A1395" s="4" t="s">
        <v>371</v>
      </c>
      <c r="B1395" s="5" t="n">
        <v>383</v>
      </c>
    </row>
    <row r="1396" spans="1:3">
      <c r="A1396" s="4" t="s">
        <v>109</v>
      </c>
      <c r="B1396" s="5" t="n">
        <v>2656</v>
      </c>
    </row>
    <row r="1397" spans="1:3">
      <c r="A1397" s="4" t="s">
        <v>734</v>
      </c>
      <c r="B1397" s="5" t="n">
        <v>1737</v>
      </c>
    </row>
    <row r="1398" spans="1:3">
      <c r="A1398" s="4" t="s">
        <v>829</v>
      </c>
    </row>
    <row r="1399" spans="1:3">
      <c r="A1399" s="3" t="s">
        <v>729</v>
      </c>
    </row>
    <row r="1400" spans="1:3">
      <c r="A1400" s="4" t="s">
        <v>32</v>
      </c>
      <c r="B1400" s="5" t="n">
        <v>489</v>
      </c>
    </row>
    <row r="1401" spans="1:3">
      <c r="A1401" s="4" t="s">
        <v>730</v>
      </c>
      <c r="B1401" s="5" t="n">
        <v>796</v>
      </c>
    </row>
    <row r="1402" spans="1:3">
      <c r="A1402" s="4" t="s">
        <v>371</v>
      </c>
      <c r="B1402" s="5" t="n">
        <v>62</v>
      </c>
    </row>
    <row r="1403" spans="1:3">
      <c r="A1403" s="3" t="s">
        <v>731</v>
      </c>
    </row>
    <row r="1404" spans="1:3">
      <c r="A1404" s="4" t="s">
        <v>32</v>
      </c>
      <c r="B1404" s="5" t="n">
        <v>0</v>
      </c>
    </row>
    <row r="1405" spans="1:3">
      <c r="A1405" s="4" t="s">
        <v>732</v>
      </c>
      <c r="B1405" s="5" t="n">
        <v>787</v>
      </c>
    </row>
    <row r="1406" spans="1:3">
      <c r="A1406" s="4" t="s">
        <v>371</v>
      </c>
      <c r="B1406" s="5" t="n">
        <v>300</v>
      </c>
    </row>
    <row r="1407" spans="1:3">
      <c r="A1407" s="3" t="s">
        <v>733</v>
      </c>
    </row>
    <row r="1408" spans="1:3">
      <c r="A1408" s="4" t="s">
        <v>32</v>
      </c>
      <c r="B1408" s="5" t="n">
        <v>489</v>
      </c>
    </row>
    <row r="1409" spans="1:3">
      <c r="A1409" s="4" t="s">
        <v>732</v>
      </c>
      <c r="B1409" s="5" t="n">
        <v>1583</v>
      </c>
    </row>
    <row r="1410" spans="1:3">
      <c r="A1410" s="4" t="s">
        <v>371</v>
      </c>
      <c r="B1410" s="5" t="n">
        <v>362</v>
      </c>
    </row>
    <row r="1411" spans="1:3">
      <c r="A1411" s="4" t="s">
        <v>109</v>
      </c>
      <c r="B1411" s="5" t="n">
        <v>2434</v>
      </c>
    </row>
    <row r="1412" spans="1:3">
      <c r="A1412" s="4" t="s">
        <v>734</v>
      </c>
      <c r="B1412" s="5" t="n">
        <v>1584</v>
      </c>
    </row>
    <row r="1413" spans="1:3">
      <c r="A1413" s="4" t="s">
        <v>830</v>
      </c>
    </row>
    <row r="1414" spans="1:3">
      <c r="A1414" s="3" t="s">
        <v>729</v>
      </c>
    </row>
    <row r="1415" spans="1:3">
      <c r="A1415" s="4" t="s">
        <v>32</v>
      </c>
      <c r="B1415" s="5" t="n">
        <v>750</v>
      </c>
    </row>
    <row r="1416" spans="1:3">
      <c r="A1416" s="4" t="s">
        <v>730</v>
      </c>
      <c r="B1416" s="5" t="n">
        <v>776</v>
      </c>
    </row>
    <row r="1417" spans="1:3">
      <c r="A1417" s="4" t="s">
        <v>371</v>
      </c>
      <c r="B1417" s="5" t="n">
        <v>36</v>
      </c>
    </row>
    <row r="1418" spans="1:3">
      <c r="A1418" s="3" t="s">
        <v>731</v>
      </c>
    </row>
    <row r="1419" spans="1:3">
      <c r="A1419" s="4" t="s">
        <v>32</v>
      </c>
      <c r="B1419" s="5" t="n">
        <v>70</v>
      </c>
    </row>
    <row r="1420" spans="1:3">
      <c r="A1420" s="4" t="s">
        <v>732</v>
      </c>
      <c r="B1420" s="5" t="n">
        <v>1001</v>
      </c>
    </row>
    <row r="1421" spans="1:3">
      <c r="A1421" s="4" t="s">
        <v>371</v>
      </c>
      <c r="B1421" s="5" t="n">
        <v>305</v>
      </c>
    </row>
    <row r="1422" spans="1:3">
      <c r="A1422" s="3" t="s">
        <v>733</v>
      </c>
    </row>
    <row r="1423" spans="1:3">
      <c r="A1423" s="4" t="s">
        <v>32</v>
      </c>
      <c r="B1423" s="5" t="n">
        <v>820</v>
      </c>
    </row>
    <row r="1424" spans="1:3">
      <c r="A1424" s="4" t="s">
        <v>732</v>
      </c>
      <c r="B1424" s="5" t="n">
        <v>1777</v>
      </c>
    </row>
    <row r="1425" spans="1:3">
      <c r="A1425" s="4" t="s">
        <v>371</v>
      </c>
      <c r="B1425" s="5" t="n">
        <v>341</v>
      </c>
    </row>
    <row r="1426" spans="1:3">
      <c r="A1426" s="4" t="s">
        <v>109</v>
      </c>
      <c r="B1426" s="5" t="n">
        <v>2938</v>
      </c>
    </row>
    <row r="1427" spans="1:3">
      <c r="A1427" s="4" t="s">
        <v>734</v>
      </c>
      <c r="B1427" s="5" t="n">
        <v>1613</v>
      </c>
    </row>
    <row r="1428" spans="1:3">
      <c r="A1428" s="4" t="s">
        <v>831</v>
      </c>
    </row>
    <row r="1429" spans="1:3">
      <c r="A1429" s="3" t="s">
        <v>729</v>
      </c>
    </row>
    <row r="1430" spans="1:3">
      <c r="A1430" s="4" t="s">
        <v>32</v>
      </c>
      <c r="B1430" s="5" t="n">
        <v>723</v>
      </c>
    </row>
    <row r="1431" spans="1:3">
      <c r="A1431" s="4" t="s">
        <v>730</v>
      </c>
      <c r="B1431" s="5" t="n">
        <v>960</v>
      </c>
    </row>
    <row r="1432" spans="1:3">
      <c r="A1432" s="4" t="s">
        <v>371</v>
      </c>
      <c r="B1432" s="5" t="n">
        <v>87</v>
      </c>
    </row>
    <row r="1433" spans="1:3">
      <c r="A1433" s="3" t="s">
        <v>731</v>
      </c>
    </row>
    <row r="1434" spans="1:3">
      <c r="A1434" s="4" t="s">
        <v>32</v>
      </c>
      <c r="B1434" s="5" t="n">
        <v>0</v>
      </c>
    </row>
    <row r="1435" spans="1:3">
      <c r="A1435" s="4" t="s">
        <v>732</v>
      </c>
      <c r="B1435" s="5" t="n">
        <v>1234</v>
      </c>
    </row>
    <row r="1436" spans="1:3">
      <c r="A1436" s="4" t="s">
        <v>371</v>
      </c>
      <c r="B1436" s="5" t="n">
        <v>498</v>
      </c>
    </row>
    <row r="1437" spans="1:3">
      <c r="A1437" s="3" t="s">
        <v>733</v>
      </c>
    </row>
    <row r="1438" spans="1:3">
      <c r="A1438" s="4" t="s">
        <v>32</v>
      </c>
      <c r="B1438" s="5" t="n">
        <v>723</v>
      </c>
    </row>
    <row r="1439" spans="1:3">
      <c r="A1439" s="4" t="s">
        <v>732</v>
      </c>
      <c r="B1439" s="5" t="n">
        <v>2194</v>
      </c>
    </row>
    <row r="1440" spans="1:3">
      <c r="A1440" s="4" t="s">
        <v>371</v>
      </c>
      <c r="B1440" s="5" t="n">
        <v>585</v>
      </c>
    </row>
    <row r="1441" spans="1:3">
      <c r="A1441" s="4" t="s">
        <v>109</v>
      </c>
      <c r="B1441" s="5" t="n">
        <v>3502</v>
      </c>
    </row>
    <row r="1442" spans="1:3">
      <c r="A1442" s="4" t="s">
        <v>734</v>
      </c>
      <c r="B1442" s="5" t="n">
        <v>2125</v>
      </c>
    </row>
    <row r="1443" spans="1:3">
      <c r="A1443" s="4" t="s">
        <v>832</v>
      </c>
    </row>
    <row r="1444" spans="1:3">
      <c r="A1444" s="3" t="s">
        <v>729</v>
      </c>
    </row>
    <row r="1445" spans="1:3">
      <c r="A1445" s="4" t="s">
        <v>32</v>
      </c>
      <c r="B1445" s="5" t="n">
        <v>1283</v>
      </c>
    </row>
    <row r="1446" spans="1:3">
      <c r="A1446" s="4" t="s">
        <v>730</v>
      </c>
      <c r="B1446" s="5" t="n">
        <v>1199</v>
      </c>
    </row>
    <row r="1447" spans="1:3">
      <c r="A1447" s="4" t="s">
        <v>371</v>
      </c>
      <c r="B1447" s="5" t="n">
        <v>92</v>
      </c>
    </row>
    <row r="1448" spans="1:3">
      <c r="A1448" s="3" t="s">
        <v>731</v>
      </c>
    </row>
    <row r="1449" spans="1:3">
      <c r="A1449" s="4" t="s">
        <v>32</v>
      </c>
      <c r="B1449" s="5" t="n">
        <v>0</v>
      </c>
    </row>
    <row r="1450" spans="1:3">
      <c r="A1450" s="4" t="s">
        <v>732</v>
      </c>
      <c r="B1450" s="5" t="n">
        <v>1020</v>
      </c>
    </row>
    <row r="1451" spans="1:3">
      <c r="A1451" s="4" t="s">
        <v>371</v>
      </c>
      <c r="B1451" s="5" t="n">
        <v>297</v>
      </c>
    </row>
    <row r="1452" spans="1:3">
      <c r="A1452" s="3" t="s">
        <v>733</v>
      </c>
    </row>
    <row r="1453" spans="1:3">
      <c r="A1453" s="4" t="s">
        <v>32</v>
      </c>
      <c r="B1453" s="5" t="n">
        <v>1283</v>
      </c>
    </row>
    <row r="1454" spans="1:3">
      <c r="A1454" s="4" t="s">
        <v>732</v>
      </c>
      <c r="B1454" s="5" t="n">
        <v>2219</v>
      </c>
    </row>
    <row r="1455" spans="1:3">
      <c r="A1455" s="4" t="s">
        <v>371</v>
      </c>
      <c r="B1455" s="5" t="n">
        <v>389</v>
      </c>
    </row>
    <row r="1456" spans="1:3">
      <c r="A1456" s="4" t="s">
        <v>109</v>
      </c>
      <c r="B1456" s="5" t="n">
        <v>3891</v>
      </c>
    </row>
    <row r="1457" spans="1:3">
      <c r="A1457" s="4" t="s">
        <v>734</v>
      </c>
      <c r="B1457" s="5" t="n">
        <v>2084</v>
      </c>
    </row>
    <row r="1458" spans="1:3">
      <c r="A1458" s="4" t="s">
        <v>833</v>
      </c>
    </row>
    <row r="1459" spans="1:3">
      <c r="A1459" s="3" t="s">
        <v>729</v>
      </c>
    </row>
    <row r="1460" spans="1:3">
      <c r="A1460" s="4" t="s">
        <v>32</v>
      </c>
      <c r="B1460" s="5" t="n">
        <v>803</v>
      </c>
    </row>
    <row r="1461" spans="1:3">
      <c r="A1461" s="4" t="s">
        <v>730</v>
      </c>
      <c r="B1461" s="5" t="n">
        <v>857</v>
      </c>
    </row>
    <row r="1462" spans="1:3">
      <c r="A1462" s="4" t="s">
        <v>371</v>
      </c>
      <c r="B1462" s="5" t="n">
        <v>76</v>
      </c>
    </row>
    <row r="1463" spans="1:3">
      <c r="A1463" s="3" t="s">
        <v>731</v>
      </c>
    </row>
    <row r="1464" spans="1:3">
      <c r="A1464" s="4" t="s">
        <v>32</v>
      </c>
      <c r="B1464" s="5" t="n">
        <v>0</v>
      </c>
    </row>
    <row r="1465" spans="1:3">
      <c r="A1465" s="4" t="s">
        <v>732</v>
      </c>
      <c r="B1465" s="5" t="n">
        <v>1160</v>
      </c>
    </row>
    <row r="1466" spans="1:3">
      <c r="A1466" s="4" t="s">
        <v>371</v>
      </c>
      <c r="B1466" s="5" t="n">
        <v>476</v>
      </c>
    </row>
    <row r="1467" spans="1:3">
      <c r="A1467" s="3" t="s">
        <v>733</v>
      </c>
    </row>
    <row r="1468" spans="1:3">
      <c r="A1468" s="4" t="s">
        <v>32</v>
      </c>
      <c r="B1468" s="5" t="n">
        <v>803</v>
      </c>
    </row>
    <row r="1469" spans="1:3">
      <c r="A1469" s="4" t="s">
        <v>732</v>
      </c>
      <c r="B1469" s="5" t="n">
        <v>2017</v>
      </c>
    </row>
    <row r="1470" spans="1:3">
      <c r="A1470" s="4" t="s">
        <v>371</v>
      </c>
      <c r="B1470" s="5" t="n">
        <v>552</v>
      </c>
    </row>
    <row r="1471" spans="1:3">
      <c r="A1471" s="4" t="s">
        <v>109</v>
      </c>
      <c r="B1471" s="5" t="n">
        <v>3372</v>
      </c>
    </row>
    <row r="1472" spans="1:3">
      <c r="A1472" s="4" t="s">
        <v>734</v>
      </c>
      <c r="B1472" s="5" t="n">
        <v>1770</v>
      </c>
    </row>
    <row r="1473" spans="1:3">
      <c r="A1473" s="4" t="s">
        <v>834</v>
      </c>
    </row>
    <row r="1474" spans="1:3">
      <c r="A1474" s="3" t="s">
        <v>729</v>
      </c>
    </row>
    <row r="1475" spans="1:3">
      <c r="A1475" s="4" t="s">
        <v>32</v>
      </c>
      <c r="B1475" s="5" t="n">
        <v>1124</v>
      </c>
    </row>
    <row r="1476" spans="1:3">
      <c r="A1476" s="4" t="s">
        <v>730</v>
      </c>
      <c r="B1476" s="5" t="n">
        <v>863</v>
      </c>
    </row>
    <row r="1477" spans="1:3">
      <c r="A1477" s="4" t="s">
        <v>371</v>
      </c>
      <c r="B1477" s="5" t="n">
        <v>74</v>
      </c>
    </row>
    <row r="1478" spans="1:3">
      <c r="A1478" s="3" t="s">
        <v>731</v>
      </c>
    </row>
    <row r="1479" spans="1:3">
      <c r="A1479" s="4" t="s">
        <v>32</v>
      </c>
      <c r="B1479" s="5" t="n">
        <v>0</v>
      </c>
    </row>
    <row r="1480" spans="1:3">
      <c r="A1480" s="4" t="s">
        <v>732</v>
      </c>
      <c r="B1480" s="5" t="n">
        <v>1185</v>
      </c>
    </row>
    <row r="1481" spans="1:3">
      <c r="A1481" s="4" t="s">
        <v>371</v>
      </c>
      <c r="B1481" s="5" t="n">
        <v>438</v>
      </c>
    </row>
    <row r="1482" spans="1:3">
      <c r="A1482" s="3" t="s">
        <v>733</v>
      </c>
    </row>
    <row r="1483" spans="1:3">
      <c r="A1483" s="4" t="s">
        <v>32</v>
      </c>
      <c r="B1483" s="5" t="n">
        <v>1124</v>
      </c>
    </row>
    <row r="1484" spans="1:3">
      <c r="A1484" s="4" t="s">
        <v>732</v>
      </c>
      <c r="B1484" s="5" t="n">
        <v>2048</v>
      </c>
    </row>
    <row r="1485" spans="1:3">
      <c r="A1485" s="4" t="s">
        <v>371</v>
      </c>
      <c r="B1485" s="5" t="n">
        <v>512</v>
      </c>
    </row>
    <row r="1486" spans="1:3">
      <c r="A1486" s="4" t="s">
        <v>109</v>
      </c>
      <c r="B1486" s="5" t="n">
        <v>3684</v>
      </c>
    </row>
    <row r="1487" spans="1:3">
      <c r="A1487" s="4" t="s">
        <v>734</v>
      </c>
      <c r="B1487" s="5" t="n">
        <v>1844</v>
      </c>
    </row>
    <row r="1488" spans="1:3">
      <c r="A1488" s="4" t="s">
        <v>835</v>
      </c>
    </row>
    <row r="1489" spans="1:3">
      <c r="A1489" s="3" t="s">
        <v>729</v>
      </c>
    </row>
    <row r="1490" spans="1:3">
      <c r="A1490" s="4" t="s">
        <v>32</v>
      </c>
      <c r="B1490" s="5" t="n">
        <v>675</v>
      </c>
    </row>
    <row r="1491" spans="1:3">
      <c r="A1491" s="4" t="s">
        <v>730</v>
      </c>
      <c r="B1491" s="5" t="n">
        <v>993</v>
      </c>
    </row>
    <row r="1492" spans="1:3">
      <c r="A1492" s="4" t="s">
        <v>371</v>
      </c>
      <c r="B1492" s="5" t="n">
        <v>48</v>
      </c>
    </row>
    <row r="1493" spans="1:3">
      <c r="A1493" s="3" t="s">
        <v>731</v>
      </c>
    </row>
    <row r="1494" spans="1:3">
      <c r="A1494" s="4" t="s">
        <v>32</v>
      </c>
      <c r="B1494" s="5" t="n">
        <v>0</v>
      </c>
    </row>
    <row r="1495" spans="1:3">
      <c r="A1495" s="4" t="s">
        <v>732</v>
      </c>
      <c r="B1495" s="5" t="n">
        <v>1208</v>
      </c>
    </row>
    <row r="1496" spans="1:3">
      <c r="A1496" s="4" t="s">
        <v>371</v>
      </c>
      <c r="B1496" s="5" t="n">
        <v>329</v>
      </c>
    </row>
    <row r="1497" spans="1:3">
      <c r="A1497" s="3" t="s">
        <v>733</v>
      </c>
    </row>
    <row r="1498" spans="1:3">
      <c r="A1498" s="4" t="s">
        <v>32</v>
      </c>
      <c r="B1498" s="5" t="n">
        <v>675</v>
      </c>
    </row>
    <row r="1499" spans="1:3">
      <c r="A1499" s="4" t="s">
        <v>732</v>
      </c>
      <c r="B1499" s="5" t="n">
        <v>2201</v>
      </c>
    </row>
    <row r="1500" spans="1:3">
      <c r="A1500" s="4" t="s">
        <v>371</v>
      </c>
      <c r="B1500" s="5" t="n">
        <v>377</v>
      </c>
    </row>
    <row r="1501" spans="1:3">
      <c r="A1501" s="4" t="s">
        <v>109</v>
      </c>
      <c r="B1501" s="5" t="n">
        <v>3253</v>
      </c>
    </row>
    <row r="1502" spans="1:3">
      <c r="A1502" s="4" t="s">
        <v>734</v>
      </c>
      <c r="B1502" s="5" t="n">
        <v>2065</v>
      </c>
    </row>
    <row r="1503" spans="1:3">
      <c r="A1503" s="4" t="s">
        <v>836</v>
      </c>
    </row>
    <row r="1504" spans="1:3">
      <c r="A1504" s="3" t="s">
        <v>729</v>
      </c>
    </row>
    <row r="1505" spans="1:3">
      <c r="A1505" s="4" t="s">
        <v>32</v>
      </c>
      <c r="B1505" s="5" t="n">
        <v>1393</v>
      </c>
    </row>
    <row r="1506" spans="1:3">
      <c r="A1506" s="4" t="s">
        <v>730</v>
      </c>
      <c r="B1506" s="5" t="n">
        <v>1210</v>
      </c>
    </row>
    <row r="1507" spans="1:3">
      <c r="A1507" s="4" t="s">
        <v>371</v>
      </c>
      <c r="B1507" s="5" t="n">
        <v>83</v>
      </c>
    </row>
    <row r="1508" spans="1:3">
      <c r="A1508" s="3" t="s">
        <v>731</v>
      </c>
    </row>
    <row r="1509" spans="1:3">
      <c r="A1509" s="4" t="s">
        <v>32</v>
      </c>
      <c r="B1509" s="5" t="n">
        <v>0</v>
      </c>
    </row>
    <row r="1510" spans="1:3">
      <c r="A1510" s="4" t="s">
        <v>732</v>
      </c>
      <c r="B1510" s="5" t="n">
        <v>756</v>
      </c>
    </row>
    <row r="1511" spans="1:3">
      <c r="A1511" s="4" t="s">
        <v>371</v>
      </c>
      <c r="B1511" s="5" t="n">
        <v>301</v>
      </c>
    </row>
    <row r="1512" spans="1:3">
      <c r="A1512" s="3" t="s">
        <v>733</v>
      </c>
    </row>
    <row r="1513" spans="1:3">
      <c r="A1513" s="4" t="s">
        <v>32</v>
      </c>
      <c r="B1513" s="5" t="n">
        <v>1393</v>
      </c>
    </row>
    <row r="1514" spans="1:3">
      <c r="A1514" s="4" t="s">
        <v>732</v>
      </c>
      <c r="B1514" s="5" t="n">
        <v>1966</v>
      </c>
    </row>
    <row r="1515" spans="1:3">
      <c r="A1515" s="4" t="s">
        <v>371</v>
      </c>
      <c r="B1515" s="5" t="n">
        <v>384</v>
      </c>
    </row>
    <row r="1516" spans="1:3">
      <c r="A1516" s="4" t="s">
        <v>109</v>
      </c>
      <c r="B1516" s="5" t="n">
        <v>3743</v>
      </c>
    </row>
    <row r="1517" spans="1:3">
      <c r="A1517" s="4" t="s">
        <v>734</v>
      </c>
      <c r="B1517" s="5" t="n">
        <v>1881</v>
      </c>
    </row>
    <row r="1518" spans="1:3">
      <c r="A1518" s="4" t="s">
        <v>837</v>
      </c>
    </row>
    <row r="1519" spans="1:3">
      <c r="A1519" s="3" t="s">
        <v>729</v>
      </c>
    </row>
    <row r="1520" spans="1:3">
      <c r="A1520" s="4" t="s">
        <v>32</v>
      </c>
      <c r="B1520" s="5" t="n">
        <v>983</v>
      </c>
    </row>
    <row r="1521" spans="1:3">
      <c r="A1521" s="4" t="s">
        <v>730</v>
      </c>
      <c r="B1521" s="5" t="n">
        <v>953</v>
      </c>
    </row>
    <row r="1522" spans="1:3">
      <c r="A1522" s="4" t="s">
        <v>371</v>
      </c>
      <c r="B1522" s="5" t="n">
        <v>22</v>
      </c>
    </row>
    <row r="1523" spans="1:3">
      <c r="A1523" s="3" t="s">
        <v>731</v>
      </c>
    </row>
    <row r="1524" spans="1:3">
      <c r="A1524" s="4" t="s">
        <v>32</v>
      </c>
      <c r="B1524" s="5" t="n">
        <v>0</v>
      </c>
    </row>
    <row r="1525" spans="1:3">
      <c r="A1525" s="4" t="s">
        <v>732</v>
      </c>
      <c r="B1525" s="5" t="n">
        <v>1390</v>
      </c>
    </row>
    <row r="1526" spans="1:3">
      <c r="A1526" s="4" t="s">
        <v>371</v>
      </c>
      <c r="B1526" s="5" t="n">
        <v>578</v>
      </c>
    </row>
    <row r="1527" spans="1:3">
      <c r="A1527" s="3" t="s">
        <v>733</v>
      </c>
    </row>
    <row r="1528" spans="1:3">
      <c r="A1528" s="4" t="s">
        <v>32</v>
      </c>
      <c r="B1528" s="5" t="n">
        <v>983</v>
      </c>
    </row>
    <row r="1529" spans="1:3">
      <c r="A1529" s="4" t="s">
        <v>732</v>
      </c>
      <c r="B1529" s="5" t="n">
        <v>2343</v>
      </c>
    </row>
    <row r="1530" spans="1:3">
      <c r="A1530" s="4" t="s">
        <v>371</v>
      </c>
      <c r="B1530" s="5" t="n">
        <v>600</v>
      </c>
    </row>
    <row r="1531" spans="1:3">
      <c r="A1531" s="4" t="s">
        <v>109</v>
      </c>
      <c r="B1531" s="5" t="n">
        <v>3926</v>
      </c>
    </row>
    <row r="1532" spans="1:3">
      <c r="A1532" s="4" t="s">
        <v>734</v>
      </c>
      <c r="B1532" s="5" t="n">
        <v>2015</v>
      </c>
    </row>
    <row r="1533" spans="1:3">
      <c r="A1533" s="4" t="s">
        <v>838</v>
      </c>
    </row>
    <row r="1534" spans="1:3">
      <c r="A1534" s="3" t="s">
        <v>729</v>
      </c>
    </row>
    <row r="1535" spans="1:3">
      <c r="A1535" s="4" t="s">
        <v>32</v>
      </c>
      <c r="B1535" s="5" t="n">
        <v>627</v>
      </c>
    </row>
    <row r="1536" spans="1:3">
      <c r="A1536" s="4" t="s">
        <v>730</v>
      </c>
      <c r="B1536" s="5" t="n">
        <v>947</v>
      </c>
    </row>
    <row r="1537" spans="1:3">
      <c r="A1537" s="4" t="s">
        <v>371</v>
      </c>
      <c r="B1537" s="5" t="n">
        <v>68</v>
      </c>
    </row>
    <row r="1538" spans="1:3">
      <c r="A1538" s="3" t="s">
        <v>731</v>
      </c>
    </row>
    <row r="1539" spans="1:3">
      <c r="A1539" s="4" t="s">
        <v>32</v>
      </c>
      <c r="B1539" s="5" t="n">
        <v>0</v>
      </c>
    </row>
    <row r="1540" spans="1:3">
      <c r="A1540" s="4" t="s">
        <v>732</v>
      </c>
      <c r="B1540" s="5" t="n">
        <v>1084</v>
      </c>
    </row>
    <row r="1541" spans="1:3">
      <c r="A1541" s="4" t="s">
        <v>371</v>
      </c>
      <c r="B1541" s="5" t="n">
        <v>435</v>
      </c>
    </row>
    <row r="1542" spans="1:3">
      <c r="A1542" s="3" t="s">
        <v>733</v>
      </c>
    </row>
    <row r="1543" spans="1:3">
      <c r="A1543" s="4" t="s">
        <v>32</v>
      </c>
      <c r="B1543" s="5" t="n">
        <v>627</v>
      </c>
    </row>
    <row r="1544" spans="1:3">
      <c r="A1544" s="4" t="s">
        <v>732</v>
      </c>
      <c r="B1544" s="5" t="n">
        <v>2031</v>
      </c>
    </row>
    <row r="1545" spans="1:3">
      <c r="A1545" s="4" t="s">
        <v>371</v>
      </c>
      <c r="B1545" s="5" t="n">
        <v>503</v>
      </c>
    </row>
    <row r="1546" spans="1:3">
      <c r="A1546" s="4" t="s">
        <v>109</v>
      </c>
      <c r="B1546" s="5" t="n">
        <v>3161</v>
      </c>
    </row>
    <row r="1547" spans="1:3">
      <c r="A1547" s="4" t="s">
        <v>734</v>
      </c>
      <c r="B1547" s="5" t="n">
        <v>1937</v>
      </c>
    </row>
    <row r="1548" spans="1:3">
      <c r="A1548" s="4" t="s">
        <v>839</v>
      </c>
    </row>
    <row r="1549" spans="1:3">
      <c r="A1549" s="3" t="s">
        <v>729</v>
      </c>
    </row>
    <row r="1550" spans="1:3">
      <c r="A1550" s="4" t="s">
        <v>32</v>
      </c>
      <c r="B1550" s="5" t="n">
        <v>679</v>
      </c>
    </row>
    <row r="1551" spans="1:3">
      <c r="A1551" s="4" t="s">
        <v>730</v>
      </c>
      <c r="B1551" s="5" t="n">
        <v>1080</v>
      </c>
    </row>
    <row r="1552" spans="1:3">
      <c r="A1552" s="4" t="s">
        <v>371</v>
      </c>
      <c r="B1552" s="5" t="n">
        <v>109</v>
      </c>
    </row>
    <row r="1553" spans="1:3">
      <c r="A1553" s="3" t="s">
        <v>731</v>
      </c>
    </row>
    <row r="1554" spans="1:3">
      <c r="A1554" s="4" t="s">
        <v>32</v>
      </c>
      <c r="B1554" s="5" t="n">
        <v>0</v>
      </c>
    </row>
    <row r="1555" spans="1:3">
      <c r="A1555" s="4" t="s">
        <v>732</v>
      </c>
      <c r="B1555" s="5" t="n">
        <v>1093</v>
      </c>
    </row>
    <row r="1556" spans="1:3">
      <c r="A1556" s="4" t="s">
        <v>371</v>
      </c>
      <c r="B1556" s="5" t="n">
        <v>315</v>
      </c>
    </row>
    <row r="1557" spans="1:3">
      <c r="A1557" s="3" t="s">
        <v>733</v>
      </c>
    </row>
    <row r="1558" spans="1:3">
      <c r="A1558" s="4" t="s">
        <v>32</v>
      </c>
      <c r="B1558" s="5" t="n">
        <v>679</v>
      </c>
    </row>
    <row r="1559" spans="1:3">
      <c r="A1559" s="4" t="s">
        <v>732</v>
      </c>
      <c r="B1559" s="5" t="n">
        <v>2173</v>
      </c>
    </row>
    <row r="1560" spans="1:3">
      <c r="A1560" s="4" t="s">
        <v>371</v>
      </c>
      <c r="B1560" s="5" t="n">
        <v>424</v>
      </c>
    </row>
    <row r="1561" spans="1:3">
      <c r="A1561" s="4" t="s">
        <v>109</v>
      </c>
      <c r="B1561" s="5" t="n">
        <v>3276</v>
      </c>
    </row>
    <row r="1562" spans="1:3">
      <c r="A1562" s="4" t="s">
        <v>734</v>
      </c>
      <c r="B1562" s="5" t="n">
        <v>1920</v>
      </c>
    </row>
    <row r="1563" spans="1:3">
      <c r="A1563" s="4" t="s">
        <v>840</v>
      </c>
    </row>
    <row r="1564" spans="1:3">
      <c r="A1564" s="3" t="s">
        <v>729</v>
      </c>
    </row>
    <row r="1565" spans="1:3">
      <c r="A1565" s="4" t="s">
        <v>32</v>
      </c>
      <c r="B1565" s="5" t="n">
        <v>1228</v>
      </c>
    </row>
    <row r="1566" spans="1:3">
      <c r="A1566" s="4" t="s">
        <v>730</v>
      </c>
      <c r="B1566" s="5" t="n">
        <v>1071</v>
      </c>
    </row>
    <row r="1567" spans="1:3">
      <c r="A1567" s="4" t="s">
        <v>371</v>
      </c>
      <c r="B1567" s="5" t="n">
        <v>56</v>
      </c>
    </row>
    <row r="1568" spans="1:3">
      <c r="A1568" s="3" t="s">
        <v>731</v>
      </c>
    </row>
    <row r="1569" spans="1:3">
      <c r="A1569" s="4" t="s">
        <v>32</v>
      </c>
      <c r="B1569" s="5" t="n">
        <v>0</v>
      </c>
    </row>
    <row r="1570" spans="1:3">
      <c r="A1570" s="4" t="s">
        <v>732</v>
      </c>
      <c r="B1570" s="5" t="n">
        <v>1163</v>
      </c>
    </row>
    <row r="1571" spans="1:3">
      <c r="A1571" s="4" t="s">
        <v>371</v>
      </c>
      <c r="B1571" s="5" t="n">
        <v>444</v>
      </c>
    </row>
    <row r="1572" spans="1:3">
      <c r="A1572" s="3" t="s">
        <v>733</v>
      </c>
    </row>
    <row r="1573" spans="1:3">
      <c r="A1573" s="4" t="s">
        <v>32</v>
      </c>
      <c r="B1573" s="5" t="n">
        <v>1228</v>
      </c>
    </row>
    <row r="1574" spans="1:3">
      <c r="A1574" s="4" t="s">
        <v>732</v>
      </c>
      <c r="B1574" s="5" t="n">
        <v>2234</v>
      </c>
    </row>
    <row r="1575" spans="1:3">
      <c r="A1575" s="4" t="s">
        <v>371</v>
      </c>
      <c r="B1575" s="5" t="n">
        <v>500</v>
      </c>
    </row>
    <row r="1576" spans="1:3">
      <c r="A1576" s="4" t="s">
        <v>109</v>
      </c>
      <c r="B1576" s="5" t="n">
        <v>3962</v>
      </c>
    </row>
    <row r="1577" spans="1:3">
      <c r="A1577" s="4" t="s">
        <v>734</v>
      </c>
      <c r="B1577" s="5" t="n">
        <v>2060</v>
      </c>
    </row>
    <row r="1578" spans="1:3">
      <c r="A1578" s="4" t="s">
        <v>841</v>
      </c>
    </row>
    <row r="1579" spans="1:3">
      <c r="A1579" s="3" t="s">
        <v>729</v>
      </c>
    </row>
    <row r="1580" spans="1:3">
      <c r="A1580" s="4" t="s">
        <v>32</v>
      </c>
      <c r="B1580" s="5" t="n">
        <v>607</v>
      </c>
    </row>
    <row r="1581" spans="1:3">
      <c r="A1581" s="4" t="s">
        <v>730</v>
      </c>
      <c r="B1581" s="5" t="n">
        <v>714</v>
      </c>
    </row>
    <row r="1582" spans="1:3">
      <c r="A1582" s="4" t="s">
        <v>371</v>
      </c>
      <c r="B1582" s="5" t="n">
        <v>33</v>
      </c>
    </row>
    <row r="1583" spans="1:3">
      <c r="A1583" s="3" t="s">
        <v>731</v>
      </c>
    </row>
    <row r="1584" spans="1:3">
      <c r="A1584" s="4" t="s">
        <v>32</v>
      </c>
      <c r="B1584" s="5" t="n">
        <v>0</v>
      </c>
    </row>
    <row r="1585" spans="1:3">
      <c r="A1585" s="4" t="s">
        <v>732</v>
      </c>
      <c r="B1585" s="5" t="n">
        <v>783</v>
      </c>
    </row>
    <row r="1586" spans="1:3">
      <c r="A1586" s="4" t="s">
        <v>371</v>
      </c>
      <c r="B1586" s="5" t="n">
        <v>350</v>
      </c>
    </row>
    <row r="1587" spans="1:3">
      <c r="A1587" s="3" t="s">
        <v>733</v>
      </c>
    </row>
    <row r="1588" spans="1:3">
      <c r="A1588" s="4" t="s">
        <v>32</v>
      </c>
      <c r="B1588" s="5" t="n">
        <v>607</v>
      </c>
    </row>
    <row r="1589" spans="1:3">
      <c r="A1589" s="4" t="s">
        <v>732</v>
      </c>
      <c r="B1589" s="5" t="n">
        <v>1497</v>
      </c>
    </row>
    <row r="1590" spans="1:3">
      <c r="A1590" s="4" t="s">
        <v>371</v>
      </c>
      <c r="B1590" s="5" t="n">
        <v>383</v>
      </c>
    </row>
    <row r="1591" spans="1:3">
      <c r="A1591" s="4" t="s">
        <v>109</v>
      </c>
      <c r="B1591" s="5" t="n">
        <v>2487</v>
      </c>
    </row>
    <row r="1592" spans="1:3">
      <c r="A1592" s="4" t="s">
        <v>734</v>
      </c>
      <c r="B1592" s="5" t="n">
        <v>1388</v>
      </c>
    </row>
    <row r="1593" spans="1:3">
      <c r="A1593" s="4" t="s">
        <v>842</v>
      </c>
    </row>
    <row r="1594" spans="1:3">
      <c r="A1594" s="3" t="s">
        <v>729</v>
      </c>
    </row>
    <row r="1595" spans="1:3">
      <c r="A1595" s="4" t="s">
        <v>32</v>
      </c>
      <c r="B1595" s="5" t="n">
        <v>702</v>
      </c>
    </row>
    <row r="1596" spans="1:3">
      <c r="A1596" s="4" t="s">
        <v>730</v>
      </c>
      <c r="B1596" s="5" t="n">
        <v>714</v>
      </c>
    </row>
    <row r="1597" spans="1:3">
      <c r="A1597" s="4" t="s">
        <v>371</v>
      </c>
      <c r="B1597" s="5" t="n">
        <v>128</v>
      </c>
    </row>
    <row r="1598" spans="1:3">
      <c r="A1598" s="3" t="s">
        <v>731</v>
      </c>
    </row>
    <row r="1599" spans="1:3">
      <c r="A1599" s="4" t="s">
        <v>32</v>
      </c>
      <c r="B1599" s="5" t="n">
        <v>0</v>
      </c>
    </row>
    <row r="1600" spans="1:3">
      <c r="A1600" s="4" t="s">
        <v>732</v>
      </c>
      <c r="B1600" s="5" t="n">
        <v>805</v>
      </c>
    </row>
    <row r="1601" spans="1:3">
      <c r="A1601" s="4" t="s">
        <v>371</v>
      </c>
      <c r="B1601" s="5" t="n">
        <v>284</v>
      </c>
    </row>
    <row r="1602" spans="1:3">
      <c r="A1602" s="3" t="s">
        <v>733</v>
      </c>
    </row>
    <row r="1603" spans="1:3">
      <c r="A1603" s="4" t="s">
        <v>32</v>
      </c>
      <c r="B1603" s="5" t="n">
        <v>702</v>
      </c>
    </row>
    <row r="1604" spans="1:3">
      <c r="A1604" s="4" t="s">
        <v>732</v>
      </c>
      <c r="B1604" s="5" t="n">
        <v>1519</v>
      </c>
    </row>
    <row r="1605" spans="1:3">
      <c r="A1605" s="4" t="s">
        <v>371</v>
      </c>
      <c r="B1605" s="5" t="n">
        <v>412</v>
      </c>
    </row>
    <row r="1606" spans="1:3">
      <c r="A1606" s="4" t="s">
        <v>109</v>
      </c>
      <c r="B1606" s="5" t="n">
        <v>2633</v>
      </c>
    </row>
    <row r="1607" spans="1:3">
      <c r="A1607" s="4" t="s">
        <v>734</v>
      </c>
      <c r="B1607" s="5" t="n">
        <v>1484</v>
      </c>
    </row>
    <row r="1608" spans="1:3">
      <c r="A1608" s="4" t="s">
        <v>843</v>
      </c>
    </row>
    <row r="1609" spans="1:3">
      <c r="A1609" s="3" t="s">
        <v>729</v>
      </c>
    </row>
    <row r="1610" spans="1:3">
      <c r="A1610" s="4" t="s">
        <v>32</v>
      </c>
      <c r="B1610" s="5" t="n">
        <v>315</v>
      </c>
    </row>
    <row r="1611" spans="1:3">
      <c r="A1611" s="4" t="s">
        <v>730</v>
      </c>
      <c r="B1611" s="5" t="n">
        <v>1230</v>
      </c>
    </row>
    <row r="1612" spans="1:3">
      <c r="A1612" s="4" t="s">
        <v>371</v>
      </c>
      <c r="B1612" s="5" t="n">
        <v>51</v>
      </c>
    </row>
    <row r="1613" spans="1:3">
      <c r="A1613" s="3" t="s">
        <v>731</v>
      </c>
    </row>
    <row r="1614" spans="1:3">
      <c r="A1614" s="4" t="s">
        <v>32</v>
      </c>
      <c r="B1614" s="5" t="n">
        <v>0</v>
      </c>
    </row>
    <row r="1615" spans="1:3">
      <c r="A1615" s="4" t="s">
        <v>732</v>
      </c>
      <c r="B1615" s="5" t="n">
        <v>1642</v>
      </c>
    </row>
    <row r="1616" spans="1:3">
      <c r="A1616" s="4" t="s">
        <v>371</v>
      </c>
      <c r="B1616" s="5" t="n">
        <v>341</v>
      </c>
    </row>
    <row r="1617" spans="1:3">
      <c r="A1617" s="3" t="s">
        <v>733</v>
      </c>
    </row>
    <row r="1618" spans="1:3">
      <c r="A1618" s="4" t="s">
        <v>32</v>
      </c>
      <c r="B1618" s="5" t="n">
        <v>315</v>
      </c>
    </row>
    <row r="1619" spans="1:3">
      <c r="A1619" s="4" t="s">
        <v>732</v>
      </c>
      <c r="B1619" s="5" t="n">
        <v>2872</v>
      </c>
    </row>
    <row r="1620" spans="1:3">
      <c r="A1620" s="4" t="s">
        <v>371</v>
      </c>
      <c r="B1620" s="5" t="n">
        <v>392</v>
      </c>
    </row>
    <row r="1621" spans="1:3">
      <c r="A1621" s="4" t="s">
        <v>109</v>
      </c>
      <c r="B1621" s="5" t="n">
        <v>3579</v>
      </c>
    </row>
    <row r="1622" spans="1:3">
      <c r="A1622" s="4" t="s">
        <v>734</v>
      </c>
      <c r="B1622" s="5" t="n">
        <v>2219</v>
      </c>
    </row>
    <row r="1623" spans="1:3">
      <c r="A1623" s="4" t="s">
        <v>844</v>
      </c>
    </row>
    <row r="1624" spans="1:3">
      <c r="A1624" s="3" t="s">
        <v>729</v>
      </c>
    </row>
    <row r="1625" spans="1:3">
      <c r="A1625" s="4" t="s">
        <v>32</v>
      </c>
      <c r="B1625" s="5" t="n">
        <v>1125</v>
      </c>
    </row>
    <row r="1626" spans="1:3">
      <c r="A1626" s="4" t="s">
        <v>730</v>
      </c>
      <c r="B1626" s="5" t="n">
        <v>1170</v>
      </c>
    </row>
    <row r="1627" spans="1:3">
      <c r="A1627" s="4" t="s">
        <v>371</v>
      </c>
      <c r="B1627" s="5" t="n">
        <v>65</v>
      </c>
    </row>
    <row r="1628" spans="1:3">
      <c r="A1628" s="3" t="s">
        <v>731</v>
      </c>
    </row>
    <row r="1629" spans="1:3">
      <c r="A1629" s="4" t="s">
        <v>32</v>
      </c>
      <c r="B1629" s="5" t="n">
        <v>0</v>
      </c>
    </row>
    <row r="1630" spans="1:3">
      <c r="A1630" s="4" t="s">
        <v>732</v>
      </c>
      <c r="B1630" s="5" t="n">
        <v>1202</v>
      </c>
    </row>
    <row r="1631" spans="1:3">
      <c r="A1631" s="4" t="s">
        <v>371</v>
      </c>
      <c r="B1631" s="5" t="n">
        <v>279</v>
      </c>
    </row>
    <row r="1632" spans="1:3">
      <c r="A1632" s="3" t="s">
        <v>733</v>
      </c>
    </row>
    <row r="1633" spans="1:3">
      <c r="A1633" s="4" t="s">
        <v>32</v>
      </c>
      <c r="B1633" s="5" t="n">
        <v>1125</v>
      </c>
    </row>
    <row r="1634" spans="1:3">
      <c r="A1634" s="4" t="s">
        <v>732</v>
      </c>
      <c r="B1634" s="5" t="n">
        <v>2372</v>
      </c>
    </row>
    <row r="1635" spans="1:3">
      <c r="A1635" s="4" t="s">
        <v>371</v>
      </c>
      <c r="B1635" s="5" t="n">
        <v>344</v>
      </c>
    </row>
    <row r="1636" spans="1:3">
      <c r="A1636" s="4" t="s">
        <v>109</v>
      </c>
      <c r="B1636" s="5" t="n">
        <v>3841</v>
      </c>
    </row>
    <row r="1637" spans="1:3">
      <c r="A1637" s="4" t="s">
        <v>734</v>
      </c>
      <c r="B1637" s="5" t="n">
        <v>2031</v>
      </c>
    </row>
    <row r="1638" spans="1:3">
      <c r="A1638" s="4" t="s">
        <v>845</v>
      </c>
    </row>
    <row r="1639" spans="1:3">
      <c r="A1639" s="3" t="s">
        <v>729</v>
      </c>
    </row>
    <row r="1640" spans="1:3">
      <c r="A1640" s="4" t="s">
        <v>32</v>
      </c>
      <c r="B1640" s="5" t="n">
        <v>769</v>
      </c>
    </row>
    <row r="1641" spans="1:3">
      <c r="A1641" s="4" t="s">
        <v>730</v>
      </c>
      <c r="B1641" s="5" t="n">
        <v>837</v>
      </c>
    </row>
    <row r="1642" spans="1:3">
      <c r="A1642" s="4" t="s">
        <v>371</v>
      </c>
      <c r="B1642" s="5" t="n">
        <v>108</v>
      </c>
    </row>
    <row r="1643" spans="1:3">
      <c r="A1643" s="3" t="s">
        <v>731</v>
      </c>
    </row>
    <row r="1644" spans="1:3">
      <c r="A1644" s="4" t="s">
        <v>32</v>
      </c>
      <c r="B1644" s="5" t="n">
        <v>0</v>
      </c>
    </row>
    <row r="1645" spans="1:3">
      <c r="A1645" s="4" t="s">
        <v>732</v>
      </c>
      <c r="B1645" s="5" t="n">
        <v>1117</v>
      </c>
    </row>
    <row r="1646" spans="1:3">
      <c r="A1646" s="4" t="s">
        <v>371</v>
      </c>
      <c r="B1646" s="5" t="n">
        <v>328</v>
      </c>
    </row>
    <row r="1647" spans="1:3">
      <c r="A1647" s="3" t="s">
        <v>733</v>
      </c>
    </row>
    <row r="1648" spans="1:3">
      <c r="A1648" s="4" t="s">
        <v>32</v>
      </c>
      <c r="B1648" s="5" t="n">
        <v>769</v>
      </c>
    </row>
    <row r="1649" spans="1:3">
      <c r="A1649" s="4" t="s">
        <v>732</v>
      </c>
      <c r="B1649" s="5" t="n">
        <v>1954</v>
      </c>
    </row>
    <row r="1650" spans="1:3">
      <c r="A1650" s="4" t="s">
        <v>371</v>
      </c>
      <c r="B1650" s="5" t="n">
        <v>436</v>
      </c>
    </row>
    <row r="1651" spans="1:3">
      <c r="A1651" s="4" t="s">
        <v>109</v>
      </c>
      <c r="B1651" s="5" t="n">
        <v>3159</v>
      </c>
    </row>
    <row r="1652" spans="1:3">
      <c r="A1652" s="4" t="s">
        <v>734</v>
      </c>
      <c r="B1652" s="5" t="n">
        <v>1808</v>
      </c>
    </row>
    <row r="1653" spans="1:3">
      <c r="A1653" s="4" t="s">
        <v>846</v>
      </c>
    </row>
    <row r="1654" spans="1:3">
      <c r="A1654" s="3" t="s">
        <v>729</v>
      </c>
    </row>
    <row r="1655" spans="1:3">
      <c r="A1655" s="4" t="s">
        <v>32</v>
      </c>
      <c r="B1655" s="5" t="n">
        <v>1018</v>
      </c>
    </row>
    <row r="1656" spans="1:3">
      <c r="A1656" s="4" t="s">
        <v>730</v>
      </c>
      <c r="B1656" s="5" t="n">
        <v>972</v>
      </c>
    </row>
    <row r="1657" spans="1:3">
      <c r="A1657" s="4" t="s">
        <v>371</v>
      </c>
      <c r="B1657" s="5" t="n">
        <v>71</v>
      </c>
    </row>
    <row r="1658" spans="1:3">
      <c r="A1658" s="3" t="s">
        <v>731</v>
      </c>
    </row>
    <row r="1659" spans="1:3">
      <c r="A1659" s="4" t="s">
        <v>32</v>
      </c>
      <c r="B1659" s="5" t="n">
        <v>0</v>
      </c>
    </row>
    <row r="1660" spans="1:3">
      <c r="A1660" s="4" t="s">
        <v>732</v>
      </c>
      <c r="B1660" s="5" t="n">
        <v>950</v>
      </c>
    </row>
    <row r="1661" spans="1:3">
      <c r="A1661" s="4" t="s">
        <v>371</v>
      </c>
      <c r="B1661" s="5" t="n">
        <v>281</v>
      </c>
    </row>
    <row r="1662" spans="1:3">
      <c r="A1662" s="3" t="s">
        <v>733</v>
      </c>
    </row>
    <row r="1663" spans="1:3">
      <c r="A1663" s="4" t="s">
        <v>32</v>
      </c>
      <c r="B1663" s="5" t="n">
        <v>1018</v>
      </c>
    </row>
    <row r="1664" spans="1:3">
      <c r="A1664" s="4" t="s">
        <v>732</v>
      </c>
      <c r="B1664" s="5" t="n">
        <v>1922</v>
      </c>
    </row>
    <row r="1665" spans="1:3">
      <c r="A1665" s="4" t="s">
        <v>371</v>
      </c>
      <c r="B1665" s="5" t="n">
        <v>352</v>
      </c>
    </row>
    <row r="1666" spans="1:3">
      <c r="A1666" s="4" t="s">
        <v>109</v>
      </c>
      <c r="B1666" s="5" t="n">
        <v>3292</v>
      </c>
    </row>
    <row r="1667" spans="1:3">
      <c r="A1667" s="4" t="s">
        <v>734</v>
      </c>
      <c r="B1667" s="5" t="n">
        <v>1830</v>
      </c>
    </row>
    <row r="1668" spans="1:3">
      <c r="A1668" s="4" t="s">
        <v>847</v>
      </c>
    </row>
    <row r="1669" spans="1:3">
      <c r="A1669" s="3" t="s">
        <v>729</v>
      </c>
    </row>
    <row r="1670" spans="1:3">
      <c r="A1670" s="4" t="s">
        <v>32</v>
      </c>
      <c r="B1670" s="5" t="n">
        <v>607</v>
      </c>
    </row>
    <row r="1671" spans="1:3">
      <c r="A1671" s="4" t="s">
        <v>730</v>
      </c>
      <c r="B1671" s="5" t="n">
        <v>987</v>
      </c>
    </row>
    <row r="1672" spans="1:3">
      <c r="A1672" s="4" t="s">
        <v>371</v>
      </c>
      <c r="B1672" s="5" t="n">
        <v>100</v>
      </c>
    </row>
    <row r="1673" spans="1:3">
      <c r="A1673" s="3" t="s">
        <v>731</v>
      </c>
    </row>
    <row r="1674" spans="1:3">
      <c r="A1674" s="4" t="s">
        <v>32</v>
      </c>
      <c r="B1674" s="5" t="n">
        <v>0</v>
      </c>
    </row>
    <row r="1675" spans="1:3">
      <c r="A1675" s="4" t="s">
        <v>732</v>
      </c>
      <c r="B1675" s="5" t="n">
        <v>617</v>
      </c>
    </row>
    <row r="1676" spans="1:3">
      <c r="A1676" s="4" t="s">
        <v>371</v>
      </c>
      <c r="B1676" s="5" t="n">
        <v>185</v>
      </c>
    </row>
    <row r="1677" spans="1:3">
      <c r="A1677" s="3" t="s">
        <v>733</v>
      </c>
    </row>
    <row r="1678" spans="1:3">
      <c r="A1678" s="4" t="s">
        <v>32</v>
      </c>
      <c r="B1678" s="5" t="n">
        <v>607</v>
      </c>
    </row>
    <row r="1679" spans="1:3">
      <c r="A1679" s="4" t="s">
        <v>732</v>
      </c>
      <c r="B1679" s="5" t="n">
        <v>1604</v>
      </c>
    </row>
    <row r="1680" spans="1:3">
      <c r="A1680" s="4" t="s">
        <v>371</v>
      </c>
      <c r="B1680" s="5" t="n">
        <v>285</v>
      </c>
    </row>
    <row r="1681" spans="1:3">
      <c r="A1681" s="4" t="s">
        <v>109</v>
      </c>
      <c r="B1681" s="5" t="n">
        <v>2496</v>
      </c>
    </row>
    <row r="1682" spans="1:3">
      <c r="A1682" s="4" t="s">
        <v>734</v>
      </c>
      <c r="B1682" s="5" t="n">
        <v>1529</v>
      </c>
    </row>
    <row r="1683" spans="1:3">
      <c r="A1683" s="4" t="s">
        <v>848</v>
      </c>
    </row>
    <row r="1684" spans="1:3">
      <c r="A1684" s="3" t="s">
        <v>729</v>
      </c>
    </row>
    <row r="1685" spans="1:3">
      <c r="A1685" s="4" t="s">
        <v>32</v>
      </c>
      <c r="B1685" s="5" t="n">
        <v>381</v>
      </c>
    </row>
    <row r="1686" spans="1:3">
      <c r="A1686" s="4" t="s">
        <v>730</v>
      </c>
      <c r="B1686" s="5" t="n">
        <v>724</v>
      </c>
    </row>
    <row r="1687" spans="1:3">
      <c r="A1687" s="4" t="s">
        <v>371</v>
      </c>
      <c r="B1687" s="5" t="n">
        <v>145</v>
      </c>
    </row>
    <row r="1688" spans="1:3">
      <c r="A1688" s="3" t="s">
        <v>731</v>
      </c>
    </row>
    <row r="1689" spans="1:3">
      <c r="A1689" s="4" t="s">
        <v>32</v>
      </c>
      <c r="B1689" s="5" t="n">
        <v>0</v>
      </c>
    </row>
    <row r="1690" spans="1:3">
      <c r="A1690" s="4" t="s">
        <v>732</v>
      </c>
      <c r="B1690" s="5" t="n">
        <v>683</v>
      </c>
    </row>
    <row r="1691" spans="1:3">
      <c r="A1691" s="4" t="s">
        <v>371</v>
      </c>
      <c r="B1691" s="5" t="n">
        <v>281</v>
      </c>
    </row>
    <row r="1692" spans="1:3">
      <c r="A1692" s="3" t="s">
        <v>733</v>
      </c>
    </row>
    <row r="1693" spans="1:3">
      <c r="A1693" s="4" t="s">
        <v>32</v>
      </c>
      <c r="B1693" s="5" t="n">
        <v>381</v>
      </c>
    </row>
    <row r="1694" spans="1:3">
      <c r="A1694" s="4" t="s">
        <v>732</v>
      </c>
      <c r="B1694" s="5" t="n">
        <v>1407</v>
      </c>
    </row>
    <row r="1695" spans="1:3">
      <c r="A1695" s="4" t="s">
        <v>371</v>
      </c>
      <c r="B1695" s="5" t="n">
        <v>426</v>
      </c>
    </row>
    <row r="1696" spans="1:3">
      <c r="A1696" s="4" t="s">
        <v>109</v>
      </c>
      <c r="B1696" s="5" t="n">
        <v>2214</v>
      </c>
    </row>
    <row r="1697" spans="1:3">
      <c r="A1697" s="4" t="s">
        <v>734</v>
      </c>
      <c r="B1697" s="5" t="n">
        <v>1474</v>
      </c>
    </row>
    <row r="1698" spans="1:3">
      <c r="A1698" s="4" t="s">
        <v>849</v>
      </c>
    </row>
    <row r="1699" spans="1:3">
      <c r="A1699" s="3" t="s">
        <v>729</v>
      </c>
    </row>
    <row r="1700" spans="1:3">
      <c r="A1700" s="4" t="s">
        <v>32</v>
      </c>
      <c r="B1700" s="5" t="n">
        <v>555</v>
      </c>
    </row>
    <row r="1701" spans="1:3">
      <c r="A1701" s="4" t="s">
        <v>730</v>
      </c>
      <c r="B1701" s="5" t="n">
        <v>751</v>
      </c>
    </row>
    <row r="1702" spans="1:3">
      <c r="A1702" s="4" t="s">
        <v>371</v>
      </c>
      <c r="B1702" s="5" t="n">
        <v>69</v>
      </c>
    </row>
    <row r="1703" spans="1:3">
      <c r="A1703" s="3" t="s">
        <v>731</v>
      </c>
    </row>
    <row r="1704" spans="1:3">
      <c r="A1704" s="4" t="s">
        <v>32</v>
      </c>
      <c r="B1704" s="5" t="n">
        <v>0</v>
      </c>
    </row>
    <row r="1705" spans="1:3">
      <c r="A1705" s="4" t="s">
        <v>732</v>
      </c>
      <c r="B1705" s="5" t="n">
        <v>997</v>
      </c>
    </row>
    <row r="1706" spans="1:3">
      <c r="A1706" s="4" t="s">
        <v>371</v>
      </c>
      <c r="B1706" s="5" t="n">
        <v>304</v>
      </c>
    </row>
    <row r="1707" spans="1:3">
      <c r="A1707" s="3" t="s">
        <v>733</v>
      </c>
    </row>
    <row r="1708" spans="1:3">
      <c r="A1708" s="4" t="s">
        <v>32</v>
      </c>
      <c r="B1708" s="5" t="n">
        <v>555</v>
      </c>
    </row>
    <row r="1709" spans="1:3">
      <c r="A1709" s="4" t="s">
        <v>732</v>
      </c>
      <c r="B1709" s="5" t="n">
        <v>1748</v>
      </c>
    </row>
    <row r="1710" spans="1:3">
      <c r="A1710" s="4" t="s">
        <v>371</v>
      </c>
      <c r="B1710" s="5" t="n">
        <v>373</v>
      </c>
    </row>
    <row r="1711" spans="1:3">
      <c r="A1711" s="4" t="s">
        <v>109</v>
      </c>
      <c r="B1711" s="5" t="n">
        <v>2676</v>
      </c>
    </row>
    <row r="1712" spans="1:3">
      <c r="A1712" s="4" t="s">
        <v>734</v>
      </c>
      <c r="B1712" s="5" t="n">
        <v>1653</v>
      </c>
    </row>
    <row r="1713" spans="1:3">
      <c r="A1713" s="4" t="s">
        <v>850</v>
      </c>
    </row>
    <row r="1714" spans="1:3">
      <c r="A1714" s="3" t="s">
        <v>729</v>
      </c>
    </row>
    <row r="1715" spans="1:3">
      <c r="A1715" s="4" t="s">
        <v>32</v>
      </c>
      <c r="B1715" s="5" t="n">
        <v>335</v>
      </c>
    </row>
    <row r="1716" spans="1:3">
      <c r="A1716" s="4" t="s">
        <v>730</v>
      </c>
      <c r="B1716" s="5" t="n">
        <v>895</v>
      </c>
    </row>
    <row r="1717" spans="1:3">
      <c r="A1717" s="4" t="s">
        <v>371</v>
      </c>
      <c r="B1717" s="5" t="n">
        <v>105</v>
      </c>
    </row>
    <row r="1718" spans="1:3">
      <c r="A1718" s="3" t="s">
        <v>731</v>
      </c>
    </row>
    <row r="1719" spans="1:3">
      <c r="A1719" s="4" t="s">
        <v>32</v>
      </c>
      <c r="B1719" s="5" t="n">
        <v>0</v>
      </c>
    </row>
    <row r="1720" spans="1:3">
      <c r="A1720" s="4" t="s">
        <v>732</v>
      </c>
      <c r="B1720" s="5" t="n">
        <v>749</v>
      </c>
    </row>
    <row r="1721" spans="1:3">
      <c r="A1721" s="4" t="s">
        <v>371</v>
      </c>
      <c r="B1721" s="5" t="n">
        <v>265</v>
      </c>
    </row>
    <row r="1722" spans="1:3">
      <c r="A1722" s="3" t="s">
        <v>733</v>
      </c>
    </row>
    <row r="1723" spans="1:3">
      <c r="A1723" s="4" t="s">
        <v>32</v>
      </c>
      <c r="B1723" s="5" t="n">
        <v>335</v>
      </c>
    </row>
    <row r="1724" spans="1:3">
      <c r="A1724" s="4" t="s">
        <v>732</v>
      </c>
      <c r="B1724" s="5" t="n">
        <v>1644</v>
      </c>
    </row>
    <row r="1725" spans="1:3">
      <c r="A1725" s="4" t="s">
        <v>371</v>
      </c>
      <c r="B1725" s="5" t="n">
        <v>370</v>
      </c>
    </row>
    <row r="1726" spans="1:3">
      <c r="A1726" s="4" t="s">
        <v>109</v>
      </c>
      <c r="B1726" s="5" t="n">
        <v>2349</v>
      </c>
    </row>
    <row r="1727" spans="1:3">
      <c r="A1727" s="4" t="s">
        <v>734</v>
      </c>
      <c r="B1727" s="5" t="n">
        <v>1603</v>
      </c>
    </row>
    <row r="1728" spans="1:3">
      <c r="A1728" s="4" t="s">
        <v>851</v>
      </c>
    </row>
    <row r="1729" spans="1:3">
      <c r="A1729" s="3" t="s">
        <v>729</v>
      </c>
    </row>
    <row r="1730" spans="1:3">
      <c r="A1730" s="4" t="s">
        <v>32</v>
      </c>
      <c r="B1730" s="5" t="n">
        <v>842</v>
      </c>
    </row>
    <row r="1731" spans="1:3">
      <c r="A1731" s="4" t="s">
        <v>730</v>
      </c>
      <c r="B1731" s="5" t="n">
        <v>953</v>
      </c>
    </row>
    <row r="1732" spans="1:3">
      <c r="A1732" s="4" t="s">
        <v>371</v>
      </c>
      <c r="B1732" s="5" t="n">
        <v>107</v>
      </c>
    </row>
    <row r="1733" spans="1:3">
      <c r="A1733" s="3" t="s">
        <v>731</v>
      </c>
    </row>
    <row r="1734" spans="1:3">
      <c r="A1734" s="4" t="s">
        <v>32</v>
      </c>
      <c r="B1734" s="5" t="n">
        <v>0</v>
      </c>
    </row>
    <row r="1735" spans="1:3">
      <c r="A1735" s="4" t="s">
        <v>732</v>
      </c>
      <c r="B1735" s="5" t="n">
        <v>986</v>
      </c>
    </row>
    <row r="1736" spans="1:3">
      <c r="A1736" s="4" t="s">
        <v>371</v>
      </c>
      <c r="B1736" s="5" t="n">
        <v>344</v>
      </c>
    </row>
    <row r="1737" spans="1:3">
      <c r="A1737" s="3" t="s">
        <v>733</v>
      </c>
    </row>
    <row r="1738" spans="1:3">
      <c r="A1738" s="4" t="s">
        <v>32</v>
      </c>
      <c r="B1738" s="5" t="n">
        <v>842</v>
      </c>
    </row>
    <row r="1739" spans="1:3">
      <c r="A1739" s="4" t="s">
        <v>732</v>
      </c>
      <c r="B1739" s="5" t="n">
        <v>1939</v>
      </c>
    </row>
    <row r="1740" spans="1:3">
      <c r="A1740" s="4" t="s">
        <v>371</v>
      </c>
      <c r="B1740" s="5" t="n">
        <v>451</v>
      </c>
    </row>
    <row r="1741" spans="1:3">
      <c r="A1741" s="4" t="s">
        <v>109</v>
      </c>
      <c r="B1741" s="5" t="n">
        <v>3232</v>
      </c>
    </row>
    <row r="1742" spans="1:3">
      <c r="A1742" s="4" t="s">
        <v>734</v>
      </c>
      <c r="B1742" s="5" t="n">
        <v>1898</v>
      </c>
    </row>
    <row r="1743" spans="1:3">
      <c r="A1743" s="4" t="s">
        <v>852</v>
      </c>
    </row>
    <row r="1744" spans="1:3">
      <c r="A1744" s="3" t="s">
        <v>729</v>
      </c>
    </row>
    <row r="1745" spans="1:3">
      <c r="A1745" s="4" t="s">
        <v>32</v>
      </c>
      <c r="B1745" s="5" t="n">
        <v>520</v>
      </c>
    </row>
    <row r="1746" spans="1:3">
      <c r="A1746" s="4" t="s">
        <v>730</v>
      </c>
      <c r="B1746" s="5" t="n">
        <v>872</v>
      </c>
    </row>
    <row r="1747" spans="1:3">
      <c r="A1747" s="4" t="s">
        <v>371</v>
      </c>
      <c r="B1747" s="5" t="n">
        <v>51</v>
      </c>
    </row>
    <row r="1748" spans="1:3">
      <c r="A1748" s="3" t="s">
        <v>731</v>
      </c>
    </row>
    <row r="1749" spans="1:3">
      <c r="A1749" s="4" t="s">
        <v>32</v>
      </c>
      <c r="B1749" s="5" t="n">
        <v>0</v>
      </c>
    </row>
    <row r="1750" spans="1:3">
      <c r="A1750" s="4" t="s">
        <v>732</v>
      </c>
      <c r="B1750" s="5" t="n">
        <v>845</v>
      </c>
    </row>
    <row r="1751" spans="1:3">
      <c r="A1751" s="4" t="s">
        <v>371</v>
      </c>
      <c r="B1751" s="5" t="n">
        <v>386</v>
      </c>
    </row>
    <row r="1752" spans="1:3">
      <c r="A1752" s="3" t="s">
        <v>733</v>
      </c>
    </row>
    <row r="1753" spans="1:3">
      <c r="A1753" s="4" t="s">
        <v>32</v>
      </c>
      <c r="B1753" s="5" t="n">
        <v>520</v>
      </c>
    </row>
    <row r="1754" spans="1:3">
      <c r="A1754" s="4" t="s">
        <v>732</v>
      </c>
      <c r="B1754" s="5" t="n">
        <v>1717</v>
      </c>
    </row>
    <row r="1755" spans="1:3">
      <c r="A1755" s="4" t="s">
        <v>371</v>
      </c>
      <c r="B1755" s="5" t="n">
        <v>437</v>
      </c>
    </row>
    <row r="1756" spans="1:3">
      <c r="A1756" s="4" t="s">
        <v>109</v>
      </c>
      <c r="B1756" s="5" t="n">
        <v>2674</v>
      </c>
    </row>
    <row r="1757" spans="1:3">
      <c r="A1757" s="4" t="s">
        <v>734</v>
      </c>
      <c r="B1757" s="5" t="n">
        <v>1612</v>
      </c>
    </row>
    <row r="1758" spans="1:3">
      <c r="A1758" s="4" t="s">
        <v>853</v>
      </c>
    </row>
    <row r="1759" spans="1:3">
      <c r="A1759" s="3" t="s">
        <v>729</v>
      </c>
    </row>
    <row r="1760" spans="1:3">
      <c r="A1760" s="4" t="s">
        <v>32</v>
      </c>
      <c r="B1760" s="5" t="n">
        <v>492</v>
      </c>
    </row>
    <row r="1761" spans="1:3">
      <c r="A1761" s="4" t="s">
        <v>730</v>
      </c>
      <c r="B1761" s="5" t="n">
        <v>1571</v>
      </c>
    </row>
    <row r="1762" spans="1:3">
      <c r="A1762" s="4" t="s">
        <v>371</v>
      </c>
      <c r="B1762" s="5" t="n">
        <v>76</v>
      </c>
    </row>
    <row r="1763" spans="1:3">
      <c r="A1763" s="3" t="s">
        <v>731</v>
      </c>
    </row>
    <row r="1764" spans="1:3">
      <c r="A1764" s="4" t="s">
        <v>32</v>
      </c>
      <c r="B1764" s="5" t="n">
        <v>0</v>
      </c>
    </row>
    <row r="1765" spans="1:3">
      <c r="A1765" s="4" t="s">
        <v>732</v>
      </c>
      <c r="B1765" s="5" t="n">
        <v>869</v>
      </c>
    </row>
    <row r="1766" spans="1:3">
      <c r="A1766" s="4" t="s">
        <v>371</v>
      </c>
      <c r="B1766" s="5" t="n">
        <v>254</v>
      </c>
    </row>
    <row r="1767" spans="1:3">
      <c r="A1767" s="3" t="s">
        <v>733</v>
      </c>
    </row>
    <row r="1768" spans="1:3">
      <c r="A1768" s="4" t="s">
        <v>32</v>
      </c>
      <c r="B1768" s="5" t="n">
        <v>492</v>
      </c>
    </row>
    <row r="1769" spans="1:3">
      <c r="A1769" s="4" t="s">
        <v>732</v>
      </c>
      <c r="B1769" s="5" t="n">
        <v>2440</v>
      </c>
    </row>
    <row r="1770" spans="1:3">
      <c r="A1770" s="4" t="s">
        <v>371</v>
      </c>
      <c r="B1770" s="5" t="n">
        <v>330</v>
      </c>
    </row>
    <row r="1771" spans="1:3">
      <c r="A1771" s="4" t="s">
        <v>109</v>
      </c>
      <c r="B1771" s="5" t="n">
        <v>3262</v>
      </c>
    </row>
    <row r="1772" spans="1:3">
      <c r="A1772" s="4" t="s">
        <v>734</v>
      </c>
      <c r="B1772" s="5" t="n">
        <v>2134</v>
      </c>
    </row>
    <row r="1773" spans="1:3">
      <c r="A1773" s="4" t="s">
        <v>854</v>
      </c>
    </row>
    <row r="1774" spans="1:3">
      <c r="A1774" s="3" t="s">
        <v>729</v>
      </c>
    </row>
    <row r="1775" spans="1:3">
      <c r="A1775" s="4" t="s">
        <v>32</v>
      </c>
      <c r="B1775" s="5" t="n">
        <v>813</v>
      </c>
    </row>
    <row r="1776" spans="1:3">
      <c r="A1776" s="4" t="s">
        <v>730</v>
      </c>
      <c r="B1776" s="5" t="n">
        <v>980</v>
      </c>
    </row>
    <row r="1777" spans="1:3">
      <c r="A1777" s="4" t="s">
        <v>371</v>
      </c>
      <c r="B1777" s="5" t="n">
        <v>49</v>
      </c>
    </row>
    <row r="1778" spans="1:3">
      <c r="A1778" s="3" t="s">
        <v>731</v>
      </c>
    </row>
    <row r="1779" spans="1:3">
      <c r="A1779" s="4" t="s">
        <v>32</v>
      </c>
      <c r="B1779" s="5" t="n">
        <v>0</v>
      </c>
    </row>
    <row r="1780" spans="1:3">
      <c r="A1780" s="4" t="s">
        <v>732</v>
      </c>
      <c r="B1780" s="5" t="n">
        <v>1177</v>
      </c>
    </row>
    <row r="1781" spans="1:3">
      <c r="A1781" s="4" t="s">
        <v>371</v>
      </c>
      <c r="B1781" s="5" t="n">
        <v>380</v>
      </c>
    </row>
    <row r="1782" spans="1:3">
      <c r="A1782" s="3" t="s">
        <v>733</v>
      </c>
    </row>
    <row r="1783" spans="1:3">
      <c r="A1783" s="4" t="s">
        <v>32</v>
      </c>
      <c r="B1783" s="5" t="n">
        <v>813</v>
      </c>
    </row>
    <row r="1784" spans="1:3">
      <c r="A1784" s="4" t="s">
        <v>732</v>
      </c>
      <c r="B1784" s="5" t="n">
        <v>2157</v>
      </c>
    </row>
    <row r="1785" spans="1:3">
      <c r="A1785" s="4" t="s">
        <v>371</v>
      </c>
      <c r="B1785" s="5" t="n">
        <v>429</v>
      </c>
    </row>
    <row r="1786" spans="1:3">
      <c r="A1786" s="4" t="s">
        <v>109</v>
      </c>
      <c r="B1786" s="5" t="n">
        <v>3399</v>
      </c>
    </row>
    <row r="1787" spans="1:3">
      <c r="A1787" s="4" t="s">
        <v>734</v>
      </c>
      <c r="B1787" s="5" t="n">
        <v>1869</v>
      </c>
    </row>
    <row r="1788" spans="1:3">
      <c r="A1788" s="4" t="s">
        <v>855</v>
      </c>
    </row>
    <row r="1789" spans="1:3">
      <c r="A1789" s="3" t="s">
        <v>729</v>
      </c>
    </row>
    <row r="1790" spans="1:3">
      <c r="A1790" s="4" t="s">
        <v>32</v>
      </c>
      <c r="B1790" s="5" t="n">
        <v>866</v>
      </c>
    </row>
    <row r="1791" spans="1:3">
      <c r="A1791" s="4" t="s">
        <v>730</v>
      </c>
      <c r="B1791" s="5" t="n">
        <v>1629</v>
      </c>
    </row>
    <row r="1792" spans="1:3">
      <c r="A1792" s="4" t="s">
        <v>371</v>
      </c>
      <c r="B1792" s="5" t="n">
        <v>31</v>
      </c>
    </row>
    <row r="1793" spans="1:3">
      <c r="A1793" s="3" t="s">
        <v>731</v>
      </c>
    </row>
    <row r="1794" spans="1:3">
      <c r="A1794" s="4" t="s">
        <v>32</v>
      </c>
      <c r="B1794" s="5" t="n">
        <v>0</v>
      </c>
    </row>
    <row r="1795" spans="1:3">
      <c r="A1795" s="4" t="s">
        <v>732</v>
      </c>
      <c r="B1795" s="5" t="n">
        <v>867</v>
      </c>
    </row>
    <row r="1796" spans="1:3">
      <c r="A1796" s="4" t="s">
        <v>371</v>
      </c>
      <c r="B1796" s="5" t="n">
        <v>296</v>
      </c>
    </row>
    <row r="1797" spans="1:3">
      <c r="A1797" s="3" t="s">
        <v>733</v>
      </c>
    </row>
    <row r="1798" spans="1:3">
      <c r="A1798" s="4" t="s">
        <v>32</v>
      </c>
      <c r="B1798" s="5" t="n">
        <v>866</v>
      </c>
    </row>
    <row r="1799" spans="1:3">
      <c r="A1799" s="4" t="s">
        <v>732</v>
      </c>
      <c r="B1799" s="5" t="n">
        <v>2496</v>
      </c>
    </row>
    <row r="1800" spans="1:3">
      <c r="A1800" s="4" t="s">
        <v>371</v>
      </c>
      <c r="B1800" s="5" t="n">
        <v>327</v>
      </c>
    </row>
    <row r="1801" spans="1:3">
      <c r="A1801" s="4" t="s">
        <v>109</v>
      </c>
      <c r="B1801" s="5" t="n">
        <v>3689</v>
      </c>
    </row>
    <row r="1802" spans="1:3">
      <c r="A1802" s="4" t="s">
        <v>734</v>
      </c>
      <c r="B1802" s="5" t="n">
        <v>2218</v>
      </c>
    </row>
    <row r="1803" spans="1:3">
      <c r="A1803" s="4" t="s">
        <v>856</v>
      </c>
    </row>
    <row r="1804" spans="1:3">
      <c r="A1804" s="3" t="s">
        <v>729</v>
      </c>
    </row>
    <row r="1805" spans="1:3">
      <c r="A1805" s="4" t="s">
        <v>32</v>
      </c>
      <c r="B1805" s="5" t="n">
        <v>505</v>
      </c>
    </row>
    <row r="1806" spans="1:3">
      <c r="A1806" s="4" t="s">
        <v>730</v>
      </c>
      <c r="B1806" s="5" t="n">
        <v>816</v>
      </c>
    </row>
    <row r="1807" spans="1:3">
      <c r="A1807" s="4" t="s">
        <v>371</v>
      </c>
      <c r="B1807" s="5" t="n">
        <v>90</v>
      </c>
    </row>
    <row r="1808" spans="1:3">
      <c r="A1808" s="3" t="s">
        <v>731</v>
      </c>
    </row>
    <row r="1809" spans="1:3">
      <c r="A1809" s="4" t="s">
        <v>32</v>
      </c>
      <c r="B1809" s="5" t="n">
        <v>0</v>
      </c>
    </row>
    <row r="1810" spans="1:3">
      <c r="A1810" s="4" t="s">
        <v>732</v>
      </c>
      <c r="B1810" s="5" t="n">
        <v>1133</v>
      </c>
    </row>
    <row r="1811" spans="1:3">
      <c r="A1811" s="4" t="s">
        <v>371</v>
      </c>
      <c r="B1811" s="5" t="n">
        <v>290</v>
      </c>
    </row>
    <row r="1812" spans="1:3">
      <c r="A1812" s="3" t="s">
        <v>733</v>
      </c>
    </row>
    <row r="1813" spans="1:3">
      <c r="A1813" s="4" t="s">
        <v>32</v>
      </c>
      <c r="B1813" s="5" t="n">
        <v>505</v>
      </c>
    </row>
    <row r="1814" spans="1:3">
      <c r="A1814" s="4" t="s">
        <v>732</v>
      </c>
      <c r="B1814" s="5" t="n">
        <v>1949</v>
      </c>
    </row>
    <row r="1815" spans="1:3">
      <c r="A1815" s="4" t="s">
        <v>371</v>
      </c>
      <c r="B1815" s="5" t="n">
        <v>380</v>
      </c>
    </row>
    <row r="1816" spans="1:3">
      <c r="A1816" s="4" t="s">
        <v>109</v>
      </c>
      <c r="B1816" s="5" t="n">
        <v>2834</v>
      </c>
    </row>
    <row r="1817" spans="1:3">
      <c r="A1817" s="4" t="s">
        <v>734</v>
      </c>
      <c r="B1817" s="5" t="n">
        <v>1652</v>
      </c>
    </row>
    <row r="1818" spans="1:3">
      <c r="A1818" s="4" t="s">
        <v>857</v>
      </c>
    </row>
    <row r="1819" spans="1:3">
      <c r="A1819" s="3" t="s">
        <v>729</v>
      </c>
    </row>
    <row r="1820" spans="1:3">
      <c r="A1820" s="4" t="s">
        <v>32</v>
      </c>
      <c r="B1820" s="5" t="n">
        <v>1078</v>
      </c>
    </row>
    <row r="1821" spans="1:3">
      <c r="A1821" s="4" t="s">
        <v>730</v>
      </c>
      <c r="B1821" s="5" t="n">
        <v>1412</v>
      </c>
    </row>
    <row r="1822" spans="1:3">
      <c r="A1822" s="4" t="s">
        <v>371</v>
      </c>
      <c r="B1822" s="5" t="n">
        <v>91</v>
      </c>
    </row>
    <row r="1823" spans="1:3">
      <c r="A1823" s="3" t="s">
        <v>731</v>
      </c>
    </row>
    <row r="1824" spans="1:3">
      <c r="A1824" s="4" t="s">
        <v>32</v>
      </c>
      <c r="B1824" s="5" t="n">
        <v>0</v>
      </c>
    </row>
    <row r="1825" spans="1:3">
      <c r="A1825" s="4" t="s">
        <v>732</v>
      </c>
      <c r="B1825" s="5" t="n">
        <v>1129</v>
      </c>
    </row>
    <row r="1826" spans="1:3">
      <c r="A1826" s="4" t="s">
        <v>371</v>
      </c>
      <c r="B1826" s="5" t="n">
        <v>408</v>
      </c>
    </row>
    <row r="1827" spans="1:3">
      <c r="A1827" s="3" t="s">
        <v>733</v>
      </c>
    </row>
    <row r="1828" spans="1:3">
      <c r="A1828" s="4" t="s">
        <v>32</v>
      </c>
      <c r="B1828" s="5" t="n">
        <v>1078</v>
      </c>
    </row>
    <row r="1829" spans="1:3">
      <c r="A1829" s="4" t="s">
        <v>732</v>
      </c>
      <c r="B1829" s="5" t="n">
        <v>2541</v>
      </c>
    </row>
    <row r="1830" spans="1:3">
      <c r="A1830" s="4" t="s">
        <v>371</v>
      </c>
      <c r="B1830" s="5" t="n">
        <v>499</v>
      </c>
    </row>
    <row r="1831" spans="1:3">
      <c r="A1831" s="4" t="s">
        <v>109</v>
      </c>
      <c r="B1831" s="5" t="n">
        <v>4118</v>
      </c>
    </row>
    <row r="1832" spans="1:3">
      <c r="A1832" s="4" t="s">
        <v>734</v>
      </c>
      <c r="B1832" s="5" t="n">
        <v>2271</v>
      </c>
    </row>
    <row r="1833" spans="1:3">
      <c r="A1833" s="4" t="s">
        <v>858</v>
      </c>
    </row>
    <row r="1834" spans="1:3">
      <c r="A1834" s="3" t="s">
        <v>729</v>
      </c>
    </row>
    <row r="1835" spans="1:3">
      <c r="A1835" s="4" t="s">
        <v>32</v>
      </c>
      <c r="B1835" s="5" t="n">
        <v>579</v>
      </c>
    </row>
    <row r="1836" spans="1:3">
      <c r="A1836" s="4" t="s">
        <v>730</v>
      </c>
      <c r="B1836" s="5" t="n">
        <v>1272</v>
      </c>
    </row>
    <row r="1837" spans="1:3">
      <c r="A1837" s="4" t="s">
        <v>371</v>
      </c>
      <c r="B1837" s="5" t="n">
        <v>143</v>
      </c>
    </row>
    <row r="1838" spans="1:3">
      <c r="A1838" s="3" t="s">
        <v>731</v>
      </c>
    </row>
    <row r="1839" spans="1:3">
      <c r="A1839" s="4" t="s">
        <v>32</v>
      </c>
      <c r="B1839" s="5" t="n">
        <v>0</v>
      </c>
    </row>
    <row r="1840" spans="1:3">
      <c r="A1840" s="4" t="s">
        <v>732</v>
      </c>
      <c r="B1840" s="5" t="n">
        <v>1026</v>
      </c>
    </row>
    <row r="1841" spans="1:3">
      <c r="A1841" s="4" t="s">
        <v>371</v>
      </c>
      <c r="B1841" s="5" t="n">
        <v>352</v>
      </c>
    </row>
    <row r="1842" spans="1:3">
      <c r="A1842" s="3" t="s">
        <v>733</v>
      </c>
    </row>
    <row r="1843" spans="1:3">
      <c r="A1843" s="4" t="s">
        <v>32</v>
      </c>
      <c r="B1843" s="5" t="n">
        <v>579</v>
      </c>
    </row>
    <row r="1844" spans="1:3">
      <c r="A1844" s="4" t="s">
        <v>732</v>
      </c>
      <c r="B1844" s="5" t="n">
        <v>2298</v>
      </c>
    </row>
    <row r="1845" spans="1:3">
      <c r="A1845" s="4" t="s">
        <v>371</v>
      </c>
      <c r="B1845" s="5" t="n">
        <v>495</v>
      </c>
    </row>
    <row r="1846" spans="1:3">
      <c r="A1846" s="4" t="s">
        <v>109</v>
      </c>
      <c r="B1846" s="5" t="n">
        <v>3372</v>
      </c>
    </row>
    <row r="1847" spans="1:3">
      <c r="A1847" s="4" t="s">
        <v>734</v>
      </c>
      <c r="B1847" s="5" t="n">
        <v>1845</v>
      </c>
    </row>
    <row r="1848" spans="1:3">
      <c r="A1848" s="4" t="s">
        <v>859</v>
      </c>
    </row>
    <row r="1849" spans="1:3">
      <c r="A1849" s="3" t="s">
        <v>729</v>
      </c>
    </row>
    <row r="1850" spans="1:3">
      <c r="A1850" s="4" t="s">
        <v>32</v>
      </c>
      <c r="B1850" s="5" t="n">
        <v>838</v>
      </c>
    </row>
    <row r="1851" spans="1:3">
      <c r="A1851" s="4" t="s">
        <v>730</v>
      </c>
      <c r="B1851" s="5" t="n">
        <v>897</v>
      </c>
    </row>
    <row r="1852" spans="1:3">
      <c r="A1852" s="4" t="s">
        <v>371</v>
      </c>
      <c r="B1852" s="5" t="n">
        <v>79</v>
      </c>
    </row>
    <row r="1853" spans="1:3">
      <c r="A1853" s="3" t="s">
        <v>731</v>
      </c>
    </row>
    <row r="1854" spans="1:3">
      <c r="A1854" s="4" t="s">
        <v>32</v>
      </c>
      <c r="B1854" s="5" t="n">
        <v>0</v>
      </c>
    </row>
    <row r="1855" spans="1:3">
      <c r="A1855" s="4" t="s">
        <v>732</v>
      </c>
      <c r="B1855" s="5" t="n">
        <v>764</v>
      </c>
    </row>
    <row r="1856" spans="1:3">
      <c r="A1856" s="4" t="s">
        <v>371</v>
      </c>
      <c r="B1856" s="5" t="n">
        <v>339</v>
      </c>
    </row>
    <row r="1857" spans="1:3">
      <c r="A1857" s="3" t="s">
        <v>733</v>
      </c>
    </row>
    <row r="1858" spans="1:3">
      <c r="A1858" s="4" t="s">
        <v>32</v>
      </c>
      <c r="B1858" s="5" t="n">
        <v>838</v>
      </c>
    </row>
    <row r="1859" spans="1:3">
      <c r="A1859" s="4" t="s">
        <v>732</v>
      </c>
      <c r="B1859" s="5" t="n">
        <v>1661</v>
      </c>
    </row>
    <row r="1860" spans="1:3">
      <c r="A1860" s="4" t="s">
        <v>371</v>
      </c>
      <c r="B1860" s="5" t="n">
        <v>418</v>
      </c>
    </row>
    <row r="1861" spans="1:3">
      <c r="A1861" s="4" t="s">
        <v>109</v>
      </c>
      <c r="B1861" s="5" t="n">
        <v>2917</v>
      </c>
    </row>
    <row r="1862" spans="1:3">
      <c r="A1862" s="4" t="s">
        <v>734</v>
      </c>
      <c r="B1862" s="5" t="n">
        <v>1633</v>
      </c>
    </row>
    <row r="1863" spans="1:3">
      <c r="A1863" s="4" t="s">
        <v>860</v>
      </c>
    </row>
    <row r="1864" spans="1:3">
      <c r="A1864" s="3" t="s">
        <v>729</v>
      </c>
    </row>
    <row r="1865" spans="1:3">
      <c r="A1865" s="4" t="s">
        <v>32</v>
      </c>
      <c r="B1865" s="5" t="n">
        <v>302</v>
      </c>
    </row>
    <row r="1866" spans="1:3">
      <c r="A1866" s="4" t="s">
        <v>730</v>
      </c>
      <c r="B1866" s="5" t="n">
        <v>771</v>
      </c>
    </row>
    <row r="1867" spans="1:3">
      <c r="A1867" s="4" t="s">
        <v>371</v>
      </c>
      <c r="B1867" s="5" t="n">
        <v>101</v>
      </c>
    </row>
    <row r="1868" spans="1:3">
      <c r="A1868" s="3" t="s">
        <v>731</v>
      </c>
    </row>
    <row r="1869" spans="1:3">
      <c r="A1869" s="4" t="s">
        <v>32</v>
      </c>
      <c r="B1869" s="5" t="n">
        <v>0</v>
      </c>
    </row>
    <row r="1870" spans="1:3">
      <c r="A1870" s="4" t="s">
        <v>732</v>
      </c>
      <c r="B1870" s="5" t="n">
        <v>443</v>
      </c>
    </row>
    <row r="1871" spans="1:3">
      <c r="A1871" s="4" t="s">
        <v>371</v>
      </c>
      <c r="B1871" s="5" t="n">
        <v>207</v>
      </c>
    </row>
    <row r="1872" spans="1:3">
      <c r="A1872" s="3" t="s">
        <v>733</v>
      </c>
    </row>
    <row r="1873" spans="1:3">
      <c r="A1873" s="4" t="s">
        <v>32</v>
      </c>
      <c r="B1873" s="5" t="n">
        <v>302</v>
      </c>
    </row>
    <row r="1874" spans="1:3">
      <c r="A1874" s="4" t="s">
        <v>732</v>
      </c>
      <c r="B1874" s="5" t="n">
        <v>1214</v>
      </c>
    </row>
    <row r="1875" spans="1:3">
      <c r="A1875" s="4" t="s">
        <v>371</v>
      </c>
      <c r="B1875" s="5" t="n">
        <v>308</v>
      </c>
    </row>
    <row r="1876" spans="1:3">
      <c r="A1876" s="4" t="s">
        <v>109</v>
      </c>
      <c r="B1876" s="5" t="n">
        <v>1824</v>
      </c>
    </row>
    <row r="1877" spans="1:3">
      <c r="A1877" s="4" t="s">
        <v>734</v>
      </c>
      <c r="B1877" s="5" t="n">
        <v>1189</v>
      </c>
    </row>
    <row r="1878" spans="1:3">
      <c r="A1878" s="4" t="s">
        <v>861</v>
      </c>
    </row>
    <row r="1879" spans="1:3">
      <c r="A1879" s="3" t="s">
        <v>729</v>
      </c>
    </row>
    <row r="1880" spans="1:3">
      <c r="A1880" s="4" t="s">
        <v>32</v>
      </c>
      <c r="B1880" s="5" t="n">
        <v>453</v>
      </c>
    </row>
    <row r="1881" spans="1:3">
      <c r="A1881" s="4" t="s">
        <v>730</v>
      </c>
      <c r="B1881" s="5" t="n">
        <v>789</v>
      </c>
    </row>
    <row r="1882" spans="1:3">
      <c r="A1882" s="4" t="s">
        <v>371</v>
      </c>
      <c r="B1882" s="5" t="n">
        <v>97</v>
      </c>
    </row>
    <row r="1883" spans="1:3">
      <c r="A1883" s="3" t="s">
        <v>731</v>
      </c>
    </row>
    <row r="1884" spans="1:3">
      <c r="A1884" s="4" t="s">
        <v>32</v>
      </c>
      <c r="B1884" s="5" t="n">
        <v>0</v>
      </c>
    </row>
    <row r="1885" spans="1:3">
      <c r="A1885" s="4" t="s">
        <v>732</v>
      </c>
      <c r="B1885" s="5" t="n">
        <v>675</v>
      </c>
    </row>
    <row r="1886" spans="1:3">
      <c r="A1886" s="4" t="s">
        <v>371</v>
      </c>
      <c r="B1886" s="5" t="n">
        <v>260</v>
      </c>
    </row>
    <row r="1887" spans="1:3">
      <c r="A1887" s="3" t="s">
        <v>733</v>
      </c>
    </row>
    <row r="1888" spans="1:3">
      <c r="A1888" s="4" t="s">
        <v>32</v>
      </c>
      <c r="B1888" s="5" t="n">
        <v>453</v>
      </c>
    </row>
    <row r="1889" spans="1:3">
      <c r="A1889" s="4" t="s">
        <v>732</v>
      </c>
      <c r="B1889" s="5" t="n">
        <v>1464</v>
      </c>
    </row>
    <row r="1890" spans="1:3">
      <c r="A1890" s="4" t="s">
        <v>371</v>
      </c>
      <c r="B1890" s="5" t="n">
        <v>357</v>
      </c>
    </row>
    <row r="1891" spans="1:3">
      <c r="A1891" s="4" t="s">
        <v>109</v>
      </c>
      <c r="B1891" s="5" t="n">
        <v>2274</v>
      </c>
    </row>
    <row r="1892" spans="1:3">
      <c r="A1892" s="4" t="s">
        <v>734</v>
      </c>
      <c r="B1892" s="5" t="n">
        <v>1483</v>
      </c>
    </row>
    <row r="1893" spans="1:3">
      <c r="A1893" s="4" t="s">
        <v>862</v>
      </c>
    </row>
    <row r="1894" spans="1:3">
      <c r="A1894" s="3" t="s">
        <v>729</v>
      </c>
    </row>
    <row r="1895" spans="1:3">
      <c r="A1895" s="4" t="s">
        <v>32</v>
      </c>
      <c r="B1895" s="5" t="n">
        <v>917</v>
      </c>
    </row>
    <row r="1896" spans="1:3">
      <c r="A1896" s="4" t="s">
        <v>730</v>
      </c>
      <c r="B1896" s="5" t="n">
        <v>939</v>
      </c>
    </row>
    <row r="1897" spans="1:3">
      <c r="A1897" s="4" t="s">
        <v>371</v>
      </c>
      <c r="B1897" s="5" t="n">
        <v>62</v>
      </c>
    </row>
    <row r="1898" spans="1:3">
      <c r="A1898" s="3" t="s">
        <v>731</v>
      </c>
    </row>
    <row r="1899" spans="1:3">
      <c r="A1899" s="4" t="s">
        <v>32</v>
      </c>
      <c r="B1899" s="5" t="n">
        <v>0</v>
      </c>
    </row>
    <row r="1900" spans="1:3">
      <c r="A1900" s="4" t="s">
        <v>732</v>
      </c>
      <c r="B1900" s="5" t="n">
        <v>1041</v>
      </c>
    </row>
    <row r="1901" spans="1:3">
      <c r="A1901" s="4" t="s">
        <v>371</v>
      </c>
      <c r="B1901" s="5" t="n">
        <v>360</v>
      </c>
    </row>
    <row r="1902" spans="1:3">
      <c r="A1902" s="3" t="s">
        <v>733</v>
      </c>
    </row>
    <row r="1903" spans="1:3">
      <c r="A1903" s="4" t="s">
        <v>32</v>
      </c>
      <c r="B1903" s="5" t="n">
        <v>917</v>
      </c>
    </row>
    <row r="1904" spans="1:3">
      <c r="A1904" s="4" t="s">
        <v>732</v>
      </c>
      <c r="B1904" s="5" t="n">
        <v>1980</v>
      </c>
    </row>
    <row r="1905" spans="1:3">
      <c r="A1905" s="4" t="s">
        <v>371</v>
      </c>
      <c r="B1905" s="5" t="n">
        <v>422</v>
      </c>
    </row>
    <row r="1906" spans="1:3">
      <c r="A1906" s="4" t="s">
        <v>109</v>
      </c>
      <c r="B1906" s="5" t="n">
        <v>3319</v>
      </c>
    </row>
    <row r="1907" spans="1:3">
      <c r="A1907" s="4" t="s">
        <v>734</v>
      </c>
      <c r="B1907" s="5" t="n">
        <v>1795</v>
      </c>
    </row>
    <row r="1908" spans="1:3">
      <c r="A1908" s="4" t="s">
        <v>863</v>
      </c>
    </row>
    <row r="1909" spans="1:3">
      <c r="A1909" s="3" t="s">
        <v>729</v>
      </c>
    </row>
    <row r="1910" spans="1:3">
      <c r="A1910" s="4" t="s">
        <v>32</v>
      </c>
      <c r="B1910" s="5" t="n">
        <v>247</v>
      </c>
    </row>
    <row r="1911" spans="1:3">
      <c r="A1911" s="4" t="s">
        <v>730</v>
      </c>
      <c r="B1911" s="5" t="n">
        <v>1325</v>
      </c>
    </row>
    <row r="1912" spans="1:3">
      <c r="A1912" s="4" t="s">
        <v>371</v>
      </c>
      <c r="B1912" s="5" t="n">
        <v>78</v>
      </c>
    </row>
    <row r="1913" spans="1:3">
      <c r="A1913" s="3" t="s">
        <v>731</v>
      </c>
    </row>
    <row r="1914" spans="1:3">
      <c r="A1914" s="4" t="s">
        <v>32</v>
      </c>
      <c r="B1914" s="5" t="n">
        <v>0</v>
      </c>
    </row>
    <row r="1915" spans="1:3">
      <c r="A1915" s="4" t="s">
        <v>732</v>
      </c>
      <c r="B1915" s="5" t="n">
        <v>917</v>
      </c>
    </row>
    <row r="1916" spans="1:3">
      <c r="A1916" s="4" t="s">
        <v>371</v>
      </c>
      <c r="B1916" s="5" t="n">
        <v>217</v>
      </c>
    </row>
    <row r="1917" spans="1:3">
      <c r="A1917" s="3" t="s">
        <v>733</v>
      </c>
    </row>
    <row r="1918" spans="1:3">
      <c r="A1918" s="4" t="s">
        <v>32</v>
      </c>
      <c r="B1918" s="5" t="n">
        <v>247</v>
      </c>
    </row>
    <row r="1919" spans="1:3">
      <c r="A1919" s="4" t="s">
        <v>732</v>
      </c>
      <c r="B1919" s="5" t="n">
        <v>2242</v>
      </c>
    </row>
    <row r="1920" spans="1:3">
      <c r="A1920" s="4" t="s">
        <v>371</v>
      </c>
      <c r="B1920" s="5" t="n">
        <v>295</v>
      </c>
    </row>
    <row r="1921" spans="1:3">
      <c r="A1921" s="4" t="s">
        <v>109</v>
      </c>
      <c r="B1921" s="5" t="n">
        <v>2784</v>
      </c>
    </row>
    <row r="1922" spans="1:3">
      <c r="A1922" s="4" t="s">
        <v>734</v>
      </c>
      <c r="B1922" s="5" t="n">
        <v>1930</v>
      </c>
    </row>
    <row r="1923" spans="1:3">
      <c r="A1923" s="4" t="s">
        <v>864</v>
      </c>
    </row>
    <row r="1924" spans="1:3">
      <c r="A1924" s="3" t="s">
        <v>729</v>
      </c>
    </row>
    <row r="1925" spans="1:3">
      <c r="A1925" s="4" t="s">
        <v>32</v>
      </c>
      <c r="B1925" s="5" t="n">
        <v>0</v>
      </c>
    </row>
    <row r="1926" spans="1:3">
      <c r="A1926" s="4" t="s">
        <v>730</v>
      </c>
      <c r="B1926" s="5" t="n">
        <v>1296</v>
      </c>
    </row>
    <row r="1927" spans="1:3">
      <c r="A1927" s="4" t="s">
        <v>371</v>
      </c>
      <c r="B1927" s="5" t="n">
        <v>124</v>
      </c>
    </row>
    <row r="1928" spans="1:3">
      <c r="A1928" s="3" t="s">
        <v>731</v>
      </c>
    </row>
    <row r="1929" spans="1:3">
      <c r="A1929" s="4" t="s">
        <v>32</v>
      </c>
      <c r="B1929" s="5" t="n">
        <v>409</v>
      </c>
    </row>
    <row r="1930" spans="1:3">
      <c r="A1930" s="4" t="s">
        <v>732</v>
      </c>
      <c r="B1930" s="5" t="n">
        <v>568</v>
      </c>
    </row>
    <row r="1931" spans="1:3">
      <c r="A1931" s="4" t="s">
        <v>371</v>
      </c>
      <c r="B1931" s="5" t="n">
        <v>294</v>
      </c>
    </row>
    <row r="1932" spans="1:3">
      <c r="A1932" s="3" t="s">
        <v>733</v>
      </c>
    </row>
    <row r="1933" spans="1:3">
      <c r="A1933" s="4" t="s">
        <v>32</v>
      </c>
      <c r="B1933" s="5" t="n">
        <v>409</v>
      </c>
    </row>
    <row r="1934" spans="1:3">
      <c r="A1934" s="4" t="s">
        <v>732</v>
      </c>
      <c r="B1934" s="5" t="n">
        <v>1864</v>
      </c>
    </row>
    <row r="1935" spans="1:3">
      <c r="A1935" s="4" t="s">
        <v>371</v>
      </c>
      <c r="B1935" s="5" t="n">
        <v>418</v>
      </c>
    </row>
    <row r="1936" spans="1:3">
      <c r="A1936" s="4" t="s">
        <v>109</v>
      </c>
      <c r="B1936" s="5" t="n">
        <v>2691</v>
      </c>
    </row>
    <row r="1937" spans="1:3">
      <c r="A1937" s="4" t="s">
        <v>734</v>
      </c>
      <c r="B1937" s="5" t="n">
        <v>1925</v>
      </c>
    </row>
    <row r="1938" spans="1:3">
      <c r="A1938" s="4" t="s">
        <v>865</v>
      </c>
    </row>
    <row r="1939" spans="1:3">
      <c r="A1939" s="3" t="s">
        <v>729</v>
      </c>
    </row>
    <row r="1940" spans="1:3">
      <c r="A1940" s="4" t="s">
        <v>32</v>
      </c>
      <c r="B1940" s="5" t="n">
        <v>453</v>
      </c>
    </row>
    <row r="1941" spans="1:3">
      <c r="A1941" s="4" t="s">
        <v>730</v>
      </c>
      <c r="B1941" s="5" t="n">
        <v>803</v>
      </c>
    </row>
    <row r="1942" spans="1:3">
      <c r="A1942" s="4" t="s">
        <v>371</v>
      </c>
      <c r="B1942" s="5" t="n">
        <v>107</v>
      </c>
    </row>
    <row r="1943" spans="1:3">
      <c r="A1943" s="3" t="s">
        <v>731</v>
      </c>
    </row>
    <row r="1944" spans="1:3">
      <c r="A1944" s="4" t="s">
        <v>32</v>
      </c>
      <c r="B1944" s="5" t="n">
        <v>0</v>
      </c>
    </row>
    <row r="1945" spans="1:3">
      <c r="A1945" s="4" t="s">
        <v>732</v>
      </c>
      <c r="B1945" s="5" t="n">
        <v>1013</v>
      </c>
    </row>
    <row r="1946" spans="1:3">
      <c r="A1946" s="4" t="s">
        <v>371</v>
      </c>
      <c r="B1946" s="5" t="n">
        <v>426</v>
      </c>
    </row>
    <row r="1947" spans="1:3">
      <c r="A1947" s="3" t="s">
        <v>733</v>
      </c>
    </row>
    <row r="1948" spans="1:3">
      <c r="A1948" s="4" t="s">
        <v>32</v>
      </c>
      <c r="B1948" s="5" t="n">
        <v>453</v>
      </c>
    </row>
    <row r="1949" spans="1:3">
      <c r="A1949" s="4" t="s">
        <v>732</v>
      </c>
      <c r="B1949" s="5" t="n">
        <v>1816</v>
      </c>
    </row>
    <row r="1950" spans="1:3">
      <c r="A1950" s="4" t="s">
        <v>371</v>
      </c>
      <c r="B1950" s="5" t="n">
        <v>533</v>
      </c>
    </row>
    <row r="1951" spans="1:3">
      <c r="A1951" s="4" t="s">
        <v>109</v>
      </c>
      <c r="B1951" s="5" t="n">
        <v>2802</v>
      </c>
    </row>
    <row r="1952" spans="1:3">
      <c r="A1952" s="4" t="s">
        <v>734</v>
      </c>
      <c r="B1952" s="5" t="n">
        <v>1508</v>
      </c>
    </row>
    <row r="1953" spans="1:3">
      <c r="A1953" s="4" t="s">
        <v>866</v>
      </c>
    </row>
    <row r="1954" spans="1:3">
      <c r="A1954" s="3" t="s">
        <v>729</v>
      </c>
    </row>
    <row r="1955" spans="1:3">
      <c r="A1955" s="4" t="s">
        <v>32</v>
      </c>
      <c r="B1955" s="5" t="n">
        <v>984</v>
      </c>
    </row>
    <row r="1956" spans="1:3">
      <c r="A1956" s="4" t="s">
        <v>730</v>
      </c>
      <c r="B1956" s="5" t="n">
        <v>923</v>
      </c>
    </row>
    <row r="1957" spans="1:3">
      <c r="A1957" s="4" t="s">
        <v>371</v>
      </c>
      <c r="B1957" s="5" t="n">
        <v>95</v>
      </c>
    </row>
    <row r="1958" spans="1:3">
      <c r="A1958" s="3" t="s">
        <v>731</v>
      </c>
    </row>
    <row r="1959" spans="1:3">
      <c r="A1959" s="4" t="s">
        <v>32</v>
      </c>
      <c r="B1959" s="5" t="n">
        <v>0</v>
      </c>
    </row>
    <row r="1960" spans="1:3">
      <c r="A1960" s="4" t="s">
        <v>732</v>
      </c>
      <c r="B1960" s="5" t="n">
        <v>850</v>
      </c>
    </row>
    <row r="1961" spans="1:3">
      <c r="A1961" s="4" t="s">
        <v>371</v>
      </c>
      <c r="B1961" s="5" t="n">
        <v>308</v>
      </c>
    </row>
    <row r="1962" spans="1:3">
      <c r="A1962" s="3" t="s">
        <v>733</v>
      </c>
    </row>
    <row r="1963" spans="1:3">
      <c r="A1963" s="4" t="s">
        <v>32</v>
      </c>
      <c r="B1963" s="5" t="n">
        <v>984</v>
      </c>
    </row>
    <row r="1964" spans="1:3">
      <c r="A1964" s="4" t="s">
        <v>732</v>
      </c>
      <c r="B1964" s="5" t="n">
        <v>1773</v>
      </c>
    </row>
    <row r="1965" spans="1:3">
      <c r="A1965" s="4" t="s">
        <v>371</v>
      </c>
      <c r="B1965" s="5" t="n">
        <v>403</v>
      </c>
    </row>
    <row r="1966" spans="1:3">
      <c r="A1966" s="4" t="s">
        <v>109</v>
      </c>
      <c r="B1966" s="5" t="n">
        <v>3160</v>
      </c>
    </row>
    <row r="1967" spans="1:3">
      <c r="A1967" s="4" t="s">
        <v>734</v>
      </c>
      <c r="B1967" s="5" t="n">
        <v>1609</v>
      </c>
    </row>
    <row r="1968" spans="1:3">
      <c r="A1968" s="4" t="s">
        <v>867</v>
      </c>
    </row>
    <row r="1969" spans="1:3">
      <c r="A1969" s="3" t="s">
        <v>729</v>
      </c>
    </row>
    <row r="1970" spans="1:3">
      <c r="A1970" s="4" t="s">
        <v>32</v>
      </c>
      <c r="B1970" s="5" t="n">
        <v>1055</v>
      </c>
    </row>
    <row r="1971" spans="1:3">
      <c r="A1971" s="4" t="s">
        <v>730</v>
      </c>
      <c r="B1971" s="5" t="n">
        <v>1005</v>
      </c>
    </row>
    <row r="1972" spans="1:3">
      <c r="A1972" s="4" t="s">
        <v>371</v>
      </c>
      <c r="B1972" s="5" t="n">
        <v>108</v>
      </c>
    </row>
    <row r="1973" spans="1:3">
      <c r="A1973" s="3" t="s">
        <v>731</v>
      </c>
    </row>
    <row r="1974" spans="1:3">
      <c r="A1974" s="4" t="s">
        <v>32</v>
      </c>
      <c r="B1974" s="5" t="n">
        <v>0</v>
      </c>
    </row>
    <row r="1975" spans="1:3">
      <c r="A1975" s="4" t="s">
        <v>732</v>
      </c>
      <c r="B1975" s="5" t="n">
        <v>849</v>
      </c>
    </row>
    <row r="1976" spans="1:3">
      <c r="A1976" s="4" t="s">
        <v>371</v>
      </c>
      <c r="B1976" s="5" t="n">
        <v>297</v>
      </c>
    </row>
    <row r="1977" spans="1:3">
      <c r="A1977" s="3" t="s">
        <v>733</v>
      </c>
    </row>
    <row r="1978" spans="1:3">
      <c r="A1978" s="4" t="s">
        <v>32</v>
      </c>
      <c r="B1978" s="5" t="n">
        <v>1055</v>
      </c>
    </row>
    <row r="1979" spans="1:3">
      <c r="A1979" s="4" t="s">
        <v>732</v>
      </c>
      <c r="B1979" s="5" t="n">
        <v>1854</v>
      </c>
    </row>
    <row r="1980" spans="1:3">
      <c r="A1980" s="4" t="s">
        <v>371</v>
      </c>
      <c r="B1980" s="5" t="n">
        <v>405</v>
      </c>
    </row>
    <row r="1981" spans="1:3">
      <c r="A1981" s="4" t="s">
        <v>109</v>
      </c>
      <c r="B1981" s="5" t="n">
        <v>3314</v>
      </c>
    </row>
    <row r="1982" spans="1:3">
      <c r="A1982" s="4" t="s">
        <v>734</v>
      </c>
      <c r="B1982" s="5" t="n">
        <v>1806</v>
      </c>
    </row>
    <row r="1983" spans="1:3">
      <c r="A1983" s="4" t="s">
        <v>868</v>
      </c>
    </row>
    <row r="1984" spans="1:3">
      <c r="A1984" s="3" t="s">
        <v>729</v>
      </c>
    </row>
    <row r="1985" spans="1:3">
      <c r="A1985" s="4" t="s">
        <v>32</v>
      </c>
      <c r="B1985" s="5" t="n">
        <v>1241</v>
      </c>
    </row>
    <row r="1986" spans="1:3">
      <c r="A1986" s="4" t="s">
        <v>730</v>
      </c>
      <c r="B1986" s="5" t="n">
        <v>1552</v>
      </c>
    </row>
    <row r="1987" spans="1:3">
      <c r="A1987" s="4" t="s">
        <v>371</v>
      </c>
      <c r="B1987" s="5" t="n">
        <v>121</v>
      </c>
    </row>
    <row r="1988" spans="1:3">
      <c r="A1988" s="3" t="s">
        <v>731</v>
      </c>
    </row>
    <row r="1989" spans="1:3">
      <c r="A1989" s="4" t="s">
        <v>32</v>
      </c>
      <c r="B1989" s="5" t="n">
        <v>0</v>
      </c>
    </row>
    <row r="1990" spans="1:3">
      <c r="A1990" s="4" t="s">
        <v>732</v>
      </c>
      <c r="B1990" s="5" t="n">
        <v>1403</v>
      </c>
    </row>
    <row r="1991" spans="1:3">
      <c r="A1991" s="4" t="s">
        <v>371</v>
      </c>
      <c r="B1991" s="5" t="n">
        <v>388</v>
      </c>
    </row>
    <row r="1992" spans="1:3">
      <c r="A1992" s="3" t="s">
        <v>733</v>
      </c>
    </row>
    <row r="1993" spans="1:3">
      <c r="A1993" s="4" t="s">
        <v>32</v>
      </c>
      <c r="B1993" s="5" t="n">
        <v>1241</v>
      </c>
    </row>
    <row r="1994" spans="1:3">
      <c r="A1994" s="4" t="s">
        <v>732</v>
      </c>
      <c r="B1994" s="5" t="n">
        <v>2955</v>
      </c>
    </row>
    <row r="1995" spans="1:3">
      <c r="A1995" s="4" t="s">
        <v>371</v>
      </c>
      <c r="B1995" s="5" t="n">
        <v>509</v>
      </c>
    </row>
    <row r="1996" spans="1:3">
      <c r="A1996" s="4" t="s">
        <v>109</v>
      </c>
      <c r="B1996" s="5" t="n">
        <v>4705</v>
      </c>
    </row>
    <row r="1997" spans="1:3">
      <c r="A1997" s="4" t="s">
        <v>734</v>
      </c>
      <c r="B1997" s="5" t="n">
        <v>2689</v>
      </c>
    </row>
    <row r="1998" spans="1:3">
      <c r="A1998" s="4" t="s">
        <v>869</v>
      </c>
    </row>
    <row r="1999" spans="1:3">
      <c r="A1999" s="3" t="s">
        <v>729</v>
      </c>
    </row>
    <row r="2000" spans="1:3">
      <c r="A2000" s="4" t="s">
        <v>32</v>
      </c>
      <c r="B2000" s="5" t="n">
        <v>782</v>
      </c>
    </row>
    <row r="2001" spans="1:3">
      <c r="A2001" s="4" t="s">
        <v>730</v>
      </c>
      <c r="B2001" s="5" t="n">
        <v>766</v>
      </c>
    </row>
    <row r="2002" spans="1:3">
      <c r="A2002" s="4" t="s">
        <v>371</v>
      </c>
      <c r="B2002" s="5" t="n">
        <v>70</v>
      </c>
    </row>
    <row r="2003" spans="1:3">
      <c r="A2003" s="3" t="s">
        <v>731</v>
      </c>
    </row>
    <row r="2004" spans="1:3">
      <c r="A2004" s="4" t="s">
        <v>32</v>
      </c>
      <c r="B2004" s="5" t="n">
        <v>0</v>
      </c>
    </row>
    <row r="2005" spans="1:3">
      <c r="A2005" s="4" t="s">
        <v>732</v>
      </c>
      <c r="B2005" s="5" t="n">
        <v>795</v>
      </c>
    </row>
    <row r="2006" spans="1:3">
      <c r="A2006" s="4" t="s">
        <v>371</v>
      </c>
      <c r="B2006" s="5" t="n">
        <v>441</v>
      </c>
    </row>
    <row r="2007" spans="1:3">
      <c r="A2007" s="3" t="s">
        <v>733</v>
      </c>
    </row>
    <row r="2008" spans="1:3">
      <c r="A2008" s="4" t="s">
        <v>32</v>
      </c>
      <c r="B2008" s="5" t="n">
        <v>782</v>
      </c>
    </row>
    <row r="2009" spans="1:3">
      <c r="A2009" s="4" t="s">
        <v>732</v>
      </c>
      <c r="B2009" s="5" t="n">
        <v>1561</v>
      </c>
    </row>
    <row r="2010" spans="1:3">
      <c r="A2010" s="4" t="s">
        <v>371</v>
      </c>
      <c r="B2010" s="5" t="n">
        <v>511</v>
      </c>
    </row>
    <row r="2011" spans="1:3">
      <c r="A2011" s="4" t="s">
        <v>109</v>
      </c>
      <c r="B2011" s="5" t="n">
        <v>2854</v>
      </c>
    </row>
    <row r="2012" spans="1:3">
      <c r="A2012" s="4" t="s">
        <v>734</v>
      </c>
      <c r="B2012" s="5" t="n">
        <v>1561</v>
      </c>
    </row>
    <row r="2013" spans="1:3">
      <c r="A2013" s="4" t="s">
        <v>870</v>
      </c>
    </row>
    <row r="2014" spans="1:3">
      <c r="A2014" s="3" t="s">
        <v>729</v>
      </c>
    </row>
    <row r="2015" spans="1:3">
      <c r="A2015" s="4" t="s">
        <v>32</v>
      </c>
      <c r="B2015" s="5" t="n">
        <v>608</v>
      </c>
    </row>
    <row r="2016" spans="1:3">
      <c r="A2016" s="4" t="s">
        <v>730</v>
      </c>
      <c r="B2016" s="5" t="n">
        <v>1247</v>
      </c>
    </row>
    <row r="2017" spans="1:3">
      <c r="A2017" s="4" t="s">
        <v>371</v>
      </c>
      <c r="B2017" s="5" t="n">
        <v>140</v>
      </c>
    </row>
    <row r="2018" spans="1:3">
      <c r="A2018" s="3" t="s">
        <v>731</v>
      </c>
    </row>
    <row r="2019" spans="1:3">
      <c r="A2019" s="4" t="s">
        <v>32</v>
      </c>
      <c r="B2019" s="5" t="n">
        <v>0</v>
      </c>
    </row>
    <row r="2020" spans="1:3">
      <c r="A2020" s="4" t="s">
        <v>732</v>
      </c>
      <c r="B2020" s="5" t="n">
        <v>914</v>
      </c>
    </row>
    <row r="2021" spans="1:3">
      <c r="A2021" s="4" t="s">
        <v>371</v>
      </c>
      <c r="B2021" s="5" t="n">
        <v>198</v>
      </c>
    </row>
    <row r="2022" spans="1:3">
      <c r="A2022" s="3" t="s">
        <v>733</v>
      </c>
    </row>
    <row r="2023" spans="1:3">
      <c r="A2023" s="4" t="s">
        <v>32</v>
      </c>
      <c r="B2023" s="5" t="n">
        <v>608</v>
      </c>
    </row>
    <row r="2024" spans="1:3">
      <c r="A2024" s="4" t="s">
        <v>732</v>
      </c>
      <c r="B2024" s="5" t="n">
        <v>2161</v>
      </c>
    </row>
    <row r="2025" spans="1:3">
      <c r="A2025" s="4" t="s">
        <v>371</v>
      </c>
      <c r="B2025" s="5" t="n">
        <v>338</v>
      </c>
    </row>
    <row r="2026" spans="1:3">
      <c r="A2026" s="4" t="s">
        <v>109</v>
      </c>
      <c r="B2026" s="5" t="n">
        <v>3107</v>
      </c>
    </row>
    <row r="2027" spans="1:3">
      <c r="A2027" s="4" t="s">
        <v>734</v>
      </c>
      <c r="B2027" s="5" t="n">
        <v>1934</v>
      </c>
    </row>
    <row r="2028" spans="1:3">
      <c r="A2028" s="4" t="s">
        <v>871</v>
      </c>
    </row>
    <row r="2029" spans="1:3">
      <c r="A2029" s="3" t="s">
        <v>729</v>
      </c>
    </row>
    <row r="2030" spans="1:3">
      <c r="A2030" s="4" t="s">
        <v>32</v>
      </c>
      <c r="B2030" s="5" t="n">
        <v>551</v>
      </c>
    </row>
    <row r="2031" spans="1:3">
      <c r="A2031" s="4" t="s">
        <v>730</v>
      </c>
      <c r="B2031" s="5" t="n">
        <v>888</v>
      </c>
    </row>
    <row r="2032" spans="1:3">
      <c r="A2032" s="4" t="s">
        <v>371</v>
      </c>
      <c r="B2032" s="5" t="n">
        <v>97</v>
      </c>
    </row>
    <row r="2033" spans="1:3">
      <c r="A2033" s="3" t="s">
        <v>731</v>
      </c>
    </row>
    <row r="2034" spans="1:3">
      <c r="A2034" s="4" t="s">
        <v>32</v>
      </c>
      <c r="B2034" s="5" t="n">
        <v>0</v>
      </c>
    </row>
    <row r="2035" spans="1:3">
      <c r="A2035" s="4" t="s">
        <v>732</v>
      </c>
      <c r="B2035" s="5" t="n">
        <v>803</v>
      </c>
    </row>
    <row r="2036" spans="1:3">
      <c r="A2036" s="4" t="s">
        <v>371</v>
      </c>
      <c r="B2036" s="5" t="n">
        <v>274</v>
      </c>
    </row>
    <row r="2037" spans="1:3">
      <c r="A2037" s="3" t="s">
        <v>733</v>
      </c>
    </row>
    <row r="2038" spans="1:3">
      <c r="A2038" s="4" t="s">
        <v>32</v>
      </c>
      <c r="B2038" s="5" t="n">
        <v>551</v>
      </c>
    </row>
    <row r="2039" spans="1:3">
      <c r="A2039" s="4" t="s">
        <v>732</v>
      </c>
      <c r="B2039" s="5" t="n">
        <v>1691</v>
      </c>
    </row>
    <row r="2040" spans="1:3">
      <c r="A2040" s="4" t="s">
        <v>371</v>
      </c>
      <c r="B2040" s="5" t="n">
        <v>371</v>
      </c>
    </row>
    <row r="2041" spans="1:3">
      <c r="A2041" s="4" t="s">
        <v>109</v>
      </c>
      <c r="B2041" s="5" t="n">
        <v>2613</v>
      </c>
    </row>
    <row r="2042" spans="1:3">
      <c r="A2042" s="4" t="s">
        <v>734</v>
      </c>
      <c r="B2042" s="5" t="n">
        <v>1557</v>
      </c>
    </row>
    <row r="2043" spans="1:3">
      <c r="A2043" s="4" t="s">
        <v>872</v>
      </c>
    </row>
    <row r="2044" spans="1:3">
      <c r="A2044" s="3" t="s">
        <v>729</v>
      </c>
    </row>
    <row r="2045" spans="1:3">
      <c r="A2045" s="4" t="s">
        <v>32</v>
      </c>
      <c r="B2045" s="5" t="n">
        <v>809</v>
      </c>
    </row>
    <row r="2046" spans="1:3">
      <c r="A2046" s="4" t="s">
        <v>730</v>
      </c>
      <c r="B2046" s="5" t="n">
        <v>1105</v>
      </c>
    </row>
    <row r="2047" spans="1:3">
      <c r="A2047" s="4" t="s">
        <v>371</v>
      </c>
      <c r="B2047" s="5" t="n">
        <v>97</v>
      </c>
    </row>
    <row r="2048" spans="1:3">
      <c r="A2048" s="3" t="s">
        <v>731</v>
      </c>
    </row>
    <row r="2049" spans="1:3">
      <c r="A2049" s="4" t="s">
        <v>32</v>
      </c>
      <c r="B2049" s="5" t="n">
        <v>0</v>
      </c>
    </row>
    <row r="2050" spans="1:3">
      <c r="A2050" s="4" t="s">
        <v>732</v>
      </c>
      <c r="B2050" s="5" t="n">
        <v>1011</v>
      </c>
    </row>
    <row r="2051" spans="1:3">
      <c r="A2051" s="4" t="s">
        <v>371</v>
      </c>
      <c r="B2051" s="5" t="n">
        <v>350</v>
      </c>
    </row>
    <row r="2052" spans="1:3">
      <c r="A2052" s="3" t="s">
        <v>733</v>
      </c>
    </row>
    <row r="2053" spans="1:3">
      <c r="A2053" s="4" t="s">
        <v>32</v>
      </c>
      <c r="B2053" s="5" t="n">
        <v>809</v>
      </c>
    </row>
    <row r="2054" spans="1:3">
      <c r="A2054" s="4" t="s">
        <v>732</v>
      </c>
      <c r="B2054" s="5" t="n">
        <v>2116</v>
      </c>
    </row>
    <row r="2055" spans="1:3">
      <c r="A2055" s="4" t="s">
        <v>371</v>
      </c>
      <c r="B2055" s="5" t="n">
        <v>447</v>
      </c>
    </row>
    <row r="2056" spans="1:3">
      <c r="A2056" s="4" t="s">
        <v>109</v>
      </c>
      <c r="B2056" s="5" t="n">
        <v>3372</v>
      </c>
    </row>
    <row r="2057" spans="1:3">
      <c r="A2057" s="4" t="s">
        <v>734</v>
      </c>
      <c r="B2057" s="5" t="n">
        <v>2038</v>
      </c>
    </row>
    <row r="2058" spans="1:3">
      <c r="A2058" s="4" t="s">
        <v>873</v>
      </c>
    </row>
    <row r="2059" spans="1:3">
      <c r="A2059" s="3" t="s">
        <v>729</v>
      </c>
    </row>
    <row r="2060" spans="1:3">
      <c r="A2060" s="4" t="s">
        <v>32</v>
      </c>
      <c r="B2060" s="5" t="n">
        <v>855</v>
      </c>
    </row>
    <row r="2061" spans="1:3">
      <c r="A2061" s="4" t="s">
        <v>730</v>
      </c>
      <c r="B2061" s="5" t="n">
        <v>877</v>
      </c>
    </row>
    <row r="2062" spans="1:3">
      <c r="A2062" s="4" t="s">
        <v>371</v>
      </c>
      <c r="B2062" s="5" t="n">
        <v>76</v>
      </c>
    </row>
    <row r="2063" spans="1:3">
      <c r="A2063" s="3" t="s">
        <v>731</v>
      </c>
    </row>
    <row r="2064" spans="1:3">
      <c r="A2064" s="4" t="s">
        <v>32</v>
      </c>
      <c r="B2064" s="5" t="n">
        <v>0</v>
      </c>
    </row>
    <row r="2065" spans="1:3">
      <c r="A2065" s="4" t="s">
        <v>732</v>
      </c>
      <c r="B2065" s="5" t="n">
        <v>855</v>
      </c>
    </row>
    <row r="2066" spans="1:3">
      <c r="A2066" s="4" t="s">
        <v>371</v>
      </c>
      <c r="B2066" s="5" t="n">
        <v>318</v>
      </c>
    </row>
    <row r="2067" spans="1:3">
      <c r="A2067" s="3" t="s">
        <v>733</v>
      </c>
    </row>
    <row r="2068" spans="1:3">
      <c r="A2068" s="4" t="s">
        <v>32</v>
      </c>
      <c r="B2068" s="5" t="n">
        <v>855</v>
      </c>
    </row>
    <row r="2069" spans="1:3">
      <c r="A2069" s="4" t="s">
        <v>732</v>
      </c>
      <c r="B2069" s="5" t="n">
        <v>1732</v>
      </c>
    </row>
    <row r="2070" spans="1:3">
      <c r="A2070" s="4" t="s">
        <v>371</v>
      </c>
      <c r="B2070" s="5" t="n">
        <v>394</v>
      </c>
    </row>
    <row r="2071" spans="1:3">
      <c r="A2071" s="4" t="s">
        <v>109</v>
      </c>
      <c r="B2071" s="5" t="n">
        <v>2981</v>
      </c>
    </row>
    <row r="2072" spans="1:3">
      <c r="A2072" s="4" t="s">
        <v>734</v>
      </c>
      <c r="B2072" s="5" t="n">
        <v>1691</v>
      </c>
    </row>
    <row r="2073" spans="1:3">
      <c r="A2073" s="4" t="s">
        <v>874</v>
      </c>
    </row>
    <row r="2074" spans="1:3">
      <c r="A2074" s="3" t="s">
        <v>729</v>
      </c>
    </row>
    <row r="2075" spans="1:3">
      <c r="A2075" s="4" t="s">
        <v>32</v>
      </c>
      <c r="B2075" s="5" t="n">
        <v>614</v>
      </c>
    </row>
    <row r="2076" spans="1:3">
      <c r="A2076" s="4" t="s">
        <v>730</v>
      </c>
      <c r="B2076" s="5" t="n">
        <v>1055</v>
      </c>
    </row>
    <row r="2077" spans="1:3">
      <c r="A2077" s="4" t="s">
        <v>371</v>
      </c>
      <c r="B2077" s="5" t="n">
        <v>127</v>
      </c>
    </row>
    <row r="2078" spans="1:3">
      <c r="A2078" s="3" t="s">
        <v>731</v>
      </c>
    </row>
    <row r="2079" spans="1:3">
      <c r="A2079" s="4" t="s">
        <v>32</v>
      </c>
      <c r="B2079" s="5" t="n">
        <v>0</v>
      </c>
    </row>
    <row r="2080" spans="1:3">
      <c r="A2080" s="4" t="s">
        <v>732</v>
      </c>
      <c r="B2080" s="5" t="n">
        <v>656</v>
      </c>
    </row>
    <row r="2081" spans="1:3">
      <c r="A2081" s="4" t="s">
        <v>371</v>
      </c>
      <c r="B2081" s="5" t="n">
        <v>279</v>
      </c>
    </row>
    <row r="2082" spans="1:3">
      <c r="A2082" s="3" t="s">
        <v>733</v>
      </c>
    </row>
    <row r="2083" spans="1:3">
      <c r="A2083" s="4" t="s">
        <v>32</v>
      </c>
      <c r="B2083" s="5" t="n">
        <v>614</v>
      </c>
    </row>
    <row r="2084" spans="1:3">
      <c r="A2084" s="4" t="s">
        <v>732</v>
      </c>
      <c r="B2084" s="5" t="n">
        <v>1711</v>
      </c>
    </row>
    <row r="2085" spans="1:3">
      <c r="A2085" s="4" t="s">
        <v>371</v>
      </c>
      <c r="B2085" s="5" t="n">
        <v>406</v>
      </c>
    </row>
    <row r="2086" spans="1:3">
      <c r="A2086" s="4" t="s">
        <v>109</v>
      </c>
      <c r="B2086" s="5" t="n">
        <v>2731</v>
      </c>
    </row>
    <row r="2087" spans="1:3">
      <c r="A2087" s="4" t="s">
        <v>734</v>
      </c>
      <c r="B2087" s="5" t="n">
        <v>1602</v>
      </c>
    </row>
    <row r="2088" spans="1:3">
      <c r="A2088" s="4" t="s">
        <v>875</v>
      </c>
    </row>
    <row r="2089" spans="1:3">
      <c r="A2089" s="3" t="s">
        <v>729</v>
      </c>
    </row>
    <row r="2090" spans="1:3">
      <c r="A2090" s="4" t="s">
        <v>32</v>
      </c>
      <c r="B2090" s="5" t="n">
        <v>455</v>
      </c>
    </row>
    <row r="2091" spans="1:3">
      <c r="A2091" s="4" t="s">
        <v>730</v>
      </c>
      <c r="B2091" s="5" t="n">
        <v>875</v>
      </c>
    </row>
    <row r="2092" spans="1:3">
      <c r="A2092" s="4" t="s">
        <v>371</v>
      </c>
      <c r="B2092" s="5" t="n">
        <v>98</v>
      </c>
    </row>
    <row r="2093" spans="1:3">
      <c r="A2093" s="3" t="s">
        <v>731</v>
      </c>
    </row>
    <row r="2094" spans="1:3">
      <c r="A2094" s="4" t="s">
        <v>32</v>
      </c>
      <c r="B2094" s="5" t="n">
        <v>0</v>
      </c>
    </row>
    <row r="2095" spans="1:3">
      <c r="A2095" s="4" t="s">
        <v>732</v>
      </c>
      <c r="B2095" s="5" t="n">
        <v>635</v>
      </c>
    </row>
    <row r="2096" spans="1:3">
      <c r="A2096" s="4" t="s">
        <v>371</v>
      </c>
      <c r="B2096" s="5" t="n">
        <v>221</v>
      </c>
    </row>
    <row r="2097" spans="1:3">
      <c r="A2097" s="3" t="s">
        <v>733</v>
      </c>
    </row>
    <row r="2098" spans="1:3">
      <c r="A2098" s="4" t="s">
        <v>32</v>
      </c>
      <c r="B2098" s="5" t="n">
        <v>455</v>
      </c>
    </row>
    <row r="2099" spans="1:3">
      <c r="A2099" s="4" t="s">
        <v>732</v>
      </c>
      <c r="B2099" s="5" t="n">
        <v>1510</v>
      </c>
    </row>
    <row r="2100" spans="1:3">
      <c r="A2100" s="4" t="s">
        <v>371</v>
      </c>
      <c r="B2100" s="5" t="n">
        <v>319</v>
      </c>
    </row>
    <row r="2101" spans="1:3">
      <c r="A2101" s="4" t="s">
        <v>109</v>
      </c>
      <c r="B2101" s="5" t="n">
        <v>2284</v>
      </c>
    </row>
    <row r="2102" spans="1:3">
      <c r="A2102" s="4" t="s">
        <v>734</v>
      </c>
      <c r="B2102" s="5" t="n">
        <v>1508</v>
      </c>
    </row>
    <row r="2103" spans="1:3">
      <c r="A2103" s="4" t="s">
        <v>876</v>
      </c>
    </row>
    <row r="2104" spans="1:3">
      <c r="A2104" s="3" t="s">
        <v>729</v>
      </c>
    </row>
    <row r="2105" spans="1:3">
      <c r="A2105" s="4" t="s">
        <v>32</v>
      </c>
      <c r="B2105" s="5" t="n">
        <v>1221</v>
      </c>
    </row>
    <row r="2106" spans="1:3">
      <c r="A2106" s="4" t="s">
        <v>730</v>
      </c>
      <c r="B2106" s="5" t="n">
        <v>1746</v>
      </c>
    </row>
    <row r="2107" spans="1:3">
      <c r="A2107" s="4" t="s">
        <v>371</v>
      </c>
      <c r="B2107" s="5" t="n">
        <v>79</v>
      </c>
    </row>
    <row r="2108" spans="1:3">
      <c r="A2108" s="3" t="s">
        <v>731</v>
      </c>
    </row>
    <row r="2109" spans="1:3">
      <c r="A2109" s="4" t="s">
        <v>32</v>
      </c>
      <c r="B2109" s="5" t="n">
        <v>0</v>
      </c>
    </row>
    <row r="2110" spans="1:3">
      <c r="A2110" s="4" t="s">
        <v>732</v>
      </c>
      <c r="B2110" s="5" t="n">
        <v>1032</v>
      </c>
    </row>
    <row r="2111" spans="1:3">
      <c r="A2111" s="4" t="s">
        <v>371</v>
      </c>
      <c r="B2111" s="5" t="n">
        <v>374</v>
      </c>
    </row>
    <row r="2112" spans="1:3">
      <c r="A2112" s="3" t="s">
        <v>733</v>
      </c>
    </row>
    <row r="2113" spans="1:3">
      <c r="A2113" s="4" t="s">
        <v>32</v>
      </c>
      <c r="B2113" s="5" t="n">
        <v>1221</v>
      </c>
    </row>
    <row r="2114" spans="1:3">
      <c r="A2114" s="4" t="s">
        <v>732</v>
      </c>
      <c r="B2114" s="5" t="n">
        <v>2778</v>
      </c>
    </row>
    <row r="2115" spans="1:3">
      <c r="A2115" s="4" t="s">
        <v>371</v>
      </c>
      <c r="B2115" s="5" t="n">
        <v>453</v>
      </c>
    </row>
    <row r="2116" spans="1:3">
      <c r="A2116" s="4" t="s">
        <v>109</v>
      </c>
      <c r="B2116" s="5" t="n">
        <v>4452</v>
      </c>
    </row>
    <row r="2117" spans="1:3">
      <c r="A2117" s="4" t="s">
        <v>734</v>
      </c>
      <c r="B2117" s="5" t="n">
        <v>2515</v>
      </c>
    </row>
    <row r="2118" spans="1:3">
      <c r="A2118" s="4" t="s">
        <v>877</v>
      </c>
    </row>
    <row r="2119" spans="1:3">
      <c r="A2119" s="3" t="s">
        <v>729</v>
      </c>
    </row>
    <row r="2120" spans="1:3">
      <c r="A2120" s="4" t="s">
        <v>32</v>
      </c>
      <c r="B2120" s="5" t="n">
        <v>424</v>
      </c>
    </row>
    <row r="2121" spans="1:3">
      <c r="A2121" s="4" t="s">
        <v>730</v>
      </c>
      <c r="B2121" s="5" t="n">
        <v>956</v>
      </c>
    </row>
    <row r="2122" spans="1:3">
      <c r="A2122" s="4" t="s">
        <v>371</v>
      </c>
      <c r="B2122" s="5" t="n">
        <v>117</v>
      </c>
    </row>
    <row r="2123" spans="1:3">
      <c r="A2123" s="3" t="s">
        <v>731</v>
      </c>
    </row>
    <row r="2124" spans="1:3">
      <c r="A2124" s="4" t="s">
        <v>32</v>
      </c>
      <c r="B2124" s="5" t="n">
        <v>0</v>
      </c>
    </row>
    <row r="2125" spans="1:3">
      <c r="A2125" s="4" t="s">
        <v>732</v>
      </c>
      <c r="B2125" s="5" t="n">
        <v>646</v>
      </c>
    </row>
    <row r="2126" spans="1:3">
      <c r="A2126" s="4" t="s">
        <v>371</v>
      </c>
      <c r="B2126" s="5" t="n">
        <v>216</v>
      </c>
    </row>
    <row r="2127" spans="1:3">
      <c r="A2127" s="3" t="s">
        <v>733</v>
      </c>
    </row>
    <row r="2128" spans="1:3">
      <c r="A2128" s="4" t="s">
        <v>32</v>
      </c>
      <c r="B2128" s="5" t="n">
        <v>424</v>
      </c>
    </row>
    <row r="2129" spans="1:3">
      <c r="A2129" s="4" t="s">
        <v>732</v>
      </c>
      <c r="B2129" s="5" t="n">
        <v>1602</v>
      </c>
    </row>
    <row r="2130" spans="1:3">
      <c r="A2130" s="4" t="s">
        <v>371</v>
      </c>
      <c r="B2130" s="5" t="n">
        <v>333</v>
      </c>
    </row>
    <row r="2131" spans="1:3">
      <c r="A2131" s="4" t="s">
        <v>109</v>
      </c>
      <c r="B2131" s="5" t="n">
        <v>2359</v>
      </c>
    </row>
    <row r="2132" spans="1:3">
      <c r="A2132" s="4" t="s">
        <v>734</v>
      </c>
      <c r="B2132" s="5" t="n">
        <v>1495</v>
      </c>
    </row>
    <row r="2133" spans="1:3">
      <c r="A2133" s="4" t="s">
        <v>878</v>
      </c>
    </row>
    <row r="2134" spans="1:3">
      <c r="A2134" s="3" t="s">
        <v>729</v>
      </c>
    </row>
    <row r="2135" spans="1:3">
      <c r="A2135" s="4" t="s">
        <v>32</v>
      </c>
      <c r="B2135" s="5" t="n">
        <v>465</v>
      </c>
    </row>
    <row r="2136" spans="1:3">
      <c r="A2136" s="4" t="s">
        <v>730</v>
      </c>
      <c r="B2136" s="5" t="n">
        <v>957</v>
      </c>
    </row>
    <row r="2137" spans="1:3">
      <c r="A2137" s="4" t="s">
        <v>371</v>
      </c>
      <c r="B2137" s="5" t="n">
        <v>84</v>
      </c>
    </row>
    <row r="2138" spans="1:3">
      <c r="A2138" s="3" t="s">
        <v>731</v>
      </c>
    </row>
    <row r="2139" spans="1:3">
      <c r="A2139" s="4" t="s">
        <v>32</v>
      </c>
      <c r="B2139" s="5" t="n">
        <v>0</v>
      </c>
    </row>
    <row r="2140" spans="1:3">
      <c r="A2140" s="4" t="s">
        <v>732</v>
      </c>
      <c r="B2140" s="5" t="n">
        <v>1082</v>
      </c>
    </row>
    <row r="2141" spans="1:3">
      <c r="A2141" s="4" t="s">
        <v>371</v>
      </c>
      <c r="B2141" s="5" t="n">
        <v>400</v>
      </c>
    </row>
    <row r="2142" spans="1:3">
      <c r="A2142" s="3" t="s">
        <v>733</v>
      </c>
    </row>
    <row r="2143" spans="1:3">
      <c r="A2143" s="4" t="s">
        <v>32</v>
      </c>
      <c r="B2143" s="5" t="n">
        <v>465</v>
      </c>
    </row>
    <row r="2144" spans="1:3">
      <c r="A2144" s="4" t="s">
        <v>732</v>
      </c>
      <c r="B2144" s="5" t="n">
        <v>2039</v>
      </c>
    </row>
    <row r="2145" spans="1:3">
      <c r="A2145" s="4" t="s">
        <v>371</v>
      </c>
      <c r="B2145" s="5" t="n">
        <v>484</v>
      </c>
    </row>
    <row r="2146" spans="1:3">
      <c r="A2146" s="4" t="s">
        <v>109</v>
      </c>
      <c r="B2146" s="5" t="n">
        <v>2988</v>
      </c>
    </row>
    <row r="2147" spans="1:3">
      <c r="A2147" s="4" t="s">
        <v>734</v>
      </c>
      <c r="B2147" s="5" t="n">
        <v>1699</v>
      </c>
    </row>
    <row r="2148" spans="1:3">
      <c r="A2148" s="4" t="s">
        <v>879</v>
      </c>
    </row>
    <row r="2149" spans="1:3">
      <c r="A2149" s="3" t="s">
        <v>729</v>
      </c>
    </row>
    <row r="2150" spans="1:3">
      <c r="A2150" s="4" t="s">
        <v>32</v>
      </c>
      <c r="B2150" s="5" t="n">
        <v>732</v>
      </c>
    </row>
    <row r="2151" spans="1:3">
      <c r="A2151" s="4" t="s">
        <v>730</v>
      </c>
      <c r="B2151" s="5" t="n">
        <v>1093</v>
      </c>
    </row>
    <row r="2152" spans="1:3">
      <c r="A2152" s="4" t="s">
        <v>371</v>
      </c>
      <c r="B2152" s="5" t="n">
        <v>97</v>
      </c>
    </row>
    <row r="2153" spans="1:3">
      <c r="A2153" s="3" t="s">
        <v>731</v>
      </c>
    </row>
    <row r="2154" spans="1:3">
      <c r="A2154" s="4" t="s">
        <v>32</v>
      </c>
      <c r="B2154" s="5" t="n">
        <v>0</v>
      </c>
    </row>
    <row r="2155" spans="1:3">
      <c r="A2155" s="4" t="s">
        <v>732</v>
      </c>
      <c r="B2155" s="5" t="n">
        <v>871</v>
      </c>
    </row>
    <row r="2156" spans="1:3">
      <c r="A2156" s="4" t="s">
        <v>371</v>
      </c>
      <c r="B2156" s="5" t="n">
        <v>319</v>
      </c>
    </row>
    <row r="2157" spans="1:3">
      <c r="A2157" s="3" t="s">
        <v>733</v>
      </c>
    </row>
    <row r="2158" spans="1:3">
      <c r="A2158" s="4" t="s">
        <v>32</v>
      </c>
      <c r="B2158" s="5" t="n">
        <v>732</v>
      </c>
    </row>
    <row r="2159" spans="1:3">
      <c r="A2159" s="4" t="s">
        <v>732</v>
      </c>
      <c r="B2159" s="5" t="n">
        <v>1964</v>
      </c>
    </row>
    <row r="2160" spans="1:3">
      <c r="A2160" s="4" t="s">
        <v>371</v>
      </c>
      <c r="B2160" s="5" t="n">
        <v>416</v>
      </c>
    </row>
    <row r="2161" spans="1:3">
      <c r="A2161" s="4" t="s">
        <v>109</v>
      </c>
      <c r="B2161" s="5" t="n">
        <v>3112</v>
      </c>
    </row>
    <row r="2162" spans="1:3">
      <c r="A2162" s="4" t="s">
        <v>734</v>
      </c>
      <c r="B2162" s="5" t="n">
        <v>1778</v>
      </c>
    </row>
    <row r="2163" spans="1:3">
      <c r="A2163" s="4" t="s">
        <v>880</v>
      </c>
    </row>
    <row r="2164" spans="1:3">
      <c r="A2164" s="3" t="s">
        <v>729</v>
      </c>
    </row>
    <row r="2165" spans="1:3">
      <c r="A2165" s="4" t="s">
        <v>32</v>
      </c>
      <c r="B2165" s="5" t="n">
        <v>454</v>
      </c>
    </row>
    <row r="2166" spans="1:3">
      <c r="A2166" s="4" t="s">
        <v>730</v>
      </c>
      <c r="B2166" s="5" t="n">
        <v>1003</v>
      </c>
    </row>
    <row r="2167" spans="1:3">
      <c r="A2167" s="4" t="s">
        <v>371</v>
      </c>
      <c r="B2167" s="5" t="n">
        <v>92</v>
      </c>
    </row>
    <row r="2168" spans="1:3">
      <c r="A2168" s="3" t="s">
        <v>731</v>
      </c>
    </row>
    <row r="2169" spans="1:3">
      <c r="A2169" s="4" t="s">
        <v>32</v>
      </c>
      <c r="B2169" s="5" t="n">
        <v>0</v>
      </c>
    </row>
    <row r="2170" spans="1:3">
      <c r="A2170" s="4" t="s">
        <v>732</v>
      </c>
      <c r="B2170" s="5" t="n">
        <v>1065</v>
      </c>
    </row>
    <row r="2171" spans="1:3">
      <c r="A2171" s="4" t="s">
        <v>371</v>
      </c>
      <c r="B2171" s="5" t="n">
        <v>296</v>
      </c>
    </row>
    <row r="2172" spans="1:3">
      <c r="A2172" s="3" t="s">
        <v>733</v>
      </c>
    </row>
    <row r="2173" spans="1:3">
      <c r="A2173" s="4" t="s">
        <v>32</v>
      </c>
      <c r="B2173" s="5" t="n">
        <v>454</v>
      </c>
    </row>
    <row r="2174" spans="1:3">
      <c r="A2174" s="4" t="s">
        <v>732</v>
      </c>
      <c r="B2174" s="5" t="n">
        <v>2068</v>
      </c>
    </row>
    <row r="2175" spans="1:3">
      <c r="A2175" s="4" t="s">
        <v>371</v>
      </c>
      <c r="B2175" s="5" t="n">
        <v>388</v>
      </c>
    </row>
    <row r="2176" spans="1:3">
      <c r="A2176" s="4" t="s">
        <v>109</v>
      </c>
      <c r="B2176" s="5" t="n">
        <v>2910</v>
      </c>
    </row>
    <row r="2177" spans="1:3">
      <c r="A2177" s="4" t="s">
        <v>734</v>
      </c>
      <c r="B2177" s="5" t="n">
        <v>1500</v>
      </c>
    </row>
    <row r="2178" spans="1:3">
      <c r="A2178" s="4" t="s">
        <v>881</v>
      </c>
    </row>
    <row r="2179" spans="1:3">
      <c r="A2179" s="3" t="s">
        <v>729</v>
      </c>
    </row>
    <row r="2180" spans="1:3">
      <c r="A2180" s="4" t="s">
        <v>32</v>
      </c>
      <c r="B2180" s="5" t="n">
        <v>695</v>
      </c>
    </row>
    <row r="2181" spans="1:3">
      <c r="A2181" s="4" t="s">
        <v>730</v>
      </c>
      <c r="B2181" s="5" t="n">
        <v>969</v>
      </c>
    </row>
    <row r="2182" spans="1:3">
      <c r="A2182" s="4" t="s">
        <v>371</v>
      </c>
      <c r="B2182" s="5" t="n">
        <v>86</v>
      </c>
    </row>
    <row r="2183" spans="1:3">
      <c r="A2183" s="3" t="s">
        <v>731</v>
      </c>
    </row>
    <row r="2184" spans="1:3">
      <c r="A2184" s="4" t="s">
        <v>32</v>
      </c>
      <c r="B2184" s="5" t="n">
        <v>0</v>
      </c>
    </row>
    <row r="2185" spans="1:3">
      <c r="A2185" s="4" t="s">
        <v>732</v>
      </c>
      <c r="B2185" s="5" t="n">
        <v>1112</v>
      </c>
    </row>
    <row r="2186" spans="1:3">
      <c r="A2186" s="4" t="s">
        <v>371</v>
      </c>
      <c r="B2186" s="5" t="n">
        <v>361</v>
      </c>
    </row>
    <row r="2187" spans="1:3">
      <c r="A2187" s="3" t="s">
        <v>733</v>
      </c>
    </row>
    <row r="2188" spans="1:3">
      <c r="A2188" s="4" t="s">
        <v>32</v>
      </c>
      <c r="B2188" s="5" t="n">
        <v>695</v>
      </c>
    </row>
    <row r="2189" spans="1:3">
      <c r="A2189" s="4" t="s">
        <v>732</v>
      </c>
      <c r="B2189" s="5" t="n">
        <v>2081</v>
      </c>
    </row>
    <row r="2190" spans="1:3">
      <c r="A2190" s="4" t="s">
        <v>371</v>
      </c>
      <c r="B2190" s="5" t="n">
        <v>447</v>
      </c>
    </row>
    <row r="2191" spans="1:3">
      <c r="A2191" s="4" t="s">
        <v>109</v>
      </c>
      <c r="B2191" s="5" t="n">
        <v>3223</v>
      </c>
    </row>
    <row r="2192" spans="1:3">
      <c r="A2192" s="4" t="s">
        <v>734</v>
      </c>
      <c r="B2192" s="5" t="n">
        <v>1977</v>
      </c>
    </row>
    <row r="2193" spans="1:3">
      <c r="A2193" s="4" t="s">
        <v>882</v>
      </c>
    </row>
    <row r="2194" spans="1:3">
      <c r="A2194" s="3" t="s">
        <v>729</v>
      </c>
    </row>
    <row r="2195" spans="1:3">
      <c r="A2195" s="4" t="s">
        <v>32</v>
      </c>
      <c r="B2195" s="5" t="n">
        <v>835</v>
      </c>
    </row>
    <row r="2196" spans="1:3">
      <c r="A2196" s="4" t="s">
        <v>730</v>
      </c>
      <c r="B2196" s="5" t="n">
        <v>1057</v>
      </c>
    </row>
    <row r="2197" spans="1:3">
      <c r="A2197" s="4" t="s">
        <v>371</v>
      </c>
      <c r="B2197" s="5" t="n">
        <v>91</v>
      </c>
    </row>
    <row r="2198" spans="1:3">
      <c r="A2198" s="3" t="s">
        <v>731</v>
      </c>
    </row>
    <row r="2199" spans="1:3">
      <c r="A2199" s="4" t="s">
        <v>32</v>
      </c>
      <c r="B2199" s="5" t="n">
        <v>0</v>
      </c>
    </row>
    <row r="2200" spans="1:3">
      <c r="A2200" s="4" t="s">
        <v>732</v>
      </c>
      <c r="B2200" s="5" t="n">
        <v>945</v>
      </c>
    </row>
    <row r="2201" spans="1:3">
      <c r="A2201" s="4" t="s">
        <v>371</v>
      </c>
      <c r="B2201" s="5" t="n">
        <v>370</v>
      </c>
    </row>
    <row r="2202" spans="1:3">
      <c r="A2202" s="3" t="s">
        <v>733</v>
      </c>
    </row>
    <row r="2203" spans="1:3">
      <c r="A2203" s="4" t="s">
        <v>32</v>
      </c>
      <c r="B2203" s="5" t="n">
        <v>835</v>
      </c>
    </row>
    <row r="2204" spans="1:3">
      <c r="A2204" s="4" t="s">
        <v>732</v>
      </c>
      <c r="B2204" s="5" t="n">
        <v>2002</v>
      </c>
    </row>
    <row r="2205" spans="1:3">
      <c r="A2205" s="4" t="s">
        <v>371</v>
      </c>
      <c r="B2205" s="5" t="n">
        <v>461</v>
      </c>
    </row>
    <row r="2206" spans="1:3">
      <c r="A2206" s="4" t="s">
        <v>109</v>
      </c>
      <c r="B2206" s="5" t="n">
        <v>3298</v>
      </c>
    </row>
    <row r="2207" spans="1:3">
      <c r="A2207" s="4" t="s">
        <v>734</v>
      </c>
      <c r="B2207" s="5" t="n">
        <v>1799</v>
      </c>
    </row>
    <row r="2208" spans="1:3">
      <c r="A2208" s="4" t="s">
        <v>883</v>
      </c>
    </row>
    <row r="2209" spans="1:3">
      <c r="A2209" s="3" t="s">
        <v>729</v>
      </c>
    </row>
    <row r="2210" spans="1:3">
      <c r="A2210" s="4" t="s">
        <v>32</v>
      </c>
      <c r="B2210" s="5" t="n">
        <v>873</v>
      </c>
    </row>
    <row r="2211" spans="1:3">
      <c r="A2211" s="4" t="s">
        <v>730</v>
      </c>
      <c r="B2211" s="5" t="n">
        <v>1613</v>
      </c>
    </row>
    <row r="2212" spans="1:3">
      <c r="A2212" s="4" t="s">
        <v>371</v>
      </c>
      <c r="B2212" s="5" t="n">
        <v>108</v>
      </c>
    </row>
    <row r="2213" spans="1:3">
      <c r="A2213" s="3" t="s">
        <v>731</v>
      </c>
    </row>
    <row r="2214" spans="1:3">
      <c r="A2214" s="4" t="s">
        <v>32</v>
      </c>
      <c r="B2214" s="5" t="n">
        <v>0</v>
      </c>
    </row>
    <row r="2215" spans="1:3">
      <c r="A2215" s="4" t="s">
        <v>732</v>
      </c>
      <c r="B2215" s="5" t="n">
        <v>823</v>
      </c>
    </row>
    <row r="2216" spans="1:3">
      <c r="A2216" s="4" t="s">
        <v>371</v>
      </c>
      <c r="B2216" s="5" t="n">
        <v>174</v>
      </c>
    </row>
    <row r="2217" spans="1:3">
      <c r="A2217" s="3" t="s">
        <v>733</v>
      </c>
    </row>
    <row r="2218" spans="1:3">
      <c r="A2218" s="4" t="s">
        <v>32</v>
      </c>
      <c r="B2218" s="5" t="n">
        <v>873</v>
      </c>
    </row>
    <row r="2219" spans="1:3">
      <c r="A2219" s="4" t="s">
        <v>732</v>
      </c>
      <c r="B2219" s="5" t="n">
        <v>2436</v>
      </c>
    </row>
    <row r="2220" spans="1:3">
      <c r="A2220" s="4" t="s">
        <v>371</v>
      </c>
      <c r="B2220" s="5" t="n">
        <v>282</v>
      </c>
    </row>
    <row r="2221" spans="1:3">
      <c r="A2221" s="4" t="s">
        <v>109</v>
      </c>
      <c r="B2221" s="5" t="n">
        <v>3591</v>
      </c>
    </row>
    <row r="2222" spans="1:3">
      <c r="A2222" s="4" t="s">
        <v>734</v>
      </c>
      <c r="B2222" s="5" t="n">
        <v>1949</v>
      </c>
    </row>
    <row r="2223" spans="1:3">
      <c r="A2223" s="4" t="s">
        <v>884</v>
      </c>
    </row>
    <row r="2224" spans="1:3">
      <c r="A2224" s="3" t="s">
        <v>729</v>
      </c>
    </row>
    <row r="2225" spans="1:3">
      <c r="A2225" s="4" t="s">
        <v>32</v>
      </c>
      <c r="B2225" s="5" t="n">
        <v>479</v>
      </c>
    </row>
    <row r="2226" spans="1:3">
      <c r="A2226" s="4" t="s">
        <v>730</v>
      </c>
      <c r="B2226" s="5" t="n">
        <v>1107</v>
      </c>
    </row>
    <row r="2227" spans="1:3">
      <c r="A2227" s="4" t="s">
        <v>371</v>
      </c>
      <c r="B2227" s="5" t="n">
        <v>89</v>
      </c>
    </row>
    <row r="2228" spans="1:3">
      <c r="A2228" s="3" t="s">
        <v>731</v>
      </c>
    </row>
    <row r="2229" spans="1:3">
      <c r="A2229" s="4" t="s">
        <v>32</v>
      </c>
      <c r="B2229" s="5" t="n">
        <v>0</v>
      </c>
    </row>
    <row r="2230" spans="1:3">
      <c r="A2230" s="4" t="s">
        <v>732</v>
      </c>
      <c r="B2230" s="5" t="n">
        <v>775</v>
      </c>
    </row>
    <row r="2231" spans="1:3">
      <c r="A2231" s="4" t="s">
        <v>371</v>
      </c>
      <c r="B2231" s="5" t="n">
        <v>301</v>
      </c>
    </row>
    <row r="2232" spans="1:3">
      <c r="A2232" s="3" t="s">
        <v>733</v>
      </c>
    </row>
    <row r="2233" spans="1:3">
      <c r="A2233" s="4" t="s">
        <v>32</v>
      </c>
      <c r="B2233" s="5" t="n">
        <v>479</v>
      </c>
    </row>
    <row r="2234" spans="1:3">
      <c r="A2234" s="4" t="s">
        <v>732</v>
      </c>
      <c r="B2234" s="5" t="n">
        <v>1882</v>
      </c>
    </row>
    <row r="2235" spans="1:3">
      <c r="A2235" s="4" t="s">
        <v>371</v>
      </c>
      <c r="B2235" s="5" t="n">
        <v>390</v>
      </c>
    </row>
    <row r="2236" spans="1:3">
      <c r="A2236" s="4" t="s">
        <v>109</v>
      </c>
      <c r="B2236" s="5" t="n">
        <v>2751</v>
      </c>
    </row>
    <row r="2237" spans="1:3">
      <c r="A2237" s="4" t="s">
        <v>734</v>
      </c>
      <c r="B2237" s="5" t="n">
        <v>1722</v>
      </c>
    </row>
    <row r="2238" spans="1:3">
      <c r="A2238" s="4" t="s">
        <v>885</v>
      </c>
    </row>
    <row r="2239" spans="1:3">
      <c r="A2239" s="3" t="s">
        <v>729</v>
      </c>
    </row>
    <row r="2240" spans="1:3">
      <c r="A2240" s="4" t="s">
        <v>32</v>
      </c>
      <c r="B2240" s="5" t="n">
        <v>974</v>
      </c>
    </row>
    <row r="2241" spans="1:3">
      <c r="A2241" s="4" t="s">
        <v>730</v>
      </c>
      <c r="B2241" s="5" t="n">
        <v>1108</v>
      </c>
    </row>
    <row r="2242" spans="1:3">
      <c r="A2242" s="4" t="s">
        <v>371</v>
      </c>
      <c r="B2242" s="5" t="n">
        <v>101</v>
      </c>
    </row>
    <row r="2243" spans="1:3">
      <c r="A2243" s="3" t="s">
        <v>731</v>
      </c>
    </row>
    <row r="2244" spans="1:3">
      <c r="A2244" s="4" t="s">
        <v>32</v>
      </c>
      <c r="B2244" s="5" t="n">
        <v>0</v>
      </c>
    </row>
    <row r="2245" spans="1:3">
      <c r="A2245" s="4" t="s">
        <v>732</v>
      </c>
      <c r="B2245" s="5" t="n">
        <v>824</v>
      </c>
    </row>
    <row r="2246" spans="1:3">
      <c r="A2246" s="4" t="s">
        <v>371</v>
      </c>
      <c r="B2246" s="5" t="n">
        <v>243</v>
      </c>
    </row>
    <row r="2247" spans="1:3">
      <c r="A2247" s="3" t="s">
        <v>733</v>
      </c>
    </row>
    <row r="2248" spans="1:3">
      <c r="A2248" s="4" t="s">
        <v>32</v>
      </c>
      <c r="B2248" s="5" t="n">
        <v>974</v>
      </c>
    </row>
    <row r="2249" spans="1:3">
      <c r="A2249" s="4" t="s">
        <v>732</v>
      </c>
      <c r="B2249" s="5" t="n">
        <v>1932</v>
      </c>
    </row>
    <row r="2250" spans="1:3">
      <c r="A2250" s="4" t="s">
        <v>371</v>
      </c>
      <c r="B2250" s="5" t="n">
        <v>344</v>
      </c>
    </row>
    <row r="2251" spans="1:3">
      <c r="A2251" s="4" t="s">
        <v>109</v>
      </c>
      <c r="B2251" s="5" t="n">
        <v>3250</v>
      </c>
    </row>
    <row r="2252" spans="1:3">
      <c r="A2252" s="4" t="s">
        <v>734</v>
      </c>
      <c r="B2252" s="5" t="n">
        <v>1604</v>
      </c>
    </row>
    <row r="2253" spans="1:3">
      <c r="A2253" s="4" t="s">
        <v>886</v>
      </c>
    </row>
    <row r="2254" spans="1:3">
      <c r="A2254" s="3" t="s">
        <v>729</v>
      </c>
    </row>
    <row r="2255" spans="1:3">
      <c r="A2255" s="4" t="s">
        <v>32</v>
      </c>
      <c r="B2255" s="5" t="n">
        <v>936</v>
      </c>
    </row>
    <row r="2256" spans="1:3">
      <c r="A2256" s="4" t="s">
        <v>730</v>
      </c>
      <c r="B2256" s="5" t="n">
        <v>1291</v>
      </c>
    </row>
    <row r="2257" spans="1:3">
      <c r="A2257" s="4" t="s">
        <v>371</v>
      </c>
      <c r="B2257" s="5" t="n">
        <v>90</v>
      </c>
    </row>
    <row r="2258" spans="1:3">
      <c r="A2258" s="3" t="s">
        <v>731</v>
      </c>
    </row>
    <row r="2259" spans="1:3">
      <c r="A2259" s="4" t="s">
        <v>32</v>
      </c>
      <c r="B2259" s="5" t="n">
        <v>0</v>
      </c>
    </row>
    <row r="2260" spans="1:3">
      <c r="A2260" s="4" t="s">
        <v>732</v>
      </c>
      <c r="B2260" s="5" t="n">
        <v>1025</v>
      </c>
    </row>
    <row r="2261" spans="1:3">
      <c r="A2261" s="4" t="s">
        <v>371</v>
      </c>
      <c r="B2261" s="5" t="n">
        <v>331</v>
      </c>
    </row>
    <row r="2262" spans="1:3">
      <c r="A2262" s="3" t="s">
        <v>733</v>
      </c>
    </row>
    <row r="2263" spans="1:3">
      <c r="A2263" s="4" t="s">
        <v>32</v>
      </c>
      <c r="B2263" s="5" t="n">
        <v>936</v>
      </c>
    </row>
    <row r="2264" spans="1:3">
      <c r="A2264" s="4" t="s">
        <v>732</v>
      </c>
      <c r="B2264" s="5" t="n">
        <v>2316</v>
      </c>
    </row>
    <row r="2265" spans="1:3">
      <c r="A2265" s="4" t="s">
        <v>371</v>
      </c>
      <c r="B2265" s="5" t="n">
        <v>421</v>
      </c>
    </row>
    <row r="2266" spans="1:3">
      <c r="A2266" s="4" t="s">
        <v>109</v>
      </c>
      <c r="B2266" s="5" t="n">
        <v>3673</v>
      </c>
    </row>
    <row r="2267" spans="1:3">
      <c r="A2267" s="4" t="s">
        <v>734</v>
      </c>
      <c r="B2267" s="5" t="n">
        <v>2120</v>
      </c>
    </row>
    <row r="2268" spans="1:3">
      <c r="A2268" s="4" t="s">
        <v>887</v>
      </c>
    </row>
    <row r="2269" spans="1:3">
      <c r="A2269" s="3" t="s">
        <v>729</v>
      </c>
    </row>
    <row r="2270" spans="1:3">
      <c r="A2270" s="4" t="s">
        <v>32</v>
      </c>
      <c r="B2270" s="5" t="n">
        <v>452</v>
      </c>
    </row>
    <row r="2271" spans="1:3">
      <c r="A2271" s="4" t="s">
        <v>730</v>
      </c>
      <c r="B2271" s="5" t="n">
        <v>1083</v>
      </c>
    </row>
    <row r="2272" spans="1:3">
      <c r="A2272" s="4" t="s">
        <v>371</v>
      </c>
      <c r="B2272" s="5" t="n">
        <v>82</v>
      </c>
    </row>
    <row r="2273" spans="1:3">
      <c r="A2273" s="3" t="s">
        <v>731</v>
      </c>
    </row>
    <row r="2274" spans="1:3">
      <c r="A2274" s="4" t="s">
        <v>32</v>
      </c>
      <c r="B2274" s="5" t="n">
        <v>0</v>
      </c>
    </row>
    <row r="2275" spans="1:3">
      <c r="A2275" s="4" t="s">
        <v>732</v>
      </c>
      <c r="B2275" s="5" t="n">
        <v>700</v>
      </c>
    </row>
    <row r="2276" spans="1:3">
      <c r="A2276" s="4" t="s">
        <v>371</v>
      </c>
      <c r="B2276" s="5" t="n">
        <v>288</v>
      </c>
    </row>
    <row r="2277" spans="1:3">
      <c r="A2277" s="3" t="s">
        <v>733</v>
      </c>
    </row>
    <row r="2278" spans="1:3">
      <c r="A2278" s="4" t="s">
        <v>32</v>
      </c>
      <c r="B2278" s="5" t="n">
        <v>452</v>
      </c>
    </row>
    <row r="2279" spans="1:3">
      <c r="A2279" s="4" t="s">
        <v>732</v>
      </c>
      <c r="B2279" s="5" t="n">
        <v>1783</v>
      </c>
    </row>
    <row r="2280" spans="1:3">
      <c r="A2280" s="4" t="s">
        <v>371</v>
      </c>
      <c r="B2280" s="5" t="n">
        <v>370</v>
      </c>
    </row>
    <row r="2281" spans="1:3">
      <c r="A2281" s="4" t="s">
        <v>109</v>
      </c>
      <c r="B2281" s="5" t="n">
        <v>2605</v>
      </c>
    </row>
    <row r="2282" spans="1:3">
      <c r="A2282" s="4" t="s">
        <v>734</v>
      </c>
      <c r="B2282" s="5" t="n">
        <v>1629</v>
      </c>
    </row>
    <row r="2283" spans="1:3">
      <c r="A2283" s="4" t="s">
        <v>888</v>
      </c>
    </row>
    <row r="2284" spans="1:3">
      <c r="A2284" s="3" t="s">
        <v>729</v>
      </c>
    </row>
    <row r="2285" spans="1:3">
      <c r="A2285" s="4" t="s">
        <v>32</v>
      </c>
      <c r="B2285" s="5" t="n">
        <v>542</v>
      </c>
    </row>
    <row r="2286" spans="1:3">
      <c r="A2286" s="4" t="s">
        <v>730</v>
      </c>
      <c r="B2286" s="5" t="n">
        <v>1219</v>
      </c>
    </row>
    <row r="2287" spans="1:3">
      <c r="A2287" s="4" t="s">
        <v>371</v>
      </c>
      <c r="B2287" s="5" t="n">
        <v>59</v>
      </c>
    </row>
    <row r="2288" spans="1:3">
      <c r="A2288" s="3" t="s">
        <v>731</v>
      </c>
    </row>
    <row r="2289" spans="1:3">
      <c r="A2289" s="4" t="s">
        <v>32</v>
      </c>
      <c r="B2289" s="5" t="n">
        <v>0</v>
      </c>
    </row>
    <row r="2290" spans="1:3">
      <c r="A2290" s="4" t="s">
        <v>732</v>
      </c>
      <c r="B2290" s="5" t="n">
        <v>713</v>
      </c>
    </row>
    <row r="2291" spans="1:3">
      <c r="A2291" s="4" t="s">
        <v>371</v>
      </c>
      <c r="B2291" s="5" t="n">
        <v>242</v>
      </c>
    </row>
    <row r="2292" spans="1:3">
      <c r="A2292" s="3" t="s">
        <v>733</v>
      </c>
    </row>
    <row r="2293" spans="1:3">
      <c r="A2293" s="4" t="s">
        <v>32</v>
      </c>
      <c r="B2293" s="5" t="n">
        <v>542</v>
      </c>
    </row>
    <row r="2294" spans="1:3">
      <c r="A2294" s="4" t="s">
        <v>732</v>
      </c>
      <c r="B2294" s="5" t="n">
        <v>1932</v>
      </c>
    </row>
    <row r="2295" spans="1:3">
      <c r="A2295" s="4" t="s">
        <v>371</v>
      </c>
      <c r="B2295" s="5" t="n">
        <v>301</v>
      </c>
    </row>
    <row r="2296" spans="1:3">
      <c r="A2296" s="4" t="s">
        <v>109</v>
      </c>
      <c r="B2296" s="5" t="n">
        <v>2775</v>
      </c>
    </row>
    <row r="2297" spans="1:3">
      <c r="A2297" s="4" t="s">
        <v>734</v>
      </c>
      <c r="B2297" s="5" t="n">
        <v>1707</v>
      </c>
    </row>
    <row r="2298" spans="1:3">
      <c r="A2298" s="4" t="s">
        <v>889</v>
      </c>
    </row>
    <row r="2299" spans="1:3">
      <c r="A2299" s="3" t="s">
        <v>729</v>
      </c>
    </row>
    <row r="2300" spans="1:3">
      <c r="A2300" s="4" t="s">
        <v>32</v>
      </c>
      <c r="B2300" s="5" t="n">
        <v>357</v>
      </c>
    </row>
    <row r="2301" spans="1:3">
      <c r="A2301" s="4" t="s">
        <v>730</v>
      </c>
      <c r="B2301" s="5" t="n">
        <v>1120</v>
      </c>
    </row>
    <row r="2302" spans="1:3">
      <c r="A2302" s="4" t="s">
        <v>371</v>
      </c>
      <c r="B2302" s="5" t="n">
        <v>96</v>
      </c>
    </row>
    <row r="2303" spans="1:3">
      <c r="A2303" s="3" t="s">
        <v>731</v>
      </c>
    </row>
    <row r="2304" spans="1:3">
      <c r="A2304" s="4" t="s">
        <v>32</v>
      </c>
      <c r="B2304" s="5" t="n">
        <v>0</v>
      </c>
    </row>
    <row r="2305" spans="1:3">
      <c r="A2305" s="4" t="s">
        <v>732</v>
      </c>
      <c r="B2305" s="5" t="n">
        <v>1027</v>
      </c>
    </row>
    <row r="2306" spans="1:3">
      <c r="A2306" s="4" t="s">
        <v>371</v>
      </c>
      <c r="B2306" s="5" t="n">
        <v>282</v>
      </c>
    </row>
    <row r="2307" spans="1:3">
      <c r="A2307" s="3" t="s">
        <v>733</v>
      </c>
    </row>
    <row r="2308" spans="1:3">
      <c r="A2308" s="4" t="s">
        <v>32</v>
      </c>
      <c r="B2308" s="5" t="n">
        <v>357</v>
      </c>
    </row>
    <row r="2309" spans="1:3">
      <c r="A2309" s="4" t="s">
        <v>732</v>
      </c>
      <c r="B2309" s="5" t="n">
        <v>2147</v>
      </c>
    </row>
    <row r="2310" spans="1:3">
      <c r="A2310" s="4" t="s">
        <v>371</v>
      </c>
      <c r="B2310" s="5" t="n">
        <v>378</v>
      </c>
    </row>
    <row r="2311" spans="1:3">
      <c r="A2311" s="4" t="s">
        <v>109</v>
      </c>
      <c r="B2311" s="5" t="n">
        <v>2882</v>
      </c>
    </row>
    <row r="2312" spans="1:3">
      <c r="A2312" s="4" t="s">
        <v>734</v>
      </c>
      <c r="B2312" s="5" t="n">
        <v>1835</v>
      </c>
    </row>
    <row r="2313" spans="1:3">
      <c r="A2313" s="4" t="s">
        <v>890</v>
      </c>
    </row>
    <row r="2314" spans="1:3">
      <c r="A2314" s="3" t="s">
        <v>729</v>
      </c>
    </row>
    <row r="2315" spans="1:3">
      <c r="A2315" s="4" t="s">
        <v>32</v>
      </c>
      <c r="B2315" s="5" t="n">
        <v>804</v>
      </c>
    </row>
    <row r="2316" spans="1:3">
      <c r="A2316" s="4" t="s">
        <v>730</v>
      </c>
      <c r="B2316" s="5" t="n">
        <v>866</v>
      </c>
    </row>
    <row r="2317" spans="1:3">
      <c r="A2317" s="4" t="s">
        <v>371</v>
      </c>
      <c r="B2317" s="5" t="n">
        <v>87</v>
      </c>
    </row>
    <row r="2318" spans="1:3">
      <c r="A2318" s="3" t="s">
        <v>731</v>
      </c>
    </row>
    <row r="2319" spans="1:3">
      <c r="A2319" s="4" t="s">
        <v>32</v>
      </c>
      <c r="B2319" s="5" t="n">
        <v>0</v>
      </c>
    </row>
    <row r="2320" spans="1:3">
      <c r="A2320" s="4" t="s">
        <v>732</v>
      </c>
      <c r="B2320" s="5" t="n">
        <v>637</v>
      </c>
    </row>
    <row r="2321" spans="1:3">
      <c r="A2321" s="4" t="s">
        <v>371</v>
      </c>
      <c r="B2321" s="5" t="n">
        <v>257</v>
      </c>
    </row>
    <row r="2322" spans="1:3">
      <c r="A2322" s="3" t="s">
        <v>733</v>
      </c>
    </row>
    <row r="2323" spans="1:3">
      <c r="A2323" s="4" t="s">
        <v>32</v>
      </c>
      <c r="B2323" s="5" t="n">
        <v>804</v>
      </c>
    </row>
    <row r="2324" spans="1:3">
      <c r="A2324" s="4" t="s">
        <v>732</v>
      </c>
      <c r="B2324" s="5" t="n">
        <v>1503</v>
      </c>
    </row>
    <row r="2325" spans="1:3">
      <c r="A2325" s="4" t="s">
        <v>371</v>
      </c>
      <c r="B2325" s="5" t="n">
        <v>344</v>
      </c>
    </row>
    <row r="2326" spans="1:3">
      <c r="A2326" s="4" t="s">
        <v>109</v>
      </c>
      <c r="B2326" s="5" t="n">
        <v>2651</v>
      </c>
    </row>
    <row r="2327" spans="1:3">
      <c r="A2327" s="4" t="s">
        <v>734</v>
      </c>
      <c r="B2327" s="5" t="n">
        <v>1451</v>
      </c>
    </row>
    <row r="2328" spans="1:3">
      <c r="A2328" s="4" t="s">
        <v>891</v>
      </c>
    </row>
    <row r="2329" spans="1:3">
      <c r="A2329" s="3" t="s">
        <v>729</v>
      </c>
    </row>
    <row r="2330" spans="1:3">
      <c r="A2330" s="4" t="s">
        <v>32</v>
      </c>
      <c r="B2330" s="5" t="n">
        <v>668</v>
      </c>
    </row>
    <row r="2331" spans="1:3">
      <c r="A2331" s="4" t="s">
        <v>730</v>
      </c>
      <c r="B2331" s="5" t="n">
        <v>1204</v>
      </c>
    </row>
    <row r="2332" spans="1:3">
      <c r="A2332" s="4" t="s">
        <v>371</v>
      </c>
      <c r="B2332" s="5" t="n">
        <v>81</v>
      </c>
    </row>
    <row r="2333" spans="1:3">
      <c r="A2333" s="3" t="s">
        <v>731</v>
      </c>
    </row>
    <row r="2334" spans="1:3">
      <c r="A2334" s="4" t="s">
        <v>32</v>
      </c>
      <c r="B2334" s="5" t="n">
        <v>0</v>
      </c>
    </row>
    <row r="2335" spans="1:3">
      <c r="A2335" s="4" t="s">
        <v>732</v>
      </c>
      <c r="B2335" s="5" t="n">
        <v>914</v>
      </c>
    </row>
    <row r="2336" spans="1:3">
      <c r="A2336" s="4" t="s">
        <v>371</v>
      </c>
      <c r="B2336" s="5" t="n">
        <v>323</v>
      </c>
    </row>
    <row r="2337" spans="1:3">
      <c r="A2337" s="3" t="s">
        <v>733</v>
      </c>
    </row>
    <row r="2338" spans="1:3">
      <c r="A2338" s="4" t="s">
        <v>32</v>
      </c>
      <c r="B2338" s="5" t="n">
        <v>668</v>
      </c>
    </row>
    <row r="2339" spans="1:3">
      <c r="A2339" s="4" t="s">
        <v>732</v>
      </c>
      <c r="B2339" s="5" t="n">
        <v>2118</v>
      </c>
    </row>
    <row r="2340" spans="1:3">
      <c r="A2340" s="4" t="s">
        <v>371</v>
      </c>
      <c r="B2340" s="5" t="n">
        <v>404</v>
      </c>
    </row>
    <row r="2341" spans="1:3">
      <c r="A2341" s="4" t="s">
        <v>109</v>
      </c>
      <c r="B2341" s="5" t="n">
        <v>3190</v>
      </c>
    </row>
    <row r="2342" spans="1:3">
      <c r="A2342" s="4" t="s">
        <v>734</v>
      </c>
      <c r="B2342" s="5" t="n">
        <v>1817</v>
      </c>
    </row>
    <row r="2343" spans="1:3">
      <c r="A2343" s="4" t="s">
        <v>892</v>
      </c>
    </row>
    <row r="2344" spans="1:3">
      <c r="A2344" s="3" t="s">
        <v>729</v>
      </c>
    </row>
    <row r="2345" spans="1:3">
      <c r="A2345" s="4" t="s">
        <v>32</v>
      </c>
      <c r="B2345" s="5" t="n">
        <v>915</v>
      </c>
    </row>
    <row r="2346" spans="1:3">
      <c r="A2346" s="4" t="s">
        <v>730</v>
      </c>
      <c r="B2346" s="5" t="n">
        <v>1051</v>
      </c>
    </row>
    <row r="2347" spans="1:3">
      <c r="A2347" s="4" t="s">
        <v>371</v>
      </c>
      <c r="B2347" s="5" t="n">
        <v>103</v>
      </c>
    </row>
    <row r="2348" spans="1:3">
      <c r="A2348" s="3" t="s">
        <v>731</v>
      </c>
    </row>
    <row r="2349" spans="1:3">
      <c r="A2349" s="4" t="s">
        <v>32</v>
      </c>
      <c r="B2349" s="5" t="n">
        <v>0</v>
      </c>
    </row>
    <row r="2350" spans="1:3">
      <c r="A2350" s="4" t="s">
        <v>732</v>
      </c>
      <c r="B2350" s="5" t="n">
        <v>803</v>
      </c>
    </row>
    <row r="2351" spans="1:3">
      <c r="A2351" s="4" t="s">
        <v>371</v>
      </c>
      <c r="B2351" s="5" t="n">
        <v>355</v>
      </c>
    </row>
    <row r="2352" spans="1:3">
      <c r="A2352" s="3" t="s">
        <v>733</v>
      </c>
    </row>
    <row r="2353" spans="1:3">
      <c r="A2353" s="4" t="s">
        <v>32</v>
      </c>
      <c r="B2353" s="5" t="n">
        <v>915</v>
      </c>
    </row>
    <row r="2354" spans="1:3">
      <c r="A2354" s="4" t="s">
        <v>732</v>
      </c>
      <c r="B2354" s="5" t="n">
        <v>1854</v>
      </c>
    </row>
    <row r="2355" spans="1:3">
      <c r="A2355" s="4" t="s">
        <v>371</v>
      </c>
      <c r="B2355" s="5" t="n">
        <v>458</v>
      </c>
    </row>
    <row r="2356" spans="1:3">
      <c r="A2356" s="4" t="s">
        <v>109</v>
      </c>
      <c r="B2356" s="5" t="n">
        <v>3227</v>
      </c>
    </row>
    <row r="2357" spans="1:3">
      <c r="A2357" s="4" t="s">
        <v>734</v>
      </c>
      <c r="B2357" s="5" t="n">
        <v>1725</v>
      </c>
    </row>
    <row r="2358" spans="1:3">
      <c r="A2358" s="4" t="s">
        <v>893</v>
      </c>
    </row>
    <row r="2359" spans="1:3">
      <c r="A2359" s="3" t="s">
        <v>729</v>
      </c>
    </row>
    <row r="2360" spans="1:3">
      <c r="A2360" s="4" t="s">
        <v>32</v>
      </c>
      <c r="B2360" s="5" t="n">
        <v>485</v>
      </c>
    </row>
    <row r="2361" spans="1:3">
      <c r="A2361" s="4" t="s">
        <v>730</v>
      </c>
      <c r="B2361" s="5" t="n">
        <v>1041</v>
      </c>
    </row>
    <row r="2362" spans="1:3">
      <c r="A2362" s="4" t="s">
        <v>371</v>
      </c>
      <c r="B2362" s="5" t="n">
        <v>92</v>
      </c>
    </row>
    <row r="2363" spans="1:3">
      <c r="A2363" s="3" t="s">
        <v>731</v>
      </c>
    </row>
    <row r="2364" spans="1:3">
      <c r="A2364" s="4" t="s">
        <v>32</v>
      </c>
      <c r="B2364" s="5" t="n">
        <v>0</v>
      </c>
    </row>
    <row r="2365" spans="1:3">
      <c r="A2365" s="4" t="s">
        <v>732</v>
      </c>
      <c r="B2365" s="5" t="n">
        <v>1279</v>
      </c>
    </row>
    <row r="2366" spans="1:3">
      <c r="A2366" s="4" t="s">
        <v>371</v>
      </c>
      <c r="B2366" s="5" t="n">
        <v>340</v>
      </c>
    </row>
    <row r="2367" spans="1:3">
      <c r="A2367" s="3" t="s">
        <v>733</v>
      </c>
    </row>
    <row r="2368" spans="1:3">
      <c r="A2368" s="4" t="s">
        <v>32</v>
      </c>
      <c r="B2368" s="5" t="n">
        <v>485</v>
      </c>
    </row>
    <row r="2369" spans="1:3">
      <c r="A2369" s="4" t="s">
        <v>732</v>
      </c>
      <c r="B2369" s="5" t="n">
        <v>2320</v>
      </c>
    </row>
    <row r="2370" spans="1:3">
      <c r="A2370" s="4" t="s">
        <v>371</v>
      </c>
      <c r="B2370" s="5" t="n">
        <v>432</v>
      </c>
    </row>
    <row r="2371" spans="1:3">
      <c r="A2371" s="4" t="s">
        <v>109</v>
      </c>
      <c r="B2371" s="5" t="n">
        <v>3237</v>
      </c>
    </row>
    <row r="2372" spans="1:3">
      <c r="A2372" s="4" t="s">
        <v>734</v>
      </c>
      <c r="B2372" s="5" t="n">
        <v>1934</v>
      </c>
    </row>
    <row r="2373" spans="1:3">
      <c r="A2373" s="4" t="s">
        <v>894</v>
      </c>
    </row>
    <row r="2374" spans="1:3">
      <c r="A2374" s="3" t="s">
        <v>729</v>
      </c>
    </row>
    <row r="2375" spans="1:3">
      <c r="A2375" s="4" t="s">
        <v>32</v>
      </c>
      <c r="B2375" s="5" t="n">
        <v>370</v>
      </c>
    </row>
    <row r="2376" spans="1:3">
      <c r="A2376" s="4" t="s">
        <v>730</v>
      </c>
      <c r="B2376" s="5" t="n">
        <v>1069</v>
      </c>
    </row>
    <row r="2377" spans="1:3">
      <c r="A2377" s="4" t="s">
        <v>371</v>
      </c>
      <c r="B2377" s="5" t="n">
        <v>86</v>
      </c>
    </row>
    <row r="2378" spans="1:3">
      <c r="A2378" s="3" t="s">
        <v>731</v>
      </c>
    </row>
    <row r="2379" spans="1:3">
      <c r="A2379" s="4" t="s">
        <v>32</v>
      </c>
      <c r="B2379" s="5" t="n">
        <v>0</v>
      </c>
    </row>
    <row r="2380" spans="1:3">
      <c r="A2380" s="4" t="s">
        <v>732</v>
      </c>
      <c r="B2380" s="5" t="n">
        <v>712</v>
      </c>
    </row>
    <row r="2381" spans="1:3">
      <c r="A2381" s="4" t="s">
        <v>371</v>
      </c>
      <c r="B2381" s="5" t="n">
        <v>287</v>
      </c>
    </row>
    <row r="2382" spans="1:3">
      <c r="A2382" s="3" t="s">
        <v>733</v>
      </c>
    </row>
    <row r="2383" spans="1:3">
      <c r="A2383" s="4" t="s">
        <v>32</v>
      </c>
      <c r="B2383" s="5" t="n">
        <v>370</v>
      </c>
    </row>
    <row r="2384" spans="1:3">
      <c r="A2384" s="4" t="s">
        <v>732</v>
      </c>
      <c r="B2384" s="5" t="n">
        <v>1781</v>
      </c>
    </row>
    <row r="2385" spans="1:3">
      <c r="A2385" s="4" t="s">
        <v>371</v>
      </c>
      <c r="B2385" s="5" t="n">
        <v>373</v>
      </c>
    </row>
    <row r="2386" spans="1:3">
      <c r="A2386" s="4" t="s">
        <v>109</v>
      </c>
      <c r="B2386" s="5" t="n">
        <v>2524</v>
      </c>
    </row>
    <row r="2387" spans="1:3">
      <c r="A2387" s="4" t="s">
        <v>734</v>
      </c>
      <c r="B2387" s="5" t="n">
        <v>1532</v>
      </c>
    </row>
    <row r="2388" spans="1:3">
      <c r="A2388" s="4" t="s">
        <v>895</v>
      </c>
    </row>
    <row r="2389" spans="1:3">
      <c r="A2389" s="3" t="s">
        <v>729</v>
      </c>
    </row>
    <row r="2390" spans="1:3">
      <c r="A2390" s="4" t="s">
        <v>32</v>
      </c>
      <c r="B2390" s="5" t="n">
        <v>879</v>
      </c>
    </row>
    <row r="2391" spans="1:3">
      <c r="A2391" s="4" t="s">
        <v>730</v>
      </c>
      <c r="B2391" s="5" t="n">
        <v>1344</v>
      </c>
    </row>
    <row r="2392" spans="1:3">
      <c r="A2392" s="4" t="s">
        <v>371</v>
      </c>
      <c r="B2392" s="5" t="n">
        <v>95</v>
      </c>
    </row>
    <row r="2393" spans="1:3">
      <c r="A2393" s="3" t="s">
        <v>731</v>
      </c>
    </row>
    <row r="2394" spans="1:3">
      <c r="A2394" s="4" t="s">
        <v>32</v>
      </c>
      <c r="B2394" s="5" t="n">
        <v>0</v>
      </c>
    </row>
    <row r="2395" spans="1:3">
      <c r="A2395" s="4" t="s">
        <v>732</v>
      </c>
      <c r="B2395" s="5" t="n">
        <v>596</v>
      </c>
    </row>
    <row r="2396" spans="1:3">
      <c r="A2396" s="4" t="s">
        <v>371</v>
      </c>
      <c r="B2396" s="5" t="n">
        <v>317</v>
      </c>
    </row>
    <row r="2397" spans="1:3">
      <c r="A2397" s="3" t="s">
        <v>733</v>
      </c>
    </row>
    <row r="2398" spans="1:3">
      <c r="A2398" s="4" t="s">
        <v>32</v>
      </c>
      <c r="B2398" s="5" t="n">
        <v>879</v>
      </c>
    </row>
    <row r="2399" spans="1:3">
      <c r="A2399" s="4" t="s">
        <v>732</v>
      </c>
      <c r="B2399" s="5" t="n">
        <v>1940</v>
      </c>
    </row>
    <row r="2400" spans="1:3">
      <c r="A2400" s="4" t="s">
        <v>371</v>
      </c>
      <c r="B2400" s="5" t="n">
        <v>412</v>
      </c>
    </row>
    <row r="2401" spans="1:3">
      <c r="A2401" s="4" t="s">
        <v>109</v>
      </c>
      <c r="B2401" s="5" t="n">
        <v>3231</v>
      </c>
    </row>
    <row r="2402" spans="1:3">
      <c r="A2402" s="4" t="s">
        <v>734</v>
      </c>
      <c r="B2402" s="5" t="n">
        <v>1740</v>
      </c>
    </row>
    <row r="2403" spans="1:3">
      <c r="A2403" s="4" t="s">
        <v>896</v>
      </c>
    </row>
    <row r="2404" spans="1:3">
      <c r="A2404" s="3" t="s">
        <v>729</v>
      </c>
    </row>
    <row r="2405" spans="1:3">
      <c r="A2405" s="4" t="s">
        <v>32</v>
      </c>
      <c r="B2405" s="5" t="n">
        <v>424</v>
      </c>
    </row>
    <row r="2406" spans="1:3">
      <c r="A2406" s="4" t="s">
        <v>730</v>
      </c>
      <c r="B2406" s="5" t="n">
        <v>1044</v>
      </c>
    </row>
    <row r="2407" spans="1:3">
      <c r="A2407" s="4" t="s">
        <v>371</v>
      </c>
      <c r="B2407" s="5" t="n">
        <v>95</v>
      </c>
    </row>
    <row r="2408" spans="1:3">
      <c r="A2408" s="3" t="s">
        <v>731</v>
      </c>
    </row>
    <row r="2409" spans="1:3">
      <c r="A2409" s="4" t="s">
        <v>32</v>
      </c>
      <c r="B2409" s="5" t="n">
        <v>0</v>
      </c>
    </row>
    <row r="2410" spans="1:3">
      <c r="A2410" s="4" t="s">
        <v>732</v>
      </c>
      <c r="B2410" s="5" t="n">
        <v>863</v>
      </c>
    </row>
    <row r="2411" spans="1:3">
      <c r="A2411" s="4" t="s">
        <v>371</v>
      </c>
      <c r="B2411" s="5" t="n">
        <v>318</v>
      </c>
    </row>
    <row r="2412" spans="1:3">
      <c r="A2412" s="3" t="s">
        <v>733</v>
      </c>
    </row>
    <row r="2413" spans="1:3">
      <c r="A2413" s="4" t="s">
        <v>32</v>
      </c>
      <c r="B2413" s="5" t="n">
        <v>424</v>
      </c>
    </row>
    <row r="2414" spans="1:3">
      <c r="A2414" s="4" t="s">
        <v>732</v>
      </c>
      <c r="B2414" s="5" t="n">
        <v>1907</v>
      </c>
    </row>
    <row r="2415" spans="1:3">
      <c r="A2415" s="4" t="s">
        <v>371</v>
      </c>
      <c r="B2415" s="5" t="n">
        <v>413</v>
      </c>
    </row>
    <row r="2416" spans="1:3">
      <c r="A2416" s="4" t="s">
        <v>109</v>
      </c>
      <c r="B2416" s="5" t="n">
        <v>2744</v>
      </c>
    </row>
    <row r="2417" spans="1:3">
      <c r="A2417" s="4" t="s">
        <v>734</v>
      </c>
      <c r="B2417" s="5" t="n">
        <v>1759</v>
      </c>
    </row>
    <row r="2418" spans="1:3">
      <c r="A2418" s="4" t="s">
        <v>897</v>
      </c>
    </row>
    <row r="2419" spans="1:3">
      <c r="A2419" s="3" t="s">
        <v>729</v>
      </c>
    </row>
    <row r="2420" spans="1:3">
      <c r="A2420" s="4" t="s">
        <v>32</v>
      </c>
      <c r="B2420" s="5" t="n">
        <v>469</v>
      </c>
    </row>
    <row r="2421" spans="1:3">
      <c r="A2421" s="4" t="s">
        <v>730</v>
      </c>
      <c r="B2421" s="5" t="n">
        <v>1284</v>
      </c>
    </row>
    <row r="2422" spans="1:3">
      <c r="A2422" s="4" t="s">
        <v>371</v>
      </c>
      <c r="B2422" s="5" t="n">
        <v>115</v>
      </c>
    </row>
    <row r="2423" spans="1:3">
      <c r="A2423" s="3" t="s">
        <v>731</v>
      </c>
    </row>
    <row r="2424" spans="1:3">
      <c r="A2424" s="4" t="s">
        <v>32</v>
      </c>
      <c r="B2424" s="5" t="n">
        <v>0</v>
      </c>
    </row>
    <row r="2425" spans="1:3">
      <c r="A2425" s="4" t="s">
        <v>732</v>
      </c>
      <c r="B2425" s="5" t="n">
        <v>594</v>
      </c>
    </row>
    <row r="2426" spans="1:3">
      <c r="A2426" s="4" t="s">
        <v>371</v>
      </c>
      <c r="B2426" s="5" t="n">
        <v>194</v>
      </c>
    </row>
    <row r="2427" spans="1:3">
      <c r="A2427" s="3" t="s">
        <v>733</v>
      </c>
    </row>
    <row r="2428" spans="1:3">
      <c r="A2428" s="4" t="s">
        <v>32</v>
      </c>
      <c r="B2428" s="5" t="n">
        <v>469</v>
      </c>
    </row>
    <row r="2429" spans="1:3">
      <c r="A2429" s="4" t="s">
        <v>732</v>
      </c>
      <c r="B2429" s="5" t="n">
        <v>1878</v>
      </c>
    </row>
    <row r="2430" spans="1:3">
      <c r="A2430" s="4" t="s">
        <v>371</v>
      </c>
      <c r="B2430" s="5" t="n">
        <v>309</v>
      </c>
    </row>
    <row r="2431" spans="1:3">
      <c r="A2431" s="4" t="s">
        <v>109</v>
      </c>
      <c r="B2431" s="5" t="n">
        <v>2656</v>
      </c>
    </row>
    <row r="2432" spans="1:3">
      <c r="A2432" s="4" t="s">
        <v>734</v>
      </c>
      <c r="B2432" s="5" t="n">
        <v>1611</v>
      </c>
    </row>
    <row r="2433" spans="1:3">
      <c r="A2433" s="4" t="s">
        <v>898</v>
      </c>
    </row>
    <row r="2434" spans="1:3">
      <c r="A2434" s="3" t="s">
        <v>729</v>
      </c>
    </row>
    <row r="2435" spans="1:3">
      <c r="A2435" s="4" t="s">
        <v>32</v>
      </c>
      <c r="B2435" s="5" t="n">
        <v>1056</v>
      </c>
    </row>
    <row r="2436" spans="1:3">
      <c r="A2436" s="4" t="s">
        <v>730</v>
      </c>
      <c r="B2436" s="5" t="n">
        <v>1893</v>
      </c>
    </row>
    <row r="2437" spans="1:3">
      <c r="A2437" s="4" t="s">
        <v>371</v>
      </c>
      <c r="B2437" s="5" t="n">
        <v>69</v>
      </c>
    </row>
    <row r="2438" spans="1:3">
      <c r="A2438" s="3" t="s">
        <v>731</v>
      </c>
    </row>
    <row r="2439" spans="1:3">
      <c r="A2439" s="4" t="s">
        <v>32</v>
      </c>
      <c r="B2439" s="5" t="n">
        <v>0</v>
      </c>
    </row>
    <row r="2440" spans="1:3">
      <c r="A2440" s="4" t="s">
        <v>732</v>
      </c>
      <c r="B2440" s="5" t="n">
        <v>785</v>
      </c>
    </row>
    <row r="2441" spans="1:3">
      <c r="A2441" s="4" t="s">
        <v>371</v>
      </c>
      <c r="B2441" s="5" t="n">
        <v>295</v>
      </c>
    </row>
    <row r="2442" spans="1:3">
      <c r="A2442" s="3" t="s">
        <v>733</v>
      </c>
    </row>
    <row r="2443" spans="1:3">
      <c r="A2443" s="4" t="s">
        <v>32</v>
      </c>
      <c r="B2443" s="5" t="n">
        <v>1056</v>
      </c>
    </row>
    <row r="2444" spans="1:3">
      <c r="A2444" s="4" t="s">
        <v>732</v>
      </c>
      <c r="B2444" s="5" t="n">
        <v>2678</v>
      </c>
    </row>
    <row r="2445" spans="1:3">
      <c r="A2445" s="4" t="s">
        <v>371</v>
      </c>
      <c r="B2445" s="5" t="n">
        <v>364</v>
      </c>
    </row>
    <row r="2446" spans="1:3">
      <c r="A2446" s="4" t="s">
        <v>109</v>
      </c>
      <c r="B2446" s="5" t="n">
        <v>4098</v>
      </c>
    </row>
    <row r="2447" spans="1:3">
      <c r="A2447" s="4" t="s">
        <v>734</v>
      </c>
      <c r="B2447" s="5" t="n">
        <v>2236</v>
      </c>
    </row>
    <row r="2448" spans="1:3">
      <c r="A2448" s="4" t="s">
        <v>899</v>
      </c>
    </row>
    <row r="2449" spans="1:3">
      <c r="A2449" s="3" t="s">
        <v>729</v>
      </c>
    </row>
    <row r="2450" spans="1:3">
      <c r="A2450" s="4" t="s">
        <v>32</v>
      </c>
      <c r="B2450" s="5" t="n">
        <v>514</v>
      </c>
    </row>
    <row r="2451" spans="1:3">
      <c r="A2451" s="4" t="s">
        <v>730</v>
      </c>
      <c r="B2451" s="5" t="n">
        <v>1248</v>
      </c>
    </row>
    <row r="2452" spans="1:3">
      <c r="A2452" s="4" t="s">
        <v>371</v>
      </c>
      <c r="B2452" s="5" t="n">
        <v>67</v>
      </c>
    </row>
    <row r="2453" spans="1:3">
      <c r="A2453" s="3" t="s">
        <v>731</v>
      </c>
    </row>
    <row r="2454" spans="1:3">
      <c r="A2454" s="4" t="s">
        <v>32</v>
      </c>
      <c r="B2454" s="5" t="n">
        <v>0</v>
      </c>
    </row>
    <row r="2455" spans="1:3">
      <c r="A2455" s="4" t="s">
        <v>732</v>
      </c>
      <c r="B2455" s="5" t="n">
        <v>588</v>
      </c>
    </row>
    <row r="2456" spans="1:3">
      <c r="A2456" s="4" t="s">
        <v>371</v>
      </c>
      <c r="B2456" s="5" t="n">
        <v>245</v>
      </c>
    </row>
    <row r="2457" spans="1:3">
      <c r="A2457" s="3" t="s">
        <v>733</v>
      </c>
    </row>
    <row r="2458" spans="1:3">
      <c r="A2458" s="4" t="s">
        <v>32</v>
      </c>
      <c r="B2458" s="5" t="n">
        <v>514</v>
      </c>
    </row>
    <row r="2459" spans="1:3">
      <c r="A2459" s="4" t="s">
        <v>732</v>
      </c>
      <c r="B2459" s="5" t="n">
        <v>1836</v>
      </c>
    </row>
    <row r="2460" spans="1:3">
      <c r="A2460" s="4" t="s">
        <v>371</v>
      </c>
      <c r="B2460" s="5" t="n">
        <v>312</v>
      </c>
    </row>
    <row r="2461" spans="1:3">
      <c r="A2461" s="4" t="s">
        <v>109</v>
      </c>
      <c r="B2461" s="5" t="n">
        <v>2662</v>
      </c>
    </row>
    <row r="2462" spans="1:3">
      <c r="A2462" s="4" t="s">
        <v>734</v>
      </c>
      <c r="B2462" s="5" t="n">
        <v>1632</v>
      </c>
    </row>
    <row r="2463" spans="1:3">
      <c r="A2463" s="4" t="s">
        <v>900</v>
      </c>
    </row>
    <row r="2464" spans="1:3">
      <c r="A2464" s="3" t="s">
        <v>729</v>
      </c>
    </row>
    <row r="2465" spans="1:3">
      <c r="A2465" s="4" t="s">
        <v>32</v>
      </c>
      <c r="B2465" s="5" t="n">
        <v>1215</v>
      </c>
    </row>
    <row r="2466" spans="1:3">
      <c r="A2466" s="4" t="s">
        <v>730</v>
      </c>
      <c r="B2466" s="5" t="n">
        <v>1394</v>
      </c>
    </row>
    <row r="2467" spans="1:3">
      <c r="A2467" s="4" t="s">
        <v>371</v>
      </c>
      <c r="B2467" s="5" t="n">
        <v>88</v>
      </c>
    </row>
    <row r="2468" spans="1:3">
      <c r="A2468" s="3" t="s">
        <v>731</v>
      </c>
    </row>
    <row r="2469" spans="1:3">
      <c r="A2469" s="4" t="s">
        <v>32</v>
      </c>
      <c r="B2469" s="5" t="n">
        <v>0</v>
      </c>
    </row>
    <row r="2470" spans="1:3">
      <c r="A2470" s="4" t="s">
        <v>732</v>
      </c>
      <c r="B2470" s="5" t="n">
        <v>891</v>
      </c>
    </row>
    <row r="2471" spans="1:3">
      <c r="A2471" s="4" t="s">
        <v>371</v>
      </c>
      <c r="B2471" s="5" t="n">
        <v>307</v>
      </c>
    </row>
    <row r="2472" spans="1:3">
      <c r="A2472" s="3" t="s">
        <v>733</v>
      </c>
    </row>
    <row r="2473" spans="1:3">
      <c r="A2473" s="4" t="s">
        <v>32</v>
      </c>
      <c r="B2473" s="5" t="n">
        <v>1215</v>
      </c>
    </row>
    <row r="2474" spans="1:3">
      <c r="A2474" s="4" t="s">
        <v>732</v>
      </c>
      <c r="B2474" s="5" t="n">
        <v>2285</v>
      </c>
    </row>
    <row r="2475" spans="1:3">
      <c r="A2475" s="4" t="s">
        <v>371</v>
      </c>
      <c r="B2475" s="5" t="n">
        <v>395</v>
      </c>
    </row>
    <row r="2476" spans="1:3">
      <c r="A2476" s="4" t="s">
        <v>109</v>
      </c>
      <c r="B2476" s="5" t="n">
        <v>3895</v>
      </c>
    </row>
    <row r="2477" spans="1:3">
      <c r="A2477" s="4" t="s">
        <v>734</v>
      </c>
      <c r="B2477" s="5" t="n">
        <v>1967</v>
      </c>
    </row>
    <row r="2478" spans="1:3">
      <c r="A2478" s="4" t="s">
        <v>901</v>
      </c>
    </row>
    <row r="2479" spans="1:3">
      <c r="A2479" s="3" t="s">
        <v>729</v>
      </c>
    </row>
    <row r="2480" spans="1:3">
      <c r="A2480" s="4" t="s">
        <v>32</v>
      </c>
      <c r="B2480" s="5" t="n">
        <v>764</v>
      </c>
    </row>
    <row r="2481" spans="1:3">
      <c r="A2481" s="4" t="s">
        <v>730</v>
      </c>
      <c r="B2481" s="5" t="n">
        <v>1212</v>
      </c>
    </row>
    <row r="2482" spans="1:3">
      <c r="A2482" s="4" t="s">
        <v>371</v>
      </c>
      <c r="B2482" s="5" t="n">
        <v>55</v>
      </c>
    </row>
    <row r="2483" spans="1:3">
      <c r="A2483" s="3" t="s">
        <v>731</v>
      </c>
    </row>
    <row r="2484" spans="1:3">
      <c r="A2484" s="4" t="s">
        <v>32</v>
      </c>
      <c r="B2484" s="5" t="n">
        <v>0</v>
      </c>
    </row>
    <row r="2485" spans="1:3">
      <c r="A2485" s="4" t="s">
        <v>732</v>
      </c>
      <c r="B2485" s="5" t="n">
        <v>811</v>
      </c>
    </row>
    <row r="2486" spans="1:3">
      <c r="A2486" s="4" t="s">
        <v>371</v>
      </c>
      <c r="B2486" s="5" t="n">
        <v>281</v>
      </c>
    </row>
    <row r="2487" spans="1:3">
      <c r="A2487" s="3" t="s">
        <v>733</v>
      </c>
    </row>
    <row r="2488" spans="1:3">
      <c r="A2488" s="4" t="s">
        <v>32</v>
      </c>
      <c r="B2488" s="5" t="n">
        <v>764</v>
      </c>
    </row>
    <row r="2489" spans="1:3">
      <c r="A2489" s="4" t="s">
        <v>732</v>
      </c>
      <c r="B2489" s="5" t="n">
        <v>2023</v>
      </c>
    </row>
    <row r="2490" spans="1:3">
      <c r="A2490" s="4" t="s">
        <v>371</v>
      </c>
      <c r="B2490" s="5" t="n">
        <v>336</v>
      </c>
    </row>
    <row r="2491" spans="1:3">
      <c r="A2491" s="4" t="s">
        <v>109</v>
      </c>
      <c r="B2491" s="5" t="n">
        <v>3123</v>
      </c>
    </row>
    <row r="2492" spans="1:3">
      <c r="A2492" s="4" t="s">
        <v>734</v>
      </c>
      <c r="B2492" s="5" t="n">
        <v>1825</v>
      </c>
    </row>
    <row r="2493" spans="1:3">
      <c r="A2493" s="4" t="s">
        <v>902</v>
      </c>
    </row>
    <row r="2494" spans="1:3">
      <c r="A2494" s="3" t="s">
        <v>729</v>
      </c>
    </row>
    <row r="2495" spans="1:3">
      <c r="A2495" s="4" t="s">
        <v>32</v>
      </c>
      <c r="B2495" s="5" t="n">
        <v>1031</v>
      </c>
    </row>
    <row r="2496" spans="1:3">
      <c r="A2496" s="4" t="s">
        <v>730</v>
      </c>
      <c r="B2496" s="5" t="n">
        <v>1198</v>
      </c>
    </row>
    <row r="2497" spans="1:3">
      <c r="A2497" s="4" t="s">
        <v>371</v>
      </c>
      <c r="B2497" s="5" t="n">
        <v>94</v>
      </c>
    </row>
    <row r="2498" spans="1:3">
      <c r="A2498" s="3" t="s">
        <v>731</v>
      </c>
    </row>
    <row r="2499" spans="1:3">
      <c r="A2499" s="4" t="s">
        <v>32</v>
      </c>
      <c r="B2499" s="5" t="n">
        <v>0</v>
      </c>
    </row>
    <row r="2500" spans="1:3">
      <c r="A2500" s="4" t="s">
        <v>732</v>
      </c>
      <c r="B2500" s="5" t="n">
        <v>655</v>
      </c>
    </row>
    <row r="2501" spans="1:3">
      <c r="A2501" s="4" t="s">
        <v>371</v>
      </c>
      <c r="B2501" s="5" t="n">
        <v>292</v>
      </c>
    </row>
    <row r="2502" spans="1:3">
      <c r="A2502" s="3" t="s">
        <v>733</v>
      </c>
    </row>
    <row r="2503" spans="1:3">
      <c r="A2503" s="4" t="s">
        <v>32</v>
      </c>
      <c r="B2503" s="5" t="n">
        <v>1031</v>
      </c>
    </row>
    <row r="2504" spans="1:3">
      <c r="A2504" s="4" t="s">
        <v>732</v>
      </c>
      <c r="B2504" s="5" t="n">
        <v>1853</v>
      </c>
    </row>
    <row r="2505" spans="1:3">
      <c r="A2505" s="4" t="s">
        <v>371</v>
      </c>
      <c r="B2505" s="5" t="n">
        <v>386</v>
      </c>
    </row>
    <row r="2506" spans="1:3">
      <c r="A2506" s="4" t="s">
        <v>109</v>
      </c>
      <c r="B2506" s="5" t="n">
        <v>3270</v>
      </c>
    </row>
    <row r="2507" spans="1:3">
      <c r="A2507" s="4" t="s">
        <v>734</v>
      </c>
      <c r="B2507" s="5" t="n">
        <v>1695</v>
      </c>
    </row>
    <row r="2508" spans="1:3">
      <c r="A2508" s="4" t="s">
        <v>903</v>
      </c>
    </row>
    <row r="2509" spans="1:3">
      <c r="A2509" s="3" t="s">
        <v>729</v>
      </c>
    </row>
    <row r="2510" spans="1:3">
      <c r="A2510" s="4" t="s">
        <v>32</v>
      </c>
      <c r="B2510" s="5" t="n">
        <v>779</v>
      </c>
    </row>
    <row r="2511" spans="1:3">
      <c r="A2511" s="4" t="s">
        <v>730</v>
      </c>
      <c r="B2511" s="5" t="n">
        <v>1152</v>
      </c>
    </row>
    <row r="2512" spans="1:3">
      <c r="A2512" s="4" t="s">
        <v>371</v>
      </c>
      <c r="B2512" s="5" t="n">
        <v>81</v>
      </c>
    </row>
    <row r="2513" spans="1:3">
      <c r="A2513" s="3" t="s">
        <v>731</v>
      </c>
    </row>
    <row r="2514" spans="1:3">
      <c r="A2514" s="4" t="s">
        <v>32</v>
      </c>
      <c r="B2514" s="5" t="n">
        <v>0</v>
      </c>
    </row>
    <row r="2515" spans="1:3">
      <c r="A2515" s="4" t="s">
        <v>732</v>
      </c>
      <c r="B2515" s="5" t="n">
        <v>1258</v>
      </c>
    </row>
    <row r="2516" spans="1:3">
      <c r="A2516" s="4" t="s">
        <v>371</v>
      </c>
      <c r="B2516" s="5" t="n">
        <v>357</v>
      </c>
    </row>
    <row r="2517" spans="1:3">
      <c r="A2517" s="3" t="s">
        <v>733</v>
      </c>
    </row>
    <row r="2518" spans="1:3">
      <c r="A2518" s="4" t="s">
        <v>32</v>
      </c>
      <c r="B2518" s="5" t="n">
        <v>779</v>
      </c>
    </row>
    <row r="2519" spans="1:3">
      <c r="A2519" s="4" t="s">
        <v>732</v>
      </c>
      <c r="B2519" s="5" t="n">
        <v>2410</v>
      </c>
    </row>
    <row r="2520" spans="1:3">
      <c r="A2520" s="4" t="s">
        <v>371</v>
      </c>
      <c r="B2520" s="5" t="n">
        <v>438</v>
      </c>
    </row>
    <row r="2521" spans="1:3">
      <c r="A2521" s="4" t="s">
        <v>109</v>
      </c>
      <c r="B2521" s="5" t="n">
        <v>3627</v>
      </c>
    </row>
    <row r="2522" spans="1:3">
      <c r="A2522" s="4" t="s">
        <v>734</v>
      </c>
      <c r="B2522" s="5" t="n">
        <v>2140</v>
      </c>
    </row>
    <row r="2523" spans="1:3">
      <c r="A2523" s="4" t="s">
        <v>904</v>
      </c>
    </row>
    <row r="2524" spans="1:3">
      <c r="A2524" s="3" t="s">
        <v>729</v>
      </c>
    </row>
    <row r="2525" spans="1:3">
      <c r="A2525" s="4" t="s">
        <v>32</v>
      </c>
      <c r="B2525" s="5" t="n">
        <v>804</v>
      </c>
    </row>
    <row r="2526" spans="1:3">
      <c r="A2526" s="4" t="s">
        <v>730</v>
      </c>
      <c r="B2526" s="5" t="n">
        <v>1290</v>
      </c>
    </row>
    <row r="2527" spans="1:3">
      <c r="A2527" s="4" t="s">
        <v>371</v>
      </c>
      <c r="B2527" s="5" t="n">
        <v>82</v>
      </c>
    </row>
    <row r="2528" spans="1:3">
      <c r="A2528" s="3" t="s">
        <v>731</v>
      </c>
    </row>
    <row r="2529" spans="1:3">
      <c r="A2529" s="4" t="s">
        <v>32</v>
      </c>
      <c r="B2529" s="5" t="n">
        <v>0</v>
      </c>
    </row>
    <row r="2530" spans="1:3">
      <c r="A2530" s="4" t="s">
        <v>732</v>
      </c>
      <c r="B2530" s="5" t="n">
        <v>681</v>
      </c>
    </row>
    <row r="2531" spans="1:3">
      <c r="A2531" s="4" t="s">
        <v>371</v>
      </c>
      <c r="B2531" s="5" t="n">
        <v>221</v>
      </c>
    </row>
    <row r="2532" spans="1:3">
      <c r="A2532" s="3" t="s">
        <v>733</v>
      </c>
    </row>
    <row r="2533" spans="1:3">
      <c r="A2533" s="4" t="s">
        <v>32</v>
      </c>
      <c r="B2533" s="5" t="n">
        <v>804</v>
      </c>
    </row>
    <row r="2534" spans="1:3">
      <c r="A2534" s="4" t="s">
        <v>732</v>
      </c>
      <c r="B2534" s="5" t="n">
        <v>1971</v>
      </c>
    </row>
    <row r="2535" spans="1:3">
      <c r="A2535" s="4" t="s">
        <v>371</v>
      </c>
      <c r="B2535" s="5" t="n">
        <v>303</v>
      </c>
    </row>
    <row r="2536" spans="1:3">
      <c r="A2536" s="4" t="s">
        <v>109</v>
      </c>
      <c r="B2536" s="5" t="n">
        <v>3078</v>
      </c>
    </row>
    <row r="2537" spans="1:3">
      <c r="A2537" s="4" t="s">
        <v>734</v>
      </c>
      <c r="B2537" s="5" t="n">
        <v>1713</v>
      </c>
    </row>
    <row r="2538" spans="1:3">
      <c r="A2538" s="4" t="s">
        <v>905</v>
      </c>
    </row>
    <row r="2539" spans="1:3">
      <c r="A2539" s="3" t="s">
        <v>729</v>
      </c>
    </row>
    <row r="2540" spans="1:3">
      <c r="A2540" s="4" t="s">
        <v>32</v>
      </c>
      <c r="B2540" s="5" t="n">
        <v>654</v>
      </c>
    </row>
    <row r="2541" spans="1:3">
      <c r="A2541" s="4" t="s">
        <v>730</v>
      </c>
      <c r="B2541" s="5" t="n">
        <v>1219</v>
      </c>
    </row>
    <row r="2542" spans="1:3">
      <c r="A2542" s="4" t="s">
        <v>371</v>
      </c>
      <c r="B2542" s="5" t="n">
        <v>102</v>
      </c>
    </row>
    <row r="2543" spans="1:3">
      <c r="A2543" s="3" t="s">
        <v>731</v>
      </c>
    </row>
    <row r="2544" spans="1:3">
      <c r="A2544" s="4" t="s">
        <v>32</v>
      </c>
      <c r="B2544" s="5" t="n">
        <v>0</v>
      </c>
    </row>
    <row r="2545" spans="1:3">
      <c r="A2545" s="4" t="s">
        <v>732</v>
      </c>
      <c r="B2545" s="5" t="n">
        <v>662</v>
      </c>
    </row>
    <row r="2546" spans="1:3">
      <c r="A2546" s="4" t="s">
        <v>371</v>
      </c>
      <c r="B2546" s="5" t="n">
        <v>323</v>
      </c>
    </row>
    <row r="2547" spans="1:3">
      <c r="A2547" s="3" t="s">
        <v>733</v>
      </c>
    </row>
    <row r="2548" spans="1:3">
      <c r="A2548" s="4" t="s">
        <v>32</v>
      </c>
      <c r="B2548" s="5" t="n">
        <v>654</v>
      </c>
    </row>
    <row r="2549" spans="1:3">
      <c r="A2549" s="4" t="s">
        <v>732</v>
      </c>
      <c r="B2549" s="5" t="n">
        <v>1881</v>
      </c>
    </row>
    <row r="2550" spans="1:3">
      <c r="A2550" s="4" t="s">
        <v>371</v>
      </c>
      <c r="B2550" s="5" t="n">
        <v>425</v>
      </c>
    </row>
    <row r="2551" spans="1:3">
      <c r="A2551" s="4" t="s">
        <v>109</v>
      </c>
      <c r="B2551" s="5" t="n">
        <v>2960</v>
      </c>
    </row>
    <row r="2552" spans="1:3">
      <c r="A2552" s="4" t="s">
        <v>734</v>
      </c>
      <c r="B2552" s="5" t="n">
        <v>1691</v>
      </c>
    </row>
    <row r="2553" spans="1:3">
      <c r="A2553" s="4" t="s">
        <v>906</v>
      </c>
    </row>
    <row r="2554" spans="1:3">
      <c r="A2554" s="3" t="s">
        <v>729</v>
      </c>
    </row>
    <row r="2555" spans="1:3">
      <c r="A2555" s="4" t="s">
        <v>32</v>
      </c>
      <c r="B2555" s="5" t="n">
        <v>807</v>
      </c>
    </row>
    <row r="2556" spans="1:3">
      <c r="A2556" s="4" t="s">
        <v>730</v>
      </c>
      <c r="B2556" s="5" t="n">
        <v>1581</v>
      </c>
    </row>
    <row r="2557" spans="1:3">
      <c r="A2557" s="4" t="s">
        <v>371</v>
      </c>
      <c r="B2557" s="5" t="n">
        <v>97</v>
      </c>
    </row>
    <row r="2558" spans="1:3">
      <c r="A2558" s="3" t="s">
        <v>731</v>
      </c>
    </row>
    <row r="2559" spans="1:3">
      <c r="A2559" s="4" t="s">
        <v>32</v>
      </c>
      <c r="B2559" s="5" t="n">
        <v>0</v>
      </c>
    </row>
    <row r="2560" spans="1:3">
      <c r="A2560" s="4" t="s">
        <v>732</v>
      </c>
      <c r="B2560" s="5" t="n">
        <v>592</v>
      </c>
    </row>
    <row r="2561" spans="1:3">
      <c r="A2561" s="4" t="s">
        <v>371</v>
      </c>
      <c r="B2561" s="5" t="n">
        <v>345</v>
      </c>
    </row>
    <row r="2562" spans="1:3">
      <c r="A2562" s="3" t="s">
        <v>733</v>
      </c>
    </row>
    <row r="2563" spans="1:3">
      <c r="A2563" s="4" t="s">
        <v>32</v>
      </c>
      <c r="B2563" s="5" t="n">
        <v>807</v>
      </c>
    </row>
    <row r="2564" spans="1:3">
      <c r="A2564" s="4" t="s">
        <v>732</v>
      </c>
      <c r="B2564" s="5" t="n">
        <v>2173</v>
      </c>
    </row>
    <row r="2565" spans="1:3">
      <c r="A2565" s="4" t="s">
        <v>371</v>
      </c>
      <c r="B2565" s="5" t="n">
        <v>442</v>
      </c>
    </row>
    <row r="2566" spans="1:3">
      <c r="A2566" s="4" t="s">
        <v>109</v>
      </c>
      <c r="B2566" s="5" t="n">
        <v>3422</v>
      </c>
    </row>
    <row r="2567" spans="1:3">
      <c r="A2567" s="4" t="s">
        <v>734</v>
      </c>
      <c r="B2567" s="5" t="n">
        <v>1907</v>
      </c>
    </row>
    <row r="2568" spans="1:3">
      <c r="A2568" s="4" t="s">
        <v>907</v>
      </c>
    </row>
    <row r="2569" spans="1:3">
      <c r="A2569" s="3" t="s">
        <v>729</v>
      </c>
    </row>
    <row r="2570" spans="1:3">
      <c r="A2570" s="4" t="s">
        <v>32</v>
      </c>
      <c r="B2570" s="5" t="n">
        <v>510</v>
      </c>
    </row>
    <row r="2571" spans="1:3">
      <c r="A2571" s="4" t="s">
        <v>730</v>
      </c>
      <c r="B2571" s="5" t="n">
        <v>1148</v>
      </c>
    </row>
    <row r="2572" spans="1:3">
      <c r="A2572" s="4" t="s">
        <v>371</v>
      </c>
      <c r="B2572" s="5" t="n">
        <v>105</v>
      </c>
    </row>
    <row r="2573" spans="1:3">
      <c r="A2573" s="3" t="s">
        <v>731</v>
      </c>
    </row>
    <row r="2574" spans="1:3">
      <c r="A2574" s="4" t="s">
        <v>32</v>
      </c>
      <c r="B2574" s="5" t="n">
        <v>0</v>
      </c>
    </row>
    <row r="2575" spans="1:3">
      <c r="A2575" s="4" t="s">
        <v>732</v>
      </c>
      <c r="B2575" s="5" t="n">
        <v>608</v>
      </c>
    </row>
    <row r="2576" spans="1:3">
      <c r="A2576" s="4" t="s">
        <v>371</v>
      </c>
      <c r="B2576" s="5" t="n">
        <v>311</v>
      </c>
    </row>
    <row r="2577" spans="1:3">
      <c r="A2577" s="3" t="s">
        <v>733</v>
      </c>
    </row>
    <row r="2578" spans="1:3">
      <c r="A2578" s="4" t="s">
        <v>32</v>
      </c>
      <c r="B2578" s="5" t="n">
        <v>510</v>
      </c>
    </row>
    <row r="2579" spans="1:3">
      <c r="A2579" s="4" t="s">
        <v>732</v>
      </c>
      <c r="B2579" s="5" t="n">
        <v>1756</v>
      </c>
    </row>
    <row r="2580" spans="1:3">
      <c r="A2580" s="4" t="s">
        <v>371</v>
      </c>
      <c r="B2580" s="5" t="n">
        <v>416</v>
      </c>
    </row>
    <row r="2581" spans="1:3">
      <c r="A2581" s="4" t="s">
        <v>109</v>
      </c>
      <c r="B2581" s="5" t="n">
        <v>2682</v>
      </c>
    </row>
    <row r="2582" spans="1:3">
      <c r="A2582" s="4" t="s">
        <v>734</v>
      </c>
      <c r="B2582" s="5" t="n">
        <v>1610</v>
      </c>
    </row>
    <row r="2583" spans="1:3">
      <c r="A2583" s="4" t="s">
        <v>908</v>
      </c>
    </row>
    <row r="2584" spans="1:3">
      <c r="A2584" s="3" t="s">
        <v>729</v>
      </c>
    </row>
    <row r="2585" spans="1:3">
      <c r="A2585" s="4" t="s">
        <v>32</v>
      </c>
      <c r="B2585" s="5" t="n">
        <v>600</v>
      </c>
    </row>
    <row r="2586" spans="1:3">
      <c r="A2586" s="4" t="s">
        <v>730</v>
      </c>
      <c r="B2586" s="5" t="n">
        <v>1193</v>
      </c>
    </row>
    <row r="2587" spans="1:3">
      <c r="A2587" s="4" t="s">
        <v>371</v>
      </c>
      <c r="B2587" s="5" t="n">
        <v>110</v>
      </c>
    </row>
    <row r="2588" spans="1:3">
      <c r="A2588" s="3" t="s">
        <v>731</v>
      </c>
    </row>
    <row r="2589" spans="1:3">
      <c r="A2589" s="4" t="s">
        <v>32</v>
      </c>
      <c r="B2589" s="5" t="n">
        <v>0</v>
      </c>
    </row>
    <row r="2590" spans="1:3">
      <c r="A2590" s="4" t="s">
        <v>732</v>
      </c>
      <c r="B2590" s="5" t="n">
        <v>538</v>
      </c>
    </row>
    <row r="2591" spans="1:3">
      <c r="A2591" s="4" t="s">
        <v>371</v>
      </c>
      <c r="B2591" s="5" t="n">
        <v>268</v>
      </c>
    </row>
    <row r="2592" spans="1:3">
      <c r="A2592" s="3" t="s">
        <v>733</v>
      </c>
    </row>
    <row r="2593" spans="1:3">
      <c r="A2593" s="4" t="s">
        <v>32</v>
      </c>
      <c r="B2593" s="5" t="n">
        <v>600</v>
      </c>
    </row>
    <row r="2594" spans="1:3">
      <c r="A2594" s="4" t="s">
        <v>732</v>
      </c>
      <c r="B2594" s="5" t="n">
        <v>1731</v>
      </c>
    </row>
    <row r="2595" spans="1:3">
      <c r="A2595" s="4" t="s">
        <v>371</v>
      </c>
      <c r="B2595" s="5" t="n">
        <v>378</v>
      </c>
    </row>
    <row r="2596" spans="1:3">
      <c r="A2596" s="4" t="s">
        <v>109</v>
      </c>
      <c r="B2596" s="5" t="n">
        <v>2709</v>
      </c>
    </row>
    <row r="2597" spans="1:3">
      <c r="A2597" s="4" t="s">
        <v>734</v>
      </c>
      <c r="B2597" s="5" t="n">
        <v>1597</v>
      </c>
    </row>
    <row r="2598" spans="1:3">
      <c r="A2598" s="4" t="s">
        <v>909</v>
      </c>
    </row>
    <row r="2599" spans="1:3">
      <c r="A2599" s="3" t="s">
        <v>729</v>
      </c>
    </row>
    <row r="2600" spans="1:3">
      <c r="A2600" s="4" t="s">
        <v>32</v>
      </c>
      <c r="B2600" s="5" t="n">
        <v>804</v>
      </c>
    </row>
    <row r="2601" spans="1:3">
      <c r="A2601" s="4" t="s">
        <v>730</v>
      </c>
      <c r="B2601" s="5" t="n">
        <v>1696</v>
      </c>
    </row>
    <row r="2602" spans="1:3">
      <c r="A2602" s="4" t="s">
        <v>371</v>
      </c>
      <c r="B2602" s="5" t="n">
        <v>101</v>
      </c>
    </row>
    <row r="2603" spans="1:3">
      <c r="A2603" s="3" t="s">
        <v>731</v>
      </c>
    </row>
    <row r="2604" spans="1:3">
      <c r="A2604" s="4" t="s">
        <v>32</v>
      </c>
      <c r="B2604" s="5" t="n">
        <v>0</v>
      </c>
    </row>
    <row r="2605" spans="1:3">
      <c r="A2605" s="4" t="s">
        <v>732</v>
      </c>
      <c r="B2605" s="5" t="n">
        <v>600</v>
      </c>
    </row>
    <row r="2606" spans="1:3">
      <c r="A2606" s="4" t="s">
        <v>371</v>
      </c>
      <c r="B2606" s="5" t="n">
        <v>303</v>
      </c>
    </row>
    <row r="2607" spans="1:3">
      <c r="A2607" s="3" t="s">
        <v>733</v>
      </c>
    </row>
    <row r="2608" spans="1:3">
      <c r="A2608" s="4" t="s">
        <v>32</v>
      </c>
      <c r="B2608" s="5" t="n">
        <v>804</v>
      </c>
    </row>
    <row r="2609" spans="1:3">
      <c r="A2609" s="4" t="s">
        <v>732</v>
      </c>
      <c r="B2609" s="5" t="n">
        <v>2296</v>
      </c>
    </row>
    <row r="2610" spans="1:3">
      <c r="A2610" s="4" t="s">
        <v>371</v>
      </c>
      <c r="B2610" s="5" t="n">
        <v>404</v>
      </c>
    </row>
    <row r="2611" spans="1:3">
      <c r="A2611" s="4" t="s">
        <v>109</v>
      </c>
      <c r="B2611" s="5" t="n">
        <v>3504</v>
      </c>
    </row>
    <row r="2612" spans="1:3">
      <c r="A2612" s="4" t="s">
        <v>734</v>
      </c>
      <c r="B2612" s="5" t="n">
        <v>1997</v>
      </c>
    </row>
    <row r="2613" spans="1:3">
      <c r="A2613" s="4" t="s">
        <v>910</v>
      </c>
    </row>
    <row r="2614" spans="1:3">
      <c r="A2614" s="3" t="s">
        <v>729</v>
      </c>
    </row>
    <row r="2615" spans="1:3">
      <c r="A2615" s="4" t="s">
        <v>32</v>
      </c>
      <c r="B2615" s="5" t="n">
        <v>1109</v>
      </c>
    </row>
    <row r="2616" spans="1:3">
      <c r="A2616" s="4" t="s">
        <v>730</v>
      </c>
      <c r="B2616" s="5" t="n">
        <v>1289</v>
      </c>
    </row>
    <row r="2617" spans="1:3">
      <c r="A2617" s="4" t="s">
        <v>371</v>
      </c>
      <c r="B2617" s="5" t="n">
        <v>74</v>
      </c>
    </row>
    <row r="2618" spans="1:3">
      <c r="A2618" s="3" t="s">
        <v>731</v>
      </c>
    </row>
    <row r="2619" spans="1:3">
      <c r="A2619" s="4" t="s">
        <v>32</v>
      </c>
      <c r="B2619" s="5" t="n">
        <v>0</v>
      </c>
    </row>
    <row r="2620" spans="1:3">
      <c r="A2620" s="4" t="s">
        <v>732</v>
      </c>
      <c r="B2620" s="5" t="n">
        <v>826</v>
      </c>
    </row>
    <row r="2621" spans="1:3">
      <c r="A2621" s="4" t="s">
        <v>371</v>
      </c>
      <c r="B2621" s="5" t="n">
        <v>383</v>
      </c>
    </row>
    <row r="2622" spans="1:3">
      <c r="A2622" s="3" t="s">
        <v>733</v>
      </c>
    </row>
    <row r="2623" spans="1:3">
      <c r="A2623" s="4" t="s">
        <v>32</v>
      </c>
      <c r="B2623" s="5" t="n">
        <v>1109</v>
      </c>
    </row>
    <row r="2624" spans="1:3">
      <c r="A2624" s="4" t="s">
        <v>732</v>
      </c>
      <c r="B2624" s="5" t="n">
        <v>2115</v>
      </c>
    </row>
    <row r="2625" spans="1:3">
      <c r="A2625" s="4" t="s">
        <v>371</v>
      </c>
      <c r="B2625" s="5" t="n">
        <v>457</v>
      </c>
    </row>
    <row r="2626" spans="1:3">
      <c r="A2626" s="4" t="s">
        <v>109</v>
      </c>
      <c r="B2626" s="5" t="n">
        <v>3681</v>
      </c>
    </row>
    <row r="2627" spans="1:3">
      <c r="A2627" s="4" t="s">
        <v>734</v>
      </c>
      <c r="B2627" s="5" t="n">
        <v>1941</v>
      </c>
    </row>
    <row r="2628" spans="1:3">
      <c r="A2628" s="4" t="s">
        <v>911</v>
      </c>
    </row>
    <row r="2629" spans="1:3">
      <c r="A2629" s="3" t="s">
        <v>729</v>
      </c>
    </row>
    <row r="2630" spans="1:3">
      <c r="A2630" s="4" t="s">
        <v>32</v>
      </c>
      <c r="B2630" s="5" t="n">
        <v>782</v>
      </c>
    </row>
    <row r="2631" spans="1:3">
      <c r="A2631" s="4" t="s">
        <v>730</v>
      </c>
      <c r="B2631" s="5" t="n">
        <v>1705</v>
      </c>
    </row>
    <row r="2632" spans="1:3">
      <c r="A2632" s="4" t="s">
        <v>371</v>
      </c>
      <c r="B2632" s="5" t="n">
        <v>98</v>
      </c>
    </row>
    <row r="2633" spans="1:3">
      <c r="A2633" s="3" t="s">
        <v>731</v>
      </c>
    </row>
    <row r="2634" spans="1:3">
      <c r="A2634" s="4" t="s">
        <v>32</v>
      </c>
      <c r="B2634" s="5" t="n">
        <v>0</v>
      </c>
    </row>
    <row r="2635" spans="1:3">
      <c r="A2635" s="4" t="s">
        <v>732</v>
      </c>
      <c r="B2635" s="5" t="n">
        <v>866</v>
      </c>
    </row>
    <row r="2636" spans="1:3">
      <c r="A2636" s="4" t="s">
        <v>371</v>
      </c>
      <c r="B2636" s="5" t="n">
        <v>356</v>
      </c>
    </row>
    <row r="2637" spans="1:3">
      <c r="A2637" s="3" t="s">
        <v>733</v>
      </c>
    </row>
    <row r="2638" spans="1:3">
      <c r="A2638" s="4" t="s">
        <v>32</v>
      </c>
      <c r="B2638" s="5" t="n">
        <v>782</v>
      </c>
    </row>
    <row r="2639" spans="1:3">
      <c r="A2639" s="4" t="s">
        <v>732</v>
      </c>
      <c r="B2639" s="5" t="n">
        <v>2571</v>
      </c>
    </row>
    <row r="2640" spans="1:3">
      <c r="A2640" s="4" t="s">
        <v>371</v>
      </c>
      <c r="B2640" s="5" t="n">
        <v>454</v>
      </c>
    </row>
    <row r="2641" spans="1:3">
      <c r="A2641" s="4" t="s">
        <v>109</v>
      </c>
      <c r="B2641" s="5" t="n">
        <v>3807</v>
      </c>
    </row>
    <row r="2642" spans="1:3">
      <c r="A2642" s="4" t="s">
        <v>734</v>
      </c>
      <c r="B2642" s="5" t="n">
        <v>2048</v>
      </c>
    </row>
    <row r="2643" spans="1:3">
      <c r="A2643" s="4" t="s">
        <v>912</v>
      </c>
    </row>
    <row r="2644" spans="1:3">
      <c r="A2644" s="3" t="s">
        <v>729</v>
      </c>
    </row>
    <row r="2645" spans="1:3">
      <c r="A2645" s="4" t="s">
        <v>32</v>
      </c>
      <c r="B2645" s="5" t="n">
        <v>596</v>
      </c>
    </row>
    <row r="2646" spans="1:3">
      <c r="A2646" s="4" t="s">
        <v>730</v>
      </c>
      <c r="B2646" s="5" t="n">
        <v>1246</v>
      </c>
    </row>
    <row r="2647" spans="1:3">
      <c r="A2647" s="4" t="s">
        <v>371</v>
      </c>
      <c r="B2647" s="5" t="n">
        <v>96</v>
      </c>
    </row>
    <row r="2648" spans="1:3">
      <c r="A2648" s="3" t="s">
        <v>731</v>
      </c>
    </row>
    <row r="2649" spans="1:3">
      <c r="A2649" s="4" t="s">
        <v>32</v>
      </c>
      <c r="B2649" s="5" t="n">
        <v>0</v>
      </c>
    </row>
    <row r="2650" spans="1:3">
      <c r="A2650" s="4" t="s">
        <v>732</v>
      </c>
      <c r="B2650" s="5" t="n">
        <v>449</v>
      </c>
    </row>
    <row r="2651" spans="1:3">
      <c r="A2651" s="4" t="s">
        <v>371</v>
      </c>
      <c r="B2651" s="5" t="n">
        <v>172</v>
      </c>
    </row>
    <row r="2652" spans="1:3">
      <c r="A2652" s="3" t="s">
        <v>733</v>
      </c>
    </row>
    <row r="2653" spans="1:3">
      <c r="A2653" s="4" t="s">
        <v>32</v>
      </c>
      <c r="B2653" s="5" t="n">
        <v>596</v>
      </c>
    </row>
    <row r="2654" spans="1:3">
      <c r="A2654" s="4" t="s">
        <v>732</v>
      </c>
      <c r="B2654" s="5" t="n">
        <v>1695</v>
      </c>
    </row>
    <row r="2655" spans="1:3">
      <c r="A2655" s="4" t="s">
        <v>371</v>
      </c>
      <c r="B2655" s="5" t="n">
        <v>268</v>
      </c>
    </row>
    <row r="2656" spans="1:3">
      <c r="A2656" s="4" t="s">
        <v>109</v>
      </c>
      <c r="B2656" s="5" t="n">
        <v>2559</v>
      </c>
    </row>
    <row r="2657" spans="1:3">
      <c r="A2657" s="4" t="s">
        <v>734</v>
      </c>
      <c r="B2657" s="5" t="n">
        <v>1476</v>
      </c>
    </row>
    <row r="2658" spans="1:3">
      <c r="A2658" s="4" t="s">
        <v>913</v>
      </c>
    </row>
    <row r="2659" spans="1:3">
      <c r="A2659" s="3" t="s">
        <v>729</v>
      </c>
    </row>
    <row r="2660" spans="1:3">
      <c r="A2660" s="4" t="s">
        <v>32</v>
      </c>
      <c r="B2660" s="5" t="n">
        <v>599</v>
      </c>
    </row>
    <row r="2661" spans="1:3">
      <c r="A2661" s="4" t="s">
        <v>730</v>
      </c>
      <c r="B2661" s="5" t="n">
        <v>1353</v>
      </c>
    </row>
    <row r="2662" spans="1:3">
      <c r="A2662" s="4" t="s">
        <v>371</v>
      </c>
      <c r="B2662" s="5" t="n">
        <v>65</v>
      </c>
    </row>
    <row r="2663" spans="1:3">
      <c r="A2663" s="3" t="s">
        <v>731</v>
      </c>
    </row>
    <row r="2664" spans="1:3">
      <c r="A2664" s="4" t="s">
        <v>32</v>
      </c>
      <c r="B2664" s="5" t="n">
        <v>0</v>
      </c>
    </row>
    <row r="2665" spans="1:3">
      <c r="A2665" s="4" t="s">
        <v>732</v>
      </c>
      <c r="B2665" s="5" t="n">
        <v>971</v>
      </c>
    </row>
    <row r="2666" spans="1:3">
      <c r="A2666" s="4" t="s">
        <v>371</v>
      </c>
      <c r="B2666" s="5" t="n">
        <v>331</v>
      </c>
    </row>
    <row r="2667" spans="1:3">
      <c r="A2667" s="3" t="s">
        <v>733</v>
      </c>
    </row>
    <row r="2668" spans="1:3">
      <c r="A2668" s="4" t="s">
        <v>32</v>
      </c>
      <c r="B2668" s="5" t="n">
        <v>599</v>
      </c>
    </row>
    <row r="2669" spans="1:3">
      <c r="A2669" s="4" t="s">
        <v>732</v>
      </c>
      <c r="B2669" s="5" t="n">
        <v>2324</v>
      </c>
    </row>
    <row r="2670" spans="1:3">
      <c r="A2670" s="4" t="s">
        <v>371</v>
      </c>
      <c r="B2670" s="5" t="n">
        <v>396</v>
      </c>
    </row>
    <row r="2671" spans="1:3">
      <c r="A2671" s="4" t="s">
        <v>109</v>
      </c>
      <c r="B2671" s="5" t="n">
        <v>3319</v>
      </c>
    </row>
    <row r="2672" spans="1:3">
      <c r="A2672" s="4" t="s">
        <v>734</v>
      </c>
      <c r="B2672" s="5" t="n">
        <v>1906</v>
      </c>
    </row>
    <row r="2673" spans="1:3">
      <c r="A2673" s="4" t="s">
        <v>914</v>
      </c>
    </row>
    <row r="2674" spans="1:3">
      <c r="A2674" s="3" t="s">
        <v>729</v>
      </c>
    </row>
    <row r="2675" spans="1:3">
      <c r="A2675" s="4" t="s">
        <v>32</v>
      </c>
      <c r="B2675" s="5" t="n">
        <v>699</v>
      </c>
    </row>
    <row r="2676" spans="1:3">
      <c r="A2676" s="4" t="s">
        <v>730</v>
      </c>
      <c r="B2676" s="5" t="n">
        <v>1156</v>
      </c>
    </row>
    <row r="2677" spans="1:3">
      <c r="A2677" s="4" t="s">
        <v>371</v>
      </c>
      <c r="B2677" s="5" t="n">
        <v>73</v>
      </c>
    </row>
    <row r="2678" spans="1:3">
      <c r="A2678" s="3" t="s">
        <v>731</v>
      </c>
    </row>
    <row r="2679" spans="1:3">
      <c r="A2679" s="4" t="s">
        <v>32</v>
      </c>
      <c r="B2679" s="5" t="n">
        <v>0</v>
      </c>
    </row>
    <row r="2680" spans="1:3">
      <c r="A2680" s="4" t="s">
        <v>732</v>
      </c>
      <c r="B2680" s="5" t="n">
        <v>764</v>
      </c>
    </row>
    <row r="2681" spans="1:3">
      <c r="A2681" s="4" t="s">
        <v>371</v>
      </c>
      <c r="B2681" s="5" t="n">
        <v>320</v>
      </c>
    </row>
    <row r="2682" spans="1:3">
      <c r="A2682" s="3" t="s">
        <v>733</v>
      </c>
    </row>
    <row r="2683" spans="1:3">
      <c r="A2683" s="4" t="s">
        <v>32</v>
      </c>
      <c r="B2683" s="5" t="n">
        <v>699</v>
      </c>
    </row>
    <row r="2684" spans="1:3">
      <c r="A2684" s="4" t="s">
        <v>732</v>
      </c>
      <c r="B2684" s="5" t="n">
        <v>1920</v>
      </c>
    </row>
    <row r="2685" spans="1:3">
      <c r="A2685" s="4" t="s">
        <v>371</v>
      </c>
      <c r="B2685" s="5" t="n">
        <v>393</v>
      </c>
    </row>
    <row r="2686" spans="1:3">
      <c r="A2686" s="4" t="s">
        <v>109</v>
      </c>
      <c r="B2686" s="5" t="n">
        <v>3012</v>
      </c>
    </row>
    <row r="2687" spans="1:3">
      <c r="A2687" s="4" t="s">
        <v>734</v>
      </c>
      <c r="B2687" s="5" t="n">
        <v>1616</v>
      </c>
    </row>
    <row r="2688" spans="1:3">
      <c r="A2688" s="4" t="s">
        <v>915</v>
      </c>
    </row>
    <row r="2689" spans="1:3">
      <c r="A2689" s="3" t="s">
        <v>729</v>
      </c>
    </row>
    <row r="2690" spans="1:3">
      <c r="A2690" s="4" t="s">
        <v>32</v>
      </c>
      <c r="B2690" s="5" t="n">
        <v>1074</v>
      </c>
    </row>
    <row r="2691" spans="1:3">
      <c r="A2691" s="4" t="s">
        <v>730</v>
      </c>
      <c r="B2691" s="5" t="n">
        <v>1061</v>
      </c>
    </row>
    <row r="2692" spans="1:3">
      <c r="A2692" s="4" t="s">
        <v>371</v>
      </c>
      <c r="B2692" s="5" t="n">
        <v>86</v>
      </c>
    </row>
    <row r="2693" spans="1:3">
      <c r="A2693" s="3" t="s">
        <v>731</v>
      </c>
    </row>
    <row r="2694" spans="1:3">
      <c r="A2694" s="4" t="s">
        <v>32</v>
      </c>
      <c r="B2694" s="5" t="n">
        <v>0</v>
      </c>
    </row>
    <row r="2695" spans="1:3">
      <c r="A2695" s="4" t="s">
        <v>732</v>
      </c>
      <c r="B2695" s="5" t="n">
        <v>674</v>
      </c>
    </row>
    <row r="2696" spans="1:3">
      <c r="A2696" s="4" t="s">
        <v>371</v>
      </c>
      <c r="B2696" s="5" t="n">
        <v>225</v>
      </c>
    </row>
    <row r="2697" spans="1:3">
      <c r="A2697" s="3" t="s">
        <v>733</v>
      </c>
    </row>
    <row r="2698" spans="1:3">
      <c r="A2698" s="4" t="s">
        <v>32</v>
      </c>
      <c r="B2698" s="5" t="n">
        <v>1074</v>
      </c>
    </row>
    <row r="2699" spans="1:3">
      <c r="A2699" s="4" t="s">
        <v>732</v>
      </c>
      <c r="B2699" s="5" t="n">
        <v>1735</v>
      </c>
    </row>
    <row r="2700" spans="1:3">
      <c r="A2700" s="4" t="s">
        <v>371</v>
      </c>
      <c r="B2700" s="5" t="n">
        <v>311</v>
      </c>
    </row>
    <row r="2701" spans="1:3">
      <c r="A2701" s="4" t="s">
        <v>109</v>
      </c>
      <c r="B2701" s="5" t="n">
        <v>3120</v>
      </c>
    </row>
    <row r="2702" spans="1:3">
      <c r="A2702" s="4" t="s">
        <v>734</v>
      </c>
      <c r="B2702" s="5" t="n">
        <v>1517</v>
      </c>
    </row>
    <row r="2703" spans="1:3">
      <c r="A2703" s="4" t="s">
        <v>916</v>
      </c>
    </row>
    <row r="2704" spans="1:3">
      <c r="A2704" s="3" t="s">
        <v>729</v>
      </c>
    </row>
    <row r="2705" spans="1:3">
      <c r="A2705" s="4" t="s">
        <v>32</v>
      </c>
      <c r="B2705" s="5" t="n">
        <v>703</v>
      </c>
    </row>
    <row r="2706" spans="1:3">
      <c r="A2706" s="4" t="s">
        <v>730</v>
      </c>
      <c r="B2706" s="5" t="n">
        <v>1131</v>
      </c>
    </row>
    <row r="2707" spans="1:3">
      <c r="A2707" s="4" t="s">
        <v>371</v>
      </c>
      <c r="B2707" s="5" t="n">
        <v>75</v>
      </c>
    </row>
    <row r="2708" spans="1:3">
      <c r="A2708" s="3" t="s">
        <v>731</v>
      </c>
    </row>
    <row r="2709" spans="1:3">
      <c r="A2709" s="4" t="s">
        <v>32</v>
      </c>
      <c r="B2709" s="5" t="n">
        <v>0</v>
      </c>
    </row>
    <row r="2710" spans="1:3">
      <c r="A2710" s="4" t="s">
        <v>732</v>
      </c>
      <c r="B2710" s="5" t="n">
        <v>746</v>
      </c>
    </row>
    <row r="2711" spans="1:3">
      <c r="A2711" s="4" t="s">
        <v>371</v>
      </c>
      <c r="B2711" s="5" t="n">
        <v>353</v>
      </c>
    </row>
    <row r="2712" spans="1:3">
      <c r="A2712" s="3" t="s">
        <v>733</v>
      </c>
    </row>
    <row r="2713" spans="1:3">
      <c r="A2713" s="4" t="s">
        <v>32</v>
      </c>
      <c r="B2713" s="5" t="n">
        <v>703</v>
      </c>
    </row>
    <row r="2714" spans="1:3">
      <c r="A2714" s="4" t="s">
        <v>732</v>
      </c>
      <c r="B2714" s="5" t="n">
        <v>1877</v>
      </c>
    </row>
    <row r="2715" spans="1:3">
      <c r="A2715" s="4" t="s">
        <v>371</v>
      </c>
      <c r="B2715" s="5" t="n">
        <v>428</v>
      </c>
    </row>
    <row r="2716" spans="1:3">
      <c r="A2716" s="4" t="s">
        <v>109</v>
      </c>
      <c r="B2716" s="5" t="n">
        <v>3008</v>
      </c>
    </row>
    <row r="2717" spans="1:3">
      <c r="A2717" s="4" t="s">
        <v>734</v>
      </c>
      <c r="B2717" s="5" t="n">
        <v>1777</v>
      </c>
    </row>
    <row r="2718" spans="1:3">
      <c r="A2718" s="4" t="s">
        <v>917</v>
      </c>
    </row>
    <row r="2719" spans="1:3">
      <c r="A2719" s="3" t="s">
        <v>729</v>
      </c>
    </row>
    <row r="2720" spans="1:3">
      <c r="A2720" s="4" t="s">
        <v>32</v>
      </c>
      <c r="B2720" s="5" t="n">
        <v>466</v>
      </c>
    </row>
    <row r="2721" spans="1:3">
      <c r="A2721" s="4" t="s">
        <v>730</v>
      </c>
      <c r="B2721" s="5" t="n">
        <v>891</v>
      </c>
    </row>
    <row r="2722" spans="1:3">
      <c r="A2722" s="4" t="s">
        <v>371</v>
      </c>
      <c r="B2722" s="5" t="n">
        <v>79</v>
      </c>
    </row>
    <row r="2723" spans="1:3">
      <c r="A2723" s="3" t="s">
        <v>731</v>
      </c>
    </row>
    <row r="2724" spans="1:3">
      <c r="A2724" s="4" t="s">
        <v>32</v>
      </c>
      <c r="B2724" s="5" t="n">
        <v>0</v>
      </c>
    </row>
    <row r="2725" spans="1:3">
      <c r="A2725" s="4" t="s">
        <v>732</v>
      </c>
      <c r="B2725" s="5" t="n">
        <v>873</v>
      </c>
    </row>
    <row r="2726" spans="1:3">
      <c r="A2726" s="4" t="s">
        <v>371</v>
      </c>
      <c r="B2726" s="5" t="n">
        <v>331</v>
      </c>
    </row>
    <row r="2727" spans="1:3">
      <c r="A2727" s="3" t="s">
        <v>733</v>
      </c>
    </row>
    <row r="2728" spans="1:3">
      <c r="A2728" s="4" t="s">
        <v>32</v>
      </c>
      <c r="B2728" s="5" t="n">
        <v>466</v>
      </c>
    </row>
    <row r="2729" spans="1:3">
      <c r="A2729" s="4" t="s">
        <v>732</v>
      </c>
      <c r="B2729" s="5" t="n">
        <v>1764</v>
      </c>
    </row>
    <row r="2730" spans="1:3">
      <c r="A2730" s="4" t="s">
        <v>371</v>
      </c>
      <c r="B2730" s="5" t="n">
        <v>410</v>
      </c>
    </row>
    <row r="2731" spans="1:3">
      <c r="A2731" s="4" t="s">
        <v>109</v>
      </c>
      <c r="B2731" s="5" t="n">
        <v>2640</v>
      </c>
    </row>
    <row r="2732" spans="1:3">
      <c r="A2732" s="4" t="s">
        <v>734</v>
      </c>
      <c r="B2732" s="5" t="n">
        <v>1488</v>
      </c>
    </row>
    <row r="2733" spans="1:3">
      <c r="A2733" s="4" t="s">
        <v>918</v>
      </c>
    </row>
    <row r="2734" spans="1:3">
      <c r="A2734" s="3" t="s">
        <v>729</v>
      </c>
    </row>
    <row r="2735" spans="1:3">
      <c r="A2735" s="4" t="s">
        <v>32</v>
      </c>
      <c r="B2735" s="5" t="n">
        <v>1139</v>
      </c>
    </row>
    <row r="2736" spans="1:3">
      <c r="A2736" s="4" t="s">
        <v>730</v>
      </c>
      <c r="B2736" s="5" t="n">
        <v>1062</v>
      </c>
    </row>
    <row r="2737" spans="1:3">
      <c r="A2737" s="4" t="s">
        <v>371</v>
      </c>
      <c r="B2737" s="5" t="n">
        <v>84</v>
      </c>
    </row>
    <row r="2738" spans="1:3">
      <c r="A2738" s="3" t="s">
        <v>731</v>
      </c>
    </row>
    <row r="2739" spans="1:3">
      <c r="A2739" s="4" t="s">
        <v>32</v>
      </c>
      <c r="B2739" s="5" t="n">
        <v>0</v>
      </c>
    </row>
    <row r="2740" spans="1:3">
      <c r="A2740" s="4" t="s">
        <v>732</v>
      </c>
      <c r="B2740" s="5" t="n">
        <v>731</v>
      </c>
    </row>
    <row r="2741" spans="1:3">
      <c r="A2741" s="4" t="s">
        <v>371</v>
      </c>
      <c r="B2741" s="5" t="n">
        <v>203</v>
      </c>
    </row>
    <row r="2742" spans="1:3">
      <c r="A2742" s="3" t="s">
        <v>733</v>
      </c>
    </row>
    <row r="2743" spans="1:3">
      <c r="A2743" s="4" t="s">
        <v>32</v>
      </c>
      <c r="B2743" s="5" t="n">
        <v>1139</v>
      </c>
    </row>
    <row r="2744" spans="1:3">
      <c r="A2744" s="4" t="s">
        <v>732</v>
      </c>
      <c r="B2744" s="5" t="n">
        <v>1793</v>
      </c>
    </row>
    <row r="2745" spans="1:3">
      <c r="A2745" s="4" t="s">
        <v>371</v>
      </c>
      <c r="B2745" s="5" t="n">
        <v>287</v>
      </c>
    </row>
    <row r="2746" spans="1:3">
      <c r="A2746" s="4" t="s">
        <v>109</v>
      </c>
      <c r="B2746" s="5" t="n">
        <v>3219</v>
      </c>
    </row>
    <row r="2747" spans="1:3">
      <c r="A2747" s="4" t="s">
        <v>734</v>
      </c>
      <c r="B2747" s="5" t="n">
        <v>1509</v>
      </c>
    </row>
    <row r="2748" spans="1:3">
      <c r="A2748" s="4" t="s">
        <v>919</v>
      </c>
    </row>
    <row r="2749" spans="1:3">
      <c r="A2749" s="3" t="s">
        <v>729</v>
      </c>
    </row>
    <row r="2750" spans="1:3">
      <c r="A2750" s="4" t="s">
        <v>32</v>
      </c>
      <c r="B2750" s="5" t="n">
        <v>551</v>
      </c>
    </row>
    <row r="2751" spans="1:3">
      <c r="A2751" s="4" t="s">
        <v>730</v>
      </c>
      <c r="B2751" s="5" t="n">
        <v>1294</v>
      </c>
    </row>
    <row r="2752" spans="1:3">
      <c r="A2752" s="4" t="s">
        <v>371</v>
      </c>
      <c r="B2752" s="5" t="n">
        <v>81</v>
      </c>
    </row>
    <row r="2753" spans="1:3">
      <c r="A2753" s="3" t="s">
        <v>731</v>
      </c>
    </row>
    <row r="2754" spans="1:3">
      <c r="A2754" s="4" t="s">
        <v>32</v>
      </c>
      <c r="B2754" s="5" t="n">
        <v>0</v>
      </c>
    </row>
    <row r="2755" spans="1:3">
      <c r="A2755" s="4" t="s">
        <v>732</v>
      </c>
      <c r="B2755" s="5" t="n">
        <v>623</v>
      </c>
    </row>
    <row r="2756" spans="1:3">
      <c r="A2756" s="4" t="s">
        <v>371</v>
      </c>
      <c r="B2756" s="5" t="n">
        <v>242</v>
      </c>
    </row>
    <row r="2757" spans="1:3">
      <c r="A2757" s="3" t="s">
        <v>733</v>
      </c>
    </row>
    <row r="2758" spans="1:3">
      <c r="A2758" s="4" t="s">
        <v>32</v>
      </c>
      <c r="B2758" s="5" t="n">
        <v>551</v>
      </c>
    </row>
    <row r="2759" spans="1:3">
      <c r="A2759" s="4" t="s">
        <v>732</v>
      </c>
      <c r="B2759" s="5" t="n">
        <v>1917</v>
      </c>
    </row>
    <row r="2760" spans="1:3">
      <c r="A2760" s="4" t="s">
        <v>371</v>
      </c>
      <c r="B2760" s="5" t="n">
        <v>323</v>
      </c>
    </row>
    <row r="2761" spans="1:3">
      <c r="A2761" s="4" t="s">
        <v>109</v>
      </c>
      <c r="B2761" s="5" t="n">
        <v>2791</v>
      </c>
    </row>
    <row r="2762" spans="1:3">
      <c r="A2762" s="4" t="s">
        <v>734</v>
      </c>
      <c r="B2762" s="5" t="n">
        <v>1666</v>
      </c>
    </row>
    <row r="2763" spans="1:3">
      <c r="A2763" s="4" t="s">
        <v>920</v>
      </c>
    </row>
    <row r="2764" spans="1:3">
      <c r="A2764" s="3" t="s">
        <v>729</v>
      </c>
    </row>
    <row r="2765" spans="1:3">
      <c r="A2765" s="4" t="s">
        <v>32</v>
      </c>
      <c r="B2765" s="5" t="n">
        <v>603</v>
      </c>
    </row>
    <row r="2766" spans="1:3">
      <c r="A2766" s="4" t="s">
        <v>730</v>
      </c>
      <c r="B2766" s="5" t="n">
        <v>1283</v>
      </c>
    </row>
    <row r="2767" spans="1:3">
      <c r="A2767" s="4" t="s">
        <v>371</v>
      </c>
      <c r="B2767" s="5" t="n">
        <v>102</v>
      </c>
    </row>
    <row r="2768" spans="1:3">
      <c r="A2768" s="3" t="s">
        <v>731</v>
      </c>
    </row>
    <row r="2769" spans="1:3">
      <c r="A2769" s="4" t="s">
        <v>32</v>
      </c>
      <c r="B2769" s="5" t="n">
        <v>0</v>
      </c>
    </row>
    <row r="2770" spans="1:3">
      <c r="A2770" s="4" t="s">
        <v>732</v>
      </c>
      <c r="B2770" s="5" t="n">
        <v>339</v>
      </c>
    </row>
    <row r="2771" spans="1:3">
      <c r="A2771" s="4" t="s">
        <v>371</v>
      </c>
      <c r="B2771" s="5" t="n">
        <v>197</v>
      </c>
    </row>
    <row r="2772" spans="1:3">
      <c r="A2772" s="3" t="s">
        <v>733</v>
      </c>
    </row>
    <row r="2773" spans="1:3">
      <c r="A2773" s="4" t="s">
        <v>32</v>
      </c>
      <c r="B2773" s="5" t="n">
        <v>603</v>
      </c>
    </row>
    <row r="2774" spans="1:3">
      <c r="A2774" s="4" t="s">
        <v>732</v>
      </c>
      <c r="B2774" s="5" t="n">
        <v>1622</v>
      </c>
    </row>
    <row r="2775" spans="1:3">
      <c r="A2775" s="4" t="s">
        <v>371</v>
      </c>
      <c r="B2775" s="5" t="n">
        <v>299</v>
      </c>
    </row>
    <row r="2776" spans="1:3">
      <c r="A2776" s="4" t="s">
        <v>109</v>
      </c>
      <c r="B2776" s="5" t="n">
        <v>2524</v>
      </c>
    </row>
    <row r="2777" spans="1:3">
      <c r="A2777" s="4" t="s">
        <v>734</v>
      </c>
      <c r="B2777" s="5" t="n">
        <v>1457</v>
      </c>
    </row>
    <row r="2778" spans="1:3">
      <c r="A2778" s="4" t="s">
        <v>921</v>
      </c>
    </row>
    <row r="2779" spans="1:3">
      <c r="A2779" s="3" t="s">
        <v>729</v>
      </c>
    </row>
    <row r="2780" spans="1:3">
      <c r="A2780" s="4" t="s">
        <v>32</v>
      </c>
      <c r="B2780" s="5" t="n">
        <v>752</v>
      </c>
    </row>
    <row r="2781" spans="1:3">
      <c r="A2781" s="4" t="s">
        <v>730</v>
      </c>
      <c r="B2781" s="5" t="n">
        <v>1026</v>
      </c>
    </row>
    <row r="2782" spans="1:3">
      <c r="A2782" s="4" t="s">
        <v>371</v>
      </c>
      <c r="B2782" s="5" t="n">
        <v>99</v>
      </c>
    </row>
    <row r="2783" spans="1:3">
      <c r="A2783" s="3" t="s">
        <v>731</v>
      </c>
    </row>
    <row r="2784" spans="1:3">
      <c r="A2784" s="4" t="s">
        <v>32</v>
      </c>
      <c r="B2784" s="5" t="n">
        <v>0</v>
      </c>
    </row>
    <row r="2785" spans="1:3">
      <c r="A2785" s="4" t="s">
        <v>732</v>
      </c>
      <c r="B2785" s="5" t="n">
        <v>793</v>
      </c>
    </row>
    <row r="2786" spans="1:3">
      <c r="A2786" s="4" t="s">
        <v>371</v>
      </c>
      <c r="B2786" s="5" t="n">
        <v>404</v>
      </c>
    </row>
    <row r="2787" spans="1:3">
      <c r="A2787" s="3" t="s">
        <v>733</v>
      </c>
    </row>
    <row r="2788" spans="1:3">
      <c r="A2788" s="4" t="s">
        <v>32</v>
      </c>
      <c r="B2788" s="5" t="n">
        <v>752</v>
      </c>
    </row>
    <row r="2789" spans="1:3">
      <c r="A2789" s="4" t="s">
        <v>732</v>
      </c>
      <c r="B2789" s="5" t="n">
        <v>1819</v>
      </c>
    </row>
    <row r="2790" spans="1:3">
      <c r="A2790" s="4" t="s">
        <v>371</v>
      </c>
      <c r="B2790" s="5" t="n">
        <v>503</v>
      </c>
    </row>
    <row r="2791" spans="1:3">
      <c r="A2791" s="4" t="s">
        <v>109</v>
      </c>
      <c r="B2791" s="5" t="n">
        <v>3074</v>
      </c>
    </row>
    <row r="2792" spans="1:3">
      <c r="A2792" s="4" t="s">
        <v>734</v>
      </c>
      <c r="B2792" s="5" t="n">
        <v>1768</v>
      </c>
    </row>
    <row r="2793" spans="1:3">
      <c r="A2793" s="4" t="s">
        <v>922</v>
      </c>
    </row>
    <row r="2794" spans="1:3">
      <c r="A2794" s="3" t="s">
        <v>729</v>
      </c>
    </row>
    <row r="2795" spans="1:3">
      <c r="A2795" s="4" t="s">
        <v>32</v>
      </c>
      <c r="B2795" s="5" t="n">
        <v>400</v>
      </c>
    </row>
    <row r="2796" spans="1:3">
      <c r="A2796" s="4" t="s">
        <v>730</v>
      </c>
      <c r="B2796" s="5" t="n">
        <v>1340</v>
      </c>
    </row>
    <row r="2797" spans="1:3">
      <c r="A2797" s="4" t="s">
        <v>371</v>
      </c>
      <c r="B2797" s="5" t="n">
        <v>88</v>
      </c>
    </row>
    <row r="2798" spans="1:3">
      <c r="A2798" s="3" t="s">
        <v>731</v>
      </c>
    </row>
    <row r="2799" spans="1:3">
      <c r="A2799" s="4" t="s">
        <v>32</v>
      </c>
      <c r="B2799" s="5" t="n">
        <v>0</v>
      </c>
    </row>
    <row r="2800" spans="1:3">
      <c r="A2800" s="4" t="s">
        <v>732</v>
      </c>
      <c r="B2800" s="5" t="n">
        <v>566</v>
      </c>
    </row>
    <row r="2801" spans="1:3">
      <c r="A2801" s="4" t="s">
        <v>371</v>
      </c>
      <c r="B2801" s="5" t="n">
        <v>314</v>
      </c>
    </row>
    <row r="2802" spans="1:3">
      <c r="A2802" s="3" t="s">
        <v>733</v>
      </c>
    </row>
    <row r="2803" spans="1:3">
      <c r="A2803" s="4" t="s">
        <v>32</v>
      </c>
      <c r="B2803" s="5" t="n">
        <v>400</v>
      </c>
    </row>
    <row r="2804" spans="1:3">
      <c r="A2804" s="4" t="s">
        <v>732</v>
      </c>
      <c r="B2804" s="5" t="n">
        <v>1906</v>
      </c>
    </row>
    <row r="2805" spans="1:3">
      <c r="A2805" s="4" t="s">
        <v>371</v>
      </c>
      <c r="B2805" s="5" t="n">
        <v>402</v>
      </c>
    </row>
    <row r="2806" spans="1:3">
      <c r="A2806" s="4" t="s">
        <v>109</v>
      </c>
      <c r="B2806" s="5" t="n">
        <v>2708</v>
      </c>
    </row>
    <row r="2807" spans="1:3">
      <c r="A2807" s="4" t="s">
        <v>734</v>
      </c>
      <c r="B2807" s="5" t="n">
        <v>1645</v>
      </c>
    </row>
    <row r="2808" spans="1:3">
      <c r="A2808" s="4" t="s">
        <v>923</v>
      </c>
    </row>
    <row r="2809" spans="1:3">
      <c r="A2809" s="3" t="s">
        <v>729</v>
      </c>
    </row>
    <row r="2810" spans="1:3">
      <c r="A2810" s="4" t="s">
        <v>32</v>
      </c>
      <c r="B2810" s="5" t="n">
        <v>780</v>
      </c>
    </row>
    <row r="2811" spans="1:3">
      <c r="A2811" s="4" t="s">
        <v>730</v>
      </c>
      <c r="B2811" s="5" t="n">
        <v>1329</v>
      </c>
    </row>
    <row r="2812" spans="1:3">
      <c r="A2812" s="4" t="s">
        <v>371</v>
      </c>
      <c r="B2812" s="5" t="n">
        <v>80</v>
      </c>
    </row>
    <row r="2813" spans="1:3">
      <c r="A2813" s="3" t="s">
        <v>731</v>
      </c>
    </row>
    <row r="2814" spans="1:3">
      <c r="A2814" s="4" t="s">
        <v>32</v>
      </c>
      <c r="B2814" s="5" t="n">
        <v>0</v>
      </c>
    </row>
    <row r="2815" spans="1:3">
      <c r="A2815" s="4" t="s">
        <v>732</v>
      </c>
      <c r="B2815" s="5" t="n">
        <v>1289</v>
      </c>
    </row>
    <row r="2816" spans="1:3">
      <c r="A2816" s="4" t="s">
        <v>371</v>
      </c>
      <c r="B2816" s="5" t="n">
        <v>327</v>
      </c>
    </row>
    <row r="2817" spans="1:3">
      <c r="A2817" s="3" t="s">
        <v>733</v>
      </c>
    </row>
    <row r="2818" spans="1:3">
      <c r="A2818" s="4" t="s">
        <v>32</v>
      </c>
      <c r="B2818" s="5" t="n">
        <v>780</v>
      </c>
    </row>
    <row r="2819" spans="1:3">
      <c r="A2819" s="4" t="s">
        <v>732</v>
      </c>
      <c r="B2819" s="5" t="n">
        <v>2618</v>
      </c>
    </row>
    <row r="2820" spans="1:3">
      <c r="A2820" s="4" t="s">
        <v>371</v>
      </c>
      <c r="B2820" s="5" t="n">
        <v>407</v>
      </c>
    </row>
    <row r="2821" spans="1:3">
      <c r="A2821" s="4" t="s">
        <v>109</v>
      </c>
      <c r="B2821" s="5" t="n">
        <v>3805</v>
      </c>
    </row>
    <row r="2822" spans="1:3">
      <c r="A2822" s="4" t="s">
        <v>734</v>
      </c>
      <c r="B2822" s="5" t="n">
        <v>2142</v>
      </c>
    </row>
    <row r="2823" spans="1:3">
      <c r="A2823" s="4" t="s">
        <v>924</v>
      </c>
    </row>
    <row r="2824" spans="1:3">
      <c r="A2824" s="3" t="s">
        <v>729</v>
      </c>
    </row>
    <row r="2825" spans="1:3">
      <c r="A2825" s="4" t="s">
        <v>32</v>
      </c>
      <c r="B2825" s="5" t="n">
        <v>966</v>
      </c>
    </row>
    <row r="2826" spans="1:3">
      <c r="A2826" s="4" t="s">
        <v>730</v>
      </c>
      <c r="B2826" s="5" t="n">
        <v>1862</v>
      </c>
    </row>
    <row r="2827" spans="1:3">
      <c r="A2827" s="4" t="s">
        <v>371</v>
      </c>
      <c r="B2827" s="5" t="n">
        <v>57</v>
      </c>
    </row>
    <row r="2828" spans="1:3">
      <c r="A2828" s="3" t="s">
        <v>731</v>
      </c>
    </row>
    <row r="2829" spans="1:3">
      <c r="A2829" s="4" t="s">
        <v>32</v>
      </c>
      <c r="B2829" s="5" t="n">
        <v>0</v>
      </c>
    </row>
    <row r="2830" spans="1:3">
      <c r="A2830" s="4" t="s">
        <v>732</v>
      </c>
      <c r="B2830" s="5" t="n">
        <v>984</v>
      </c>
    </row>
    <row r="2831" spans="1:3">
      <c r="A2831" s="4" t="s">
        <v>371</v>
      </c>
      <c r="B2831" s="5" t="n">
        <v>273</v>
      </c>
    </row>
    <row r="2832" spans="1:3">
      <c r="A2832" s="3" t="s">
        <v>733</v>
      </c>
    </row>
    <row r="2833" spans="1:3">
      <c r="A2833" s="4" t="s">
        <v>32</v>
      </c>
      <c r="B2833" s="5" t="n">
        <v>966</v>
      </c>
    </row>
    <row r="2834" spans="1:3">
      <c r="A2834" s="4" t="s">
        <v>732</v>
      </c>
      <c r="B2834" s="5" t="n">
        <v>2846</v>
      </c>
    </row>
    <row r="2835" spans="1:3">
      <c r="A2835" s="4" t="s">
        <v>371</v>
      </c>
      <c r="B2835" s="5" t="n">
        <v>330</v>
      </c>
    </row>
    <row r="2836" spans="1:3">
      <c r="A2836" s="4" t="s">
        <v>109</v>
      </c>
      <c r="B2836" s="5" t="n">
        <v>4142</v>
      </c>
    </row>
    <row r="2837" spans="1:3">
      <c r="A2837" s="4" t="s">
        <v>734</v>
      </c>
      <c r="B2837" s="5" t="n">
        <v>2154</v>
      </c>
    </row>
    <row r="2838" spans="1:3">
      <c r="A2838" s="4" t="s">
        <v>925</v>
      </c>
    </row>
    <row r="2839" spans="1:3">
      <c r="A2839" s="3" t="s">
        <v>729</v>
      </c>
    </row>
    <row r="2840" spans="1:3">
      <c r="A2840" s="4" t="s">
        <v>32</v>
      </c>
      <c r="B2840" s="5" t="n">
        <v>527</v>
      </c>
    </row>
    <row r="2841" spans="1:3">
      <c r="A2841" s="4" t="s">
        <v>730</v>
      </c>
      <c r="B2841" s="5" t="n">
        <v>893</v>
      </c>
    </row>
    <row r="2842" spans="1:3">
      <c r="A2842" s="4" t="s">
        <v>371</v>
      </c>
      <c r="B2842" s="5" t="n">
        <v>113</v>
      </c>
    </row>
    <row r="2843" spans="1:3">
      <c r="A2843" s="3" t="s">
        <v>731</v>
      </c>
    </row>
    <row r="2844" spans="1:3">
      <c r="A2844" s="4" t="s">
        <v>32</v>
      </c>
      <c r="B2844" s="5" t="n">
        <v>0</v>
      </c>
    </row>
    <row r="2845" spans="1:3">
      <c r="A2845" s="4" t="s">
        <v>732</v>
      </c>
      <c r="B2845" s="5" t="n">
        <v>427</v>
      </c>
    </row>
    <row r="2846" spans="1:3">
      <c r="A2846" s="4" t="s">
        <v>371</v>
      </c>
      <c r="B2846" s="5" t="n">
        <v>187</v>
      </c>
    </row>
    <row r="2847" spans="1:3">
      <c r="A2847" s="3" t="s">
        <v>733</v>
      </c>
    </row>
    <row r="2848" spans="1:3">
      <c r="A2848" s="4" t="s">
        <v>32</v>
      </c>
      <c r="B2848" s="5" t="n">
        <v>527</v>
      </c>
    </row>
    <row r="2849" spans="1:3">
      <c r="A2849" s="4" t="s">
        <v>732</v>
      </c>
      <c r="B2849" s="5" t="n">
        <v>1320</v>
      </c>
    </row>
    <row r="2850" spans="1:3">
      <c r="A2850" s="4" t="s">
        <v>371</v>
      </c>
      <c r="B2850" s="5" t="n">
        <v>300</v>
      </c>
    </row>
    <row r="2851" spans="1:3">
      <c r="A2851" s="4" t="s">
        <v>109</v>
      </c>
      <c r="B2851" s="5" t="n">
        <v>2147</v>
      </c>
    </row>
    <row r="2852" spans="1:3">
      <c r="A2852" s="4" t="s">
        <v>734</v>
      </c>
      <c r="B2852" s="5" t="n">
        <v>1154</v>
      </c>
    </row>
    <row r="2853" spans="1:3">
      <c r="A2853" s="4" t="s">
        <v>926</v>
      </c>
    </row>
    <row r="2854" spans="1:3">
      <c r="A2854" s="3" t="s">
        <v>729</v>
      </c>
    </row>
    <row r="2855" spans="1:3">
      <c r="A2855" s="4" t="s">
        <v>32</v>
      </c>
      <c r="B2855" s="5" t="n">
        <v>641</v>
      </c>
    </row>
    <row r="2856" spans="1:3">
      <c r="A2856" s="4" t="s">
        <v>730</v>
      </c>
      <c r="B2856" s="5" t="n">
        <v>1195</v>
      </c>
    </row>
    <row r="2857" spans="1:3">
      <c r="A2857" s="4" t="s">
        <v>371</v>
      </c>
      <c r="B2857" s="5" t="n">
        <v>110</v>
      </c>
    </row>
    <row r="2858" spans="1:3">
      <c r="A2858" s="3" t="s">
        <v>731</v>
      </c>
    </row>
    <row r="2859" spans="1:3">
      <c r="A2859" s="4" t="s">
        <v>32</v>
      </c>
      <c r="B2859" s="5" t="n">
        <v>0</v>
      </c>
    </row>
    <row r="2860" spans="1:3">
      <c r="A2860" s="4" t="s">
        <v>732</v>
      </c>
      <c r="B2860" s="5" t="n">
        <v>846</v>
      </c>
    </row>
    <row r="2861" spans="1:3">
      <c r="A2861" s="4" t="s">
        <v>371</v>
      </c>
      <c r="B2861" s="5" t="n">
        <v>268</v>
      </c>
    </row>
    <row r="2862" spans="1:3">
      <c r="A2862" s="3" t="s">
        <v>733</v>
      </c>
    </row>
    <row r="2863" spans="1:3">
      <c r="A2863" s="4" t="s">
        <v>32</v>
      </c>
      <c r="B2863" s="5" t="n">
        <v>641</v>
      </c>
    </row>
    <row r="2864" spans="1:3">
      <c r="A2864" s="4" t="s">
        <v>732</v>
      </c>
      <c r="B2864" s="5" t="n">
        <v>2041</v>
      </c>
    </row>
    <row r="2865" spans="1:3">
      <c r="A2865" s="4" t="s">
        <v>371</v>
      </c>
      <c r="B2865" s="5" t="n">
        <v>378</v>
      </c>
    </row>
    <row r="2866" spans="1:3">
      <c r="A2866" s="4" t="s">
        <v>109</v>
      </c>
      <c r="B2866" s="5" t="n">
        <v>3060</v>
      </c>
    </row>
    <row r="2867" spans="1:3">
      <c r="A2867" s="4" t="s">
        <v>734</v>
      </c>
      <c r="B2867" s="5" t="n">
        <v>1732</v>
      </c>
    </row>
    <row r="2868" spans="1:3">
      <c r="A2868" s="4" t="s">
        <v>927</v>
      </c>
    </row>
    <row r="2869" spans="1:3">
      <c r="A2869" s="3" t="s">
        <v>729</v>
      </c>
    </row>
    <row r="2870" spans="1:3">
      <c r="A2870" s="4" t="s">
        <v>32</v>
      </c>
      <c r="B2870" s="5" t="n">
        <v>372</v>
      </c>
    </row>
    <row r="2871" spans="1:3">
      <c r="A2871" s="4" t="s">
        <v>730</v>
      </c>
      <c r="B2871" s="5" t="n">
        <v>846</v>
      </c>
    </row>
    <row r="2872" spans="1:3">
      <c r="A2872" s="4" t="s">
        <v>371</v>
      </c>
      <c r="B2872" s="5" t="n">
        <v>115</v>
      </c>
    </row>
    <row r="2873" spans="1:3">
      <c r="A2873" s="3" t="s">
        <v>731</v>
      </c>
    </row>
    <row r="2874" spans="1:3">
      <c r="A2874" s="4" t="s">
        <v>32</v>
      </c>
      <c r="B2874" s="5" t="n">
        <v>0</v>
      </c>
    </row>
    <row r="2875" spans="1:3">
      <c r="A2875" s="4" t="s">
        <v>732</v>
      </c>
      <c r="B2875" s="5" t="n">
        <v>603</v>
      </c>
    </row>
    <row r="2876" spans="1:3">
      <c r="A2876" s="4" t="s">
        <v>371</v>
      </c>
      <c r="B2876" s="5" t="n">
        <v>284</v>
      </c>
    </row>
    <row r="2877" spans="1:3">
      <c r="A2877" s="3" t="s">
        <v>733</v>
      </c>
    </row>
    <row r="2878" spans="1:3">
      <c r="A2878" s="4" t="s">
        <v>32</v>
      </c>
      <c r="B2878" s="5" t="n">
        <v>372</v>
      </c>
    </row>
    <row r="2879" spans="1:3">
      <c r="A2879" s="4" t="s">
        <v>732</v>
      </c>
      <c r="B2879" s="5" t="n">
        <v>1449</v>
      </c>
    </row>
    <row r="2880" spans="1:3">
      <c r="A2880" s="4" t="s">
        <v>371</v>
      </c>
      <c r="B2880" s="5" t="n">
        <v>399</v>
      </c>
    </row>
    <row r="2881" spans="1:3">
      <c r="A2881" s="4" t="s">
        <v>109</v>
      </c>
      <c r="B2881" s="5" t="n">
        <v>2220</v>
      </c>
    </row>
    <row r="2882" spans="1:3">
      <c r="A2882" s="4" t="s">
        <v>734</v>
      </c>
      <c r="B2882" s="5" t="n">
        <v>1287</v>
      </c>
    </row>
    <row r="2883" spans="1:3">
      <c r="A2883" s="4" t="s">
        <v>928</v>
      </c>
    </row>
    <row r="2884" spans="1:3">
      <c r="A2884" s="3" t="s">
        <v>729</v>
      </c>
    </row>
    <row r="2885" spans="1:3">
      <c r="A2885" s="4" t="s">
        <v>32</v>
      </c>
      <c r="B2885" s="5" t="n">
        <v>471</v>
      </c>
    </row>
    <row r="2886" spans="1:3">
      <c r="A2886" s="4" t="s">
        <v>730</v>
      </c>
      <c r="B2886" s="5" t="n">
        <v>930</v>
      </c>
    </row>
    <row r="2887" spans="1:3">
      <c r="A2887" s="4" t="s">
        <v>371</v>
      </c>
      <c r="B2887" s="5" t="n">
        <v>67</v>
      </c>
    </row>
    <row r="2888" spans="1:3">
      <c r="A2888" s="3" t="s">
        <v>731</v>
      </c>
    </row>
    <row r="2889" spans="1:3">
      <c r="A2889" s="4" t="s">
        <v>32</v>
      </c>
      <c r="B2889" s="5" t="n">
        <v>0</v>
      </c>
    </row>
    <row r="2890" spans="1:3">
      <c r="A2890" s="4" t="s">
        <v>732</v>
      </c>
      <c r="B2890" s="5" t="n">
        <v>387</v>
      </c>
    </row>
    <row r="2891" spans="1:3">
      <c r="A2891" s="4" t="s">
        <v>371</v>
      </c>
      <c r="B2891" s="5" t="n">
        <v>282</v>
      </c>
    </row>
    <row r="2892" spans="1:3">
      <c r="A2892" s="3" t="s">
        <v>733</v>
      </c>
    </row>
    <row r="2893" spans="1:3">
      <c r="A2893" s="4" t="s">
        <v>32</v>
      </c>
      <c r="B2893" s="5" t="n">
        <v>471</v>
      </c>
    </row>
    <row r="2894" spans="1:3">
      <c r="A2894" s="4" t="s">
        <v>732</v>
      </c>
      <c r="B2894" s="5" t="n">
        <v>1317</v>
      </c>
    </row>
    <row r="2895" spans="1:3">
      <c r="A2895" s="4" t="s">
        <v>371</v>
      </c>
      <c r="B2895" s="5" t="n">
        <v>349</v>
      </c>
    </row>
    <row r="2896" spans="1:3">
      <c r="A2896" s="4" t="s">
        <v>109</v>
      </c>
      <c r="B2896" s="5" t="n">
        <v>2137</v>
      </c>
    </row>
    <row r="2897" spans="1:3">
      <c r="A2897" s="4" t="s">
        <v>734</v>
      </c>
      <c r="B2897" s="5" t="n">
        <v>1193</v>
      </c>
    </row>
    <row r="2898" spans="1:3">
      <c r="A2898" s="4" t="s">
        <v>929</v>
      </c>
    </row>
    <row r="2899" spans="1:3">
      <c r="A2899" s="3" t="s">
        <v>729</v>
      </c>
    </row>
    <row r="2900" spans="1:3">
      <c r="A2900" s="4" t="s">
        <v>32</v>
      </c>
      <c r="B2900" s="5" t="n">
        <v>673</v>
      </c>
    </row>
    <row r="2901" spans="1:3">
      <c r="A2901" s="4" t="s">
        <v>730</v>
      </c>
      <c r="B2901" s="5" t="n">
        <v>1268</v>
      </c>
    </row>
    <row r="2902" spans="1:3">
      <c r="A2902" s="4" t="s">
        <v>371</v>
      </c>
      <c r="B2902" s="5" t="n">
        <v>31</v>
      </c>
    </row>
    <row r="2903" spans="1:3">
      <c r="A2903" s="3" t="s">
        <v>731</v>
      </c>
    </row>
    <row r="2904" spans="1:3">
      <c r="A2904" s="4" t="s">
        <v>32</v>
      </c>
      <c r="B2904" s="5" t="n">
        <v>0</v>
      </c>
    </row>
    <row r="2905" spans="1:3">
      <c r="A2905" s="4" t="s">
        <v>732</v>
      </c>
      <c r="B2905" s="5" t="n">
        <v>743</v>
      </c>
    </row>
    <row r="2906" spans="1:3">
      <c r="A2906" s="4" t="s">
        <v>371</v>
      </c>
      <c r="B2906" s="5" t="n">
        <v>202</v>
      </c>
    </row>
    <row r="2907" spans="1:3">
      <c r="A2907" s="3" t="s">
        <v>733</v>
      </c>
    </row>
    <row r="2908" spans="1:3">
      <c r="A2908" s="4" t="s">
        <v>32</v>
      </c>
      <c r="B2908" s="5" t="n">
        <v>673</v>
      </c>
    </row>
    <row r="2909" spans="1:3">
      <c r="A2909" s="4" t="s">
        <v>732</v>
      </c>
      <c r="B2909" s="5" t="n">
        <v>2011</v>
      </c>
    </row>
    <row r="2910" spans="1:3">
      <c r="A2910" s="4" t="s">
        <v>371</v>
      </c>
      <c r="B2910" s="5" t="n">
        <v>233</v>
      </c>
    </row>
    <row r="2911" spans="1:3">
      <c r="A2911" s="4" t="s">
        <v>109</v>
      </c>
      <c r="B2911" s="5" t="n">
        <v>2917</v>
      </c>
    </row>
    <row r="2912" spans="1:3">
      <c r="A2912" s="4" t="s">
        <v>734</v>
      </c>
      <c r="B2912" s="5" t="n">
        <v>1549</v>
      </c>
    </row>
    <row r="2913" spans="1:3">
      <c r="A2913" s="4" t="s">
        <v>930</v>
      </c>
    </row>
    <row r="2914" spans="1:3">
      <c r="A2914" s="3" t="s">
        <v>729</v>
      </c>
    </row>
    <row r="2915" spans="1:3">
      <c r="A2915" s="4" t="s">
        <v>32</v>
      </c>
      <c r="B2915" s="5" t="n">
        <v>518</v>
      </c>
    </row>
    <row r="2916" spans="1:3">
      <c r="A2916" s="4" t="s">
        <v>730</v>
      </c>
      <c r="B2916" s="5" t="n">
        <v>1103</v>
      </c>
    </row>
    <row r="2917" spans="1:3">
      <c r="A2917" s="4" t="s">
        <v>371</v>
      </c>
      <c r="B2917" s="5" t="n">
        <v>76</v>
      </c>
    </row>
    <row r="2918" spans="1:3">
      <c r="A2918" s="3" t="s">
        <v>731</v>
      </c>
    </row>
    <row r="2919" spans="1:3">
      <c r="A2919" s="4" t="s">
        <v>32</v>
      </c>
      <c r="B2919" s="5" t="n">
        <v>0</v>
      </c>
    </row>
    <row r="2920" spans="1:3">
      <c r="A2920" s="4" t="s">
        <v>732</v>
      </c>
      <c r="B2920" s="5" t="n">
        <v>391</v>
      </c>
    </row>
    <row r="2921" spans="1:3">
      <c r="A2921" s="4" t="s">
        <v>371</v>
      </c>
      <c r="B2921" s="5" t="n">
        <v>221</v>
      </c>
    </row>
    <row r="2922" spans="1:3">
      <c r="A2922" s="3" t="s">
        <v>733</v>
      </c>
    </row>
    <row r="2923" spans="1:3">
      <c r="A2923" s="4" t="s">
        <v>32</v>
      </c>
      <c r="B2923" s="5" t="n">
        <v>518</v>
      </c>
    </row>
    <row r="2924" spans="1:3">
      <c r="A2924" s="4" t="s">
        <v>732</v>
      </c>
      <c r="B2924" s="5" t="n">
        <v>1494</v>
      </c>
    </row>
    <row r="2925" spans="1:3">
      <c r="A2925" s="4" t="s">
        <v>371</v>
      </c>
      <c r="B2925" s="5" t="n">
        <v>297</v>
      </c>
    </row>
    <row r="2926" spans="1:3">
      <c r="A2926" s="4" t="s">
        <v>109</v>
      </c>
      <c r="B2926" s="5" t="n">
        <v>2309</v>
      </c>
    </row>
    <row r="2927" spans="1:3">
      <c r="A2927" s="4" t="s">
        <v>734</v>
      </c>
      <c r="B2927" s="5" t="n">
        <v>1093</v>
      </c>
    </row>
    <row r="2928" spans="1:3">
      <c r="A2928" s="4" t="s">
        <v>931</v>
      </c>
    </row>
    <row r="2929" spans="1:3">
      <c r="A2929" s="3" t="s">
        <v>729</v>
      </c>
    </row>
    <row r="2930" spans="1:3">
      <c r="A2930" s="4" t="s">
        <v>32</v>
      </c>
      <c r="B2930" s="5" t="n">
        <v>707</v>
      </c>
    </row>
    <row r="2931" spans="1:3">
      <c r="A2931" s="4" t="s">
        <v>730</v>
      </c>
      <c r="B2931" s="5" t="n">
        <v>1065</v>
      </c>
    </row>
    <row r="2932" spans="1:3">
      <c r="A2932" s="4" t="s">
        <v>371</v>
      </c>
      <c r="B2932" s="5" t="n">
        <v>25</v>
      </c>
    </row>
    <row r="2933" spans="1:3">
      <c r="A2933" s="3" t="s">
        <v>731</v>
      </c>
    </row>
    <row r="2934" spans="1:3">
      <c r="A2934" s="4" t="s">
        <v>32</v>
      </c>
      <c r="B2934" s="5" t="n">
        <v>0</v>
      </c>
    </row>
    <row r="2935" spans="1:3">
      <c r="A2935" s="4" t="s">
        <v>732</v>
      </c>
      <c r="B2935" s="5" t="n">
        <v>673</v>
      </c>
    </row>
    <row r="2936" spans="1:3">
      <c r="A2936" s="4" t="s">
        <v>371</v>
      </c>
      <c r="B2936" s="5" t="n">
        <v>323</v>
      </c>
    </row>
    <row r="2937" spans="1:3">
      <c r="A2937" s="3" t="s">
        <v>733</v>
      </c>
    </row>
    <row r="2938" spans="1:3">
      <c r="A2938" s="4" t="s">
        <v>32</v>
      </c>
      <c r="B2938" s="5" t="n">
        <v>707</v>
      </c>
    </row>
    <row r="2939" spans="1:3">
      <c r="A2939" s="4" t="s">
        <v>732</v>
      </c>
      <c r="B2939" s="5" t="n">
        <v>1738</v>
      </c>
    </row>
    <row r="2940" spans="1:3">
      <c r="A2940" s="4" t="s">
        <v>371</v>
      </c>
      <c r="B2940" s="5" t="n">
        <v>348</v>
      </c>
    </row>
    <row r="2941" spans="1:3">
      <c r="A2941" s="4" t="s">
        <v>109</v>
      </c>
      <c r="B2941" s="5" t="n">
        <v>2793</v>
      </c>
    </row>
    <row r="2942" spans="1:3">
      <c r="A2942" s="4" t="s">
        <v>734</v>
      </c>
      <c r="B2942" s="5" t="n">
        <v>1403</v>
      </c>
    </row>
    <row r="2943" spans="1:3">
      <c r="A2943" s="4" t="s">
        <v>932</v>
      </c>
    </row>
    <row r="2944" spans="1:3">
      <c r="A2944" s="3" t="s">
        <v>729</v>
      </c>
    </row>
    <row r="2945" spans="1:3">
      <c r="A2945" s="4" t="s">
        <v>32</v>
      </c>
      <c r="B2945" s="5" t="n">
        <v>638</v>
      </c>
    </row>
    <row r="2946" spans="1:3">
      <c r="A2946" s="4" t="s">
        <v>730</v>
      </c>
      <c r="B2946" s="5" t="n">
        <v>1276</v>
      </c>
    </row>
    <row r="2947" spans="1:3">
      <c r="A2947" s="4" t="s">
        <v>371</v>
      </c>
      <c r="B2947" s="5" t="n">
        <v>79</v>
      </c>
    </row>
    <row r="2948" spans="1:3">
      <c r="A2948" s="3" t="s">
        <v>731</v>
      </c>
    </row>
    <row r="2949" spans="1:3">
      <c r="A2949" s="4" t="s">
        <v>32</v>
      </c>
      <c r="B2949" s="5" t="n">
        <v>0</v>
      </c>
    </row>
    <row r="2950" spans="1:3">
      <c r="A2950" s="4" t="s">
        <v>732</v>
      </c>
      <c r="B2950" s="5" t="n">
        <v>787</v>
      </c>
    </row>
    <row r="2951" spans="1:3">
      <c r="A2951" s="4" t="s">
        <v>371</v>
      </c>
      <c r="B2951" s="5" t="n">
        <v>344</v>
      </c>
    </row>
    <row r="2952" spans="1:3">
      <c r="A2952" s="3" t="s">
        <v>733</v>
      </c>
    </row>
    <row r="2953" spans="1:3">
      <c r="A2953" s="4" t="s">
        <v>32</v>
      </c>
      <c r="B2953" s="5" t="n">
        <v>638</v>
      </c>
    </row>
    <row r="2954" spans="1:3">
      <c r="A2954" s="4" t="s">
        <v>732</v>
      </c>
      <c r="B2954" s="5" t="n">
        <v>2063</v>
      </c>
    </row>
    <row r="2955" spans="1:3">
      <c r="A2955" s="4" t="s">
        <v>371</v>
      </c>
      <c r="B2955" s="5" t="n">
        <v>423</v>
      </c>
    </row>
    <row r="2956" spans="1:3">
      <c r="A2956" s="4" t="s">
        <v>109</v>
      </c>
      <c r="B2956" s="5" t="n">
        <v>3124</v>
      </c>
    </row>
    <row r="2957" spans="1:3">
      <c r="A2957" s="4" t="s">
        <v>734</v>
      </c>
      <c r="B2957" s="5" t="n">
        <v>1652</v>
      </c>
    </row>
    <row r="2958" spans="1:3">
      <c r="A2958" s="4" t="s">
        <v>933</v>
      </c>
    </row>
    <row r="2959" spans="1:3">
      <c r="A2959" s="3" t="s">
        <v>729</v>
      </c>
    </row>
    <row r="2960" spans="1:3">
      <c r="A2960" s="4" t="s">
        <v>32</v>
      </c>
      <c r="B2960" s="5" t="n">
        <v>595</v>
      </c>
    </row>
    <row r="2961" spans="1:3">
      <c r="A2961" s="4" t="s">
        <v>730</v>
      </c>
      <c r="B2961" s="5" t="n">
        <v>1741</v>
      </c>
    </row>
    <row r="2962" spans="1:3">
      <c r="A2962" s="4" t="s">
        <v>371</v>
      </c>
      <c r="B2962" s="5" t="n">
        <v>124</v>
      </c>
    </row>
    <row r="2963" spans="1:3">
      <c r="A2963" s="3" t="s">
        <v>731</v>
      </c>
    </row>
    <row r="2964" spans="1:3">
      <c r="A2964" s="4" t="s">
        <v>32</v>
      </c>
      <c r="B2964" s="5" t="n">
        <v>0</v>
      </c>
    </row>
    <row r="2965" spans="1:3">
      <c r="A2965" s="4" t="s">
        <v>732</v>
      </c>
      <c r="B2965" s="5" t="n">
        <v>452</v>
      </c>
    </row>
    <row r="2966" spans="1:3">
      <c r="A2966" s="4" t="s">
        <v>371</v>
      </c>
      <c r="B2966" s="5" t="n">
        <v>204</v>
      </c>
    </row>
    <row r="2967" spans="1:3">
      <c r="A2967" s="3" t="s">
        <v>733</v>
      </c>
    </row>
    <row r="2968" spans="1:3">
      <c r="A2968" s="4" t="s">
        <v>32</v>
      </c>
      <c r="B2968" s="5" t="n">
        <v>595</v>
      </c>
    </row>
    <row r="2969" spans="1:3">
      <c r="A2969" s="4" t="s">
        <v>732</v>
      </c>
      <c r="B2969" s="5" t="n">
        <v>2193</v>
      </c>
    </row>
    <row r="2970" spans="1:3">
      <c r="A2970" s="4" t="s">
        <v>371</v>
      </c>
      <c r="B2970" s="5" t="n">
        <v>328</v>
      </c>
    </row>
    <row r="2971" spans="1:3">
      <c r="A2971" s="4" t="s">
        <v>109</v>
      </c>
      <c r="B2971" s="5" t="n">
        <v>3116</v>
      </c>
    </row>
    <row r="2972" spans="1:3">
      <c r="A2972" s="4" t="s">
        <v>734</v>
      </c>
      <c r="B2972" s="5" t="n">
        <v>1637</v>
      </c>
    </row>
    <row r="2973" spans="1:3">
      <c r="A2973" s="4" t="s">
        <v>934</v>
      </c>
    </row>
    <row r="2974" spans="1:3">
      <c r="A2974" s="3" t="s">
        <v>729</v>
      </c>
    </row>
    <row r="2975" spans="1:3">
      <c r="A2975" s="4" t="s">
        <v>32</v>
      </c>
      <c r="B2975" s="5" t="n">
        <v>664</v>
      </c>
    </row>
    <row r="2976" spans="1:3">
      <c r="A2976" s="4" t="s">
        <v>730</v>
      </c>
      <c r="B2976" s="5" t="n">
        <v>2097</v>
      </c>
    </row>
    <row r="2977" spans="1:3">
      <c r="A2977" s="4" t="s">
        <v>371</v>
      </c>
      <c r="B2977" s="5" t="n">
        <v>90</v>
      </c>
    </row>
    <row r="2978" spans="1:3">
      <c r="A2978" s="3" t="s">
        <v>731</v>
      </c>
    </row>
    <row r="2979" spans="1:3">
      <c r="A2979" s="4" t="s">
        <v>32</v>
      </c>
      <c r="B2979" s="5" t="n">
        <v>0</v>
      </c>
    </row>
    <row r="2980" spans="1:3">
      <c r="A2980" s="4" t="s">
        <v>732</v>
      </c>
      <c r="B2980" s="5" t="n">
        <v>665</v>
      </c>
    </row>
    <row r="2981" spans="1:3">
      <c r="A2981" s="4" t="s">
        <v>371</v>
      </c>
      <c r="B2981" s="5" t="n">
        <v>175</v>
      </c>
    </row>
    <row r="2982" spans="1:3">
      <c r="A2982" s="3" t="s">
        <v>733</v>
      </c>
    </row>
    <row r="2983" spans="1:3">
      <c r="A2983" s="4" t="s">
        <v>32</v>
      </c>
      <c r="B2983" s="5" t="n">
        <v>664</v>
      </c>
    </row>
    <row r="2984" spans="1:3">
      <c r="A2984" s="4" t="s">
        <v>732</v>
      </c>
      <c r="B2984" s="5" t="n">
        <v>2762</v>
      </c>
    </row>
    <row r="2985" spans="1:3">
      <c r="A2985" s="4" t="s">
        <v>371</v>
      </c>
      <c r="B2985" s="5" t="n">
        <v>265</v>
      </c>
    </row>
    <row r="2986" spans="1:3">
      <c r="A2986" s="4" t="s">
        <v>109</v>
      </c>
      <c r="B2986" s="5" t="n">
        <v>3691</v>
      </c>
    </row>
    <row r="2987" spans="1:3">
      <c r="A2987" s="4" t="s">
        <v>734</v>
      </c>
      <c r="B2987" s="5" t="n">
        <v>2176</v>
      </c>
    </row>
    <row r="2988" spans="1:3">
      <c r="A2988" s="4" t="s">
        <v>935</v>
      </c>
    </row>
    <row r="2989" spans="1:3">
      <c r="A2989" s="3" t="s">
        <v>729</v>
      </c>
    </row>
    <row r="2990" spans="1:3">
      <c r="A2990" s="4" t="s">
        <v>32</v>
      </c>
      <c r="B2990" s="5" t="n">
        <v>963</v>
      </c>
    </row>
    <row r="2991" spans="1:3">
      <c r="A2991" s="4" t="s">
        <v>730</v>
      </c>
      <c r="B2991" s="5" t="n">
        <v>1926</v>
      </c>
    </row>
    <row r="2992" spans="1:3">
      <c r="A2992" s="4" t="s">
        <v>371</v>
      </c>
      <c r="B2992" s="5" t="n">
        <v>109</v>
      </c>
    </row>
    <row r="2993" spans="1:3">
      <c r="A2993" s="3" t="s">
        <v>731</v>
      </c>
    </row>
    <row r="2994" spans="1:3">
      <c r="A2994" s="4" t="s">
        <v>32</v>
      </c>
      <c r="B2994" s="5" t="n">
        <v>0</v>
      </c>
    </row>
    <row r="2995" spans="1:3">
      <c r="A2995" s="4" t="s">
        <v>732</v>
      </c>
      <c r="B2995" s="5" t="n">
        <v>498</v>
      </c>
    </row>
    <row r="2996" spans="1:3">
      <c r="A2996" s="4" t="s">
        <v>371</v>
      </c>
      <c r="B2996" s="5" t="n">
        <v>206</v>
      </c>
    </row>
    <row r="2997" spans="1:3">
      <c r="A2997" s="3" t="s">
        <v>733</v>
      </c>
    </row>
    <row r="2998" spans="1:3">
      <c r="A2998" s="4" t="s">
        <v>32</v>
      </c>
      <c r="B2998" s="5" t="n">
        <v>963</v>
      </c>
    </row>
    <row r="2999" spans="1:3">
      <c r="A2999" s="4" t="s">
        <v>732</v>
      </c>
      <c r="B2999" s="5" t="n">
        <v>2424</v>
      </c>
    </row>
    <row r="3000" spans="1:3">
      <c r="A3000" s="4" t="s">
        <v>371</v>
      </c>
      <c r="B3000" s="5" t="n">
        <v>315</v>
      </c>
    </row>
    <row r="3001" spans="1:3">
      <c r="A3001" s="4" t="s">
        <v>109</v>
      </c>
      <c r="B3001" s="5" t="n">
        <v>3702</v>
      </c>
    </row>
    <row r="3002" spans="1:3">
      <c r="A3002" s="4" t="s">
        <v>734</v>
      </c>
      <c r="B3002" s="5" t="n">
        <v>1874</v>
      </c>
    </row>
    <row r="3003" spans="1:3">
      <c r="A3003" s="4" t="s">
        <v>936</v>
      </c>
    </row>
    <row r="3004" spans="1:3">
      <c r="A3004" s="3" t="s">
        <v>729</v>
      </c>
    </row>
    <row r="3005" spans="1:3">
      <c r="A3005" s="4" t="s">
        <v>32</v>
      </c>
      <c r="B3005" s="5" t="n">
        <v>761</v>
      </c>
    </row>
    <row r="3006" spans="1:3">
      <c r="A3006" s="4" t="s">
        <v>730</v>
      </c>
      <c r="B3006" s="5" t="n">
        <v>1486</v>
      </c>
    </row>
    <row r="3007" spans="1:3">
      <c r="A3007" s="4" t="s">
        <v>371</v>
      </c>
      <c r="B3007" s="5" t="n">
        <v>91</v>
      </c>
    </row>
    <row r="3008" spans="1:3">
      <c r="A3008" s="3" t="s">
        <v>731</v>
      </c>
    </row>
    <row r="3009" spans="1:3">
      <c r="A3009" s="4" t="s">
        <v>32</v>
      </c>
      <c r="B3009" s="5" t="n">
        <v>0</v>
      </c>
    </row>
    <row r="3010" spans="1:3">
      <c r="A3010" s="4" t="s">
        <v>732</v>
      </c>
      <c r="B3010" s="5" t="n">
        <v>356</v>
      </c>
    </row>
    <row r="3011" spans="1:3">
      <c r="A3011" s="4" t="s">
        <v>371</v>
      </c>
      <c r="B3011" s="5" t="n">
        <v>200</v>
      </c>
    </row>
    <row r="3012" spans="1:3">
      <c r="A3012" s="3" t="s">
        <v>733</v>
      </c>
    </row>
    <row r="3013" spans="1:3">
      <c r="A3013" s="4" t="s">
        <v>32</v>
      </c>
      <c r="B3013" s="5" t="n">
        <v>761</v>
      </c>
    </row>
    <row r="3014" spans="1:3">
      <c r="A3014" s="4" t="s">
        <v>732</v>
      </c>
      <c r="B3014" s="5" t="n">
        <v>1842</v>
      </c>
    </row>
    <row r="3015" spans="1:3">
      <c r="A3015" s="4" t="s">
        <v>371</v>
      </c>
      <c r="B3015" s="5" t="n">
        <v>291</v>
      </c>
    </row>
    <row r="3016" spans="1:3">
      <c r="A3016" s="4" t="s">
        <v>109</v>
      </c>
      <c r="B3016" s="5" t="n">
        <v>2894</v>
      </c>
    </row>
    <row r="3017" spans="1:3">
      <c r="A3017" s="4" t="s">
        <v>734</v>
      </c>
      <c r="B3017" s="5" t="n">
        <v>1527</v>
      </c>
    </row>
    <row r="3018" spans="1:3">
      <c r="A3018" s="4" t="s">
        <v>937</v>
      </c>
    </row>
    <row r="3019" spans="1:3">
      <c r="A3019" s="3" t="s">
        <v>729</v>
      </c>
    </row>
    <row r="3020" spans="1:3">
      <c r="A3020" s="4" t="s">
        <v>32</v>
      </c>
      <c r="B3020" s="5" t="n">
        <v>952</v>
      </c>
    </row>
    <row r="3021" spans="1:3">
      <c r="A3021" s="4" t="s">
        <v>730</v>
      </c>
      <c r="B3021" s="5" t="n">
        <v>1781</v>
      </c>
    </row>
    <row r="3022" spans="1:3">
      <c r="A3022" s="4" t="s">
        <v>371</v>
      </c>
      <c r="B3022" s="5" t="n">
        <v>189</v>
      </c>
    </row>
    <row r="3023" spans="1:3">
      <c r="A3023" s="3" t="s">
        <v>731</v>
      </c>
    </row>
    <row r="3024" spans="1:3">
      <c r="A3024" s="4" t="s">
        <v>32</v>
      </c>
      <c r="B3024" s="5" t="n">
        <v>0</v>
      </c>
    </row>
    <row r="3025" spans="1:3">
      <c r="A3025" s="4" t="s">
        <v>732</v>
      </c>
      <c r="B3025" s="5" t="n">
        <v>660</v>
      </c>
    </row>
    <row r="3026" spans="1:3">
      <c r="A3026" s="4" t="s">
        <v>371</v>
      </c>
      <c r="B3026" s="5" t="n">
        <v>147</v>
      </c>
    </row>
    <row r="3027" spans="1:3">
      <c r="A3027" s="3" t="s">
        <v>733</v>
      </c>
    </row>
    <row r="3028" spans="1:3">
      <c r="A3028" s="4" t="s">
        <v>32</v>
      </c>
      <c r="B3028" s="5" t="n">
        <v>952</v>
      </c>
    </row>
    <row r="3029" spans="1:3">
      <c r="A3029" s="4" t="s">
        <v>732</v>
      </c>
      <c r="B3029" s="5" t="n">
        <v>2441</v>
      </c>
    </row>
    <row r="3030" spans="1:3">
      <c r="A3030" s="4" t="s">
        <v>371</v>
      </c>
      <c r="B3030" s="5" t="n">
        <v>336</v>
      </c>
    </row>
    <row r="3031" spans="1:3">
      <c r="A3031" s="4" t="s">
        <v>109</v>
      </c>
      <c r="B3031" s="5" t="n">
        <v>3729</v>
      </c>
    </row>
    <row r="3032" spans="1:3">
      <c r="A3032" s="4" t="s">
        <v>734</v>
      </c>
      <c r="B3032" s="5" t="n">
        <v>1766</v>
      </c>
    </row>
    <row r="3033" spans="1:3">
      <c r="A3033" s="4" t="s">
        <v>938</v>
      </c>
    </row>
    <row r="3034" spans="1:3">
      <c r="A3034" s="3" t="s">
        <v>729</v>
      </c>
    </row>
    <row r="3035" spans="1:3">
      <c r="A3035" s="4" t="s">
        <v>32</v>
      </c>
      <c r="B3035" s="5" t="n">
        <v>0</v>
      </c>
    </row>
    <row r="3036" spans="1:3">
      <c r="A3036" s="4" t="s">
        <v>730</v>
      </c>
      <c r="B3036" s="5" t="n">
        <v>1955</v>
      </c>
    </row>
    <row r="3037" spans="1:3">
      <c r="A3037" s="4" t="s">
        <v>371</v>
      </c>
      <c r="B3037" s="5" t="n">
        <v>138</v>
      </c>
    </row>
    <row r="3038" spans="1:3">
      <c r="A3038" s="3" t="s">
        <v>731</v>
      </c>
    </row>
    <row r="3039" spans="1:3">
      <c r="A3039" s="4" t="s">
        <v>32</v>
      </c>
      <c r="B3039" s="5" t="n">
        <v>1474</v>
      </c>
    </row>
    <row r="3040" spans="1:3">
      <c r="A3040" s="4" t="s">
        <v>732</v>
      </c>
      <c r="B3040" s="5" t="n">
        <v>288</v>
      </c>
    </row>
    <row r="3041" spans="1:3">
      <c r="A3041" s="4" t="s">
        <v>371</v>
      </c>
      <c r="B3041" s="5" t="n">
        <v>241</v>
      </c>
    </row>
    <row r="3042" spans="1:3">
      <c r="A3042" s="3" t="s">
        <v>733</v>
      </c>
    </row>
    <row r="3043" spans="1:3">
      <c r="A3043" s="4" t="s">
        <v>32</v>
      </c>
      <c r="B3043" s="5" t="n">
        <v>1474</v>
      </c>
    </row>
    <row r="3044" spans="1:3">
      <c r="A3044" s="4" t="s">
        <v>732</v>
      </c>
      <c r="B3044" s="5" t="n">
        <v>2243</v>
      </c>
    </row>
    <row r="3045" spans="1:3">
      <c r="A3045" s="4" t="s">
        <v>371</v>
      </c>
      <c r="B3045" s="5" t="n">
        <v>379</v>
      </c>
    </row>
    <row r="3046" spans="1:3">
      <c r="A3046" s="4" t="s">
        <v>109</v>
      </c>
      <c r="B3046" s="5" t="n">
        <v>4096</v>
      </c>
    </row>
    <row r="3047" spans="1:3">
      <c r="A3047" s="4" t="s">
        <v>734</v>
      </c>
      <c r="B3047" s="5" t="n">
        <v>1702</v>
      </c>
    </row>
    <row r="3048" spans="1:3">
      <c r="A3048" s="4" t="s">
        <v>939</v>
      </c>
    </row>
    <row r="3049" spans="1:3">
      <c r="A3049" s="3" t="s">
        <v>729</v>
      </c>
    </row>
    <row r="3050" spans="1:3">
      <c r="A3050" s="4" t="s">
        <v>32</v>
      </c>
      <c r="B3050" s="5" t="n">
        <v>1189</v>
      </c>
    </row>
    <row r="3051" spans="1:3">
      <c r="A3051" s="4" t="s">
        <v>730</v>
      </c>
      <c r="B3051" s="5" t="n">
        <v>1978</v>
      </c>
    </row>
    <row r="3052" spans="1:3">
      <c r="A3052" s="4" t="s">
        <v>371</v>
      </c>
      <c r="B3052" s="5" t="n">
        <v>144</v>
      </c>
    </row>
    <row r="3053" spans="1:3">
      <c r="A3053" s="3" t="s">
        <v>731</v>
      </c>
    </row>
    <row r="3054" spans="1:3">
      <c r="A3054" s="4" t="s">
        <v>32</v>
      </c>
      <c r="B3054" s="5" t="n">
        <v>0</v>
      </c>
    </row>
    <row r="3055" spans="1:3">
      <c r="A3055" s="4" t="s">
        <v>732</v>
      </c>
      <c r="B3055" s="5" t="n">
        <v>406</v>
      </c>
    </row>
    <row r="3056" spans="1:3">
      <c r="A3056" s="4" t="s">
        <v>371</v>
      </c>
      <c r="B3056" s="5" t="n">
        <v>248</v>
      </c>
    </row>
    <row r="3057" spans="1:3">
      <c r="A3057" s="3" t="s">
        <v>733</v>
      </c>
    </row>
    <row r="3058" spans="1:3">
      <c r="A3058" s="4" t="s">
        <v>32</v>
      </c>
      <c r="B3058" s="5" t="n">
        <v>1189</v>
      </c>
    </row>
    <row r="3059" spans="1:3">
      <c r="A3059" s="4" t="s">
        <v>732</v>
      </c>
      <c r="B3059" s="5" t="n">
        <v>2384</v>
      </c>
    </row>
    <row r="3060" spans="1:3">
      <c r="A3060" s="4" t="s">
        <v>371</v>
      </c>
      <c r="B3060" s="5" t="n">
        <v>392</v>
      </c>
    </row>
    <row r="3061" spans="1:3">
      <c r="A3061" s="4" t="s">
        <v>109</v>
      </c>
      <c r="B3061" s="5" t="n">
        <v>3965</v>
      </c>
    </row>
    <row r="3062" spans="1:3">
      <c r="A3062" s="4" t="s">
        <v>734</v>
      </c>
      <c r="B3062" s="5" t="n">
        <v>1826</v>
      </c>
    </row>
    <row r="3063" spans="1:3">
      <c r="A3063" s="4" t="s">
        <v>940</v>
      </c>
    </row>
    <row r="3064" spans="1:3">
      <c r="A3064" s="3" t="s">
        <v>729</v>
      </c>
    </row>
    <row r="3065" spans="1:3">
      <c r="A3065" s="4" t="s">
        <v>32</v>
      </c>
      <c r="B3065" s="5" t="n">
        <v>1493</v>
      </c>
    </row>
    <row r="3066" spans="1:3">
      <c r="A3066" s="4" t="s">
        <v>730</v>
      </c>
      <c r="B3066" s="5" t="n">
        <v>1688</v>
      </c>
    </row>
    <row r="3067" spans="1:3">
      <c r="A3067" s="4" t="s">
        <v>371</v>
      </c>
      <c r="B3067" s="5" t="n">
        <v>179</v>
      </c>
    </row>
    <row r="3068" spans="1:3">
      <c r="A3068" s="3" t="s">
        <v>731</v>
      </c>
    </row>
    <row r="3069" spans="1:3">
      <c r="A3069" s="4" t="s">
        <v>32</v>
      </c>
      <c r="B3069" s="5" t="n">
        <v>0</v>
      </c>
    </row>
    <row r="3070" spans="1:3">
      <c r="A3070" s="4" t="s">
        <v>732</v>
      </c>
      <c r="B3070" s="5" t="n">
        <v>542</v>
      </c>
    </row>
    <row r="3071" spans="1:3">
      <c r="A3071" s="4" t="s">
        <v>371</v>
      </c>
      <c r="B3071" s="5" t="n">
        <v>203</v>
      </c>
    </row>
    <row r="3072" spans="1:3">
      <c r="A3072" s="3" t="s">
        <v>733</v>
      </c>
    </row>
    <row r="3073" spans="1:3">
      <c r="A3073" s="4" t="s">
        <v>32</v>
      </c>
      <c r="B3073" s="5" t="n">
        <v>1493</v>
      </c>
    </row>
    <row r="3074" spans="1:3">
      <c r="A3074" s="4" t="s">
        <v>732</v>
      </c>
      <c r="B3074" s="5" t="n">
        <v>2230</v>
      </c>
    </row>
    <row r="3075" spans="1:3">
      <c r="A3075" s="4" t="s">
        <v>371</v>
      </c>
      <c r="B3075" s="5" t="n">
        <v>382</v>
      </c>
    </row>
    <row r="3076" spans="1:3">
      <c r="A3076" s="4" t="s">
        <v>109</v>
      </c>
      <c r="B3076" s="5" t="n">
        <v>4105</v>
      </c>
    </row>
    <row r="3077" spans="1:3">
      <c r="A3077" s="4" t="s">
        <v>734</v>
      </c>
      <c r="B3077" s="5" t="n">
        <v>1666</v>
      </c>
    </row>
    <row r="3078" spans="1:3">
      <c r="A3078" s="4" t="s">
        <v>941</v>
      </c>
    </row>
    <row r="3079" spans="1:3">
      <c r="A3079" s="3" t="s">
        <v>729</v>
      </c>
    </row>
    <row r="3080" spans="1:3">
      <c r="A3080" s="4" t="s">
        <v>32</v>
      </c>
      <c r="B3080" s="5" t="n">
        <v>807</v>
      </c>
    </row>
    <row r="3081" spans="1:3">
      <c r="A3081" s="4" t="s">
        <v>730</v>
      </c>
      <c r="B3081" s="5" t="n">
        <v>1924</v>
      </c>
    </row>
    <row r="3082" spans="1:3">
      <c r="A3082" s="4" t="s">
        <v>371</v>
      </c>
      <c r="B3082" s="5" t="n">
        <v>176</v>
      </c>
    </row>
    <row r="3083" spans="1:3">
      <c r="A3083" s="3" t="s">
        <v>731</v>
      </c>
    </row>
    <row r="3084" spans="1:3">
      <c r="A3084" s="4" t="s">
        <v>32</v>
      </c>
      <c r="B3084" s="5" t="n">
        <v>0</v>
      </c>
    </row>
    <row r="3085" spans="1:3">
      <c r="A3085" s="4" t="s">
        <v>732</v>
      </c>
      <c r="B3085" s="5" t="n">
        <v>227</v>
      </c>
    </row>
    <row r="3086" spans="1:3">
      <c r="A3086" s="4" t="s">
        <v>371</v>
      </c>
      <c r="B3086" s="5" t="n">
        <v>124</v>
      </c>
    </row>
    <row r="3087" spans="1:3">
      <c r="A3087" s="3" t="s">
        <v>733</v>
      </c>
    </row>
    <row r="3088" spans="1:3">
      <c r="A3088" s="4" t="s">
        <v>32</v>
      </c>
      <c r="B3088" s="5" t="n">
        <v>807</v>
      </c>
    </row>
    <row r="3089" spans="1:3">
      <c r="A3089" s="4" t="s">
        <v>732</v>
      </c>
      <c r="B3089" s="5" t="n">
        <v>2151</v>
      </c>
    </row>
    <row r="3090" spans="1:3">
      <c r="A3090" s="4" t="s">
        <v>371</v>
      </c>
      <c r="B3090" s="5" t="n">
        <v>300</v>
      </c>
    </row>
    <row r="3091" spans="1:3">
      <c r="A3091" s="4" t="s">
        <v>109</v>
      </c>
      <c r="B3091" s="5" t="n">
        <v>3258</v>
      </c>
    </row>
    <row r="3092" spans="1:3">
      <c r="A3092" s="4" t="s">
        <v>734</v>
      </c>
      <c r="B3092" s="5" t="n">
        <v>1560</v>
      </c>
    </row>
    <row r="3093" spans="1:3">
      <c r="A3093" s="4" t="s">
        <v>942</v>
      </c>
    </row>
    <row r="3094" spans="1:3">
      <c r="A3094" s="3" t="s">
        <v>729</v>
      </c>
    </row>
    <row r="3095" spans="1:3">
      <c r="A3095" s="4" t="s">
        <v>32</v>
      </c>
      <c r="B3095" s="5" t="n">
        <v>796</v>
      </c>
    </row>
    <row r="3096" spans="1:3">
      <c r="A3096" s="4" t="s">
        <v>730</v>
      </c>
      <c r="B3096" s="5" t="n">
        <v>2121</v>
      </c>
    </row>
    <row r="3097" spans="1:3">
      <c r="A3097" s="4" t="s">
        <v>371</v>
      </c>
      <c r="B3097" s="5" t="n">
        <v>109</v>
      </c>
    </row>
    <row r="3098" spans="1:3">
      <c r="A3098" s="3" t="s">
        <v>731</v>
      </c>
    </row>
    <row r="3099" spans="1:3">
      <c r="A3099" s="4" t="s">
        <v>32</v>
      </c>
      <c r="B3099" s="5" t="n">
        <v>0</v>
      </c>
    </row>
    <row r="3100" spans="1:3">
      <c r="A3100" s="4" t="s">
        <v>732</v>
      </c>
      <c r="B3100" s="5" t="n">
        <v>489</v>
      </c>
    </row>
    <row r="3101" spans="1:3">
      <c r="A3101" s="4" t="s">
        <v>371</v>
      </c>
      <c r="B3101" s="5" t="n">
        <v>256</v>
      </c>
    </row>
    <row r="3102" spans="1:3">
      <c r="A3102" s="3" t="s">
        <v>733</v>
      </c>
    </row>
    <row r="3103" spans="1:3">
      <c r="A3103" s="4" t="s">
        <v>32</v>
      </c>
      <c r="B3103" s="5" t="n">
        <v>796</v>
      </c>
    </row>
    <row r="3104" spans="1:3">
      <c r="A3104" s="4" t="s">
        <v>732</v>
      </c>
      <c r="B3104" s="5" t="n">
        <v>2610</v>
      </c>
    </row>
    <row r="3105" spans="1:3">
      <c r="A3105" s="4" t="s">
        <v>371</v>
      </c>
      <c r="B3105" s="5" t="n">
        <v>365</v>
      </c>
    </row>
    <row r="3106" spans="1:3">
      <c r="A3106" s="4" t="s">
        <v>109</v>
      </c>
      <c r="B3106" s="5" t="n">
        <v>3771</v>
      </c>
    </row>
    <row r="3107" spans="1:3">
      <c r="A3107" s="4" t="s">
        <v>734</v>
      </c>
      <c r="B3107" s="5" t="n">
        <v>1830</v>
      </c>
    </row>
    <row r="3108" spans="1:3">
      <c r="A3108" s="4" t="s">
        <v>943</v>
      </c>
    </row>
    <row r="3109" spans="1:3">
      <c r="A3109" s="3" t="s">
        <v>729</v>
      </c>
    </row>
    <row r="3110" spans="1:3">
      <c r="A3110" s="4" t="s">
        <v>32</v>
      </c>
      <c r="B3110" s="5" t="n">
        <v>1239</v>
      </c>
    </row>
    <row r="3111" spans="1:3">
      <c r="A3111" s="4" t="s">
        <v>730</v>
      </c>
      <c r="B3111" s="5" t="n">
        <v>2295</v>
      </c>
    </row>
    <row r="3112" spans="1:3">
      <c r="A3112" s="4" t="s">
        <v>371</v>
      </c>
      <c r="B3112" s="5" t="n">
        <v>154</v>
      </c>
    </row>
    <row r="3113" spans="1:3">
      <c r="A3113" s="3" t="s">
        <v>731</v>
      </c>
    </row>
    <row r="3114" spans="1:3">
      <c r="A3114" s="4" t="s">
        <v>32</v>
      </c>
      <c r="B3114" s="5" t="n">
        <v>0</v>
      </c>
    </row>
    <row r="3115" spans="1:3">
      <c r="A3115" s="4" t="s">
        <v>732</v>
      </c>
      <c r="B3115" s="5" t="n">
        <v>168</v>
      </c>
    </row>
    <row r="3116" spans="1:3">
      <c r="A3116" s="4" t="s">
        <v>371</v>
      </c>
      <c r="B3116" s="5" t="n">
        <v>96</v>
      </c>
    </row>
    <row r="3117" spans="1:3">
      <c r="A3117" s="3" t="s">
        <v>733</v>
      </c>
    </row>
    <row r="3118" spans="1:3">
      <c r="A3118" s="4" t="s">
        <v>32</v>
      </c>
      <c r="B3118" s="5" t="n">
        <v>1239</v>
      </c>
    </row>
    <row r="3119" spans="1:3">
      <c r="A3119" s="4" t="s">
        <v>732</v>
      </c>
      <c r="B3119" s="5" t="n">
        <v>2463</v>
      </c>
    </row>
    <row r="3120" spans="1:3">
      <c r="A3120" s="4" t="s">
        <v>371</v>
      </c>
      <c r="B3120" s="5" t="n">
        <v>250</v>
      </c>
    </row>
    <row r="3121" spans="1:3">
      <c r="A3121" s="4" t="s">
        <v>109</v>
      </c>
      <c r="B3121" s="5" t="n">
        <v>3952</v>
      </c>
    </row>
    <row r="3122" spans="1:3">
      <c r="A3122" s="4" t="s">
        <v>734</v>
      </c>
      <c r="B3122" s="5" t="n">
        <v>1632</v>
      </c>
    </row>
    <row r="3123" spans="1:3">
      <c r="A3123" s="4" t="s">
        <v>944</v>
      </c>
    </row>
    <row r="3124" spans="1:3">
      <c r="A3124" s="3" t="s">
        <v>729</v>
      </c>
    </row>
    <row r="3125" spans="1:3">
      <c r="A3125" s="4" t="s">
        <v>32</v>
      </c>
      <c r="B3125" s="5" t="n">
        <v>681</v>
      </c>
    </row>
    <row r="3126" spans="1:3">
      <c r="A3126" s="4" t="s">
        <v>730</v>
      </c>
      <c r="B3126" s="5" t="n">
        <v>1661</v>
      </c>
    </row>
    <row r="3127" spans="1:3">
      <c r="A3127" s="4" t="s">
        <v>371</v>
      </c>
      <c r="B3127" s="5" t="n">
        <v>131</v>
      </c>
    </row>
    <row r="3128" spans="1:3">
      <c r="A3128" s="3" t="s">
        <v>731</v>
      </c>
    </row>
    <row r="3129" spans="1:3">
      <c r="A3129" s="4" t="s">
        <v>32</v>
      </c>
      <c r="B3129" s="5" t="n">
        <v>0</v>
      </c>
    </row>
    <row r="3130" spans="1:3">
      <c r="A3130" s="4" t="s">
        <v>732</v>
      </c>
      <c r="B3130" s="5" t="n">
        <v>278</v>
      </c>
    </row>
    <row r="3131" spans="1:3">
      <c r="A3131" s="4" t="s">
        <v>371</v>
      </c>
      <c r="B3131" s="5" t="n">
        <v>305</v>
      </c>
    </row>
    <row r="3132" spans="1:3">
      <c r="A3132" s="3" t="s">
        <v>733</v>
      </c>
    </row>
    <row r="3133" spans="1:3">
      <c r="A3133" s="4" t="s">
        <v>32</v>
      </c>
      <c r="B3133" s="5" t="n">
        <v>681</v>
      </c>
    </row>
    <row r="3134" spans="1:3">
      <c r="A3134" s="4" t="s">
        <v>732</v>
      </c>
      <c r="B3134" s="5" t="n">
        <v>1939</v>
      </c>
    </row>
    <row r="3135" spans="1:3">
      <c r="A3135" s="4" t="s">
        <v>371</v>
      </c>
      <c r="B3135" s="5" t="n">
        <v>436</v>
      </c>
    </row>
    <row r="3136" spans="1:3">
      <c r="A3136" s="4" t="s">
        <v>109</v>
      </c>
      <c r="B3136" s="5" t="n">
        <v>3056</v>
      </c>
    </row>
    <row r="3137" spans="1:3">
      <c r="A3137" s="4" t="s">
        <v>734</v>
      </c>
      <c r="B3137" s="5" t="n">
        <v>1439</v>
      </c>
    </row>
    <row r="3138" spans="1:3">
      <c r="A3138" s="4" t="s">
        <v>945</v>
      </c>
    </row>
    <row r="3139" spans="1:3">
      <c r="A3139" s="3" t="s">
        <v>729</v>
      </c>
    </row>
    <row r="3140" spans="1:3">
      <c r="A3140" s="4" t="s">
        <v>32</v>
      </c>
      <c r="B3140" s="5" t="n">
        <v>1029</v>
      </c>
    </row>
    <row r="3141" spans="1:3">
      <c r="A3141" s="4" t="s">
        <v>730</v>
      </c>
      <c r="B3141" s="5" t="n">
        <v>2038</v>
      </c>
    </row>
    <row r="3142" spans="1:3">
      <c r="A3142" s="4" t="s">
        <v>371</v>
      </c>
      <c r="B3142" s="5" t="n">
        <v>139</v>
      </c>
    </row>
    <row r="3143" spans="1:3">
      <c r="A3143" s="3" t="s">
        <v>731</v>
      </c>
    </row>
    <row r="3144" spans="1:3">
      <c r="A3144" s="4" t="s">
        <v>32</v>
      </c>
      <c r="B3144" s="5" t="n">
        <v>0</v>
      </c>
    </row>
    <row r="3145" spans="1:3">
      <c r="A3145" s="4" t="s">
        <v>732</v>
      </c>
      <c r="B3145" s="5" t="n">
        <v>279</v>
      </c>
    </row>
    <row r="3146" spans="1:3">
      <c r="A3146" s="4" t="s">
        <v>371</v>
      </c>
      <c r="B3146" s="5" t="n">
        <v>218</v>
      </c>
    </row>
    <row r="3147" spans="1:3">
      <c r="A3147" s="3" t="s">
        <v>733</v>
      </c>
    </row>
    <row r="3148" spans="1:3">
      <c r="A3148" s="4" t="s">
        <v>32</v>
      </c>
      <c r="B3148" s="5" t="n">
        <v>1029</v>
      </c>
    </row>
    <row r="3149" spans="1:3">
      <c r="A3149" s="4" t="s">
        <v>732</v>
      </c>
      <c r="B3149" s="5" t="n">
        <v>2317</v>
      </c>
    </row>
    <row r="3150" spans="1:3">
      <c r="A3150" s="4" t="s">
        <v>371</v>
      </c>
      <c r="B3150" s="5" t="n">
        <v>357</v>
      </c>
    </row>
    <row r="3151" spans="1:3">
      <c r="A3151" s="4" t="s">
        <v>109</v>
      </c>
      <c r="B3151" s="5" t="n">
        <v>3703</v>
      </c>
    </row>
    <row r="3152" spans="1:3">
      <c r="A3152" s="4" t="s">
        <v>734</v>
      </c>
      <c r="B3152" s="5" t="n">
        <v>1744</v>
      </c>
    </row>
    <row r="3153" spans="1:3">
      <c r="A3153" s="4" t="s">
        <v>946</v>
      </c>
    </row>
    <row r="3154" spans="1:3">
      <c r="A3154" s="3" t="s">
        <v>729</v>
      </c>
    </row>
    <row r="3155" spans="1:3">
      <c r="A3155" s="4" t="s">
        <v>32</v>
      </c>
      <c r="B3155" s="5" t="n">
        <v>1006</v>
      </c>
    </row>
    <row r="3156" spans="1:3">
      <c r="A3156" s="4" t="s">
        <v>730</v>
      </c>
      <c r="B3156" s="5" t="n">
        <v>2424</v>
      </c>
    </row>
    <row r="3157" spans="1:3">
      <c r="A3157" s="4" t="s">
        <v>371</v>
      </c>
      <c r="B3157" s="5" t="n">
        <v>147</v>
      </c>
    </row>
    <row r="3158" spans="1:3">
      <c r="A3158" s="3" t="s">
        <v>731</v>
      </c>
    </row>
    <row r="3159" spans="1:3">
      <c r="A3159" s="4" t="s">
        <v>32</v>
      </c>
      <c r="B3159" s="5" t="n">
        <v>0</v>
      </c>
    </row>
    <row r="3160" spans="1:3">
      <c r="A3160" s="4" t="s">
        <v>732</v>
      </c>
      <c r="B3160" s="5" t="n">
        <v>253</v>
      </c>
    </row>
    <row r="3161" spans="1:3">
      <c r="A3161" s="4" t="s">
        <v>371</v>
      </c>
      <c r="B3161" s="5" t="n">
        <v>129</v>
      </c>
    </row>
    <row r="3162" spans="1:3">
      <c r="A3162" s="3" t="s">
        <v>733</v>
      </c>
    </row>
    <row r="3163" spans="1:3">
      <c r="A3163" s="4" t="s">
        <v>32</v>
      </c>
      <c r="B3163" s="5" t="n">
        <v>1006</v>
      </c>
    </row>
    <row r="3164" spans="1:3">
      <c r="A3164" s="4" t="s">
        <v>732</v>
      </c>
      <c r="B3164" s="5" t="n">
        <v>2677</v>
      </c>
    </row>
    <row r="3165" spans="1:3">
      <c r="A3165" s="4" t="s">
        <v>371</v>
      </c>
      <c r="B3165" s="5" t="n">
        <v>276</v>
      </c>
    </row>
    <row r="3166" spans="1:3">
      <c r="A3166" s="4" t="s">
        <v>109</v>
      </c>
      <c r="B3166" s="5" t="n">
        <v>3959</v>
      </c>
    </row>
    <row r="3167" spans="1:3">
      <c r="A3167" s="4" t="s">
        <v>734</v>
      </c>
      <c r="B3167" s="5" t="n">
        <v>1838</v>
      </c>
    </row>
    <row r="3168" spans="1:3">
      <c r="A3168" s="4" t="s">
        <v>947</v>
      </c>
    </row>
    <row r="3169" spans="1:3">
      <c r="A3169" s="3" t="s">
        <v>729</v>
      </c>
    </row>
    <row r="3170" spans="1:3">
      <c r="A3170" s="4" t="s">
        <v>32</v>
      </c>
      <c r="B3170" s="5" t="n">
        <v>691</v>
      </c>
    </row>
    <row r="3171" spans="1:3">
      <c r="A3171" s="4" t="s">
        <v>730</v>
      </c>
      <c r="B3171" s="5" t="n">
        <v>1704</v>
      </c>
    </row>
    <row r="3172" spans="1:3">
      <c r="A3172" s="4" t="s">
        <v>371</v>
      </c>
      <c r="B3172" s="5" t="n">
        <v>168</v>
      </c>
    </row>
    <row r="3173" spans="1:3">
      <c r="A3173" s="3" t="s">
        <v>731</v>
      </c>
    </row>
    <row r="3174" spans="1:3">
      <c r="A3174" s="4" t="s">
        <v>32</v>
      </c>
      <c r="B3174" s="5" t="n">
        <v>0</v>
      </c>
    </row>
    <row r="3175" spans="1:3">
      <c r="A3175" s="4" t="s">
        <v>732</v>
      </c>
      <c r="B3175" s="5" t="n">
        <v>108</v>
      </c>
    </row>
    <row r="3176" spans="1:3">
      <c r="A3176" s="4" t="s">
        <v>371</v>
      </c>
      <c r="B3176" s="5" t="n">
        <v>41</v>
      </c>
    </row>
    <row r="3177" spans="1:3">
      <c r="A3177" s="3" t="s">
        <v>733</v>
      </c>
    </row>
    <row r="3178" spans="1:3">
      <c r="A3178" s="4" t="s">
        <v>32</v>
      </c>
      <c r="B3178" s="5" t="n">
        <v>691</v>
      </c>
    </row>
    <row r="3179" spans="1:3">
      <c r="A3179" s="4" t="s">
        <v>732</v>
      </c>
      <c r="B3179" s="5" t="n">
        <v>1812</v>
      </c>
    </row>
    <row r="3180" spans="1:3">
      <c r="A3180" s="4" t="s">
        <v>371</v>
      </c>
      <c r="B3180" s="5" t="n">
        <v>209</v>
      </c>
    </row>
    <row r="3181" spans="1:3">
      <c r="A3181" s="4" t="s">
        <v>109</v>
      </c>
      <c r="B3181" s="5" t="n">
        <v>2712</v>
      </c>
    </row>
    <row r="3182" spans="1:3">
      <c r="A3182" s="4" t="s">
        <v>734</v>
      </c>
      <c r="B3182" s="5" t="n">
        <v>1261</v>
      </c>
    </row>
    <row r="3183" spans="1:3">
      <c r="A3183" s="4" t="s">
        <v>948</v>
      </c>
    </row>
    <row r="3184" spans="1:3">
      <c r="A3184" s="3" t="s">
        <v>729</v>
      </c>
    </row>
    <row r="3185" spans="1:3">
      <c r="A3185" s="4" t="s">
        <v>32</v>
      </c>
      <c r="B3185" s="5" t="n">
        <v>1142</v>
      </c>
    </row>
    <row r="3186" spans="1:3">
      <c r="A3186" s="4" t="s">
        <v>730</v>
      </c>
      <c r="B3186" s="5" t="n">
        <v>1790</v>
      </c>
    </row>
    <row r="3187" spans="1:3">
      <c r="A3187" s="4" t="s">
        <v>371</v>
      </c>
      <c r="B3187" s="5" t="n">
        <v>100</v>
      </c>
    </row>
    <row r="3188" spans="1:3">
      <c r="A3188" s="3" t="s">
        <v>731</v>
      </c>
    </row>
    <row r="3189" spans="1:3">
      <c r="A3189" s="4" t="s">
        <v>32</v>
      </c>
      <c r="B3189" s="5" t="n">
        <v>0</v>
      </c>
    </row>
    <row r="3190" spans="1:3">
      <c r="A3190" s="4" t="s">
        <v>732</v>
      </c>
      <c r="B3190" s="5" t="n">
        <v>246</v>
      </c>
    </row>
    <row r="3191" spans="1:3">
      <c r="A3191" s="4" t="s">
        <v>371</v>
      </c>
      <c r="B3191" s="5" t="n">
        <v>171</v>
      </c>
    </row>
    <row r="3192" spans="1:3">
      <c r="A3192" s="3" t="s">
        <v>733</v>
      </c>
    </row>
    <row r="3193" spans="1:3">
      <c r="A3193" s="4" t="s">
        <v>32</v>
      </c>
      <c r="B3193" s="5" t="n">
        <v>1142</v>
      </c>
    </row>
    <row r="3194" spans="1:3">
      <c r="A3194" s="4" t="s">
        <v>732</v>
      </c>
      <c r="B3194" s="5" t="n">
        <v>2036</v>
      </c>
    </row>
    <row r="3195" spans="1:3">
      <c r="A3195" s="4" t="s">
        <v>371</v>
      </c>
      <c r="B3195" s="5" t="n">
        <v>271</v>
      </c>
    </row>
    <row r="3196" spans="1:3">
      <c r="A3196" s="4" t="s">
        <v>109</v>
      </c>
      <c r="B3196" s="5" t="n">
        <v>3449</v>
      </c>
    </row>
    <row r="3197" spans="1:3">
      <c r="A3197" s="4" t="s">
        <v>734</v>
      </c>
      <c r="B3197" s="5" t="n">
        <v>1392</v>
      </c>
    </row>
    <row r="3198" spans="1:3">
      <c r="A3198" s="4" t="s">
        <v>949</v>
      </c>
    </row>
    <row r="3199" spans="1:3">
      <c r="A3199" s="3" t="s">
        <v>729</v>
      </c>
    </row>
    <row r="3200" spans="1:3">
      <c r="A3200" s="4" t="s">
        <v>32</v>
      </c>
      <c r="B3200" s="5" t="n">
        <v>763</v>
      </c>
    </row>
    <row r="3201" spans="1:3">
      <c r="A3201" s="4" t="s">
        <v>730</v>
      </c>
      <c r="B3201" s="5" t="n">
        <v>1980</v>
      </c>
    </row>
    <row r="3202" spans="1:3">
      <c r="A3202" s="4" t="s">
        <v>371</v>
      </c>
      <c r="B3202" s="5" t="n">
        <v>149</v>
      </c>
    </row>
    <row r="3203" spans="1:3">
      <c r="A3203" s="3" t="s">
        <v>731</v>
      </c>
    </row>
    <row r="3204" spans="1:3">
      <c r="A3204" s="4" t="s">
        <v>32</v>
      </c>
      <c r="B3204" s="5" t="n">
        <v>0</v>
      </c>
    </row>
    <row r="3205" spans="1:3">
      <c r="A3205" s="4" t="s">
        <v>732</v>
      </c>
      <c r="B3205" s="5" t="n">
        <v>259</v>
      </c>
    </row>
    <row r="3206" spans="1:3">
      <c r="A3206" s="4" t="s">
        <v>371</v>
      </c>
      <c r="B3206" s="5" t="n">
        <v>158</v>
      </c>
    </row>
    <row r="3207" spans="1:3">
      <c r="A3207" s="3" t="s">
        <v>733</v>
      </c>
    </row>
    <row r="3208" spans="1:3">
      <c r="A3208" s="4" t="s">
        <v>32</v>
      </c>
      <c r="B3208" s="5" t="n">
        <v>763</v>
      </c>
    </row>
    <row r="3209" spans="1:3">
      <c r="A3209" s="4" t="s">
        <v>732</v>
      </c>
      <c r="B3209" s="5" t="n">
        <v>2239</v>
      </c>
    </row>
    <row r="3210" spans="1:3">
      <c r="A3210" s="4" t="s">
        <v>371</v>
      </c>
      <c r="B3210" s="5" t="n">
        <v>307</v>
      </c>
    </row>
    <row r="3211" spans="1:3">
      <c r="A3211" s="4" t="s">
        <v>109</v>
      </c>
      <c r="B3211" s="5" t="n">
        <v>3309</v>
      </c>
    </row>
    <row r="3212" spans="1:3">
      <c r="A3212" s="4" t="s">
        <v>734</v>
      </c>
      <c r="B3212" s="5" t="n">
        <v>1608</v>
      </c>
    </row>
    <row r="3213" spans="1:3">
      <c r="A3213" s="4" t="s">
        <v>950</v>
      </c>
    </row>
    <row r="3214" spans="1:3">
      <c r="A3214" s="3" t="s">
        <v>729</v>
      </c>
    </row>
    <row r="3215" spans="1:3">
      <c r="A3215" s="4" t="s">
        <v>32</v>
      </c>
      <c r="B3215" s="5" t="n">
        <v>953</v>
      </c>
    </row>
    <row r="3216" spans="1:3">
      <c r="A3216" s="4" t="s">
        <v>730</v>
      </c>
      <c r="B3216" s="5" t="n">
        <v>2090</v>
      </c>
    </row>
    <row r="3217" spans="1:3">
      <c r="A3217" s="4" t="s">
        <v>371</v>
      </c>
      <c r="B3217" s="5" t="n">
        <v>149</v>
      </c>
    </row>
    <row r="3218" spans="1:3">
      <c r="A3218" s="3" t="s">
        <v>731</v>
      </c>
    </row>
    <row r="3219" spans="1:3">
      <c r="A3219" s="4" t="s">
        <v>32</v>
      </c>
      <c r="B3219" s="5" t="n">
        <v>0</v>
      </c>
    </row>
    <row r="3220" spans="1:3">
      <c r="A3220" s="4" t="s">
        <v>732</v>
      </c>
      <c r="B3220" s="5" t="n">
        <v>335</v>
      </c>
    </row>
    <row r="3221" spans="1:3">
      <c r="A3221" s="4" t="s">
        <v>371</v>
      </c>
      <c r="B3221" s="5" t="n">
        <v>153</v>
      </c>
    </row>
    <row r="3222" spans="1:3">
      <c r="A3222" s="3" t="s">
        <v>733</v>
      </c>
    </row>
    <row r="3223" spans="1:3">
      <c r="A3223" s="4" t="s">
        <v>32</v>
      </c>
      <c r="B3223" s="5" t="n">
        <v>953</v>
      </c>
    </row>
    <row r="3224" spans="1:3">
      <c r="A3224" s="4" t="s">
        <v>732</v>
      </c>
      <c r="B3224" s="5" t="n">
        <v>2425</v>
      </c>
    </row>
    <row r="3225" spans="1:3">
      <c r="A3225" s="4" t="s">
        <v>371</v>
      </c>
      <c r="B3225" s="5" t="n">
        <v>302</v>
      </c>
    </row>
    <row r="3226" spans="1:3">
      <c r="A3226" s="4" t="s">
        <v>109</v>
      </c>
      <c r="B3226" s="5" t="n">
        <v>3680</v>
      </c>
    </row>
    <row r="3227" spans="1:3">
      <c r="A3227" s="4" t="s">
        <v>734</v>
      </c>
      <c r="B3227" s="5" t="n">
        <v>1553</v>
      </c>
    </row>
    <row r="3228" spans="1:3">
      <c r="A3228" s="4" t="s">
        <v>951</v>
      </c>
    </row>
    <row r="3229" spans="1:3">
      <c r="A3229" s="3" t="s">
        <v>729</v>
      </c>
    </row>
    <row r="3230" spans="1:3">
      <c r="A3230" s="4" t="s">
        <v>32</v>
      </c>
      <c r="B3230" s="5" t="n">
        <v>806</v>
      </c>
    </row>
    <row r="3231" spans="1:3">
      <c r="A3231" s="4" t="s">
        <v>730</v>
      </c>
      <c r="B3231" s="5" t="n">
        <v>1705</v>
      </c>
    </row>
    <row r="3232" spans="1:3">
      <c r="A3232" s="4" t="s">
        <v>371</v>
      </c>
      <c r="B3232" s="5" t="n">
        <v>187</v>
      </c>
    </row>
    <row r="3233" spans="1:3">
      <c r="A3233" s="3" t="s">
        <v>731</v>
      </c>
    </row>
    <row r="3234" spans="1:3">
      <c r="A3234" s="4" t="s">
        <v>32</v>
      </c>
      <c r="B3234" s="5" t="n">
        <v>0</v>
      </c>
    </row>
    <row r="3235" spans="1:3">
      <c r="A3235" s="4" t="s">
        <v>732</v>
      </c>
      <c r="B3235" s="5" t="n">
        <v>322</v>
      </c>
    </row>
    <row r="3236" spans="1:3">
      <c r="A3236" s="4" t="s">
        <v>371</v>
      </c>
      <c r="B3236" s="5" t="n">
        <v>118</v>
      </c>
    </row>
    <row r="3237" spans="1:3">
      <c r="A3237" s="3" t="s">
        <v>733</v>
      </c>
    </row>
    <row r="3238" spans="1:3">
      <c r="A3238" s="4" t="s">
        <v>32</v>
      </c>
      <c r="B3238" s="5" t="n">
        <v>806</v>
      </c>
    </row>
    <row r="3239" spans="1:3">
      <c r="A3239" s="4" t="s">
        <v>732</v>
      </c>
      <c r="B3239" s="5" t="n">
        <v>2027</v>
      </c>
    </row>
    <row r="3240" spans="1:3">
      <c r="A3240" s="4" t="s">
        <v>371</v>
      </c>
      <c r="B3240" s="5" t="n">
        <v>305</v>
      </c>
    </row>
    <row r="3241" spans="1:3">
      <c r="A3241" s="4" t="s">
        <v>109</v>
      </c>
      <c r="B3241" s="5" t="n">
        <v>3138</v>
      </c>
    </row>
    <row r="3242" spans="1:3">
      <c r="A3242" s="4" t="s">
        <v>734</v>
      </c>
      <c r="B3242" s="5" t="n">
        <v>1492</v>
      </c>
    </row>
    <row r="3243" spans="1:3">
      <c r="A3243" s="4" t="s">
        <v>952</v>
      </c>
    </row>
    <row r="3244" spans="1:3">
      <c r="A3244" s="3" t="s">
        <v>729</v>
      </c>
    </row>
    <row r="3245" spans="1:3">
      <c r="A3245" s="4" t="s">
        <v>32</v>
      </c>
      <c r="B3245" s="5" t="n">
        <v>1701</v>
      </c>
    </row>
    <row r="3246" spans="1:3">
      <c r="A3246" s="4" t="s">
        <v>730</v>
      </c>
      <c r="B3246" s="5" t="n">
        <v>2558</v>
      </c>
    </row>
    <row r="3247" spans="1:3">
      <c r="A3247" s="4" t="s">
        <v>371</v>
      </c>
      <c r="B3247" s="5" t="n">
        <v>202</v>
      </c>
    </row>
    <row r="3248" spans="1:3">
      <c r="A3248" s="3" t="s">
        <v>731</v>
      </c>
    </row>
    <row r="3249" spans="1:3">
      <c r="A3249" s="4" t="s">
        <v>32</v>
      </c>
      <c r="B3249" s="5" t="n">
        <v>0</v>
      </c>
    </row>
    <row r="3250" spans="1:3">
      <c r="A3250" s="4" t="s">
        <v>732</v>
      </c>
      <c r="B3250" s="5" t="n">
        <v>170</v>
      </c>
    </row>
    <row r="3251" spans="1:3">
      <c r="A3251" s="4" t="s">
        <v>371</v>
      </c>
      <c r="B3251" s="5" t="n">
        <v>70</v>
      </c>
    </row>
    <row r="3252" spans="1:3">
      <c r="A3252" s="3" t="s">
        <v>733</v>
      </c>
    </row>
    <row r="3253" spans="1:3">
      <c r="A3253" s="4" t="s">
        <v>32</v>
      </c>
      <c r="B3253" s="5" t="n">
        <v>1701</v>
      </c>
    </row>
    <row r="3254" spans="1:3">
      <c r="A3254" s="4" t="s">
        <v>732</v>
      </c>
      <c r="B3254" s="5" t="n">
        <v>2728</v>
      </c>
    </row>
    <row r="3255" spans="1:3">
      <c r="A3255" s="4" t="s">
        <v>371</v>
      </c>
      <c r="B3255" s="5" t="n">
        <v>272</v>
      </c>
    </row>
    <row r="3256" spans="1:3">
      <c r="A3256" s="4" t="s">
        <v>109</v>
      </c>
      <c r="B3256" s="5" t="n">
        <v>4701</v>
      </c>
    </row>
    <row r="3257" spans="1:3">
      <c r="A3257" s="4" t="s">
        <v>734</v>
      </c>
      <c r="B3257" s="5" t="n">
        <v>1713</v>
      </c>
    </row>
    <row r="3258" spans="1:3">
      <c r="A3258" s="4" t="s">
        <v>953</v>
      </c>
    </row>
    <row r="3259" spans="1:3">
      <c r="A3259" s="3" t="s">
        <v>729</v>
      </c>
    </row>
    <row r="3260" spans="1:3">
      <c r="A3260" s="4" t="s">
        <v>32</v>
      </c>
      <c r="B3260" s="5" t="n">
        <v>1202</v>
      </c>
    </row>
    <row r="3261" spans="1:3">
      <c r="A3261" s="4" t="s">
        <v>730</v>
      </c>
      <c r="B3261" s="5" t="n">
        <v>1778</v>
      </c>
    </row>
    <row r="3262" spans="1:3">
      <c r="A3262" s="4" t="s">
        <v>371</v>
      </c>
      <c r="B3262" s="5" t="n">
        <v>120</v>
      </c>
    </row>
    <row r="3263" spans="1:3">
      <c r="A3263" s="3" t="s">
        <v>731</v>
      </c>
    </row>
    <row r="3264" spans="1:3">
      <c r="A3264" s="4" t="s">
        <v>32</v>
      </c>
      <c r="B3264" s="5" t="n">
        <v>0</v>
      </c>
    </row>
    <row r="3265" spans="1:3">
      <c r="A3265" s="4" t="s">
        <v>732</v>
      </c>
      <c r="B3265" s="5" t="n">
        <v>217</v>
      </c>
    </row>
    <row r="3266" spans="1:3">
      <c r="A3266" s="4" t="s">
        <v>371</v>
      </c>
      <c r="B3266" s="5" t="n">
        <v>147</v>
      </c>
    </row>
    <row r="3267" spans="1:3">
      <c r="A3267" s="3" t="s">
        <v>733</v>
      </c>
    </row>
    <row r="3268" spans="1:3">
      <c r="A3268" s="4" t="s">
        <v>32</v>
      </c>
      <c r="B3268" s="5" t="n">
        <v>1202</v>
      </c>
    </row>
    <row r="3269" spans="1:3">
      <c r="A3269" s="4" t="s">
        <v>732</v>
      </c>
      <c r="B3269" s="5" t="n">
        <v>1995</v>
      </c>
    </row>
    <row r="3270" spans="1:3">
      <c r="A3270" s="4" t="s">
        <v>371</v>
      </c>
      <c r="B3270" s="5" t="n">
        <v>267</v>
      </c>
    </row>
    <row r="3271" spans="1:3">
      <c r="A3271" s="4" t="s">
        <v>109</v>
      </c>
      <c r="B3271" s="5" t="n">
        <v>3464</v>
      </c>
    </row>
    <row r="3272" spans="1:3">
      <c r="A3272" s="4" t="s">
        <v>734</v>
      </c>
      <c r="B3272" s="5" t="n">
        <v>1346</v>
      </c>
    </row>
    <row r="3273" spans="1:3">
      <c r="A3273" s="4" t="s">
        <v>954</v>
      </c>
    </row>
    <row r="3274" spans="1:3">
      <c r="A3274" s="3" t="s">
        <v>729</v>
      </c>
    </row>
    <row r="3275" spans="1:3">
      <c r="A3275" s="4" t="s">
        <v>32</v>
      </c>
      <c r="B3275" s="5" t="n">
        <v>947</v>
      </c>
    </row>
    <row r="3276" spans="1:3">
      <c r="A3276" s="4" t="s">
        <v>730</v>
      </c>
      <c r="B3276" s="5" t="n">
        <v>1747</v>
      </c>
    </row>
    <row r="3277" spans="1:3">
      <c r="A3277" s="4" t="s">
        <v>371</v>
      </c>
      <c r="B3277" s="5" t="n">
        <v>150</v>
      </c>
    </row>
    <row r="3278" spans="1:3">
      <c r="A3278" s="3" t="s">
        <v>731</v>
      </c>
    </row>
    <row r="3279" spans="1:3">
      <c r="A3279" s="4" t="s">
        <v>32</v>
      </c>
      <c r="B3279" s="5" t="n">
        <v>0</v>
      </c>
    </row>
    <row r="3280" spans="1:3">
      <c r="A3280" s="4" t="s">
        <v>732</v>
      </c>
      <c r="B3280" s="5" t="n">
        <v>419</v>
      </c>
    </row>
    <row r="3281" spans="1:3">
      <c r="A3281" s="4" t="s">
        <v>371</v>
      </c>
      <c r="B3281" s="5" t="n">
        <v>94</v>
      </c>
    </row>
    <row r="3282" spans="1:3">
      <c r="A3282" s="3" t="s">
        <v>733</v>
      </c>
    </row>
    <row r="3283" spans="1:3">
      <c r="A3283" s="4" t="s">
        <v>32</v>
      </c>
      <c r="B3283" s="5" t="n">
        <v>947</v>
      </c>
    </row>
    <row r="3284" spans="1:3">
      <c r="A3284" s="4" t="s">
        <v>732</v>
      </c>
      <c r="B3284" s="5" t="n">
        <v>2166</v>
      </c>
    </row>
    <row r="3285" spans="1:3">
      <c r="A3285" s="4" t="s">
        <v>371</v>
      </c>
      <c r="B3285" s="5" t="n">
        <v>244</v>
      </c>
    </row>
    <row r="3286" spans="1:3">
      <c r="A3286" s="4" t="s">
        <v>109</v>
      </c>
      <c r="B3286" s="5" t="n">
        <v>3357</v>
      </c>
    </row>
    <row r="3287" spans="1:3">
      <c r="A3287" s="4" t="s">
        <v>734</v>
      </c>
      <c r="B3287" s="5" t="n">
        <v>1410</v>
      </c>
    </row>
    <row r="3288" spans="1:3">
      <c r="A3288" s="4" t="s">
        <v>955</v>
      </c>
    </row>
    <row r="3289" spans="1:3">
      <c r="A3289" s="3" t="s">
        <v>729</v>
      </c>
    </row>
    <row r="3290" spans="1:3">
      <c r="A3290" s="4" t="s">
        <v>32</v>
      </c>
      <c r="B3290" s="5" t="n">
        <v>677</v>
      </c>
    </row>
    <row r="3291" spans="1:3">
      <c r="A3291" s="4" t="s">
        <v>730</v>
      </c>
      <c r="B3291" s="5" t="n">
        <v>1675</v>
      </c>
    </row>
    <row r="3292" spans="1:3">
      <c r="A3292" s="4" t="s">
        <v>371</v>
      </c>
      <c r="B3292" s="5" t="n">
        <v>172</v>
      </c>
    </row>
    <row r="3293" spans="1:3">
      <c r="A3293" s="3" t="s">
        <v>731</v>
      </c>
    </row>
    <row r="3294" spans="1:3">
      <c r="A3294" s="4" t="s">
        <v>32</v>
      </c>
      <c r="B3294" s="5" t="n">
        <v>0</v>
      </c>
    </row>
    <row r="3295" spans="1:3">
      <c r="A3295" s="4" t="s">
        <v>732</v>
      </c>
      <c r="B3295" s="5" t="n">
        <v>210</v>
      </c>
    </row>
    <row r="3296" spans="1:3">
      <c r="A3296" s="4" t="s">
        <v>371</v>
      </c>
      <c r="B3296" s="5" t="n">
        <v>72</v>
      </c>
    </row>
    <row r="3297" spans="1:3">
      <c r="A3297" s="3" t="s">
        <v>733</v>
      </c>
    </row>
    <row r="3298" spans="1:3">
      <c r="A3298" s="4" t="s">
        <v>32</v>
      </c>
      <c r="B3298" s="5" t="n">
        <v>677</v>
      </c>
    </row>
    <row r="3299" spans="1:3">
      <c r="A3299" s="4" t="s">
        <v>732</v>
      </c>
      <c r="B3299" s="5" t="n">
        <v>1885</v>
      </c>
    </row>
    <row r="3300" spans="1:3">
      <c r="A3300" s="4" t="s">
        <v>371</v>
      </c>
      <c r="B3300" s="5" t="n">
        <v>244</v>
      </c>
    </row>
    <row r="3301" spans="1:3">
      <c r="A3301" s="4" t="s">
        <v>109</v>
      </c>
      <c r="B3301" s="5" t="n">
        <v>2806</v>
      </c>
    </row>
    <row r="3302" spans="1:3">
      <c r="A3302" s="4" t="s">
        <v>734</v>
      </c>
      <c r="B3302" s="5" t="n">
        <v>1233</v>
      </c>
    </row>
    <row r="3303" spans="1:3">
      <c r="A3303" s="4" t="s">
        <v>956</v>
      </c>
    </row>
    <row r="3304" spans="1:3">
      <c r="A3304" s="3" t="s">
        <v>729</v>
      </c>
    </row>
    <row r="3305" spans="1:3">
      <c r="A3305" s="4" t="s">
        <v>32</v>
      </c>
      <c r="B3305" s="5" t="n">
        <v>849</v>
      </c>
    </row>
    <row r="3306" spans="1:3">
      <c r="A3306" s="4" t="s">
        <v>730</v>
      </c>
      <c r="B3306" s="5" t="n">
        <v>1845</v>
      </c>
    </row>
    <row r="3307" spans="1:3">
      <c r="A3307" s="4" t="s">
        <v>371</v>
      </c>
      <c r="B3307" s="5" t="n">
        <v>160</v>
      </c>
    </row>
    <row r="3308" spans="1:3">
      <c r="A3308" s="3" t="s">
        <v>731</v>
      </c>
    </row>
    <row r="3309" spans="1:3">
      <c r="A3309" s="4" t="s">
        <v>32</v>
      </c>
      <c r="B3309" s="5" t="n">
        <v>0</v>
      </c>
    </row>
    <row r="3310" spans="1:3">
      <c r="A3310" s="4" t="s">
        <v>732</v>
      </c>
      <c r="B3310" s="5" t="n">
        <v>138</v>
      </c>
    </row>
    <row r="3311" spans="1:3">
      <c r="A3311" s="4" t="s">
        <v>371</v>
      </c>
      <c r="B3311" s="5" t="n">
        <v>79</v>
      </c>
    </row>
    <row r="3312" spans="1:3">
      <c r="A3312" s="3" t="s">
        <v>733</v>
      </c>
    </row>
    <row r="3313" spans="1:3">
      <c r="A3313" s="4" t="s">
        <v>32</v>
      </c>
      <c r="B3313" s="5" t="n">
        <v>849</v>
      </c>
    </row>
    <row r="3314" spans="1:3">
      <c r="A3314" s="4" t="s">
        <v>732</v>
      </c>
      <c r="B3314" s="5" t="n">
        <v>1983</v>
      </c>
    </row>
    <row r="3315" spans="1:3">
      <c r="A3315" s="4" t="s">
        <v>371</v>
      </c>
      <c r="B3315" s="5" t="n">
        <v>239</v>
      </c>
    </row>
    <row r="3316" spans="1:3">
      <c r="A3316" s="4" t="s">
        <v>109</v>
      </c>
      <c r="B3316" s="5" t="n">
        <v>3071</v>
      </c>
    </row>
    <row r="3317" spans="1:3">
      <c r="A3317" s="4" t="s">
        <v>734</v>
      </c>
      <c r="B3317" s="5" t="n">
        <v>1323</v>
      </c>
    </row>
    <row r="3318" spans="1:3">
      <c r="A3318" s="4" t="s">
        <v>957</v>
      </c>
    </row>
    <row r="3319" spans="1:3">
      <c r="A3319" s="3" t="s">
        <v>729</v>
      </c>
    </row>
    <row r="3320" spans="1:3">
      <c r="A3320" s="4" t="s">
        <v>32</v>
      </c>
      <c r="B3320" s="5" t="n">
        <v>925</v>
      </c>
    </row>
    <row r="3321" spans="1:3">
      <c r="A3321" s="4" t="s">
        <v>730</v>
      </c>
      <c r="B3321" s="5" t="n">
        <v>2053</v>
      </c>
    </row>
    <row r="3322" spans="1:3">
      <c r="A3322" s="4" t="s">
        <v>371</v>
      </c>
      <c r="B3322" s="5" t="n">
        <v>158</v>
      </c>
    </row>
    <row r="3323" spans="1:3">
      <c r="A3323" s="3" t="s">
        <v>731</v>
      </c>
    </row>
    <row r="3324" spans="1:3">
      <c r="A3324" s="4" t="s">
        <v>32</v>
      </c>
      <c r="B3324" s="5" t="n">
        <v>0</v>
      </c>
    </row>
    <row r="3325" spans="1:3">
      <c r="A3325" s="4" t="s">
        <v>732</v>
      </c>
      <c r="B3325" s="5" t="n">
        <v>128</v>
      </c>
    </row>
    <row r="3326" spans="1:3">
      <c r="A3326" s="4" t="s">
        <v>371</v>
      </c>
      <c r="B3326" s="5" t="n">
        <v>43</v>
      </c>
    </row>
    <row r="3327" spans="1:3">
      <c r="A3327" s="3" t="s">
        <v>733</v>
      </c>
    </row>
    <row r="3328" spans="1:3">
      <c r="A3328" s="4" t="s">
        <v>32</v>
      </c>
      <c r="B3328" s="5" t="n">
        <v>925</v>
      </c>
    </row>
    <row r="3329" spans="1:3">
      <c r="A3329" s="4" t="s">
        <v>732</v>
      </c>
      <c r="B3329" s="5" t="n">
        <v>2181</v>
      </c>
    </row>
    <row r="3330" spans="1:3">
      <c r="A3330" s="4" t="s">
        <v>371</v>
      </c>
      <c r="B3330" s="5" t="n">
        <v>201</v>
      </c>
    </row>
    <row r="3331" spans="1:3">
      <c r="A3331" s="4" t="s">
        <v>109</v>
      </c>
      <c r="B3331" s="5" t="n">
        <v>3307</v>
      </c>
    </row>
    <row r="3332" spans="1:3">
      <c r="A3332" s="4" t="s">
        <v>734</v>
      </c>
      <c r="B3332" s="5" t="n">
        <v>1306</v>
      </c>
    </row>
    <row r="3333" spans="1:3">
      <c r="A3333" s="4" t="s">
        <v>958</v>
      </c>
    </row>
    <row r="3334" spans="1:3">
      <c r="A3334" s="3" t="s">
        <v>729</v>
      </c>
    </row>
    <row r="3335" spans="1:3">
      <c r="A3335" s="4" t="s">
        <v>32</v>
      </c>
      <c r="B3335" s="5" t="n">
        <v>1403</v>
      </c>
    </row>
    <row r="3336" spans="1:3">
      <c r="A3336" s="4" t="s">
        <v>730</v>
      </c>
      <c r="B3336" s="5" t="n">
        <v>1872</v>
      </c>
    </row>
    <row r="3337" spans="1:3">
      <c r="A3337" s="4" t="s">
        <v>371</v>
      </c>
      <c r="B3337" s="5" t="n">
        <v>174</v>
      </c>
    </row>
    <row r="3338" spans="1:3">
      <c r="A3338" s="3" t="s">
        <v>731</v>
      </c>
    </row>
    <row r="3339" spans="1:3">
      <c r="A3339" s="4" t="s">
        <v>32</v>
      </c>
      <c r="B3339" s="5" t="n">
        <v>0</v>
      </c>
    </row>
    <row r="3340" spans="1:3">
      <c r="A3340" s="4" t="s">
        <v>732</v>
      </c>
      <c r="B3340" s="5" t="n">
        <v>306</v>
      </c>
    </row>
    <row r="3341" spans="1:3">
      <c r="A3341" s="4" t="s">
        <v>371</v>
      </c>
      <c r="B3341" s="5" t="n">
        <v>122</v>
      </c>
    </row>
    <row r="3342" spans="1:3">
      <c r="A3342" s="3" t="s">
        <v>733</v>
      </c>
    </row>
    <row r="3343" spans="1:3">
      <c r="A3343" s="4" t="s">
        <v>32</v>
      </c>
      <c r="B3343" s="5" t="n">
        <v>1403</v>
      </c>
    </row>
    <row r="3344" spans="1:3">
      <c r="A3344" s="4" t="s">
        <v>732</v>
      </c>
      <c r="B3344" s="5" t="n">
        <v>2178</v>
      </c>
    </row>
    <row r="3345" spans="1:3">
      <c r="A3345" s="4" t="s">
        <v>371</v>
      </c>
      <c r="B3345" s="5" t="n">
        <v>296</v>
      </c>
    </row>
    <row r="3346" spans="1:3">
      <c r="A3346" s="4" t="s">
        <v>109</v>
      </c>
      <c r="B3346" s="5" t="n">
        <v>3877</v>
      </c>
    </row>
    <row r="3347" spans="1:3">
      <c r="A3347" s="4" t="s">
        <v>734</v>
      </c>
      <c r="B3347" s="5" t="n">
        <v>1415</v>
      </c>
    </row>
    <row r="3348" spans="1:3">
      <c r="A3348" s="4" t="s">
        <v>959</v>
      </c>
    </row>
    <row r="3349" spans="1:3">
      <c r="A3349" s="3" t="s">
        <v>729</v>
      </c>
    </row>
    <row r="3350" spans="1:3">
      <c r="A3350" s="4" t="s">
        <v>32</v>
      </c>
      <c r="B3350" s="5" t="n">
        <v>829</v>
      </c>
    </row>
    <row r="3351" spans="1:3">
      <c r="A3351" s="4" t="s">
        <v>730</v>
      </c>
      <c r="B3351" s="5" t="n">
        <v>1889</v>
      </c>
    </row>
    <row r="3352" spans="1:3">
      <c r="A3352" s="4" t="s">
        <v>371</v>
      </c>
      <c r="B3352" s="5" t="n">
        <v>192</v>
      </c>
    </row>
    <row r="3353" spans="1:3">
      <c r="A3353" s="3" t="s">
        <v>731</v>
      </c>
    </row>
    <row r="3354" spans="1:3">
      <c r="A3354" s="4" t="s">
        <v>32</v>
      </c>
      <c r="B3354" s="5" t="n">
        <v>0</v>
      </c>
    </row>
    <row r="3355" spans="1:3">
      <c r="A3355" s="4" t="s">
        <v>732</v>
      </c>
      <c r="B3355" s="5" t="n">
        <v>146</v>
      </c>
    </row>
    <row r="3356" spans="1:3">
      <c r="A3356" s="4" t="s">
        <v>371</v>
      </c>
      <c r="B3356" s="5" t="n">
        <v>140</v>
      </c>
    </row>
    <row r="3357" spans="1:3">
      <c r="A3357" s="3" t="s">
        <v>733</v>
      </c>
    </row>
    <row r="3358" spans="1:3">
      <c r="A3358" s="4" t="s">
        <v>32</v>
      </c>
      <c r="B3358" s="5" t="n">
        <v>829</v>
      </c>
    </row>
    <row r="3359" spans="1:3">
      <c r="A3359" s="4" t="s">
        <v>732</v>
      </c>
      <c r="B3359" s="5" t="n">
        <v>2035</v>
      </c>
    </row>
    <row r="3360" spans="1:3">
      <c r="A3360" s="4" t="s">
        <v>371</v>
      </c>
      <c r="B3360" s="5" t="n">
        <v>332</v>
      </c>
    </row>
    <row r="3361" spans="1:3">
      <c r="A3361" s="4" t="s">
        <v>109</v>
      </c>
      <c r="B3361" s="5" t="n">
        <v>3196</v>
      </c>
    </row>
    <row r="3362" spans="1:3">
      <c r="A3362" s="4" t="s">
        <v>734</v>
      </c>
      <c r="B3362" s="5" t="n">
        <v>1394</v>
      </c>
    </row>
    <row r="3363" spans="1:3">
      <c r="A3363" s="4" t="s">
        <v>960</v>
      </c>
    </row>
    <row r="3364" spans="1:3">
      <c r="A3364" s="3" t="s">
        <v>729</v>
      </c>
    </row>
    <row r="3365" spans="1:3">
      <c r="A3365" s="4" t="s">
        <v>32</v>
      </c>
      <c r="B3365" s="5" t="n">
        <v>796</v>
      </c>
    </row>
    <row r="3366" spans="1:3">
      <c r="A3366" s="4" t="s">
        <v>730</v>
      </c>
      <c r="B3366" s="5" t="n">
        <v>1989</v>
      </c>
    </row>
    <row r="3367" spans="1:3">
      <c r="A3367" s="4" t="s">
        <v>371</v>
      </c>
      <c r="B3367" s="5" t="n">
        <v>172</v>
      </c>
    </row>
    <row r="3368" spans="1:3">
      <c r="A3368" s="3" t="s">
        <v>731</v>
      </c>
    </row>
    <row r="3369" spans="1:3">
      <c r="A3369" s="4" t="s">
        <v>32</v>
      </c>
      <c r="B3369" s="5" t="n">
        <v>0</v>
      </c>
    </row>
    <row r="3370" spans="1:3">
      <c r="A3370" s="4" t="s">
        <v>732</v>
      </c>
      <c r="B3370" s="5" t="n">
        <v>88</v>
      </c>
    </row>
    <row r="3371" spans="1:3">
      <c r="A3371" s="4" t="s">
        <v>371</v>
      </c>
      <c r="B3371" s="5" t="n">
        <v>63</v>
      </c>
    </row>
    <row r="3372" spans="1:3">
      <c r="A3372" s="3" t="s">
        <v>733</v>
      </c>
    </row>
    <row r="3373" spans="1:3">
      <c r="A3373" s="4" t="s">
        <v>32</v>
      </c>
      <c r="B3373" s="5" t="n">
        <v>796</v>
      </c>
    </row>
    <row r="3374" spans="1:3">
      <c r="A3374" s="4" t="s">
        <v>732</v>
      </c>
      <c r="B3374" s="5" t="n">
        <v>2077</v>
      </c>
    </row>
    <row r="3375" spans="1:3">
      <c r="A3375" s="4" t="s">
        <v>371</v>
      </c>
      <c r="B3375" s="5" t="n">
        <v>235</v>
      </c>
    </row>
    <row r="3376" spans="1:3">
      <c r="A3376" s="4" t="s">
        <v>109</v>
      </c>
      <c r="B3376" s="5" t="n">
        <v>3108</v>
      </c>
    </row>
    <row r="3377" spans="1:3">
      <c r="A3377" s="4" t="s">
        <v>734</v>
      </c>
      <c r="B3377" s="5" t="n">
        <v>1354</v>
      </c>
    </row>
    <row r="3378" spans="1:3">
      <c r="A3378" s="4" t="s">
        <v>961</v>
      </c>
    </row>
    <row r="3379" spans="1:3">
      <c r="A3379" s="3" t="s">
        <v>729</v>
      </c>
    </row>
    <row r="3380" spans="1:3">
      <c r="A3380" s="4" t="s">
        <v>32</v>
      </c>
      <c r="B3380" s="5" t="n">
        <v>771</v>
      </c>
    </row>
    <row r="3381" spans="1:3">
      <c r="A3381" s="4" t="s">
        <v>730</v>
      </c>
      <c r="B3381" s="5" t="n">
        <v>1716</v>
      </c>
    </row>
    <row r="3382" spans="1:3">
      <c r="A3382" s="4" t="s">
        <v>371</v>
      </c>
      <c r="B3382" s="5" t="n">
        <v>179</v>
      </c>
    </row>
    <row r="3383" spans="1:3">
      <c r="A3383" s="3" t="s">
        <v>731</v>
      </c>
    </row>
    <row r="3384" spans="1:3">
      <c r="A3384" s="4" t="s">
        <v>32</v>
      </c>
      <c r="B3384" s="5" t="n">
        <v>0</v>
      </c>
    </row>
    <row r="3385" spans="1:3">
      <c r="A3385" s="4" t="s">
        <v>732</v>
      </c>
      <c r="B3385" s="5" t="n">
        <v>131</v>
      </c>
    </row>
    <row r="3386" spans="1:3">
      <c r="A3386" s="4" t="s">
        <v>371</v>
      </c>
      <c r="B3386" s="5" t="n">
        <v>104</v>
      </c>
    </row>
    <row r="3387" spans="1:3">
      <c r="A3387" s="3" t="s">
        <v>733</v>
      </c>
    </row>
    <row r="3388" spans="1:3">
      <c r="A3388" s="4" t="s">
        <v>32</v>
      </c>
      <c r="B3388" s="5" t="n">
        <v>771</v>
      </c>
    </row>
    <row r="3389" spans="1:3">
      <c r="A3389" s="4" t="s">
        <v>732</v>
      </c>
      <c r="B3389" s="5" t="n">
        <v>1847</v>
      </c>
    </row>
    <row r="3390" spans="1:3">
      <c r="A3390" s="4" t="s">
        <v>371</v>
      </c>
      <c r="B3390" s="5" t="n">
        <v>283</v>
      </c>
    </row>
    <row r="3391" spans="1:3">
      <c r="A3391" s="4" t="s">
        <v>109</v>
      </c>
      <c r="B3391" s="5" t="n">
        <v>2901</v>
      </c>
    </row>
    <row r="3392" spans="1:3">
      <c r="A3392" s="4" t="s">
        <v>734</v>
      </c>
      <c r="B3392" s="5" t="n">
        <v>1216</v>
      </c>
    </row>
    <row r="3393" spans="1:3">
      <c r="A3393" s="4" t="s">
        <v>962</v>
      </c>
    </row>
    <row r="3394" spans="1:3">
      <c r="A3394" s="3" t="s">
        <v>729</v>
      </c>
    </row>
    <row r="3395" spans="1:3">
      <c r="A3395" s="4" t="s">
        <v>32</v>
      </c>
      <c r="B3395" s="5" t="n">
        <v>604</v>
      </c>
    </row>
    <row r="3396" spans="1:3">
      <c r="A3396" s="4" t="s">
        <v>730</v>
      </c>
      <c r="B3396" s="5" t="n">
        <v>2246</v>
      </c>
    </row>
    <row r="3397" spans="1:3">
      <c r="A3397" s="4" t="s">
        <v>371</v>
      </c>
      <c r="B3397" s="5" t="n">
        <v>186</v>
      </c>
    </row>
    <row r="3398" spans="1:3">
      <c r="A3398" s="3" t="s">
        <v>731</v>
      </c>
    </row>
    <row r="3399" spans="1:3">
      <c r="A3399" s="4" t="s">
        <v>32</v>
      </c>
      <c r="B3399" s="5" t="n">
        <v>0</v>
      </c>
    </row>
    <row r="3400" spans="1:3">
      <c r="A3400" s="4" t="s">
        <v>732</v>
      </c>
      <c r="B3400" s="5" t="n">
        <v>132</v>
      </c>
    </row>
    <row r="3401" spans="1:3">
      <c r="A3401" s="4" t="s">
        <v>371</v>
      </c>
      <c r="B3401" s="5" t="n">
        <v>57</v>
      </c>
    </row>
    <row r="3402" spans="1:3">
      <c r="A3402" s="3" t="s">
        <v>733</v>
      </c>
    </row>
    <row r="3403" spans="1:3">
      <c r="A3403" s="4" t="s">
        <v>32</v>
      </c>
      <c r="B3403" s="5" t="n">
        <v>604</v>
      </c>
    </row>
    <row r="3404" spans="1:3">
      <c r="A3404" s="4" t="s">
        <v>732</v>
      </c>
      <c r="B3404" s="5" t="n">
        <v>2378</v>
      </c>
    </row>
    <row r="3405" spans="1:3">
      <c r="A3405" s="4" t="s">
        <v>371</v>
      </c>
      <c r="B3405" s="5" t="n">
        <v>243</v>
      </c>
    </row>
    <row r="3406" spans="1:3">
      <c r="A3406" s="4" t="s">
        <v>109</v>
      </c>
      <c r="B3406" s="5" t="n">
        <v>3225</v>
      </c>
    </row>
    <row r="3407" spans="1:3">
      <c r="A3407" s="4" t="s">
        <v>734</v>
      </c>
      <c r="B3407" s="5" t="n">
        <v>1464</v>
      </c>
    </row>
    <row r="3408" spans="1:3">
      <c r="A3408" s="4" t="s">
        <v>963</v>
      </c>
    </row>
    <row r="3409" spans="1:3">
      <c r="A3409" s="3" t="s">
        <v>729</v>
      </c>
    </row>
    <row r="3410" spans="1:3">
      <c r="A3410" s="4" t="s">
        <v>32</v>
      </c>
      <c r="B3410" s="5" t="n">
        <v>869</v>
      </c>
    </row>
    <row r="3411" spans="1:3">
      <c r="A3411" s="4" t="s">
        <v>730</v>
      </c>
      <c r="B3411" s="5" t="n">
        <v>1946</v>
      </c>
    </row>
    <row r="3412" spans="1:3">
      <c r="A3412" s="4" t="s">
        <v>371</v>
      </c>
      <c r="B3412" s="5" t="n">
        <v>177</v>
      </c>
    </row>
    <row r="3413" spans="1:3">
      <c r="A3413" s="3" t="s">
        <v>731</v>
      </c>
    </row>
    <row r="3414" spans="1:3">
      <c r="A3414" s="4" t="s">
        <v>32</v>
      </c>
      <c r="B3414" s="5" t="n">
        <v>0</v>
      </c>
    </row>
    <row r="3415" spans="1:3">
      <c r="A3415" s="4" t="s">
        <v>732</v>
      </c>
      <c r="B3415" s="5" t="n">
        <v>182</v>
      </c>
    </row>
    <row r="3416" spans="1:3">
      <c r="A3416" s="4" t="s">
        <v>371</v>
      </c>
      <c r="B3416" s="5" t="n">
        <v>94</v>
      </c>
    </row>
    <row r="3417" spans="1:3">
      <c r="A3417" s="3" t="s">
        <v>733</v>
      </c>
    </row>
    <row r="3418" spans="1:3">
      <c r="A3418" s="4" t="s">
        <v>32</v>
      </c>
      <c r="B3418" s="5" t="n">
        <v>869</v>
      </c>
    </row>
    <row r="3419" spans="1:3">
      <c r="A3419" s="4" t="s">
        <v>732</v>
      </c>
      <c r="B3419" s="5" t="n">
        <v>2128</v>
      </c>
    </row>
    <row r="3420" spans="1:3">
      <c r="A3420" s="4" t="s">
        <v>371</v>
      </c>
      <c r="B3420" s="5" t="n">
        <v>271</v>
      </c>
    </row>
    <row r="3421" spans="1:3">
      <c r="A3421" s="4" t="s">
        <v>109</v>
      </c>
      <c r="B3421" s="5" t="n">
        <v>3268</v>
      </c>
    </row>
    <row r="3422" spans="1:3">
      <c r="A3422" s="4" t="s">
        <v>734</v>
      </c>
      <c r="B3422" s="5" t="n">
        <v>1455</v>
      </c>
    </row>
    <row r="3423" spans="1:3">
      <c r="A3423" s="4" t="s">
        <v>964</v>
      </c>
    </row>
    <row r="3424" spans="1:3">
      <c r="A3424" s="3" t="s">
        <v>729</v>
      </c>
    </row>
    <row r="3425" spans="1:3">
      <c r="A3425" s="4" t="s">
        <v>32</v>
      </c>
      <c r="B3425" s="5" t="n">
        <v>771</v>
      </c>
    </row>
    <row r="3426" spans="1:3">
      <c r="A3426" s="4" t="s">
        <v>730</v>
      </c>
      <c r="B3426" s="5" t="n">
        <v>2304</v>
      </c>
    </row>
    <row r="3427" spans="1:3">
      <c r="A3427" s="4" t="s">
        <v>371</v>
      </c>
      <c r="B3427" s="5" t="n">
        <v>125</v>
      </c>
    </row>
    <row r="3428" spans="1:3">
      <c r="A3428" s="3" t="s">
        <v>731</v>
      </c>
    </row>
    <row r="3429" spans="1:3">
      <c r="A3429" s="4" t="s">
        <v>32</v>
      </c>
      <c r="B3429" s="5" t="n">
        <v>0</v>
      </c>
    </row>
    <row r="3430" spans="1:3">
      <c r="A3430" s="4" t="s">
        <v>732</v>
      </c>
      <c r="B3430" s="5" t="n">
        <v>103</v>
      </c>
    </row>
    <row r="3431" spans="1:3">
      <c r="A3431" s="4" t="s">
        <v>371</v>
      </c>
      <c r="B3431" s="5" t="n">
        <v>54</v>
      </c>
    </row>
    <row r="3432" spans="1:3">
      <c r="A3432" s="3" t="s">
        <v>733</v>
      </c>
    </row>
    <row r="3433" spans="1:3">
      <c r="A3433" s="4" t="s">
        <v>32</v>
      </c>
      <c r="B3433" s="5" t="n">
        <v>771</v>
      </c>
    </row>
    <row r="3434" spans="1:3">
      <c r="A3434" s="4" t="s">
        <v>732</v>
      </c>
      <c r="B3434" s="5" t="n">
        <v>2407</v>
      </c>
    </row>
    <row r="3435" spans="1:3">
      <c r="A3435" s="4" t="s">
        <v>371</v>
      </c>
      <c r="B3435" s="5" t="n">
        <v>179</v>
      </c>
    </row>
    <row r="3436" spans="1:3">
      <c r="A3436" s="4" t="s">
        <v>109</v>
      </c>
      <c r="B3436" s="5" t="n">
        <v>3357</v>
      </c>
    </row>
    <row r="3437" spans="1:3">
      <c r="A3437" s="4" t="s">
        <v>734</v>
      </c>
      <c r="B3437" s="5" t="n">
        <v>1391</v>
      </c>
    </row>
    <row r="3438" spans="1:3">
      <c r="A3438" s="4" t="s">
        <v>965</v>
      </c>
    </row>
    <row r="3439" spans="1:3">
      <c r="A3439" s="3" t="s">
        <v>729</v>
      </c>
    </row>
    <row r="3440" spans="1:3">
      <c r="A3440" s="4" t="s">
        <v>32</v>
      </c>
      <c r="B3440" s="5" t="n">
        <v>886</v>
      </c>
    </row>
    <row r="3441" spans="1:3">
      <c r="A3441" s="4" t="s">
        <v>730</v>
      </c>
      <c r="B3441" s="5" t="n">
        <v>2043</v>
      </c>
    </row>
    <row r="3442" spans="1:3">
      <c r="A3442" s="4" t="s">
        <v>371</v>
      </c>
      <c r="B3442" s="5" t="n">
        <v>173</v>
      </c>
    </row>
    <row r="3443" spans="1:3">
      <c r="A3443" s="3" t="s">
        <v>731</v>
      </c>
    </row>
    <row r="3444" spans="1:3">
      <c r="A3444" s="4" t="s">
        <v>32</v>
      </c>
      <c r="B3444" s="5" t="n">
        <v>0</v>
      </c>
    </row>
    <row r="3445" spans="1:3">
      <c r="A3445" s="4" t="s">
        <v>732</v>
      </c>
      <c r="B3445" s="5" t="n">
        <v>123</v>
      </c>
    </row>
    <row r="3446" spans="1:3">
      <c r="A3446" s="4" t="s">
        <v>371</v>
      </c>
      <c r="B3446" s="5" t="n">
        <v>58</v>
      </c>
    </row>
    <row r="3447" spans="1:3">
      <c r="A3447" s="3" t="s">
        <v>733</v>
      </c>
    </row>
    <row r="3448" spans="1:3">
      <c r="A3448" s="4" t="s">
        <v>32</v>
      </c>
      <c r="B3448" s="5" t="n">
        <v>886</v>
      </c>
    </row>
    <row r="3449" spans="1:3">
      <c r="A3449" s="4" t="s">
        <v>732</v>
      </c>
      <c r="B3449" s="5" t="n">
        <v>2166</v>
      </c>
    </row>
    <row r="3450" spans="1:3">
      <c r="A3450" s="4" t="s">
        <v>371</v>
      </c>
      <c r="B3450" s="5" t="n">
        <v>231</v>
      </c>
    </row>
    <row r="3451" spans="1:3">
      <c r="A3451" s="4" t="s">
        <v>109</v>
      </c>
      <c r="B3451" s="5" t="n">
        <v>3283</v>
      </c>
    </row>
    <row r="3452" spans="1:3">
      <c r="A3452" s="4" t="s">
        <v>734</v>
      </c>
      <c r="B3452" s="5" t="n">
        <v>1361</v>
      </c>
    </row>
    <row r="3453" spans="1:3">
      <c r="A3453" s="4" t="s">
        <v>966</v>
      </c>
    </row>
    <row r="3454" spans="1:3">
      <c r="A3454" s="3" t="s">
        <v>729</v>
      </c>
    </row>
    <row r="3455" spans="1:3">
      <c r="A3455" s="4" t="s">
        <v>32</v>
      </c>
      <c r="B3455" s="5" t="n">
        <v>1019</v>
      </c>
    </row>
    <row r="3456" spans="1:3">
      <c r="A3456" s="4" t="s">
        <v>730</v>
      </c>
      <c r="B3456" s="5" t="n">
        <v>2073</v>
      </c>
    </row>
    <row r="3457" spans="1:3">
      <c r="A3457" s="4" t="s">
        <v>371</v>
      </c>
      <c r="B3457" s="5" t="n">
        <v>104</v>
      </c>
    </row>
    <row r="3458" spans="1:3">
      <c r="A3458" s="3" t="s">
        <v>731</v>
      </c>
    </row>
    <row r="3459" spans="1:3">
      <c r="A3459" s="4" t="s">
        <v>32</v>
      </c>
      <c r="B3459" s="5" t="n">
        <v>0</v>
      </c>
    </row>
    <row r="3460" spans="1:3">
      <c r="A3460" s="4" t="s">
        <v>732</v>
      </c>
      <c r="B3460" s="5" t="n">
        <v>121</v>
      </c>
    </row>
    <row r="3461" spans="1:3">
      <c r="A3461" s="4" t="s">
        <v>371</v>
      </c>
      <c r="B3461" s="5" t="n">
        <v>135</v>
      </c>
    </row>
    <row r="3462" spans="1:3">
      <c r="A3462" s="3" t="s">
        <v>733</v>
      </c>
    </row>
    <row r="3463" spans="1:3">
      <c r="A3463" s="4" t="s">
        <v>32</v>
      </c>
      <c r="B3463" s="5" t="n">
        <v>1019</v>
      </c>
    </row>
    <row r="3464" spans="1:3">
      <c r="A3464" s="4" t="s">
        <v>732</v>
      </c>
      <c r="B3464" s="5" t="n">
        <v>2194</v>
      </c>
    </row>
    <row r="3465" spans="1:3">
      <c r="A3465" s="4" t="s">
        <v>371</v>
      </c>
      <c r="B3465" s="5" t="n">
        <v>239</v>
      </c>
    </row>
    <row r="3466" spans="1:3">
      <c r="A3466" s="4" t="s">
        <v>109</v>
      </c>
      <c r="B3466" s="5" t="n">
        <v>3452</v>
      </c>
    </row>
    <row r="3467" spans="1:3">
      <c r="A3467" s="4" t="s">
        <v>734</v>
      </c>
      <c r="B3467" s="5" t="n">
        <v>1289</v>
      </c>
    </row>
    <row r="3468" spans="1:3">
      <c r="A3468" s="4" t="s">
        <v>967</v>
      </c>
    </row>
    <row r="3469" spans="1:3">
      <c r="A3469" s="3" t="s">
        <v>729</v>
      </c>
    </row>
    <row r="3470" spans="1:3">
      <c r="A3470" s="4" t="s">
        <v>32</v>
      </c>
      <c r="B3470" s="5" t="n">
        <v>1119</v>
      </c>
    </row>
    <row r="3471" spans="1:3">
      <c r="A3471" s="4" t="s">
        <v>730</v>
      </c>
      <c r="B3471" s="5" t="n">
        <v>2175</v>
      </c>
    </row>
    <row r="3472" spans="1:3">
      <c r="A3472" s="4" t="s">
        <v>371</v>
      </c>
      <c r="B3472" s="5" t="n">
        <v>161</v>
      </c>
    </row>
    <row r="3473" spans="1:3">
      <c r="A3473" s="3" t="s">
        <v>731</v>
      </c>
    </row>
    <row r="3474" spans="1:3">
      <c r="A3474" s="4" t="s">
        <v>32</v>
      </c>
      <c r="B3474" s="5" t="n">
        <v>0</v>
      </c>
    </row>
    <row r="3475" spans="1:3">
      <c r="A3475" s="4" t="s">
        <v>732</v>
      </c>
      <c r="B3475" s="5" t="n">
        <v>110</v>
      </c>
    </row>
    <row r="3476" spans="1:3">
      <c r="A3476" s="4" t="s">
        <v>371</v>
      </c>
      <c r="B3476" s="5" t="n">
        <v>85</v>
      </c>
    </row>
    <row r="3477" spans="1:3">
      <c r="A3477" s="3" t="s">
        <v>733</v>
      </c>
    </row>
    <row r="3478" spans="1:3">
      <c r="A3478" s="4" t="s">
        <v>32</v>
      </c>
      <c r="B3478" s="5" t="n">
        <v>1119</v>
      </c>
    </row>
    <row r="3479" spans="1:3">
      <c r="A3479" s="4" t="s">
        <v>732</v>
      </c>
      <c r="B3479" s="5" t="n">
        <v>2285</v>
      </c>
    </row>
    <row r="3480" spans="1:3">
      <c r="A3480" s="4" t="s">
        <v>371</v>
      </c>
      <c r="B3480" s="5" t="n">
        <v>246</v>
      </c>
    </row>
    <row r="3481" spans="1:3">
      <c r="A3481" s="4" t="s">
        <v>109</v>
      </c>
      <c r="B3481" s="5" t="n">
        <v>3650</v>
      </c>
    </row>
    <row r="3482" spans="1:3">
      <c r="A3482" s="4" t="s">
        <v>734</v>
      </c>
      <c r="B3482" s="5" t="n">
        <v>1334</v>
      </c>
    </row>
    <row r="3483" spans="1:3">
      <c r="A3483" s="4" t="s">
        <v>968</v>
      </c>
    </row>
    <row r="3484" spans="1:3">
      <c r="A3484" s="3" t="s">
        <v>729</v>
      </c>
    </row>
    <row r="3485" spans="1:3">
      <c r="A3485" s="4" t="s">
        <v>32</v>
      </c>
      <c r="B3485" s="5" t="n">
        <v>1151</v>
      </c>
    </row>
    <row r="3486" spans="1:3">
      <c r="A3486" s="4" t="s">
        <v>730</v>
      </c>
      <c r="B3486" s="5" t="n">
        <v>1830</v>
      </c>
    </row>
    <row r="3487" spans="1:3">
      <c r="A3487" s="4" t="s">
        <v>371</v>
      </c>
      <c r="B3487" s="5" t="n">
        <v>151</v>
      </c>
    </row>
    <row r="3488" spans="1:3">
      <c r="A3488" s="3" t="s">
        <v>731</v>
      </c>
    </row>
    <row r="3489" spans="1:3">
      <c r="A3489" s="4" t="s">
        <v>32</v>
      </c>
      <c r="B3489" s="5" t="n">
        <v>0</v>
      </c>
    </row>
    <row r="3490" spans="1:3">
      <c r="A3490" s="4" t="s">
        <v>732</v>
      </c>
      <c r="B3490" s="5" t="n">
        <v>133</v>
      </c>
    </row>
    <row r="3491" spans="1:3">
      <c r="A3491" s="4" t="s">
        <v>371</v>
      </c>
      <c r="B3491" s="5" t="n">
        <v>46</v>
      </c>
    </row>
    <row r="3492" spans="1:3">
      <c r="A3492" s="3" t="s">
        <v>733</v>
      </c>
    </row>
    <row r="3493" spans="1:3">
      <c r="A3493" s="4" t="s">
        <v>32</v>
      </c>
      <c r="B3493" s="5" t="n">
        <v>1151</v>
      </c>
    </row>
    <row r="3494" spans="1:3">
      <c r="A3494" s="4" t="s">
        <v>732</v>
      </c>
      <c r="B3494" s="5" t="n">
        <v>1963</v>
      </c>
    </row>
    <row r="3495" spans="1:3">
      <c r="A3495" s="4" t="s">
        <v>371</v>
      </c>
      <c r="B3495" s="5" t="n">
        <v>197</v>
      </c>
    </row>
    <row r="3496" spans="1:3">
      <c r="A3496" s="4" t="s">
        <v>109</v>
      </c>
      <c r="B3496" s="5" t="n">
        <v>3311</v>
      </c>
    </row>
    <row r="3497" spans="1:3">
      <c r="A3497" s="4" t="s">
        <v>734</v>
      </c>
      <c r="B3497" s="5" t="n">
        <v>1163</v>
      </c>
    </row>
    <row r="3498" spans="1:3">
      <c r="A3498" s="4" t="s">
        <v>969</v>
      </c>
    </row>
    <row r="3499" spans="1:3">
      <c r="A3499" s="3" t="s">
        <v>729</v>
      </c>
    </row>
    <row r="3500" spans="1:3">
      <c r="A3500" s="4" t="s">
        <v>32</v>
      </c>
      <c r="B3500" s="5" t="n">
        <v>932</v>
      </c>
    </row>
    <row r="3501" spans="1:3">
      <c r="A3501" s="4" t="s">
        <v>730</v>
      </c>
      <c r="B3501" s="5" t="n">
        <v>2582</v>
      </c>
    </row>
    <row r="3502" spans="1:3">
      <c r="A3502" s="4" t="s">
        <v>371</v>
      </c>
      <c r="B3502" s="5" t="n">
        <v>191</v>
      </c>
    </row>
    <row r="3503" spans="1:3">
      <c r="A3503" s="3" t="s">
        <v>731</v>
      </c>
    </row>
    <row r="3504" spans="1:3">
      <c r="A3504" s="4" t="s">
        <v>32</v>
      </c>
      <c r="B3504" s="5" t="n">
        <v>0</v>
      </c>
    </row>
    <row r="3505" spans="1:3">
      <c r="A3505" s="4" t="s">
        <v>732</v>
      </c>
      <c r="B3505" s="5" t="n">
        <v>190</v>
      </c>
    </row>
    <row r="3506" spans="1:3">
      <c r="A3506" s="4" t="s">
        <v>371</v>
      </c>
      <c r="B3506" s="5" t="n">
        <v>103</v>
      </c>
    </row>
    <row r="3507" spans="1:3">
      <c r="A3507" s="3" t="s">
        <v>733</v>
      </c>
    </row>
    <row r="3508" spans="1:3">
      <c r="A3508" s="4" t="s">
        <v>32</v>
      </c>
      <c r="B3508" s="5" t="n">
        <v>932</v>
      </c>
    </row>
    <row r="3509" spans="1:3">
      <c r="A3509" s="4" t="s">
        <v>732</v>
      </c>
      <c r="B3509" s="5" t="n">
        <v>2772</v>
      </c>
    </row>
    <row r="3510" spans="1:3">
      <c r="A3510" s="4" t="s">
        <v>371</v>
      </c>
      <c r="B3510" s="5" t="n">
        <v>294</v>
      </c>
    </row>
    <row r="3511" spans="1:3">
      <c r="A3511" s="4" t="s">
        <v>109</v>
      </c>
      <c r="B3511" s="5" t="n">
        <v>3998</v>
      </c>
    </row>
    <row r="3512" spans="1:3">
      <c r="A3512" s="4" t="s">
        <v>734</v>
      </c>
      <c r="B3512" s="5" t="n">
        <v>1559</v>
      </c>
    </row>
    <row r="3513" spans="1:3">
      <c r="A3513" s="4" t="s">
        <v>970</v>
      </c>
    </row>
    <row r="3514" spans="1:3">
      <c r="A3514" s="3" t="s">
        <v>729</v>
      </c>
    </row>
    <row r="3515" spans="1:3">
      <c r="A3515" s="4" t="s">
        <v>32</v>
      </c>
      <c r="B3515" s="5" t="n">
        <v>903</v>
      </c>
    </row>
    <row r="3516" spans="1:3">
      <c r="A3516" s="4" t="s">
        <v>730</v>
      </c>
      <c r="B3516" s="5" t="n">
        <v>1841</v>
      </c>
    </row>
    <row r="3517" spans="1:3">
      <c r="A3517" s="4" t="s">
        <v>371</v>
      </c>
      <c r="B3517" s="5" t="n">
        <v>133</v>
      </c>
    </row>
    <row r="3518" spans="1:3">
      <c r="A3518" s="3" t="s">
        <v>731</v>
      </c>
    </row>
    <row r="3519" spans="1:3">
      <c r="A3519" s="4" t="s">
        <v>32</v>
      </c>
      <c r="B3519" s="5" t="n">
        <v>0</v>
      </c>
    </row>
    <row r="3520" spans="1:3">
      <c r="A3520" s="4" t="s">
        <v>732</v>
      </c>
      <c r="B3520" s="5" t="n">
        <v>181</v>
      </c>
    </row>
    <row r="3521" spans="1:3">
      <c r="A3521" s="4" t="s">
        <v>371</v>
      </c>
      <c r="B3521" s="5" t="n">
        <v>111</v>
      </c>
    </row>
    <row r="3522" spans="1:3">
      <c r="A3522" s="3" t="s">
        <v>733</v>
      </c>
    </row>
    <row r="3523" spans="1:3">
      <c r="A3523" s="4" t="s">
        <v>32</v>
      </c>
      <c r="B3523" s="5" t="n">
        <v>903</v>
      </c>
    </row>
    <row r="3524" spans="1:3">
      <c r="A3524" s="4" t="s">
        <v>732</v>
      </c>
      <c r="B3524" s="5" t="n">
        <v>2022</v>
      </c>
    </row>
    <row r="3525" spans="1:3">
      <c r="A3525" s="4" t="s">
        <v>371</v>
      </c>
      <c r="B3525" s="5" t="n">
        <v>244</v>
      </c>
    </row>
    <row r="3526" spans="1:3">
      <c r="A3526" s="4" t="s">
        <v>109</v>
      </c>
      <c r="B3526" s="5" t="n">
        <v>3169</v>
      </c>
    </row>
    <row r="3527" spans="1:3">
      <c r="A3527" s="4" t="s">
        <v>734</v>
      </c>
      <c r="B3527" s="5" t="n">
        <v>1297</v>
      </c>
    </row>
    <row r="3528" spans="1:3">
      <c r="A3528" s="4" t="s">
        <v>971</v>
      </c>
    </row>
    <row r="3529" spans="1:3">
      <c r="A3529" s="3" t="s">
        <v>729</v>
      </c>
    </row>
    <row r="3530" spans="1:3">
      <c r="A3530" s="4" t="s">
        <v>32</v>
      </c>
      <c r="B3530" s="5" t="n">
        <v>806</v>
      </c>
    </row>
    <row r="3531" spans="1:3">
      <c r="A3531" s="4" t="s">
        <v>730</v>
      </c>
      <c r="B3531" s="5" t="n">
        <v>2070</v>
      </c>
    </row>
    <row r="3532" spans="1:3">
      <c r="A3532" s="4" t="s">
        <v>371</v>
      </c>
      <c r="B3532" s="5" t="n">
        <v>161</v>
      </c>
    </row>
    <row r="3533" spans="1:3">
      <c r="A3533" s="3" t="s">
        <v>731</v>
      </c>
    </row>
    <row r="3534" spans="1:3">
      <c r="A3534" s="4" t="s">
        <v>32</v>
      </c>
      <c r="B3534" s="5" t="n">
        <v>0</v>
      </c>
    </row>
    <row r="3535" spans="1:3">
      <c r="A3535" s="4" t="s">
        <v>732</v>
      </c>
      <c r="B3535" s="5" t="n">
        <v>174</v>
      </c>
    </row>
    <row r="3536" spans="1:3">
      <c r="A3536" s="4" t="s">
        <v>371</v>
      </c>
      <c r="B3536" s="5" t="n">
        <v>87</v>
      </c>
    </row>
    <row r="3537" spans="1:3">
      <c r="A3537" s="3" t="s">
        <v>733</v>
      </c>
    </row>
    <row r="3538" spans="1:3">
      <c r="A3538" s="4" t="s">
        <v>32</v>
      </c>
      <c r="B3538" s="5" t="n">
        <v>806</v>
      </c>
    </row>
    <row r="3539" spans="1:3">
      <c r="A3539" s="4" t="s">
        <v>732</v>
      </c>
      <c r="B3539" s="5" t="n">
        <v>2244</v>
      </c>
    </row>
    <row r="3540" spans="1:3">
      <c r="A3540" s="4" t="s">
        <v>371</v>
      </c>
      <c r="B3540" s="5" t="n">
        <v>248</v>
      </c>
    </row>
    <row r="3541" spans="1:3">
      <c r="A3541" s="4" t="s">
        <v>109</v>
      </c>
      <c r="B3541" s="5" t="n">
        <v>3298</v>
      </c>
    </row>
    <row r="3542" spans="1:3">
      <c r="A3542" s="4" t="s">
        <v>734</v>
      </c>
      <c r="B3542" s="5" t="n">
        <v>1424</v>
      </c>
    </row>
    <row r="3543" spans="1:3">
      <c r="A3543" s="4" t="s">
        <v>972</v>
      </c>
    </row>
    <row r="3544" spans="1:3">
      <c r="A3544" s="3" t="s">
        <v>729</v>
      </c>
    </row>
    <row r="3545" spans="1:3">
      <c r="A3545" s="4" t="s">
        <v>32</v>
      </c>
      <c r="B3545" s="5" t="n">
        <v>736</v>
      </c>
    </row>
    <row r="3546" spans="1:3">
      <c r="A3546" s="4" t="s">
        <v>730</v>
      </c>
      <c r="B3546" s="5" t="n">
        <v>2190</v>
      </c>
    </row>
    <row r="3547" spans="1:3">
      <c r="A3547" s="4" t="s">
        <v>371</v>
      </c>
      <c r="B3547" s="5" t="n">
        <v>150</v>
      </c>
    </row>
    <row r="3548" spans="1:3">
      <c r="A3548" s="3" t="s">
        <v>731</v>
      </c>
    </row>
    <row r="3549" spans="1:3">
      <c r="A3549" s="4" t="s">
        <v>32</v>
      </c>
      <c r="B3549" s="5" t="n">
        <v>0</v>
      </c>
    </row>
    <row r="3550" spans="1:3">
      <c r="A3550" s="4" t="s">
        <v>732</v>
      </c>
      <c r="B3550" s="5" t="n">
        <v>185</v>
      </c>
    </row>
    <row r="3551" spans="1:3">
      <c r="A3551" s="4" t="s">
        <v>371</v>
      </c>
      <c r="B3551" s="5" t="n">
        <v>148</v>
      </c>
    </row>
    <row r="3552" spans="1:3">
      <c r="A3552" s="3" t="s">
        <v>733</v>
      </c>
    </row>
    <row r="3553" spans="1:3">
      <c r="A3553" s="4" t="s">
        <v>32</v>
      </c>
      <c r="B3553" s="5" t="n">
        <v>736</v>
      </c>
    </row>
    <row r="3554" spans="1:3">
      <c r="A3554" s="4" t="s">
        <v>732</v>
      </c>
      <c r="B3554" s="5" t="n">
        <v>2375</v>
      </c>
    </row>
    <row r="3555" spans="1:3">
      <c r="A3555" s="4" t="s">
        <v>371</v>
      </c>
      <c r="B3555" s="5" t="n">
        <v>298</v>
      </c>
    </row>
    <row r="3556" spans="1:3">
      <c r="A3556" s="4" t="s">
        <v>109</v>
      </c>
      <c r="B3556" s="5" t="n">
        <v>3409</v>
      </c>
    </row>
    <row r="3557" spans="1:3">
      <c r="A3557" s="4" t="s">
        <v>734</v>
      </c>
      <c r="B3557" s="5" t="n">
        <v>1420</v>
      </c>
    </row>
    <row r="3558" spans="1:3">
      <c r="A3558" s="4" t="s">
        <v>973</v>
      </c>
    </row>
    <row r="3559" spans="1:3">
      <c r="A3559" s="3" t="s">
        <v>729</v>
      </c>
    </row>
    <row r="3560" spans="1:3">
      <c r="A3560" s="4" t="s">
        <v>32</v>
      </c>
      <c r="B3560" s="5" t="n">
        <v>823</v>
      </c>
    </row>
    <row r="3561" spans="1:3">
      <c r="A3561" s="4" t="s">
        <v>730</v>
      </c>
      <c r="B3561" s="5" t="n">
        <v>2102</v>
      </c>
    </row>
    <row r="3562" spans="1:3">
      <c r="A3562" s="4" t="s">
        <v>371</v>
      </c>
      <c r="B3562" s="5" t="n">
        <v>193</v>
      </c>
    </row>
    <row r="3563" spans="1:3">
      <c r="A3563" s="3" t="s">
        <v>731</v>
      </c>
    </row>
    <row r="3564" spans="1:3">
      <c r="A3564" s="4" t="s">
        <v>32</v>
      </c>
      <c r="B3564" s="5" t="n">
        <v>0</v>
      </c>
    </row>
    <row r="3565" spans="1:3">
      <c r="A3565" s="4" t="s">
        <v>732</v>
      </c>
      <c r="B3565" s="5" t="n">
        <v>127</v>
      </c>
    </row>
    <row r="3566" spans="1:3">
      <c r="A3566" s="4" t="s">
        <v>371</v>
      </c>
      <c r="B3566" s="5" t="n">
        <v>82</v>
      </c>
    </row>
    <row r="3567" spans="1:3">
      <c r="A3567" s="3" t="s">
        <v>733</v>
      </c>
    </row>
    <row r="3568" spans="1:3">
      <c r="A3568" s="4" t="s">
        <v>32</v>
      </c>
      <c r="B3568" s="5" t="n">
        <v>823</v>
      </c>
    </row>
    <row r="3569" spans="1:3">
      <c r="A3569" s="4" t="s">
        <v>732</v>
      </c>
      <c r="B3569" s="5" t="n">
        <v>2229</v>
      </c>
    </row>
    <row r="3570" spans="1:3">
      <c r="A3570" s="4" t="s">
        <v>371</v>
      </c>
      <c r="B3570" s="5" t="n">
        <v>275</v>
      </c>
    </row>
    <row r="3571" spans="1:3">
      <c r="A3571" s="4" t="s">
        <v>109</v>
      </c>
      <c r="B3571" s="5" t="n">
        <v>3327</v>
      </c>
    </row>
    <row r="3572" spans="1:3">
      <c r="A3572" s="4" t="s">
        <v>734</v>
      </c>
      <c r="B3572" s="5" t="n">
        <v>1370</v>
      </c>
    </row>
    <row r="3573" spans="1:3">
      <c r="A3573" s="4" t="s">
        <v>974</v>
      </c>
    </row>
    <row r="3574" spans="1:3">
      <c r="A3574" s="3" t="s">
        <v>729</v>
      </c>
    </row>
    <row r="3575" spans="1:3">
      <c r="A3575" s="4" t="s">
        <v>32</v>
      </c>
      <c r="B3575" s="5" t="n">
        <v>874</v>
      </c>
    </row>
    <row r="3576" spans="1:3">
      <c r="A3576" s="4" t="s">
        <v>730</v>
      </c>
      <c r="B3576" s="5" t="n">
        <v>1964</v>
      </c>
    </row>
    <row r="3577" spans="1:3">
      <c r="A3577" s="4" t="s">
        <v>371</v>
      </c>
      <c r="B3577" s="5" t="n">
        <v>151</v>
      </c>
    </row>
    <row r="3578" spans="1:3">
      <c r="A3578" s="3" t="s">
        <v>731</v>
      </c>
    </row>
    <row r="3579" spans="1:3">
      <c r="A3579" s="4" t="s">
        <v>32</v>
      </c>
      <c r="B3579" s="5" t="n">
        <v>0</v>
      </c>
    </row>
    <row r="3580" spans="1:3">
      <c r="A3580" s="4" t="s">
        <v>732</v>
      </c>
      <c r="B3580" s="5" t="n">
        <v>175</v>
      </c>
    </row>
    <row r="3581" spans="1:3">
      <c r="A3581" s="4" t="s">
        <v>371</v>
      </c>
      <c r="B3581" s="5" t="n">
        <v>36</v>
      </c>
    </row>
    <row r="3582" spans="1:3">
      <c r="A3582" s="3" t="s">
        <v>733</v>
      </c>
    </row>
    <row r="3583" spans="1:3">
      <c r="A3583" s="4" t="s">
        <v>32</v>
      </c>
      <c r="B3583" s="5" t="n">
        <v>874</v>
      </c>
    </row>
    <row r="3584" spans="1:3">
      <c r="A3584" s="4" t="s">
        <v>732</v>
      </c>
      <c r="B3584" s="5" t="n">
        <v>2139</v>
      </c>
    </row>
    <row r="3585" spans="1:3">
      <c r="A3585" s="4" t="s">
        <v>371</v>
      </c>
      <c r="B3585" s="5" t="n">
        <v>187</v>
      </c>
    </row>
    <row r="3586" spans="1:3">
      <c r="A3586" s="4" t="s">
        <v>109</v>
      </c>
      <c r="B3586" s="5" t="n">
        <v>3200</v>
      </c>
    </row>
    <row r="3587" spans="1:3">
      <c r="A3587" s="4" t="s">
        <v>734</v>
      </c>
      <c r="B3587" s="5" t="n">
        <v>1247</v>
      </c>
    </row>
    <row r="3588" spans="1:3">
      <c r="A3588" s="4" t="s">
        <v>975</v>
      </c>
    </row>
    <row r="3589" spans="1:3">
      <c r="A3589" s="3" t="s">
        <v>729</v>
      </c>
    </row>
    <row r="3590" spans="1:3">
      <c r="A3590" s="4" t="s">
        <v>32</v>
      </c>
      <c r="B3590" s="5" t="n">
        <v>581</v>
      </c>
    </row>
    <row r="3591" spans="1:3">
      <c r="A3591" s="4" t="s">
        <v>730</v>
      </c>
      <c r="B3591" s="5" t="n">
        <v>2236</v>
      </c>
    </row>
    <row r="3592" spans="1:3">
      <c r="A3592" s="4" t="s">
        <v>371</v>
      </c>
      <c r="B3592" s="5" t="n">
        <v>173</v>
      </c>
    </row>
    <row r="3593" spans="1:3">
      <c r="A3593" s="3" t="s">
        <v>731</v>
      </c>
    </row>
    <row r="3594" spans="1:3">
      <c r="A3594" s="4" t="s">
        <v>32</v>
      </c>
      <c r="B3594" s="5" t="n">
        <v>0</v>
      </c>
    </row>
    <row r="3595" spans="1:3">
      <c r="A3595" s="4" t="s">
        <v>732</v>
      </c>
      <c r="B3595" s="5" t="n">
        <v>42</v>
      </c>
    </row>
    <row r="3596" spans="1:3">
      <c r="A3596" s="4" t="s">
        <v>371</v>
      </c>
      <c r="B3596" s="5" t="n">
        <v>44</v>
      </c>
    </row>
    <row r="3597" spans="1:3">
      <c r="A3597" s="3" t="s">
        <v>733</v>
      </c>
    </row>
    <row r="3598" spans="1:3">
      <c r="A3598" s="4" t="s">
        <v>32</v>
      </c>
      <c r="B3598" s="5" t="n">
        <v>581</v>
      </c>
    </row>
    <row r="3599" spans="1:3">
      <c r="A3599" s="4" t="s">
        <v>732</v>
      </c>
      <c r="B3599" s="5" t="n">
        <v>2278</v>
      </c>
    </row>
    <row r="3600" spans="1:3">
      <c r="A3600" s="4" t="s">
        <v>371</v>
      </c>
      <c r="B3600" s="5" t="n">
        <v>217</v>
      </c>
    </row>
    <row r="3601" spans="1:3">
      <c r="A3601" s="4" t="s">
        <v>109</v>
      </c>
      <c r="B3601" s="5" t="n">
        <v>3076</v>
      </c>
    </row>
    <row r="3602" spans="1:3">
      <c r="A3602" s="4" t="s">
        <v>734</v>
      </c>
      <c r="B3602" s="5" t="n">
        <v>1387</v>
      </c>
    </row>
    <row r="3603" spans="1:3">
      <c r="A3603" s="4" t="s">
        <v>976</v>
      </c>
    </row>
    <row r="3604" spans="1:3">
      <c r="A3604" s="3" t="s">
        <v>729</v>
      </c>
    </row>
    <row r="3605" spans="1:3">
      <c r="A3605" s="4" t="s">
        <v>32</v>
      </c>
      <c r="B3605" s="5" t="n">
        <v>829</v>
      </c>
    </row>
    <row r="3606" spans="1:3">
      <c r="A3606" s="4" t="s">
        <v>730</v>
      </c>
      <c r="B3606" s="5" t="n">
        <v>2239</v>
      </c>
    </row>
    <row r="3607" spans="1:3">
      <c r="A3607" s="4" t="s">
        <v>371</v>
      </c>
      <c r="B3607" s="5" t="n">
        <v>157</v>
      </c>
    </row>
    <row r="3608" spans="1:3">
      <c r="A3608" s="3" t="s">
        <v>731</v>
      </c>
    </row>
    <row r="3609" spans="1:3">
      <c r="A3609" s="4" t="s">
        <v>32</v>
      </c>
      <c r="B3609" s="5" t="n">
        <v>0</v>
      </c>
    </row>
    <row r="3610" spans="1:3">
      <c r="A3610" s="4" t="s">
        <v>732</v>
      </c>
      <c r="B3610" s="5" t="n">
        <v>152</v>
      </c>
    </row>
    <row r="3611" spans="1:3">
      <c r="A3611" s="4" t="s">
        <v>371</v>
      </c>
      <c r="B3611" s="5" t="n">
        <v>55</v>
      </c>
    </row>
    <row r="3612" spans="1:3">
      <c r="A3612" s="3" t="s">
        <v>733</v>
      </c>
    </row>
    <row r="3613" spans="1:3">
      <c r="A3613" s="4" t="s">
        <v>32</v>
      </c>
      <c r="B3613" s="5" t="n">
        <v>829</v>
      </c>
    </row>
    <row r="3614" spans="1:3">
      <c r="A3614" s="4" t="s">
        <v>732</v>
      </c>
      <c r="B3614" s="5" t="n">
        <v>2391</v>
      </c>
    </row>
    <row r="3615" spans="1:3">
      <c r="A3615" s="4" t="s">
        <v>371</v>
      </c>
      <c r="B3615" s="5" t="n">
        <v>212</v>
      </c>
    </row>
    <row r="3616" spans="1:3">
      <c r="A3616" s="4" t="s">
        <v>109</v>
      </c>
      <c r="B3616" s="5" t="n">
        <v>3432</v>
      </c>
    </row>
    <row r="3617" spans="1:3">
      <c r="A3617" s="4" t="s">
        <v>734</v>
      </c>
      <c r="B3617" s="5" t="n">
        <v>1352</v>
      </c>
    </row>
    <row r="3618" spans="1:3">
      <c r="A3618" s="4" t="s">
        <v>977</v>
      </c>
    </row>
    <row r="3619" spans="1:3">
      <c r="A3619" s="3" t="s">
        <v>729</v>
      </c>
    </row>
    <row r="3620" spans="1:3">
      <c r="A3620" s="4" t="s">
        <v>32</v>
      </c>
      <c r="B3620" s="5" t="n">
        <v>762</v>
      </c>
    </row>
    <row r="3621" spans="1:3">
      <c r="A3621" s="4" t="s">
        <v>730</v>
      </c>
      <c r="B3621" s="5" t="n">
        <v>2134</v>
      </c>
    </row>
    <row r="3622" spans="1:3">
      <c r="A3622" s="4" t="s">
        <v>371</v>
      </c>
      <c r="B3622" s="5" t="n">
        <v>173</v>
      </c>
    </row>
    <row r="3623" spans="1:3">
      <c r="A3623" s="3" t="s">
        <v>731</v>
      </c>
    </row>
    <row r="3624" spans="1:3">
      <c r="A3624" s="4" t="s">
        <v>32</v>
      </c>
      <c r="B3624" s="5" t="n">
        <v>0</v>
      </c>
    </row>
    <row r="3625" spans="1:3">
      <c r="A3625" s="4" t="s">
        <v>732</v>
      </c>
      <c r="B3625" s="5" t="n">
        <v>70</v>
      </c>
    </row>
    <row r="3626" spans="1:3">
      <c r="A3626" s="4" t="s">
        <v>371</v>
      </c>
      <c r="B3626" s="5" t="n">
        <v>57</v>
      </c>
    </row>
    <row r="3627" spans="1:3">
      <c r="A3627" s="3" t="s">
        <v>733</v>
      </c>
    </row>
    <row r="3628" spans="1:3">
      <c r="A3628" s="4" t="s">
        <v>32</v>
      </c>
      <c r="B3628" s="5" t="n">
        <v>762</v>
      </c>
    </row>
    <row r="3629" spans="1:3">
      <c r="A3629" s="4" t="s">
        <v>732</v>
      </c>
      <c r="B3629" s="5" t="n">
        <v>2204</v>
      </c>
    </row>
    <row r="3630" spans="1:3">
      <c r="A3630" s="4" t="s">
        <v>371</v>
      </c>
      <c r="B3630" s="5" t="n">
        <v>230</v>
      </c>
    </row>
    <row r="3631" spans="1:3">
      <c r="A3631" s="4" t="s">
        <v>109</v>
      </c>
      <c r="B3631" s="5" t="n">
        <v>3196</v>
      </c>
    </row>
    <row r="3632" spans="1:3">
      <c r="A3632" s="4" t="s">
        <v>734</v>
      </c>
      <c r="B3632" s="5" t="n">
        <v>1372</v>
      </c>
    </row>
    <row r="3633" spans="1:3">
      <c r="A3633" s="4" t="s">
        <v>978</v>
      </c>
    </row>
    <row r="3634" spans="1:3">
      <c r="A3634" s="3" t="s">
        <v>729</v>
      </c>
    </row>
    <row r="3635" spans="1:3">
      <c r="A3635" s="4" t="s">
        <v>32</v>
      </c>
      <c r="B3635" s="5" t="n">
        <v>598</v>
      </c>
    </row>
    <row r="3636" spans="1:3">
      <c r="A3636" s="4" t="s">
        <v>730</v>
      </c>
      <c r="B3636" s="5" t="n">
        <v>1844</v>
      </c>
    </row>
    <row r="3637" spans="1:3">
      <c r="A3637" s="4" t="s">
        <v>371</v>
      </c>
      <c r="B3637" s="5" t="n">
        <v>132</v>
      </c>
    </row>
    <row r="3638" spans="1:3">
      <c r="A3638" s="3" t="s">
        <v>731</v>
      </c>
    </row>
    <row r="3639" spans="1:3">
      <c r="A3639" s="4" t="s">
        <v>32</v>
      </c>
      <c r="B3639" s="5" t="n">
        <v>0</v>
      </c>
    </row>
    <row r="3640" spans="1:3">
      <c r="A3640" s="4" t="s">
        <v>732</v>
      </c>
      <c r="B3640" s="5" t="n">
        <v>110</v>
      </c>
    </row>
    <row r="3641" spans="1:3">
      <c r="A3641" s="4" t="s">
        <v>371</v>
      </c>
      <c r="B3641" s="5" t="n">
        <v>129</v>
      </c>
    </row>
    <row r="3642" spans="1:3">
      <c r="A3642" s="3" t="s">
        <v>733</v>
      </c>
    </row>
    <row r="3643" spans="1:3">
      <c r="A3643" s="4" t="s">
        <v>32</v>
      </c>
      <c r="B3643" s="5" t="n">
        <v>598</v>
      </c>
    </row>
    <row r="3644" spans="1:3">
      <c r="A3644" s="4" t="s">
        <v>732</v>
      </c>
      <c r="B3644" s="5" t="n">
        <v>1954</v>
      </c>
    </row>
    <row r="3645" spans="1:3">
      <c r="A3645" s="4" t="s">
        <v>371</v>
      </c>
      <c r="B3645" s="5" t="n">
        <v>261</v>
      </c>
    </row>
    <row r="3646" spans="1:3">
      <c r="A3646" s="4" t="s">
        <v>109</v>
      </c>
      <c r="B3646" s="5" t="n">
        <v>2813</v>
      </c>
    </row>
    <row r="3647" spans="1:3">
      <c r="A3647" s="4" t="s">
        <v>734</v>
      </c>
      <c r="B3647" s="5" t="n">
        <v>1156</v>
      </c>
    </row>
    <row r="3648" spans="1:3">
      <c r="A3648" s="4" t="s">
        <v>979</v>
      </c>
    </row>
    <row r="3649" spans="1:3">
      <c r="A3649" s="3" t="s">
        <v>729</v>
      </c>
    </row>
    <row r="3650" spans="1:3">
      <c r="A3650" s="4" t="s">
        <v>32</v>
      </c>
      <c r="B3650" s="5" t="n">
        <v>1048</v>
      </c>
    </row>
    <row r="3651" spans="1:3">
      <c r="A3651" s="4" t="s">
        <v>730</v>
      </c>
      <c r="B3651" s="5" t="n">
        <v>2209</v>
      </c>
    </row>
    <row r="3652" spans="1:3">
      <c r="A3652" s="4" t="s">
        <v>371</v>
      </c>
      <c r="B3652" s="5" t="n">
        <v>158</v>
      </c>
    </row>
    <row r="3653" spans="1:3">
      <c r="A3653" s="3" t="s">
        <v>731</v>
      </c>
    </row>
    <row r="3654" spans="1:3">
      <c r="A3654" s="4" t="s">
        <v>32</v>
      </c>
      <c r="B3654" s="5" t="n">
        <v>0</v>
      </c>
    </row>
    <row r="3655" spans="1:3">
      <c r="A3655" s="4" t="s">
        <v>732</v>
      </c>
      <c r="B3655" s="5" t="n">
        <v>117</v>
      </c>
    </row>
    <row r="3656" spans="1:3">
      <c r="A3656" s="4" t="s">
        <v>371</v>
      </c>
      <c r="B3656" s="5" t="n">
        <v>50</v>
      </c>
    </row>
    <row r="3657" spans="1:3">
      <c r="A3657" s="3" t="s">
        <v>733</v>
      </c>
    </row>
    <row r="3658" spans="1:3">
      <c r="A3658" s="4" t="s">
        <v>32</v>
      </c>
      <c r="B3658" s="5" t="n">
        <v>1048</v>
      </c>
    </row>
    <row r="3659" spans="1:3">
      <c r="A3659" s="4" t="s">
        <v>732</v>
      </c>
      <c r="B3659" s="5" t="n">
        <v>2326</v>
      </c>
    </row>
    <row r="3660" spans="1:3">
      <c r="A3660" s="4" t="s">
        <v>371</v>
      </c>
      <c r="B3660" s="5" t="n">
        <v>208</v>
      </c>
    </row>
    <row r="3661" spans="1:3">
      <c r="A3661" s="4" t="s">
        <v>109</v>
      </c>
      <c r="B3661" s="5" t="n">
        <v>3582</v>
      </c>
    </row>
    <row r="3662" spans="1:3">
      <c r="A3662" s="4" t="s">
        <v>734</v>
      </c>
      <c r="B3662" s="5" t="n">
        <v>1270</v>
      </c>
    </row>
    <row r="3663" spans="1:3">
      <c r="A3663" s="4" t="s">
        <v>980</v>
      </c>
    </row>
    <row r="3664" spans="1:3">
      <c r="A3664" s="3" t="s">
        <v>729</v>
      </c>
    </row>
    <row r="3665" spans="1:3">
      <c r="A3665" s="4" t="s">
        <v>32</v>
      </c>
      <c r="B3665" s="5" t="n">
        <v>842</v>
      </c>
    </row>
    <row r="3666" spans="1:3">
      <c r="A3666" s="4" t="s">
        <v>730</v>
      </c>
      <c r="B3666" s="5" t="n">
        <v>2037</v>
      </c>
    </row>
    <row r="3667" spans="1:3">
      <c r="A3667" s="4" t="s">
        <v>371</v>
      </c>
      <c r="B3667" s="5" t="n">
        <v>160</v>
      </c>
    </row>
    <row r="3668" spans="1:3">
      <c r="A3668" s="3" t="s">
        <v>731</v>
      </c>
    </row>
    <row r="3669" spans="1:3">
      <c r="A3669" s="4" t="s">
        <v>32</v>
      </c>
      <c r="B3669" s="5" t="n">
        <v>0</v>
      </c>
    </row>
    <row r="3670" spans="1:3">
      <c r="A3670" s="4" t="s">
        <v>732</v>
      </c>
      <c r="B3670" s="5" t="n">
        <v>62</v>
      </c>
    </row>
    <row r="3671" spans="1:3">
      <c r="A3671" s="4" t="s">
        <v>371</v>
      </c>
      <c r="B3671" s="5" t="n">
        <v>87</v>
      </c>
    </row>
    <row r="3672" spans="1:3">
      <c r="A3672" s="3" t="s">
        <v>733</v>
      </c>
    </row>
    <row r="3673" spans="1:3">
      <c r="A3673" s="4" t="s">
        <v>32</v>
      </c>
      <c r="B3673" s="5" t="n">
        <v>842</v>
      </c>
    </row>
    <row r="3674" spans="1:3">
      <c r="A3674" s="4" t="s">
        <v>732</v>
      </c>
      <c r="B3674" s="5" t="n">
        <v>2099</v>
      </c>
    </row>
    <row r="3675" spans="1:3">
      <c r="A3675" s="4" t="s">
        <v>371</v>
      </c>
      <c r="B3675" s="5" t="n">
        <v>247</v>
      </c>
    </row>
    <row r="3676" spans="1:3">
      <c r="A3676" s="4" t="s">
        <v>109</v>
      </c>
      <c r="B3676" s="5" t="n">
        <v>3188</v>
      </c>
    </row>
    <row r="3677" spans="1:3">
      <c r="A3677" s="4" t="s">
        <v>734</v>
      </c>
      <c r="B3677" s="5" t="n">
        <v>1169</v>
      </c>
    </row>
    <row r="3678" spans="1:3">
      <c r="A3678" s="4" t="s">
        <v>981</v>
      </c>
    </row>
    <row r="3679" spans="1:3">
      <c r="A3679" s="3" t="s">
        <v>729</v>
      </c>
    </row>
    <row r="3680" spans="1:3">
      <c r="A3680" s="4" t="s">
        <v>32</v>
      </c>
      <c r="B3680" s="5" t="n">
        <v>956</v>
      </c>
    </row>
    <row r="3681" spans="1:3">
      <c r="A3681" s="4" t="s">
        <v>730</v>
      </c>
      <c r="B3681" s="5" t="n">
        <v>2355</v>
      </c>
    </row>
    <row r="3682" spans="1:3">
      <c r="A3682" s="4" t="s">
        <v>371</v>
      </c>
      <c r="B3682" s="5" t="n">
        <v>185</v>
      </c>
    </row>
    <row r="3683" spans="1:3">
      <c r="A3683" s="3" t="s">
        <v>731</v>
      </c>
    </row>
    <row r="3684" spans="1:3">
      <c r="A3684" s="4" t="s">
        <v>32</v>
      </c>
      <c r="B3684" s="5" t="n">
        <v>0</v>
      </c>
    </row>
    <row r="3685" spans="1:3">
      <c r="A3685" s="4" t="s">
        <v>732</v>
      </c>
      <c r="B3685" s="5" t="n">
        <v>30</v>
      </c>
    </row>
    <row r="3686" spans="1:3">
      <c r="A3686" s="4" t="s">
        <v>371</v>
      </c>
      <c r="B3686" s="5" t="n">
        <v>35</v>
      </c>
    </row>
    <row r="3687" spans="1:3">
      <c r="A3687" s="3" t="s">
        <v>733</v>
      </c>
    </row>
    <row r="3688" spans="1:3">
      <c r="A3688" s="4" t="s">
        <v>32</v>
      </c>
      <c r="B3688" s="5" t="n">
        <v>956</v>
      </c>
    </row>
    <row r="3689" spans="1:3">
      <c r="A3689" s="4" t="s">
        <v>732</v>
      </c>
      <c r="B3689" s="5" t="n">
        <v>2385</v>
      </c>
    </row>
    <row r="3690" spans="1:3">
      <c r="A3690" s="4" t="s">
        <v>371</v>
      </c>
      <c r="B3690" s="5" t="n">
        <v>220</v>
      </c>
    </row>
    <row r="3691" spans="1:3">
      <c r="A3691" s="4" t="s">
        <v>109</v>
      </c>
      <c r="B3691" s="5" t="n">
        <v>3561</v>
      </c>
    </row>
    <row r="3692" spans="1:3">
      <c r="A3692" s="4" t="s">
        <v>734</v>
      </c>
      <c r="B3692" s="5" t="n">
        <v>1334</v>
      </c>
    </row>
    <row r="3693" spans="1:3">
      <c r="A3693" s="4" t="s">
        <v>982</v>
      </c>
    </row>
    <row r="3694" spans="1:3">
      <c r="A3694" s="3" t="s">
        <v>729</v>
      </c>
    </row>
    <row r="3695" spans="1:3">
      <c r="A3695" s="4" t="s">
        <v>32</v>
      </c>
      <c r="B3695" s="5" t="n">
        <v>903</v>
      </c>
    </row>
    <row r="3696" spans="1:3">
      <c r="A3696" s="4" t="s">
        <v>730</v>
      </c>
      <c r="B3696" s="5" t="n">
        <v>2271</v>
      </c>
    </row>
    <row r="3697" spans="1:3">
      <c r="A3697" s="4" t="s">
        <v>371</v>
      </c>
      <c r="B3697" s="5" t="n">
        <v>156</v>
      </c>
    </row>
    <row r="3698" spans="1:3">
      <c r="A3698" s="3" t="s">
        <v>731</v>
      </c>
    </row>
    <row r="3699" spans="1:3">
      <c r="A3699" s="4" t="s">
        <v>32</v>
      </c>
      <c r="B3699" s="5" t="n">
        <v>0</v>
      </c>
    </row>
    <row r="3700" spans="1:3">
      <c r="A3700" s="4" t="s">
        <v>732</v>
      </c>
      <c r="B3700" s="5" t="n">
        <v>115</v>
      </c>
    </row>
    <row r="3701" spans="1:3">
      <c r="A3701" s="4" t="s">
        <v>371</v>
      </c>
      <c r="B3701" s="5" t="n">
        <v>94</v>
      </c>
    </row>
    <row r="3702" spans="1:3">
      <c r="A3702" s="3" t="s">
        <v>733</v>
      </c>
    </row>
    <row r="3703" spans="1:3">
      <c r="A3703" s="4" t="s">
        <v>32</v>
      </c>
      <c r="B3703" s="5" t="n">
        <v>903</v>
      </c>
    </row>
    <row r="3704" spans="1:3">
      <c r="A3704" s="4" t="s">
        <v>732</v>
      </c>
      <c r="B3704" s="5" t="n">
        <v>2386</v>
      </c>
    </row>
    <row r="3705" spans="1:3">
      <c r="A3705" s="4" t="s">
        <v>371</v>
      </c>
      <c r="B3705" s="5" t="n">
        <v>250</v>
      </c>
    </row>
    <row r="3706" spans="1:3">
      <c r="A3706" s="4" t="s">
        <v>109</v>
      </c>
      <c r="B3706" s="5" t="n">
        <v>3539</v>
      </c>
    </row>
    <row r="3707" spans="1:3">
      <c r="A3707" s="4" t="s">
        <v>734</v>
      </c>
      <c r="B3707" s="5" t="n">
        <v>1407</v>
      </c>
    </row>
    <row r="3708" spans="1:3">
      <c r="A3708" s="4" t="s">
        <v>983</v>
      </c>
    </row>
    <row r="3709" spans="1:3">
      <c r="A3709" s="3" t="s">
        <v>729</v>
      </c>
    </row>
    <row r="3710" spans="1:3">
      <c r="A3710" s="4" t="s">
        <v>32</v>
      </c>
      <c r="B3710" s="5" t="n">
        <v>1119</v>
      </c>
    </row>
    <row r="3711" spans="1:3">
      <c r="A3711" s="4" t="s">
        <v>730</v>
      </c>
      <c r="B3711" s="5" t="n">
        <v>2482</v>
      </c>
    </row>
    <row r="3712" spans="1:3">
      <c r="A3712" s="4" t="s">
        <v>371</v>
      </c>
      <c r="B3712" s="5" t="n">
        <v>148</v>
      </c>
    </row>
    <row r="3713" spans="1:3">
      <c r="A3713" s="3" t="s">
        <v>731</v>
      </c>
    </row>
    <row r="3714" spans="1:3">
      <c r="A3714" s="4" t="s">
        <v>32</v>
      </c>
      <c r="B3714" s="5" t="n">
        <v>0</v>
      </c>
    </row>
    <row r="3715" spans="1:3">
      <c r="A3715" s="4" t="s">
        <v>732</v>
      </c>
      <c r="B3715" s="5" t="n">
        <v>179</v>
      </c>
    </row>
    <row r="3716" spans="1:3">
      <c r="A3716" s="4" t="s">
        <v>371</v>
      </c>
      <c r="B3716" s="5" t="n">
        <v>47</v>
      </c>
    </row>
    <row r="3717" spans="1:3">
      <c r="A3717" s="3" t="s">
        <v>733</v>
      </c>
    </row>
    <row r="3718" spans="1:3">
      <c r="A3718" s="4" t="s">
        <v>32</v>
      </c>
      <c r="B3718" s="5" t="n">
        <v>1119</v>
      </c>
    </row>
    <row r="3719" spans="1:3">
      <c r="A3719" s="4" t="s">
        <v>732</v>
      </c>
      <c r="B3719" s="5" t="n">
        <v>2661</v>
      </c>
    </row>
    <row r="3720" spans="1:3">
      <c r="A3720" s="4" t="s">
        <v>371</v>
      </c>
      <c r="B3720" s="5" t="n">
        <v>195</v>
      </c>
    </row>
    <row r="3721" spans="1:3">
      <c r="A3721" s="4" t="s">
        <v>109</v>
      </c>
      <c r="B3721" s="5" t="n">
        <v>3975</v>
      </c>
    </row>
    <row r="3722" spans="1:3">
      <c r="A3722" s="4" t="s">
        <v>734</v>
      </c>
      <c r="B3722" s="5" t="n">
        <v>1368</v>
      </c>
    </row>
    <row r="3723" spans="1:3">
      <c r="A3723" s="4" t="s">
        <v>984</v>
      </c>
    </row>
    <row r="3724" spans="1:3">
      <c r="A3724" s="3" t="s">
        <v>729</v>
      </c>
    </row>
    <row r="3725" spans="1:3">
      <c r="A3725" s="4" t="s">
        <v>32</v>
      </c>
      <c r="B3725" s="5" t="n">
        <v>871</v>
      </c>
    </row>
    <row r="3726" spans="1:3">
      <c r="A3726" s="4" t="s">
        <v>730</v>
      </c>
      <c r="B3726" s="5" t="n">
        <v>2279</v>
      </c>
    </row>
    <row r="3727" spans="1:3">
      <c r="A3727" s="4" t="s">
        <v>371</v>
      </c>
      <c r="B3727" s="5" t="n">
        <v>151</v>
      </c>
    </row>
    <row r="3728" spans="1:3">
      <c r="A3728" s="3" t="s">
        <v>731</v>
      </c>
    </row>
    <row r="3729" spans="1:3">
      <c r="A3729" s="4" t="s">
        <v>32</v>
      </c>
      <c r="B3729" s="5" t="n">
        <v>0</v>
      </c>
    </row>
    <row r="3730" spans="1:3">
      <c r="A3730" s="4" t="s">
        <v>732</v>
      </c>
      <c r="B3730" s="5" t="n">
        <v>90</v>
      </c>
    </row>
    <row r="3731" spans="1:3">
      <c r="A3731" s="4" t="s">
        <v>371</v>
      </c>
      <c r="B3731" s="5" t="n">
        <v>87</v>
      </c>
    </row>
    <row r="3732" spans="1:3">
      <c r="A3732" s="3" t="s">
        <v>733</v>
      </c>
    </row>
    <row r="3733" spans="1:3">
      <c r="A3733" s="4" t="s">
        <v>32</v>
      </c>
      <c r="B3733" s="5" t="n">
        <v>871</v>
      </c>
    </row>
    <row r="3734" spans="1:3">
      <c r="A3734" s="4" t="s">
        <v>732</v>
      </c>
      <c r="B3734" s="5" t="n">
        <v>2369</v>
      </c>
    </row>
    <row r="3735" spans="1:3">
      <c r="A3735" s="4" t="s">
        <v>371</v>
      </c>
      <c r="B3735" s="5" t="n">
        <v>238</v>
      </c>
    </row>
    <row r="3736" spans="1:3">
      <c r="A3736" s="4" t="s">
        <v>109</v>
      </c>
      <c r="B3736" s="5" t="n">
        <v>3478</v>
      </c>
    </row>
    <row r="3737" spans="1:3">
      <c r="A3737" s="4" t="s">
        <v>734</v>
      </c>
      <c r="B3737" s="5" t="n">
        <v>1333</v>
      </c>
    </row>
    <row r="3738" spans="1:3">
      <c r="A3738" s="4" t="s">
        <v>985</v>
      </c>
    </row>
    <row r="3739" spans="1:3">
      <c r="A3739" s="3" t="s">
        <v>729</v>
      </c>
    </row>
    <row r="3740" spans="1:3">
      <c r="A3740" s="4" t="s">
        <v>32</v>
      </c>
      <c r="B3740" s="5" t="n">
        <v>797</v>
      </c>
    </row>
    <row r="3741" spans="1:3">
      <c r="A3741" s="4" t="s">
        <v>730</v>
      </c>
      <c r="B3741" s="5" t="n">
        <v>2415</v>
      </c>
    </row>
    <row r="3742" spans="1:3">
      <c r="A3742" s="4" t="s">
        <v>371</v>
      </c>
      <c r="B3742" s="5" t="n">
        <v>186</v>
      </c>
    </row>
    <row r="3743" spans="1:3">
      <c r="A3743" s="3" t="s">
        <v>731</v>
      </c>
    </row>
    <row r="3744" spans="1:3">
      <c r="A3744" s="4" t="s">
        <v>32</v>
      </c>
      <c r="B3744" s="5" t="n">
        <v>0</v>
      </c>
    </row>
    <row r="3745" spans="1:3">
      <c r="A3745" s="4" t="s">
        <v>732</v>
      </c>
      <c r="B3745" s="5" t="n">
        <v>84</v>
      </c>
    </row>
    <row r="3746" spans="1:3">
      <c r="A3746" s="4" t="s">
        <v>371</v>
      </c>
      <c r="B3746" s="5" t="n">
        <v>73</v>
      </c>
    </row>
    <row r="3747" spans="1:3">
      <c r="A3747" s="3" t="s">
        <v>733</v>
      </c>
    </row>
    <row r="3748" spans="1:3">
      <c r="A3748" s="4" t="s">
        <v>32</v>
      </c>
      <c r="B3748" s="5" t="n">
        <v>797</v>
      </c>
    </row>
    <row r="3749" spans="1:3">
      <c r="A3749" s="4" t="s">
        <v>732</v>
      </c>
      <c r="B3749" s="5" t="n">
        <v>2499</v>
      </c>
    </row>
    <row r="3750" spans="1:3">
      <c r="A3750" s="4" t="s">
        <v>371</v>
      </c>
      <c r="B3750" s="5" t="n">
        <v>259</v>
      </c>
    </row>
    <row r="3751" spans="1:3">
      <c r="A3751" s="4" t="s">
        <v>109</v>
      </c>
      <c r="B3751" s="5" t="n">
        <v>3555</v>
      </c>
    </row>
    <row r="3752" spans="1:3">
      <c r="A3752" s="4" t="s">
        <v>734</v>
      </c>
      <c r="B3752" s="5" t="n">
        <v>1268</v>
      </c>
    </row>
    <row r="3753" spans="1:3">
      <c r="A3753" s="4" t="s">
        <v>986</v>
      </c>
    </row>
    <row r="3754" spans="1:3">
      <c r="A3754" s="3" t="s">
        <v>729</v>
      </c>
    </row>
    <row r="3755" spans="1:3">
      <c r="A3755" s="4" t="s">
        <v>32</v>
      </c>
      <c r="B3755" s="5" t="n">
        <v>0</v>
      </c>
    </row>
    <row r="3756" spans="1:3">
      <c r="A3756" s="4" t="s">
        <v>730</v>
      </c>
      <c r="B3756" s="5" t="n">
        <v>1817</v>
      </c>
    </row>
    <row r="3757" spans="1:3">
      <c r="A3757" s="4" t="s">
        <v>371</v>
      </c>
      <c r="B3757" s="5" t="n">
        <v>169</v>
      </c>
    </row>
    <row r="3758" spans="1:3">
      <c r="A3758" s="3" t="s">
        <v>731</v>
      </c>
    </row>
    <row r="3759" spans="1:3">
      <c r="A3759" s="4" t="s">
        <v>32</v>
      </c>
      <c r="B3759" s="5" t="n">
        <v>1503</v>
      </c>
    </row>
    <row r="3760" spans="1:3">
      <c r="A3760" s="4" t="s">
        <v>732</v>
      </c>
      <c r="B3760" s="5" t="n">
        <v>119</v>
      </c>
    </row>
    <row r="3761" spans="1:3">
      <c r="A3761" s="4" t="s">
        <v>371</v>
      </c>
      <c r="B3761" s="5" t="n">
        <v>84</v>
      </c>
    </row>
    <row r="3762" spans="1:3">
      <c r="A3762" s="3" t="s">
        <v>733</v>
      </c>
    </row>
    <row r="3763" spans="1:3">
      <c r="A3763" s="4" t="s">
        <v>32</v>
      </c>
      <c r="B3763" s="5" t="n">
        <v>1503</v>
      </c>
    </row>
    <row r="3764" spans="1:3">
      <c r="A3764" s="4" t="s">
        <v>732</v>
      </c>
      <c r="B3764" s="5" t="n">
        <v>1936</v>
      </c>
    </row>
    <row r="3765" spans="1:3">
      <c r="A3765" s="4" t="s">
        <v>371</v>
      </c>
      <c r="B3765" s="5" t="n">
        <v>253</v>
      </c>
    </row>
    <row r="3766" spans="1:3">
      <c r="A3766" s="4" t="s">
        <v>109</v>
      </c>
      <c r="B3766" s="5" t="n">
        <v>3692</v>
      </c>
    </row>
    <row r="3767" spans="1:3">
      <c r="A3767" s="4" t="s">
        <v>734</v>
      </c>
      <c r="B3767" s="5" t="n">
        <v>1117</v>
      </c>
    </row>
    <row r="3768" spans="1:3">
      <c r="A3768" s="4" t="s">
        <v>987</v>
      </c>
    </row>
    <row r="3769" spans="1:3">
      <c r="A3769" s="3" t="s">
        <v>729</v>
      </c>
    </row>
    <row r="3770" spans="1:3">
      <c r="A3770" s="4" t="s">
        <v>32</v>
      </c>
      <c r="B3770" s="5" t="n">
        <v>782</v>
      </c>
    </row>
    <row r="3771" spans="1:3">
      <c r="A3771" s="4" t="s">
        <v>730</v>
      </c>
      <c r="B3771" s="5" t="n">
        <v>2327</v>
      </c>
    </row>
    <row r="3772" spans="1:3">
      <c r="A3772" s="4" t="s">
        <v>371</v>
      </c>
      <c r="B3772" s="5" t="n">
        <v>240</v>
      </c>
    </row>
    <row r="3773" spans="1:3">
      <c r="A3773" s="3" t="s">
        <v>731</v>
      </c>
    </row>
    <row r="3774" spans="1:3">
      <c r="A3774" s="4" t="s">
        <v>32</v>
      </c>
      <c r="B3774" s="5" t="n">
        <v>0</v>
      </c>
    </row>
    <row r="3775" spans="1:3">
      <c r="A3775" s="4" t="s">
        <v>732</v>
      </c>
      <c r="B3775" s="5" t="n">
        <v>39</v>
      </c>
    </row>
    <row r="3776" spans="1:3">
      <c r="A3776" s="4" t="s">
        <v>371</v>
      </c>
      <c r="B3776" s="5" t="n">
        <v>30</v>
      </c>
    </row>
    <row r="3777" spans="1:3">
      <c r="A3777" s="3" t="s">
        <v>733</v>
      </c>
    </row>
    <row r="3778" spans="1:3">
      <c r="A3778" s="4" t="s">
        <v>32</v>
      </c>
      <c r="B3778" s="5" t="n">
        <v>782</v>
      </c>
    </row>
    <row r="3779" spans="1:3">
      <c r="A3779" s="4" t="s">
        <v>732</v>
      </c>
      <c r="B3779" s="5" t="n">
        <v>2366</v>
      </c>
    </row>
    <row r="3780" spans="1:3">
      <c r="A3780" s="4" t="s">
        <v>371</v>
      </c>
      <c r="B3780" s="5" t="n">
        <v>270</v>
      </c>
    </row>
    <row r="3781" spans="1:3">
      <c r="A3781" s="4" t="s">
        <v>109</v>
      </c>
      <c r="B3781" s="5" t="n">
        <v>3418</v>
      </c>
    </row>
    <row r="3782" spans="1:3">
      <c r="A3782" s="4" t="s">
        <v>734</v>
      </c>
      <c r="B3782" s="5" t="n">
        <v>1316</v>
      </c>
    </row>
    <row r="3783" spans="1:3">
      <c r="A3783" s="4" t="s">
        <v>988</v>
      </c>
    </row>
    <row r="3784" spans="1:3">
      <c r="A3784" s="3" t="s">
        <v>729</v>
      </c>
    </row>
    <row r="3785" spans="1:3">
      <c r="A3785" s="4" t="s">
        <v>32</v>
      </c>
      <c r="B3785" s="5" t="n">
        <v>850</v>
      </c>
    </row>
    <row r="3786" spans="1:3">
      <c r="A3786" s="4" t="s">
        <v>730</v>
      </c>
      <c r="B3786" s="5" t="n">
        <v>2242</v>
      </c>
    </row>
    <row r="3787" spans="1:3">
      <c r="A3787" s="4" t="s">
        <v>371</v>
      </c>
      <c r="B3787" s="5" t="n">
        <v>131</v>
      </c>
    </row>
    <row r="3788" spans="1:3">
      <c r="A3788" s="3" t="s">
        <v>731</v>
      </c>
    </row>
    <row r="3789" spans="1:3">
      <c r="A3789" s="4" t="s">
        <v>32</v>
      </c>
      <c r="B3789" s="5" t="n">
        <v>0</v>
      </c>
    </row>
    <row r="3790" spans="1:3">
      <c r="A3790" s="4" t="s">
        <v>732</v>
      </c>
      <c r="B3790" s="5" t="n">
        <v>62</v>
      </c>
    </row>
    <row r="3791" spans="1:3">
      <c r="A3791" s="4" t="s">
        <v>371</v>
      </c>
      <c r="B3791" s="5" t="n">
        <v>92</v>
      </c>
    </row>
    <row r="3792" spans="1:3">
      <c r="A3792" s="3" t="s">
        <v>733</v>
      </c>
    </row>
    <row r="3793" spans="1:3">
      <c r="A3793" s="4" t="s">
        <v>32</v>
      </c>
      <c r="B3793" s="5" t="n">
        <v>850</v>
      </c>
    </row>
    <row r="3794" spans="1:3">
      <c r="A3794" s="4" t="s">
        <v>732</v>
      </c>
      <c r="B3794" s="5" t="n">
        <v>2304</v>
      </c>
    </row>
    <row r="3795" spans="1:3">
      <c r="A3795" s="4" t="s">
        <v>371</v>
      </c>
      <c r="B3795" s="5" t="n">
        <v>223</v>
      </c>
    </row>
    <row r="3796" spans="1:3">
      <c r="A3796" s="4" t="s">
        <v>109</v>
      </c>
      <c r="B3796" s="5" t="n">
        <v>3377</v>
      </c>
    </row>
    <row r="3797" spans="1:3">
      <c r="A3797" s="4" t="s">
        <v>734</v>
      </c>
      <c r="B3797" s="5" t="n">
        <v>1213</v>
      </c>
    </row>
    <row r="3798" spans="1:3">
      <c r="A3798" s="4" t="s">
        <v>989</v>
      </c>
    </row>
    <row r="3799" spans="1:3">
      <c r="A3799" s="3" t="s">
        <v>729</v>
      </c>
    </row>
    <row r="3800" spans="1:3">
      <c r="A3800" s="4" t="s">
        <v>32</v>
      </c>
      <c r="B3800" s="5" t="n">
        <v>360</v>
      </c>
    </row>
    <row r="3801" spans="1:3">
      <c r="A3801" s="4" t="s">
        <v>730</v>
      </c>
      <c r="B3801" s="5" t="n">
        <v>2020</v>
      </c>
    </row>
    <row r="3802" spans="1:3">
      <c r="A3802" s="4" t="s">
        <v>371</v>
      </c>
      <c r="B3802" s="5" t="n">
        <v>157</v>
      </c>
    </row>
    <row r="3803" spans="1:3">
      <c r="A3803" s="3" t="s">
        <v>731</v>
      </c>
    </row>
    <row r="3804" spans="1:3">
      <c r="A3804" s="4" t="s">
        <v>32</v>
      </c>
      <c r="B3804" s="5" t="n">
        <v>0</v>
      </c>
    </row>
    <row r="3805" spans="1:3">
      <c r="A3805" s="4" t="s">
        <v>732</v>
      </c>
      <c r="B3805" s="5" t="n">
        <v>74</v>
      </c>
    </row>
    <row r="3806" spans="1:3">
      <c r="A3806" s="4" t="s">
        <v>371</v>
      </c>
      <c r="B3806" s="5" t="n">
        <v>104</v>
      </c>
    </row>
    <row r="3807" spans="1:3">
      <c r="A3807" s="3" t="s">
        <v>733</v>
      </c>
    </row>
    <row r="3808" spans="1:3">
      <c r="A3808" s="4" t="s">
        <v>32</v>
      </c>
      <c r="B3808" s="5" t="n">
        <v>360</v>
      </c>
    </row>
    <row r="3809" spans="1:3">
      <c r="A3809" s="4" t="s">
        <v>732</v>
      </c>
      <c r="B3809" s="5" t="n">
        <v>2094</v>
      </c>
    </row>
    <row r="3810" spans="1:3">
      <c r="A3810" s="4" t="s">
        <v>371</v>
      </c>
      <c r="B3810" s="5" t="n">
        <v>261</v>
      </c>
    </row>
    <row r="3811" spans="1:3">
      <c r="A3811" s="4" t="s">
        <v>109</v>
      </c>
      <c r="B3811" s="5" t="n">
        <v>2715</v>
      </c>
    </row>
    <row r="3812" spans="1:3">
      <c r="A3812" s="4" t="s">
        <v>734</v>
      </c>
      <c r="B3812" s="5" t="n">
        <v>1199</v>
      </c>
    </row>
    <row r="3813" spans="1:3">
      <c r="A3813" s="4" t="s">
        <v>990</v>
      </c>
    </row>
    <row r="3814" spans="1:3">
      <c r="A3814" s="3" t="s">
        <v>729</v>
      </c>
    </row>
    <row r="3815" spans="1:3">
      <c r="A3815" s="4" t="s">
        <v>32</v>
      </c>
      <c r="B3815" s="5" t="n">
        <v>1049</v>
      </c>
    </row>
    <row r="3816" spans="1:3">
      <c r="A3816" s="4" t="s">
        <v>730</v>
      </c>
      <c r="B3816" s="5" t="n">
        <v>2162</v>
      </c>
    </row>
    <row r="3817" spans="1:3">
      <c r="A3817" s="4" t="s">
        <v>371</v>
      </c>
      <c r="B3817" s="5" t="n">
        <v>147</v>
      </c>
    </row>
    <row r="3818" spans="1:3">
      <c r="A3818" s="3" t="s">
        <v>731</v>
      </c>
    </row>
    <row r="3819" spans="1:3">
      <c r="A3819" s="4" t="s">
        <v>32</v>
      </c>
      <c r="B3819" s="5" t="n">
        <v>0</v>
      </c>
    </row>
    <row r="3820" spans="1:3">
      <c r="A3820" s="4" t="s">
        <v>732</v>
      </c>
      <c r="B3820" s="5" t="n">
        <v>32</v>
      </c>
    </row>
    <row r="3821" spans="1:3">
      <c r="A3821" s="4" t="s">
        <v>371</v>
      </c>
      <c r="B3821" s="5" t="n">
        <v>83</v>
      </c>
    </row>
    <row r="3822" spans="1:3">
      <c r="A3822" s="3" t="s">
        <v>733</v>
      </c>
    </row>
    <row r="3823" spans="1:3">
      <c r="A3823" s="4" t="s">
        <v>32</v>
      </c>
      <c r="B3823" s="5" t="n">
        <v>1049</v>
      </c>
    </row>
    <row r="3824" spans="1:3">
      <c r="A3824" s="4" t="s">
        <v>732</v>
      </c>
      <c r="B3824" s="5" t="n">
        <v>2194</v>
      </c>
    </row>
    <row r="3825" spans="1:3">
      <c r="A3825" s="4" t="s">
        <v>371</v>
      </c>
      <c r="B3825" s="5" t="n">
        <v>230</v>
      </c>
    </row>
    <row r="3826" spans="1:3">
      <c r="A3826" s="4" t="s">
        <v>109</v>
      </c>
      <c r="B3826" s="5" t="n">
        <v>3473</v>
      </c>
    </row>
    <row r="3827" spans="1:3">
      <c r="A3827" s="4" t="s">
        <v>734</v>
      </c>
      <c r="B3827" s="5" t="n">
        <v>1167</v>
      </c>
    </row>
    <row r="3828" spans="1:3">
      <c r="A3828" s="4" t="s">
        <v>991</v>
      </c>
    </row>
    <row r="3829" spans="1:3">
      <c r="A3829" s="3" t="s">
        <v>729</v>
      </c>
    </row>
    <row r="3830" spans="1:3">
      <c r="A3830" s="4" t="s">
        <v>32</v>
      </c>
      <c r="B3830" s="5" t="n">
        <v>1200</v>
      </c>
    </row>
    <row r="3831" spans="1:3">
      <c r="A3831" s="4" t="s">
        <v>730</v>
      </c>
      <c r="B3831" s="5" t="n">
        <v>2271</v>
      </c>
    </row>
    <row r="3832" spans="1:3">
      <c r="A3832" s="4" t="s">
        <v>371</v>
      </c>
      <c r="B3832" s="5" t="n">
        <v>140</v>
      </c>
    </row>
    <row r="3833" spans="1:3">
      <c r="A3833" s="3" t="s">
        <v>731</v>
      </c>
    </row>
    <row r="3834" spans="1:3">
      <c r="A3834" s="4" t="s">
        <v>32</v>
      </c>
      <c r="B3834" s="5" t="n">
        <v>0</v>
      </c>
    </row>
    <row r="3835" spans="1:3">
      <c r="A3835" s="4" t="s">
        <v>732</v>
      </c>
      <c r="B3835" s="5" t="n">
        <v>63</v>
      </c>
    </row>
    <row r="3836" spans="1:3">
      <c r="A3836" s="4" t="s">
        <v>371</v>
      </c>
      <c r="B3836" s="5" t="n">
        <v>55</v>
      </c>
    </row>
    <row r="3837" spans="1:3">
      <c r="A3837" s="3" t="s">
        <v>733</v>
      </c>
    </row>
    <row r="3838" spans="1:3">
      <c r="A3838" s="4" t="s">
        <v>32</v>
      </c>
      <c r="B3838" s="5" t="n">
        <v>1200</v>
      </c>
    </row>
    <row r="3839" spans="1:3">
      <c r="A3839" s="4" t="s">
        <v>732</v>
      </c>
      <c r="B3839" s="5" t="n">
        <v>2334</v>
      </c>
    </row>
    <row r="3840" spans="1:3">
      <c r="A3840" s="4" t="s">
        <v>371</v>
      </c>
      <c r="B3840" s="5" t="n">
        <v>195</v>
      </c>
    </row>
    <row r="3841" spans="1:3">
      <c r="A3841" s="4" t="s">
        <v>109</v>
      </c>
      <c r="B3841" s="5" t="n">
        <v>3729</v>
      </c>
    </row>
    <row r="3842" spans="1:3">
      <c r="A3842" s="4" t="s">
        <v>734</v>
      </c>
      <c r="B3842" s="5" t="n">
        <v>1225</v>
      </c>
    </row>
    <row r="3843" spans="1:3">
      <c r="A3843" s="4" t="s">
        <v>992</v>
      </c>
    </row>
    <row r="3844" spans="1:3">
      <c r="A3844" s="3" t="s">
        <v>729</v>
      </c>
    </row>
    <row r="3845" spans="1:3">
      <c r="A3845" s="4" t="s">
        <v>32</v>
      </c>
      <c r="B3845" s="5" t="n">
        <v>878</v>
      </c>
    </row>
    <row r="3846" spans="1:3">
      <c r="A3846" s="4" t="s">
        <v>730</v>
      </c>
      <c r="B3846" s="5" t="n">
        <v>2255</v>
      </c>
    </row>
    <row r="3847" spans="1:3">
      <c r="A3847" s="4" t="s">
        <v>371</v>
      </c>
      <c r="B3847" s="5" t="n">
        <v>154</v>
      </c>
    </row>
    <row r="3848" spans="1:3">
      <c r="A3848" s="3" t="s">
        <v>731</v>
      </c>
    </row>
    <row r="3849" spans="1:3">
      <c r="A3849" s="4" t="s">
        <v>32</v>
      </c>
      <c r="B3849" s="5" t="n">
        <v>0</v>
      </c>
    </row>
    <row r="3850" spans="1:3">
      <c r="A3850" s="4" t="s">
        <v>732</v>
      </c>
      <c r="B3850" s="5" t="n">
        <v>54</v>
      </c>
    </row>
    <row r="3851" spans="1:3">
      <c r="A3851" s="4" t="s">
        <v>371</v>
      </c>
      <c r="B3851" s="5" t="n">
        <v>43</v>
      </c>
    </row>
    <row r="3852" spans="1:3">
      <c r="A3852" s="3" t="s">
        <v>733</v>
      </c>
    </row>
    <row r="3853" spans="1:3">
      <c r="A3853" s="4" t="s">
        <v>32</v>
      </c>
      <c r="B3853" s="5" t="n">
        <v>878</v>
      </c>
    </row>
    <row r="3854" spans="1:3">
      <c r="A3854" s="4" t="s">
        <v>732</v>
      </c>
      <c r="B3854" s="5" t="n">
        <v>2309</v>
      </c>
    </row>
    <row r="3855" spans="1:3">
      <c r="A3855" s="4" t="s">
        <v>371</v>
      </c>
      <c r="B3855" s="5" t="n">
        <v>197</v>
      </c>
    </row>
    <row r="3856" spans="1:3">
      <c r="A3856" s="4" t="s">
        <v>109</v>
      </c>
      <c r="B3856" s="5" t="n">
        <v>3384</v>
      </c>
    </row>
    <row r="3857" spans="1:3">
      <c r="A3857" s="4" t="s">
        <v>734</v>
      </c>
      <c r="B3857" s="5" t="n">
        <v>1198</v>
      </c>
    </row>
    <row r="3858" spans="1:3">
      <c r="A3858" s="4" t="s">
        <v>993</v>
      </c>
    </row>
    <row r="3859" spans="1:3">
      <c r="A3859" s="3" t="s">
        <v>729</v>
      </c>
    </row>
    <row r="3860" spans="1:3">
      <c r="A3860" s="4" t="s">
        <v>32</v>
      </c>
      <c r="B3860" s="5" t="n">
        <v>1227</v>
      </c>
    </row>
    <row r="3861" spans="1:3">
      <c r="A3861" s="4" t="s">
        <v>730</v>
      </c>
      <c r="B3861" s="5" t="n">
        <v>1801</v>
      </c>
    </row>
    <row r="3862" spans="1:3">
      <c r="A3862" s="4" t="s">
        <v>371</v>
      </c>
      <c r="B3862" s="5" t="n">
        <v>154</v>
      </c>
    </row>
    <row r="3863" spans="1:3">
      <c r="A3863" s="3" t="s">
        <v>731</v>
      </c>
    </row>
    <row r="3864" spans="1:3">
      <c r="A3864" s="4" t="s">
        <v>32</v>
      </c>
      <c r="B3864" s="5" t="n">
        <v>0</v>
      </c>
    </row>
    <row r="3865" spans="1:3">
      <c r="A3865" s="4" t="s">
        <v>732</v>
      </c>
      <c r="B3865" s="5" t="n">
        <v>84</v>
      </c>
    </row>
    <row r="3866" spans="1:3">
      <c r="A3866" s="4" t="s">
        <v>371</v>
      </c>
      <c r="B3866" s="5" t="n">
        <v>86</v>
      </c>
    </row>
    <row r="3867" spans="1:3">
      <c r="A3867" s="3" t="s">
        <v>733</v>
      </c>
    </row>
    <row r="3868" spans="1:3">
      <c r="A3868" s="4" t="s">
        <v>32</v>
      </c>
      <c r="B3868" s="5" t="n">
        <v>1227</v>
      </c>
    </row>
    <row r="3869" spans="1:3">
      <c r="A3869" s="4" t="s">
        <v>732</v>
      </c>
      <c r="B3869" s="5" t="n">
        <v>1885</v>
      </c>
    </row>
    <row r="3870" spans="1:3">
      <c r="A3870" s="4" t="s">
        <v>371</v>
      </c>
      <c r="B3870" s="5" t="n">
        <v>240</v>
      </c>
    </row>
    <row r="3871" spans="1:3">
      <c r="A3871" s="4" t="s">
        <v>109</v>
      </c>
      <c r="B3871" s="5" t="n">
        <v>3352</v>
      </c>
    </row>
    <row r="3872" spans="1:3">
      <c r="A3872" s="4" t="s">
        <v>734</v>
      </c>
      <c r="B3872" s="5" t="n">
        <v>984</v>
      </c>
    </row>
    <row r="3873" spans="1:3">
      <c r="A3873" s="4" t="s">
        <v>994</v>
      </c>
    </row>
    <row r="3874" spans="1:3">
      <c r="A3874" s="3" t="s">
        <v>729</v>
      </c>
    </row>
    <row r="3875" spans="1:3">
      <c r="A3875" s="4" t="s">
        <v>32</v>
      </c>
      <c r="B3875" s="5" t="n">
        <v>770</v>
      </c>
    </row>
    <row r="3876" spans="1:3">
      <c r="A3876" s="4" t="s">
        <v>730</v>
      </c>
      <c r="B3876" s="5" t="n">
        <v>2330</v>
      </c>
    </row>
    <row r="3877" spans="1:3">
      <c r="A3877" s="4" t="s">
        <v>371</v>
      </c>
      <c r="B3877" s="5" t="n">
        <v>212</v>
      </c>
    </row>
    <row r="3878" spans="1:3">
      <c r="A3878" s="3" t="s">
        <v>731</v>
      </c>
    </row>
    <row r="3879" spans="1:3">
      <c r="A3879" s="4" t="s">
        <v>32</v>
      </c>
      <c r="B3879" s="5" t="n">
        <v>0</v>
      </c>
    </row>
    <row r="3880" spans="1:3">
      <c r="A3880" s="4" t="s">
        <v>732</v>
      </c>
      <c r="B3880" s="5" t="n">
        <v>51</v>
      </c>
    </row>
    <row r="3881" spans="1:3">
      <c r="A3881" s="4" t="s">
        <v>371</v>
      </c>
      <c r="B3881" s="5" t="n">
        <v>76</v>
      </c>
    </row>
    <row r="3882" spans="1:3">
      <c r="A3882" s="3" t="s">
        <v>733</v>
      </c>
    </row>
    <row r="3883" spans="1:3">
      <c r="A3883" s="4" t="s">
        <v>32</v>
      </c>
      <c r="B3883" s="5" t="n">
        <v>770</v>
      </c>
    </row>
    <row r="3884" spans="1:3">
      <c r="A3884" s="4" t="s">
        <v>732</v>
      </c>
      <c r="B3884" s="5" t="n">
        <v>2381</v>
      </c>
    </row>
    <row r="3885" spans="1:3">
      <c r="A3885" s="4" t="s">
        <v>371</v>
      </c>
      <c r="B3885" s="5" t="n">
        <v>288</v>
      </c>
    </row>
    <row r="3886" spans="1:3">
      <c r="A3886" s="4" t="s">
        <v>109</v>
      </c>
      <c r="B3886" s="5" t="n">
        <v>3439</v>
      </c>
    </row>
    <row r="3887" spans="1:3">
      <c r="A3887" s="4" t="s">
        <v>734</v>
      </c>
      <c r="B3887" s="5" t="n">
        <v>1303</v>
      </c>
    </row>
    <row r="3888" spans="1:3">
      <c r="A3888" s="4" t="s">
        <v>995</v>
      </c>
    </row>
    <row r="3889" spans="1:3">
      <c r="A3889" s="3" t="s">
        <v>729</v>
      </c>
    </row>
    <row r="3890" spans="1:3">
      <c r="A3890" s="4" t="s">
        <v>32</v>
      </c>
      <c r="B3890" s="5" t="n">
        <v>1304</v>
      </c>
    </row>
    <row r="3891" spans="1:3">
      <c r="A3891" s="4" t="s">
        <v>730</v>
      </c>
      <c r="B3891" s="5" t="n">
        <v>2114</v>
      </c>
    </row>
    <row r="3892" spans="1:3">
      <c r="A3892" s="4" t="s">
        <v>371</v>
      </c>
      <c r="B3892" s="5" t="n">
        <v>137</v>
      </c>
    </row>
    <row r="3893" spans="1:3">
      <c r="A3893" s="3" t="s">
        <v>731</v>
      </c>
    </row>
    <row r="3894" spans="1:3">
      <c r="A3894" s="4" t="s">
        <v>32</v>
      </c>
      <c r="B3894" s="5" t="n">
        <v>0</v>
      </c>
    </row>
    <row r="3895" spans="1:3">
      <c r="A3895" s="4" t="s">
        <v>732</v>
      </c>
      <c r="B3895" s="5" t="n">
        <v>89</v>
      </c>
    </row>
    <row r="3896" spans="1:3">
      <c r="A3896" s="4" t="s">
        <v>371</v>
      </c>
      <c r="B3896" s="5" t="n">
        <v>99</v>
      </c>
    </row>
    <row r="3897" spans="1:3">
      <c r="A3897" s="3" t="s">
        <v>733</v>
      </c>
    </row>
    <row r="3898" spans="1:3">
      <c r="A3898" s="4" t="s">
        <v>32</v>
      </c>
      <c r="B3898" s="5" t="n">
        <v>1304</v>
      </c>
    </row>
    <row r="3899" spans="1:3">
      <c r="A3899" s="4" t="s">
        <v>732</v>
      </c>
      <c r="B3899" s="5" t="n">
        <v>2203</v>
      </c>
    </row>
    <row r="3900" spans="1:3">
      <c r="A3900" s="4" t="s">
        <v>371</v>
      </c>
      <c r="B3900" s="5" t="n">
        <v>236</v>
      </c>
    </row>
    <row r="3901" spans="1:3">
      <c r="A3901" s="4" t="s">
        <v>109</v>
      </c>
      <c r="B3901" s="5" t="n">
        <v>3743</v>
      </c>
    </row>
    <row r="3902" spans="1:3">
      <c r="A3902" s="4" t="s">
        <v>734</v>
      </c>
      <c r="B3902" s="5" t="n">
        <v>1166</v>
      </c>
    </row>
    <row r="3903" spans="1:3">
      <c r="A3903" s="4" t="s">
        <v>996</v>
      </c>
    </row>
    <row r="3904" spans="1:3">
      <c r="A3904" s="3" t="s">
        <v>729</v>
      </c>
    </row>
    <row r="3905" spans="1:3">
      <c r="A3905" s="4" t="s">
        <v>32</v>
      </c>
      <c r="B3905" s="5" t="n">
        <v>1400</v>
      </c>
    </row>
    <row r="3906" spans="1:3">
      <c r="A3906" s="4" t="s">
        <v>730</v>
      </c>
      <c r="B3906" s="5" t="n">
        <v>2956</v>
      </c>
    </row>
    <row r="3907" spans="1:3">
      <c r="A3907" s="4" t="s">
        <v>371</v>
      </c>
      <c r="B3907" s="5" t="n">
        <v>234</v>
      </c>
    </row>
    <row r="3908" spans="1:3">
      <c r="A3908" s="3" t="s">
        <v>731</v>
      </c>
    </row>
    <row r="3909" spans="1:3">
      <c r="A3909" s="4" t="s">
        <v>32</v>
      </c>
      <c r="B3909" s="5" t="n">
        <v>0</v>
      </c>
    </row>
    <row r="3910" spans="1:3">
      <c r="A3910" s="4" t="s">
        <v>732</v>
      </c>
      <c r="B3910" s="5" t="n">
        <v>81</v>
      </c>
    </row>
    <row r="3911" spans="1:3">
      <c r="A3911" s="4" t="s">
        <v>371</v>
      </c>
      <c r="B3911" s="5" t="n">
        <v>87</v>
      </c>
    </row>
    <row r="3912" spans="1:3">
      <c r="A3912" s="3" t="s">
        <v>733</v>
      </c>
    </row>
    <row r="3913" spans="1:3">
      <c r="A3913" s="4" t="s">
        <v>32</v>
      </c>
      <c r="B3913" s="5" t="n">
        <v>1400</v>
      </c>
    </row>
    <row r="3914" spans="1:3">
      <c r="A3914" s="4" t="s">
        <v>732</v>
      </c>
      <c r="B3914" s="5" t="n">
        <v>3037</v>
      </c>
    </row>
    <row r="3915" spans="1:3">
      <c r="A3915" s="4" t="s">
        <v>371</v>
      </c>
      <c r="B3915" s="5" t="n">
        <v>321</v>
      </c>
    </row>
    <row r="3916" spans="1:3">
      <c r="A3916" s="4" t="s">
        <v>109</v>
      </c>
      <c r="B3916" s="5" t="n">
        <v>4758</v>
      </c>
    </row>
    <row r="3917" spans="1:3">
      <c r="A3917" s="4" t="s">
        <v>734</v>
      </c>
      <c r="B3917" s="5" t="n">
        <v>1443</v>
      </c>
    </row>
    <row r="3918" spans="1:3">
      <c r="A3918" s="4" t="s">
        <v>997</v>
      </c>
    </row>
    <row r="3919" spans="1:3">
      <c r="A3919" s="3" t="s">
        <v>729</v>
      </c>
    </row>
    <row r="3920" spans="1:3">
      <c r="A3920" s="4" t="s">
        <v>32</v>
      </c>
      <c r="B3920" s="5" t="n">
        <v>753</v>
      </c>
    </row>
    <row r="3921" spans="1:3">
      <c r="A3921" s="4" t="s">
        <v>730</v>
      </c>
      <c r="B3921" s="5" t="n">
        <v>2153</v>
      </c>
    </row>
    <row r="3922" spans="1:3">
      <c r="A3922" s="4" t="s">
        <v>371</v>
      </c>
      <c r="B3922" s="5" t="n">
        <v>246</v>
      </c>
    </row>
    <row r="3923" spans="1:3">
      <c r="A3923" s="3" t="s">
        <v>731</v>
      </c>
    </row>
    <row r="3924" spans="1:3">
      <c r="A3924" s="4" t="s">
        <v>32</v>
      </c>
      <c r="B3924" s="5" t="n">
        <v>0</v>
      </c>
    </row>
    <row r="3925" spans="1:3">
      <c r="A3925" s="4" t="s">
        <v>732</v>
      </c>
      <c r="B3925" s="5" t="n">
        <v>97</v>
      </c>
    </row>
    <row r="3926" spans="1:3">
      <c r="A3926" s="4" t="s">
        <v>371</v>
      </c>
      <c r="B3926" s="5" t="n">
        <v>72</v>
      </c>
    </row>
    <row r="3927" spans="1:3">
      <c r="A3927" s="3" t="s">
        <v>733</v>
      </c>
    </row>
    <row r="3928" spans="1:3">
      <c r="A3928" s="4" t="s">
        <v>32</v>
      </c>
      <c r="B3928" s="5" t="n">
        <v>753</v>
      </c>
    </row>
    <row r="3929" spans="1:3">
      <c r="A3929" s="4" t="s">
        <v>732</v>
      </c>
      <c r="B3929" s="5" t="n">
        <v>2250</v>
      </c>
    </row>
    <row r="3930" spans="1:3">
      <c r="A3930" s="4" t="s">
        <v>371</v>
      </c>
      <c r="B3930" s="5" t="n">
        <v>318</v>
      </c>
    </row>
    <row r="3931" spans="1:3">
      <c r="A3931" s="4" t="s">
        <v>109</v>
      </c>
      <c r="B3931" s="5" t="n">
        <v>3321</v>
      </c>
    </row>
    <row r="3932" spans="1:3">
      <c r="A3932" s="4" t="s">
        <v>734</v>
      </c>
      <c r="B3932" s="5" t="n">
        <v>1259</v>
      </c>
    </row>
    <row r="3933" spans="1:3">
      <c r="A3933" s="4" t="s">
        <v>998</v>
      </c>
    </row>
    <row r="3934" spans="1:3">
      <c r="A3934" s="3" t="s">
        <v>729</v>
      </c>
    </row>
    <row r="3935" spans="1:3">
      <c r="A3935" s="4" t="s">
        <v>32</v>
      </c>
      <c r="B3935" s="5" t="n">
        <v>1174</v>
      </c>
    </row>
    <row r="3936" spans="1:3">
      <c r="A3936" s="4" t="s">
        <v>730</v>
      </c>
      <c r="B3936" s="5" t="n">
        <v>2287</v>
      </c>
    </row>
    <row r="3937" spans="1:3">
      <c r="A3937" s="4" t="s">
        <v>371</v>
      </c>
      <c r="B3937" s="5" t="n">
        <v>239</v>
      </c>
    </row>
    <row r="3938" spans="1:3">
      <c r="A3938" s="3" t="s">
        <v>731</v>
      </c>
    </row>
    <row r="3939" spans="1:3">
      <c r="A3939" s="4" t="s">
        <v>32</v>
      </c>
      <c r="B3939" s="5" t="n">
        <v>0</v>
      </c>
    </row>
    <row r="3940" spans="1:3">
      <c r="A3940" s="4" t="s">
        <v>732</v>
      </c>
      <c r="B3940" s="5" t="n">
        <v>32</v>
      </c>
    </row>
    <row r="3941" spans="1:3">
      <c r="A3941" s="4" t="s">
        <v>371</v>
      </c>
      <c r="B3941" s="5" t="n">
        <v>81</v>
      </c>
    </row>
    <row r="3942" spans="1:3">
      <c r="A3942" s="3" t="s">
        <v>733</v>
      </c>
    </row>
    <row r="3943" spans="1:3">
      <c r="A3943" s="4" t="s">
        <v>32</v>
      </c>
      <c r="B3943" s="5" t="n">
        <v>1174</v>
      </c>
    </row>
    <row r="3944" spans="1:3">
      <c r="A3944" s="4" t="s">
        <v>732</v>
      </c>
      <c r="B3944" s="5" t="n">
        <v>2319</v>
      </c>
    </row>
    <row r="3945" spans="1:3">
      <c r="A3945" s="4" t="s">
        <v>371</v>
      </c>
      <c r="B3945" s="5" t="n">
        <v>320</v>
      </c>
    </row>
    <row r="3946" spans="1:3">
      <c r="A3946" s="4" t="s">
        <v>109</v>
      </c>
      <c r="B3946" s="5" t="n">
        <v>3813</v>
      </c>
    </row>
    <row r="3947" spans="1:3">
      <c r="A3947" s="4" t="s">
        <v>734</v>
      </c>
      <c r="B3947" s="5" t="n">
        <v>1257</v>
      </c>
    </row>
    <row r="3948" spans="1:3">
      <c r="A3948" s="4" t="s">
        <v>999</v>
      </c>
    </row>
    <row r="3949" spans="1:3">
      <c r="A3949" s="3" t="s">
        <v>729</v>
      </c>
    </row>
    <row r="3950" spans="1:3">
      <c r="A3950" s="4" t="s">
        <v>32</v>
      </c>
      <c r="B3950" s="5" t="n">
        <v>995</v>
      </c>
    </row>
    <row r="3951" spans="1:3">
      <c r="A3951" s="4" t="s">
        <v>730</v>
      </c>
      <c r="B3951" s="5" t="n">
        <v>2286</v>
      </c>
    </row>
    <row r="3952" spans="1:3">
      <c r="A3952" s="4" t="s">
        <v>371</v>
      </c>
      <c r="B3952" s="5" t="n">
        <v>184</v>
      </c>
    </row>
    <row r="3953" spans="1:3">
      <c r="A3953" s="3" t="s">
        <v>731</v>
      </c>
    </row>
    <row r="3954" spans="1:3">
      <c r="A3954" s="4" t="s">
        <v>32</v>
      </c>
      <c r="B3954" s="5" t="n">
        <v>0</v>
      </c>
    </row>
    <row r="3955" spans="1:3">
      <c r="A3955" s="4" t="s">
        <v>732</v>
      </c>
      <c r="B3955" s="5" t="n">
        <v>61</v>
      </c>
    </row>
    <row r="3956" spans="1:3">
      <c r="A3956" s="4" t="s">
        <v>371</v>
      </c>
      <c r="B3956" s="5" t="n">
        <v>27</v>
      </c>
    </row>
    <row r="3957" spans="1:3">
      <c r="A3957" s="3" t="s">
        <v>733</v>
      </c>
    </row>
    <row r="3958" spans="1:3">
      <c r="A3958" s="4" t="s">
        <v>32</v>
      </c>
      <c r="B3958" s="5" t="n">
        <v>995</v>
      </c>
    </row>
    <row r="3959" spans="1:3">
      <c r="A3959" s="4" t="s">
        <v>732</v>
      </c>
      <c r="B3959" s="5" t="n">
        <v>2347</v>
      </c>
    </row>
    <row r="3960" spans="1:3">
      <c r="A3960" s="4" t="s">
        <v>371</v>
      </c>
      <c r="B3960" s="5" t="n">
        <v>211</v>
      </c>
    </row>
    <row r="3961" spans="1:3">
      <c r="A3961" s="4" t="s">
        <v>109</v>
      </c>
      <c r="B3961" s="5" t="n">
        <v>3553</v>
      </c>
    </row>
    <row r="3962" spans="1:3">
      <c r="A3962" s="4" t="s">
        <v>734</v>
      </c>
      <c r="B3962" s="5" t="n">
        <v>1136</v>
      </c>
    </row>
    <row r="3963" spans="1:3">
      <c r="A3963" s="4" t="s">
        <v>1000</v>
      </c>
    </row>
    <row r="3964" spans="1:3">
      <c r="A3964" s="3" t="s">
        <v>729</v>
      </c>
    </row>
    <row r="3965" spans="1:3">
      <c r="A3965" s="4" t="s">
        <v>32</v>
      </c>
      <c r="B3965" s="5" t="n">
        <v>873</v>
      </c>
    </row>
    <row r="3966" spans="1:3">
      <c r="A3966" s="4" t="s">
        <v>730</v>
      </c>
      <c r="B3966" s="5" t="n">
        <v>2294</v>
      </c>
    </row>
    <row r="3967" spans="1:3">
      <c r="A3967" s="4" t="s">
        <v>371</v>
      </c>
      <c r="B3967" s="5" t="n">
        <v>212</v>
      </c>
    </row>
    <row r="3968" spans="1:3">
      <c r="A3968" s="3" t="s">
        <v>731</v>
      </c>
    </row>
    <row r="3969" spans="1:3">
      <c r="A3969" s="4" t="s">
        <v>32</v>
      </c>
      <c r="B3969" s="5" t="n">
        <v>0</v>
      </c>
    </row>
    <row r="3970" spans="1:3">
      <c r="A3970" s="4" t="s">
        <v>732</v>
      </c>
      <c r="B3970" s="5" t="n">
        <v>76</v>
      </c>
    </row>
    <row r="3971" spans="1:3">
      <c r="A3971" s="4" t="s">
        <v>371</v>
      </c>
      <c r="B3971" s="5" t="n">
        <v>47</v>
      </c>
    </row>
    <row r="3972" spans="1:3">
      <c r="A3972" s="3" t="s">
        <v>733</v>
      </c>
    </row>
    <row r="3973" spans="1:3">
      <c r="A3973" s="4" t="s">
        <v>32</v>
      </c>
      <c r="B3973" s="5" t="n">
        <v>873</v>
      </c>
    </row>
    <row r="3974" spans="1:3">
      <c r="A3974" s="4" t="s">
        <v>732</v>
      </c>
      <c r="B3974" s="5" t="n">
        <v>2370</v>
      </c>
    </row>
    <row r="3975" spans="1:3">
      <c r="A3975" s="4" t="s">
        <v>371</v>
      </c>
      <c r="B3975" s="5" t="n">
        <v>259</v>
      </c>
    </row>
    <row r="3976" spans="1:3">
      <c r="A3976" s="4" t="s">
        <v>109</v>
      </c>
      <c r="B3976" s="5" t="n">
        <v>3502</v>
      </c>
    </row>
    <row r="3977" spans="1:3">
      <c r="A3977" s="4" t="s">
        <v>734</v>
      </c>
      <c r="B3977" s="5" t="n">
        <v>1236</v>
      </c>
    </row>
    <row r="3978" spans="1:3">
      <c r="A3978" s="4" t="s">
        <v>1001</v>
      </c>
    </row>
    <row r="3979" spans="1:3">
      <c r="A3979" s="3" t="s">
        <v>729</v>
      </c>
    </row>
    <row r="3980" spans="1:3">
      <c r="A3980" s="4" t="s">
        <v>32</v>
      </c>
      <c r="B3980" s="5" t="n">
        <v>970</v>
      </c>
    </row>
    <row r="3981" spans="1:3">
      <c r="A3981" s="4" t="s">
        <v>730</v>
      </c>
      <c r="B3981" s="5" t="n">
        <v>2342</v>
      </c>
    </row>
    <row r="3982" spans="1:3">
      <c r="A3982" s="4" t="s">
        <v>371</v>
      </c>
      <c r="B3982" s="5" t="n">
        <v>225</v>
      </c>
    </row>
    <row r="3983" spans="1:3">
      <c r="A3983" s="3" t="s">
        <v>731</v>
      </c>
    </row>
    <row r="3984" spans="1:3">
      <c r="A3984" s="4" t="s">
        <v>32</v>
      </c>
      <c r="B3984" s="5" t="n">
        <v>0</v>
      </c>
    </row>
    <row r="3985" spans="1:3">
      <c r="A3985" s="4" t="s">
        <v>732</v>
      </c>
      <c r="B3985" s="5" t="n">
        <v>58</v>
      </c>
    </row>
    <row r="3986" spans="1:3">
      <c r="A3986" s="4" t="s">
        <v>371</v>
      </c>
      <c r="B3986" s="5" t="n">
        <v>76</v>
      </c>
    </row>
    <row r="3987" spans="1:3">
      <c r="A3987" s="3" t="s">
        <v>733</v>
      </c>
    </row>
    <row r="3988" spans="1:3">
      <c r="A3988" s="4" t="s">
        <v>32</v>
      </c>
      <c r="B3988" s="5" t="n">
        <v>970</v>
      </c>
    </row>
    <row r="3989" spans="1:3">
      <c r="A3989" s="4" t="s">
        <v>732</v>
      </c>
      <c r="B3989" s="5" t="n">
        <v>2400</v>
      </c>
    </row>
    <row r="3990" spans="1:3">
      <c r="A3990" s="4" t="s">
        <v>371</v>
      </c>
      <c r="B3990" s="5" t="n">
        <v>301</v>
      </c>
    </row>
    <row r="3991" spans="1:3">
      <c r="A3991" s="4" t="s">
        <v>109</v>
      </c>
      <c r="B3991" s="5" t="n">
        <v>3671</v>
      </c>
    </row>
    <row r="3992" spans="1:3">
      <c r="A3992" s="4" t="s">
        <v>734</v>
      </c>
      <c r="B3992" s="5" t="n">
        <v>1255</v>
      </c>
    </row>
    <row r="3993" spans="1:3">
      <c r="A3993" s="4" t="s">
        <v>1002</v>
      </c>
    </row>
    <row r="3994" spans="1:3">
      <c r="A3994" s="3" t="s">
        <v>729</v>
      </c>
    </row>
    <row r="3995" spans="1:3">
      <c r="A3995" s="4" t="s">
        <v>32</v>
      </c>
      <c r="B3995" s="5" t="n">
        <v>1208</v>
      </c>
    </row>
    <row r="3996" spans="1:3">
      <c r="A3996" s="4" t="s">
        <v>730</v>
      </c>
      <c r="B3996" s="5" t="n">
        <v>2183</v>
      </c>
    </row>
    <row r="3997" spans="1:3">
      <c r="A3997" s="4" t="s">
        <v>371</v>
      </c>
      <c r="B3997" s="5" t="n">
        <v>242</v>
      </c>
    </row>
    <row r="3998" spans="1:3">
      <c r="A3998" s="3" t="s">
        <v>731</v>
      </c>
    </row>
    <row r="3999" spans="1:3">
      <c r="A3999" s="4" t="s">
        <v>32</v>
      </c>
      <c r="B3999" s="5" t="n">
        <v>0</v>
      </c>
    </row>
    <row r="4000" spans="1:3">
      <c r="A4000" s="4" t="s">
        <v>732</v>
      </c>
      <c r="B4000" s="5" t="n">
        <v>48</v>
      </c>
    </row>
    <row r="4001" spans="1:3">
      <c r="A4001" s="4" t="s">
        <v>371</v>
      </c>
      <c r="B4001" s="5" t="n">
        <v>37</v>
      </c>
    </row>
    <row r="4002" spans="1:3">
      <c r="A4002" s="3" t="s">
        <v>733</v>
      </c>
    </row>
    <row r="4003" spans="1:3">
      <c r="A4003" s="4" t="s">
        <v>32</v>
      </c>
      <c r="B4003" s="5" t="n">
        <v>1208</v>
      </c>
    </row>
    <row r="4004" spans="1:3">
      <c r="A4004" s="4" t="s">
        <v>732</v>
      </c>
      <c r="B4004" s="5" t="n">
        <v>2231</v>
      </c>
    </row>
    <row r="4005" spans="1:3">
      <c r="A4005" s="4" t="s">
        <v>371</v>
      </c>
      <c r="B4005" s="5" t="n">
        <v>279</v>
      </c>
    </row>
    <row r="4006" spans="1:3">
      <c r="A4006" s="4" t="s">
        <v>109</v>
      </c>
      <c r="B4006" s="5" t="n">
        <v>3718</v>
      </c>
    </row>
    <row r="4007" spans="1:3">
      <c r="A4007" s="4" t="s">
        <v>734</v>
      </c>
      <c r="B4007" s="5" t="n">
        <v>1141</v>
      </c>
    </row>
    <row r="4008" spans="1:3">
      <c r="A4008" s="4" t="s">
        <v>1003</v>
      </c>
    </row>
    <row r="4009" spans="1:3">
      <c r="A4009" s="3" t="s">
        <v>729</v>
      </c>
    </row>
    <row r="4010" spans="1:3">
      <c r="A4010" s="4" t="s">
        <v>32</v>
      </c>
      <c r="B4010" s="5" t="n">
        <v>1007</v>
      </c>
    </row>
    <row r="4011" spans="1:3">
      <c r="A4011" s="4" t="s">
        <v>730</v>
      </c>
      <c r="B4011" s="5" t="n">
        <v>2099</v>
      </c>
    </row>
    <row r="4012" spans="1:3">
      <c r="A4012" s="4" t="s">
        <v>371</v>
      </c>
      <c r="B4012" s="5" t="n">
        <v>155</v>
      </c>
    </row>
    <row r="4013" spans="1:3">
      <c r="A4013" s="3" t="s">
        <v>731</v>
      </c>
    </row>
    <row r="4014" spans="1:3">
      <c r="A4014" s="4" t="s">
        <v>32</v>
      </c>
      <c r="B4014" s="5" t="n">
        <v>0</v>
      </c>
    </row>
    <row r="4015" spans="1:3">
      <c r="A4015" s="4" t="s">
        <v>732</v>
      </c>
      <c r="B4015" s="5" t="n">
        <v>52</v>
      </c>
    </row>
    <row r="4016" spans="1:3">
      <c r="A4016" s="4" t="s">
        <v>371</v>
      </c>
      <c r="B4016" s="5" t="n">
        <v>88</v>
      </c>
    </row>
    <row r="4017" spans="1:3">
      <c r="A4017" s="3" t="s">
        <v>733</v>
      </c>
    </row>
    <row r="4018" spans="1:3">
      <c r="A4018" s="4" t="s">
        <v>32</v>
      </c>
      <c r="B4018" s="5" t="n">
        <v>1007</v>
      </c>
    </row>
    <row r="4019" spans="1:3">
      <c r="A4019" s="4" t="s">
        <v>732</v>
      </c>
      <c r="B4019" s="5" t="n">
        <v>2151</v>
      </c>
    </row>
    <row r="4020" spans="1:3">
      <c r="A4020" s="4" t="s">
        <v>371</v>
      </c>
      <c r="B4020" s="5" t="n">
        <v>243</v>
      </c>
    </row>
    <row r="4021" spans="1:3">
      <c r="A4021" s="4" t="s">
        <v>109</v>
      </c>
      <c r="B4021" s="5" t="n">
        <v>3401</v>
      </c>
    </row>
    <row r="4022" spans="1:3">
      <c r="A4022" s="4" t="s">
        <v>734</v>
      </c>
      <c r="B4022" s="5" t="n">
        <v>1111</v>
      </c>
    </row>
    <row r="4023" spans="1:3">
      <c r="A4023" s="4" t="s">
        <v>1004</v>
      </c>
    </row>
    <row r="4024" spans="1:3">
      <c r="A4024" s="3" t="s">
        <v>729</v>
      </c>
    </row>
    <row r="4025" spans="1:3">
      <c r="A4025" s="4" t="s">
        <v>32</v>
      </c>
      <c r="B4025" s="5" t="n">
        <v>1072</v>
      </c>
    </row>
    <row r="4026" spans="1:3">
      <c r="A4026" s="4" t="s">
        <v>730</v>
      </c>
      <c r="B4026" s="5" t="n">
        <v>2170</v>
      </c>
    </row>
    <row r="4027" spans="1:3">
      <c r="A4027" s="4" t="s">
        <v>371</v>
      </c>
      <c r="B4027" s="5" t="n">
        <v>236</v>
      </c>
    </row>
    <row r="4028" spans="1:3">
      <c r="A4028" s="3" t="s">
        <v>731</v>
      </c>
    </row>
    <row r="4029" spans="1:3">
      <c r="A4029" s="4" t="s">
        <v>32</v>
      </c>
      <c r="B4029" s="5" t="n">
        <v>0</v>
      </c>
    </row>
    <row r="4030" spans="1:3">
      <c r="A4030" s="4" t="s">
        <v>732</v>
      </c>
      <c r="B4030" s="5" t="n">
        <v>57</v>
      </c>
    </row>
    <row r="4031" spans="1:3">
      <c r="A4031" s="4" t="s">
        <v>371</v>
      </c>
      <c r="B4031" s="5" t="n">
        <v>43</v>
      </c>
    </row>
    <row r="4032" spans="1:3">
      <c r="A4032" s="3" t="s">
        <v>733</v>
      </c>
    </row>
    <row r="4033" spans="1:3">
      <c r="A4033" s="4" t="s">
        <v>32</v>
      </c>
      <c r="B4033" s="5" t="n">
        <v>1072</v>
      </c>
    </row>
    <row r="4034" spans="1:3">
      <c r="A4034" s="4" t="s">
        <v>732</v>
      </c>
      <c r="B4034" s="5" t="n">
        <v>2227</v>
      </c>
    </row>
    <row r="4035" spans="1:3">
      <c r="A4035" s="4" t="s">
        <v>371</v>
      </c>
      <c r="B4035" s="5" t="n">
        <v>279</v>
      </c>
    </row>
    <row r="4036" spans="1:3">
      <c r="A4036" s="4" t="s">
        <v>109</v>
      </c>
      <c r="B4036" s="5" t="n">
        <v>3578</v>
      </c>
    </row>
    <row r="4037" spans="1:3">
      <c r="A4037" s="4" t="s">
        <v>734</v>
      </c>
      <c r="B4037" s="5" t="n">
        <v>1163</v>
      </c>
    </row>
    <row r="4038" spans="1:3">
      <c r="A4038" s="4" t="s">
        <v>1005</v>
      </c>
    </row>
    <row r="4039" spans="1:3">
      <c r="A4039" s="3" t="s">
        <v>729</v>
      </c>
    </row>
    <row r="4040" spans="1:3">
      <c r="A4040" s="4" t="s">
        <v>32</v>
      </c>
      <c r="B4040" s="5" t="n">
        <v>1156</v>
      </c>
    </row>
    <row r="4041" spans="1:3">
      <c r="A4041" s="4" t="s">
        <v>730</v>
      </c>
      <c r="B4041" s="5" t="n">
        <v>2319</v>
      </c>
    </row>
    <row r="4042" spans="1:3">
      <c r="A4042" s="4" t="s">
        <v>371</v>
      </c>
      <c r="B4042" s="5" t="n">
        <v>263</v>
      </c>
    </row>
    <row r="4043" spans="1:3">
      <c r="A4043" s="3" t="s">
        <v>731</v>
      </c>
    </row>
    <row r="4044" spans="1:3">
      <c r="A4044" s="4" t="s">
        <v>32</v>
      </c>
      <c r="B4044" s="5" t="n">
        <v>0</v>
      </c>
    </row>
    <row r="4045" spans="1:3">
      <c r="A4045" s="4" t="s">
        <v>732</v>
      </c>
      <c r="B4045" s="5" t="n">
        <v>31</v>
      </c>
    </row>
    <row r="4046" spans="1:3">
      <c r="A4046" s="4" t="s">
        <v>371</v>
      </c>
      <c r="B4046" s="5" t="n">
        <v>38</v>
      </c>
    </row>
    <row r="4047" spans="1:3">
      <c r="A4047" s="3" t="s">
        <v>733</v>
      </c>
    </row>
    <row r="4048" spans="1:3">
      <c r="A4048" s="4" t="s">
        <v>32</v>
      </c>
      <c r="B4048" s="5" t="n">
        <v>1156</v>
      </c>
    </row>
    <row r="4049" spans="1:3">
      <c r="A4049" s="4" t="s">
        <v>732</v>
      </c>
      <c r="B4049" s="5" t="n">
        <v>2350</v>
      </c>
    </row>
    <row r="4050" spans="1:3">
      <c r="A4050" s="4" t="s">
        <v>371</v>
      </c>
      <c r="B4050" s="5" t="n">
        <v>301</v>
      </c>
    </row>
    <row r="4051" spans="1:3">
      <c r="A4051" s="4" t="s">
        <v>109</v>
      </c>
      <c r="B4051" s="5" t="n">
        <v>3807</v>
      </c>
    </row>
    <row r="4052" spans="1:3">
      <c r="A4052" s="4" t="s">
        <v>734</v>
      </c>
      <c r="B4052" s="5" t="n">
        <v>1164</v>
      </c>
    </row>
    <row r="4053" spans="1:3">
      <c r="A4053" s="4" t="s">
        <v>1006</v>
      </c>
    </row>
    <row r="4054" spans="1:3">
      <c r="A4054" s="3" t="s">
        <v>729</v>
      </c>
    </row>
    <row r="4055" spans="1:3">
      <c r="A4055" s="4" t="s">
        <v>32</v>
      </c>
      <c r="B4055" s="5" t="n">
        <v>1295</v>
      </c>
    </row>
    <row r="4056" spans="1:3">
      <c r="A4056" s="4" t="s">
        <v>730</v>
      </c>
      <c r="B4056" s="5" t="n">
        <v>2269</v>
      </c>
    </row>
    <row r="4057" spans="1:3">
      <c r="A4057" s="4" t="s">
        <v>371</v>
      </c>
      <c r="B4057" s="5" t="n">
        <v>228</v>
      </c>
    </row>
    <row r="4058" spans="1:3">
      <c r="A4058" s="3" t="s">
        <v>731</v>
      </c>
    </row>
    <row r="4059" spans="1:3">
      <c r="A4059" s="4" t="s">
        <v>32</v>
      </c>
      <c r="B4059" s="5" t="n">
        <v>0</v>
      </c>
    </row>
    <row r="4060" spans="1:3">
      <c r="A4060" s="4" t="s">
        <v>732</v>
      </c>
      <c r="B4060" s="5" t="n">
        <v>29</v>
      </c>
    </row>
    <row r="4061" spans="1:3">
      <c r="A4061" s="4" t="s">
        <v>371</v>
      </c>
      <c r="B4061" s="5" t="n">
        <v>45</v>
      </c>
    </row>
    <row r="4062" spans="1:3">
      <c r="A4062" s="3" t="s">
        <v>733</v>
      </c>
    </row>
    <row r="4063" spans="1:3">
      <c r="A4063" s="4" t="s">
        <v>32</v>
      </c>
      <c r="B4063" s="5" t="n">
        <v>1295</v>
      </c>
    </row>
    <row r="4064" spans="1:3">
      <c r="A4064" s="4" t="s">
        <v>732</v>
      </c>
      <c r="B4064" s="5" t="n">
        <v>2298</v>
      </c>
    </row>
    <row r="4065" spans="1:3">
      <c r="A4065" s="4" t="s">
        <v>371</v>
      </c>
      <c r="B4065" s="5" t="n">
        <v>273</v>
      </c>
    </row>
    <row r="4066" spans="1:3">
      <c r="A4066" s="4" t="s">
        <v>109</v>
      </c>
      <c r="B4066" s="5" t="n">
        <v>3866</v>
      </c>
    </row>
    <row r="4067" spans="1:3">
      <c r="A4067" s="4" t="s">
        <v>734</v>
      </c>
      <c r="B4067" s="5" t="n">
        <v>1049</v>
      </c>
    </row>
    <row r="4068" spans="1:3">
      <c r="A4068" s="4" t="s">
        <v>1007</v>
      </c>
    </row>
    <row r="4069" spans="1:3">
      <c r="A4069" s="3" t="s">
        <v>729</v>
      </c>
    </row>
    <row r="4070" spans="1:3">
      <c r="A4070" s="4" t="s">
        <v>32</v>
      </c>
      <c r="B4070" s="5" t="n">
        <v>1359</v>
      </c>
    </row>
    <row r="4071" spans="1:3">
      <c r="A4071" s="4" t="s">
        <v>730</v>
      </c>
      <c r="B4071" s="5" t="n">
        <v>2492</v>
      </c>
    </row>
    <row r="4072" spans="1:3">
      <c r="A4072" s="4" t="s">
        <v>371</v>
      </c>
      <c r="B4072" s="5" t="n">
        <v>230</v>
      </c>
    </row>
    <row r="4073" spans="1:3">
      <c r="A4073" s="3" t="s">
        <v>731</v>
      </c>
    </row>
    <row r="4074" spans="1:3">
      <c r="A4074" s="4" t="s">
        <v>32</v>
      </c>
      <c r="B4074" s="5" t="n">
        <v>0</v>
      </c>
    </row>
    <row r="4075" spans="1:3">
      <c r="A4075" s="4" t="s">
        <v>732</v>
      </c>
      <c r="B4075" s="5" t="n">
        <v>23</v>
      </c>
    </row>
    <row r="4076" spans="1:3">
      <c r="A4076" s="4" t="s">
        <v>371</v>
      </c>
      <c r="B4076" s="5" t="n">
        <v>33</v>
      </c>
    </row>
    <row r="4077" spans="1:3">
      <c r="A4077" s="3" t="s">
        <v>733</v>
      </c>
    </row>
    <row r="4078" spans="1:3">
      <c r="A4078" s="4" t="s">
        <v>32</v>
      </c>
      <c r="B4078" s="5" t="n">
        <v>1359</v>
      </c>
    </row>
    <row r="4079" spans="1:3">
      <c r="A4079" s="4" t="s">
        <v>732</v>
      </c>
      <c r="B4079" s="5" t="n">
        <v>2515</v>
      </c>
    </row>
    <row r="4080" spans="1:3">
      <c r="A4080" s="4" t="s">
        <v>371</v>
      </c>
      <c r="B4080" s="5" t="n">
        <v>263</v>
      </c>
    </row>
    <row r="4081" spans="1:3">
      <c r="A4081" s="4" t="s">
        <v>109</v>
      </c>
      <c r="B4081" s="5" t="n">
        <v>4137</v>
      </c>
    </row>
    <row r="4082" spans="1:3">
      <c r="A4082" s="4" t="s">
        <v>734</v>
      </c>
      <c r="B4082" s="5" t="n">
        <v>1085</v>
      </c>
    </row>
    <row r="4083" spans="1:3">
      <c r="A4083" s="4" t="s">
        <v>1008</v>
      </c>
    </row>
    <row r="4084" spans="1:3">
      <c r="A4084" s="3" t="s">
        <v>729</v>
      </c>
    </row>
    <row r="4085" spans="1:3">
      <c r="A4085" s="4" t="s">
        <v>32</v>
      </c>
      <c r="B4085" s="5" t="n">
        <v>762</v>
      </c>
    </row>
    <row r="4086" spans="1:3">
      <c r="A4086" s="4" t="s">
        <v>730</v>
      </c>
      <c r="B4086" s="5" t="n">
        <v>2646</v>
      </c>
    </row>
    <row r="4087" spans="1:3">
      <c r="A4087" s="4" t="s">
        <v>371</v>
      </c>
      <c r="B4087" s="5" t="n">
        <v>238</v>
      </c>
    </row>
    <row r="4088" spans="1:3">
      <c r="A4088" s="3" t="s">
        <v>731</v>
      </c>
    </row>
    <row r="4089" spans="1:3">
      <c r="A4089" s="4" t="s">
        <v>32</v>
      </c>
      <c r="B4089" s="5" t="n">
        <v>0</v>
      </c>
    </row>
    <row r="4090" spans="1:3">
      <c r="A4090" s="4" t="s">
        <v>732</v>
      </c>
      <c r="B4090" s="5" t="n">
        <v>17</v>
      </c>
    </row>
    <row r="4091" spans="1:3">
      <c r="A4091" s="4" t="s">
        <v>371</v>
      </c>
      <c r="B4091" s="5" t="n">
        <v>39</v>
      </c>
    </row>
    <row r="4092" spans="1:3">
      <c r="A4092" s="3" t="s">
        <v>733</v>
      </c>
    </row>
    <row r="4093" spans="1:3">
      <c r="A4093" s="4" t="s">
        <v>32</v>
      </c>
      <c r="B4093" s="5" t="n">
        <v>762</v>
      </c>
    </row>
    <row r="4094" spans="1:3">
      <c r="A4094" s="4" t="s">
        <v>732</v>
      </c>
      <c r="B4094" s="5" t="n">
        <v>2663</v>
      </c>
    </row>
    <row r="4095" spans="1:3">
      <c r="A4095" s="4" t="s">
        <v>371</v>
      </c>
      <c r="B4095" s="5" t="n">
        <v>277</v>
      </c>
    </row>
    <row r="4096" spans="1:3">
      <c r="A4096" s="4" t="s">
        <v>109</v>
      </c>
      <c r="B4096" s="5" t="n">
        <v>3702</v>
      </c>
    </row>
    <row r="4097" spans="1:3">
      <c r="A4097" s="4" t="s">
        <v>734</v>
      </c>
      <c r="B4097" s="5" t="n">
        <v>1148</v>
      </c>
    </row>
    <row r="4098" spans="1:3">
      <c r="A4098" s="4" t="s">
        <v>1009</v>
      </c>
    </row>
    <row r="4099" spans="1:3">
      <c r="A4099" s="3" t="s">
        <v>729</v>
      </c>
    </row>
    <row r="4100" spans="1:3">
      <c r="A4100" s="4" t="s">
        <v>32</v>
      </c>
      <c r="B4100" s="5" t="n">
        <v>1461</v>
      </c>
    </row>
    <row r="4101" spans="1:3">
      <c r="A4101" s="4" t="s">
        <v>730</v>
      </c>
      <c r="B4101" s="5" t="n">
        <v>2261</v>
      </c>
    </row>
    <row r="4102" spans="1:3">
      <c r="A4102" s="4" t="s">
        <v>371</v>
      </c>
      <c r="B4102" s="5" t="n">
        <v>231</v>
      </c>
    </row>
    <row r="4103" spans="1:3">
      <c r="A4103" s="3" t="s">
        <v>731</v>
      </c>
    </row>
    <row r="4104" spans="1:3">
      <c r="A4104" s="4" t="s">
        <v>32</v>
      </c>
      <c r="B4104" s="5" t="n">
        <v>0</v>
      </c>
    </row>
    <row r="4105" spans="1:3">
      <c r="A4105" s="4" t="s">
        <v>732</v>
      </c>
      <c r="B4105" s="5" t="n">
        <v>73</v>
      </c>
    </row>
    <row r="4106" spans="1:3">
      <c r="A4106" s="4" t="s">
        <v>371</v>
      </c>
      <c r="B4106" s="5" t="n">
        <v>57</v>
      </c>
    </row>
    <row r="4107" spans="1:3">
      <c r="A4107" s="3" t="s">
        <v>733</v>
      </c>
    </row>
    <row r="4108" spans="1:3">
      <c r="A4108" s="4" t="s">
        <v>32</v>
      </c>
      <c r="B4108" s="5" t="n">
        <v>1461</v>
      </c>
    </row>
    <row r="4109" spans="1:3">
      <c r="A4109" s="4" t="s">
        <v>732</v>
      </c>
      <c r="B4109" s="5" t="n">
        <v>2334</v>
      </c>
    </row>
    <row r="4110" spans="1:3">
      <c r="A4110" s="4" t="s">
        <v>371</v>
      </c>
      <c r="B4110" s="5" t="n">
        <v>288</v>
      </c>
    </row>
    <row r="4111" spans="1:3">
      <c r="A4111" s="4" t="s">
        <v>109</v>
      </c>
      <c r="B4111" s="5" t="n">
        <v>4083</v>
      </c>
    </row>
    <row r="4112" spans="1:3">
      <c r="A4112" s="4" t="s">
        <v>734</v>
      </c>
      <c r="B4112" s="5" t="n">
        <v>1038</v>
      </c>
    </row>
    <row r="4113" spans="1:3">
      <c r="A4113" s="4" t="s">
        <v>1010</v>
      </c>
    </row>
    <row r="4114" spans="1:3">
      <c r="A4114" s="3" t="s">
        <v>729</v>
      </c>
    </row>
    <row r="4115" spans="1:3">
      <c r="A4115" s="4" t="s">
        <v>32</v>
      </c>
      <c r="B4115" s="5" t="n">
        <v>1006</v>
      </c>
    </row>
    <row r="4116" spans="1:3">
      <c r="A4116" s="4" t="s">
        <v>730</v>
      </c>
      <c r="B4116" s="5" t="n">
        <v>2405</v>
      </c>
    </row>
    <row r="4117" spans="1:3">
      <c r="A4117" s="4" t="s">
        <v>371</v>
      </c>
      <c r="B4117" s="5" t="n">
        <v>264</v>
      </c>
    </row>
    <row r="4118" spans="1:3">
      <c r="A4118" s="3" t="s">
        <v>731</v>
      </c>
    </row>
    <row r="4119" spans="1:3">
      <c r="A4119" s="4" t="s">
        <v>32</v>
      </c>
      <c r="B4119" s="5" t="n">
        <v>0</v>
      </c>
    </row>
    <row r="4120" spans="1:3">
      <c r="A4120" s="4" t="s">
        <v>732</v>
      </c>
      <c r="B4120" s="5" t="n">
        <v>51</v>
      </c>
    </row>
    <row r="4121" spans="1:3">
      <c r="A4121" s="4" t="s">
        <v>371</v>
      </c>
      <c r="B4121" s="5" t="n">
        <v>32</v>
      </c>
    </row>
    <row r="4122" spans="1:3">
      <c r="A4122" s="3" t="s">
        <v>733</v>
      </c>
    </row>
    <row r="4123" spans="1:3">
      <c r="A4123" s="4" t="s">
        <v>32</v>
      </c>
      <c r="B4123" s="5" t="n">
        <v>1006</v>
      </c>
    </row>
    <row r="4124" spans="1:3">
      <c r="A4124" s="4" t="s">
        <v>732</v>
      </c>
      <c r="B4124" s="5" t="n">
        <v>2456</v>
      </c>
    </row>
    <row r="4125" spans="1:3">
      <c r="A4125" s="4" t="s">
        <v>371</v>
      </c>
      <c r="B4125" s="5" t="n">
        <v>296</v>
      </c>
    </row>
    <row r="4126" spans="1:3">
      <c r="A4126" s="4" t="s">
        <v>109</v>
      </c>
      <c r="B4126" s="5" t="n">
        <v>3758</v>
      </c>
    </row>
    <row r="4127" spans="1:3">
      <c r="A4127" s="4" t="s">
        <v>734</v>
      </c>
      <c r="B4127" s="5" t="n">
        <v>1054</v>
      </c>
    </row>
    <row r="4128" spans="1:3">
      <c r="A4128" s="4" t="s">
        <v>1011</v>
      </c>
    </row>
    <row r="4129" spans="1:3">
      <c r="A4129" s="3" t="s">
        <v>729</v>
      </c>
    </row>
    <row r="4130" spans="1:3">
      <c r="A4130" s="4" t="s">
        <v>32</v>
      </c>
      <c r="B4130" s="5" t="n">
        <v>1006</v>
      </c>
    </row>
    <row r="4131" spans="1:3">
      <c r="A4131" s="4" t="s">
        <v>730</v>
      </c>
      <c r="B4131" s="5" t="n">
        <v>2001</v>
      </c>
    </row>
    <row r="4132" spans="1:3">
      <c r="A4132" s="4" t="s">
        <v>371</v>
      </c>
      <c r="B4132" s="5" t="n">
        <v>263</v>
      </c>
    </row>
    <row r="4133" spans="1:3">
      <c r="A4133" s="3" t="s">
        <v>731</v>
      </c>
    </row>
    <row r="4134" spans="1:3">
      <c r="A4134" s="4" t="s">
        <v>32</v>
      </c>
      <c r="B4134" s="5" t="n">
        <v>0</v>
      </c>
    </row>
    <row r="4135" spans="1:3">
      <c r="A4135" s="4" t="s">
        <v>732</v>
      </c>
      <c r="B4135" s="5" t="n">
        <v>21</v>
      </c>
    </row>
    <row r="4136" spans="1:3">
      <c r="A4136" s="4" t="s">
        <v>371</v>
      </c>
      <c r="B4136" s="5" t="n">
        <v>30</v>
      </c>
    </row>
    <row r="4137" spans="1:3">
      <c r="A4137" s="3" t="s">
        <v>733</v>
      </c>
    </row>
    <row r="4138" spans="1:3">
      <c r="A4138" s="4" t="s">
        <v>32</v>
      </c>
      <c r="B4138" s="5" t="n">
        <v>1006</v>
      </c>
    </row>
    <row r="4139" spans="1:3">
      <c r="A4139" s="4" t="s">
        <v>732</v>
      </c>
      <c r="B4139" s="5" t="n">
        <v>2022</v>
      </c>
    </row>
    <row r="4140" spans="1:3">
      <c r="A4140" s="4" t="s">
        <v>371</v>
      </c>
      <c r="B4140" s="5" t="n">
        <v>293</v>
      </c>
    </row>
    <row r="4141" spans="1:3">
      <c r="A4141" s="4" t="s">
        <v>109</v>
      </c>
      <c r="B4141" s="5" t="n">
        <v>3321</v>
      </c>
    </row>
    <row r="4142" spans="1:3">
      <c r="A4142" s="4" t="s">
        <v>734</v>
      </c>
      <c r="B4142" s="5" t="n">
        <v>911</v>
      </c>
    </row>
    <row r="4143" spans="1:3">
      <c r="A4143" s="4" t="s">
        <v>1012</v>
      </c>
    </row>
    <row r="4144" spans="1:3">
      <c r="A4144" s="3" t="s">
        <v>729</v>
      </c>
    </row>
    <row r="4145" spans="1:3">
      <c r="A4145" s="4" t="s">
        <v>32</v>
      </c>
      <c r="B4145" s="5" t="n">
        <v>1054</v>
      </c>
    </row>
    <row r="4146" spans="1:3">
      <c r="A4146" s="4" t="s">
        <v>730</v>
      </c>
      <c r="B4146" s="5" t="n">
        <v>1974</v>
      </c>
    </row>
    <row r="4147" spans="1:3">
      <c r="A4147" s="4" t="s">
        <v>371</v>
      </c>
      <c r="B4147" s="5" t="n">
        <v>236</v>
      </c>
    </row>
    <row r="4148" spans="1:3">
      <c r="A4148" s="3" t="s">
        <v>731</v>
      </c>
    </row>
    <row r="4149" spans="1:3">
      <c r="A4149" s="4" t="s">
        <v>32</v>
      </c>
      <c r="B4149" s="5" t="n">
        <v>0</v>
      </c>
    </row>
    <row r="4150" spans="1:3">
      <c r="A4150" s="4" t="s">
        <v>732</v>
      </c>
      <c r="B4150" s="5" t="n">
        <v>14</v>
      </c>
    </row>
    <row r="4151" spans="1:3">
      <c r="A4151" s="4" t="s">
        <v>371</v>
      </c>
      <c r="B4151" s="5" t="n">
        <v>32</v>
      </c>
    </row>
    <row r="4152" spans="1:3">
      <c r="A4152" s="3" t="s">
        <v>733</v>
      </c>
    </row>
    <row r="4153" spans="1:3">
      <c r="A4153" s="4" t="s">
        <v>32</v>
      </c>
      <c r="B4153" s="5" t="n">
        <v>1054</v>
      </c>
    </row>
    <row r="4154" spans="1:3">
      <c r="A4154" s="4" t="s">
        <v>732</v>
      </c>
      <c r="B4154" s="5" t="n">
        <v>1988</v>
      </c>
    </row>
    <row r="4155" spans="1:3">
      <c r="A4155" s="4" t="s">
        <v>371</v>
      </c>
      <c r="B4155" s="5" t="n">
        <v>268</v>
      </c>
    </row>
    <row r="4156" spans="1:3">
      <c r="A4156" s="4" t="s">
        <v>109</v>
      </c>
      <c r="B4156" s="5" t="n">
        <v>3310</v>
      </c>
    </row>
    <row r="4157" spans="1:3">
      <c r="A4157" s="4" t="s">
        <v>734</v>
      </c>
      <c r="B4157" s="5" t="n">
        <v>898</v>
      </c>
    </row>
    <row r="4158" spans="1:3">
      <c r="A4158" s="4" t="s">
        <v>1013</v>
      </c>
    </row>
    <row r="4159" spans="1:3">
      <c r="A4159" s="3" t="s">
        <v>729</v>
      </c>
    </row>
    <row r="4160" spans="1:3">
      <c r="A4160" s="4" t="s">
        <v>32</v>
      </c>
      <c r="B4160" s="5" t="n">
        <v>704</v>
      </c>
    </row>
    <row r="4161" spans="1:3">
      <c r="A4161" s="4" t="s">
        <v>730</v>
      </c>
      <c r="B4161" s="5" t="n">
        <v>2218</v>
      </c>
    </row>
    <row r="4162" spans="1:3">
      <c r="A4162" s="4" t="s">
        <v>371</v>
      </c>
      <c r="B4162" s="5" t="n">
        <v>248</v>
      </c>
    </row>
    <row r="4163" spans="1:3">
      <c r="A4163" s="3" t="s">
        <v>731</v>
      </c>
    </row>
    <row r="4164" spans="1:3">
      <c r="A4164" s="4" t="s">
        <v>32</v>
      </c>
      <c r="B4164" s="5" t="n">
        <v>0</v>
      </c>
    </row>
    <row r="4165" spans="1:3">
      <c r="A4165" s="4" t="s">
        <v>732</v>
      </c>
      <c r="B4165" s="5" t="n">
        <v>9</v>
      </c>
    </row>
    <row r="4166" spans="1:3">
      <c r="A4166" s="4" t="s">
        <v>371</v>
      </c>
      <c r="B4166" s="5" t="n">
        <v>17</v>
      </c>
    </row>
    <row r="4167" spans="1:3">
      <c r="A4167" s="3" t="s">
        <v>733</v>
      </c>
    </row>
    <row r="4168" spans="1:3">
      <c r="A4168" s="4" t="s">
        <v>32</v>
      </c>
      <c r="B4168" s="5" t="n">
        <v>704</v>
      </c>
    </row>
    <row r="4169" spans="1:3">
      <c r="A4169" s="4" t="s">
        <v>732</v>
      </c>
      <c r="B4169" s="5" t="n">
        <v>2227</v>
      </c>
    </row>
    <row r="4170" spans="1:3">
      <c r="A4170" s="4" t="s">
        <v>371</v>
      </c>
      <c r="B4170" s="5" t="n">
        <v>265</v>
      </c>
    </row>
    <row r="4171" spans="1:3">
      <c r="A4171" s="4" t="s">
        <v>109</v>
      </c>
      <c r="B4171" s="5" t="n">
        <v>3196</v>
      </c>
    </row>
    <row r="4172" spans="1:3">
      <c r="A4172" s="4" t="s">
        <v>734</v>
      </c>
      <c r="B4172" s="5" t="n">
        <v>828</v>
      </c>
    </row>
    <row r="4173" spans="1:3">
      <c r="A4173" s="4" t="s">
        <v>1014</v>
      </c>
    </row>
    <row r="4174" spans="1:3">
      <c r="A4174" s="3" t="s">
        <v>729</v>
      </c>
    </row>
    <row r="4175" spans="1:3">
      <c r="A4175" s="4" t="s">
        <v>32</v>
      </c>
      <c r="B4175" s="5" t="n">
        <v>1071</v>
      </c>
    </row>
    <row r="4176" spans="1:3">
      <c r="A4176" s="4" t="s">
        <v>730</v>
      </c>
      <c r="B4176" s="5" t="n">
        <v>1840</v>
      </c>
    </row>
    <row r="4177" spans="1:3">
      <c r="A4177" s="4" t="s">
        <v>371</v>
      </c>
      <c r="B4177" s="5" t="n">
        <v>282</v>
      </c>
    </row>
    <row r="4178" spans="1:3">
      <c r="A4178" s="3" t="s">
        <v>731</v>
      </c>
    </row>
    <row r="4179" spans="1:3">
      <c r="A4179" s="4" t="s">
        <v>32</v>
      </c>
      <c r="B4179" s="5" t="n">
        <v>0</v>
      </c>
    </row>
    <row r="4180" spans="1:3">
      <c r="A4180" s="4" t="s">
        <v>732</v>
      </c>
      <c r="B4180" s="5" t="n">
        <v>11</v>
      </c>
    </row>
    <row r="4181" spans="1:3">
      <c r="A4181" s="4" t="s">
        <v>371</v>
      </c>
      <c r="B4181" s="5" t="n">
        <v>22</v>
      </c>
    </row>
    <row r="4182" spans="1:3">
      <c r="A4182" s="3" t="s">
        <v>733</v>
      </c>
    </row>
    <row r="4183" spans="1:3">
      <c r="A4183" s="4" t="s">
        <v>32</v>
      </c>
      <c r="B4183" s="5" t="n">
        <v>1071</v>
      </c>
    </row>
    <row r="4184" spans="1:3">
      <c r="A4184" s="4" t="s">
        <v>732</v>
      </c>
      <c r="B4184" s="5" t="n">
        <v>1851</v>
      </c>
    </row>
    <row r="4185" spans="1:3">
      <c r="A4185" s="4" t="s">
        <v>371</v>
      </c>
      <c r="B4185" s="5" t="n">
        <v>304</v>
      </c>
    </row>
    <row r="4186" spans="1:3">
      <c r="A4186" s="4" t="s">
        <v>109</v>
      </c>
      <c r="B4186" s="5" t="n">
        <v>3226</v>
      </c>
    </row>
    <row r="4187" spans="1:3">
      <c r="A4187" s="4" t="s">
        <v>734</v>
      </c>
      <c r="B4187" s="5" t="n">
        <v>768</v>
      </c>
    </row>
    <row r="4188" spans="1:3">
      <c r="A4188" s="4" t="s">
        <v>1015</v>
      </c>
    </row>
    <row r="4189" spans="1:3">
      <c r="A4189" s="3" t="s">
        <v>729</v>
      </c>
    </row>
    <row r="4190" spans="1:3">
      <c r="A4190" s="4" t="s">
        <v>32</v>
      </c>
      <c r="B4190" s="5" t="n">
        <v>839</v>
      </c>
    </row>
    <row r="4191" spans="1:3">
      <c r="A4191" s="4" t="s">
        <v>730</v>
      </c>
      <c r="B4191" s="5" t="n">
        <v>2201</v>
      </c>
    </row>
    <row r="4192" spans="1:3">
      <c r="A4192" s="4" t="s">
        <v>371</v>
      </c>
      <c r="B4192" s="5" t="n">
        <v>297</v>
      </c>
    </row>
    <row r="4193" spans="1:3">
      <c r="A4193" s="3" t="s">
        <v>731</v>
      </c>
    </row>
    <row r="4194" spans="1:3">
      <c r="A4194" s="4" t="s">
        <v>32</v>
      </c>
      <c r="B4194" s="5" t="n">
        <v>0</v>
      </c>
    </row>
    <row r="4195" spans="1:3">
      <c r="A4195" s="4" t="s">
        <v>732</v>
      </c>
      <c r="B4195" s="5" t="n">
        <v>15</v>
      </c>
    </row>
    <row r="4196" spans="1:3">
      <c r="A4196" s="4" t="s">
        <v>371</v>
      </c>
      <c r="B4196" s="5" t="n">
        <v>34</v>
      </c>
    </row>
    <row r="4197" spans="1:3">
      <c r="A4197" s="3" t="s">
        <v>733</v>
      </c>
    </row>
    <row r="4198" spans="1:3">
      <c r="A4198" s="4" t="s">
        <v>32</v>
      </c>
      <c r="B4198" s="5" t="n">
        <v>839</v>
      </c>
    </row>
    <row r="4199" spans="1:3">
      <c r="A4199" s="4" t="s">
        <v>732</v>
      </c>
      <c r="B4199" s="5" t="n">
        <v>2216</v>
      </c>
    </row>
    <row r="4200" spans="1:3">
      <c r="A4200" s="4" t="s">
        <v>371</v>
      </c>
      <c r="B4200" s="5" t="n">
        <v>331</v>
      </c>
    </row>
    <row r="4201" spans="1:3">
      <c r="A4201" s="4" t="s">
        <v>109</v>
      </c>
      <c r="B4201" s="5" t="n">
        <v>3386</v>
      </c>
    </row>
    <row r="4202" spans="1:3">
      <c r="A4202" s="4" t="s">
        <v>734</v>
      </c>
      <c r="B4202" s="5" t="n">
        <v>925</v>
      </c>
    </row>
    <row r="4203" spans="1:3">
      <c r="A4203" s="4" t="s">
        <v>1016</v>
      </c>
    </row>
    <row r="4204" spans="1:3">
      <c r="A4204" s="3" t="s">
        <v>729</v>
      </c>
    </row>
    <row r="4205" spans="1:3">
      <c r="A4205" s="4" t="s">
        <v>32</v>
      </c>
      <c r="B4205" s="5" t="n">
        <v>791</v>
      </c>
    </row>
    <row r="4206" spans="1:3">
      <c r="A4206" s="4" t="s">
        <v>730</v>
      </c>
      <c r="B4206" s="5" t="n">
        <v>2253</v>
      </c>
    </row>
    <row r="4207" spans="1:3">
      <c r="A4207" s="4" t="s">
        <v>371</v>
      </c>
      <c r="B4207" s="5" t="n">
        <v>237</v>
      </c>
    </row>
    <row r="4208" spans="1:3">
      <c r="A4208" s="3" t="s">
        <v>731</v>
      </c>
    </row>
    <row r="4209" spans="1:3">
      <c r="A4209" s="4" t="s">
        <v>32</v>
      </c>
      <c r="B4209" s="5" t="n">
        <v>0</v>
      </c>
    </row>
    <row r="4210" spans="1:3">
      <c r="A4210" s="4" t="s">
        <v>732</v>
      </c>
      <c r="B4210" s="5" t="n">
        <v>33</v>
      </c>
    </row>
    <row r="4211" spans="1:3">
      <c r="A4211" s="4" t="s">
        <v>371</v>
      </c>
      <c r="B4211" s="5" t="n">
        <v>69</v>
      </c>
    </row>
    <row r="4212" spans="1:3">
      <c r="A4212" s="3" t="s">
        <v>733</v>
      </c>
    </row>
    <row r="4213" spans="1:3">
      <c r="A4213" s="4" t="s">
        <v>32</v>
      </c>
      <c r="B4213" s="5" t="n">
        <v>791</v>
      </c>
    </row>
    <row r="4214" spans="1:3">
      <c r="A4214" s="4" t="s">
        <v>732</v>
      </c>
      <c r="B4214" s="5" t="n">
        <v>2286</v>
      </c>
    </row>
    <row r="4215" spans="1:3">
      <c r="A4215" s="4" t="s">
        <v>371</v>
      </c>
      <c r="B4215" s="5" t="n">
        <v>306</v>
      </c>
    </row>
    <row r="4216" spans="1:3">
      <c r="A4216" s="4" t="s">
        <v>109</v>
      </c>
      <c r="B4216" s="5" t="n">
        <v>3383</v>
      </c>
    </row>
    <row r="4217" spans="1:3">
      <c r="A4217" s="4" t="s">
        <v>734</v>
      </c>
      <c r="B4217" s="5" t="n">
        <v>973</v>
      </c>
    </row>
    <row r="4218" spans="1:3">
      <c r="A4218" s="4" t="s">
        <v>1017</v>
      </c>
    </row>
    <row r="4219" spans="1:3">
      <c r="A4219" s="3" t="s">
        <v>729</v>
      </c>
    </row>
    <row r="4220" spans="1:3">
      <c r="A4220" s="4" t="s">
        <v>32</v>
      </c>
      <c r="B4220" s="5" t="n">
        <v>1101</v>
      </c>
    </row>
    <row r="4221" spans="1:3">
      <c r="A4221" s="4" t="s">
        <v>730</v>
      </c>
      <c r="B4221" s="5" t="n">
        <v>2134</v>
      </c>
    </row>
    <row r="4222" spans="1:3">
      <c r="A4222" s="4" t="s">
        <v>371</v>
      </c>
      <c r="B4222" s="5" t="n">
        <v>303</v>
      </c>
    </row>
    <row r="4223" spans="1:3">
      <c r="A4223" s="3" t="s">
        <v>731</v>
      </c>
    </row>
    <row r="4224" spans="1:3">
      <c r="A4224" s="4" t="s">
        <v>32</v>
      </c>
      <c r="B4224" s="5" t="n">
        <v>0</v>
      </c>
    </row>
    <row r="4225" spans="1:3">
      <c r="A4225" s="4" t="s">
        <v>732</v>
      </c>
      <c r="B4225" s="5" t="n">
        <v>36</v>
      </c>
    </row>
    <row r="4226" spans="1:3">
      <c r="A4226" s="4" t="s">
        <v>371</v>
      </c>
      <c r="B4226" s="5" t="n">
        <v>0</v>
      </c>
    </row>
    <row r="4227" spans="1:3">
      <c r="A4227" s="3" t="s">
        <v>733</v>
      </c>
    </row>
    <row r="4228" spans="1:3">
      <c r="A4228" s="4" t="s">
        <v>32</v>
      </c>
      <c r="B4228" s="5" t="n">
        <v>1101</v>
      </c>
    </row>
    <row r="4229" spans="1:3">
      <c r="A4229" s="4" t="s">
        <v>732</v>
      </c>
      <c r="B4229" s="5" t="n">
        <v>2170</v>
      </c>
    </row>
    <row r="4230" spans="1:3">
      <c r="A4230" s="4" t="s">
        <v>371</v>
      </c>
      <c r="B4230" s="5" t="n">
        <v>303</v>
      </c>
    </row>
    <row r="4231" spans="1:3">
      <c r="A4231" s="4" t="s">
        <v>109</v>
      </c>
      <c r="B4231" s="5" t="n">
        <v>3574</v>
      </c>
    </row>
    <row r="4232" spans="1:3">
      <c r="A4232" s="4" t="s">
        <v>734</v>
      </c>
      <c r="B4232" s="5" t="n">
        <v>868</v>
      </c>
    </row>
    <row r="4233" spans="1:3">
      <c r="A4233" s="4" t="s">
        <v>1018</v>
      </c>
    </row>
    <row r="4234" spans="1:3">
      <c r="A4234" s="3" t="s">
        <v>729</v>
      </c>
    </row>
    <row r="4235" spans="1:3">
      <c r="A4235" s="4" t="s">
        <v>32</v>
      </c>
      <c r="B4235" s="5" t="n">
        <v>853</v>
      </c>
    </row>
    <row r="4236" spans="1:3">
      <c r="A4236" s="4" t="s">
        <v>730</v>
      </c>
      <c r="B4236" s="5" t="n">
        <v>1864</v>
      </c>
    </row>
    <row r="4237" spans="1:3">
      <c r="A4237" s="4" t="s">
        <v>371</v>
      </c>
      <c r="B4237" s="5" t="n">
        <v>315</v>
      </c>
    </row>
    <row r="4238" spans="1:3">
      <c r="A4238" s="3" t="s">
        <v>731</v>
      </c>
    </row>
    <row r="4239" spans="1:3">
      <c r="A4239" s="4" t="s">
        <v>32</v>
      </c>
      <c r="B4239" s="5" t="n">
        <v>0</v>
      </c>
    </row>
    <row r="4240" spans="1:3">
      <c r="A4240" s="4" t="s">
        <v>732</v>
      </c>
      <c r="B4240" s="5" t="n">
        <v>62</v>
      </c>
    </row>
    <row r="4241" spans="1:3">
      <c r="A4241" s="4" t="s">
        <v>371</v>
      </c>
      <c r="B4241" s="5" t="n">
        <v>23</v>
      </c>
    </row>
    <row r="4242" spans="1:3">
      <c r="A4242" s="3" t="s">
        <v>733</v>
      </c>
    </row>
    <row r="4243" spans="1:3">
      <c r="A4243" s="4" t="s">
        <v>32</v>
      </c>
      <c r="B4243" s="5" t="n">
        <v>853</v>
      </c>
    </row>
    <row r="4244" spans="1:3">
      <c r="A4244" s="4" t="s">
        <v>732</v>
      </c>
      <c r="B4244" s="5" t="n">
        <v>1926</v>
      </c>
    </row>
    <row r="4245" spans="1:3">
      <c r="A4245" s="4" t="s">
        <v>371</v>
      </c>
      <c r="B4245" s="5" t="n">
        <v>338</v>
      </c>
    </row>
    <row r="4246" spans="1:3">
      <c r="A4246" s="4" t="s">
        <v>109</v>
      </c>
      <c r="B4246" s="5" t="n">
        <v>3117</v>
      </c>
    </row>
    <row r="4247" spans="1:3">
      <c r="A4247" s="4" t="s">
        <v>734</v>
      </c>
      <c r="B4247" s="5" t="n">
        <v>843</v>
      </c>
    </row>
    <row r="4248" spans="1:3">
      <c r="A4248" s="4" t="s">
        <v>1019</v>
      </c>
    </row>
    <row r="4249" spans="1:3">
      <c r="A4249" s="3" t="s">
        <v>729</v>
      </c>
    </row>
    <row r="4250" spans="1:3">
      <c r="A4250" s="4" t="s">
        <v>32</v>
      </c>
      <c r="B4250" s="5" t="n">
        <v>0</v>
      </c>
    </row>
    <row r="4251" spans="1:3">
      <c r="A4251" s="4" t="s">
        <v>730</v>
      </c>
      <c r="B4251" s="5" t="n">
        <v>2072</v>
      </c>
    </row>
    <row r="4252" spans="1:3">
      <c r="A4252" s="4" t="s">
        <v>371</v>
      </c>
      <c r="B4252" s="5" t="n">
        <v>266</v>
      </c>
    </row>
    <row r="4253" spans="1:3">
      <c r="A4253" s="3" t="s">
        <v>731</v>
      </c>
    </row>
    <row r="4254" spans="1:3">
      <c r="A4254" s="4" t="s">
        <v>32</v>
      </c>
      <c r="B4254" s="5" t="n">
        <v>904</v>
      </c>
    </row>
    <row r="4255" spans="1:3">
      <c r="A4255" s="4" t="s">
        <v>732</v>
      </c>
      <c r="B4255" s="5" t="n">
        <v>12</v>
      </c>
    </row>
    <row r="4256" spans="1:3">
      <c r="A4256" s="4" t="s">
        <v>371</v>
      </c>
      <c r="B4256" s="5" t="n">
        <v>38</v>
      </c>
    </row>
    <row r="4257" spans="1:3">
      <c r="A4257" s="3" t="s">
        <v>733</v>
      </c>
    </row>
    <row r="4258" spans="1:3">
      <c r="A4258" s="4" t="s">
        <v>32</v>
      </c>
      <c r="B4258" s="5" t="n">
        <v>904</v>
      </c>
    </row>
    <row r="4259" spans="1:3">
      <c r="A4259" s="4" t="s">
        <v>732</v>
      </c>
      <c r="B4259" s="5" t="n">
        <v>2084</v>
      </c>
    </row>
    <row r="4260" spans="1:3">
      <c r="A4260" s="4" t="s">
        <v>371</v>
      </c>
      <c r="B4260" s="5" t="n">
        <v>304</v>
      </c>
    </row>
    <row r="4261" spans="1:3">
      <c r="A4261" s="4" t="s">
        <v>109</v>
      </c>
      <c r="B4261" s="5" t="n">
        <v>3292</v>
      </c>
    </row>
    <row r="4262" spans="1:3">
      <c r="A4262" s="4" t="s">
        <v>734</v>
      </c>
      <c r="B4262" s="5" t="n">
        <v>880</v>
      </c>
    </row>
    <row r="4263" spans="1:3">
      <c r="A4263" s="4" t="s">
        <v>1020</v>
      </c>
    </row>
    <row r="4264" spans="1:3">
      <c r="A4264" s="3" t="s">
        <v>729</v>
      </c>
    </row>
    <row r="4265" spans="1:3">
      <c r="A4265" s="4" t="s">
        <v>32</v>
      </c>
      <c r="B4265" s="5" t="n">
        <v>528</v>
      </c>
    </row>
    <row r="4266" spans="1:3">
      <c r="A4266" s="4" t="s">
        <v>730</v>
      </c>
      <c r="B4266" s="5" t="n">
        <v>1948</v>
      </c>
    </row>
    <row r="4267" spans="1:3">
      <c r="A4267" s="4" t="s">
        <v>371</v>
      </c>
      <c r="B4267" s="5" t="n">
        <v>268</v>
      </c>
    </row>
    <row r="4268" spans="1:3">
      <c r="A4268" s="3" t="s">
        <v>731</v>
      </c>
    </row>
    <row r="4269" spans="1:3">
      <c r="A4269" s="4" t="s">
        <v>32</v>
      </c>
      <c r="B4269" s="5" t="n">
        <v>0</v>
      </c>
    </row>
    <row r="4270" spans="1:3">
      <c r="A4270" s="4" t="s">
        <v>732</v>
      </c>
      <c r="B4270" s="5" t="n">
        <v>24</v>
      </c>
    </row>
    <row r="4271" spans="1:3">
      <c r="A4271" s="4" t="s">
        <v>371</v>
      </c>
      <c r="B4271" s="5" t="n">
        <v>29</v>
      </c>
    </row>
    <row r="4272" spans="1:3">
      <c r="A4272" s="3" t="s">
        <v>733</v>
      </c>
    </row>
    <row r="4273" spans="1:3">
      <c r="A4273" s="4" t="s">
        <v>32</v>
      </c>
      <c r="B4273" s="5" t="n">
        <v>528</v>
      </c>
    </row>
    <row r="4274" spans="1:3">
      <c r="A4274" s="4" t="s">
        <v>732</v>
      </c>
      <c r="B4274" s="5" t="n">
        <v>1972</v>
      </c>
    </row>
    <row r="4275" spans="1:3">
      <c r="A4275" s="4" t="s">
        <v>371</v>
      </c>
      <c r="B4275" s="5" t="n">
        <v>297</v>
      </c>
    </row>
    <row r="4276" spans="1:3">
      <c r="A4276" s="4" t="s">
        <v>109</v>
      </c>
      <c r="B4276" s="5" t="n">
        <v>2797</v>
      </c>
    </row>
    <row r="4277" spans="1:3">
      <c r="A4277" s="4" t="s">
        <v>734</v>
      </c>
      <c r="B4277" s="5" t="n">
        <v>827</v>
      </c>
    </row>
    <row r="4278" spans="1:3">
      <c r="A4278" s="4" t="s">
        <v>1021</v>
      </c>
    </row>
    <row r="4279" spans="1:3">
      <c r="A4279" s="3" t="s">
        <v>729</v>
      </c>
    </row>
    <row r="4280" spans="1:3">
      <c r="A4280" s="4" t="s">
        <v>32</v>
      </c>
      <c r="B4280" s="5" t="n">
        <v>955</v>
      </c>
    </row>
    <row r="4281" spans="1:3">
      <c r="A4281" s="4" t="s">
        <v>730</v>
      </c>
      <c r="B4281" s="5" t="n">
        <v>2051</v>
      </c>
    </row>
    <row r="4282" spans="1:3">
      <c r="A4282" s="4" t="s">
        <v>371</v>
      </c>
      <c r="B4282" s="5" t="n">
        <v>254</v>
      </c>
    </row>
    <row r="4283" spans="1:3">
      <c r="A4283" s="3" t="s">
        <v>731</v>
      </c>
    </row>
    <row r="4284" spans="1:3">
      <c r="A4284" s="4" t="s">
        <v>32</v>
      </c>
      <c r="B4284" s="5" t="n">
        <v>0</v>
      </c>
    </row>
    <row r="4285" spans="1:3">
      <c r="A4285" s="4" t="s">
        <v>732</v>
      </c>
      <c r="B4285" s="5" t="n">
        <v>4</v>
      </c>
    </row>
    <row r="4286" spans="1:3">
      <c r="A4286" s="4" t="s">
        <v>371</v>
      </c>
      <c r="B4286" s="5" t="n">
        <v>32</v>
      </c>
    </row>
    <row r="4287" spans="1:3">
      <c r="A4287" s="3" t="s">
        <v>733</v>
      </c>
    </row>
    <row r="4288" spans="1:3">
      <c r="A4288" s="4" t="s">
        <v>32</v>
      </c>
      <c r="B4288" s="5" t="n">
        <v>955</v>
      </c>
    </row>
    <row r="4289" spans="1:3">
      <c r="A4289" s="4" t="s">
        <v>732</v>
      </c>
      <c r="B4289" s="5" t="n">
        <v>2055</v>
      </c>
    </row>
    <row r="4290" spans="1:3">
      <c r="A4290" s="4" t="s">
        <v>371</v>
      </c>
      <c r="B4290" s="5" t="n">
        <v>286</v>
      </c>
    </row>
    <row r="4291" spans="1:3">
      <c r="A4291" s="4" t="s">
        <v>109</v>
      </c>
      <c r="B4291" s="5" t="n">
        <v>3296</v>
      </c>
    </row>
    <row r="4292" spans="1:3">
      <c r="A4292" s="4" t="s">
        <v>734</v>
      </c>
      <c r="B4292" s="5" t="n">
        <v>816</v>
      </c>
    </row>
    <row r="4293" spans="1:3">
      <c r="A4293" s="4" t="s">
        <v>1022</v>
      </c>
    </row>
    <row r="4294" spans="1:3">
      <c r="A4294" s="3" t="s">
        <v>729</v>
      </c>
    </row>
    <row r="4295" spans="1:3">
      <c r="A4295" s="4" t="s">
        <v>32</v>
      </c>
      <c r="B4295" s="5" t="n">
        <v>875</v>
      </c>
    </row>
    <row r="4296" spans="1:3">
      <c r="A4296" s="4" t="s">
        <v>730</v>
      </c>
      <c r="B4296" s="5" t="n">
        <v>2377</v>
      </c>
    </row>
    <row r="4297" spans="1:3">
      <c r="A4297" s="4" t="s">
        <v>371</v>
      </c>
      <c r="B4297" s="5" t="n">
        <v>307</v>
      </c>
    </row>
    <row r="4298" spans="1:3">
      <c r="A4298" s="3" t="s">
        <v>731</v>
      </c>
    </row>
    <row r="4299" spans="1:3">
      <c r="A4299" s="4" t="s">
        <v>32</v>
      </c>
      <c r="B4299" s="5" t="n">
        <v>0</v>
      </c>
    </row>
    <row r="4300" spans="1:3">
      <c r="A4300" s="4" t="s">
        <v>732</v>
      </c>
      <c r="B4300" s="5" t="n">
        <v>30</v>
      </c>
    </row>
    <row r="4301" spans="1:3">
      <c r="A4301" s="4" t="s">
        <v>371</v>
      </c>
      <c r="B4301" s="5" t="n">
        <v>-1</v>
      </c>
    </row>
    <row r="4302" spans="1:3">
      <c r="A4302" s="3" t="s">
        <v>733</v>
      </c>
    </row>
    <row r="4303" spans="1:3">
      <c r="A4303" s="4" t="s">
        <v>32</v>
      </c>
      <c r="B4303" s="5" t="n">
        <v>875</v>
      </c>
    </row>
    <row r="4304" spans="1:3">
      <c r="A4304" s="4" t="s">
        <v>732</v>
      </c>
      <c r="B4304" s="5" t="n">
        <v>2407</v>
      </c>
    </row>
    <row r="4305" spans="1:3">
      <c r="A4305" s="4" t="s">
        <v>371</v>
      </c>
      <c r="B4305" s="5" t="n">
        <v>306</v>
      </c>
    </row>
    <row r="4306" spans="1:3">
      <c r="A4306" s="4" t="s">
        <v>109</v>
      </c>
      <c r="B4306" s="5" t="n">
        <v>3588</v>
      </c>
    </row>
    <row r="4307" spans="1:3">
      <c r="A4307" s="4" t="s">
        <v>734</v>
      </c>
      <c r="B4307" s="5" t="n">
        <v>814</v>
      </c>
    </row>
    <row r="4308" spans="1:3">
      <c r="A4308" s="4" t="s">
        <v>1023</v>
      </c>
    </row>
    <row r="4309" spans="1:3">
      <c r="A4309" s="3" t="s">
        <v>729</v>
      </c>
    </row>
    <row r="4310" spans="1:3">
      <c r="A4310" s="4" t="s">
        <v>32</v>
      </c>
      <c r="B4310" s="5" t="n">
        <v>908</v>
      </c>
    </row>
    <row r="4311" spans="1:3">
      <c r="A4311" s="4" t="s">
        <v>730</v>
      </c>
      <c r="B4311" s="5" t="n">
        <v>2728</v>
      </c>
    </row>
    <row r="4312" spans="1:3">
      <c r="A4312" s="4" t="s">
        <v>371</v>
      </c>
      <c r="B4312" s="5" t="n">
        <v>362</v>
      </c>
    </row>
    <row r="4313" spans="1:3">
      <c r="A4313" s="3" t="s">
        <v>731</v>
      </c>
    </row>
    <row r="4314" spans="1:3">
      <c r="A4314" s="4" t="s">
        <v>32</v>
      </c>
      <c r="B4314" s="5" t="n">
        <v>0</v>
      </c>
    </row>
    <row r="4315" spans="1:3">
      <c r="A4315" s="4" t="s">
        <v>732</v>
      </c>
      <c r="B4315" s="5" t="n">
        <v>-470</v>
      </c>
    </row>
    <row r="4316" spans="1:3">
      <c r="A4316" s="4" t="s">
        <v>371</v>
      </c>
      <c r="B4316" s="5" t="n">
        <v>0</v>
      </c>
    </row>
    <row r="4317" spans="1:3">
      <c r="A4317" s="3" t="s">
        <v>733</v>
      </c>
    </row>
    <row r="4318" spans="1:3">
      <c r="A4318" s="4" t="s">
        <v>32</v>
      </c>
      <c r="B4318" s="5" t="n">
        <v>908</v>
      </c>
    </row>
    <row r="4319" spans="1:3">
      <c r="A4319" s="4" t="s">
        <v>732</v>
      </c>
      <c r="B4319" s="5" t="n">
        <v>2258</v>
      </c>
    </row>
    <row r="4320" spans="1:3">
      <c r="A4320" s="4" t="s">
        <v>371</v>
      </c>
      <c r="B4320" s="5" t="n">
        <v>362</v>
      </c>
    </row>
    <row r="4321" spans="1:3">
      <c r="A4321" s="4" t="s">
        <v>109</v>
      </c>
      <c r="B4321" s="5" t="n">
        <v>3528</v>
      </c>
    </row>
    <row r="4322" spans="1:3">
      <c r="A4322" s="4" t="s">
        <v>734</v>
      </c>
      <c r="B4322" s="5" t="n">
        <v>594</v>
      </c>
    </row>
    <row r="4323" spans="1:3">
      <c r="A4323" s="4" t="s">
        <v>1024</v>
      </c>
    </row>
    <row r="4324" spans="1:3">
      <c r="A4324" s="3" t="s">
        <v>729</v>
      </c>
    </row>
    <row r="4325" spans="1:3">
      <c r="A4325" s="4" t="s">
        <v>32</v>
      </c>
      <c r="B4325" s="5" t="n">
        <v>1057</v>
      </c>
    </row>
    <row r="4326" spans="1:3">
      <c r="A4326" s="4" t="s">
        <v>730</v>
      </c>
      <c r="B4326" s="5" t="n">
        <v>2187</v>
      </c>
    </row>
    <row r="4327" spans="1:3">
      <c r="A4327" s="4" t="s">
        <v>371</v>
      </c>
      <c r="B4327" s="5" t="n">
        <v>327</v>
      </c>
    </row>
    <row r="4328" spans="1:3">
      <c r="A4328" s="3" t="s">
        <v>731</v>
      </c>
    </row>
    <row r="4329" spans="1:3">
      <c r="A4329" s="4" t="s">
        <v>32</v>
      </c>
      <c r="B4329" s="5" t="n">
        <v>0</v>
      </c>
    </row>
    <row r="4330" spans="1:3">
      <c r="A4330" s="4" t="s">
        <v>732</v>
      </c>
      <c r="B4330" s="5" t="n">
        <v>38</v>
      </c>
    </row>
    <row r="4331" spans="1:3">
      <c r="A4331" s="4" t="s">
        <v>371</v>
      </c>
      <c r="B4331" s="5" t="n">
        <v>15</v>
      </c>
    </row>
    <row r="4332" spans="1:3">
      <c r="A4332" s="3" t="s">
        <v>733</v>
      </c>
    </row>
    <row r="4333" spans="1:3">
      <c r="A4333" s="4" t="s">
        <v>32</v>
      </c>
      <c r="B4333" s="5" t="n">
        <v>1057</v>
      </c>
    </row>
    <row r="4334" spans="1:3">
      <c r="A4334" s="4" t="s">
        <v>732</v>
      </c>
      <c r="B4334" s="5" t="n">
        <v>2225</v>
      </c>
    </row>
    <row r="4335" spans="1:3">
      <c r="A4335" s="4" t="s">
        <v>371</v>
      </c>
      <c r="B4335" s="5" t="n">
        <v>342</v>
      </c>
    </row>
    <row r="4336" spans="1:3">
      <c r="A4336" s="4" t="s">
        <v>109</v>
      </c>
      <c r="B4336" s="5" t="n">
        <v>3624</v>
      </c>
    </row>
    <row r="4337" spans="1:3">
      <c r="A4337" s="4" t="s">
        <v>734</v>
      </c>
      <c r="B4337" s="5" t="n">
        <v>801</v>
      </c>
    </row>
    <row r="4338" spans="1:3">
      <c r="A4338" s="4" t="s">
        <v>1025</v>
      </c>
    </row>
    <row r="4339" spans="1:3">
      <c r="A4339" s="3" t="s">
        <v>729</v>
      </c>
    </row>
    <row r="4340" spans="1:3">
      <c r="A4340" s="4" t="s">
        <v>32</v>
      </c>
      <c r="B4340" s="5" t="n">
        <v>985</v>
      </c>
    </row>
    <row r="4341" spans="1:3">
      <c r="A4341" s="4" t="s">
        <v>730</v>
      </c>
      <c r="B4341" s="5" t="n">
        <v>1915</v>
      </c>
    </row>
    <row r="4342" spans="1:3">
      <c r="A4342" s="4" t="s">
        <v>371</v>
      </c>
      <c r="B4342" s="5" t="n">
        <v>274</v>
      </c>
    </row>
    <row r="4343" spans="1:3">
      <c r="A4343" s="3" t="s">
        <v>731</v>
      </c>
    </row>
    <row r="4344" spans="1:3">
      <c r="A4344" s="4" t="s">
        <v>32</v>
      </c>
      <c r="B4344" s="5" t="n">
        <v>0</v>
      </c>
    </row>
    <row r="4345" spans="1:3">
      <c r="A4345" s="4" t="s">
        <v>732</v>
      </c>
      <c r="B4345" s="5" t="n">
        <v>0</v>
      </c>
    </row>
    <row r="4346" spans="1:3">
      <c r="A4346" s="4" t="s">
        <v>371</v>
      </c>
      <c r="B4346" s="5" t="n">
        <v>5</v>
      </c>
    </row>
    <row r="4347" spans="1:3">
      <c r="A4347" s="3" t="s">
        <v>733</v>
      </c>
    </row>
    <row r="4348" spans="1:3">
      <c r="A4348" s="4" t="s">
        <v>32</v>
      </c>
      <c r="B4348" s="5" t="n">
        <v>985</v>
      </c>
    </row>
    <row r="4349" spans="1:3">
      <c r="A4349" s="4" t="s">
        <v>732</v>
      </c>
      <c r="B4349" s="5" t="n">
        <v>1915</v>
      </c>
    </row>
    <row r="4350" spans="1:3">
      <c r="A4350" s="4" t="s">
        <v>371</v>
      </c>
      <c r="B4350" s="5" t="n">
        <v>279</v>
      </c>
    </row>
    <row r="4351" spans="1:3">
      <c r="A4351" s="4" t="s">
        <v>109</v>
      </c>
      <c r="B4351" s="5" t="n">
        <v>3179</v>
      </c>
    </row>
    <row r="4352" spans="1:3">
      <c r="A4352" s="4" t="s">
        <v>734</v>
      </c>
      <c r="B4352" s="5" t="n">
        <v>697</v>
      </c>
    </row>
    <row r="4353" spans="1:3">
      <c r="A4353" s="4" t="s">
        <v>1026</v>
      </c>
    </row>
    <row r="4354" spans="1:3">
      <c r="A4354" s="3" t="s">
        <v>729</v>
      </c>
    </row>
    <row r="4355" spans="1:3">
      <c r="A4355" s="4" t="s">
        <v>32</v>
      </c>
      <c r="B4355" s="5" t="n">
        <v>962</v>
      </c>
    </row>
    <row r="4356" spans="1:3">
      <c r="A4356" s="4" t="s">
        <v>730</v>
      </c>
      <c r="B4356" s="5" t="n">
        <v>1941</v>
      </c>
    </row>
    <row r="4357" spans="1:3">
      <c r="A4357" s="4" t="s">
        <v>371</v>
      </c>
      <c r="B4357" s="5" t="n">
        <v>324</v>
      </c>
    </row>
    <row r="4358" spans="1:3">
      <c r="A4358" s="3" t="s">
        <v>731</v>
      </c>
    </row>
    <row r="4359" spans="1:3">
      <c r="A4359" s="4" t="s">
        <v>32</v>
      </c>
      <c r="B4359" s="5" t="n">
        <v>0</v>
      </c>
    </row>
    <row r="4360" spans="1:3">
      <c r="A4360" s="4" t="s">
        <v>732</v>
      </c>
      <c r="B4360" s="5" t="n">
        <v>14</v>
      </c>
    </row>
    <row r="4361" spans="1:3">
      <c r="A4361" s="4" t="s">
        <v>371</v>
      </c>
      <c r="B4361" s="5" t="n">
        <v>6</v>
      </c>
    </row>
    <row r="4362" spans="1:3">
      <c r="A4362" s="3" t="s">
        <v>733</v>
      </c>
    </row>
    <row r="4363" spans="1:3">
      <c r="A4363" s="4" t="s">
        <v>32</v>
      </c>
      <c r="B4363" s="5" t="n">
        <v>962</v>
      </c>
    </row>
    <row r="4364" spans="1:3">
      <c r="A4364" s="4" t="s">
        <v>732</v>
      </c>
      <c r="B4364" s="5" t="n">
        <v>1955</v>
      </c>
    </row>
    <row r="4365" spans="1:3">
      <c r="A4365" s="4" t="s">
        <v>371</v>
      </c>
      <c r="B4365" s="5" t="n">
        <v>330</v>
      </c>
    </row>
    <row r="4366" spans="1:3">
      <c r="A4366" s="4" t="s">
        <v>109</v>
      </c>
      <c r="B4366" s="5" t="n">
        <v>3247</v>
      </c>
    </row>
    <row r="4367" spans="1:3">
      <c r="A4367" s="4" t="s">
        <v>734</v>
      </c>
      <c r="B4367" s="5" t="n">
        <v>720</v>
      </c>
    </row>
    <row r="4368" spans="1:3">
      <c r="A4368" s="4" t="s">
        <v>1027</v>
      </c>
    </row>
    <row r="4369" spans="1:3">
      <c r="A4369" s="3" t="s">
        <v>729</v>
      </c>
    </row>
    <row r="4370" spans="1:3">
      <c r="A4370" s="4" t="s">
        <v>32</v>
      </c>
      <c r="B4370" s="5" t="n">
        <v>1602</v>
      </c>
    </row>
    <row r="4371" spans="1:3">
      <c r="A4371" s="4" t="s">
        <v>730</v>
      </c>
      <c r="B4371" s="5" t="n">
        <v>2170</v>
      </c>
    </row>
    <row r="4372" spans="1:3">
      <c r="A4372" s="4" t="s">
        <v>371</v>
      </c>
      <c r="B4372" s="5" t="n">
        <v>285</v>
      </c>
    </row>
    <row r="4373" spans="1:3">
      <c r="A4373" s="3" t="s">
        <v>731</v>
      </c>
    </row>
    <row r="4374" spans="1:3">
      <c r="A4374" s="4" t="s">
        <v>32</v>
      </c>
      <c r="B4374" s="5" t="n">
        <v>0</v>
      </c>
    </row>
    <row r="4375" spans="1:3">
      <c r="A4375" s="4" t="s">
        <v>732</v>
      </c>
      <c r="B4375" s="5" t="n">
        <v>0</v>
      </c>
    </row>
    <row r="4376" spans="1:3">
      <c r="A4376" s="4" t="s">
        <v>371</v>
      </c>
      <c r="B4376" s="5" t="n">
        <v>5</v>
      </c>
    </row>
    <row r="4377" spans="1:3">
      <c r="A4377" s="3" t="s">
        <v>733</v>
      </c>
    </row>
    <row r="4378" spans="1:3">
      <c r="A4378" s="4" t="s">
        <v>32</v>
      </c>
      <c r="B4378" s="5" t="n">
        <v>1602</v>
      </c>
    </row>
    <row r="4379" spans="1:3">
      <c r="A4379" s="4" t="s">
        <v>732</v>
      </c>
      <c r="B4379" s="5" t="n">
        <v>2170</v>
      </c>
    </row>
    <row r="4380" spans="1:3">
      <c r="A4380" s="4" t="s">
        <v>371</v>
      </c>
      <c r="B4380" s="5" t="n">
        <v>290</v>
      </c>
    </row>
    <row r="4381" spans="1:3">
      <c r="A4381" s="4" t="s">
        <v>109</v>
      </c>
      <c r="B4381" s="5" t="n">
        <v>4062</v>
      </c>
    </row>
    <row r="4382" spans="1:3">
      <c r="A4382" s="4" t="s">
        <v>734</v>
      </c>
      <c r="B4382" s="5" t="n">
        <v>700</v>
      </c>
    </row>
    <row r="4383" spans="1:3">
      <c r="A4383" s="4" t="s">
        <v>1028</v>
      </c>
    </row>
    <row r="4384" spans="1:3">
      <c r="A4384" s="3" t="s">
        <v>729</v>
      </c>
    </row>
    <row r="4385" spans="1:3">
      <c r="A4385" s="4" t="s">
        <v>32</v>
      </c>
      <c r="B4385" s="5" t="n">
        <v>1013</v>
      </c>
    </row>
    <row r="4386" spans="1:3">
      <c r="A4386" s="4" t="s">
        <v>730</v>
      </c>
      <c r="B4386" s="5" t="n">
        <v>2105</v>
      </c>
    </row>
    <row r="4387" spans="1:3">
      <c r="A4387" s="4" t="s">
        <v>371</v>
      </c>
      <c r="B4387" s="5" t="n">
        <v>314</v>
      </c>
    </row>
    <row r="4388" spans="1:3">
      <c r="A4388" s="3" t="s">
        <v>731</v>
      </c>
    </row>
    <row r="4389" spans="1:3">
      <c r="A4389" s="4" t="s">
        <v>32</v>
      </c>
      <c r="B4389" s="5" t="n">
        <v>0</v>
      </c>
    </row>
    <row r="4390" spans="1:3">
      <c r="A4390" s="4" t="s">
        <v>732</v>
      </c>
      <c r="B4390" s="5" t="n">
        <v>25</v>
      </c>
    </row>
    <row r="4391" spans="1:3">
      <c r="A4391" s="4" t="s">
        <v>371</v>
      </c>
      <c r="B4391" s="5" t="n">
        <v>1</v>
      </c>
    </row>
    <row r="4392" spans="1:3">
      <c r="A4392" s="3" t="s">
        <v>733</v>
      </c>
    </row>
    <row r="4393" spans="1:3">
      <c r="A4393" s="4" t="s">
        <v>32</v>
      </c>
      <c r="B4393" s="5" t="n">
        <v>1013</v>
      </c>
    </row>
    <row r="4394" spans="1:3">
      <c r="A4394" s="4" t="s">
        <v>732</v>
      </c>
      <c r="B4394" s="5" t="n">
        <v>2130</v>
      </c>
    </row>
    <row r="4395" spans="1:3">
      <c r="A4395" s="4" t="s">
        <v>371</v>
      </c>
      <c r="B4395" s="5" t="n">
        <v>315</v>
      </c>
    </row>
    <row r="4396" spans="1:3">
      <c r="A4396" s="4" t="s">
        <v>109</v>
      </c>
      <c r="B4396" s="5" t="n">
        <v>3458</v>
      </c>
    </row>
    <row r="4397" spans="1:3">
      <c r="A4397" s="4" t="s">
        <v>734</v>
      </c>
      <c r="B4397" s="5" t="n">
        <v>620</v>
      </c>
    </row>
    <row r="4398" spans="1:3">
      <c r="A4398" s="4" t="s">
        <v>1029</v>
      </c>
    </row>
    <row r="4399" spans="1:3">
      <c r="A4399" s="3" t="s">
        <v>729</v>
      </c>
    </row>
    <row r="4400" spans="1:3">
      <c r="A4400" s="4" t="s">
        <v>32</v>
      </c>
      <c r="B4400" s="5" t="n">
        <v>942</v>
      </c>
    </row>
    <row r="4401" spans="1:3">
      <c r="A4401" s="4" t="s">
        <v>730</v>
      </c>
      <c r="B4401" s="5" t="n">
        <v>2626</v>
      </c>
    </row>
    <row r="4402" spans="1:3">
      <c r="A4402" s="4" t="s">
        <v>371</v>
      </c>
      <c r="B4402" s="5" t="n">
        <v>337</v>
      </c>
    </row>
    <row r="4403" spans="1:3">
      <c r="A4403" s="3" t="s">
        <v>731</v>
      </c>
    </row>
    <row r="4404" spans="1:3">
      <c r="A4404" s="4" t="s">
        <v>32</v>
      </c>
      <c r="B4404" s="5" t="n">
        <v>0</v>
      </c>
    </row>
    <row r="4405" spans="1:3">
      <c r="A4405" s="4" t="s">
        <v>732</v>
      </c>
      <c r="B4405" s="5" t="n">
        <v>-484</v>
      </c>
    </row>
    <row r="4406" spans="1:3">
      <c r="A4406" s="4" t="s">
        <v>371</v>
      </c>
      <c r="B4406" s="5" t="n">
        <v>0</v>
      </c>
    </row>
    <row r="4407" spans="1:3">
      <c r="A4407" s="3" t="s">
        <v>733</v>
      </c>
    </row>
    <row r="4408" spans="1:3">
      <c r="A4408" s="4" t="s">
        <v>32</v>
      </c>
      <c r="B4408" s="5" t="n">
        <v>942</v>
      </c>
    </row>
    <row r="4409" spans="1:3">
      <c r="A4409" s="4" t="s">
        <v>732</v>
      </c>
      <c r="B4409" s="5" t="n">
        <v>2142</v>
      </c>
    </row>
    <row r="4410" spans="1:3">
      <c r="A4410" s="4" t="s">
        <v>371</v>
      </c>
      <c r="B4410" s="5" t="n">
        <v>337</v>
      </c>
    </row>
    <row r="4411" spans="1:3">
      <c r="A4411" s="4" t="s">
        <v>109</v>
      </c>
      <c r="B4411" s="5" t="n">
        <v>3421</v>
      </c>
    </row>
    <row r="4412" spans="1:3">
      <c r="A4412" s="4" t="s">
        <v>734</v>
      </c>
      <c r="B4412" s="5" t="n">
        <v>806</v>
      </c>
    </row>
    <row r="4413" spans="1:3">
      <c r="A4413" s="4" t="s">
        <v>1030</v>
      </c>
    </row>
    <row r="4414" spans="1:3">
      <c r="A4414" s="3" t="s">
        <v>729</v>
      </c>
    </row>
    <row r="4415" spans="1:3">
      <c r="A4415" s="4" t="s">
        <v>32</v>
      </c>
      <c r="B4415" s="5" t="n">
        <v>1204</v>
      </c>
    </row>
    <row r="4416" spans="1:3">
      <c r="A4416" s="4" t="s">
        <v>730</v>
      </c>
      <c r="B4416" s="5" t="n">
        <v>2370</v>
      </c>
    </row>
    <row r="4417" spans="1:3">
      <c r="A4417" s="4" t="s">
        <v>371</v>
      </c>
      <c r="B4417" s="5" t="n">
        <v>403</v>
      </c>
    </row>
    <row r="4418" spans="1:3">
      <c r="A4418" s="3" t="s">
        <v>731</v>
      </c>
    </row>
    <row r="4419" spans="1:3">
      <c r="A4419" s="4" t="s">
        <v>32</v>
      </c>
      <c r="B4419" s="5" t="n">
        <v>0</v>
      </c>
    </row>
    <row r="4420" spans="1:3">
      <c r="A4420" s="4" t="s">
        <v>732</v>
      </c>
      <c r="B4420" s="5" t="n">
        <v>-221</v>
      </c>
    </row>
    <row r="4421" spans="1:3">
      <c r="A4421" s="4" t="s">
        <v>371</v>
      </c>
      <c r="B4421" s="5" t="n">
        <v>0</v>
      </c>
    </row>
    <row r="4422" spans="1:3">
      <c r="A4422" s="3" t="s">
        <v>733</v>
      </c>
    </row>
    <row r="4423" spans="1:3">
      <c r="A4423" s="4" t="s">
        <v>32</v>
      </c>
      <c r="B4423" s="5" t="n">
        <v>1204</v>
      </c>
    </row>
    <row r="4424" spans="1:3">
      <c r="A4424" s="4" t="s">
        <v>732</v>
      </c>
      <c r="B4424" s="5" t="n">
        <v>2149</v>
      </c>
    </row>
    <row r="4425" spans="1:3">
      <c r="A4425" s="4" t="s">
        <v>371</v>
      </c>
      <c r="B4425" s="5" t="n">
        <v>403</v>
      </c>
    </row>
    <row r="4426" spans="1:3">
      <c r="A4426" s="4" t="s">
        <v>109</v>
      </c>
      <c r="B4426" s="5" t="n">
        <v>3756</v>
      </c>
    </row>
    <row r="4427" spans="1:3">
      <c r="A4427" s="4" t="s">
        <v>734</v>
      </c>
      <c r="B4427" s="5" t="n">
        <v>606</v>
      </c>
    </row>
    <row r="4428" spans="1:3">
      <c r="A4428" s="4" t="s">
        <v>1031</v>
      </c>
    </row>
    <row r="4429" spans="1:3">
      <c r="A4429" s="3" t="s">
        <v>729</v>
      </c>
    </row>
    <row r="4430" spans="1:3">
      <c r="A4430" s="4" t="s">
        <v>32</v>
      </c>
      <c r="B4430" s="5" t="n">
        <v>317</v>
      </c>
    </row>
    <row r="4431" spans="1:3">
      <c r="A4431" s="4" t="s">
        <v>730</v>
      </c>
      <c r="B4431" s="5" t="n">
        <v>719</v>
      </c>
    </row>
    <row r="4432" spans="1:3">
      <c r="A4432" s="4" t="s">
        <v>371</v>
      </c>
      <c r="B4432" s="5" t="n">
        <v>1</v>
      </c>
    </row>
    <row r="4433" spans="1:3">
      <c r="A4433" s="3" t="s">
        <v>731</v>
      </c>
    </row>
    <row r="4434" spans="1:3">
      <c r="A4434" s="4" t="s">
        <v>32</v>
      </c>
      <c r="B4434" s="5" t="n">
        <v>0</v>
      </c>
    </row>
    <row r="4435" spans="1:3">
      <c r="A4435" s="4" t="s">
        <v>732</v>
      </c>
      <c r="B4435" s="5" t="n">
        <v>1092</v>
      </c>
    </row>
    <row r="4436" spans="1:3">
      <c r="A4436" s="4" t="s">
        <v>371</v>
      </c>
      <c r="B4436" s="5" t="n">
        <v>338</v>
      </c>
    </row>
    <row r="4437" spans="1:3">
      <c r="A4437" s="3" t="s">
        <v>733</v>
      </c>
    </row>
    <row r="4438" spans="1:3">
      <c r="A4438" s="4" t="s">
        <v>32</v>
      </c>
      <c r="B4438" s="5" t="n">
        <v>317</v>
      </c>
    </row>
    <row r="4439" spans="1:3">
      <c r="A4439" s="4" t="s">
        <v>732</v>
      </c>
      <c r="B4439" s="5" t="n">
        <v>1811</v>
      </c>
    </row>
    <row r="4440" spans="1:3">
      <c r="A4440" s="4" t="s">
        <v>371</v>
      </c>
      <c r="B4440" s="5" t="n">
        <v>339</v>
      </c>
    </row>
    <row r="4441" spans="1:3">
      <c r="A4441" s="4" t="s">
        <v>109</v>
      </c>
      <c r="B4441" s="5" t="n">
        <v>2467</v>
      </c>
    </row>
    <row r="4442" spans="1:3">
      <c r="A4442" s="4" t="s">
        <v>734</v>
      </c>
      <c r="B4442" s="5" t="n">
        <v>1670</v>
      </c>
    </row>
    <row r="4443" spans="1:3">
      <c r="A4443" s="4" t="s">
        <v>1032</v>
      </c>
    </row>
    <row r="4444" spans="1:3">
      <c r="A4444" s="3" t="s">
        <v>729</v>
      </c>
    </row>
    <row r="4445" spans="1:3">
      <c r="A4445" s="4" t="s">
        <v>32</v>
      </c>
      <c r="B4445" s="5" t="n">
        <v>613</v>
      </c>
    </row>
    <row r="4446" spans="1:3">
      <c r="A4446" s="4" t="s">
        <v>730</v>
      </c>
      <c r="B4446" s="5" t="n">
        <v>782</v>
      </c>
    </row>
    <row r="4447" spans="1:3">
      <c r="A4447" s="4" t="s">
        <v>371</v>
      </c>
      <c r="B4447" s="5" t="n">
        <v>35</v>
      </c>
    </row>
    <row r="4448" spans="1:3">
      <c r="A4448" s="3" t="s">
        <v>731</v>
      </c>
    </row>
    <row r="4449" spans="1:3">
      <c r="A4449" s="4" t="s">
        <v>32</v>
      </c>
      <c r="B4449" s="5" t="n">
        <v>0</v>
      </c>
    </row>
    <row r="4450" spans="1:3">
      <c r="A4450" s="4" t="s">
        <v>732</v>
      </c>
      <c r="B4450" s="5" t="n">
        <v>1055</v>
      </c>
    </row>
    <row r="4451" spans="1:3">
      <c r="A4451" s="4" t="s">
        <v>371</v>
      </c>
      <c r="B4451" s="5" t="n">
        <v>230</v>
      </c>
    </row>
    <row r="4452" spans="1:3">
      <c r="A4452" s="3" t="s">
        <v>733</v>
      </c>
    </row>
    <row r="4453" spans="1:3">
      <c r="A4453" s="4" t="s">
        <v>32</v>
      </c>
      <c r="B4453" s="5" t="n">
        <v>613</v>
      </c>
    </row>
    <row r="4454" spans="1:3">
      <c r="A4454" s="4" t="s">
        <v>732</v>
      </c>
      <c r="B4454" s="5" t="n">
        <v>1837</v>
      </c>
    </row>
    <row r="4455" spans="1:3">
      <c r="A4455" s="4" t="s">
        <v>371</v>
      </c>
      <c r="B4455" s="5" t="n">
        <v>265</v>
      </c>
    </row>
    <row r="4456" spans="1:3">
      <c r="A4456" s="4" t="s">
        <v>109</v>
      </c>
      <c r="B4456" s="5" t="n">
        <v>2715</v>
      </c>
    </row>
    <row r="4457" spans="1:3">
      <c r="A4457" s="4" t="s">
        <v>734</v>
      </c>
      <c r="B4457" s="5" t="n">
        <v>1638</v>
      </c>
    </row>
    <row r="4458" spans="1:3">
      <c r="A4458" s="4" t="s">
        <v>1033</v>
      </c>
    </row>
    <row r="4459" spans="1:3">
      <c r="A4459" s="3" t="s">
        <v>729</v>
      </c>
    </row>
    <row r="4460" spans="1:3">
      <c r="A4460" s="4" t="s">
        <v>32</v>
      </c>
      <c r="B4460" s="5" t="n">
        <v>1298</v>
      </c>
    </row>
    <row r="4461" spans="1:3">
      <c r="A4461" s="4" t="s">
        <v>730</v>
      </c>
      <c r="B4461" s="5" t="n">
        <v>854</v>
      </c>
    </row>
    <row r="4462" spans="1:3">
      <c r="A4462" s="4" t="s">
        <v>371</v>
      </c>
      <c r="B4462" s="5" t="n">
        <v>55</v>
      </c>
    </row>
    <row r="4463" spans="1:3">
      <c r="A4463" s="3" t="s">
        <v>731</v>
      </c>
    </row>
    <row r="4464" spans="1:3">
      <c r="A4464" s="4" t="s">
        <v>32</v>
      </c>
      <c r="B4464" s="5" t="n">
        <v>0</v>
      </c>
    </row>
    <row r="4465" spans="1:3">
      <c r="A4465" s="4" t="s">
        <v>732</v>
      </c>
      <c r="B4465" s="5" t="n">
        <v>211</v>
      </c>
    </row>
    <row r="4466" spans="1:3">
      <c r="A4466" s="4" t="s">
        <v>371</v>
      </c>
      <c r="B4466" s="5" t="n">
        <v>51</v>
      </c>
    </row>
    <row r="4467" spans="1:3">
      <c r="A4467" s="3" t="s">
        <v>733</v>
      </c>
    </row>
    <row r="4468" spans="1:3">
      <c r="A4468" s="4" t="s">
        <v>32</v>
      </c>
      <c r="B4468" s="5" t="n">
        <v>1298</v>
      </c>
    </row>
    <row r="4469" spans="1:3">
      <c r="A4469" s="4" t="s">
        <v>732</v>
      </c>
      <c r="B4469" s="5" t="n">
        <v>1065</v>
      </c>
    </row>
    <row r="4470" spans="1:3">
      <c r="A4470" s="4" t="s">
        <v>371</v>
      </c>
      <c r="B4470" s="5" t="n">
        <v>106</v>
      </c>
    </row>
    <row r="4471" spans="1:3">
      <c r="A4471" s="4" t="s">
        <v>109</v>
      </c>
      <c r="B4471" s="5" t="n">
        <v>2469</v>
      </c>
    </row>
    <row r="4472" spans="1:3">
      <c r="A4472" s="4" t="s">
        <v>734</v>
      </c>
      <c r="B4472" s="5" t="n">
        <v>547</v>
      </c>
    </row>
    <row r="4473" spans="1:3">
      <c r="A4473" s="4" t="s">
        <v>1034</v>
      </c>
    </row>
    <row r="4474" spans="1:3">
      <c r="A4474" s="3" t="s">
        <v>729</v>
      </c>
    </row>
    <row r="4475" spans="1:3">
      <c r="A4475" s="4" t="s">
        <v>32</v>
      </c>
      <c r="B4475" s="5" t="n">
        <v>1210</v>
      </c>
    </row>
    <row r="4476" spans="1:3">
      <c r="A4476" s="4" t="s">
        <v>730</v>
      </c>
      <c r="B4476" s="5" t="n">
        <v>1100</v>
      </c>
    </row>
    <row r="4477" spans="1:3">
      <c r="A4477" s="4" t="s">
        <v>371</v>
      </c>
      <c r="B4477" s="5" t="n">
        <v>17</v>
      </c>
    </row>
    <row r="4478" spans="1:3">
      <c r="A4478" s="3" t="s">
        <v>731</v>
      </c>
    </row>
    <row r="4479" spans="1:3">
      <c r="A4479" s="4" t="s">
        <v>32</v>
      </c>
      <c r="B4479" s="5" t="n">
        <v>0</v>
      </c>
    </row>
    <row r="4480" spans="1:3">
      <c r="A4480" s="4" t="s">
        <v>732</v>
      </c>
      <c r="B4480" s="5" t="n">
        <v>579</v>
      </c>
    </row>
    <row r="4481" spans="1:3">
      <c r="A4481" s="4" t="s">
        <v>371</v>
      </c>
      <c r="B4481" s="5" t="n">
        <v>112</v>
      </c>
    </row>
    <row r="4482" spans="1:3">
      <c r="A4482" s="3" t="s">
        <v>733</v>
      </c>
    </row>
    <row r="4483" spans="1:3">
      <c r="A4483" s="4" t="s">
        <v>32</v>
      </c>
      <c r="B4483" s="5" t="n">
        <v>1210</v>
      </c>
    </row>
    <row r="4484" spans="1:3">
      <c r="A4484" s="4" t="s">
        <v>732</v>
      </c>
      <c r="B4484" s="5" t="n">
        <v>1679</v>
      </c>
    </row>
    <row r="4485" spans="1:3">
      <c r="A4485" s="4" t="s">
        <v>371</v>
      </c>
      <c r="B4485" s="5" t="n">
        <v>129</v>
      </c>
    </row>
    <row r="4486" spans="1:3">
      <c r="A4486" s="4" t="s">
        <v>109</v>
      </c>
      <c r="B4486" s="5" t="n">
        <v>3018</v>
      </c>
    </row>
    <row r="4487" spans="1:3">
      <c r="A4487" s="4" t="s">
        <v>734</v>
      </c>
      <c r="B4487" s="5" t="n">
        <v>1308</v>
      </c>
    </row>
    <row r="4488" spans="1:3">
      <c r="A4488" s="4" t="s">
        <v>1035</v>
      </c>
    </row>
    <row r="4489" spans="1:3">
      <c r="A4489" s="3" t="s">
        <v>729</v>
      </c>
    </row>
    <row r="4490" spans="1:3">
      <c r="A4490" s="4" t="s">
        <v>32</v>
      </c>
      <c r="B4490" s="5" t="n">
        <v>1165</v>
      </c>
    </row>
    <row r="4491" spans="1:3">
      <c r="A4491" s="4" t="s">
        <v>730</v>
      </c>
      <c r="B4491" s="5" t="n">
        <v>749</v>
      </c>
    </row>
    <row r="4492" spans="1:3">
      <c r="A4492" s="4" t="s">
        <v>371</v>
      </c>
      <c r="B4492" s="5" t="n">
        <v>21</v>
      </c>
    </row>
    <row r="4493" spans="1:3">
      <c r="A4493" s="3" t="s">
        <v>731</v>
      </c>
    </row>
    <row r="4494" spans="1:3">
      <c r="A4494" s="4" t="s">
        <v>32</v>
      </c>
      <c r="B4494" s="5" t="n">
        <v>0</v>
      </c>
    </row>
    <row r="4495" spans="1:3">
      <c r="A4495" s="4" t="s">
        <v>732</v>
      </c>
      <c r="B4495" s="5" t="n">
        <v>264</v>
      </c>
    </row>
    <row r="4496" spans="1:3">
      <c r="A4496" s="4" t="s">
        <v>371</v>
      </c>
      <c r="B4496" s="5" t="n">
        <v>137</v>
      </c>
    </row>
    <row r="4497" spans="1:3">
      <c r="A4497" s="3" t="s">
        <v>733</v>
      </c>
    </row>
    <row r="4498" spans="1:3">
      <c r="A4498" s="4" t="s">
        <v>32</v>
      </c>
      <c r="B4498" s="5" t="n">
        <v>1165</v>
      </c>
    </row>
    <row r="4499" spans="1:3">
      <c r="A4499" s="4" t="s">
        <v>732</v>
      </c>
      <c r="B4499" s="5" t="n">
        <v>1013</v>
      </c>
    </row>
    <row r="4500" spans="1:3">
      <c r="A4500" s="4" t="s">
        <v>371</v>
      </c>
      <c r="B4500" s="5" t="n">
        <v>158</v>
      </c>
    </row>
    <row r="4501" spans="1:3">
      <c r="A4501" s="4" t="s">
        <v>109</v>
      </c>
      <c r="B4501" s="5" t="n">
        <v>2336</v>
      </c>
    </row>
    <row r="4502" spans="1:3">
      <c r="A4502" s="4" t="s">
        <v>734</v>
      </c>
      <c r="B4502" s="5" t="n">
        <v>628</v>
      </c>
    </row>
    <row r="4503" spans="1:3">
      <c r="A4503" s="4" t="s">
        <v>1036</v>
      </c>
    </row>
    <row r="4504" spans="1:3">
      <c r="A4504" s="3" t="s">
        <v>729</v>
      </c>
    </row>
    <row r="4505" spans="1:3">
      <c r="A4505" s="4" t="s">
        <v>32</v>
      </c>
      <c r="B4505" s="5" t="n">
        <v>1631</v>
      </c>
    </row>
    <row r="4506" spans="1:3">
      <c r="A4506" s="4" t="s">
        <v>730</v>
      </c>
      <c r="B4506" s="5" t="n">
        <v>845</v>
      </c>
    </row>
    <row r="4507" spans="1:3">
      <c r="A4507" s="4" t="s">
        <v>371</v>
      </c>
      <c r="B4507" s="5" t="n">
        <v>46</v>
      </c>
    </row>
    <row r="4508" spans="1:3">
      <c r="A4508" s="3" t="s">
        <v>731</v>
      </c>
    </row>
    <row r="4509" spans="1:3">
      <c r="A4509" s="4" t="s">
        <v>32</v>
      </c>
      <c r="B4509" s="5" t="n">
        <v>0</v>
      </c>
    </row>
    <row r="4510" spans="1:3">
      <c r="A4510" s="4" t="s">
        <v>732</v>
      </c>
      <c r="B4510" s="5" t="n">
        <v>300</v>
      </c>
    </row>
    <row r="4511" spans="1:3">
      <c r="A4511" s="4" t="s">
        <v>371</v>
      </c>
      <c r="B4511" s="5" t="n">
        <v>103</v>
      </c>
    </row>
    <row r="4512" spans="1:3">
      <c r="A4512" s="3" t="s">
        <v>733</v>
      </c>
    </row>
    <row r="4513" spans="1:3">
      <c r="A4513" s="4" t="s">
        <v>32</v>
      </c>
      <c r="B4513" s="5" t="n">
        <v>1631</v>
      </c>
    </row>
    <row r="4514" spans="1:3">
      <c r="A4514" s="4" t="s">
        <v>732</v>
      </c>
      <c r="B4514" s="5" t="n">
        <v>1145</v>
      </c>
    </row>
    <row r="4515" spans="1:3">
      <c r="A4515" s="4" t="s">
        <v>371</v>
      </c>
      <c r="B4515" s="5" t="n">
        <v>149</v>
      </c>
    </row>
    <row r="4516" spans="1:3">
      <c r="A4516" s="4" t="s">
        <v>109</v>
      </c>
      <c r="B4516" s="5" t="n">
        <v>2925</v>
      </c>
    </row>
    <row r="4517" spans="1:3">
      <c r="A4517" s="4" t="s">
        <v>734</v>
      </c>
      <c r="B4517" s="5" t="n">
        <v>903</v>
      </c>
    </row>
    <row r="4518" spans="1:3">
      <c r="A4518" s="4" t="s">
        <v>1037</v>
      </c>
    </row>
    <row r="4519" spans="1:3">
      <c r="A4519" s="3" t="s">
        <v>729</v>
      </c>
    </row>
    <row r="4520" spans="1:3">
      <c r="A4520" s="4" t="s">
        <v>32</v>
      </c>
      <c r="B4520" s="5" t="n">
        <v>907</v>
      </c>
    </row>
    <row r="4521" spans="1:3">
      <c r="A4521" s="4" t="s">
        <v>730</v>
      </c>
      <c r="B4521" s="5" t="n">
        <v>1504</v>
      </c>
    </row>
    <row r="4522" spans="1:3">
      <c r="A4522" s="4" t="s">
        <v>371</v>
      </c>
      <c r="B4522" s="5" t="n">
        <v>0</v>
      </c>
    </row>
    <row r="4523" spans="1:3">
      <c r="A4523" s="3" t="s">
        <v>731</v>
      </c>
    </row>
    <row r="4524" spans="1:3">
      <c r="A4524" s="4" t="s">
        <v>32</v>
      </c>
      <c r="B4524" s="5" t="n">
        <v>0</v>
      </c>
    </row>
    <row r="4525" spans="1:3">
      <c r="A4525" s="4" t="s">
        <v>732</v>
      </c>
      <c r="B4525" s="5" t="n">
        <v>699</v>
      </c>
    </row>
    <row r="4526" spans="1:3">
      <c r="A4526" s="4" t="s">
        <v>371</v>
      </c>
      <c r="B4526" s="5" t="n">
        <v>767</v>
      </c>
    </row>
    <row r="4527" spans="1:3">
      <c r="A4527" s="3" t="s">
        <v>733</v>
      </c>
    </row>
    <row r="4528" spans="1:3">
      <c r="A4528" s="4" t="s">
        <v>32</v>
      </c>
      <c r="B4528" s="5" t="n">
        <v>907</v>
      </c>
    </row>
    <row r="4529" spans="1:3">
      <c r="A4529" s="4" t="s">
        <v>732</v>
      </c>
      <c r="B4529" s="5" t="n">
        <v>2202</v>
      </c>
    </row>
    <row r="4530" spans="1:3">
      <c r="A4530" s="4" t="s">
        <v>371</v>
      </c>
      <c r="B4530" s="5" t="n">
        <v>767</v>
      </c>
    </row>
    <row r="4531" spans="1:3">
      <c r="A4531" s="4" t="s">
        <v>109</v>
      </c>
      <c r="B4531" s="5" t="n">
        <v>3877</v>
      </c>
    </row>
    <row r="4532" spans="1:3">
      <c r="A4532" s="4" t="s">
        <v>734</v>
      </c>
      <c r="B4532" s="5" t="n">
        <v>1244</v>
      </c>
    </row>
    <row r="4533" spans="1:3">
      <c r="A4533" s="4" t="s">
        <v>1038</v>
      </c>
    </row>
    <row r="4534" spans="1:3">
      <c r="A4534" s="3" t="s">
        <v>729</v>
      </c>
    </row>
    <row r="4535" spans="1:3">
      <c r="A4535" s="4" t="s">
        <v>32</v>
      </c>
      <c r="B4535" s="5" t="n">
        <v>947</v>
      </c>
    </row>
    <row r="4536" spans="1:3">
      <c r="A4536" s="4" t="s">
        <v>730</v>
      </c>
      <c r="B4536" s="5" t="n">
        <v>1436</v>
      </c>
    </row>
    <row r="4537" spans="1:3">
      <c r="A4537" s="4" t="s">
        <v>371</v>
      </c>
      <c r="B4537" s="5" t="n">
        <v>0</v>
      </c>
    </row>
    <row r="4538" spans="1:3">
      <c r="A4538" s="3" t="s">
        <v>731</v>
      </c>
    </row>
    <row r="4539" spans="1:3">
      <c r="A4539" s="4" t="s">
        <v>32</v>
      </c>
      <c r="B4539" s="5" t="n">
        <v>0</v>
      </c>
    </row>
    <row r="4540" spans="1:3">
      <c r="A4540" s="4" t="s">
        <v>732</v>
      </c>
      <c r="B4540" s="5" t="n">
        <v>444</v>
      </c>
    </row>
    <row r="4541" spans="1:3">
      <c r="A4541" s="4" t="s">
        <v>371</v>
      </c>
      <c r="B4541" s="5" t="n">
        <v>825</v>
      </c>
    </row>
    <row r="4542" spans="1:3">
      <c r="A4542" s="3" t="s">
        <v>733</v>
      </c>
    </row>
    <row r="4543" spans="1:3">
      <c r="A4543" s="4" t="s">
        <v>32</v>
      </c>
      <c r="B4543" s="5" t="n">
        <v>947</v>
      </c>
    </row>
    <row r="4544" spans="1:3">
      <c r="A4544" s="4" t="s">
        <v>732</v>
      </c>
      <c r="B4544" s="5" t="n">
        <v>1880</v>
      </c>
    </row>
    <row r="4545" spans="1:3">
      <c r="A4545" s="4" t="s">
        <v>371</v>
      </c>
      <c r="B4545" s="5" t="n">
        <v>825</v>
      </c>
    </row>
    <row r="4546" spans="1:3">
      <c r="A4546" s="4" t="s">
        <v>109</v>
      </c>
      <c r="B4546" s="5" t="n">
        <v>3652</v>
      </c>
    </row>
    <row r="4547" spans="1:3">
      <c r="A4547" s="4" t="s">
        <v>734</v>
      </c>
      <c r="B4547" s="5" t="n">
        <v>1229</v>
      </c>
    </row>
    <row r="4548" spans="1:3">
      <c r="A4548" s="4" t="s">
        <v>1039</v>
      </c>
    </row>
    <row r="4549" spans="1:3">
      <c r="A4549" s="3" t="s">
        <v>729</v>
      </c>
    </row>
    <row r="4550" spans="1:3">
      <c r="A4550" s="4" t="s">
        <v>32</v>
      </c>
      <c r="B4550" s="5" t="n">
        <v>1285</v>
      </c>
    </row>
    <row r="4551" spans="1:3">
      <c r="A4551" s="4" t="s">
        <v>730</v>
      </c>
      <c r="B4551" s="5" t="n">
        <v>1149</v>
      </c>
    </row>
    <row r="4552" spans="1:3">
      <c r="A4552" s="4" t="s">
        <v>371</v>
      </c>
      <c r="B4552" s="5" t="n">
        <v>39</v>
      </c>
    </row>
    <row r="4553" spans="1:3">
      <c r="A4553" s="3" t="s">
        <v>731</v>
      </c>
    </row>
    <row r="4554" spans="1:3">
      <c r="A4554" s="4" t="s">
        <v>32</v>
      </c>
      <c r="B4554" s="5" t="n">
        <v>0</v>
      </c>
    </row>
    <row r="4555" spans="1:3">
      <c r="A4555" s="4" t="s">
        <v>732</v>
      </c>
      <c r="B4555" s="5" t="n">
        <v>276</v>
      </c>
    </row>
    <row r="4556" spans="1:3">
      <c r="A4556" s="4" t="s">
        <v>371</v>
      </c>
      <c r="B4556" s="5" t="n">
        <v>124</v>
      </c>
    </row>
    <row r="4557" spans="1:3">
      <c r="A4557" s="3" t="s">
        <v>733</v>
      </c>
    </row>
    <row r="4558" spans="1:3">
      <c r="A4558" s="4" t="s">
        <v>32</v>
      </c>
      <c r="B4558" s="5" t="n">
        <v>1285</v>
      </c>
    </row>
    <row r="4559" spans="1:3">
      <c r="A4559" s="4" t="s">
        <v>732</v>
      </c>
      <c r="B4559" s="5" t="n">
        <v>1425</v>
      </c>
    </row>
    <row r="4560" spans="1:3">
      <c r="A4560" s="4" t="s">
        <v>371</v>
      </c>
      <c r="B4560" s="5" t="n">
        <v>163</v>
      </c>
    </row>
    <row r="4561" spans="1:3">
      <c r="A4561" s="4" t="s">
        <v>109</v>
      </c>
      <c r="B4561" s="5" t="n">
        <v>2873</v>
      </c>
    </row>
    <row r="4562" spans="1:3">
      <c r="A4562" s="4" t="s">
        <v>734</v>
      </c>
      <c r="B4562" s="5" t="n">
        <v>696</v>
      </c>
    </row>
    <row r="4563" spans="1:3">
      <c r="A4563" s="4" t="s">
        <v>1040</v>
      </c>
    </row>
    <row r="4564" spans="1:3">
      <c r="A4564" s="3" t="s">
        <v>729</v>
      </c>
    </row>
    <row r="4565" spans="1:3">
      <c r="A4565" s="4" t="s">
        <v>32</v>
      </c>
      <c r="B4565" s="5" t="n">
        <v>1499</v>
      </c>
    </row>
    <row r="4566" spans="1:3">
      <c r="A4566" s="4" t="s">
        <v>730</v>
      </c>
      <c r="B4566" s="5" t="n">
        <v>1725</v>
      </c>
    </row>
    <row r="4567" spans="1:3">
      <c r="A4567" s="4" t="s">
        <v>371</v>
      </c>
      <c r="B4567" s="5" t="n">
        <v>267</v>
      </c>
    </row>
    <row r="4568" spans="1:3">
      <c r="A4568" s="3" t="s">
        <v>731</v>
      </c>
    </row>
    <row r="4569" spans="1:3">
      <c r="A4569" s="4" t="s">
        <v>32</v>
      </c>
      <c r="B4569" s="5" t="n">
        <v>0</v>
      </c>
    </row>
    <row r="4570" spans="1:3">
      <c r="A4570" s="4" t="s">
        <v>732</v>
      </c>
      <c r="B4570" s="5" t="n">
        <v>4</v>
      </c>
    </row>
    <row r="4571" spans="1:3">
      <c r="A4571" s="4" t="s">
        <v>371</v>
      </c>
      <c r="B4571" s="5" t="n">
        <v>3</v>
      </c>
    </row>
    <row r="4572" spans="1:3">
      <c r="A4572" s="3" t="s">
        <v>733</v>
      </c>
    </row>
    <row r="4573" spans="1:3">
      <c r="A4573" s="4" t="s">
        <v>32</v>
      </c>
      <c r="B4573" s="5" t="n">
        <v>1499</v>
      </c>
    </row>
    <row r="4574" spans="1:3">
      <c r="A4574" s="4" t="s">
        <v>732</v>
      </c>
      <c r="B4574" s="5" t="n">
        <v>1729</v>
      </c>
    </row>
    <row r="4575" spans="1:3">
      <c r="A4575" s="4" t="s">
        <v>371</v>
      </c>
      <c r="B4575" s="5" t="n">
        <v>270</v>
      </c>
    </row>
    <row r="4576" spans="1:3">
      <c r="A4576" s="4" t="s">
        <v>109</v>
      </c>
      <c r="B4576" s="5" t="n">
        <v>3498</v>
      </c>
    </row>
    <row r="4577" spans="1:3">
      <c r="A4577" s="4" t="s">
        <v>734</v>
      </c>
      <c r="B4577" s="5" t="n">
        <v>592</v>
      </c>
    </row>
    <row r="4578" spans="1:3">
      <c r="A4578" s="4" t="s">
        <v>1041</v>
      </c>
    </row>
    <row r="4579" spans="1:3">
      <c r="A4579" s="3" t="s">
        <v>729</v>
      </c>
    </row>
    <row r="4580" spans="1:3">
      <c r="A4580" s="4" t="s">
        <v>32</v>
      </c>
      <c r="B4580" s="5" t="n">
        <v>1492</v>
      </c>
    </row>
    <row r="4581" spans="1:3">
      <c r="A4581" s="4" t="s">
        <v>730</v>
      </c>
      <c r="B4581" s="5" t="n">
        <v>1277</v>
      </c>
    </row>
    <row r="4582" spans="1:3">
      <c r="A4582" s="4" t="s">
        <v>371</v>
      </c>
      <c r="B4582" s="5" t="n">
        <v>52</v>
      </c>
    </row>
    <row r="4583" spans="1:3">
      <c r="A4583" s="3" t="s">
        <v>731</v>
      </c>
    </row>
    <row r="4584" spans="1:3">
      <c r="A4584" s="4" t="s">
        <v>32</v>
      </c>
      <c r="B4584" s="5" t="n">
        <v>0</v>
      </c>
    </row>
    <row r="4585" spans="1:3">
      <c r="A4585" s="4" t="s">
        <v>732</v>
      </c>
      <c r="B4585" s="5" t="n">
        <v>297</v>
      </c>
    </row>
    <row r="4586" spans="1:3">
      <c r="A4586" s="4" t="s">
        <v>371</v>
      </c>
      <c r="B4586" s="5" t="n">
        <v>150</v>
      </c>
    </row>
    <row r="4587" spans="1:3">
      <c r="A4587" s="3" t="s">
        <v>733</v>
      </c>
    </row>
    <row r="4588" spans="1:3">
      <c r="A4588" s="4" t="s">
        <v>32</v>
      </c>
      <c r="B4588" s="5" t="n">
        <v>1492</v>
      </c>
    </row>
    <row r="4589" spans="1:3">
      <c r="A4589" s="4" t="s">
        <v>732</v>
      </c>
      <c r="B4589" s="5" t="n">
        <v>1574</v>
      </c>
    </row>
    <row r="4590" spans="1:3">
      <c r="A4590" s="4" t="s">
        <v>371</v>
      </c>
      <c r="B4590" s="5" t="n">
        <v>202</v>
      </c>
    </row>
    <row r="4591" spans="1:3">
      <c r="A4591" s="4" t="s">
        <v>109</v>
      </c>
      <c r="B4591" s="5" t="n">
        <v>3268</v>
      </c>
    </row>
    <row r="4592" spans="1:3">
      <c r="A4592" s="4" t="s">
        <v>734</v>
      </c>
      <c r="B4592" s="5" t="n">
        <v>842</v>
      </c>
    </row>
    <row r="4593" spans="1:3">
      <c r="A4593" s="4" t="s">
        <v>1042</v>
      </c>
    </row>
    <row r="4594" spans="1:3">
      <c r="A4594" s="3" t="s">
        <v>729</v>
      </c>
    </row>
    <row r="4595" spans="1:3">
      <c r="A4595" s="4" t="s">
        <v>32</v>
      </c>
      <c r="B4595" s="5" t="n">
        <v>1442</v>
      </c>
    </row>
    <row r="4596" spans="1:3">
      <c r="A4596" s="4" t="s">
        <v>730</v>
      </c>
      <c r="B4596" s="5" t="n">
        <v>1758</v>
      </c>
    </row>
    <row r="4597" spans="1:3">
      <c r="A4597" s="4" t="s">
        <v>371</v>
      </c>
      <c r="B4597" s="5" t="n">
        <v>207</v>
      </c>
    </row>
    <row r="4598" spans="1:3">
      <c r="A4598" s="3" t="s">
        <v>731</v>
      </c>
    </row>
    <row r="4599" spans="1:3">
      <c r="A4599" s="4" t="s">
        <v>32</v>
      </c>
      <c r="B4599" s="5" t="n">
        <v>0</v>
      </c>
    </row>
    <row r="4600" spans="1:3">
      <c r="A4600" s="4" t="s">
        <v>732</v>
      </c>
      <c r="B4600" s="5" t="n">
        <v>24</v>
      </c>
    </row>
    <row r="4601" spans="1:3">
      <c r="A4601" s="4" t="s">
        <v>371</v>
      </c>
      <c r="B4601" s="5" t="n">
        <v>9</v>
      </c>
    </row>
    <row r="4602" spans="1:3">
      <c r="A4602" s="3" t="s">
        <v>733</v>
      </c>
    </row>
    <row r="4603" spans="1:3">
      <c r="A4603" s="4" t="s">
        <v>32</v>
      </c>
      <c r="B4603" s="5" t="n">
        <v>1442</v>
      </c>
    </row>
    <row r="4604" spans="1:3">
      <c r="A4604" s="4" t="s">
        <v>732</v>
      </c>
      <c r="B4604" s="5" t="n">
        <v>1782</v>
      </c>
    </row>
    <row r="4605" spans="1:3">
      <c r="A4605" s="4" t="s">
        <v>371</v>
      </c>
      <c r="B4605" s="5" t="n">
        <v>216</v>
      </c>
    </row>
    <row r="4606" spans="1:3">
      <c r="A4606" s="4" t="s">
        <v>109</v>
      </c>
      <c r="B4606" s="5" t="n">
        <v>3440</v>
      </c>
    </row>
    <row r="4607" spans="1:3">
      <c r="A4607" s="4" t="s">
        <v>734</v>
      </c>
      <c r="B4607" s="5" t="n">
        <v>811</v>
      </c>
    </row>
    <row r="4608" spans="1:3">
      <c r="A4608" s="4" t="s">
        <v>1043</v>
      </c>
    </row>
    <row r="4609" spans="1:3">
      <c r="A4609" s="3" t="s">
        <v>729</v>
      </c>
    </row>
    <row r="4610" spans="1:3">
      <c r="A4610" s="4" t="s">
        <v>32</v>
      </c>
      <c r="B4610" s="5" t="n">
        <v>1918</v>
      </c>
    </row>
    <row r="4611" spans="1:3">
      <c r="A4611" s="4" t="s">
        <v>730</v>
      </c>
      <c r="B4611" s="5" t="n">
        <v>1439</v>
      </c>
    </row>
    <row r="4612" spans="1:3">
      <c r="A4612" s="4" t="s">
        <v>371</v>
      </c>
      <c r="B4612" s="5" t="n">
        <v>40</v>
      </c>
    </row>
    <row r="4613" spans="1:3">
      <c r="A4613" s="3" t="s">
        <v>731</v>
      </c>
    </row>
    <row r="4614" spans="1:3">
      <c r="A4614" s="4" t="s">
        <v>32</v>
      </c>
      <c r="B4614" s="5" t="n">
        <v>0</v>
      </c>
    </row>
    <row r="4615" spans="1:3">
      <c r="A4615" s="4" t="s">
        <v>732</v>
      </c>
      <c r="B4615" s="5" t="n">
        <v>268</v>
      </c>
    </row>
    <row r="4616" spans="1:3">
      <c r="A4616" s="4" t="s">
        <v>371</v>
      </c>
      <c r="B4616" s="5" t="n">
        <v>161</v>
      </c>
    </row>
    <row r="4617" spans="1:3">
      <c r="A4617" s="3" t="s">
        <v>733</v>
      </c>
    </row>
    <row r="4618" spans="1:3">
      <c r="A4618" s="4" t="s">
        <v>32</v>
      </c>
      <c r="B4618" s="5" t="n">
        <v>1918</v>
      </c>
    </row>
    <row r="4619" spans="1:3">
      <c r="A4619" s="4" t="s">
        <v>732</v>
      </c>
      <c r="B4619" s="5" t="n">
        <v>1707</v>
      </c>
    </row>
    <row r="4620" spans="1:3">
      <c r="A4620" s="4" t="s">
        <v>371</v>
      </c>
      <c r="B4620" s="5" t="n">
        <v>201</v>
      </c>
    </row>
    <row r="4621" spans="1:3">
      <c r="A4621" s="4" t="s">
        <v>109</v>
      </c>
      <c r="B4621" s="5" t="n">
        <v>3826</v>
      </c>
    </row>
    <row r="4622" spans="1:3">
      <c r="A4622" s="4" t="s">
        <v>734</v>
      </c>
      <c r="B4622" s="5" t="n">
        <v>816</v>
      </c>
    </row>
    <row r="4623" spans="1:3">
      <c r="A4623" s="4" t="s">
        <v>1044</v>
      </c>
    </row>
    <row r="4624" spans="1:3">
      <c r="A4624" s="3" t="s">
        <v>729</v>
      </c>
    </row>
    <row r="4625" spans="1:3">
      <c r="A4625" s="4" t="s">
        <v>32</v>
      </c>
      <c r="B4625" s="5" t="n">
        <v>1128</v>
      </c>
    </row>
    <row r="4626" spans="1:3">
      <c r="A4626" s="4" t="s">
        <v>730</v>
      </c>
      <c r="B4626" s="5" t="n">
        <v>1600</v>
      </c>
    </row>
    <row r="4627" spans="1:3">
      <c r="A4627" s="4" t="s">
        <v>371</v>
      </c>
      <c r="B4627" s="5" t="n">
        <v>284</v>
      </c>
    </row>
    <row r="4628" spans="1:3">
      <c r="A4628" s="3" t="s">
        <v>731</v>
      </c>
    </row>
    <row r="4629" spans="1:3">
      <c r="A4629" s="4" t="s">
        <v>32</v>
      </c>
      <c r="B4629" s="5" t="n">
        <v>0</v>
      </c>
    </row>
    <row r="4630" spans="1:3">
      <c r="A4630" s="4" t="s">
        <v>732</v>
      </c>
      <c r="B4630" s="5" t="n">
        <v>13</v>
      </c>
    </row>
    <row r="4631" spans="1:3">
      <c r="A4631" s="4" t="s">
        <v>371</v>
      </c>
      <c r="B4631" s="5" t="n">
        <v>13</v>
      </c>
    </row>
    <row r="4632" spans="1:3">
      <c r="A4632" s="3" t="s">
        <v>733</v>
      </c>
    </row>
    <row r="4633" spans="1:3">
      <c r="A4633" s="4" t="s">
        <v>32</v>
      </c>
      <c r="B4633" s="5" t="n">
        <v>1128</v>
      </c>
    </row>
    <row r="4634" spans="1:3">
      <c r="A4634" s="4" t="s">
        <v>732</v>
      </c>
      <c r="B4634" s="5" t="n">
        <v>1613</v>
      </c>
    </row>
    <row r="4635" spans="1:3">
      <c r="A4635" s="4" t="s">
        <v>371</v>
      </c>
      <c r="B4635" s="5" t="n">
        <v>297</v>
      </c>
    </row>
    <row r="4636" spans="1:3">
      <c r="A4636" s="4" t="s">
        <v>109</v>
      </c>
      <c r="B4636" s="5" t="n">
        <v>3038</v>
      </c>
    </row>
    <row r="4637" spans="1:3">
      <c r="A4637" s="4" t="s">
        <v>734</v>
      </c>
      <c r="B4637" s="5" t="n">
        <v>636</v>
      </c>
    </row>
    <row r="4638" spans="1:3">
      <c r="A4638" s="4" t="s">
        <v>1045</v>
      </c>
    </row>
    <row r="4639" spans="1:3">
      <c r="A4639" s="3" t="s">
        <v>729</v>
      </c>
    </row>
    <row r="4640" spans="1:3">
      <c r="A4640" s="4" t="s">
        <v>32</v>
      </c>
      <c r="B4640" s="5" t="n">
        <v>795</v>
      </c>
    </row>
    <row r="4641" spans="1:3">
      <c r="A4641" s="4" t="s">
        <v>730</v>
      </c>
      <c r="B4641" s="5" t="n">
        <v>1302</v>
      </c>
    </row>
    <row r="4642" spans="1:3">
      <c r="A4642" s="4" t="s">
        <v>371</v>
      </c>
      <c r="B4642" s="5" t="n">
        <v>32</v>
      </c>
    </row>
    <row r="4643" spans="1:3">
      <c r="A4643" s="3" t="s">
        <v>731</v>
      </c>
    </row>
    <row r="4644" spans="1:3">
      <c r="A4644" s="4" t="s">
        <v>32</v>
      </c>
      <c r="B4644" s="5" t="n">
        <v>0</v>
      </c>
    </row>
    <row r="4645" spans="1:3">
      <c r="A4645" s="4" t="s">
        <v>732</v>
      </c>
      <c r="B4645" s="5" t="n">
        <v>210</v>
      </c>
    </row>
    <row r="4646" spans="1:3">
      <c r="A4646" s="4" t="s">
        <v>371</v>
      </c>
      <c r="B4646" s="5" t="n">
        <v>128</v>
      </c>
    </row>
    <row r="4647" spans="1:3">
      <c r="A4647" s="3" t="s">
        <v>733</v>
      </c>
    </row>
    <row r="4648" spans="1:3">
      <c r="A4648" s="4" t="s">
        <v>32</v>
      </c>
      <c r="B4648" s="5" t="n">
        <v>795</v>
      </c>
    </row>
    <row r="4649" spans="1:3">
      <c r="A4649" s="4" t="s">
        <v>732</v>
      </c>
      <c r="B4649" s="5" t="n">
        <v>1512</v>
      </c>
    </row>
    <row r="4650" spans="1:3">
      <c r="A4650" s="4" t="s">
        <v>371</v>
      </c>
      <c r="B4650" s="5" t="n">
        <v>160</v>
      </c>
    </row>
    <row r="4651" spans="1:3">
      <c r="A4651" s="4" t="s">
        <v>109</v>
      </c>
      <c r="B4651" s="5" t="n">
        <v>2467</v>
      </c>
    </row>
    <row r="4652" spans="1:3">
      <c r="A4652" s="4" t="s">
        <v>734</v>
      </c>
      <c r="B4652" s="5" t="n">
        <v>710</v>
      </c>
    </row>
    <row r="4653" spans="1:3">
      <c r="A4653" s="4" t="s">
        <v>1046</v>
      </c>
    </row>
    <row r="4654" spans="1:3">
      <c r="A4654" s="3" t="s">
        <v>729</v>
      </c>
    </row>
    <row r="4655" spans="1:3">
      <c r="A4655" s="4" t="s">
        <v>32</v>
      </c>
      <c r="B4655" s="5" t="n">
        <v>954</v>
      </c>
    </row>
    <row r="4656" spans="1:3">
      <c r="A4656" s="4" t="s">
        <v>730</v>
      </c>
      <c r="B4656" s="5" t="n">
        <v>673</v>
      </c>
    </row>
    <row r="4657" spans="1:3">
      <c r="A4657" s="4" t="s">
        <v>371</v>
      </c>
      <c r="B4657" s="5" t="n">
        <v>17</v>
      </c>
    </row>
    <row r="4658" spans="1:3">
      <c r="A4658" s="3" t="s">
        <v>731</v>
      </c>
    </row>
    <row r="4659" spans="1:3">
      <c r="A4659" s="4" t="s">
        <v>32</v>
      </c>
      <c r="B4659" s="5" t="n">
        <v>0</v>
      </c>
    </row>
    <row r="4660" spans="1:3">
      <c r="A4660" s="4" t="s">
        <v>732</v>
      </c>
      <c r="B4660" s="5" t="n">
        <v>285</v>
      </c>
    </row>
    <row r="4661" spans="1:3">
      <c r="A4661" s="4" t="s">
        <v>371</v>
      </c>
      <c r="B4661" s="5" t="n">
        <v>151</v>
      </c>
    </row>
    <row r="4662" spans="1:3">
      <c r="A4662" s="3" t="s">
        <v>733</v>
      </c>
    </row>
    <row r="4663" spans="1:3">
      <c r="A4663" s="4" t="s">
        <v>32</v>
      </c>
      <c r="B4663" s="5" t="n">
        <v>954</v>
      </c>
    </row>
    <row r="4664" spans="1:3">
      <c r="A4664" s="4" t="s">
        <v>732</v>
      </c>
      <c r="B4664" s="5" t="n">
        <v>958</v>
      </c>
    </row>
    <row r="4665" spans="1:3">
      <c r="A4665" s="4" t="s">
        <v>371</v>
      </c>
      <c r="B4665" s="5" t="n">
        <v>168</v>
      </c>
    </row>
    <row r="4666" spans="1:3">
      <c r="A4666" s="4" t="s">
        <v>109</v>
      </c>
      <c r="B4666" s="5" t="n">
        <v>2080</v>
      </c>
    </row>
    <row r="4667" spans="1:3">
      <c r="A4667" s="4" t="s">
        <v>734</v>
      </c>
      <c r="B4667" s="5" t="n">
        <v>515</v>
      </c>
    </row>
    <row r="4668" spans="1:3">
      <c r="A4668" s="4" t="s">
        <v>1047</v>
      </c>
    </row>
    <row r="4669" spans="1:3">
      <c r="A4669" s="3" t="s">
        <v>729</v>
      </c>
    </row>
    <row r="4670" spans="1:3">
      <c r="A4670" s="4" t="s">
        <v>32</v>
      </c>
      <c r="B4670" s="5" t="n">
        <v>1144</v>
      </c>
    </row>
    <row r="4671" spans="1:3">
      <c r="A4671" s="4" t="s">
        <v>730</v>
      </c>
      <c r="B4671" s="5" t="n">
        <v>1858</v>
      </c>
    </row>
    <row r="4672" spans="1:3">
      <c r="A4672" s="4" t="s">
        <v>371</v>
      </c>
      <c r="B4672" s="5" t="n">
        <v>266</v>
      </c>
    </row>
    <row r="4673" spans="1:3">
      <c r="A4673" s="3" t="s">
        <v>731</v>
      </c>
    </row>
    <row r="4674" spans="1:3">
      <c r="A4674" s="4" t="s">
        <v>32</v>
      </c>
      <c r="B4674" s="5" t="n">
        <v>0</v>
      </c>
    </row>
    <row r="4675" spans="1:3">
      <c r="A4675" s="4" t="s">
        <v>732</v>
      </c>
      <c r="B4675" s="5" t="n">
        <v>4</v>
      </c>
    </row>
    <row r="4676" spans="1:3">
      <c r="A4676" s="4" t="s">
        <v>371</v>
      </c>
      <c r="B4676" s="5" t="n">
        <v>3</v>
      </c>
    </row>
    <row r="4677" spans="1:3">
      <c r="A4677" s="3" t="s">
        <v>733</v>
      </c>
    </row>
    <row r="4678" spans="1:3">
      <c r="A4678" s="4" t="s">
        <v>32</v>
      </c>
      <c r="B4678" s="5" t="n">
        <v>1144</v>
      </c>
    </row>
    <row r="4679" spans="1:3">
      <c r="A4679" s="4" t="s">
        <v>732</v>
      </c>
      <c r="B4679" s="5" t="n">
        <v>1862</v>
      </c>
    </row>
    <row r="4680" spans="1:3">
      <c r="A4680" s="4" t="s">
        <v>371</v>
      </c>
      <c r="B4680" s="5" t="n">
        <v>269</v>
      </c>
    </row>
    <row r="4681" spans="1:3">
      <c r="A4681" s="4" t="s">
        <v>109</v>
      </c>
      <c r="B4681" s="5" t="n">
        <v>3275</v>
      </c>
    </row>
    <row r="4682" spans="1:3">
      <c r="A4682" s="4" t="s">
        <v>734</v>
      </c>
      <c r="B4682" s="5" t="n">
        <v>624</v>
      </c>
    </row>
    <row r="4683" spans="1:3">
      <c r="A4683" s="4" t="s">
        <v>1048</v>
      </c>
    </row>
    <row r="4684" spans="1:3">
      <c r="A4684" s="3" t="s">
        <v>729</v>
      </c>
    </row>
    <row r="4685" spans="1:3">
      <c r="A4685" s="4" t="s">
        <v>32</v>
      </c>
      <c r="B4685" s="5" t="n">
        <v>1262</v>
      </c>
    </row>
    <row r="4686" spans="1:3">
      <c r="A4686" s="4" t="s">
        <v>730</v>
      </c>
      <c r="B4686" s="5" t="n">
        <v>879</v>
      </c>
    </row>
    <row r="4687" spans="1:3">
      <c r="A4687" s="4" t="s">
        <v>371</v>
      </c>
      <c r="B4687" s="5" t="n">
        <v>11</v>
      </c>
    </row>
    <row r="4688" spans="1:3">
      <c r="A4688" s="3" t="s">
        <v>731</v>
      </c>
    </row>
    <row r="4689" spans="1:3">
      <c r="A4689" s="4" t="s">
        <v>32</v>
      </c>
      <c r="B4689" s="5" t="n">
        <v>0</v>
      </c>
    </row>
    <row r="4690" spans="1:3">
      <c r="A4690" s="4" t="s">
        <v>732</v>
      </c>
      <c r="B4690" s="5" t="n">
        <v>495</v>
      </c>
    </row>
    <row r="4691" spans="1:3">
      <c r="A4691" s="4" t="s">
        <v>371</v>
      </c>
      <c r="B4691" s="5" t="n">
        <v>195</v>
      </c>
    </row>
    <row r="4692" spans="1:3">
      <c r="A4692" s="3" t="s">
        <v>733</v>
      </c>
    </row>
    <row r="4693" spans="1:3">
      <c r="A4693" s="4" t="s">
        <v>32</v>
      </c>
      <c r="B4693" s="5" t="n">
        <v>1262</v>
      </c>
    </row>
    <row r="4694" spans="1:3">
      <c r="A4694" s="4" t="s">
        <v>732</v>
      </c>
      <c r="B4694" s="5" t="n">
        <v>1374</v>
      </c>
    </row>
    <row r="4695" spans="1:3">
      <c r="A4695" s="4" t="s">
        <v>371</v>
      </c>
      <c r="B4695" s="5" t="n">
        <v>206</v>
      </c>
    </row>
    <row r="4696" spans="1:3">
      <c r="A4696" s="4" t="s">
        <v>109</v>
      </c>
      <c r="B4696" s="5" t="n">
        <v>2842</v>
      </c>
    </row>
    <row r="4697" spans="1:3">
      <c r="A4697" s="4" t="s">
        <v>734</v>
      </c>
      <c r="B4697" s="5" t="n">
        <v>836</v>
      </c>
    </row>
    <row r="4698" spans="1:3">
      <c r="A4698" s="4" t="s">
        <v>1049</v>
      </c>
    </row>
    <row r="4699" spans="1:3">
      <c r="A4699" s="3" t="s">
        <v>729</v>
      </c>
    </row>
    <row r="4700" spans="1:3">
      <c r="A4700" s="4" t="s">
        <v>32</v>
      </c>
      <c r="B4700" s="5" t="n">
        <v>1205</v>
      </c>
    </row>
    <row r="4701" spans="1:3">
      <c r="A4701" s="4" t="s">
        <v>730</v>
      </c>
      <c r="B4701" s="5" t="n">
        <v>1758</v>
      </c>
    </row>
    <row r="4702" spans="1:3">
      <c r="A4702" s="4" t="s">
        <v>371</v>
      </c>
      <c r="B4702" s="5" t="n">
        <v>291</v>
      </c>
    </row>
    <row r="4703" spans="1:3">
      <c r="A4703" s="3" t="s">
        <v>731</v>
      </c>
    </row>
    <row r="4704" spans="1:3">
      <c r="A4704" s="4" t="s">
        <v>32</v>
      </c>
      <c r="B4704" s="5" t="n">
        <v>0</v>
      </c>
    </row>
    <row r="4705" spans="1:3">
      <c r="A4705" s="4" t="s">
        <v>732</v>
      </c>
      <c r="B4705" s="5" t="n">
        <v>0</v>
      </c>
    </row>
    <row r="4706" spans="1:3">
      <c r="A4706" s="4" t="s">
        <v>371</v>
      </c>
      <c r="B4706" s="5" t="n">
        <v>3</v>
      </c>
    </row>
    <row r="4707" spans="1:3">
      <c r="A4707" s="3" t="s">
        <v>733</v>
      </c>
    </row>
    <row r="4708" spans="1:3">
      <c r="A4708" s="4" t="s">
        <v>32</v>
      </c>
      <c r="B4708" s="5" t="n">
        <v>1205</v>
      </c>
    </row>
    <row r="4709" spans="1:3">
      <c r="A4709" s="4" t="s">
        <v>732</v>
      </c>
      <c r="B4709" s="5" t="n">
        <v>1758</v>
      </c>
    </row>
    <row r="4710" spans="1:3">
      <c r="A4710" s="4" t="s">
        <v>371</v>
      </c>
      <c r="B4710" s="5" t="n">
        <v>294</v>
      </c>
    </row>
    <row r="4711" spans="1:3">
      <c r="A4711" s="4" t="s">
        <v>109</v>
      </c>
      <c r="B4711" s="5" t="n">
        <v>3257</v>
      </c>
    </row>
    <row r="4712" spans="1:3">
      <c r="A4712" s="4" t="s">
        <v>734</v>
      </c>
      <c r="B4712" s="5" t="n">
        <v>416</v>
      </c>
    </row>
    <row r="4713" spans="1:3">
      <c r="A4713" s="4" t="s">
        <v>1050</v>
      </c>
    </row>
    <row r="4714" spans="1:3">
      <c r="A4714" s="3" t="s">
        <v>729</v>
      </c>
    </row>
    <row r="4715" spans="1:3">
      <c r="A4715" s="4" t="s">
        <v>32</v>
      </c>
      <c r="B4715" s="5" t="n">
        <v>1405</v>
      </c>
    </row>
    <row r="4716" spans="1:3">
      <c r="A4716" s="4" t="s">
        <v>730</v>
      </c>
      <c r="B4716" s="5" t="n">
        <v>980</v>
      </c>
    </row>
    <row r="4717" spans="1:3">
      <c r="A4717" s="4" t="s">
        <v>371</v>
      </c>
      <c r="B4717" s="5" t="n">
        <v>18</v>
      </c>
    </row>
    <row r="4718" spans="1:3">
      <c r="A4718" s="3" t="s">
        <v>731</v>
      </c>
    </row>
    <row r="4719" spans="1:3">
      <c r="A4719" s="4" t="s">
        <v>32</v>
      </c>
      <c r="B4719" s="5" t="n">
        <v>0</v>
      </c>
    </row>
    <row r="4720" spans="1:3">
      <c r="A4720" s="4" t="s">
        <v>732</v>
      </c>
      <c r="B4720" s="5" t="n">
        <v>238</v>
      </c>
    </row>
    <row r="4721" spans="1:3">
      <c r="A4721" s="4" t="s">
        <v>371</v>
      </c>
      <c r="B4721" s="5" t="n">
        <v>113</v>
      </c>
    </row>
    <row r="4722" spans="1:3">
      <c r="A4722" s="3" t="s">
        <v>733</v>
      </c>
    </row>
    <row r="4723" spans="1:3">
      <c r="A4723" s="4" t="s">
        <v>32</v>
      </c>
      <c r="B4723" s="5" t="n">
        <v>1405</v>
      </c>
    </row>
    <row r="4724" spans="1:3">
      <c r="A4724" s="4" t="s">
        <v>732</v>
      </c>
      <c r="B4724" s="5" t="n">
        <v>1218</v>
      </c>
    </row>
    <row r="4725" spans="1:3">
      <c r="A4725" s="4" t="s">
        <v>371</v>
      </c>
      <c r="B4725" s="5" t="n">
        <v>131</v>
      </c>
    </row>
    <row r="4726" spans="1:3">
      <c r="A4726" s="4" t="s">
        <v>109</v>
      </c>
      <c r="B4726" s="5" t="n">
        <v>2754</v>
      </c>
    </row>
    <row r="4727" spans="1:3">
      <c r="A4727" s="4" t="s">
        <v>734</v>
      </c>
      <c r="B4727" s="5" t="n">
        <v>582</v>
      </c>
    </row>
    <row r="4728" spans="1:3">
      <c r="A4728" s="4" t="s">
        <v>1051</v>
      </c>
    </row>
    <row r="4729" spans="1:3">
      <c r="A4729" s="3" t="s">
        <v>729</v>
      </c>
    </row>
    <row r="4730" spans="1:3">
      <c r="A4730" s="4" t="s">
        <v>32</v>
      </c>
      <c r="B4730" s="5" t="n">
        <v>1662</v>
      </c>
    </row>
    <row r="4731" spans="1:3">
      <c r="A4731" s="4" t="s">
        <v>730</v>
      </c>
      <c r="B4731" s="5" t="n">
        <v>1097</v>
      </c>
    </row>
    <row r="4732" spans="1:3">
      <c r="A4732" s="4" t="s">
        <v>371</v>
      </c>
      <c r="B4732" s="5" t="n">
        <v>15</v>
      </c>
    </row>
    <row r="4733" spans="1:3">
      <c r="A4733" s="3" t="s">
        <v>731</v>
      </c>
    </row>
    <row r="4734" spans="1:3">
      <c r="A4734" s="4" t="s">
        <v>32</v>
      </c>
      <c r="B4734" s="5" t="n">
        <v>0</v>
      </c>
    </row>
    <row r="4735" spans="1:3">
      <c r="A4735" s="4" t="s">
        <v>732</v>
      </c>
      <c r="B4735" s="5" t="n">
        <v>449</v>
      </c>
    </row>
    <row r="4736" spans="1:3">
      <c r="A4736" s="4" t="s">
        <v>371</v>
      </c>
      <c r="B4736" s="5" t="n">
        <v>112</v>
      </c>
    </row>
    <row r="4737" spans="1:3">
      <c r="A4737" s="3" t="s">
        <v>733</v>
      </c>
    </row>
    <row r="4738" spans="1:3">
      <c r="A4738" s="4" t="s">
        <v>32</v>
      </c>
      <c r="B4738" s="5" t="n">
        <v>1662</v>
      </c>
    </row>
    <row r="4739" spans="1:3">
      <c r="A4739" s="4" t="s">
        <v>732</v>
      </c>
      <c r="B4739" s="5" t="n">
        <v>1546</v>
      </c>
    </row>
    <row r="4740" spans="1:3">
      <c r="A4740" s="4" t="s">
        <v>371</v>
      </c>
      <c r="B4740" s="5" t="n">
        <v>127</v>
      </c>
    </row>
    <row r="4741" spans="1:3">
      <c r="A4741" s="4" t="s">
        <v>109</v>
      </c>
      <c r="B4741" s="5" t="n">
        <v>3335</v>
      </c>
    </row>
    <row r="4742" spans="1:3">
      <c r="A4742" s="4" t="s">
        <v>734</v>
      </c>
      <c r="B4742" s="5" t="n">
        <v>782</v>
      </c>
    </row>
    <row r="4743" spans="1:3">
      <c r="A4743" s="4" t="s">
        <v>1052</v>
      </c>
    </row>
    <row r="4744" spans="1:3">
      <c r="A4744" s="3" t="s">
        <v>729</v>
      </c>
    </row>
    <row r="4745" spans="1:3">
      <c r="A4745" s="4" t="s">
        <v>32</v>
      </c>
      <c r="B4745" s="5" t="n">
        <v>1307</v>
      </c>
    </row>
    <row r="4746" spans="1:3">
      <c r="A4746" s="4" t="s">
        <v>730</v>
      </c>
      <c r="B4746" s="5" t="n">
        <v>1901</v>
      </c>
    </row>
    <row r="4747" spans="1:3">
      <c r="A4747" s="4" t="s">
        <v>371</v>
      </c>
      <c r="B4747" s="5" t="n">
        <v>270</v>
      </c>
    </row>
    <row r="4748" spans="1:3">
      <c r="A4748" s="3" t="s">
        <v>731</v>
      </c>
    </row>
    <row r="4749" spans="1:3">
      <c r="A4749" s="4" t="s">
        <v>32</v>
      </c>
      <c r="B4749" s="5" t="n">
        <v>0</v>
      </c>
    </row>
    <row r="4750" spans="1:3">
      <c r="A4750" s="4" t="s">
        <v>732</v>
      </c>
      <c r="B4750" s="5" t="n">
        <v>24</v>
      </c>
    </row>
    <row r="4751" spans="1:3">
      <c r="A4751" s="4" t="s">
        <v>371</v>
      </c>
      <c r="B4751" s="5" t="n">
        <v>7</v>
      </c>
    </row>
    <row r="4752" spans="1:3">
      <c r="A4752" s="3" t="s">
        <v>733</v>
      </c>
    </row>
    <row r="4753" spans="1:3">
      <c r="A4753" s="4" t="s">
        <v>32</v>
      </c>
      <c r="B4753" s="5" t="n">
        <v>1307</v>
      </c>
    </row>
    <row r="4754" spans="1:3">
      <c r="A4754" s="4" t="s">
        <v>732</v>
      </c>
      <c r="B4754" s="5" t="n">
        <v>1925</v>
      </c>
    </row>
    <row r="4755" spans="1:3">
      <c r="A4755" s="4" t="s">
        <v>371</v>
      </c>
      <c r="B4755" s="5" t="n">
        <v>277</v>
      </c>
    </row>
    <row r="4756" spans="1:3">
      <c r="A4756" s="4" t="s">
        <v>109</v>
      </c>
      <c r="B4756" s="5" t="n">
        <v>3509</v>
      </c>
    </row>
    <row r="4757" spans="1:3">
      <c r="A4757" s="4" t="s">
        <v>734</v>
      </c>
      <c r="B4757" s="5" t="n">
        <v>749</v>
      </c>
    </row>
    <row r="4758" spans="1:3">
      <c r="A4758" s="4" t="s">
        <v>1053</v>
      </c>
    </row>
    <row r="4759" spans="1:3">
      <c r="A4759" s="3" t="s">
        <v>729</v>
      </c>
    </row>
    <row r="4760" spans="1:3">
      <c r="A4760" s="4" t="s">
        <v>32</v>
      </c>
      <c r="B4760" s="5" t="n">
        <v>1299</v>
      </c>
    </row>
    <row r="4761" spans="1:3">
      <c r="A4761" s="4" t="s">
        <v>730</v>
      </c>
      <c r="B4761" s="5" t="n">
        <v>848</v>
      </c>
    </row>
    <row r="4762" spans="1:3">
      <c r="A4762" s="4" t="s">
        <v>371</v>
      </c>
      <c r="B4762" s="5" t="n">
        <v>81</v>
      </c>
    </row>
    <row r="4763" spans="1:3">
      <c r="A4763" s="3" t="s">
        <v>731</v>
      </c>
    </row>
    <row r="4764" spans="1:3">
      <c r="A4764" s="4" t="s">
        <v>32</v>
      </c>
      <c r="B4764" s="5" t="n">
        <v>0</v>
      </c>
    </row>
    <row r="4765" spans="1:3">
      <c r="A4765" s="4" t="s">
        <v>732</v>
      </c>
      <c r="B4765" s="5" t="n">
        <v>143</v>
      </c>
    </row>
    <row r="4766" spans="1:3">
      <c r="A4766" s="4" t="s">
        <v>371</v>
      </c>
      <c r="B4766" s="5" t="n">
        <v>46</v>
      </c>
    </row>
    <row r="4767" spans="1:3">
      <c r="A4767" s="3" t="s">
        <v>733</v>
      </c>
    </row>
    <row r="4768" spans="1:3">
      <c r="A4768" s="4" t="s">
        <v>32</v>
      </c>
      <c r="B4768" s="5" t="n">
        <v>1299</v>
      </c>
    </row>
    <row r="4769" spans="1:3">
      <c r="A4769" s="4" t="s">
        <v>732</v>
      </c>
      <c r="B4769" s="5" t="n">
        <v>991</v>
      </c>
    </row>
    <row r="4770" spans="1:3">
      <c r="A4770" s="4" t="s">
        <v>371</v>
      </c>
      <c r="B4770" s="5" t="n">
        <v>127</v>
      </c>
    </row>
    <row r="4771" spans="1:3">
      <c r="A4771" s="4" t="s">
        <v>109</v>
      </c>
      <c r="B4771" s="5" t="n">
        <v>2417</v>
      </c>
    </row>
    <row r="4772" spans="1:3">
      <c r="A4772" s="4" t="s">
        <v>734</v>
      </c>
      <c r="B4772" s="5" t="n">
        <v>525</v>
      </c>
    </row>
    <row r="4773" spans="1:3">
      <c r="A4773" s="4" t="s">
        <v>1054</v>
      </c>
    </row>
    <row r="4774" spans="1:3">
      <c r="A4774" s="3" t="s">
        <v>729</v>
      </c>
    </row>
    <row r="4775" spans="1:3">
      <c r="A4775" s="4" t="s">
        <v>32</v>
      </c>
      <c r="B4775" s="5" t="n">
        <v>1329</v>
      </c>
    </row>
    <row r="4776" spans="1:3">
      <c r="A4776" s="4" t="s">
        <v>730</v>
      </c>
      <c r="B4776" s="5" t="n">
        <v>935</v>
      </c>
    </row>
    <row r="4777" spans="1:3">
      <c r="A4777" s="4" t="s">
        <v>371</v>
      </c>
      <c r="B4777" s="5" t="n">
        <v>7</v>
      </c>
    </row>
    <row r="4778" spans="1:3">
      <c r="A4778" s="3" t="s">
        <v>731</v>
      </c>
    </row>
    <row r="4779" spans="1:3">
      <c r="A4779" s="4" t="s">
        <v>32</v>
      </c>
      <c r="B4779" s="5" t="n">
        <v>0</v>
      </c>
    </row>
    <row r="4780" spans="1:3">
      <c r="A4780" s="4" t="s">
        <v>732</v>
      </c>
      <c r="B4780" s="5" t="n">
        <v>359</v>
      </c>
    </row>
    <row r="4781" spans="1:3">
      <c r="A4781" s="4" t="s">
        <v>371</v>
      </c>
      <c r="B4781" s="5" t="n">
        <v>172</v>
      </c>
    </row>
    <row r="4782" spans="1:3">
      <c r="A4782" s="3" t="s">
        <v>733</v>
      </c>
    </row>
    <row r="4783" spans="1:3">
      <c r="A4783" s="4" t="s">
        <v>32</v>
      </c>
      <c r="B4783" s="5" t="n">
        <v>1329</v>
      </c>
    </row>
    <row r="4784" spans="1:3">
      <c r="A4784" s="4" t="s">
        <v>732</v>
      </c>
      <c r="B4784" s="5" t="n">
        <v>1294</v>
      </c>
    </row>
    <row r="4785" spans="1:3">
      <c r="A4785" s="4" t="s">
        <v>371</v>
      </c>
      <c r="B4785" s="5" t="n">
        <v>179</v>
      </c>
    </row>
    <row r="4786" spans="1:3">
      <c r="A4786" s="4" t="s">
        <v>109</v>
      </c>
      <c r="B4786" s="5" t="n">
        <v>2802</v>
      </c>
    </row>
    <row r="4787" spans="1:3">
      <c r="A4787" s="4" t="s">
        <v>734</v>
      </c>
      <c r="B4787" s="5" t="n">
        <v>625</v>
      </c>
    </row>
    <row r="4788" spans="1:3">
      <c r="A4788" s="4" t="s">
        <v>1055</v>
      </c>
    </row>
    <row r="4789" spans="1:3">
      <c r="A4789" s="3" t="s">
        <v>729</v>
      </c>
    </row>
    <row r="4790" spans="1:3">
      <c r="A4790" s="4" t="s">
        <v>32</v>
      </c>
      <c r="B4790" s="5" t="n">
        <v>1929</v>
      </c>
    </row>
    <row r="4791" spans="1:3">
      <c r="A4791" s="4" t="s">
        <v>730</v>
      </c>
      <c r="B4791" s="5" t="n">
        <v>1167</v>
      </c>
    </row>
    <row r="4792" spans="1:3">
      <c r="A4792" s="4" t="s">
        <v>371</v>
      </c>
      <c r="B4792" s="5" t="n">
        <v>26</v>
      </c>
    </row>
    <row r="4793" spans="1:3">
      <c r="A4793" s="3" t="s">
        <v>731</v>
      </c>
    </row>
    <row r="4794" spans="1:3">
      <c r="A4794" s="4" t="s">
        <v>32</v>
      </c>
      <c r="B4794" s="5" t="n">
        <v>0</v>
      </c>
    </row>
    <row r="4795" spans="1:3">
      <c r="A4795" s="4" t="s">
        <v>732</v>
      </c>
      <c r="B4795" s="5" t="n">
        <v>245</v>
      </c>
    </row>
    <row r="4796" spans="1:3">
      <c r="A4796" s="4" t="s">
        <v>371</v>
      </c>
      <c r="B4796" s="5" t="n">
        <v>162</v>
      </c>
    </row>
    <row r="4797" spans="1:3">
      <c r="A4797" s="3" t="s">
        <v>733</v>
      </c>
    </row>
    <row r="4798" spans="1:3">
      <c r="A4798" s="4" t="s">
        <v>32</v>
      </c>
      <c r="B4798" s="5" t="n">
        <v>1929</v>
      </c>
    </row>
    <row r="4799" spans="1:3">
      <c r="A4799" s="4" t="s">
        <v>732</v>
      </c>
      <c r="B4799" s="5" t="n">
        <v>1412</v>
      </c>
    </row>
    <row r="4800" spans="1:3">
      <c r="A4800" s="4" t="s">
        <v>371</v>
      </c>
      <c r="B4800" s="5" t="n">
        <v>188</v>
      </c>
    </row>
    <row r="4801" spans="1:3">
      <c r="A4801" s="4" t="s">
        <v>109</v>
      </c>
      <c r="B4801" s="5" t="n">
        <v>3529</v>
      </c>
    </row>
    <row r="4802" spans="1:3">
      <c r="A4802" s="4" t="s">
        <v>734</v>
      </c>
      <c r="B4802" s="5" t="n">
        <v>712</v>
      </c>
    </row>
    <row r="4803" spans="1:3">
      <c r="A4803" s="4" t="s">
        <v>1056</v>
      </c>
    </row>
    <row r="4804" spans="1:3">
      <c r="A4804" s="3" t="s">
        <v>729</v>
      </c>
    </row>
    <row r="4805" spans="1:3">
      <c r="A4805" s="4" t="s">
        <v>32</v>
      </c>
      <c r="B4805" s="5" t="n">
        <v>953</v>
      </c>
    </row>
    <row r="4806" spans="1:3">
      <c r="A4806" s="4" t="s">
        <v>730</v>
      </c>
      <c r="B4806" s="5" t="n">
        <v>1610</v>
      </c>
    </row>
    <row r="4807" spans="1:3">
      <c r="A4807" s="4" t="s">
        <v>371</v>
      </c>
      <c r="B4807" s="5" t="n">
        <v>252</v>
      </c>
    </row>
    <row r="4808" spans="1:3">
      <c r="A4808" s="3" t="s">
        <v>731</v>
      </c>
    </row>
    <row r="4809" spans="1:3">
      <c r="A4809" s="4" t="s">
        <v>32</v>
      </c>
      <c r="B4809" s="5" t="n">
        <v>0</v>
      </c>
    </row>
    <row r="4810" spans="1:3">
      <c r="A4810" s="4" t="s">
        <v>732</v>
      </c>
      <c r="B4810" s="5" t="n">
        <v>23</v>
      </c>
    </row>
    <row r="4811" spans="1:3">
      <c r="A4811" s="4" t="s">
        <v>371</v>
      </c>
      <c r="B4811" s="5" t="n">
        <v>10</v>
      </c>
    </row>
    <row r="4812" spans="1:3">
      <c r="A4812" s="3" t="s">
        <v>733</v>
      </c>
    </row>
    <row r="4813" spans="1:3">
      <c r="A4813" s="4" t="s">
        <v>32</v>
      </c>
      <c r="B4813" s="5" t="n">
        <v>953</v>
      </c>
    </row>
    <row r="4814" spans="1:3">
      <c r="A4814" s="4" t="s">
        <v>732</v>
      </c>
      <c r="B4814" s="5" t="n">
        <v>1633</v>
      </c>
    </row>
    <row r="4815" spans="1:3">
      <c r="A4815" s="4" t="s">
        <v>371</v>
      </c>
      <c r="B4815" s="5" t="n">
        <v>262</v>
      </c>
    </row>
    <row r="4816" spans="1:3">
      <c r="A4816" s="4" t="s">
        <v>109</v>
      </c>
      <c r="B4816" s="5" t="n">
        <v>2848</v>
      </c>
    </row>
    <row r="4817" spans="1:3">
      <c r="A4817" s="4" t="s">
        <v>734</v>
      </c>
      <c r="B4817" s="5" t="n">
        <v>674</v>
      </c>
    </row>
    <row r="4818" spans="1:3">
      <c r="A4818" s="4" t="s">
        <v>1057</v>
      </c>
    </row>
    <row r="4819" spans="1:3">
      <c r="A4819" s="3" t="s">
        <v>729</v>
      </c>
    </row>
    <row r="4820" spans="1:3">
      <c r="A4820" s="4" t="s">
        <v>32</v>
      </c>
      <c r="B4820" s="5" t="n">
        <v>0</v>
      </c>
    </row>
    <row r="4821" spans="1:3">
      <c r="A4821" s="4" t="s">
        <v>730</v>
      </c>
      <c r="B4821" s="5" t="n">
        <v>1382</v>
      </c>
    </row>
    <row r="4822" spans="1:3">
      <c r="A4822" s="4" t="s">
        <v>371</v>
      </c>
      <c r="B4822" s="5" t="n">
        <v>735</v>
      </c>
    </row>
    <row r="4823" spans="1:3">
      <c r="A4823" s="3" t="s">
        <v>731</v>
      </c>
    </row>
    <row r="4824" spans="1:3">
      <c r="A4824" s="4" t="s">
        <v>32</v>
      </c>
      <c r="B4824" s="5" t="n">
        <v>0</v>
      </c>
    </row>
    <row r="4825" spans="1:3">
      <c r="A4825" s="4" t="s">
        <v>732</v>
      </c>
      <c r="B4825" s="5" t="n">
        <v>249</v>
      </c>
    </row>
    <row r="4826" spans="1:3">
      <c r="A4826" s="4" t="s">
        <v>371</v>
      </c>
      <c r="B4826" s="5" t="n">
        <v>76</v>
      </c>
    </row>
    <row r="4827" spans="1:3">
      <c r="A4827" s="3" t="s">
        <v>733</v>
      </c>
    </row>
    <row r="4828" spans="1:3">
      <c r="A4828" s="4" t="s">
        <v>32</v>
      </c>
      <c r="B4828" s="5" t="n">
        <v>0</v>
      </c>
    </row>
    <row r="4829" spans="1:3">
      <c r="A4829" s="4" t="s">
        <v>732</v>
      </c>
      <c r="B4829" s="5" t="n">
        <v>1630</v>
      </c>
    </row>
    <row r="4830" spans="1:3">
      <c r="A4830" s="4" t="s">
        <v>371</v>
      </c>
      <c r="B4830" s="5" t="n">
        <v>812</v>
      </c>
    </row>
    <row r="4831" spans="1:3">
      <c r="A4831" s="4" t="s">
        <v>109</v>
      </c>
      <c r="B4831" s="5" t="n">
        <v>2442</v>
      </c>
    </row>
    <row r="4832" spans="1:3">
      <c r="A4832" s="4" t="s">
        <v>734</v>
      </c>
      <c r="B4832" s="5" t="n">
        <v>1145</v>
      </c>
    </row>
    <row r="4833" spans="1:3">
      <c r="A4833" s="4" t="s">
        <v>1058</v>
      </c>
    </row>
    <row r="4834" spans="1:3">
      <c r="A4834" s="3" t="s">
        <v>729</v>
      </c>
    </row>
    <row r="4835" spans="1:3">
      <c r="A4835" s="4" t="s">
        <v>32</v>
      </c>
      <c r="B4835" s="5" t="n">
        <v>1445</v>
      </c>
    </row>
    <row r="4836" spans="1:3">
      <c r="A4836" s="4" t="s">
        <v>730</v>
      </c>
      <c r="B4836" s="5" t="n">
        <v>990</v>
      </c>
    </row>
    <row r="4837" spans="1:3">
      <c r="A4837" s="4" t="s">
        <v>371</v>
      </c>
      <c r="B4837" s="5" t="n">
        <v>41</v>
      </c>
    </row>
    <row r="4838" spans="1:3">
      <c r="A4838" s="3" t="s">
        <v>731</v>
      </c>
    </row>
    <row r="4839" spans="1:3">
      <c r="A4839" s="4" t="s">
        <v>32</v>
      </c>
      <c r="B4839" s="5" t="n">
        <v>0</v>
      </c>
    </row>
    <row r="4840" spans="1:3">
      <c r="A4840" s="4" t="s">
        <v>732</v>
      </c>
      <c r="B4840" s="5" t="n">
        <v>240</v>
      </c>
    </row>
    <row r="4841" spans="1:3">
      <c r="A4841" s="4" t="s">
        <v>371</v>
      </c>
      <c r="B4841" s="5" t="n">
        <v>111</v>
      </c>
    </row>
    <row r="4842" spans="1:3">
      <c r="A4842" s="3" t="s">
        <v>733</v>
      </c>
    </row>
    <row r="4843" spans="1:3">
      <c r="A4843" s="4" t="s">
        <v>32</v>
      </c>
      <c r="B4843" s="5" t="n">
        <v>1445</v>
      </c>
    </row>
    <row r="4844" spans="1:3">
      <c r="A4844" s="4" t="s">
        <v>732</v>
      </c>
      <c r="B4844" s="5" t="n">
        <v>1230</v>
      </c>
    </row>
    <row r="4845" spans="1:3">
      <c r="A4845" s="4" t="s">
        <v>371</v>
      </c>
      <c r="B4845" s="5" t="n">
        <v>152</v>
      </c>
    </row>
    <row r="4846" spans="1:3">
      <c r="A4846" s="4" t="s">
        <v>109</v>
      </c>
      <c r="B4846" s="5" t="n">
        <v>2827</v>
      </c>
    </row>
    <row r="4847" spans="1:3">
      <c r="A4847" s="4" t="s">
        <v>734</v>
      </c>
      <c r="B4847" s="5" t="n">
        <v>610</v>
      </c>
    </row>
    <row r="4848" spans="1:3">
      <c r="A4848" s="4" t="s">
        <v>1059</v>
      </c>
    </row>
    <row r="4849" spans="1:3">
      <c r="A4849" s="3" t="s">
        <v>729</v>
      </c>
    </row>
    <row r="4850" spans="1:3">
      <c r="A4850" s="4" t="s">
        <v>32</v>
      </c>
      <c r="B4850" s="5" t="n">
        <v>771</v>
      </c>
    </row>
    <row r="4851" spans="1:3">
      <c r="A4851" s="4" t="s">
        <v>730</v>
      </c>
      <c r="B4851" s="5" t="n">
        <v>1717</v>
      </c>
    </row>
    <row r="4852" spans="1:3">
      <c r="A4852" s="4" t="s">
        <v>371</v>
      </c>
      <c r="B4852" s="5" t="n">
        <v>236</v>
      </c>
    </row>
    <row r="4853" spans="1:3">
      <c r="A4853" s="3" t="s">
        <v>731</v>
      </c>
    </row>
    <row r="4854" spans="1:3">
      <c r="A4854" s="4" t="s">
        <v>32</v>
      </c>
      <c r="B4854" s="5" t="n">
        <v>0</v>
      </c>
    </row>
    <row r="4855" spans="1:3">
      <c r="A4855" s="4" t="s">
        <v>732</v>
      </c>
      <c r="B4855" s="5" t="n">
        <v>13</v>
      </c>
    </row>
    <row r="4856" spans="1:3">
      <c r="A4856" s="4" t="s">
        <v>371</v>
      </c>
      <c r="B4856" s="5" t="n">
        <v>1</v>
      </c>
    </row>
    <row r="4857" spans="1:3">
      <c r="A4857" s="3" t="s">
        <v>733</v>
      </c>
    </row>
    <row r="4858" spans="1:3">
      <c r="A4858" s="4" t="s">
        <v>32</v>
      </c>
      <c r="B4858" s="5" t="n">
        <v>771</v>
      </c>
    </row>
    <row r="4859" spans="1:3">
      <c r="A4859" s="4" t="s">
        <v>732</v>
      </c>
      <c r="B4859" s="5" t="n">
        <v>1730</v>
      </c>
    </row>
    <row r="4860" spans="1:3">
      <c r="A4860" s="4" t="s">
        <v>371</v>
      </c>
      <c r="B4860" s="5" t="n">
        <v>237</v>
      </c>
    </row>
    <row r="4861" spans="1:3">
      <c r="A4861" s="4" t="s">
        <v>109</v>
      </c>
      <c r="B4861" s="5" t="n">
        <v>2738</v>
      </c>
    </row>
    <row r="4862" spans="1:3">
      <c r="A4862" s="4" t="s">
        <v>734</v>
      </c>
      <c r="B4862" s="5" t="n">
        <v>555</v>
      </c>
    </row>
    <row r="4863" spans="1:3">
      <c r="A4863" s="4" t="s">
        <v>1060</v>
      </c>
    </row>
    <row r="4864" spans="1:3">
      <c r="A4864" s="3" t="s">
        <v>729</v>
      </c>
    </row>
    <row r="4865" spans="1:3">
      <c r="A4865" s="4" t="s">
        <v>32</v>
      </c>
      <c r="B4865" s="5" t="n">
        <v>1398</v>
      </c>
    </row>
    <row r="4866" spans="1:3">
      <c r="A4866" s="4" t="s">
        <v>730</v>
      </c>
      <c r="B4866" s="5" t="n">
        <v>1257</v>
      </c>
    </row>
    <row r="4867" spans="1:3">
      <c r="A4867" s="4" t="s">
        <v>371</v>
      </c>
      <c r="B4867" s="5" t="n">
        <v>204</v>
      </c>
    </row>
    <row r="4868" spans="1:3">
      <c r="A4868" s="3" t="s">
        <v>731</v>
      </c>
    </row>
    <row r="4869" spans="1:3">
      <c r="A4869" s="4" t="s">
        <v>32</v>
      </c>
      <c r="B4869" s="5" t="n">
        <v>0</v>
      </c>
    </row>
    <row r="4870" spans="1:3">
      <c r="A4870" s="4" t="s">
        <v>732</v>
      </c>
      <c r="B4870" s="5" t="n">
        <v>16</v>
      </c>
    </row>
    <row r="4871" spans="1:3">
      <c r="A4871" s="4" t="s">
        <v>371</v>
      </c>
      <c r="B4871" s="5" t="n">
        <v>8</v>
      </c>
    </row>
    <row r="4872" spans="1:3">
      <c r="A4872" s="3" t="s">
        <v>733</v>
      </c>
    </row>
    <row r="4873" spans="1:3">
      <c r="A4873" s="4" t="s">
        <v>32</v>
      </c>
      <c r="B4873" s="5" t="n">
        <v>1398</v>
      </c>
    </row>
    <row r="4874" spans="1:3">
      <c r="A4874" s="4" t="s">
        <v>732</v>
      </c>
      <c r="B4874" s="5" t="n">
        <v>1273</v>
      </c>
    </row>
    <row r="4875" spans="1:3">
      <c r="A4875" s="4" t="s">
        <v>371</v>
      </c>
      <c r="B4875" s="5" t="n">
        <v>212</v>
      </c>
    </row>
    <row r="4876" spans="1:3">
      <c r="A4876" s="4" t="s">
        <v>109</v>
      </c>
      <c r="B4876" s="5" t="n">
        <v>2883</v>
      </c>
    </row>
    <row r="4877" spans="1:3">
      <c r="A4877" s="4" t="s">
        <v>734</v>
      </c>
      <c r="B4877" s="5" t="n">
        <v>546</v>
      </c>
    </row>
    <row r="4878" spans="1:3">
      <c r="A4878" s="4" t="s">
        <v>1061</v>
      </c>
    </row>
    <row r="4879" spans="1:3">
      <c r="A4879" s="3" t="s">
        <v>729</v>
      </c>
    </row>
    <row r="4880" spans="1:3">
      <c r="A4880" s="4" t="s">
        <v>32</v>
      </c>
      <c r="B4880" s="5" t="n">
        <v>1414</v>
      </c>
    </row>
    <row r="4881" spans="1:3">
      <c r="A4881" s="4" t="s">
        <v>730</v>
      </c>
      <c r="B4881" s="5" t="n">
        <v>931</v>
      </c>
    </row>
    <row r="4882" spans="1:3">
      <c r="A4882" s="4" t="s">
        <v>371</v>
      </c>
      <c r="B4882" s="5" t="n">
        <v>91</v>
      </c>
    </row>
    <row r="4883" spans="1:3">
      <c r="A4883" s="3" t="s">
        <v>731</v>
      </c>
    </row>
    <row r="4884" spans="1:3">
      <c r="A4884" s="4" t="s">
        <v>32</v>
      </c>
      <c r="B4884" s="5" t="n">
        <v>0</v>
      </c>
    </row>
    <row r="4885" spans="1:3">
      <c r="A4885" s="4" t="s">
        <v>732</v>
      </c>
      <c r="B4885" s="5" t="n">
        <v>84</v>
      </c>
    </row>
    <row r="4886" spans="1:3">
      <c r="A4886" s="4" t="s">
        <v>371</v>
      </c>
      <c r="B4886" s="5" t="n">
        <v>46</v>
      </c>
    </row>
    <row r="4887" spans="1:3">
      <c r="A4887" s="3" t="s">
        <v>733</v>
      </c>
    </row>
    <row r="4888" spans="1:3">
      <c r="A4888" s="4" t="s">
        <v>32</v>
      </c>
      <c r="B4888" s="5" t="n">
        <v>1414</v>
      </c>
    </row>
    <row r="4889" spans="1:3">
      <c r="A4889" s="4" t="s">
        <v>732</v>
      </c>
      <c r="B4889" s="5" t="n">
        <v>1015</v>
      </c>
    </row>
    <row r="4890" spans="1:3">
      <c r="A4890" s="4" t="s">
        <v>371</v>
      </c>
      <c r="B4890" s="5" t="n">
        <v>137</v>
      </c>
    </row>
    <row r="4891" spans="1:3">
      <c r="A4891" s="4" t="s">
        <v>109</v>
      </c>
      <c r="B4891" s="5" t="n">
        <v>2566</v>
      </c>
    </row>
    <row r="4892" spans="1:3">
      <c r="A4892" s="4" t="s">
        <v>734</v>
      </c>
      <c r="B4892" s="5" t="n">
        <v>517</v>
      </c>
    </row>
    <row r="4893" spans="1:3">
      <c r="A4893" s="4" t="s">
        <v>1062</v>
      </c>
    </row>
    <row r="4894" spans="1:3">
      <c r="A4894" s="3" t="s">
        <v>729</v>
      </c>
    </row>
    <row r="4895" spans="1:3">
      <c r="A4895" s="4" t="s">
        <v>32</v>
      </c>
      <c r="B4895" s="5" t="n">
        <v>1628</v>
      </c>
    </row>
    <row r="4896" spans="1:3">
      <c r="A4896" s="4" t="s">
        <v>730</v>
      </c>
      <c r="B4896" s="5" t="n">
        <v>1352</v>
      </c>
    </row>
    <row r="4897" spans="1:3">
      <c r="A4897" s="4" t="s">
        <v>371</v>
      </c>
      <c r="B4897" s="5" t="n">
        <v>90</v>
      </c>
    </row>
    <row r="4898" spans="1:3">
      <c r="A4898" s="3" t="s">
        <v>731</v>
      </c>
    </row>
    <row r="4899" spans="1:3">
      <c r="A4899" s="4" t="s">
        <v>32</v>
      </c>
      <c r="B4899" s="5" t="n">
        <v>0</v>
      </c>
    </row>
    <row r="4900" spans="1:3">
      <c r="A4900" s="4" t="s">
        <v>732</v>
      </c>
      <c r="B4900" s="5" t="n">
        <v>28</v>
      </c>
    </row>
    <row r="4901" spans="1:3">
      <c r="A4901" s="4" t="s">
        <v>371</v>
      </c>
      <c r="B4901" s="5" t="n">
        <v>35</v>
      </c>
    </row>
    <row r="4902" spans="1:3">
      <c r="A4902" s="3" t="s">
        <v>733</v>
      </c>
    </row>
    <row r="4903" spans="1:3">
      <c r="A4903" s="4" t="s">
        <v>32</v>
      </c>
      <c r="B4903" s="5" t="n">
        <v>1628</v>
      </c>
    </row>
    <row r="4904" spans="1:3">
      <c r="A4904" s="4" t="s">
        <v>732</v>
      </c>
      <c r="B4904" s="5" t="n">
        <v>1380</v>
      </c>
    </row>
    <row r="4905" spans="1:3">
      <c r="A4905" s="4" t="s">
        <v>371</v>
      </c>
      <c r="B4905" s="5" t="n">
        <v>125</v>
      </c>
    </row>
    <row r="4906" spans="1:3">
      <c r="A4906" s="4" t="s">
        <v>109</v>
      </c>
      <c r="B4906" s="5" t="n">
        <v>3133</v>
      </c>
    </row>
    <row r="4907" spans="1:3">
      <c r="A4907" s="4" t="s">
        <v>734</v>
      </c>
      <c r="B4907" s="5" t="n">
        <v>595</v>
      </c>
    </row>
    <row r="4908" spans="1:3">
      <c r="A4908" s="4" t="s">
        <v>1063</v>
      </c>
    </row>
    <row r="4909" spans="1:3">
      <c r="A4909" s="3" t="s">
        <v>729</v>
      </c>
    </row>
    <row r="4910" spans="1:3">
      <c r="A4910" s="4" t="s">
        <v>32</v>
      </c>
      <c r="B4910" s="5" t="n">
        <v>0</v>
      </c>
    </row>
    <row r="4911" spans="1:3">
      <c r="A4911" s="4" t="s">
        <v>730</v>
      </c>
      <c r="B4911" s="5" t="n">
        <v>1330</v>
      </c>
    </row>
    <row r="4912" spans="1:3">
      <c r="A4912" s="4" t="s">
        <v>371</v>
      </c>
      <c r="B4912" s="5" t="n">
        <v>681</v>
      </c>
    </row>
    <row r="4913" spans="1:3">
      <c r="A4913" s="3" t="s">
        <v>731</v>
      </c>
    </row>
    <row r="4914" spans="1:3">
      <c r="A4914" s="4" t="s">
        <v>32</v>
      </c>
      <c r="B4914" s="5" t="n">
        <v>0</v>
      </c>
    </row>
    <row r="4915" spans="1:3">
      <c r="A4915" s="4" t="s">
        <v>732</v>
      </c>
      <c r="B4915" s="5" t="n">
        <v>145</v>
      </c>
    </row>
    <row r="4916" spans="1:3">
      <c r="A4916" s="4" t="s">
        <v>371</v>
      </c>
      <c r="B4916" s="5" t="n">
        <v>81</v>
      </c>
    </row>
    <row r="4917" spans="1:3">
      <c r="A4917" s="3" t="s">
        <v>733</v>
      </c>
    </row>
    <row r="4918" spans="1:3">
      <c r="A4918" s="4" t="s">
        <v>32</v>
      </c>
      <c r="B4918" s="5" t="n">
        <v>0</v>
      </c>
    </row>
    <row r="4919" spans="1:3">
      <c r="A4919" s="4" t="s">
        <v>732</v>
      </c>
      <c r="B4919" s="5" t="n">
        <v>1475</v>
      </c>
    </row>
    <row r="4920" spans="1:3">
      <c r="A4920" s="4" t="s">
        <v>371</v>
      </c>
      <c r="B4920" s="5" t="n">
        <v>762</v>
      </c>
    </row>
    <row r="4921" spans="1:3">
      <c r="A4921" s="4" t="s">
        <v>109</v>
      </c>
      <c r="B4921" s="5" t="n">
        <v>2237</v>
      </c>
    </row>
    <row r="4922" spans="1:3">
      <c r="A4922" s="4" t="s">
        <v>734</v>
      </c>
      <c r="B4922" s="5" t="n">
        <v>1020</v>
      </c>
    </row>
    <row r="4923" spans="1:3">
      <c r="A4923" s="4" t="s">
        <v>1064</v>
      </c>
    </row>
    <row r="4924" spans="1:3">
      <c r="A4924" s="3" t="s">
        <v>729</v>
      </c>
    </row>
    <row r="4925" spans="1:3">
      <c r="A4925" s="4" t="s">
        <v>32</v>
      </c>
      <c r="B4925" s="5" t="n">
        <v>1566</v>
      </c>
    </row>
    <row r="4926" spans="1:3">
      <c r="A4926" s="4" t="s">
        <v>730</v>
      </c>
      <c r="B4926" s="5" t="n">
        <v>1067</v>
      </c>
    </row>
    <row r="4927" spans="1:3">
      <c r="A4927" s="4" t="s">
        <v>371</v>
      </c>
      <c r="B4927" s="5" t="n">
        <v>53</v>
      </c>
    </row>
    <row r="4928" spans="1:3">
      <c r="A4928" s="3" t="s">
        <v>731</v>
      </c>
    </row>
    <row r="4929" spans="1:3">
      <c r="A4929" s="4" t="s">
        <v>32</v>
      </c>
      <c r="B4929" s="5" t="n">
        <v>0</v>
      </c>
    </row>
    <row r="4930" spans="1:3">
      <c r="A4930" s="4" t="s">
        <v>732</v>
      </c>
      <c r="B4930" s="5" t="n">
        <v>191</v>
      </c>
    </row>
    <row r="4931" spans="1:3">
      <c r="A4931" s="4" t="s">
        <v>371</v>
      </c>
      <c r="B4931" s="5" t="n">
        <v>61</v>
      </c>
    </row>
    <row r="4932" spans="1:3">
      <c r="A4932" s="3" t="s">
        <v>733</v>
      </c>
    </row>
    <row r="4933" spans="1:3">
      <c r="A4933" s="4" t="s">
        <v>32</v>
      </c>
      <c r="B4933" s="5" t="n">
        <v>1566</v>
      </c>
    </row>
    <row r="4934" spans="1:3">
      <c r="A4934" s="4" t="s">
        <v>732</v>
      </c>
      <c r="B4934" s="5" t="n">
        <v>1258</v>
      </c>
    </row>
    <row r="4935" spans="1:3">
      <c r="A4935" s="4" t="s">
        <v>371</v>
      </c>
      <c r="B4935" s="5" t="n">
        <v>114</v>
      </c>
    </row>
    <row r="4936" spans="1:3">
      <c r="A4936" s="4" t="s">
        <v>109</v>
      </c>
      <c r="B4936" s="5" t="n">
        <v>2938</v>
      </c>
    </row>
    <row r="4937" spans="1:3">
      <c r="A4937" s="4" t="s">
        <v>734</v>
      </c>
      <c r="B4937" s="5" t="n">
        <v>608</v>
      </c>
    </row>
    <row r="4938" spans="1:3">
      <c r="A4938" s="4" t="s">
        <v>1065</v>
      </c>
    </row>
    <row r="4939" spans="1:3">
      <c r="A4939" s="3" t="s">
        <v>729</v>
      </c>
    </row>
    <row r="4940" spans="1:3">
      <c r="A4940" s="4" t="s">
        <v>32</v>
      </c>
      <c r="B4940" s="5" t="n">
        <v>1427</v>
      </c>
    </row>
    <row r="4941" spans="1:3">
      <c r="A4941" s="4" t="s">
        <v>730</v>
      </c>
      <c r="B4941" s="5" t="n">
        <v>1244</v>
      </c>
    </row>
    <row r="4942" spans="1:3">
      <c r="A4942" s="4" t="s">
        <v>371</v>
      </c>
      <c r="B4942" s="5" t="n">
        <v>36</v>
      </c>
    </row>
    <row r="4943" spans="1:3">
      <c r="A4943" s="3" t="s">
        <v>731</v>
      </c>
    </row>
    <row r="4944" spans="1:3">
      <c r="A4944" s="4" t="s">
        <v>32</v>
      </c>
      <c r="B4944" s="5" t="n">
        <v>0</v>
      </c>
    </row>
    <row r="4945" spans="1:3">
      <c r="A4945" s="4" t="s">
        <v>732</v>
      </c>
      <c r="B4945" s="5" t="n">
        <v>202</v>
      </c>
    </row>
    <row r="4946" spans="1:3">
      <c r="A4946" s="4" t="s">
        <v>371</v>
      </c>
      <c r="B4946" s="5" t="n">
        <v>58</v>
      </c>
    </row>
    <row r="4947" spans="1:3">
      <c r="A4947" s="3" t="s">
        <v>733</v>
      </c>
    </row>
    <row r="4948" spans="1:3">
      <c r="A4948" s="4" t="s">
        <v>32</v>
      </c>
      <c r="B4948" s="5" t="n">
        <v>1427</v>
      </c>
    </row>
    <row r="4949" spans="1:3">
      <c r="A4949" s="4" t="s">
        <v>732</v>
      </c>
      <c r="B4949" s="5" t="n">
        <v>1446</v>
      </c>
    </row>
    <row r="4950" spans="1:3">
      <c r="A4950" s="4" t="s">
        <v>371</v>
      </c>
      <c r="B4950" s="5" t="n">
        <v>94</v>
      </c>
    </row>
    <row r="4951" spans="1:3">
      <c r="A4951" s="4" t="s">
        <v>109</v>
      </c>
      <c r="B4951" s="5" t="n">
        <v>2967</v>
      </c>
    </row>
    <row r="4952" spans="1:3">
      <c r="A4952" s="4" t="s">
        <v>734</v>
      </c>
      <c r="B4952" s="5" t="n">
        <v>689</v>
      </c>
    </row>
    <row r="4953" spans="1:3">
      <c r="A4953" s="4" t="s">
        <v>1066</v>
      </c>
    </row>
    <row r="4954" spans="1:3">
      <c r="A4954" s="3" t="s">
        <v>729</v>
      </c>
    </row>
    <row r="4955" spans="1:3">
      <c r="A4955" s="4" t="s">
        <v>32</v>
      </c>
      <c r="B4955" s="5" t="n">
        <v>0</v>
      </c>
    </row>
    <row r="4956" spans="1:3">
      <c r="A4956" s="4" t="s">
        <v>730</v>
      </c>
      <c r="B4956" s="5" t="n">
        <v>741</v>
      </c>
    </row>
    <row r="4957" spans="1:3">
      <c r="A4957" s="4" t="s">
        <v>371</v>
      </c>
      <c r="B4957" s="5" t="n">
        <v>52</v>
      </c>
    </row>
    <row r="4958" spans="1:3">
      <c r="A4958" s="3" t="s">
        <v>731</v>
      </c>
    </row>
    <row r="4959" spans="1:3">
      <c r="A4959" s="4" t="s">
        <v>32</v>
      </c>
      <c r="B4959" s="5" t="n">
        <v>1191</v>
      </c>
    </row>
    <row r="4960" spans="1:3">
      <c r="A4960" s="4" t="s">
        <v>732</v>
      </c>
      <c r="B4960" s="5" t="n">
        <v>347</v>
      </c>
    </row>
    <row r="4961" spans="1:3">
      <c r="A4961" s="4" t="s">
        <v>371</v>
      </c>
      <c r="B4961" s="5" t="n">
        <v>165</v>
      </c>
    </row>
    <row r="4962" spans="1:3">
      <c r="A4962" s="3" t="s">
        <v>733</v>
      </c>
    </row>
    <row r="4963" spans="1:3">
      <c r="A4963" s="4" t="s">
        <v>32</v>
      </c>
      <c r="B4963" s="5" t="n">
        <v>1191</v>
      </c>
    </row>
    <row r="4964" spans="1:3">
      <c r="A4964" s="4" t="s">
        <v>732</v>
      </c>
      <c r="B4964" s="5" t="n">
        <v>1088</v>
      </c>
    </row>
    <row r="4965" spans="1:3">
      <c r="A4965" s="4" t="s">
        <v>371</v>
      </c>
      <c r="B4965" s="5" t="n">
        <v>217</v>
      </c>
    </row>
    <row r="4966" spans="1:3">
      <c r="A4966" s="4" t="s">
        <v>109</v>
      </c>
      <c r="B4966" s="5" t="n">
        <v>2496</v>
      </c>
    </row>
    <row r="4967" spans="1:3">
      <c r="A4967" s="4" t="s">
        <v>734</v>
      </c>
      <c r="B4967" s="5" t="n">
        <v>780</v>
      </c>
    </row>
    <row r="4968" spans="1:3">
      <c r="A4968" s="4" t="s">
        <v>1067</v>
      </c>
    </row>
    <row r="4969" spans="1:3">
      <c r="A4969" s="3" t="s">
        <v>729</v>
      </c>
    </row>
    <row r="4970" spans="1:3">
      <c r="A4970" s="4" t="s">
        <v>32</v>
      </c>
      <c r="B4970" s="5" t="n">
        <v>0</v>
      </c>
    </row>
    <row r="4971" spans="1:3">
      <c r="A4971" s="4" t="s">
        <v>730</v>
      </c>
      <c r="B4971" s="5" t="n">
        <v>278</v>
      </c>
    </row>
    <row r="4972" spans="1:3">
      <c r="A4972" s="4" t="s">
        <v>371</v>
      </c>
      <c r="B4972" s="5" t="n">
        <v>383</v>
      </c>
    </row>
    <row r="4973" spans="1:3">
      <c r="A4973" s="3" t="s">
        <v>731</v>
      </c>
    </row>
    <row r="4974" spans="1:3">
      <c r="A4974" s="4" t="s">
        <v>32</v>
      </c>
      <c r="B4974" s="5" t="n">
        <v>0</v>
      </c>
    </row>
    <row r="4975" spans="1:3">
      <c r="A4975" s="4" t="s">
        <v>732</v>
      </c>
      <c r="B4975" s="5" t="n">
        <v>35</v>
      </c>
    </row>
    <row r="4976" spans="1:3">
      <c r="A4976" s="4" t="s">
        <v>371</v>
      </c>
      <c r="B4976" s="5" t="n">
        <v>-3</v>
      </c>
    </row>
    <row r="4977" spans="1:3">
      <c r="A4977" s="3" t="s">
        <v>733</v>
      </c>
    </row>
    <row r="4978" spans="1:3">
      <c r="A4978" s="4" t="s">
        <v>32</v>
      </c>
      <c r="B4978" s="5" t="n">
        <v>0</v>
      </c>
    </row>
    <row r="4979" spans="1:3">
      <c r="A4979" s="4" t="s">
        <v>732</v>
      </c>
      <c r="B4979" s="5" t="n">
        <v>313</v>
      </c>
    </row>
    <row r="4980" spans="1:3">
      <c r="A4980" s="4" t="s">
        <v>371</v>
      </c>
      <c r="B4980" s="5" t="n">
        <v>380</v>
      </c>
    </row>
    <row r="4981" spans="1:3">
      <c r="A4981" s="4" t="s">
        <v>109</v>
      </c>
      <c r="B4981" s="5" t="n">
        <v>693</v>
      </c>
    </row>
    <row r="4982" spans="1:3">
      <c r="A4982" s="4" t="s">
        <v>734</v>
      </c>
      <c r="B4982" s="5" t="n">
        <v>677</v>
      </c>
    </row>
    <row r="4983" spans="1:3">
      <c r="A4983" s="4" t="s">
        <v>1068</v>
      </c>
    </row>
    <row r="4984" spans="1:3">
      <c r="A4984" s="3" t="s">
        <v>729</v>
      </c>
    </row>
    <row r="4985" spans="1:3">
      <c r="A4985" s="4" t="s">
        <v>32</v>
      </c>
      <c r="B4985" s="5" t="n">
        <v>975</v>
      </c>
    </row>
    <row r="4986" spans="1:3">
      <c r="A4986" s="4" t="s">
        <v>730</v>
      </c>
      <c r="B4986" s="5" t="n">
        <v>1941</v>
      </c>
    </row>
    <row r="4987" spans="1:3">
      <c r="A4987" s="4" t="s">
        <v>371</v>
      </c>
      <c r="B4987" s="5" t="n">
        <v>340</v>
      </c>
    </row>
    <row r="4988" spans="1:3">
      <c r="A4988" s="3" t="s">
        <v>731</v>
      </c>
    </row>
    <row r="4989" spans="1:3">
      <c r="A4989" s="4" t="s">
        <v>32</v>
      </c>
      <c r="B4989" s="5" t="n">
        <v>0</v>
      </c>
    </row>
    <row r="4990" spans="1:3">
      <c r="A4990" s="4" t="s">
        <v>732</v>
      </c>
      <c r="B4990" s="5" t="n">
        <v>2</v>
      </c>
    </row>
    <row r="4991" spans="1:3">
      <c r="A4991" s="4" t="s">
        <v>371</v>
      </c>
      <c r="B4991" s="5" t="n">
        <v>1</v>
      </c>
    </row>
    <row r="4992" spans="1:3">
      <c r="A4992" s="3" t="s">
        <v>733</v>
      </c>
    </row>
    <row r="4993" spans="1:3">
      <c r="A4993" s="4" t="s">
        <v>32</v>
      </c>
      <c r="B4993" s="5" t="n">
        <v>975</v>
      </c>
    </row>
    <row r="4994" spans="1:3">
      <c r="A4994" s="4" t="s">
        <v>732</v>
      </c>
      <c r="B4994" s="5" t="n">
        <v>1943</v>
      </c>
    </row>
    <row r="4995" spans="1:3">
      <c r="A4995" s="4" t="s">
        <v>371</v>
      </c>
      <c r="B4995" s="5" t="n">
        <v>341</v>
      </c>
    </row>
    <row r="4996" spans="1:3">
      <c r="A4996" s="4" t="s">
        <v>109</v>
      </c>
      <c r="B4996" s="5" t="n">
        <v>3259</v>
      </c>
    </row>
    <row r="4997" spans="1:3">
      <c r="A4997" s="4" t="s">
        <v>734</v>
      </c>
      <c r="B4997" s="5" t="n">
        <v>536</v>
      </c>
    </row>
    <row r="4998" spans="1:3">
      <c r="A4998" s="4" t="s">
        <v>1069</v>
      </c>
    </row>
    <row r="4999" spans="1:3">
      <c r="A4999" s="3" t="s">
        <v>729</v>
      </c>
    </row>
    <row r="5000" spans="1:3">
      <c r="A5000" s="4" t="s">
        <v>32</v>
      </c>
      <c r="B5000" s="5" t="n">
        <v>869</v>
      </c>
    </row>
    <row r="5001" spans="1:3">
      <c r="A5001" s="4" t="s">
        <v>730</v>
      </c>
      <c r="B5001" s="5" t="n">
        <v>1827</v>
      </c>
    </row>
    <row r="5002" spans="1:3">
      <c r="A5002" s="4" t="s">
        <v>371</v>
      </c>
      <c r="B5002" s="5" t="n">
        <v>236</v>
      </c>
    </row>
    <row r="5003" spans="1:3">
      <c r="A5003" s="3" t="s">
        <v>731</v>
      </c>
    </row>
    <row r="5004" spans="1:3">
      <c r="A5004" s="4" t="s">
        <v>32</v>
      </c>
      <c r="B5004" s="5" t="n">
        <v>0</v>
      </c>
    </row>
    <row r="5005" spans="1:3">
      <c r="A5005" s="4" t="s">
        <v>732</v>
      </c>
      <c r="B5005" s="5" t="n">
        <v>31</v>
      </c>
    </row>
    <row r="5006" spans="1:3">
      <c r="A5006" s="4" t="s">
        <v>371</v>
      </c>
      <c r="B5006" s="5" t="n">
        <v>7</v>
      </c>
    </row>
    <row r="5007" spans="1:3">
      <c r="A5007" s="3" t="s">
        <v>733</v>
      </c>
    </row>
    <row r="5008" spans="1:3">
      <c r="A5008" s="4" t="s">
        <v>32</v>
      </c>
      <c r="B5008" s="5" t="n">
        <v>869</v>
      </c>
    </row>
    <row r="5009" spans="1:3">
      <c r="A5009" s="4" t="s">
        <v>732</v>
      </c>
      <c r="B5009" s="5" t="n">
        <v>1858</v>
      </c>
    </row>
    <row r="5010" spans="1:3">
      <c r="A5010" s="4" t="s">
        <v>371</v>
      </c>
      <c r="B5010" s="5" t="n">
        <v>243</v>
      </c>
    </row>
    <row r="5011" spans="1:3">
      <c r="A5011" s="4" t="s">
        <v>109</v>
      </c>
      <c r="B5011" s="5" t="n">
        <v>2970</v>
      </c>
    </row>
    <row r="5012" spans="1:3">
      <c r="A5012" s="4" t="s">
        <v>734</v>
      </c>
      <c r="B5012" s="5" t="n">
        <v>653</v>
      </c>
    </row>
    <row r="5013" spans="1:3">
      <c r="A5013" s="4" t="s">
        <v>1070</v>
      </c>
    </row>
    <row r="5014" spans="1:3">
      <c r="A5014" s="3" t="s">
        <v>729</v>
      </c>
    </row>
    <row r="5015" spans="1:3">
      <c r="A5015" s="4" t="s">
        <v>32</v>
      </c>
      <c r="B5015" s="5" t="n">
        <v>1537</v>
      </c>
    </row>
    <row r="5016" spans="1:3">
      <c r="A5016" s="4" t="s">
        <v>730</v>
      </c>
      <c r="B5016" s="5" t="n">
        <v>965</v>
      </c>
    </row>
    <row r="5017" spans="1:3">
      <c r="A5017" s="4" t="s">
        <v>371</v>
      </c>
      <c r="B5017" s="5" t="n">
        <v>19</v>
      </c>
    </row>
    <row r="5018" spans="1:3">
      <c r="A5018" s="3" t="s">
        <v>731</v>
      </c>
    </row>
    <row r="5019" spans="1:3">
      <c r="A5019" s="4" t="s">
        <v>32</v>
      </c>
      <c r="B5019" s="5" t="n">
        <v>0</v>
      </c>
    </row>
    <row r="5020" spans="1:3">
      <c r="A5020" s="4" t="s">
        <v>732</v>
      </c>
      <c r="B5020" s="5" t="n">
        <v>348</v>
      </c>
    </row>
    <row r="5021" spans="1:3">
      <c r="A5021" s="4" t="s">
        <v>371</v>
      </c>
      <c r="B5021" s="5" t="n">
        <v>140</v>
      </c>
    </row>
    <row r="5022" spans="1:3">
      <c r="A5022" s="3" t="s">
        <v>733</v>
      </c>
    </row>
    <row r="5023" spans="1:3">
      <c r="A5023" s="4" t="s">
        <v>32</v>
      </c>
      <c r="B5023" s="5" t="n">
        <v>1537</v>
      </c>
    </row>
    <row r="5024" spans="1:3">
      <c r="A5024" s="4" t="s">
        <v>732</v>
      </c>
      <c r="B5024" s="5" t="n">
        <v>1313</v>
      </c>
    </row>
    <row r="5025" spans="1:3">
      <c r="A5025" s="4" t="s">
        <v>371</v>
      </c>
      <c r="B5025" s="5" t="n">
        <v>159</v>
      </c>
    </row>
    <row r="5026" spans="1:3">
      <c r="A5026" s="4" t="s">
        <v>109</v>
      </c>
      <c r="B5026" s="5" t="n">
        <v>3009</v>
      </c>
    </row>
    <row r="5027" spans="1:3">
      <c r="A5027" s="4" t="s">
        <v>734</v>
      </c>
      <c r="B5027" s="5" t="n">
        <v>920</v>
      </c>
    </row>
    <row r="5028" spans="1:3">
      <c r="A5028" s="4" t="s">
        <v>1071</v>
      </c>
    </row>
    <row r="5029" spans="1:3">
      <c r="A5029" s="3" t="s">
        <v>729</v>
      </c>
    </row>
    <row r="5030" spans="1:3">
      <c r="A5030" s="4" t="s">
        <v>32</v>
      </c>
      <c r="B5030" s="5" t="n">
        <v>1054</v>
      </c>
    </row>
    <row r="5031" spans="1:3">
      <c r="A5031" s="4" t="s">
        <v>730</v>
      </c>
      <c r="B5031" s="5" t="n">
        <v>1776</v>
      </c>
    </row>
    <row r="5032" spans="1:3">
      <c r="A5032" s="4" t="s">
        <v>371</v>
      </c>
      <c r="B5032" s="5" t="n">
        <v>337</v>
      </c>
    </row>
    <row r="5033" spans="1:3">
      <c r="A5033" s="3" t="s">
        <v>731</v>
      </c>
    </row>
    <row r="5034" spans="1:3">
      <c r="A5034" s="4" t="s">
        <v>32</v>
      </c>
      <c r="B5034" s="5" t="n">
        <v>0</v>
      </c>
    </row>
    <row r="5035" spans="1:3">
      <c r="A5035" s="4" t="s">
        <v>732</v>
      </c>
      <c r="B5035" s="5" t="n">
        <v>0</v>
      </c>
    </row>
    <row r="5036" spans="1:3">
      <c r="A5036" s="4" t="s">
        <v>371</v>
      </c>
      <c r="B5036" s="5" t="n">
        <v>1</v>
      </c>
    </row>
    <row r="5037" spans="1:3">
      <c r="A5037" s="3" t="s">
        <v>733</v>
      </c>
    </row>
    <row r="5038" spans="1:3">
      <c r="A5038" s="4" t="s">
        <v>32</v>
      </c>
      <c r="B5038" s="5" t="n">
        <v>1054</v>
      </c>
    </row>
    <row r="5039" spans="1:3">
      <c r="A5039" s="4" t="s">
        <v>732</v>
      </c>
      <c r="B5039" s="5" t="n">
        <v>1776</v>
      </c>
    </row>
    <row r="5040" spans="1:3">
      <c r="A5040" s="4" t="s">
        <v>371</v>
      </c>
      <c r="B5040" s="5" t="n">
        <v>338</v>
      </c>
    </row>
    <row r="5041" spans="1:3">
      <c r="A5041" s="4" t="s">
        <v>109</v>
      </c>
      <c r="B5041" s="5" t="n">
        <v>3168</v>
      </c>
    </row>
    <row r="5042" spans="1:3">
      <c r="A5042" s="4" t="s">
        <v>734</v>
      </c>
      <c r="B5042" s="5" t="n">
        <v>463</v>
      </c>
    </row>
    <row r="5043" spans="1:3">
      <c r="A5043" s="4" t="s">
        <v>1072</v>
      </c>
    </row>
    <row r="5044" spans="1:3">
      <c r="A5044" s="3" t="s">
        <v>729</v>
      </c>
    </row>
    <row r="5045" spans="1:3">
      <c r="A5045" s="4" t="s">
        <v>32</v>
      </c>
      <c r="B5045" s="5" t="n">
        <v>1488</v>
      </c>
    </row>
    <row r="5046" spans="1:3">
      <c r="A5046" s="4" t="s">
        <v>730</v>
      </c>
      <c r="B5046" s="5" t="n">
        <v>1078</v>
      </c>
    </row>
    <row r="5047" spans="1:3">
      <c r="A5047" s="4" t="s">
        <v>371</v>
      </c>
      <c r="B5047" s="5" t="n">
        <v>6</v>
      </c>
    </row>
    <row r="5048" spans="1:3">
      <c r="A5048" s="3" t="s">
        <v>731</v>
      </c>
    </row>
    <row r="5049" spans="1:3">
      <c r="A5049" s="4" t="s">
        <v>32</v>
      </c>
      <c r="B5049" s="5" t="n">
        <v>0</v>
      </c>
    </row>
    <row r="5050" spans="1:3">
      <c r="A5050" s="4" t="s">
        <v>732</v>
      </c>
      <c r="B5050" s="5" t="n">
        <v>297</v>
      </c>
    </row>
    <row r="5051" spans="1:3">
      <c r="A5051" s="4" t="s">
        <v>371</v>
      </c>
      <c r="B5051" s="5" t="n">
        <v>189</v>
      </c>
    </row>
    <row r="5052" spans="1:3">
      <c r="A5052" s="3" t="s">
        <v>733</v>
      </c>
    </row>
    <row r="5053" spans="1:3">
      <c r="A5053" s="4" t="s">
        <v>32</v>
      </c>
      <c r="B5053" s="5" t="n">
        <v>1488</v>
      </c>
    </row>
    <row r="5054" spans="1:3">
      <c r="A5054" s="4" t="s">
        <v>732</v>
      </c>
      <c r="B5054" s="5" t="n">
        <v>1375</v>
      </c>
    </row>
    <row r="5055" spans="1:3">
      <c r="A5055" s="4" t="s">
        <v>371</v>
      </c>
      <c r="B5055" s="5" t="n">
        <v>195</v>
      </c>
    </row>
    <row r="5056" spans="1:3">
      <c r="A5056" s="4" t="s">
        <v>109</v>
      </c>
      <c r="B5056" s="5" t="n">
        <v>3058</v>
      </c>
    </row>
    <row r="5057" spans="1:3">
      <c r="A5057" s="4" t="s">
        <v>734</v>
      </c>
      <c r="B5057" s="5" t="n">
        <v>851</v>
      </c>
    </row>
    <row r="5058" spans="1:3">
      <c r="A5058" s="4" t="s">
        <v>1073</v>
      </c>
    </row>
    <row r="5059" spans="1:3">
      <c r="A5059" s="3" t="s">
        <v>729</v>
      </c>
    </row>
    <row r="5060" spans="1:3">
      <c r="A5060" s="4" t="s">
        <v>32</v>
      </c>
      <c r="B5060" s="5" t="n">
        <v>1407</v>
      </c>
    </row>
    <row r="5061" spans="1:3">
      <c r="A5061" s="4" t="s">
        <v>730</v>
      </c>
      <c r="B5061" s="5" t="n">
        <v>923</v>
      </c>
    </row>
    <row r="5062" spans="1:3">
      <c r="A5062" s="4" t="s">
        <v>371</v>
      </c>
      <c r="B5062" s="5" t="n">
        <v>10</v>
      </c>
    </row>
    <row r="5063" spans="1:3">
      <c r="A5063" s="3" t="s">
        <v>731</v>
      </c>
    </row>
    <row r="5064" spans="1:3">
      <c r="A5064" s="4" t="s">
        <v>32</v>
      </c>
      <c r="B5064" s="5" t="n">
        <v>0</v>
      </c>
    </row>
    <row r="5065" spans="1:3">
      <c r="A5065" s="4" t="s">
        <v>732</v>
      </c>
      <c r="B5065" s="5" t="n">
        <v>339</v>
      </c>
    </row>
    <row r="5066" spans="1:3">
      <c r="A5066" s="4" t="s">
        <v>371</v>
      </c>
      <c r="B5066" s="5" t="n">
        <v>214</v>
      </c>
    </row>
    <row r="5067" spans="1:3">
      <c r="A5067" s="3" t="s">
        <v>733</v>
      </c>
    </row>
    <row r="5068" spans="1:3">
      <c r="A5068" s="4" t="s">
        <v>32</v>
      </c>
      <c r="B5068" s="5" t="n">
        <v>1407</v>
      </c>
    </row>
    <row r="5069" spans="1:3">
      <c r="A5069" s="4" t="s">
        <v>732</v>
      </c>
      <c r="B5069" s="5" t="n">
        <v>1262</v>
      </c>
    </row>
    <row r="5070" spans="1:3">
      <c r="A5070" s="4" t="s">
        <v>371</v>
      </c>
      <c r="B5070" s="5" t="n">
        <v>224</v>
      </c>
    </row>
    <row r="5071" spans="1:3">
      <c r="A5071" s="4" t="s">
        <v>109</v>
      </c>
      <c r="B5071" s="5" t="n">
        <v>2893</v>
      </c>
    </row>
    <row r="5072" spans="1:3">
      <c r="A5072" s="4" t="s">
        <v>734</v>
      </c>
      <c r="B5072" s="5" t="n">
        <v>945</v>
      </c>
    </row>
    <row r="5073" spans="1:3">
      <c r="A5073" s="4" t="s">
        <v>1074</v>
      </c>
    </row>
    <row r="5074" spans="1:3">
      <c r="A5074" s="3" t="s">
        <v>729</v>
      </c>
    </row>
    <row r="5075" spans="1:3">
      <c r="A5075" s="4" t="s">
        <v>32</v>
      </c>
      <c r="B5075" s="5" t="n">
        <v>1911</v>
      </c>
    </row>
    <row r="5076" spans="1:3">
      <c r="A5076" s="4" t="s">
        <v>730</v>
      </c>
      <c r="B5076" s="5" t="n">
        <v>925</v>
      </c>
    </row>
    <row r="5077" spans="1:3">
      <c r="A5077" s="4" t="s">
        <v>371</v>
      </c>
      <c r="B5077" s="5" t="n">
        <v>76</v>
      </c>
    </row>
    <row r="5078" spans="1:3">
      <c r="A5078" s="3" t="s">
        <v>731</v>
      </c>
    </row>
    <row r="5079" spans="1:3">
      <c r="A5079" s="4" t="s">
        <v>32</v>
      </c>
      <c r="B5079" s="5" t="n">
        <v>0</v>
      </c>
    </row>
    <row r="5080" spans="1:3">
      <c r="A5080" s="4" t="s">
        <v>732</v>
      </c>
      <c r="B5080" s="5" t="n">
        <v>422</v>
      </c>
    </row>
    <row r="5081" spans="1:3">
      <c r="A5081" s="4" t="s">
        <v>371</v>
      </c>
      <c r="B5081" s="5" t="n">
        <v>147</v>
      </c>
    </row>
    <row r="5082" spans="1:3">
      <c r="A5082" s="3" t="s">
        <v>733</v>
      </c>
    </row>
    <row r="5083" spans="1:3">
      <c r="A5083" s="4" t="s">
        <v>32</v>
      </c>
      <c r="B5083" s="5" t="n">
        <v>1911</v>
      </c>
    </row>
    <row r="5084" spans="1:3">
      <c r="A5084" s="4" t="s">
        <v>732</v>
      </c>
      <c r="B5084" s="5" t="n">
        <v>1347</v>
      </c>
    </row>
    <row r="5085" spans="1:3">
      <c r="A5085" s="4" t="s">
        <v>371</v>
      </c>
      <c r="B5085" s="5" t="n">
        <v>223</v>
      </c>
    </row>
    <row r="5086" spans="1:3">
      <c r="A5086" s="4" t="s">
        <v>109</v>
      </c>
      <c r="B5086" s="5" t="n">
        <v>3481</v>
      </c>
    </row>
    <row r="5087" spans="1:3">
      <c r="A5087" s="4" t="s">
        <v>734</v>
      </c>
      <c r="B5087" s="5" t="n">
        <v>976</v>
      </c>
    </row>
    <row r="5088" spans="1:3">
      <c r="A5088" s="4" t="s">
        <v>1075</v>
      </c>
    </row>
    <row r="5089" spans="1:3">
      <c r="A5089" s="3" t="s">
        <v>729</v>
      </c>
    </row>
    <row r="5090" spans="1:3">
      <c r="A5090" s="4" t="s">
        <v>32</v>
      </c>
      <c r="B5090" s="5" t="n">
        <v>1249</v>
      </c>
    </row>
    <row r="5091" spans="1:3">
      <c r="A5091" s="4" t="s">
        <v>730</v>
      </c>
      <c r="B5091" s="5" t="n">
        <v>718</v>
      </c>
    </row>
    <row r="5092" spans="1:3">
      <c r="A5092" s="4" t="s">
        <v>371</v>
      </c>
      <c r="B5092" s="5" t="n">
        <v>30</v>
      </c>
    </row>
    <row r="5093" spans="1:3">
      <c r="A5093" s="3" t="s">
        <v>731</v>
      </c>
    </row>
    <row r="5094" spans="1:3">
      <c r="A5094" s="4" t="s">
        <v>32</v>
      </c>
      <c r="B5094" s="5" t="n">
        <v>0</v>
      </c>
    </row>
    <row r="5095" spans="1:3">
      <c r="A5095" s="4" t="s">
        <v>732</v>
      </c>
      <c r="B5095" s="5" t="n">
        <v>420</v>
      </c>
    </row>
    <row r="5096" spans="1:3">
      <c r="A5096" s="4" t="s">
        <v>371</v>
      </c>
      <c r="B5096" s="5" t="n">
        <v>204</v>
      </c>
    </row>
    <row r="5097" spans="1:3">
      <c r="A5097" s="3" t="s">
        <v>733</v>
      </c>
    </row>
    <row r="5098" spans="1:3">
      <c r="A5098" s="4" t="s">
        <v>32</v>
      </c>
      <c r="B5098" s="5" t="n">
        <v>1249</v>
      </c>
    </row>
    <row r="5099" spans="1:3">
      <c r="A5099" s="4" t="s">
        <v>732</v>
      </c>
      <c r="B5099" s="5" t="n">
        <v>1138</v>
      </c>
    </row>
    <row r="5100" spans="1:3">
      <c r="A5100" s="4" t="s">
        <v>371</v>
      </c>
      <c r="B5100" s="5" t="n">
        <v>234</v>
      </c>
    </row>
    <row r="5101" spans="1:3">
      <c r="A5101" s="4" t="s">
        <v>109</v>
      </c>
      <c r="B5101" s="5" t="n">
        <v>2621</v>
      </c>
    </row>
    <row r="5102" spans="1:3">
      <c r="A5102" s="4" t="s">
        <v>734</v>
      </c>
      <c r="B5102" s="5" t="n">
        <v>1017</v>
      </c>
    </row>
    <row r="5103" spans="1:3">
      <c r="A5103" s="4" t="s">
        <v>1076</v>
      </c>
    </row>
    <row r="5104" spans="1:3">
      <c r="A5104" s="3" t="s">
        <v>729</v>
      </c>
    </row>
    <row r="5105" spans="1:3">
      <c r="A5105" s="4" t="s">
        <v>32</v>
      </c>
      <c r="B5105" s="5" t="n">
        <v>1649</v>
      </c>
    </row>
    <row r="5106" spans="1:3">
      <c r="A5106" s="4" t="s">
        <v>730</v>
      </c>
      <c r="B5106" s="5" t="n">
        <v>974</v>
      </c>
    </row>
    <row r="5107" spans="1:3">
      <c r="A5107" s="4" t="s">
        <v>371</v>
      </c>
      <c r="B5107" s="5" t="n">
        <v>22</v>
      </c>
    </row>
    <row r="5108" spans="1:3">
      <c r="A5108" s="3" t="s">
        <v>731</v>
      </c>
    </row>
    <row r="5109" spans="1:3">
      <c r="A5109" s="4" t="s">
        <v>32</v>
      </c>
      <c r="B5109" s="5" t="n">
        <v>0</v>
      </c>
    </row>
    <row r="5110" spans="1:3">
      <c r="A5110" s="4" t="s">
        <v>732</v>
      </c>
      <c r="B5110" s="5" t="n">
        <v>450</v>
      </c>
    </row>
    <row r="5111" spans="1:3">
      <c r="A5111" s="4" t="s">
        <v>371</v>
      </c>
      <c r="B5111" s="5" t="n">
        <v>135</v>
      </c>
    </row>
    <row r="5112" spans="1:3">
      <c r="A5112" s="3" t="s">
        <v>733</v>
      </c>
    </row>
    <row r="5113" spans="1:3">
      <c r="A5113" s="4" t="s">
        <v>32</v>
      </c>
      <c r="B5113" s="5" t="n">
        <v>1649</v>
      </c>
    </row>
    <row r="5114" spans="1:3">
      <c r="A5114" s="4" t="s">
        <v>732</v>
      </c>
      <c r="B5114" s="5" t="n">
        <v>1424</v>
      </c>
    </row>
    <row r="5115" spans="1:3">
      <c r="A5115" s="4" t="s">
        <v>371</v>
      </c>
      <c r="B5115" s="5" t="n">
        <v>157</v>
      </c>
    </row>
    <row r="5116" spans="1:3">
      <c r="A5116" s="4" t="s">
        <v>109</v>
      </c>
      <c r="B5116" s="5" t="n">
        <v>3230</v>
      </c>
    </row>
    <row r="5117" spans="1:3">
      <c r="A5117" s="4" t="s">
        <v>734</v>
      </c>
      <c r="B5117" s="5" t="n">
        <v>922</v>
      </c>
    </row>
    <row r="5118" spans="1:3">
      <c r="A5118" s="4" t="s">
        <v>1077</v>
      </c>
    </row>
    <row r="5119" spans="1:3">
      <c r="A5119" s="3" t="s">
        <v>729</v>
      </c>
    </row>
    <row r="5120" spans="1:3">
      <c r="A5120" s="4" t="s">
        <v>32</v>
      </c>
      <c r="B5120" s="5" t="n">
        <v>1485</v>
      </c>
    </row>
    <row r="5121" spans="1:3">
      <c r="A5121" s="4" t="s">
        <v>730</v>
      </c>
      <c r="B5121" s="5" t="n">
        <v>1080</v>
      </c>
    </row>
    <row r="5122" spans="1:3">
      <c r="A5122" s="4" t="s">
        <v>371</v>
      </c>
      <c r="B5122" s="5" t="n">
        <v>9</v>
      </c>
    </row>
    <row r="5123" spans="1:3">
      <c r="A5123" s="3" t="s">
        <v>731</v>
      </c>
    </row>
    <row r="5124" spans="1:3">
      <c r="A5124" s="4" t="s">
        <v>32</v>
      </c>
      <c r="B5124" s="5" t="n">
        <v>0</v>
      </c>
    </row>
    <row r="5125" spans="1:3">
      <c r="A5125" s="4" t="s">
        <v>732</v>
      </c>
      <c r="B5125" s="5" t="n">
        <v>457</v>
      </c>
    </row>
    <row r="5126" spans="1:3">
      <c r="A5126" s="4" t="s">
        <v>371</v>
      </c>
      <c r="B5126" s="5" t="n">
        <v>159</v>
      </c>
    </row>
    <row r="5127" spans="1:3">
      <c r="A5127" s="3" t="s">
        <v>733</v>
      </c>
    </row>
    <row r="5128" spans="1:3">
      <c r="A5128" s="4" t="s">
        <v>32</v>
      </c>
      <c r="B5128" s="5" t="n">
        <v>1485</v>
      </c>
    </row>
    <row r="5129" spans="1:3">
      <c r="A5129" s="4" t="s">
        <v>732</v>
      </c>
      <c r="B5129" s="5" t="n">
        <v>1537</v>
      </c>
    </row>
    <row r="5130" spans="1:3">
      <c r="A5130" s="4" t="s">
        <v>371</v>
      </c>
      <c r="B5130" s="5" t="n">
        <v>168</v>
      </c>
    </row>
    <row r="5131" spans="1:3">
      <c r="A5131" s="4" t="s">
        <v>109</v>
      </c>
      <c r="B5131" s="5" t="n">
        <v>3190</v>
      </c>
    </row>
    <row r="5132" spans="1:3">
      <c r="A5132" s="4" t="s">
        <v>734</v>
      </c>
      <c r="B5132" s="5" t="n">
        <v>1064</v>
      </c>
    </row>
    <row r="5133" spans="1:3">
      <c r="A5133" s="4" t="s">
        <v>1078</v>
      </c>
    </row>
    <row r="5134" spans="1:3">
      <c r="A5134" s="3" t="s">
        <v>729</v>
      </c>
    </row>
    <row r="5135" spans="1:3">
      <c r="A5135" s="4" t="s">
        <v>32</v>
      </c>
      <c r="B5135" s="5" t="n">
        <v>1865</v>
      </c>
    </row>
    <row r="5136" spans="1:3">
      <c r="A5136" s="4" t="s">
        <v>730</v>
      </c>
      <c r="B5136" s="5" t="n">
        <v>1116</v>
      </c>
    </row>
    <row r="5137" spans="1:3">
      <c r="A5137" s="4" t="s">
        <v>371</v>
      </c>
      <c r="B5137" s="5" t="n">
        <v>17</v>
      </c>
    </row>
    <row r="5138" spans="1:3">
      <c r="A5138" s="3" t="s">
        <v>731</v>
      </c>
    </row>
    <row r="5139" spans="1:3">
      <c r="A5139" s="4" t="s">
        <v>32</v>
      </c>
      <c r="B5139" s="5" t="n">
        <v>0</v>
      </c>
    </row>
    <row r="5140" spans="1:3">
      <c r="A5140" s="4" t="s">
        <v>732</v>
      </c>
      <c r="B5140" s="5" t="n">
        <v>451</v>
      </c>
    </row>
    <row r="5141" spans="1:3">
      <c r="A5141" s="4" t="s">
        <v>371</v>
      </c>
      <c r="B5141" s="5" t="n">
        <v>117</v>
      </c>
    </row>
    <row r="5142" spans="1:3">
      <c r="A5142" s="3" t="s">
        <v>733</v>
      </c>
    </row>
    <row r="5143" spans="1:3">
      <c r="A5143" s="4" t="s">
        <v>32</v>
      </c>
      <c r="B5143" s="5" t="n">
        <v>1865</v>
      </c>
    </row>
    <row r="5144" spans="1:3">
      <c r="A5144" s="4" t="s">
        <v>732</v>
      </c>
      <c r="B5144" s="5" t="n">
        <v>1567</v>
      </c>
    </row>
    <row r="5145" spans="1:3">
      <c r="A5145" s="4" t="s">
        <v>371</v>
      </c>
      <c r="B5145" s="5" t="n">
        <v>134</v>
      </c>
    </row>
    <row r="5146" spans="1:3">
      <c r="A5146" s="4" t="s">
        <v>109</v>
      </c>
      <c r="B5146" s="5" t="n">
        <v>3566</v>
      </c>
    </row>
    <row r="5147" spans="1:3">
      <c r="A5147" s="4" t="s">
        <v>734</v>
      </c>
      <c r="B5147" s="5" t="n">
        <v>1006</v>
      </c>
    </row>
    <row r="5148" spans="1:3">
      <c r="A5148" s="4" t="s">
        <v>1079</v>
      </c>
    </row>
    <row r="5149" spans="1:3">
      <c r="A5149" s="3" t="s">
        <v>729</v>
      </c>
    </row>
    <row r="5150" spans="1:3">
      <c r="A5150" s="4" t="s">
        <v>32</v>
      </c>
      <c r="B5150" s="5" t="n">
        <v>1322</v>
      </c>
    </row>
    <row r="5151" spans="1:3">
      <c r="A5151" s="4" t="s">
        <v>730</v>
      </c>
      <c r="B5151" s="5" t="n">
        <v>1082</v>
      </c>
    </row>
    <row r="5152" spans="1:3">
      <c r="A5152" s="4" t="s">
        <v>371</v>
      </c>
      <c r="B5152" s="5" t="n">
        <v>33</v>
      </c>
    </row>
    <row r="5153" spans="1:3">
      <c r="A5153" s="3" t="s">
        <v>731</v>
      </c>
    </row>
    <row r="5154" spans="1:3">
      <c r="A5154" s="4" t="s">
        <v>32</v>
      </c>
      <c r="B5154" s="5" t="n">
        <v>0</v>
      </c>
    </row>
    <row r="5155" spans="1:3">
      <c r="A5155" s="4" t="s">
        <v>732</v>
      </c>
      <c r="B5155" s="5" t="n">
        <v>347</v>
      </c>
    </row>
    <row r="5156" spans="1:3">
      <c r="A5156" s="4" t="s">
        <v>371</v>
      </c>
      <c r="B5156" s="5" t="n">
        <v>153</v>
      </c>
    </row>
    <row r="5157" spans="1:3">
      <c r="A5157" s="3" t="s">
        <v>733</v>
      </c>
    </row>
    <row r="5158" spans="1:3">
      <c r="A5158" s="4" t="s">
        <v>32</v>
      </c>
      <c r="B5158" s="5" t="n">
        <v>1322</v>
      </c>
    </row>
    <row r="5159" spans="1:3">
      <c r="A5159" s="4" t="s">
        <v>732</v>
      </c>
      <c r="B5159" s="5" t="n">
        <v>1429</v>
      </c>
    </row>
    <row r="5160" spans="1:3">
      <c r="A5160" s="4" t="s">
        <v>371</v>
      </c>
      <c r="B5160" s="5" t="n">
        <v>186</v>
      </c>
    </row>
    <row r="5161" spans="1:3">
      <c r="A5161" s="4" t="s">
        <v>109</v>
      </c>
      <c r="B5161" s="5" t="n">
        <v>2937</v>
      </c>
    </row>
    <row r="5162" spans="1:3">
      <c r="A5162" s="4" t="s">
        <v>734</v>
      </c>
      <c r="B5162" s="5" t="n">
        <v>996</v>
      </c>
    </row>
    <row r="5163" spans="1:3">
      <c r="A5163" s="4" t="s">
        <v>1080</v>
      </c>
    </row>
    <row r="5164" spans="1:3">
      <c r="A5164" s="3" t="s">
        <v>729</v>
      </c>
    </row>
    <row r="5165" spans="1:3">
      <c r="A5165" s="4" t="s">
        <v>32</v>
      </c>
      <c r="B5165" s="5" t="n">
        <v>2053</v>
      </c>
    </row>
    <row r="5166" spans="1:3">
      <c r="A5166" s="4" t="s">
        <v>730</v>
      </c>
      <c r="B5166" s="5" t="n">
        <v>793</v>
      </c>
    </row>
    <row r="5167" spans="1:3">
      <c r="A5167" s="4" t="s">
        <v>371</v>
      </c>
      <c r="B5167" s="5" t="n">
        <v>16</v>
      </c>
    </row>
    <row r="5168" spans="1:3">
      <c r="A5168" s="3" t="s">
        <v>731</v>
      </c>
    </row>
    <row r="5169" spans="1:3">
      <c r="A5169" s="4" t="s">
        <v>32</v>
      </c>
      <c r="B5169" s="5" t="n">
        <v>0</v>
      </c>
    </row>
    <row r="5170" spans="1:3">
      <c r="A5170" s="4" t="s">
        <v>732</v>
      </c>
      <c r="B5170" s="5" t="n">
        <v>357</v>
      </c>
    </row>
    <row r="5171" spans="1:3">
      <c r="A5171" s="4" t="s">
        <v>371</v>
      </c>
      <c r="B5171" s="5" t="n">
        <v>224</v>
      </c>
    </row>
    <row r="5172" spans="1:3">
      <c r="A5172" s="3" t="s">
        <v>733</v>
      </c>
    </row>
    <row r="5173" spans="1:3">
      <c r="A5173" s="4" t="s">
        <v>32</v>
      </c>
      <c r="B5173" s="5" t="n">
        <v>2053</v>
      </c>
    </row>
    <row r="5174" spans="1:3">
      <c r="A5174" s="4" t="s">
        <v>732</v>
      </c>
      <c r="B5174" s="5" t="n">
        <v>1150</v>
      </c>
    </row>
    <row r="5175" spans="1:3">
      <c r="A5175" s="4" t="s">
        <v>371</v>
      </c>
      <c r="B5175" s="5" t="n">
        <v>240</v>
      </c>
    </row>
    <row r="5176" spans="1:3">
      <c r="A5176" s="4" t="s">
        <v>109</v>
      </c>
      <c r="B5176" s="5" t="n">
        <v>3443</v>
      </c>
    </row>
    <row r="5177" spans="1:3">
      <c r="A5177" s="4" t="s">
        <v>734</v>
      </c>
      <c r="B5177" s="5" t="n">
        <v>871</v>
      </c>
    </row>
    <row r="5178" spans="1:3">
      <c r="A5178" s="4" t="s">
        <v>1081</v>
      </c>
    </row>
    <row r="5179" spans="1:3">
      <c r="A5179" s="3" t="s">
        <v>729</v>
      </c>
    </row>
    <row r="5180" spans="1:3">
      <c r="A5180" s="4" t="s">
        <v>32</v>
      </c>
      <c r="B5180" s="5" t="n">
        <v>1500</v>
      </c>
    </row>
    <row r="5181" spans="1:3">
      <c r="A5181" s="4" t="s">
        <v>730</v>
      </c>
      <c r="B5181" s="5" t="n">
        <v>988</v>
      </c>
    </row>
    <row r="5182" spans="1:3">
      <c r="A5182" s="4" t="s">
        <v>371</v>
      </c>
      <c r="B5182" s="5" t="n">
        <v>34</v>
      </c>
    </row>
    <row r="5183" spans="1:3">
      <c r="A5183" s="3" t="s">
        <v>731</v>
      </c>
    </row>
    <row r="5184" spans="1:3">
      <c r="A5184" s="4" t="s">
        <v>32</v>
      </c>
      <c r="B5184" s="5" t="n">
        <v>0</v>
      </c>
    </row>
    <row r="5185" spans="1:3">
      <c r="A5185" s="4" t="s">
        <v>732</v>
      </c>
      <c r="B5185" s="5" t="n">
        <v>422</v>
      </c>
    </row>
    <row r="5186" spans="1:3">
      <c r="A5186" s="4" t="s">
        <v>371</v>
      </c>
      <c r="B5186" s="5" t="n">
        <v>126</v>
      </c>
    </row>
    <row r="5187" spans="1:3">
      <c r="A5187" s="3" t="s">
        <v>733</v>
      </c>
    </row>
    <row r="5188" spans="1:3">
      <c r="A5188" s="4" t="s">
        <v>32</v>
      </c>
      <c r="B5188" s="5" t="n">
        <v>1500</v>
      </c>
    </row>
    <row r="5189" spans="1:3">
      <c r="A5189" s="4" t="s">
        <v>732</v>
      </c>
      <c r="B5189" s="5" t="n">
        <v>1410</v>
      </c>
    </row>
    <row r="5190" spans="1:3">
      <c r="A5190" s="4" t="s">
        <v>371</v>
      </c>
      <c r="B5190" s="5" t="n">
        <v>160</v>
      </c>
    </row>
    <row r="5191" spans="1:3">
      <c r="A5191" s="4" t="s">
        <v>109</v>
      </c>
      <c r="B5191" s="5" t="n">
        <v>3070</v>
      </c>
    </row>
    <row r="5192" spans="1:3">
      <c r="A5192" s="4" t="s">
        <v>734</v>
      </c>
      <c r="B5192" s="5" t="n">
        <v>884</v>
      </c>
    </row>
    <row r="5193" spans="1:3">
      <c r="A5193" s="4" t="s">
        <v>1082</v>
      </c>
    </row>
    <row r="5194" spans="1:3">
      <c r="A5194" s="3" t="s">
        <v>729</v>
      </c>
    </row>
    <row r="5195" spans="1:3">
      <c r="A5195" s="4" t="s">
        <v>32</v>
      </c>
      <c r="B5195" s="5" t="n">
        <v>1572</v>
      </c>
    </row>
    <row r="5196" spans="1:3">
      <c r="A5196" s="4" t="s">
        <v>730</v>
      </c>
      <c r="B5196" s="5" t="n">
        <v>1205</v>
      </c>
    </row>
    <row r="5197" spans="1:3">
      <c r="A5197" s="4" t="s">
        <v>371</v>
      </c>
      <c r="B5197" s="5" t="n">
        <v>18</v>
      </c>
    </row>
    <row r="5198" spans="1:3">
      <c r="A5198" s="3" t="s">
        <v>731</v>
      </c>
    </row>
    <row r="5199" spans="1:3">
      <c r="A5199" s="4" t="s">
        <v>32</v>
      </c>
      <c r="B5199" s="5" t="n">
        <v>0</v>
      </c>
    </row>
    <row r="5200" spans="1:3">
      <c r="A5200" s="4" t="s">
        <v>732</v>
      </c>
      <c r="B5200" s="5" t="n">
        <v>510</v>
      </c>
    </row>
    <row r="5201" spans="1:3">
      <c r="A5201" s="4" t="s">
        <v>371</v>
      </c>
      <c r="B5201" s="5" t="n">
        <v>259</v>
      </c>
    </row>
    <row r="5202" spans="1:3">
      <c r="A5202" s="3" t="s">
        <v>733</v>
      </c>
    </row>
    <row r="5203" spans="1:3">
      <c r="A5203" s="4" t="s">
        <v>32</v>
      </c>
      <c r="B5203" s="5" t="n">
        <v>1572</v>
      </c>
    </row>
    <row r="5204" spans="1:3">
      <c r="A5204" s="4" t="s">
        <v>732</v>
      </c>
      <c r="B5204" s="5" t="n">
        <v>1715</v>
      </c>
    </row>
    <row r="5205" spans="1:3">
      <c r="A5205" s="4" t="s">
        <v>371</v>
      </c>
      <c r="B5205" s="5" t="n">
        <v>277</v>
      </c>
    </row>
    <row r="5206" spans="1:3">
      <c r="A5206" s="4" t="s">
        <v>109</v>
      </c>
      <c r="B5206" s="5" t="n">
        <v>3564</v>
      </c>
    </row>
    <row r="5207" spans="1:3">
      <c r="A5207" s="4" t="s">
        <v>734</v>
      </c>
      <c r="B5207" s="5" t="n">
        <v>1071</v>
      </c>
    </row>
    <row r="5208" spans="1:3">
      <c r="A5208" s="4" t="s">
        <v>1083</v>
      </c>
    </row>
    <row r="5209" spans="1:3">
      <c r="A5209" s="3" t="s">
        <v>729</v>
      </c>
    </row>
    <row r="5210" spans="1:3">
      <c r="A5210" s="4" t="s">
        <v>32</v>
      </c>
      <c r="B5210" s="5" t="n">
        <v>1694</v>
      </c>
    </row>
    <row r="5211" spans="1:3">
      <c r="A5211" s="4" t="s">
        <v>730</v>
      </c>
      <c r="B5211" s="5" t="n">
        <v>1089</v>
      </c>
    </row>
    <row r="5212" spans="1:3">
      <c r="A5212" s="4" t="s">
        <v>371</v>
      </c>
      <c r="B5212" s="5" t="n">
        <v>18</v>
      </c>
    </row>
    <row r="5213" spans="1:3">
      <c r="A5213" s="3" t="s">
        <v>731</v>
      </c>
    </row>
    <row r="5214" spans="1:3">
      <c r="A5214" s="4" t="s">
        <v>32</v>
      </c>
      <c r="B5214" s="5" t="n">
        <v>0</v>
      </c>
    </row>
    <row r="5215" spans="1:3">
      <c r="A5215" s="4" t="s">
        <v>732</v>
      </c>
      <c r="B5215" s="5" t="n">
        <v>203</v>
      </c>
    </row>
    <row r="5216" spans="1:3">
      <c r="A5216" s="4" t="s">
        <v>371</v>
      </c>
      <c r="B5216" s="5" t="n">
        <v>123</v>
      </c>
    </row>
    <row r="5217" spans="1:3">
      <c r="A5217" s="3" t="s">
        <v>733</v>
      </c>
    </row>
    <row r="5218" spans="1:3">
      <c r="A5218" s="4" t="s">
        <v>32</v>
      </c>
      <c r="B5218" s="5" t="n">
        <v>1694</v>
      </c>
    </row>
    <row r="5219" spans="1:3">
      <c r="A5219" s="4" t="s">
        <v>732</v>
      </c>
      <c r="B5219" s="5" t="n">
        <v>1292</v>
      </c>
    </row>
    <row r="5220" spans="1:3">
      <c r="A5220" s="4" t="s">
        <v>371</v>
      </c>
      <c r="B5220" s="5" t="n">
        <v>141</v>
      </c>
    </row>
    <row r="5221" spans="1:3">
      <c r="A5221" s="4" t="s">
        <v>109</v>
      </c>
      <c r="B5221" s="5" t="n">
        <v>3127</v>
      </c>
    </row>
    <row r="5222" spans="1:3">
      <c r="A5222" s="4" t="s">
        <v>734</v>
      </c>
      <c r="B5222" s="5" t="n">
        <v>787</v>
      </c>
    </row>
    <row r="5223" spans="1:3">
      <c r="A5223" s="4" t="s">
        <v>1084</v>
      </c>
    </row>
    <row r="5224" spans="1:3">
      <c r="A5224" s="3" t="s">
        <v>729</v>
      </c>
    </row>
    <row r="5225" spans="1:3">
      <c r="A5225" s="4" t="s">
        <v>32</v>
      </c>
      <c r="B5225" s="5" t="n">
        <v>1438</v>
      </c>
    </row>
    <row r="5226" spans="1:3">
      <c r="A5226" s="4" t="s">
        <v>730</v>
      </c>
      <c r="B5226" s="5" t="n">
        <v>1017</v>
      </c>
    </row>
    <row r="5227" spans="1:3">
      <c r="A5227" s="4" t="s">
        <v>371</v>
      </c>
      <c r="B5227" s="5" t="n">
        <v>16</v>
      </c>
    </row>
    <row r="5228" spans="1:3">
      <c r="A5228" s="3" t="s">
        <v>731</v>
      </c>
    </row>
    <row r="5229" spans="1:3">
      <c r="A5229" s="4" t="s">
        <v>32</v>
      </c>
      <c r="B5229" s="5" t="n">
        <v>0</v>
      </c>
    </row>
    <row r="5230" spans="1:3">
      <c r="A5230" s="4" t="s">
        <v>732</v>
      </c>
      <c r="B5230" s="5" t="n">
        <v>270</v>
      </c>
    </row>
    <row r="5231" spans="1:3">
      <c r="A5231" s="4" t="s">
        <v>371</v>
      </c>
      <c r="B5231" s="5" t="n">
        <v>152</v>
      </c>
    </row>
    <row r="5232" spans="1:3">
      <c r="A5232" s="3" t="s">
        <v>733</v>
      </c>
    </row>
    <row r="5233" spans="1:3">
      <c r="A5233" s="4" t="s">
        <v>32</v>
      </c>
      <c r="B5233" s="5" t="n">
        <v>1438</v>
      </c>
    </row>
    <row r="5234" spans="1:3">
      <c r="A5234" s="4" t="s">
        <v>732</v>
      </c>
      <c r="B5234" s="5" t="n">
        <v>1287</v>
      </c>
    </row>
    <row r="5235" spans="1:3">
      <c r="A5235" s="4" t="s">
        <v>371</v>
      </c>
      <c r="B5235" s="5" t="n">
        <v>168</v>
      </c>
    </row>
    <row r="5236" spans="1:3">
      <c r="A5236" s="4" t="s">
        <v>109</v>
      </c>
      <c r="B5236" s="5" t="n">
        <v>2893</v>
      </c>
    </row>
    <row r="5237" spans="1:3">
      <c r="A5237" s="4" t="s">
        <v>734</v>
      </c>
      <c r="B5237" s="5" t="n">
        <v>726</v>
      </c>
    </row>
    <row r="5238" spans="1:3">
      <c r="A5238" s="4" t="s">
        <v>1085</v>
      </c>
    </row>
    <row r="5239" spans="1:3">
      <c r="A5239" s="3" t="s">
        <v>729</v>
      </c>
    </row>
    <row r="5240" spans="1:3">
      <c r="A5240" s="4" t="s">
        <v>32</v>
      </c>
      <c r="B5240" s="5" t="n">
        <v>1333</v>
      </c>
    </row>
    <row r="5241" spans="1:3">
      <c r="A5241" s="4" t="s">
        <v>730</v>
      </c>
      <c r="B5241" s="5" t="n">
        <v>1029</v>
      </c>
    </row>
    <row r="5242" spans="1:3">
      <c r="A5242" s="4" t="s">
        <v>371</v>
      </c>
      <c r="B5242" s="5" t="n">
        <v>7</v>
      </c>
    </row>
    <row r="5243" spans="1:3">
      <c r="A5243" s="3" t="s">
        <v>731</v>
      </c>
    </row>
    <row r="5244" spans="1:3">
      <c r="A5244" s="4" t="s">
        <v>32</v>
      </c>
      <c r="B5244" s="5" t="n">
        <v>0</v>
      </c>
    </row>
    <row r="5245" spans="1:3">
      <c r="A5245" s="4" t="s">
        <v>732</v>
      </c>
      <c r="B5245" s="5" t="n">
        <v>313</v>
      </c>
    </row>
    <row r="5246" spans="1:3">
      <c r="A5246" s="4" t="s">
        <v>371</v>
      </c>
      <c r="B5246" s="5" t="n">
        <v>166</v>
      </c>
    </row>
    <row r="5247" spans="1:3">
      <c r="A5247" s="3" t="s">
        <v>733</v>
      </c>
    </row>
    <row r="5248" spans="1:3">
      <c r="A5248" s="4" t="s">
        <v>32</v>
      </c>
      <c r="B5248" s="5" t="n">
        <v>1333</v>
      </c>
    </row>
    <row r="5249" spans="1:3">
      <c r="A5249" s="4" t="s">
        <v>732</v>
      </c>
      <c r="B5249" s="5" t="n">
        <v>1342</v>
      </c>
    </row>
    <row r="5250" spans="1:3">
      <c r="A5250" s="4" t="s">
        <v>371</v>
      </c>
      <c r="B5250" s="5" t="n">
        <v>173</v>
      </c>
    </row>
    <row r="5251" spans="1:3">
      <c r="A5251" s="4" t="s">
        <v>109</v>
      </c>
      <c r="B5251" s="5" t="n">
        <v>2848</v>
      </c>
    </row>
    <row r="5252" spans="1:3">
      <c r="A5252" s="4" t="s">
        <v>734</v>
      </c>
      <c r="B5252" s="5" t="n">
        <v>703</v>
      </c>
    </row>
    <row r="5253" spans="1:3">
      <c r="A5253" s="4" t="s">
        <v>1086</v>
      </c>
    </row>
    <row r="5254" spans="1:3">
      <c r="A5254" s="3" t="s">
        <v>729</v>
      </c>
    </row>
    <row r="5255" spans="1:3">
      <c r="A5255" s="4" t="s">
        <v>32</v>
      </c>
      <c r="B5255" s="5" t="n">
        <v>1189</v>
      </c>
    </row>
    <row r="5256" spans="1:3">
      <c r="A5256" s="4" t="s">
        <v>730</v>
      </c>
      <c r="B5256" s="5" t="n">
        <v>820</v>
      </c>
    </row>
    <row r="5257" spans="1:3">
      <c r="A5257" s="4" t="s">
        <v>371</v>
      </c>
      <c r="B5257" s="5" t="n">
        <v>12</v>
      </c>
    </row>
    <row r="5258" spans="1:3">
      <c r="A5258" s="3" t="s">
        <v>731</v>
      </c>
    </row>
    <row r="5259" spans="1:3">
      <c r="A5259" s="4" t="s">
        <v>32</v>
      </c>
      <c r="B5259" s="5" t="n">
        <v>0</v>
      </c>
    </row>
    <row r="5260" spans="1:3">
      <c r="A5260" s="4" t="s">
        <v>732</v>
      </c>
      <c r="B5260" s="5" t="n">
        <v>268</v>
      </c>
    </row>
    <row r="5261" spans="1:3">
      <c r="A5261" s="4" t="s">
        <v>371</v>
      </c>
      <c r="B5261" s="5" t="n">
        <v>168</v>
      </c>
    </row>
    <row r="5262" spans="1:3">
      <c r="A5262" s="3" t="s">
        <v>733</v>
      </c>
    </row>
    <row r="5263" spans="1:3">
      <c r="A5263" s="4" t="s">
        <v>32</v>
      </c>
      <c r="B5263" s="5" t="n">
        <v>1189</v>
      </c>
    </row>
    <row r="5264" spans="1:3">
      <c r="A5264" s="4" t="s">
        <v>732</v>
      </c>
      <c r="B5264" s="5" t="n">
        <v>1088</v>
      </c>
    </row>
    <row r="5265" spans="1:3">
      <c r="A5265" s="4" t="s">
        <v>371</v>
      </c>
      <c r="B5265" s="5" t="n">
        <v>180</v>
      </c>
    </row>
    <row r="5266" spans="1:3">
      <c r="A5266" s="4" t="s">
        <v>109</v>
      </c>
      <c r="B5266" s="5" t="n">
        <v>2457</v>
      </c>
    </row>
    <row r="5267" spans="1:3">
      <c r="A5267" s="4" t="s">
        <v>734</v>
      </c>
      <c r="B5267" s="5" t="n">
        <v>606</v>
      </c>
    </row>
    <row r="5268" spans="1:3">
      <c r="A5268" s="4" t="s">
        <v>1087</v>
      </c>
    </row>
    <row r="5269" spans="1:3">
      <c r="A5269" s="3" t="s">
        <v>729</v>
      </c>
    </row>
    <row r="5270" spans="1:3">
      <c r="A5270" s="4" t="s">
        <v>32</v>
      </c>
      <c r="B5270" s="5" t="n">
        <v>1401</v>
      </c>
    </row>
    <row r="5271" spans="1:3">
      <c r="A5271" s="4" t="s">
        <v>730</v>
      </c>
      <c r="B5271" s="5" t="n">
        <v>966</v>
      </c>
    </row>
    <row r="5272" spans="1:3">
      <c r="A5272" s="4" t="s">
        <v>371</v>
      </c>
      <c r="B5272" s="5" t="n">
        <v>17</v>
      </c>
    </row>
    <row r="5273" spans="1:3">
      <c r="A5273" s="3" t="s">
        <v>731</v>
      </c>
    </row>
    <row r="5274" spans="1:3">
      <c r="A5274" s="4" t="s">
        <v>32</v>
      </c>
      <c r="B5274" s="5" t="n">
        <v>0</v>
      </c>
    </row>
    <row r="5275" spans="1:3">
      <c r="A5275" s="4" t="s">
        <v>732</v>
      </c>
      <c r="B5275" s="5" t="n">
        <v>350</v>
      </c>
    </row>
    <row r="5276" spans="1:3">
      <c r="A5276" s="4" t="s">
        <v>371</v>
      </c>
      <c r="B5276" s="5" t="n">
        <v>160</v>
      </c>
    </row>
    <row r="5277" spans="1:3">
      <c r="A5277" s="3" t="s">
        <v>733</v>
      </c>
    </row>
    <row r="5278" spans="1:3">
      <c r="A5278" s="4" t="s">
        <v>32</v>
      </c>
      <c r="B5278" s="5" t="n">
        <v>1401</v>
      </c>
    </row>
    <row r="5279" spans="1:3">
      <c r="A5279" s="4" t="s">
        <v>732</v>
      </c>
      <c r="B5279" s="5" t="n">
        <v>1316</v>
      </c>
    </row>
    <row r="5280" spans="1:3">
      <c r="A5280" s="4" t="s">
        <v>371</v>
      </c>
      <c r="B5280" s="5" t="n">
        <v>177</v>
      </c>
    </row>
    <row r="5281" spans="1:3">
      <c r="A5281" s="4" t="s">
        <v>109</v>
      </c>
      <c r="B5281" s="5" t="n">
        <v>2894</v>
      </c>
    </row>
    <row r="5282" spans="1:3">
      <c r="A5282" s="4" t="s">
        <v>734</v>
      </c>
      <c r="B5282" s="5" t="n">
        <v>720</v>
      </c>
    </row>
    <row r="5283" spans="1:3">
      <c r="A5283" s="4" t="s">
        <v>1088</v>
      </c>
    </row>
    <row r="5284" spans="1:3">
      <c r="A5284" s="3" t="s">
        <v>729</v>
      </c>
    </row>
    <row r="5285" spans="1:3">
      <c r="A5285" s="4" t="s">
        <v>32</v>
      </c>
      <c r="B5285" s="5" t="n">
        <v>1481</v>
      </c>
    </row>
    <row r="5286" spans="1:3">
      <c r="A5286" s="4" t="s">
        <v>730</v>
      </c>
      <c r="B5286" s="5" t="n">
        <v>1016</v>
      </c>
    </row>
    <row r="5287" spans="1:3">
      <c r="A5287" s="4" t="s">
        <v>371</v>
      </c>
      <c r="B5287" s="5" t="n">
        <v>27</v>
      </c>
    </row>
    <row r="5288" spans="1:3">
      <c r="A5288" s="3" t="s">
        <v>731</v>
      </c>
    </row>
    <row r="5289" spans="1:3">
      <c r="A5289" s="4" t="s">
        <v>32</v>
      </c>
      <c r="B5289" s="5" t="n">
        <v>0</v>
      </c>
    </row>
    <row r="5290" spans="1:3">
      <c r="A5290" s="4" t="s">
        <v>732</v>
      </c>
      <c r="B5290" s="5" t="n">
        <v>336</v>
      </c>
    </row>
    <row r="5291" spans="1:3">
      <c r="A5291" s="4" t="s">
        <v>371</v>
      </c>
      <c r="B5291" s="5" t="n">
        <v>134</v>
      </c>
    </row>
    <row r="5292" spans="1:3">
      <c r="A5292" s="3" t="s">
        <v>733</v>
      </c>
    </row>
    <row r="5293" spans="1:3">
      <c r="A5293" s="4" t="s">
        <v>32</v>
      </c>
      <c r="B5293" s="5" t="n">
        <v>1481</v>
      </c>
    </row>
    <row r="5294" spans="1:3">
      <c r="A5294" s="4" t="s">
        <v>732</v>
      </c>
      <c r="B5294" s="5" t="n">
        <v>1352</v>
      </c>
    </row>
    <row r="5295" spans="1:3">
      <c r="A5295" s="4" t="s">
        <v>371</v>
      </c>
      <c r="B5295" s="5" t="n">
        <v>161</v>
      </c>
    </row>
    <row r="5296" spans="1:3">
      <c r="A5296" s="4" t="s">
        <v>109</v>
      </c>
      <c r="B5296" s="5" t="n">
        <v>2994</v>
      </c>
    </row>
    <row r="5297" spans="1:3">
      <c r="A5297" s="4" t="s">
        <v>734</v>
      </c>
      <c r="B5297" s="5" t="n">
        <v>727</v>
      </c>
    </row>
    <row r="5298" spans="1:3">
      <c r="A5298" s="4" t="s">
        <v>1089</v>
      </c>
    </row>
    <row r="5299" spans="1:3">
      <c r="A5299" s="3" t="s">
        <v>729</v>
      </c>
    </row>
    <row r="5300" spans="1:3">
      <c r="A5300" s="4" t="s">
        <v>32</v>
      </c>
      <c r="B5300" s="5" t="n">
        <v>1645</v>
      </c>
    </row>
    <row r="5301" spans="1:3">
      <c r="A5301" s="4" t="s">
        <v>730</v>
      </c>
      <c r="B5301" s="5" t="n">
        <v>600</v>
      </c>
    </row>
    <row r="5302" spans="1:3">
      <c r="A5302" s="4" t="s">
        <v>371</v>
      </c>
      <c r="B5302" s="5" t="n">
        <v>17</v>
      </c>
    </row>
    <row r="5303" spans="1:3">
      <c r="A5303" s="3" t="s">
        <v>731</v>
      </c>
    </row>
    <row r="5304" spans="1:3">
      <c r="A5304" s="4" t="s">
        <v>32</v>
      </c>
      <c r="B5304" s="5" t="n">
        <v>0</v>
      </c>
    </row>
    <row r="5305" spans="1:3">
      <c r="A5305" s="4" t="s">
        <v>732</v>
      </c>
      <c r="B5305" s="5" t="n">
        <v>346</v>
      </c>
    </row>
    <row r="5306" spans="1:3">
      <c r="A5306" s="4" t="s">
        <v>371</v>
      </c>
      <c r="B5306" s="5" t="n">
        <v>160</v>
      </c>
    </row>
    <row r="5307" spans="1:3">
      <c r="A5307" s="3" t="s">
        <v>733</v>
      </c>
    </row>
    <row r="5308" spans="1:3">
      <c r="A5308" s="4" t="s">
        <v>32</v>
      </c>
      <c r="B5308" s="5" t="n">
        <v>1645</v>
      </c>
    </row>
    <row r="5309" spans="1:3">
      <c r="A5309" s="4" t="s">
        <v>732</v>
      </c>
      <c r="B5309" s="5" t="n">
        <v>946</v>
      </c>
    </row>
    <row r="5310" spans="1:3">
      <c r="A5310" s="4" t="s">
        <v>371</v>
      </c>
      <c r="B5310" s="5" t="n">
        <v>177</v>
      </c>
    </row>
    <row r="5311" spans="1:3">
      <c r="A5311" s="4" t="s">
        <v>109</v>
      </c>
      <c r="B5311" s="5" t="n">
        <v>2768</v>
      </c>
    </row>
    <row r="5312" spans="1:3">
      <c r="A5312" s="4" t="s">
        <v>734</v>
      </c>
      <c r="B5312" s="5" t="n">
        <v>507</v>
      </c>
    </row>
    <row r="5313" spans="1:3">
      <c r="A5313" s="4" t="s">
        <v>1090</v>
      </c>
    </row>
    <row r="5314" spans="1:3">
      <c r="A5314" s="3" t="s">
        <v>729</v>
      </c>
    </row>
    <row r="5315" spans="1:3">
      <c r="A5315" s="4" t="s">
        <v>32</v>
      </c>
      <c r="B5315" s="5" t="n">
        <v>1705</v>
      </c>
    </row>
    <row r="5316" spans="1:3">
      <c r="A5316" s="4" t="s">
        <v>730</v>
      </c>
      <c r="B5316" s="5" t="n">
        <v>1219</v>
      </c>
    </row>
    <row r="5317" spans="1:3">
      <c r="A5317" s="4" t="s">
        <v>371</v>
      </c>
      <c r="B5317" s="5" t="n">
        <v>34</v>
      </c>
    </row>
    <row r="5318" spans="1:3">
      <c r="A5318" s="3" t="s">
        <v>731</v>
      </c>
    </row>
    <row r="5319" spans="1:3">
      <c r="A5319" s="4" t="s">
        <v>32</v>
      </c>
      <c r="B5319" s="5" t="n">
        <v>0</v>
      </c>
    </row>
    <row r="5320" spans="1:3">
      <c r="A5320" s="4" t="s">
        <v>732</v>
      </c>
      <c r="B5320" s="5" t="n">
        <v>285</v>
      </c>
    </row>
    <row r="5321" spans="1:3">
      <c r="A5321" s="4" t="s">
        <v>371</v>
      </c>
      <c r="B5321" s="5" t="n">
        <v>88</v>
      </c>
    </row>
    <row r="5322" spans="1:3">
      <c r="A5322" s="3" t="s">
        <v>733</v>
      </c>
    </row>
    <row r="5323" spans="1:3">
      <c r="A5323" s="4" t="s">
        <v>32</v>
      </c>
      <c r="B5323" s="5" t="n">
        <v>1705</v>
      </c>
    </row>
    <row r="5324" spans="1:3">
      <c r="A5324" s="4" t="s">
        <v>732</v>
      </c>
      <c r="B5324" s="5" t="n">
        <v>1504</v>
      </c>
    </row>
    <row r="5325" spans="1:3">
      <c r="A5325" s="4" t="s">
        <v>371</v>
      </c>
      <c r="B5325" s="5" t="n">
        <v>122</v>
      </c>
    </row>
    <row r="5326" spans="1:3">
      <c r="A5326" s="4" t="s">
        <v>109</v>
      </c>
      <c r="B5326" s="5" t="n">
        <v>3331</v>
      </c>
    </row>
    <row r="5327" spans="1:3">
      <c r="A5327" s="4" t="s">
        <v>734</v>
      </c>
      <c r="B5327" s="5" t="n">
        <v>688</v>
      </c>
    </row>
    <row r="5328" spans="1:3">
      <c r="A5328" s="4" t="s">
        <v>1091</v>
      </c>
    </row>
    <row r="5329" spans="1:3">
      <c r="A5329" s="3" t="s">
        <v>729</v>
      </c>
    </row>
    <row r="5330" spans="1:3">
      <c r="A5330" s="4" t="s">
        <v>32</v>
      </c>
      <c r="B5330" s="5" t="n">
        <v>1439</v>
      </c>
    </row>
    <row r="5331" spans="1:3">
      <c r="A5331" s="4" t="s">
        <v>730</v>
      </c>
      <c r="B5331" s="5" t="n">
        <v>1069</v>
      </c>
    </row>
    <row r="5332" spans="1:3">
      <c r="A5332" s="4" t="s">
        <v>371</v>
      </c>
      <c r="B5332" s="5" t="n">
        <v>27</v>
      </c>
    </row>
    <row r="5333" spans="1:3">
      <c r="A5333" s="3" t="s">
        <v>731</v>
      </c>
    </row>
    <row r="5334" spans="1:3">
      <c r="A5334" s="4" t="s">
        <v>32</v>
      </c>
      <c r="B5334" s="5" t="n">
        <v>0</v>
      </c>
    </row>
    <row r="5335" spans="1:3">
      <c r="A5335" s="4" t="s">
        <v>732</v>
      </c>
      <c r="B5335" s="5" t="n">
        <v>306</v>
      </c>
    </row>
    <row r="5336" spans="1:3">
      <c r="A5336" s="4" t="s">
        <v>371</v>
      </c>
      <c r="B5336" s="5" t="n">
        <v>138</v>
      </c>
    </row>
    <row r="5337" spans="1:3">
      <c r="A5337" s="3" t="s">
        <v>733</v>
      </c>
    </row>
    <row r="5338" spans="1:3">
      <c r="A5338" s="4" t="s">
        <v>32</v>
      </c>
      <c r="B5338" s="5" t="n">
        <v>1439</v>
      </c>
    </row>
    <row r="5339" spans="1:3">
      <c r="A5339" s="4" t="s">
        <v>732</v>
      </c>
      <c r="B5339" s="5" t="n">
        <v>1375</v>
      </c>
    </row>
    <row r="5340" spans="1:3">
      <c r="A5340" s="4" t="s">
        <v>371</v>
      </c>
      <c r="B5340" s="5" t="n">
        <v>165</v>
      </c>
    </row>
    <row r="5341" spans="1:3">
      <c r="A5341" s="4" t="s">
        <v>109</v>
      </c>
      <c r="B5341" s="5" t="n">
        <v>2979</v>
      </c>
    </row>
    <row r="5342" spans="1:3">
      <c r="A5342" s="4" t="s">
        <v>734</v>
      </c>
      <c r="B5342" s="5" t="n">
        <v>716</v>
      </c>
    </row>
    <row r="5343" spans="1:3">
      <c r="A5343" s="4" t="s">
        <v>1092</v>
      </c>
    </row>
    <row r="5344" spans="1:3">
      <c r="A5344" s="3" t="s">
        <v>729</v>
      </c>
    </row>
    <row r="5345" spans="1:3">
      <c r="A5345" s="4" t="s">
        <v>32</v>
      </c>
      <c r="B5345" s="5" t="n">
        <v>1241</v>
      </c>
    </row>
    <row r="5346" spans="1:3">
      <c r="A5346" s="4" t="s">
        <v>730</v>
      </c>
      <c r="B5346" s="5" t="n">
        <v>686</v>
      </c>
    </row>
    <row r="5347" spans="1:3">
      <c r="A5347" s="4" t="s">
        <v>371</v>
      </c>
      <c r="B5347" s="5" t="n">
        <v>26</v>
      </c>
    </row>
    <row r="5348" spans="1:3">
      <c r="A5348" s="3" t="s">
        <v>731</v>
      </c>
    </row>
    <row r="5349" spans="1:3">
      <c r="A5349" s="4" t="s">
        <v>32</v>
      </c>
      <c r="B5349" s="5" t="n">
        <v>0</v>
      </c>
    </row>
    <row r="5350" spans="1:3">
      <c r="A5350" s="4" t="s">
        <v>732</v>
      </c>
      <c r="B5350" s="5" t="n">
        <v>231</v>
      </c>
    </row>
    <row r="5351" spans="1:3">
      <c r="A5351" s="4" t="s">
        <v>371</v>
      </c>
      <c r="B5351" s="5" t="n">
        <v>106</v>
      </c>
    </row>
    <row r="5352" spans="1:3">
      <c r="A5352" s="3" t="s">
        <v>733</v>
      </c>
    </row>
    <row r="5353" spans="1:3">
      <c r="A5353" s="4" t="s">
        <v>32</v>
      </c>
      <c r="B5353" s="5" t="n">
        <v>1241</v>
      </c>
    </row>
    <row r="5354" spans="1:3">
      <c r="A5354" s="4" t="s">
        <v>732</v>
      </c>
      <c r="B5354" s="5" t="n">
        <v>917</v>
      </c>
    </row>
    <row r="5355" spans="1:3">
      <c r="A5355" s="4" t="s">
        <v>371</v>
      </c>
      <c r="B5355" s="5" t="n">
        <v>132</v>
      </c>
    </row>
    <row r="5356" spans="1:3">
      <c r="A5356" s="4" t="s">
        <v>109</v>
      </c>
      <c r="B5356" s="5" t="n">
        <v>2290</v>
      </c>
    </row>
    <row r="5357" spans="1:3">
      <c r="A5357" s="4" t="s">
        <v>734</v>
      </c>
      <c r="B5357" s="5" t="n">
        <v>470</v>
      </c>
    </row>
    <row r="5358" spans="1:3">
      <c r="A5358" s="4" t="s">
        <v>1093</v>
      </c>
    </row>
    <row r="5359" spans="1:3">
      <c r="A5359" s="3" t="s">
        <v>729</v>
      </c>
    </row>
    <row r="5360" spans="1:3">
      <c r="A5360" s="4" t="s">
        <v>32</v>
      </c>
      <c r="B5360" s="5" t="n">
        <v>1639</v>
      </c>
    </row>
    <row r="5361" spans="1:3">
      <c r="A5361" s="4" t="s">
        <v>730</v>
      </c>
      <c r="B5361" s="5" t="n">
        <v>1033</v>
      </c>
    </row>
    <row r="5362" spans="1:3">
      <c r="A5362" s="4" t="s">
        <v>371</v>
      </c>
      <c r="B5362" s="5" t="n">
        <v>25</v>
      </c>
    </row>
    <row r="5363" spans="1:3">
      <c r="A5363" s="3" t="s">
        <v>731</v>
      </c>
    </row>
    <row r="5364" spans="1:3">
      <c r="A5364" s="4" t="s">
        <v>32</v>
      </c>
      <c r="B5364" s="5" t="n">
        <v>0</v>
      </c>
    </row>
    <row r="5365" spans="1:3">
      <c r="A5365" s="4" t="s">
        <v>732</v>
      </c>
      <c r="B5365" s="5" t="n">
        <v>374</v>
      </c>
    </row>
    <row r="5366" spans="1:3">
      <c r="A5366" s="4" t="s">
        <v>371</v>
      </c>
      <c r="B5366" s="5" t="n">
        <v>130</v>
      </c>
    </row>
    <row r="5367" spans="1:3">
      <c r="A5367" s="3" t="s">
        <v>733</v>
      </c>
    </row>
    <row r="5368" spans="1:3">
      <c r="A5368" s="4" t="s">
        <v>32</v>
      </c>
      <c r="B5368" s="5" t="n">
        <v>1639</v>
      </c>
    </row>
    <row r="5369" spans="1:3">
      <c r="A5369" s="4" t="s">
        <v>732</v>
      </c>
      <c r="B5369" s="5" t="n">
        <v>1407</v>
      </c>
    </row>
    <row r="5370" spans="1:3">
      <c r="A5370" s="4" t="s">
        <v>371</v>
      </c>
      <c r="B5370" s="5" t="n">
        <v>155</v>
      </c>
    </row>
    <row r="5371" spans="1:3">
      <c r="A5371" s="4" t="s">
        <v>109</v>
      </c>
      <c r="B5371" s="5" t="n">
        <v>3201</v>
      </c>
    </row>
    <row r="5372" spans="1:3">
      <c r="A5372" s="4" t="s">
        <v>734</v>
      </c>
      <c r="B5372" s="5" t="n">
        <v>711</v>
      </c>
    </row>
    <row r="5373" spans="1:3">
      <c r="A5373" s="4" t="s">
        <v>1094</v>
      </c>
    </row>
    <row r="5374" spans="1:3">
      <c r="A5374" s="3" t="s">
        <v>729</v>
      </c>
    </row>
    <row r="5375" spans="1:3">
      <c r="A5375" s="4" t="s">
        <v>32</v>
      </c>
      <c r="B5375" s="5" t="n">
        <v>1871</v>
      </c>
    </row>
    <row r="5376" spans="1:3">
      <c r="A5376" s="4" t="s">
        <v>730</v>
      </c>
      <c r="B5376" s="5" t="n">
        <v>1230</v>
      </c>
    </row>
    <row r="5377" spans="1:3">
      <c r="A5377" s="4" t="s">
        <v>371</v>
      </c>
      <c r="B5377" s="5" t="n">
        <v>21</v>
      </c>
    </row>
    <row r="5378" spans="1:3">
      <c r="A5378" s="3" t="s">
        <v>731</v>
      </c>
    </row>
    <row r="5379" spans="1:3">
      <c r="A5379" s="4" t="s">
        <v>32</v>
      </c>
      <c r="B5379" s="5" t="n">
        <v>0</v>
      </c>
    </row>
    <row r="5380" spans="1:3">
      <c r="A5380" s="4" t="s">
        <v>732</v>
      </c>
      <c r="B5380" s="5" t="n">
        <v>257</v>
      </c>
    </row>
    <row r="5381" spans="1:3">
      <c r="A5381" s="4" t="s">
        <v>371</v>
      </c>
      <c r="B5381" s="5" t="n">
        <v>147</v>
      </c>
    </row>
    <row r="5382" spans="1:3">
      <c r="A5382" s="3" t="s">
        <v>733</v>
      </c>
    </row>
    <row r="5383" spans="1:3">
      <c r="A5383" s="4" t="s">
        <v>32</v>
      </c>
      <c r="B5383" s="5" t="n">
        <v>1871</v>
      </c>
    </row>
    <row r="5384" spans="1:3">
      <c r="A5384" s="4" t="s">
        <v>732</v>
      </c>
      <c r="B5384" s="5" t="n">
        <v>1487</v>
      </c>
    </row>
    <row r="5385" spans="1:3">
      <c r="A5385" s="4" t="s">
        <v>371</v>
      </c>
      <c r="B5385" s="5" t="n">
        <v>168</v>
      </c>
    </row>
    <row r="5386" spans="1:3">
      <c r="A5386" s="4" t="s">
        <v>109</v>
      </c>
      <c r="B5386" s="5" t="n">
        <v>3526</v>
      </c>
    </row>
    <row r="5387" spans="1:3">
      <c r="A5387" s="4" t="s">
        <v>734</v>
      </c>
      <c r="B5387" s="5" t="n">
        <v>723</v>
      </c>
    </row>
    <row r="5388" spans="1:3">
      <c r="A5388" s="4" t="s">
        <v>1095</v>
      </c>
    </row>
    <row r="5389" spans="1:3">
      <c r="A5389" s="3" t="s">
        <v>729</v>
      </c>
    </row>
    <row r="5390" spans="1:3">
      <c r="A5390" s="4" t="s">
        <v>32</v>
      </c>
      <c r="B5390" s="5" t="n">
        <v>1781</v>
      </c>
    </row>
    <row r="5391" spans="1:3">
      <c r="A5391" s="4" t="s">
        <v>730</v>
      </c>
      <c r="B5391" s="5" t="n">
        <v>1228</v>
      </c>
    </row>
    <row r="5392" spans="1:3">
      <c r="A5392" s="4" t="s">
        <v>371</v>
      </c>
      <c r="B5392" s="5" t="n">
        <v>27</v>
      </c>
    </row>
    <row r="5393" spans="1:3">
      <c r="A5393" s="3" t="s">
        <v>731</v>
      </c>
    </row>
    <row r="5394" spans="1:3">
      <c r="A5394" s="4" t="s">
        <v>32</v>
      </c>
      <c r="B5394" s="5" t="n">
        <v>0</v>
      </c>
    </row>
    <row r="5395" spans="1:3">
      <c r="A5395" s="4" t="s">
        <v>732</v>
      </c>
      <c r="B5395" s="5" t="n">
        <v>297</v>
      </c>
    </row>
    <row r="5396" spans="1:3">
      <c r="A5396" s="4" t="s">
        <v>371</v>
      </c>
      <c r="B5396" s="5" t="n">
        <v>132</v>
      </c>
    </row>
    <row r="5397" spans="1:3">
      <c r="A5397" s="3" t="s">
        <v>733</v>
      </c>
    </row>
    <row r="5398" spans="1:3">
      <c r="A5398" s="4" t="s">
        <v>32</v>
      </c>
      <c r="B5398" s="5" t="n">
        <v>1781</v>
      </c>
    </row>
    <row r="5399" spans="1:3">
      <c r="A5399" s="4" t="s">
        <v>732</v>
      </c>
      <c r="B5399" s="5" t="n">
        <v>1525</v>
      </c>
    </row>
    <row r="5400" spans="1:3">
      <c r="A5400" s="4" t="s">
        <v>371</v>
      </c>
      <c r="B5400" s="5" t="n">
        <v>159</v>
      </c>
    </row>
    <row r="5401" spans="1:3">
      <c r="A5401" s="4" t="s">
        <v>109</v>
      </c>
      <c r="B5401" s="5" t="n">
        <v>3465</v>
      </c>
    </row>
    <row r="5402" spans="1:3">
      <c r="A5402" s="4" t="s">
        <v>734</v>
      </c>
      <c r="B5402" s="5" t="n">
        <v>731</v>
      </c>
    </row>
    <row r="5403" spans="1:3">
      <c r="A5403" s="4" t="s">
        <v>1096</v>
      </c>
    </row>
    <row r="5404" spans="1:3">
      <c r="A5404" s="3" t="s">
        <v>729</v>
      </c>
    </row>
    <row r="5405" spans="1:3">
      <c r="A5405" s="4" t="s">
        <v>32</v>
      </c>
      <c r="B5405" s="5" t="n">
        <v>1052</v>
      </c>
    </row>
    <row r="5406" spans="1:3">
      <c r="A5406" s="4" t="s">
        <v>730</v>
      </c>
      <c r="B5406" s="5" t="n">
        <v>1232</v>
      </c>
    </row>
    <row r="5407" spans="1:3">
      <c r="A5407" s="4" t="s">
        <v>371</v>
      </c>
      <c r="B5407" s="5" t="n">
        <v>21</v>
      </c>
    </row>
    <row r="5408" spans="1:3">
      <c r="A5408" s="3" t="s">
        <v>731</v>
      </c>
    </row>
    <row r="5409" spans="1:3">
      <c r="A5409" s="4" t="s">
        <v>32</v>
      </c>
      <c r="B5409" s="5" t="n">
        <v>0</v>
      </c>
    </row>
    <row r="5410" spans="1:3">
      <c r="A5410" s="4" t="s">
        <v>732</v>
      </c>
      <c r="B5410" s="5" t="n">
        <v>291</v>
      </c>
    </row>
    <row r="5411" spans="1:3">
      <c r="A5411" s="4" t="s">
        <v>371</v>
      </c>
      <c r="B5411" s="5" t="n">
        <v>143</v>
      </c>
    </row>
    <row r="5412" spans="1:3">
      <c r="A5412" s="3" t="s">
        <v>733</v>
      </c>
    </row>
    <row r="5413" spans="1:3">
      <c r="A5413" s="4" t="s">
        <v>32</v>
      </c>
      <c r="B5413" s="5" t="n">
        <v>1052</v>
      </c>
    </row>
    <row r="5414" spans="1:3">
      <c r="A5414" s="4" t="s">
        <v>732</v>
      </c>
      <c r="B5414" s="5" t="n">
        <v>1523</v>
      </c>
    </row>
    <row r="5415" spans="1:3">
      <c r="A5415" s="4" t="s">
        <v>371</v>
      </c>
      <c r="B5415" s="5" t="n">
        <v>164</v>
      </c>
    </row>
    <row r="5416" spans="1:3">
      <c r="A5416" s="4" t="s">
        <v>109</v>
      </c>
      <c r="B5416" s="5" t="n">
        <v>2739</v>
      </c>
    </row>
    <row r="5417" spans="1:3">
      <c r="A5417" s="4" t="s">
        <v>734</v>
      </c>
      <c r="B5417" s="5" t="n">
        <v>747</v>
      </c>
    </row>
    <row r="5418" spans="1:3">
      <c r="A5418" s="4" t="s">
        <v>1097</v>
      </c>
    </row>
    <row r="5419" spans="1:3">
      <c r="A5419" s="3" t="s">
        <v>729</v>
      </c>
    </row>
    <row r="5420" spans="1:3">
      <c r="A5420" s="4" t="s">
        <v>32</v>
      </c>
      <c r="B5420" s="5" t="n">
        <v>1251</v>
      </c>
    </row>
    <row r="5421" spans="1:3">
      <c r="A5421" s="4" t="s">
        <v>730</v>
      </c>
      <c r="B5421" s="5" t="n">
        <v>874</v>
      </c>
    </row>
    <row r="5422" spans="1:3">
      <c r="A5422" s="4" t="s">
        <v>371</v>
      </c>
      <c r="B5422" s="5" t="n">
        <v>16</v>
      </c>
    </row>
    <row r="5423" spans="1:3">
      <c r="A5423" s="3" t="s">
        <v>731</v>
      </c>
    </row>
    <row r="5424" spans="1:3">
      <c r="A5424" s="4" t="s">
        <v>32</v>
      </c>
      <c r="B5424" s="5" t="n">
        <v>0</v>
      </c>
    </row>
    <row r="5425" spans="1:3">
      <c r="A5425" s="4" t="s">
        <v>732</v>
      </c>
      <c r="B5425" s="5" t="n">
        <v>238</v>
      </c>
    </row>
    <row r="5426" spans="1:3">
      <c r="A5426" s="4" t="s">
        <v>371</v>
      </c>
      <c r="B5426" s="5" t="n">
        <v>162</v>
      </c>
    </row>
    <row r="5427" spans="1:3">
      <c r="A5427" s="3" t="s">
        <v>733</v>
      </c>
    </row>
    <row r="5428" spans="1:3">
      <c r="A5428" s="4" t="s">
        <v>32</v>
      </c>
      <c r="B5428" s="5" t="n">
        <v>1251</v>
      </c>
    </row>
    <row r="5429" spans="1:3">
      <c r="A5429" s="4" t="s">
        <v>732</v>
      </c>
      <c r="B5429" s="5" t="n">
        <v>1112</v>
      </c>
    </row>
    <row r="5430" spans="1:3">
      <c r="A5430" s="4" t="s">
        <v>371</v>
      </c>
      <c r="B5430" s="5" t="n">
        <v>178</v>
      </c>
    </row>
    <row r="5431" spans="1:3">
      <c r="A5431" s="4" t="s">
        <v>109</v>
      </c>
      <c r="B5431" s="5" t="n">
        <v>2541</v>
      </c>
    </row>
    <row r="5432" spans="1:3">
      <c r="A5432" s="4" t="s">
        <v>734</v>
      </c>
      <c r="B5432" s="5" t="n">
        <v>591</v>
      </c>
    </row>
    <row r="5433" spans="1:3">
      <c r="A5433" s="4" t="s">
        <v>1098</v>
      </c>
    </row>
    <row r="5434" spans="1:3">
      <c r="A5434" s="3" t="s">
        <v>729</v>
      </c>
    </row>
    <row r="5435" spans="1:3">
      <c r="A5435" s="4" t="s">
        <v>32</v>
      </c>
      <c r="B5435" s="5" t="n">
        <v>1130</v>
      </c>
    </row>
    <row r="5436" spans="1:3">
      <c r="A5436" s="4" t="s">
        <v>730</v>
      </c>
      <c r="B5436" s="5" t="n">
        <v>757</v>
      </c>
    </row>
    <row r="5437" spans="1:3">
      <c r="A5437" s="4" t="s">
        <v>371</v>
      </c>
      <c r="B5437" s="5" t="n">
        <v>30</v>
      </c>
    </row>
    <row r="5438" spans="1:3">
      <c r="A5438" s="3" t="s">
        <v>731</v>
      </c>
    </row>
    <row r="5439" spans="1:3">
      <c r="A5439" s="4" t="s">
        <v>32</v>
      </c>
      <c r="B5439" s="5" t="n">
        <v>0</v>
      </c>
    </row>
    <row r="5440" spans="1:3">
      <c r="A5440" s="4" t="s">
        <v>732</v>
      </c>
      <c r="B5440" s="5" t="n">
        <v>308</v>
      </c>
    </row>
    <row r="5441" spans="1:3">
      <c r="A5441" s="4" t="s">
        <v>371</v>
      </c>
      <c r="B5441" s="5" t="n">
        <v>111</v>
      </c>
    </row>
    <row r="5442" spans="1:3">
      <c r="A5442" s="3" t="s">
        <v>733</v>
      </c>
    </row>
    <row r="5443" spans="1:3">
      <c r="A5443" s="4" t="s">
        <v>32</v>
      </c>
      <c r="B5443" s="5" t="n">
        <v>1130</v>
      </c>
    </row>
    <row r="5444" spans="1:3">
      <c r="A5444" s="4" t="s">
        <v>732</v>
      </c>
      <c r="B5444" s="5" t="n">
        <v>1065</v>
      </c>
    </row>
    <row r="5445" spans="1:3">
      <c r="A5445" s="4" t="s">
        <v>371</v>
      </c>
      <c r="B5445" s="5" t="n">
        <v>141</v>
      </c>
    </row>
    <row r="5446" spans="1:3">
      <c r="A5446" s="4" t="s">
        <v>109</v>
      </c>
      <c r="B5446" s="5" t="n">
        <v>2336</v>
      </c>
    </row>
    <row r="5447" spans="1:3">
      <c r="A5447" s="4" t="s">
        <v>734</v>
      </c>
      <c r="B5447" s="5" t="n">
        <v>599</v>
      </c>
    </row>
    <row r="5448" spans="1:3">
      <c r="A5448" s="4" t="s">
        <v>1099</v>
      </c>
    </row>
    <row r="5449" spans="1:3">
      <c r="A5449" s="3" t="s">
        <v>729</v>
      </c>
    </row>
    <row r="5450" spans="1:3">
      <c r="A5450" s="4" t="s">
        <v>32</v>
      </c>
      <c r="B5450" s="5" t="n">
        <v>1406</v>
      </c>
    </row>
    <row r="5451" spans="1:3">
      <c r="A5451" s="4" t="s">
        <v>730</v>
      </c>
      <c r="B5451" s="5" t="n">
        <v>917</v>
      </c>
    </row>
    <row r="5452" spans="1:3">
      <c r="A5452" s="4" t="s">
        <v>371</v>
      </c>
      <c r="B5452" s="5" t="n">
        <v>32</v>
      </c>
    </row>
    <row r="5453" spans="1:3">
      <c r="A5453" s="3" t="s">
        <v>731</v>
      </c>
    </row>
    <row r="5454" spans="1:3">
      <c r="A5454" s="4" t="s">
        <v>32</v>
      </c>
      <c r="B5454" s="5" t="n">
        <v>0</v>
      </c>
    </row>
    <row r="5455" spans="1:3">
      <c r="A5455" s="4" t="s">
        <v>732</v>
      </c>
      <c r="B5455" s="5" t="n">
        <v>263</v>
      </c>
    </row>
    <row r="5456" spans="1:3">
      <c r="A5456" s="4" t="s">
        <v>371</v>
      </c>
      <c r="B5456" s="5" t="n">
        <v>93</v>
      </c>
    </row>
    <row r="5457" spans="1:3">
      <c r="A5457" s="3" t="s">
        <v>733</v>
      </c>
    </row>
    <row r="5458" spans="1:3">
      <c r="A5458" s="4" t="s">
        <v>32</v>
      </c>
      <c r="B5458" s="5" t="n">
        <v>1406</v>
      </c>
    </row>
    <row r="5459" spans="1:3">
      <c r="A5459" s="4" t="s">
        <v>732</v>
      </c>
      <c r="B5459" s="5" t="n">
        <v>1180</v>
      </c>
    </row>
    <row r="5460" spans="1:3">
      <c r="A5460" s="4" t="s">
        <v>371</v>
      </c>
      <c r="B5460" s="5" t="n">
        <v>125</v>
      </c>
    </row>
    <row r="5461" spans="1:3">
      <c r="A5461" s="4" t="s">
        <v>109</v>
      </c>
      <c r="B5461" s="5" t="n">
        <v>2711</v>
      </c>
    </row>
    <row r="5462" spans="1:3">
      <c r="A5462" s="4" t="s">
        <v>734</v>
      </c>
      <c r="B5462" s="5" t="n">
        <v>624</v>
      </c>
    </row>
    <row r="5463" spans="1:3">
      <c r="A5463" s="4" t="s">
        <v>1100</v>
      </c>
    </row>
    <row r="5464" spans="1:3">
      <c r="A5464" s="3" t="s">
        <v>729</v>
      </c>
    </row>
    <row r="5465" spans="1:3">
      <c r="A5465" s="4" t="s">
        <v>32</v>
      </c>
      <c r="B5465" s="5" t="n">
        <v>1371</v>
      </c>
    </row>
    <row r="5466" spans="1:3">
      <c r="A5466" s="4" t="s">
        <v>730</v>
      </c>
      <c r="B5466" s="5" t="n">
        <v>927</v>
      </c>
    </row>
    <row r="5467" spans="1:3">
      <c r="A5467" s="4" t="s">
        <v>371</v>
      </c>
      <c r="B5467" s="5" t="n">
        <v>31</v>
      </c>
    </row>
    <row r="5468" spans="1:3">
      <c r="A5468" s="3" t="s">
        <v>731</v>
      </c>
    </row>
    <row r="5469" spans="1:3">
      <c r="A5469" s="4" t="s">
        <v>32</v>
      </c>
      <c r="B5469" s="5" t="n">
        <v>0</v>
      </c>
    </row>
    <row r="5470" spans="1:3">
      <c r="A5470" s="4" t="s">
        <v>732</v>
      </c>
      <c r="B5470" s="5" t="n">
        <v>248</v>
      </c>
    </row>
    <row r="5471" spans="1:3">
      <c r="A5471" s="4" t="s">
        <v>371</v>
      </c>
      <c r="B5471" s="5" t="n">
        <v>79</v>
      </c>
    </row>
    <row r="5472" spans="1:3">
      <c r="A5472" s="3" t="s">
        <v>733</v>
      </c>
    </row>
    <row r="5473" spans="1:3">
      <c r="A5473" s="4" t="s">
        <v>32</v>
      </c>
      <c r="B5473" s="5" t="n">
        <v>1371</v>
      </c>
    </row>
    <row r="5474" spans="1:3">
      <c r="A5474" s="4" t="s">
        <v>732</v>
      </c>
      <c r="B5474" s="5" t="n">
        <v>1175</v>
      </c>
    </row>
    <row r="5475" spans="1:3">
      <c r="A5475" s="4" t="s">
        <v>371</v>
      </c>
      <c r="B5475" s="5" t="n">
        <v>110</v>
      </c>
    </row>
    <row r="5476" spans="1:3">
      <c r="A5476" s="4" t="s">
        <v>109</v>
      </c>
      <c r="B5476" s="5" t="n">
        <v>2656</v>
      </c>
    </row>
    <row r="5477" spans="1:3">
      <c r="A5477" s="4" t="s">
        <v>734</v>
      </c>
      <c r="B5477" s="5" t="n">
        <v>601</v>
      </c>
    </row>
    <row r="5478" spans="1:3">
      <c r="A5478" s="4" t="s">
        <v>1101</v>
      </c>
    </row>
    <row r="5479" spans="1:3">
      <c r="A5479" s="3" t="s">
        <v>729</v>
      </c>
    </row>
    <row r="5480" spans="1:3">
      <c r="A5480" s="4" t="s">
        <v>32</v>
      </c>
      <c r="B5480" s="5" t="n">
        <v>1342</v>
      </c>
    </row>
    <row r="5481" spans="1:3">
      <c r="A5481" s="4" t="s">
        <v>730</v>
      </c>
      <c r="B5481" s="5" t="n">
        <v>875</v>
      </c>
    </row>
    <row r="5482" spans="1:3">
      <c r="A5482" s="4" t="s">
        <v>371</v>
      </c>
      <c r="B5482" s="5" t="n">
        <v>60</v>
      </c>
    </row>
    <row r="5483" spans="1:3">
      <c r="A5483" s="3" t="s">
        <v>731</v>
      </c>
    </row>
    <row r="5484" spans="1:3">
      <c r="A5484" s="4" t="s">
        <v>32</v>
      </c>
      <c r="B5484" s="5" t="n">
        <v>0</v>
      </c>
    </row>
    <row r="5485" spans="1:3">
      <c r="A5485" s="4" t="s">
        <v>732</v>
      </c>
      <c r="B5485" s="5" t="n">
        <v>196</v>
      </c>
    </row>
    <row r="5486" spans="1:3">
      <c r="A5486" s="4" t="s">
        <v>371</v>
      </c>
      <c r="B5486" s="5" t="n">
        <v>68</v>
      </c>
    </row>
    <row r="5487" spans="1:3">
      <c r="A5487" s="3" t="s">
        <v>733</v>
      </c>
    </row>
    <row r="5488" spans="1:3">
      <c r="A5488" s="4" t="s">
        <v>32</v>
      </c>
      <c r="B5488" s="5" t="n">
        <v>1342</v>
      </c>
    </row>
    <row r="5489" spans="1:3">
      <c r="A5489" s="4" t="s">
        <v>732</v>
      </c>
      <c r="B5489" s="5" t="n">
        <v>1071</v>
      </c>
    </row>
    <row r="5490" spans="1:3">
      <c r="A5490" s="4" t="s">
        <v>371</v>
      </c>
      <c r="B5490" s="5" t="n">
        <v>128</v>
      </c>
    </row>
    <row r="5491" spans="1:3">
      <c r="A5491" s="4" t="s">
        <v>109</v>
      </c>
      <c r="B5491" s="5" t="n">
        <v>2541</v>
      </c>
    </row>
    <row r="5492" spans="1:3">
      <c r="A5492" s="4" t="s">
        <v>734</v>
      </c>
      <c r="B5492" s="5" t="n">
        <v>544</v>
      </c>
    </row>
    <row r="5493" spans="1:3">
      <c r="A5493" s="4" t="s">
        <v>1102</v>
      </c>
    </row>
    <row r="5494" spans="1:3">
      <c r="A5494" s="3" t="s">
        <v>729</v>
      </c>
    </row>
    <row r="5495" spans="1:3">
      <c r="A5495" s="4" t="s">
        <v>32</v>
      </c>
      <c r="B5495" s="5" t="n">
        <v>1568</v>
      </c>
    </row>
    <row r="5496" spans="1:3">
      <c r="A5496" s="4" t="s">
        <v>730</v>
      </c>
      <c r="B5496" s="5" t="n">
        <v>882</v>
      </c>
    </row>
    <row r="5497" spans="1:3">
      <c r="A5497" s="4" t="s">
        <v>371</v>
      </c>
      <c r="B5497" s="5" t="n">
        <v>50</v>
      </c>
    </row>
    <row r="5498" spans="1:3">
      <c r="A5498" s="3" t="s">
        <v>731</v>
      </c>
    </row>
    <row r="5499" spans="1:3">
      <c r="A5499" s="4" t="s">
        <v>32</v>
      </c>
      <c r="B5499" s="5" t="n">
        <v>0</v>
      </c>
    </row>
    <row r="5500" spans="1:3">
      <c r="A5500" s="4" t="s">
        <v>732</v>
      </c>
      <c r="B5500" s="5" t="n">
        <v>262</v>
      </c>
    </row>
    <row r="5501" spans="1:3">
      <c r="A5501" s="4" t="s">
        <v>371</v>
      </c>
      <c r="B5501" s="5" t="n">
        <v>66</v>
      </c>
    </row>
    <row r="5502" spans="1:3">
      <c r="A5502" s="3" t="s">
        <v>733</v>
      </c>
    </row>
    <row r="5503" spans="1:3">
      <c r="A5503" s="4" t="s">
        <v>32</v>
      </c>
      <c r="B5503" s="5" t="n">
        <v>1568</v>
      </c>
    </row>
    <row r="5504" spans="1:3">
      <c r="A5504" s="4" t="s">
        <v>732</v>
      </c>
      <c r="B5504" s="5" t="n">
        <v>1144</v>
      </c>
    </row>
    <row r="5505" spans="1:3">
      <c r="A5505" s="4" t="s">
        <v>371</v>
      </c>
      <c r="B5505" s="5" t="n">
        <v>116</v>
      </c>
    </row>
    <row r="5506" spans="1:3">
      <c r="A5506" s="4" t="s">
        <v>109</v>
      </c>
      <c r="B5506" s="5" t="n">
        <v>2828</v>
      </c>
    </row>
    <row r="5507" spans="1:3">
      <c r="A5507" s="4" t="s">
        <v>734</v>
      </c>
      <c r="B5507" s="5" t="n">
        <v>546</v>
      </c>
    </row>
    <row r="5508" spans="1:3">
      <c r="A5508" s="4" t="s">
        <v>1103</v>
      </c>
    </row>
    <row r="5509" spans="1:3">
      <c r="A5509" s="3" t="s">
        <v>729</v>
      </c>
    </row>
    <row r="5510" spans="1:3">
      <c r="A5510" s="4" t="s">
        <v>32</v>
      </c>
      <c r="B5510" s="5" t="n">
        <v>1084</v>
      </c>
    </row>
    <row r="5511" spans="1:3">
      <c r="A5511" s="4" t="s">
        <v>730</v>
      </c>
      <c r="B5511" s="5" t="n">
        <v>1321</v>
      </c>
    </row>
    <row r="5512" spans="1:3">
      <c r="A5512" s="4" t="s">
        <v>371</v>
      </c>
      <c r="B5512" s="5" t="n">
        <v>51</v>
      </c>
    </row>
    <row r="5513" spans="1:3">
      <c r="A5513" s="3" t="s">
        <v>731</v>
      </c>
    </row>
    <row r="5514" spans="1:3">
      <c r="A5514" s="4" t="s">
        <v>32</v>
      </c>
      <c r="B5514" s="5" t="n">
        <v>0</v>
      </c>
    </row>
    <row r="5515" spans="1:3">
      <c r="A5515" s="4" t="s">
        <v>732</v>
      </c>
      <c r="B5515" s="5" t="n">
        <v>188</v>
      </c>
    </row>
    <row r="5516" spans="1:3">
      <c r="A5516" s="4" t="s">
        <v>371</v>
      </c>
      <c r="B5516" s="5" t="n">
        <v>100</v>
      </c>
    </row>
    <row r="5517" spans="1:3">
      <c r="A5517" s="3" t="s">
        <v>733</v>
      </c>
    </row>
    <row r="5518" spans="1:3">
      <c r="A5518" s="4" t="s">
        <v>32</v>
      </c>
      <c r="B5518" s="5" t="n">
        <v>1084</v>
      </c>
    </row>
    <row r="5519" spans="1:3">
      <c r="A5519" s="4" t="s">
        <v>732</v>
      </c>
      <c r="B5519" s="5" t="n">
        <v>1509</v>
      </c>
    </row>
    <row r="5520" spans="1:3">
      <c r="A5520" s="4" t="s">
        <v>371</v>
      </c>
      <c r="B5520" s="5" t="n">
        <v>151</v>
      </c>
    </row>
    <row r="5521" spans="1:3">
      <c r="A5521" s="4" t="s">
        <v>109</v>
      </c>
      <c r="B5521" s="5" t="n">
        <v>2744</v>
      </c>
    </row>
    <row r="5522" spans="1:3">
      <c r="A5522" s="4" t="s">
        <v>734</v>
      </c>
      <c r="B5522" s="5" t="n">
        <v>702</v>
      </c>
    </row>
    <row r="5523" spans="1:3">
      <c r="A5523" s="4" t="s">
        <v>1104</v>
      </c>
    </row>
    <row r="5524" spans="1:3">
      <c r="A5524" s="3" t="s">
        <v>729</v>
      </c>
    </row>
    <row r="5525" spans="1:3">
      <c r="A5525" s="4" t="s">
        <v>32</v>
      </c>
      <c r="B5525" s="5" t="n">
        <v>1573</v>
      </c>
    </row>
    <row r="5526" spans="1:3">
      <c r="A5526" s="4" t="s">
        <v>730</v>
      </c>
      <c r="B5526" s="5" t="n">
        <v>1451</v>
      </c>
    </row>
    <row r="5527" spans="1:3">
      <c r="A5527" s="4" t="s">
        <v>371</v>
      </c>
      <c r="B5527" s="5" t="n">
        <v>65</v>
      </c>
    </row>
    <row r="5528" spans="1:3">
      <c r="A5528" s="3" t="s">
        <v>731</v>
      </c>
    </row>
    <row r="5529" spans="1:3">
      <c r="A5529" s="4" t="s">
        <v>32</v>
      </c>
      <c r="B5529" s="5" t="n">
        <v>0</v>
      </c>
    </row>
    <row r="5530" spans="1:3">
      <c r="A5530" s="4" t="s">
        <v>732</v>
      </c>
      <c r="B5530" s="5" t="n">
        <v>182</v>
      </c>
    </row>
    <row r="5531" spans="1:3">
      <c r="A5531" s="4" t="s">
        <v>371</v>
      </c>
      <c r="B5531" s="5" t="n">
        <v>79</v>
      </c>
    </row>
    <row r="5532" spans="1:3">
      <c r="A5532" s="3" t="s">
        <v>733</v>
      </c>
    </row>
    <row r="5533" spans="1:3">
      <c r="A5533" s="4" t="s">
        <v>32</v>
      </c>
      <c r="B5533" s="5" t="n">
        <v>1573</v>
      </c>
    </row>
    <row r="5534" spans="1:3">
      <c r="A5534" s="4" t="s">
        <v>732</v>
      </c>
      <c r="B5534" s="5" t="n">
        <v>1633</v>
      </c>
    </row>
    <row r="5535" spans="1:3">
      <c r="A5535" s="4" t="s">
        <v>371</v>
      </c>
      <c r="B5535" s="5" t="n">
        <v>144</v>
      </c>
    </row>
    <row r="5536" spans="1:3">
      <c r="A5536" s="4" t="s">
        <v>109</v>
      </c>
      <c r="B5536" s="5" t="n">
        <v>3350</v>
      </c>
    </row>
    <row r="5537" spans="1:3">
      <c r="A5537" s="4" t="s">
        <v>734</v>
      </c>
      <c r="B5537" s="5" t="n">
        <v>781</v>
      </c>
    </row>
    <row r="5538" spans="1:3">
      <c r="A5538" s="4" t="s">
        <v>1105</v>
      </c>
    </row>
    <row r="5539" spans="1:3">
      <c r="A5539" s="3" t="s">
        <v>729</v>
      </c>
    </row>
    <row r="5540" spans="1:3">
      <c r="A5540" s="4" t="s">
        <v>32</v>
      </c>
      <c r="B5540" s="5" t="n">
        <v>887</v>
      </c>
    </row>
    <row r="5541" spans="1:3">
      <c r="A5541" s="4" t="s">
        <v>730</v>
      </c>
      <c r="B5541" s="5" t="n">
        <v>1212</v>
      </c>
    </row>
    <row r="5542" spans="1:3">
      <c r="A5542" s="4" t="s">
        <v>371</v>
      </c>
      <c r="B5542" s="5" t="n">
        <v>70</v>
      </c>
    </row>
    <row r="5543" spans="1:3">
      <c r="A5543" s="3" t="s">
        <v>731</v>
      </c>
    </row>
    <row r="5544" spans="1:3">
      <c r="A5544" s="4" t="s">
        <v>32</v>
      </c>
      <c r="B5544" s="5" t="n">
        <v>0</v>
      </c>
    </row>
    <row r="5545" spans="1:3">
      <c r="A5545" s="4" t="s">
        <v>732</v>
      </c>
      <c r="B5545" s="5" t="n">
        <v>45</v>
      </c>
    </row>
    <row r="5546" spans="1:3">
      <c r="A5546" s="4" t="s">
        <v>371</v>
      </c>
      <c r="B5546" s="5" t="n">
        <v>49</v>
      </c>
    </row>
    <row r="5547" spans="1:3">
      <c r="A5547" s="3" t="s">
        <v>733</v>
      </c>
    </row>
    <row r="5548" spans="1:3">
      <c r="A5548" s="4" t="s">
        <v>32</v>
      </c>
      <c r="B5548" s="5" t="n">
        <v>887</v>
      </c>
    </row>
    <row r="5549" spans="1:3">
      <c r="A5549" s="4" t="s">
        <v>732</v>
      </c>
      <c r="B5549" s="5" t="n">
        <v>1257</v>
      </c>
    </row>
    <row r="5550" spans="1:3">
      <c r="A5550" s="4" t="s">
        <v>371</v>
      </c>
      <c r="B5550" s="5" t="n">
        <v>119</v>
      </c>
    </row>
    <row r="5551" spans="1:3">
      <c r="A5551" s="4" t="s">
        <v>109</v>
      </c>
      <c r="B5551" s="5" t="n">
        <v>2263</v>
      </c>
    </row>
    <row r="5552" spans="1:3">
      <c r="A5552" s="4" t="s">
        <v>734</v>
      </c>
      <c r="B5552" s="5" t="n">
        <v>593</v>
      </c>
    </row>
    <row r="5553" spans="1:3">
      <c r="A5553" s="4" t="s">
        <v>1106</v>
      </c>
    </row>
    <row r="5554" spans="1:3">
      <c r="A5554" s="3" t="s">
        <v>729</v>
      </c>
    </row>
    <row r="5555" spans="1:3">
      <c r="A5555" s="4" t="s">
        <v>32</v>
      </c>
      <c r="B5555" s="5" t="n">
        <v>1418</v>
      </c>
    </row>
    <row r="5556" spans="1:3">
      <c r="A5556" s="4" t="s">
        <v>730</v>
      </c>
      <c r="B5556" s="5" t="n">
        <v>947</v>
      </c>
    </row>
    <row r="5557" spans="1:3">
      <c r="A5557" s="4" t="s">
        <v>371</v>
      </c>
      <c r="B5557" s="5" t="n">
        <v>79</v>
      </c>
    </row>
    <row r="5558" spans="1:3">
      <c r="A5558" s="3" t="s">
        <v>731</v>
      </c>
    </row>
    <row r="5559" spans="1:3">
      <c r="A5559" s="4" t="s">
        <v>32</v>
      </c>
      <c r="B5559" s="5" t="n">
        <v>0</v>
      </c>
    </row>
    <row r="5560" spans="1:3">
      <c r="A5560" s="4" t="s">
        <v>732</v>
      </c>
      <c r="B5560" s="5" t="n">
        <v>33</v>
      </c>
    </row>
    <row r="5561" spans="1:3">
      <c r="A5561" s="4" t="s">
        <v>371</v>
      </c>
      <c r="B5561" s="5" t="n">
        <v>91</v>
      </c>
    </row>
    <row r="5562" spans="1:3">
      <c r="A5562" s="3" t="s">
        <v>733</v>
      </c>
    </row>
    <row r="5563" spans="1:3">
      <c r="A5563" s="4" t="s">
        <v>32</v>
      </c>
      <c r="B5563" s="5" t="n">
        <v>1418</v>
      </c>
    </row>
    <row r="5564" spans="1:3">
      <c r="A5564" s="4" t="s">
        <v>732</v>
      </c>
      <c r="B5564" s="5" t="n">
        <v>980</v>
      </c>
    </row>
    <row r="5565" spans="1:3">
      <c r="A5565" s="4" t="s">
        <v>371</v>
      </c>
      <c r="B5565" s="5" t="n">
        <v>170</v>
      </c>
    </row>
    <row r="5566" spans="1:3">
      <c r="A5566" s="4" t="s">
        <v>109</v>
      </c>
      <c r="B5566" s="5" t="n">
        <v>2568</v>
      </c>
    </row>
    <row r="5567" spans="1:3">
      <c r="A5567" s="4" t="s">
        <v>734</v>
      </c>
      <c r="B5567" s="5" t="n">
        <v>503</v>
      </c>
    </row>
    <row r="5568" spans="1:3">
      <c r="A5568" s="4" t="s">
        <v>1107</v>
      </c>
    </row>
    <row r="5569" spans="1:3">
      <c r="A5569" s="3" t="s">
        <v>729</v>
      </c>
    </row>
    <row r="5570" spans="1:3">
      <c r="A5570" s="4" t="s">
        <v>32</v>
      </c>
      <c r="B5570" s="5" t="n">
        <v>1192</v>
      </c>
    </row>
    <row r="5571" spans="1:3">
      <c r="A5571" s="4" t="s">
        <v>730</v>
      </c>
      <c r="B5571" s="5" t="n">
        <v>1227</v>
      </c>
    </row>
    <row r="5572" spans="1:3">
      <c r="A5572" s="4" t="s">
        <v>371</v>
      </c>
      <c r="B5572" s="5" t="n">
        <v>75</v>
      </c>
    </row>
    <row r="5573" spans="1:3">
      <c r="A5573" s="3" t="s">
        <v>731</v>
      </c>
    </row>
    <row r="5574" spans="1:3">
      <c r="A5574" s="4" t="s">
        <v>32</v>
      </c>
      <c r="B5574" s="5" t="n">
        <v>0</v>
      </c>
    </row>
    <row r="5575" spans="1:3">
      <c r="A5575" s="4" t="s">
        <v>732</v>
      </c>
      <c r="B5575" s="5" t="n">
        <v>15</v>
      </c>
    </row>
    <row r="5576" spans="1:3">
      <c r="A5576" s="4" t="s">
        <v>371</v>
      </c>
      <c r="B5576" s="5" t="n">
        <v>49</v>
      </c>
    </row>
    <row r="5577" spans="1:3">
      <c r="A5577" s="3" t="s">
        <v>733</v>
      </c>
    </row>
    <row r="5578" spans="1:3">
      <c r="A5578" s="4" t="s">
        <v>32</v>
      </c>
      <c r="B5578" s="5" t="n">
        <v>1192</v>
      </c>
    </row>
    <row r="5579" spans="1:3">
      <c r="A5579" s="4" t="s">
        <v>732</v>
      </c>
      <c r="B5579" s="5" t="n">
        <v>1242</v>
      </c>
    </row>
    <row r="5580" spans="1:3">
      <c r="A5580" s="4" t="s">
        <v>371</v>
      </c>
      <c r="B5580" s="5" t="n">
        <v>124</v>
      </c>
    </row>
    <row r="5581" spans="1:3">
      <c r="A5581" s="4" t="s">
        <v>109</v>
      </c>
      <c r="B5581" s="5" t="n">
        <v>2558</v>
      </c>
    </row>
    <row r="5582" spans="1:3">
      <c r="A5582" s="4" t="s">
        <v>734</v>
      </c>
      <c r="B5582" s="5" t="n">
        <v>605</v>
      </c>
    </row>
    <row r="5583" spans="1:3">
      <c r="A5583" s="4" t="s">
        <v>1108</v>
      </c>
    </row>
    <row r="5584" spans="1:3">
      <c r="A5584" s="3" t="s">
        <v>729</v>
      </c>
    </row>
    <row r="5585" spans="1:3">
      <c r="A5585" s="4" t="s">
        <v>32</v>
      </c>
      <c r="B5585" s="5" t="n">
        <v>1335</v>
      </c>
    </row>
    <row r="5586" spans="1:3">
      <c r="A5586" s="4" t="s">
        <v>730</v>
      </c>
      <c r="B5586" s="5" t="n">
        <v>1466</v>
      </c>
    </row>
    <row r="5587" spans="1:3">
      <c r="A5587" s="4" t="s">
        <v>371</v>
      </c>
      <c r="B5587" s="5" t="n">
        <v>65</v>
      </c>
    </row>
    <row r="5588" spans="1:3">
      <c r="A5588" s="3" t="s">
        <v>731</v>
      </c>
    </row>
    <row r="5589" spans="1:3">
      <c r="A5589" s="4" t="s">
        <v>32</v>
      </c>
      <c r="B5589" s="5" t="n">
        <v>0</v>
      </c>
    </row>
    <row r="5590" spans="1:3">
      <c r="A5590" s="4" t="s">
        <v>732</v>
      </c>
      <c r="B5590" s="5" t="n">
        <v>57</v>
      </c>
    </row>
    <row r="5591" spans="1:3">
      <c r="A5591" s="4" t="s">
        <v>371</v>
      </c>
      <c r="B5591" s="5" t="n">
        <v>84</v>
      </c>
    </row>
    <row r="5592" spans="1:3">
      <c r="A5592" s="3" t="s">
        <v>733</v>
      </c>
    </row>
    <row r="5593" spans="1:3">
      <c r="A5593" s="4" t="s">
        <v>32</v>
      </c>
      <c r="B5593" s="5" t="n">
        <v>1335</v>
      </c>
    </row>
    <row r="5594" spans="1:3">
      <c r="A5594" s="4" t="s">
        <v>732</v>
      </c>
      <c r="B5594" s="5" t="n">
        <v>1523</v>
      </c>
    </row>
    <row r="5595" spans="1:3">
      <c r="A5595" s="4" t="s">
        <v>371</v>
      </c>
      <c r="B5595" s="5" t="n">
        <v>149</v>
      </c>
    </row>
    <row r="5596" spans="1:3">
      <c r="A5596" s="4" t="s">
        <v>109</v>
      </c>
      <c r="B5596" s="5" t="n">
        <v>3007</v>
      </c>
    </row>
    <row r="5597" spans="1:3">
      <c r="A5597" s="4" t="s">
        <v>734</v>
      </c>
      <c r="B5597" s="5" t="n">
        <v>662</v>
      </c>
    </row>
    <row r="5598" spans="1:3">
      <c r="A5598" s="4" t="s">
        <v>1109</v>
      </c>
    </row>
    <row r="5599" spans="1:3">
      <c r="A5599" s="3" t="s">
        <v>729</v>
      </c>
    </row>
    <row r="5600" spans="1:3">
      <c r="A5600" s="4" t="s">
        <v>32</v>
      </c>
      <c r="B5600" s="5" t="n">
        <v>1126</v>
      </c>
    </row>
    <row r="5601" spans="1:3">
      <c r="A5601" s="4" t="s">
        <v>730</v>
      </c>
      <c r="B5601" s="5" t="n">
        <v>1272</v>
      </c>
    </row>
    <row r="5602" spans="1:3">
      <c r="A5602" s="4" t="s">
        <v>371</v>
      </c>
      <c r="B5602" s="5" t="n">
        <v>70</v>
      </c>
    </row>
    <row r="5603" spans="1:3">
      <c r="A5603" s="3" t="s">
        <v>731</v>
      </c>
    </row>
    <row r="5604" spans="1:3">
      <c r="A5604" s="4" t="s">
        <v>32</v>
      </c>
      <c r="B5604" s="5" t="n">
        <v>0</v>
      </c>
    </row>
    <row r="5605" spans="1:3">
      <c r="A5605" s="4" t="s">
        <v>732</v>
      </c>
      <c r="B5605" s="5" t="n">
        <v>21</v>
      </c>
    </row>
    <row r="5606" spans="1:3">
      <c r="A5606" s="4" t="s">
        <v>371</v>
      </c>
      <c r="B5606" s="5" t="n">
        <v>82</v>
      </c>
    </row>
    <row r="5607" spans="1:3">
      <c r="A5607" s="3" t="s">
        <v>733</v>
      </c>
    </row>
    <row r="5608" spans="1:3">
      <c r="A5608" s="4" t="s">
        <v>32</v>
      </c>
      <c r="B5608" s="5" t="n">
        <v>1126</v>
      </c>
    </row>
    <row r="5609" spans="1:3">
      <c r="A5609" s="4" t="s">
        <v>732</v>
      </c>
      <c r="B5609" s="5" t="n">
        <v>1293</v>
      </c>
    </row>
    <row r="5610" spans="1:3">
      <c r="A5610" s="4" t="s">
        <v>371</v>
      </c>
      <c r="B5610" s="5" t="n">
        <v>152</v>
      </c>
    </row>
    <row r="5611" spans="1:3">
      <c r="A5611" s="4" t="s">
        <v>109</v>
      </c>
      <c r="B5611" s="5" t="n">
        <v>2571</v>
      </c>
    </row>
    <row r="5612" spans="1:3">
      <c r="A5612" s="4" t="s">
        <v>734</v>
      </c>
      <c r="B5612" s="5" t="n">
        <v>616</v>
      </c>
    </row>
    <row r="5613" spans="1:3">
      <c r="A5613" s="4" t="s">
        <v>1110</v>
      </c>
    </row>
    <row r="5614" spans="1:3">
      <c r="A5614" s="3" t="s">
        <v>729</v>
      </c>
    </row>
    <row r="5615" spans="1:3">
      <c r="A5615" s="4" t="s">
        <v>32</v>
      </c>
      <c r="B5615" s="5" t="n">
        <v>1941</v>
      </c>
    </row>
    <row r="5616" spans="1:3">
      <c r="A5616" s="4" t="s">
        <v>730</v>
      </c>
      <c r="B5616" s="5" t="n">
        <v>1255</v>
      </c>
    </row>
    <row r="5617" spans="1:3">
      <c r="A5617" s="4" t="s">
        <v>371</v>
      </c>
      <c r="B5617" s="5" t="n">
        <v>70</v>
      </c>
    </row>
    <row r="5618" spans="1:3">
      <c r="A5618" s="3" t="s">
        <v>731</v>
      </c>
    </row>
    <row r="5619" spans="1:3">
      <c r="A5619" s="4" t="s">
        <v>32</v>
      </c>
      <c r="B5619" s="5" t="n">
        <v>0</v>
      </c>
    </row>
    <row r="5620" spans="1:3">
      <c r="A5620" s="4" t="s">
        <v>732</v>
      </c>
      <c r="B5620" s="5" t="n">
        <v>23</v>
      </c>
    </row>
    <row r="5621" spans="1:3">
      <c r="A5621" s="4" t="s">
        <v>371</v>
      </c>
      <c r="B5621" s="5" t="n">
        <v>82</v>
      </c>
    </row>
    <row r="5622" spans="1:3">
      <c r="A5622" s="3" t="s">
        <v>733</v>
      </c>
    </row>
    <row r="5623" spans="1:3">
      <c r="A5623" s="4" t="s">
        <v>32</v>
      </c>
      <c r="B5623" s="5" t="n">
        <v>1941</v>
      </c>
    </row>
    <row r="5624" spans="1:3">
      <c r="A5624" s="4" t="s">
        <v>732</v>
      </c>
      <c r="B5624" s="5" t="n">
        <v>1278</v>
      </c>
    </row>
    <row r="5625" spans="1:3">
      <c r="A5625" s="4" t="s">
        <v>371</v>
      </c>
      <c r="B5625" s="5" t="n">
        <v>152</v>
      </c>
    </row>
    <row r="5626" spans="1:3">
      <c r="A5626" s="4" t="s">
        <v>109</v>
      </c>
      <c r="B5626" s="5" t="n">
        <v>3371</v>
      </c>
    </row>
    <row r="5627" spans="1:3">
      <c r="A5627" s="4" t="s">
        <v>734</v>
      </c>
      <c r="B5627" s="5" t="n">
        <v>593</v>
      </c>
    </row>
    <row r="5628" spans="1:3">
      <c r="A5628" s="4" t="s">
        <v>1111</v>
      </c>
    </row>
    <row r="5629" spans="1:3">
      <c r="A5629" s="3" t="s">
        <v>729</v>
      </c>
    </row>
    <row r="5630" spans="1:3">
      <c r="A5630" s="4" t="s">
        <v>32</v>
      </c>
      <c r="B5630" s="5" t="n">
        <v>1676</v>
      </c>
    </row>
    <row r="5631" spans="1:3">
      <c r="A5631" s="4" t="s">
        <v>730</v>
      </c>
      <c r="B5631" s="5" t="n">
        <v>1263</v>
      </c>
    </row>
    <row r="5632" spans="1:3">
      <c r="A5632" s="4" t="s">
        <v>371</v>
      </c>
      <c r="B5632" s="5" t="n">
        <v>84</v>
      </c>
    </row>
    <row r="5633" spans="1:3">
      <c r="A5633" s="3" t="s">
        <v>731</v>
      </c>
    </row>
    <row r="5634" spans="1:3">
      <c r="A5634" s="4" t="s">
        <v>32</v>
      </c>
      <c r="B5634" s="5" t="n">
        <v>0</v>
      </c>
    </row>
    <row r="5635" spans="1:3">
      <c r="A5635" s="4" t="s">
        <v>732</v>
      </c>
      <c r="B5635" s="5" t="n">
        <v>40</v>
      </c>
    </row>
    <row r="5636" spans="1:3">
      <c r="A5636" s="4" t="s">
        <v>371</v>
      </c>
      <c r="B5636" s="5" t="n">
        <v>44</v>
      </c>
    </row>
    <row r="5637" spans="1:3">
      <c r="A5637" s="3" t="s">
        <v>733</v>
      </c>
    </row>
    <row r="5638" spans="1:3">
      <c r="A5638" s="4" t="s">
        <v>32</v>
      </c>
      <c r="B5638" s="5" t="n">
        <v>1676</v>
      </c>
    </row>
    <row r="5639" spans="1:3">
      <c r="A5639" s="4" t="s">
        <v>732</v>
      </c>
      <c r="B5639" s="5" t="n">
        <v>1303</v>
      </c>
    </row>
    <row r="5640" spans="1:3">
      <c r="A5640" s="4" t="s">
        <v>371</v>
      </c>
      <c r="B5640" s="5" t="n">
        <v>128</v>
      </c>
    </row>
    <row r="5641" spans="1:3">
      <c r="A5641" s="4" t="s">
        <v>109</v>
      </c>
      <c r="B5641" s="5" t="n">
        <v>3107</v>
      </c>
    </row>
    <row r="5642" spans="1:3">
      <c r="A5642" s="4" t="s">
        <v>734</v>
      </c>
      <c r="B5642" s="5" t="n">
        <v>600</v>
      </c>
    </row>
    <row r="5643" spans="1:3">
      <c r="A5643" s="4" t="s">
        <v>1112</v>
      </c>
    </row>
    <row r="5644" spans="1:3">
      <c r="A5644" s="3" t="s">
        <v>729</v>
      </c>
    </row>
    <row r="5645" spans="1:3">
      <c r="A5645" s="4" t="s">
        <v>32</v>
      </c>
      <c r="B5645" s="5" t="n">
        <v>1734</v>
      </c>
    </row>
    <row r="5646" spans="1:3">
      <c r="A5646" s="4" t="s">
        <v>730</v>
      </c>
      <c r="B5646" s="5" t="n">
        <v>1174</v>
      </c>
    </row>
    <row r="5647" spans="1:3">
      <c r="A5647" s="4" t="s">
        <v>371</v>
      </c>
      <c r="B5647" s="5" t="n">
        <v>89</v>
      </c>
    </row>
    <row r="5648" spans="1:3">
      <c r="A5648" s="3" t="s">
        <v>731</v>
      </c>
    </row>
    <row r="5649" spans="1:3">
      <c r="A5649" s="4" t="s">
        <v>32</v>
      </c>
      <c r="B5649" s="5" t="n">
        <v>0</v>
      </c>
    </row>
    <row r="5650" spans="1:3">
      <c r="A5650" s="4" t="s">
        <v>732</v>
      </c>
      <c r="B5650" s="5" t="n">
        <v>42</v>
      </c>
    </row>
    <row r="5651" spans="1:3">
      <c r="A5651" s="4" t="s">
        <v>371</v>
      </c>
      <c r="B5651" s="5" t="n">
        <v>35</v>
      </c>
    </row>
    <row r="5652" spans="1:3">
      <c r="A5652" s="3" t="s">
        <v>733</v>
      </c>
    </row>
    <row r="5653" spans="1:3">
      <c r="A5653" s="4" t="s">
        <v>32</v>
      </c>
      <c r="B5653" s="5" t="n">
        <v>1734</v>
      </c>
    </row>
    <row r="5654" spans="1:3">
      <c r="A5654" s="4" t="s">
        <v>732</v>
      </c>
      <c r="B5654" s="5" t="n">
        <v>1216</v>
      </c>
    </row>
    <row r="5655" spans="1:3">
      <c r="A5655" s="4" t="s">
        <v>371</v>
      </c>
      <c r="B5655" s="5" t="n">
        <v>124</v>
      </c>
    </row>
    <row r="5656" spans="1:3">
      <c r="A5656" s="4" t="s">
        <v>109</v>
      </c>
      <c r="B5656" s="5" t="n">
        <v>3074</v>
      </c>
    </row>
    <row r="5657" spans="1:3">
      <c r="A5657" s="4" t="s">
        <v>734</v>
      </c>
      <c r="B5657" s="5" t="n">
        <v>625</v>
      </c>
    </row>
    <row r="5658" spans="1:3">
      <c r="A5658" s="4" t="s">
        <v>1113</v>
      </c>
    </row>
    <row r="5659" spans="1:3">
      <c r="A5659" s="3" t="s">
        <v>729</v>
      </c>
    </row>
    <row r="5660" spans="1:3">
      <c r="A5660" s="4" t="s">
        <v>32</v>
      </c>
      <c r="B5660" s="5" t="n">
        <v>1223</v>
      </c>
    </row>
    <row r="5661" spans="1:3">
      <c r="A5661" s="4" t="s">
        <v>730</v>
      </c>
      <c r="B5661" s="5" t="n">
        <v>812</v>
      </c>
    </row>
    <row r="5662" spans="1:3">
      <c r="A5662" s="4" t="s">
        <v>371</v>
      </c>
      <c r="B5662" s="5" t="n">
        <v>89</v>
      </c>
    </row>
    <row r="5663" spans="1:3">
      <c r="A5663" s="3" t="s">
        <v>731</v>
      </c>
    </row>
    <row r="5664" spans="1:3">
      <c r="A5664" s="4" t="s">
        <v>32</v>
      </c>
      <c r="B5664" s="5" t="n">
        <v>0</v>
      </c>
    </row>
    <row r="5665" spans="1:3">
      <c r="A5665" s="4" t="s">
        <v>732</v>
      </c>
      <c r="B5665" s="5" t="n">
        <v>27</v>
      </c>
    </row>
    <row r="5666" spans="1:3">
      <c r="A5666" s="4" t="s">
        <v>371</v>
      </c>
      <c r="B5666" s="5" t="n">
        <v>44</v>
      </c>
    </row>
    <row r="5667" spans="1:3">
      <c r="A5667" s="3" t="s">
        <v>733</v>
      </c>
    </row>
    <row r="5668" spans="1:3">
      <c r="A5668" s="4" t="s">
        <v>32</v>
      </c>
      <c r="B5668" s="5" t="n">
        <v>1223</v>
      </c>
    </row>
    <row r="5669" spans="1:3">
      <c r="A5669" s="4" t="s">
        <v>732</v>
      </c>
      <c r="B5669" s="5" t="n">
        <v>839</v>
      </c>
    </row>
    <row r="5670" spans="1:3">
      <c r="A5670" s="4" t="s">
        <v>371</v>
      </c>
      <c r="B5670" s="5" t="n">
        <v>133</v>
      </c>
    </row>
    <row r="5671" spans="1:3">
      <c r="A5671" s="4" t="s">
        <v>109</v>
      </c>
      <c r="B5671" s="5" t="n">
        <v>2195</v>
      </c>
    </row>
    <row r="5672" spans="1:3">
      <c r="A5672" s="4" t="s">
        <v>734</v>
      </c>
      <c r="B5672" s="5" t="n">
        <v>479</v>
      </c>
    </row>
    <row r="5673" spans="1:3">
      <c r="A5673" s="4" t="s">
        <v>1114</v>
      </c>
    </row>
    <row r="5674" spans="1:3">
      <c r="A5674" s="3" t="s">
        <v>729</v>
      </c>
    </row>
    <row r="5675" spans="1:3">
      <c r="A5675" s="4" t="s">
        <v>32</v>
      </c>
      <c r="B5675" s="5" t="n">
        <v>1052</v>
      </c>
    </row>
    <row r="5676" spans="1:3">
      <c r="A5676" s="4" t="s">
        <v>730</v>
      </c>
      <c r="B5676" s="5" t="n">
        <v>1840</v>
      </c>
    </row>
    <row r="5677" spans="1:3">
      <c r="A5677" s="4" t="s">
        <v>371</v>
      </c>
      <c r="B5677" s="5" t="n">
        <v>97</v>
      </c>
    </row>
    <row r="5678" spans="1:3">
      <c r="A5678" s="3" t="s">
        <v>731</v>
      </c>
    </row>
    <row r="5679" spans="1:3">
      <c r="A5679" s="4" t="s">
        <v>32</v>
      </c>
      <c r="B5679" s="5" t="n">
        <v>0</v>
      </c>
    </row>
    <row r="5680" spans="1:3">
      <c r="A5680" s="4" t="s">
        <v>732</v>
      </c>
      <c r="B5680" s="5" t="n">
        <v>135</v>
      </c>
    </row>
    <row r="5681" spans="1:3">
      <c r="A5681" s="4" t="s">
        <v>371</v>
      </c>
      <c r="B5681" s="5" t="n">
        <v>38</v>
      </c>
    </row>
    <row r="5682" spans="1:3">
      <c r="A5682" s="3" t="s">
        <v>733</v>
      </c>
    </row>
    <row r="5683" spans="1:3">
      <c r="A5683" s="4" t="s">
        <v>32</v>
      </c>
      <c r="B5683" s="5" t="n">
        <v>1052</v>
      </c>
    </row>
    <row r="5684" spans="1:3">
      <c r="A5684" s="4" t="s">
        <v>732</v>
      </c>
      <c r="B5684" s="5" t="n">
        <v>1975</v>
      </c>
    </row>
    <row r="5685" spans="1:3">
      <c r="A5685" s="4" t="s">
        <v>371</v>
      </c>
      <c r="B5685" s="5" t="n">
        <v>135</v>
      </c>
    </row>
    <row r="5686" spans="1:3">
      <c r="A5686" s="4" t="s">
        <v>109</v>
      </c>
      <c r="B5686" s="5" t="n">
        <v>3162</v>
      </c>
    </row>
    <row r="5687" spans="1:3">
      <c r="A5687" s="4" t="s">
        <v>734</v>
      </c>
      <c r="B5687" s="5" t="n">
        <v>887</v>
      </c>
    </row>
    <row r="5688" spans="1:3">
      <c r="A5688" s="4" t="s">
        <v>1115</v>
      </c>
    </row>
    <row r="5689" spans="1:3">
      <c r="A5689" s="3" t="s">
        <v>729</v>
      </c>
    </row>
    <row r="5690" spans="1:3">
      <c r="A5690" s="4" t="s">
        <v>32</v>
      </c>
      <c r="B5690" s="5" t="n">
        <v>1379</v>
      </c>
    </row>
    <row r="5691" spans="1:3">
      <c r="A5691" s="4" t="s">
        <v>730</v>
      </c>
      <c r="B5691" s="5" t="n">
        <v>1736</v>
      </c>
    </row>
    <row r="5692" spans="1:3">
      <c r="A5692" s="4" t="s">
        <v>371</v>
      </c>
      <c r="B5692" s="5" t="n">
        <v>99</v>
      </c>
    </row>
    <row r="5693" spans="1:3">
      <c r="A5693" s="3" t="s">
        <v>731</v>
      </c>
    </row>
    <row r="5694" spans="1:3">
      <c r="A5694" s="4" t="s">
        <v>32</v>
      </c>
      <c r="B5694" s="5" t="n">
        <v>0</v>
      </c>
    </row>
    <row r="5695" spans="1:3">
      <c r="A5695" s="4" t="s">
        <v>732</v>
      </c>
      <c r="B5695" s="5" t="n">
        <v>47</v>
      </c>
    </row>
    <row r="5696" spans="1:3">
      <c r="A5696" s="4" t="s">
        <v>371</v>
      </c>
      <c r="B5696" s="5" t="n">
        <v>95</v>
      </c>
    </row>
    <row r="5697" spans="1:3">
      <c r="A5697" s="3" t="s">
        <v>733</v>
      </c>
    </row>
    <row r="5698" spans="1:3">
      <c r="A5698" s="4" t="s">
        <v>32</v>
      </c>
      <c r="B5698" s="5" t="n">
        <v>1379</v>
      </c>
    </row>
    <row r="5699" spans="1:3">
      <c r="A5699" s="4" t="s">
        <v>732</v>
      </c>
      <c r="B5699" s="5" t="n">
        <v>1783</v>
      </c>
    </row>
    <row r="5700" spans="1:3">
      <c r="A5700" s="4" t="s">
        <v>371</v>
      </c>
      <c r="B5700" s="5" t="n">
        <v>194</v>
      </c>
    </row>
    <row r="5701" spans="1:3">
      <c r="A5701" s="4" t="s">
        <v>109</v>
      </c>
      <c r="B5701" s="5" t="n">
        <v>3356</v>
      </c>
    </row>
    <row r="5702" spans="1:3">
      <c r="A5702" s="4" t="s">
        <v>734</v>
      </c>
      <c r="B5702" s="5" t="n">
        <v>856</v>
      </c>
    </row>
    <row r="5703" spans="1:3">
      <c r="A5703" s="4" t="s">
        <v>1116</v>
      </c>
    </row>
    <row r="5704" spans="1:3">
      <c r="A5704" s="3" t="s">
        <v>729</v>
      </c>
    </row>
    <row r="5705" spans="1:3">
      <c r="A5705" s="4" t="s">
        <v>32</v>
      </c>
      <c r="B5705" s="5" t="n">
        <v>979</v>
      </c>
    </row>
    <row r="5706" spans="1:3">
      <c r="A5706" s="4" t="s">
        <v>730</v>
      </c>
      <c r="B5706" s="5" t="n">
        <v>1527</v>
      </c>
    </row>
    <row r="5707" spans="1:3">
      <c r="A5707" s="4" t="s">
        <v>371</v>
      </c>
      <c r="B5707" s="5" t="n">
        <v>111</v>
      </c>
    </row>
    <row r="5708" spans="1:3">
      <c r="A5708" s="3" t="s">
        <v>731</v>
      </c>
    </row>
    <row r="5709" spans="1:3">
      <c r="A5709" s="4" t="s">
        <v>32</v>
      </c>
      <c r="B5709" s="5" t="n">
        <v>0</v>
      </c>
    </row>
    <row r="5710" spans="1:3">
      <c r="A5710" s="4" t="s">
        <v>732</v>
      </c>
      <c r="B5710" s="5" t="n">
        <v>36</v>
      </c>
    </row>
    <row r="5711" spans="1:3">
      <c r="A5711" s="4" t="s">
        <v>371</v>
      </c>
      <c r="B5711" s="5" t="n">
        <v>52</v>
      </c>
    </row>
    <row r="5712" spans="1:3">
      <c r="A5712" s="3" t="s">
        <v>733</v>
      </c>
    </row>
    <row r="5713" spans="1:3">
      <c r="A5713" s="4" t="s">
        <v>32</v>
      </c>
      <c r="B5713" s="5" t="n">
        <v>979</v>
      </c>
    </row>
    <row r="5714" spans="1:3">
      <c r="A5714" s="4" t="s">
        <v>732</v>
      </c>
      <c r="B5714" s="5" t="n">
        <v>1563</v>
      </c>
    </row>
    <row r="5715" spans="1:3">
      <c r="A5715" s="4" t="s">
        <v>371</v>
      </c>
      <c r="B5715" s="5" t="n">
        <v>163</v>
      </c>
    </row>
    <row r="5716" spans="1:3">
      <c r="A5716" s="4" t="s">
        <v>109</v>
      </c>
      <c r="B5716" s="5" t="n">
        <v>2705</v>
      </c>
    </row>
    <row r="5717" spans="1:3">
      <c r="A5717" s="4" t="s">
        <v>734</v>
      </c>
      <c r="B5717" s="5" t="n">
        <v>749</v>
      </c>
    </row>
    <row r="5718" spans="1:3">
      <c r="A5718" s="4" t="s">
        <v>1117</v>
      </c>
    </row>
    <row r="5719" spans="1:3">
      <c r="A5719" s="3" t="s">
        <v>729</v>
      </c>
    </row>
    <row r="5720" spans="1:3">
      <c r="A5720" s="4" t="s">
        <v>32</v>
      </c>
      <c r="B5720" s="5" t="n">
        <v>765</v>
      </c>
    </row>
    <row r="5721" spans="1:3">
      <c r="A5721" s="4" t="s">
        <v>730</v>
      </c>
      <c r="B5721" s="5" t="n">
        <v>1760</v>
      </c>
    </row>
    <row r="5722" spans="1:3">
      <c r="A5722" s="4" t="s">
        <v>371</v>
      </c>
      <c r="B5722" s="5" t="n">
        <v>109</v>
      </c>
    </row>
    <row r="5723" spans="1:3">
      <c r="A5723" s="3" t="s">
        <v>731</v>
      </c>
    </row>
    <row r="5724" spans="1:3">
      <c r="A5724" s="4" t="s">
        <v>32</v>
      </c>
      <c r="B5724" s="5" t="n">
        <v>0</v>
      </c>
    </row>
    <row r="5725" spans="1:3">
      <c r="A5725" s="4" t="s">
        <v>732</v>
      </c>
      <c r="B5725" s="5" t="n">
        <v>-4</v>
      </c>
    </row>
    <row r="5726" spans="1:3">
      <c r="A5726" s="4" t="s">
        <v>371</v>
      </c>
      <c r="B5726" s="5" t="n">
        <v>36</v>
      </c>
    </row>
    <row r="5727" spans="1:3">
      <c r="A5727" s="3" t="s">
        <v>733</v>
      </c>
    </row>
    <row r="5728" spans="1:3">
      <c r="A5728" s="4" t="s">
        <v>32</v>
      </c>
      <c r="B5728" s="5" t="n">
        <v>765</v>
      </c>
    </row>
    <row r="5729" spans="1:3">
      <c r="A5729" s="4" t="s">
        <v>732</v>
      </c>
      <c r="B5729" s="5" t="n">
        <v>1756</v>
      </c>
    </row>
    <row r="5730" spans="1:3">
      <c r="A5730" s="4" t="s">
        <v>371</v>
      </c>
      <c r="B5730" s="5" t="n">
        <v>145</v>
      </c>
    </row>
    <row r="5731" spans="1:3">
      <c r="A5731" s="4" t="s">
        <v>109</v>
      </c>
      <c r="B5731" s="5" t="n">
        <v>2666</v>
      </c>
    </row>
    <row r="5732" spans="1:3">
      <c r="A5732" s="4" t="s">
        <v>734</v>
      </c>
      <c r="B5732" s="5" t="n">
        <v>802</v>
      </c>
    </row>
    <row r="5733" spans="1:3">
      <c r="A5733" s="4" t="s">
        <v>1118</v>
      </c>
    </row>
    <row r="5734" spans="1:3">
      <c r="A5734" s="3" t="s">
        <v>729</v>
      </c>
    </row>
    <row r="5735" spans="1:3">
      <c r="A5735" s="4" t="s">
        <v>32</v>
      </c>
      <c r="B5735" s="5" t="n">
        <v>389</v>
      </c>
    </row>
    <row r="5736" spans="1:3">
      <c r="A5736" s="4" t="s">
        <v>730</v>
      </c>
      <c r="B5736" s="5" t="n">
        <v>1910</v>
      </c>
    </row>
    <row r="5737" spans="1:3">
      <c r="A5737" s="4" t="s">
        <v>371</v>
      </c>
      <c r="B5737" s="5" t="n">
        <v>140</v>
      </c>
    </row>
    <row r="5738" spans="1:3">
      <c r="A5738" s="3" t="s">
        <v>731</v>
      </c>
    </row>
    <row r="5739" spans="1:3">
      <c r="A5739" s="4" t="s">
        <v>32</v>
      </c>
      <c r="B5739" s="5" t="n">
        <v>0</v>
      </c>
    </row>
    <row r="5740" spans="1:3">
      <c r="A5740" s="4" t="s">
        <v>732</v>
      </c>
      <c r="B5740" s="5" t="n">
        <v>27</v>
      </c>
    </row>
    <row r="5741" spans="1:3">
      <c r="A5741" s="4" t="s">
        <v>371</v>
      </c>
      <c r="B5741" s="5" t="n">
        <v>23</v>
      </c>
    </row>
    <row r="5742" spans="1:3">
      <c r="A5742" s="3" t="s">
        <v>733</v>
      </c>
    </row>
    <row r="5743" spans="1:3">
      <c r="A5743" s="4" t="s">
        <v>32</v>
      </c>
      <c r="B5743" s="5" t="n">
        <v>389</v>
      </c>
    </row>
    <row r="5744" spans="1:3">
      <c r="A5744" s="4" t="s">
        <v>732</v>
      </c>
      <c r="B5744" s="5" t="n">
        <v>1937</v>
      </c>
    </row>
    <row r="5745" spans="1:3">
      <c r="A5745" s="4" t="s">
        <v>371</v>
      </c>
      <c r="B5745" s="5" t="n">
        <v>163</v>
      </c>
    </row>
    <row r="5746" spans="1:3">
      <c r="A5746" s="4" t="s">
        <v>109</v>
      </c>
      <c r="B5746" s="5" t="n">
        <v>2489</v>
      </c>
    </row>
    <row r="5747" spans="1:3">
      <c r="A5747" s="4" t="s">
        <v>734</v>
      </c>
      <c r="B5747" s="5" t="n">
        <v>802</v>
      </c>
    </row>
    <row r="5748" spans="1:3">
      <c r="A5748" s="4" t="s">
        <v>1119</v>
      </c>
    </row>
    <row r="5749" spans="1:3">
      <c r="A5749" s="3" t="s">
        <v>729</v>
      </c>
    </row>
    <row r="5750" spans="1:3">
      <c r="A5750" s="4" t="s">
        <v>32</v>
      </c>
      <c r="B5750" s="5" t="n">
        <v>966</v>
      </c>
    </row>
    <row r="5751" spans="1:3">
      <c r="A5751" s="4" t="s">
        <v>730</v>
      </c>
      <c r="B5751" s="5" t="n">
        <v>1549</v>
      </c>
    </row>
    <row r="5752" spans="1:3">
      <c r="A5752" s="4" t="s">
        <v>371</v>
      </c>
      <c r="B5752" s="5" t="n">
        <v>164</v>
      </c>
    </row>
    <row r="5753" spans="1:3">
      <c r="A5753" s="3" t="s">
        <v>731</v>
      </c>
    </row>
    <row r="5754" spans="1:3">
      <c r="A5754" s="4" t="s">
        <v>32</v>
      </c>
      <c r="B5754" s="5" t="n">
        <v>0</v>
      </c>
    </row>
    <row r="5755" spans="1:3">
      <c r="A5755" s="4" t="s">
        <v>732</v>
      </c>
      <c r="B5755" s="5" t="n">
        <v>30</v>
      </c>
    </row>
    <row r="5756" spans="1:3">
      <c r="A5756" s="4" t="s">
        <v>371</v>
      </c>
      <c r="B5756" s="5" t="n">
        <v>13</v>
      </c>
    </row>
    <row r="5757" spans="1:3">
      <c r="A5757" s="3" t="s">
        <v>733</v>
      </c>
    </row>
    <row r="5758" spans="1:3">
      <c r="A5758" s="4" t="s">
        <v>32</v>
      </c>
      <c r="B5758" s="5" t="n">
        <v>966</v>
      </c>
    </row>
    <row r="5759" spans="1:3">
      <c r="A5759" s="4" t="s">
        <v>732</v>
      </c>
      <c r="B5759" s="5" t="n">
        <v>1579</v>
      </c>
    </row>
    <row r="5760" spans="1:3">
      <c r="A5760" s="4" t="s">
        <v>371</v>
      </c>
      <c r="B5760" s="5" t="n">
        <v>177</v>
      </c>
    </row>
    <row r="5761" spans="1:3">
      <c r="A5761" s="4" t="s">
        <v>109</v>
      </c>
      <c r="B5761" s="5" t="n">
        <v>2722</v>
      </c>
    </row>
    <row r="5762" spans="1:3">
      <c r="A5762" s="4" t="s">
        <v>734</v>
      </c>
      <c r="B5762" s="5" t="n">
        <v>684</v>
      </c>
    </row>
    <row r="5763" spans="1:3">
      <c r="A5763" s="4" t="s">
        <v>1120</v>
      </c>
    </row>
    <row r="5764" spans="1:3">
      <c r="A5764" s="3" t="s">
        <v>729</v>
      </c>
    </row>
    <row r="5765" spans="1:3">
      <c r="A5765" s="4" t="s">
        <v>32</v>
      </c>
      <c r="B5765" s="5" t="n">
        <v>1306</v>
      </c>
    </row>
    <row r="5766" spans="1:3">
      <c r="A5766" s="4" t="s">
        <v>730</v>
      </c>
      <c r="B5766" s="5" t="n">
        <v>2049</v>
      </c>
    </row>
    <row r="5767" spans="1:3">
      <c r="A5767" s="4" t="s">
        <v>371</v>
      </c>
      <c r="B5767" s="5" t="n">
        <v>283</v>
      </c>
    </row>
    <row r="5768" spans="1:3">
      <c r="A5768" s="3" t="s">
        <v>731</v>
      </c>
    </row>
    <row r="5769" spans="1:3">
      <c r="A5769" s="4" t="s">
        <v>32</v>
      </c>
      <c r="B5769" s="5" t="n">
        <v>0</v>
      </c>
    </row>
    <row r="5770" spans="1:3">
      <c r="A5770" s="4" t="s">
        <v>732</v>
      </c>
      <c r="B5770" s="5" t="n">
        <v>35</v>
      </c>
    </row>
    <row r="5771" spans="1:3">
      <c r="A5771" s="4" t="s">
        <v>371</v>
      </c>
      <c r="B5771" s="5" t="n">
        <v>12</v>
      </c>
    </row>
    <row r="5772" spans="1:3">
      <c r="A5772" s="3" t="s">
        <v>733</v>
      </c>
    </row>
    <row r="5773" spans="1:3">
      <c r="A5773" s="4" t="s">
        <v>32</v>
      </c>
      <c r="B5773" s="5" t="n">
        <v>1306</v>
      </c>
    </row>
    <row r="5774" spans="1:3">
      <c r="A5774" s="4" t="s">
        <v>732</v>
      </c>
      <c r="B5774" s="5" t="n">
        <v>2084</v>
      </c>
    </row>
    <row r="5775" spans="1:3">
      <c r="A5775" s="4" t="s">
        <v>371</v>
      </c>
      <c r="B5775" s="5" t="n">
        <v>295</v>
      </c>
    </row>
    <row r="5776" spans="1:3">
      <c r="A5776" s="4" t="s">
        <v>109</v>
      </c>
      <c r="B5776" s="5" t="n">
        <v>3685</v>
      </c>
    </row>
    <row r="5777" spans="1:3">
      <c r="A5777" s="4" t="s">
        <v>734</v>
      </c>
      <c r="B5777" s="5" t="n">
        <v>1088</v>
      </c>
    </row>
    <row r="5778" spans="1:3">
      <c r="A5778" s="4" t="s">
        <v>1121</v>
      </c>
    </row>
    <row r="5779" spans="1:3">
      <c r="A5779" s="3" t="s">
        <v>729</v>
      </c>
    </row>
    <row r="5780" spans="1:3">
      <c r="A5780" s="4" t="s">
        <v>32</v>
      </c>
      <c r="B5780" s="5" t="n">
        <v>106</v>
      </c>
    </row>
    <row r="5781" spans="1:3">
      <c r="A5781" s="4" t="s">
        <v>730</v>
      </c>
      <c r="B5781" s="5" t="n">
        <v>1542</v>
      </c>
    </row>
    <row r="5782" spans="1:3">
      <c r="A5782" s="4" t="s">
        <v>371</v>
      </c>
      <c r="B5782" s="5" t="n">
        <v>281</v>
      </c>
    </row>
    <row r="5783" spans="1:3">
      <c r="A5783" s="3" t="s">
        <v>731</v>
      </c>
    </row>
    <row r="5784" spans="1:3">
      <c r="A5784" s="4" t="s">
        <v>32</v>
      </c>
      <c r="B5784" s="5" t="n">
        <v>282</v>
      </c>
    </row>
    <row r="5785" spans="1:3">
      <c r="A5785" s="4" t="s">
        <v>732</v>
      </c>
      <c r="B5785" s="5" t="n">
        <v>52</v>
      </c>
    </row>
    <row r="5786" spans="1:3">
      <c r="A5786" s="4" t="s">
        <v>371</v>
      </c>
      <c r="B5786" s="5" t="n">
        <v>8</v>
      </c>
    </row>
    <row r="5787" spans="1:3">
      <c r="A5787" s="3" t="s">
        <v>733</v>
      </c>
    </row>
    <row r="5788" spans="1:3">
      <c r="A5788" s="4" t="s">
        <v>32</v>
      </c>
      <c r="B5788" s="5" t="n">
        <v>388</v>
      </c>
    </row>
    <row r="5789" spans="1:3">
      <c r="A5789" s="4" t="s">
        <v>732</v>
      </c>
      <c r="B5789" s="5" t="n">
        <v>1594</v>
      </c>
    </row>
    <row r="5790" spans="1:3">
      <c r="A5790" s="4" t="s">
        <v>371</v>
      </c>
      <c r="B5790" s="5" t="n">
        <v>289</v>
      </c>
    </row>
    <row r="5791" spans="1:3">
      <c r="A5791" s="4" t="s">
        <v>109</v>
      </c>
      <c r="B5791" s="5" t="n">
        <v>2271</v>
      </c>
    </row>
    <row r="5792" spans="1:3">
      <c r="A5792" s="4" t="s">
        <v>734</v>
      </c>
      <c r="B5792" s="5" t="n">
        <v>826</v>
      </c>
    </row>
    <row r="5793" spans="1:3">
      <c r="A5793" s="4" t="s">
        <v>1122</v>
      </c>
    </row>
    <row r="5794" spans="1:3">
      <c r="A5794" s="3" t="s">
        <v>729</v>
      </c>
    </row>
    <row r="5795" spans="1:3">
      <c r="A5795" s="4" t="s">
        <v>32</v>
      </c>
      <c r="B5795" s="5" t="n">
        <v>1437</v>
      </c>
    </row>
    <row r="5796" spans="1:3">
      <c r="A5796" s="4" t="s">
        <v>730</v>
      </c>
      <c r="B5796" s="5" t="n">
        <v>2258</v>
      </c>
    </row>
    <row r="5797" spans="1:3">
      <c r="A5797" s="4" t="s">
        <v>371</v>
      </c>
      <c r="B5797" s="5" t="n">
        <v>252</v>
      </c>
    </row>
    <row r="5798" spans="1:3">
      <c r="A5798" s="3" t="s">
        <v>731</v>
      </c>
    </row>
    <row r="5799" spans="1:3">
      <c r="A5799" s="4" t="s">
        <v>32</v>
      </c>
      <c r="B5799" s="5" t="n">
        <v>0</v>
      </c>
    </row>
    <row r="5800" spans="1:3">
      <c r="A5800" s="4" t="s">
        <v>732</v>
      </c>
      <c r="B5800" s="5" t="n">
        <v>45</v>
      </c>
    </row>
    <row r="5801" spans="1:3">
      <c r="A5801" s="4" t="s">
        <v>371</v>
      </c>
      <c r="B5801" s="5" t="n">
        <v>2</v>
      </c>
    </row>
    <row r="5802" spans="1:3">
      <c r="A5802" s="3" t="s">
        <v>733</v>
      </c>
    </row>
    <row r="5803" spans="1:3">
      <c r="A5803" s="4" t="s">
        <v>32</v>
      </c>
      <c r="B5803" s="5" t="n">
        <v>1437</v>
      </c>
    </row>
    <row r="5804" spans="1:3">
      <c r="A5804" s="4" t="s">
        <v>732</v>
      </c>
      <c r="B5804" s="5" t="n">
        <v>2303</v>
      </c>
    </row>
    <row r="5805" spans="1:3">
      <c r="A5805" s="4" t="s">
        <v>371</v>
      </c>
      <c r="B5805" s="5" t="n">
        <v>254</v>
      </c>
    </row>
    <row r="5806" spans="1:3">
      <c r="A5806" s="4" t="s">
        <v>109</v>
      </c>
      <c r="B5806" s="5" t="n">
        <v>3994</v>
      </c>
    </row>
    <row r="5807" spans="1:3">
      <c r="A5807" s="4" t="s">
        <v>734</v>
      </c>
      <c r="B5807" s="5" t="n">
        <v>740</v>
      </c>
    </row>
    <row r="5808" spans="1:3">
      <c r="A5808" s="4" t="s">
        <v>1123</v>
      </c>
    </row>
    <row r="5809" spans="1:3">
      <c r="A5809" s="3" t="s">
        <v>729</v>
      </c>
    </row>
    <row r="5810" spans="1:3">
      <c r="A5810" s="4" t="s">
        <v>32</v>
      </c>
      <c r="B5810" s="5" t="n">
        <v>1406</v>
      </c>
    </row>
    <row r="5811" spans="1:3">
      <c r="A5811" s="4" t="s">
        <v>730</v>
      </c>
      <c r="B5811" s="5" t="n">
        <v>1701</v>
      </c>
    </row>
    <row r="5812" spans="1:3">
      <c r="A5812" s="4" t="s">
        <v>371</v>
      </c>
      <c r="B5812" s="5" t="n">
        <v>253</v>
      </c>
    </row>
    <row r="5813" spans="1:3">
      <c r="A5813" s="3" t="s">
        <v>731</v>
      </c>
    </row>
    <row r="5814" spans="1:3">
      <c r="A5814" s="4" t="s">
        <v>32</v>
      </c>
      <c r="B5814" s="5" t="n">
        <v>0</v>
      </c>
    </row>
    <row r="5815" spans="1:3">
      <c r="A5815" s="4" t="s">
        <v>732</v>
      </c>
      <c r="B5815" s="5" t="n">
        <v>23</v>
      </c>
    </row>
    <row r="5816" spans="1:3">
      <c r="A5816" s="4" t="s">
        <v>371</v>
      </c>
      <c r="B5816" s="5" t="n">
        <v>6</v>
      </c>
    </row>
    <row r="5817" spans="1:3">
      <c r="A5817" s="3" t="s">
        <v>733</v>
      </c>
    </row>
    <row r="5818" spans="1:3">
      <c r="A5818" s="4" t="s">
        <v>32</v>
      </c>
      <c r="B5818" s="5" t="n">
        <v>1406</v>
      </c>
    </row>
    <row r="5819" spans="1:3">
      <c r="A5819" s="4" t="s">
        <v>732</v>
      </c>
      <c r="B5819" s="5" t="n">
        <v>1724</v>
      </c>
    </row>
    <row r="5820" spans="1:3">
      <c r="A5820" s="4" t="s">
        <v>371</v>
      </c>
      <c r="B5820" s="5" t="n">
        <v>259</v>
      </c>
    </row>
    <row r="5821" spans="1:3">
      <c r="A5821" s="4" t="s">
        <v>109</v>
      </c>
      <c r="B5821" s="5" t="n">
        <v>3389</v>
      </c>
    </row>
    <row r="5822" spans="1:3">
      <c r="A5822" s="4" t="s">
        <v>734</v>
      </c>
      <c r="B5822" s="5" t="n">
        <v>697</v>
      </c>
    </row>
    <row r="5823" spans="1:3">
      <c r="A5823" s="4" t="s">
        <v>1124</v>
      </c>
    </row>
    <row r="5824" spans="1:3">
      <c r="A5824" s="3" t="s">
        <v>729</v>
      </c>
    </row>
    <row r="5825" spans="1:3">
      <c r="A5825" s="4" t="s">
        <v>32</v>
      </c>
      <c r="B5825" s="5" t="n">
        <v>589</v>
      </c>
    </row>
    <row r="5826" spans="1:3">
      <c r="A5826" s="4" t="s">
        <v>730</v>
      </c>
      <c r="B5826" s="5" t="n">
        <v>1797</v>
      </c>
    </row>
    <row r="5827" spans="1:3">
      <c r="A5827" s="4" t="s">
        <v>371</v>
      </c>
      <c r="B5827" s="5" t="n">
        <v>198</v>
      </c>
    </row>
    <row r="5828" spans="1:3">
      <c r="A5828" s="3" t="s">
        <v>731</v>
      </c>
    </row>
    <row r="5829" spans="1:3">
      <c r="A5829" s="4" t="s">
        <v>32</v>
      </c>
      <c r="B5829" s="5" t="n">
        <v>0</v>
      </c>
    </row>
    <row r="5830" spans="1:3">
      <c r="A5830" s="4" t="s">
        <v>732</v>
      </c>
      <c r="B5830" s="5" t="n">
        <v>30</v>
      </c>
    </row>
    <row r="5831" spans="1:3">
      <c r="A5831" s="4" t="s">
        <v>371</v>
      </c>
      <c r="B5831" s="5" t="n">
        <v>21</v>
      </c>
    </row>
    <row r="5832" spans="1:3">
      <c r="A5832" s="3" t="s">
        <v>733</v>
      </c>
    </row>
    <row r="5833" spans="1:3">
      <c r="A5833" s="4" t="s">
        <v>32</v>
      </c>
      <c r="B5833" s="5" t="n">
        <v>589</v>
      </c>
    </row>
    <row r="5834" spans="1:3">
      <c r="A5834" s="4" t="s">
        <v>732</v>
      </c>
      <c r="B5834" s="5" t="n">
        <v>1827</v>
      </c>
    </row>
    <row r="5835" spans="1:3">
      <c r="A5835" s="4" t="s">
        <v>371</v>
      </c>
      <c r="B5835" s="5" t="n">
        <v>219</v>
      </c>
    </row>
    <row r="5836" spans="1:3">
      <c r="A5836" s="4" t="s">
        <v>109</v>
      </c>
      <c r="B5836" s="5" t="n">
        <v>2635</v>
      </c>
    </row>
    <row r="5837" spans="1:3">
      <c r="A5837" s="4" t="s">
        <v>734</v>
      </c>
      <c r="B5837" s="5" t="n">
        <v>719</v>
      </c>
    </row>
    <row r="5838" spans="1:3">
      <c r="A5838" s="4" t="s">
        <v>1125</v>
      </c>
    </row>
    <row r="5839" spans="1:3">
      <c r="A5839" s="3" t="s">
        <v>729</v>
      </c>
    </row>
    <row r="5840" spans="1:3">
      <c r="A5840" s="4" t="s">
        <v>32</v>
      </c>
      <c r="B5840" s="5" t="n">
        <v>1206</v>
      </c>
    </row>
    <row r="5841" spans="1:3">
      <c r="A5841" s="4" t="s">
        <v>730</v>
      </c>
      <c r="B5841" s="5" t="n">
        <v>1583</v>
      </c>
    </row>
    <row r="5842" spans="1:3">
      <c r="A5842" s="4" t="s">
        <v>371</v>
      </c>
      <c r="B5842" s="5" t="n">
        <v>0</v>
      </c>
    </row>
    <row r="5843" spans="1:3">
      <c r="A5843" s="3" t="s">
        <v>731</v>
      </c>
    </row>
    <row r="5844" spans="1:3">
      <c r="A5844" s="4" t="s">
        <v>32</v>
      </c>
      <c r="B5844" s="5" t="n">
        <v>0</v>
      </c>
    </row>
    <row r="5845" spans="1:3">
      <c r="A5845" s="4" t="s">
        <v>732</v>
      </c>
      <c r="B5845" s="5" t="n">
        <v>245</v>
      </c>
    </row>
    <row r="5846" spans="1:3">
      <c r="A5846" s="4" t="s">
        <v>371</v>
      </c>
      <c r="B5846" s="5" t="n">
        <v>791</v>
      </c>
    </row>
    <row r="5847" spans="1:3">
      <c r="A5847" s="3" t="s">
        <v>733</v>
      </c>
    </row>
    <row r="5848" spans="1:3">
      <c r="A5848" s="4" t="s">
        <v>32</v>
      </c>
      <c r="B5848" s="5" t="n">
        <v>1206</v>
      </c>
    </row>
    <row r="5849" spans="1:3">
      <c r="A5849" s="4" t="s">
        <v>732</v>
      </c>
      <c r="B5849" s="5" t="n">
        <v>1828</v>
      </c>
    </row>
    <row r="5850" spans="1:3">
      <c r="A5850" s="4" t="s">
        <v>371</v>
      </c>
      <c r="B5850" s="5" t="n">
        <v>791</v>
      </c>
    </row>
    <row r="5851" spans="1:3">
      <c r="A5851" s="4" t="s">
        <v>109</v>
      </c>
      <c r="B5851" s="5" t="n">
        <v>3826</v>
      </c>
    </row>
    <row r="5852" spans="1:3">
      <c r="A5852" s="4" t="s">
        <v>734</v>
      </c>
      <c r="B5852" s="5" t="n">
        <v>1158</v>
      </c>
    </row>
    <row r="5853" spans="1:3">
      <c r="A5853" s="4" t="s">
        <v>1126</v>
      </c>
    </row>
    <row r="5854" spans="1:3">
      <c r="A5854" s="3" t="s">
        <v>729</v>
      </c>
    </row>
    <row r="5855" spans="1:3">
      <c r="A5855" s="4" t="s">
        <v>32</v>
      </c>
      <c r="B5855" s="5" t="n">
        <v>730</v>
      </c>
    </row>
    <row r="5856" spans="1:3">
      <c r="A5856" s="4" t="s">
        <v>730</v>
      </c>
      <c r="B5856" s="5" t="n">
        <v>1688</v>
      </c>
    </row>
    <row r="5857" spans="1:3">
      <c r="A5857" s="4" t="s">
        <v>371</v>
      </c>
      <c r="B5857" s="5" t="n">
        <v>229</v>
      </c>
    </row>
    <row r="5858" spans="1:3">
      <c r="A5858" s="3" t="s">
        <v>731</v>
      </c>
    </row>
    <row r="5859" spans="1:3">
      <c r="A5859" s="4" t="s">
        <v>32</v>
      </c>
      <c r="B5859" s="5" t="n">
        <v>0</v>
      </c>
    </row>
    <row r="5860" spans="1:3">
      <c r="A5860" s="4" t="s">
        <v>732</v>
      </c>
      <c r="B5860" s="5" t="n">
        <v>19</v>
      </c>
    </row>
    <row r="5861" spans="1:3">
      <c r="A5861" s="4" t="s">
        <v>371</v>
      </c>
      <c r="B5861" s="5" t="n">
        <v>5</v>
      </c>
    </row>
    <row r="5862" spans="1:3">
      <c r="A5862" s="3" t="s">
        <v>733</v>
      </c>
    </row>
    <row r="5863" spans="1:3">
      <c r="A5863" s="4" t="s">
        <v>32</v>
      </c>
      <c r="B5863" s="5" t="n">
        <v>730</v>
      </c>
    </row>
    <row r="5864" spans="1:3">
      <c r="A5864" s="4" t="s">
        <v>732</v>
      </c>
      <c r="B5864" s="5" t="n">
        <v>1707</v>
      </c>
    </row>
    <row r="5865" spans="1:3">
      <c r="A5865" s="4" t="s">
        <v>371</v>
      </c>
      <c r="B5865" s="5" t="n">
        <v>234</v>
      </c>
    </row>
    <row r="5866" spans="1:3">
      <c r="A5866" s="4" t="s">
        <v>109</v>
      </c>
      <c r="B5866" s="5" t="n">
        <v>2671</v>
      </c>
    </row>
    <row r="5867" spans="1:3">
      <c r="A5867" s="4" t="s">
        <v>734</v>
      </c>
      <c r="B5867" s="5" t="n">
        <v>730</v>
      </c>
    </row>
    <row r="5868" spans="1:3">
      <c r="A5868" s="4" t="s">
        <v>1127</v>
      </c>
    </row>
    <row r="5869" spans="1:3">
      <c r="A5869" s="3" t="s">
        <v>729</v>
      </c>
    </row>
    <row r="5870" spans="1:3">
      <c r="A5870" s="4" t="s">
        <v>32</v>
      </c>
      <c r="B5870" s="5" t="n">
        <v>849</v>
      </c>
    </row>
    <row r="5871" spans="1:3">
      <c r="A5871" s="4" t="s">
        <v>730</v>
      </c>
      <c r="B5871" s="5" t="n">
        <v>1564</v>
      </c>
    </row>
    <row r="5872" spans="1:3">
      <c r="A5872" s="4" t="s">
        <v>371</v>
      </c>
      <c r="B5872" s="5" t="n">
        <v>236</v>
      </c>
    </row>
    <row r="5873" spans="1:3">
      <c r="A5873" s="3" t="s">
        <v>731</v>
      </c>
    </row>
    <row r="5874" spans="1:3">
      <c r="A5874" s="4" t="s">
        <v>32</v>
      </c>
      <c r="B5874" s="5" t="n">
        <v>0</v>
      </c>
    </row>
    <row r="5875" spans="1:3">
      <c r="A5875" s="4" t="s">
        <v>732</v>
      </c>
      <c r="B5875" s="5" t="n">
        <v>13</v>
      </c>
    </row>
    <row r="5876" spans="1:3">
      <c r="A5876" s="4" t="s">
        <v>371</v>
      </c>
      <c r="B5876" s="5" t="n">
        <v>5</v>
      </c>
    </row>
    <row r="5877" spans="1:3">
      <c r="A5877" s="3" t="s">
        <v>733</v>
      </c>
    </row>
    <row r="5878" spans="1:3">
      <c r="A5878" s="4" t="s">
        <v>32</v>
      </c>
      <c r="B5878" s="5" t="n">
        <v>849</v>
      </c>
    </row>
    <row r="5879" spans="1:3">
      <c r="A5879" s="4" t="s">
        <v>732</v>
      </c>
      <c r="B5879" s="5" t="n">
        <v>1577</v>
      </c>
    </row>
    <row r="5880" spans="1:3">
      <c r="A5880" s="4" t="s">
        <v>371</v>
      </c>
      <c r="B5880" s="5" t="n">
        <v>241</v>
      </c>
    </row>
    <row r="5881" spans="1:3">
      <c r="A5881" s="4" t="s">
        <v>109</v>
      </c>
      <c r="B5881" s="5" t="n">
        <v>2667</v>
      </c>
    </row>
    <row r="5882" spans="1:3">
      <c r="A5882" s="4" t="s">
        <v>734</v>
      </c>
      <c r="B5882" s="5" t="n">
        <v>578</v>
      </c>
    </row>
    <row r="5883" spans="1:3">
      <c r="A5883" s="4" t="s">
        <v>1128</v>
      </c>
    </row>
    <row r="5884" spans="1:3">
      <c r="A5884" s="3" t="s">
        <v>729</v>
      </c>
    </row>
    <row r="5885" spans="1:3">
      <c r="A5885" s="4" t="s">
        <v>32</v>
      </c>
      <c r="B5885" s="5" t="n">
        <v>902</v>
      </c>
    </row>
    <row r="5886" spans="1:3">
      <c r="A5886" s="4" t="s">
        <v>730</v>
      </c>
      <c r="B5886" s="5" t="n">
        <v>1704</v>
      </c>
    </row>
    <row r="5887" spans="1:3">
      <c r="A5887" s="4" t="s">
        <v>371</v>
      </c>
      <c r="B5887" s="5" t="n">
        <v>234</v>
      </c>
    </row>
    <row r="5888" spans="1:3">
      <c r="A5888" s="3" t="s">
        <v>731</v>
      </c>
    </row>
    <row r="5889" spans="1:3">
      <c r="A5889" s="4" t="s">
        <v>32</v>
      </c>
      <c r="B5889" s="5" t="n">
        <v>0</v>
      </c>
    </row>
    <row r="5890" spans="1:3">
      <c r="A5890" s="4" t="s">
        <v>732</v>
      </c>
      <c r="B5890" s="5" t="n">
        <v>15</v>
      </c>
    </row>
    <row r="5891" spans="1:3">
      <c r="A5891" s="4" t="s">
        <v>371</v>
      </c>
      <c r="B5891" s="5" t="n">
        <v>1</v>
      </c>
    </row>
    <row r="5892" spans="1:3">
      <c r="A5892" s="3" t="s">
        <v>733</v>
      </c>
    </row>
    <row r="5893" spans="1:3">
      <c r="A5893" s="4" t="s">
        <v>32</v>
      </c>
      <c r="B5893" s="5" t="n">
        <v>902</v>
      </c>
    </row>
    <row r="5894" spans="1:3">
      <c r="A5894" s="4" t="s">
        <v>732</v>
      </c>
      <c r="B5894" s="5" t="n">
        <v>1719</v>
      </c>
    </row>
    <row r="5895" spans="1:3">
      <c r="A5895" s="4" t="s">
        <v>371</v>
      </c>
      <c r="B5895" s="5" t="n">
        <v>235</v>
      </c>
    </row>
    <row r="5896" spans="1:3">
      <c r="A5896" s="4" t="s">
        <v>109</v>
      </c>
      <c r="B5896" s="5" t="n">
        <v>2856</v>
      </c>
    </row>
    <row r="5897" spans="1:3">
      <c r="A5897" s="4" t="s">
        <v>734</v>
      </c>
      <c r="B5897" s="5" t="n">
        <v>633</v>
      </c>
    </row>
    <row r="5898" spans="1:3">
      <c r="A5898" s="4" t="s">
        <v>1129</v>
      </c>
    </row>
    <row r="5899" spans="1:3">
      <c r="A5899" s="3" t="s">
        <v>729</v>
      </c>
    </row>
    <row r="5900" spans="1:3">
      <c r="A5900" s="4" t="s">
        <v>32</v>
      </c>
      <c r="B5900" s="5" t="n">
        <v>965</v>
      </c>
    </row>
    <row r="5901" spans="1:3">
      <c r="A5901" s="4" t="s">
        <v>730</v>
      </c>
      <c r="B5901" s="5" t="n">
        <v>1869</v>
      </c>
    </row>
    <row r="5902" spans="1:3">
      <c r="A5902" s="4" t="s">
        <v>371</v>
      </c>
      <c r="B5902" s="5" t="n">
        <v>252</v>
      </c>
    </row>
    <row r="5903" spans="1:3">
      <c r="A5903" s="3" t="s">
        <v>731</v>
      </c>
    </row>
    <row r="5904" spans="1:3">
      <c r="A5904" s="4" t="s">
        <v>32</v>
      </c>
      <c r="B5904" s="5" t="n">
        <v>0</v>
      </c>
    </row>
    <row r="5905" spans="1:3">
      <c r="A5905" s="4" t="s">
        <v>732</v>
      </c>
      <c r="B5905" s="5" t="n">
        <v>2</v>
      </c>
    </row>
    <row r="5906" spans="1:3">
      <c r="A5906" s="4" t="s">
        <v>371</v>
      </c>
      <c r="B5906" s="5" t="n">
        <v>3</v>
      </c>
    </row>
    <row r="5907" spans="1:3">
      <c r="A5907" s="3" t="s">
        <v>733</v>
      </c>
    </row>
    <row r="5908" spans="1:3">
      <c r="A5908" s="4" t="s">
        <v>32</v>
      </c>
      <c r="B5908" s="5" t="n">
        <v>965</v>
      </c>
    </row>
    <row r="5909" spans="1:3">
      <c r="A5909" s="4" t="s">
        <v>732</v>
      </c>
      <c r="B5909" s="5" t="n">
        <v>1871</v>
      </c>
    </row>
    <row r="5910" spans="1:3">
      <c r="A5910" s="4" t="s">
        <v>371</v>
      </c>
      <c r="B5910" s="5" t="n">
        <v>255</v>
      </c>
    </row>
    <row r="5911" spans="1:3">
      <c r="A5911" s="4" t="s">
        <v>109</v>
      </c>
      <c r="B5911" s="5" t="n">
        <v>3091</v>
      </c>
    </row>
    <row r="5912" spans="1:3">
      <c r="A5912" s="4" t="s">
        <v>734</v>
      </c>
      <c r="B5912" s="5" t="n">
        <v>665</v>
      </c>
    </row>
    <row r="5913" spans="1:3">
      <c r="A5913" s="4" t="s">
        <v>1130</v>
      </c>
    </row>
    <row r="5914" spans="1:3">
      <c r="A5914" s="3" t="s">
        <v>729</v>
      </c>
    </row>
    <row r="5915" spans="1:3">
      <c r="A5915" s="4" t="s">
        <v>32</v>
      </c>
      <c r="B5915" s="5" t="n">
        <v>970</v>
      </c>
    </row>
    <row r="5916" spans="1:3">
      <c r="A5916" s="4" t="s">
        <v>730</v>
      </c>
      <c r="B5916" s="5" t="n">
        <v>1744</v>
      </c>
    </row>
    <row r="5917" spans="1:3">
      <c r="A5917" s="4" t="s">
        <v>371</v>
      </c>
      <c r="B5917" s="5" t="n">
        <v>289</v>
      </c>
    </row>
    <row r="5918" spans="1:3">
      <c r="A5918" s="3" t="s">
        <v>731</v>
      </c>
    </row>
    <row r="5919" spans="1:3">
      <c r="A5919" s="4" t="s">
        <v>32</v>
      </c>
      <c r="B5919" s="5" t="n">
        <v>0</v>
      </c>
    </row>
    <row r="5920" spans="1:3">
      <c r="A5920" s="4" t="s">
        <v>732</v>
      </c>
      <c r="B5920" s="5" t="n">
        <v>35</v>
      </c>
    </row>
    <row r="5921" spans="1:3">
      <c r="A5921" s="4" t="s">
        <v>371</v>
      </c>
      <c r="B5921" s="5" t="n">
        <v>13</v>
      </c>
    </row>
    <row r="5922" spans="1:3">
      <c r="A5922" s="3" t="s">
        <v>733</v>
      </c>
    </row>
    <row r="5923" spans="1:3">
      <c r="A5923" s="4" t="s">
        <v>32</v>
      </c>
      <c r="B5923" s="5" t="n">
        <v>970</v>
      </c>
    </row>
    <row r="5924" spans="1:3">
      <c r="A5924" s="4" t="s">
        <v>732</v>
      </c>
      <c r="B5924" s="5" t="n">
        <v>1779</v>
      </c>
    </row>
    <row r="5925" spans="1:3">
      <c r="A5925" s="4" t="s">
        <v>371</v>
      </c>
      <c r="B5925" s="5" t="n">
        <v>302</v>
      </c>
    </row>
    <row r="5926" spans="1:3">
      <c r="A5926" s="4" t="s">
        <v>109</v>
      </c>
      <c r="B5926" s="5" t="n">
        <v>3051</v>
      </c>
    </row>
    <row r="5927" spans="1:3">
      <c r="A5927" s="4" t="s">
        <v>734</v>
      </c>
      <c r="B5927" s="5" t="n">
        <v>508</v>
      </c>
    </row>
    <row r="5928" spans="1:3">
      <c r="A5928" s="4" t="s">
        <v>1131</v>
      </c>
    </row>
    <row r="5929" spans="1:3">
      <c r="A5929" s="3" t="s">
        <v>729</v>
      </c>
    </row>
    <row r="5930" spans="1:3">
      <c r="A5930" s="4" t="s">
        <v>32</v>
      </c>
      <c r="B5930" s="5" t="n">
        <v>1088</v>
      </c>
    </row>
    <row r="5931" spans="1:3">
      <c r="A5931" s="4" t="s">
        <v>730</v>
      </c>
      <c r="B5931" s="5" t="n">
        <v>1803</v>
      </c>
    </row>
    <row r="5932" spans="1:3">
      <c r="A5932" s="4" t="s">
        <v>371</v>
      </c>
      <c r="B5932" s="5" t="n">
        <v>327</v>
      </c>
    </row>
    <row r="5933" spans="1:3">
      <c r="A5933" s="3" t="s">
        <v>731</v>
      </c>
    </row>
    <row r="5934" spans="1:3">
      <c r="A5934" s="4" t="s">
        <v>32</v>
      </c>
      <c r="B5934" s="5" t="n">
        <v>34</v>
      </c>
    </row>
    <row r="5935" spans="1:3">
      <c r="A5935" s="4" t="s">
        <v>732</v>
      </c>
      <c r="B5935" s="5" t="n">
        <v>0</v>
      </c>
    </row>
    <row r="5936" spans="1:3">
      <c r="A5936" s="4" t="s">
        <v>371</v>
      </c>
      <c r="B5936" s="5" t="n">
        <v>2</v>
      </c>
    </row>
    <row r="5937" spans="1:3">
      <c r="A5937" s="3" t="s">
        <v>733</v>
      </c>
    </row>
    <row r="5938" spans="1:3">
      <c r="A5938" s="4" t="s">
        <v>32</v>
      </c>
      <c r="B5938" s="5" t="n">
        <v>1122</v>
      </c>
    </row>
    <row r="5939" spans="1:3">
      <c r="A5939" s="4" t="s">
        <v>732</v>
      </c>
      <c r="B5939" s="5" t="n">
        <v>1803</v>
      </c>
    </row>
    <row r="5940" spans="1:3">
      <c r="A5940" s="4" t="s">
        <v>371</v>
      </c>
      <c r="B5940" s="5" t="n">
        <v>329</v>
      </c>
    </row>
    <row r="5941" spans="1:3">
      <c r="A5941" s="4" t="s">
        <v>109</v>
      </c>
      <c r="B5941" s="5" t="n">
        <v>3254</v>
      </c>
    </row>
    <row r="5942" spans="1:3">
      <c r="A5942" s="4" t="s">
        <v>734</v>
      </c>
      <c r="B5942" s="5" t="n">
        <v>655</v>
      </c>
    </row>
    <row r="5943" spans="1:3">
      <c r="A5943" s="4" t="s">
        <v>1132</v>
      </c>
    </row>
    <row r="5944" spans="1:3">
      <c r="A5944" s="3" t="s">
        <v>729</v>
      </c>
    </row>
    <row r="5945" spans="1:3">
      <c r="A5945" s="4" t="s">
        <v>32</v>
      </c>
      <c r="B5945" s="5" t="n">
        <v>1799</v>
      </c>
    </row>
    <row r="5946" spans="1:3">
      <c r="A5946" s="4" t="s">
        <v>730</v>
      </c>
      <c r="B5946" s="5" t="n">
        <v>1694</v>
      </c>
    </row>
    <row r="5947" spans="1:3">
      <c r="A5947" s="4" t="s">
        <v>371</v>
      </c>
      <c r="B5947" s="5" t="n">
        <v>287</v>
      </c>
    </row>
    <row r="5948" spans="1:3">
      <c r="A5948" s="3" t="s">
        <v>731</v>
      </c>
    </row>
    <row r="5949" spans="1:3">
      <c r="A5949" s="4" t="s">
        <v>32</v>
      </c>
      <c r="B5949" s="5" t="n">
        <v>0</v>
      </c>
    </row>
    <row r="5950" spans="1:3">
      <c r="A5950" s="4" t="s">
        <v>732</v>
      </c>
      <c r="B5950" s="5" t="n">
        <v>3</v>
      </c>
    </row>
    <row r="5951" spans="1:3">
      <c r="A5951" s="4" t="s">
        <v>371</v>
      </c>
      <c r="B5951" s="5" t="n">
        <v>-2</v>
      </c>
    </row>
    <row r="5952" spans="1:3">
      <c r="A5952" s="3" t="s">
        <v>733</v>
      </c>
    </row>
    <row r="5953" spans="1:3">
      <c r="A5953" s="4" t="s">
        <v>32</v>
      </c>
      <c r="B5953" s="5" t="n">
        <v>1799</v>
      </c>
    </row>
    <row r="5954" spans="1:3">
      <c r="A5954" s="4" t="s">
        <v>732</v>
      </c>
      <c r="B5954" s="5" t="n">
        <v>1697</v>
      </c>
    </row>
    <row r="5955" spans="1:3">
      <c r="A5955" s="4" t="s">
        <v>371</v>
      </c>
      <c r="B5955" s="5" t="n">
        <v>285</v>
      </c>
    </row>
    <row r="5956" spans="1:3">
      <c r="A5956" s="4" t="s">
        <v>109</v>
      </c>
      <c r="B5956" s="5" t="n">
        <v>3781</v>
      </c>
    </row>
    <row r="5957" spans="1:3">
      <c r="A5957" s="4" t="s">
        <v>734</v>
      </c>
      <c r="B5957" s="5" t="n">
        <v>550</v>
      </c>
    </row>
    <row r="5958" spans="1:3">
      <c r="A5958" s="4" t="s">
        <v>1133</v>
      </c>
    </row>
    <row r="5959" spans="1:3">
      <c r="A5959" s="3" t="s">
        <v>729</v>
      </c>
    </row>
    <row r="5960" spans="1:3">
      <c r="A5960" s="4" t="s">
        <v>32</v>
      </c>
      <c r="B5960" s="5" t="n">
        <v>1339</v>
      </c>
    </row>
    <row r="5961" spans="1:3">
      <c r="A5961" s="4" t="s">
        <v>730</v>
      </c>
      <c r="B5961" s="5" t="n">
        <v>1775</v>
      </c>
    </row>
    <row r="5962" spans="1:3">
      <c r="A5962" s="4" t="s">
        <v>371</v>
      </c>
      <c r="B5962" s="5" t="n">
        <v>319</v>
      </c>
    </row>
    <row r="5963" spans="1:3">
      <c r="A5963" s="3" t="s">
        <v>731</v>
      </c>
    </row>
    <row r="5964" spans="1:3">
      <c r="A5964" s="4" t="s">
        <v>32</v>
      </c>
      <c r="B5964" s="5" t="n">
        <v>0</v>
      </c>
    </row>
    <row r="5965" spans="1:3">
      <c r="A5965" s="4" t="s">
        <v>732</v>
      </c>
      <c r="B5965" s="5" t="n">
        <v>3</v>
      </c>
    </row>
    <row r="5966" spans="1:3">
      <c r="A5966" s="4" t="s">
        <v>371</v>
      </c>
      <c r="B5966" s="5" t="n">
        <v>12</v>
      </c>
    </row>
    <row r="5967" spans="1:3">
      <c r="A5967" s="3" t="s">
        <v>733</v>
      </c>
    </row>
    <row r="5968" spans="1:3">
      <c r="A5968" s="4" t="s">
        <v>32</v>
      </c>
      <c r="B5968" s="5" t="n">
        <v>1339</v>
      </c>
    </row>
    <row r="5969" spans="1:3">
      <c r="A5969" s="4" t="s">
        <v>732</v>
      </c>
      <c r="B5969" s="5" t="n">
        <v>1778</v>
      </c>
    </row>
    <row r="5970" spans="1:3">
      <c r="A5970" s="4" t="s">
        <v>371</v>
      </c>
      <c r="B5970" s="5" t="n">
        <v>331</v>
      </c>
    </row>
    <row r="5971" spans="1:3">
      <c r="A5971" s="4" t="s">
        <v>109</v>
      </c>
      <c r="B5971" s="5" t="n">
        <v>3448</v>
      </c>
    </row>
    <row r="5972" spans="1:3">
      <c r="A5972" s="4" t="s">
        <v>734</v>
      </c>
      <c r="B5972" s="5" t="n">
        <v>613</v>
      </c>
    </row>
    <row r="5973" spans="1:3">
      <c r="A5973" s="4" t="s">
        <v>1134</v>
      </c>
    </row>
    <row r="5974" spans="1:3">
      <c r="A5974" s="3" t="s">
        <v>729</v>
      </c>
    </row>
    <row r="5975" spans="1:3">
      <c r="A5975" s="4" t="s">
        <v>32</v>
      </c>
      <c r="B5975" s="5" t="n">
        <v>859</v>
      </c>
    </row>
    <row r="5976" spans="1:3">
      <c r="A5976" s="4" t="s">
        <v>730</v>
      </c>
      <c r="B5976" s="5" t="n">
        <v>2227</v>
      </c>
    </row>
    <row r="5977" spans="1:3">
      <c r="A5977" s="4" t="s">
        <v>371</v>
      </c>
      <c r="B5977" s="5" t="n">
        <v>278</v>
      </c>
    </row>
    <row r="5978" spans="1:3">
      <c r="A5978" s="3" t="s">
        <v>731</v>
      </c>
    </row>
    <row r="5979" spans="1:3">
      <c r="A5979" s="4" t="s">
        <v>32</v>
      </c>
      <c r="B5979" s="5" t="n">
        <v>0</v>
      </c>
    </row>
    <row r="5980" spans="1:3">
      <c r="A5980" s="4" t="s">
        <v>732</v>
      </c>
      <c r="B5980" s="5" t="n">
        <v>6</v>
      </c>
    </row>
    <row r="5981" spans="1:3">
      <c r="A5981" s="4" t="s">
        <v>371</v>
      </c>
      <c r="B5981" s="5" t="n">
        <v>0</v>
      </c>
    </row>
    <row r="5982" spans="1:3">
      <c r="A5982" s="3" t="s">
        <v>733</v>
      </c>
    </row>
    <row r="5983" spans="1:3">
      <c r="A5983" s="4" t="s">
        <v>32</v>
      </c>
      <c r="B5983" s="5" t="n">
        <v>859</v>
      </c>
    </row>
    <row r="5984" spans="1:3">
      <c r="A5984" s="4" t="s">
        <v>732</v>
      </c>
      <c r="B5984" s="5" t="n">
        <v>2233</v>
      </c>
    </row>
    <row r="5985" spans="1:3">
      <c r="A5985" s="4" t="s">
        <v>371</v>
      </c>
      <c r="B5985" s="5" t="n">
        <v>278</v>
      </c>
    </row>
    <row r="5986" spans="1:3">
      <c r="A5986" s="4" t="s">
        <v>109</v>
      </c>
      <c r="B5986" s="5" t="n">
        <v>3370</v>
      </c>
    </row>
    <row r="5987" spans="1:3">
      <c r="A5987" s="4" t="s">
        <v>734</v>
      </c>
      <c r="B5987" s="5" t="n">
        <v>443</v>
      </c>
    </row>
    <row r="5988" spans="1:3">
      <c r="A5988" s="4" t="s">
        <v>1135</v>
      </c>
    </row>
    <row r="5989" spans="1:3">
      <c r="A5989" s="3" t="s">
        <v>729</v>
      </c>
    </row>
    <row r="5990" spans="1:3">
      <c r="A5990" s="4" t="s">
        <v>32</v>
      </c>
      <c r="B5990" s="5" t="n">
        <v>1155</v>
      </c>
    </row>
    <row r="5991" spans="1:3">
      <c r="A5991" s="4" t="s">
        <v>730</v>
      </c>
      <c r="B5991" s="5" t="n">
        <v>1993</v>
      </c>
    </row>
    <row r="5992" spans="1:3">
      <c r="A5992" s="4" t="s">
        <v>371</v>
      </c>
      <c r="B5992" s="5" t="n">
        <v>256</v>
      </c>
    </row>
    <row r="5993" spans="1:3">
      <c r="A5993" s="3" t="s">
        <v>731</v>
      </c>
    </row>
    <row r="5994" spans="1:3">
      <c r="A5994" s="4" t="s">
        <v>32</v>
      </c>
      <c r="B5994" s="5" t="n">
        <v>0</v>
      </c>
    </row>
    <row r="5995" spans="1:3">
      <c r="A5995" s="4" t="s">
        <v>732</v>
      </c>
      <c r="B5995" s="5" t="n">
        <v>4</v>
      </c>
    </row>
    <row r="5996" spans="1:3">
      <c r="A5996" s="4" t="s">
        <v>371</v>
      </c>
      <c r="B5996" s="5" t="n">
        <v>4</v>
      </c>
    </row>
    <row r="5997" spans="1:3">
      <c r="A5997" s="3" t="s">
        <v>733</v>
      </c>
    </row>
    <row r="5998" spans="1:3">
      <c r="A5998" s="4" t="s">
        <v>32</v>
      </c>
      <c r="B5998" s="5" t="n">
        <v>1155</v>
      </c>
    </row>
    <row r="5999" spans="1:3">
      <c r="A5999" s="4" t="s">
        <v>732</v>
      </c>
      <c r="B5999" s="5" t="n">
        <v>1997</v>
      </c>
    </row>
    <row r="6000" spans="1:3">
      <c r="A6000" s="4" t="s">
        <v>371</v>
      </c>
      <c r="B6000" s="5" t="n">
        <v>260</v>
      </c>
    </row>
    <row r="6001" spans="1:3">
      <c r="A6001" s="4" t="s">
        <v>109</v>
      </c>
      <c r="B6001" s="5" t="n">
        <v>3412</v>
      </c>
    </row>
    <row r="6002" spans="1:3">
      <c r="A6002" s="4" t="s">
        <v>734</v>
      </c>
      <c r="B6002" s="5" t="n">
        <v>482</v>
      </c>
    </row>
    <row r="6003" spans="1:3">
      <c r="A6003" s="4" t="s">
        <v>1136</v>
      </c>
    </row>
    <row r="6004" spans="1:3">
      <c r="A6004" s="3" t="s">
        <v>729</v>
      </c>
    </row>
    <row r="6005" spans="1:3">
      <c r="A6005" s="4" t="s">
        <v>32</v>
      </c>
      <c r="B6005" s="5" t="n">
        <v>1081</v>
      </c>
    </row>
    <row r="6006" spans="1:3">
      <c r="A6006" s="4" t="s">
        <v>730</v>
      </c>
      <c r="B6006" s="5" t="n">
        <v>2027</v>
      </c>
    </row>
    <row r="6007" spans="1:3">
      <c r="A6007" s="4" t="s">
        <v>371</v>
      </c>
      <c r="B6007" s="5" t="n">
        <v>263</v>
      </c>
    </row>
    <row r="6008" spans="1:3">
      <c r="A6008" s="3" t="s">
        <v>731</v>
      </c>
    </row>
    <row r="6009" spans="1:3">
      <c r="A6009" s="4" t="s">
        <v>32</v>
      </c>
      <c r="B6009" s="5" t="n">
        <v>0</v>
      </c>
    </row>
    <row r="6010" spans="1:3">
      <c r="A6010" s="4" t="s">
        <v>732</v>
      </c>
      <c r="B6010" s="5" t="n">
        <v>0</v>
      </c>
    </row>
    <row r="6011" spans="1:3">
      <c r="A6011" s="4" t="s">
        <v>371</v>
      </c>
      <c r="B6011" s="5" t="n">
        <v>2</v>
      </c>
    </row>
    <row r="6012" spans="1:3">
      <c r="A6012" s="3" t="s">
        <v>733</v>
      </c>
    </row>
    <row r="6013" spans="1:3">
      <c r="A6013" s="4" t="s">
        <v>32</v>
      </c>
      <c r="B6013" s="5" t="n">
        <v>1081</v>
      </c>
    </row>
    <row r="6014" spans="1:3">
      <c r="A6014" s="4" t="s">
        <v>732</v>
      </c>
      <c r="B6014" s="5" t="n">
        <v>2027</v>
      </c>
    </row>
    <row r="6015" spans="1:3">
      <c r="A6015" s="4" t="s">
        <v>371</v>
      </c>
      <c r="B6015" s="5" t="n">
        <v>265</v>
      </c>
    </row>
    <row r="6016" spans="1:3">
      <c r="A6016" s="4" t="s">
        <v>109</v>
      </c>
      <c r="B6016" s="5" t="n">
        <v>3373</v>
      </c>
    </row>
    <row r="6017" spans="1:3">
      <c r="A6017" s="4" t="s">
        <v>734</v>
      </c>
      <c r="B6017" s="5" t="n">
        <v>493</v>
      </c>
    </row>
    <row r="6018" spans="1:3">
      <c r="A6018" s="4" t="s">
        <v>1137</v>
      </c>
    </row>
    <row r="6019" spans="1:3">
      <c r="A6019" s="3" t="s">
        <v>729</v>
      </c>
    </row>
    <row r="6020" spans="1:3">
      <c r="A6020" s="4" t="s">
        <v>32</v>
      </c>
      <c r="B6020" s="5" t="n">
        <v>953</v>
      </c>
    </row>
    <row r="6021" spans="1:3">
      <c r="A6021" s="4" t="s">
        <v>730</v>
      </c>
      <c r="B6021" s="5" t="n">
        <v>2135</v>
      </c>
    </row>
    <row r="6022" spans="1:3">
      <c r="A6022" s="4" t="s">
        <v>371</v>
      </c>
      <c r="B6022" s="5" t="n">
        <v>288</v>
      </c>
    </row>
    <row r="6023" spans="1:3">
      <c r="A6023" s="3" t="s">
        <v>731</v>
      </c>
    </row>
    <row r="6024" spans="1:3">
      <c r="A6024" s="4" t="s">
        <v>32</v>
      </c>
      <c r="B6024" s="5" t="n">
        <v>0</v>
      </c>
    </row>
    <row r="6025" spans="1:3">
      <c r="A6025" s="4" t="s">
        <v>732</v>
      </c>
      <c r="B6025" s="5" t="n">
        <v>0</v>
      </c>
    </row>
    <row r="6026" spans="1:3">
      <c r="A6026" s="4" t="s">
        <v>371</v>
      </c>
      <c r="B6026" s="5" t="n">
        <v>-3</v>
      </c>
    </row>
    <row r="6027" spans="1:3">
      <c r="A6027" s="3" t="s">
        <v>733</v>
      </c>
    </row>
    <row r="6028" spans="1:3">
      <c r="A6028" s="4" t="s">
        <v>32</v>
      </c>
      <c r="B6028" s="5" t="n">
        <v>953</v>
      </c>
    </row>
    <row r="6029" spans="1:3">
      <c r="A6029" s="4" t="s">
        <v>732</v>
      </c>
      <c r="B6029" s="5" t="n">
        <v>2135</v>
      </c>
    </row>
    <row r="6030" spans="1:3">
      <c r="A6030" s="4" t="s">
        <v>371</v>
      </c>
      <c r="B6030" s="5" t="n">
        <v>285</v>
      </c>
    </row>
    <row r="6031" spans="1:3">
      <c r="A6031" s="4" t="s">
        <v>109</v>
      </c>
      <c r="B6031" s="5" t="n">
        <v>3373</v>
      </c>
    </row>
    <row r="6032" spans="1:3">
      <c r="A6032" s="4" t="s">
        <v>734</v>
      </c>
      <c r="B6032" s="5" t="n">
        <v>524</v>
      </c>
    </row>
    <row r="6033" spans="1:3">
      <c r="A6033" s="4" t="s">
        <v>1138</v>
      </c>
    </row>
    <row r="6034" spans="1:3">
      <c r="A6034" s="3" t="s">
        <v>729</v>
      </c>
    </row>
    <row r="6035" spans="1:3">
      <c r="A6035" s="4" t="s">
        <v>32</v>
      </c>
      <c r="B6035" s="5" t="n">
        <v>887</v>
      </c>
    </row>
    <row r="6036" spans="1:3">
      <c r="A6036" s="4" t="s">
        <v>730</v>
      </c>
      <c r="B6036" s="5" t="n">
        <v>2230</v>
      </c>
    </row>
    <row r="6037" spans="1:3">
      <c r="A6037" s="4" t="s">
        <v>371</v>
      </c>
      <c r="B6037" s="5" t="n">
        <v>314</v>
      </c>
    </row>
    <row r="6038" spans="1:3">
      <c r="A6038" s="3" t="s">
        <v>731</v>
      </c>
    </row>
    <row r="6039" spans="1:3">
      <c r="A6039" s="4" t="s">
        <v>32</v>
      </c>
      <c r="B6039" s="5" t="n">
        <v>0</v>
      </c>
    </row>
    <row r="6040" spans="1:3">
      <c r="A6040" s="4" t="s">
        <v>732</v>
      </c>
      <c r="B6040" s="5" t="n">
        <v>15</v>
      </c>
    </row>
    <row r="6041" spans="1:3">
      <c r="A6041" s="4" t="s">
        <v>371</v>
      </c>
      <c r="B6041" s="5" t="n">
        <v>17</v>
      </c>
    </row>
    <row r="6042" spans="1:3">
      <c r="A6042" s="3" t="s">
        <v>733</v>
      </c>
    </row>
    <row r="6043" spans="1:3">
      <c r="A6043" s="4" t="s">
        <v>32</v>
      </c>
      <c r="B6043" s="5" t="n">
        <v>887</v>
      </c>
    </row>
    <row r="6044" spans="1:3">
      <c r="A6044" s="4" t="s">
        <v>732</v>
      </c>
      <c r="B6044" s="5" t="n">
        <v>2245</v>
      </c>
    </row>
    <row r="6045" spans="1:3">
      <c r="A6045" s="4" t="s">
        <v>371</v>
      </c>
      <c r="B6045" s="5" t="n">
        <v>331</v>
      </c>
    </row>
    <row r="6046" spans="1:3">
      <c r="A6046" s="4" t="s">
        <v>109</v>
      </c>
      <c r="B6046" s="5" t="n">
        <v>3463</v>
      </c>
    </row>
    <row r="6047" spans="1:3">
      <c r="A6047" s="4" t="s">
        <v>734</v>
      </c>
      <c r="B6047" s="5" t="n">
        <v>490</v>
      </c>
    </row>
    <row r="6048" spans="1:3">
      <c r="A6048" s="4" t="s">
        <v>1139</v>
      </c>
    </row>
    <row r="6049" spans="1:3">
      <c r="A6049" s="3" t="s">
        <v>729</v>
      </c>
    </row>
    <row r="6050" spans="1:3">
      <c r="A6050" s="4" t="s">
        <v>32</v>
      </c>
      <c r="B6050" s="5" t="n">
        <v>936</v>
      </c>
    </row>
    <row r="6051" spans="1:3">
      <c r="A6051" s="4" t="s">
        <v>730</v>
      </c>
      <c r="B6051" s="5" t="n">
        <v>1684</v>
      </c>
    </row>
    <row r="6052" spans="1:3">
      <c r="A6052" s="4" t="s">
        <v>371</v>
      </c>
      <c r="B6052" s="5" t="n">
        <v>286</v>
      </c>
    </row>
    <row r="6053" spans="1:3">
      <c r="A6053" s="3" t="s">
        <v>731</v>
      </c>
    </row>
    <row r="6054" spans="1:3">
      <c r="A6054" s="4" t="s">
        <v>32</v>
      </c>
      <c r="B6054" s="5" t="n">
        <v>0</v>
      </c>
    </row>
    <row r="6055" spans="1:3">
      <c r="A6055" s="4" t="s">
        <v>732</v>
      </c>
      <c r="B6055" s="5" t="n">
        <v>0</v>
      </c>
    </row>
    <row r="6056" spans="1:3">
      <c r="A6056" s="4" t="s">
        <v>371</v>
      </c>
      <c r="B6056" s="5" t="n">
        <v>0</v>
      </c>
    </row>
    <row r="6057" spans="1:3">
      <c r="A6057" s="3" t="s">
        <v>733</v>
      </c>
    </row>
    <row r="6058" spans="1:3">
      <c r="A6058" s="4" t="s">
        <v>32</v>
      </c>
      <c r="B6058" s="5" t="n">
        <v>936</v>
      </c>
    </row>
    <row r="6059" spans="1:3">
      <c r="A6059" s="4" t="s">
        <v>732</v>
      </c>
      <c r="B6059" s="5" t="n">
        <v>1684</v>
      </c>
    </row>
    <row r="6060" spans="1:3">
      <c r="A6060" s="4" t="s">
        <v>371</v>
      </c>
      <c r="B6060" s="5" t="n">
        <v>286</v>
      </c>
    </row>
    <row r="6061" spans="1:3">
      <c r="A6061" s="4" t="s">
        <v>109</v>
      </c>
      <c r="B6061" s="5" t="n">
        <v>2906</v>
      </c>
    </row>
    <row r="6062" spans="1:3">
      <c r="A6062" s="4" t="s">
        <v>734</v>
      </c>
      <c r="B6062" s="5" t="n">
        <v>348</v>
      </c>
    </row>
    <row r="6063" spans="1:3">
      <c r="A6063" s="4" t="s">
        <v>1140</v>
      </c>
    </row>
    <row r="6064" spans="1:3">
      <c r="A6064" s="3" t="s">
        <v>729</v>
      </c>
    </row>
    <row r="6065" spans="1:3">
      <c r="A6065" s="4" t="s">
        <v>32</v>
      </c>
      <c r="B6065" s="5" t="n">
        <v>901</v>
      </c>
    </row>
    <row r="6066" spans="1:3">
      <c r="A6066" s="4" t="s">
        <v>730</v>
      </c>
      <c r="B6066" s="5" t="n">
        <v>1652</v>
      </c>
    </row>
    <row r="6067" spans="1:3">
      <c r="A6067" s="4" t="s">
        <v>371</v>
      </c>
      <c r="B6067" s="5" t="n">
        <v>105</v>
      </c>
    </row>
    <row r="6068" spans="1:3">
      <c r="A6068" s="3" t="s">
        <v>731</v>
      </c>
    </row>
    <row r="6069" spans="1:3">
      <c r="A6069" s="4" t="s">
        <v>32</v>
      </c>
      <c r="B6069" s="5" t="n">
        <v>0</v>
      </c>
    </row>
    <row r="6070" spans="1:3">
      <c r="A6070" s="4" t="s">
        <v>732</v>
      </c>
      <c r="B6070" s="5" t="n">
        <v>59</v>
      </c>
    </row>
    <row r="6071" spans="1:3">
      <c r="A6071" s="4" t="s">
        <v>371</v>
      </c>
      <c r="B6071" s="5" t="n">
        <v>26</v>
      </c>
    </row>
    <row r="6072" spans="1:3">
      <c r="A6072" s="3" t="s">
        <v>733</v>
      </c>
    </row>
    <row r="6073" spans="1:3">
      <c r="A6073" s="4" t="s">
        <v>32</v>
      </c>
      <c r="B6073" s="5" t="n">
        <v>901</v>
      </c>
    </row>
    <row r="6074" spans="1:3">
      <c r="A6074" s="4" t="s">
        <v>732</v>
      </c>
      <c r="B6074" s="5" t="n">
        <v>1711</v>
      </c>
    </row>
    <row r="6075" spans="1:3">
      <c r="A6075" s="4" t="s">
        <v>371</v>
      </c>
      <c r="B6075" s="5" t="n">
        <v>131</v>
      </c>
    </row>
    <row r="6076" spans="1:3">
      <c r="A6076" s="4" t="s">
        <v>109</v>
      </c>
      <c r="B6076" s="5" t="n">
        <v>2743</v>
      </c>
    </row>
    <row r="6077" spans="1:3">
      <c r="A6077" s="4" t="s">
        <v>734</v>
      </c>
      <c r="B6077" s="5" t="n">
        <v>738</v>
      </c>
    </row>
    <row r="6078" spans="1:3">
      <c r="A6078" s="4" t="s">
        <v>1141</v>
      </c>
    </row>
    <row r="6079" spans="1:3">
      <c r="A6079" s="3" t="s">
        <v>729</v>
      </c>
    </row>
    <row r="6080" spans="1:3">
      <c r="A6080" s="4" t="s">
        <v>32</v>
      </c>
      <c r="B6080" s="5" t="n">
        <v>1443</v>
      </c>
    </row>
    <row r="6081" spans="1:3">
      <c r="A6081" s="4" t="s">
        <v>730</v>
      </c>
      <c r="B6081" s="5" t="n">
        <v>983</v>
      </c>
    </row>
    <row r="6082" spans="1:3">
      <c r="A6082" s="4" t="s">
        <v>371</v>
      </c>
      <c r="B6082" s="5" t="n">
        <v>7</v>
      </c>
    </row>
    <row r="6083" spans="1:3">
      <c r="A6083" s="3" t="s">
        <v>731</v>
      </c>
    </row>
    <row r="6084" spans="1:3">
      <c r="A6084" s="4" t="s">
        <v>32</v>
      </c>
      <c r="B6084" s="5" t="n">
        <v>0</v>
      </c>
    </row>
    <row r="6085" spans="1:3">
      <c r="A6085" s="4" t="s">
        <v>732</v>
      </c>
      <c r="B6085" s="5" t="n">
        <v>350</v>
      </c>
    </row>
    <row r="6086" spans="1:3">
      <c r="A6086" s="4" t="s">
        <v>371</v>
      </c>
      <c r="B6086" s="5" t="n">
        <v>194</v>
      </c>
    </row>
    <row r="6087" spans="1:3">
      <c r="A6087" s="3" t="s">
        <v>733</v>
      </c>
    </row>
    <row r="6088" spans="1:3">
      <c r="A6088" s="4" t="s">
        <v>32</v>
      </c>
      <c r="B6088" s="5" t="n">
        <v>1443</v>
      </c>
    </row>
    <row r="6089" spans="1:3">
      <c r="A6089" s="4" t="s">
        <v>732</v>
      </c>
      <c r="B6089" s="5" t="n">
        <v>1333</v>
      </c>
    </row>
    <row r="6090" spans="1:3">
      <c r="A6090" s="4" t="s">
        <v>371</v>
      </c>
      <c r="B6090" s="5" t="n">
        <v>201</v>
      </c>
    </row>
    <row r="6091" spans="1:3">
      <c r="A6091" s="4" t="s">
        <v>109</v>
      </c>
      <c r="B6091" s="5" t="n">
        <v>2977</v>
      </c>
    </row>
    <row r="6092" spans="1:3">
      <c r="A6092" s="4" t="s">
        <v>734</v>
      </c>
      <c r="B6092" s="5" t="n">
        <v>755</v>
      </c>
    </row>
    <row r="6093" spans="1:3">
      <c r="A6093" s="4" t="s">
        <v>1142</v>
      </c>
    </row>
    <row r="6094" spans="1:3">
      <c r="A6094" s="3" t="s">
        <v>729</v>
      </c>
    </row>
    <row r="6095" spans="1:3">
      <c r="A6095" s="4" t="s">
        <v>32</v>
      </c>
      <c r="B6095" s="5" t="n">
        <v>1677</v>
      </c>
    </row>
    <row r="6096" spans="1:3">
      <c r="A6096" s="4" t="s">
        <v>730</v>
      </c>
      <c r="B6096" s="5" t="n">
        <v>1291</v>
      </c>
    </row>
    <row r="6097" spans="1:3">
      <c r="A6097" s="4" t="s">
        <v>371</v>
      </c>
      <c r="B6097" s="5" t="n">
        <v>23</v>
      </c>
    </row>
    <row r="6098" spans="1:3">
      <c r="A6098" s="3" t="s">
        <v>731</v>
      </c>
    </row>
    <row r="6099" spans="1:3">
      <c r="A6099" s="4" t="s">
        <v>32</v>
      </c>
      <c r="B6099" s="5" t="n">
        <v>0</v>
      </c>
    </row>
    <row r="6100" spans="1:3">
      <c r="A6100" s="4" t="s">
        <v>732</v>
      </c>
      <c r="B6100" s="5" t="n">
        <v>495</v>
      </c>
    </row>
    <row r="6101" spans="1:3">
      <c r="A6101" s="4" t="s">
        <v>371</v>
      </c>
      <c r="B6101" s="5" t="n">
        <v>176</v>
      </c>
    </row>
    <row r="6102" spans="1:3">
      <c r="A6102" s="3" t="s">
        <v>733</v>
      </c>
    </row>
    <row r="6103" spans="1:3">
      <c r="A6103" s="4" t="s">
        <v>32</v>
      </c>
      <c r="B6103" s="5" t="n">
        <v>1677</v>
      </c>
    </row>
    <row r="6104" spans="1:3">
      <c r="A6104" s="4" t="s">
        <v>732</v>
      </c>
      <c r="B6104" s="5" t="n">
        <v>1786</v>
      </c>
    </row>
    <row r="6105" spans="1:3">
      <c r="A6105" s="4" t="s">
        <v>371</v>
      </c>
      <c r="B6105" s="5" t="n">
        <v>199</v>
      </c>
    </row>
    <row r="6106" spans="1:3">
      <c r="A6106" s="4" t="s">
        <v>109</v>
      </c>
      <c r="B6106" s="5" t="n">
        <v>3662</v>
      </c>
    </row>
    <row r="6107" spans="1:3">
      <c r="A6107" s="4" t="s">
        <v>734</v>
      </c>
      <c r="B6107" s="5" t="n">
        <v>1124</v>
      </c>
    </row>
    <row r="6108" spans="1:3">
      <c r="A6108" s="4" t="s">
        <v>1143</v>
      </c>
    </row>
    <row r="6109" spans="1:3">
      <c r="A6109" s="3" t="s">
        <v>729</v>
      </c>
    </row>
    <row r="6110" spans="1:3">
      <c r="A6110" s="4" t="s">
        <v>32</v>
      </c>
      <c r="B6110" s="5" t="n">
        <v>2216</v>
      </c>
    </row>
    <row r="6111" spans="1:3">
      <c r="A6111" s="4" t="s">
        <v>730</v>
      </c>
      <c r="B6111" s="5" t="n">
        <v>2729</v>
      </c>
    </row>
    <row r="6112" spans="1:3">
      <c r="A6112" s="4" t="s">
        <v>371</v>
      </c>
      <c r="B6112" s="5" t="n">
        <v>416</v>
      </c>
    </row>
    <row r="6113" spans="1:3">
      <c r="A6113" s="3" t="s">
        <v>731</v>
      </c>
    </row>
    <row r="6114" spans="1:3">
      <c r="A6114" s="4" t="s">
        <v>32</v>
      </c>
      <c r="B6114" s="5" t="n">
        <v>0</v>
      </c>
    </row>
    <row r="6115" spans="1:3">
      <c r="A6115" s="4" t="s">
        <v>732</v>
      </c>
      <c r="B6115" s="5" t="n">
        <v>6</v>
      </c>
    </row>
    <row r="6116" spans="1:3">
      <c r="A6116" s="4" t="s">
        <v>371</v>
      </c>
      <c r="B6116" s="5" t="n">
        <v>3</v>
      </c>
    </row>
    <row r="6117" spans="1:3">
      <c r="A6117" s="3" t="s">
        <v>733</v>
      </c>
    </row>
    <row r="6118" spans="1:3">
      <c r="A6118" s="4" t="s">
        <v>32</v>
      </c>
      <c r="B6118" s="5" t="n">
        <v>2216</v>
      </c>
    </row>
    <row r="6119" spans="1:3">
      <c r="A6119" s="4" t="s">
        <v>732</v>
      </c>
      <c r="B6119" s="5" t="n">
        <v>2735</v>
      </c>
    </row>
    <row r="6120" spans="1:3">
      <c r="A6120" s="4" t="s">
        <v>371</v>
      </c>
      <c r="B6120" s="5" t="n">
        <v>419</v>
      </c>
    </row>
    <row r="6121" spans="1:3">
      <c r="A6121" s="4" t="s">
        <v>109</v>
      </c>
      <c r="B6121" s="5" t="n">
        <v>5370</v>
      </c>
    </row>
    <row r="6122" spans="1:3">
      <c r="A6122" s="4" t="s">
        <v>734</v>
      </c>
      <c r="B6122" s="5" t="n">
        <v>1004</v>
      </c>
    </row>
    <row r="6123" spans="1:3">
      <c r="A6123" s="4" t="s">
        <v>1144</v>
      </c>
    </row>
    <row r="6124" spans="1:3">
      <c r="A6124" s="3" t="s">
        <v>729</v>
      </c>
    </row>
    <row r="6125" spans="1:3">
      <c r="A6125" s="4" t="s">
        <v>32</v>
      </c>
      <c r="B6125" s="5" t="n">
        <v>2912</v>
      </c>
    </row>
    <row r="6126" spans="1:3">
      <c r="A6126" s="4" t="s">
        <v>730</v>
      </c>
      <c r="B6126" s="5" t="n">
        <v>3619</v>
      </c>
    </row>
    <row r="6127" spans="1:3">
      <c r="A6127" s="4" t="s">
        <v>371</v>
      </c>
      <c r="B6127" s="5" t="n">
        <v>447</v>
      </c>
    </row>
    <row r="6128" spans="1:3">
      <c r="A6128" s="3" t="s">
        <v>731</v>
      </c>
    </row>
    <row r="6129" spans="1:3">
      <c r="A6129" s="4" t="s">
        <v>32</v>
      </c>
      <c r="B6129" s="5" t="n">
        <v>0</v>
      </c>
    </row>
    <row r="6130" spans="1:3">
      <c r="A6130" s="4" t="s">
        <v>732</v>
      </c>
      <c r="B6130" s="5" t="n">
        <v>7</v>
      </c>
    </row>
    <row r="6131" spans="1:3">
      <c r="A6131" s="4" t="s">
        <v>371</v>
      </c>
      <c r="B6131" s="5" t="n">
        <v>37</v>
      </c>
    </row>
    <row r="6132" spans="1:3">
      <c r="A6132" s="3" t="s">
        <v>733</v>
      </c>
    </row>
    <row r="6133" spans="1:3">
      <c r="A6133" s="4" t="s">
        <v>32</v>
      </c>
      <c r="B6133" s="5" t="n">
        <v>2912</v>
      </c>
    </row>
    <row r="6134" spans="1:3">
      <c r="A6134" s="4" t="s">
        <v>732</v>
      </c>
      <c r="B6134" s="5" t="n">
        <v>3626</v>
      </c>
    </row>
    <row r="6135" spans="1:3">
      <c r="A6135" s="4" t="s">
        <v>371</v>
      </c>
      <c r="B6135" s="5" t="n">
        <v>484</v>
      </c>
    </row>
    <row r="6136" spans="1:3">
      <c r="A6136" s="4" t="s">
        <v>109</v>
      </c>
      <c r="B6136" s="5" t="n">
        <v>7022</v>
      </c>
    </row>
    <row r="6137" spans="1:3">
      <c r="A6137" s="4" t="s">
        <v>734</v>
      </c>
      <c r="B6137" s="5" t="n">
        <v>1263</v>
      </c>
    </row>
    <row r="6138" spans="1:3">
      <c r="A6138" s="4" t="s">
        <v>1145</v>
      </c>
    </row>
    <row r="6139" spans="1:3">
      <c r="A6139" s="3" t="s">
        <v>729</v>
      </c>
    </row>
    <row r="6140" spans="1:3">
      <c r="A6140" s="4" t="s">
        <v>32</v>
      </c>
      <c r="B6140" s="5" t="n">
        <v>1914</v>
      </c>
    </row>
    <row r="6141" spans="1:3">
      <c r="A6141" s="4" t="s">
        <v>730</v>
      </c>
      <c r="B6141" s="5" t="n">
        <v>2863</v>
      </c>
    </row>
    <row r="6142" spans="1:3">
      <c r="A6142" s="4" t="s">
        <v>371</v>
      </c>
      <c r="B6142" s="5" t="n">
        <v>186</v>
      </c>
    </row>
    <row r="6143" spans="1:3">
      <c r="A6143" s="3" t="s">
        <v>731</v>
      </c>
    </row>
    <row r="6144" spans="1:3">
      <c r="A6144" s="4" t="s">
        <v>32</v>
      </c>
      <c r="B6144" s="5" t="n">
        <v>0</v>
      </c>
    </row>
    <row r="6145" spans="1:3">
      <c r="A6145" s="4" t="s">
        <v>732</v>
      </c>
      <c r="B6145" s="5" t="n">
        <v>916</v>
      </c>
    </row>
    <row r="6146" spans="1:3">
      <c r="A6146" s="4" t="s">
        <v>371</v>
      </c>
      <c r="B6146" s="5" t="n">
        <v>398</v>
      </c>
    </row>
    <row r="6147" spans="1:3">
      <c r="A6147" s="3" t="s">
        <v>733</v>
      </c>
    </row>
    <row r="6148" spans="1:3">
      <c r="A6148" s="4" t="s">
        <v>32</v>
      </c>
      <c r="B6148" s="5" t="n">
        <v>1914</v>
      </c>
    </row>
    <row r="6149" spans="1:3">
      <c r="A6149" s="4" t="s">
        <v>732</v>
      </c>
      <c r="B6149" s="5" t="n">
        <v>3779</v>
      </c>
    </row>
    <row r="6150" spans="1:3">
      <c r="A6150" s="4" t="s">
        <v>371</v>
      </c>
      <c r="B6150" s="5" t="n">
        <v>584</v>
      </c>
    </row>
    <row r="6151" spans="1:3">
      <c r="A6151" s="4" t="s">
        <v>109</v>
      </c>
      <c r="B6151" s="5" t="n">
        <v>6277</v>
      </c>
    </row>
    <row r="6152" spans="1:3">
      <c r="A6152" s="4" t="s">
        <v>734</v>
      </c>
      <c r="B6152" s="5" t="n">
        <v>2466</v>
      </c>
    </row>
    <row r="6153" spans="1:3">
      <c r="A6153" s="4" t="s">
        <v>1146</v>
      </c>
    </row>
    <row r="6154" spans="1:3">
      <c r="A6154" s="3" t="s">
        <v>729</v>
      </c>
    </row>
    <row r="6155" spans="1:3">
      <c r="A6155" s="4" t="s">
        <v>32</v>
      </c>
      <c r="B6155" s="5" t="n">
        <v>1808</v>
      </c>
    </row>
    <row r="6156" spans="1:3">
      <c r="A6156" s="4" t="s">
        <v>730</v>
      </c>
      <c r="B6156" s="5" t="n">
        <v>2999</v>
      </c>
    </row>
    <row r="6157" spans="1:3">
      <c r="A6157" s="4" t="s">
        <v>371</v>
      </c>
      <c r="B6157" s="5" t="n">
        <v>207</v>
      </c>
    </row>
    <row r="6158" spans="1:3">
      <c r="A6158" s="3" t="s">
        <v>731</v>
      </c>
    </row>
    <row r="6159" spans="1:3">
      <c r="A6159" s="4" t="s">
        <v>32</v>
      </c>
      <c r="B6159" s="5" t="n">
        <v>0</v>
      </c>
    </row>
    <row r="6160" spans="1:3">
      <c r="A6160" s="4" t="s">
        <v>732</v>
      </c>
      <c r="B6160" s="5" t="n">
        <v>1039</v>
      </c>
    </row>
    <row r="6161" spans="1:3">
      <c r="A6161" s="4" t="s">
        <v>371</v>
      </c>
      <c r="B6161" s="5" t="n">
        <v>382</v>
      </c>
    </row>
    <row r="6162" spans="1:3">
      <c r="A6162" s="3" t="s">
        <v>733</v>
      </c>
    </row>
    <row r="6163" spans="1:3">
      <c r="A6163" s="4" t="s">
        <v>32</v>
      </c>
      <c r="B6163" s="5" t="n">
        <v>1808</v>
      </c>
    </row>
    <row r="6164" spans="1:3">
      <c r="A6164" s="4" t="s">
        <v>732</v>
      </c>
      <c r="B6164" s="5" t="n">
        <v>4038</v>
      </c>
    </row>
    <row r="6165" spans="1:3">
      <c r="A6165" s="4" t="s">
        <v>371</v>
      </c>
      <c r="B6165" s="5" t="n">
        <v>589</v>
      </c>
    </row>
    <row r="6166" spans="1:3">
      <c r="A6166" s="4" t="s">
        <v>109</v>
      </c>
      <c r="B6166" s="5" t="n">
        <v>6435</v>
      </c>
    </row>
    <row r="6167" spans="1:3">
      <c r="A6167" s="4" t="s">
        <v>734</v>
      </c>
      <c r="B6167" s="5" t="n">
        <v>2588</v>
      </c>
    </row>
    <row r="6168" spans="1:3">
      <c r="A6168" s="4" t="s">
        <v>1147</v>
      </c>
    </row>
    <row r="6169" spans="1:3">
      <c r="A6169" s="3" t="s">
        <v>729</v>
      </c>
    </row>
    <row r="6170" spans="1:3">
      <c r="A6170" s="4" t="s">
        <v>32</v>
      </c>
      <c r="B6170" s="5" t="n">
        <v>2006</v>
      </c>
    </row>
    <row r="6171" spans="1:3">
      <c r="A6171" s="4" t="s">
        <v>730</v>
      </c>
      <c r="B6171" s="5" t="n">
        <v>2362</v>
      </c>
    </row>
    <row r="6172" spans="1:3">
      <c r="A6172" s="4" t="s">
        <v>371</v>
      </c>
      <c r="B6172" s="5" t="n">
        <v>254</v>
      </c>
    </row>
    <row r="6173" spans="1:3">
      <c r="A6173" s="3" t="s">
        <v>731</v>
      </c>
    </row>
    <row r="6174" spans="1:3">
      <c r="A6174" s="4" t="s">
        <v>32</v>
      </c>
      <c r="B6174" s="5" t="n">
        <v>0</v>
      </c>
    </row>
    <row r="6175" spans="1:3">
      <c r="A6175" s="4" t="s">
        <v>732</v>
      </c>
      <c r="B6175" s="5" t="n">
        <v>1378</v>
      </c>
    </row>
    <row r="6176" spans="1:3">
      <c r="A6176" s="4" t="s">
        <v>371</v>
      </c>
      <c r="B6176" s="5" t="n">
        <v>274</v>
      </c>
    </row>
    <row r="6177" spans="1:3">
      <c r="A6177" s="3" t="s">
        <v>733</v>
      </c>
    </row>
    <row r="6178" spans="1:3">
      <c r="A6178" s="4" t="s">
        <v>32</v>
      </c>
      <c r="B6178" s="5" t="n">
        <v>2006</v>
      </c>
    </row>
    <row r="6179" spans="1:3">
      <c r="A6179" s="4" t="s">
        <v>732</v>
      </c>
      <c r="B6179" s="5" t="n">
        <v>3740</v>
      </c>
    </row>
    <row r="6180" spans="1:3">
      <c r="A6180" s="4" t="s">
        <v>371</v>
      </c>
      <c r="B6180" s="5" t="n">
        <v>528</v>
      </c>
    </row>
    <row r="6181" spans="1:3">
      <c r="A6181" s="4" t="s">
        <v>109</v>
      </c>
      <c r="B6181" s="5" t="n">
        <v>6274</v>
      </c>
    </row>
    <row r="6182" spans="1:3">
      <c r="A6182" s="4" t="s">
        <v>734</v>
      </c>
      <c r="B6182" s="5" t="n">
        <v>2854</v>
      </c>
    </row>
    <row r="6183" spans="1:3">
      <c r="A6183" s="4" t="s">
        <v>1148</v>
      </c>
    </row>
    <row r="6184" spans="1:3">
      <c r="A6184" s="3" t="s">
        <v>729</v>
      </c>
    </row>
    <row r="6185" spans="1:3">
      <c r="A6185" s="4" t="s">
        <v>32</v>
      </c>
      <c r="B6185" s="5" t="n">
        <v>2356</v>
      </c>
    </row>
    <row r="6186" spans="1:3">
      <c r="A6186" s="4" t="s">
        <v>730</v>
      </c>
      <c r="B6186" s="5" t="n">
        <v>2453</v>
      </c>
    </row>
    <row r="6187" spans="1:3">
      <c r="A6187" s="4" t="s">
        <v>371</v>
      </c>
      <c r="B6187" s="5" t="n">
        <v>62</v>
      </c>
    </row>
    <row r="6188" spans="1:3">
      <c r="A6188" s="3" t="s">
        <v>731</v>
      </c>
    </row>
    <row r="6189" spans="1:3">
      <c r="A6189" s="4" t="s">
        <v>32</v>
      </c>
      <c r="B6189" s="5" t="n">
        <v>0</v>
      </c>
    </row>
    <row r="6190" spans="1:3">
      <c r="A6190" s="4" t="s">
        <v>732</v>
      </c>
      <c r="B6190" s="5" t="n">
        <v>2691</v>
      </c>
    </row>
    <row r="6191" spans="1:3">
      <c r="A6191" s="4" t="s">
        <v>371</v>
      </c>
      <c r="B6191" s="5" t="n">
        <v>750</v>
      </c>
    </row>
    <row r="6192" spans="1:3">
      <c r="A6192" s="3" t="s">
        <v>733</v>
      </c>
    </row>
    <row r="6193" spans="1:3">
      <c r="A6193" s="4" t="s">
        <v>32</v>
      </c>
      <c r="B6193" s="5" t="n">
        <v>2356</v>
      </c>
    </row>
    <row r="6194" spans="1:3">
      <c r="A6194" s="4" t="s">
        <v>732</v>
      </c>
      <c r="B6194" s="5" t="n">
        <v>5144</v>
      </c>
    </row>
    <row r="6195" spans="1:3">
      <c r="A6195" s="4" t="s">
        <v>371</v>
      </c>
      <c r="B6195" s="5" t="n">
        <v>812</v>
      </c>
    </row>
    <row r="6196" spans="1:3">
      <c r="A6196" s="4" t="s">
        <v>109</v>
      </c>
      <c r="B6196" s="5" t="n">
        <v>8312</v>
      </c>
    </row>
    <row r="6197" spans="1:3">
      <c r="A6197" s="4" t="s">
        <v>734</v>
      </c>
      <c r="B6197" s="5" t="n">
        <v>3632</v>
      </c>
    </row>
    <row r="6198" spans="1:3">
      <c r="A6198" s="4" t="s">
        <v>1149</v>
      </c>
    </row>
    <row r="6199" spans="1:3">
      <c r="A6199" s="3" t="s">
        <v>729</v>
      </c>
    </row>
    <row r="6200" spans="1:3">
      <c r="A6200" s="4" t="s">
        <v>32</v>
      </c>
      <c r="B6200" s="5" t="n">
        <v>2105</v>
      </c>
    </row>
    <row r="6201" spans="1:3">
      <c r="A6201" s="4" t="s">
        <v>730</v>
      </c>
      <c r="B6201" s="5" t="n">
        <v>3856</v>
      </c>
    </row>
    <row r="6202" spans="1:3">
      <c r="A6202" s="4" t="s">
        <v>371</v>
      </c>
      <c r="B6202" s="5" t="n">
        <v>286</v>
      </c>
    </row>
    <row r="6203" spans="1:3">
      <c r="A6203" s="3" t="s">
        <v>731</v>
      </c>
    </row>
    <row r="6204" spans="1:3">
      <c r="A6204" s="4" t="s">
        <v>32</v>
      </c>
      <c r="B6204" s="5" t="n">
        <v>0</v>
      </c>
    </row>
    <row r="6205" spans="1:3">
      <c r="A6205" s="4" t="s">
        <v>732</v>
      </c>
      <c r="B6205" s="5" t="n">
        <v>362</v>
      </c>
    </row>
    <row r="6206" spans="1:3">
      <c r="A6206" s="4" t="s">
        <v>371</v>
      </c>
      <c r="B6206" s="5" t="n">
        <v>138</v>
      </c>
    </row>
    <row r="6207" spans="1:3">
      <c r="A6207" s="3" t="s">
        <v>733</v>
      </c>
    </row>
    <row r="6208" spans="1:3">
      <c r="A6208" s="4" t="s">
        <v>32</v>
      </c>
      <c r="B6208" s="5" t="n">
        <v>2105</v>
      </c>
    </row>
    <row r="6209" spans="1:3">
      <c r="A6209" s="4" t="s">
        <v>732</v>
      </c>
      <c r="B6209" s="5" t="n">
        <v>4218</v>
      </c>
    </row>
    <row r="6210" spans="1:3">
      <c r="A6210" s="4" t="s">
        <v>371</v>
      </c>
      <c r="B6210" s="5" t="n">
        <v>424</v>
      </c>
    </row>
    <row r="6211" spans="1:3">
      <c r="A6211" s="4" t="s">
        <v>109</v>
      </c>
      <c r="B6211" s="5" t="n">
        <v>6747</v>
      </c>
    </row>
    <row r="6212" spans="1:3">
      <c r="A6212" s="4" t="s">
        <v>734</v>
      </c>
      <c r="B6212" s="5" t="n">
        <v>2918</v>
      </c>
    </row>
    <row r="6213" spans="1:3">
      <c r="A6213" s="4" t="s">
        <v>1150</v>
      </c>
    </row>
    <row r="6214" spans="1:3">
      <c r="A6214" s="3" t="s">
        <v>729</v>
      </c>
    </row>
    <row r="6215" spans="1:3">
      <c r="A6215" s="4" t="s">
        <v>32</v>
      </c>
      <c r="B6215" s="5" t="n">
        <v>1659</v>
      </c>
    </row>
    <row r="6216" spans="1:3">
      <c r="A6216" s="4" t="s">
        <v>730</v>
      </c>
      <c r="B6216" s="5" t="n">
        <v>2340</v>
      </c>
    </row>
    <row r="6217" spans="1:3">
      <c r="A6217" s="4" t="s">
        <v>371</v>
      </c>
      <c r="B6217" s="5" t="n">
        <v>356</v>
      </c>
    </row>
    <row r="6218" spans="1:3">
      <c r="A6218" s="3" t="s">
        <v>731</v>
      </c>
    </row>
    <row r="6219" spans="1:3">
      <c r="A6219" s="4" t="s">
        <v>32</v>
      </c>
      <c r="B6219" s="5" t="n">
        <v>0</v>
      </c>
    </row>
    <row r="6220" spans="1:3">
      <c r="A6220" s="4" t="s">
        <v>732</v>
      </c>
      <c r="B6220" s="5" t="n">
        <v>324</v>
      </c>
    </row>
    <row r="6221" spans="1:3">
      <c r="A6221" s="4" t="s">
        <v>371</v>
      </c>
      <c r="B6221" s="5" t="n">
        <v>41</v>
      </c>
    </row>
    <row r="6222" spans="1:3">
      <c r="A6222" s="3" t="s">
        <v>733</v>
      </c>
    </row>
    <row r="6223" spans="1:3">
      <c r="A6223" s="4" t="s">
        <v>32</v>
      </c>
      <c r="B6223" s="5" t="n">
        <v>1659</v>
      </c>
    </row>
    <row r="6224" spans="1:3">
      <c r="A6224" s="4" t="s">
        <v>732</v>
      </c>
      <c r="B6224" s="5" t="n">
        <v>2664</v>
      </c>
    </row>
    <row r="6225" spans="1:3">
      <c r="A6225" s="4" t="s">
        <v>371</v>
      </c>
      <c r="B6225" s="5" t="n">
        <v>397</v>
      </c>
    </row>
    <row r="6226" spans="1:3">
      <c r="A6226" s="4" t="s">
        <v>109</v>
      </c>
      <c r="B6226" s="5" t="n">
        <v>4720</v>
      </c>
    </row>
    <row r="6227" spans="1:3">
      <c r="A6227" s="4" t="s">
        <v>734</v>
      </c>
      <c r="B6227" s="5" t="n">
        <v>817</v>
      </c>
    </row>
    <row r="6228" spans="1:3">
      <c r="A6228" s="4" t="s">
        <v>1151</v>
      </c>
    </row>
    <row r="6229" spans="1:3">
      <c r="A6229" s="3" t="s">
        <v>729</v>
      </c>
    </row>
    <row r="6230" spans="1:3">
      <c r="A6230" s="4" t="s">
        <v>32</v>
      </c>
      <c r="B6230" s="5" t="n">
        <v>2235</v>
      </c>
    </row>
    <row r="6231" spans="1:3">
      <c r="A6231" s="4" t="s">
        <v>730</v>
      </c>
      <c r="B6231" s="5" t="n">
        <v>2295</v>
      </c>
    </row>
    <row r="6232" spans="1:3">
      <c r="A6232" s="4" t="s">
        <v>371</v>
      </c>
      <c r="B6232" s="5" t="n">
        <v>344</v>
      </c>
    </row>
    <row r="6233" spans="1:3">
      <c r="A6233" s="3" t="s">
        <v>731</v>
      </c>
    </row>
    <row r="6234" spans="1:3">
      <c r="A6234" s="4" t="s">
        <v>32</v>
      </c>
      <c r="B6234" s="5" t="n">
        <v>0</v>
      </c>
    </row>
    <row r="6235" spans="1:3">
      <c r="A6235" s="4" t="s">
        <v>732</v>
      </c>
      <c r="B6235" s="5" t="n">
        <v>50</v>
      </c>
    </row>
    <row r="6236" spans="1:3">
      <c r="A6236" s="4" t="s">
        <v>371</v>
      </c>
      <c r="B6236" s="5" t="n">
        <v>13</v>
      </c>
    </row>
    <row r="6237" spans="1:3">
      <c r="A6237" s="3" t="s">
        <v>733</v>
      </c>
    </row>
    <row r="6238" spans="1:3">
      <c r="A6238" s="4" t="s">
        <v>32</v>
      </c>
      <c r="B6238" s="5" t="n">
        <v>2235</v>
      </c>
    </row>
    <row r="6239" spans="1:3">
      <c r="A6239" s="4" t="s">
        <v>732</v>
      </c>
      <c r="B6239" s="5" t="n">
        <v>2345</v>
      </c>
    </row>
    <row r="6240" spans="1:3">
      <c r="A6240" s="4" t="s">
        <v>371</v>
      </c>
      <c r="B6240" s="5" t="n">
        <v>357</v>
      </c>
    </row>
    <row r="6241" spans="1:3">
      <c r="A6241" s="4" t="s">
        <v>109</v>
      </c>
      <c r="B6241" s="5" t="n">
        <v>4937</v>
      </c>
    </row>
    <row r="6242" spans="1:3">
      <c r="A6242" s="4" t="s">
        <v>734</v>
      </c>
      <c r="B6242" s="5" t="n">
        <v>1012</v>
      </c>
    </row>
    <row r="6243" spans="1:3">
      <c r="A6243" s="4" t="s">
        <v>1152</v>
      </c>
    </row>
    <row r="6244" spans="1:3">
      <c r="A6244" s="3" t="s">
        <v>729</v>
      </c>
    </row>
    <row r="6245" spans="1:3">
      <c r="A6245" s="4" t="s">
        <v>32</v>
      </c>
      <c r="B6245" s="5" t="n">
        <v>1731</v>
      </c>
    </row>
    <row r="6246" spans="1:3">
      <c r="A6246" s="4" t="s">
        <v>730</v>
      </c>
      <c r="B6246" s="5" t="n">
        <v>3427</v>
      </c>
    </row>
    <row r="6247" spans="1:3">
      <c r="A6247" s="4" t="s">
        <v>371</v>
      </c>
      <c r="B6247" s="5" t="n">
        <v>222</v>
      </c>
    </row>
    <row r="6248" spans="1:3">
      <c r="A6248" s="3" t="s">
        <v>731</v>
      </c>
    </row>
    <row r="6249" spans="1:3">
      <c r="A6249" s="4" t="s">
        <v>32</v>
      </c>
      <c r="B6249" s="5" t="n">
        <v>0</v>
      </c>
    </row>
    <row r="6250" spans="1:3">
      <c r="A6250" s="4" t="s">
        <v>732</v>
      </c>
      <c r="B6250" s="5" t="n">
        <v>1162</v>
      </c>
    </row>
    <row r="6251" spans="1:3">
      <c r="A6251" s="4" t="s">
        <v>371</v>
      </c>
      <c r="B6251" s="5" t="n">
        <v>422</v>
      </c>
    </row>
    <row r="6252" spans="1:3">
      <c r="A6252" s="3" t="s">
        <v>733</v>
      </c>
    </row>
    <row r="6253" spans="1:3">
      <c r="A6253" s="4" t="s">
        <v>32</v>
      </c>
      <c r="B6253" s="5" t="n">
        <v>1731</v>
      </c>
    </row>
    <row r="6254" spans="1:3">
      <c r="A6254" s="4" t="s">
        <v>732</v>
      </c>
      <c r="B6254" s="5" t="n">
        <v>4589</v>
      </c>
    </row>
    <row r="6255" spans="1:3">
      <c r="A6255" s="4" t="s">
        <v>371</v>
      </c>
      <c r="B6255" s="5" t="n">
        <v>644</v>
      </c>
    </row>
    <row r="6256" spans="1:3">
      <c r="A6256" s="4" t="s">
        <v>109</v>
      </c>
      <c r="B6256" s="5" t="n">
        <v>6964</v>
      </c>
    </row>
    <row r="6257" spans="1:3">
      <c r="A6257" s="4" t="s">
        <v>734</v>
      </c>
      <c r="B6257" s="5" t="n">
        <v>3133</v>
      </c>
    </row>
    <row r="6258" spans="1:3">
      <c r="A6258" s="4" t="s">
        <v>1153</v>
      </c>
    </row>
    <row r="6259" spans="1:3">
      <c r="A6259" s="3" t="s">
        <v>729</v>
      </c>
    </row>
    <row r="6260" spans="1:3">
      <c r="A6260" s="4" t="s">
        <v>32</v>
      </c>
      <c r="B6260" s="5" t="n">
        <v>2507</v>
      </c>
    </row>
    <row r="6261" spans="1:3">
      <c r="A6261" s="4" t="s">
        <v>730</v>
      </c>
      <c r="B6261" s="5" t="n">
        <v>3230</v>
      </c>
    </row>
    <row r="6262" spans="1:3">
      <c r="A6262" s="4" t="s">
        <v>371</v>
      </c>
      <c r="B6262" s="5" t="n">
        <v>155</v>
      </c>
    </row>
    <row r="6263" spans="1:3">
      <c r="A6263" s="3" t="s">
        <v>731</v>
      </c>
    </row>
    <row r="6264" spans="1:3">
      <c r="A6264" s="4" t="s">
        <v>32</v>
      </c>
      <c r="B6264" s="5" t="n">
        <v>0</v>
      </c>
    </row>
    <row r="6265" spans="1:3">
      <c r="A6265" s="4" t="s">
        <v>732</v>
      </c>
      <c r="B6265" s="5" t="n">
        <v>918</v>
      </c>
    </row>
    <row r="6266" spans="1:3">
      <c r="A6266" s="4" t="s">
        <v>371</v>
      </c>
      <c r="B6266" s="5" t="n">
        <v>314</v>
      </c>
    </row>
    <row r="6267" spans="1:3">
      <c r="A6267" s="3" t="s">
        <v>733</v>
      </c>
    </row>
    <row r="6268" spans="1:3">
      <c r="A6268" s="4" t="s">
        <v>32</v>
      </c>
      <c r="B6268" s="5" t="n">
        <v>2507</v>
      </c>
    </row>
    <row r="6269" spans="1:3">
      <c r="A6269" s="4" t="s">
        <v>732</v>
      </c>
      <c r="B6269" s="5" t="n">
        <v>4148</v>
      </c>
    </row>
    <row r="6270" spans="1:3">
      <c r="A6270" s="4" t="s">
        <v>371</v>
      </c>
      <c r="B6270" s="5" t="n">
        <v>469</v>
      </c>
    </row>
    <row r="6271" spans="1:3">
      <c r="A6271" s="4" t="s">
        <v>109</v>
      </c>
      <c r="B6271" s="5" t="n">
        <v>7124</v>
      </c>
    </row>
    <row r="6272" spans="1:3">
      <c r="A6272" s="4" t="s">
        <v>734</v>
      </c>
      <c r="B6272" s="5" t="n">
        <v>2939</v>
      </c>
    </row>
    <row r="6273" spans="1:3">
      <c r="A6273" s="4" t="s">
        <v>1154</v>
      </c>
    </row>
    <row r="6274" spans="1:3">
      <c r="A6274" s="3" t="s">
        <v>729</v>
      </c>
    </row>
    <row r="6275" spans="1:3">
      <c r="A6275" s="4" t="s">
        <v>32</v>
      </c>
      <c r="B6275" s="5" t="n">
        <v>954</v>
      </c>
    </row>
    <row r="6276" spans="1:3">
      <c r="A6276" s="4" t="s">
        <v>730</v>
      </c>
      <c r="B6276" s="5" t="n">
        <v>2236</v>
      </c>
    </row>
    <row r="6277" spans="1:3">
      <c r="A6277" s="4" t="s">
        <v>371</v>
      </c>
      <c r="B6277" s="5" t="n">
        <v>324</v>
      </c>
    </row>
    <row r="6278" spans="1:3">
      <c r="A6278" s="3" t="s">
        <v>731</v>
      </c>
    </row>
    <row r="6279" spans="1:3">
      <c r="A6279" s="4" t="s">
        <v>32</v>
      </c>
      <c r="B6279" s="5" t="n">
        <v>0</v>
      </c>
    </row>
    <row r="6280" spans="1:3">
      <c r="A6280" s="4" t="s">
        <v>732</v>
      </c>
      <c r="B6280" s="5" t="n">
        <v>4</v>
      </c>
    </row>
    <row r="6281" spans="1:3">
      <c r="A6281" s="4" t="s">
        <v>371</v>
      </c>
      <c r="B6281" s="5" t="n">
        <v>0</v>
      </c>
    </row>
    <row r="6282" spans="1:3">
      <c r="A6282" s="3" t="s">
        <v>733</v>
      </c>
    </row>
    <row r="6283" spans="1:3">
      <c r="A6283" s="4" t="s">
        <v>32</v>
      </c>
      <c r="B6283" s="5" t="n">
        <v>954</v>
      </c>
    </row>
    <row r="6284" spans="1:3">
      <c r="A6284" s="4" t="s">
        <v>732</v>
      </c>
      <c r="B6284" s="5" t="n">
        <v>2240</v>
      </c>
    </row>
    <row r="6285" spans="1:3">
      <c r="A6285" s="4" t="s">
        <v>371</v>
      </c>
      <c r="B6285" s="5" t="n">
        <v>324</v>
      </c>
    </row>
    <row r="6286" spans="1:3">
      <c r="A6286" s="4" t="s">
        <v>109</v>
      </c>
      <c r="B6286" s="5" t="n">
        <v>3518</v>
      </c>
    </row>
    <row r="6287" spans="1:3">
      <c r="A6287" s="4" t="s">
        <v>734</v>
      </c>
      <c r="B6287" s="5" t="n">
        <v>568</v>
      </c>
    </row>
    <row r="6288" spans="1:3">
      <c r="A6288" s="4" t="s">
        <v>1155</v>
      </c>
    </row>
    <row r="6289" spans="1:3">
      <c r="A6289" s="3" t="s">
        <v>729</v>
      </c>
    </row>
    <row r="6290" spans="1:3">
      <c r="A6290" s="4" t="s">
        <v>32</v>
      </c>
      <c r="B6290" s="5" t="n">
        <v>1515</v>
      </c>
    </row>
    <row r="6291" spans="1:3">
      <c r="A6291" s="4" t="s">
        <v>730</v>
      </c>
      <c r="B6291" s="5" t="n">
        <v>3251</v>
      </c>
    </row>
    <row r="6292" spans="1:3">
      <c r="A6292" s="4" t="s">
        <v>371</v>
      </c>
      <c r="B6292" s="5" t="n">
        <v>138</v>
      </c>
    </row>
    <row r="6293" spans="1:3">
      <c r="A6293" s="3" t="s">
        <v>731</v>
      </c>
    </row>
    <row r="6294" spans="1:3">
      <c r="A6294" s="4" t="s">
        <v>32</v>
      </c>
      <c r="B6294" s="5" t="n">
        <v>0</v>
      </c>
    </row>
    <row r="6295" spans="1:3">
      <c r="A6295" s="4" t="s">
        <v>732</v>
      </c>
      <c r="B6295" s="5" t="n">
        <v>450</v>
      </c>
    </row>
    <row r="6296" spans="1:3">
      <c r="A6296" s="4" t="s">
        <v>371</v>
      </c>
      <c r="B6296" s="5" t="n">
        <v>224</v>
      </c>
    </row>
    <row r="6297" spans="1:3">
      <c r="A6297" s="3" t="s">
        <v>733</v>
      </c>
    </row>
    <row r="6298" spans="1:3">
      <c r="A6298" s="4" t="s">
        <v>32</v>
      </c>
      <c r="B6298" s="5" t="n">
        <v>1515</v>
      </c>
    </row>
    <row r="6299" spans="1:3">
      <c r="A6299" s="4" t="s">
        <v>732</v>
      </c>
      <c r="B6299" s="5" t="n">
        <v>3701</v>
      </c>
    </row>
    <row r="6300" spans="1:3">
      <c r="A6300" s="4" t="s">
        <v>371</v>
      </c>
      <c r="B6300" s="5" t="n">
        <v>362</v>
      </c>
    </row>
    <row r="6301" spans="1:3">
      <c r="A6301" s="4" t="s">
        <v>109</v>
      </c>
      <c r="B6301" s="5" t="n">
        <v>5578</v>
      </c>
    </row>
    <row r="6302" spans="1:3">
      <c r="A6302" s="4" t="s">
        <v>734</v>
      </c>
      <c r="B6302" s="5" t="n">
        <v>2178</v>
      </c>
    </row>
    <row r="6303" spans="1:3">
      <c r="A6303" s="4" t="s">
        <v>1156</v>
      </c>
    </row>
    <row r="6304" spans="1:3">
      <c r="A6304" s="3" t="s">
        <v>729</v>
      </c>
    </row>
    <row r="6305" spans="1:3">
      <c r="A6305" s="4" t="s">
        <v>32</v>
      </c>
      <c r="B6305" s="5" t="n">
        <v>0</v>
      </c>
    </row>
    <row r="6306" spans="1:3">
      <c r="A6306" s="4" t="s">
        <v>730</v>
      </c>
      <c r="B6306" s="5" t="n">
        <v>0</v>
      </c>
    </row>
    <row r="6307" spans="1:3">
      <c r="A6307" s="4" t="s">
        <v>371</v>
      </c>
      <c r="B6307" s="5" t="n">
        <v>8</v>
      </c>
    </row>
    <row r="6308" spans="1:3">
      <c r="A6308" s="3" t="s">
        <v>731</v>
      </c>
    </row>
    <row r="6309" spans="1:3">
      <c r="A6309" s="4" t="s">
        <v>32</v>
      </c>
      <c r="B6309" s="5" t="n">
        <v>2790</v>
      </c>
    </row>
    <row r="6310" spans="1:3">
      <c r="A6310" s="4" t="s">
        <v>732</v>
      </c>
      <c r="B6310" s="5" t="n">
        <v>2069</v>
      </c>
    </row>
    <row r="6311" spans="1:3">
      <c r="A6311" s="4" t="s">
        <v>371</v>
      </c>
      <c r="B6311" s="5" t="n">
        <v>69</v>
      </c>
    </row>
    <row r="6312" spans="1:3">
      <c r="A6312" s="3" t="s">
        <v>733</v>
      </c>
    </row>
    <row r="6313" spans="1:3">
      <c r="A6313" s="4" t="s">
        <v>32</v>
      </c>
      <c r="B6313" s="5" t="n">
        <v>2790</v>
      </c>
    </row>
    <row r="6314" spans="1:3">
      <c r="A6314" s="4" t="s">
        <v>732</v>
      </c>
      <c r="B6314" s="5" t="n">
        <v>2069</v>
      </c>
    </row>
    <row r="6315" spans="1:3">
      <c r="A6315" s="4" t="s">
        <v>371</v>
      </c>
      <c r="B6315" s="5" t="n">
        <v>77</v>
      </c>
    </row>
    <row r="6316" spans="1:3">
      <c r="A6316" s="4" t="s">
        <v>109</v>
      </c>
      <c r="B6316" s="5" t="n">
        <v>4936</v>
      </c>
    </row>
    <row r="6317" spans="1:3">
      <c r="A6317" s="4" t="s">
        <v>734</v>
      </c>
      <c r="B6317" s="5" t="n">
        <v>429</v>
      </c>
    </row>
    <row r="6318" spans="1:3">
      <c r="A6318" s="4" t="s">
        <v>1157</v>
      </c>
    </row>
    <row r="6319" spans="1:3">
      <c r="A6319" s="3" t="s">
        <v>729</v>
      </c>
    </row>
    <row r="6320" spans="1:3">
      <c r="A6320" s="4" t="s">
        <v>32</v>
      </c>
      <c r="B6320" s="5" t="n">
        <v>173</v>
      </c>
    </row>
    <row r="6321" spans="1:3">
      <c r="A6321" s="4" t="s">
        <v>730</v>
      </c>
      <c r="B6321" s="5" t="n">
        <v>890</v>
      </c>
    </row>
    <row r="6322" spans="1:3">
      <c r="A6322" s="4" t="s">
        <v>371</v>
      </c>
      <c r="B6322" s="5" t="n">
        <v>0</v>
      </c>
    </row>
    <row r="6323" spans="1:3">
      <c r="A6323" s="3" t="s">
        <v>731</v>
      </c>
    </row>
    <row r="6324" spans="1:3">
      <c r="A6324" s="4" t="s">
        <v>32</v>
      </c>
      <c r="B6324" s="5" t="n">
        <v>0</v>
      </c>
    </row>
    <row r="6325" spans="1:3">
      <c r="A6325" s="4" t="s">
        <v>732</v>
      </c>
      <c r="B6325" s="5" t="n">
        <v>0</v>
      </c>
    </row>
    <row r="6326" spans="1:3">
      <c r="A6326" s="4" t="s">
        <v>371</v>
      </c>
      <c r="B6326" s="5" t="n">
        <v>0</v>
      </c>
    </row>
    <row r="6327" spans="1:3">
      <c r="A6327" s="3" t="s">
        <v>733</v>
      </c>
    </row>
    <row r="6328" spans="1:3">
      <c r="A6328" s="4" t="s">
        <v>32</v>
      </c>
      <c r="B6328" s="5" t="n">
        <v>173</v>
      </c>
    </row>
    <row r="6329" spans="1:3">
      <c r="A6329" s="4" t="s">
        <v>732</v>
      </c>
      <c r="B6329" s="5" t="n">
        <v>890</v>
      </c>
    </row>
    <row r="6330" spans="1:3">
      <c r="A6330" s="4" t="s">
        <v>371</v>
      </c>
      <c r="B6330" s="5" t="n">
        <v>0</v>
      </c>
    </row>
    <row r="6331" spans="1:3">
      <c r="A6331" s="4" t="s">
        <v>109</v>
      </c>
      <c r="B6331" s="5" t="n">
        <v>1063</v>
      </c>
    </row>
    <row r="6332" spans="1:3">
      <c r="A6332" s="4" t="s">
        <v>734</v>
      </c>
      <c r="B6332" s="5" t="n">
        <v>31</v>
      </c>
    </row>
    <row r="6333" spans="1:3">
      <c r="A6333" s="4" t="s">
        <v>1158</v>
      </c>
    </row>
    <row r="6334" spans="1:3">
      <c r="A6334" s="3" t="s">
        <v>729</v>
      </c>
    </row>
    <row r="6335" spans="1:3">
      <c r="A6335" s="4" t="s">
        <v>32</v>
      </c>
      <c r="B6335" s="5" t="n">
        <v>248</v>
      </c>
    </row>
    <row r="6336" spans="1:3">
      <c r="A6336" s="4" t="s">
        <v>730</v>
      </c>
      <c r="B6336" s="5" t="n">
        <v>533</v>
      </c>
    </row>
    <row r="6337" spans="1:3">
      <c r="A6337" s="4" t="s">
        <v>371</v>
      </c>
      <c r="B6337" s="5" t="n">
        <v>0</v>
      </c>
    </row>
    <row r="6338" spans="1:3">
      <c r="A6338" s="3" t="s">
        <v>731</v>
      </c>
    </row>
    <row r="6339" spans="1:3">
      <c r="A6339" s="4" t="s">
        <v>32</v>
      </c>
      <c r="B6339" s="5" t="n">
        <v>0</v>
      </c>
    </row>
    <row r="6340" spans="1:3">
      <c r="A6340" s="4" t="s">
        <v>732</v>
      </c>
      <c r="B6340" s="5" t="n">
        <v>0</v>
      </c>
    </row>
    <row r="6341" spans="1:3">
      <c r="A6341" s="4" t="s">
        <v>371</v>
      </c>
      <c r="B6341" s="5" t="n">
        <v>0</v>
      </c>
    </row>
    <row r="6342" spans="1:3">
      <c r="A6342" s="3" t="s">
        <v>733</v>
      </c>
    </row>
    <row r="6343" spans="1:3">
      <c r="A6343" s="4" t="s">
        <v>32</v>
      </c>
      <c r="B6343" s="5" t="n">
        <v>248</v>
      </c>
    </row>
    <row r="6344" spans="1:3">
      <c r="A6344" s="4" t="s">
        <v>732</v>
      </c>
      <c r="B6344" s="5" t="n">
        <v>533</v>
      </c>
    </row>
    <row r="6345" spans="1:3">
      <c r="A6345" s="4" t="s">
        <v>371</v>
      </c>
      <c r="B6345" s="5" t="n">
        <v>0</v>
      </c>
    </row>
    <row r="6346" spans="1:3">
      <c r="A6346" s="4" t="s">
        <v>109</v>
      </c>
      <c r="B6346" s="5" t="n">
        <v>781</v>
      </c>
    </row>
    <row r="6347" spans="1:3">
      <c r="A6347" s="4" t="s">
        <v>734</v>
      </c>
      <c r="B6347" s="5" t="n">
        <v>30</v>
      </c>
    </row>
    <row r="6348" spans="1:3">
      <c r="A6348" s="4" t="s">
        <v>1159</v>
      </c>
    </row>
    <row r="6349" spans="1:3">
      <c r="A6349" s="3" t="s">
        <v>729</v>
      </c>
    </row>
    <row r="6350" spans="1:3">
      <c r="A6350" s="4" t="s">
        <v>32</v>
      </c>
      <c r="B6350" s="5" t="n">
        <v>200</v>
      </c>
    </row>
    <row r="6351" spans="1:3">
      <c r="A6351" s="4" t="s">
        <v>730</v>
      </c>
      <c r="B6351" s="5" t="n">
        <v>581</v>
      </c>
    </row>
    <row r="6352" spans="1:3">
      <c r="A6352" s="4" t="s">
        <v>371</v>
      </c>
      <c r="B6352" s="5" t="n">
        <v>0</v>
      </c>
    </row>
    <row r="6353" spans="1:3">
      <c r="A6353" s="3" t="s">
        <v>731</v>
      </c>
    </row>
    <row r="6354" spans="1:3">
      <c r="A6354" s="4" t="s">
        <v>32</v>
      </c>
      <c r="B6354" s="5" t="n">
        <v>0</v>
      </c>
    </row>
    <row r="6355" spans="1:3">
      <c r="A6355" s="4" t="s">
        <v>732</v>
      </c>
      <c r="B6355" s="5" t="n">
        <v>0</v>
      </c>
    </row>
    <row r="6356" spans="1:3">
      <c r="A6356" s="4" t="s">
        <v>371</v>
      </c>
      <c r="B6356" s="5" t="n">
        <v>0</v>
      </c>
    </row>
    <row r="6357" spans="1:3">
      <c r="A6357" s="3" t="s">
        <v>733</v>
      </c>
    </row>
    <row r="6358" spans="1:3">
      <c r="A6358" s="4" t="s">
        <v>32</v>
      </c>
      <c r="B6358" s="5" t="n">
        <v>200</v>
      </c>
    </row>
    <row r="6359" spans="1:3">
      <c r="A6359" s="4" t="s">
        <v>732</v>
      </c>
      <c r="B6359" s="5" t="n">
        <v>581</v>
      </c>
    </row>
    <row r="6360" spans="1:3">
      <c r="A6360" s="4" t="s">
        <v>371</v>
      </c>
      <c r="B6360" s="5" t="n">
        <v>0</v>
      </c>
    </row>
    <row r="6361" spans="1:3">
      <c r="A6361" s="4" t="s">
        <v>109</v>
      </c>
      <c r="B6361" s="5" t="n">
        <v>781</v>
      </c>
    </row>
    <row r="6362" spans="1:3">
      <c r="A6362" s="4" t="s">
        <v>734</v>
      </c>
      <c r="B6362" s="5" t="n">
        <v>30</v>
      </c>
    </row>
    <row r="6363" spans="1:3">
      <c r="A6363" s="4" t="s">
        <v>1160</v>
      </c>
    </row>
    <row r="6364" spans="1:3">
      <c r="A6364" s="3" t="s">
        <v>729</v>
      </c>
    </row>
    <row r="6365" spans="1:3">
      <c r="A6365" s="4" t="s">
        <v>32</v>
      </c>
      <c r="B6365" s="5" t="n">
        <v>258</v>
      </c>
    </row>
    <row r="6366" spans="1:3">
      <c r="A6366" s="4" t="s">
        <v>730</v>
      </c>
      <c r="B6366" s="5" t="n">
        <v>611</v>
      </c>
    </row>
    <row r="6367" spans="1:3">
      <c r="A6367" s="4" t="s">
        <v>371</v>
      </c>
      <c r="B6367" s="5" t="n">
        <v>0</v>
      </c>
    </row>
    <row r="6368" spans="1:3">
      <c r="A6368" s="3" t="s">
        <v>731</v>
      </c>
    </row>
    <row r="6369" spans="1:3">
      <c r="A6369" s="4" t="s">
        <v>32</v>
      </c>
      <c r="B6369" s="5" t="n">
        <v>0</v>
      </c>
    </row>
    <row r="6370" spans="1:3">
      <c r="A6370" s="4" t="s">
        <v>732</v>
      </c>
      <c r="B6370" s="5" t="n">
        <v>0</v>
      </c>
    </row>
    <row r="6371" spans="1:3">
      <c r="A6371" s="4" t="s">
        <v>371</v>
      </c>
      <c r="B6371" s="5" t="n">
        <v>0</v>
      </c>
    </row>
    <row r="6372" spans="1:3">
      <c r="A6372" s="3" t="s">
        <v>733</v>
      </c>
    </row>
    <row r="6373" spans="1:3">
      <c r="A6373" s="4" t="s">
        <v>32</v>
      </c>
      <c r="B6373" s="5" t="n">
        <v>258</v>
      </c>
    </row>
    <row r="6374" spans="1:3">
      <c r="A6374" s="4" t="s">
        <v>732</v>
      </c>
      <c r="B6374" s="5" t="n">
        <v>611</v>
      </c>
    </row>
    <row r="6375" spans="1:3">
      <c r="A6375" s="4" t="s">
        <v>371</v>
      </c>
      <c r="B6375" s="5" t="n">
        <v>0</v>
      </c>
    </row>
    <row r="6376" spans="1:3">
      <c r="A6376" s="4" t="s">
        <v>109</v>
      </c>
      <c r="B6376" s="5" t="n">
        <v>869</v>
      </c>
    </row>
    <row r="6377" spans="1:3">
      <c r="A6377" s="4" t="s">
        <v>734</v>
      </c>
      <c r="B6377" s="5" t="n">
        <v>33</v>
      </c>
    </row>
    <row r="6378" spans="1:3">
      <c r="A6378" s="4" t="s">
        <v>1161</v>
      </c>
    </row>
    <row r="6379" spans="1:3">
      <c r="A6379" s="3" t="s">
        <v>729</v>
      </c>
    </row>
    <row r="6380" spans="1:3">
      <c r="A6380" s="4" t="s">
        <v>32</v>
      </c>
      <c r="B6380" s="5" t="n">
        <v>243</v>
      </c>
    </row>
    <row r="6381" spans="1:3">
      <c r="A6381" s="4" t="s">
        <v>730</v>
      </c>
      <c r="B6381" s="5" t="n">
        <v>942</v>
      </c>
    </row>
    <row r="6382" spans="1:3">
      <c r="A6382" s="4" t="s">
        <v>371</v>
      </c>
      <c r="B6382" s="5" t="n">
        <v>0</v>
      </c>
    </row>
    <row r="6383" spans="1:3">
      <c r="A6383" s="3" t="s">
        <v>731</v>
      </c>
    </row>
    <row r="6384" spans="1:3">
      <c r="A6384" s="4" t="s">
        <v>32</v>
      </c>
      <c r="B6384" s="5" t="n">
        <v>0</v>
      </c>
    </row>
    <row r="6385" spans="1:3">
      <c r="A6385" s="4" t="s">
        <v>732</v>
      </c>
      <c r="B6385" s="5" t="n">
        <v>0</v>
      </c>
    </row>
    <row r="6386" spans="1:3">
      <c r="A6386" s="4" t="s">
        <v>371</v>
      </c>
      <c r="B6386" s="5" t="n">
        <v>0</v>
      </c>
    </row>
    <row r="6387" spans="1:3">
      <c r="A6387" s="3" t="s">
        <v>733</v>
      </c>
    </row>
    <row r="6388" spans="1:3">
      <c r="A6388" s="4" t="s">
        <v>32</v>
      </c>
      <c r="B6388" s="5" t="n">
        <v>243</v>
      </c>
    </row>
    <row r="6389" spans="1:3">
      <c r="A6389" s="4" t="s">
        <v>732</v>
      </c>
      <c r="B6389" s="5" t="n">
        <v>942</v>
      </c>
    </row>
    <row r="6390" spans="1:3">
      <c r="A6390" s="4" t="s">
        <v>371</v>
      </c>
      <c r="B6390" s="5" t="n">
        <v>0</v>
      </c>
    </row>
    <row r="6391" spans="1:3">
      <c r="A6391" s="4" t="s">
        <v>109</v>
      </c>
      <c r="B6391" s="5" t="n">
        <v>1185</v>
      </c>
    </row>
    <row r="6392" spans="1:3">
      <c r="A6392" s="4" t="s">
        <v>734</v>
      </c>
      <c r="B6392" s="5" t="n">
        <v>41</v>
      </c>
    </row>
    <row r="6393" spans="1:3">
      <c r="A6393" s="4" t="s">
        <v>1162</v>
      </c>
    </row>
    <row r="6394" spans="1:3">
      <c r="A6394" s="3" t="s">
        <v>729</v>
      </c>
    </row>
    <row r="6395" spans="1:3">
      <c r="A6395" s="4" t="s">
        <v>32</v>
      </c>
      <c r="B6395" s="5" t="n">
        <v>330</v>
      </c>
    </row>
    <row r="6396" spans="1:3">
      <c r="A6396" s="4" t="s">
        <v>730</v>
      </c>
      <c r="B6396" s="5" t="n">
        <v>1016</v>
      </c>
    </row>
    <row r="6397" spans="1:3">
      <c r="A6397" s="4" t="s">
        <v>371</v>
      </c>
      <c r="B6397" s="5" t="n">
        <v>0</v>
      </c>
    </row>
    <row r="6398" spans="1:3">
      <c r="A6398" s="3" t="s">
        <v>731</v>
      </c>
    </row>
    <row r="6399" spans="1:3">
      <c r="A6399" s="4" t="s">
        <v>32</v>
      </c>
      <c r="B6399" s="5" t="n">
        <v>0</v>
      </c>
    </row>
    <row r="6400" spans="1:3">
      <c r="A6400" s="4" t="s">
        <v>732</v>
      </c>
      <c r="B6400" s="5" t="n">
        <v>0</v>
      </c>
    </row>
    <row r="6401" spans="1:3">
      <c r="A6401" s="4" t="s">
        <v>371</v>
      </c>
      <c r="B6401" s="5" t="n">
        <v>0</v>
      </c>
    </row>
    <row r="6402" spans="1:3">
      <c r="A6402" s="3" t="s">
        <v>733</v>
      </c>
    </row>
    <row r="6403" spans="1:3">
      <c r="A6403" s="4" t="s">
        <v>32</v>
      </c>
      <c r="B6403" s="5" t="n">
        <v>330</v>
      </c>
    </row>
    <row r="6404" spans="1:3">
      <c r="A6404" s="4" t="s">
        <v>732</v>
      </c>
      <c r="B6404" s="5" t="n">
        <v>1016</v>
      </c>
    </row>
    <row r="6405" spans="1:3">
      <c r="A6405" s="4" t="s">
        <v>371</v>
      </c>
      <c r="B6405" s="5" t="n">
        <v>0</v>
      </c>
    </row>
    <row r="6406" spans="1:3">
      <c r="A6406" s="4" t="s">
        <v>109</v>
      </c>
      <c r="B6406" s="5" t="n">
        <v>1346</v>
      </c>
    </row>
    <row r="6407" spans="1:3">
      <c r="A6407" s="4" t="s">
        <v>734</v>
      </c>
      <c r="B6407" s="5" t="n">
        <v>48</v>
      </c>
    </row>
    <row r="6408" spans="1:3">
      <c r="A6408" s="4" t="s">
        <v>1163</v>
      </c>
    </row>
    <row r="6409" spans="1:3">
      <c r="A6409" s="3" t="s">
        <v>729</v>
      </c>
    </row>
    <row r="6410" spans="1:3">
      <c r="A6410" s="4" t="s">
        <v>32</v>
      </c>
      <c r="B6410" s="5" t="n">
        <v>822</v>
      </c>
    </row>
    <row r="6411" spans="1:3">
      <c r="A6411" s="4" t="s">
        <v>730</v>
      </c>
      <c r="B6411" s="5" t="n">
        <v>1327</v>
      </c>
    </row>
    <row r="6412" spans="1:3">
      <c r="A6412" s="4" t="s">
        <v>371</v>
      </c>
      <c r="B6412" s="5" t="n">
        <v>0</v>
      </c>
    </row>
    <row r="6413" spans="1:3">
      <c r="A6413" s="3" t="s">
        <v>731</v>
      </c>
    </row>
    <row r="6414" spans="1:3">
      <c r="A6414" s="4" t="s">
        <v>32</v>
      </c>
      <c r="B6414" s="5" t="n">
        <v>0</v>
      </c>
    </row>
    <row r="6415" spans="1:3">
      <c r="A6415" s="4" t="s">
        <v>732</v>
      </c>
      <c r="B6415" s="5" t="n">
        <v>0</v>
      </c>
    </row>
    <row r="6416" spans="1:3">
      <c r="A6416" s="4" t="s">
        <v>371</v>
      </c>
      <c r="B6416" s="5" t="n">
        <v>0</v>
      </c>
    </row>
    <row r="6417" spans="1:3">
      <c r="A6417" s="3" t="s">
        <v>733</v>
      </c>
    </row>
    <row r="6418" spans="1:3">
      <c r="A6418" s="4" t="s">
        <v>32</v>
      </c>
      <c r="B6418" s="5" t="n">
        <v>822</v>
      </c>
    </row>
    <row r="6419" spans="1:3">
      <c r="A6419" s="4" t="s">
        <v>732</v>
      </c>
      <c r="B6419" s="5" t="n">
        <v>1327</v>
      </c>
    </row>
    <row r="6420" spans="1:3">
      <c r="A6420" s="4" t="s">
        <v>371</v>
      </c>
      <c r="B6420" s="5" t="n">
        <v>0</v>
      </c>
    </row>
    <row r="6421" spans="1:3">
      <c r="A6421" s="4" t="s">
        <v>109</v>
      </c>
      <c r="B6421" s="5" t="n">
        <v>2149</v>
      </c>
    </row>
    <row r="6422" spans="1:3">
      <c r="A6422" s="4" t="s">
        <v>734</v>
      </c>
      <c r="B6422" s="5" t="n">
        <v>61</v>
      </c>
    </row>
    <row r="6423" spans="1:3">
      <c r="A6423" s="4" t="s">
        <v>1164</v>
      </c>
    </row>
    <row r="6424" spans="1:3">
      <c r="A6424" s="3" t="s">
        <v>729</v>
      </c>
    </row>
    <row r="6425" spans="1:3">
      <c r="A6425" s="4" t="s">
        <v>32</v>
      </c>
      <c r="B6425" s="5" t="n">
        <v>453</v>
      </c>
    </row>
    <row r="6426" spans="1:3">
      <c r="A6426" s="4" t="s">
        <v>730</v>
      </c>
      <c r="B6426" s="5" t="n">
        <v>467</v>
      </c>
    </row>
    <row r="6427" spans="1:3">
      <c r="A6427" s="4" t="s">
        <v>371</v>
      </c>
      <c r="B6427" s="5" t="n">
        <v>0</v>
      </c>
    </row>
    <row r="6428" spans="1:3">
      <c r="A6428" s="3" t="s">
        <v>731</v>
      </c>
    </row>
    <row r="6429" spans="1:3">
      <c r="A6429" s="4" t="s">
        <v>32</v>
      </c>
      <c r="B6429" s="5" t="n">
        <v>0</v>
      </c>
    </row>
    <row r="6430" spans="1:3">
      <c r="A6430" s="4" t="s">
        <v>732</v>
      </c>
      <c r="B6430" s="5" t="n">
        <v>0</v>
      </c>
    </row>
    <row r="6431" spans="1:3">
      <c r="A6431" s="4" t="s">
        <v>371</v>
      </c>
      <c r="B6431" s="5" t="n">
        <v>0</v>
      </c>
    </row>
    <row r="6432" spans="1:3">
      <c r="A6432" s="3" t="s">
        <v>733</v>
      </c>
    </row>
    <row r="6433" spans="1:3">
      <c r="A6433" s="4" t="s">
        <v>32</v>
      </c>
      <c r="B6433" s="5" t="n">
        <v>453</v>
      </c>
    </row>
    <row r="6434" spans="1:3">
      <c r="A6434" s="4" t="s">
        <v>732</v>
      </c>
      <c r="B6434" s="5" t="n">
        <v>467</v>
      </c>
    </row>
    <row r="6435" spans="1:3">
      <c r="A6435" s="4" t="s">
        <v>371</v>
      </c>
      <c r="B6435" s="5" t="n">
        <v>0</v>
      </c>
    </row>
    <row r="6436" spans="1:3">
      <c r="A6436" s="4" t="s">
        <v>109</v>
      </c>
      <c r="B6436" s="5" t="n">
        <v>920</v>
      </c>
    </row>
    <row r="6437" spans="1:3">
      <c r="A6437" s="4" t="s">
        <v>734</v>
      </c>
      <c r="B6437" s="5" t="n">
        <v>25</v>
      </c>
    </row>
    <row r="6438" spans="1:3">
      <c r="A6438" s="4" t="s">
        <v>1165</v>
      </c>
    </row>
    <row r="6439" spans="1:3">
      <c r="A6439" s="3" t="s">
        <v>729</v>
      </c>
    </row>
    <row r="6440" spans="1:3">
      <c r="A6440" s="4" t="s">
        <v>32</v>
      </c>
      <c r="B6440" s="5" t="n">
        <v>323</v>
      </c>
    </row>
    <row r="6441" spans="1:3">
      <c r="A6441" s="4" t="s">
        <v>730</v>
      </c>
      <c r="B6441" s="5" t="n">
        <v>946</v>
      </c>
    </row>
    <row r="6442" spans="1:3">
      <c r="A6442" s="4" t="s">
        <v>371</v>
      </c>
      <c r="B6442" s="5" t="n">
        <v>0</v>
      </c>
    </row>
    <row r="6443" spans="1:3">
      <c r="A6443" s="3" t="s">
        <v>731</v>
      </c>
    </row>
    <row r="6444" spans="1:3">
      <c r="A6444" s="4" t="s">
        <v>32</v>
      </c>
      <c r="B6444" s="5" t="n">
        <v>0</v>
      </c>
    </row>
    <row r="6445" spans="1:3">
      <c r="A6445" s="4" t="s">
        <v>732</v>
      </c>
      <c r="B6445" s="5" t="n">
        <v>0</v>
      </c>
    </row>
    <row r="6446" spans="1:3">
      <c r="A6446" s="4" t="s">
        <v>371</v>
      </c>
      <c r="B6446" s="5" t="n">
        <v>0</v>
      </c>
    </row>
    <row r="6447" spans="1:3">
      <c r="A6447" s="3" t="s">
        <v>733</v>
      </c>
    </row>
    <row r="6448" spans="1:3">
      <c r="A6448" s="4" t="s">
        <v>32</v>
      </c>
      <c r="B6448" s="5" t="n">
        <v>323</v>
      </c>
    </row>
    <row r="6449" spans="1:3">
      <c r="A6449" s="4" t="s">
        <v>732</v>
      </c>
      <c r="B6449" s="5" t="n">
        <v>946</v>
      </c>
    </row>
    <row r="6450" spans="1:3">
      <c r="A6450" s="4" t="s">
        <v>371</v>
      </c>
      <c r="B6450" s="5" t="n">
        <v>0</v>
      </c>
    </row>
    <row r="6451" spans="1:3">
      <c r="A6451" s="4" t="s">
        <v>109</v>
      </c>
      <c r="B6451" s="5" t="n">
        <v>1269</v>
      </c>
    </row>
    <row r="6452" spans="1:3">
      <c r="A6452" s="4" t="s">
        <v>734</v>
      </c>
      <c r="B6452" s="5" t="n">
        <v>36</v>
      </c>
    </row>
    <row r="6453" spans="1:3">
      <c r="A6453" s="4" t="s">
        <v>1166</v>
      </c>
    </row>
    <row r="6454" spans="1:3">
      <c r="A6454" s="3" t="s">
        <v>729</v>
      </c>
    </row>
    <row r="6455" spans="1:3">
      <c r="A6455" s="4" t="s">
        <v>32</v>
      </c>
      <c r="B6455" s="5" t="n">
        <v>590</v>
      </c>
    </row>
    <row r="6456" spans="1:3">
      <c r="A6456" s="4" t="s">
        <v>730</v>
      </c>
      <c r="B6456" s="5" t="n">
        <v>777</v>
      </c>
    </row>
    <row r="6457" spans="1:3">
      <c r="A6457" s="4" t="s">
        <v>371</v>
      </c>
      <c r="B6457" s="5" t="n">
        <v>0</v>
      </c>
    </row>
    <row r="6458" spans="1:3">
      <c r="A6458" s="3" t="s">
        <v>731</v>
      </c>
    </row>
    <row r="6459" spans="1:3">
      <c r="A6459" s="4" t="s">
        <v>32</v>
      </c>
      <c r="B6459" s="5" t="n">
        <v>0</v>
      </c>
    </row>
    <row r="6460" spans="1:3">
      <c r="A6460" s="4" t="s">
        <v>732</v>
      </c>
      <c r="B6460" s="5" t="n">
        <v>0</v>
      </c>
    </row>
    <row r="6461" spans="1:3">
      <c r="A6461" s="4" t="s">
        <v>371</v>
      </c>
      <c r="B6461" s="5" t="n">
        <v>0</v>
      </c>
    </row>
    <row r="6462" spans="1:3">
      <c r="A6462" s="3" t="s">
        <v>733</v>
      </c>
    </row>
    <row r="6463" spans="1:3">
      <c r="A6463" s="4" t="s">
        <v>32</v>
      </c>
      <c r="B6463" s="5" t="n">
        <v>590</v>
      </c>
    </row>
    <row r="6464" spans="1:3">
      <c r="A6464" s="4" t="s">
        <v>732</v>
      </c>
      <c r="B6464" s="5" t="n">
        <v>777</v>
      </c>
    </row>
    <row r="6465" spans="1:3">
      <c r="A6465" s="4" t="s">
        <v>371</v>
      </c>
      <c r="B6465" s="5" t="n">
        <v>0</v>
      </c>
    </row>
    <row r="6466" spans="1:3">
      <c r="A6466" s="4" t="s">
        <v>109</v>
      </c>
      <c r="B6466" s="5" t="n">
        <v>1367</v>
      </c>
    </row>
    <row r="6467" spans="1:3">
      <c r="A6467" s="4" t="s">
        <v>734</v>
      </c>
      <c r="B6467" s="5" t="n">
        <v>36</v>
      </c>
    </row>
    <row r="6468" spans="1:3">
      <c r="A6468" s="4" t="s">
        <v>1167</v>
      </c>
    </row>
    <row r="6469" spans="1:3">
      <c r="A6469" s="3" t="s">
        <v>729</v>
      </c>
    </row>
    <row r="6470" spans="1:3">
      <c r="A6470" s="4" t="s">
        <v>32</v>
      </c>
      <c r="B6470" s="5" t="n">
        <v>456</v>
      </c>
    </row>
    <row r="6471" spans="1:3">
      <c r="A6471" s="4" t="s">
        <v>730</v>
      </c>
      <c r="B6471" s="5" t="n">
        <v>990</v>
      </c>
    </row>
    <row r="6472" spans="1:3">
      <c r="A6472" s="4" t="s">
        <v>371</v>
      </c>
      <c r="B6472" s="5" t="n">
        <v>0</v>
      </c>
    </row>
    <row r="6473" spans="1:3">
      <c r="A6473" s="3" t="s">
        <v>731</v>
      </c>
    </row>
    <row r="6474" spans="1:3">
      <c r="A6474" s="4" t="s">
        <v>32</v>
      </c>
      <c r="B6474" s="5" t="n">
        <v>0</v>
      </c>
    </row>
    <row r="6475" spans="1:3">
      <c r="A6475" s="4" t="s">
        <v>732</v>
      </c>
      <c r="B6475" s="5" t="n">
        <v>0</v>
      </c>
    </row>
    <row r="6476" spans="1:3">
      <c r="A6476" s="4" t="s">
        <v>371</v>
      </c>
      <c r="B6476" s="5" t="n">
        <v>0</v>
      </c>
    </row>
    <row r="6477" spans="1:3">
      <c r="A6477" s="3" t="s">
        <v>733</v>
      </c>
    </row>
    <row r="6478" spans="1:3">
      <c r="A6478" s="4" t="s">
        <v>32</v>
      </c>
      <c r="B6478" s="5" t="n">
        <v>456</v>
      </c>
    </row>
    <row r="6479" spans="1:3">
      <c r="A6479" s="4" t="s">
        <v>732</v>
      </c>
      <c r="B6479" s="5" t="n">
        <v>990</v>
      </c>
    </row>
    <row r="6480" spans="1:3">
      <c r="A6480" s="4" t="s">
        <v>371</v>
      </c>
      <c r="B6480" s="5" t="n">
        <v>0</v>
      </c>
    </row>
    <row r="6481" spans="1:3">
      <c r="A6481" s="4" t="s">
        <v>109</v>
      </c>
      <c r="B6481" s="5" t="n">
        <v>1446</v>
      </c>
    </row>
    <row r="6482" spans="1:3">
      <c r="A6482" s="4" t="s">
        <v>734</v>
      </c>
      <c r="B6482" s="5" t="n">
        <v>37</v>
      </c>
    </row>
    <row r="6483" spans="1:3">
      <c r="A6483" s="4" t="s">
        <v>1168</v>
      </c>
    </row>
    <row r="6484" spans="1:3">
      <c r="A6484" s="3" t="s">
        <v>729</v>
      </c>
    </row>
    <row r="6485" spans="1:3">
      <c r="A6485" s="4" t="s">
        <v>32</v>
      </c>
      <c r="B6485" s="5" t="n">
        <v>261</v>
      </c>
    </row>
    <row r="6486" spans="1:3">
      <c r="A6486" s="4" t="s">
        <v>730</v>
      </c>
      <c r="B6486" s="5" t="n">
        <v>1405</v>
      </c>
    </row>
    <row r="6487" spans="1:3">
      <c r="A6487" s="4" t="s">
        <v>371</v>
      </c>
      <c r="B6487" s="5" t="n">
        <v>0</v>
      </c>
    </row>
    <row r="6488" spans="1:3">
      <c r="A6488" s="3" t="s">
        <v>731</v>
      </c>
    </row>
    <row r="6489" spans="1:3">
      <c r="A6489" s="4" t="s">
        <v>32</v>
      </c>
      <c r="B6489" s="5" t="n">
        <v>0</v>
      </c>
    </row>
    <row r="6490" spans="1:3">
      <c r="A6490" s="4" t="s">
        <v>732</v>
      </c>
      <c r="B6490" s="5" t="n">
        <v>0</v>
      </c>
    </row>
    <row r="6491" spans="1:3">
      <c r="A6491" s="4" t="s">
        <v>371</v>
      </c>
      <c r="B6491" s="5" t="n">
        <v>0</v>
      </c>
    </row>
    <row r="6492" spans="1:3">
      <c r="A6492" s="3" t="s">
        <v>733</v>
      </c>
    </row>
    <row r="6493" spans="1:3">
      <c r="A6493" s="4" t="s">
        <v>32</v>
      </c>
      <c r="B6493" s="5" t="n">
        <v>261</v>
      </c>
    </row>
    <row r="6494" spans="1:3">
      <c r="A6494" s="4" t="s">
        <v>732</v>
      </c>
      <c r="B6494" s="5" t="n">
        <v>1405</v>
      </c>
    </row>
    <row r="6495" spans="1:3">
      <c r="A6495" s="4" t="s">
        <v>371</v>
      </c>
      <c r="B6495" s="5" t="n">
        <v>0</v>
      </c>
    </row>
    <row r="6496" spans="1:3">
      <c r="A6496" s="4" t="s">
        <v>109</v>
      </c>
      <c r="B6496" s="5" t="n">
        <v>1666</v>
      </c>
    </row>
    <row r="6497" spans="1:3">
      <c r="A6497" s="4" t="s">
        <v>734</v>
      </c>
      <c r="B6497" s="5" t="n">
        <v>50</v>
      </c>
    </row>
    <row r="6498" spans="1:3">
      <c r="A6498" s="4" t="s">
        <v>1169</v>
      </c>
    </row>
    <row r="6499" spans="1:3">
      <c r="A6499" s="3" t="s">
        <v>729</v>
      </c>
    </row>
    <row r="6500" spans="1:3">
      <c r="A6500" s="4" t="s">
        <v>32</v>
      </c>
      <c r="B6500" s="5" t="n">
        <v>288</v>
      </c>
    </row>
    <row r="6501" spans="1:3">
      <c r="A6501" s="4" t="s">
        <v>730</v>
      </c>
      <c r="B6501" s="5" t="n">
        <v>1563</v>
      </c>
    </row>
    <row r="6502" spans="1:3">
      <c r="A6502" s="4" t="s">
        <v>371</v>
      </c>
      <c r="B6502" s="5" t="n">
        <v>0</v>
      </c>
    </row>
    <row r="6503" spans="1:3">
      <c r="A6503" s="3" t="s">
        <v>731</v>
      </c>
    </row>
    <row r="6504" spans="1:3">
      <c r="A6504" s="4" t="s">
        <v>32</v>
      </c>
      <c r="B6504" s="5" t="n">
        <v>0</v>
      </c>
    </row>
    <row r="6505" spans="1:3">
      <c r="A6505" s="4" t="s">
        <v>732</v>
      </c>
      <c r="B6505" s="5" t="n">
        <v>0</v>
      </c>
    </row>
    <row r="6506" spans="1:3">
      <c r="A6506" s="4" t="s">
        <v>371</v>
      </c>
      <c r="B6506" s="5" t="n">
        <v>0</v>
      </c>
    </row>
    <row r="6507" spans="1:3">
      <c r="A6507" s="3" t="s">
        <v>733</v>
      </c>
    </row>
    <row r="6508" spans="1:3">
      <c r="A6508" s="4" t="s">
        <v>32</v>
      </c>
      <c r="B6508" s="5" t="n">
        <v>288</v>
      </c>
    </row>
    <row r="6509" spans="1:3">
      <c r="A6509" s="4" t="s">
        <v>732</v>
      </c>
      <c r="B6509" s="5" t="n">
        <v>1563</v>
      </c>
    </row>
    <row r="6510" spans="1:3">
      <c r="A6510" s="4" t="s">
        <v>371</v>
      </c>
      <c r="B6510" s="5" t="n">
        <v>0</v>
      </c>
    </row>
    <row r="6511" spans="1:3">
      <c r="A6511" s="4" t="s">
        <v>109</v>
      </c>
      <c r="B6511" s="5" t="n">
        <v>1851</v>
      </c>
    </row>
    <row r="6512" spans="1:3">
      <c r="A6512" s="4" t="s">
        <v>734</v>
      </c>
      <c r="B6512" s="5" t="n">
        <v>59</v>
      </c>
    </row>
    <row r="6513" spans="1:3">
      <c r="A6513" s="4" t="s">
        <v>1170</v>
      </c>
    </row>
    <row r="6514" spans="1:3">
      <c r="A6514" s="3" t="s">
        <v>729</v>
      </c>
    </row>
    <row r="6515" spans="1:3">
      <c r="A6515" s="4" t="s">
        <v>32</v>
      </c>
      <c r="B6515" s="5" t="n">
        <v>538</v>
      </c>
    </row>
    <row r="6516" spans="1:3">
      <c r="A6516" s="4" t="s">
        <v>730</v>
      </c>
      <c r="B6516" s="5" t="n">
        <v>1283</v>
      </c>
    </row>
    <row r="6517" spans="1:3">
      <c r="A6517" s="4" t="s">
        <v>371</v>
      </c>
      <c r="B6517" s="5" t="n">
        <v>0</v>
      </c>
    </row>
    <row r="6518" spans="1:3">
      <c r="A6518" s="3" t="s">
        <v>731</v>
      </c>
    </row>
    <row r="6519" spans="1:3">
      <c r="A6519" s="4" t="s">
        <v>32</v>
      </c>
      <c r="B6519" s="5" t="n">
        <v>0</v>
      </c>
    </row>
    <row r="6520" spans="1:3">
      <c r="A6520" s="4" t="s">
        <v>732</v>
      </c>
      <c r="B6520" s="5" t="n">
        <v>0</v>
      </c>
    </row>
    <row r="6521" spans="1:3">
      <c r="A6521" s="4" t="s">
        <v>371</v>
      </c>
      <c r="B6521" s="5" t="n">
        <v>0</v>
      </c>
    </row>
    <row r="6522" spans="1:3">
      <c r="A6522" s="3" t="s">
        <v>733</v>
      </c>
    </row>
    <row r="6523" spans="1:3">
      <c r="A6523" s="4" t="s">
        <v>32</v>
      </c>
      <c r="B6523" s="5" t="n">
        <v>538</v>
      </c>
    </row>
    <row r="6524" spans="1:3">
      <c r="A6524" s="4" t="s">
        <v>732</v>
      </c>
      <c r="B6524" s="5" t="n">
        <v>1283</v>
      </c>
    </row>
    <row r="6525" spans="1:3">
      <c r="A6525" s="4" t="s">
        <v>371</v>
      </c>
      <c r="B6525" s="5" t="n">
        <v>0</v>
      </c>
    </row>
    <row r="6526" spans="1:3">
      <c r="A6526" s="4" t="s">
        <v>109</v>
      </c>
      <c r="B6526" s="5" t="n">
        <v>1821</v>
      </c>
    </row>
    <row r="6527" spans="1:3">
      <c r="A6527" s="4" t="s">
        <v>734</v>
      </c>
      <c r="B6527" s="5" t="n">
        <v>40</v>
      </c>
    </row>
    <row r="6528" spans="1:3">
      <c r="A6528" s="4" t="s">
        <v>1171</v>
      </c>
    </row>
    <row r="6529" spans="1:3">
      <c r="A6529" s="3" t="s">
        <v>729</v>
      </c>
    </row>
    <row r="6530" spans="1:3">
      <c r="A6530" s="4" t="s">
        <v>32</v>
      </c>
      <c r="B6530" s="5" t="n">
        <v>805</v>
      </c>
    </row>
    <row r="6531" spans="1:3">
      <c r="A6531" s="4" t="s">
        <v>730</v>
      </c>
      <c r="B6531" s="5" t="n">
        <v>1344</v>
      </c>
    </row>
    <row r="6532" spans="1:3">
      <c r="A6532" s="4" t="s">
        <v>371</v>
      </c>
      <c r="B6532" s="5" t="n">
        <v>0</v>
      </c>
    </row>
    <row r="6533" spans="1:3">
      <c r="A6533" s="3" t="s">
        <v>731</v>
      </c>
    </row>
    <row r="6534" spans="1:3">
      <c r="A6534" s="4" t="s">
        <v>32</v>
      </c>
      <c r="B6534" s="5" t="n">
        <v>0</v>
      </c>
    </row>
    <row r="6535" spans="1:3">
      <c r="A6535" s="4" t="s">
        <v>732</v>
      </c>
      <c r="B6535" s="5" t="n">
        <v>0</v>
      </c>
    </row>
    <row r="6536" spans="1:3">
      <c r="A6536" s="4" t="s">
        <v>371</v>
      </c>
      <c r="B6536" s="5" t="n">
        <v>0</v>
      </c>
    </row>
    <row r="6537" spans="1:3">
      <c r="A6537" s="3" t="s">
        <v>733</v>
      </c>
    </row>
    <row r="6538" spans="1:3">
      <c r="A6538" s="4" t="s">
        <v>32</v>
      </c>
      <c r="B6538" s="5" t="n">
        <v>805</v>
      </c>
    </row>
    <row r="6539" spans="1:3">
      <c r="A6539" s="4" t="s">
        <v>732</v>
      </c>
      <c r="B6539" s="5" t="n">
        <v>1344</v>
      </c>
    </row>
    <row r="6540" spans="1:3">
      <c r="A6540" s="4" t="s">
        <v>371</v>
      </c>
      <c r="B6540" s="5" t="n">
        <v>0</v>
      </c>
    </row>
    <row r="6541" spans="1:3">
      <c r="A6541" s="4" t="s">
        <v>109</v>
      </c>
      <c r="B6541" s="5" t="n">
        <v>2149</v>
      </c>
    </row>
    <row r="6542" spans="1:3">
      <c r="A6542" s="4" t="s">
        <v>734</v>
      </c>
      <c r="B6542" s="5" t="n">
        <v>52</v>
      </c>
    </row>
    <row r="6543" spans="1:3">
      <c r="A6543" s="4" t="s">
        <v>1172</v>
      </c>
    </row>
    <row r="6544" spans="1:3">
      <c r="A6544" s="3" t="s">
        <v>729</v>
      </c>
    </row>
    <row r="6545" spans="1:3">
      <c r="A6545" s="4" t="s">
        <v>32</v>
      </c>
      <c r="B6545" s="5" t="n">
        <v>485</v>
      </c>
    </row>
    <row r="6546" spans="1:3">
      <c r="A6546" s="4" t="s">
        <v>730</v>
      </c>
      <c r="B6546" s="5" t="n">
        <v>894</v>
      </c>
    </row>
    <row r="6547" spans="1:3">
      <c r="A6547" s="4" t="s">
        <v>371</v>
      </c>
      <c r="B6547" s="5" t="n">
        <v>0</v>
      </c>
    </row>
    <row r="6548" spans="1:3">
      <c r="A6548" s="3" t="s">
        <v>731</v>
      </c>
    </row>
    <row r="6549" spans="1:3">
      <c r="A6549" s="4" t="s">
        <v>32</v>
      </c>
      <c r="B6549" s="5" t="n">
        <v>0</v>
      </c>
    </row>
    <row r="6550" spans="1:3">
      <c r="A6550" s="4" t="s">
        <v>732</v>
      </c>
      <c r="B6550" s="5" t="n">
        <v>0</v>
      </c>
    </row>
    <row r="6551" spans="1:3">
      <c r="A6551" s="4" t="s">
        <v>371</v>
      </c>
      <c r="B6551" s="5" t="n">
        <v>0</v>
      </c>
    </row>
    <row r="6552" spans="1:3">
      <c r="A6552" s="3" t="s">
        <v>733</v>
      </c>
    </row>
    <row r="6553" spans="1:3">
      <c r="A6553" s="4" t="s">
        <v>32</v>
      </c>
      <c r="B6553" s="5" t="n">
        <v>485</v>
      </c>
    </row>
    <row r="6554" spans="1:3">
      <c r="A6554" s="4" t="s">
        <v>732</v>
      </c>
      <c r="B6554" s="5" t="n">
        <v>894</v>
      </c>
    </row>
    <row r="6555" spans="1:3">
      <c r="A6555" s="4" t="s">
        <v>371</v>
      </c>
      <c r="B6555" s="5" t="n">
        <v>0</v>
      </c>
    </row>
    <row r="6556" spans="1:3">
      <c r="A6556" s="4" t="s">
        <v>109</v>
      </c>
      <c r="B6556" s="5" t="n">
        <v>1379</v>
      </c>
    </row>
    <row r="6557" spans="1:3">
      <c r="A6557" s="4" t="s">
        <v>734</v>
      </c>
      <c r="B6557" s="5" t="n">
        <v>27</v>
      </c>
    </row>
    <row r="6558" spans="1:3">
      <c r="A6558" s="4" t="s">
        <v>1173</v>
      </c>
    </row>
    <row r="6559" spans="1:3">
      <c r="A6559" s="3" t="s">
        <v>729</v>
      </c>
    </row>
    <row r="6560" spans="1:3">
      <c r="A6560" s="4" t="s">
        <v>32</v>
      </c>
      <c r="B6560" s="5" t="n">
        <v>534</v>
      </c>
    </row>
    <row r="6561" spans="1:3">
      <c r="A6561" s="4" t="s">
        <v>730</v>
      </c>
      <c r="B6561" s="5" t="n">
        <v>1608</v>
      </c>
    </row>
    <row r="6562" spans="1:3">
      <c r="A6562" s="4" t="s">
        <v>371</v>
      </c>
      <c r="B6562" s="5" t="n">
        <v>0</v>
      </c>
    </row>
    <row r="6563" spans="1:3">
      <c r="A6563" s="3" t="s">
        <v>731</v>
      </c>
    </row>
    <row r="6564" spans="1:3">
      <c r="A6564" s="4" t="s">
        <v>32</v>
      </c>
      <c r="B6564" s="5" t="n">
        <v>0</v>
      </c>
    </row>
    <row r="6565" spans="1:3">
      <c r="A6565" s="4" t="s">
        <v>732</v>
      </c>
      <c r="B6565" s="5" t="n">
        <v>0</v>
      </c>
    </row>
    <row r="6566" spans="1:3">
      <c r="A6566" s="4" t="s">
        <v>371</v>
      </c>
      <c r="B6566" s="5" t="n">
        <v>0</v>
      </c>
    </row>
    <row r="6567" spans="1:3">
      <c r="A6567" s="3" t="s">
        <v>733</v>
      </c>
    </row>
    <row r="6568" spans="1:3">
      <c r="A6568" s="4" t="s">
        <v>32</v>
      </c>
      <c r="B6568" s="5" t="n">
        <v>534</v>
      </c>
    </row>
    <row r="6569" spans="1:3">
      <c r="A6569" s="4" t="s">
        <v>732</v>
      </c>
      <c r="B6569" s="5" t="n">
        <v>1608</v>
      </c>
    </row>
    <row r="6570" spans="1:3">
      <c r="A6570" s="4" t="s">
        <v>371</v>
      </c>
      <c r="B6570" s="5" t="n">
        <v>0</v>
      </c>
    </row>
    <row r="6571" spans="1:3">
      <c r="A6571" s="4" t="s">
        <v>109</v>
      </c>
      <c r="B6571" s="5" t="n">
        <v>2142</v>
      </c>
    </row>
    <row r="6572" spans="1:3">
      <c r="A6572" s="4" t="s">
        <v>734</v>
      </c>
      <c r="B6572" s="5" t="n">
        <v>19</v>
      </c>
    </row>
    <row r="6573" spans="1:3">
      <c r="A6573" s="4" t="s">
        <v>1174</v>
      </c>
    </row>
    <row r="6574" spans="1:3">
      <c r="A6574" s="3" t="s">
        <v>729</v>
      </c>
    </row>
    <row r="6575" spans="1:3">
      <c r="A6575" s="4" t="s">
        <v>32</v>
      </c>
      <c r="B6575" s="5" t="n">
        <v>739</v>
      </c>
    </row>
    <row r="6576" spans="1:3">
      <c r="A6576" s="4" t="s">
        <v>730</v>
      </c>
      <c r="B6576" s="5" t="n">
        <v>1708</v>
      </c>
    </row>
    <row r="6577" spans="1:3">
      <c r="A6577" s="4" t="s">
        <v>371</v>
      </c>
      <c r="B6577" s="5" t="n">
        <v>0</v>
      </c>
    </row>
    <row r="6578" spans="1:3">
      <c r="A6578" s="3" t="s">
        <v>731</v>
      </c>
    </row>
    <row r="6579" spans="1:3">
      <c r="A6579" s="4" t="s">
        <v>32</v>
      </c>
      <c r="B6579" s="5" t="n">
        <v>0</v>
      </c>
    </row>
    <row r="6580" spans="1:3">
      <c r="A6580" s="4" t="s">
        <v>732</v>
      </c>
      <c r="B6580" s="5" t="n">
        <v>0</v>
      </c>
    </row>
    <row r="6581" spans="1:3">
      <c r="A6581" s="4" t="s">
        <v>371</v>
      </c>
      <c r="B6581" s="5" t="n">
        <v>0</v>
      </c>
    </row>
    <row r="6582" spans="1:3">
      <c r="A6582" s="3" t="s">
        <v>733</v>
      </c>
    </row>
    <row r="6583" spans="1:3">
      <c r="A6583" s="4" t="s">
        <v>32</v>
      </c>
      <c r="B6583" s="5" t="n">
        <v>739</v>
      </c>
    </row>
    <row r="6584" spans="1:3">
      <c r="A6584" s="4" t="s">
        <v>732</v>
      </c>
      <c r="B6584" s="5" t="n">
        <v>1708</v>
      </c>
    </row>
    <row r="6585" spans="1:3">
      <c r="A6585" s="4" t="s">
        <v>371</v>
      </c>
      <c r="B6585" s="5" t="n">
        <v>0</v>
      </c>
    </row>
    <row r="6586" spans="1:3">
      <c r="A6586" s="4" t="s">
        <v>109</v>
      </c>
      <c r="B6586" s="5" t="n">
        <v>2447</v>
      </c>
    </row>
    <row r="6587" spans="1:3">
      <c r="A6587" s="4" t="s">
        <v>734</v>
      </c>
      <c r="B6587" s="5" t="n">
        <v>19</v>
      </c>
    </row>
    <row r="6588" spans="1:3">
      <c r="A6588" s="4" t="s">
        <v>1175</v>
      </c>
    </row>
    <row r="6589" spans="1:3">
      <c r="A6589" s="3" t="s">
        <v>729</v>
      </c>
    </row>
    <row r="6590" spans="1:3">
      <c r="A6590" s="4" t="s">
        <v>32</v>
      </c>
      <c r="B6590" s="5" t="n">
        <v>772</v>
      </c>
    </row>
    <row r="6591" spans="1:3">
      <c r="A6591" s="4" t="s">
        <v>730</v>
      </c>
      <c r="B6591" s="5" t="n">
        <v>1765</v>
      </c>
    </row>
    <row r="6592" spans="1:3">
      <c r="A6592" s="4" t="s">
        <v>371</v>
      </c>
      <c r="B6592" s="5" t="n">
        <v>0</v>
      </c>
    </row>
    <row r="6593" spans="1:3">
      <c r="A6593" s="3" t="s">
        <v>731</v>
      </c>
    </row>
    <row r="6594" spans="1:3">
      <c r="A6594" s="4" t="s">
        <v>32</v>
      </c>
      <c r="B6594" s="5" t="n">
        <v>0</v>
      </c>
    </row>
    <row r="6595" spans="1:3">
      <c r="A6595" s="4" t="s">
        <v>732</v>
      </c>
      <c r="B6595" s="5" t="n">
        <v>0</v>
      </c>
    </row>
    <row r="6596" spans="1:3">
      <c r="A6596" s="4" t="s">
        <v>371</v>
      </c>
      <c r="B6596" s="5" t="n">
        <v>0</v>
      </c>
    </row>
    <row r="6597" spans="1:3">
      <c r="A6597" s="3" t="s">
        <v>733</v>
      </c>
    </row>
    <row r="6598" spans="1:3">
      <c r="A6598" s="4" t="s">
        <v>32</v>
      </c>
      <c r="B6598" s="5" t="n">
        <v>772</v>
      </c>
    </row>
    <row r="6599" spans="1:3">
      <c r="A6599" s="4" t="s">
        <v>732</v>
      </c>
      <c r="B6599" s="5" t="n">
        <v>1765</v>
      </c>
    </row>
    <row r="6600" spans="1:3">
      <c r="A6600" s="4" t="s">
        <v>371</v>
      </c>
      <c r="B6600" s="5" t="n">
        <v>0</v>
      </c>
    </row>
    <row r="6601" spans="1:3">
      <c r="A6601" s="4" t="s">
        <v>109</v>
      </c>
      <c r="B6601" s="5" t="n">
        <v>2537</v>
      </c>
    </row>
    <row r="6602" spans="1:3">
      <c r="A6602" s="4" t="s">
        <v>734</v>
      </c>
      <c r="B6602" s="5" t="n">
        <v>21</v>
      </c>
    </row>
    <row r="6603" spans="1:3">
      <c r="A6603" s="4" t="s">
        <v>1176</v>
      </c>
    </row>
    <row r="6604" spans="1:3">
      <c r="A6604" s="3" t="s">
        <v>729</v>
      </c>
    </row>
    <row r="6605" spans="1:3">
      <c r="A6605" s="4" t="s">
        <v>32</v>
      </c>
      <c r="B6605" s="5" t="n">
        <v>448</v>
      </c>
    </row>
    <row r="6606" spans="1:3">
      <c r="A6606" s="4" t="s">
        <v>730</v>
      </c>
      <c r="B6606" s="5" t="n">
        <v>1253</v>
      </c>
    </row>
    <row r="6607" spans="1:3">
      <c r="A6607" s="4" t="s">
        <v>371</v>
      </c>
      <c r="B6607" s="5" t="n">
        <v>0</v>
      </c>
    </row>
    <row r="6608" spans="1:3">
      <c r="A6608" s="3" t="s">
        <v>731</v>
      </c>
    </row>
    <row r="6609" spans="1:3">
      <c r="A6609" s="4" t="s">
        <v>32</v>
      </c>
      <c r="B6609" s="5" t="n">
        <v>0</v>
      </c>
    </row>
    <row r="6610" spans="1:3">
      <c r="A6610" s="4" t="s">
        <v>732</v>
      </c>
      <c r="B6610" s="5" t="n">
        <v>0</v>
      </c>
    </row>
    <row r="6611" spans="1:3">
      <c r="A6611" s="4" t="s">
        <v>371</v>
      </c>
      <c r="B6611" s="5" t="n">
        <v>0</v>
      </c>
    </row>
    <row r="6612" spans="1:3">
      <c r="A6612" s="3" t="s">
        <v>733</v>
      </c>
    </row>
    <row r="6613" spans="1:3">
      <c r="A6613" s="4" t="s">
        <v>32</v>
      </c>
      <c r="B6613" s="5" t="n">
        <v>448</v>
      </c>
    </row>
    <row r="6614" spans="1:3">
      <c r="A6614" s="4" t="s">
        <v>732</v>
      </c>
      <c r="B6614" s="5" t="n">
        <v>1253</v>
      </c>
    </row>
    <row r="6615" spans="1:3">
      <c r="A6615" s="4" t="s">
        <v>371</v>
      </c>
      <c r="B6615" s="5" t="n">
        <v>0</v>
      </c>
    </row>
    <row r="6616" spans="1:3">
      <c r="A6616" s="4" t="s">
        <v>109</v>
      </c>
      <c r="B6616" s="5" t="n">
        <v>1701</v>
      </c>
    </row>
    <row r="6617" spans="1:3">
      <c r="A6617" s="4" t="s">
        <v>734</v>
      </c>
      <c r="B6617" s="5" t="n">
        <v>15</v>
      </c>
    </row>
    <row r="6618" spans="1:3">
      <c r="A6618" s="4" t="s">
        <v>1177</v>
      </c>
    </row>
    <row r="6619" spans="1:3">
      <c r="A6619" s="3" t="s">
        <v>729</v>
      </c>
    </row>
    <row r="6620" spans="1:3">
      <c r="A6620" s="4" t="s">
        <v>32</v>
      </c>
      <c r="B6620" s="5" t="n">
        <v>953</v>
      </c>
    </row>
    <row r="6621" spans="1:3">
      <c r="A6621" s="4" t="s">
        <v>730</v>
      </c>
      <c r="B6621" s="5" t="n">
        <v>1418</v>
      </c>
    </row>
    <row r="6622" spans="1:3">
      <c r="A6622" s="4" t="s">
        <v>371</v>
      </c>
      <c r="B6622" s="5" t="n">
        <v>0</v>
      </c>
    </row>
    <row r="6623" spans="1:3">
      <c r="A6623" s="3" t="s">
        <v>731</v>
      </c>
    </row>
    <row r="6624" spans="1:3">
      <c r="A6624" s="4" t="s">
        <v>32</v>
      </c>
      <c r="B6624" s="5" t="n">
        <v>0</v>
      </c>
    </row>
    <row r="6625" spans="1:3">
      <c r="A6625" s="4" t="s">
        <v>732</v>
      </c>
      <c r="B6625" s="5" t="n">
        <v>0</v>
      </c>
    </row>
    <row r="6626" spans="1:3">
      <c r="A6626" s="4" t="s">
        <v>371</v>
      </c>
      <c r="B6626" s="5" t="n">
        <v>0</v>
      </c>
    </row>
    <row r="6627" spans="1:3">
      <c r="A6627" s="3" t="s">
        <v>733</v>
      </c>
    </row>
    <row r="6628" spans="1:3">
      <c r="A6628" s="4" t="s">
        <v>32</v>
      </c>
      <c r="B6628" s="5" t="n">
        <v>953</v>
      </c>
    </row>
    <row r="6629" spans="1:3">
      <c r="A6629" s="4" t="s">
        <v>732</v>
      </c>
      <c r="B6629" s="5" t="n">
        <v>1418</v>
      </c>
    </row>
    <row r="6630" spans="1:3">
      <c r="A6630" s="4" t="s">
        <v>371</v>
      </c>
      <c r="B6630" s="5" t="n">
        <v>0</v>
      </c>
    </row>
    <row r="6631" spans="1:3">
      <c r="A6631" s="4" t="s">
        <v>109</v>
      </c>
      <c r="B6631" s="5" t="n">
        <v>2371</v>
      </c>
    </row>
    <row r="6632" spans="1:3">
      <c r="A6632" s="4" t="s">
        <v>734</v>
      </c>
      <c r="B6632" s="5" t="n">
        <v>20</v>
      </c>
    </row>
    <row r="6633" spans="1:3">
      <c r="A6633" s="4" t="s">
        <v>1178</v>
      </c>
    </row>
    <row r="6634" spans="1:3">
      <c r="A6634" s="3" t="s">
        <v>729</v>
      </c>
    </row>
    <row r="6635" spans="1:3">
      <c r="A6635" s="4" t="s">
        <v>32</v>
      </c>
      <c r="B6635" s="5" t="n">
        <v>308</v>
      </c>
    </row>
    <row r="6636" spans="1:3">
      <c r="A6636" s="4" t="s">
        <v>730</v>
      </c>
      <c r="B6636" s="5" t="n">
        <v>1460</v>
      </c>
    </row>
    <row r="6637" spans="1:3">
      <c r="A6637" s="4" t="s">
        <v>371</v>
      </c>
      <c r="B6637" s="5" t="n">
        <v>0</v>
      </c>
    </row>
    <row r="6638" spans="1:3">
      <c r="A6638" s="3" t="s">
        <v>731</v>
      </c>
    </row>
    <row r="6639" spans="1:3">
      <c r="A6639" s="4" t="s">
        <v>32</v>
      </c>
      <c r="B6639" s="5" t="n">
        <v>0</v>
      </c>
    </row>
    <row r="6640" spans="1:3">
      <c r="A6640" s="4" t="s">
        <v>732</v>
      </c>
      <c r="B6640" s="5" t="n">
        <v>0</v>
      </c>
    </row>
    <row r="6641" spans="1:3">
      <c r="A6641" s="4" t="s">
        <v>371</v>
      </c>
      <c r="B6641" s="5" t="n">
        <v>0</v>
      </c>
    </row>
    <row r="6642" spans="1:3">
      <c r="A6642" s="3" t="s">
        <v>733</v>
      </c>
    </row>
    <row r="6643" spans="1:3">
      <c r="A6643" s="4" t="s">
        <v>32</v>
      </c>
      <c r="B6643" s="5" t="n">
        <v>308</v>
      </c>
    </row>
    <row r="6644" spans="1:3">
      <c r="A6644" s="4" t="s">
        <v>732</v>
      </c>
      <c r="B6644" s="5" t="n">
        <v>1460</v>
      </c>
    </row>
    <row r="6645" spans="1:3">
      <c r="A6645" s="4" t="s">
        <v>371</v>
      </c>
      <c r="B6645" s="5" t="n">
        <v>0</v>
      </c>
    </row>
    <row r="6646" spans="1:3">
      <c r="A6646" s="4" t="s">
        <v>109</v>
      </c>
      <c r="B6646" s="5" t="n">
        <v>1768</v>
      </c>
    </row>
    <row r="6647" spans="1:3">
      <c r="A6647" s="4" t="s">
        <v>734</v>
      </c>
      <c r="B6647" s="5" t="n">
        <v>31</v>
      </c>
    </row>
    <row r="6648" spans="1:3">
      <c r="A6648" s="4" t="s">
        <v>1179</v>
      </c>
    </row>
    <row r="6649" spans="1:3">
      <c r="A6649" s="3" t="s">
        <v>729</v>
      </c>
    </row>
    <row r="6650" spans="1:3">
      <c r="A6650" s="4" t="s">
        <v>32</v>
      </c>
      <c r="B6650" s="5" t="n">
        <v>683</v>
      </c>
    </row>
    <row r="6651" spans="1:3">
      <c r="A6651" s="4" t="s">
        <v>730</v>
      </c>
      <c r="B6651" s="5" t="n">
        <v>1101</v>
      </c>
    </row>
    <row r="6652" spans="1:3">
      <c r="A6652" s="4" t="s">
        <v>371</v>
      </c>
      <c r="B6652" s="5" t="n">
        <v>0</v>
      </c>
    </row>
    <row r="6653" spans="1:3">
      <c r="A6653" s="3" t="s">
        <v>731</v>
      </c>
    </row>
    <row r="6654" spans="1:3">
      <c r="A6654" s="4" t="s">
        <v>32</v>
      </c>
      <c r="B6654" s="5" t="n">
        <v>0</v>
      </c>
    </row>
    <row r="6655" spans="1:3">
      <c r="A6655" s="4" t="s">
        <v>732</v>
      </c>
      <c r="B6655" s="5" t="n">
        <v>0</v>
      </c>
    </row>
    <row r="6656" spans="1:3">
      <c r="A6656" s="4" t="s">
        <v>371</v>
      </c>
      <c r="B6656" s="5" t="n">
        <v>0</v>
      </c>
    </row>
    <row r="6657" spans="1:3">
      <c r="A6657" s="3" t="s">
        <v>733</v>
      </c>
    </row>
    <row r="6658" spans="1:3">
      <c r="A6658" s="4" t="s">
        <v>32</v>
      </c>
      <c r="B6658" s="5" t="n">
        <v>683</v>
      </c>
    </row>
    <row r="6659" spans="1:3">
      <c r="A6659" s="4" t="s">
        <v>732</v>
      </c>
      <c r="B6659" s="5" t="n">
        <v>1101</v>
      </c>
    </row>
    <row r="6660" spans="1:3">
      <c r="A6660" s="4" t="s">
        <v>371</v>
      </c>
      <c r="B6660" s="5" t="n">
        <v>0</v>
      </c>
    </row>
    <row r="6661" spans="1:3">
      <c r="A6661" s="4" t="s">
        <v>109</v>
      </c>
      <c r="B6661" s="5" t="n">
        <v>1784</v>
      </c>
    </row>
    <row r="6662" spans="1:3">
      <c r="A6662" s="4" t="s">
        <v>734</v>
      </c>
      <c r="B6662" s="5" t="n">
        <v>46</v>
      </c>
    </row>
    <row r="6663" spans="1:3">
      <c r="A6663" s="4" t="s">
        <v>1180</v>
      </c>
    </row>
    <row r="6664" spans="1:3">
      <c r="A6664" s="3" t="s">
        <v>729</v>
      </c>
    </row>
    <row r="6665" spans="1:3">
      <c r="A6665" s="4" t="s">
        <v>32</v>
      </c>
      <c r="B6665" s="5" t="n">
        <v>922</v>
      </c>
    </row>
    <row r="6666" spans="1:3">
      <c r="A6666" s="4" t="s">
        <v>730</v>
      </c>
      <c r="B6666" s="5" t="n">
        <v>1633</v>
      </c>
    </row>
    <row r="6667" spans="1:3">
      <c r="A6667" s="4" t="s">
        <v>371</v>
      </c>
      <c r="B6667" s="5" t="n">
        <v>0</v>
      </c>
    </row>
    <row r="6668" spans="1:3">
      <c r="A6668" s="3" t="s">
        <v>731</v>
      </c>
    </row>
    <row r="6669" spans="1:3">
      <c r="A6669" s="4" t="s">
        <v>32</v>
      </c>
      <c r="B6669" s="5" t="n">
        <v>0</v>
      </c>
    </row>
    <row r="6670" spans="1:3">
      <c r="A6670" s="4" t="s">
        <v>732</v>
      </c>
      <c r="B6670" s="5" t="n">
        <v>0</v>
      </c>
    </row>
    <row r="6671" spans="1:3">
      <c r="A6671" s="4" t="s">
        <v>371</v>
      </c>
      <c r="B6671" s="5" t="n">
        <v>0</v>
      </c>
    </row>
    <row r="6672" spans="1:3">
      <c r="A6672" s="3" t="s">
        <v>733</v>
      </c>
    </row>
    <row r="6673" spans="1:3">
      <c r="A6673" s="4" t="s">
        <v>32</v>
      </c>
      <c r="B6673" s="5" t="n">
        <v>922</v>
      </c>
    </row>
    <row r="6674" spans="1:3">
      <c r="A6674" s="4" t="s">
        <v>732</v>
      </c>
      <c r="B6674" s="5" t="n">
        <v>1633</v>
      </c>
    </row>
    <row r="6675" spans="1:3">
      <c r="A6675" s="4" t="s">
        <v>371</v>
      </c>
      <c r="B6675" s="5" t="n">
        <v>0</v>
      </c>
    </row>
    <row r="6676" spans="1:3">
      <c r="A6676" s="4" t="s">
        <v>109</v>
      </c>
      <c r="B6676" s="5" t="n">
        <v>2555</v>
      </c>
    </row>
    <row r="6677" spans="1:3">
      <c r="A6677" s="4" t="s">
        <v>734</v>
      </c>
      <c r="B6677" s="5" t="n">
        <v>22</v>
      </c>
    </row>
    <row r="6678" spans="1:3">
      <c r="A6678" s="4" t="s">
        <v>1181</v>
      </c>
    </row>
    <row r="6679" spans="1:3">
      <c r="A6679" s="3" t="s">
        <v>729</v>
      </c>
    </row>
    <row r="6680" spans="1:3">
      <c r="A6680" s="4" t="s">
        <v>32</v>
      </c>
      <c r="B6680" s="5" t="n">
        <v>826</v>
      </c>
    </row>
    <row r="6681" spans="1:3">
      <c r="A6681" s="4" t="s">
        <v>730</v>
      </c>
      <c r="B6681" s="5" t="n">
        <v>1774</v>
      </c>
    </row>
    <row r="6682" spans="1:3">
      <c r="A6682" s="4" t="s">
        <v>371</v>
      </c>
      <c r="B6682" s="5" t="n">
        <v>0</v>
      </c>
    </row>
    <row r="6683" spans="1:3">
      <c r="A6683" s="3" t="s">
        <v>731</v>
      </c>
    </row>
    <row r="6684" spans="1:3">
      <c r="A6684" s="4" t="s">
        <v>32</v>
      </c>
      <c r="B6684" s="5" t="n">
        <v>0</v>
      </c>
    </row>
    <row r="6685" spans="1:3">
      <c r="A6685" s="4" t="s">
        <v>732</v>
      </c>
      <c r="B6685" s="5" t="n">
        <v>0</v>
      </c>
    </row>
    <row r="6686" spans="1:3">
      <c r="A6686" s="4" t="s">
        <v>371</v>
      </c>
      <c r="B6686" s="5" t="n">
        <v>0</v>
      </c>
    </row>
    <row r="6687" spans="1:3">
      <c r="A6687" s="3" t="s">
        <v>733</v>
      </c>
    </row>
    <row r="6688" spans="1:3">
      <c r="A6688" s="4" t="s">
        <v>32</v>
      </c>
      <c r="B6688" s="5" t="n">
        <v>826</v>
      </c>
    </row>
    <row r="6689" spans="1:3">
      <c r="A6689" s="4" t="s">
        <v>732</v>
      </c>
      <c r="B6689" s="5" t="n">
        <v>1774</v>
      </c>
    </row>
    <row r="6690" spans="1:3">
      <c r="A6690" s="4" t="s">
        <v>371</v>
      </c>
      <c r="B6690" s="5" t="n">
        <v>0</v>
      </c>
    </row>
    <row r="6691" spans="1:3">
      <c r="A6691" s="4" t="s">
        <v>109</v>
      </c>
      <c r="B6691" s="5" t="n">
        <v>2600</v>
      </c>
    </row>
    <row r="6692" spans="1:3">
      <c r="A6692" s="4" t="s">
        <v>734</v>
      </c>
      <c r="B6692" s="5" t="n">
        <v>23</v>
      </c>
    </row>
    <row r="6693" spans="1:3">
      <c r="A6693" s="4" t="s">
        <v>1182</v>
      </c>
    </row>
    <row r="6694" spans="1:3">
      <c r="A6694" s="3" t="s">
        <v>729</v>
      </c>
    </row>
    <row r="6695" spans="1:3">
      <c r="A6695" s="4" t="s">
        <v>32</v>
      </c>
      <c r="B6695" s="5" t="n">
        <v>1071</v>
      </c>
    </row>
    <row r="6696" spans="1:3">
      <c r="A6696" s="4" t="s">
        <v>730</v>
      </c>
      <c r="B6696" s="5" t="n">
        <v>1257</v>
      </c>
    </row>
    <row r="6697" spans="1:3">
      <c r="A6697" s="4" t="s">
        <v>371</v>
      </c>
      <c r="B6697" s="5" t="n">
        <v>0</v>
      </c>
    </row>
    <row r="6698" spans="1:3">
      <c r="A6698" s="3" t="s">
        <v>731</v>
      </c>
    </row>
    <row r="6699" spans="1:3">
      <c r="A6699" s="4" t="s">
        <v>32</v>
      </c>
      <c r="B6699" s="5" t="n">
        <v>0</v>
      </c>
    </row>
    <row r="6700" spans="1:3">
      <c r="A6700" s="4" t="s">
        <v>732</v>
      </c>
      <c r="B6700" s="5" t="n">
        <v>0</v>
      </c>
    </row>
    <row r="6701" spans="1:3">
      <c r="A6701" s="4" t="s">
        <v>371</v>
      </c>
      <c r="B6701" s="5" t="n">
        <v>0</v>
      </c>
    </row>
    <row r="6702" spans="1:3">
      <c r="A6702" s="3" t="s">
        <v>733</v>
      </c>
    </row>
    <row r="6703" spans="1:3">
      <c r="A6703" s="4" t="s">
        <v>32</v>
      </c>
      <c r="B6703" s="5" t="n">
        <v>1071</v>
      </c>
    </row>
    <row r="6704" spans="1:3">
      <c r="A6704" s="4" t="s">
        <v>732</v>
      </c>
      <c r="B6704" s="5" t="n">
        <v>1257</v>
      </c>
    </row>
    <row r="6705" spans="1:3">
      <c r="A6705" s="4" t="s">
        <v>371</v>
      </c>
      <c r="B6705" s="5" t="n">
        <v>0</v>
      </c>
    </row>
    <row r="6706" spans="1:3">
      <c r="A6706" s="4" t="s">
        <v>109</v>
      </c>
      <c r="B6706" s="5" t="n">
        <v>2328</v>
      </c>
    </row>
    <row r="6707" spans="1:3">
      <c r="A6707" s="4" t="s">
        <v>734</v>
      </c>
      <c r="B6707" s="5" t="n">
        <v>50</v>
      </c>
    </row>
    <row r="6708" spans="1:3">
      <c r="A6708" s="4" t="s">
        <v>1183</v>
      </c>
    </row>
    <row r="6709" spans="1:3">
      <c r="A6709" s="3" t="s">
        <v>729</v>
      </c>
    </row>
    <row r="6710" spans="1:3">
      <c r="A6710" s="4" t="s">
        <v>32</v>
      </c>
      <c r="B6710" s="5" t="n">
        <v>571</v>
      </c>
    </row>
    <row r="6711" spans="1:3">
      <c r="A6711" s="4" t="s">
        <v>730</v>
      </c>
      <c r="B6711" s="5" t="n">
        <v>1424</v>
      </c>
    </row>
    <row r="6712" spans="1:3">
      <c r="A6712" s="4" t="s">
        <v>371</v>
      </c>
      <c r="B6712" s="5" t="n">
        <v>0</v>
      </c>
    </row>
    <row r="6713" spans="1:3">
      <c r="A6713" s="3" t="s">
        <v>731</v>
      </c>
    </row>
    <row r="6714" spans="1:3">
      <c r="A6714" s="4" t="s">
        <v>32</v>
      </c>
      <c r="B6714" s="5" t="n">
        <v>0</v>
      </c>
    </row>
    <row r="6715" spans="1:3">
      <c r="A6715" s="4" t="s">
        <v>732</v>
      </c>
      <c r="B6715" s="5" t="n">
        <v>0</v>
      </c>
    </row>
    <row r="6716" spans="1:3">
      <c r="A6716" s="4" t="s">
        <v>371</v>
      </c>
      <c r="B6716" s="5" t="n">
        <v>0</v>
      </c>
    </row>
    <row r="6717" spans="1:3">
      <c r="A6717" s="3" t="s">
        <v>733</v>
      </c>
    </row>
    <row r="6718" spans="1:3">
      <c r="A6718" s="4" t="s">
        <v>32</v>
      </c>
      <c r="B6718" s="5" t="n">
        <v>571</v>
      </c>
    </row>
    <row r="6719" spans="1:3">
      <c r="A6719" s="4" t="s">
        <v>732</v>
      </c>
      <c r="B6719" s="5" t="n">
        <v>1424</v>
      </c>
    </row>
    <row r="6720" spans="1:3">
      <c r="A6720" s="4" t="s">
        <v>371</v>
      </c>
      <c r="B6720" s="5" t="n">
        <v>0</v>
      </c>
    </row>
    <row r="6721" spans="1:3">
      <c r="A6721" s="4" t="s">
        <v>109</v>
      </c>
      <c r="B6721" s="5" t="n">
        <v>1995</v>
      </c>
    </row>
    <row r="6722" spans="1:3">
      <c r="A6722" s="4" t="s">
        <v>734</v>
      </c>
      <c r="B6722" s="5" t="n">
        <v>45</v>
      </c>
    </row>
    <row r="6723" spans="1:3">
      <c r="A6723" s="4" t="s">
        <v>1184</v>
      </c>
    </row>
    <row r="6724" spans="1:3">
      <c r="A6724" s="3" t="s">
        <v>729</v>
      </c>
    </row>
    <row r="6725" spans="1:3">
      <c r="A6725" s="4" t="s">
        <v>32</v>
      </c>
      <c r="B6725" s="5" t="n">
        <v>601</v>
      </c>
    </row>
    <row r="6726" spans="1:3">
      <c r="A6726" s="4" t="s">
        <v>730</v>
      </c>
      <c r="B6726" s="5" t="n">
        <v>2089</v>
      </c>
    </row>
    <row r="6727" spans="1:3">
      <c r="A6727" s="4" t="s">
        <v>371</v>
      </c>
      <c r="B6727" s="5" t="n">
        <v>0</v>
      </c>
    </row>
    <row r="6728" spans="1:3">
      <c r="A6728" s="3" t="s">
        <v>731</v>
      </c>
    </row>
    <row r="6729" spans="1:3">
      <c r="A6729" s="4" t="s">
        <v>32</v>
      </c>
      <c r="B6729" s="5" t="n">
        <v>0</v>
      </c>
    </row>
    <row r="6730" spans="1:3">
      <c r="A6730" s="4" t="s">
        <v>732</v>
      </c>
      <c r="B6730" s="5" t="n">
        <v>0</v>
      </c>
    </row>
    <row r="6731" spans="1:3">
      <c r="A6731" s="4" t="s">
        <v>371</v>
      </c>
      <c r="B6731" s="5" t="n">
        <v>0</v>
      </c>
    </row>
    <row r="6732" spans="1:3">
      <c r="A6732" s="3" t="s">
        <v>733</v>
      </c>
    </row>
    <row r="6733" spans="1:3">
      <c r="A6733" s="4" t="s">
        <v>32</v>
      </c>
      <c r="B6733" s="5" t="n">
        <v>601</v>
      </c>
    </row>
    <row r="6734" spans="1:3">
      <c r="A6734" s="4" t="s">
        <v>732</v>
      </c>
      <c r="B6734" s="5" t="n">
        <v>2089</v>
      </c>
    </row>
    <row r="6735" spans="1:3">
      <c r="A6735" s="4" t="s">
        <v>371</v>
      </c>
      <c r="B6735" s="5" t="n">
        <v>0</v>
      </c>
    </row>
    <row r="6736" spans="1:3">
      <c r="A6736" s="4" t="s">
        <v>109</v>
      </c>
      <c r="B6736" s="5" t="n">
        <v>2690</v>
      </c>
    </row>
    <row r="6737" spans="1:3">
      <c r="A6737" s="4" t="s">
        <v>734</v>
      </c>
      <c r="B6737" s="5" t="n">
        <v>60</v>
      </c>
    </row>
    <row r="6738" spans="1:3">
      <c r="A6738" s="4" t="s">
        <v>1185</v>
      </c>
    </row>
    <row r="6739" spans="1:3">
      <c r="A6739" s="3" t="s">
        <v>729</v>
      </c>
    </row>
    <row r="6740" spans="1:3">
      <c r="A6740" s="4" t="s">
        <v>32</v>
      </c>
      <c r="B6740" s="5" t="n">
        <v>449</v>
      </c>
    </row>
    <row r="6741" spans="1:3">
      <c r="A6741" s="4" t="s">
        <v>730</v>
      </c>
      <c r="B6741" s="5" t="n">
        <v>1892</v>
      </c>
    </row>
    <row r="6742" spans="1:3">
      <c r="A6742" s="4" t="s">
        <v>371</v>
      </c>
      <c r="B6742" s="5" t="n">
        <v>0</v>
      </c>
    </row>
    <row r="6743" spans="1:3">
      <c r="A6743" s="3" t="s">
        <v>731</v>
      </c>
    </row>
    <row r="6744" spans="1:3">
      <c r="A6744" s="4" t="s">
        <v>32</v>
      </c>
      <c r="B6744" s="5" t="n">
        <v>0</v>
      </c>
    </row>
    <row r="6745" spans="1:3">
      <c r="A6745" s="4" t="s">
        <v>732</v>
      </c>
      <c r="B6745" s="5" t="n">
        <v>0</v>
      </c>
    </row>
    <row r="6746" spans="1:3">
      <c r="A6746" s="4" t="s">
        <v>371</v>
      </c>
      <c r="B6746" s="5" t="n">
        <v>0</v>
      </c>
    </row>
    <row r="6747" spans="1:3">
      <c r="A6747" s="3" t="s">
        <v>733</v>
      </c>
    </row>
    <row r="6748" spans="1:3">
      <c r="A6748" s="4" t="s">
        <v>32</v>
      </c>
      <c r="B6748" s="5" t="n">
        <v>449</v>
      </c>
    </row>
    <row r="6749" spans="1:3">
      <c r="A6749" s="4" t="s">
        <v>732</v>
      </c>
      <c r="B6749" s="5" t="n">
        <v>1892</v>
      </c>
    </row>
    <row r="6750" spans="1:3">
      <c r="A6750" s="4" t="s">
        <v>371</v>
      </c>
      <c r="B6750" s="5" t="n">
        <v>0</v>
      </c>
    </row>
    <row r="6751" spans="1:3">
      <c r="A6751" s="4" t="s">
        <v>109</v>
      </c>
      <c r="B6751" s="5" t="n">
        <v>2341</v>
      </c>
    </row>
    <row r="6752" spans="1:3">
      <c r="A6752" s="4" t="s">
        <v>734</v>
      </c>
      <c r="B6752" s="5" t="n">
        <v>56</v>
      </c>
    </row>
    <row r="6753" spans="1:3">
      <c r="A6753" s="4" t="s">
        <v>1186</v>
      </c>
    </row>
    <row r="6754" spans="1:3">
      <c r="A6754" s="3" t="s">
        <v>729</v>
      </c>
    </row>
    <row r="6755" spans="1:3">
      <c r="A6755" s="4" t="s">
        <v>32</v>
      </c>
      <c r="B6755" s="5" t="n">
        <v>460</v>
      </c>
    </row>
    <row r="6756" spans="1:3">
      <c r="A6756" s="4" t="s">
        <v>730</v>
      </c>
      <c r="B6756" s="5" t="n">
        <v>1549</v>
      </c>
    </row>
    <row r="6757" spans="1:3">
      <c r="A6757" s="4" t="s">
        <v>371</v>
      </c>
      <c r="B6757" s="5" t="n">
        <v>0</v>
      </c>
    </row>
    <row r="6758" spans="1:3">
      <c r="A6758" s="3" t="s">
        <v>731</v>
      </c>
    </row>
    <row r="6759" spans="1:3">
      <c r="A6759" s="4" t="s">
        <v>32</v>
      </c>
      <c r="B6759" s="5" t="n">
        <v>0</v>
      </c>
    </row>
    <row r="6760" spans="1:3">
      <c r="A6760" s="4" t="s">
        <v>732</v>
      </c>
      <c r="B6760" s="5" t="n">
        <v>0</v>
      </c>
    </row>
    <row r="6761" spans="1:3">
      <c r="A6761" s="4" t="s">
        <v>371</v>
      </c>
      <c r="B6761" s="5" t="n">
        <v>0</v>
      </c>
    </row>
    <row r="6762" spans="1:3">
      <c r="A6762" s="3" t="s">
        <v>733</v>
      </c>
    </row>
    <row r="6763" spans="1:3">
      <c r="A6763" s="4" t="s">
        <v>32</v>
      </c>
      <c r="B6763" s="5" t="n">
        <v>460</v>
      </c>
    </row>
    <row r="6764" spans="1:3">
      <c r="A6764" s="4" t="s">
        <v>732</v>
      </c>
      <c r="B6764" s="5" t="n">
        <v>1549</v>
      </c>
    </row>
    <row r="6765" spans="1:3">
      <c r="A6765" s="4" t="s">
        <v>371</v>
      </c>
      <c r="B6765" s="5" t="n">
        <v>0</v>
      </c>
    </row>
    <row r="6766" spans="1:3">
      <c r="A6766" s="4" t="s">
        <v>109</v>
      </c>
      <c r="B6766" s="5" t="n">
        <v>2009</v>
      </c>
    </row>
    <row r="6767" spans="1:3">
      <c r="A6767" s="4" t="s">
        <v>734</v>
      </c>
      <c r="B6767" s="5" t="n">
        <v>50</v>
      </c>
    </row>
    <row r="6768" spans="1:3">
      <c r="A6768" s="4" t="s">
        <v>1187</v>
      </c>
    </row>
    <row r="6769" spans="1:3">
      <c r="A6769" s="3" t="s">
        <v>729</v>
      </c>
    </row>
    <row r="6770" spans="1:3">
      <c r="A6770" s="4" t="s">
        <v>32</v>
      </c>
      <c r="B6770" s="5" t="n">
        <v>570</v>
      </c>
    </row>
    <row r="6771" spans="1:3">
      <c r="A6771" s="4" t="s">
        <v>730</v>
      </c>
      <c r="B6771" s="5" t="n">
        <v>2159</v>
      </c>
    </row>
    <row r="6772" spans="1:3">
      <c r="A6772" s="4" t="s">
        <v>371</v>
      </c>
      <c r="B6772" s="5" t="n">
        <v>0</v>
      </c>
    </row>
    <row r="6773" spans="1:3">
      <c r="A6773" s="3" t="s">
        <v>731</v>
      </c>
    </row>
    <row r="6774" spans="1:3">
      <c r="A6774" s="4" t="s">
        <v>32</v>
      </c>
      <c r="B6774" s="5" t="n">
        <v>0</v>
      </c>
    </row>
    <row r="6775" spans="1:3">
      <c r="A6775" s="4" t="s">
        <v>732</v>
      </c>
      <c r="B6775" s="5" t="n">
        <v>0</v>
      </c>
    </row>
    <row r="6776" spans="1:3">
      <c r="A6776" s="4" t="s">
        <v>371</v>
      </c>
      <c r="B6776" s="5" t="n">
        <v>0</v>
      </c>
    </row>
    <row r="6777" spans="1:3">
      <c r="A6777" s="3" t="s">
        <v>733</v>
      </c>
    </row>
    <row r="6778" spans="1:3">
      <c r="A6778" s="4" t="s">
        <v>32</v>
      </c>
      <c r="B6778" s="5" t="n">
        <v>570</v>
      </c>
    </row>
    <row r="6779" spans="1:3">
      <c r="A6779" s="4" t="s">
        <v>732</v>
      </c>
      <c r="B6779" s="5" t="n">
        <v>2159</v>
      </c>
    </row>
    <row r="6780" spans="1:3">
      <c r="A6780" s="4" t="s">
        <v>371</v>
      </c>
      <c r="B6780" s="5" t="n">
        <v>0</v>
      </c>
    </row>
    <row r="6781" spans="1:3">
      <c r="A6781" s="4" t="s">
        <v>109</v>
      </c>
      <c r="B6781" s="5" t="n">
        <v>2729</v>
      </c>
    </row>
    <row r="6782" spans="1:3">
      <c r="A6782" s="4" t="s">
        <v>734</v>
      </c>
      <c r="B6782" s="5" t="n">
        <v>55</v>
      </c>
    </row>
    <row r="6783" spans="1:3">
      <c r="A6783" s="4" t="s">
        <v>1188</v>
      </c>
    </row>
    <row r="6784" spans="1:3">
      <c r="A6784" s="3" t="s">
        <v>729</v>
      </c>
    </row>
    <row r="6785" spans="1:3">
      <c r="A6785" s="4" t="s">
        <v>32</v>
      </c>
      <c r="B6785" s="5" t="n">
        <v>429</v>
      </c>
    </row>
    <row r="6786" spans="1:3">
      <c r="A6786" s="4" t="s">
        <v>730</v>
      </c>
      <c r="B6786" s="5" t="n">
        <v>1611</v>
      </c>
    </row>
    <row r="6787" spans="1:3">
      <c r="A6787" s="4" t="s">
        <v>371</v>
      </c>
      <c r="B6787" s="5" t="n">
        <v>0</v>
      </c>
    </row>
    <row r="6788" spans="1:3">
      <c r="A6788" s="3" t="s">
        <v>731</v>
      </c>
    </row>
    <row r="6789" spans="1:3">
      <c r="A6789" s="4" t="s">
        <v>32</v>
      </c>
      <c r="B6789" s="5" t="n">
        <v>0</v>
      </c>
    </row>
    <row r="6790" spans="1:3">
      <c r="A6790" s="4" t="s">
        <v>732</v>
      </c>
      <c r="B6790" s="5" t="n">
        <v>0</v>
      </c>
    </row>
    <row r="6791" spans="1:3">
      <c r="A6791" s="4" t="s">
        <v>371</v>
      </c>
      <c r="B6791" s="5" t="n">
        <v>0</v>
      </c>
    </row>
    <row r="6792" spans="1:3">
      <c r="A6792" s="3" t="s">
        <v>733</v>
      </c>
    </row>
    <row r="6793" spans="1:3">
      <c r="A6793" s="4" t="s">
        <v>32</v>
      </c>
      <c r="B6793" s="5" t="n">
        <v>429</v>
      </c>
    </row>
    <row r="6794" spans="1:3">
      <c r="A6794" s="4" t="s">
        <v>732</v>
      </c>
      <c r="B6794" s="5" t="n">
        <v>1611</v>
      </c>
    </row>
    <row r="6795" spans="1:3">
      <c r="A6795" s="4" t="s">
        <v>371</v>
      </c>
      <c r="B6795" s="5" t="n">
        <v>0</v>
      </c>
    </row>
    <row r="6796" spans="1:3">
      <c r="A6796" s="4" t="s">
        <v>109</v>
      </c>
      <c r="B6796" s="5" t="n">
        <v>2040</v>
      </c>
    </row>
    <row r="6797" spans="1:3">
      <c r="A6797" s="4" t="s">
        <v>734</v>
      </c>
      <c r="B6797" s="5" t="n">
        <v>41</v>
      </c>
    </row>
    <row r="6798" spans="1:3">
      <c r="A6798" s="4" t="s">
        <v>1189</v>
      </c>
    </row>
    <row r="6799" spans="1:3">
      <c r="A6799" s="3" t="s">
        <v>729</v>
      </c>
    </row>
    <row r="6800" spans="1:3">
      <c r="A6800" s="4" t="s">
        <v>32</v>
      </c>
      <c r="B6800" s="5" t="n">
        <v>397</v>
      </c>
    </row>
    <row r="6801" spans="1:3">
      <c r="A6801" s="4" t="s">
        <v>730</v>
      </c>
      <c r="B6801" s="5" t="n">
        <v>1873</v>
      </c>
    </row>
    <row r="6802" spans="1:3">
      <c r="A6802" s="4" t="s">
        <v>371</v>
      </c>
      <c r="B6802" s="5" t="n">
        <v>0</v>
      </c>
    </row>
    <row r="6803" spans="1:3">
      <c r="A6803" s="3" t="s">
        <v>731</v>
      </c>
    </row>
    <row r="6804" spans="1:3">
      <c r="A6804" s="4" t="s">
        <v>32</v>
      </c>
      <c r="B6804" s="5" t="n">
        <v>0</v>
      </c>
    </row>
    <row r="6805" spans="1:3">
      <c r="A6805" s="4" t="s">
        <v>732</v>
      </c>
      <c r="B6805" s="5" t="n">
        <v>0</v>
      </c>
    </row>
    <row r="6806" spans="1:3">
      <c r="A6806" s="4" t="s">
        <v>371</v>
      </c>
      <c r="B6806" s="5" t="n">
        <v>0</v>
      </c>
    </row>
    <row r="6807" spans="1:3">
      <c r="A6807" s="3" t="s">
        <v>733</v>
      </c>
    </row>
    <row r="6808" spans="1:3">
      <c r="A6808" s="4" t="s">
        <v>32</v>
      </c>
      <c r="B6808" s="5" t="n">
        <v>397</v>
      </c>
    </row>
    <row r="6809" spans="1:3">
      <c r="A6809" s="4" t="s">
        <v>732</v>
      </c>
      <c r="B6809" s="5" t="n">
        <v>1873</v>
      </c>
    </row>
    <row r="6810" spans="1:3">
      <c r="A6810" s="4" t="s">
        <v>371</v>
      </c>
      <c r="B6810" s="5" t="n">
        <v>0</v>
      </c>
    </row>
    <row r="6811" spans="1:3">
      <c r="A6811" s="4" t="s">
        <v>109</v>
      </c>
      <c r="B6811" s="5" t="n">
        <v>2270</v>
      </c>
    </row>
    <row r="6812" spans="1:3">
      <c r="A6812" s="4" t="s">
        <v>734</v>
      </c>
      <c r="B6812" s="5" t="n">
        <v>46</v>
      </c>
    </row>
    <row r="6813" spans="1:3">
      <c r="A6813" s="4" t="s">
        <v>1190</v>
      </c>
    </row>
    <row r="6814" spans="1:3">
      <c r="A6814" s="3" t="s">
        <v>729</v>
      </c>
    </row>
    <row r="6815" spans="1:3">
      <c r="A6815" s="4" t="s">
        <v>32</v>
      </c>
      <c r="B6815" s="5" t="n">
        <v>481</v>
      </c>
    </row>
    <row r="6816" spans="1:3">
      <c r="A6816" s="4" t="s">
        <v>730</v>
      </c>
      <c r="B6816" s="5" t="n">
        <v>1354</v>
      </c>
    </row>
    <row r="6817" spans="1:3">
      <c r="A6817" s="4" t="s">
        <v>371</v>
      </c>
      <c r="B6817" s="5" t="n">
        <v>0</v>
      </c>
    </row>
    <row r="6818" spans="1:3">
      <c r="A6818" s="3" t="s">
        <v>731</v>
      </c>
    </row>
    <row r="6819" spans="1:3">
      <c r="A6819" s="4" t="s">
        <v>32</v>
      </c>
      <c r="B6819" s="5" t="n">
        <v>0</v>
      </c>
    </row>
    <row r="6820" spans="1:3">
      <c r="A6820" s="4" t="s">
        <v>732</v>
      </c>
      <c r="B6820" s="5" t="n">
        <v>0</v>
      </c>
    </row>
    <row r="6821" spans="1:3">
      <c r="A6821" s="4" t="s">
        <v>371</v>
      </c>
      <c r="B6821" s="5" t="n">
        <v>0</v>
      </c>
    </row>
    <row r="6822" spans="1:3">
      <c r="A6822" s="3" t="s">
        <v>733</v>
      </c>
    </row>
    <row r="6823" spans="1:3">
      <c r="A6823" s="4" t="s">
        <v>32</v>
      </c>
      <c r="B6823" s="5" t="n">
        <v>481</v>
      </c>
    </row>
    <row r="6824" spans="1:3">
      <c r="A6824" s="4" t="s">
        <v>732</v>
      </c>
      <c r="B6824" s="5" t="n">
        <v>1354</v>
      </c>
    </row>
    <row r="6825" spans="1:3">
      <c r="A6825" s="4" t="s">
        <v>371</v>
      </c>
      <c r="B6825" s="5" t="n">
        <v>0</v>
      </c>
    </row>
    <row r="6826" spans="1:3">
      <c r="A6826" s="4" t="s">
        <v>109</v>
      </c>
      <c r="B6826" s="5" t="n">
        <v>1835</v>
      </c>
    </row>
    <row r="6827" spans="1:3">
      <c r="A6827" s="4" t="s">
        <v>734</v>
      </c>
      <c r="B6827" s="5" t="n">
        <v>34</v>
      </c>
    </row>
    <row r="6828" spans="1:3">
      <c r="A6828" s="4" t="s">
        <v>1191</v>
      </c>
    </row>
    <row r="6829" spans="1:3">
      <c r="A6829" s="3" t="s">
        <v>729</v>
      </c>
    </row>
    <row r="6830" spans="1:3">
      <c r="A6830" s="4" t="s">
        <v>32</v>
      </c>
      <c r="B6830" s="5" t="n">
        <v>521</v>
      </c>
    </row>
    <row r="6831" spans="1:3">
      <c r="A6831" s="4" t="s">
        <v>730</v>
      </c>
      <c r="B6831" s="5" t="n">
        <v>1317</v>
      </c>
    </row>
    <row r="6832" spans="1:3">
      <c r="A6832" s="4" t="s">
        <v>371</v>
      </c>
      <c r="B6832" s="5" t="n">
        <v>0</v>
      </c>
    </row>
    <row r="6833" spans="1:3">
      <c r="A6833" s="3" t="s">
        <v>731</v>
      </c>
    </row>
    <row r="6834" spans="1:3">
      <c r="A6834" s="4" t="s">
        <v>32</v>
      </c>
      <c r="B6834" s="5" t="n">
        <v>0</v>
      </c>
    </row>
    <row r="6835" spans="1:3">
      <c r="A6835" s="4" t="s">
        <v>732</v>
      </c>
      <c r="B6835" s="5" t="n">
        <v>0</v>
      </c>
    </row>
    <row r="6836" spans="1:3">
      <c r="A6836" s="4" t="s">
        <v>371</v>
      </c>
      <c r="B6836" s="5" t="n">
        <v>0</v>
      </c>
    </row>
    <row r="6837" spans="1:3">
      <c r="A6837" s="3" t="s">
        <v>733</v>
      </c>
    </row>
    <row r="6838" spans="1:3">
      <c r="A6838" s="4" t="s">
        <v>32</v>
      </c>
      <c r="B6838" s="5" t="n">
        <v>521</v>
      </c>
    </row>
    <row r="6839" spans="1:3">
      <c r="A6839" s="4" t="s">
        <v>732</v>
      </c>
      <c r="B6839" s="5" t="n">
        <v>1317</v>
      </c>
    </row>
    <row r="6840" spans="1:3">
      <c r="A6840" s="4" t="s">
        <v>371</v>
      </c>
      <c r="B6840" s="5" t="n">
        <v>0</v>
      </c>
    </row>
    <row r="6841" spans="1:3">
      <c r="A6841" s="4" t="s">
        <v>109</v>
      </c>
      <c r="B6841" s="5" t="n">
        <v>1838</v>
      </c>
    </row>
    <row r="6842" spans="1:3">
      <c r="A6842" s="4" t="s">
        <v>734</v>
      </c>
      <c r="B6842" s="5" t="n">
        <v>0</v>
      </c>
    </row>
    <row r="6843" spans="1:3">
      <c r="A6843" s="4" t="s">
        <v>1192</v>
      </c>
    </row>
    <row r="6844" spans="1:3">
      <c r="A6844" s="3" t="s">
        <v>729</v>
      </c>
    </row>
    <row r="6845" spans="1:3">
      <c r="A6845" s="4" t="s">
        <v>32</v>
      </c>
      <c r="B6845" s="5" t="n">
        <v>335</v>
      </c>
    </row>
    <row r="6846" spans="1:3">
      <c r="A6846" s="4" t="s">
        <v>730</v>
      </c>
      <c r="B6846" s="5" t="n">
        <v>1253</v>
      </c>
    </row>
    <row r="6847" spans="1:3">
      <c r="A6847" s="4" t="s">
        <v>371</v>
      </c>
      <c r="B6847" s="5" t="n">
        <v>0</v>
      </c>
    </row>
    <row r="6848" spans="1:3">
      <c r="A6848" s="3" t="s">
        <v>731</v>
      </c>
    </row>
    <row r="6849" spans="1:3">
      <c r="A6849" s="4" t="s">
        <v>32</v>
      </c>
      <c r="B6849" s="5" t="n">
        <v>0</v>
      </c>
    </row>
    <row r="6850" spans="1:3">
      <c r="A6850" s="4" t="s">
        <v>732</v>
      </c>
      <c r="B6850" s="5" t="n">
        <v>0</v>
      </c>
    </row>
    <row r="6851" spans="1:3">
      <c r="A6851" s="4" t="s">
        <v>371</v>
      </c>
      <c r="B6851" s="5" t="n">
        <v>0</v>
      </c>
    </row>
    <row r="6852" spans="1:3">
      <c r="A6852" s="3" t="s">
        <v>733</v>
      </c>
    </row>
    <row r="6853" spans="1:3">
      <c r="A6853" s="4" t="s">
        <v>32</v>
      </c>
      <c r="B6853" s="5" t="n">
        <v>335</v>
      </c>
    </row>
    <row r="6854" spans="1:3">
      <c r="A6854" s="4" t="s">
        <v>732</v>
      </c>
      <c r="B6854" s="5" t="n">
        <v>1253</v>
      </c>
    </row>
    <row r="6855" spans="1:3">
      <c r="A6855" s="4" t="s">
        <v>371</v>
      </c>
      <c r="B6855" s="5" t="n">
        <v>0</v>
      </c>
    </row>
    <row r="6856" spans="1:3">
      <c r="A6856" s="4" t="s">
        <v>109</v>
      </c>
      <c r="B6856" s="5" t="n">
        <v>1588</v>
      </c>
    </row>
    <row r="6857" spans="1:3">
      <c r="A6857" s="4" t="s">
        <v>734</v>
      </c>
      <c r="B6857" s="5" t="n">
        <v>0</v>
      </c>
    </row>
    <row r="6858" spans="1:3">
      <c r="A6858" s="4" t="s">
        <v>1193</v>
      </c>
    </row>
    <row r="6859" spans="1:3">
      <c r="A6859" s="3" t="s">
        <v>729</v>
      </c>
    </row>
    <row r="6860" spans="1:3">
      <c r="A6860" s="4" t="s">
        <v>32</v>
      </c>
      <c r="B6860" s="5" t="n">
        <v>460</v>
      </c>
    </row>
    <row r="6861" spans="1:3">
      <c r="A6861" s="4" t="s">
        <v>730</v>
      </c>
      <c r="B6861" s="5" t="n">
        <v>998</v>
      </c>
    </row>
    <row r="6862" spans="1:3">
      <c r="A6862" s="4" t="s">
        <v>371</v>
      </c>
      <c r="B6862" s="5" t="n">
        <v>0</v>
      </c>
    </row>
    <row r="6863" spans="1:3">
      <c r="A6863" s="3" t="s">
        <v>731</v>
      </c>
    </row>
    <row r="6864" spans="1:3">
      <c r="A6864" s="4" t="s">
        <v>32</v>
      </c>
      <c r="B6864" s="5" t="n">
        <v>0</v>
      </c>
    </row>
    <row r="6865" spans="1:3">
      <c r="A6865" s="4" t="s">
        <v>732</v>
      </c>
      <c r="B6865" s="5" t="n">
        <v>0</v>
      </c>
    </row>
    <row r="6866" spans="1:3">
      <c r="A6866" s="4" t="s">
        <v>371</v>
      </c>
      <c r="B6866" s="5" t="n">
        <v>0</v>
      </c>
    </row>
    <row r="6867" spans="1:3">
      <c r="A6867" s="3" t="s">
        <v>733</v>
      </c>
    </row>
    <row r="6868" spans="1:3">
      <c r="A6868" s="4" t="s">
        <v>32</v>
      </c>
      <c r="B6868" s="5" t="n">
        <v>460</v>
      </c>
    </row>
    <row r="6869" spans="1:3">
      <c r="A6869" s="4" t="s">
        <v>732</v>
      </c>
      <c r="B6869" s="5" t="n">
        <v>998</v>
      </c>
    </row>
    <row r="6870" spans="1:3">
      <c r="A6870" s="4" t="s">
        <v>371</v>
      </c>
      <c r="B6870" s="5" t="n">
        <v>0</v>
      </c>
    </row>
    <row r="6871" spans="1:3">
      <c r="A6871" s="4" t="s">
        <v>109</v>
      </c>
      <c r="B6871" s="5" t="n">
        <v>1458</v>
      </c>
    </row>
    <row r="6872" spans="1:3">
      <c r="A6872" s="4" t="s">
        <v>734</v>
      </c>
      <c r="B6872" s="5" t="n">
        <v>41</v>
      </c>
    </row>
    <row r="6873" spans="1:3">
      <c r="A6873" s="4" t="s">
        <v>1194</v>
      </c>
    </row>
    <row r="6874" spans="1:3">
      <c r="A6874" s="3" t="s">
        <v>729</v>
      </c>
    </row>
    <row r="6875" spans="1:3">
      <c r="A6875" s="4" t="s">
        <v>32</v>
      </c>
      <c r="B6875" s="5" t="n">
        <v>244</v>
      </c>
    </row>
    <row r="6876" spans="1:3">
      <c r="A6876" s="4" t="s">
        <v>730</v>
      </c>
      <c r="B6876" s="5" t="n">
        <v>522</v>
      </c>
    </row>
    <row r="6877" spans="1:3">
      <c r="A6877" s="4" t="s">
        <v>371</v>
      </c>
      <c r="B6877" s="5" t="n">
        <v>0</v>
      </c>
    </row>
    <row r="6878" spans="1:3">
      <c r="A6878" s="3" t="s">
        <v>731</v>
      </c>
    </row>
    <row r="6879" spans="1:3">
      <c r="A6879" s="4" t="s">
        <v>32</v>
      </c>
      <c r="B6879" s="5" t="n">
        <v>0</v>
      </c>
    </row>
    <row r="6880" spans="1:3">
      <c r="A6880" s="4" t="s">
        <v>732</v>
      </c>
      <c r="B6880" s="5" t="n">
        <v>0</v>
      </c>
    </row>
    <row r="6881" spans="1:3">
      <c r="A6881" s="4" t="s">
        <v>371</v>
      </c>
      <c r="B6881" s="5" t="n">
        <v>0</v>
      </c>
    </row>
    <row r="6882" spans="1:3">
      <c r="A6882" s="3" t="s">
        <v>733</v>
      </c>
    </row>
    <row r="6883" spans="1:3">
      <c r="A6883" s="4" t="s">
        <v>32</v>
      </c>
      <c r="B6883" s="5" t="n">
        <v>244</v>
      </c>
    </row>
    <row r="6884" spans="1:3">
      <c r="A6884" s="4" t="s">
        <v>732</v>
      </c>
      <c r="B6884" s="5" t="n">
        <v>522</v>
      </c>
    </row>
    <row r="6885" spans="1:3">
      <c r="A6885" s="4" t="s">
        <v>371</v>
      </c>
      <c r="B6885" s="5" t="n">
        <v>0</v>
      </c>
    </row>
    <row r="6886" spans="1:3">
      <c r="A6886" s="4" t="s">
        <v>109</v>
      </c>
      <c r="B6886" s="5" t="n">
        <v>766</v>
      </c>
    </row>
    <row r="6887" spans="1:3">
      <c r="A6887" s="4" t="s">
        <v>734</v>
      </c>
      <c r="B6887" s="5" t="n">
        <v>26</v>
      </c>
    </row>
    <row r="6888" spans="1:3">
      <c r="A6888" s="4" t="s">
        <v>1195</v>
      </c>
    </row>
    <row r="6889" spans="1:3">
      <c r="A6889" s="3" t="s">
        <v>729</v>
      </c>
    </row>
    <row r="6890" spans="1:3">
      <c r="A6890" s="4" t="s">
        <v>32</v>
      </c>
      <c r="B6890" s="5" t="n">
        <v>571</v>
      </c>
    </row>
    <row r="6891" spans="1:3">
      <c r="A6891" s="4" t="s">
        <v>730</v>
      </c>
      <c r="B6891" s="5" t="n">
        <v>1050</v>
      </c>
    </row>
    <row r="6892" spans="1:3">
      <c r="A6892" s="4" t="s">
        <v>371</v>
      </c>
      <c r="B6892" s="5" t="n">
        <v>0</v>
      </c>
    </row>
    <row r="6893" spans="1:3">
      <c r="A6893" s="3" t="s">
        <v>731</v>
      </c>
    </row>
    <row r="6894" spans="1:3">
      <c r="A6894" s="4" t="s">
        <v>32</v>
      </c>
      <c r="B6894" s="5" t="n">
        <v>0</v>
      </c>
    </row>
    <row r="6895" spans="1:3">
      <c r="A6895" s="4" t="s">
        <v>732</v>
      </c>
      <c r="B6895" s="5" t="n">
        <v>0</v>
      </c>
    </row>
    <row r="6896" spans="1:3">
      <c r="A6896" s="4" t="s">
        <v>371</v>
      </c>
      <c r="B6896" s="5" t="n">
        <v>0</v>
      </c>
    </row>
    <row r="6897" spans="1:3">
      <c r="A6897" s="3" t="s">
        <v>733</v>
      </c>
    </row>
    <row r="6898" spans="1:3">
      <c r="A6898" s="4" t="s">
        <v>32</v>
      </c>
      <c r="B6898" s="5" t="n">
        <v>571</v>
      </c>
    </row>
    <row r="6899" spans="1:3">
      <c r="A6899" s="4" t="s">
        <v>732</v>
      </c>
      <c r="B6899" s="5" t="n">
        <v>1050</v>
      </c>
    </row>
    <row r="6900" spans="1:3">
      <c r="A6900" s="4" t="s">
        <v>371</v>
      </c>
      <c r="B6900" s="5" t="n">
        <v>0</v>
      </c>
    </row>
    <row r="6901" spans="1:3">
      <c r="A6901" s="4" t="s">
        <v>109</v>
      </c>
      <c r="B6901" s="5" t="n">
        <v>1621</v>
      </c>
    </row>
    <row r="6902" spans="1:3">
      <c r="A6902" s="4" t="s">
        <v>734</v>
      </c>
      <c r="B6902" s="5" t="n">
        <v>35</v>
      </c>
    </row>
    <row r="6903" spans="1:3">
      <c r="A6903" s="4" t="s">
        <v>1196</v>
      </c>
    </row>
    <row r="6904" spans="1:3">
      <c r="A6904" s="3" t="s">
        <v>729</v>
      </c>
    </row>
    <row r="6905" spans="1:3">
      <c r="A6905" s="4" t="s">
        <v>32</v>
      </c>
      <c r="B6905" s="5" t="n">
        <v>560</v>
      </c>
    </row>
    <row r="6906" spans="1:3">
      <c r="A6906" s="4" t="s">
        <v>730</v>
      </c>
      <c r="B6906" s="5" t="n">
        <v>813</v>
      </c>
    </row>
    <row r="6907" spans="1:3">
      <c r="A6907" s="4" t="s">
        <v>371</v>
      </c>
      <c r="B6907" s="5" t="n">
        <v>0</v>
      </c>
    </row>
    <row r="6908" spans="1:3">
      <c r="A6908" s="3" t="s">
        <v>731</v>
      </c>
    </row>
    <row r="6909" spans="1:3">
      <c r="A6909" s="4" t="s">
        <v>32</v>
      </c>
      <c r="B6909" s="5" t="n">
        <v>0</v>
      </c>
    </row>
    <row r="6910" spans="1:3">
      <c r="A6910" s="4" t="s">
        <v>732</v>
      </c>
      <c r="B6910" s="5" t="n">
        <v>0</v>
      </c>
    </row>
    <row r="6911" spans="1:3">
      <c r="A6911" s="4" t="s">
        <v>371</v>
      </c>
      <c r="B6911" s="5" t="n">
        <v>0</v>
      </c>
    </row>
    <row r="6912" spans="1:3">
      <c r="A6912" s="3" t="s">
        <v>733</v>
      </c>
    </row>
    <row r="6913" spans="1:3">
      <c r="A6913" s="4" t="s">
        <v>32</v>
      </c>
      <c r="B6913" s="5" t="n">
        <v>560</v>
      </c>
    </row>
    <row r="6914" spans="1:3">
      <c r="A6914" s="4" t="s">
        <v>732</v>
      </c>
      <c r="B6914" s="5" t="n">
        <v>813</v>
      </c>
    </row>
    <row r="6915" spans="1:3">
      <c r="A6915" s="4" t="s">
        <v>371</v>
      </c>
      <c r="B6915" s="5" t="n">
        <v>0</v>
      </c>
    </row>
    <row r="6916" spans="1:3">
      <c r="A6916" s="4" t="s">
        <v>109</v>
      </c>
      <c r="B6916" s="5" t="n">
        <v>1373</v>
      </c>
    </row>
    <row r="6917" spans="1:3">
      <c r="A6917" s="4" t="s">
        <v>734</v>
      </c>
      <c r="B6917" s="5" t="n">
        <v>40</v>
      </c>
    </row>
    <row r="6918" spans="1:3">
      <c r="A6918" s="4" t="s">
        <v>1197</v>
      </c>
    </row>
    <row r="6919" spans="1:3">
      <c r="A6919" s="3" t="s">
        <v>729</v>
      </c>
    </row>
    <row r="6920" spans="1:3">
      <c r="A6920" s="4" t="s">
        <v>32</v>
      </c>
      <c r="B6920" s="5" t="n">
        <v>435</v>
      </c>
    </row>
    <row r="6921" spans="1:3">
      <c r="A6921" s="4" t="s">
        <v>730</v>
      </c>
      <c r="B6921" s="5" t="n">
        <v>930</v>
      </c>
    </row>
    <row r="6922" spans="1:3">
      <c r="A6922" s="4" t="s">
        <v>371</v>
      </c>
      <c r="B6922" s="5" t="n">
        <v>0</v>
      </c>
    </row>
    <row r="6923" spans="1:3">
      <c r="A6923" s="3" t="s">
        <v>731</v>
      </c>
    </row>
    <row r="6924" spans="1:3">
      <c r="A6924" s="4" t="s">
        <v>32</v>
      </c>
      <c r="B6924" s="5" t="n">
        <v>0</v>
      </c>
    </row>
    <row r="6925" spans="1:3">
      <c r="A6925" s="4" t="s">
        <v>732</v>
      </c>
      <c r="B6925" s="5" t="n">
        <v>0</v>
      </c>
    </row>
    <row r="6926" spans="1:3">
      <c r="A6926" s="4" t="s">
        <v>371</v>
      </c>
      <c r="B6926" s="5" t="n">
        <v>0</v>
      </c>
    </row>
    <row r="6927" spans="1:3">
      <c r="A6927" s="3" t="s">
        <v>733</v>
      </c>
    </row>
    <row r="6928" spans="1:3">
      <c r="A6928" s="4" t="s">
        <v>32</v>
      </c>
      <c r="B6928" s="5" t="n">
        <v>435</v>
      </c>
    </row>
    <row r="6929" spans="1:3">
      <c r="A6929" s="4" t="s">
        <v>732</v>
      </c>
      <c r="B6929" s="5" t="n">
        <v>930</v>
      </c>
    </row>
    <row r="6930" spans="1:3">
      <c r="A6930" s="4" t="s">
        <v>371</v>
      </c>
      <c r="B6930" s="5" t="n">
        <v>0</v>
      </c>
    </row>
    <row r="6931" spans="1:3">
      <c r="A6931" s="4" t="s">
        <v>109</v>
      </c>
      <c r="B6931" s="5" t="n">
        <v>1365</v>
      </c>
    </row>
    <row r="6932" spans="1:3">
      <c r="A6932" s="4" t="s">
        <v>734</v>
      </c>
      <c r="B6932" s="5" t="n">
        <v>39</v>
      </c>
    </row>
    <row r="6933" spans="1:3">
      <c r="A6933" s="4" t="s">
        <v>1198</v>
      </c>
    </row>
    <row r="6934" spans="1:3">
      <c r="A6934" s="3" t="s">
        <v>729</v>
      </c>
    </row>
    <row r="6935" spans="1:3">
      <c r="A6935" s="4" t="s">
        <v>32</v>
      </c>
      <c r="B6935" s="5" t="n">
        <v>859</v>
      </c>
    </row>
    <row r="6936" spans="1:3">
      <c r="A6936" s="4" t="s">
        <v>730</v>
      </c>
      <c r="B6936" s="5" t="n">
        <v>1168</v>
      </c>
    </row>
    <row r="6937" spans="1:3">
      <c r="A6937" s="4" t="s">
        <v>371</v>
      </c>
      <c r="B6937" s="5" t="n">
        <v>0</v>
      </c>
    </row>
    <row r="6938" spans="1:3">
      <c r="A6938" s="3" t="s">
        <v>731</v>
      </c>
    </row>
    <row r="6939" spans="1:3">
      <c r="A6939" s="4" t="s">
        <v>32</v>
      </c>
      <c r="B6939" s="5" t="n">
        <v>0</v>
      </c>
    </row>
    <row r="6940" spans="1:3">
      <c r="A6940" s="4" t="s">
        <v>732</v>
      </c>
      <c r="B6940" s="5" t="n">
        <v>0</v>
      </c>
    </row>
    <row r="6941" spans="1:3">
      <c r="A6941" s="4" t="s">
        <v>371</v>
      </c>
      <c r="B6941" s="5" t="n">
        <v>0</v>
      </c>
    </row>
    <row r="6942" spans="1:3">
      <c r="A6942" s="3" t="s">
        <v>733</v>
      </c>
    </row>
    <row r="6943" spans="1:3">
      <c r="A6943" s="4" t="s">
        <v>32</v>
      </c>
      <c r="B6943" s="5" t="n">
        <v>859</v>
      </c>
    </row>
    <row r="6944" spans="1:3">
      <c r="A6944" s="4" t="s">
        <v>732</v>
      </c>
      <c r="B6944" s="5" t="n">
        <v>1168</v>
      </c>
    </row>
    <row r="6945" spans="1:3">
      <c r="A6945" s="4" t="s">
        <v>371</v>
      </c>
      <c r="B6945" s="5" t="n">
        <v>0</v>
      </c>
    </row>
    <row r="6946" spans="1:3">
      <c r="A6946" s="4" t="s">
        <v>109</v>
      </c>
      <c r="B6946" s="5" t="n">
        <v>2027</v>
      </c>
    </row>
    <row r="6947" spans="1:3">
      <c r="A6947" s="4" t="s">
        <v>734</v>
      </c>
      <c r="B6947" s="5" t="n">
        <v>40</v>
      </c>
    </row>
    <row r="6948" spans="1:3">
      <c r="A6948" s="4" t="s">
        <v>1199</v>
      </c>
    </row>
    <row r="6949" spans="1:3">
      <c r="A6949" s="3" t="s">
        <v>729</v>
      </c>
    </row>
    <row r="6950" spans="1:3">
      <c r="A6950" s="4" t="s">
        <v>32</v>
      </c>
      <c r="B6950" s="5" t="n">
        <v>294</v>
      </c>
    </row>
    <row r="6951" spans="1:3">
      <c r="A6951" s="4" t="s">
        <v>730</v>
      </c>
      <c r="B6951" s="5" t="n">
        <v>916</v>
      </c>
    </row>
    <row r="6952" spans="1:3">
      <c r="A6952" s="4" t="s">
        <v>371</v>
      </c>
      <c r="B6952" s="5" t="n">
        <v>0</v>
      </c>
    </row>
    <row r="6953" spans="1:3">
      <c r="A6953" s="3" t="s">
        <v>731</v>
      </c>
    </row>
    <row r="6954" spans="1:3">
      <c r="A6954" s="4" t="s">
        <v>32</v>
      </c>
      <c r="B6954" s="5" t="n">
        <v>0</v>
      </c>
    </row>
    <row r="6955" spans="1:3">
      <c r="A6955" s="4" t="s">
        <v>732</v>
      </c>
      <c r="B6955" s="5" t="n">
        <v>0</v>
      </c>
    </row>
    <row r="6956" spans="1:3">
      <c r="A6956" s="4" t="s">
        <v>371</v>
      </c>
      <c r="B6956" s="5" t="n">
        <v>0</v>
      </c>
    </row>
    <row r="6957" spans="1:3">
      <c r="A6957" s="3" t="s">
        <v>733</v>
      </c>
    </row>
    <row r="6958" spans="1:3">
      <c r="A6958" s="4" t="s">
        <v>32</v>
      </c>
      <c r="B6958" s="5" t="n">
        <v>294</v>
      </c>
    </row>
    <row r="6959" spans="1:3">
      <c r="A6959" s="4" t="s">
        <v>732</v>
      </c>
      <c r="B6959" s="5" t="n">
        <v>916</v>
      </c>
    </row>
    <row r="6960" spans="1:3">
      <c r="A6960" s="4" t="s">
        <v>371</v>
      </c>
      <c r="B6960" s="5" t="n">
        <v>0</v>
      </c>
    </row>
    <row r="6961" spans="1:3">
      <c r="A6961" s="4" t="s">
        <v>109</v>
      </c>
      <c r="B6961" s="5" t="n">
        <v>1210</v>
      </c>
    </row>
    <row r="6962" spans="1:3">
      <c r="A6962" s="4" t="s">
        <v>734</v>
      </c>
      <c r="B6962" s="5" t="n">
        <v>34</v>
      </c>
    </row>
    <row r="6963" spans="1:3">
      <c r="A6963" s="4" t="s">
        <v>1200</v>
      </c>
    </row>
    <row r="6964" spans="1:3">
      <c r="A6964" s="3" t="s">
        <v>729</v>
      </c>
    </row>
    <row r="6965" spans="1:3">
      <c r="A6965" s="4" t="s">
        <v>32</v>
      </c>
      <c r="B6965" s="5" t="n">
        <v>98</v>
      </c>
    </row>
    <row r="6966" spans="1:3">
      <c r="A6966" s="4" t="s">
        <v>730</v>
      </c>
      <c r="B6966" s="5" t="n">
        <v>925</v>
      </c>
    </row>
    <row r="6967" spans="1:3">
      <c r="A6967" s="4" t="s">
        <v>371</v>
      </c>
      <c r="B6967" s="5" t="n">
        <v>0</v>
      </c>
    </row>
    <row r="6968" spans="1:3">
      <c r="A6968" s="3" t="s">
        <v>731</v>
      </c>
    </row>
    <row r="6969" spans="1:3">
      <c r="A6969" s="4" t="s">
        <v>32</v>
      </c>
      <c r="B6969" s="5" t="n">
        <v>0</v>
      </c>
    </row>
    <row r="6970" spans="1:3">
      <c r="A6970" s="4" t="s">
        <v>732</v>
      </c>
      <c r="B6970" s="5" t="n">
        <v>0</v>
      </c>
    </row>
    <row r="6971" spans="1:3">
      <c r="A6971" s="4" t="s">
        <v>371</v>
      </c>
      <c r="B6971" s="5" t="n">
        <v>0</v>
      </c>
    </row>
    <row r="6972" spans="1:3">
      <c r="A6972" s="3" t="s">
        <v>733</v>
      </c>
    </row>
    <row r="6973" spans="1:3">
      <c r="A6973" s="4" t="s">
        <v>32</v>
      </c>
      <c r="B6973" s="5" t="n">
        <v>98</v>
      </c>
    </row>
    <row r="6974" spans="1:3">
      <c r="A6974" s="4" t="s">
        <v>732</v>
      </c>
      <c r="B6974" s="5" t="n">
        <v>925</v>
      </c>
    </row>
    <row r="6975" spans="1:3">
      <c r="A6975" s="4" t="s">
        <v>371</v>
      </c>
      <c r="B6975" s="5" t="n">
        <v>0</v>
      </c>
    </row>
    <row r="6976" spans="1:3">
      <c r="A6976" s="4" t="s">
        <v>109</v>
      </c>
      <c r="B6976" s="5" t="n">
        <v>1023</v>
      </c>
    </row>
    <row r="6977" spans="1:3">
      <c r="A6977" s="4" t="s">
        <v>734</v>
      </c>
      <c r="B6977" s="5" t="n">
        <v>37</v>
      </c>
    </row>
    <row r="6978" spans="1:3">
      <c r="A6978" s="4" t="s">
        <v>1201</v>
      </c>
    </row>
    <row r="6979" spans="1:3">
      <c r="A6979" s="3" t="s">
        <v>729</v>
      </c>
    </row>
    <row r="6980" spans="1:3">
      <c r="A6980" s="4" t="s">
        <v>32</v>
      </c>
      <c r="B6980" s="5" t="n">
        <v>75</v>
      </c>
    </row>
    <row r="6981" spans="1:3">
      <c r="A6981" s="4" t="s">
        <v>730</v>
      </c>
      <c r="B6981" s="5" t="n">
        <v>732</v>
      </c>
    </row>
    <row r="6982" spans="1:3">
      <c r="A6982" s="4" t="s">
        <v>371</v>
      </c>
      <c r="B6982" s="5" t="n">
        <v>0</v>
      </c>
    </row>
    <row r="6983" spans="1:3">
      <c r="A6983" s="3" t="s">
        <v>731</v>
      </c>
    </row>
    <row r="6984" spans="1:3">
      <c r="A6984" s="4" t="s">
        <v>32</v>
      </c>
      <c r="B6984" s="5" t="n">
        <v>0</v>
      </c>
    </row>
    <row r="6985" spans="1:3">
      <c r="A6985" s="4" t="s">
        <v>732</v>
      </c>
      <c r="B6985" s="5" t="n">
        <v>0</v>
      </c>
    </row>
    <row r="6986" spans="1:3">
      <c r="A6986" s="4" t="s">
        <v>371</v>
      </c>
      <c r="B6986" s="5" t="n">
        <v>0</v>
      </c>
    </row>
    <row r="6987" spans="1:3">
      <c r="A6987" s="3" t="s">
        <v>733</v>
      </c>
    </row>
    <row r="6988" spans="1:3">
      <c r="A6988" s="4" t="s">
        <v>32</v>
      </c>
      <c r="B6988" s="5" t="n">
        <v>75</v>
      </c>
    </row>
    <row r="6989" spans="1:3">
      <c r="A6989" s="4" t="s">
        <v>732</v>
      </c>
      <c r="B6989" s="5" t="n">
        <v>732</v>
      </c>
    </row>
    <row r="6990" spans="1:3">
      <c r="A6990" s="4" t="s">
        <v>371</v>
      </c>
      <c r="B6990" s="5" t="n">
        <v>0</v>
      </c>
    </row>
    <row r="6991" spans="1:3">
      <c r="A6991" s="4" t="s">
        <v>109</v>
      </c>
      <c r="B6991" s="5" t="n">
        <v>807</v>
      </c>
    </row>
    <row r="6992" spans="1:3">
      <c r="A6992" s="4" t="s">
        <v>734</v>
      </c>
      <c r="B6992" s="5" t="n">
        <v>30</v>
      </c>
    </row>
    <row r="6993" spans="1:3">
      <c r="A6993" s="4" t="s">
        <v>1202</v>
      </c>
    </row>
    <row r="6994" spans="1:3">
      <c r="A6994" s="3" t="s">
        <v>729</v>
      </c>
    </row>
    <row r="6995" spans="1:3">
      <c r="A6995" s="4" t="s">
        <v>32</v>
      </c>
      <c r="B6995" s="5" t="n">
        <v>323</v>
      </c>
    </row>
    <row r="6996" spans="1:3">
      <c r="A6996" s="4" t="s">
        <v>730</v>
      </c>
      <c r="B6996" s="5" t="n">
        <v>635</v>
      </c>
    </row>
    <row r="6997" spans="1:3">
      <c r="A6997" s="4" t="s">
        <v>371</v>
      </c>
      <c r="B6997" s="5" t="n">
        <v>0</v>
      </c>
    </row>
    <row r="6998" spans="1:3">
      <c r="A6998" s="3" t="s">
        <v>731</v>
      </c>
    </row>
    <row r="6999" spans="1:3">
      <c r="A6999" s="4" t="s">
        <v>32</v>
      </c>
      <c r="B6999" s="5" t="n">
        <v>0</v>
      </c>
    </row>
    <row r="7000" spans="1:3">
      <c r="A7000" s="4" t="s">
        <v>732</v>
      </c>
      <c r="B7000" s="5" t="n">
        <v>0</v>
      </c>
    </row>
    <row r="7001" spans="1:3">
      <c r="A7001" s="4" t="s">
        <v>371</v>
      </c>
      <c r="B7001" s="5" t="n">
        <v>0</v>
      </c>
    </row>
    <row r="7002" spans="1:3">
      <c r="A7002" s="3" t="s">
        <v>733</v>
      </c>
    </row>
    <row r="7003" spans="1:3">
      <c r="A7003" s="4" t="s">
        <v>32</v>
      </c>
      <c r="B7003" s="5" t="n">
        <v>323</v>
      </c>
    </row>
    <row r="7004" spans="1:3">
      <c r="A7004" s="4" t="s">
        <v>732</v>
      </c>
      <c r="B7004" s="5" t="n">
        <v>635</v>
      </c>
    </row>
    <row r="7005" spans="1:3">
      <c r="A7005" s="4" t="s">
        <v>371</v>
      </c>
      <c r="B7005" s="5" t="n">
        <v>0</v>
      </c>
    </row>
    <row r="7006" spans="1:3">
      <c r="A7006" s="4" t="s">
        <v>109</v>
      </c>
      <c r="B7006" s="5" t="n">
        <v>958</v>
      </c>
    </row>
    <row r="7007" spans="1:3">
      <c r="A7007" s="4" t="s">
        <v>734</v>
      </c>
      <c r="B7007" s="5" t="n">
        <v>31</v>
      </c>
    </row>
    <row r="7008" spans="1:3">
      <c r="A7008" s="4" t="s">
        <v>1203</v>
      </c>
    </row>
    <row r="7009" spans="1:3">
      <c r="A7009" s="3" t="s">
        <v>729</v>
      </c>
    </row>
    <row r="7010" spans="1:3">
      <c r="A7010" s="4" t="s">
        <v>32</v>
      </c>
      <c r="B7010" s="5" t="n">
        <v>195</v>
      </c>
    </row>
    <row r="7011" spans="1:3">
      <c r="A7011" s="4" t="s">
        <v>730</v>
      </c>
      <c r="B7011" s="5" t="n">
        <v>1714</v>
      </c>
    </row>
    <row r="7012" spans="1:3">
      <c r="A7012" s="4" t="s">
        <v>371</v>
      </c>
      <c r="B7012" s="5" t="n">
        <v>0</v>
      </c>
    </row>
    <row r="7013" spans="1:3">
      <c r="A7013" s="3" t="s">
        <v>731</v>
      </c>
    </row>
    <row r="7014" spans="1:3">
      <c r="A7014" s="4" t="s">
        <v>32</v>
      </c>
      <c r="B7014" s="5" t="n">
        <v>0</v>
      </c>
    </row>
    <row r="7015" spans="1:3">
      <c r="A7015" s="4" t="s">
        <v>732</v>
      </c>
      <c r="B7015" s="5" t="n">
        <v>0</v>
      </c>
    </row>
    <row r="7016" spans="1:3">
      <c r="A7016" s="4" t="s">
        <v>371</v>
      </c>
      <c r="B7016" s="5" t="n">
        <v>0</v>
      </c>
    </row>
    <row r="7017" spans="1:3">
      <c r="A7017" s="3" t="s">
        <v>733</v>
      </c>
    </row>
    <row r="7018" spans="1:3">
      <c r="A7018" s="4" t="s">
        <v>32</v>
      </c>
      <c r="B7018" s="5" t="n">
        <v>195</v>
      </c>
    </row>
    <row r="7019" spans="1:3">
      <c r="A7019" s="4" t="s">
        <v>732</v>
      </c>
      <c r="B7019" s="5" t="n">
        <v>1714</v>
      </c>
    </row>
    <row r="7020" spans="1:3">
      <c r="A7020" s="4" t="s">
        <v>371</v>
      </c>
      <c r="B7020" s="5" t="n">
        <v>0</v>
      </c>
    </row>
    <row r="7021" spans="1:3">
      <c r="A7021" s="4" t="s">
        <v>109</v>
      </c>
      <c r="B7021" s="5" t="n">
        <v>1909</v>
      </c>
    </row>
    <row r="7022" spans="1:3">
      <c r="A7022" s="4" t="s">
        <v>734</v>
      </c>
      <c r="B7022" s="5" t="n">
        <v>53</v>
      </c>
    </row>
    <row r="7023" spans="1:3">
      <c r="A7023" s="4" t="s">
        <v>1204</v>
      </c>
    </row>
    <row r="7024" spans="1:3">
      <c r="A7024" s="3" t="s">
        <v>729</v>
      </c>
    </row>
    <row r="7025" spans="1:3">
      <c r="A7025" s="4" t="s">
        <v>32</v>
      </c>
      <c r="B7025" s="5" t="n">
        <v>216</v>
      </c>
    </row>
    <row r="7026" spans="1:3">
      <c r="A7026" s="4" t="s">
        <v>730</v>
      </c>
      <c r="B7026" s="5" t="n">
        <v>893</v>
      </c>
    </row>
    <row r="7027" spans="1:3">
      <c r="A7027" s="4" t="s">
        <v>371</v>
      </c>
      <c r="B7027" s="5" t="n">
        <v>0</v>
      </c>
    </row>
    <row r="7028" spans="1:3">
      <c r="A7028" s="3" t="s">
        <v>731</v>
      </c>
    </row>
    <row r="7029" spans="1:3">
      <c r="A7029" s="4" t="s">
        <v>32</v>
      </c>
      <c r="B7029" s="5" t="n">
        <v>0</v>
      </c>
    </row>
    <row r="7030" spans="1:3">
      <c r="A7030" s="4" t="s">
        <v>732</v>
      </c>
      <c r="B7030" s="5" t="n">
        <v>0</v>
      </c>
    </row>
    <row r="7031" spans="1:3">
      <c r="A7031" s="4" t="s">
        <v>371</v>
      </c>
      <c r="B7031" s="5" t="n">
        <v>0</v>
      </c>
    </row>
    <row r="7032" spans="1:3">
      <c r="A7032" s="3" t="s">
        <v>733</v>
      </c>
    </row>
    <row r="7033" spans="1:3">
      <c r="A7033" s="4" t="s">
        <v>32</v>
      </c>
      <c r="B7033" s="5" t="n">
        <v>216</v>
      </c>
    </row>
    <row r="7034" spans="1:3">
      <c r="A7034" s="4" t="s">
        <v>732</v>
      </c>
      <c r="B7034" s="5" t="n">
        <v>893</v>
      </c>
    </row>
    <row r="7035" spans="1:3">
      <c r="A7035" s="4" t="s">
        <v>371</v>
      </c>
      <c r="B7035" s="5" t="n">
        <v>0</v>
      </c>
    </row>
    <row r="7036" spans="1:3">
      <c r="A7036" s="4" t="s">
        <v>109</v>
      </c>
      <c r="B7036" s="5" t="n">
        <v>1109</v>
      </c>
    </row>
    <row r="7037" spans="1:3">
      <c r="A7037" s="4" t="s">
        <v>734</v>
      </c>
      <c r="B7037" s="5" t="n">
        <v>40</v>
      </c>
    </row>
    <row r="7038" spans="1:3">
      <c r="A7038" s="4" t="s">
        <v>1205</v>
      </c>
    </row>
    <row r="7039" spans="1:3">
      <c r="A7039" s="3" t="s">
        <v>729</v>
      </c>
    </row>
    <row r="7040" spans="1:3">
      <c r="A7040" s="4" t="s">
        <v>32</v>
      </c>
      <c r="B7040" s="5" t="n">
        <v>215</v>
      </c>
    </row>
    <row r="7041" spans="1:3">
      <c r="A7041" s="4" t="s">
        <v>730</v>
      </c>
      <c r="B7041" s="5" t="n">
        <v>1045</v>
      </c>
    </row>
    <row r="7042" spans="1:3">
      <c r="A7042" s="4" t="s">
        <v>371</v>
      </c>
      <c r="B7042" s="5" t="n">
        <v>0</v>
      </c>
    </row>
    <row r="7043" spans="1:3">
      <c r="A7043" s="3" t="s">
        <v>731</v>
      </c>
    </row>
    <row r="7044" spans="1:3">
      <c r="A7044" s="4" t="s">
        <v>32</v>
      </c>
      <c r="B7044" s="5" t="n">
        <v>0</v>
      </c>
    </row>
    <row r="7045" spans="1:3">
      <c r="A7045" s="4" t="s">
        <v>732</v>
      </c>
      <c r="B7045" s="5" t="n">
        <v>0</v>
      </c>
    </row>
    <row r="7046" spans="1:3">
      <c r="A7046" s="4" t="s">
        <v>371</v>
      </c>
      <c r="B7046" s="5" t="n">
        <v>0</v>
      </c>
    </row>
    <row r="7047" spans="1:3">
      <c r="A7047" s="3" t="s">
        <v>733</v>
      </c>
    </row>
    <row r="7048" spans="1:3">
      <c r="A7048" s="4" t="s">
        <v>32</v>
      </c>
      <c r="B7048" s="5" t="n">
        <v>215</v>
      </c>
    </row>
    <row r="7049" spans="1:3">
      <c r="A7049" s="4" t="s">
        <v>732</v>
      </c>
      <c r="B7049" s="5" t="n">
        <v>1045</v>
      </c>
    </row>
    <row r="7050" spans="1:3">
      <c r="A7050" s="4" t="s">
        <v>371</v>
      </c>
      <c r="B7050" s="5" t="n">
        <v>0</v>
      </c>
    </row>
    <row r="7051" spans="1:3">
      <c r="A7051" s="4" t="s">
        <v>109</v>
      </c>
      <c r="B7051" s="5" t="n">
        <v>1260</v>
      </c>
    </row>
    <row r="7052" spans="1:3">
      <c r="A7052" s="4" t="s">
        <v>734</v>
      </c>
      <c r="B7052" s="5" t="n">
        <v>45</v>
      </c>
    </row>
    <row r="7053" spans="1:3">
      <c r="A7053" s="4" t="s">
        <v>1206</v>
      </c>
    </row>
    <row r="7054" spans="1:3">
      <c r="A7054" s="3" t="s">
        <v>729</v>
      </c>
    </row>
    <row r="7055" spans="1:3">
      <c r="A7055" s="4" t="s">
        <v>32</v>
      </c>
      <c r="B7055" s="5" t="n">
        <v>167</v>
      </c>
    </row>
    <row r="7056" spans="1:3">
      <c r="A7056" s="4" t="s">
        <v>730</v>
      </c>
      <c r="B7056" s="5" t="n">
        <v>924</v>
      </c>
    </row>
    <row r="7057" spans="1:3">
      <c r="A7057" s="4" t="s">
        <v>371</v>
      </c>
      <c r="B7057" s="5" t="n">
        <v>0</v>
      </c>
    </row>
    <row r="7058" spans="1:3">
      <c r="A7058" s="3" t="s">
        <v>731</v>
      </c>
    </row>
    <row r="7059" spans="1:3">
      <c r="A7059" s="4" t="s">
        <v>32</v>
      </c>
      <c r="B7059" s="5" t="n">
        <v>0</v>
      </c>
    </row>
    <row r="7060" spans="1:3">
      <c r="A7060" s="4" t="s">
        <v>732</v>
      </c>
      <c r="B7060" s="5" t="n">
        <v>0</v>
      </c>
    </row>
    <row r="7061" spans="1:3">
      <c r="A7061" s="4" t="s">
        <v>371</v>
      </c>
      <c r="B7061" s="5" t="n">
        <v>0</v>
      </c>
    </row>
    <row r="7062" spans="1:3">
      <c r="A7062" s="3" t="s">
        <v>733</v>
      </c>
    </row>
    <row r="7063" spans="1:3">
      <c r="A7063" s="4" t="s">
        <v>32</v>
      </c>
      <c r="B7063" s="5" t="n">
        <v>167</v>
      </c>
    </row>
    <row r="7064" spans="1:3">
      <c r="A7064" s="4" t="s">
        <v>732</v>
      </c>
      <c r="B7064" s="5" t="n">
        <v>924</v>
      </c>
    </row>
    <row r="7065" spans="1:3">
      <c r="A7065" s="4" t="s">
        <v>371</v>
      </c>
      <c r="B7065" s="5" t="n">
        <v>0</v>
      </c>
    </row>
    <row r="7066" spans="1:3">
      <c r="A7066" s="4" t="s">
        <v>109</v>
      </c>
      <c r="B7066" s="5" t="n">
        <v>1091</v>
      </c>
    </row>
    <row r="7067" spans="1:3">
      <c r="A7067" s="4" t="s">
        <v>734</v>
      </c>
      <c r="B7067" s="5" t="n">
        <v>35</v>
      </c>
    </row>
    <row r="7068" spans="1:3">
      <c r="A7068" s="4" t="s">
        <v>1207</v>
      </c>
    </row>
    <row r="7069" spans="1:3">
      <c r="A7069" s="3" t="s">
        <v>729</v>
      </c>
    </row>
    <row r="7070" spans="1:3">
      <c r="A7070" s="4" t="s">
        <v>32</v>
      </c>
      <c r="B7070" s="5" t="n">
        <v>245</v>
      </c>
    </row>
    <row r="7071" spans="1:3">
      <c r="A7071" s="4" t="s">
        <v>730</v>
      </c>
      <c r="B7071" s="5" t="n">
        <v>1042</v>
      </c>
    </row>
    <row r="7072" spans="1:3">
      <c r="A7072" s="4" t="s">
        <v>371</v>
      </c>
      <c r="B7072" s="5" t="n">
        <v>0</v>
      </c>
    </row>
    <row r="7073" spans="1:3">
      <c r="A7073" s="3" t="s">
        <v>731</v>
      </c>
    </row>
    <row r="7074" spans="1:3">
      <c r="A7074" s="4" t="s">
        <v>32</v>
      </c>
      <c r="B7074" s="5" t="n">
        <v>0</v>
      </c>
    </row>
    <row r="7075" spans="1:3">
      <c r="A7075" s="4" t="s">
        <v>732</v>
      </c>
      <c r="B7075" s="5" t="n">
        <v>0</v>
      </c>
    </row>
    <row r="7076" spans="1:3">
      <c r="A7076" s="4" t="s">
        <v>371</v>
      </c>
      <c r="B7076" s="5" t="n">
        <v>0</v>
      </c>
    </row>
    <row r="7077" spans="1:3">
      <c r="A7077" s="3" t="s">
        <v>733</v>
      </c>
    </row>
    <row r="7078" spans="1:3">
      <c r="A7078" s="4" t="s">
        <v>32</v>
      </c>
      <c r="B7078" s="5" t="n">
        <v>245</v>
      </c>
    </row>
    <row r="7079" spans="1:3">
      <c r="A7079" s="4" t="s">
        <v>732</v>
      </c>
      <c r="B7079" s="5" t="n">
        <v>1042</v>
      </c>
    </row>
    <row r="7080" spans="1:3">
      <c r="A7080" s="4" t="s">
        <v>371</v>
      </c>
      <c r="B7080" s="5" t="n">
        <v>0</v>
      </c>
    </row>
    <row r="7081" spans="1:3">
      <c r="A7081" s="4" t="s">
        <v>109</v>
      </c>
      <c r="B7081" s="5" t="n">
        <v>1287</v>
      </c>
    </row>
    <row r="7082" spans="1:3">
      <c r="A7082" s="4" t="s">
        <v>734</v>
      </c>
      <c r="B7082" s="5" t="n">
        <v>43</v>
      </c>
    </row>
    <row r="7083" spans="1:3">
      <c r="A7083" s="4" t="s">
        <v>1208</v>
      </c>
    </row>
    <row r="7084" spans="1:3">
      <c r="A7084" s="3" t="s">
        <v>729</v>
      </c>
    </row>
    <row r="7085" spans="1:3">
      <c r="A7085" s="4" t="s">
        <v>32</v>
      </c>
      <c r="B7085" s="5" t="n">
        <v>92</v>
      </c>
    </row>
    <row r="7086" spans="1:3">
      <c r="A7086" s="4" t="s">
        <v>730</v>
      </c>
      <c r="B7086" s="5" t="n">
        <v>697</v>
      </c>
    </row>
    <row r="7087" spans="1:3">
      <c r="A7087" s="4" t="s">
        <v>371</v>
      </c>
      <c r="B7087" s="5" t="n">
        <v>0</v>
      </c>
    </row>
    <row r="7088" spans="1:3">
      <c r="A7088" s="3" t="s">
        <v>731</v>
      </c>
    </row>
    <row r="7089" spans="1:3">
      <c r="A7089" s="4" t="s">
        <v>32</v>
      </c>
      <c r="B7089" s="5" t="n">
        <v>0</v>
      </c>
    </row>
    <row r="7090" spans="1:3">
      <c r="A7090" s="4" t="s">
        <v>732</v>
      </c>
      <c r="B7090" s="5" t="n">
        <v>0</v>
      </c>
    </row>
    <row r="7091" spans="1:3">
      <c r="A7091" s="4" t="s">
        <v>371</v>
      </c>
      <c r="B7091" s="5" t="n">
        <v>0</v>
      </c>
    </row>
    <row r="7092" spans="1:3">
      <c r="A7092" s="3" t="s">
        <v>733</v>
      </c>
    </row>
    <row r="7093" spans="1:3">
      <c r="A7093" s="4" t="s">
        <v>32</v>
      </c>
      <c r="B7093" s="5" t="n">
        <v>92</v>
      </c>
    </row>
    <row r="7094" spans="1:3">
      <c r="A7094" s="4" t="s">
        <v>732</v>
      </c>
      <c r="B7094" s="5" t="n">
        <v>697</v>
      </c>
    </row>
    <row r="7095" spans="1:3">
      <c r="A7095" s="4" t="s">
        <v>371</v>
      </c>
      <c r="B7095" s="5" t="n">
        <v>0</v>
      </c>
    </row>
    <row r="7096" spans="1:3">
      <c r="A7096" s="4" t="s">
        <v>109</v>
      </c>
      <c r="B7096" s="5" t="n">
        <v>789</v>
      </c>
    </row>
    <row r="7097" spans="1:3">
      <c r="A7097" s="4" t="s">
        <v>734</v>
      </c>
      <c r="B7097" s="5" t="n">
        <v>27</v>
      </c>
    </row>
    <row r="7098" spans="1:3">
      <c r="A7098" s="4" t="s">
        <v>1209</v>
      </c>
    </row>
    <row r="7099" spans="1:3">
      <c r="A7099" s="3" t="s">
        <v>729</v>
      </c>
    </row>
    <row r="7100" spans="1:3">
      <c r="A7100" s="4" t="s">
        <v>32</v>
      </c>
      <c r="B7100" s="5" t="n">
        <v>179</v>
      </c>
    </row>
    <row r="7101" spans="1:3">
      <c r="A7101" s="4" t="s">
        <v>730</v>
      </c>
      <c r="B7101" s="5" t="n">
        <v>1928</v>
      </c>
    </row>
    <row r="7102" spans="1:3">
      <c r="A7102" s="4" t="s">
        <v>371</v>
      </c>
      <c r="B7102" s="5" t="n">
        <v>0</v>
      </c>
    </row>
    <row r="7103" spans="1:3">
      <c r="A7103" s="3" t="s">
        <v>731</v>
      </c>
    </row>
    <row r="7104" spans="1:3">
      <c r="A7104" s="4" t="s">
        <v>32</v>
      </c>
      <c r="B7104" s="5" t="n">
        <v>0</v>
      </c>
    </row>
    <row r="7105" spans="1:3">
      <c r="A7105" s="4" t="s">
        <v>732</v>
      </c>
      <c r="B7105" s="5" t="n">
        <v>0</v>
      </c>
    </row>
    <row r="7106" spans="1:3">
      <c r="A7106" s="4" t="s">
        <v>371</v>
      </c>
      <c r="B7106" s="5" t="n">
        <v>0</v>
      </c>
    </row>
    <row r="7107" spans="1:3">
      <c r="A7107" s="3" t="s">
        <v>733</v>
      </c>
    </row>
    <row r="7108" spans="1:3">
      <c r="A7108" s="4" t="s">
        <v>32</v>
      </c>
      <c r="B7108" s="5" t="n">
        <v>179</v>
      </c>
    </row>
    <row r="7109" spans="1:3">
      <c r="A7109" s="4" t="s">
        <v>732</v>
      </c>
      <c r="B7109" s="5" t="n">
        <v>1928</v>
      </c>
    </row>
    <row r="7110" spans="1:3">
      <c r="A7110" s="4" t="s">
        <v>371</v>
      </c>
      <c r="B7110" s="5" t="n">
        <v>0</v>
      </c>
    </row>
    <row r="7111" spans="1:3">
      <c r="A7111" s="4" t="s">
        <v>109</v>
      </c>
      <c r="B7111" s="5" t="n">
        <v>2107</v>
      </c>
    </row>
    <row r="7112" spans="1:3">
      <c r="A7112" s="4" t="s">
        <v>734</v>
      </c>
      <c r="B7112" s="5" t="n">
        <v>58</v>
      </c>
    </row>
    <row r="7113" spans="1:3">
      <c r="A7113" s="4" t="s">
        <v>1210</v>
      </c>
    </row>
    <row r="7114" spans="1:3">
      <c r="A7114" s="3" t="s">
        <v>729</v>
      </c>
    </row>
    <row r="7115" spans="1:3">
      <c r="A7115" s="4" t="s">
        <v>32</v>
      </c>
      <c r="B7115" s="5" t="n">
        <v>126</v>
      </c>
    </row>
    <row r="7116" spans="1:3">
      <c r="A7116" s="4" t="s">
        <v>730</v>
      </c>
      <c r="B7116" s="5" t="n">
        <v>1387</v>
      </c>
    </row>
    <row r="7117" spans="1:3">
      <c r="A7117" s="4" t="s">
        <v>371</v>
      </c>
      <c r="B7117" s="5" t="n">
        <v>0</v>
      </c>
    </row>
    <row r="7118" spans="1:3">
      <c r="A7118" s="3" t="s">
        <v>731</v>
      </c>
    </row>
    <row r="7119" spans="1:3">
      <c r="A7119" s="4" t="s">
        <v>32</v>
      </c>
      <c r="B7119" s="5" t="n">
        <v>0</v>
      </c>
    </row>
    <row r="7120" spans="1:3">
      <c r="A7120" s="4" t="s">
        <v>732</v>
      </c>
      <c r="B7120" s="5" t="n">
        <v>0</v>
      </c>
    </row>
    <row r="7121" spans="1:3">
      <c r="A7121" s="4" t="s">
        <v>371</v>
      </c>
      <c r="B7121" s="5" t="n">
        <v>0</v>
      </c>
    </row>
    <row r="7122" spans="1:3">
      <c r="A7122" s="3" t="s">
        <v>733</v>
      </c>
    </row>
    <row r="7123" spans="1:3">
      <c r="A7123" s="4" t="s">
        <v>32</v>
      </c>
      <c r="B7123" s="5" t="n">
        <v>126</v>
      </c>
    </row>
    <row r="7124" spans="1:3">
      <c r="A7124" s="4" t="s">
        <v>732</v>
      </c>
      <c r="B7124" s="5" t="n">
        <v>1387</v>
      </c>
    </row>
    <row r="7125" spans="1:3">
      <c r="A7125" s="4" t="s">
        <v>371</v>
      </c>
      <c r="B7125" s="5" t="n">
        <v>0</v>
      </c>
    </row>
    <row r="7126" spans="1:3">
      <c r="A7126" s="4" t="s">
        <v>109</v>
      </c>
      <c r="B7126" s="5" t="n">
        <v>1513</v>
      </c>
    </row>
    <row r="7127" spans="1:3">
      <c r="A7127" s="4" t="s">
        <v>734</v>
      </c>
      <c r="B7127" s="5" t="n">
        <v>42</v>
      </c>
    </row>
    <row r="7128" spans="1:3">
      <c r="A7128" s="4" t="s">
        <v>1211</v>
      </c>
    </row>
    <row r="7129" spans="1:3">
      <c r="A7129" s="3" t="s">
        <v>729</v>
      </c>
    </row>
    <row r="7130" spans="1:3">
      <c r="A7130" s="4" t="s">
        <v>32</v>
      </c>
      <c r="B7130" s="5" t="n">
        <v>143</v>
      </c>
    </row>
    <row r="7131" spans="1:3">
      <c r="A7131" s="4" t="s">
        <v>730</v>
      </c>
      <c r="B7131" s="5" t="n">
        <v>1362</v>
      </c>
    </row>
    <row r="7132" spans="1:3">
      <c r="A7132" s="4" t="s">
        <v>371</v>
      </c>
      <c r="B7132" s="5" t="n">
        <v>0</v>
      </c>
    </row>
    <row r="7133" spans="1:3">
      <c r="A7133" s="3" t="s">
        <v>731</v>
      </c>
    </row>
    <row r="7134" spans="1:3">
      <c r="A7134" s="4" t="s">
        <v>32</v>
      </c>
      <c r="B7134" s="5" t="n">
        <v>0</v>
      </c>
    </row>
    <row r="7135" spans="1:3">
      <c r="A7135" s="4" t="s">
        <v>732</v>
      </c>
      <c r="B7135" s="5" t="n">
        <v>0</v>
      </c>
    </row>
    <row r="7136" spans="1:3">
      <c r="A7136" s="4" t="s">
        <v>371</v>
      </c>
      <c r="B7136" s="5" t="n">
        <v>0</v>
      </c>
    </row>
    <row r="7137" spans="1:3">
      <c r="A7137" s="3" t="s">
        <v>733</v>
      </c>
    </row>
    <row r="7138" spans="1:3">
      <c r="A7138" s="4" t="s">
        <v>32</v>
      </c>
      <c r="B7138" s="5" t="n">
        <v>143</v>
      </c>
    </row>
    <row r="7139" spans="1:3">
      <c r="A7139" s="4" t="s">
        <v>732</v>
      </c>
      <c r="B7139" s="5" t="n">
        <v>1362</v>
      </c>
    </row>
    <row r="7140" spans="1:3">
      <c r="A7140" s="4" t="s">
        <v>371</v>
      </c>
      <c r="B7140" s="5" t="n">
        <v>0</v>
      </c>
    </row>
    <row r="7141" spans="1:3">
      <c r="A7141" s="4" t="s">
        <v>109</v>
      </c>
      <c r="B7141" s="5" t="n">
        <v>1505</v>
      </c>
    </row>
    <row r="7142" spans="1:3">
      <c r="A7142" s="4" t="s">
        <v>734</v>
      </c>
      <c r="B7142" s="5" t="n">
        <v>43</v>
      </c>
    </row>
    <row r="7143" spans="1:3">
      <c r="A7143" s="4" t="s">
        <v>1212</v>
      </c>
    </row>
    <row r="7144" spans="1:3">
      <c r="A7144" s="3" t="s">
        <v>729</v>
      </c>
    </row>
    <row r="7145" spans="1:3">
      <c r="A7145" s="4" t="s">
        <v>32</v>
      </c>
      <c r="B7145" s="5" t="n">
        <v>93</v>
      </c>
    </row>
    <row r="7146" spans="1:3">
      <c r="A7146" s="4" t="s">
        <v>730</v>
      </c>
      <c r="B7146" s="5" t="n">
        <v>862</v>
      </c>
    </row>
    <row r="7147" spans="1:3">
      <c r="A7147" s="4" t="s">
        <v>371</v>
      </c>
      <c r="B7147" s="5" t="n">
        <v>0</v>
      </c>
    </row>
    <row r="7148" spans="1:3">
      <c r="A7148" s="3" t="s">
        <v>731</v>
      </c>
    </row>
    <row r="7149" spans="1:3">
      <c r="A7149" s="4" t="s">
        <v>32</v>
      </c>
      <c r="B7149" s="5" t="n">
        <v>0</v>
      </c>
    </row>
    <row r="7150" spans="1:3">
      <c r="A7150" s="4" t="s">
        <v>732</v>
      </c>
      <c r="B7150" s="5" t="n">
        <v>0</v>
      </c>
    </row>
    <row r="7151" spans="1:3">
      <c r="A7151" s="4" t="s">
        <v>371</v>
      </c>
      <c r="B7151" s="5" t="n">
        <v>0</v>
      </c>
    </row>
    <row r="7152" spans="1:3">
      <c r="A7152" s="3" t="s">
        <v>733</v>
      </c>
    </row>
    <row r="7153" spans="1:3">
      <c r="A7153" s="4" t="s">
        <v>32</v>
      </c>
      <c r="B7153" s="5" t="n">
        <v>93</v>
      </c>
    </row>
    <row r="7154" spans="1:3">
      <c r="A7154" s="4" t="s">
        <v>732</v>
      </c>
      <c r="B7154" s="5" t="n">
        <v>862</v>
      </c>
    </row>
    <row r="7155" spans="1:3">
      <c r="A7155" s="4" t="s">
        <v>371</v>
      </c>
      <c r="B7155" s="5" t="n">
        <v>0</v>
      </c>
    </row>
    <row r="7156" spans="1:3">
      <c r="A7156" s="4" t="s">
        <v>109</v>
      </c>
      <c r="B7156" s="5" t="n">
        <v>955</v>
      </c>
    </row>
    <row r="7157" spans="1:3">
      <c r="A7157" s="4" t="s">
        <v>734</v>
      </c>
      <c r="B7157" s="5" t="n">
        <v>34</v>
      </c>
    </row>
    <row r="7158" spans="1:3">
      <c r="A7158" s="4" t="s">
        <v>1213</v>
      </c>
    </row>
    <row r="7159" spans="1:3">
      <c r="A7159" s="3" t="s">
        <v>729</v>
      </c>
    </row>
    <row r="7160" spans="1:3">
      <c r="A7160" s="4" t="s">
        <v>32</v>
      </c>
      <c r="B7160" s="5" t="n">
        <v>95</v>
      </c>
    </row>
    <row r="7161" spans="1:3">
      <c r="A7161" s="4" t="s">
        <v>730</v>
      </c>
      <c r="B7161" s="5" t="n">
        <v>1041</v>
      </c>
    </row>
    <row r="7162" spans="1:3">
      <c r="A7162" s="4" t="s">
        <v>371</v>
      </c>
      <c r="B7162" s="5" t="n">
        <v>0</v>
      </c>
    </row>
    <row r="7163" spans="1:3">
      <c r="A7163" s="3" t="s">
        <v>731</v>
      </c>
    </row>
    <row r="7164" spans="1:3">
      <c r="A7164" s="4" t="s">
        <v>32</v>
      </c>
      <c r="B7164" s="5" t="n">
        <v>0</v>
      </c>
    </row>
    <row r="7165" spans="1:3">
      <c r="A7165" s="4" t="s">
        <v>732</v>
      </c>
      <c r="B7165" s="5" t="n">
        <v>0</v>
      </c>
    </row>
    <row r="7166" spans="1:3">
      <c r="A7166" s="4" t="s">
        <v>371</v>
      </c>
      <c r="B7166" s="5" t="n">
        <v>0</v>
      </c>
    </row>
    <row r="7167" spans="1:3">
      <c r="A7167" s="3" t="s">
        <v>733</v>
      </c>
    </row>
    <row r="7168" spans="1:3">
      <c r="A7168" s="4" t="s">
        <v>32</v>
      </c>
      <c r="B7168" s="5" t="n">
        <v>95</v>
      </c>
    </row>
    <row r="7169" spans="1:3">
      <c r="A7169" s="4" t="s">
        <v>732</v>
      </c>
      <c r="B7169" s="5" t="n">
        <v>1041</v>
      </c>
    </row>
    <row r="7170" spans="1:3">
      <c r="A7170" s="4" t="s">
        <v>371</v>
      </c>
      <c r="B7170" s="5" t="n">
        <v>0</v>
      </c>
    </row>
    <row r="7171" spans="1:3">
      <c r="A7171" s="4" t="s">
        <v>109</v>
      </c>
      <c r="B7171" s="5" t="n">
        <v>1136</v>
      </c>
    </row>
    <row r="7172" spans="1:3">
      <c r="A7172" s="4" t="s">
        <v>734</v>
      </c>
      <c r="B7172" s="5" t="n">
        <v>40</v>
      </c>
    </row>
    <row r="7173" spans="1:3">
      <c r="A7173" s="4" t="s">
        <v>1214</v>
      </c>
    </row>
    <row r="7174" spans="1:3">
      <c r="A7174" s="3" t="s">
        <v>729</v>
      </c>
    </row>
    <row r="7175" spans="1:3">
      <c r="A7175" s="4" t="s">
        <v>32</v>
      </c>
      <c r="B7175" s="5" t="n">
        <v>141</v>
      </c>
    </row>
    <row r="7176" spans="1:3">
      <c r="A7176" s="4" t="s">
        <v>730</v>
      </c>
      <c r="B7176" s="5" t="n">
        <v>868</v>
      </c>
    </row>
    <row r="7177" spans="1:3">
      <c r="A7177" s="4" t="s">
        <v>371</v>
      </c>
      <c r="B7177" s="5" t="n">
        <v>0</v>
      </c>
    </row>
    <row r="7178" spans="1:3">
      <c r="A7178" s="3" t="s">
        <v>731</v>
      </c>
    </row>
    <row r="7179" spans="1:3">
      <c r="A7179" s="4" t="s">
        <v>32</v>
      </c>
      <c r="B7179" s="5" t="n">
        <v>0</v>
      </c>
    </row>
    <row r="7180" spans="1:3">
      <c r="A7180" s="4" t="s">
        <v>732</v>
      </c>
      <c r="B7180" s="5" t="n">
        <v>0</v>
      </c>
    </row>
    <row r="7181" spans="1:3">
      <c r="A7181" s="4" t="s">
        <v>371</v>
      </c>
      <c r="B7181" s="5" t="n">
        <v>0</v>
      </c>
    </row>
    <row r="7182" spans="1:3">
      <c r="A7182" s="3" t="s">
        <v>733</v>
      </c>
    </row>
    <row r="7183" spans="1:3">
      <c r="A7183" s="4" t="s">
        <v>32</v>
      </c>
      <c r="B7183" s="5" t="n">
        <v>141</v>
      </c>
    </row>
    <row r="7184" spans="1:3">
      <c r="A7184" s="4" t="s">
        <v>732</v>
      </c>
      <c r="B7184" s="5" t="n">
        <v>868</v>
      </c>
    </row>
    <row r="7185" spans="1:3">
      <c r="A7185" s="4" t="s">
        <v>371</v>
      </c>
      <c r="B7185" s="5" t="n">
        <v>0</v>
      </c>
    </row>
    <row r="7186" spans="1:3">
      <c r="A7186" s="4" t="s">
        <v>109</v>
      </c>
      <c r="B7186" s="5" t="n">
        <v>1009</v>
      </c>
    </row>
    <row r="7187" spans="1:3">
      <c r="A7187" s="4" t="s">
        <v>734</v>
      </c>
      <c r="B7187" s="5" t="n">
        <v>39</v>
      </c>
    </row>
    <row r="7188" spans="1:3">
      <c r="A7188" s="4" t="s">
        <v>1215</v>
      </c>
    </row>
    <row r="7189" spans="1:3">
      <c r="A7189" s="3" t="s">
        <v>729</v>
      </c>
    </row>
    <row r="7190" spans="1:3">
      <c r="A7190" s="4" t="s">
        <v>32</v>
      </c>
      <c r="B7190" s="5" t="n">
        <v>155</v>
      </c>
    </row>
    <row r="7191" spans="1:3">
      <c r="A7191" s="4" t="s">
        <v>730</v>
      </c>
      <c r="B7191" s="5" t="n">
        <v>774</v>
      </c>
    </row>
    <row r="7192" spans="1:3">
      <c r="A7192" s="4" t="s">
        <v>371</v>
      </c>
      <c r="B7192" s="5" t="n">
        <v>0</v>
      </c>
    </row>
    <row r="7193" spans="1:3">
      <c r="A7193" s="3" t="s">
        <v>731</v>
      </c>
    </row>
    <row r="7194" spans="1:3">
      <c r="A7194" s="4" t="s">
        <v>32</v>
      </c>
      <c r="B7194" s="5" t="n">
        <v>0</v>
      </c>
    </row>
    <row r="7195" spans="1:3">
      <c r="A7195" s="4" t="s">
        <v>732</v>
      </c>
      <c r="B7195" s="5" t="n">
        <v>0</v>
      </c>
    </row>
    <row r="7196" spans="1:3">
      <c r="A7196" s="4" t="s">
        <v>371</v>
      </c>
      <c r="B7196" s="5" t="n">
        <v>0</v>
      </c>
    </row>
    <row r="7197" spans="1:3">
      <c r="A7197" s="3" t="s">
        <v>733</v>
      </c>
    </row>
    <row r="7198" spans="1:3">
      <c r="A7198" s="4" t="s">
        <v>32</v>
      </c>
      <c r="B7198" s="5" t="n">
        <v>155</v>
      </c>
    </row>
    <row r="7199" spans="1:3">
      <c r="A7199" s="4" t="s">
        <v>732</v>
      </c>
      <c r="B7199" s="5" t="n">
        <v>774</v>
      </c>
    </row>
    <row r="7200" spans="1:3">
      <c r="A7200" s="4" t="s">
        <v>371</v>
      </c>
      <c r="B7200" s="5" t="n">
        <v>0</v>
      </c>
    </row>
    <row r="7201" spans="1:3">
      <c r="A7201" s="4" t="s">
        <v>109</v>
      </c>
      <c r="B7201" s="5" t="n">
        <v>929</v>
      </c>
    </row>
    <row r="7202" spans="1:3">
      <c r="A7202" s="4" t="s">
        <v>734</v>
      </c>
      <c r="B7202" s="5" t="n">
        <v>36</v>
      </c>
    </row>
    <row r="7203" spans="1:3">
      <c r="A7203" s="4" t="s">
        <v>1216</v>
      </c>
    </row>
    <row r="7204" spans="1:3">
      <c r="A7204" s="3" t="s">
        <v>729</v>
      </c>
    </row>
    <row r="7205" spans="1:3">
      <c r="A7205" s="4" t="s">
        <v>32</v>
      </c>
      <c r="B7205" s="5" t="n">
        <v>72</v>
      </c>
    </row>
    <row r="7206" spans="1:3">
      <c r="A7206" s="4" t="s">
        <v>730</v>
      </c>
      <c r="B7206" s="5" t="n">
        <v>1510</v>
      </c>
    </row>
    <row r="7207" spans="1:3">
      <c r="A7207" s="4" t="s">
        <v>371</v>
      </c>
      <c r="B7207" s="5" t="n">
        <v>0</v>
      </c>
    </row>
    <row r="7208" spans="1:3">
      <c r="A7208" s="3" t="s">
        <v>731</v>
      </c>
    </row>
    <row r="7209" spans="1:3">
      <c r="A7209" s="4" t="s">
        <v>32</v>
      </c>
      <c r="B7209" s="5" t="n">
        <v>0</v>
      </c>
    </row>
    <row r="7210" spans="1:3">
      <c r="A7210" s="4" t="s">
        <v>732</v>
      </c>
      <c r="B7210" s="5" t="n">
        <v>0</v>
      </c>
    </row>
    <row r="7211" spans="1:3">
      <c r="A7211" s="4" t="s">
        <v>371</v>
      </c>
      <c r="B7211" s="5" t="n">
        <v>0</v>
      </c>
    </row>
    <row r="7212" spans="1:3">
      <c r="A7212" s="3" t="s">
        <v>733</v>
      </c>
    </row>
    <row r="7213" spans="1:3">
      <c r="A7213" s="4" t="s">
        <v>32</v>
      </c>
      <c r="B7213" s="5" t="n">
        <v>72</v>
      </c>
    </row>
    <row r="7214" spans="1:3">
      <c r="A7214" s="4" t="s">
        <v>732</v>
      </c>
      <c r="B7214" s="5" t="n">
        <v>1510</v>
      </c>
    </row>
    <row r="7215" spans="1:3">
      <c r="A7215" s="4" t="s">
        <v>371</v>
      </c>
      <c r="B7215" s="5" t="n">
        <v>0</v>
      </c>
    </row>
    <row r="7216" spans="1:3">
      <c r="A7216" s="4" t="s">
        <v>109</v>
      </c>
      <c r="B7216" s="5" t="n">
        <v>1582</v>
      </c>
    </row>
    <row r="7217" spans="1:3">
      <c r="A7217" s="4" t="s">
        <v>734</v>
      </c>
      <c r="B7217" s="5" t="n">
        <v>43</v>
      </c>
    </row>
    <row r="7218" spans="1:3">
      <c r="A7218" s="4" t="s">
        <v>1217</v>
      </c>
    </row>
    <row r="7219" spans="1:3">
      <c r="A7219" s="3" t="s">
        <v>729</v>
      </c>
    </row>
    <row r="7220" spans="1:3">
      <c r="A7220" s="4" t="s">
        <v>32</v>
      </c>
      <c r="B7220" s="5" t="n">
        <v>118</v>
      </c>
    </row>
    <row r="7221" spans="1:3">
      <c r="A7221" s="4" t="s">
        <v>730</v>
      </c>
      <c r="B7221" s="5" t="n">
        <v>1093</v>
      </c>
    </row>
    <row r="7222" spans="1:3">
      <c r="A7222" s="4" t="s">
        <v>371</v>
      </c>
      <c r="B7222" s="5" t="n">
        <v>0</v>
      </c>
    </row>
    <row r="7223" spans="1:3">
      <c r="A7223" s="3" t="s">
        <v>731</v>
      </c>
    </row>
    <row r="7224" spans="1:3">
      <c r="A7224" s="4" t="s">
        <v>32</v>
      </c>
      <c r="B7224" s="5" t="n">
        <v>0</v>
      </c>
    </row>
    <row r="7225" spans="1:3">
      <c r="A7225" s="4" t="s">
        <v>732</v>
      </c>
      <c r="B7225" s="5" t="n">
        <v>0</v>
      </c>
    </row>
    <row r="7226" spans="1:3">
      <c r="A7226" s="4" t="s">
        <v>371</v>
      </c>
      <c r="B7226" s="5" t="n">
        <v>0</v>
      </c>
    </row>
    <row r="7227" spans="1:3">
      <c r="A7227" s="3" t="s">
        <v>733</v>
      </c>
    </row>
    <row r="7228" spans="1:3">
      <c r="A7228" s="4" t="s">
        <v>32</v>
      </c>
      <c r="B7228" s="5" t="n">
        <v>118</v>
      </c>
    </row>
    <row r="7229" spans="1:3">
      <c r="A7229" s="4" t="s">
        <v>732</v>
      </c>
      <c r="B7229" s="5" t="n">
        <v>1093</v>
      </c>
    </row>
    <row r="7230" spans="1:3">
      <c r="A7230" s="4" t="s">
        <v>371</v>
      </c>
      <c r="B7230" s="5" t="n">
        <v>0</v>
      </c>
    </row>
    <row r="7231" spans="1:3">
      <c r="A7231" s="4" t="s">
        <v>109</v>
      </c>
      <c r="B7231" s="5" t="n">
        <v>1211</v>
      </c>
    </row>
    <row r="7232" spans="1:3">
      <c r="A7232" s="4" t="s">
        <v>734</v>
      </c>
      <c r="B7232" s="5" t="n">
        <v>38</v>
      </c>
    </row>
    <row r="7233" spans="1:3">
      <c r="A7233" s="4" t="s">
        <v>1218</v>
      </c>
    </row>
    <row r="7234" spans="1:3">
      <c r="A7234" s="3" t="s">
        <v>729</v>
      </c>
    </row>
    <row r="7235" spans="1:3">
      <c r="A7235" s="4" t="s">
        <v>32</v>
      </c>
      <c r="B7235" s="5" t="n">
        <v>141</v>
      </c>
    </row>
    <row r="7236" spans="1:3">
      <c r="A7236" s="4" t="s">
        <v>730</v>
      </c>
      <c r="B7236" s="5" t="n">
        <v>1798</v>
      </c>
    </row>
    <row r="7237" spans="1:3">
      <c r="A7237" s="4" t="s">
        <v>371</v>
      </c>
      <c r="B7237" s="5" t="n">
        <v>0</v>
      </c>
    </row>
    <row r="7238" spans="1:3">
      <c r="A7238" s="3" t="s">
        <v>731</v>
      </c>
    </row>
    <row r="7239" spans="1:3">
      <c r="A7239" s="4" t="s">
        <v>32</v>
      </c>
      <c r="B7239" s="5" t="n">
        <v>0</v>
      </c>
    </row>
    <row r="7240" spans="1:3">
      <c r="A7240" s="4" t="s">
        <v>732</v>
      </c>
      <c r="B7240" s="5" t="n">
        <v>0</v>
      </c>
    </row>
    <row r="7241" spans="1:3">
      <c r="A7241" s="4" t="s">
        <v>371</v>
      </c>
      <c r="B7241" s="5" t="n">
        <v>0</v>
      </c>
    </row>
    <row r="7242" spans="1:3">
      <c r="A7242" s="3" t="s">
        <v>733</v>
      </c>
    </row>
    <row r="7243" spans="1:3">
      <c r="A7243" s="4" t="s">
        <v>32</v>
      </c>
      <c r="B7243" s="5" t="n">
        <v>141</v>
      </c>
    </row>
    <row r="7244" spans="1:3">
      <c r="A7244" s="4" t="s">
        <v>732</v>
      </c>
      <c r="B7244" s="5" t="n">
        <v>1798</v>
      </c>
    </row>
    <row r="7245" spans="1:3">
      <c r="A7245" s="4" t="s">
        <v>371</v>
      </c>
      <c r="B7245" s="5" t="n">
        <v>0</v>
      </c>
    </row>
    <row r="7246" spans="1:3">
      <c r="A7246" s="4" t="s">
        <v>109</v>
      </c>
      <c r="B7246" s="5" t="n">
        <v>1939</v>
      </c>
    </row>
    <row r="7247" spans="1:3">
      <c r="A7247" s="4" t="s">
        <v>734</v>
      </c>
      <c r="B7247" s="5" t="n">
        <v>54</v>
      </c>
    </row>
    <row r="7248" spans="1:3">
      <c r="A7248" s="4" t="s">
        <v>1219</v>
      </c>
    </row>
    <row r="7249" spans="1:3">
      <c r="A7249" s="3" t="s">
        <v>729</v>
      </c>
    </row>
    <row r="7250" spans="1:3">
      <c r="A7250" s="4" t="s">
        <v>32</v>
      </c>
      <c r="B7250" s="5" t="n">
        <v>137</v>
      </c>
    </row>
    <row r="7251" spans="1:3">
      <c r="A7251" s="4" t="s">
        <v>730</v>
      </c>
      <c r="B7251" s="5" t="n">
        <v>2530</v>
      </c>
    </row>
    <row r="7252" spans="1:3">
      <c r="A7252" s="4" t="s">
        <v>371</v>
      </c>
      <c r="B7252" s="5" t="n">
        <v>0</v>
      </c>
    </row>
    <row r="7253" spans="1:3">
      <c r="A7253" s="3" t="s">
        <v>731</v>
      </c>
    </row>
    <row r="7254" spans="1:3">
      <c r="A7254" s="4" t="s">
        <v>32</v>
      </c>
      <c r="B7254" s="5" t="n">
        <v>0</v>
      </c>
    </row>
    <row r="7255" spans="1:3">
      <c r="A7255" s="4" t="s">
        <v>732</v>
      </c>
      <c r="B7255" s="5" t="n">
        <v>0</v>
      </c>
    </row>
    <row r="7256" spans="1:3">
      <c r="A7256" s="4" t="s">
        <v>371</v>
      </c>
      <c r="B7256" s="5" t="n">
        <v>0</v>
      </c>
    </row>
    <row r="7257" spans="1:3">
      <c r="A7257" s="3" t="s">
        <v>733</v>
      </c>
    </row>
    <row r="7258" spans="1:3">
      <c r="A7258" s="4" t="s">
        <v>32</v>
      </c>
      <c r="B7258" s="5" t="n">
        <v>137</v>
      </c>
    </row>
    <row r="7259" spans="1:3">
      <c r="A7259" s="4" t="s">
        <v>732</v>
      </c>
      <c r="B7259" s="5" t="n">
        <v>2530</v>
      </c>
    </row>
    <row r="7260" spans="1:3">
      <c r="A7260" s="4" t="s">
        <v>371</v>
      </c>
      <c r="B7260" s="5" t="n">
        <v>0</v>
      </c>
    </row>
    <row r="7261" spans="1:3">
      <c r="A7261" s="4" t="s">
        <v>109</v>
      </c>
      <c r="B7261" s="5" t="n">
        <v>2667</v>
      </c>
    </row>
    <row r="7262" spans="1:3">
      <c r="A7262" s="4" t="s">
        <v>734</v>
      </c>
      <c r="B7262" s="5" t="n">
        <v>84</v>
      </c>
    </row>
    <row r="7263" spans="1:3">
      <c r="A7263" s="4" t="s">
        <v>1220</v>
      </c>
    </row>
    <row r="7264" spans="1:3">
      <c r="A7264" s="3" t="s">
        <v>729</v>
      </c>
    </row>
    <row r="7265" spans="1:3">
      <c r="A7265" s="4" t="s">
        <v>32</v>
      </c>
      <c r="B7265" s="5" t="n">
        <v>157</v>
      </c>
    </row>
    <row r="7266" spans="1:3">
      <c r="A7266" s="4" t="s">
        <v>730</v>
      </c>
      <c r="B7266" s="5" t="n">
        <v>2510</v>
      </c>
    </row>
    <row r="7267" spans="1:3">
      <c r="A7267" s="4" t="s">
        <v>371</v>
      </c>
      <c r="B7267" s="5" t="n">
        <v>0</v>
      </c>
    </row>
    <row r="7268" spans="1:3">
      <c r="A7268" s="3" t="s">
        <v>731</v>
      </c>
    </row>
    <row r="7269" spans="1:3">
      <c r="A7269" s="4" t="s">
        <v>32</v>
      </c>
      <c r="B7269" s="5" t="n">
        <v>0</v>
      </c>
    </row>
    <row r="7270" spans="1:3">
      <c r="A7270" s="4" t="s">
        <v>732</v>
      </c>
      <c r="B7270" s="5" t="n">
        <v>0</v>
      </c>
    </row>
    <row r="7271" spans="1:3">
      <c r="A7271" s="4" t="s">
        <v>371</v>
      </c>
      <c r="B7271" s="5" t="n">
        <v>0</v>
      </c>
    </row>
    <row r="7272" spans="1:3">
      <c r="A7272" s="3" t="s">
        <v>733</v>
      </c>
    </row>
    <row r="7273" spans="1:3">
      <c r="A7273" s="4" t="s">
        <v>32</v>
      </c>
      <c r="B7273" s="5" t="n">
        <v>157</v>
      </c>
    </row>
    <row r="7274" spans="1:3">
      <c r="A7274" s="4" t="s">
        <v>732</v>
      </c>
      <c r="B7274" s="5" t="n">
        <v>2510</v>
      </c>
    </row>
    <row r="7275" spans="1:3">
      <c r="A7275" s="4" t="s">
        <v>371</v>
      </c>
      <c r="B7275" s="5" t="n">
        <v>0</v>
      </c>
    </row>
    <row r="7276" spans="1:3">
      <c r="A7276" s="4" t="s">
        <v>109</v>
      </c>
      <c r="B7276" s="5" t="n">
        <v>2667</v>
      </c>
    </row>
    <row r="7277" spans="1:3">
      <c r="A7277" s="4" t="s">
        <v>734</v>
      </c>
      <c r="B7277" s="5" t="n">
        <v>90</v>
      </c>
    </row>
    <row r="7278" spans="1:3">
      <c r="A7278" s="4" t="s">
        <v>1221</v>
      </c>
    </row>
    <row r="7279" spans="1:3">
      <c r="A7279" s="3" t="s">
        <v>729</v>
      </c>
    </row>
    <row r="7280" spans="1:3">
      <c r="A7280" s="4" t="s">
        <v>32</v>
      </c>
      <c r="B7280" s="5" t="n">
        <v>138</v>
      </c>
    </row>
    <row r="7281" spans="1:3">
      <c r="A7281" s="4" t="s">
        <v>730</v>
      </c>
      <c r="B7281" s="5" t="n">
        <v>2528</v>
      </c>
    </row>
    <row r="7282" spans="1:3">
      <c r="A7282" s="4" t="s">
        <v>371</v>
      </c>
      <c r="B7282" s="5" t="n">
        <v>0</v>
      </c>
    </row>
    <row r="7283" spans="1:3">
      <c r="A7283" s="3" t="s">
        <v>731</v>
      </c>
    </row>
    <row r="7284" spans="1:3">
      <c r="A7284" s="4" t="s">
        <v>32</v>
      </c>
      <c r="B7284" s="5" t="n">
        <v>0</v>
      </c>
    </row>
    <row r="7285" spans="1:3">
      <c r="A7285" s="4" t="s">
        <v>732</v>
      </c>
      <c r="B7285" s="5" t="n">
        <v>0</v>
      </c>
    </row>
    <row r="7286" spans="1:3">
      <c r="A7286" s="4" t="s">
        <v>371</v>
      </c>
      <c r="B7286" s="5" t="n">
        <v>0</v>
      </c>
    </row>
    <row r="7287" spans="1:3">
      <c r="A7287" s="3" t="s">
        <v>733</v>
      </c>
    </row>
    <row r="7288" spans="1:3">
      <c r="A7288" s="4" t="s">
        <v>32</v>
      </c>
      <c r="B7288" s="5" t="n">
        <v>138</v>
      </c>
    </row>
    <row r="7289" spans="1:3">
      <c r="A7289" s="4" t="s">
        <v>732</v>
      </c>
      <c r="B7289" s="5" t="n">
        <v>2528</v>
      </c>
    </row>
    <row r="7290" spans="1:3">
      <c r="A7290" s="4" t="s">
        <v>371</v>
      </c>
      <c r="B7290" s="5" t="n">
        <v>0</v>
      </c>
    </row>
    <row r="7291" spans="1:3">
      <c r="A7291" s="4" t="s">
        <v>109</v>
      </c>
      <c r="B7291" s="5" t="n">
        <v>2666</v>
      </c>
    </row>
    <row r="7292" spans="1:3">
      <c r="A7292" s="4" t="s">
        <v>734</v>
      </c>
      <c r="B7292" s="5" t="n">
        <v>86</v>
      </c>
    </row>
    <row r="7293" spans="1:3">
      <c r="A7293" s="4" t="s">
        <v>1222</v>
      </c>
    </row>
    <row r="7294" spans="1:3">
      <c r="A7294" s="3" t="s">
        <v>729</v>
      </c>
    </row>
    <row r="7295" spans="1:3">
      <c r="A7295" s="4" t="s">
        <v>32</v>
      </c>
      <c r="B7295" s="5" t="n">
        <v>797</v>
      </c>
    </row>
    <row r="7296" spans="1:3">
      <c r="A7296" s="4" t="s">
        <v>730</v>
      </c>
      <c r="B7296" s="5" t="n">
        <v>1606</v>
      </c>
    </row>
    <row r="7297" spans="1:3">
      <c r="A7297" s="4" t="s">
        <v>371</v>
      </c>
      <c r="B7297" s="5" t="n">
        <v>0</v>
      </c>
    </row>
    <row r="7298" spans="1:3">
      <c r="A7298" s="3" t="s">
        <v>731</v>
      </c>
    </row>
    <row r="7299" spans="1:3">
      <c r="A7299" s="4" t="s">
        <v>32</v>
      </c>
      <c r="B7299" s="5" t="n">
        <v>0</v>
      </c>
    </row>
    <row r="7300" spans="1:3">
      <c r="A7300" s="4" t="s">
        <v>732</v>
      </c>
      <c r="B7300" s="5" t="n">
        <v>0</v>
      </c>
    </row>
    <row r="7301" spans="1:3">
      <c r="A7301" s="4" t="s">
        <v>371</v>
      </c>
      <c r="B7301" s="5" t="n">
        <v>0</v>
      </c>
    </row>
    <row r="7302" spans="1:3">
      <c r="A7302" s="3" t="s">
        <v>733</v>
      </c>
    </row>
    <row r="7303" spans="1:3">
      <c r="A7303" s="4" t="s">
        <v>32</v>
      </c>
      <c r="B7303" s="5" t="n">
        <v>797</v>
      </c>
    </row>
    <row r="7304" spans="1:3">
      <c r="A7304" s="4" t="s">
        <v>732</v>
      </c>
      <c r="B7304" s="5" t="n">
        <v>1606</v>
      </c>
    </row>
    <row r="7305" spans="1:3">
      <c r="A7305" s="4" t="s">
        <v>371</v>
      </c>
      <c r="B7305" s="5" t="n">
        <v>0</v>
      </c>
    </row>
    <row r="7306" spans="1:3">
      <c r="A7306" s="4" t="s">
        <v>109</v>
      </c>
      <c r="B7306" s="5" t="n">
        <v>2403</v>
      </c>
    </row>
    <row r="7307" spans="1:3">
      <c r="A7307" s="4" t="s">
        <v>734</v>
      </c>
      <c r="B7307" s="5" t="n">
        <v>48</v>
      </c>
    </row>
    <row r="7308" spans="1:3">
      <c r="A7308" s="4" t="s">
        <v>1223</v>
      </c>
    </row>
    <row r="7309" spans="1:3">
      <c r="A7309" s="3" t="s">
        <v>729</v>
      </c>
    </row>
    <row r="7310" spans="1:3">
      <c r="A7310" s="4" t="s">
        <v>32</v>
      </c>
      <c r="B7310" s="5" t="n">
        <v>200</v>
      </c>
    </row>
    <row r="7311" spans="1:3">
      <c r="A7311" s="4" t="s">
        <v>730</v>
      </c>
      <c r="B7311" s="5" t="n">
        <v>611</v>
      </c>
    </row>
    <row r="7312" spans="1:3">
      <c r="A7312" s="4" t="s">
        <v>371</v>
      </c>
      <c r="B7312" s="5" t="n">
        <v>0</v>
      </c>
    </row>
    <row r="7313" spans="1:3">
      <c r="A7313" s="3" t="s">
        <v>731</v>
      </c>
    </row>
    <row r="7314" spans="1:3">
      <c r="A7314" s="4" t="s">
        <v>32</v>
      </c>
      <c r="B7314" s="5" t="n">
        <v>0</v>
      </c>
    </row>
    <row r="7315" spans="1:3">
      <c r="A7315" s="4" t="s">
        <v>732</v>
      </c>
      <c r="B7315" s="5" t="n">
        <v>0</v>
      </c>
    </row>
    <row r="7316" spans="1:3">
      <c r="A7316" s="4" t="s">
        <v>371</v>
      </c>
      <c r="B7316" s="5" t="n">
        <v>0</v>
      </c>
    </row>
    <row r="7317" spans="1:3">
      <c r="A7317" s="3" t="s">
        <v>733</v>
      </c>
    </row>
    <row r="7318" spans="1:3">
      <c r="A7318" s="4" t="s">
        <v>32</v>
      </c>
      <c r="B7318" s="5" t="n">
        <v>200</v>
      </c>
    </row>
    <row r="7319" spans="1:3">
      <c r="A7319" s="4" t="s">
        <v>732</v>
      </c>
      <c r="B7319" s="5" t="n">
        <v>611</v>
      </c>
    </row>
    <row r="7320" spans="1:3">
      <c r="A7320" s="4" t="s">
        <v>371</v>
      </c>
      <c r="B7320" s="5" t="n">
        <v>0</v>
      </c>
    </row>
    <row r="7321" spans="1:3">
      <c r="A7321" s="4" t="s">
        <v>109</v>
      </c>
      <c r="B7321" s="5" t="n">
        <v>811</v>
      </c>
    </row>
    <row r="7322" spans="1:3">
      <c r="A7322" s="4" t="s">
        <v>734</v>
      </c>
      <c r="B7322" s="5" t="n">
        <v>19</v>
      </c>
    </row>
    <row r="7323" spans="1:3">
      <c r="A7323" s="4" t="s">
        <v>1224</v>
      </c>
    </row>
    <row r="7324" spans="1:3">
      <c r="A7324" s="3" t="s">
        <v>729</v>
      </c>
    </row>
    <row r="7325" spans="1:3">
      <c r="A7325" s="4" t="s">
        <v>32</v>
      </c>
      <c r="B7325" s="5" t="n">
        <v>503</v>
      </c>
    </row>
    <row r="7326" spans="1:3">
      <c r="A7326" s="4" t="s">
        <v>730</v>
      </c>
      <c r="B7326" s="5" t="n">
        <v>951</v>
      </c>
    </row>
    <row r="7327" spans="1:3">
      <c r="A7327" s="4" t="s">
        <v>371</v>
      </c>
      <c r="B7327" s="5" t="n">
        <v>0</v>
      </c>
    </row>
    <row r="7328" spans="1:3">
      <c r="A7328" s="3" t="s">
        <v>731</v>
      </c>
    </row>
    <row r="7329" spans="1:3">
      <c r="A7329" s="4" t="s">
        <v>32</v>
      </c>
      <c r="B7329" s="5" t="n">
        <v>0</v>
      </c>
    </row>
    <row r="7330" spans="1:3">
      <c r="A7330" s="4" t="s">
        <v>732</v>
      </c>
      <c r="B7330" s="5" t="n">
        <v>0</v>
      </c>
    </row>
    <row r="7331" spans="1:3">
      <c r="A7331" s="4" t="s">
        <v>371</v>
      </c>
      <c r="B7331" s="5" t="n">
        <v>0</v>
      </c>
    </row>
    <row r="7332" spans="1:3">
      <c r="A7332" s="3" t="s">
        <v>733</v>
      </c>
    </row>
    <row r="7333" spans="1:3">
      <c r="A7333" s="4" t="s">
        <v>32</v>
      </c>
      <c r="B7333" s="5" t="n">
        <v>503</v>
      </c>
    </row>
    <row r="7334" spans="1:3">
      <c r="A7334" s="4" t="s">
        <v>732</v>
      </c>
      <c r="B7334" s="5" t="n">
        <v>951</v>
      </c>
    </row>
    <row r="7335" spans="1:3">
      <c r="A7335" s="4" t="s">
        <v>371</v>
      </c>
      <c r="B7335" s="5" t="n">
        <v>0</v>
      </c>
    </row>
    <row r="7336" spans="1:3">
      <c r="A7336" s="4" t="s">
        <v>109</v>
      </c>
      <c r="B7336" s="5" t="n">
        <v>1454</v>
      </c>
    </row>
    <row r="7337" spans="1:3">
      <c r="A7337" s="4" t="s">
        <v>734</v>
      </c>
      <c r="B7337" s="5" t="n">
        <v>14</v>
      </c>
    </row>
    <row r="7338" spans="1:3">
      <c r="A7338" s="4" t="s">
        <v>1225</v>
      </c>
    </row>
    <row r="7339" spans="1:3">
      <c r="A7339" s="3" t="s">
        <v>729</v>
      </c>
    </row>
    <row r="7340" spans="1:3">
      <c r="A7340" s="4" t="s">
        <v>32</v>
      </c>
      <c r="B7340" s="5" t="n">
        <v>447</v>
      </c>
    </row>
    <row r="7341" spans="1:3">
      <c r="A7341" s="4" t="s">
        <v>730</v>
      </c>
      <c r="B7341" s="5" t="n">
        <v>1261</v>
      </c>
    </row>
    <row r="7342" spans="1:3">
      <c r="A7342" s="4" t="s">
        <v>371</v>
      </c>
      <c r="B7342" s="5" t="n">
        <v>0</v>
      </c>
    </row>
    <row r="7343" spans="1:3">
      <c r="A7343" s="3" t="s">
        <v>731</v>
      </c>
    </row>
    <row r="7344" spans="1:3">
      <c r="A7344" s="4" t="s">
        <v>32</v>
      </c>
      <c r="B7344" s="5" t="n">
        <v>0</v>
      </c>
    </row>
    <row r="7345" spans="1:3">
      <c r="A7345" s="4" t="s">
        <v>732</v>
      </c>
      <c r="B7345" s="5" t="n">
        <v>0</v>
      </c>
    </row>
    <row r="7346" spans="1:3">
      <c r="A7346" s="4" t="s">
        <v>371</v>
      </c>
      <c r="B7346" s="5" t="n">
        <v>0</v>
      </c>
    </row>
    <row r="7347" spans="1:3">
      <c r="A7347" s="3" t="s">
        <v>733</v>
      </c>
    </row>
    <row r="7348" spans="1:3">
      <c r="A7348" s="4" t="s">
        <v>32</v>
      </c>
      <c r="B7348" s="5" t="n">
        <v>447</v>
      </c>
    </row>
    <row r="7349" spans="1:3">
      <c r="A7349" s="4" t="s">
        <v>732</v>
      </c>
      <c r="B7349" s="5" t="n">
        <v>1261</v>
      </c>
    </row>
    <row r="7350" spans="1:3">
      <c r="A7350" s="4" t="s">
        <v>371</v>
      </c>
      <c r="B7350" s="5" t="n">
        <v>0</v>
      </c>
    </row>
    <row r="7351" spans="1:3">
      <c r="A7351" s="4" t="s">
        <v>109</v>
      </c>
      <c r="B7351" s="5" t="n">
        <v>1708</v>
      </c>
    </row>
    <row r="7352" spans="1:3">
      <c r="A7352" s="4" t="s">
        <v>734</v>
      </c>
      <c r="B7352" s="5" t="n">
        <v>14</v>
      </c>
    </row>
    <row r="7353" spans="1:3">
      <c r="A7353" s="4" t="s">
        <v>1226</v>
      </c>
    </row>
    <row r="7354" spans="1:3">
      <c r="A7354" s="3" t="s">
        <v>729</v>
      </c>
    </row>
    <row r="7355" spans="1:3">
      <c r="A7355" s="4" t="s">
        <v>32</v>
      </c>
      <c r="B7355" s="5" t="n">
        <v>139</v>
      </c>
    </row>
    <row r="7356" spans="1:3">
      <c r="A7356" s="4" t="s">
        <v>730</v>
      </c>
      <c r="B7356" s="5" t="n">
        <v>1069</v>
      </c>
    </row>
    <row r="7357" spans="1:3">
      <c r="A7357" s="4" t="s">
        <v>371</v>
      </c>
      <c r="B7357" s="5" t="n">
        <v>0</v>
      </c>
    </row>
    <row r="7358" spans="1:3">
      <c r="A7358" s="3" t="s">
        <v>731</v>
      </c>
    </row>
    <row r="7359" spans="1:3">
      <c r="A7359" s="4" t="s">
        <v>32</v>
      </c>
      <c r="B7359" s="5" t="n">
        <v>0</v>
      </c>
    </row>
    <row r="7360" spans="1:3">
      <c r="A7360" s="4" t="s">
        <v>732</v>
      </c>
      <c r="B7360" s="5" t="n">
        <v>0</v>
      </c>
    </row>
    <row r="7361" spans="1:3">
      <c r="A7361" s="4" t="s">
        <v>371</v>
      </c>
      <c r="B7361" s="5" t="n">
        <v>0</v>
      </c>
    </row>
    <row r="7362" spans="1:3">
      <c r="A7362" s="3" t="s">
        <v>733</v>
      </c>
    </row>
    <row r="7363" spans="1:3">
      <c r="A7363" s="4" t="s">
        <v>32</v>
      </c>
      <c r="B7363" s="5" t="n">
        <v>139</v>
      </c>
    </row>
    <row r="7364" spans="1:3">
      <c r="A7364" s="4" t="s">
        <v>732</v>
      </c>
      <c r="B7364" s="5" t="n">
        <v>1069</v>
      </c>
    </row>
    <row r="7365" spans="1:3">
      <c r="A7365" s="4" t="s">
        <v>371</v>
      </c>
      <c r="B7365" s="5" t="n">
        <v>0</v>
      </c>
    </row>
    <row r="7366" spans="1:3">
      <c r="A7366" s="4" t="s">
        <v>109</v>
      </c>
      <c r="B7366" s="5" t="n">
        <v>1208</v>
      </c>
    </row>
    <row r="7367" spans="1:3">
      <c r="A7367" s="4" t="s">
        <v>734</v>
      </c>
      <c r="B7367" s="5" t="n">
        <v>30</v>
      </c>
    </row>
    <row r="7368" spans="1:3">
      <c r="A7368" s="4" t="s">
        <v>1227</v>
      </c>
    </row>
    <row r="7369" spans="1:3">
      <c r="A7369" s="3" t="s">
        <v>729</v>
      </c>
    </row>
    <row r="7370" spans="1:3">
      <c r="A7370" s="4" t="s">
        <v>32</v>
      </c>
      <c r="B7370" s="5" t="n">
        <v>1161</v>
      </c>
    </row>
    <row r="7371" spans="1:3">
      <c r="A7371" s="4" t="s">
        <v>730</v>
      </c>
      <c r="B7371" s="5" t="n">
        <v>1086</v>
      </c>
    </row>
    <row r="7372" spans="1:3">
      <c r="A7372" s="4" t="s">
        <v>371</v>
      </c>
      <c r="B7372" s="5" t="n">
        <v>0</v>
      </c>
    </row>
    <row r="7373" spans="1:3">
      <c r="A7373" s="3" t="s">
        <v>731</v>
      </c>
    </row>
    <row r="7374" spans="1:3">
      <c r="A7374" s="4" t="s">
        <v>32</v>
      </c>
      <c r="B7374" s="5" t="n">
        <v>0</v>
      </c>
    </row>
    <row r="7375" spans="1:3">
      <c r="A7375" s="4" t="s">
        <v>732</v>
      </c>
      <c r="B7375" s="5" t="n">
        <v>0</v>
      </c>
    </row>
    <row r="7376" spans="1:3">
      <c r="A7376" s="4" t="s">
        <v>371</v>
      </c>
      <c r="B7376" s="5" t="n">
        <v>0</v>
      </c>
    </row>
    <row r="7377" spans="1:3">
      <c r="A7377" s="3" t="s">
        <v>733</v>
      </c>
    </row>
    <row r="7378" spans="1:3">
      <c r="A7378" s="4" t="s">
        <v>32</v>
      </c>
      <c r="B7378" s="5" t="n">
        <v>1161</v>
      </c>
    </row>
    <row r="7379" spans="1:3">
      <c r="A7379" s="4" t="s">
        <v>732</v>
      </c>
      <c r="B7379" s="5" t="n">
        <v>1086</v>
      </c>
    </row>
    <row r="7380" spans="1:3">
      <c r="A7380" s="4" t="s">
        <v>371</v>
      </c>
      <c r="B7380" s="5" t="n">
        <v>0</v>
      </c>
    </row>
    <row r="7381" spans="1:3">
      <c r="A7381" s="4" t="s">
        <v>109</v>
      </c>
      <c r="B7381" s="5" t="n">
        <v>2247</v>
      </c>
    </row>
    <row r="7382" spans="1:3">
      <c r="A7382" s="4" t="s">
        <v>734</v>
      </c>
      <c r="B7382" s="5" t="n">
        <v>37</v>
      </c>
    </row>
    <row r="7383" spans="1:3">
      <c r="A7383" s="4" t="s">
        <v>1228</v>
      </c>
    </row>
    <row r="7384" spans="1:3">
      <c r="A7384" s="3" t="s">
        <v>729</v>
      </c>
    </row>
    <row r="7385" spans="1:3">
      <c r="A7385" s="4" t="s">
        <v>32</v>
      </c>
      <c r="B7385" s="5" t="n">
        <v>435</v>
      </c>
    </row>
    <row r="7386" spans="1:3">
      <c r="A7386" s="4" t="s">
        <v>730</v>
      </c>
      <c r="B7386" s="5" t="n">
        <v>2351</v>
      </c>
    </row>
    <row r="7387" spans="1:3">
      <c r="A7387" s="4" t="s">
        <v>371</v>
      </c>
      <c r="B7387" s="5" t="n">
        <v>0</v>
      </c>
    </row>
    <row r="7388" spans="1:3">
      <c r="A7388" s="3" t="s">
        <v>731</v>
      </c>
    </row>
    <row r="7389" spans="1:3">
      <c r="A7389" s="4" t="s">
        <v>32</v>
      </c>
      <c r="B7389" s="5" t="n">
        <v>0</v>
      </c>
    </row>
    <row r="7390" spans="1:3">
      <c r="A7390" s="4" t="s">
        <v>732</v>
      </c>
      <c r="B7390" s="5" t="n">
        <v>0</v>
      </c>
    </row>
    <row r="7391" spans="1:3">
      <c r="A7391" s="4" t="s">
        <v>371</v>
      </c>
      <c r="B7391" s="5" t="n">
        <v>0</v>
      </c>
    </row>
    <row r="7392" spans="1:3">
      <c r="A7392" s="3" t="s">
        <v>733</v>
      </c>
    </row>
    <row r="7393" spans="1:3">
      <c r="A7393" s="4" t="s">
        <v>32</v>
      </c>
      <c r="B7393" s="5" t="n">
        <v>435</v>
      </c>
    </row>
    <row r="7394" spans="1:3">
      <c r="A7394" s="4" t="s">
        <v>732</v>
      </c>
      <c r="B7394" s="5" t="n">
        <v>2351</v>
      </c>
    </row>
    <row r="7395" spans="1:3">
      <c r="A7395" s="4" t="s">
        <v>371</v>
      </c>
      <c r="B7395" s="5" t="n">
        <v>0</v>
      </c>
    </row>
    <row r="7396" spans="1:3">
      <c r="A7396" s="4" t="s">
        <v>109</v>
      </c>
      <c r="B7396" s="5" t="n">
        <v>2786</v>
      </c>
    </row>
    <row r="7397" spans="1:3">
      <c r="A7397" s="4" t="s">
        <v>734</v>
      </c>
      <c r="B7397" s="5" t="n">
        <v>17</v>
      </c>
    </row>
    <row r="7398" spans="1:3">
      <c r="A7398" s="4" t="s">
        <v>1229</v>
      </c>
    </row>
    <row r="7399" spans="1:3">
      <c r="A7399" s="3" t="s">
        <v>729</v>
      </c>
    </row>
    <row r="7400" spans="1:3">
      <c r="A7400" s="4" t="s">
        <v>32</v>
      </c>
      <c r="B7400" s="5" t="n">
        <v>1355</v>
      </c>
    </row>
    <row r="7401" spans="1:3">
      <c r="A7401" s="4" t="s">
        <v>730</v>
      </c>
      <c r="B7401" s="5" t="n">
        <v>2514</v>
      </c>
    </row>
    <row r="7402" spans="1:3">
      <c r="A7402" s="4" t="s">
        <v>371</v>
      </c>
      <c r="B7402" s="5" t="n">
        <v>0</v>
      </c>
    </row>
    <row r="7403" spans="1:3">
      <c r="A7403" s="3" t="s">
        <v>731</v>
      </c>
    </row>
    <row r="7404" spans="1:3">
      <c r="A7404" s="4" t="s">
        <v>32</v>
      </c>
      <c r="B7404" s="5" t="n">
        <v>0</v>
      </c>
    </row>
    <row r="7405" spans="1:3">
      <c r="A7405" s="4" t="s">
        <v>732</v>
      </c>
      <c r="B7405" s="5" t="n">
        <v>0</v>
      </c>
    </row>
    <row r="7406" spans="1:3">
      <c r="A7406" s="4" t="s">
        <v>371</v>
      </c>
      <c r="B7406" s="5" t="n">
        <v>0</v>
      </c>
    </row>
    <row r="7407" spans="1:3">
      <c r="A7407" s="3" t="s">
        <v>733</v>
      </c>
    </row>
    <row r="7408" spans="1:3">
      <c r="A7408" s="4" t="s">
        <v>32</v>
      </c>
      <c r="B7408" s="5" t="n">
        <v>1355</v>
      </c>
    </row>
    <row r="7409" spans="1:3">
      <c r="A7409" s="4" t="s">
        <v>732</v>
      </c>
      <c r="B7409" s="5" t="n">
        <v>2514</v>
      </c>
    </row>
    <row r="7410" spans="1:3">
      <c r="A7410" s="4" t="s">
        <v>371</v>
      </c>
      <c r="B7410" s="5" t="n">
        <v>0</v>
      </c>
    </row>
    <row r="7411" spans="1:3">
      <c r="A7411" s="4" t="s">
        <v>109</v>
      </c>
      <c r="B7411" s="5" t="n">
        <v>3869</v>
      </c>
    </row>
    <row r="7412" spans="1:3">
      <c r="A7412" s="4" t="s">
        <v>734</v>
      </c>
      <c r="B7412" s="5" t="n">
        <v>12</v>
      </c>
    </row>
    <row r="7413" spans="1:3">
      <c r="A7413" s="4" t="s">
        <v>1230</v>
      </c>
    </row>
    <row r="7414" spans="1:3">
      <c r="A7414" s="3" t="s">
        <v>729</v>
      </c>
    </row>
    <row r="7415" spans="1:3">
      <c r="A7415" s="4" t="s">
        <v>32</v>
      </c>
      <c r="B7415" s="5" t="n">
        <v>1394</v>
      </c>
    </row>
    <row r="7416" spans="1:3">
      <c r="A7416" s="4" t="s">
        <v>730</v>
      </c>
      <c r="B7416" s="5" t="n">
        <v>2348</v>
      </c>
    </row>
    <row r="7417" spans="1:3">
      <c r="A7417" s="4" t="s">
        <v>371</v>
      </c>
      <c r="B7417" s="5" t="n">
        <v>0</v>
      </c>
    </row>
    <row r="7418" spans="1:3">
      <c r="A7418" s="3" t="s">
        <v>731</v>
      </c>
    </row>
    <row r="7419" spans="1:3">
      <c r="A7419" s="4" t="s">
        <v>32</v>
      </c>
      <c r="B7419" s="5" t="n">
        <v>0</v>
      </c>
    </row>
    <row r="7420" spans="1:3">
      <c r="A7420" s="4" t="s">
        <v>732</v>
      </c>
      <c r="B7420" s="5" t="n">
        <v>0</v>
      </c>
    </row>
    <row r="7421" spans="1:3">
      <c r="A7421" s="4" t="s">
        <v>371</v>
      </c>
      <c r="B7421" s="5" t="n">
        <v>0</v>
      </c>
    </row>
    <row r="7422" spans="1:3">
      <c r="A7422" s="3" t="s">
        <v>733</v>
      </c>
    </row>
    <row r="7423" spans="1:3">
      <c r="A7423" s="4" t="s">
        <v>32</v>
      </c>
      <c r="B7423" s="5" t="n">
        <v>1394</v>
      </c>
    </row>
    <row r="7424" spans="1:3">
      <c r="A7424" s="4" t="s">
        <v>732</v>
      </c>
      <c r="B7424" s="5" t="n">
        <v>2348</v>
      </c>
    </row>
    <row r="7425" spans="1:3">
      <c r="A7425" s="4" t="s">
        <v>371</v>
      </c>
      <c r="B7425" s="5" t="n">
        <v>0</v>
      </c>
    </row>
    <row r="7426" spans="1:3">
      <c r="A7426" s="4" t="s">
        <v>109</v>
      </c>
      <c r="B7426" s="5" t="n">
        <v>3742</v>
      </c>
    </row>
    <row r="7427" spans="1:3">
      <c r="A7427" s="4" t="s">
        <v>734</v>
      </c>
      <c r="B7427" s="5" t="n">
        <v>12</v>
      </c>
    </row>
    <row r="7428" spans="1:3">
      <c r="A7428" s="4" t="s">
        <v>1231</v>
      </c>
    </row>
    <row r="7429" spans="1:3">
      <c r="A7429" s="3" t="s">
        <v>729</v>
      </c>
    </row>
    <row r="7430" spans="1:3">
      <c r="A7430" s="4" t="s">
        <v>32</v>
      </c>
      <c r="B7430" s="5" t="n">
        <v>978</v>
      </c>
    </row>
    <row r="7431" spans="1:3">
      <c r="A7431" s="4" t="s">
        <v>730</v>
      </c>
      <c r="B7431" s="5" t="n">
        <v>2948</v>
      </c>
    </row>
    <row r="7432" spans="1:3">
      <c r="A7432" s="4" t="s">
        <v>371</v>
      </c>
      <c r="B7432" s="5" t="n">
        <v>0</v>
      </c>
    </row>
    <row r="7433" spans="1:3">
      <c r="A7433" s="3" t="s">
        <v>731</v>
      </c>
    </row>
    <row r="7434" spans="1:3">
      <c r="A7434" s="4" t="s">
        <v>32</v>
      </c>
      <c r="B7434" s="5" t="n">
        <v>0</v>
      </c>
    </row>
    <row r="7435" spans="1:3">
      <c r="A7435" s="4" t="s">
        <v>732</v>
      </c>
      <c r="B7435" s="5" t="n">
        <v>0</v>
      </c>
    </row>
    <row r="7436" spans="1:3">
      <c r="A7436" s="4" t="s">
        <v>371</v>
      </c>
      <c r="B7436" s="5" t="n">
        <v>0</v>
      </c>
    </row>
    <row r="7437" spans="1:3">
      <c r="A7437" s="3" t="s">
        <v>733</v>
      </c>
    </row>
    <row r="7438" spans="1:3">
      <c r="A7438" s="4" t="s">
        <v>32</v>
      </c>
      <c r="B7438" s="5" t="n">
        <v>978</v>
      </c>
    </row>
    <row r="7439" spans="1:3">
      <c r="A7439" s="4" t="s">
        <v>732</v>
      </c>
      <c r="B7439" s="5" t="n">
        <v>2948</v>
      </c>
    </row>
    <row r="7440" spans="1:3">
      <c r="A7440" s="4" t="s">
        <v>371</v>
      </c>
      <c r="B7440" s="5" t="n">
        <v>0</v>
      </c>
    </row>
    <row r="7441" spans="1:3">
      <c r="A7441" s="4" t="s">
        <v>109</v>
      </c>
      <c r="B7441" s="5" t="n">
        <v>3926</v>
      </c>
    </row>
    <row r="7442" spans="1:3">
      <c r="A7442" s="4" t="s">
        <v>734</v>
      </c>
      <c r="B7442" s="5" t="n">
        <v>14</v>
      </c>
    </row>
    <row r="7443" spans="1:3">
      <c r="A7443" s="4" t="s">
        <v>1232</v>
      </c>
    </row>
    <row r="7444" spans="1:3">
      <c r="A7444" s="3" t="s">
        <v>729</v>
      </c>
    </row>
    <row r="7445" spans="1:3">
      <c r="A7445" s="4" t="s">
        <v>32</v>
      </c>
      <c r="B7445" s="5" t="n">
        <v>761</v>
      </c>
    </row>
    <row r="7446" spans="1:3">
      <c r="A7446" s="4" t="s">
        <v>730</v>
      </c>
      <c r="B7446" s="5" t="n">
        <v>2323</v>
      </c>
    </row>
    <row r="7447" spans="1:3">
      <c r="A7447" s="4" t="s">
        <v>371</v>
      </c>
      <c r="B7447" s="5" t="n">
        <v>0</v>
      </c>
    </row>
    <row r="7448" spans="1:3">
      <c r="A7448" s="3" t="s">
        <v>731</v>
      </c>
    </row>
    <row r="7449" spans="1:3">
      <c r="A7449" s="4" t="s">
        <v>32</v>
      </c>
      <c r="B7449" s="5" t="n">
        <v>0</v>
      </c>
    </row>
    <row r="7450" spans="1:3">
      <c r="A7450" s="4" t="s">
        <v>732</v>
      </c>
      <c r="B7450" s="5" t="n">
        <v>0</v>
      </c>
    </row>
    <row r="7451" spans="1:3">
      <c r="A7451" s="4" t="s">
        <v>371</v>
      </c>
      <c r="B7451" s="5" t="n">
        <v>0</v>
      </c>
    </row>
    <row r="7452" spans="1:3">
      <c r="A7452" s="3" t="s">
        <v>733</v>
      </c>
    </row>
    <row r="7453" spans="1:3">
      <c r="A7453" s="4" t="s">
        <v>32</v>
      </c>
      <c r="B7453" s="5" t="n">
        <v>761</v>
      </c>
    </row>
    <row r="7454" spans="1:3">
      <c r="A7454" s="4" t="s">
        <v>732</v>
      </c>
      <c r="B7454" s="5" t="n">
        <v>2323</v>
      </c>
    </row>
    <row r="7455" spans="1:3">
      <c r="A7455" s="4" t="s">
        <v>371</v>
      </c>
      <c r="B7455" s="5" t="n">
        <v>0</v>
      </c>
    </row>
    <row r="7456" spans="1:3">
      <c r="A7456" s="4" t="s">
        <v>109</v>
      </c>
      <c r="B7456" s="5" t="n">
        <v>3084</v>
      </c>
    </row>
    <row r="7457" spans="1:3">
      <c r="A7457" s="4" t="s">
        <v>734</v>
      </c>
      <c r="B7457" s="5" t="n">
        <v>10</v>
      </c>
    </row>
    <row r="7458" spans="1:3">
      <c r="A7458" s="4" t="s">
        <v>1233</v>
      </c>
    </row>
    <row r="7459" spans="1:3">
      <c r="A7459" s="3" t="s">
        <v>729</v>
      </c>
    </row>
    <row r="7460" spans="1:3">
      <c r="A7460" s="4" t="s">
        <v>32</v>
      </c>
      <c r="B7460" s="5" t="n">
        <v>1119</v>
      </c>
    </row>
    <row r="7461" spans="1:3">
      <c r="A7461" s="4" t="s">
        <v>730</v>
      </c>
      <c r="B7461" s="5" t="n">
        <v>2462</v>
      </c>
    </row>
    <row r="7462" spans="1:3">
      <c r="A7462" s="4" t="s">
        <v>371</v>
      </c>
      <c r="B7462" s="5" t="n">
        <v>0</v>
      </c>
    </row>
    <row r="7463" spans="1:3">
      <c r="A7463" s="3" t="s">
        <v>731</v>
      </c>
    </row>
    <row r="7464" spans="1:3">
      <c r="A7464" s="4" t="s">
        <v>32</v>
      </c>
      <c r="B7464" s="5" t="n">
        <v>0</v>
      </c>
    </row>
    <row r="7465" spans="1:3">
      <c r="A7465" s="4" t="s">
        <v>732</v>
      </c>
      <c r="B7465" s="5" t="n">
        <v>0</v>
      </c>
    </row>
    <row r="7466" spans="1:3">
      <c r="A7466" s="4" t="s">
        <v>371</v>
      </c>
      <c r="B7466" s="5" t="n">
        <v>0</v>
      </c>
    </row>
    <row r="7467" spans="1:3">
      <c r="A7467" s="3" t="s">
        <v>733</v>
      </c>
    </row>
    <row r="7468" spans="1:3">
      <c r="A7468" s="4" t="s">
        <v>32</v>
      </c>
      <c r="B7468" s="5" t="n">
        <v>1119</v>
      </c>
    </row>
    <row r="7469" spans="1:3">
      <c r="A7469" s="4" t="s">
        <v>732</v>
      </c>
      <c r="B7469" s="5" t="n">
        <v>2462</v>
      </c>
    </row>
    <row r="7470" spans="1:3">
      <c r="A7470" s="4" t="s">
        <v>371</v>
      </c>
      <c r="B7470" s="5" t="n">
        <v>0</v>
      </c>
    </row>
    <row r="7471" spans="1:3">
      <c r="A7471" s="4" t="s">
        <v>109</v>
      </c>
      <c r="B7471" s="5" t="n">
        <v>3581</v>
      </c>
    </row>
    <row r="7472" spans="1:3">
      <c r="A7472" s="4" t="s">
        <v>734</v>
      </c>
      <c r="B7472" s="5" t="n">
        <v>12</v>
      </c>
    </row>
    <row r="7473" spans="1:3">
      <c r="A7473" s="4" t="s">
        <v>1234</v>
      </c>
    </row>
    <row r="7474" spans="1:3">
      <c r="A7474" s="3" t="s">
        <v>729</v>
      </c>
    </row>
    <row r="7475" spans="1:3">
      <c r="A7475" s="4" t="s">
        <v>32</v>
      </c>
      <c r="B7475" s="5" t="n">
        <v>1407</v>
      </c>
    </row>
    <row r="7476" spans="1:3">
      <c r="A7476" s="4" t="s">
        <v>730</v>
      </c>
      <c r="B7476" s="5" t="n">
        <v>0</v>
      </c>
    </row>
    <row r="7477" spans="1:3">
      <c r="A7477" s="4" t="s">
        <v>371</v>
      </c>
      <c r="B7477" s="5" t="n">
        <v>0</v>
      </c>
    </row>
    <row r="7478" spans="1:3">
      <c r="A7478" s="3" t="s">
        <v>731</v>
      </c>
    </row>
    <row r="7479" spans="1:3">
      <c r="A7479" s="4" t="s">
        <v>32</v>
      </c>
      <c r="B7479" s="5" t="n">
        <v>0</v>
      </c>
    </row>
    <row r="7480" spans="1:3">
      <c r="A7480" s="4" t="s">
        <v>732</v>
      </c>
      <c r="B7480" s="5" t="n">
        <v>0</v>
      </c>
    </row>
    <row r="7481" spans="1:3">
      <c r="A7481" s="4" t="s">
        <v>371</v>
      </c>
      <c r="B7481" s="5" t="n">
        <v>0</v>
      </c>
    </row>
    <row r="7482" spans="1:3">
      <c r="A7482" s="3" t="s">
        <v>733</v>
      </c>
    </row>
    <row r="7483" spans="1:3">
      <c r="A7483" s="4" t="s">
        <v>32</v>
      </c>
      <c r="B7483" s="5" t="n">
        <v>1407</v>
      </c>
    </row>
    <row r="7484" spans="1:3">
      <c r="A7484" s="4" t="s">
        <v>732</v>
      </c>
      <c r="B7484" s="5" t="n">
        <v>0</v>
      </c>
    </row>
    <row r="7485" spans="1:3">
      <c r="A7485" s="4" t="s">
        <v>371</v>
      </c>
      <c r="B7485" s="5" t="n">
        <v>0</v>
      </c>
    </row>
    <row r="7486" spans="1:3">
      <c r="A7486" s="4" t="s">
        <v>109</v>
      </c>
      <c r="B7486" s="5" t="n">
        <v>1407</v>
      </c>
    </row>
    <row r="7487" spans="1:3">
      <c r="A7487" s="4" t="s">
        <v>734</v>
      </c>
      <c r="B7487" s="5" t="n">
        <v>0</v>
      </c>
    </row>
    <row r="7488" spans="1:3">
      <c r="A7488" s="4" t="s">
        <v>1235</v>
      </c>
    </row>
    <row r="7489" spans="1:3">
      <c r="A7489" s="3" t="s">
        <v>729</v>
      </c>
    </row>
    <row r="7490" spans="1:3">
      <c r="A7490" s="4" t="s">
        <v>32</v>
      </c>
      <c r="B7490" s="5" t="n">
        <v>603</v>
      </c>
    </row>
    <row r="7491" spans="1:3">
      <c r="A7491" s="4" t="s">
        <v>730</v>
      </c>
      <c r="B7491" s="5" t="n">
        <v>1701</v>
      </c>
    </row>
    <row r="7492" spans="1:3">
      <c r="A7492" s="4" t="s">
        <v>371</v>
      </c>
      <c r="B7492" s="5" t="n">
        <v>0</v>
      </c>
    </row>
    <row r="7493" spans="1:3">
      <c r="A7493" s="3" t="s">
        <v>731</v>
      </c>
    </row>
    <row r="7494" spans="1:3">
      <c r="A7494" s="4" t="s">
        <v>32</v>
      </c>
      <c r="B7494" s="5" t="n">
        <v>0</v>
      </c>
    </row>
    <row r="7495" spans="1:3">
      <c r="A7495" s="4" t="s">
        <v>732</v>
      </c>
      <c r="B7495" s="5" t="n">
        <v>0</v>
      </c>
    </row>
    <row r="7496" spans="1:3">
      <c r="A7496" s="4" t="s">
        <v>371</v>
      </c>
      <c r="B7496" s="5" t="n">
        <v>0</v>
      </c>
    </row>
    <row r="7497" spans="1:3">
      <c r="A7497" s="3" t="s">
        <v>733</v>
      </c>
    </row>
    <row r="7498" spans="1:3">
      <c r="A7498" s="4" t="s">
        <v>32</v>
      </c>
      <c r="B7498" s="5" t="n">
        <v>603</v>
      </c>
    </row>
    <row r="7499" spans="1:3">
      <c r="A7499" s="4" t="s">
        <v>732</v>
      </c>
      <c r="B7499" s="5" t="n">
        <v>1701</v>
      </c>
    </row>
    <row r="7500" spans="1:3">
      <c r="A7500" s="4" t="s">
        <v>371</v>
      </c>
      <c r="B7500" s="5" t="n">
        <v>0</v>
      </c>
    </row>
    <row r="7501" spans="1:3">
      <c r="A7501" s="4" t="s">
        <v>109</v>
      </c>
      <c r="B7501" s="5" t="n">
        <v>2304</v>
      </c>
    </row>
    <row r="7502" spans="1:3">
      <c r="A7502" s="4" t="s">
        <v>734</v>
      </c>
      <c r="B7502" s="5" t="n">
        <v>31</v>
      </c>
    </row>
    <row r="7503" spans="1:3">
      <c r="A7503" s="4" t="s">
        <v>1236</v>
      </c>
    </row>
    <row r="7504" spans="1:3">
      <c r="A7504" s="3" t="s">
        <v>729</v>
      </c>
    </row>
    <row r="7505" spans="1:3">
      <c r="A7505" s="4" t="s">
        <v>32</v>
      </c>
      <c r="B7505" s="5" t="n">
        <v>755</v>
      </c>
    </row>
    <row r="7506" spans="1:3">
      <c r="A7506" s="4" t="s">
        <v>730</v>
      </c>
      <c r="B7506" s="5" t="n">
        <v>1441</v>
      </c>
    </row>
    <row r="7507" spans="1:3">
      <c r="A7507" s="4" t="s">
        <v>371</v>
      </c>
      <c r="B7507" s="5" t="n">
        <v>0</v>
      </c>
    </row>
    <row r="7508" spans="1:3">
      <c r="A7508" s="3" t="s">
        <v>731</v>
      </c>
    </row>
    <row r="7509" spans="1:3">
      <c r="A7509" s="4" t="s">
        <v>32</v>
      </c>
      <c r="B7509" s="5" t="n">
        <v>0</v>
      </c>
    </row>
    <row r="7510" spans="1:3">
      <c r="A7510" s="4" t="s">
        <v>732</v>
      </c>
      <c r="B7510" s="5" t="n">
        <v>0</v>
      </c>
    </row>
    <row r="7511" spans="1:3">
      <c r="A7511" s="4" t="s">
        <v>371</v>
      </c>
      <c r="B7511" s="5" t="n">
        <v>0</v>
      </c>
    </row>
    <row r="7512" spans="1:3">
      <c r="A7512" s="3" t="s">
        <v>733</v>
      </c>
    </row>
    <row r="7513" spans="1:3">
      <c r="A7513" s="4" t="s">
        <v>32</v>
      </c>
      <c r="B7513" s="5" t="n">
        <v>755</v>
      </c>
    </row>
    <row r="7514" spans="1:3">
      <c r="A7514" s="4" t="s">
        <v>732</v>
      </c>
      <c r="B7514" s="5" t="n">
        <v>1441</v>
      </c>
    </row>
    <row r="7515" spans="1:3">
      <c r="A7515" s="4" t="s">
        <v>371</v>
      </c>
      <c r="B7515" s="5" t="n">
        <v>0</v>
      </c>
    </row>
    <row r="7516" spans="1:3">
      <c r="A7516" s="4" t="s">
        <v>109</v>
      </c>
      <c r="B7516" s="5" t="n">
        <v>2196</v>
      </c>
    </row>
    <row r="7517" spans="1:3">
      <c r="A7517" s="4" t="s">
        <v>734</v>
      </c>
      <c r="B7517" s="5" t="n">
        <v>25</v>
      </c>
    </row>
    <row r="7518" spans="1:3">
      <c r="A7518" s="4" t="s">
        <v>1237</v>
      </c>
    </row>
    <row r="7519" spans="1:3">
      <c r="A7519" s="3" t="s">
        <v>729</v>
      </c>
    </row>
    <row r="7520" spans="1:3">
      <c r="A7520" s="4" t="s">
        <v>32</v>
      </c>
      <c r="B7520" s="5" t="n">
        <v>814</v>
      </c>
    </row>
    <row r="7521" spans="1:3">
      <c r="A7521" s="4" t="s">
        <v>730</v>
      </c>
      <c r="B7521" s="5" t="n">
        <v>1215</v>
      </c>
    </row>
    <row r="7522" spans="1:3">
      <c r="A7522" s="4" t="s">
        <v>371</v>
      </c>
      <c r="B7522" s="5" t="n">
        <v>0</v>
      </c>
    </row>
    <row r="7523" spans="1:3">
      <c r="A7523" s="3" t="s">
        <v>731</v>
      </c>
    </row>
    <row r="7524" spans="1:3">
      <c r="A7524" s="4" t="s">
        <v>32</v>
      </c>
      <c r="B7524" s="5" t="n">
        <v>0</v>
      </c>
    </row>
    <row r="7525" spans="1:3">
      <c r="A7525" s="4" t="s">
        <v>732</v>
      </c>
      <c r="B7525" s="5" t="n">
        <v>0</v>
      </c>
    </row>
    <row r="7526" spans="1:3">
      <c r="A7526" s="4" t="s">
        <v>371</v>
      </c>
      <c r="B7526" s="5" t="n">
        <v>0</v>
      </c>
    </row>
    <row r="7527" spans="1:3">
      <c r="A7527" s="3" t="s">
        <v>733</v>
      </c>
    </row>
    <row r="7528" spans="1:3">
      <c r="A7528" s="4" t="s">
        <v>32</v>
      </c>
      <c r="B7528" s="5" t="n">
        <v>814</v>
      </c>
    </row>
    <row r="7529" spans="1:3">
      <c r="A7529" s="4" t="s">
        <v>732</v>
      </c>
      <c r="B7529" s="5" t="n">
        <v>1215</v>
      </c>
    </row>
    <row r="7530" spans="1:3">
      <c r="A7530" s="4" t="s">
        <v>371</v>
      </c>
      <c r="B7530" s="5" t="n">
        <v>0</v>
      </c>
    </row>
    <row r="7531" spans="1:3">
      <c r="A7531" s="4" t="s">
        <v>109</v>
      </c>
      <c r="B7531" s="5" t="n">
        <v>2029</v>
      </c>
    </row>
    <row r="7532" spans="1:3">
      <c r="A7532" s="4" t="s">
        <v>734</v>
      </c>
      <c r="B7532" s="5" t="n">
        <v>22</v>
      </c>
    </row>
    <row r="7533" spans="1:3">
      <c r="A7533" s="4" t="s">
        <v>1238</v>
      </c>
    </row>
    <row r="7534" spans="1:3">
      <c r="A7534" s="3" t="s">
        <v>729</v>
      </c>
    </row>
    <row r="7535" spans="1:3">
      <c r="A7535" s="4" t="s">
        <v>32</v>
      </c>
      <c r="B7535" s="5" t="n">
        <v>389</v>
      </c>
    </row>
    <row r="7536" spans="1:3">
      <c r="A7536" s="4" t="s">
        <v>730</v>
      </c>
      <c r="B7536" s="5" t="n">
        <v>1758</v>
      </c>
    </row>
    <row r="7537" spans="1:3">
      <c r="A7537" s="4" t="s">
        <v>371</v>
      </c>
      <c r="B7537" s="5" t="n">
        <v>0</v>
      </c>
    </row>
    <row r="7538" spans="1:3">
      <c r="A7538" s="3" t="s">
        <v>731</v>
      </c>
    </row>
    <row r="7539" spans="1:3">
      <c r="A7539" s="4" t="s">
        <v>32</v>
      </c>
      <c r="B7539" s="5" t="n">
        <v>0</v>
      </c>
    </row>
    <row r="7540" spans="1:3">
      <c r="A7540" s="4" t="s">
        <v>732</v>
      </c>
      <c r="B7540" s="5" t="n">
        <v>0</v>
      </c>
    </row>
    <row r="7541" spans="1:3">
      <c r="A7541" s="4" t="s">
        <v>371</v>
      </c>
      <c r="B7541" s="5" t="n">
        <v>0</v>
      </c>
    </row>
    <row r="7542" spans="1:3">
      <c r="A7542" s="3" t="s">
        <v>733</v>
      </c>
    </row>
    <row r="7543" spans="1:3">
      <c r="A7543" s="4" t="s">
        <v>32</v>
      </c>
      <c r="B7543" s="5" t="n">
        <v>389</v>
      </c>
    </row>
    <row r="7544" spans="1:3">
      <c r="A7544" s="4" t="s">
        <v>732</v>
      </c>
      <c r="B7544" s="5" t="n">
        <v>1758</v>
      </c>
    </row>
    <row r="7545" spans="1:3">
      <c r="A7545" s="4" t="s">
        <v>371</v>
      </c>
      <c r="B7545" s="5" t="n">
        <v>0</v>
      </c>
    </row>
    <row r="7546" spans="1:3">
      <c r="A7546" s="4" t="s">
        <v>109</v>
      </c>
      <c r="B7546" s="5" t="n">
        <v>2147</v>
      </c>
    </row>
    <row r="7547" spans="1:3">
      <c r="A7547" s="4" t="s">
        <v>734</v>
      </c>
      <c r="B7547" s="5" t="n">
        <v>36</v>
      </c>
    </row>
    <row r="7548" spans="1:3">
      <c r="A7548" s="4" t="s">
        <v>1239</v>
      </c>
    </row>
    <row r="7549" spans="1:3">
      <c r="A7549" s="3" t="s">
        <v>729</v>
      </c>
    </row>
    <row r="7550" spans="1:3">
      <c r="A7550" s="4" t="s">
        <v>32</v>
      </c>
      <c r="B7550" s="5" t="n">
        <v>218</v>
      </c>
    </row>
    <row r="7551" spans="1:3">
      <c r="A7551" s="4" t="s">
        <v>730</v>
      </c>
      <c r="B7551" s="5" t="n">
        <v>1068</v>
      </c>
    </row>
    <row r="7552" spans="1:3">
      <c r="A7552" s="4" t="s">
        <v>371</v>
      </c>
      <c r="B7552" s="5" t="n">
        <v>0</v>
      </c>
    </row>
    <row r="7553" spans="1:3">
      <c r="A7553" s="3" t="s">
        <v>731</v>
      </c>
    </row>
    <row r="7554" spans="1:3">
      <c r="A7554" s="4" t="s">
        <v>32</v>
      </c>
      <c r="B7554" s="5" t="n">
        <v>0</v>
      </c>
    </row>
    <row r="7555" spans="1:3">
      <c r="A7555" s="4" t="s">
        <v>732</v>
      </c>
      <c r="B7555" s="5" t="n">
        <v>0</v>
      </c>
    </row>
    <row r="7556" spans="1:3">
      <c r="A7556" s="4" t="s">
        <v>371</v>
      </c>
      <c r="B7556" s="5" t="n">
        <v>0</v>
      </c>
    </row>
    <row r="7557" spans="1:3">
      <c r="A7557" s="3" t="s">
        <v>733</v>
      </c>
    </row>
    <row r="7558" spans="1:3">
      <c r="A7558" s="4" t="s">
        <v>32</v>
      </c>
      <c r="B7558" s="5" t="n">
        <v>218</v>
      </c>
    </row>
    <row r="7559" spans="1:3">
      <c r="A7559" s="4" t="s">
        <v>732</v>
      </c>
      <c r="B7559" s="5" t="n">
        <v>1068</v>
      </c>
    </row>
    <row r="7560" spans="1:3">
      <c r="A7560" s="4" t="s">
        <v>371</v>
      </c>
      <c r="B7560" s="5" t="n">
        <v>0</v>
      </c>
    </row>
    <row r="7561" spans="1:3">
      <c r="A7561" s="4" t="s">
        <v>109</v>
      </c>
      <c r="B7561" s="5" t="n">
        <v>1286</v>
      </c>
    </row>
    <row r="7562" spans="1:3">
      <c r="A7562" s="4" t="s">
        <v>734</v>
      </c>
      <c r="B7562" s="5" t="n">
        <v>22</v>
      </c>
    </row>
    <row r="7563" spans="1:3">
      <c r="A7563" s="4" t="s">
        <v>1240</v>
      </c>
    </row>
    <row r="7564" spans="1:3">
      <c r="A7564" s="3" t="s">
        <v>729</v>
      </c>
    </row>
    <row r="7565" spans="1:3">
      <c r="A7565" s="4" t="s">
        <v>32</v>
      </c>
      <c r="B7565" s="5" t="n">
        <v>405</v>
      </c>
    </row>
    <row r="7566" spans="1:3">
      <c r="A7566" s="4" t="s">
        <v>730</v>
      </c>
      <c r="B7566" s="5" t="n">
        <v>1899</v>
      </c>
    </row>
    <row r="7567" spans="1:3">
      <c r="A7567" s="4" t="s">
        <v>371</v>
      </c>
      <c r="B7567" s="5" t="n">
        <v>0</v>
      </c>
    </row>
    <row r="7568" spans="1:3">
      <c r="A7568" s="3" t="s">
        <v>731</v>
      </c>
    </row>
    <row r="7569" spans="1:3">
      <c r="A7569" s="4" t="s">
        <v>32</v>
      </c>
      <c r="B7569" s="5" t="n">
        <v>0</v>
      </c>
    </row>
    <row r="7570" spans="1:3">
      <c r="A7570" s="4" t="s">
        <v>732</v>
      </c>
      <c r="B7570" s="5" t="n">
        <v>0</v>
      </c>
    </row>
    <row r="7571" spans="1:3">
      <c r="A7571" s="4" t="s">
        <v>371</v>
      </c>
      <c r="B7571" s="5" t="n">
        <v>0</v>
      </c>
    </row>
    <row r="7572" spans="1:3">
      <c r="A7572" s="3" t="s">
        <v>733</v>
      </c>
    </row>
    <row r="7573" spans="1:3">
      <c r="A7573" s="4" t="s">
        <v>32</v>
      </c>
      <c r="B7573" s="5" t="n">
        <v>405</v>
      </c>
    </row>
    <row r="7574" spans="1:3">
      <c r="A7574" s="4" t="s">
        <v>732</v>
      </c>
      <c r="B7574" s="5" t="n">
        <v>1899</v>
      </c>
    </row>
    <row r="7575" spans="1:3">
      <c r="A7575" s="4" t="s">
        <v>371</v>
      </c>
      <c r="B7575" s="5" t="n">
        <v>0</v>
      </c>
    </row>
    <row r="7576" spans="1:3">
      <c r="A7576" s="4" t="s">
        <v>109</v>
      </c>
      <c r="B7576" s="5" t="n">
        <v>2304</v>
      </c>
    </row>
    <row r="7577" spans="1:3">
      <c r="A7577" s="4" t="s">
        <v>734</v>
      </c>
      <c r="B7577" s="5" t="n">
        <v>34</v>
      </c>
    </row>
    <row r="7578" spans="1:3">
      <c r="A7578" s="4" t="s">
        <v>1241</v>
      </c>
    </row>
    <row r="7579" spans="1:3">
      <c r="A7579" s="3" t="s">
        <v>729</v>
      </c>
    </row>
    <row r="7580" spans="1:3">
      <c r="A7580" s="4" t="s">
        <v>32</v>
      </c>
      <c r="B7580" s="5" t="n">
        <v>591</v>
      </c>
    </row>
    <row r="7581" spans="1:3">
      <c r="A7581" s="4" t="s">
        <v>730</v>
      </c>
      <c r="B7581" s="5" t="n">
        <v>1713</v>
      </c>
    </row>
    <row r="7582" spans="1:3">
      <c r="A7582" s="4" t="s">
        <v>371</v>
      </c>
      <c r="B7582" s="5" t="n">
        <v>0</v>
      </c>
    </row>
    <row r="7583" spans="1:3">
      <c r="A7583" s="3" t="s">
        <v>731</v>
      </c>
    </row>
    <row r="7584" spans="1:3">
      <c r="A7584" s="4" t="s">
        <v>32</v>
      </c>
      <c r="B7584" s="5" t="n">
        <v>0</v>
      </c>
    </row>
    <row r="7585" spans="1:3">
      <c r="A7585" s="4" t="s">
        <v>732</v>
      </c>
      <c r="B7585" s="5" t="n">
        <v>0</v>
      </c>
    </row>
    <row r="7586" spans="1:3">
      <c r="A7586" s="4" t="s">
        <v>371</v>
      </c>
      <c r="B7586" s="5" t="n">
        <v>0</v>
      </c>
    </row>
    <row r="7587" spans="1:3">
      <c r="A7587" s="3" t="s">
        <v>733</v>
      </c>
    </row>
    <row r="7588" spans="1:3">
      <c r="A7588" s="4" t="s">
        <v>32</v>
      </c>
      <c r="B7588" s="5" t="n">
        <v>591</v>
      </c>
    </row>
    <row r="7589" spans="1:3">
      <c r="A7589" s="4" t="s">
        <v>732</v>
      </c>
      <c r="B7589" s="5" t="n">
        <v>1713</v>
      </c>
    </row>
    <row r="7590" spans="1:3">
      <c r="A7590" s="4" t="s">
        <v>371</v>
      </c>
      <c r="B7590" s="5" t="n">
        <v>0</v>
      </c>
    </row>
    <row r="7591" spans="1:3">
      <c r="A7591" s="4" t="s">
        <v>109</v>
      </c>
      <c r="B7591" s="5" t="n">
        <v>2304</v>
      </c>
    </row>
    <row r="7592" spans="1:3">
      <c r="A7592" s="4" t="s">
        <v>734</v>
      </c>
      <c r="B7592" s="5" t="n">
        <v>32</v>
      </c>
    </row>
    <row r="7593" spans="1:3">
      <c r="A7593" s="4" t="s">
        <v>1242</v>
      </c>
    </row>
    <row r="7594" spans="1:3">
      <c r="A7594" s="3" t="s">
        <v>729</v>
      </c>
    </row>
    <row r="7595" spans="1:3">
      <c r="A7595" s="4" t="s">
        <v>32</v>
      </c>
      <c r="B7595" s="5" t="n">
        <v>1382</v>
      </c>
    </row>
    <row r="7596" spans="1:3">
      <c r="A7596" s="4" t="s">
        <v>730</v>
      </c>
      <c r="B7596" s="5" t="n">
        <v>1461</v>
      </c>
    </row>
    <row r="7597" spans="1:3">
      <c r="A7597" s="4" t="s">
        <v>371</v>
      </c>
      <c r="B7597" s="5" t="n">
        <v>0</v>
      </c>
    </row>
    <row r="7598" spans="1:3">
      <c r="A7598" s="3" t="s">
        <v>731</v>
      </c>
    </row>
    <row r="7599" spans="1:3">
      <c r="A7599" s="4" t="s">
        <v>32</v>
      </c>
      <c r="B7599" s="5" t="n">
        <v>0</v>
      </c>
    </row>
    <row r="7600" spans="1:3">
      <c r="A7600" s="4" t="s">
        <v>732</v>
      </c>
      <c r="B7600" s="5" t="n">
        <v>0</v>
      </c>
    </row>
    <row r="7601" spans="1:3">
      <c r="A7601" s="4" t="s">
        <v>371</v>
      </c>
      <c r="B7601" s="5" t="n">
        <v>0</v>
      </c>
    </row>
    <row r="7602" spans="1:3">
      <c r="A7602" s="3" t="s">
        <v>733</v>
      </c>
    </row>
    <row r="7603" spans="1:3">
      <c r="A7603" s="4" t="s">
        <v>32</v>
      </c>
      <c r="B7603" s="5" t="n">
        <v>1381</v>
      </c>
    </row>
    <row r="7604" spans="1:3">
      <c r="A7604" s="4" t="s">
        <v>732</v>
      </c>
      <c r="B7604" s="5" t="n">
        <v>1461</v>
      </c>
    </row>
    <row r="7605" spans="1:3">
      <c r="A7605" s="4" t="s">
        <v>371</v>
      </c>
      <c r="B7605" s="5" t="n">
        <v>0</v>
      </c>
    </row>
    <row r="7606" spans="1:3">
      <c r="A7606" s="4" t="s">
        <v>109</v>
      </c>
      <c r="B7606" s="5" t="n">
        <v>2842</v>
      </c>
    </row>
    <row r="7607" spans="1:3">
      <c r="A7607" s="4" t="s">
        <v>734</v>
      </c>
      <c r="B7607" s="5" t="n">
        <v>30</v>
      </c>
    </row>
    <row r="7608" spans="1:3">
      <c r="A7608" s="4" t="s">
        <v>1243</v>
      </c>
    </row>
    <row r="7609" spans="1:3">
      <c r="A7609" s="3" t="s">
        <v>729</v>
      </c>
    </row>
    <row r="7610" spans="1:3">
      <c r="A7610" s="4" t="s">
        <v>32</v>
      </c>
      <c r="B7610" s="5" t="n">
        <v>304</v>
      </c>
    </row>
    <row r="7611" spans="1:3">
      <c r="A7611" s="4" t="s">
        <v>730</v>
      </c>
      <c r="B7611" s="5" t="n">
        <v>1892</v>
      </c>
    </row>
    <row r="7612" spans="1:3">
      <c r="A7612" s="4" t="s">
        <v>371</v>
      </c>
      <c r="B7612" s="5" t="n">
        <v>0</v>
      </c>
    </row>
    <row r="7613" spans="1:3">
      <c r="A7613" s="3" t="s">
        <v>731</v>
      </c>
    </row>
    <row r="7614" spans="1:3">
      <c r="A7614" s="4" t="s">
        <v>32</v>
      </c>
      <c r="B7614" s="5" t="n">
        <v>0</v>
      </c>
    </row>
    <row r="7615" spans="1:3">
      <c r="A7615" s="4" t="s">
        <v>732</v>
      </c>
      <c r="B7615" s="5" t="n">
        <v>0</v>
      </c>
    </row>
    <row r="7616" spans="1:3">
      <c r="A7616" s="4" t="s">
        <v>371</v>
      </c>
      <c r="B7616" s="5" t="n">
        <v>0</v>
      </c>
    </row>
    <row r="7617" spans="1:3">
      <c r="A7617" s="3" t="s">
        <v>733</v>
      </c>
    </row>
    <row r="7618" spans="1:3">
      <c r="A7618" s="4" t="s">
        <v>32</v>
      </c>
      <c r="B7618" s="5" t="n">
        <v>304</v>
      </c>
    </row>
    <row r="7619" spans="1:3">
      <c r="A7619" s="4" t="s">
        <v>732</v>
      </c>
      <c r="B7619" s="5" t="n">
        <v>1892</v>
      </c>
    </row>
    <row r="7620" spans="1:3">
      <c r="A7620" s="4" t="s">
        <v>371</v>
      </c>
      <c r="B7620" s="5" t="n">
        <v>0</v>
      </c>
    </row>
    <row r="7621" spans="1:3">
      <c r="A7621" s="4" t="s">
        <v>109</v>
      </c>
      <c r="B7621" s="5" t="n">
        <v>2196</v>
      </c>
    </row>
    <row r="7622" spans="1:3">
      <c r="A7622" s="4" t="s">
        <v>734</v>
      </c>
      <c r="B7622" s="5" t="n">
        <v>35</v>
      </c>
    </row>
    <row r="7623" spans="1:3">
      <c r="A7623" s="4" t="s">
        <v>1244</v>
      </c>
    </row>
    <row r="7624" spans="1:3">
      <c r="A7624" s="3" t="s">
        <v>729</v>
      </c>
    </row>
    <row r="7625" spans="1:3">
      <c r="A7625" s="4" t="s">
        <v>32</v>
      </c>
      <c r="B7625" s="5" t="n">
        <v>1161</v>
      </c>
    </row>
    <row r="7626" spans="1:3">
      <c r="A7626" s="4" t="s">
        <v>730</v>
      </c>
      <c r="B7626" s="5" t="n">
        <v>1847</v>
      </c>
    </row>
    <row r="7627" spans="1:3">
      <c r="A7627" s="4" t="s">
        <v>371</v>
      </c>
      <c r="B7627" s="5" t="n">
        <v>0</v>
      </c>
    </row>
    <row r="7628" spans="1:3">
      <c r="A7628" s="3" t="s">
        <v>731</v>
      </c>
    </row>
    <row r="7629" spans="1:3">
      <c r="A7629" s="4" t="s">
        <v>32</v>
      </c>
      <c r="B7629" s="5" t="n">
        <v>0</v>
      </c>
    </row>
    <row r="7630" spans="1:3">
      <c r="A7630" s="4" t="s">
        <v>732</v>
      </c>
      <c r="B7630" s="5" t="n">
        <v>0</v>
      </c>
    </row>
    <row r="7631" spans="1:3">
      <c r="A7631" s="4" t="s">
        <v>371</v>
      </c>
      <c r="B7631" s="5" t="n">
        <v>0</v>
      </c>
    </row>
    <row r="7632" spans="1:3">
      <c r="A7632" s="3" t="s">
        <v>733</v>
      </c>
    </row>
    <row r="7633" spans="1:3">
      <c r="A7633" s="4" t="s">
        <v>32</v>
      </c>
      <c r="B7633" s="5" t="n">
        <v>1161</v>
      </c>
    </row>
    <row r="7634" spans="1:3">
      <c r="A7634" s="4" t="s">
        <v>732</v>
      </c>
      <c r="B7634" s="5" t="n">
        <v>1847</v>
      </c>
    </row>
    <row r="7635" spans="1:3">
      <c r="A7635" s="4" t="s">
        <v>371</v>
      </c>
      <c r="B7635" s="5" t="n">
        <v>0</v>
      </c>
    </row>
    <row r="7636" spans="1:3">
      <c r="A7636" s="4" t="s">
        <v>109</v>
      </c>
      <c r="B7636" s="5" t="n">
        <v>3008</v>
      </c>
    </row>
    <row r="7637" spans="1:3">
      <c r="A7637" s="4" t="s">
        <v>734</v>
      </c>
      <c r="B7637" s="5" t="n">
        <v>32</v>
      </c>
    </row>
    <row r="7638" spans="1:3">
      <c r="A7638" s="4" t="s">
        <v>1245</v>
      </c>
    </row>
    <row r="7639" spans="1:3">
      <c r="A7639" s="3" t="s">
        <v>729</v>
      </c>
    </row>
    <row r="7640" spans="1:3">
      <c r="A7640" s="4" t="s">
        <v>32</v>
      </c>
      <c r="B7640" s="5" t="n">
        <v>506</v>
      </c>
    </row>
    <row r="7641" spans="1:3">
      <c r="A7641" s="4" t="s">
        <v>730</v>
      </c>
      <c r="B7641" s="5" t="n">
        <v>1940</v>
      </c>
    </row>
    <row r="7642" spans="1:3">
      <c r="A7642" s="4" t="s">
        <v>371</v>
      </c>
      <c r="B7642" s="5" t="n">
        <v>0</v>
      </c>
    </row>
    <row r="7643" spans="1:3">
      <c r="A7643" s="3" t="s">
        <v>731</v>
      </c>
    </row>
    <row r="7644" spans="1:3">
      <c r="A7644" s="4" t="s">
        <v>32</v>
      </c>
      <c r="B7644" s="5" t="n">
        <v>0</v>
      </c>
    </row>
    <row r="7645" spans="1:3">
      <c r="A7645" s="4" t="s">
        <v>732</v>
      </c>
      <c r="B7645" s="5" t="n">
        <v>0</v>
      </c>
    </row>
    <row r="7646" spans="1:3">
      <c r="A7646" s="4" t="s">
        <v>371</v>
      </c>
      <c r="B7646" s="5" t="n">
        <v>0</v>
      </c>
    </row>
    <row r="7647" spans="1:3">
      <c r="A7647" s="3" t="s">
        <v>733</v>
      </c>
    </row>
    <row r="7648" spans="1:3">
      <c r="A7648" s="4" t="s">
        <v>32</v>
      </c>
      <c r="B7648" s="5" t="n">
        <v>506</v>
      </c>
    </row>
    <row r="7649" spans="1:3">
      <c r="A7649" s="4" t="s">
        <v>732</v>
      </c>
      <c r="B7649" s="5" t="n">
        <v>1940</v>
      </c>
    </row>
    <row r="7650" spans="1:3">
      <c r="A7650" s="4" t="s">
        <v>371</v>
      </c>
      <c r="B7650" s="5" t="n">
        <v>0</v>
      </c>
    </row>
    <row r="7651" spans="1:3">
      <c r="A7651" s="4" t="s">
        <v>109</v>
      </c>
      <c r="B7651" s="5" t="n">
        <v>2446</v>
      </c>
    </row>
    <row r="7652" spans="1:3">
      <c r="A7652" s="4" t="s">
        <v>734</v>
      </c>
      <c r="B7652" s="5" t="n">
        <v>36</v>
      </c>
    </row>
    <row r="7653" spans="1:3">
      <c r="A7653" s="4" t="s">
        <v>1246</v>
      </c>
    </row>
    <row r="7654" spans="1:3">
      <c r="A7654" s="3" t="s">
        <v>729</v>
      </c>
    </row>
    <row r="7655" spans="1:3">
      <c r="A7655" s="4" t="s">
        <v>32</v>
      </c>
      <c r="B7655" s="5" t="n">
        <v>170</v>
      </c>
    </row>
    <row r="7656" spans="1:3">
      <c r="A7656" s="4" t="s">
        <v>730</v>
      </c>
      <c r="B7656" s="5" t="n">
        <v>1091</v>
      </c>
    </row>
    <row r="7657" spans="1:3">
      <c r="A7657" s="4" t="s">
        <v>371</v>
      </c>
      <c r="B7657" s="5" t="n">
        <v>0</v>
      </c>
    </row>
    <row r="7658" spans="1:3">
      <c r="A7658" s="3" t="s">
        <v>731</v>
      </c>
    </row>
    <row r="7659" spans="1:3">
      <c r="A7659" s="4" t="s">
        <v>32</v>
      </c>
      <c r="B7659" s="5" t="n">
        <v>0</v>
      </c>
    </row>
    <row r="7660" spans="1:3">
      <c r="A7660" s="4" t="s">
        <v>732</v>
      </c>
      <c r="B7660" s="5" t="n">
        <v>0</v>
      </c>
    </row>
    <row r="7661" spans="1:3">
      <c r="A7661" s="4" t="s">
        <v>371</v>
      </c>
      <c r="B7661" s="5" t="n">
        <v>0</v>
      </c>
    </row>
    <row r="7662" spans="1:3">
      <c r="A7662" s="3" t="s">
        <v>733</v>
      </c>
    </row>
    <row r="7663" spans="1:3">
      <c r="A7663" s="4" t="s">
        <v>32</v>
      </c>
      <c r="B7663" s="5" t="n">
        <v>170</v>
      </c>
    </row>
    <row r="7664" spans="1:3">
      <c r="A7664" s="4" t="s">
        <v>732</v>
      </c>
      <c r="B7664" s="5" t="n">
        <v>1091</v>
      </c>
    </row>
    <row r="7665" spans="1:3">
      <c r="A7665" s="4" t="s">
        <v>371</v>
      </c>
      <c r="B7665" s="5" t="n">
        <v>0</v>
      </c>
    </row>
    <row r="7666" spans="1:3">
      <c r="A7666" s="4" t="s">
        <v>109</v>
      </c>
      <c r="B7666" s="5" t="n">
        <v>1261</v>
      </c>
    </row>
    <row r="7667" spans="1:3">
      <c r="A7667" s="4" t="s">
        <v>734</v>
      </c>
      <c r="B7667" s="5" t="n">
        <v>22</v>
      </c>
    </row>
    <row r="7668" spans="1:3">
      <c r="A7668" s="4" t="s">
        <v>1247</v>
      </c>
    </row>
    <row r="7669" spans="1:3">
      <c r="A7669" s="3" t="s">
        <v>729</v>
      </c>
    </row>
    <row r="7670" spans="1:3">
      <c r="A7670" s="4" t="s">
        <v>32</v>
      </c>
      <c r="B7670" s="5" t="n">
        <v>1060</v>
      </c>
    </row>
    <row r="7671" spans="1:3">
      <c r="A7671" s="4" t="s">
        <v>730</v>
      </c>
      <c r="B7671" s="5" t="n">
        <v>1567</v>
      </c>
    </row>
    <row r="7672" spans="1:3">
      <c r="A7672" s="4" t="s">
        <v>371</v>
      </c>
      <c r="B7672" s="5" t="n">
        <v>0</v>
      </c>
    </row>
    <row r="7673" spans="1:3">
      <c r="A7673" s="3" t="s">
        <v>731</v>
      </c>
    </row>
    <row r="7674" spans="1:3">
      <c r="A7674" s="4" t="s">
        <v>32</v>
      </c>
      <c r="B7674" s="5" t="n">
        <v>0</v>
      </c>
    </row>
    <row r="7675" spans="1:3">
      <c r="A7675" s="4" t="s">
        <v>732</v>
      </c>
      <c r="B7675" s="5" t="n">
        <v>0</v>
      </c>
    </row>
    <row r="7676" spans="1:3">
      <c r="A7676" s="4" t="s">
        <v>371</v>
      </c>
      <c r="B7676" s="5" t="n">
        <v>0</v>
      </c>
    </row>
    <row r="7677" spans="1:3">
      <c r="A7677" s="3" t="s">
        <v>733</v>
      </c>
    </row>
    <row r="7678" spans="1:3">
      <c r="A7678" s="4" t="s">
        <v>32</v>
      </c>
      <c r="B7678" s="5" t="n">
        <v>1060</v>
      </c>
    </row>
    <row r="7679" spans="1:3">
      <c r="A7679" s="4" t="s">
        <v>732</v>
      </c>
      <c r="B7679" s="5" t="n">
        <v>1567</v>
      </c>
    </row>
    <row r="7680" spans="1:3">
      <c r="A7680" s="4" t="s">
        <v>371</v>
      </c>
      <c r="B7680" s="5" t="n">
        <v>0</v>
      </c>
    </row>
    <row r="7681" spans="1:3">
      <c r="A7681" s="4" t="s">
        <v>109</v>
      </c>
      <c r="B7681" s="5" t="n">
        <v>2627</v>
      </c>
    </row>
    <row r="7682" spans="1:3">
      <c r="A7682" s="4" t="s">
        <v>734</v>
      </c>
      <c r="B7682" s="5" t="n">
        <v>29</v>
      </c>
    </row>
    <row r="7683" spans="1:3">
      <c r="A7683" s="4" t="s">
        <v>1248</v>
      </c>
    </row>
    <row r="7684" spans="1:3">
      <c r="A7684" s="3" t="s">
        <v>729</v>
      </c>
    </row>
    <row r="7685" spans="1:3">
      <c r="A7685" s="4" t="s">
        <v>32</v>
      </c>
      <c r="B7685" s="5" t="n">
        <v>947</v>
      </c>
    </row>
    <row r="7686" spans="1:3">
      <c r="A7686" s="4" t="s">
        <v>730</v>
      </c>
      <c r="B7686" s="5" t="n">
        <v>1209</v>
      </c>
    </row>
    <row r="7687" spans="1:3">
      <c r="A7687" s="4" t="s">
        <v>371</v>
      </c>
      <c r="B7687" s="5" t="n">
        <v>0</v>
      </c>
    </row>
    <row r="7688" spans="1:3">
      <c r="A7688" s="3" t="s">
        <v>731</v>
      </c>
    </row>
    <row r="7689" spans="1:3">
      <c r="A7689" s="4" t="s">
        <v>32</v>
      </c>
      <c r="B7689" s="5" t="n">
        <v>0</v>
      </c>
    </row>
    <row r="7690" spans="1:3">
      <c r="A7690" s="4" t="s">
        <v>732</v>
      </c>
      <c r="B7690" s="5" t="n">
        <v>0</v>
      </c>
    </row>
    <row r="7691" spans="1:3">
      <c r="A7691" s="4" t="s">
        <v>371</v>
      </c>
      <c r="B7691" s="5" t="n">
        <v>0</v>
      </c>
    </row>
    <row r="7692" spans="1:3">
      <c r="A7692" s="3" t="s">
        <v>733</v>
      </c>
    </row>
    <row r="7693" spans="1:3">
      <c r="A7693" s="4" t="s">
        <v>32</v>
      </c>
      <c r="B7693" s="5" t="n">
        <v>947</v>
      </c>
    </row>
    <row r="7694" spans="1:3">
      <c r="A7694" s="4" t="s">
        <v>732</v>
      </c>
      <c r="B7694" s="5" t="n">
        <v>1209</v>
      </c>
    </row>
    <row r="7695" spans="1:3">
      <c r="A7695" s="4" t="s">
        <v>371</v>
      </c>
      <c r="B7695" s="5" t="n">
        <v>0</v>
      </c>
    </row>
    <row r="7696" spans="1:3">
      <c r="A7696" s="4" t="s">
        <v>109</v>
      </c>
      <c r="B7696" s="5" t="n">
        <v>2156</v>
      </c>
    </row>
    <row r="7697" spans="1:3">
      <c r="A7697" s="4" t="s">
        <v>734</v>
      </c>
      <c r="B7697" s="5" t="n">
        <v>27</v>
      </c>
    </row>
    <row r="7698" spans="1:3">
      <c r="A7698" s="4" t="s">
        <v>1249</v>
      </c>
    </row>
    <row r="7699" spans="1:3">
      <c r="A7699" s="3" t="s">
        <v>729</v>
      </c>
    </row>
    <row r="7700" spans="1:3">
      <c r="A7700" s="4" t="s">
        <v>32</v>
      </c>
      <c r="B7700" s="5" t="n">
        <v>1178</v>
      </c>
    </row>
    <row r="7701" spans="1:3">
      <c r="A7701" s="4" t="s">
        <v>730</v>
      </c>
      <c r="B7701" s="5" t="n">
        <v>1269</v>
      </c>
    </row>
    <row r="7702" spans="1:3">
      <c r="A7702" s="4" t="s">
        <v>371</v>
      </c>
      <c r="B7702" s="5" t="n">
        <v>0</v>
      </c>
    </row>
    <row r="7703" spans="1:3">
      <c r="A7703" s="3" t="s">
        <v>731</v>
      </c>
    </row>
    <row r="7704" spans="1:3">
      <c r="A7704" s="4" t="s">
        <v>32</v>
      </c>
      <c r="B7704" s="5" t="n">
        <v>0</v>
      </c>
    </row>
    <row r="7705" spans="1:3">
      <c r="A7705" s="4" t="s">
        <v>732</v>
      </c>
      <c r="B7705" s="5" t="n">
        <v>0</v>
      </c>
    </row>
    <row r="7706" spans="1:3">
      <c r="A7706" s="4" t="s">
        <v>371</v>
      </c>
      <c r="B7706" s="5" t="n">
        <v>0</v>
      </c>
    </row>
    <row r="7707" spans="1:3">
      <c r="A7707" s="3" t="s">
        <v>733</v>
      </c>
    </row>
    <row r="7708" spans="1:3">
      <c r="A7708" s="4" t="s">
        <v>32</v>
      </c>
      <c r="B7708" s="5" t="n">
        <v>1177</v>
      </c>
    </row>
    <row r="7709" spans="1:3">
      <c r="A7709" s="4" t="s">
        <v>732</v>
      </c>
      <c r="B7709" s="5" t="n">
        <v>1269</v>
      </c>
    </row>
    <row r="7710" spans="1:3">
      <c r="A7710" s="4" t="s">
        <v>371</v>
      </c>
      <c r="B7710" s="5" t="n">
        <v>0</v>
      </c>
    </row>
    <row r="7711" spans="1:3">
      <c r="A7711" s="4" t="s">
        <v>109</v>
      </c>
      <c r="B7711" s="5" t="n">
        <v>2446</v>
      </c>
    </row>
    <row r="7712" spans="1:3">
      <c r="A7712" s="4" t="s">
        <v>734</v>
      </c>
      <c r="B7712" s="5" t="n">
        <v>31</v>
      </c>
    </row>
    <row r="7713" spans="1:3">
      <c r="A7713" s="4" t="s">
        <v>1250</v>
      </c>
    </row>
    <row r="7714" spans="1:3">
      <c r="A7714" s="3" t="s">
        <v>729</v>
      </c>
    </row>
    <row r="7715" spans="1:3">
      <c r="A7715" s="4" t="s">
        <v>32</v>
      </c>
      <c r="B7715" s="5" t="n">
        <v>944</v>
      </c>
    </row>
    <row r="7716" spans="1:3">
      <c r="A7716" s="4" t="s">
        <v>730</v>
      </c>
      <c r="B7716" s="5" t="n">
        <v>1431</v>
      </c>
    </row>
    <row r="7717" spans="1:3">
      <c r="A7717" s="4" t="s">
        <v>371</v>
      </c>
      <c r="B7717" s="5" t="n">
        <v>0</v>
      </c>
    </row>
    <row r="7718" spans="1:3">
      <c r="A7718" s="3" t="s">
        <v>731</v>
      </c>
    </row>
    <row r="7719" spans="1:3">
      <c r="A7719" s="4" t="s">
        <v>32</v>
      </c>
      <c r="B7719" s="5" t="n">
        <v>0</v>
      </c>
    </row>
    <row r="7720" spans="1:3">
      <c r="A7720" s="4" t="s">
        <v>732</v>
      </c>
      <c r="B7720" s="5" t="n">
        <v>0</v>
      </c>
    </row>
    <row r="7721" spans="1:3">
      <c r="A7721" s="4" t="s">
        <v>371</v>
      </c>
      <c r="B7721" s="5" t="n">
        <v>0</v>
      </c>
    </row>
    <row r="7722" spans="1:3">
      <c r="A7722" s="3" t="s">
        <v>733</v>
      </c>
    </row>
    <row r="7723" spans="1:3">
      <c r="A7723" s="4" t="s">
        <v>32</v>
      </c>
      <c r="B7723" s="5" t="n">
        <v>944</v>
      </c>
    </row>
    <row r="7724" spans="1:3">
      <c r="A7724" s="4" t="s">
        <v>732</v>
      </c>
      <c r="B7724" s="5" t="n">
        <v>1431</v>
      </c>
    </row>
    <row r="7725" spans="1:3">
      <c r="A7725" s="4" t="s">
        <v>371</v>
      </c>
      <c r="B7725" s="5" t="n">
        <v>0</v>
      </c>
    </row>
    <row r="7726" spans="1:3">
      <c r="A7726" s="4" t="s">
        <v>109</v>
      </c>
      <c r="B7726" s="5" t="n">
        <v>2375</v>
      </c>
    </row>
    <row r="7727" spans="1:3">
      <c r="A7727" s="4" t="s">
        <v>734</v>
      </c>
      <c r="B7727" s="5" t="n">
        <v>27</v>
      </c>
    </row>
    <row r="7728" spans="1:3">
      <c r="A7728" s="4" t="s">
        <v>1251</v>
      </c>
    </row>
    <row r="7729" spans="1:3">
      <c r="A7729" s="3" t="s">
        <v>729</v>
      </c>
    </row>
    <row r="7730" spans="1:3">
      <c r="A7730" s="4" t="s">
        <v>32</v>
      </c>
      <c r="B7730" s="5" t="n">
        <v>248</v>
      </c>
    </row>
    <row r="7731" spans="1:3">
      <c r="A7731" s="4" t="s">
        <v>730</v>
      </c>
      <c r="B7731" s="5" t="n">
        <v>1913</v>
      </c>
    </row>
    <row r="7732" spans="1:3">
      <c r="A7732" s="4" t="s">
        <v>371</v>
      </c>
      <c r="B7732" s="5" t="n">
        <v>0</v>
      </c>
    </row>
    <row r="7733" spans="1:3">
      <c r="A7733" s="3" t="s">
        <v>731</v>
      </c>
    </row>
    <row r="7734" spans="1:3">
      <c r="A7734" s="4" t="s">
        <v>32</v>
      </c>
      <c r="B7734" s="5" t="n">
        <v>0</v>
      </c>
    </row>
    <row r="7735" spans="1:3">
      <c r="A7735" s="4" t="s">
        <v>732</v>
      </c>
      <c r="B7735" s="5" t="n">
        <v>0</v>
      </c>
    </row>
    <row r="7736" spans="1:3">
      <c r="A7736" s="4" t="s">
        <v>371</v>
      </c>
      <c r="B7736" s="5" t="n">
        <v>0</v>
      </c>
    </row>
    <row r="7737" spans="1:3">
      <c r="A7737" s="3" t="s">
        <v>733</v>
      </c>
    </row>
    <row r="7738" spans="1:3">
      <c r="A7738" s="4" t="s">
        <v>32</v>
      </c>
      <c r="B7738" s="5" t="n">
        <v>248</v>
      </c>
    </row>
    <row r="7739" spans="1:3">
      <c r="A7739" s="4" t="s">
        <v>732</v>
      </c>
      <c r="B7739" s="5" t="n">
        <v>1913</v>
      </c>
    </row>
    <row r="7740" spans="1:3">
      <c r="A7740" s="4" t="s">
        <v>371</v>
      </c>
      <c r="B7740" s="5" t="n">
        <v>0</v>
      </c>
    </row>
    <row r="7741" spans="1:3">
      <c r="A7741" s="4" t="s">
        <v>109</v>
      </c>
      <c r="B7741" s="5" t="n">
        <v>2161</v>
      </c>
    </row>
    <row r="7742" spans="1:3">
      <c r="A7742" s="4" t="s">
        <v>734</v>
      </c>
      <c r="B7742" s="5" t="n">
        <v>37</v>
      </c>
    </row>
    <row r="7743" spans="1:3">
      <c r="A7743" s="4" t="s">
        <v>1252</v>
      </c>
    </row>
    <row r="7744" spans="1:3">
      <c r="A7744" s="3" t="s">
        <v>729</v>
      </c>
    </row>
    <row r="7745" spans="1:3">
      <c r="A7745" s="4" t="s">
        <v>32</v>
      </c>
      <c r="B7745" s="5" t="n">
        <v>486</v>
      </c>
    </row>
    <row r="7746" spans="1:3">
      <c r="A7746" s="4" t="s">
        <v>730</v>
      </c>
      <c r="B7746" s="5" t="n">
        <v>1915</v>
      </c>
    </row>
    <row r="7747" spans="1:3">
      <c r="A7747" s="4" t="s">
        <v>371</v>
      </c>
      <c r="B7747" s="5" t="n">
        <v>0</v>
      </c>
    </row>
    <row r="7748" spans="1:3">
      <c r="A7748" s="3" t="s">
        <v>731</v>
      </c>
    </row>
    <row r="7749" spans="1:3">
      <c r="A7749" s="4" t="s">
        <v>32</v>
      </c>
      <c r="B7749" s="5" t="n">
        <v>0</v>
      </c>
    </row>
    <row r="7750" spans="1:3">
      <c r="A7750" s="4" t="s">
        <v>732</v>
      </c>
      <c r="B7750" s="5" t="n">
        <v>0</v>
      </c>
    </row>
    <row r="7751" spans="1:3">
      <c r="A7751" s="4" t="s">
        <v>371</v>
      </c>
      <c r="B7751" s="5" t="n">
        <v>0</v>
      </c>
    </row>
    <row r="7752" spans="1:3">
      <c r="A7752" s="3" t="s">
        <v>733</v>
      </c>
    </row>
    <row r="7753" spans="1:3">
      <c r="A7753" s="4" t="s">
        <v>32</v>
      </c>
      <c r="B7753" s="5" t="n">
        <v>486</v>
      </c>
    </row>
    <row r="7754" spans="1:3">
      <c r="A7754" s="4" t="s">
        <v>732</v>
      </c>
      <c r="B7754" s="5" t="n">
        <v>1915</v>
      </c>
    </row>
    <row r="7755" spans="1:3">
      <c r="A7755" s="4" t="s">
        <v>371</v>
      </c>
      <c r="B7755" s="5" t="n">
        <v>0</v>
      </c>
    </row>
    <row r="7756" spans="1:3">
      <c r="A7756" s="4" t="s">
        <v>109</v>
      </c>
      <c r="B7756" s="5" t="n">
        <v>2401</v>
      </c>
    </row>
    <row r="7757" spans="1:3">
      <c r="A7757" s="4" t="s">
        <v>734</v>
      </c>
      <c r="B7757" s="5" t="n">
        <v>42</v>
      </c>
    </row>
    <row r="7758" spans="1:3">
      <c r="A7758" s="4" t="s">
        <v>1253</v>
      </c>
    </row>
    <row r="7759" spans="1:3">
      <c r="A7759" s="3" t="s">
        <v>729</v>
      </c>
    </row>
    <row r="7760" spans="1:3">
      <c r="A7760" s="4" t="s">
        <v>32</v>
      </c>
      <c r="B7760" s="5" t="n">
        <v>472</v>
      </c>
    </row>
    <row r="7761" spans="1:3">
      <c r="A7761" s="4" t="s">
        <v>730</v>
      </c>
      <c r="B7761" s="5" t="n">
        <v>1932</v>
      </c>
    </row>
    <row r="7762" spans="1:3">
      <c r="A7762" s="4" t="s">
        <v>371</v>
      </c>
      <c r="B7762" s="5" t="n">
        <v>0</v>
      </c>
    </row>
    <row r="7763" spans="1:3">
      <c r="A7763" s="3" t="s">
        <v>731</v>
      </c>
    </row>
    <row r="7764" spans="1:3">
      <c r="A7764" s="4" t="s">
        <v>32</v>
      </c>
      <c r="B7764" s="5" t="n">
        <v>0</v>
      </c>
    </row>
    <row r="7765" spans="1:3">
      <c r="A7765" s="4" t="s">
        <v>732</v>
      </c>
      <c r="B7765" s="5" t="n">
        <v>0</v>
      </c>
    </row>
    <row r="7766" spans="1:3">
      <c r="A7766" s="4" t="s">
        <v>371</v>
      </c>
      <c r="B7766" s="5" t="n">
        <v>0</v>
      </c>
    </row>
    <row r="7767" spans="1:3">
      <c r="A7767" s="3" t="s">
        <v>733</v>
      </c>
    </row>
    <row r="7768" spans="1:3">
      <c r="A7768" s="4" t="s">
        <v>32</v>
      </c>
      <c r="B7768" s="5" t="n">
        <v>472</v>
      </c>
    </row>
    <row r="7769" spans="1:3">
      <c r="A7769" s="4" t="s">
        <v>732</v>
      </c>
      <c r="B7769" s="5" t="n">
        <v>1932</v>
      </c>
    </row>
    <row r="7770" spans="1:3">
      <c r="A7770" s="4" t="s">
        <v>371</v>
      </c>
      <c r="B7770" s="5" t="n">
        <v>0</v>
      </c>
    </row>
    <row r="7771" spans="1:3">
      <c r="A7771" s="4" t="s">
        <v>109</v>
      </c>
      <c r="B7771" s="5" t="n">
        <v>2404</v>
      </c>
    </row>
    <row r="7772" spans="1:3">
      <c r="A7772" s="4" t="s">
        <v>734</v>
      </c>
      <c r="B7772" s="5" t="n">
        <v>37</v>
      </c>
    </row>
    <row r="7773" spans="1:3">
      <c r="A7773" s="4" t="s">
        <v>1254</v>
      </c>
    </row>
    <row r="7774" spans="1:3">
      <c r="A7774" s="3" t="s">
        <v>729</v>
      </c>
    </row>
    <row r="7775" spans="1:3">
      <c r="A7775" s="4" t="s">
        <v>32</v>
      </c>
      <c r="B7775" s="5" t="n">
        <v>464</v>
      </c>
    </row>
    <row r="7776" spans="1:3">
      <c r="A7776" s="4" t="s">
        <v>730</v>
      </c>
      <c r="B7776" s="5" t="n">
        <v>1064</v>
      </c>
    </row>
    <row r="7777" spans="1:3">
      <c r="A7777" s="4" t="s">
        <v>371</v>
      </c>
      <c r="B7777" s="5" t="n">
        <v>0</v>
      </c>
    </row>
    <row r="7778" spans="1:3">
      <c r="A7778" s="3" t="s">
        <v>731</v>
      </c>
    </row>
    <row r="7779" spans="1:3">
      <c r="A7779" s="4" t="s">
        <v>32</v>
      </c>
      <c r="B7779" s="5" t="n">
        <v>0</v>
      </c>
    </row>
    <row r="7780" spans="1:3">
      <c r="A7780" s="4" t="s">
        <v>732</v>
      </c>
      <c r="B7780" s="5" t="n">
        <v>0</v>
      </c>
    </row>
    <row r="7781" spans="1:3">
      <c r="A7781" s="4" t="s">
        <v>371</v>
      </c>
      <c r="B7781" s="5" t="n">
        <v>0</v>
      </c>
    </row>
    <row r="7782" spans="1:3">
      <c r="A7782" s="3" t="s">
        <v>733</v>
      </c>
    </row>
    <row r="7783" spans="1:3">
      <c r="A7783" s="4" t="s">
        <v>32</v>
      </c>
      <c r="B7783" s="5" t="n">
        <v>464</v>
      </c>
    </row>
    <row r="7784" spans="1:3">
      <c r="A7784" s="4" t="s">
        <v>732</v>
      </c>
      <c r="B7784" s="5" t="n">
        <v>1064</v>
      </c>
    </row>
    <row r="7785" spans="1:3">
      <c r="A7785" s="4" t="s">
        <v>371</v>
      </c>
      <c r="B7785" s="5" t="n">
        <v>0</v>
      </c>
    </row>
    <row r="7786" spans="1:3">
      <c r="A7786" s="4" t="s">
        <v>109</v>
      </c>
      <c r="B7786" s="5" t="n">
        <v>1528</v>
      </c>
    </row>
    <row r="7787" spans="1:3">
      <c r="A7787" s="4" t="s">
        <v>734</v>
      </c>
      <c r="B7787" s="5" t="n">
        <v>41</v>
      </c>
    </row>
    <row r="7788" spans="1:3">
      <c r="A7788" s="4" t="s">
        <v>1255</v>
      </c>
    </row>
    <row r="7789" spans="1:3">
      <c r="A7789" s="3" t="s">
        <v>729</v>
      </c>
    </row>
    <row r="7790" spans="1:3">
      <c r="A7790" s="4" t="s">
        <v>32</v>
      </c>
      <c r="B7790" s="5" t="n">
        <v>644</v>
      </c>
    </row>
    <row r="7791" spans="1:3">
      <c r="A7791" s="4" t="s">
        <v>730</v>
      </c>
      <c r="B7791" s="5" t="n">
        <v>1258</v>
      </c>
    </row>
    <row r="7792" spans="1:3">
      <c r="A7792" s="4" t="s">
        <v>371</v>
      </c>
      <c r="B7792" s="5" t="n">
        <v>0</v>
      </c>
    </row>
    <row r="7793" spans="1:3">
      <c r="A7793" s="3" t="s">
        <v>731</v>
      </c>
    </row>
    <row r="7794" spans="1:3">
      <c r="A7794" s="4" t="s">
        <v>32</v>
      </c>
      <c r="B7794" s="5" t="n">
        <v>0</v>
      </c>
    </row>
    <row r="7795" spans="1:3">
      <c r="A7795" s="4" t="s">
        <v>732</v>
      </c>
      <c r="B7795" s="5" t="n">
        <v>0</v>
      </c>
    </row>
    <row r="7796" spans="1:3">
      <c r="A7796" s="4" t="s">
        <v>371</v>
      </c>
      <c r="B7796" s="5" t="n">
        <v>0</v>
      </c>
    </row>
    <row r="7797" spans="1:3">
      <c r="A7797" s="3" t="s">
        <v>733</v>
      </c>
    </row>
    <row r="7798" spans="1:3">
      <c r="A7798" s="4" t="s">
        <v>32</v>
      </c>
      <c r="B7798" s="5" t="n">
        <v>644</v>
      </c>
    </row>
    <row r="7799" spans="1:3">
      <c r="A7799" s="4" t="s">
        <v>732</v>
      </c>
      <c r="B7799" s="5" t="n">
        <v>1258</v>
      </c>
    </row>
    <row r="7800" spans="1:3">
      <c r="A7800" s="4" t="s">
        <v>371</v>
      </c>
      <c r="B7800" s="5" t="n">
        <v>0</v>
      </c>
    </row>
    <row r="7801" spans="1:3">
      <c r="A7801" s="4" t="s">
        <v>109</v>
      </c>
      <c r="B7801" s="5" t="n">
        <v>1902</v>
      </c>
    </row>
    <row r="7802" spans="1:3">
      <c r="A7802" s="4" t="s">
        <v>734</v>
      </c>
      <c r="B7802" s="5" t="n">
        <v>53</v>
      </c>
    </row>
    <row r="7803" spans="1:3">
      <c r="A7803" s="4" t="s">
        <v>1256</v>
      </c>
    </row>
    <row r="7804" spans="1:3">
      <c r="A7804" s="3" t="s">
        <v>729</v>
      </c>
    </row>
    <row r="7805" spans="1:3">
      <c r="A7805" s="4" t="s">
        <v>32</v>
      </c>
      <c r="B7805" s="5" t="n">
        <v>364</v>
      </c>
    </row>
    <row r="7806" spans="1:3">
      <c r="A7806" s="4" t="s">
        <v>730</v>
      </c>
      <c r="B7806" s="5" t="n">
        <v>1232</v>
      </c>
    </row>
    <row r="7807" spans="1:3">
      <c r="A7807" s="4" t="s">
        <v>371</v>
      </c>
      <c r="B7807" s="5" t="n">
        <v>0</v>
      </c>
    </row>
    <row r="7808" spans="1:3">
      <c r="A7808" s="3" t="s">
        <v>731</v>
      </c>
    </row>
    <row r="7809" spans="1:3">
      <c r="A7809" s="4" t="s">
        <v>32</v>
      </c>
      <c r="B7809" s="5" t="n">
        <v>0</v>
      </c>
    </row>
    <row r="7810" spans="1:3">
      <c r="A7810" s="4" t="s">
        <v>732</v>
      </c>
      <c r="B7810" s="5" t="n">
        <v>0</v>
      </c>
    </row>
    <row r="7811" spans="1:3">
      <c r="A7811" s="4" t="s">
        <v>371</v>
      </c>
      <c r="B7811" s="5" t="n">
        <v>0</v>
      </c>
    </row>
    <row r="7812" spans="1:3">
      <c r="A7812" s="3" t="s">
        <v>733</v>
      </c>
    </row>
    <row r="7813" spans="1:3">
      <c r="A7813" s="4" t="s">
        <v>32</v>
      </c>
      <c r="B7813" s="5" t="n">
        <v>364</v>
      </c>
    </row>
    <row r="7814" spans="1:3">
      <c r="A7814" s="4" t="s">
        <v>732</v>
      </c>
      <c r="B7814" s="5" t="n">
        <v>1232</v>
      </c>
    </row>
    <row r="7815" spans="1:3">
      <c r="A7815" s="4" t="s">
        <v>371</v>
      </c>
      <c r="B7815" s="5" t="n">
        <v>0</v>
      </c>
    </row>
    <row r="7816" spans="1:3">
      <c r="A7816" s="4" t="s">
        <v>109</v>
      </c>
      <c r="B7816" s="5" t="n">
        <v>1596</v>
      </c>
    </row>
    <row r="7817" spans="1:3">
      <c r="A7817" s="4" t="s">
        <v>734</v>
      </c>
      <c r="B7817" s="5" t="n">
        <v>34</v>
      </c>
    </row>
    <row r="7818" spans="1:3">
      <c r="A7818" s="4" t="s">
        <v>1257</v>
      </c>
    </row>
    <row r="7819" spans="1:3">
      <c r="A7819" s="3" t="s">
        <v>729</v>
      </c>
    </row>
    <row r="7820" spans="1:3">
      <c r="A7820" s="4" t="s">
        <v>32</v>
      </c>
      <c r="B7820" s="5" t="n">
        <v>461</v>
      </c>
    </row>
    <row r="7821" spans="1:3">
      <c r="A7821" s="4" t="s">
        <v>730</v>
      </c>
      <c r="B7821" s="5" t="n">
        <v>1516</v>
      </c>
    </row>
    <row r="7822" spans="1:3">
      <c r="A7822" s="4" t="s">
        <v>371</v>
      </c>
      <c r="B7822" s="5" t="n">
        <v>0</v>
      </c>
    </row>
    <row r="7823" spans="1:3">
      <c r="A7823" s="3" t="s">
        <v>731</v>
      </c>
    </row>
    <row r="7824" spans="1:3">
      <c r="A7824" s="4" t="s">
        <v>32</v>
      </c>
      <c r="B7824" s="5" t="n">
        <v>0</v>
      </c>
    </row>
    <row r="7825" spans="1:3">
      <c r="A7825" s="4" t="s">
        <v>732</v>
      </c>
      <c r="B7825" s="5" t="n">
        <v>0</v>
      </c>
    </row>
    <row r="7826" spans="1:3">
      <c r="A7826" s="4" t="s">
        <v>371</v>
      </c>
      <c r="B7826" s="5" t="n">
        <v>0</v>
      </c>
    </row>
    <row r="7827" spans="1:3">
      <c r="A7827" s="3" t="s">
        <v>733</v>
      </c>
    </row>
    <row r="7828" spans="1:3">
      <c r="A7828" s="4" t="s">
        <v>32</v>
      </c>
      <c r="B7828" s="5" t="n">
        <v>461</v>
      </c>
    </row>
    <row r="7829" spans="1:3">
      <c r="A7829" s="4" t="s">
        <v>732</v>
      </c>
      <c r="B7829" s="5" t="n">
        <v>1516</v>
      </c>
    </row>
    <row r="7830" spans="1:3">
      <c r="A7830" s="4" t="s">
        <v>371</v>
      </c>
      <c r="B7830" s="5" t="n">
        <v>0</v>
      </c>
    </row>
    <row r="7831" spans="1:3">
      <c r="A7831" s="4" t="s">
        <v>109</v>
      </c>
      <c r="B7831" s="5" t="n">
        <v>1977</v>
      </c>
    </row>
    <row r="7832" spans="1:3">
      <c r="A7832" s="4" t="s">
        <v>734</v>
      </c>
      <c r="B7832" s="6" t="n">
        <v>4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122"/>
  <sheetViews>
    <sheetView workbookViewId="0">
      <selection activeCell="A1" sqref="A1"/>
    </sheetView>
  </sheetViews>
  <sheetFormatPr baseColWidth="8" defaultRowHeight="15" outlineLevelCol="0"/>
  <cols>
    <col customWidth="1" max="1" min="1" width="80"/>
    <col customWidth="1" max="2" min="2" width="16"/>
  </cols>
  <sheetData>
    <row r="1" spans="1:2">
      <c r="A1" s="1" t="s">
        <v>1258</v>
      </c>
      <c r="B1" s="2" t="s">
        <v>1</v>
      </c>
    </row>
    <row r="2" spans="1:2">
      <c r="B2" s="2" t="s">
        <v>2</v>
      </c>
    </row>
    <row r="3" spans="1:2">
      <c r="A3" s="4" t="s">
        <v>1259</v>
      </c>
    </row>
    <row r="4" spans="1:2">
      <c r="A4" s="3" t="s">
        <v>1260</v>
      </c>
    </row>
    <row r="5" spans="1:2">
      <c r="A5" s="4" t="s">
        <v>1261</v>
      </c>
      <c r="B5" s="4" t="s">
        <v>1262</v>
      </c>
    </row>
    <row r="6" spans="1:2">
      <c r="A6" s="4" t="s">
        <v>1263</v>
      </c>
    </row>
    <row r="7" spans="1:2">
      <c r="A7" s="3" t="s">
        <v>1260</v>
      </c>
    </row>
    <row r="8" spans="1:2">
      <c r="A8" s="4" t="s">
        <v>1261</v>
      </c>
      <c r="B8" s="4" t="s">
        <v>328</v>
      </c>
    </row>
    <row r="9" spans="1:2">
      <c r="A9" s="4" t="s">
        <v>1264</v>
      </c>
    </row>
    <row r="10" spans="1:2">
      <c r="A10" s="3" t="s">
        <v>1260</v>
      </c>
    </row>
    <row r="11" spans="1:2">
      <c r="A11" s="4" t="s">
        <v>1261</v>
      </c>
      <c r="B11" s="4" t="s">
        <v>328</v>
      </c>
    </row>
    <row r="12" spans="1:2">
      <c r="A12" s="4" t="s">
        <v>1265</v>
      </c>
    </row>
    <row r="13" spans="1:2">
      <c r="A13" s="3" t="s">
        <v>1260</v>
      </c>
    </row>
    <row r="14" spans="1:2">
      <c r="A14" s="4" t="s">
        <v>1261</v>
      </c>
      <c r="B14" s="4" t="s">
        <v>328</v>
      </c>
    </row>
    <row r="15" spans="1:2">
      <c r="A15" s="4" t="s">
        <v>1266</v>
      </c>
    </row>
    <row r="16" spans="1:2">
      <c r="A16" s="3" t="s">
        <v>1260</v>
      </c>
    </row>
    <row r="17" spans="1:2">
      <c r="A17" s="4" t="s">
        <v>1261</v>
      </c>
      <c r="B17" s="4" t="s">
        <v>328</v>
      </c>
    </row>
    <row r="18" spans="1:2">
      <c r="A18" s="4" t="s">
        <v>1267</v>
      </c>
    </row>
    <row r="19" spans="1:2">
      <c r="A19" s="3" t="s">
        <v>1260</v>
      </c>
    </row>
    <row r="20" spans="1:2">
      <c r="A20" s="4" t="s">
        <v>1261</v>
      </c>
      <c r="B20" s="4" t="s">
        <v>328</v>
      </c>
    </row>
    <row r="21" spans="1:2">
      <c r="A21" s="4" t="s">
        <v>1268</v>
      </c>
    </row>
    <row r="22" spans="1:2">
      <c r="A22" s="3" t="s">
        <v>1260</v>
      </c>
    </row>
    <row r="23" spans="1:2">
      <c r="A23" s="4" t="s">
        <v>1261</v>
      </c>
      <c r="B23" s="4" t="s">
        <v>328</v>
      </c>
    </row>
    <row r="24" spans="1:2">
      <c r="A24" s="4" t="s">
        <v>1269</v>
      </c>
    </row>
    <row r="25" spans="1:2">
      <c r="A25" s="3" t="s">
        <v>1260</v>
      </c>
    </row>
    <row r="26" spans="1:2">
      <c r="A26" s="4" t="s">
        <v>1261</v>
      </c>
      <c r="B26" s="4" t="s">
        <v>328</v>
      </c>
    </row>
    <row r="27" spans="1:2">
      <c r="A27" s="4" t="s">
        <v>1270</v>
      </c>
    </row>
    <row r="28" spans="1:2">
      <c r="A28" s="3" t="s">
        <v>1260</v>
      </c>
    </row>
    <row r="29" spans="1:2">
      <c r="A29" s="4" t="s">
        <v>1261</v>
      </c>
      <c r="B29" s="4" t="s">
        <v>328</v>
      </c>
    </row>
    <row r="30" spans="1:2">
      <c r="A30" s="4" t="s">
        <v>1271</v>
      </c>
    </row>
    <row r="31" spans="1:2">
      <c r="A31" s="3" t="s">
        <v>1260</v>
      </c>
    </row>
    <row r="32" spans="1:2">
      <c r="A32" s="4" t="s">
        <v>1261</v>
      </c>
      <c r="B32" s="4" t="s">
        <v>328</v>
      </c>
    </row>
    <row r="33" spans="1:2">
      <c r="A33" s="4" t="s">
        <v>1272</v>
      </c>
    </row>
    <row r="34" spans="1:2">
      <c r="A34" s="3" t="s">
        <v>1260</v>
      </c>
    </row>
    <row r="35" spans="1:2">
      <c r="A35" s="4" t="s">
        <v>1261</v>
      </c>
      <c r="B35" s="4" t="s">
        <v>328</v>
      </c>
    </row>
    <row r="36" spans="1:2">
      <c r="A36" s="4" t="s">
        <v>1273</v>
      </c>
    </row>
    <row r="37" spans="1:2">
      <c r="A37" s="3" t="s">
        <v>1260</v>
      </c>
    </row>
    <row r="38" spans="1:2">
      <c r="A38" s="4" t="s">
        <v>1261</v>
      </c>
      <c r="B38" s="4" t="s">
        <v>328</v>
      </c>
    </row>
    <row r="39" spans="1:2">
      <c r="A39" s="4" t="s">
        <v>1274</v>
      </c>
    </row>
    <row r="40" spans="1:2">
      <c r="A40" s="3" t="s">
        <v>1260</v>
      </c>
    </row>
    <row r="41" spans="1:2">
      <c r="A41" s="4" t="s">
        <v>1261</v>
      </c>
      <c r="B41" s="4" t="s">
        <v>328</v>
      </c>
    </row>
    <row r="42" spans="1:2">
      <c r="A42" s="4" t="s">
        <v>1275</v>
      </c>
    </row>
    <row r="43" spans="1:2">
      <c r="A43" s="3" t="s">
        <v>1260</v>
      </c>
    </row>
    <row r="44" spans="1:2">
      <c r="A44" s="4" t="s">
        <v>1261</v>
      </c>
      <c r="B44" s="4" t="s">
        <v>328</v>
      </c>
    </row>
    <row r="45" spans="1:2">
      <c r="A45" s="4" t="s">
        <v>1276</v>
      </c>
    </row>
    <row r="46" spans="1:2">
      <c r="A46" s="3" t="s">
        <v>1260</v>
      </c>
    </row>
    <row r="47" spans="1:2">
      <c r="A47" s="4" t="s">
        <v>1261</v>
      </c>
      <c r="B47" s="4" t="s">
        <v>328</v>
      </c>
    </row>
    <row r="48" spans="1:2">
      <c r="A48" s="4" t="s">
        <v>1277</v>
      </c>
    </row>
    <row r="49" spans="1:2">
      <c r="A49" s="3" t="s">
        <v>1260</v>
      </c>
    </row>
    <row r="50" spans="1:2">
      <c r="A50" s="4" t="s">
        <v>1261</v>
      </c>
      <c r="B50" s="4" t="s">
        <v>328</v>
      </c>
    </row>
    <row r="51" spans="1:2">
      <c r="A51" s="4" t="s">
        <v>1278</v>
      </c>
    </row>
    <row r="52" spans="1:2">
      <c r="A52" s="3" t="s">
        <v>1260</v>
      </c>
    </row>
    <row r="53" spans="1:2">
      <c r="A53" s="4" t="s">
        <v>1261</v>
      </c>
      <c r="B53" s="4" t="s">
        <v>328</v>
      </c>
    </row>
    <row r="54" spans="1:2">
      <c r="A54" s="4" t="s">
        <v>1279</v>
      </c>
    </row>
    <row r="55" spans="1:2">
      <c r="A55" s="3" t="s">
        <v>1260</v>
      </c>
    </row>
    <row r="56" spans="1:2">
      <c r="A56" s="4" t="s">
        <v>1261</v>
      </c>
      <c r="B56" s="4" t="s">
        <v>328</v>
      </c>
    </row>
    <row r="57" spans="1:2">
      <c r="A57" s="4" t="s">
        <v>1280</v>
      </c>
    </row>
    <row r="58" spans="1:2">
      <c r="A58" s="3" t="s">
        <v>1260</v>
      </c>
    </row>
    <row r="59" spans="1:2">
      <c r="A59" s="4" t="s">
        <v>1261</v>
      </c>
      <c r="B59" s="4" t="s">
        <v>328</v>
      </c>
    </row>
    <row r="60" spans="1:2">
      <c r="A60" s="4" t="s">
        <v>1281</v>
      </c>
    </row>
    <row r="61" spans="1:2">
      <c r="A61" s="3" t="s">
        <v>1260</v>
      </c>
    </row>
    <row r="62" spans="1:2">
      <c r="A62" s="4" t="s">
        <v>1261</v>
      </c>
      <c r="B62" s="4" t="s">
        <v>328</v>
      </c>
    </row>
    <row r="63" spans="1:2">
      <c r="A63" s="4" t="s">
        <v>1282</v>
      </c>
    </row>
    <row r="64" spans="1:2">
      <c r="A64" s="3" t="s">
        <v>1260</v>
      </c>
    </row>
    <row r="65" spans="1:2">
      <c r="A65" s="4" t="s">
        <v>1261</v>
      </c>
      <c r="B65" s="4" t="s">
        <v>328</v>
      </c>
    </row>
    <row r="66" spans="1:2">
      <c r="A66" s="4" t="s">
        <v>1283</v>
      </c>
    </row>
    <row r="67" spans="1:2">
      <c r="A67" s="3" t="s">
        <v>1260</v>
      </c>
    </row>
    <row r="68" spans="1:2">
      <c r="A68" s="4" t="s">
        <v>1261</v>
      </c>
      <c r="B68" s="4" t="s">
        <v>328</v>
      </c>
    </row>
    <row r="69" spans="1:2">
      <c r="A69" s="4" t="s">
        <v>1284</v>
      </c>
    </row>
    <row r="70" spans="1:2">
      <c r="A70" s="3" t="s">
        <v>1260</v>
      </c>
    </row>
    <row r="71" spans="1:2">
      <c r="A71" s="4" t="s">
        <v>1261</v>
      </c>
      <c r="B71" s="4" t="s">
        <v>328</v>
      </c>
    </row>
    <row r="72" spans="1:2">
      <c r="A72" s="4" t="s">
        <v>1285</v>
      </c>
    </row>
    <row r="73" spans="1:2">
      <c r="A73" s="3" t="s">
        <v>1260</v>
      </c>
    </row>
    <row r="74" spans="1:2">
      <c r="A74" s="4" t="s">
        <v>1261</v>
      </c>
      <c r="B74" s="4" t="s">
        <v>328</v>
      </c>
    </row>
    <row r="75" spans="1:2">
      <c r="A75" s="4" t="s">
        <v>1286</v>
      </c>
    </row>
    <row r="76" spans="1:2">
      <c r="A76" s="3" t="s">
        <v>1260</v>
      </c>
    </row>
    <row r="77" spans="1:2">
      <c r="A77" s="4" t="s">
        <v>1261</v>
      </c>
      <c r="B77" s="4" t="s">
        <v>328</v>
      </c>
    </row>
    <row r="78" spans="1:2">
      <c r="A78" s="4" t="s">
        <v>1287</v>
      </c>
    </row>
    <row r="79" spans="1:2">
      <c r="A79" s="3" t="s">
        <v>1260</v>
      </c>
    </row>
    <row r="80" spans="1:2">
      <c r="A80" s="4" t="s">
        <v>1261</v>
      </c>
      <c r="B80" s="4" t="s">
        <v>328</v>
      </c>
    </row>
    <row r="81" spans="1:2">
      <c r="A81" s="4" t="s">
        <v>1288</v>
      </c>
    </row>
    <row r="82" spans="1:2">
      <c r="A82" s="3" t="s">
        <v>1260</v>
      </c>
    </row>
    <row r="83" spans="1:2">
      <c r="A83" s="4" t="s">
        <v>1261</v>
      </c>
      <c r="B83" s="4" t="s">
        <v>328</v>
      </c>
    </row>
    <row r="84" spans="1:2">
      <c r="A84" s="4" t="s">
        <v>1289</v>
      </c>
    </row>
    <row r="85" spans="1:2">
      <c r="A85" s="3" t="s">
        <v>1260</v>
      </c>
    </row>
    <row r="86" spans="1:2">
      <c r="A86" s="4" t="s">
        <v>1261</v>
      </c>
      <c r="B86" s="4" t="s">
        <v>328</v>
      </c>
    </row>
    <row r="87" spans="1:2">
      <c r="A87" s="4" t="s">
        <v>1290</v>
      </c>
    </row>
    <row r="88" spans="1:2">
      <c r="A88" s="3" t="s">
        <v>1260</v>
      </c>
    </row>
    <row r="89" spans="1:2">
      <c r="A89" s="4" t="s">
        <v>1261</v>
      </c>
      <c r="B89" s="4" t="s">
        <v>328</v>
      </c>
    </row>
    <row r="90" spans="1:2">
      <c r="A90" s="4" t="s">
        <v>1291</v>
      </c>
    </row>
    <row r="91" spans="1:2">
      <c r="A91" s="3" t="s">
        <v>1260</v>
      </c>
    </row>
    <row r="92" spans="1:2">
      <c r="A92" s="4" t="s">
        <v>1261</v>
      </c>
      <c r="B92" s="4" t="s">
        <v>328</v>
      </c>
    </row>
    <row r="93" spans="1:2">
      <c r="A93" s="4" t="s">
        <v>1292</v>
      </c>
    </row>
    <row r="94" spans="1:2">
      <c r="A94" s="3" t="s">
        <v>1260</v>
      </c>
    </row>
    <row r="95" spans="1:2">
      <c r="A95" s="4" t="s">
        <v>1261</v>
      </c>
      <c r="B95" s="4" t="s">
        <v>328</v>
      </c>
    </row>
    <row r="96" spans="1:2">
      <c r="A96" s="4" t="s">
        <v>1293</v>
      </c>
    </row>
    <row r="97" spans="1:2">
      <c r="A97" s="3" t="s">
        <v>1260</v>
      </c>
    </row>
    <row r="98" spans="1:2">
      <c r="A98" s="4" t="s">
        <v>1261</v>
      </c>
      <c r="B98" s="4" t="s">
        <v>328</v>
      </c>
    </row>
    <row r="99" spans="1:2">
      <c r="A99" s="4" t="s">
        <v>1294</v>
      </c>
    </row>
    <row r="100" spans="1:2">
      <c r="A100" s="3" t="s">
        <v>1260</v>
      </c>
    </row>
    <row r="101" spans="1:2">
      <c r="A101" s="4" t="s">
        <v>1261</v>
      </c>
      <c r="B101" s="4" t="s">
        <v>328</v>
      </c>
    </row>
    <row r="102" spans="1:2">
      <c r="A102" s="4" t="s">
        <v>1295</v>
      </c>
    </row>
    <row r="103" spans="1:2">
      <c r="A103" s="3" t="s">
        <v>1260</v>
      </c>
    </row>
    <row r="104" spans="1:2">
      <c r="A104" s="4" t="s">
        <v>1261</v>
      </c>
      <c r="B104" s="4" t="s">
        <v>328</v>
      </c>
    </row>
    <row r="105" spans="1:2">
      <c r="A105" s="4" t="s">
        <v>1296</v>
      </c>
    </row>
    <row r="106" spans="1:2">
      <c r="A106" s="3" t="s">
        <v>1260</v>
      </c>
    </row>
    <row r="107" spans="1:2">
      <c r="A107" s="4" t="s">
        <v>1261</v>
      </c>
      <c r="B107" s="4" t="s">
        <v>328</v>
      </c>
    </row>
    <row r="108" spans="1:2">
      <c r="A108" s="4" t="s">
        <v>1297</v>
      </c>
    </row>
    <row r="109" spans="1:2">
      <c r="A109" s="3" t="s">
        <v>1260</v>
      </c>
    </row>
    <row r="110" spans="1:2">
      <c r="A110" s="4" t="s">
        <v>1261</v>
      </c>
      <c r="B110" s="4" t="s">
        <v>328</v>
      </c>
    </row>
    <row r="111" spans="1:2">
      <c r="A111" s="4" t="s">
        <v>1298</v>
      </c>
    </row>
    <row r="112" spans="1:2">
      <c r="A112" s="3" t="s">
        <v>1260</v>
      </c>
    </row>
    <row r="113" spans="1:2">
      <c r="A113" s="4" t="s">
        <v>1261</v>
      </c>
      <c r="B113" s="4" t="s">
        <v>328</v>
      </c>
    </row>
    <row r="114" spans="1:2">
      <c r="A114" s="4" t="s">
        <v>1299</v>
      </c>
    </row>
    <row r="115" spans="1:2">
      <c r="A115" s="3" t="s">
        <v>1260</v>
      </c>
    </row>
    <row r="116" spans="1:2">
      <c r="A116" s="4" t="s">
        <v>1261</v>
      </c>
      <c r="B116" s="4" t="s">
        <v>328</v>
      </c>
    </row>
    <row r="117" spans="1:2">
      <c r="A117" s="4" t="s">
        <v>1300</v>
      </c>
    </row>
    <row r="118" spans="1:2">
      <c r="A118" s="3" t="s">
        <v>1260</v>
      </c>
    </row>
    <row r="119" spans="1:2">
      <c r="A119" s="4" t="s">
        <v>1261</v>
      </c>
      <c r="B119" s="4" t="s">
        <v>328</v>
      </c>
    </row>
    <row r="120" spans="1:2">
      <c r="A120" s="4" t="s">
        <v>1301</v>
      </c>
    </row>
    <row r="121" spans="1:2">
      <c r="A121" s="3" t="s">
        <v>1260</v>
      </c>
    </row>
    <row r="122" spans="1:2">
      <c r="A122" s="4" t="s">
        <v>1261</v>
      </c>
      <c r="B122" s="4" t="s">
        <v>328</v>
      </c>
    </row>
    <row r="123" spans="1:2">
      <c r="A123" s="4" t="s">
        <v>1302</v>
      </c>
    </row>
    <row r="124" spans="1:2">
      <c r="A124" s="3" t="s">
        <v>1260</v>
      </c>
    </row>
    <row r="125" spans="1:2">
      <c r="A125" s="4" t="s">
        <v>1261</v>
      </c>
      <c r="B125" s="4" t="s">
        <v>328</v>
      </c>
    </row>
    <row r="126" spans="1:2">
      <c r="A126" s="4" t="s">
        <v>1303</v>
      </c>
    </row>
    <row r="127" spans="1:2">
      <c r="A127" s="3" t="s">
        <v>1260</v>
      </c>
    </row>
    <row r="128" spans="1:2">
      <c r="A128" s="4" t="s">
        <v>1261</v>
      </c>
      <c r="B128" s="4" t="s">
        <v>328</v>
      </c>
    </row>
    <row r="129" spans="1:2">
      <c r="A129" s="4" t="s">
        <v>1304</v>
      </c>
    </row>
    <row r="130" spans="1:2">
      <c r="A130" s="3" t="s">
        <v>1260</v>
      </c>
    </row>
    <row r="131" spans="1:2">
      <c r="A131" s="4" t="s">
        <v>1261</v>
      </c>
      <c r="B131" s="4" t="s">
        <v>328</v>
      </c>
    </row>
    <row r="132" spans="1:2">
      <c r="A132" s="4" t="s">
        <v>1305</v>
      </c>
    </row>
    <row r="133" spans="1:2">
      <c r="A133" s="3" t="s">
        <v>1260</v>
      </c>
    </row>
    <row r="134" spans="1:2">
      <c r="A134" s="4" t="s">
        <v>1261</v>
      </c>
      <c r="B134" s="4" t="s">
        <v>328</v>
      </c>
    </row>
    <row r="135" spans="1:2">
      <c r="A135" s="4" t="s">
        <v>1306</v>
      </c>
    </row>
    <row r="136" spans="1:2">
      <c r="A136" s="3" t="s">
        <v>1260</v>
      </c>
    </row>
    <row r="137" spans="1:2">
      <c r="A137" s="4" t="s">
        <v>1261</v>
      </c>
      <c r="B137" s="4" t="s">
        <v>328</v>
      </c>
    </row>
    <row r="138" spans="1:2">
      <c r="A138" s="4" t="s">
        <v>1307</v>
      </c>
    </row>
    <row r="139" spans="1:2">
      <c r="A139" s="3" t="s">
        <v>1260</v>
      </c>
    </row>
    <row r="140" spans="1:2">
      <c r="A140" s="4" t="s">
        <v>1261</v>
      </c>
      <c r="B140" s="4" t="s">
        <v>328</v>
      </c>
    </row>
    <row r="141" spans="1:2">
      <c r="A141" s="4" t="s">
        <v>1308</v>
      </c>
    </row>
    <row r="142" spans="1:2">
      <c r="A142" s="3" t="s">
        <v>1260</v>
      </c>
    </row>
    <row r="143" spans="1:2">
      <c r="A143" s="4" t="s">
        <v>1261</v>
      </c>
      <c r="B143" s="4" t="s">
        <v>328</v>
      </c>
    </row>
    <row r="144" spans="1:2">
      <c r="A144" s="4" t="s">
        <v>1309</v>
      </c>
    </row>
    <row r="145" spans="1:2">
      <c r="A145" s="3" t="s">
        <v>1260</v>
      </c>
    </row>
    <row r="146" spans="1:2">
      <c r="A146" s="4" t="s">
        <v>1261</v>
      </c>
      <c r="B146" s="4" t="s">
        <v>328</v>
      </c>
    </row>
    <row r="147" spans="1:2">
      <c r="A147" s="4" t="s">
        <v>1310</v>
      </c>
    </row>
    <row r="148" spans="1:2">
      <c r="A148" s="3" t="s">
        <v>1260</v>
      </c>
    </row>
    <row r="149" spans="1:2">
      <c r="A149" s="4" t="s">
        <v>1261</v>
      </c>
      <c r="B149" s="4" t="s">
        <v>328</v>
      </c>
    </row>
    <row r="150" spans="1:2">
      <c r="A150" s="4" t="s">
        <v>1311</v>
      </c>
    </row>
    <row r="151" spans="1:2">
      <c r="A151" s="3" t="s">
        <v>1260</v>
      </c>
    </row>
    <row r="152" spans="1:2">
      <c r="A152" s="4" t="s">
        <v>1261</v>
      </c>
      <c r="B152" s="4" t="s">
        <v>328</v>
      </c>
    </row>
    <row r="153" spans="1:2">
      <c r="A153" s="4" t="s">
        <v>1312</v>
      </c>
    </row>
    <row r="154" spans="1:2">
      <c r="A154" s="3" t="s">
        <v>1260</v>
      </c>
    </row>
    <row r="155" spans="1:2">
      <c r="A155" s="4" t="s">
        <v>1261</v>
      </c>
      <c r="B155" s="4" t="s">
        <v>328</v>
      </c>
    </row>
    <row r="156" spans="1:2">
      <c r="A156" s="4" t="s">
        <v>1313</v>
      </c>
    </row>
    <row r="157" spans="1:2">
      <c r="A157" s="3" t="s">
        <v>1260</v>
      </c>
    </row>
    <row r="158" spans="1:2">
      <c r="A158" s="4" t="s">
        <v>1261</v>
      </c>
      <c r="B158" s="4" t="s">
        <v>328</v>
      </c>
    </row>
    <row r="159" spans="1:2">
      <c r="A159" s="4" t="s">
        <v>1314</v>
      </c>
    </row>
    <row r="160" spans="1:2">
      <c r="A160" s="3" t="s">
        <v>1260</v>
      </c>
    </row>
    <row r="161" spans="1:2">
      <c r="A161" s="4" t="s">
        <v>1261</v>
      </c>
      <c r="B161" s="4" t="s">
        <v>328</v>
      </c>
    </row>
    <row r="162" spans="1:2">
      <c r="A162" s="4" t="s">
        <v>1315</v>
      </c>
    </row>
    <row r="163" spans="1:2">
      <c r="A163" s="3" t="s">
        <v>1260</v>
      </c>
    </row>
    <row r="164" spans="1:2">
      <c r="A164" s="4" t="s">
        <v>1261</v>
      </c>
      <c r="B164" s="4" t="s">
        <v>328</v>
      </c>
    </row>
    <row r="165" spans="1:2">
      <c r="A165" s="4" t="s">
        <v>1316</v>
      </c>
    </row>
    <row r="166" spans="1:2">
      <c r="A166" s="3" t="s">
        <v>1260</v>
      </c>
    </row>
    <row r="167" spans="1:2">
      <c r="A167" s="4" t="s">
        <v>1261</v>
      </c>
      <c r="B167" s="4" t="s">
        <v>328</v>
      </c>
    </row>
    <row r="168" spans="1:2">
      <c r="A168" s="4" t="s">
        <v>1317</v>
      </c>
    </row>
    <row r="169" spans="1:2">
      <c r="A169" s="3" t="s">
        <v>1260</v>
      </c>
    </row>
    <row r="170" spans="1:2">
      <c r="A170" s="4" t="s">
        <v>1261</v>
      </c>
      <c r="B170" s="4" t="s">
        <v>328</v>
      </c>
    </row>
    <row r="171" spans="1:2">
      <c r="A171" s="4" t="s">
        <v>1318</v>
      </c>
    </row>
    <row r="172" spans="1:2">
      <c r="A172" s="3" t="s">
        <v>1260</v>
      </c>
    </row>
    <row r="173" spans="1:2">
      <c r="A173" s="4" t="s">
        <v>1261</v>
      </c>
      <c r="B173" s="4" t="s">
        <v>328</v>
      </c>
    </row>
    <row r="174" spans="1:2">
      <c r="A174" s="4" t="s">
        <v>1319</v>
      </c>
    </row>
    <row r="175" spans="1:2">
      <c r="A175" s="3" t="s">
        <v>1260</v>
      </c>
    </row>
    <row r="176" spans="1:2">
      <c r="A176" s="4" t="s">
        <v>1261</v>
      </c>
      <c r="B176" s="4" t="s">
        <v>328</v>
      </c>
    </row>
    <row r="177" spans="1:2">
      <c r="A177" s="4" t="s">
        <v>1320</v>
      </c>
    </row>
    <row r="178" spans="1:2">
      <c r="A178" s="3" t="s">
        <v>1260</v>
      </c>
    </row>
    <row r="179" spans="1:2">
      <c r="A179" s="4" t="s">
        <v>1261</v>
      </c>
      <c r="B179" s="4" t="s">
        <v>328</v>
      </c>
    </row>
    <row r="180" spans="1:2">
      <c r="A180" s="4" t="s">
        <v>1321</v>
      </c>
    </row>
    <row r="181" spans="1:2">
      <c r="A181" s="3" t="s">
        <v>1260</v>
      </c>
    </row>
    <row r="182" spans="1:2">
      <c r="A182" s="4" t="s">
        <v>1261</v>
      </c>
      <c r="B182" s="4" t="s">
        <v>328</v>
      </c>
    </row>
    <row r="183" spans="1:2">
      <c r="A183" s="4" t="s">
        <v>1322</v>
      </c>
    </row>
    <row r="184" spans="1:2">
      <c r="A184" s="3" t="s">
        <v>1260</v>
      </c>
    </row>
    <row r="185" spans="1:2">
      <c r="A185" s="4" t="s">
        <v>1261</v>
      </c>
      <c r="B185" s="4" t="s">
        <v>328</v>
      </c>
    </row>
    <row r="186" spans="1:2">
      <c r="A186" s="4" t="s">
        <v>1323</v>
      </c>
    </row>
    <row r="187" spans="1:2">
      <c r="A187" s="3" t="s">
        <v>1260</v>
      </c>
    </row>
    <row r="188" spans="1:2">
      <c r="A188" s="4" t="s">
        <v>1261</v>
      </c>
      <c r="B188" s="4" t="s">
        <v>328</v>
      </c>
    </row>
    <row r="189" spans="1:2">
      <c r="A189" s="4" t="s">
        <v>1324</v>
      </c>
    </row>
    <row r="190" spans="1:2">
      <c r="A190" s="3" t="s">
        <v>1260</v>
      </c>
    </row>
    <row r="191" spans="1:2">
      <c r="A191" s="4" t="s">
        <v>1261</v>
      </c>
      <c r="B191" s="4" t="s">
        <v>328</v>
      </c>
    </row>
    <row r="192" spans="1:2">
      <c r="A192" s="4" t="s">
        <v>1325</v>
      </c>
    </row>
    <row r="193" spans="1:2">
      <c r="A193" s="3" t="s">
        <v>1260</v>
      </c>
    </row>
    <row r="194" spans="1:2">
      <c r="A194" s="4" t="s">
        <v>1261</v>
      </c>
      <c r="B194" s="4" t="s">
        <v>328</v>
      </c>
    </row>
    <row r="195" spans="1:2">
      <c r="A195" s="4" t="s">
        <v>1326</v>
      </c>
    </row>
    <row r="196" spans="1:2">
      <c r="A196" s="3" t="s">
        <v>1260</v>
      </c>
    </row>
    <row r="197" spans="1:2">
      <c r="A197" s="4" t="s">
        <v>1261</v>
      </c>
      <c r="B197" s="4" t="s">
        <v>328</v>
      </c>
    </row>
    <row r="198" spans="1:2">
      <c r="A198" s="4" t="s">
        <v>1327</v>
      </c>
    </row>
    <row r="199" spans="1:2">
      <c r="A199" s="3" t="s">
        <v>1260</v>
      </c>
    </row>
    <row r="200" spans="1:2">
      <c r="A200" s="4" t="s">
        <v>1261</v>
      </c>
      <c r="B200" s="4" t="s">
        <v>328</v>
      </c>
    </row>
    <row r="201" spans="1:2">
      <c r="A201" s="4" t="s">
        <v>1328</v>
      </c>
    </row>
    <row r="202" spans="1:2">
      <c r="A202" s="3" t="s">
        <v>1260</v>
      </c>
    </row>
    <row r="203" spans="1:2">
      <c r="A203" s="4" t="s">
        <v>1261</v>
      </c>
      <c r="B203" s="4" t="s">
        <v>328</v>
      </c>
    </row>
    <row r="204" spans="1:2">
      <c r="A204" s="4" t="s">
        <v>1329</v>
      </c>
    </row>
    <row r="205" spans="1:2">
      <c r="A205" s="3" t="s">
        <v>1260</v>
      </c>
    </row>
    <row r="206" spans="1:2">
      <c r="A206" s="4" t="s">
        <v>1261</v>
      </c>
      <c r="B206" s="4" t="s">
        <v>328</v>
      </c>
    </row>
    <row r="207" spans="1:2">
      <c r="A207" s="4" t="s">
        <v>1330</v>
      </c>
    </row>
    <row r="208" spans="1:2">
      <c r="A208" s="3" t="s">
        <v>1260</v>
      </c>
    </row>
    <row r="209" spans="1:2">
      <c r="A209" s="4" t="s">
        <v>1261</v>
      </c>
      <c r="B209" s="4" t="s">
        <v>328</v>
      </c>
    </row>
    <row r="210" spans="1:2">
      <c r="A210" s="4" t="s">
        <v>1331</v>
      </c>
    </row>
    <row r="211" spans="1:2">
      <c r="A211" s="3" t="s">
        <v>1260</v>
      </c>
    </row>
    <row r="212" spans="1:2">
      <c r="A212" s="4" t="s">
        <v>1261</v>
      </c>
      <c r="B212" s="4" t="s">
        <v>328</v>
      </c>
    </row>
    <row r="213" spans="1:2">
      <c r="A213" s="4" t="s">
        <v>1332</v>
      </c>
    </row>
    <row r="214" spans="1:2">
      <c r="A214" s="3" t="s">
        <v>1260</v>
      </c>
    </row>
    <row r="215" spans="1:2">
      <c r="A215" s="4" t="s">
        <v>1261</v>
      </c>
      <c r="B215" s="4" t="s">
        <v>328</v>
      </c>
    </row>
    <row r="216" spans="1:2">
      <c r="A216" s="4" t="s">
        <v>1333</v>
      </c>
    </row>
    <row r="217" spans="1:2">
      <c r="A217" s="3" t="s">
        <v>1260</v>
      </c>
    </row>
    <row r="218" spans="1:2">
      <c r="A218" s="4" t="s">
        <v>1261</v>
      </c>
      <c r="B218" s="4" t="s">
        <v>328</v>
      </c>
    </row>
    <row r="219" spans="1:2">
      <c r="A219" s="4" t="s">
        <v>1334</v>
      </c>
    </row>
    <row r="220" spans="1:2">
      <c r="A220" s="3" t="s">
        <v>1260</v>
      </c>
    </row>
    <row r="221" spans="1:2">
      <c r="A221" s="4" t="s">
        <v>1261</v>
      </c>
      <c r="B221" s="4" t="s">
        <v>328</v>
      </c>
    </row>
    <row r="222" spans="1:2">
      <c r="A222" s="4" t="s">
        <v>1335</v>
      </c>
    </row>
    <row r="223" spans="1:2">
      <c r="A223" s="3" t="s">
        <v>1260</v>
      </c>
    </row>
    <row r="224" spans="1:2">
      <c r="A224" s="4" t="s">
        <v>1261</v>
      </c>
      <c r="B224" s="4" t="s">
        <v>328</v>
      </c>
    </row>
    <row r="225" spans="1:2">
      <c r="A225" s="4" t="s">
        <v>1336</v>
      </c>
    </row>
    <row r="226" spans="1:2">
      <c r="A226" s="3" t="s">
        <v>1260</v>
      </c>
    </row>
    <row r="227" spans="1:2">
      <c r="A227" s="4" t="s">
        <v>1261</v>
      </c>
      <c r="B227" s="4" t="s">
        <v>328</v>
      </c>
    </row>
    <row r="228" spans="1:2">
      <c r="A228" s="4" t="s">
        <v>1337</v>
      </c>
    </row>
    <row r="229" spans="1:2">
      <c r="A229" s="3" t="s">
        <v>1260</v>
      </c>
    </row>
    <row r="230" spans="1:2">
      <c r="A230" s="4" t="s">
        <v>1261</v>
      </c>
      <c r="B230" s="4" t="s">
        <v>328</v>
      </c>
    </row>
    <row r="231" spans="1:2">
      <c r="A231" s="4" t="s">
        <v>1338</v>
      </c>
    </row>
    <row r="232" spans="1:2">
      <c r="A232" s="3" t="s">
        <v>1260</v>
      </c>
    </row>
    <row r="233" spans="1:2">
      <c r="A233" s="4" t="s">
        <v>1261</v>
      </c>
      <c r="B233" s="4" t="s">
        <v>328</v>
      </c>
    </row>
    <row r="234" spans="1:2">
      <c r="A234" s="4" t="s">
        <v>1339</v>
      </c>
    </row>
    <row r="235" spans="1:2">
      <c r="A235" s="3" t="s">
        <v>1260</v>
      </c>
    </row>
    <row r="236" spans="1:2">
      <c r="A236" s="4" t="s">
        <v>1261</v>
      </c>
      <c r="B236" s="4" t="s">
        <v>328</v>
      </c>
    </row>
    <row r="237" spans="1:2">
      <c r="A237" s="4" t="s">
        <v>1340</v>
      </c>
    </row>
    <row r="238" spans="1:2">
      <c r="A238" s="3" t="s">
        <v>1260</v>
      </c>
    </row>
    <row r="239" spans="1:2">
      <c r="A239" s="4" t="s">
        <v>1261</v>
      </c>
      <c r="B239" s="4" t="s">
        <v>328</v>
      </c>
    </row>
    <row r="240" spans="1:2">
      <c r="A240" s="4" t="s">
        <v>1341</v>
      </c>
    </row>
    <row r="241" spans="1:2">
      <c r="A241" s="3" t="s">
        <v>1260</v>
      </c>
    </row>
    <row r="242" spans="1:2">
      <c r="A242" s="4" t="s">
        <v>1261</v>
      </c>
      <c r="B242" s="4" t="s">
        <v>328</v>
      </c>
    </row>
    <row r="243" spans="1:2">
      <c r="A243" s="4" t="s">
        <v>1342</v>
      </c>
    </row>
    <row r="244" spans="1:2">
      <c r="A244" s="3" t="s">
        <v>1260</v>
      </c>
    </row>
    <row r="245" spans="1:2">
      <c r="A245" s="4" t="s">
        <v>1261</v>
      </c>
      <c r="B245" s="4" t="s">
        <v>328</v>
      </c>
    </row>
    <row r="246" spans="1:2">
      <c r="A246" s="4" t="s">
        <v>1343</v>
      </c>
    </row>
    <row r="247" spans="1:2">
      <c r="A247" s="3" t="s">
        <v>1260</v>
      </c>
    </row>
    <row r="248" spans="1:2">
      <c r="A248" s="4" t="s">
        <v>1261</v>
      </c>
      <c r="B248" s="4" t="s">
        <v>328</v>
      </c>
    </row>
    <row r="249" spans="1:2">
      <c r="A249" s="4" t="s">
        <v>1344</v>
      </c>
    </row>
    <row r="250" spans="1:2">
      <c r="A250" s="3" t="s">
        <v>1260</v>
      </c>
    </row>
    <row r="251" spans="1:2">
      <c r="A251" s="4" t="s">
        <v>1261</v>
      </c>
      <c r="B251" s="4" t="s">
        <v>328</v>
      </c>
    </row>
    <row r="252" spans="1:2">
      <c r="A252" s="4" t="s">
        <v>1345</v>
      </c>
    </row>
    <row r="253" spans="1:2">
      <c r="A253" s="3" t="s">
        <v>1260</v>
      </c>
    </row>
    <row r="254" spans="1:2">
      <c r="A254" s="4" t="s">
        <v>1261</v>
      </c>
      <c r="B254" s="4" t="s">
        <v>328</v>
      </c>
    </row>
    <row r="255" spans="1:2">
      <c r="A255" s="4" t="s">
        <v>1346</v>
      </c>
    </row>
    <row r="256" spans="1:2">
      <c r="A256" s="3" t="s">
        <v>1260</v>
      </c>
    </row>
    <row r="257" spans="1:2">
      <c r="A257" s="4" t="s">
        <v>1261</v>
      </c>
      <c r="B257" s="4" t="s">
        <v>328</v>
      </c>
    </row>
    <row r="258" spans="1:2">
      <c r="A258" s="4" t="s">
        <v>1347</v>
      </c>
    </row>
    <row r="259" spans="1:2">
      <c r="A259" s="3" t="s">
        <v>1260</v>
      </c>
    </row>
    <row r="260" spans="1:2">
      <c r="A260" s="4" t="s">
        <v>1261</v>
      </c>
      <c r="B260" s="4" t="s">
        <v>328</v>
      </c>
    </row>
    <row r="261" spans="1:2">
      <c r="A261" s="4" t="s">
        <v>1348</v>
      </c>
    </row>
    <row r="262" spans="1:2">
      <c r="A262" s="3" t="s">
        <v>1260</v>
      </c>
    </row>
    <row r="263" spans="1:2">
      <c r="A263" s="4" t="s">
        <v>1261</v>
      </c>
      <c r="B263" s="4" t="s">
        <v>328</v>
      </c>
    </row>
    <row r="264" spans="1:2">
      <c r="A264" s="4" t="s">
        <v>1349</v>
      </c>
    </row>
    <row r="265" spans="1:2">
      <c r="A265" s="3" t="s">
        <v>1260</v>
      </c>
    </row>
    <row r="266" spans="1:2">
      <c r="A266" s="4" t="s">
        <v>1261</v>
      </c>
      <c r="B266" s="4" t="s">
        <v>328</v>
      </c>
    </row>
    <row r="267" spans="1:2">
      <c r="A267" s="4" t="s">
        <v>1350</v>
      </c>
    </row>
    <row r="268" spans="1:2">
      <c r="A268" s="3" t="s">
        <v>1260</v>
      </c>
    </row>
    <row r="269" spans="1:2">
      <c r="A269" s="4" t="s">
        <v>1261</v>
      </c>
      <c r="B269" s="4" t="s">
        <v>328</v>
      </c>
    </row>
    <row r="270" spans="1:2">
      <c r="A270" s="4" t="s">
        <v>1351</v>
      </c>
    </row>
    <row r="271" spans="1:2">
      <c r="A271" s="3" t="s">
        <v>1260</v>
      </c>
    </row>
    <row r="272" spans="1:2">
      <c r="A272" s="4" t="s">
        <v>1261</v>
      </c>
      <c r="B272" s="4" t="s">
        <v>328</v>
      </c>
    </row>
    <row r="273" spans="1:2">
      <c r="A273" s="4" t="s">
        <v>1352</v>
      </c>
    </row>
    <row r="274" spans="1:2">
      <c r="A274" s="3" t="s">
        <v>1260</v>
      </c>
    </row>
    <row r="275" spans="1:2">
      <c r="A275" s="4" t="s">
        <v>1261</v>
      </c>
      <c r="B275" s="4" t="s">
        <v>328</v>
      </c>
    </row>
    <row r="276" spans="1:2">
      <c r="A276" s="4" t="s">
        <v>1353</v>
      </c>
    </row>
    <row r="277" spans="1:2">
      <c r="A277" s="3" t="s">
        <v>1260</v>
      </c>
    </row>
    <row r="278" spans="1:2">
      <c r="A278" s="4" t="s">
        <v>1261</v>
      </c>
      <c r="B278" s="4" t="s">
        <v>328</v>
      </c>
    </row>
    <row r="279" spans="1:2">
      <c r="A279" s="4" t="s">
        <v>1354</v>
      </c>
    </row>
    <row r="280" spans="1:2">
      <c r="A280" s="3" t="s">
        <v>1260</v>
      </c>
    </row>
    <row r="281" spans="1:2">
      <c r="A281" s="4" t="s">
        <v>1261</v>
      </c>
      <c r="B281" s="4" t="s">
        <v>328</v>
      </c>
    </row>
    <row r="282" spans="1:2">
      <c r="A282" s="4" t="s">
        <v>1355</v>
      </c>
    </row>
    <row r="283" spans="1:2">
      <c r="A283" s="3" t="s">
        <v>1260</v>
      </c>
    </row>
    <row r="284" spans="1:2">
      <c r="A284" s="4" t="s">
        <v>1261</v>
      </c>
      <c r="B284" s="4" t="s">
        <v>328</v>
      </c>
    </row>
    <row r="285" spans="1:2">
      <c r="A285" s="4" t="s">
        <v>1356</v>
      </c>
    </row>
    <row r="286" spans="1:2">
      <c r="A286" s="3" t="s">
        <v>1260</v>
      </c>
    </row>
    <row r="287" spans="1:2">
      <c r="A287" s="4" t="s">
        <v>1261</v>
      </c>
      <c r="B287" s="4" t="s">
        <v>328</v>
      </c>
    </row>
    <row r="288" spans="1:2">
      <c r="A288" s="4" t="s">
        <v>1357</v>
      </c>
    </row>
    <row r="289" spans="1:2">
      <c r="A289" s="3" t="s">
        <v>1260</v>
      </c>
    </row>
    <row r="290" spans="1:2">
      <c r="A290" s="4" t="s">
        <v>1261</v>
      </c>
      <c r="B290" s="4" t="s">
        <v>328</v>
      </c>
    </row>
    <row r="291" spans="1:2">
      <c r="A291" s="4" t="s">
        <v>1358</v>
      </c>
    </row>
    <row r="292" spans="1:2">
      <c r="A292" s="3" t="s">
        <v>1260</v>
      </c>
    </row>
    <row r="293" spans="1:2">
      <c r="A293" s="4" t="s">
        <v>1261</v>
      </c>
      <c r="B293" s="4" t="s">
        <v>328</v>
      </c>
    </row>
    <row r="294" spans="1:2">
      <c r="A294" s="4" t="s">
        <v>1359</v>
      </c>
    </row>
    <row r="295" spans="1:2">
      <c r="A295" s="3" t="s">
        <v>1260</v>
      </c>
    </row>
    <row r="296" spans="1:2">
      <c r="A296" s="4" t="s">
        <v>1261</v>
      </c>
      <c r="B296" s="4" t="s">
        <v>328</v>
      </c>
    </row>
    <row r="297" spans="1:2">
      <c r="A297" s="4" t="s">
        <v>1360</v>
      </c>
    </row>
    <row r="298" spans="1:2">
      <c r="A298" s="3" t="s">
        <v>1260</v>
      </c>
    </row>
    <row r="299" spans="1:2">
      <c r="A299" s="4" t="s">
        <v>1261</v>
      </c>
      <c r="B299" s="4" t="s">
        <v>328</v>
      </c>
    </row>
    <row r="300" spans="1:2">
      <c r="A300" s="4" t="s">
        <v>1361</v>
      </c>
    </row>
    <row r="301" spans="1:2">
      <c r="A301" s="3" t="s">
        <v>1260</v>
      </c>
    </row>
    <row r="302" spans="1:2">
      <c r="A302" s="4" t="s">
        <v>1261</v>
      </c>
      <c r="B302" s="4" t="s">
        <v>328</v>
      </c>
    </row>
    <row r="303" spans="1:2">
      <c r="A303" s="4" t="s">
        <v>1362</v>
      </c>
    </row>
    <row r="304" spans="1:2">
      <c r="A304" s="3" t="s">
        <v>1260</v>
      </c>
    </row>
    <row r="305" spans="1:2">
      <c r="A305" s="4" t="s">
        <v>1261</v>
      </c>
      <c r="B305" s="4" t="s">
        <v>328</v>
      </c>
    </row>
    <row r="306" spans="1:2">
      <c r="A306" s="4" t="s">
        <v>1363</v>
      </c>
    </row>
    <row r="307" spans="1:2">
      <c r="A307" s="3" t="s">
        <v>1260</v>
      </c>
    </row>
    <row r="308" spans="1:2">
      <c r="A308" s="4" t="s">
        <v>1261</v>
      </c>
      <c r="B308" s="4" t="s">
        <v>328</v>
      </c>
    </row>
    <row r="309" spans="1:2">
      <c r="A309" s="4" t="s">
        <v>1364</v>
      </c>
    </row>
    <row r="310" spans="1:2">
      <c r="A310" s="3" t="s">
        <v>1260</v>
      </c>
    </row>
    <row r="311" spans="1:2">
      <c r="A311" s="4" t="s">
        <v>1261</v>
      </c>
      <c r="B311" s="4" t="s">
        <v>328</v>
      </c>
    </row>
    <row r="312" spans="1:2">
      <c r="A312" s="4" t="s">
        <v>1365</v>
      </c>
    </row>
    <row r="313" spans="1:2">
      <c r="A313" s="3" t="s">
        <v>1260</v>
      </c>
    </row>
    <row r="314" spans="1:2">
      <c r="A314" s="4" t="s">
        <v>1261</v>
      </c>
      <c r="B314" s="4" t="s">
        <v>328</v>
      </c>
    </row>
    <row r="315" spans="1:2">
      <c r="A315" s="4" t="s">
        <v>1366</v>
      </c>
    </row>
    <row r="316" spans="1:2">
      <c r="A316" s="3" t="s">
        <v>1260</v>
      </c>
    </row>
    <row r="317" spans="1:2">
      <c r="A317" s="4" t="s">
        <v>1261</v>
      </c>
      <c r="B317" s="4" t="s">
        <v>328</v>
      </c>
    </row>
    <row r="318" spans="1:2">
      <c r="A318" s="4" t="s">
        <v>1367</v>
      </c>
    </row>
    <row r="319" spans="1:2">
      <c r="A319" s="3" t="s">
        <v>1260</v>
      </c>
    </row>
    <row r="320" spans="1:2">
      <c r="A320" s="4" t="s">
        <v>1261</v>
      </c>
      <c r="B320" s="4" t="s">
        <v>328</v>
      </c>
    </row>
    <row r="321" spans="1:2">
      <c r="A321" s="4" t="s">
        <v>1368</v>
      </c>
    </row>
    <row r="322" spans="1:2">
      <c r="A322" s="3" t="s">
        <v>1260</v>
      </c>
    </row>
    <row r="323" spans="1:2">
      <c r="A323" s="4" t="s">
        <v>1261</v>
      </c>
      <c r="B323" s="4" t="s">
        <v>328</v>
      </c>
    </row>
    <row r="324" spans="1:2">
      <c r="A324" s="4" t="s">
        <v>1369</v>
      </c>
    </row>
    <row r="325" spans="1:2">
      <c r="A325" s="3" t="s">
        <v>1260</v>
      </c>
    </row>
    <row r="326" spans="1:2">
      <c r="A326" s="4" t="s">
        <v>1261</v>
      </c>
      <c r="B326" s="4" t="s">
        <v>328</v>
      </c>
    </row>
    <row r="327" spans="1:2">
      <c r="A327" s="4" t="s">
        <v>1370</v>
      </c>
    </row>
    <row r="328" spans="1:2">
      <c r="A328" s="3" t="s">
        <v>1260</v>
      </c>
    </row>
    <row r="329" spans="1:2">
      <c r="A329" s="4" t="s">
        <v>1261</v>
      </c>
      <c r="B329" s="4" t="s">
        <v>328</v>
      </c>
    </row>
    <row r="330" spans="1:2">
      <c r="A330" s="4" t="s">
        <v>1371</v>
      </c>
    </row>
    <row r="331" spans="1:2">
      <c r="A331" s="3" t="s">
        <v>1260</v>
      </c>
    </row>
    <row r="332" spans="1:2">
      <c r="A332" s="4" t="s">
        <v>1261</v>
      </c>
      <c r="B332" s="4" t="s">
        <v>328</v>
      </c>
    </row>
    <row r="333" spans="1:2">
      <c r="A333" s="4" t="s">
        <v>1372</v>
      </c>
    </row>
    <row r="334" spans="1:2">
      <c r="A334" s="3" t="s">
        <v>1260</v>
      </c>
    </row>
    <row r="335" spans="1:2">
      <c r="A335" s="4" t="s">
        <v>1261</v>
      </c>
      <c r="B335" s="4" t="s">
        <v>328</v>
      </c>
    </row>
    <row r="336" spans="1:2">
      <c r="A336" s="4" t="s">
        <v>1373</v>
      </c>
    </row>
    <row r="337" spans="1:2">
      <c r="A337" s="3" t="s">
        <v>1260</v>
      </c>
    </row>
    <row r="338" spans="1:2">
      <c r="A338" s="4" t="s">
        <v>1261</v>
      </c>
      <c r="B338" s="4" t="s">
        <v>328</v>
      </c>
    </row>
    <row r="339" spans="1:2">
      <c r="A339" s="4" t="s">
        <v>1374</v>
      </c>
    </row>
    <row r="340" spans="1:2">
      <c r="A340" s="3" t="s">
        <v>1260</v>
      </c>
    </row>
    <row r="341" spans="1:2">
      <c r="A341" s="4" t="s">
        <v>1261</v>
      </c>
      <c r="B341" s="4" t="s">
        <v>328</v>
      </c>
    </row>
    <row r="342" spans="1:2">
      <c r="A342" s="4" t="s">
        <v>1375</v>
      </c>
    </row>
    <row r="343" spans="1:2">
      <c r="A343" s="3" t="s">
        <v>1260</v>
      </c>
    </row>
    <row r="344" spans="1:2">
      <c r="A344" s="4" t="s">
        <v>1261</v>
      </c>
      <c r="B344" s="4" t="s">
        <v>328</v>
      </c>
    </row>
    <row r="345" spans="1:2">
      <c r="A345" s="4" t="s">
        <v>1376</v>
      </c>
    </row>
    <row r="346" spans="1:2">
      <c r="A346" s="3" t="s">
        <v>1260</v>
      </c>
    </row>
    <row r="347" spans="1:2">
      <c r="A347" s="4" t="s">
        <v>1261</v>
      </c>
      <c r="B347" s="4" t="s">
        <v>328</v>
      </c>
    </row>
    <row r="348" spans="1:2">
      <c r="A348" s="4" t="s">
        <v>1377</v>
      </c>
    </row>
    <row r="349" spans="1:2">
      <c r="A349" s="3" t="s">
        <v>1260</v>
      </c>
    </row>
    <row r="350" spans="1:2">
      <c r="A350" s="4" t="s">
        <v>1261</v>
      </c>
      <c r="B350" s="4" t="s">
        <v>328</v>
      </c>
    </row>
    <row r="351" spans="1:2">
      <c r="A351" s="4" t="s">
        <v>1378</v>
      </c>
    </row>
    <row r="352" spans="1:2">
      <c r="A352" s="3" t="s">
        <v>1260</v>
      </c>
    </row>
    <row r="353" spans="1:2">
      <c r="A353" s="4" t="s">
        <v>1261</v>
      </c>
      <c r="B353" s="4" t="s">
        <v>328</v>
      </c>
    </row>
    <row r="354" spans="1:2">
      <c r="A354" s="4" t="s">
        <v>1379</v>
      </c>
    </row>
    <row r="355" spans="1:2">
      <c r="A355" s="3" t="s">
        <v>1260</v>
      </c>
    </row>
    <row r="356" spans="1:2">
      <c r="A356" s="4" t="s">
        <v>1261</v>
      </c>
      <c r="B356" s="4" t="s">
        <v>328</v>
      </c>
    </row>
    <row r="357" spans="1:2">
      <c r="A357" s="4" t="s">
        <v>1380</v>
      </c>
    </row>
    <row r="358" spans="1:2">
      <c r="A358" s="3" t="s">
        <v>1260</v>
      </c>
    </row>
    <row r="359" spans="1:2">
      <c r="A359" s="4" t="s">
        <v>1261</v>
      </c>
      <c r="B359" s="4" t="s">
        <v>328</v>
      </c>
    </row>
    <row r="360" spans="1:2">
      <c r="A360" s="4" t="s">
        <v>1381</v>
      </c>
    </row>
    <row r="361" spans="1:2">
      <c r="A361" s="3" t="s">
        <v>1260</v>
      </c>
    </row>
    <row r="362" spans="1:2">
      <c r="A362" s="4" t="s">
        <v>1261</v>
      </c>
      <c r="B362" s="4" t="s">
        <v>328</v>
      </c>
    </row>
    <row r="363" spans="1:2">
      <c r="A363" s="4" t="s">
        <v>1382</v>
      </c>
    </row>
    <row r="364" spans="1:2">
      <c r="A364" s="3" t="s">
        <v>1260</v>
      </c>
    </row>
    <row r="365" spans="1:2">
      <c r="A365" s="4" t="s">
        <v>1261</v>
      </c>
      <c r="B365" s="4" t="s">
        <v>328</v>
      </c>
    </row>
    <row r="366" spans="1:2">
      <c r="A366" s="4" t="s">
        <v>1383</v>
      </c>
    </row>
    <row r="367" spans="1:2">
      <c r="A367" s="3" t="s">
        <v>1260</v>
      </c>
    </row>
    <row r="368" spans="1:2">
      <c r="A368" s="4" t="s">
        <v>1261</v>
      </c>
      <c r="B368" s="4" t="s">
        <v>328</v>
      </c>
    </row>
    <row r="369" spans="1:2">
      <c r="A369" s="4" t="s">
        <v>1384</v>
      </c>
    </row>
    <row r="370" spans="1:2">
      <c r="A370" s="3" t="s">
        <v>1260</v>
      </c>
    </row>
    <row r="371" spans="1:2">
      <c r="A371" s="4" t="s">
        <v>1261</v>
      </c>
      <c r="B371" s="4" t="s">
        <v>328</v>
      </c>
    </row>
    <row r="372" spans="1:2">
      <c r="A372" s="4" t="s">
        <v>1385</v>
      </c>
    </row>
    <row r="373" spans="1:2">
      <c r="A373" s="3" t="s">
        <v>1260</v>
      </c>
    </row>
    <row r="374" spans="1:2">
      <c r="A374" s="4" t="s">
        <v>1261</v>
      </c>
      <c r="B374" s="4" t="s">
        <v>328</v>
      </c>
    </row>
    <row r="375" spans="1:2">
      <c r="A375" s="4" t="s">
        <v>1386</v>
      </c>
    </row>
    <row r="376" spans="1:2">
      <c r="A376" s="3" t="s">
        <v>1260</v>
      </c>
    </row>
    <row r="377" spans="1:2">
      <c r="A377" s="4" t="s">
        <v>1261</v>
      </c>
      <c r="B377" s="4" t="s">
        <v>328</v>
      </c>
    </row>
    <row r="378" spans="1:2">
      <c r="A378" s="4" t="s">
        <v>1387</v>
      </c>
    </row>
    <row r="379" spans="1:2">
      <c r="A379" s="3" t="s">
        <v>1260</v>
      </c>
    </row>
    <row r="380" spans="1:2">
      <c r="A380" s="4" t="s">
        <v>1261</v>
      </c>
      <c r="B380" s="4" t="s">
        <v>328</v>
      </c>
    </row>
    <row r="381" spans="1:2">
      <c r="A381" s="4" t="s">
        <v>1388</v>
      </c>
    </row>
    <row r="382" spans="1:2">
      <c r="A382" s="3" t="s">
        <v>1260</v>
      </c>
    </row>
    <row r="383" spans="1:2">
      <c r="A383" s="4" t="s">
        <v>1261</v>
      </c>
      <c r="B383" s="4" t="s">
        <v>328</v>
      </c>
    </row>
    <row r="384" spans="1:2">
      <c r="A384" s="4" t="s">
        <v>1389</v>
      </c>
    </row>
    <row r="385" spans="1:2">
      <c r="A385" s="3" t="s">
        <v>1260</v>
      </c>
    </row>
    <row r="386" spans="1:2">
      <c r="A386" s="4" t="s">
        <v>1261</v>
      </c>
      <c r="B386" s="4" t="s">
        <v>328</v>
      </c>
    </row>
    <row r="387" spans="1:2">
      <c r="A387" s="4" t="s">
        <v>1390</v>
      </c>
    </row>
    <row r="388" spans="1:2">
      <c r="A388" s="3" t="s">
        <v>1260</v>
      </c>
    </row>
    <row r="389" spans="1:2">
      <c r="A389" s="4" t="s">
        <v>1261</v>
      </c>
      <c r="B389" s="4" t="s">
        <v>328</v>
      </c>
    </row>
    <row r="390" spans="1:2">
      <c r="A390" s="4" t="s">
        <v>1391</v>
      </c>
    </row>
    <row r="391" spans="1:2">
      <c r="A391" s="3" t="s">
        <v>1260</v>
      </c>
    </row>
    <row r="392" spans="1:2">
      <c r="A392" s="4" t="s">
        <v>1261</v>
      </c>
      <c r="B392" s="4" t="s">
        <v>328</v>
      </c>
    </row>
    <row r="393" spans="1:2">
      <c r="A393" s="4" t="s">
        <v>1392</v>
      </c>
    </row>
    <row r="394" spans="1:2">
      <c r="A394" s="3" t="s">
        <v>1260</v>
      </c>
    </row>
    <row r="395" spans="1:2">
      <c r="A395" s="4" t="s">
        <v>1261</v>
      </c>
      <c r="B395" s="4" t="s">
        <v>328</v>
      </c>
    </row>
    <row r="396" spans="1:2">
      <c r="A396" s="4" t="s">
        <v>1393</v>
      </c>
    </row>
    <row r="397" spans="1:2">
      <c r="A397" s="3" t="s">
        <v>1260</v>
      </c>
    </row>
    <row r="398" spans="1:2">
      <c r="A398" s="4" t="s">
        <v>1261</v>
      </c>
      <c r="B398" s="4" t="s">
        <v>328</v>
      </c>
    </row>
    <row r="399" spans="1:2">
      <c r="A399" s="4" t="s">
        <v>1394</v>
      </c>
    </row>
    <row r="400" spans="1:2">
      <c r="A400" s="3" t="s">
        <v>1260</v>
      </c>
    </row>
    <row r="401" spans="1:2">
      <c r="A401" s="4" t="s">
        <v>1261</v>
      </c>
      <c r="B401" s="4" t="s">
        <v>328</v>
      </c>
    </row>
    <row r="402" spans="1:2">
      <c r="A402" s="4" t="s">
        <v>1395</v>
      </c>
    </row>
    <row r="403" spans="1:2">
      <c r="A403" s="3" t="s">
        <v>1260</v>
      </c>
    </row>
    <row r="404" spans="1:2">
      <c r="A404" s="4" t="s">
        <v>1261</v>
      </c>
      <c r="B404" s="4" t="s">
        <v>328</v>
      </c>
    </row>
    <row r="405" spans="1:2">
      <c r="A405" s="4" t="s">
        <v>1396</v>
      </c>
    </row>
    <row r="406" spans="1:2">
      <c r="A406" s="3" t="s">
        <v>1260</v>
      </c>
    </row>
    <row r="407" spans="1:2">
      <c r="A407" s="4" t="s">
        <v>1261</v>
      </c>
      <c r="B407" s="4" t="s">
        <v>328</v>
      </c>
    </row>
    <row r="408" spans="1:2">
      <c r="A408" s="4" t="s">
        <v>1397</v>
      </c>
    </row>
    <row r="409" spans="1:2">
      <c r="A409" s="3" t="s">
        <v>1260</v>
      </c>
    </row>
    <row r="410" spans="1:2">
      <c r="A410" s="4" t="s">
        <v>1261</v>
      </c>
      <c r="B410" s="4" t="s">
        <v>328</v>
      </c>
    </row>
    <row r="411" spans="1:2">
      <c r="A411" s="4" t="s">
        <v>1398</v>
      </c>
    </row>
    <row r="412" spans="1:2">
      <c r="A412" s="3" t="s">
        <v>1260</v>
      </c>
    </row>
    <row r="413" spans="1:2">
      <c r="A413" s="4" t="s">
        <v>1261</v>
      </c>
      <c r="B413" s="4" t="s">
        <v>328</v>
      </c>
    </row>
    <row r="414" spans="1:2">
      <c r="A414" s="4" t="s">
        <v>1399</v>
      </c>
    </row>
    <row r="415" spans="1:2">
      <c r="A415" s="3" t="s">
        <v>1260</v>
      </c>
    </row>
    <row r="416" spans="1:2">
      <c r="A416" s="4" t="s">
        <v>1261</v>
      </c>
      <c r="B416" s="4" t="s">
        <v>328</v>
      </c>
    </row>
    <row r="417" spans="1:2">
      <c r="A417" s="4" t="s">
        <v>1400</v>
      </c>
    </row>
    <row r="418" spans="1:2">
      <c r="A418" s="3" t="s">
        <v>1260</v>
      </c>
    </row>
    <row r="419" spans="1:2">
      <c r="A419" s="4" t="s">
        <v>1261</v>
      </c>
      <c r="B419" s="4" t="s">
        <v>328</v>
      </c>
    </row>
    <row r="420" spans="1:2">
      <c r="A420" s="4" t="s">
        <v>1401</v>
      </c>
    </row>
    <row r="421" spans="1:2">
      <c r="A421" s="3" t="s">
        <v>1260</v>
      </c>
    </row>
    <row r="422" spans="1:2">
      <c r="A422" s="4" t="s">
        <v>1261</v>
      </c>
      <c r="B422" s="4" t="s">
        <v>328</v>
      </c>
    </row>
    <row r="423" spans="1:2">
      <c r="A423" s="4" t="s">
        <v>1402</v>
      </c>
    </row>
    <row r="424" spans="1:2">
      <c r="A424" s="3" t="s">
        <v>1260</v>
      </c>
    </row>
    <row r="425" spans="1:2">
      <c r="A425" s="4" t="s">
        <v>1261</v>
      </c>
      <c r="B425" s="4" t="s">
        <v>328</v>
      </c>
    </row>
    <row r="426" spans="1:2">
      <c r="A426" s="4" t="s">
        <v>1403</v>
      </c>
    </row>
    <row r="427" spans="1:2">
      <c r="A427" s="3" t="s">
        <v>1260</v>
      </c>
    </row>
    <row r="428" spans="1:2">
      <c r="A428" s="4" t="s">
        <v>1261</v>
      </c>
      <c r="B428" s="4" t="s">
        <v>328</v>
      </c>
    </row>
    <row r="429" spans="1:2">
      <c r="A429" s="4" t="s">
        <v>1404</v>
      </c>
    </row>
    <row r="430" spans="1:2">
      <c r="A430" s="3" t="s">
        <v>1260</v>
      </c>
    </row>
    <row r="431" spans="1:2">
      <c r="A431" s="4" t="s">
        <v>1261</v>
      </c>
      <c r="B431" s="4" t="s">
        <v>328</v>
      </c>
    </row>
    <row r="432" spans="1:2">
      <c r="A432" s="4" t="s">
        <v>1405</v>
      </c>
    </row>
    <row r="433" spans="1:2">
      <c r="A433" s="3" t="s">
        <v>1260</v>
      </c>
    </row>
    <row r="434" spans="1:2">
      <c r="A434" s="4" t="s">
        <v>1261</v>
      </c>
      <c r="B434" s="4" t="s">
        <v>328</v>
      </c>
    </row>
    <row r="435" spans="1:2">
      <c r="A435" s="4" t="s">
        <v>1406</v>
      </c>
    </row>
    <row r="436" spans="1:2">
      <c r="A436" s="3" t="s">
        <v>1260</v>
      </c>
    </row>
    <row r="437" spans="1:2">
      <c r="A437" s="4" t="s">
        <v>1261</v>
      </c>
      <c r="B437" s="4" t="s">
        <v>328</v>
      </c>
    </row>
    <row r="438" spans="1:2">
      <c r="A438" s="4" t="s">
        <v>1407</v>
      </c>
    </row>
    <row r="439" spans="1:2">
      <c r="A439" s="3" t="s">
        <v>1260</v>
      </c>
    </row>
    <row r="440" spans="1:2">
      <c r="A440" s="4" t="s">
        <v>1261</v>
      </c>
      <c r="B440" s="4" t="s">
        <v>328</v>
      </c>
    </row>
    <row r="441" spans="1:2">
      <c r="A441" s="4" t="s">
        <v>1408</v>
      </c>
    </row>
    <row r="442" spans="1:2">
      <c r="A442" s="3" t="s">
        <v>1260</v>
      </c>
    </row>
    <row r="443" spans="1:2">
      <c r="A443" s="4" t="s">
        <v>1261</v>
      </c>
      <c r="B443" s="4" t="s">
        <v>328</v>
      </c>
    </row>
    <row r="444" spans="1:2">
      <c r="A444" s="4" t="s">
        <v>1409</v>
      </c>
    </row>
    <row r="445" spans="1:2">
      <c r="A445" s="3" t="s">
        <v>1260</v>
      </c>
    </row>
    <row r="446" spans="1:2">
      <c r="A446" s="4" t="s">
        <v>1261</v>
      </c>
      <c r="B446" s="4" t="s">
        <v>328</v>
      </c>
    </row>
    <row r="447" spans="1:2">
      <c r="A447" s="4" t="s">
        <v>1410</v>
      </c>
    </row>
    <row r="448" spans="1:2">
      <c r="A448" s="3" t="s">
        <v>1260</v>
      </c>
    </row>
    <row r="449" spans="1:2">
      <c r="A449" s="4" t="s">
        <v>1261</v>
      </c>
      <c r="B449" s="4" t="s">
        <v>328</v>
      </c>
    </row>
    <row r="450" spans="1:2">
      <c r="A450" s="4" t="s">
        <v>1411</v>
      </c>
    </row>
    <row r="451" spans="1:2">
      <c r="A451" s="3" t="s">
        <v>1260</v>
      </c>
    </row>
    <row r="452" spans="1:2">
      <c r="A452" s="4" t="s">
        <v>1261</v>
      </c>
      <c r="B452" s="4" t="s">
        <v>328</v>
      </c>
    </row>
    <row r="453" spans="1:2">
      <c r="A453" s="4" t="s">
        <v>1412</v>
      </c>
    </row>
    <row r="454" spans="1:2">
      <c r="A454" s="3" t="s">
        <v>1260</v>
      </c>
    </row>
    <row r="455" spans="1:2">
      <c r="A455" s="4" t="s">
        <v>1261</v>
      </c>
      <c r="B455" s="4" t="s">
        <v>328</v>
      </c>
    </row>
    <row r="456" spans="1:2">
      <c r="A456" s="4" t="s">
        <v>1413</v>
      </c>
    </row>
    <row r="457" spans="1:2">
      <c r="A457" s="3" t="s">
        <v>1260</v>
      </c>
    </row>
    <row r="458" spans="1:2">
      <c r="A458" s="4" t="s">
        <v>1261</v>
      </c>
      <c r="B458" s="4" t="s">
        <v>328</v>
      </c>
    </row>
    <row r="459" spans="1:2">
      <c r="A459" s="4" t="s">
        <v>1414</v>
      </c>
    </row>
    <row r="460" spans="1:2">
      <c r="A460" s="3" t="s">
        <v>1260</v>
      </c>
    </row>
    <row r="461" spans="1:2">
      <c r="A461" s="4" t="s">
        <v>1261</v>
      </c>
      <c r="B461" s="4" t="s">
        <v>328</v>
      </c>
    </row>
    <row r="462" spans="1:2">
      <c r="A462" s="4" t="s">
        <v>1415</v>
      </c>
    </row>
    <row r="463" spans="1:2">
      <c r="A463" s="3" t="s">
        <v>1260</v>
      </c>
    </row>
    <row r="464" spans="1:2">
      <c r="A464" s="4" t="s">
        <v>1261</v>
      </c>
      <c r="B464" s="4" t="s">
        <v>328</v>
      </c>
    </row>
    <row r="465" spans="1:2">
      <c r="A465" s="4" t="s">
        <v>1416</v>
      </c>
    </row>
    <row r="466" spans="1:2">
      <c r="A466" s="3" t="s">
        <v>1260</v>
      </c>
    </row>
    <row r="467" spans="1:2">
      <c r="A467" s="4" t="s">
        <v>1261</v>
      </c>
      <c r="B467" s="4" t="s">
        <v>328</v>
      </c>
    </row>
    <row r="468" spans="1:2">
      <c r="A468" s="4" t="s">
        <v>1417</v>
      </c>
    </row>
    <row r="469" spans="1:2">
      <c r="A469" s="3" t="s">
        <v>1260</v>
      </c>
    </row>
    <row r="470" spans="1:2">
      <c r="A470" s="4" t="s">
        <v>1261</v>
      </c>
      <c r="B470" s="4" t="s">
        <v>328</v>
      </c>
    </row>
    <row r="471" spans="1:2">
      <c r="A471" s="4" t="s">
        <v>1418</v>
      </c>
    </row>
    <row r="472" spans="1:2">
      <c r="A472" s="3" t="s">
        <v>1260</v>
      </c>
    </row>
    <row r="473" spans="1:2">
      <c r="A473" s="4" t="s">
        <v>1261</v>
      </c>
      <c r="B473" s="4" t="s">
        <v>328</v>
      </c>
    </row>
    <row r="474" spans="1:2">
      <c r="A474" s="4" t="s">
        <v>1419</v>
      </c>
    </row>
    <row r="475" spans="1:2">
      <c r="A475" s="3" t="s">
        <v>1260</v>
      </c>
    </row>
    <row r="476" spans="1:2">
      <c r="A476" s="4" t="s">
        <v>1261</v>
      </c>
      <c r="B476" s="4" t="s">
        <v>328</v>
      </c>
    </row>
    <row r="477" spans="1:2">
      <c r="A477" s="4" t="s">
        <v>1420</v>
      </c>
    </row>
    <row r="478" spans="1:2">
      <c r="A478" s="3" t="s">
        <v>1260</v>
      </c>
    </row>
    <row r="479" spans="1:2">
      <c r="A479" s="4" t="s">
        <v>1261</v>
      </c>
      <c r="B479" s="4" t="s">
        <v>328</v>
      </c>
    </row>
    <row r="480" spans="1:2">
      <c r="A480" s="4" t="s">
        <v>1421</v>
      </c>
    </row>
    <row r="481" spans="1:2">
      <c r="A481" s="3" t="s">
        <v>1260</v>
      </c>
    </row>
    <row r="482" spans="1:2">
      <c r="A482" s="4" t="s">
        <v>1261</v>
      </c>
      <c r="B482" s="4" t="s">
        <v>328</v>
      </c>
    </row>
    <row r="483" spans="1:2">
      <c r="A483" s="4" t="s">
        <v>1422</v>
      </c>
    </row>
    <row r="484" spans="1:2">
      <c r="A484" s="3" t="s">
        <v>1260</v>
      </c>
    </row>
    <row r="485" spans="1:2">
      <c r="A485" s="4" t="s">
        <v>1261</v>
      </c>
      <c r="B485" s="4" t="s">
        <v>328</v>
      </c>
    </row>
    <row r="486" spans="1:2">
      <c r="A486" s="4" t="s">
        <v>1423</v>
      </c>
    </row>
    <row r="487" spans="1:2">
      <c r="A487" s="3" t="s">
        <v>1260</v>
      </c>
    </row>
    <row r="488" spans="1:2">
      <c r="A488" s="4" t="s">
        <v>1261</v>
      </c>
      <c r="B488" s="4" t="s">
        <v>328</v>
      </c>
    </row>
    <row r="489" spans="1:2">
      <c r="A489" s="4" t="s">
        <v>1424</v>
      </c>
    </row>
    <row r="490" spans="1:2">
      <c r="A490" s="3" t="s">
        <v>1260</v>
      </c>
    </row>
    <row r="491" spans="1:2">
      <c r="A491" s="4" t="s">
        <v>1261</v>
      </c>
      <c r="B491" s="4" t="s">
        <v>328</v>
      </c>
    </row>
    <row r="492" spans="1:2">
      <c r="A492" s="4" t="s">
        <v>1425</v>
      </c>
    </row>
    <row r="493" spans="1:2">
      <c r="A493" s="3" t="s">
        <v>1260</v>
      </c>
    </row>
    <row r="494" spans="1:2">
      <c r="A494" s="4" t="s">
        <v>1261</v>
      </c>
      <c r="B494" s="4" t="s">
        <v>328</v>
      </c>
    </row>
    <row r="495" spans="1:2">
      <c r="A495" s="4" t="s">
        <v>1426</v>
      </c>
    </row>
    <row r="496" spans="1:2">
      <c r="A496" s="3" t="s">
        <v>1260</v>
      </c>
    </row>
    <row r="497" spans="1:2">
      <c r="A497" s="4" t="s">
        <v>1261</v>
      </c>
      <c r="B497" s="4" t="s">
        <v>328</v>
      </c>
    </row>
    <row r="498" spans="1:2">
      <c r="A498" s="4" t="s">
        <v>1427</v>
      </c>
    </row>
    <row r="499" spans="1:2">
      <c r="A499" s="3" t="s">
        <v>1260</v>
      </c>
    </row>
    <row r="500" spans="1:2">
      <c r="A500" s="4" t="s">
        <v>1261</v>
      </c>
      <c r="B500" s="4" t="s">
        <v>328</v>
      </c>
    </row>
    <row r="501" spans="1:2">
      <c r="A501" s="4" t="s">
        <v>1428</v>
      </c>
    </row>
    <row r="502" spans="1:2">
      <c r="A502" s="3" t="s">
        <v>1260</v>
      </c>
    </row>
    <row r="503" spans="1:2">
      <c r="A503" s="4" t="s">
        <v>1261</v>
      </c>
      <c r="B503" s="4" t="s">
        <v>328</v>
      </c>
    </row>
    <row r="504" spans="1:2">
      <c r="A504" s="4" t="s">
        <v>1429</v>
      </c>
    </row>
    <row r="505" spans="1:2">
      <c r="A505" s="3" t="s">
        <v>1260</v>
      </c>
    </row>
    <row r="506" spans="1:2">
      <c r="A506" s="4" t="s">
        <v>1261</v>
      </c>
      <c r="B506" s="4" t="s">
        <v>328</v>
      </c>
    </row>
    <row r="507" spans="1:2">
      <c r="A507" s="4" t="s">
        <v>1430</v>
      </c>
    </row>
    <row r="508" spans="1:2">
      <c r="A508" s="3" t="s">
        <v>1260</v>
      </c>
    </row>
    <row r="509" spans="1:2">
      <c r="A509" s="4" t="s">
        <v>1261</v>
      </c>
      <c r="B509" s="4" t="s">
        <v>328</v>
      </c>
    </row>
    <row r="510" spans="1:2">
      <c r="A510" s="4" t="s">
        <v>1431</v>
      </c>
    </row>
    <row r="511" spans="1:2">
      <c r="A511" s="3" t="s">
        <v>1260</v>
      </c>
    </row>
    <row r="512" spans="1:2">
      <c r="A512" s="4" t="s">
        <v>1261</v>
      </c>
      <c r="B512" s="4" t="s">
        <v>328</v>
      </c>
    </row>
    <row r="513" spans="1:2">
      <c r="A513" s="4" t="s">
        <v>1432</v>
      </c>
    </row>
    <row r="514" spans="1:2">
      <c r="A514" s="3" t="s">
        <v>1260</v>
      </c>
    </row>
    <row r="515" spans="1:2">
      <c r="A515" s="4" t="s">
        <v>1261</v>
      </c>
      <c r="B515" s="4" t="s">
        <v>328</v>
      </c>
    </row>
    <row r="516" spans="1:2">
      <c r="A516" s="4" t="s">
        <v>1433</v>
      </c>
    </row>
    <row r="517" spans="1:2">
      <c r="A517" s="3" t="s">
        <v>1260</v>
      </c>
    </row>
    <row r="518" spans="1:2">
      <c r="A518" s="4" t="s">
        <v>1261</v>
      </c>
      <c r="B518" s="4" t="s">
        <v>328</v>
      </c>
    </row>
    <row r="519" spans="1:2">
      <c r="A519" s="4" t="s">
        <v>1434</v>
      </c>
    </row>
    <row r="520" spans="1:2">
      <c r="A520" s="3" t="s">
        <v>1260</v>
      </c>
    </row>
    <row r="521" spans="1:2">
      <c r="A521" s="4" t="s">
        <v>1261</v>
      </c>
      <c r="B521" s="4" t="s">
        <v>328</v>
      </c>
    </row>
    <row r="522" spans="1:2">
      <c r="A522" s="4" t="s">
        <v>1435</v>
      </c>
    </row>
    <row r="523" spans="1:2">
      <c r="A523" s="3" t="s">
        <v>1260</v>
      </c>
    </row>
    <row r="524" spans="1:2">
      <c r="A524" s="4" t="s">
        <v>1261</v>
      </c>
      <c r="B524" s="4" t="s">
        <v>328</v>
      </c>
    </row>
    <row r="525" spans="1:2">
      <c r="A525" s="4" t="s">
        <v>1436</v>
      </c>
    </row>
    <row r="526" spans="1:2">
      <c r="A526" s="3" t="s">
        <v>1260</v>
      </c>
    </row>
    <row r="527" spans="1:2">
      <c r="A527" s="4" t="s">
        <v>1261</v>
      </c>
      <c r="B527" s="4" t="s">
        <v>328</v>
      </c>
    </row>
    <row r="528" spans="1:2">
      <c r="A528" s="4" t="s">
        <v>1437</v>
      </c>
    </row>
    <row r="529" spans="1:2">
      <c r="A529" s="3" t="s">
        <v>1260</v>
      </c>
    </row>
    <row r="530" spans="1:2">
      <c r="A530" s="4" t="s">
        <v>1261</v>
      </c>
      <c r="B530" s="4" t="s">
        <v>328</v>
      </c>
    </row>
    <row r="531" spans="1:2">
      <c r="A531" s="4" t="s">
        <v>1438</v>
      </c>
    </row>
    <row r="532" spans="1:2">
      <c r="A532" s="3" t="s">
        <v>1260</v>
      </c>
    </row>
    <row r="533" spans="1:2">
      <c r="A533" s="4" t="s">
        <v>1261</v>
      </c>
      <c r="B533" s="4" t="s">
        <v>328</v>
      </c>
    </row>
    <row r="534" spans="1:2">
      <c r="A534" s="4" t="s">
        <v>1439</v>
      </c>
    </row>
    <row r="535" spans="1:2">
      <c r="A535" s="3" t="s">
        <v>1260</v>
      </c>
    </row>
    <row r="536" spans="1:2">
      <c r="A536" s="4" t="s">
        <v>1261</v>
      </c>
      <c r="B536" s="4" t="s">
        <v>328</v>
      </c>
    </row>
    <row r="537" spans="1:2">
      <c r="A537" s="4" t="s">
        <v>1440</v>
      </c>
    </row>
    <row r="538" spans="1:2">
      <c r="A538" s="3" t="s">
        <v>1260</v>
      </c>
    </row>
    <row r="539" spans="1:2">
      <c r="A539" s="4" t="s">
        <v>1261</v>
      </c>
      <c r="B539" s="4" t="s">
        <v>328</v>
      </c>
    </row>
    <row r="540" spans="1:2">
      <c r="A540" s="4" t="s">
        <v>1441</v>
      </c>
    </row>
    <row r="541" spans="1:2">
      <c r="A541" s="3" t="s">
        <v>1260</v>
      </c>
    </row>
    <row r="542" spans="1:2">
      <c r="A542" s="4" t="s">
        <v>1261</v>
      </c>
      <c r="B542" s="4" t="s">
        <v>328</v>
      </c>
    </row>
    <row r="543" spans="1:2">
      <c r="A543" s="4" t="s">
        <v>1442</v>
      </c>
    </row>
    <row r="544" spans="1:2">
      <c r="A544" s="3" t="s">
        <v>1260</v>
      </c>
    </row>
    <row r="545" spans="1:2">
      <c r="A545" s="4" t="s">
        <v>1261</v>
      </c>
      <c r="B545" s="4" t="s">
        <v>328</v>
      </c>
    </row>
    <row r="546" spans="1:2">
      <c r="A546" s="4" t="s">
        <v>1443</v>
      </c>
    </row>
    <row r="547" spans="1:2">
      <c r="A547" s="3" t="s">
        <v>1260</v>
      </c>
    </row>
    <row r="548" spans="1:2">
      <c r="A548" s="4" t="s">
        <v>1261</v>
      </c>
      <c r="B548" s="4" t="s">
        <v>328</v>
      </c>
    </row>
    <row r="549" spans="1:2">
      <c r="A549" s="4" t="s">
        <v>1444</v>
      </c>
    </row>
    <row r="550" spans="1:2">
      <c r="A550" s="3" t="s">
        <v>1260</v>
      </c>
    </row>
    <row r="551" spans="1:2">
      <c r="A551" s="4" t="s">
        <v>1261</v>
      </c>
      <c r="B551" s="4" t="s">
        <v>328</v>
      </c>
    </row>
    <row r="552" spans="1:2">
      <c r="A552" s="4" t="s">
        <v>1445</v>
      </c>
    </row>
    <row r="553" spans="1:2">
      <c r="A553" s="3" t="s">
        <v>1260</v>
      </c>
    </row>
    <row r="554" spans="1:2">
      <c r="A554" s="4" t="s">
        <v>1261</v>
      </c>
      <c r="B554" s="4" t="s">
        <v>328</v>
      </c>
    </row>
    <row r="555" spans="1:2">
      <c r="A555" s="4" t="s">
        <v>1446</v>
      </c>
    </row>
    <row r="556" spans="1:2">
      <c r="A556" s="3" t="s">
        <v>1260</v>
      </c>
    </row>
    <row r="557" spans="1:2">
      <c r="A557" s="4" t="s">
        <v>1261</v>
      </c>
      <c r="B557" s="4" t="s">
        <v>328</v>
      </c>
    </row>
    <row r="558" spans="1:2">
      <c r="A558" s="4" t="s">
        <v>1447</v>
      </c>
    </row>
    <row r="559" spans="1:2">
      <c r="A559" s="3" t="s">
        <v>1260</v>
      </c>
    </row>
    <row r="560" spans="1:2">
      <c r="A560" s="4" t="s">
        <v>1261</v>
      </c>
      <c r="B560" s="4" t="s">
        <v>328</v>
      </c>
    </row>
    <row r="561" spans="1:2">
      <c r="A561" s="4" t="s">
        <v>1448</v>
      </c>
    </row>
    <row r="562" spans="1:2">
      <c r="A562" s="3" t="s">
        <v>1260</v>
      </c>
    </row>
    <row r="563" spans="1:2">
      <c r="A563" s="4" t="s">
        <v>1261</v>
      </c>
      <c r="B563" s="4" t="s">
        <v>328</v>
      </c>
    </row>
    <row r="564" spans="1:2">
      <c r="A564" s="4" t="s">
        <v>1449</v>
      </c>
    </row>
    <row r="565" spans="1:2">
      <c r="A565" s="3" t="s">
        <v>1260</v>
      </c>
    </row>
    <row r="566" spans="1:2">
      <c r="A566" s="4" t="s">
        <v>1261</v>
      </c>
      <c r="B566" s="4" t="s">
        <v>328</v>
      </c>
    </row>
    <row r="567" spans="1:2">
      <c r="A567" s="4" t="s">
        <v>1450</v>
      </c>
    </row>
    <row r="568" spans="1:2">
      <c r="A568" s="3" t="s">
        <v>1260</v>
      </c>
    </row>
    <row r="569" spans="1:2">
      <c r="A569" s="4" t="s">
        <v>1261</v>
      </c>
      <c r="B569" s="4" t="s">
        <v>328</v>
      </c>
    </row>
    <row r="570" spans="1:2">
      <c r="A570" s="4" t="s">
        <v>1451</v>
      </c>
    </row>
    <row r="571" spans="1:2">
      <c r="A571" s="3" t="s">
        <v>1260</v>
      </c>
    </row>
    <row r="572" spans="1:2">
      <c r="A572" s="4" t="s">
        <v>1261</v>
      </c>
      <c r="B572" s="4" t="s">
        <v>328</v>
      </c>
    </row>
    <row r="573" spans="1:2">
      <c r="A573" s="4" t="s">
        <v>1452</v>
      </c>
    </row>
    <row r="574" spans="1:2">
      <c r="A574" s="3" t="s">
        <v>1260</v>
      </c>
    </row>
    <row r="575" spans="1:2">
      <c r="A575" s="4" t="s">
        <v>1261</v>
      </c>
      <c r="B575" s="4" t="s">
        <v>328</v>
      </c>
    </row>
    <row r="576" spans="1:2">
      <c r="A576" s="4" t="s">
        <v>1453</v>
      </c>
    </row>
    <row r="577" spans="1:2">
      <c r="A577" s="3" t="s">
        <v>1260</v>
      </c>
    </row>
    <row r="578" spans="1:2">
      <c r="A578" s="4" t="s">
        <v>1261</v>
      </c>
      <c r="B578" s="4" t="s">
        <v>328</v>
      </c>
    </row>
    <row r="579" spans="1:2">
      <c r="A579" s="4" t="s">
        <v>1454</v>
      </c>
    </row>
    <row r="580" spans="1:2">
      <c r="A580" s="3" t="s">
        <v>1260</v>
      </c>
    </row>
    <row r="581" spans="1:2">
      <c r="A581" s="4" t="s">
        <v>1261</v>
      </c>
      <c r="B581" s="4" t="s">
        <v>328</v>
      </c>
    </row>
    <row r="582" spans="1:2">
      <c r="A582" s="4" t="s">
        <v>1455</v>
      </c>
    </row>
    <row r="583" spans="1:2">
      <c r="A583" s="3" t="s">
        <v>1260</v>
      </c>
    </row>
    <row r="584" spans="1:2">
      <c r="A584" s="4" t="s">
        <v>1261</v>
      </c>
      <c r="B584" s="4" t="s">
        <v>328</v>
      </c>
    </row>
    <row r="585" spans="1:2">
      <c r="A585" s="4" t="s">
        <v>1456</v>
      </c>
    </row>
    <row r="586" spans="1:2">
      <c r="A586" s="3" t="s">
        <v>1260</v>
      </c>
    </row>
    <row r="587" spans="1:2">
      <c r="A587" s="4" t="s">
        <v>1261</v>
      </c>
      <c r="B587" s="4" t="s">
        <v>328</v>
      </c>
    </row>
    <row r="588" spans="1:2">
      <c r="A588" s="4" t="s">
        <v>1457</v>
      </c>
    </row>
    <row r="589" spans="1:2">
      <c r="A589" s="3" t="s">
        <v>1260</v>
      </c>
    </row>
    <row r="590" spans="1:2">
      <c r="A590" s="4" t="s">
        <v>1261</v>
      </c>
      <c r="B590" s="4" t="s">
        <v>328</v>
      </c>
    </row>
    <row r="591" spans="1:2">
      <c r="A591" s="4" t="s">
        <v>1458</v>
      </c>
    </row>
    <row r="592" spans="1:2">
      <c r="A592" s="3" t="s">
        <v>1260</v>
      </c>
    </row>
    <row r="593" spans="1:2">
      <c r="A593" s="4" t="s">
        <v>1261</v>
      </c>
      <c r="B593" s="4" t="s">
        <v>328</v>
      </c>
    </row>
    <row r="594" spans="1:2">
      <c r="A594" s="4" t="s">
        <v>1459</v>
      </c>
    </row>
    <row r="595" spans="1:2">
      <c r="A595" s="3" t="s">
        <v>1260</v>
      </c>
    </row>
    <row r="596" spans="1:2">
      <c r="A596" s="4" t="s">
        <v>1261</v>
      </c>
      <c r="B596" s="4" t="s">
        <v>328</v>
      </c>
    </row>
    <row r="597" spans="1:2">
      <c r="A597" s="4" t="s">
        <v>1460</v>
      </c>
    </row>
    <row r="598" spans="1:2">
      <c r="A598" s="3" t="s">
        <v>1260</v>
      </c>
    </row>
    <row r="599" spans="1:2">
      <c r="A599" s="4" t="s">
        <v>1261</v>
      </c>
      <c r="B599" s="4" t="s">
        <v>328</v>
      </c>
    </row>
    <row r="600" spans="1:2">
      <c r="A600" s="4" t="s">
        <v>1461</v>
      </c>
    </row>
    <row r="601" spans="1:2">
      <c r="A601" s="3" t="s">
        <v>1260</v>
      </c>
    </row>
    <row r="602" spans="1:2">
      <c r="A602" s="4" t="s">
        <v>1261</v>
      </c>
      <c r="B602" s="4" t="s">
        <v>328</v>
      </c>
    </row>
    <row r="603" spans="1:2">
      <c r="A603" s="4" t="s">
        <v>1462</v>
      </c>
    </row>
    <row r="604" spans="1:2">
      <c r="A604" s="3" t="s">
        <v>1260</v>
      </c>
    </row>
    <row r="605" spans="1:2">
      <c r="A605" s="4" t="s">
        <v>1261</v>
      </c>
      <c r="B605" s="4" t="s">
        <v>328</v>
      </c>
    </row>
    <row r="606" spans="1:2">
      <c r="A606" s="4" t="s">
        <v>1463</v>
      </c>
    </row>
    <row r="607" spans="1:2">
      <c r="A607" s="3" t="s">
        <v>1260</v>
      </c>
    </row>
    <row r="608" spans="1:2">
      <c r="A608" s="4" t="s">
        <v>1261</v>
      </c>
      <c r="B608" s="4" t="s">
        <v>328</v>
      </c>
    </row>
    <row r="609" spans="1:2">
      <c r="A609" s="4" t="s">
        <v>1464</v>
      </c>
    </row>
    <row r="610" spans="1:2">
      <c r="A610" s="3" t="s">
        <v>1260</v>
      </c>
    </row>
    <row r="611" spans="1:2">
      <c r="A611" s="4" t="s">
        <v>1261</v>
      </c>
      <c r="B611" s="4" t="s">
        <v>328</v>
      </c>
    </row>
    <row r="612" spans="1:2">
      <c r="A612" s="4" t="s">
        <v>1465</v>
      </c>
    </row>
    <row r="613" spans="1:2">
      <c r="A613" s="3" t="s">
        <v>1260</v>
      </c>
    </row>
    <row r="614" spans="1:2">
      <c r="A614" s="4" t="s">
        <v>1261</v>
      </c>
      <c r="B614" s="4" t="s">
        <v>328</v>
      </c>
    </row>
    <row r="615" spans="1:2">
      <c r="A615" s="4" t="s">
        <v>1466</v>
      </c>
    </row>
    <row r="616" spans="1:2">
      <c r="A616" s="3" t="s">
        <v>1260</v>
      </c>
    </row>
    <row r="617" spans="1:2">
      <c r="A617" s="4" t="s">
        <v>1261</v>
      </c>
      <c r="B617" s="4" t="s">
        <v>328</v>
      </c>
    </row>
    <row r="618" spans="1:2">
      <c r="A618" s="4" t="s">
        <v>1467</v>
      </c>
    </row>
    <row r="619" spans="1:2">
      <c r="A619" s="3" t="s">
        <v>1260</v>
      </c>
    </row>
    <row r="620" spans="1:2">
      <c r="A620" s="4" t="s">
        <v>1261</v>
      </c>
      <c r="B620" s="4" t="s">
        <v>328</v>
      </c>
    </row>
    <row r="621" spans="1:2">
      <c r="A621" s="4" t="s">
        <v>1468</v>
      </c>
    </row>
    <row r="622" spans="1:2">
      <c r="A622" s="3" t="s">
        <v>1260</v>
      </c>
    </row>
    <row r="623" spans="1:2">
      <c r="A623" s="4" t="s">
        <v>1261</v>
      </c>
      <c r="B623" s="4" t="s">
        <v>328</v>
      </c>
    </row>
    <row r="624" spans="1:2">
      <c r="A624" s="4" t="s">
        <v>1469</v>
      </c>
    </row>
    <row r="625" spans="1:2">
      <c r="A625" s="3" t="s">
        <v>1260</v>
      </c>
    </row>
    <row r="626" spans="1:2">
      <c r="A626" s="4" t="s">
        <v>1261</v>
      </c>
      <c r="B626" s="4" t="s">
        <v>328</v>
      </c>
    </row>
    <row r="627" spans="1:2">
      <c r="A627" s="4" t="s">
        <v>1470</v>
      </c>
    </row>
    <row r="628" spans="1:2">
      <c r="A628" s="3" t="s">
        <v>1260</v>
      </c>
    </row>
    <row r="629" spans="1:2">
      <c r="A629" s="4" t="s">
        <v>1261</v>
      </c>
      <c r="B629" s="4" t="s">
        <v>328</v>
      </c>
    </row>
    <row r="630" spans="1:2">
      <c r="A630" s="4" t="s">
        <v>1471</v>
      </c>
    </row>
    <row r="631" spans="1:2">
      <c r="A631" s="3" t="s">
        <v>1260</v>
      </c>
    </row>
    <row r="632" spans="1:2">
      <c r="A632" s="4" t="s">
        <v>1261</v>
      </c>
      <c r="B632" s="4" t="s">
        <v>328</v>
      </c>
    </row>
    <row r="633" spans="1:2">
      <c r="A633" s="4" t="s">
        <v>1472</v>
      </c>
    </row>
    <row r="634" spans="1:2">
      <c r="A634" s="3" t="s">
        <v>1260</v>
      </c>
    </row>
    <row r="635" spans="1:2">
      <c r="A635" s="4" t="s">
        <v>1261</v>
      </c>
      <c r="B635" s="4" t="s">
        <v>328</v>
      </c>
    </row>
    <row r="636" spans="1:2">
      <c r="A636" s="4" t="s">
        <v>1473</v>
      </c>
    </row>
    <row r="637" spans="1:2">
      <c r="A637" s="3" t="s">
        <v>1260</v>
      </c>
    </row>
    <row r="638" spans="1:2">
      <c r="A638" s="4" t="s">
        <v>1261</v>
      </c>
      <c r="B638" s="4" t="s">
        <v>328</v>
      </c>
    </row>
    <row r="639" spans="1:2">
      <c r="A639" s="4" t="s">
        <v>1474</v>
      </c>
    </row>
    <row r="640" spans="1:2">
      <c r="A640" s="3" t="s">
        <v>1260</v>
      </c>
    </row>
    <row r="641" spans="1:2">
      <c r="A641" s="4" t="s">
        <v>1261</v>
      </c>
      <c r="B641" s="4" t="s">
        <v>328</v>
      </c>
    </row>
    <row r="642" spans="1:2">
      <c r="A642" s="4" t="s">
        <v>1475</v>
      </c>
    </row>
    <row r="643" spans="1:2">
      <c r="A643" s="3" t="s">
        <v>1260</v>
      </c>
    </row>
    <row r="644" spans="1:2">
      <c r="A644" s="4" t="s">
        <v>1261</v>
      </c>
      <c r="B644" s="4" t="s">
        <v>328</v>
      </c>
    </row>
    <row r="645" spans="1:2">
      <c r="A645" s="4" t="s">
        <v>1476</v>
      </c>
    </row>
    <row r="646" spans="1:2">
      <c r="A646" s="3" t="s">
        <v>1260</v>
      </c>
    </row>
    <row r="647" spans="1:2">
      <c r="A647" s="4" t="s">
        <v>1261</v>
      </c>
      <c r="B647" s="4" t="s">
        <v>328</v>
      </c>
    </row>
    <row r="648" spans="1:2">
      <c r="A648" s="4" t="s">
        <v>1477</v>
      </c>
    </row>
    <row r="649" spans="1:2">
      <c r="A649" s="3" t="s">
        <v>1260</v>
      </c>
    </row>
    <row r="650" spans="1:2">
      <c r="A650" s="4" t="s">
        <v>1261</v>
      </c>
      <c r="B650" s="4" t="s">
        <v>328</v>
      </c>
    </row>
    <row r="651" spans="1:2">
      <c r="A651" s="4" t="s">
        <v>1478</v>
      </c>
    </row>
    <row r="652" spans="1:2">
      <c r="A652" s="3" t="s">
        <v>1260</v>
      </c>
    </row>
    <row r="653" spans="1:2">
      <c r="A653" s="4" t="s">
        <v>1261</v>
      </c>
      <c r="B653" s="4" t="s">
        <v>328</v>
      </c>
    </row>
    <row r="654" spans="1:2">
      <c r="A654" s="4" t="s">
        <v>1479</v>
      </c>
    </row>
    <row r="655" spans="1:2">
      <c r="A655" s="3" t="s">
        <v>1260</v>
      </c>
    </row>
    <row r="656" spans="1:2">
      <c r="A656" s="4" t="s">
        <v>1261</v>
      </c>
      <c r="B656" s="4" t="s">
        <v>328</v>
      </c>
    </row>
    <row r="657" spans="1:2">
      <c r="A657" s="4" t="s">
        <v>1480</v>
      </c>
    </row>
    <row r="658" spans="1:2">
      <c r="A658" s="3" t="s">
        <v>1260</v>
      </c>
    </row>
    <row r="659" spans="1:2">
      <c r="A659" s="4" t="s">
        <v>1261</v>
      </c>
      <c r="B659" s="4" t="s">
        <v>328</v>
      </c>
    </row>
    <row r="660" spans="1:2">
      <c r="A660" s="4" t="s">
        <v>1481</v>
      </c>
    </row>
    <row r="661" spans="1:2">
      <c r="A661" s="3" t="s">
        <v>1260</v>
      </c>
    </row>
    <row r="662" spans="1:2">
      <c r="A662" s="4" t="s">
        <v>1261</v>
      </c>
      <c r="B662" s="4" t="s">
        <v>328</v>
      </c>
    </row>
    <row r="663" spans="1:2">
      <c r="A663" s="4" t="s">
        <v>1482</v>
      </c>
    </row>
    <row r="664" spans="1:2">
      <c r="A664" s="3" t="s">
        <v>1260</v>
      </c>
    </row>
    <row r="665" spans="1:2">
      <c r="A665" s="4" t="s">
        <v>1261</v>
      </c>
      <c r="B665" s="4" t="s">
        <v>328</v>
      </c>
    </row>
    <row r="666" spans="1:2">
      <c r="A666" s="4" t="s">
        <v>1483</v>
      </c>
    </row>
    <row r="667" spans="1:2">
      <c r="A667" s="3" t="s">
        <v>1260</v>
      </c>
    </row>
    <row r="668" spans="1:2">
      <c r="A668" s="4" t="s">
        <v>1261</v>
      </c>
      <c r="B668" s="4" t="s">
        <v>328</v>
      </c>
    </row>
    <row r="669" spans="1:2">
      <c r="A669" s="4" t="s">
        <v>1484</v>
      </c>
    </row>
    <row r="670" spans="1:2">
      <c r="A670" s="3" t="s">
        <v>1260</v>
      </c>
    </row>
    <row r="671" spans="1:2">
      <c r="A671" s="4" t="s">
        <v>1261</v>
      </c>
      <c r="B671" s="4" t="s">
        <v>328</v>
      </c>
    </row>
    <row r="672" spans="1:2">
      <c r="A672" s="4" t="s">
        <v>1485</v>
      </c>
    </row>
    <row r="673" spans="1:2">
      <c r="A673" s="3" t="s">
        <v>1260</v>
      </c>
    </row>
    <row r="674" spans="1:2">
      <c r="A674" s="4" t="s">
        <v>1261</v>
      </c>
      <c r="B674" s="4" t="s">
        <v>328</v>
      </c>
    </row>
    <row r="675" spans="1:2">
      <c r="A675" s="4" t="s">
        <v>1486</v>
      </c>
    </row>
    <row r="676" spans="1:2">
      <c r="A676" s="3" t="s">
        <v>1260</v>
      </c>
    </row>
    <row r="677" spans="1:2">
      <c r="A677" s="4" t="s">
        <v>1261</v>
      </c>
      <c r="B677" s="4" t="s">
        <v>328</v>
      </c>
    </row>
    <row r="678" spans="1:2">
      <c r="A678" s="4" t="s">
        <v>1487</v>
      </c>
    </row>
    <row r="679" spans="1:2">
      <c r="A679" s="3" t="s">
        <v>1260</v>
      </c>
    </row>
    <row r="680" spans="1:2">
      <c r="A680" s="4" t="s">
        <v>1261</v>
      </c>
      <c r="B680" s="4" t="s">
        <v>328</v>
      </c>
    </row>
    <row r="681" spans="1:2">
      <c r="A681" s="4" t="s">
        <v>1488</v>
      </c>
    </row>
    <row r="682" spans="1:2">
      <c r="A682" s="3" t="s">
        <v>1260</v>
      </c>
    </row>
    <row r="683" spans="1:2">
      <c r="A683" s="4" t="s">
        <v>1261</v>
      </c>
      <c r="B683" s="4" t="s">
        <v>328</v>
      </c>
    </row>
    <row r="684" spans="1:2">
      <c r="A684" s="4" t="s">
        <v>1489</v>
      </c>
    </row>
    <row r="685" spans="1:2">
      <c r="A685" s="3" t="s">
        <v>1260</v>
      </c>
    </row>
    <row r="686" spans="1:2">
      <c r="A686" s="4" t="s">
        <v>1261</v>
      </c>
      <c r="B686" s="4" t="s">
        <v>328</v>
      </c>
    </row>
    <row r="687" spans="1:2">
      <c r="A687" s="4" t="s">
        <v>1490</v>
      </c>
    </row>
    <row r="688" spans="1:2">
      <c r="A688" s="3" t="s">
        <v>1260</v>
      </c>
    </row>
    <row r="689" spans="1:2">
      <c r="A689" s="4" t="s">
        <v>1261</v>
      </c>
      <c r="B689" s="4" t="s">
        <v>328</v>
      </c>
    </row>
    <row r="690" spans="1:2">
      <c r="A690" s="4" t="s">
        <v>1491</v>
      </c>
    </row>
    <row r="691" spans="1:2">
      <c r="A691" s="3" t="s">
        <v>1260</v>
      </c>
    </row>
    <row r="692" spans="1:2">
      <c r="A692" s="4" t="s">
        <v>1261</v>
      </c>
      <c r="B692" s="4" t="s">
        <v>328</v>
      </c>
    </row>
    <row r="693" spans="1:2">
      <c r="A693" s="4" t="s">
        <v>1492</v>
      </c>
    </row>
    <row r="694" spans="1:2">
      <c r="A694" s="3" t="s">
        <v>1260</v>
      </c>
    </row>
    <row r="695" spans="1:2">
      <c r="A695" s="4" t="s">
        <v>1261</v>
      </c>
      <c r="B695" s="4" t="s">
        <v>328</v>
      </c>
    </row>
    <row r="696" spans="1:2">
      <c r="A696" s="4" t="s">
        <v>1493</v>
      </c>
    </row>
    <row r="697" spans="1:2">
      <c r="A697" s="3" t="s">
        <v>1260</v>
      </c>
    </row>
    <row r="698" spans="1:2">
      <c r="A698" s="4" t="s">
        <v>1261</v>
      </c>
      <c r="B698" s="4" t="s">
        <v>328</v>
      </c>
    </row>
    <row r="699" spans="1:2">
      <c r="A699" s="4" t="s">
        <v>1494</v>
      </c>
    </row>
    <row r="700" spans="1:2">
      <c r="A700" s="3" t="s">
        <v>1260</v>
      </c>
    </row>
    <row r="701" spans="1:2">
      <c r="A701" s="4" t="s">
        <v>1261</v>
      </c>
      <c r="B701" s="4" t="s">
        <v>328</v>
      </c>
    </row>
    <row r="702" spans="1:2">
      <c r="A702" s="4" t="s">
        <v>1495</v>
      </c>
    </row>
    <row r="703" spans="1:2">
      <c r="A703" s="3" t="s">
        <v>1260</v>
      </c>
    </row>
    <row r="704" spans="1:2">
      <c r="A704" s="4" t="s">
        <v>1261</v>
      </c>
      <c r="B704" s="4" t="s">
        <v>328</v>
      </c>
    </row>
    <row r="705" spans="1:2">
      <c r="A705" s="4" t="s">
        <v>1496</v>
      </c>
    </row>
    <row r="706" spans="1:2">
      <c r="A706" s="3" t="s">
        <v>1260</v>
      </c>
    </row>
    <row r="707" spans="1:2">
      <c r="A707" s="4" t="s">
        <v>1261</v>
      </c>
      <c r="B707" s="4" t="s">
        <v>328</v>
      </c>
    </row>
    <row r="708" spans="1:2">
      <c r="A708" s="4" t="s">
        <v>1497</v>
      </c>
    </row>
    <row r="709" spans="1:2">
      <c r="A709" s="3" t="s">
        <v>1260</v>
      </c>
    </row>
    <row r="710" spans="1:2">
      <c r="A710" s="4" t="s">
        <v>1261</v>
      </c>
      <c r="B710" s="4" t="s">
        <v>328</v>
      </c>
    </row>
    <row r="711" spans="1:2">
      <c r="A711" s="4" t="s">
        <v>1498</v>
      </c>
    </row>
    <row r="712" spans="1:2">
      <c r="A712" s="3" t="s">
        <v>1260</v>
      </c>
    </row>
    <row r="713" spans="1:2">
      <c r="A713" s="4" t="s">
        <v>1261</v>
      </c>
      <c r="B713" s="4" t="s">
        <v>328</v>
      </c>
    </row>
    <row r="714" spans="1:2">
      <c r="A714" s="4" t="s">
        <v>1499</v>
      </c>
    </row>
    <row r="715" spans="1:2">
      <c r="A715" s="3" t="s">
        <v>1260</v>
      </c>
    </row>
    <row r="716" spans="1:2">
      <c r="A716" s="4" t="s">
        <v>1261</v>
      </c>
      <c r="B716" s="4" t="s">
        <v>328</v>
      </c>
    </row>
    <row r="717" spans="1:2">
      <c r="A717" s="4" t="s">
        <v>1500</v>
      </c>
    </row>
    <row r="718" spans="1:2">
      <c r="A718" s="3" t="s">
        <v>1260</v>
      </c>
    </row>
    <row r="719" spans="1:2">
      <c r="A719" s="4" t="s">
        <v>1261</v>
      </c>
      <c r="B719" s="4" t="s">
        <v>328</v>
      </c>
    </row>
    <row r="720" spans="1:2">
      <c r="A720" s="4" t="s">
        <v>1501</v>
      </c>
    </row>
    <row r="721" spans="1:2">
      <c r="A721" s="3" t="s">
        <v>1260</v>
      </c>
    </row>
    <row r="722" spans="1:2">
      <c r="A722" s="4" t="s">
        <v>1261</v>
      </c>
      <c r="B722" s="4" t="s">
        <v>328</v>
      </c>
    </row>
    <row r="723" spans="1:2">
      <c r="A723" s="4" t="s">
        <v>1502</v>
      </c>
    </row>
    <row r="724" spans="1:2">
      <c r="A724" s="3" t="s">
        <v>1260</v>
      </c>
    </row>
    <row r="725" spans="1:2">
      <c r="A725" s="4" t="s">
        <v>1261</v>
      </c>
      <c r="B725" s="4" t="s">
        <v>328</v>
      </c>
    </row>
    <row r="726" spans="1:2">
      <c r="A726" s="4" t="s">
        <v>1503</v>
      </c>
    </row>
    <row r="727" spans="1:2">
      <c r="A727" s="3" t="s">
        <v>1260</v>
      </c>
    </row>
    <row r="728" spans="1:2">
      <c r="A728" s="4" t="s">
        <v>1261</v>
      </c>
      <c r="B728" s="4" t="s">
        <v>328</v>
      </c>
    </row>
    <row r="729" spans="1:2">
      <c r="A729" s="4" t="s">
        <v>1504</v>
      </c>
    </row>
    <row r="730" spans="1:2">
      <c r="A730" s="3" t="s">
        <v>1260</v>
      </c>
    </row>
    <row r="731" spans="1:2">
      <c r="A731" s="4" t="s">
        <v>1261</v>
      </c>
      <c r="B731" s="4" t="s">
        <v>328</v>
      </c>
    </row>
    <row r="732" spans="1:2">
      <c r="A732" s="4" t="s">
        <v>1505</v>
      </c>
    </row>
    <row r="733" spans="1:2">
      <c r="A733" s="3" t="s">
        <v>1260</v>
      </c>
    </row>
    <row r="734" spans="1:2">
      <c r="A734" s="4" t="s">
        <v>1261</v>
      </c>
      <c r="B734" s="4" t="s">
        <v>328</v>
      </c>
    </row>
    <row r="735" spans="1:2">
      <c r="A735" s="4" t="s">
        <v>1506</v>
      </c>
    </row>
    <row r="736" spans="1:2">
      <c r="A736" s="3" t="s">
        <v>1260</v>
      </c>
    </row>
    <row r="737" spans="1:2">
      <c r="A737" s="4" t="s">
        <v>1261</v>
      </c>
      <c r="B737" s="4" t="s">
        <v>328</v>
      </c>
    </row>
    <row r="738" spans="1:2">
      <c r="A738" s="4" t="s">
        <v>1507</v>
      </c>
    </row>
    <row r="739" spans="1:2">
      <c r="A739" s="3" t="s">
        <v>1260</v>
      </c>
    </row>
    <row r="740" spans="1:2">
      <c r="A740" s="4" t="s">
        <v>1261</v>
      </c>
      <c r="B740" s="4" t="s">
        <v>328</v>
      </c>
    </row>
    <row r="741" spans="1:2">
      <c r="A741" s="4" t="s">
        <v>1508</v>
      </c>
    </row>
    <row r="742" spans="1:2">
      <c r="A742" s="3" t="s">
        <v>1260</v>
      </c>
    </row>
    <row r="743" spans="1:2">
      <c r="A743" s="4" t="s">
        <v>1261</v>
      </c>
      <c r="B743" s="4" t="s">
        <v>328</v>
      </c>
    </row>
    <row r="744" spans="1:2">
      <c r="A744" s="4" t="s">
        <v>1509</v>
      </c>
    </row>
    <row r="745" spans="1:2">
      <c r="A745" s="3" t="s">
        <v>1260</v>
      </c>
    </row>
    <row r="746" spans="1:2">
      <c r="A746" s="4" t="s">
        <v>1261</v>
      </c>
      <c r="B746" s="4" t="s">
        <v>328</v>
      </c>
    </row>
    <row r="747" spans="1:2">
      <c r="A747" s="4" t="s">
        <v>1510</v>
      </c>
    </row>
    <row r="748" spans="1:2">
      <c r="A748" s="3" t="s">
        <v>1260</v>
      </c>
    </row>
    <row r="749" spans="1:2">
      <c r="A749" s="4" t="s">
        <v>1261</v>
      </c>
      <c r="B749" s="4" t="s">
        <v>328</v>
      </c>
    </row>
    <row r="750" spans="1:2">
      <c r="A750" s="4" t="s">
        <v>1511</v>
      </c>
    </row>
    <row r="751" spans="1:2">
      <c r="A751" s="3" t="s">
        <v>1260</v>
      </c>
    </row>
    <row r="752" spans="1:2">
      <c r="A752" s="4" t="s">
        <v>1261</v>
      </c>
      <c r="B752" s="4" t="s">
        <v>328</v>
      </c>
    </row>
    <row r="753" spans="1:2">
      <c r="A753" s="4" t="s">
        <v>1512</v>
      </c>
    </row>
    <row r="754" spans="1:2">
      <c r="A754" s="3" t="s">
        <v>1260</v>
      </c>
    </row>
    <row r="755" spans="1:2">
      <c r="A755" s="4" t="s">
        <v>1261</v>
      </c>
      <c r="B755" s="4" t="s">
        <v>328</v>
      </c>
    </row>
    <row r="756" spans="1:2">
      <c r="A756" s="4" t="s">
        <v>1513</v>
      </c>
    </row>
    <row r="757" spans="1:2">
      <c r="A757" s="3" t="s">
        <v>1260</v>
      </c>
    </row>
    <row r="758" spans="1:2">
      <c r="A758" s="4" t="s">
        <v>1261</v>
      </c>
      <c r="B758" s="4" t="s">
        <v>328</v>
      </c>
    </row>
    <row r="759" spans="1:2">
      <c r="A759" s="4" t="s">
        <v>1514</v>
      </c>
    </row>
    <row r="760" spans="1:2">
      <c r="A760" s="3" t="s">
        <v>1260</v>
      </c>
    </row>
    <row r="761" spans="1:2">
      <c r="A761" s="4" t="s">
        <v>1261</v>
      </c>
      <c r="B761" s="4" t="s">
        <v>328</v>
      </c>
    </row>
    <row r="762" spans="1:2">
      <c r="A762" s="4" t="s">
        <v>1515</v>
      </c>
    </row>
    <row r="763" spans="1:2">
      <c r="A763" s="3" t="s">
        <v>1260</v>
      </c>
    </row>
    <row r="764" spans="1:2">
      <c r="A764" s="4" t="s">
        <v>1261</v>
      </c>
      <c r="B764" s="4" t="s">
        <v>328</v>
      </c>
    </row>
    <row r="765" spans="1:2">
      <c r="A765" s="4" t="s">
        <v>1516</v>
      </c>
    </row>
    <row r="766" spans="1:2">
      <c r="A766" s="3" t="s">
        <v>1260</v>
      </c>
    </row>
    <row r="767" spans="1:2">
      <c r="A767" s="4" t="s">
        <v>1261</v>
      </c>
      <c r="B767" s="4" t="s">
        <v>328</v>
      </c>
    </row>
    <row r="768" spans="1:2">
      <c r="A768" s="4" t="s">
        <v>1517</v>
      </c>
    </row>
    <row r="769" spans="1:2">
      <c r="A769" s="3" t="s">
        <v>1260</v>
      </c>
    </row>
    <row r="770" spans="1:2">
      <c r="A770" s="4" t="s">
        <v>1261</v>
      </c>
      <c r="B770" s="4" t="s">
        <v>328</v>
      </c>
    </row>
    <row r="771" spans="1:2">
      <c r="A771" s="4" t="s">
        <v>1518</v>
      </c>
    </row>
    <row r="772" spans="1:2">
      <c r="A772" s="3" t="s">
        <v>1260</v>
      </c>
    </row>
    <row r="773" spans="1:2">
      <c r="A773" s="4" t="s">
        <v>1261</v>
      </c>
      <c r="B773" s="4" t="s">
        <v>328</v>
      </c>
    </row>
    <row r="774" spans="1:2">
      <c r="A774" s="4" t="s">
        <v>1519</v>
      </c>
    </row>
    <row r="775" spans="1:2">
      <c r="A775" s="3" t="s">
        <v>1260</v>
      </c>
    </row>
    <row r="776" spans="1:2">
      <c r="A776" s="4" t="s">
        <v>1261</v>
      </c>
      <c r="B776" s="4" t="s">
        <v>328</v>
      </c>
    </row>
    <row r="777" spans="1:2">
      <c r="A777" s="4" t="s">
        <v>1520</v>
      </c>
    </row>
    <row r="778" spans="1:2">
      <c r="A778" s="3" t="s">
        <v>1260</v>
      </c>
    </row>
    <row r="779" spans="1:2">
      <c r="A779" s="4" t="s">
        <v>1261</v>
      </c>
      <c r="B779" s="4" t="s">
        <v>328</v>
      </c>
    </row>
    <row r="780" spans="1:2">
      <c r="A780" s="4" t="s">
        <v>1521</v>
      </c>
    </row>
    <row r="781" spans="1:2">
      <c r="A781" s="3" t="s">
        <v>1260</v>
      </c>
    </row>
    <row r="782" spans="1:2">
      <c r="A782" s="4" t="s">
        <v>1261</v>
      </c>
      <c r="B782" s="4" t="s">
        <v>328</v>
      </c>
    </row>
    <row r="783" spans="1:2">
      <c r="A783" s="4" t="s">
        <v>1522</v>
      </c>
    </row>
    <row r="784" spans="1:2">
      <c r="A784" s="3" t="s">
        <v>1260</v>
      </c>
    </row>
    <row r="785" spans="1:2">
      <c r="A785" s="4" t="s">
        <v>1261</v>
      </c>
      <c r="B785" s="4" t="s">
        <v>328</v>
      </c>
    </row>
    <row r="786" spans="1:2">
      <c r="A786" s="4" t="s">
        <v>1523</v>
      </c>
    </row>
    <row r="787" spans="1:2">
      <c r="A787" s="3" t="s">
        <v>1260</v>
      </c>
    </row>
    <row r="788" spans="1:2">
      <c r="A788" s="4" t="s">
        <v>1261</v>
      </c>
      <c r="B788" s="4" t="s">
        <v>328</v>
      </c>
    </row>
    <row r="789" spans="1:2">
      <c r="A789" s="4" t="s">
        <v>1524</v>
      </c>
    </row>
    <row r="790" spans="1:2">
      <c r="A790" s="3" t="s">
        <v>1260</v>
      </c>
    </row>
    <row r="791" spans="1:2">
      <c r="A791" s="4" t="s">
        <v>1261</v>
      </c>
      <c r="B791" s="4" t="s">
        <v>328</v>
      </c>
    </row>
    <row r="792" spans="1:2">
      <c r="A792" s="4" t="s">
        <v>1525</v>
      </c>
    </row>
    <row r="793" spans="1:2">
      <c r="A793" s="3" t="s">
        <v>1260</v>
      </c>
    </row>
    <row r="794" spans="1:2">
      <c r="A794" s="4" t="s">
        <v>1261</v>
      </c>
      <c r="B794" s="4" t="s">
        <v>328</v>
      </c>
    </row>
    <row r="795" spans="1:2">
      <c r="A795" s="4" t="s">
        <v>1526</v>
      </c>
    </row>
    <row r="796" spans="1:2">
      <c r="A796" s="3" t="s">
        <v>1260</v>
      </c>
    </row>
    <row r="797" spans="1:2">
      <c r="A797" s="4" t="s">
        <v>1261</v>
      </c>
      <c r="B797" s="4" t="s">
        <v>328</v>
      </c>
    </row>
    <row r="798" spans="1:2">
      <c r="A798" s="4" t="s">
        <v>1527</v>
      </c>
    </row>
    <row r="799" spans="1:2">
      <c r="A799" s="3" t="s">
        <v>1260</v>
      </c>
    </row>
    <row r="800" spans="1:2">
      <c r="A800" s="4" t="s">
        <v>1261</v>
      </c>
      <c r="B800" s="4" t="s">
        <v>328</v>
      </c>
    </row>
    <row r="801" spans="1:2">
      <c r="A801" s="4" t="s">
        <v>1528</v>
      </c>
    </row>
    <row r="802" spans="1:2">
      <c r="A802" s="3" t="s">
        <v>1260</v>
      </c>
    </row>
    <row r="803" spans="1:2">
      <c r="A803" s="4" t="s">
        <v>1261</v>
      </c>
      <c r="B803" s="4" t="s">
        <v>328</v>
      </c>
    </row>
    <row r="804" spans="1:2">
      <c r="A804" s="4" t="s">
        <v>1529</v>
      </c>
    </row>
    <row r="805" spans="1:2">
      <c r="A805" s="3" t="s">
        <v>1260</v>
      </c>
    </row>
    <row r="806" spans="1:2">
      <c r="A806" s="4" t="s">
        <v>1261</v>
      </c>
      <c r="B806" s="4" t="s">
        <v>328</v>
      </c>
    </row>
    <row r="807" spans="1:2">
      <c r="A807" s="4" t="s">
        <v>1530</v>
      </c>
    </row>
    <row r="808" spans="1:2">
      <c r="A808" s="3" t="s">
        <v>1260</v>
      </c>
    </row>
    <row r="809" spans="1:2">
      <c r="A809" s="4" t="s">
        <v>1261</v>
      </c>
      <c r="B809" s="4" t="s">
        <v>328</v>
      </c>
    </row>
    <row r="810" spans="1:2">
      <c r="A810" s="4" t="s">
        <v>1531</v>
      </c>
    </row>
    <row r="811" spans="1:2">
      <c r="A811" s="3" t="s">
        <v>1260</v>
      </c>
    </row>
    <row r="812" spans="1:2">
      <c r="A812" s="4" t="s">
        <v>1261</v>
      </c>
      <c r="B812" s="4" t="s">
        <v>328</v>
      </c>
    </row>
    <row r="813" spans="1:2">
      <c r="A813" s="4" t="s">
        <v>1532</v>
      </c>
    </row>
    <row r="814" spans="1:2">
      <c r="A814" s="3" t="s">
        <v>1260</v>
      </c>
    </row>
    <row r="815" spans="1:2">
      <c r="A815" s="4" t="s">
        <v>1261</v>
      </c>
      <c r="B815" s="4" t="s">
        <v>328</v>
      </c>
    </row>
    <row r="816" spans="1:2">
      <c r="A816" s="4" t="s">
        <v>1533</v>
      </c>
    </row>
    <row r="817" spans="1:2">
      <c r="A817" s="3" t="s">
        <v>1260</v>
      </c>
    </row>
    <row r="818" spans="1:2">
      <c r="A818" s="4" t="s">
        <v>1261</v>
      </c>
      <c r="B818" s="4" t="s">
        <v>328</v>
      </c>
    </row>
    <row r="819" spans="1:2">
      <c r="A819" s="4" t="s">
        <v>1534</v>
      </c>
    </row>
    <row r="820" spans="1:2">
      <c r="A820" s="3" t="s">
        <v>1260</v>
      </c>
    </row>
    <row r="821" spans="1:2">
      <c r="A821" s="4" t="s">
        <v>1261</v>
      </c>
      <c r="B821" s="4" t="s">
        <v>328</v>
      </c>
    </row>
    <row r="822" spans="1:2">
      <c r="A822" s="4" t="s">
        <v>1535</v>
      </c>
    </row>
    <row r="823" spans="1:2">
      <c r="A823" s="3" t="s">
        <v>1260</v>
      </c>
    </row>
    <row r="824" spans="1:2">
      <c r="A824" s="4" t="s">
        <v>1261</v>
      </c>
      <c r="B824" s="4" t="s">
        <v>328</v>
      </c>
    </row>
    <row r="825" spans="1:2">
      <c r="A825" s="4" t="s">
        <v>1536</v>
      </c>
    </row>
    <row r="826" spans="1:2">
      <c r="A826" s="3" t="s">
        <v>1260</v>
      </c>
    </row>
    <row r="827" spans="1:2">
      <c r="A827" s="4" t="s">
        <v>1261</v>
      </c>
      <c r="B827" s="4" t="s">
        <v>328</v>
      </c>
    </row>
    <row r="828" spans="1:2">
      <c r="A828" s="4" t="s">
        <v>1537</v>
      </c>
    </row>
    <row r="829" spans="1:2">
      <c r="A829" s="3" t="s">
        <v>1260</v>
      </c>
    </row>
    <row r="830" spans="1:2">
      <c r="A830" s="4" t="s">
        <v>1261</v>
      </c>
      <c r="B830" s="4" t="s">
        <v>328</v>
      </c>
    </row>
    <row r="831" spans="1:2">
      <c r="A831" s="4" t="s">
        <v>1538</v>
      </c>
    </row>
    <row r="832" spans="1:2">
      <c r="A832" s="3" t="s">
        <v>1260</v>
      </c>
    </row>
    <row r="833" spans="1:2">
      <c r="A833" s="4" t="s">
        <v>1261</v>
      </c>
      <c r="B833" s="4" t="s">
        <v>328</v>
      </c>
    </row>
    <row r="834" spans="1:2">
      <c r="A834" s="4" t="s">
        <v>1539</v>
      </c>
    </row>
    <row r="835" spans="1:2">
      <c r="A835" s="3" t="s">
        <v>1260</v>
      </c>
    </row>
    <row r="836" spans="1:2">
      <c r="A836" s="4" t="s">
        <v>1261</v>
      </c>
      <c r="B836" s="4" t="s">
        <v>328</v>
      </c>
    </row>
    <row r="837" spans="1:2">
      <c r="A837" s="4" t="s">
        <v>1540</v>
      </c>
    </row>
    <row r="838" spans="1:2">
      <c r="A838" s="3" t="s">
        <v>1260</v>
      </c>
    </row>
    <row r="839" spans="1:2">
      <c r="A839" s="4" t="s">
        <v>1261</v>
      </c>
      <c r="B839" s="4" t="s">
        <v>328</v>
      </c>
    </row>
    <row r="840" spans="1:2">
      <c r="A840" s="4" t="s">
        <v>1541</v>
      </c>
    </row>
    <row r="841" spans="1:2">
      <c r="A841" s="3" t="s">
        <v>1260</v>
      </c>
    </row>
    <row r="842" spans="1:2">
      <c r="A842" s="4" t="s">
        <v>1261</v>
      </c>
      <c r="B842" s="4" t="s">
        <v>328</v>
      </c>
    </row>
    <row r="843" spans="1:2">
      <c r="A843" s="4" t="s">
        <v>1542</v>
      </c>
    </row>
    <row r="844" spans="1:2">
      <c r="A844" s="3" t="s">
        <v>1260</v>
      </c>
    </row>
    <row r="845" spans="1:2">
      <c r="A845" s="4" t="s">
        <v>1261</v>
      </c>
      <c r="B845" s="4" t="s">
        <v>328</v>
      </c>
    </row>
    <row r="846" spans="1:2">
      <c r="A846" s="4" t="s">
        <v>1543</v>
      </c>
    </row>
    <row r="847" spans="1:2">
      <c r="A847" s="3" t="s">
        <v>1260</v>
      </c>
    </row>
    <row r="848" spans="1:2">
      <c r="A848" s="4" t="s">
        <v>1261</v>
      </c>
      <c r="B848" s="4" t="s">
        <v>328</v>
      </c>
    </row>
    <row r="849" spans="1:2">
      <c r="A849" s="4" t="s">
        <v>1544</v>
      </c>
    </row>
    <row r="850" spans="1:2">
      <c r="A850" s="3" t="s">
        <v>1260</v>
      </c>
    </row>
    <row r="851" spans="1:2">
      <c r="A851" s="4" t="s">
        <v>1261</v>
      </c>
      <c r="B851" s="4" t="s">
        <v>328</v>
      </c>
    </row>
    <row r="852" spans="1:2">
      <c r="A852" s="4" t="s">
        <v>1545</v>
      </c>
    </row>
    <row r="853" spans="1:2">
      <c r="A853" s="3" t="s">
        <v>1260</v>
      </c>
    </row>
    <row r="854" spans="1:2">
      <c r="A854" s="4" t="s">
        <v>1261</v>
      </c>
      <c r="B854" s="4" t="s">
        <v>328</v>
      </c>
    </row>
    <row r="855" spans="1:2">
      <c r="A855" s="4" t="s">
        <v>1546</v>
      </c>
    </row>
    <row r="856" spans="1:2">
      <c r="A856" s="3" t="s">
        <v>1260</v>
      </c>
    </row>
    <row r="857" spans="1:2">
      <c r="A857" s="4" t="s">
        <v>1261</v>
      </c>
      <c r="B857" s="4" t="s">
        <v>328</v>
      </c>
    </row>
    <row r="858" spans="1:2">
      <c r="A858" s="4" t="s">
        <v>1547</v>
      </c>
    </row>
    <row r="859" spans="1:2">
      <c r="A859" s="3" t="s">
        <v>1260</v>
      </c>
    </row>
    <row r="860" spans="1:2">
      <c r="A860" s="4" t="s">
        <v>1261</v>
      </c>
      <c r="B860" s="4" t="s">
        <v>328</v>
      </c>
    </row>
    <row r="861" spans="1:2">
      <c r="A861" s="4" t="s">
        <v>1548</v>
      </c>
    </row>
    <row r="862" spans="1:2">
      <c r="A862" s="3" t="s">
        <v>1260</v>
      </c>
    </row>
    <row r="863" spans="1:2">
      <c r="A863" s="4" t="s">
        <v>1261</v>
      </c>
      <c r="B863" s="4" t="s">
        <v>328</v>
      </c>
    </row>
    <row r="864" spans="1:2">
      <c r="A864" s="4" t="s">
        <v>1549</v>
      </c>
    </row>
    <row r="865" spans="1:2">
      <c r="A865" s="3" t="s">
        <v>1260</v>
      </c>
    </row>
    <row r="866" spans="1:2">
      <c r="A866" s="4" t="s">
        <v>1261</v>
      </c>
      <c r="B866" s="4" t="s">
        <v>328</v>
      </c>
    </row>
    <row r="867" spans="1:2">
      <c r="A867" s="4" t="s">
        <v>1550</v>
      </c>
    </row>
    <row r="868" spans="1:2">
      <c r="A868" s="3" t="s">
        <v>1260</v>
      </c>
    </row>
    <row r="869" spans="1:2">
      <c r="A869" s="4" t="s">
        <v>1261</v>
      </c>
      <c r="B869" s="4" t="s">
        <v>328</v>
      </c>
    </row>
    <row r="870" spans="1:2">
      <c r="A870" s="4" t="s">
        <v>1551</v>
      </c>
    </row>
    <row r="871" spans="1:2">
      <c r="A871" s="3" t="s">
        <v>1260</v>
      </c>
    </row>
    <row r="872" spans="1:2">
      <c r="A872" s="4" t="s">
        <v>1261</v>
      </c>
      <c r="B872" s="4" t="s">
        <v>328</v>
      </c>
    </row>
    <row r="873" spans="1:2">
      <c r="A873" s="4" t="s">
        <v>1552</v>
      </c>
    </row>
    <row r="874" spans="1:2">
      <c r="A874" s="3" t="s">
        <v>1260</v>
      </c>
    </row>
    <row r="875" spans="1:2">
      <c r="A875" s="4" t="s">
        <v>1261</v>
      </c>
      <c r="B875" s="4" t="s">
        <v>328</v>
      </c>
    </row>
    <row r="876" spans="1:2">
      <c r="A876" s="4" t="s">
        <v>1553</v>
      </c>
    </row>
    <row r="877" spans="1:2">
      <c r="A877" s="3" t="s">
        <v>1260</v>
      </c>
    </row>
    <row r="878" spans="1:2">
      <c r="A878" s="4" t="s">
        <v>1261</v>
      </c>
      <c r="B878" s="4" t="s">
        <v>328</v>
      </c>
    </row>
    <row r="879" spans="1:2">
      <c r="A879" s="4" t="s">
        <v>1554</v>
      </c>
    </row>
    <row r="880" spans="1:2">
      <c r="A880" s="3" t="s">
        <v>1260</v>
      </c>
    </row>
    <row r="881" spans="1:2">
      <c r="A881" s="4" t="s">
        <v>1261</v>
      </c>
      <c r="B881" s="4" t="s">
        <v>328</v>
      </c>
    </row>
    <row r="882" spans="1:2">
      <c r="A882" s="4" t="s">
        <v>1555</v>
      </c>
    </row>
    <row r="883" spans="1:2">
      <c r="A883" s="3" t="s">
        <v>1260</v>
      </c>
    </row>
    <row r="884" spans="1:2">
      <c r="A884" s="4" t="s">
        <v>1261</v>
      </c>
      <c r="B884" s="4" t="s">
        <v>328</v>
      </c>
    </row>
    <row r="885" spans="1:2">
      <c r="A885" s="4" t="s">
        <v>1556</v>
      </c>
    </row>
    <row r="886" spans="1:2">
      <c r="A886" s="3" t="s">
        <v>1260</v>
      </c>
    </row>
    <row r="887" spans="1:2">
      <c r="A887" s="4" t="s">
        <v>1261</v>
      </c>
      <c r="B887" s="4" t="s">
        <v>328</v>
      </c>
    </row>
    <row r="888" spans="1:2">
      <c r="A888" s="4" t="s">
        <v>1557</v>
      </c>
    </row>
    <row r="889" spans="1:2">
      <c r="A889" s="3" t="s">
        <v>1260</v>
      </c>
    </row>
    <row r="890" spans="1:2">
      <c r="A890" s="4" t="s">
        <v>1261</v>
      </c>
      <c r="B890" s="4" t="s">
        <v>328</v>
      </c>
    </row>
    <row r="891" spans="1:2">
      <c r="A891" s="4" t="s">
        <v>1558</v>
      </c>
    </row>
    <row r="892" spans="1:2">
      <c r="A892" s="3" t="s">
        <v>1260</v>
      </c>
    </row>
    <row r="893" spans="1:2">
      <c r="A893" s="4" t="s">
        <v>1261</v>
      </c>
      <c r="B893" s="4" t="s">
        <v>328</v>
      </c>
    </row>
    <row r="894" spans="1:2">
      <c r="A894" s="4" t="s">
        <v>1559</v>
      </c>
    </row>
    <row r="895" spans="1:2">
      <c r="A895" s="3" t="s">
        <v>1260</v>
      </c>
    </row>
    <row r="896" spans="1:2">
      <c r="A896" s="4" t="s">
        <v>1261</v>
      </c>
      <c r="B896" s="4" t="s">
        <v>328</v>
      </c>
    </row>
    <row r="897" spans="1:2">
      <c r="A897" s="4" t="s">
        <v>1560</v>
      </c>
    </row>
    <row r="898" spans="1:2">
      <c r="A898" s="3" t="s">
        <v>1260</v>
      </c>
    </row>
    <row r="899" spans="1:2">
      <c r="A899" s="4" t="s">
        <v>1261</v>
      </c>
      <c r="B899" s="4" t="s">
        <v>328</v>
      </c>
    </row>
    <row r="900" spans="1:2">
      <c r="A900" s="4" t="s">
        <v>1561</v>
      </c>
    </row>
    <row r="901" spans="1:2">
      <c r="A901" s="3" t="s">
        <v>1260</v>
      </c>
    </row>
    <row r="902" spans="1:2">
      <c r="A902" s="4" t="s">
        <v>1261</v>
      </c>
      <c r="B902" s="4" t="s">
        <v>328</v>
      </c>
    </row>
    <row r="903" spans="1:2">
      <c r="A903" s="4" t="s">
        <v>1562</v>
      </c>
    </row>
    <row r="904" spans="1:2">
      <c r="A904" s="3" t="s">
        <v>1260</v>
      </c>
    </row>
    <row r="905" spans="1:2">
      <c r="A905" s="4" t="s">
        <v>1261</v>
      </c>
      <c r="B905" s="4" t="s">
        <v>328</v>
      </c>
    </row>
    <row r="906" spans="1:2">
      <c r="A906" s="4" t="s">
        <v>1563</v>
      </c>
    </row>
    <row r="907" spans="1:2">
      <c r="A907" s="3" t="s">
        <v>1260</v>
      </c>
    </row>
    <row r="908" spans="1:2">
      <c r="A908" s="4" t="s">
        <v>1261</v>
      </c>
      <c r="B908" s="4" t="s">
        <v>328</v>
      </c>
    </row>
    <row r="909" spans="1:2">
      <c r="A909" s="4" t="s">
        <v>1564</v>
      </c>
    </row>
    <row r="910" spans="1:2">
      <c r="A910" s="3" t="s">
        <v>1260</v>
      </c>
    </row>
    <row r="911" spans="1:2">
      <c r="A911" s="4" t="s">
        <v>1261</v>
      </c>
      <c r="B911" s="4" t="s">
        <v>328</v>
      </c>
    </row>
    <row r="912" spans="1:2">
      <c r="A912" s="4" t="s">
        <v>1565</v>
      </c>
    </row>
    <row r="913" spans="1:2">
      <c r="A913" s="3" t="s">
        <v>1260</v>
      </c>
    </row>
    <row r="914" spans="1:2">
      <c r="A914" s="4" t="s">
        <v>1261</v>
      </c>
      <c r="B914" s="4" t="s">
        <v>328</v>
      </c>
    </row>
    <row r="915" spans="1:2">
      <c r="A915" s="4" t="s">
        <v>1566</v>
      </c>
    </row>
    <row r="916" spans="1:2">
      <c r="A916" s="3" t="s">
        <v>1260</v>
      </c>
    </row>
    <row r="917" spans="1:2">
      <c r="A917" s="4" t="s">
        <v>1261</v>
      </c>
      <c r="B917" s="4" t="s">
        <v>328</v>
      </c>
    </row>
    <row r="918" spans="1:2">
      <c r="A918" s="4" t="s">
        <v>1567</v>
      </c>
    </row>
    <row r="919" spans="1:2">
      <c r="A919" s="3" t="s">
        <v>1260</v>
      </c>
    </row>
    <row r="920" spans="1:2">
      <c r="A920" s="4" t="s">
        <v>1261</v>
      </c>
      <c r="B920" s="4" t="s">
        <v>328</v>
      </c>
    </row>
    <row r="921" spans="1:2">
      <c r="A921" s="4" t="s">
        <v>1568</v>
      </c>
    </row>
    <row r="922" spans="1:2">
      <c r="A922" s="3" t="s">
        <v>1260</v>
      </c>
    </row>
    <row r="923" spans="1:2">
      <c r="A923" s="4" t="s">
        <v>1261</v>
      </c>
      <c r="B923" s="4" t="s">
        <v>328</v>
      </c>
    </row>
    <row r="924" spans="1:2">
      <c r="A924" s="4" t="s">
        <v>1569</v>
      </c>
    </row>
    <row r="925" spans="1:2">
      <c r="A925" s="3" t="s">
        <v>1260</v>
      </c>
    </row>
    <row r="926" spans="1:2">
      <c r="A926" s="4" t="s">
        <v>1261</v>
      </c>
      <c r="B926" s="4" t="s">
        <v>328</v>
      </c>
    </row>
    <row r="927" spans="1:2">
      <c r="A927" s="4" t="s">
        <v>1570</v>
      </c>
    </row>
    <row r="928" spans="1:2">
      <c r="A928" s="3" t="s">
        <v>1260</v>
      </c>
    </row>
    <row r="929" spans="1:2">
      <c r="A929" s="4" t="s">
        <v>1261</v>
      </c>
      <c r="B929" s="4" t="s">
        <v>328</v>
      </c>
    </row>
    <row r="930" spans="1:2">
      <c r="A930" s="4" t="s">
        <v>1571</v>
      </c>
    </row>
    <row r="931" spans="1:2">
      <c r="A931" s="3" t="s">
        <v>1260</v>
      </c>
    </row>
    <row r="932" spans="1:2">
      <c r="A932" s="4" t="s">
        <v>1261</v>
      </c>
      <c r="B932" s="4" t="s">
        <v>328</v>
      </c>
    </row>
    <row r="933" spans="1:2">
      <c r="A933" s="4" t="s">
        <v>1572</v>
      </c>
    </row>
    <row r="934" spans="1:2">
      <c r="A934" s="3" t="s">
        <v>1260</v>
      </c>
    </row>
    <row r="935" spans="1:2">
      <c r="A935" s="4" t="s">
        <v>1261</v>
      </c>
      <c r="B935" s="4" t="s">
        <v>328</v>
      </c>
    </row>
    <row r="936" spans="1:2">
      <c r="A936" s="4" t="s">
        <v>1573</v>
      </c>
    </row>
    <row r="937" spans="1:2">
      <c r="A937" s="3" t="s">
        <v>1260</v>
      </c>
    </row>
    <row r="938" spans="1:2">
      <c r="A938" s="4" t="s">
        <v>1261</v>
      </c>
      <c r="B938" s="4" t="s">
        <v>328</v>
      </c>
    </row>
    <row r="939" spans="1:2">
      <c r="A939" s="4" t="s">
        <v>1574</v>
      </c>
    </row>
    <row r="940" spans="1:2">
      <c r="A940" s="3" t="s">
        <v>1260</v>
      </c>
    </row>
    <row r="941" spans="1:2">
      <c r="A941" s="4" t="s">
        <v>1261</v>
      </c>
      <c r="B941" s="4" t="s">
        <v>328</v>
      </c>
    </row>
    <row r="942" spans="1:2">
      <c r="A942" s="4" t="s">
        <v>1575</v>
      </c>
    </row>
    <row r="943" spans="1:2">
      <c r="A943" s="3" t="s">
        <v>1260</v>
      </c>
    </row>
    <row r="944" spans="1:2">
      <c r="A944" s="4" t="s">
        <v>1261</v>
      </c>
      <c r="B944" s="4" t="s">
        <v>328</v>
      </c>
    </row>
    <row r="945" spans="1:2">
      <c r="A945" s="4" t="s">
        <v>1576</v>
      </c>
    </row>
    <row r="946" spans="1:2">
      <c r="A946" s="3" t="s">
        <v>1260</v>
      </c>
    </row>
    <row r="947" spans="1:2">
      <c r="A947" s="4" t="s">
        <v>1261</v>
      </c>
      <c r="B947" s="4" t="s">
        <v>328</v>
      </c>
    </row>
    <row r="948" spans="1:2">
      <c r="A948" s="4" t="s">
        <v>1577</v>
      </c>
    </row>
    <row r="949" spans="1:2">
      <c r="A949" s="3" t="s">
        <v>1260</v>
      </c>
    </row>
    <row r="950" spans="1:2">
      <c r="A950" s="4" t="s">
        <v>1261</v>
      </c>
      <c r="B950" s="4" t="s">
        <v>328</v>
      </c>
    </row>
    <row r="951" spans="1:2">
      <c r="A951" s="4" t="s">
        <v>1578</v>
      </c>
    </row>
    <row r="952" spans="1:2">
      <c r="A952" s="3" t="s">
        <v>1260</v>
      </c>
    </row>
    <row r="953" spans="1:2">
      <c r="A953" s="4" t="s">
        <v>1261</v>
      </c>
      <c r="B953" s="4" t="s">
        <v>328</v>
      </c>
    </row>
    <row r="954" spans="1:2">
      <c r="A954" s="4" t="s">
        <v>1579</v>
      </c>
    </row>
    <row r="955" spans="1:2">
      <c r="A955" s="3" t="s">
        <v>1260</v>
      </c>
    </row>
    <row r="956" spans="1:2">
      <c r="A956" s="4" t="s">
        <v>1261</v>
      </c>
      <c r="B956" s="4" t="s">
        <v>328</v>
      </c>
    </row>
    <row r="957" spans="1:2">
      <c r="A957" s="4" t="s">
        <v>1580</v>
      </c>
    </row>
    <row r="958" spans="1:2">
      <c r="A958" s="3" t="s">
        <v>1260</v>
      </c>
    </row>
    <row r="959" spans="1:2">
      <c r="A959" s="4" t="s">
        <v>1261</v>
      </c>
      <c r="B959" s="4" t="s">
        <v>328</v>
      </c>
    </row>
    <row r="960" spans="1:2">
      <c r="A960" s="4" t="s">
        <v>1581</v>
      </c>
    </row>
    <row r="961" spans="1:2">
      <c r="A961" s="3" t="s">
        <v>1260</v>
      </c>
    </row>
    <row r="962" spans="1:2">
      <c r="A962" s="4" t="s">
        <v>1261</v>
      </c>
      <c r="B962" s="4" t="s">
        <v>328</v>
      </c>
    </row>
    <row r="963" spans="1:2">
      <c r="A963" s="4" t="s">
        <v>1582</v>
      </c>
    </row>
    <row r="964" spans="1:2">
      <c r="A964" s="3" t="s">
        <v>1260</v>
      </c>
    </row>
    <row r="965" spans="1:2">
      <c r="A965" s="4" t="s">
        <v>1261</v>
      </c>
      <c r="B965" s="4" t="s">
        <v>328</v>
      </c>
    </row>
    <row r="966" spans="1:2">
      <c r="A966" s="4" t="s">
        <v>1583</v>
      </c>
    </row>
    <row r="967" spans="1:2">
      <c r="A967" s="3" t="s">
        <v>1260</v>
      </c>
    </row>
    <row r="968" spans="1:2">
      <c r="A968" s="4" t="s">
        <v>1261</v>
      </c>
      <c r="B968" s="4" t="s">
        <v>328</v>
      </c>
    </row>
    <row r="969" spans="1:2">
      <c r="A969" s="4" t="s">
        <v>1584</v>
      </c>
    </row>
    <row r="970" spans="1:2">
      <c r="A970" s="3" t="s">
        <v>1260</v>
      </c>
    </row>
    <row r="971" spans="1:2">
      <c r="A971" s="4" t="s">
        <v>1261</v>
      </c>
      <c r="B971" s="4" t="s">
        <v>328</v>
      </c>
    </row>
    <row r="972" spans="1:2">
      <c r="A972" s="4" t="s">
        <v>1585</v>
      </c>
    </row>
    <row r="973" spans="1:2">
      <c r="A973" s="3" t="s">
        <v>1260</v>
      </c>
    </row>
    <row r="974" spans="1:2">
      <c r="A974" s="4" t="s">
        <v>1261</v>
      </c>
      <c r="B974" s="4" t="s">
        <v>328</v>
      </c>
    </row>
    <row r="975" spans="1:2">
      <c r="A975" s="4" t="s">
        <v>1586</v>
      </c>
    </row>
    <row r="976" spans="1:2">
      <c r="A976" s="3" t="s">
        <v>1260</v>
      </c>
    </row>
    <row r="977" spans="1:2">
      <c r="A977" s="4" t="s">
        <v>1261</v>
      </c>
      <c r="B977" s="4" t="s">
        <v>328</v>
      </c>
    </row>
    <row r="978" spans="1:2">
      <c r="A978" s="4" t="s">
        <v>1587</v>
      </c>
    </row>
    <row r="979" spans="1:2">
      <c r="A979" s="3" t="s">
        <v>1260</v>
      </c>
    </row>
    <row r="980" spans="1:2">
      <c r="A980" s="4" t="s">
        <v>1261</v>
      </c>
      <c r="B980" s="4" t="s">
        <v>328</v>
      </c>
    </row>
    <row r="981" spans="1:2">
      <c r="A981" s="4" t="s">
        <v>1588</v>
      </c>
    </row>
    <row r="982" spans="1:2">
      <c r="A982" s="3" t="s">
        <v>1260</v>
      </c>
    </row>
    <row r="983" spans="1:2">
      <c r="A983" s="4" t="s">
        <v>1261</v>
      </c>
      <c r="B983" s="4" t="s">
        <v>328</v>
      </c>
    </row>
    <row r="984" spans="1:2">
      <c r="A984" s="4" t="s">
        <v>1589</v>
      </c>
    </row>
    <row r="985" spans="1:2">
      <c r="A985" s="3" t="s">
        <v>1260</v>
      </c>
    </row>
    <row r="986" spans="1:2">
      <c r="A986" s="4" t="s">
        <v>1261</v>
      </c>
      <c r="B986" s="4" t="s">
        <v>328</v>
      </c>
    </row>
    <row r="987" spans="1:2">
      <c r="A987" s="4" t="s">
        <v>1590</v>
      </c>
    </row>
    <row r="988" spans="1:2">
      <c r="A988" s="3" t="s">
        <v>1260</v>
      </c>
    </row>
    <row r="989" spans="1:2">
      <c r="A989" s="4" t="s">
        <v>1261</v>
      </c>
      <c r="B989" s="4" t="s">
        <v>328</v>
      </c>
    </row>
    <row r="990" spans="1:2">
      <c r="A990" s="4" t="s">
        <v>1591</v>
      </c>
    </row>
    <row r="991" spans="1:2">
      <c r="A991" s="3" t="s">
        <v>1260</v>
      </c>
    </row>
    <row r="992" spans="1:2">
      <c r="A992" s="4" t="s">
        <v>1261</v>
      </c>
      <c r="B992" s="4" t="s">
        <v>328</v>
      </c>
    </row>
    <row r="993" spans="1:2">
      <c r="A993" s="4" t="s">
        <v>1592</v>
      </c>
    </row>
    <row r="994" spans="1:2">
      <c r="A994" s="3" t="s">
        <v>1260</v>
      </c>
    </row>
    <row r="995" spans="1:2">
      <c r="A995" s="4" t="s">
        <v>1261</v>
      </c>
      <c r="B995" s="4" t="s">
        <v>328</v>
      </c>
    </row>
    <row r="996" spans="1:2">
      <c r="A996" s="4" t="s">
        <v>1593</v>
      </c>
    </row>
    <row r="997" spans="1:2">
      <c r="A997" s="3" t="s">
        <v>1260</v>
      </c>
    </row>
    <row r="998" spans="1:2">
      <c r="A998" s="4" t="s">
        <v>1261</v>
      </c>
      <c r="B998" s="4" t="s">
        <v>328</v>
      </c>
    </row>
    <row r="999" spans="1:2">
      <c r="A999" s="4" t="s">
        <v>1594</v>
      </c>
    </row>
    <row r="1000" spans="1:2">
      <c r="A1000" s="3" t="s">
        <v>1260</v>
      </c>
    </row>
    <row r="1001" spans="1:2">
      <c r="A1001" s="4" t="s">
        <v>1261</v>
      </c>
      <c r="B1001" s="4" t="s">
        <v>328</v>
      </c>
    </row>
    <row r="1002" spans="1:2">
      <c r="A1002" s="4" t="s">
        <v>1595</v>
      </c>
    </row>
    <row r="1003" spans="1:2">
      <c r="A1003" s="3" t="s">
        <v>1260</v>
      </c>
    </row>
    <row r="1004" spans="1:2">
      <c r="A1004" s="4" t="s">
        <v>1261</v>
      </c>
      <c r="B1004" s="4" t="s">
        <v>328</v>
      </c>
    </row>
    <row r="1005" spans="1:2">
      <c r="A1005" s="4" t="s">
        <v>1596</v>
      </c>
    </row>
    <row r="1006" spans="1:2">
      <c r="A1006" s="3" t="s">
        <v>1260</v>
      </c>
    </row>
    <row r="1007" spans="1:2">
      <c r="A1007" s="4" t="s">
        <v>1261</v>
      </c>
      <c r="B1007" s="4" t="s">
        <v>328</v>
      </c>
    </row>
    <row r="1008" spans="1:2">
      <c r="A1008" s="4" t="s">
        <v>1597</v>
      </c>
    </row>
    <row r="1009" spans="1:2">
      <c r="A1009" s="3" t="s">
        <v>1260</v>
      </c>
    </row>
    <row r="1010" spans="1:2">
      <c r="A1010" s="4" t="s">
        <v>1261</v>
      </c>
      <c r="B1010" s="4" t="s">
        <v>328</v>
      </c>
    </row>
    <row r="1011" spans="1:2">
      <c r="A1011" s="4" t="s">
        <v>1598</v>
      </c>
    </row>
    <row r="1012" spans="1:2">
      <c r="A1012" s="3" t="s">
        <v>1260</v>
      </c>
    </row>
    <row r="1013" spans="1:2">
      <c r="A1013" s="4" t="s">
        <v>1261</v>
      </c>
      <c r="B1013" s="4" t="s">
        <v>328</v>
      </c>
    </row>
    <row r="1014" spans="1:2">
      <c r="A1014" s="4" t="s">
        <v>1599</v>
      </c>
    </row>
    <row r="1015" spans="1:2">
      <c r="A1015" s="3" t="s">
        <v>1260</v>
      </c>
    </row>
    <row r="1016" spans="1:2">
      <c r="A1016" s="4" t="s">
        <v>1261</v>
      </c>
      <c r="B1016" s="4" t="s">
        <v>328</v>
      </c>
    </row>
    <row r="1017" spans="1:2">
      <c r="A1017" s="4" t="s">
        <v>1600</v>
      </c>
    </row>
    <row r="1018" spans="1:2">
      <c r="A1018" s="3" t="s">
        <v>1260</v>
      </c>
    </row>
    <row r="1019" spans="1:2">
      <c r="A1019" s="4" t="s">
        <v>1261</v>
      </c>
      <c r="B1019" s="4" t="s">
        <v>328</v>
      </c>
    </row>
    <row r="1020" spans="1:2">
      <c r="A1020" s="4" t="s">
        <v>1601</v>
      </c>
    </row>
    <row r="1021" spans="1:2">
      <c r="A1021" s="3" t="s">
        <v>1260</v>
      </c>
    </row>
    <row r="1022" spans="1:2">
      <c r="A1022" s="4" t="s">
        <v>1261</v>
      </c>
      <c r="B1022" s="4" t="s">
        <v>328</v>
      </c>
    </row>
    <row r="1023" spans="1:2">
      <c r="A1023" s="4" t="s">
        <v>1602</v>
      </c>
    </row>
    <row r="1024" spans="1:2">
      <c r="A1024" s="3" t="s">
        <v>1260</v>
      </c>
    </row>
    <row r="1025" spans="1:2">
      <c r="A1025" s="4" t="s">
        <v>1261</v>
      </c>
      <c r="B1025" s="4" t="s">
        <v>328</v>
      </c>
    </row>
    <row r="1026" spans="1:2">
      <c r="A1026" s="4" t="s">
        <v>1603</v>
      </c>
    </row>
    <row r="1027" spans="1:2">
      <c r="A1027" s="3" t="s">
        <v>1260</v>
      </c>
    </row>
    <row r="1028" spans="1:2">
      <c r="A1028" s="4" t="s">
        <v>1261</v>
      </c>
      <c r="B1028" s="4" t="s">
        <v>328</v>
      </c>
    </row>
    <row r="1029" spans="1:2">
      <c r="A1029" s="4" t="s">
        <v>1604</v>
      </c>
    </row>
    <row r="1030" spans="1:2">
      <c r="A1030" s="3" t="s">
        <v>1260</v>
      </c>
    </row>
    <row r="1031" spans="1:2">
      <c r="A1031" s="4" t="s">
        <v>1261</v>
      </c>
      <c r="B1031" s="4" t="s">
        <v>328</v>
      </c>
    </row>
    <row r="1032" spans="1:2">
      <c r="A1032" s="4" t="s">
        <v>1605</v>
      </c>
    </row>
    <row r="1033" spans="1:2">
      <c r="A1033" s="3" t="s">
        <v>1260</v>
      </c>
    </row>
    <row r="1034" spans="1:2">
      <c r="A1034" s="4" t="s">
        <v>1261</v>
      </c>
      <c r="B1034" s="4" t="s">
        <v>328</v>
      </c>
    </row>
    <row r="1035" spans="1:2">
      <c r="A1035" s="4" t="s">
        <v>1606</v>
      </c>
    </row>
    <row r="1036" spans="1:2">
      <c r="A1036" s="3" t="s">
        <v>1260</v>
      </c>
    </row>
    <row r="1037" spans="1:2">
      <c r="A1037" s="4" t="s">
        <v>1261</v>
      </c>
      <c r="B1037" s="4" t="s">
        <v>328</v>
      </c>
    </row>
    <row r="1038" spans="1:2">
      <c r="A1038" s="4" t="s">
        <v>1607</v>
      </c>
    </row>
    <row r="1039" spans="1:2">
      <c r="A1039" s="3" t="s">
        <v>1260</v>
      </c>
    </row>
    <row r="1040" spans="1:2">
      <c r="A1040" s="4" t="s">
        <v>1261</v>
      </c>
      <c r="B1040" s="4" t="s">
        <v>328</v>
      </c>
    </row>
    <row r="1041" spans="1:2">
      <c r="A1041" s="4" t="s">
        <v>1608</v>
      </c>
    </row>
    <row r="1042" spans="1:2">
      <c r="A1042" s="3" t="s">
        <v>1260</v>
      </c>
    </row>
    <row r="1043" spans="1:2">
      <c r="A1043" s="4" t="s">
        <v>1261</v>
      </c>
      <c r="B1043" s="4" t="s">
        <v>328</v>
      </c>
    </row>
    <row r="1044" spans="1:2">
      <c r="A1044" s="4" t="s">
        <v>1609</v>
      </c>
    </row>
    <row r="1045" spans="1:2">
      <c r="A1045" s="3" t="s">
        <v>1260</v>
      </c>
    </row>
    <row r="1046" spans="1:2">
      <c r="A1046" s="4" t="s">
        <v>1261</v>
      </c>
      <c r="B1046" s="4" t="s">
        <v>328</v>
      </c>
    </row>
    <row r="1047" spans="1:2">
      <c r="A1047" s="4" t="s">
        <v>1610</v>
      </c>
    </row>
    <row r="1048" spans="1:2">
      <c r="A1048" s="3" t="s">
        <v>1260</v>
      </c>
    </row>
    <row r="1049" spans="1:2">
      <c r="A1049" s="4" t="s">
        <v>1261</v>
      </c>
      <c r="B1049" s="4" t="s">
        <v>328</v>
      </c>
    </row>
    <row r="1050" spans="1:2">
      <c r="A1050" s="4" t="s">
        <v>1611</v>
      </c>
    </row>
    <row r="1051" spans="1:2">
      <c r="A1051" s="3" t="s">
        <v>1260</v>
      </c>
    </row>
    <row r="1052" spans="1:2">
      <c r="A1052" s="4" t="s">
        <v>1261</v>
      </c>
      <c r="B1052" s="4" t="s">
        <v>328</v>
      </c>
    </row>
    <row r="1053" spans="1:2">
      <c r="A1053" s="4" t="s">
        <v>1612</v>
      </c>
    </row>
    <row r="1054" spans="1:2">
      <c r="A1054" s="3" t="s">
        <v>1260</v>
      </c>
    </row>
    <row r="1055" spans="1:2">
      <c r="A1055" s="4" t="s">
        <v>1261</v>
      </c>
      <c r="B1055" s="4" t="s">
        <v>328</v>
      </c>
    </row>
    <row r="1056" spans="1:2">
      <c r="A1056" s="4" t="s">
        <v>1613</v>
      </c>
    </row>
    <row r="1057" spans="1:2">
      <c r="A1057" s="3" t="s">
        <v>1260</v>
      </c>
    </row>
    <row r="1058" spans="1:2">
      <c r="A1058" s="4" t="s">
        <v>1261</v>
      </c>
      <c r="B1058" s="4" t="s">
        <v>328</v>
      </c>
    </row>
    <row r="1059" spans="1:2">
      <c r="A1059" s="4" t="s">
        <v>1614</v>
      </c>
    </row>
    <row r="1060" spans="1:2">
      <c r="A1060" s="3" t="s">
        <v>1260</v>
      </c>
    </row>
    <row r="1061" spans="1:2">
      <c r="A1061" s="4" t="s">
        <v>1261</v>
      </c>
      <c r="B1061" s="4" t="s">
        <v>328</v>
      </c>
    </row>
    <row r="1062" spans="1:2">
      <c r="A1062" s="4" t="s">
        <v>1615</v>
      </c>
    </row>
    <row r="1063" spans="1:2">
      <c r="A1063" s="3" t="s">
        <v>1260</v>
      </c>
    </row>
    <row r="1064" spans="1:2">
      <c r="A1064" s="4" t="s">
        <v>1261</v>
      </c>
      <c r="B1064" s="4" t="s">
        <v>328</v>
      </c>
    </row>
    <row r="1065" spans="1:2">
      <c r="A1065" s="4" t="s">
        <v>1616</v>
      </c>
    </row>
    <row r="1066" spans="1:2">
      <c r="A1066" s="3" t="s">
        <v>1260</v>
      </c>
    </row>
    <row r="1067" spans="1:2">
      <c r="A1067" s="4" t="s">
        <v>1261</v>
      </c>
      <c r="B1067" s="4" t="s">
        <v>328</v>
      </c>
    </row>
    <row r="1068" spans="1:2">
      <c r="A1068" s="4" t="s">
        <v>1617</v>
      </c>
    </row>
    <row r="1069" spans="1:2">
      <c r="A1069" s="3" t="s">
        <v>1260</v>
      </c>
    </row>
    <row r="1070" spans="1:2">
      <c r="A1070" s="4" t="s">
        <v>1261</v>
      </c>
      <c r="B1070" s="4" t="s">
        <v>328</v>
      </c>
    </row>
    <row r="1071" spans="1:2">
      <c r="A1071" s="4" t="s">
        <v>1618</v>
      </c>
    </row>
    <row r="1072" spans="1:2">
      <c r="A1072" s="3" t="s">
        <v>1260</v>
      </c>
    </row>
    <row r="1073" spans="1:2">
      <c r="A1073" s="4" t="s">
        <v>1261</v>
      </c>
      <c r="B1073" s="4" t="s">
        <v>328</v>
      </c>
    </row>
    <row r="1074" spans="1:2">
      <c r="A1074" s="4" t="s">
        <v>1619</v>
      </c>
    </row>
    <row r="1075" spans="1:2">
      <c r="A1075" s="3" t="s">
        <v>1260</v>
      </c>
    </row>
    <row r="1076" spans="1:2">
      <c r="A1076" s="4" t="s">
        <v>1261</v>
      </c>
      <c r="B1076" s="4" t="s">
        <v>328</v>
      </c>
    </row>
    <row r="1077" spans="1:2">
      <c r="A1077" s="4" t="s">
        <v>1620</v>
      </c>
    </row>
    <row r="1078" spans="1:2">
      <c r="A1078" s="3" t="s">
        <v>1260</v>
      </c>
    </row>
    <row r="1079" spans="1:2">
      <c r="A1079" s="4" t="s">
        <v>1261</v>
      </c>
      <c r="B1079" s="4" t="s">
        <v>328</v>
      </c>
    </row>
    <row r="1080" spans="1:2">
      <c r="A1080" s="4" t="s">
        <v>1621</v>
      </c>
    </row>
    <row r="1081" spans="1:2">
      <c r="A1081" s="3" t="s">
        <v>1260</v>
      </c>
    </row>
    <row r="1082" spans="1:2">
      <c r="A1082" s="4" t="s">
        <v>1261</v>
      </c>
      <c r="B1082" s="4" t="s">
        <v>328</v>
      </c>
    </row>
    <row r="1083" spans="1:2">
      <c r="A1083" s="4" t="s">
        <v>1622</v>
      </c>
    </row>
    <row r="1084" spans="1:2">
      <c r="A1084" s="3" t="s">
        <v>1260</v>
      </c>
    </row>
    <row r="1085" spans="1:2">
      <c r="A1085" s="4" t="s">
        <v>1261</v>
      </c>
      <c r="B1085" s="4" t="s">
        <v>328</v>
      </c>
    </row>
    <row r="1086" spans="1:2">
      <c r="A1086" s="4" t="s">
        <v>1623</v>
      </c>
    </row>
    <row r="1087" spans="1:2">
      <c r="A1087" s="3" t="s">
        <v>1260</v>
      </c>
    </row>
    <row r="1088" spans="1:2">
      <c r="A1088" s="4" t="s">
        <v>1261</v>
      </c>
      <c r="B1088" s="4" t="s">
        <v>328</v>
      </c>
    </row>
    <row r="1089" spans="1:2">
      <c r="A1089" s="4" t="s">
        <v>1624</v>
      </c>
    </row>
    <row r="1090" spans="1:2">
      <c r="A1090" s="3" t="s">
        <v>1260</v>
      </c>
    </row>
    <row r="1091" spans="1:2">
      <c r="A1091" s="4" t="s">
        <v>1261</v>
      </c>
      <c r="B1091" s="4" t="s">
        <v>328</v>
      </c>
    </row>
    <row r="1092" spans="1:2">
      <c r="A1092" s="4" t="s">
        <v>1625</v>
      </c>
    </row>
    <row r="1093" spans="1:2">
      <c r="A1093" s="3" t="s">
        <v>1260</v>
      </c>
    </row>
    <row r="1094" spans="1:2">
      <c r="A1094" s="4" t="s">
        <v>1261</v>
      </c>
      <c r="B1094" s="4" t="s">
        <v>328</v>
      </c>
    </row>
    <row r="1095" spans="1:2">
      <c r="A1095" s="4" t="s">
        <v>1626</v>
      </c>
    </row>
    <row r="1096" spans="1:2">
      <c r="A1096" s="3" t="s">
        <v>1260</v>
      </c>
    </row>
    <row r="1097" spans="1:2">
      <c r="A1097" s="4" t="s">
        <v>1261</v>
      </c>
      <c r="B1097" s="4" t="s">
        <v>328</v>
      </c>
    </row>
    <row r="1098" spans="1:2">
      <c r="A1098" s="4" t="s">
        <v>1627</v>
      </c>
    </row>
    <row r="1099" spans="1:2">
      <c r="A1099" s="3" t="s">
        <v>1260</v>
      </c>
    </row>
    <row r="1100" spans="1:2">
      <c r="A1100" s="4" t="s">
        <v>1261</v>
      </c>
      <c r="B1100" s="4" t="s">
        <v>328</v>
      </c>
    </row>
    <row r="1101" spans="1:2">
      <c r="A1101" s="4" t="s">
        <v>1628</v>
      </c>
    </row>
    <row r="1102" spans="1:2">
      <c r="A1102" s="3" t="s">
        <v>1260</v>
      </c>
    </row>
    <row r="1103" spans="1:2">
      <c r="A1103" s="4" t="s">
        <v>1261</v>
      </c>
      <c r="B1103" s="4" t="s">
        <v>328</v>
      </c>
    </row>
    <row r="1104" spans="1:2">
      <c r="A1104" s="4" t="s">
        <v>1629</v>
      </c>
    </row>
    <row r="1105" spans="1:2">
      <c r="A1105" s="3" t="s">
        <v>1260</v>
      </c>
    </row>
    <row r="1106" spans="1:2">
      <c r="A1106" s="4" t="s">
        <v>1261</v>
      </c>
      <c r="B1106" s="4" t="s">
        <v>328</v>
      </c>
    </row>
    <row r="1107" spans="1:2">
      <c r="A1107" s="4" t="s">
        <v>1630</v>
      </c>
    </row>
    <row r="1108" spans="1:2">
      <c r="A1108" s="3" t="s">
        <v>1260</v>
      </c>
    </row>
    <row r="1109" spans="1:2">
      <c r="A1109" s="4" t="s">
        <v>1261</v>
      </c>
      <c r="B1109" s="4" t="s">
        <v>328</v>
      </c>
    </row>
    <row r="1110" spans="1:2">
      <c r="A1110" s="4" t="s">
        <v>1631</v>
      </c>
    </row>
    <row r="1111" spans="1:2">
      <c r="A1111" s="3" t="s">
        <v>1260</v>
      </c>
    </row>
    <row r="1112" spans="1:2">
      <c r="A1112" s="4" t="s">
        <v>1261</v>
      </c>
      <c r="B1112" s="4" t="s">
        <v>328</v>
      </c>
    </row>
    <row r="1113" spans="1:2">
      <c r="A1113" s="4" t="s">
        <v>1632</v>
      </c>
    </row>
    <row r="1114" spans="1:2">
      <c r="A1114" s="3" t="s">
        <v>1260</v>
      </c>
    </row>
    <row r="1115" spans="1:2">
      <c r="A1115" s="4" t="s">
        <v>1261</v>
      </c>
      <c r="B1115" s="4" t="s">
        <v>328</v>
      </c>
    </row>
    <row r="1116" spans="1:2">
      <c r="A1116" s="4" t="s">
        <v>1633</v>
      </c>
    </row>
    <row r="1117" spans="1:2">
      <c r="A1117" s="3" t="s">
        <v>1260</v>
      </c>
    </row>
    <row r="1118" spans="1:2">
      <c r="A1118" s="4" t="s">
        <v>1261</v>
      </c>
      <c r="B1118" s="4" t="s">
        <v>328</v>
      </c>
    </row>
    <row r="1119" spans="1:2">
      <c r="A1119" s="4" t="s">
        <v>1634</v>
      </c>
    </row>
    <row r="1120" spans="1:2">
      <c r="A1120" s="3" t="s">
        <v>1260</v>
      </c>
    </row>
    <row r="1121" spans="1:2">
      <c r="A1121" s="4" t="s">
        <v>1261</v>
      </c>
      <c r="B1121" s="4" t="s">
        <v>328</v>
      </c>
    </row>
    <row r="1122" spans="1:2">
      <c r="A1122" s="4" t="s">
        <v>1635</v>
      </c>
    </row>
    <row r="1123" spans="1:2">
      <c r="A1123" s="3" t="s">
        <v>1260</v>
      </c>
    </row>
    <row r="1124" spans="1:2">
      <c r="A1124" s="4" t="s">
        <v>1261</v>
      </c>
      <c r="B1124" s="4" t="s">
        <v>328</v>
      </c>
    </row>
    <row r="1125" spans="1:2">
      <c r="A1125" s="4" t="s">
        <v>1636</v>
      </c>
    </row>
    <row r="1126" spans="1:2">
      <c r="A1126" s="3" t="s">
        <v>1260</v>
      </c>
    </row>
    <row r="1127" spans="1:2">
      <c r="A1127" s="4" t="s">
        <v>1261</v>
      </c>
      <c r="B1127" s="4" t="s">
        <v>328</v>
      </c>
    </row>
    <row r="1128" spans="1:2">
      <c r="A1128" s="4" t="s">
        <v>1637</v>
      </c>
    </row>
    <row r="1129" spans="1:2">
      <c r="A1129" s="3" t="s">
        <v>1260</v>
      </c>
    </row>
    <row r="1130" spans="1:2">
      <c r="A1130" s="4" t="s">
        <v>1261</v>
      </c>
      <c r="B1130" s="4" t="s">
        <v>328</v>
      </c>
    </row>
    <row r="1131" spans="1:2">
      <c r="A1131" s="4" t="s">
        <v>1638</v>
      </c>
    </row>
    <row r="1132" spans="1:2">
      <c r="A1132" s="3" t="s">
        <v>1260</v>
      </c>
    </row>
    <row r="1133" spans="1:2">
      <c r="A1133" s="4" t="s">
        <v>1261</v>
      </c>
      <c r="B1133" s="4" t="s">
        <v>328</v>
      </c>
    </row>
    <row r="1134" spans="1:2">
      <c r="A1134" s="4" t="s">
        <v>1639</v>
      </c>
    </row>
    <row r="1135" spans="1:2">
      <c r="A1135" s="3" t="s">
        <v>1260</v>
      </c>
    </row>
    <row r="1136" spans="1:2">
      <c r="A1136" s="4" t="s">
        <v>1261</v>
      </c>
      <c r="B1136" s="4" t="s">
        <v>328</v>
      </c>
    </row>
    <row r="1137" spans="1:2">
      <c r="A1137" s="4" t="s">
        <v>1640</v>
      </c>
    </row>
    <row r="1138" spans="1:2">
      <c r="A1138" s="3" t="s">
        <v>1260</v>
      </c>
    </row>
    <row r="1139" spans="1:2">
      <c r="A1139" s="4" t="s">
        <v>1261</v>
      </c>
      <c r="B1139" s="4" t="s">
        <v>328</v>
      </c>
    </row>
    <row r="1140" spans="1:2">
      <c r="A1140" s="4" t="s">
        <v>1641</v>
      </c>
    </row>
    <row r="1141" spans="1:2">
      <c r="A1141" s="3" t="s">
        <v>1260</v>
      </c>
    </row>
    <row r="1142" spans="1:2">
      <c r="A1142" s="4" t="s">
        <v>1261</v>
      </c>
      <c r="B1142" s="4" t="s">
        <v>328</v>
      </c>
    </row>
    <row r="1143" spans="1:2">
      <c r="A1143" s="4" t="s">
        <v>1642</v>
      </c>
    </row>
    <row r="1144" spans="1:2">
      <c r="A1144" s="3" t="s">
        <v>1260</v>
      </c>
    </row>
    <row r="1145" spans="1:2">
      <c r="A1145" s="4" t="s">
        <v>1261</v>
      </c>
      <c r="B1145" s="4" t="s">
        <v>328</v>
      </c>
    </row>
    <row r="1146" spans="1:2">
      <c r="A1146" s="4" t="s">
        <v>1643</v>
      </c>
    </row>
    <row r="1147" spans="1:2">
      <c r="A1147" s="3" t="s">
        <v>1260</v>
      </c>
    </row>
    <row r="1148" spans="1:2">
      <c r="A1148" s="4" t="s">
        <v>1261</v>
      </c>
      <c r="B1148" s="4" t="s">
        <v>328</v>
      </c>
    </row>
    <row r="1149" spans="1:2">
      <c r="A1149" s="4" t="s">
        <v>1644</v>
      </c>
    </row>
    <row r="1150" spans="1:2">
      <c r="A1150" s="3" t="s">
        <v>1260</v>
      </c>
    </row>
    <row r="1151" spans="1:2">
      <c r="A1151" s="4" t="s">
        <v>1261</v>
      </c>
      <c r="B1151" s="4" t="s">
        <v>328</v>
      </c>
    </row>
    <row r="1152" spans="1:2">
      <c r="A1152" s="4" t="s">
        <v>1645</v>
      </c>
    </row>
    <row r="1153" spans="1:2">
      <c r="A1153" s="3" t="s">
        <v>1260</v>
      </c>
    </row>
    <row r="1154" spans="1:2">
      <c r="A1154" s="4" t="s">
        <v>1261</v>
      </c>
      <c r="B1154" s="4" t="s">
        <v>328</v>
      </c>
    </row>
    <row r="1155" spans="1:2">
      <c r="A1155" s="4" t="s">
        <v>1646</v>
      </c>
    </row>
    <row r="1156" spans="1:2">
      <c r="A1156" s="3" t="s">
        <v>1260</v>
      </c>
    </row>
    <row r="1157" spans="1:2">
      <c r="A1157" s="4" t="s">
        <v>1261</v>
      </c>
      <c r="B1157" s="4" t="s">
        <v>328</v>
      </c>
    </row>
    <row r="1158" spans="1:2">
      <c r="A1158" s="4" t="s">
        <v>1647</v>
      </c>
    </row>
    <row r="1159" spans="1:2">
      <c r="A1159" s="3" t="s">
        <v>1260</v>
      </c>
    </row>
    <row r="1160" spans="1:2">
      <c r="A1160" s="4" t="s">
        <v>1261</v>
      </c>
      <c r="B1160" s="4" t="s">
        <v>328</v>
      </c>
    </row>
    <row r="1161" spans="1:2">
      <c r="A1161" s="4" t="s">
        <v>1648</v>
      </c>
    </row>
    <row r="1162" spans="1:2">
      <c r="A1162" s="3" t="s">
        <v>1260</v>
      </c>
    </row>
    <row r="1163" spans="1:2">
      <c r="A1163" s="4" t="s">
        <v>1261</v>
      </c>
      <c r="B1163" s="4" t="s">
        <v>328</v>
      </c>
    </row>
    <row r="1164" spans="1:2">
      <c r="A1164" s="4" t="s">
        <v>1649</v>
      </c>
    </row>
    <row r="1165" spans="1:2">
      <c r="A1165" s="3" t="s">
        <v>1260</v>
      </c>
    </row>
    <row r="1166" spans="1:2">
      <c r="A1166" s="4" t="s">
        <v>1261</v>
      </c>
      <c r="B1166" s="4" t="s">
        <v>328</v>
      </c>
    </row>
    <row r="1167" spans="1:2">
      <c r="A1167" s="4" t="s">
        <v>1650</v>
      </c>
    </row>
    <row r="1168" spans="1:2">
      <c r="A1168" s="3" t="s">
        <v>1260</v>
      </c>
    </row>
    <row r="1169" spans="1:2">
      <c r="A1169" s="4" t="s">
        <v>1261</v>
      </c>
      <c r="B1169" s="4" t="s">
        <v>328</v>
      </c>
    </row>
    <row r="1170" spans="1:2">
      <c r="A1170" s="4" t="s">
        <v>1651</v>
      </c>
    </row>
    <row r="1171" spans="1:2">
      <c r="A1171" s="3" t="s">
        <v>1260</v>
      </c>
    </row>
    <row r="1172" spans="1:2">
      <c r="A1172" s="4" t="s">
        <v>1261</v>
      </c>
      <c r="B1172" s="4" t="s">
        <v>328</v>
      </c>
    </row>
    <row r="1173" spans="1:2">
      <c r="A1173" s="4" t="s">
        <v>1652</v>
      </c>
    </row>
    <row r="1174" spans="1:2">
      <c r="A1174" s="3" t="s">
        <v>1260</v>
      </c>
    </row>
    <row r="1175" spans="1:2">
      <c r="A1175" s="4" t="s">
        <v>1261</v>
      </c>
      <c r="B1175" s="4" t="s">
        <v>328</v>
      </c>
    </row>
    <row r="1176" spans="1:2">
      <c r="A1176" s="4" t="s">
        <v>1653</v>
      </c>
    </row>
    <row r="1177" spans="1:2">
      <c r="A1177" s="3" t="s">
        <v>1260</v>
      </c>
    </row>
    <row r="1178" spans="1:2">
      <c r="A1178" s="4" t="s">
        <v>1261</v>
      </c>
      <c r="B1178" s="4" t="s">
        <v>328</v>
      </c>
    </row>
    <row r="1179" spans="1:2">
      <c r="A1179" s="4" t="s">
        <v>1654</v>
      </c>
    </row>
    <row r="1180" spans="1:2">
      <c r="A1180" s="3" t="s">
        <v>1260</v>
      </c>
    </row>
    <row r="1181" spans="1:2">
      <c r="A1181" s="4" t="s">
        <v>1261</v>
      </c>
      <c r="B1181" s="4" t="s">
        <v>328</v>
      </c>
    </row>
    <row r="1182" spans="1:2">
      <c r="A1182" s="4" t="s">
        <v>1655</v>
      </c>
    </row>
    <row r="1183" spans="1:2">
      <c r="A1183" s="3" t="s">
        <v>1260</v>
      </c>
    </row>
    <row r="1184" spans="1:2">
      <c r="A1184" s="4" t="s">
        <v>1261</v>
      </c>
      <c r="B1184" s="4" t="s">
        <v>328</v>
      </c>
    </row>
    <row r="1185" spans="1:2">
      <c r="A1185" s="4" t="s">
        <v>1656</v>
      </c>
    </row>
    <row r="1186" spans="1:2">
      <c r="A1186" s="3" t="s">
        <v>1260</v>
      </c>
    </row>
    <row r="1187" spans="1:2">
      <c r="A1187" s="4" t="s">
        <v>1261</v>
      </c>
      <c r="B1187" s="4" t="s">
        <v>328</v>
      </c>
    </row>
    <row r="1188" spans="1:2">
      <c r="A1188" s="4" t="s">
        <v>1657</v>
      </c>
    </row>
    <row r="1189" spans="1:2">
      <c r="A1189" s="3" t="s">
        <v>1260</v>
      </c>
    </row>
    <row r="1190" spans="1:2">
      <c r="A1190" s="4" t="s">
        <v>1261</v>
      </c>
      <c r="B1190" s="4" t="s">
        <v>328</v>
      </c>
    </row>
    <row r="1191" spans="1:2">
      <c r="A1191" s="4" t="s">
        <v>1658</v>
      </c>
    </row>
    <row r="1192" spans="1:2">
      <c r="A1192" s="3" t="s">
        <v>1260</v>
      </c>
    </row>
    <row r="1193" spans="1:2">
      <c r="A1193" s="4" t="s">
        <v>1261</v>
      </c>
      <c r="B1193" s="4" t="s">
        <v>328</v>
      </c>
    </row>
    <row r="1194" spans="1:2">
      <c r="A1194" s="4" t="s">
        <v>1659</v>
      </c>
    </row>
    <row r="1195" spans="1:2">
      <c r="A1195" s="3" t="s">
        <v>1260</v>
      </c>
    </row>
    <row r="1196" spans="1:2">
      <c r="A1196" s="4" t="s">
        <v>1261</v>
      </c>
      <c r="B1196" s="4" t="s">
        <v>328</v>
      </c>
    </row>
    <row r="1197" spans="1:2">
      <c r="A1197" s="4" t="s">
        <v>1660</v>
      </c>
    </row>
    <row r="1198" spans="1:2">
      <c r="A1198" s="3" t="s">
        <v>1260</v>
      </c>
    </row>
    <row r="1199" spans="1:2">
      <c r="A1199" s="4" t="s">
        <v>1261</v>
      </c>
      <c r="B1199" s="4" t="s">
        <v>328</v>
      </c>
    </row>
    <row r="1200" spans="1:2">
      <c r="A1200" s="4" t="s">
        <v>1661</v>
      </c>
    </row>
    <row r="1201" spans="1:2">
      <c r="A1201" s="3" t="s">
        <v>1260</v>
      </c>
    </row>
    <row r="1202" spans="1:2">
      <c r="A1202" s="4" t="s">
        <v>1261</v>
      </c>
      <c r="B1202" s="4" t="s">
        <v>328</v>
      </c>
    </row>
    <row r="1203" spans="1:2">
      <c r="A1203" s="4" t="s">
        <v>1662</v>
      </c>
    </row>
    <row r="1204" spans="1:2">
      <c r="A1204" s="3" t="s">
        <v>1260</v>
      </c>
    </row>
    <row r="1205" spans="1:2">
      <c r="A1205" s="4" t="s">
        <v>1261</v>
      </c>
      <c r="B1205" s="4" t="s">
        <v>328</v>
      </c>
    </row>
    <row r="1206" spans="1:2">
      <c r="A1206" s="4" t="s">
        <v>1663</v>
      </c>
    </row>
    <row r="1207" spans="1:2">
      <c r="A1207" s="3" t="s">
        <v>1260</v>
      </c>
    </row>
    <row r="1208" spans="1:2">
      <c r="A1208" s="4" t="s">
        <v>1261</v>
      </c>
      <c r="B1208" s="4" t="s">
        <v>328</v>
      </c>
    </row>
    <row r="1209" spans="1:2">
      <c r="A1209" s="4" t="s">
        <v>1664</v>
      </c>
    </row>
    <row r="1210" spans="1:2">
      <c r="A1210" s="3" t="s">
        <v>1260</v>
      </c>
    </row>
    <row r="1211" spans="1:2">
      <c r="A1211" s="4" t="s">
        <v>1261</v>
      </c>
      <c r="B1211" s="4" t="s">
        <v>328</v>
      </c>
    </row>
    <row r="1212" spans="1:2">
      <c r="A1212" s="4" t="s">
        <v>1665</v>
      </c>
    </row>
    <row r="1213" spans="1:2">
      <c r="A1213" s="3" t="s">
        <v>1260</v>
      </c>
    </row>
    <row r="1214" spans="1:2">
      <c r="A1214" s="4" t="s">
        <v>1261</v>
      </c>
      <c r="B1214" s="4" t="s">
        <v>328</v>
      </c>
    </row>
    <row r="1215" spans="1:2">
      <c r="A1215" s="4" t="s">
        <v>1666</v>
      </c>
    </row>
    <row r="1216" spans="1:2">
      <c r="A1216" s="3" t="s">
        <v>1260</v>
      </c>
    </row>
    <row r="1217" spans="1:2">
      <c r="A1217" s="4" t="s">
        <v>1261</v>
      </c>
      <c r="B1217" s="4" t="s">
        <v>328</v>
      </c>
    </row>
    <row r="1218" spans="1:2">
      <c r="A1218" s="4" t="s">
        <v>1667</v>
      </c>
    </row>
    <row r="1219" spans="1:2">
      <c r="A1219" s="3" t="s">
        <v>1260</v>
      </c>
    </row>
    <row r="1220" spans="1:2">
      <c r="A1220" s="4" t="s">
        <v>1261</v>
      </c>
      <c r="B1220" s="4" t="s">
        <v>328</v>
      </c>
    </row>
    <row r="1221" spans="1:2">
      <c r="A1221" s="4" t="s">
        <v>1668</v>
      </c>
    </row>
    <row r="1222" spans="1:2">
      <c r="A1222" s="3" t="s">
        <v>1260</v>
      </c>
    </row>
    <row r="1223" spans="1:2">
      <c r="A1223" s="4" t="s">
        <v>1261</v>
      </c>
      <c r="B1223" s="4" t="s">
        <v>328</v>
      </c>
    </row>
    <row r="1224" spans="1:2">
      <c r="A1224" s="4" t="s">
        <v>1669</v>
      </c>
    </row>
    <row r="1225" spans="1:2">
      <c r="A1225" s="3" t="s">
        <v>1260</v>
      </c>
    </row>
    <row r="1226" spans="1:2">
      <c r="A1226" s="4" t="s">
        <v>1261</v>
      </c>
      <c r="B1226" s="4" t="s">
        <v>328</v>
      </c>
    </row>
    <row r="1227" spans="1:2">
      <c r="A1227" s="4" t="s">
        <v>1670</v>
      </c>
    </row>
    <row r="1228" spans="1:2">
      <c r="A1228" s="3" t="s">
        <v>1260</v>
      </c>
    </row>
    <row r="1229" spans="1:2">
      <c r="A1229" s="4" t="s">
        <v>1261</v>
      </c>
      <c r="B1229" s="4" t="s">
        <v>328</v>
      </c>
    </row>
    <row r="1230" spans="1:2">
      <c r="A1230" s="4" t="s">
        <v>1671</v>
      </c>
    </row>
    <row r="1231" spans="1:2">
      <c r="A1231" s="3" t="s">
        <v>1260</v>
      </c>
    </row>
    <row r="1232" spans="1:2">
      <c r="A1232" s="4" t="s">
        <v>1261</v>
      </c>
      <c r="B1232" s="4" t="s">
        <v>328</v>
      </c>
    </row>
    <row r="1233" spans="1:2">
      <c r="A1233" s="4" t="s">
        <v>1672</v>
      </c>
    </row>
    <row r="1234" spans="1:2">
      <c r="A1234" s="3" t="s">
        <v>1260</v>
      </c>
    </row>
    <row r="1235" spans="1:2">
      <c r="A1235" s="4" t="s">
        <v>1261</v>
      </c>
      <c r="B1235" s="4" t="s">
        <v>328</v>
      </c>
    </row>
    <row r="1236" spans="1:2">
      <c r="A1236" s="4" t="s">
        <v>1673</v>
      </c>
    </row>
    <row r="1237" spans="1:2">
      <c r="A1237" s="3" t="s">
        <v>1260</v>
      </c>
    </row>
    <row r="1238" spans="1:2">
      <c r="A1238" s="4" t="s">
        <v>1261</v>
      </c>
      <c r="B1238" s="4" t="s">
        <v>328</v>
      </c>
    </row>
    <row r="1239" spans="1:2">
      <c r="A1239" s="4" t="s">
        <v>1674</v>
      </c>
    </row>
    <row r="1240" spans="1:2">
      <c r="A1240" s="3" t="s">
        <v>1260</v>
      </c>
    </row>
    <row r="1241" spans="1:2">
      <c r="A1241" s="4" t="s">
        <v>1261</v>
      </c>
      <c r="B1241" s="4" t="s">
        <v>328</v>
      </c>
    </row>
    <row r="1242" spans="1:2">
      <c r="A1242" s="4" t="s">
        <v>1675</v>
      </c>
    </row>
    <row r="1243" spans="1:2">
      <c r="A1243" s="3" t="s">
        <v>1260</v>
      </c>
    </row>
    <row r="1244" spans="1:2">
      <c r="A1244" s="4" t="s">
        <v>1261</v>
      </c>
      <c r="B1244" s="4" t="s">
        <v>328</v>
      </c>
    </row>
    <row r="1245" spans="1:2">
      <c r="A1245" s="4" t="s">
        <v>1676</v>
      </c>
    </row>
    <row r="1246" spans="1:2">
      <c r="A1246" s="3" t="s">
        <v>1260</v>
      </c>
    </row>
    <row r="1247" spans="1:2">
      <c r="A1247" s="4" t="s">
        <v>1261</v>
      </c>
      <c r="B1247" s="4" t="s">
        <v>328</v>
      </c>
    </row>
    <row r="1248" spans="1:2">
      <c r="A1248" s="4" t="s">
        <v>1677</v>
      </c>
    </row>
    <row r="1249" spans="1:2">
      <c r="A1249" s="3" t="s">
        <v>1260</v>
      </c>
    </row>
    <row r="1250" spans="1:2">
      <c r="A1250" s="4" t="s">
        <v>1261</v>
      </c>
      <c r="B1250" s="4" t="s">
        <v>328</v>
      </c>
    </row>
    <row r="1251" spans="1:2">
      <c r="A1251" s="4" t="s">
        <v>1678</v>
      </c>
    </row>
    <row r="1252" spans="1:2">
      <c r="A1252" s="3" t="s">
        <v>1260</v>
      </c>
    </row>
    <row r="1253" spans="1:2">
      <c r="A1253" s="4" t="s">
        <v>1261</v>
      </c>
      <c r="B1253" s="4" t="s">
        <v>328</v>
      </c>
    </row>
    <row r="1254" spans="1:2">
      <c r="A1254" s="4" t="s">
        <v>1679</v>
      </c>
    </row>
    <row r="1255" spans="1:2">
      <c r="A1255" s="3" t="s">
        <v>1260</v>
      </c>
    </row>
    <row r="1256" spans="1:2">
      <c r="A1256" s="4" t="s">
        <v>1261</v>
      </c>
      <c r="B1256" s="4" t="s">
        <v>328</v>
      </c>
    </row>
    <row r="1257" spans="1:2">
      <c r="A1257" s="4" t="s">
        <v>1680</v>
      </c>
    </row>
    <row r="1258" spans="1:2">
      <c r="A1258" s="3" t="s">
        <v>1260</v>
      </c>
    </row>
    <row r="1259" spans="1:2">
      <c r="A1259" s="4" t="s">
        <v>1261</v>
      </c>
      <c r="B1259" s="4" t="s">
        <v>328</v>
      </c>
    </row>
    <row r="1260" spans="1:2">
      <c r="A1260" s="4" t="s">
        <v>1681</v>
      </c>
    </row>
    <row r="1261" spans="1:2">
      <c r="A1261" s="3" t="s">
        <v>1260</v>
      </c>
    </row>
    <row r="1262" spans="1:2">
      <c r="A1262" s="4" t="s">
        <v>1261</v>
      </c>
      <c r="B1262" s="4" t="s">
        <v>1682</v>
      </c>
    </row>
    <row r="1263" spans="1:2">
      <c r="A1263" s="4" t="s">
        <v>1683</v>
      </c>
    </row>
    <row r="1264" spans="1:2">
      <c r="A1264" s="3" t="s">
        <v>1260</v>
      </c>
    </row>
    <row r="1265" spans="1:2">
      <c r="A1265" s="4" t="s">
        <v>1261</v>
      </c>
      <c r="B1265" s="4" t="s">
        <v>1682</v>
      </c>
    </row>
    <row r="1266" spans="1:2">
      <c r="A1266" s="4" t="s">
        <v>1684</v>
      </c>
    </row>
    <row r="1267" spans="1:2">
      <c r="A1267" s="3" t="s">
        <v>1260</v>
      </c>
    </row>
    <row r="1268" spans="1:2">
      <c r="A1268" s="4" t="s">
        <v>1261</v>
      </c>
      <c r="B1268" s="4" t="s">
        <v>1682</v>
      </c>
    </row>
    <row r="1269" spans="1:2">
      <c r="A1269" s="4" t="s">
        <v>1685</v>
      </c>
    </row>
    <row r="1270" spans="1:2">
      <c r="A1270" s="3" t="s">
        <v>1260</v>
      </c>
    </row>
    <row r="1271" spans="1:2">
      <c r="A1271" s="4" t="s">
        <v>1261</v>
      </c>
      <c r="B1271" s="4" t="s">
        <v>1682</v>
      </c>
    </row>
    <row r="1272" spans="1:2">
      <c r="A1272" s="4" t="s">
        <v>1686</v>
      </c>
    </row>
    <row r="1273" spans="1:2">
      <c r="A1273" s="3" t="s">
        <v>1260</v>
      </c>
    </row>
    <row r="1274" spans="1:2">
      <c r="A1274" s="4" t="s">
        <v>1261</v>
      </c>
      <c r="B1274" s="4" t="s">
        <v>1682</v>
      </c>
    </row>
    <row r="1275" spans="1:2">
      <c r="A1275" s="4" t="s">
        <v>1687</v>
      </c>
    </row>
    <row r="1276" spans="1:2">
      <c r="A1276" s="3" t="s">
        <v>1260</v>
      </c>
    </row>
    <row r="1277" spans="1:2">
      <c r="A1277" s="4" t="s">
        <v>1261</v>
      </c>
      <c r="B1277" s="4" t="s">
        <v>1682</v>
      </c>
    </row>
    <row r="1278" spans="1:2">
      <c r="A1278" s="4" t="s">
        <v>1688</v>
      </c>
    </row>
    <row r="1279" spans="1:2">
      <c r="A1279" s="3" t="s">
        <v>1260</v>
      </c>
    </row>
    <row r="1280" spans="1:2">
      <c r="A1280" s="4" t="s">
        <v>1261</v>
      </c>
      <c r="B1280" s="4" t="s">
        <v>1689</v>
      </c>
    </row>
    <row r="1281" spans="1:2">
      <c r="A1281" s="4" t="s">
        <v>1690</v>
      </c>
    </row>
    <row r="1282" spans="1:2">
      <c r="A1282" s="3" t="s">
        <v>1260</v>
      </c>
    </row>
    <row r="1283" spans="1:2">
      <c r="A1283" s="4" t="s">
        <v>1261</v>
      </c>
      <c r="B1283" s="4" t="s">
        <v>1689</v>
      </c>
    </row>
    <row r="1284" spans="1:2">
      <c r="A1284" s="4" t="s">
        <v>1691</v>
      </c>
    </row>
    <row r="1285" spans="1:2">
      <c r="A1285" s="3" t="s">
        <v>1260</v>
      </c>
    </row>
    <row r="1286" spans="1:2">
      <c r="A1286" s="4" t="s">
        <v>1261</v>
      </c>
      <c r="B1286" s="4" t="s">
        <v>1689</v>
      </c>
    </row>
    <row r="1287" spans="1:2">
      <c r="A1287" s="4" t="s">
        <v>1692</v>
      </c>
    </row>
    <row r="1288" spans="1:2">
      <c r="A1288" s="3" t="s">
        <v>1260</v>
      </c>
    </row>
    <row r="1289" spans="1:2">
      <c r="A1289" s="4" t="s">
        <v>1261</v>
      </c>
      <c r="B1289" s="4" t="s">
        <v>1693</v>
      </c>
    </row>
    <row r="1290" spans="1:2">
      <c r="A1290" s="4" t="s">
        <v>1694</v>
      </c>
    </row>
    <row r="1291" spans="1:2">
      <c r="A1291" s="3" t="s">
        <v>1260</v>
      </c>
    </row>
    <row r="1292" spans="1:2">
      <c r="A1292" s="4" t="s">
        <v>1261</v>
      </c>
      <c r="B1292" s="4" t="s">
        <v>1689</v>
      </c>
    </row>
    <row r="1293" spans="1:2">
      <c r="A1293" s="4" t="s">
        <v>1695</v>
      </c>
    </row>
    <row r="1294" spans="1:2">
      <c r="A1294" s="3" t="s">
        <v>1260</v>
      </c>
    </row>
    <row r="1295" spans="1:2">
      <c r="A1295" s="4" t="s">
        <v>1261</v>
      </c>
      <c r="B1295" s="4" t="s">
        <v>1689</v>
      </c>
    </row>
    <row r="1296" spans="1:2">
      <c r="A1296" s="4" t="s">
        <v>1696</v>
      </c>
    </row>
    <row r="1297" spans="1:2">
      <c r="A1297" s="3" t="s">
        <v>1260</v>
      </c>
    </row>
    <row r="1298" spans="1:2">
      <c r="A1298" s="4" t="s">
        <v>1261</v>
      </c>
      <c r="B1298" s="4" t="s">
        <v>1689</v>
      </c>
    </row>
    <row r="1299" spans="1:2">
      <c r="A1299" s="4" t="s">
        <v>1697</v>
      </c>
    </row>
    <row r="1300" spans="1:2">
      <c r="A1300" s="3" t="s">
        <v>1260</v>
      </c>
    </row>
    <row r="1301" spans="1:2">
      <c r="A1301" s="4" t="s">
        <v>1261</v>
      </c>
      <c r="B1301" s="4" t="s">
        <v>1689</v>
      </c>
    </row>
    <row r="1302" spans="1:2">
      <c r="A1302" s="4" t="s">
        <v>1698</v>
      </c>
    </row>
    <row r="1303" spans="1:2">
      <c r="A1303" s="3" t="s">
        <v>1260</v>
      </c>
    </row>
    <row r="1304" spans="1:2">
      <c r="A1304" s="4" t="s">
        <v>1261</v>
      </c>
      <c r="B1304" s="4" t="s">
        <v>1689</v>
      </c>
    </row>
    <row r="1305" spans="1:2">
      <c r="A1305" s="4" t="s">
        <v>1699</v>
      </c>
    </row>
    <row r="1306" spans="1:2">
      <c r="A1306" s="3" t="s">
        <v>1260</v>
      </c>
    </row>
    <row r="1307" spans="1:2">
      <c r="A1307" s="4" t="s">
        <v>1261</v>
      </c>
      <c r="B1307" s="4" t="s">
        <v>1700</v>
      </c>
    </row>
    <row r="1308" spans="1:2">
      <c r="A1308" s="4" t="s">
        <v>1701</v>
      </c>
    </row>
    <row r="1309" spans="1:2">
      <c r="A1309" s="3" t="s">
        <v>1260</v>
      </c>
    </row>
    <row r="1310" spans="1:2">
      <c r="A1310" s="4" t="s">
        <v>1261</v>
      </c>
      <c r="B1310" s="4" t="s">
        <v>1262</v>
      </c>
    </row>
    <row r="1311" spans="1:2">
      <c r="A1311" s="4" t="s">
        <v>1702</v>
      </c>
    </row>
    <row r="1312" spans="1:2">
      <c r="A1312" s="3" t="s">
        <v>1260</v>
      </c>
    </row>
    <row r="1313" spans="1:2">
      <c r="A1313" s="4" t="s">
        <v>1261</v>
      </c>
      <c r="B1313" s="4" t="s">
        <v>1262</v>
      </c>
    </row>
    <row r="1314" spans="1:2">
      <c r="A1314" s="4" t="s">
        <v>1703</v>
      </c>
    </row>
    <row r="1315" spans="1:2">
      <c r="A1315" s="3" t="s">
        <v>1260</v>
      </c>
    </row>
    <row r="1316" spans="1:2">
      <c r="A1316" s="4" t="s">
        <v>1261</v>
      </c>
      <c r="B1316" s="4" t="s">
        <v>1262</v>
      </c>
    </row>
    <row r="1317" spans="1:2">
      <c r="A1317" s="4" t="s">
        <v>1704</v>
      </c>
    </row>
    <row r="1318" spans="1:2">
      <c r="A1318" s="3" t="s">
        <v>1260</v>
      </c>
    </row>
    <row r="1319" spans="1:2">
      <c r="A1319" s="4" t="s">
        <v>1261</v>
      </c>
      <c r="B1319" s="4" t="s">
        <v>1689</v>
      </c>
    </row>
    <row r="1320" spans="1:2">
      <c r="A1320" s="4" t="s">
        <v>1705</v>
      </c>
    </row>
    <row r="1321" spans="1:2">
      <c r="A1321" s="3" t="s">
        <v>1260</v>
      </c>
    </row>
    <row r="1322" spans="1:2">
      <c r="A1322" s="4" t="s">
        <v>1261</v>
      </c>
      <c r="B1322" s="4" t="s">
        <v>1262</v>
      </c>
    </row>
    <row r="1323" spans="1:2">
      <c r="A1323" s="4" t="s">
        <v>1706</v>
      </c>
    </row>
    <row r="1324" spans="1:2">
      <c r="A1324" s="3" t="s">
        <v>1260</v>
      </c>
    </row>
    <row r="1325" spans="1:2">
      <c r="A1325" s="4" t="s">
        <v>1261</v>
      </c>
      <c r="B1325" s="4" t="s">
        <v>1689</v>
      </c>
    </row>
    <row r="1326" spans="1:2">
      <c r="A1326" s="4" t="s">
        <v>1707</v>
      </c>
    </row>
    <row r="1327" spans="1:2">
      <c r="A1327" s="3" t="s">
        <v>1260</v>
      </c>
    </row>
    <row r="1328" spans="1:2">
      <c r="A1328" s="4" t="s">
        <v>1261</v>
      </c>
      <c r="B1328" s="4" t="s">
        <v>1689</v>
      </c>
    </row>
    <row r="1329" spans="1:2">
      <c r="A1329" s="4" t="s">
        <v>1708</v>
      </c>
    </row>
    <row r="1330" spans="1:2">
      <c r="A1330" s="3" t="s">
        <v>1260</v>
      </c>
    </row>
    <row r="1331" spans="1:2">
      <c r="A1331" s="4" t="s">
        <v>1261</v>
      </c>
      <c r="B1331" s="4" t="s">
        <v>1709</v>
      </c>
    </row>
    <row r="1332" spans="1:2">
      <c r="A1332" s="4" t="s">
        <v>1710</v>
      </c>
    </row>
    <row r="1333" spans="1:2">
      <c r="A1333" s="3" t="s">
        <v>1260</v>
      </c>
    </row>
    <row r="1334" spans="1:2">
      <c r="A1334" s="4" t="s">
        <v>1261</v>
      </c>
      <c r="B1334" s="4" t="s">
        <v>1709</v>
      </c>
    </row>
    <row r="1335" spans="1:2">
      <c r="A1335" s="4" t="s">
        <v>1711</v>
      </c>
    </row>
    <row r="1336" spans="1:2">
      <c r="A1336" s="3" t="s">
        <v>1260</v>
      </c>
    </row>
    <row r="1337" spans="1:2">
      <c r="A1337" s="4" t="s">
        <v>1261</v>
      </c>
      <c r="B1337" s="4" t="s">
        <v>1689</v>
      </c>
    </row>
    <row r="1338" spans="1:2">
      <c r="A1338" s="4" t="s">
        <v>1712</v>
      </c>
    </row>
    <row r="1339" spans="1:2">
      <c r="A1339" s="3" t="s">
        <v>1260</v>
      </c>
    </row>
    <row r="1340" spans="1:2">
      <c r="A1340" s="4" t="s">
        <v>1261</v>
      </c>
      <c r="B1340" s="4" t="s">
        <v>1689</v>
      </c>
    </row>
    <row r="1341" spans="1:2">
      <c r="A1341" s="4" t="s">
        <v>1713</v>
      </c>
    </row>
    <row r="1342" spans="1:2">
      <c r="A1342" s="3" t="s">
        <v>1260</v>
      </c>
    </row>
    <row r="1343" spans="1:2">
      <c r="A1343" s="4" t="s">
        <v>1261</v>
      </c>
      <c r="B1343" s="4" t="s">
        <v>330</v>
      </c>
    </row>
    <row r="1344" spans="1:2">
      <c r="A1344" s="4" t="s">
        <v>1714</v>
      </c>
    </row>
    <row r="1345" spans="1:2">
      <c r="A1345" s="3" t="s">
        <v>1260</v>
      </c>
    </row>
    <row r="1346" spans="1:2">
      <c r="A1346" s="4" t="s">
        <v>1261</v>
      </c>
      <c r="B1346" s="4" t="s">
        <v>1262</v>
      </c>
    </row>
    <row r="1347" spans="1:2">
      <c r="A1347" s="4" t="s">
        <v>1715</v>
      </c>
    </row>
    <row r="1348" spans="1:2">
      <c r="A1348" s="3" t="s">
        <v>1260</v>
      </c>
    </row>
    <row r="1349" spans="1:2">
      <c r="A1349" s="4" t="s">
        <v>1261</v>
      </c>
      <c r="B1349" s="4" t="s">
        <v>324</v>
      </c>
    </row>
    <row r="1350" spans="1:2">
      <c r="A1350" s="4" t="s">
        <v>1716</v>
      </c>
    </row>
    <row r="1351" spans="1:2">
      <c r="A1351" s="3" t="s">
        <v>1260</v>
      </c>
    </row>
    <row r="1352" spans="1:2">
      <c r="A1352" s="4" t="s">
        <v>1261</v>
      </c>
      <c r="B1352" s="4" t="s">
        <v>1689</v>
      </c>
    </row>
    <row r="1353" spans="1:2">
      <c r="A1353" s="4" t="s">
        <v>1717</v>
      </c>
    </row>
    <row r="1354" spans="1:2">
      <c r="A1354" s="3" t="s">
        <v>1260</v>
      </c>
    </row>
    <row r="1355" spans="1:2">
      <c r="A1355" s="4" t="s">
        <v>1261</v>
      </c>
      <c r="B1355" s="4" t="s">
        <v>1689</v>
      </c>
    </row>
    <row r="1356" spans="1:2">
      <c r="A1356" s="4" t="s">
        <v>1718</v>
      </c>
    </row>
    <row r="1357" spans="1:2">
      <c r="A1357" s="3" t="s">
        <v>1260</v>
      </c>
    </row>
    <row r="1358" spans="1:2">
      <c r="A1358" s="4" t="s">
        <v>1261</v>
      </c>
      <c r="B1358" s="4" t="s">
        <v>1689</v>
      </c>
    </row>
    <row r="1359" spans="1:2">
      <c r="A1359" s="4" t="s">
        <v>1719</v>
      </c>
    </row>
    <row r="1360" spans="1:2">
      <c r="A1360" s="3" t="s">
        <v>1260</v>
      </c>
    </row>
    <row r="1361" spans="1:2">
      <c r="A1361" s="4" t="s">
        <v>1261</v>
      </c>
      <c r="B1361" s="4" t="s">
        <v>1700</v>
      </c>
    </row>
    <row r="1362" spans="1:2">
      <c r="A1362" s="4" t="s">
        <v>1720</v>
      </c>
    </row>
    <row r="1363" spans="1:2">
      <c r="A1363" s="3" t="s">
        <v>1260</v>
      </c>
    </row>
    <row r="1364" spans="1:2">
      <c r="A1364" s="4" t="s">
        <v>1261</v>
      </c>
      <c r="B1364" s="4" t="s">
        <v>1689</v>
      </c>
    </row>
    <row r="1365" spans="1:2">
      <c r="A1365" s="4" t="s">
        <v>1721</v>
      </c>
    </row>
    <row r="1366" spans="1:2">
      <c r="A1366" s="3" t="s">
        <v>1260</v>
      </c>
    </row>
    <row r="1367" spans="1:2">
      <c r="A1367" s="4" t="s">
        <v>1261</v>
      </c>
      <c r="B1367" s="4" t="s">
        <v>1262</v>
      </c>
    </row>
    <row r="1368" spans="1:2">
      <c r="A1368" s="4" t="s">
        <v>1722</v>
      </c>
    </row>
    <row r="1369" spans="1:2">
      <c r="A1369" s="3" t="s">
        <v>1260</v>
      </c>
    </row>
    <row r="1370" spans="1:2">
      <c r="A1370" s="4" t="s">
        <v>1261</v>
      </c>
      <c r="B1370" s="4" t="s">
        <v>1262</v>
      </c>
    </row>
    <row r="1371" spans="1:2">
      <c r="A1371" s="4" t="s">
        <v>1723</v>
      </c>
    </row>
    <row r="1372" spans="1:2">
      <c r="A1372" s="3" t="s">
        <v>1260</v>
      </c>
    </row>
    <row r="1373" spans="1:2">
      <c r="A1373" s="4" t="s">
        <v>1261</v>
      </c>
      <c r="B1373" s="4" t="s">
        <v>1689</v>
      </c>
    </row>
    <row r="1374" spans="1:2">
      <c r="A1374" s="4" t="s">
        <v>1724</v>
      </c>
    </row>
    <row r="1375" spans="1:2">
      <c r="A1375" s="3" t="s">
        <v>1260</v>
      </c>
    </row>
    <row r="1376" spans="1:2">
      <c r="A1376" s="4" t="s">
        <v>1261</v>
      </c>
      <c r="B1376" s="4" t="s">
        <v>1262</v>
      </c>
    </row>
    <row r="1377" spans="1:2">
      <c r="A1377" s="4" t="s">
        <v>1725</v>
      </c>
    </row>
    <row r="1378" spans="1:2">
      <c r="A1378" s="3" t="s">
        <v>1260</v>
      </c>
    </row>
    <row r="1379" spans="1:2">
      <c r="A1379" s="4" t="s">
        <v>1261</v>
      </c>
      <c r="B1379" s="4" t="s">
        <v>1262</v>
      </c>
    </row>
    <row r="1380" spans="1:2">
      <c r="A1380" s="4" t="s">
        <v>1726</v>
      </c>
    </row>
    <row r="1381" spans="1:2">
      <c r="A1381" s="3" t="s">
        <v>1260</v>
      </c>
    </row>
    <row r="1382" spans="1:2">
      <c r="A1382" s="4" t="s">
        <v>1261</v>
      </c>
      <c r="B1382" s="4" t="s">
        <v>1689</v>
      </c>
    </row>
    <row r="1383" spans="1:2">
      <c r="A1383" s="4" t="s">
        <v>1727</v>
      </c>
    </row>
    <row r="1384" spans="1:2">
      <c r="A1384" s="3" t="s">
        <v>1260</v>
      </c>
    </row>
    <row r="1385" spans="1:2">
      <c r="A1385" s="4" t="s">
        <v>1261</v>
      </c>
      <c r="B1385" s="4" t="s">
        <v>1682</v>
      </c>
    </row>
    <row r="1386" spans="1:2">
      <c r="A1386" s="4" t="s">
        <v>1728</v>
      </c>
    </row>
    <row r="1387" spans="1:2">
      <c r="A1387" s="3" t="s">
        <v>1260</v>
      </c>
    </row>
    <row r="1388" spans="1:2">
      <c r="A1388" s="4" t="s">
        <v>1261</v>
      </c>
      <c r="B1388" s="4" t="s">
        <v>1682</v>
      </c>
    </row>
    <row r="1389" spans="1:2">
      <c r="A1389" s="4" t="s">
        <v>1729</v>
      </c>
    </row>
    <row r="1390" spans="1:2">
      <c r="A1390" s="3" t="s">
        <v>1260</v>
      </c>
    </row>
    <row r="1391" spans="1:2">
      <c r="A1391" s="4" t="s">
        <v>1261</v>
      </c>
      <c r="B1391" s="4" t="s">
        <v>1689</v>
      </c>
    </row>
    <row r="1392" spans="1:2">
      <c r="A1392" s="4" t="s">
        <v>1730</v>
      </c>
    </row>
    <row r="1393" spans="1:2">
      <c r="A1393" s="3" t="s">
        <v>1260</v>
      </c>
    </row>
    <row r="1394" spans="1:2">
      <c r="A1394" s="4" t="s">
        <v>1261</v>
      </c>
      <c r="B1394" s="4" t="s">
        <v>1689</v>
      </c>
    </row>
    <row r="1395" spans="1:2">
      <c r="A1395" s="4" t="s">
        <v>1731</v>
      </c>
    </row>
    <row r="1396" spans="1:2">
      <c r="A1396" s="3" t="s">
        <v>1260</v>
      </c>
    </row>
    <row r="1397" spans="1:2">
      <c r="A1397" s="4" t="s">
        <v>1261</v>
      </c>
      <c r="B1397" s="4" t="s">
        <v>1682</v>
      </c>
    </row>
    <row r="1398" spans="1:2">
      <c r="A1398" s="4" t="s">
        <v>1732</v>
      </c>
    </row>
    <row r="1399" spans="1:2">
      <c r="A1399" s="3" t="s">
        <v>1260</v>
      </c>
    </row>
    <row r="1400" spans="1:2">
      <c r="A1400" s="4" t="s">
        <v>1261</v>
      </c>
      <c r="B1400" s="4" t="s">
        <v>1689</v>
      </c>
    </row>
    <row r="1401" spans="1:2">
      <c r="A1401" s="4" t="s">
        <v>1733</v>
      </c>
    </row>
    <row r="1402" spans="1:2">
      <c r="A1402" s="3" t="s">
        <v>1260</v>
      </c>
    </row>
    <row r="1403" spans="1:2">
      <c r="A1403" s="4" t="s">
        <v>1261</v>
      </c>
      <c r="B1403" s="4" t="s">
        <v>1689</v>
      </c>
    </row>
    <row r="1404" spans="1:2">
      <c r="A1404" s="4" t="s">
        <v>1734</v>
      </c>
    </row>
    <row r="1405" spans="1:2">
      <c r="A1405" s="3" t="s">
        <v>1260</v>
      </c>
    </row>
    <row r="1406" spans="1:2">
      <c r="A1406" s="4" t="s">
        <v>1261</v>
      </c>
      <c r="B1406" s="4" t="s">
        <v>1689</v>
      </c>
    </row>
    <row r="1407" spans="1:2">
      <c r="A1407" s="4" t="s">
        <v>1735</v>
      </c>
    </row>
    <row r="1408" spans="1:2">
      <c r="A1408" s="3" t="s">
        <v>1260</v>
      </c>
    </row>
    <row r="1409" spans="1:2">
      <c r="A1409" s="4" t="s">
        <v>1261</v>
      </c>
      <c r="B1409" s="4" t="s">
        <v>1689</v>
      </c>
    </row>
    <row r="1410" spans="1:2">
      <c r="A1410" s="4" t="s">
        <v>1736</v>
      </c>
    </row>
    <row r="1411" spans="1:2">
      <c r="A1411" s="3" t="s">
        <v>1260</v>
      </c>
    </row>
    <row r="1412" spans="1:2">
      <c r="A1412" s="4" t="s">
        <v>1261</v>
      </c>
      <c r="B1412" s="4" t="s">
        <v>1682</v>
      </c>
    </row>
    <row r="1413" spans="1:2">
      <c r="A1413" s="4" t="s">
        <v>1737</v>
      </c>
    </row>
    <row r="1414" spans="1:2">
      <c r="A1414" s="3" t="s">
        <v>1260</v>
      </c>
    </row>
    <row r="1415" spans="1:2">
      <c r="A1415" s="4" t="s">
        <v>1261</v>
      </c>
      <c r="B1415" s="4" t="s">
        <v>1682</v>
      </c>
    </row>
    <row r="1416" spans="1:2">
      <c r="A1416" s="4" t="s">
        <v>1738</v>
      </c>
    </row>
    <row r="1417" spans="1:2">
      <c r="A1417" s="3" t="s">
        <v>1260</v>
      </c>
    </row>
    <row r="1418" spans="1:2">
      <c r="A1418" s="4" t="s">
        <v>1261</v>
      </c>
      <c r="B1418" s="4" t="s">
        <v>1682</v>
      </c>
    </row>
    <row r="1419" spans="1:2">
      <c r="A1419" s="4" t="s">
        <v>1739</v>
      </c>
    </row>
    <row r="1420" spans="1:2">
      <c r="A1420" s="3" t="s">
        <v>1260</v>
      </c>
    </row>
    <row r="1421" spans="1:2">
      <c r="A1421" s="4" t="s">
        <v>1261</v>
      </c>
      <c r="B1421" s="4" t="s">
        <v>1682</v>
      </c>
    </row>
    <row r="1422" spans="1:2">
      <c r="A1422" s="4" t="s">
        <v>1740</v>
      </c>
    </row>
    <row r="1423" spans="1:2">
      <c r="A1423" s="3" t="s">
        <v>1260</v>
      </c>
    </row>
    <row r="1424" spans="1:2">
      <c r="A1424" s="4" t="s">
        <v>1261</v>
      </c>
      <c r="B1424" s="4" t="s">
        <v>1682</v>
      </c>
    </row>
    <row r="1425" spans="1:2">
      <c r="A1425" s="4" t="s">
        <v>1741</v>
      </c>
    </row>
    <row r="1426" spans="1:2">
      <c r="A1426" s="3" t="s">
        <v>1260</v>
      </c>
    </row>
    <row r="1427" spans="1:2">
      <c r="A1427" s="4" t="s">
        <v>1261</v>
      </c>
      <c r="B1427" s="4" t="s">
        <v>1689</v>
      </c>
    </row>
    <row r="1428" spans="1:2">
      <c r="A1428" s="4" t="s">
        <v>1742</v>
      </c>
    </row>
    <row r="1429" spans="1:2">
      <c r="A1429" s="3" t="s">
        <v>1260</v>
      </c>
    </row>
    <row r="1430" spans="1:2">
      <c r="A1430" s="4" t="s">
        <v>1261</v>
      </c>
      <c r="B1430" s="4" t="s">
        <v>1689</v>
      </c>
    </row>
    <row r="1431" spans="1:2">
      <c r="A1431" s="4" t="s">
        <v>1743</v>
      </c>
    </row>
    <row r="1432" spans="1:2">
      <c r="A1432" s="3" t="s">
        <v>1260</v>
      </c>
    </row>
    <row r="1433" spans="1:2">
      <c r="A1433" s="4" t="s">
        <v>1261</v>
      </c>
      <c r="B1433" s="4" t="s">
        <v>1689</v>
      </c>
    </row>
    <row r="1434" spans="1:2">
      <c r="A1434" s="4" t="s">
        <v>1744</v>
      </c>
    </row>
    <row r="1435" spans="1:2">
      <c r="A1435" s="3" t="s">
        <v>1260</v>
      </c>
    </row>
    <row r="1436" spans="1:2">
      <c r="A1436" s="4" t="s">
        <v>1261</v>
      </c>
      <c r="B1436" s="4" t="s">
        <v>1689</v>
      </c>
    </row>
    <row r="1437" spans="1:2">
      <c r="A1437" s="4" t="s">
        <v>1745</v>
      </c>
    </row>
    <row r="1438" spans="1:2">
      <c r="A1438" s="3" t="s">
        <v>1260</v>
      </c>
    </row>
    <row r="1439" spans="1:2">
      <c r="A1439" s="4" t="s">
        <v>1261</v>
      </c>
      <c r="B1439" s="4" t="s">
        <v>1682</v>
      </c>
    </row>
    <row r="1440" spans="1:2">
      <c r="A1440" s="4" t="s">
        <v>1746</v>
      </c>
    </row>
    <row r="1441" spans="1:2">
      <c r="A1441" s="3" t="s">
        <v>1260</v>
      </c>
    </row>
    <row r="1442" spans="1:2">
      <c r="A1442" s="4" t="s">
        <v>1261</v>
      </c>
      <c r="B1442" s="4" t="s">
        <v>1682</v>
      </c>
    </row>
    <row r="1443" spans="1:2">
      <c r="A1443" s="4" t="s">
        <v>1747</v>
      </c>
    </row>
    <row r="1444" spans="1:2">
      <c r="A1444" s="3" t="s">
        <v>1260</v>
      </c>
    </row>
    <row r="1445" spans="1:2">
      <c r="A1445" s="4" t="s">
        <v>1261</v>
      </c>
      <c r="B1445" s="4" t="s">
        <v>1682</v>
      </c>
    </row>
    <row r="1446" spans="1:2">
      <c r="A1446" s="4" t="s">
        <v>1748</v>
      </c>
    </row>
    <row r="1447" spans="1:2">
      <c r="A1447" s="3" t="s">
        <v>1260</v>
      </c>
    </row>
    <row r="1448" spans="1:2">
      <c r="A1448" s="4" t="s">
        <v>1261</v>
      </c>
      <c r="B1448" s="4" t="s">
        <v>1689</v>
      </c>
    </row>
    <row r="1449" spans="1:2">
      <c r="A1449" s="4" t="s">
        <v>1749</v>
      </c>
    </row>
    <row r="1450" spans="1:2">
      <c r="A1450" s="3" t="s">
        <v>1260</v>
      </c>
    </row>
    <row r="1451" spans="1:2">
      <c r="A1451" s="4" t="s">
        <v>1261</v>
      </c>
      <c r="B1451" s="4" t="s">
        <v>1689</v>
      </c>
    </row>
    <row r="1452" spans="1:2">
      <c r="A1452" s="4" t="s">
        <v>1750</v>
      </c>
    </row>
    <row r="1453" spans="1:2">
      <c r="A1453" s="3" t="s">
        <v>1260</v>
      </c>
    </row>
    <row r="1454" spans="1:2">
      <c r="A1454" s="4" t="s">
        <v>1261</v>
      </c>
      <c r="B1454" s="4" t="s">
        <v>1689</v>
      </c>
    </row>
    <row r="1455" spans="1:2">
      <c r="A1455" s="4" t="s">
        <v>1751</v>
      </c>
    </row>
    <row r="1456" spans="1:2">
      <c r="A1456" s="3" t="s">
        <v>1260</v>
      </c>
    </row>
    <row r="1457" spans="1:2">
      <c r="A1457" s="4" t="s">
        <v>1261</v>
      </c>
      <c r="B1457" s="4" t="s">
        <v>1682</v>
      </c>
    </row>
    <row r="1458" spans="1:2">
      <c r="A1458" s="4" t="s">
        <v>1752</v>
      </c>
    </row>
    <row r="1459" spans="1:2">
      <c r="A1459" s="3" t="s">
        <v>1260</v>
      </c>
    </row>
    <row r="1460" spans="1:2">
      <c r="A1460" s="4" t="s">
        <v>1261</v>
      </c>
      <c r="B1460" s="4" t="s">
        <v>1682</v>
      </c>
    </row>
    <row r="1461" spans="1:2">
      <c r="A1461" s="4" t="s">
        <v>1753</v>
      </c>
    </row>
    <row r="1462" spans="1:2">
      <c r="A1462" s="3" t="s">
        <v>1260</v>
      </c>
    </row>
    <row r="1463" spans="1:2">
      <c r="A1463" s="4" t="s">
        <v>1261</v>
      </c>
      <c r="B1463" s="4" t="s">
        <v>1682</v>
      </c>
    </row>
    <row r="1464" spans="1:2">
      <c r="A1464" s="4" t="s">
        <v>1754</v>
      </c>
    </row>
    <row r="1465" spans="1:2">
      <c r="A1465" s="3" t="s">
        <v>1260</v>
      </c>
    </row>
    <row r="1466" spans="1:2">
      <c r="A1466" s="4" t="s">
        <v>1261</v>
      </c>
      <c r="B1466" s="4" t="s">
        <v>1682</v>
      </c>
    </row>
    <row r="1467" spans="1:2">
      <c r="A1467" s="4" t="s">
        <v>1755</v>
      </c>
    </row>
    <row r="1468" spans="1:2">
      <c r="A1468" s="3" t="s">
        <v>1260</v>
      </c>
    </row>
    <row r="1469" spans="1:2">
      <c r="A1469" s="4" t="s">
        <v>1261</v>
      </c>
      <c r="B1469" s="4" t="s">
        <v>1689</v>
      </c>
    </row>
    <row r="1470" spans="1:2">
      <c r="A1470" s="4" t="s">
        <v>1756</v>
      </c>
    </row>
    <row r="1471" spans="1:2">
      <c r="A1471" s="3" t="s">
        <v>1260</v>
      </c>
    </row>
    <row r="1472" spans="1:2">
      <c r="A1472" s="4" t="s">
        <v>1261</v>
      </c>
      <c r="B1472" s="4" t="s">
        <v>1689</v>
      </c>
    </row>
    <row r="1473" spans="1:2">
      <c r="A1473" s="4" t="s">
        <v>1757</v>
      </c>
    </row>
    <row r="1474" spans="1:2">
      <c r="A1474" s="3" t="s">
        <v>1260</v>
      </c>
    </row>
    <row r="1475" spans="1:2">
      <c r="A1475" s="4" t="s">
        <v>1261</v>
      </c>
      <c r="B1475" s="4" t="s">
        <v>1689</v>
      </c>
    </row>
    <row r="1476" spans="1:2">
      <c r="A1476" s="4" t="s">
        <v>1758</v>
      </c>
    </row>
    <row r="1477" spans="1:2">
      <c r="A1477" s="3" t="s">
        <v>1260</v>
      </c>
    </row>
    <row r="1478" spans="1:2">
      <c r="A1478" s="4" t="s">
        <v>1261</v>
      </c>
      <c r="B1478" s="4" t="s">
        <v>1262</v>
      </c>
    </row>
    <row r="1479" spans="1:2">
      <c r="A1479" s="4" t="s">
        <v>1759</v>
      </c>
    </row>
    <row r="1480" spans="1:2">
      <c r="A1480" s="3" t="s">
        <v>1260</v>
      </c>
    </row>
    <row r="1481" spans="1:2">
      <c r="A1481" s="4" t="s">
        <v>1261</v>
      </c>
      <c r="B1481" s="4" t="s">
        <v>1262</v>
      </c>
    </row>
    <row r="1482" spans="1:2">
      <c r="A1482" s="4" t="s">
        <v>1760</v>
      </c>
    </row>
    <row r="1483" spans="1:2">
      <c r="A1483" s="3" t="s">
        <v>1260</v>
      </c>
    </row>
    <row r="1484" spans="1:2">
      <c r="A1484" s="4" t="s">
        <v>1261</v>
      </c>
      <c r="B1484" s="4" t="s">
        <v>1700</v>
      </c>
    </row>
    <row r="1485" spans="1:2">
      <c r="A1485" s="4" t="s">
        <v>1761</v>
      </c>
    </row>
    <row r="1486" spans="1:2">
      <c r="A1486" s="3" t="s">
        <v>1260</v>
      </c>
    </row>
    <row r="1487" spans="1:2">
      <c r="A1487" s="4" t="s">
        <v>1261</v>
      </c>
      <c r="B1487" s="4" t="s">
        <v>1762</v>
      </c>
    </row>
    <row r="1488" spans="1:2">
      <c r="A1488" s="4" t="s">
        <v>1763</v>
      </c>
    </row>
    <row r="1489" spans="1:2">
      <c r="A1489" s="3" t="s">
        <v>1260</v>
      </c>
    </row>
    <row r="1490" spans="1:2">
      <c r="A1490" s="4" t="s">
        <v>1261</v>
      </c>
      <c r="B1490" s="4" t="s">
        <v>1682</v>
      </c>
    </row>
    <row r="1491" spans="1:2">
      <c r="A1491" s="4" t="s">
        <v>1764</v>
      </c>
    </row>
    <row r="1492" spans="1:2">
      <c r="A1492" s="3" t="s">
        <v>1260</v>
      </c>
    </row>
    <row r="1493" spans="1:2">
      <c r="A1493" s="4" t="s">
        <v>1261</v>
      </c>
      <c r="B1493" s="4" t="s">
        <v>1689</v>
      </c>
    </row>
    <row r="1494" spans="1:2">
      <c r="A1494" s="4" t="s">
        <v>1765</v>
      </c>
    </row>
    <row r="1495" spans="1:2">
      <c r="A1495" s="3" t="s">
        <v>1260</v>
      </c>
    </row>
    <row r="1496" spans="1:2">
      <c r="A1496" s="4" t="s">
        <v>1261</v>
      </c>
      <c r="B1496" s="4" t="s">
        <v>1689</v>
      </c>
    </row>
    <row r="1497" spans="1:2">
      <c r="A1497" s="4" t="s">
        <v>1766</v>
      </c>
    </row>
    <row r="1498" spans="1:2">
      <c r="A1498" s="3" t="s">
        <v>1260</v>
      </c>
    </row>
    <row r="1499" spans="1:2">
      <c r="A1499" s="4" t="s">
        <v>1261</v>
      </c>
      <c r="B1499" s="4" t="s">
        <v>1689</v>
      </c>
    </row>
    <row r="1500" spans="1:2">
      <c r="A1500" s="4" t="s">
        <v>1767</v>
      </c>
    </row>
    <row r="1501" spans="1:2">
      <c r="A1501" s="3" t="s">
        <v>1260</v>
      </c>
    </row>
    <row r="1502" spans="1:2">
      <c r="A1502" s="4" t="s">
        <v>1261</v>
      </c>
      <c r="B1502" s="4" t="s">
        <v>1689</v>
      </c>
    </row>
    <row r="1503" spans="1:2">
      <c r="A1503" s="4" t="s">
        <v>1768</v>
      </c>
    </row>
    <row r="1504" spans="1:2">
      <c r="A1504" s="3" t="s">
        <v>1260</v>
      </c>
    </row>
    <row r="1505" spans="1:2">
      <c r="A1505" s="4" t="s">
        <v>1261</v>
      </c>
      <c r="B1505" s="4" t="s">
        <v>1693</v>
      </c>
    </row>
    <row r="1506" spans="1:2">
      <c r="A1506" s="4" t="s">
        <v>1769</v>
      </c>
    </row>
    <row r="1507" spans="1:2">
      <c r="A1507" s="3" t="s">
        <v>1260</v>
      </c>
    </row>
    <row r="1508" spans="1:2">
      <c r="A1508" s="4" t="s">
        <v>1261</v>
      </c>
      <c r="B1508" s="4" t="s">
        <v>1689</v>
      </c>
    </row>
    <row r="1509" spans="1:2">
      <c r="A1509" s="4" t="s">
        <v>1770</v>
      </c>
    </row>
    <row r="1510" spans="1:2">
      <c r="A1510" s="3" t="s">
        <v>1260</v>
      </c>
    </row>
    <row r="1511" spans="1:2">
      <c r="A1511" s="4" t="s">
        <v>1261</v>
      </c>
      <c r="B1511" s="4" t="s">
        <v>1771</v>
      </c>
    </row>
    <row r="1512" spans="1:2">
      <c r="A1512" s="4" t="s">
        <v>1772</v>
      </c>
    </row>
    <row r="1513" spans="1:2">
      <c r="A1513" s="3" t="s">
        <v>1260</v>
      </c>
    </row>
    <row r="1514" spans="1:2">
      <c r="A1514" s="4" t="s">
        <v>1261</v>
      </c>
      <c r="B1514" s="4" t="s">
        <v>1689</v>
      </c>
    </row>
    <row r="1515" spans="1:2">
      <c r="A1515" s="4" t="s">
        <v>1773</v>
      </c>
    </row>
    <row r="1516" spans="1:2">
      <c r="A1516" s="3" t="s">
        <v>1260</v>
      </c>
    </row>
    <row r="1517" spans="1:2">
      <c r="A1517" s="4" t="s">
        <v>1261</v>
      </c>
      <c r="B1517" s="4" t="s">
        <v>1689</v>
      </c>
    </row>
    <row r="1518" spans="1:2">
      <c r="A1518" s="4" t="s">
        <v>1774</v>
      </c>
    </row>
    <row r="1519" spans="1:2">
      <c r="A1519" s="3" t="s">
        <v>1260</v>
      </c>
    </row>
    <row r="1520" spans="1:2">
      <c r="A1520" s="4" t="s">
        <v>1261</v>
      </c>
      <c r="B1520" s="4" t="s">
        <v>1689</v>
      </c>
    </row>
    <row r="1521" spans="1:2">
      <c r="A1521" s="4" t="s">
        <v>1775</v>
      </c>
    </row>
    <row r="1522" spans="1:2">
      <c r="A1522" s="3" t="s">
        <v>1260</v>
      </c>
    </row>
    <row r="1523" spans="1:2">
      <c r="A1523" s="4" t="s">
        <v>1261</v>
      </c>
      <c r="B1523" s="4" t="s">
        <v>324</v>
      </c>
    </row>
    <row r="1524" spans="1:2">
      <c r="A1524" s="4" t="s">
        <v>1776</v>
      </c>
    </row>
    <row r="1525" spans="1:2">
      <c r="A1525" s="3" t="s">
        <v>1260</v>
      </c>
    </row>
    <row r="1526" spans="1:2">
      <c r="A1526" s="4" t="s">
        <v>1261</v>
      </c>
      <c r="B1526" s="4" t="s">
        <v>324</v>
      </c>
    </row>
    <row r="1527" spans="1:2">
      <c r="A1527" s="4" t="s">
        <v>1777</v>
      </c>
    </row>
    <row r="1528" spans="1:2">
      <c r="A1528" s="3" t="s">
        <v>1260</v>
      </c>
    </row>
    <row r="1529" spans="1:2">
      <c r="A1529" s="4" t="s">
        <v>1261</v>
      </c>
      <c r="B1529" s="4" t="s">
        <v>1693</v>
      </c>
    </row>
    <row r="1530" spans="1:2">
      <c r="A1530" s="4" t="s">
        <v>1778</v>
      </c>
    </row>
    <row r="1531" spans="1:2">
      <c r="A1531" s="3" t="s">
        <v>1260</v>
      </c>
    </row>
    <row r="1532" spans="1:2">
      <c r="A1532" s="4" t="s">
        <v>1261</v>
      </c>
      <c r="B1532" s="4" t="s">
        <v>1689</v>
      </c>
    </row>
    <row r="1533" spans="1:2">
      <c r="A1533" s="4" t="s">
        <v>1779</v>
      </c>
    </row>
    <row r="1534" spans="1:2">
      <c r="A1534" s="3" t="s">
        <v>1260</v>
      </c>
    </row>
    <row r="1535" spans="1:2">
      <c r="A1535" s="4" t="s">
        <v>1261</v>
      </c>
      <c r="B1535" s="4" t="s">
        <v>1689</v>
      </c>
    </row>
    <row r="1536" spans="1:2">
      <c r="A1536" s="4" t="s">
        <v>1780</v>
      </c>
    </row>
    <row r="1537" spans="1:2">
      <c r="A1537" s="3" t="s">
        <v>1260</v>
      </c>
    </row>
    <row r="1538" spans="1:2">
      <c r="A1538" s="4" t="s">
        <v>1261</v>
      </c>
      <c r="B1538" s="4" t="s">
        <v>324</v>
      </c>
    </row>
    <row r="1539" spans="1:2">
      <c r="A1539" s="4" t="s">
        <v>1781</v>
      </c>
    </row>
    <row r="1540" spans="1:2">
      <c r="A1540" s="3" t="s">
        <v>1260</v>
      </c>
    </row>
    <row r="1541" spans="1:2">
      <c r="A1541" s="4" t="s">
        <v>1261</v>
      </c>
      <c r="B1541" s="4" t="s">
        <v>1689</v>
      </c>
    </row>
    <row r="1542" spans="1:2">
      <c r="A1542" s="4" t="s">
        <v>1782</v>
      </c>
    </row>
    <row r="1543" spans="1:2">
      <c r="A1543" s="3" t="s">
        <v>1260</v>
      </c>
    </row>
    <row r="1544" spans="1:2">
      <c r="A1544" s="4" t="s">
        <v>1261</v>
      </c>
      <c r="B1544" s="4" t="s">
        <v>1262</v>
      </c>
    </row>
    <row r="1545" spans="1:2">
      <c r="A1545" s="4" t="s">
        <v>1783</v>
      </c>
    </row>
    <row r="1546" spans="1:2">
      <c r="A1546" s="3" t="s">
        <v>1260</v>
      </c>
    </row>
    <row r="1547" spans="1:2">
      <c r="A1547" s="4" t="s">
        <v>1261</v>
      </c>
      <c r="B1547" s="4" t="s">
        <v>1689</v>
      </c>
    </row>
    <row r="1548" spans="1:2">
      <c r="A1548" s="4" t="s">
        <v>1784</v>
      </c>
    </row>
    <row r="1549" spans="1:2">
      <c r="A1549" s="3" t="s">
        <v>1260</v>
      </c>
    </row>
    <row r="1550" spans="1:2">
      <c r="A1550" s="4" t="s">
        <v>1261</v>
      </c>
      <c r="B1550" s="4" t="s">
        <v>1689</v>
      </c>
    </row>
    <row r="1551" spans="1:2">
      <c r="A1551" s="4" t="s">
        <v>1785</v>
      </c>
    </row>
    <row r="1552" spans="1:2">
      <c r="A1552" s="3" t="s">
        <v>1260</v>
      </c>
    </row>
    <row r="1553" spans="1:2">
      <c r="A1553" s="4" t="s">
        <v>1261</v>
      </c>
      <c r="B1553" s="4" t="s">
        <v>1689</v>
      </c>
    </row>
    <row r="1554" spans="1:2">
      <c r="A1554" s="4" t="s">
        <v>1786</v>
      </c>
    </row>
    <row r="1555" spans="1:2">
      <c r="A1555" s="3" t="s">
        <v>1260</v>
      </c>
    </row>
    <row r="1556" spans="1:2">
      <c r="A1556" s="4" t="s">
        <v>1261</v>
      </c>
      <c r="B1556" s="4" t="s">
        <v>1689</v>
      </c>
    </row>
    <row r="1557" spans="1:2">
      <c r="A1557" s="4" t="s">
        <v>1787</v>
      </c>
    </row>
    <row r="1558" spans="1:2">
      <c r="A1558" s="3" t="s">
        <v>1260</v>
      </c>
    </row>
    <row r="1559" spans="1:2">
      <c r="A1559" s="4" t="s">
        <v>1261</v>
      </c>
      <c r="B1559" s="4" t="s">
        <v>1689</v>
      </c>
    </row>
    <row r="1560" spans="1:2">
      <c r="A1560" s="4" t="s">
        <v>1788</v>
      </c>
    </row>
    <row r="1561" spans="1:2">
      <c r="A1561" s="3" t="s">
        <v>1260</v>
      </c>
    </row>
    <row r="1562" spans="1:2">
      <c r="A1562" s="4" t="s">
        <v>1261</v>
      </c>
      <c r="B1562" s="4" t="s">
        <v>1789</v>
      </c>
    </row>
    <row r="1563" spans="1:2">
      <c r="A1563" s="4" t="s">
        <v>1790</v>
      </c>
    </row>
    <row r="1564" spans="1:2">
      <c r="A1564" s="3" t="s">
        <v>1260</v>
      </c>
    </row>
    <row r="1565" spans="1:2">
      <c r="A1565" s="4" t="s">
        <v>1261</v>
      </c>
      <c r="B1565" s="4" t="s">
        <v>1791</v>
      </c>
    </row>
    <row r="1566" spans="1:2">
      <c r="A1566" s="4" t="s">
        <v>1792</v>
      </c>
    </row>
    <row r="1567" spans="1:2">
      <c r="A1567" s="3" t="s">
        <v>1260</v>
      </c>
    </row>
    <row r="1568" spans="1:2">
      <c r="A1568" s="4" t="s">
        <v>1261</v>
      </c>
      <c r="B1568" s="4" t="s">
        <v>1793</v>
      </c>
    </row>
    <row r="1569" spans="1:2">
      <c r="A1569" s="4" t="s">
        <v>1794</v>
      </c>
    </row>
    <row r="1570" spans="1:2">
      <c r="A1570" s="3" t="s">
        <v>1260</v>
      </c>
    </row>
    <row r="1571" spans="1:2">
      <c r="A1571" s="4" t="s">
        <v>1261</v>
      </c>
      <c r="B1571" s="4" t="s">
        <v>1795</v>
      </c>
    </row>
    <row r="1572" spans="1:2">
      <c r="A1572" s="4" t="s">
        <v>1796</v>
      </c>
    </row>
    <row r="1573" spans="1:2">
      <c r="A1573" s="3" t="s">
        <v>1260</v>
      </c>
    </row>
    <row r="1574" spans="1:2">
      <c r="A1574" s="4" t="s">
        <v>1261</v>
      </c>
      <c r="B1574" s="4" t="s">
        <v>1795</v>
      </c>
    </row>
    <row r="1575" spans="1:2">
      <c r="A1575" s="4" t="s">
        <v>1797</v>
      </c>
    </row>
    <row r="1576" spans="1:2">
      <c r="A1576" s="3" t="s">
        <v>1260</v>
      </c>
    </row>
    <row r="1577" spans="1:2">
      <c r="A1577" s="4" t="s">
        <v>1261</v>
      </c>
      <c r="B1577" s="4" t="s">
        <v>1793</v>
      </c>
    </row>
    <row r="1578" spans="1:2">
      <c r="A1578" s="4" t="s">
        <v>1798</v>
      </c>
    </row>
    <row r="1579" spans="1:2">
      <c r="A1579" s="3" t="s">
        <v>1260</v>
      </c>
    </row>
    <row r="1580" spans="1:2">
      <c r="A1580" s="4" t="s">
        <v>1261</v>
      </c>
      <c r="B1580" s="4" t="s">
        <v>1799</v>
      </c>
    </row>
    <row r="1581" spans="1:2">
      <c r="A1581" s="4" t="s">
        <v>1800</v>
      </c>
    </row>
    <row r="1582" spans="1:2">
      <c r="A1582" s="3" t="s">
        <v>1260</v>
      </c>
    </row>
    <row r="1583" spans="1:2">
      <c r="A1583" s="4" t="s">
        <v>1261</v>
      </c>
      <c r="B1583" s="4" t="s">
        <v>1801</v>
      </c>
    </row>
    <row r="1584" spans="1:2">
      <c r="A1584" s="4" t="s">
        <v>1802</v>
      </c>
    </row>
    <row r="1585" spans="1:2">
      <c r="A1585" s="3" t="s">
        <v>1260</v>
      </c>
    </row>
    <row r="1586" spans="1:2">
      <c r="A1586" s="4" t="s">
        <v>1261</v>
      </c>
      <c r="B1586" s="4" t="s">
        <v>1793</v>
      </c>
    </row>
    <row r="1587" spans="1:2">
      <c r="A1587" s="4" t="s">
        <v>1803</v>
      </c>
    </row>
    <row r="1588" spans="1:2">
      <c r="A1588" s="3" t="s">
        <v>1260</v>
      </c>
    </row>
    <row r="1589" spans="1:2">
      <c r="A1589" s="4" t="s">
        <v>1261</v>
      </c>
      <c r="B1589" s="4" t="s">
        <v>1804</v>
      </c>
    </row>
    <row r="1590" spans="1:2">
      <c r="A1590" s="4" t="s">
        <v>1805</v>
      </c>
    </row>
    <row r="1591" spans="1:2">
      <c r="A1591" s="3" t="s">
        <v>1260</v>
      </c>
    </row>
    <row r="1592" spans="1:2">
      <c r="A1592" s="4" t="s">
        <v>1261</v>
      </c>
      <c r="B1592" s="4" t="s">
        <v>1799</v>
      </c>
    </row>
    <row r="1593" spans="1:2">
      <c r="A1593" s="4" t="s">
        <v>1806</v>
      </c>
    </row>
    <row r="1594" spans="1:2">
      <c r="A1594" s="3" t="s">
        <v>1260</v>
      </c>
    </row>
    <row r="1595" spans="1:2">
      <c r="A1595" s="4" t="s">
        <v>1261</v>
      </c>
      <c r="B1595" s="4" t="s">
        <v>1807</v>
      </c>
    </row>
    <row r="1596" spans="1:2">
      <c r="A1596" s="4" t="s">
        <v>1808</v>
      </c>
    </row>
    <row r="1597" spans="1:2">
      <c r="A1597" s="3" t="s">
        <v>1260</v>
      </c>
    </row>
    <row r="1598" spans="1:2">
      <c r="A1598" s="4" t="s">
        <v>1261</v>
      </c>
      <c r="B1598" s="4" t="s">
        <v>1809</v>
      </c>
    </row>
    <row r="1599" spans="1:2">
      <c r="A1599" s="4" t="s">
        <v>1810</v>
      </c>
    </row>
    <row r="1600" spans="1:2">
      <c r="A1600" s="3" t="s">
        <v>1260</v>
      </c>
    </row>
    <row r="1601" spans="1:2">
      <c r="A1601" s="4" t="s">
        <v>1261</v>
      </c>
      <c r="B1601" s="4" t="s">
        <v>1793</v>
      </c>
    </row>
    <row r="1602" spans="1:2">
      <c r="A1602" s="4" t="s">
        <v>1811</v>
      </c>
    </row>
    <row r="1603" spans="1:2">
      <c r="A1603" s="3" t="s">
        <v>1260</v>
      </c>
    </row>
    <row r="1604" spans="1:2">
      <c r="A1604" s="4" t="s">
        <v>1261</v>
      </c>
      <c r="B1604" s="4" t="s">
        <v>1809</v>
      </c>
    </row>
    <row r="1605" spans="1:2">
      <c r="A1605" s="4" t="s">
        <v>1812</v>
      </c>
    </row>
    <row r="1606" spans="1:2">
      <c r="A1606" s="3" t="s">
        <v>1260</v>
      </c>
    </row>
    <row r="1607" spans="1:2">
      <c r="A1607" s="4" t="s">
        <v>1261</v>
      </c>
      <c r="B1607" s="4" t="s">
        <v>1795</v>
      </c>
    </row>
    <row r="1608" spans="1:2">
      <c r="A1608" s="4" t="s">
        <v>1813</v>
      </c>
    </row>
    <row r="1609" spans="1:2">
      <c r="A1609" s="3" t="s">
        <v>1260</v>
      </c>
    </row>
    <row r="1610" spans="1:2">
      <c r="A1610" s="4" t="s">
        <v>1261</v>
      </c>
      <c r="B1610" s="4" t="s">
        <v>1809</v>
      </c>
    </row>
    <row r="1611" spans="1:2">
      <c r="A1611" s="4" t="s">
        <v>1814</v>
      </c>
    </row>
    <row r="1612" spans="1:2">
      <c r="A1612" s="3" t="s">
        <v>1260</v>
      </c>
    </row>
    <row r="1613" spans="1:2">
      <c r="A1613" s="4" t="s">
        <v>1261</v>
      </c>
      <c r="B1613" s="4" t="s">
        <v>1793</v>
      </c>
    </row>
    <row r="1614" spans="1:2">
      <c r="A1614" s="4" t="s">
        <v>1815</v>
      </c>
    </row>
    <row r="1615" spans="1:2">
      <c r="A1615" s="3" t="s">
        <v>1260</v>
      </c>
    </row>
    <row r="1616" spans="1:2">
      <c r="A1616" s="4" t="s">
        <v>1261</v>
      </c>
      <c r="B1616" s="4" t="s">
        <v>1799</v>
      </c>
    </row>
    <row r="1617" spans="1:2">
      <c r="A1617" s="4" t="s">
        <v>1816</v>
      </c>
    </row>
    <row r="1618" spans="1:2">
      <c r="A1618" s="3" t="s">
        <v>1260</v>
      </c>
    </row>
    <row r="1619" spans="1:2">
      <c r="A1619" s="4" t="s">
        <v>1261</v>
      </c>
      <c r="B1619" s="4" t="s">
        <v>1793</v>
      </c>
    </row>
    <row r="1620" spans="1:2">
      <c r="A1620" s="4" t="s">
        <v>1817</v>
      </c>
    </row>
    <row r="1621" spans="1:2">
      <c r="A1621" s="3" t="s">
        <v>1260</v>
      </c>
    </row>
    <row r="1622" spans="1:2">
      <c r="A1622" s="4" t="s">
        <v>1261</v>
      </c>
      <c r="B1622" s="4" t="s">
        <v>1793</v>
      </c>
    </row>
    <row r="1623" spans="1:2">
      <c r="A1623" s="4" t="s">
        <v>1818</v>
      </c>
    </row>
    <row r="1624" spans="1:2">
      <c r="A1624" s="3" t="s">
        <v>1260</v>
      </c>
    </row>
    <row r="1625" spans="1:2">
      <c r="A1625" s="4" t="s">
        <v>1261</v>
      </c>
      <c r="B1625" s="4" t="s">
        <v>1819</v>
      </c>
    </row>
    <row r="1626" spans="1:2">
      <c r="A1626" s="4" t="s">
        <v>1820</v>
      </c>
    </row>
    <row r="1627" spans="1:2">
      <c r="A1627" s="3" t="s">
        <v>1260</v>
      </c>
    </row>
    <row r="1628" spans="1:2">
      <c r="A1628" s="4" t="s">
        <v>1261</v>
      </c>
      <c r="B1628" s="4" t="s">
        <v>1801</v>
      </c>
    </row>
    <row r="1629" spans="1:2">
      <c r="A1629" s="4" t="s">
        <v>1821</v>
      </c>
    </row>
    <row r="1630" spans="1:2">
      <c r="A1630" s="3" t="s">
        <v>1260</v>
      </c>
    </row>
    <row r="1631" spans="1:2">
      <c r="A1631" s="4" t="s">
        <v>1261</v>
      </c>
      <c r="B1631" s="4" t="s">
        <v>1793</v>
      </c>
    </row>
    <row r="1632" spans="1:2">
      <c r="A1632" s="4" t="s">
        <v>1822</v>
      </c>
    </row>
    <row r="1633" spans="1:2">
      <c r="A1633" s="3" t="s">
        <v>1260</v>
      </c>
    </row>
    <row r="1634" spans="1:2">
      <c r="A1634" s="4" t="s">
        <v>1261</v>
      </c>
      <c r="B1634" s="4" t="s">
        <v>1793</v>
      </c>
    </row>
    <row r="1635" spans="1:2">
      <c r="A1635" s="4" t="s">
        <v>1823</v>
      </c>
    </row>
    <row r="1636" spans="1:2">
      <c r="A1636" s="3" t="s">
        <v>1260</v>
      </c>
    </row>
    <row r="1637" spans="1:2">
      <c r="A1637" s="4" t="s">
        <v>1261</v>
      </c>
      <c r="B1637" s="4" t="s">
        <v>1804</v>
      </c>
    </row>
    <row r="1638" spans="1:2">
      <c r="A1638" s="4" t="s">
        <v>1824</v>
      </c>
    </row>
    <row r="1639" spans="1:2">
      <c r="A1639" s="3" t="s">
        <v>1260</v>
      </c>
    </row>
    <row r="1640" spans="1:2">
      <c r="A1640" s="4" t="s">
        <v>1261</v>
      </c>
      <c r="B1640" s="4" t="s">
        <v>1793</v>
      </c>
    </row>
    <row r="1641" spans="1:2">
      <c r="A1641" s="4" t="s">
        <v>1825</v>
      </c>
    </row>
    <row r="1642" spans="1:2">
      <c r="A1642" s="3" t="s">
        <v>1260</v>
      </c>
    </row>
    <row r="1643" spans="1:2">
      <c r="A1643" s="4" t="s">
        <v>1261</v>
      </c>
      <c r="B1643" s="4" t="s">
        <v>1826</v>
      </c>
    </row>
    <row r="1644" spans="1:2">
      <c r="A1644" s="4" t="s">
        <v>1827</v>
      </c>
    </row>
    <row r="1645" spans="1:2">
      <c r="A1645" s="3" t="s">
        <v>1260</v>
      </c>
    </row>
    <row r="1646" spans="1:2">
      <c r="A1646" s="4" t="s">
        <v>1261</v>
      </c>
      <c r="B1646" s="4" t="s">
        <v>1804</v>
      </c>
    </row>
    <row r="1647" spans="1:2">
      <c r="A1647" s="4" t="s">
        <v>1828</v>
      </c>
    </row>
    <row r="1648" spans="1:2">
      <c r="A1648" s="3" t="s">
        <v>1260</v>
      </c>
    </row>
    <row r="1649" spans="1:2">
      <c r="A1649" s="4" t="s">
        <v>1261</v>
      </c>
      <c r="B1649" s="4" t="s">
        <v>1819</v>
      </c>
    </row>
    <row r="1650" spans="1:2">
      <c r="A1650" s="4" t="s">
        <v>1829</v>
      </c>
    </row>
    <row r="1651" spans="1:2">
      <c r="A1651" s="3" t="s">
        <v>1260</v>
      </c>
    </row>
    <row r="1652" spans="1:2">
      <c r="A1652" s="4" t="s">
        <v>1261</v>
      </c>
      <c r="B1652" s="4" t="s">
        <v>1804</v>
      </c>
    </row>
    <row r="1653" spans="1:2">
      <c r="A1653" s="4" t="s">
        <v>1830</v>
      </c>
    </row>
    <row r="1654" spans="1:2">
      <c r="A1654" s="3" t="s">
        <v>1260</v>
      </c>
    </row>
    <row r="1655" spans="1:2">
      <c r="A1655" s="4" t="s">
        <v>1261</v>
      </c>
      <c r="B1655" s="4" t="s">
        <v>1819</v>
      </c>
    </row>
    <row r="1656" spans="1:2">
      <c r="A1656" s="4" t="s">
        <v>1831</v>
      </c>
    </row>
    <row r="1657" spans="1:2">
      <c r="A1657" s="3" t="s">
        <v>1260</v>
      </c>
    </row>
    <row r="1658" spans="1:2">
      <c r="A1658" s="4" t="s">
        <v>1261</v>
      </c>
      <c r="B1658" s="4" t="s">
        <v>1819</v>
      </c>
    </row>
    <row r="1659" spans="1:2">
      <c r="A1659" s="4" t="s">
        <v>1832</v>
      </c>
    </row>
    <row r="1660" spans="1:2">
      <c r="A1660" s="3" t="s">
        <v>1260</v>
      </c>
    </row>
    <row r="1661" spans="1:2">
      <c r="A1661" s="4" t="s">
        <v>1261</v>
      </c>
      <c r="B1661" s="4" t="s">
        <v>1809</v>
      </c>
    </row>
    <row r="1662" spans="1:2">
      <c r="A1662" s="4" t="s">
        <v>1833</v>
      </c>
    </row>
    <row r="1663" spans="1:2">
      <c r="A1663" s="3" t="s">
        <v>1260</v>
      </c>
    </row>
    <row r="1664" spans="1:2">
      <c r="A1664" s="4" t="s">
        <v>1261</v>
      </c>
      <c r="B1664" s="4" t="s">
        <v>1804</v>
      </c>
    </row>
    <row r="1665" spans="1:2">
      <c r="A1665" s="4" t="s">
        <v>1834</v>
      </c>
    </row>
    <row r="1666" spans="1:2">
      <c r="A1666" s="3" t="s">
        <v>1260</v>
      </c>
    </row>
    <row r="1667" spans="1:2">
      <c r="A1667" s="4" t="s">
        <v>1261</v>
      </c>
      <c r="B1667" s="4" t="s">
        <v>1793</v>
      </c>
    </row>
    <row r="1668" spans="1:2">
      <c r="A1668" s="4" t="s">
        <v>1835</v>
      </c>
    </row>
    <row r="1669" spans="1:2">
      <c r="A1669" s="3" t="s">
        <v>1260</v>
      </c>
    </row>
    <row r="1670" spans="1:2">
      <c r="A1670" s="4" t="s">
        <v>1261</v>
      </c>
      <c r="B1670" s="4" t="s">
        <v>1836</v>
      </c>
    </row>
    <row r="1671" spans="1:2">
      <c r="A1671" s="4" t="s">
        <v>1837</v>
      </c>
    </row>
    <row r="1672" spans="1:2">
      <c r="A1672" s="3" t="s">
        <v>1260</v>
      </c>
    </row>
    <row r="1673" spans="1:2">
      <c r="A1673" s="4" t="s">
        <v>1261</v>
      </c>
      <c r="B1673" s="4" t="s">
        <v>1807</v>
      </c>
    </row>
    <row r="1674" spans="1:2">
      <c r="A1674" s="4" t="s">
        <v>1838</v>
      </c>
    </row>
    <row r="1675" spans="1:2">
      <c r="A1675" s="3" t="s">
        <v>1260</v>
      </c>
    </row>
    <row r="1676" spans="1:2">
      <c r="A1676" s="4" t="s">
        <v>1261</v>
      </c>
      <c r="B1676" s="4" t="s">
        <v>1807</v>
      </c>
    </row>
    <row r="1677" spans="1:2">
      <c r="A1677" s="4" t="s">
        <v>1839</v>
      </c>
    </row>
    <row r="1678" spans="1:2">
      <c r="A1678" s="3" t="s">
        <v>1260</v>
      </c>
    </row>
    <row r="1679" spans="1:2">
      <c r="A1679" s="4" t="s">
        <v>1261</v>
      </c>
      <c r="B1679" s="4" t="s">
        <v>1804</v>
      </c>
    </row>
    <row r="1680" spans="1:2">
      <c r="A1680" s="4" t="s">
        <v>1840</v>
      </c>
    </row>
    <row r="1681" spans="1:2">
      <c r="A1681" s="3" t="s">
        <v>1260</v>
      </c>
    </row>
    <row r="1682" spans="1:2">
      <c r="A1682" s="4" t="s">
        <v>1261</v>
      </c>
      <c r="B1682" s="4" t="s">
        <v>1804</v>
      </c>
    </row>
    <row r="1683" spans="1:2">
      <c r="A1683" s="4" t="s">
        <v>1841</v>
      </c>
    </row>
    <row r="1684" spans="1:2">
      <c r="A1684" s="3" t="s">
        <v>1260</v>
      </c>
    </row>
    <row r="1685" spans="1:2">
      <c r="A1685" s="4" t="s">
        <v>1261</v>
      </c>
      <c r="B1685" s="4" t="s">
        <v>1793</v>
      </c>
    </row>
    <row r="1686" spans="1:2">
      <c r="A1686" s="4" t="s">
        <v>1842</v>
      </c>
    </row>
    <row r="1687" spans="1:2">
      <c r="A1687" s="3" t="s">
        <v>1260</v>
      </c>
    </row>
    <row r="1688" spans="1:2">
      <c r="A1688" s="4" t="s">
        <v>1261</v>
      </c>
      <c r="B1688" s="4" t="s">
        <v>1826</v>
      </c>
    </row>
    <row r="1689" spans="1:2">
      <c r="A1689" s="4" t="s">
        <v>1843</v>
      </c>
    </row>
    <row r="1690" spans="1:2">
      <c r="A1690" s="3" t="s">
        <v>1260</v>
      </c>
    </row>
    <row r="1691" spans="1:2">
      <c r="A1691" s="4" t="s">
        <v>1261</v>
      </c>
      <c r="B1691" s="4" t="s">
        <v>1799</v>
      </c>
    </row>
    <row r="1692" spans="1:2">
      <c r="A1692" s="4" t="s">
        <v>1844</v>
      </c>
    </row>
    <row r="1693" spans="1:2">
      <c r="A1693" s="3" t="s">
        <v>1260</v>
      </c>
    </row>
    <row r="1694" spans="1:2">
      <c r="A1694" s="4" t="s">
        <v>1261</v>
      </c>
      <c r="B1694" s="4" t="s">
        <v>1819</v>
      </c>
    </row>
    <row r="1695" spans="1:2">
      <c r="A1695" s="4" t="s">
        <v>1845</v>
      </c>
    </row>
    <row r="1696" spans="1:2">
      <c r="A1696" s="3" t="s">
        <v>1260</v>
      </c>
    </row>
    <row r="1697" spans="1:2">
      <c r="A1697" s="4" t="s">
        <v>1261</v>
      </c>
      <c r="B1697" s="4" t="s">
        <v>1809</v>
      </c>
    </row>
    <row r="1698" spans="1:2">
      <c r="A1698" s="4" t="s">
        <v>1846</v>
      </c>
    </row>
    <row r="1699" spans="1:2">
      <c r="A1699" s="3" t="s">
        <v>1260</v>
      </c>
    </row>
    <row r="1700" spans="1:2">
      <c r="A1700" s="4" t="s">
        <v>1261</v>
      </c>
      <c r="B1700" s="4" t="s">
        <v>1807</v>
      </c>
    </row>
    <row r="1701" spans="1:2">
      <c r="A1701" s="4" t="s">
        <v>1847</v>
      </c>
    </row>
    <row r="1702" spans="1:2">
      <c r="A1702" s="3" t="s">
        <v>1260</v>
      </c>
    </row>
    <row r="1703" spans="1:2">
      <c r="A1703" s="4" t="s">
        <v>1261</v>
      </c>
      <c r="B1703" s="4" t="s">
        <v>1819</v>
      </c>
    </row>
    <row r="1704" spans="1:2">
      <c r="A1704" s="4" t="s">
        <v>1848</v>
      </c>
    </row>
    <row r="1705" spans="1:2">
      <c r="A1705" s="3" t="s">
        <v>1260</v>
      </c>
    </row>
    <row r="1706" spans="1:2">
      <c r="A1706" s="4" t="s">
        <v>1261</v>
      </c>
      <c r="B1706" s="4" t="s">
        <v>1819</v>
      </c>
    </row>
    <row r="1707" spans="1:2">
      <c r="A1707" s="4" t="s">
        <v>1849</v>
      </c>
    </row>
    <row r="1708" spans="1:2">
      <c r="A1708" s="3" t="s">
        <v>1260</v>
      </c>
    </row>
    <row r="1709" spans="1:2">
      <c r="A1709" s="4" t="s">
        <v>1261</v>
      </c>
      <c r="B1709" s="4" t="s">
        <v>1793</v>
      </c>
    </row>
    <row r="1710" spans="1:2">
      <c r="A1710" s="4" t="s">
        <v>1850</v>
      </c>
    </row>
    <row r="1711" spans="1:2">
      <c r="A1711" s="3" t="s">
        <v>1260</v>
      </c>
    </row>
    <row r="1712" spans="1:2">
      <c r="A1712" s="4" t="s">
        <v>1261</v>
      </c>
      <c r="B1712" s="4" t="s">
        <v>1793</v>
      </c>
    </row>
    <row r="1713" spans="1:2">
      <c r="A1713" s="4" t="s">
        <v>1851</v>
      </c>
    </row>
    <row r="1714" spans="1:2">
      <c r="A1714" s="3" t="s">
        <v>1260</v>
      </c>
    </row>
    <row r="1715" spans="1:2">
      <c r="A1715" s="4" t="s">
        <v>1261</v>
      </c>
      <c r="B1715" s="4" t="s">
        <v>1801</v>
      </c>
    </row>
    <row r="1716" spans="1:2">
      <c r="A1716" s="4" t="s">
        <v>1852</v>
      </c>
    </row>
    <row r="1717" spans="1:2">
      <c r="A1717" s="3" t="s">
        <v>1260</v>
      </c>
    </row>
    <row r="1718" spans="1:2">
      <c r="A1718" s="4" t="s">
        <v>1261</v>
      </c>
      <c r="B1718" s="4" t="s">
        <v>1836</v>
      </c>
    </row>
    <row r="1719" spans="1:2">
      <c r="A1719" s="4" t="s">
        <v>1853</v>
      </c>
    </row>
    <row r="1720" spans="1:2">
      <c r="A1720" s="3" t="s">
        <v>1260</v>
      </c>
    </row>
    <row r="1721" spans="1:2">
      <c r="A1721" s="4" t="s">
        <v>1261</v>
      </c>
      <c r="B1721" s="4" t="s">
        <v>1807</v>
      </c>
    </row>
    <row r="1722" spans="1:2">
      <c r="A1722" s="4" t="s">
        <v>1854</v>
      </c>
    </row>
    <row r="1723" spans="1:2">
      <c r="A1723" s="3" t="s">
        <v>1260</v>
      </c>
    </row>
    <row r="1724" spans="1:2">
      <c r="A1724" s="4" t="s">
        <v>1261</v>
      </c>
      <c r="B1724" s="4" t="s">
        <v>1804</v>
      </c>
    </row>
    <row r="1725" spans="1:2">
      <c r="A1725" s="4" t="s">
        <v>1855</v>
      </c>
    </row>
    <row r="1726" spans="1:2">
      <c r="A1726" s="3" t="s">
        <v>1260</v>
      </c>
    </row>
    <row r="1727" spans="1:2">
      <c r="A1727" s="4" t="s">
        <v>1261</v>
      </c>
      <c r="B1727" s="4" t="s">
        <v>1819</v>
      </c>
    </row>
    <row r="1728" spans="1:2">
      <c r="A1728" s="4" t="s">
        <v>1856</v>
      </c>
    </row>
    <row r="1729" spans="1:2">
      <c r="A1729" s="3" t="s">
        <v>1260</v>
      </c>
    </row>
    <row r="1730" spans="1:2">
      <c r="A1730" s="4" t="s">
        <v>1261</v>
      </c>
      <c r="B1730" s="4" t="s">
        <v>1804</v>
      </c>
    </row>
    <row r="1731" spans="1:2">
      <c r="A1731" s="4" t="s">
        <v>1857</v>
      </c>
    </row>
    <row r="1732" spans="1:2">
      <c r="A1732" s="3" t="s">
        <v>1260</v>
      </c>
    </row>
    <row r="1733" spans="1:2">
      <c r="A1733" s="4" t="s">
        <v>1261</v>
      </c>
      <c r="B1733" s="4" t="s">
        <v>1836</v>
      </c>
    </row>
    <row r="1734" spans="1:2">
      <c r="A1734" s="4" t="s">
        <v>1858</v>
      </c>
    </row>
    <row r="1735" spans="1:2">
      <c r="A1735" s="3" t="s">
        <v>1260</v>
      </c>
    </row>
    <row r="1736" spans="1:2">
      <c r="A1736" s="4" t="s">
        <v>1261</v>
      </c>
      <c r="B1736" s="4" t="s">
        <v>1801</v>
      </c>
    </row>
    <row r="1737" spans="1:2">
      <c r="A1737" s="4" t="s">
        <v>1859</v>
      </c>
    </row>
    <row r="1738" spans="1:2">
      <c r="A1738" s="3" t="s">
        <v>1260</v>
      </c>
    </row>
    <row r="1739" spans="1:2">
      <c r="A1739" s="4" t="s">
        <v>1261</v>
      </c>
      <c r="B1739" s="4" t="s">
        <v>1860</v>
      </c>
    </row>
    <row r="1740" spans="1:2">
      <c r="A1740" s="4" t="s">
        <v>1861</v>
      </c>
    </row>
    <row r="1741" spans="1:2">
      <c r="A1741" s="3" t="s">
        <v>1260</v>
      </c>
    </row>
    <row r="1742" spans="1:2">
      <c r="A1742" s="4" t="s">
        <v>1261</v>
      </c>
      <c r="B1742" s="4" t="s">
        <v>1819</v>
      </c>
    </row>
    <row r="1743" spans="1:2">
      <c r="A1743" s="4" t="s">
        <v>1862</v>
      </c>
    </row>
    <row r="1744" spans="1:2">
      <c r="A1744" s="3" t="s">
        <v>1260</v>
      </c>
    </row>
    <row r="1745" spans="1:2">
      <c r="A1745" s="4" t="s">
        <v>1261</v>
      </c>
      <c r="B1745" s="4" t="s">
        <v>1807</v>
      </c>
    </row>
    <row r="1746" spans="1:2">
      <c r="A1746" s="4" t="s">
        <v>1863</v>
      </c>
    </row>
    <row r="1747" spans="1:2">
      <c r="A1747" s="3" t="s">
        <v>1260</v>
      </c>
    </row>
    <row r="1748" spans="1:2">
      <c r="A1748" s="4" t="s">
        <v>1261</v>
      </c>
      <c r="B1748" s="4" t="s">
        <v>1826</v>
      </c>
    </row>
    <row r="1749" spans="1:2">
      <c r="A1749" s="4" t="s">
        <v>1864</v>
      </c>
    </row>
    <row r="1750" spans="1:2">
      <c r="A1750" s="3" t="s">
        <v>1260</v>
      </c>
    </row>
    <row r="1751" spans="1:2">
      <c r="A1751" s="4" t="s">
        <v>1261</v>
      </c>
      <c r="B1751" s="4" t="s">
        <v>1804</v>
      </c>
    </row>
    <row r="1752" spans="1:2">
      <c r="A1752" s="4" t="s">
        <v>1865</v>
      </c>
    </row>
    <row r="1753" spans="1:2">
      <c r="A1753" s="3" t="s">
        <v>1260</v>
      </c>
    </row>
    <row r="1754" spans="1:2">
      <c r="A1754" s="4" t="s">
        <v>1261</v>
      </c>
      <c r="B1754" s="4" t="s">
        <v>1799</v>
      </c>
    </row>
    <row r="1755" spans="1:2">
      <c r="A1755" s="4" t="s">
        <v>1866</v>
      </c>
    </row>
    <row r="1756" spans="1:2">
      <c r="A1756" s="3" t="s">
        <v>1260</v>
      </c>
    </row>
    <row r="1757" spans="1:2">
      <c r="A1757" s="4" t="s">
        <v>1261</v>
      </c>
      <c r="B1757" s="4" t="s">
        <v>1793</v>
      </c>
    </row>
    <row r="1758" spans="1:2">
      <c r="A1758" s="4" t="s">
        <v>1867</v>
      </c>
    </row>
    <row r="1759" spans="1:2">
      <c r="A1759" s="3" t="s">
        <v>1260</v>
      </c>
    </row>
    <row r="1760" spans="1:2">
      <c r="A1760" s="4" t="s">
        <v>1261</v>
      </c>
      <c r="B1760" s="4" t="s">
        <v>1819</v>
      </c>
    </row>
    <row r="1761" spans="1:2">
      <c r="A1761" s="4" t="s">
        <v>1868</v>
      </c>
    </row>
    <row r="1762" spans="1:2">
      <c r="A1762" s="3" t="s">
        <v>1260</v>
      </c>
    </row>
    <row r="1763" spans="1:2">
      <c r="A1763" s="4" t="s">
        <v>1261</v>
      </c>
      <c r="B1763" s="4" t="s">
        <v>1793</v>
      </c>
    </row>
    <row r="1764" spans="1:2">
      <c r="A1764" s="4" t="s">
        <v>1869</v>
      </c>
    </row>
    <row r="1765" spans="1:2">
      <c r="A1765" s="3" t="s">
        <v>1260</v>
      </c>
    </row>
    <row r="1766" spans="1:2">
      <c r="A1766" s="4" t="s">
        <v>1261</v>
      </c>
      <c r="B1766" s="4" t="s">
        <v>1793</v>
      </c>
    </row>
    <row r="1767" spans="1:2">
      <c r="A1767" s="4" t="s">
        <v>1870</v>
      </c>
    </row>
    <row r="1768" spans="1:2">
      <c r="A1768" s="3" t="s">
        <v>1260</v>
      </c>
    </row>
    <row r="1769" spans="1:2">
      <c r="A1769" s="4" t="s">
        <v>1261</v>
      </c>
      <c r="B1769" s="4" t="s">
        <v>1793</v>
      </c>
    </row>
    <row r="1770" spans="1:2">
      <c r="A1770" s="4" t="s">
        <v>1871</v>
      </c>
    </row>
    <row r="1771" spans="1:2">
      <c r="A1771" s="3" t="s">
        <v>1260</v>
      </c>
    </row>
    <row r="1772" spans="1:2">
      <c r="A1772" s="4" t="s">
        <v>1261</v>
      </c>
      <c r="B1772" s="4" t="s">
        <v>1793</v>
      </c>
    </row>
    <row r="1773" spans="1:2">
      <c r="A1773" s="4" t="s">
        <v>1872</v>
      </c>
    </row>
    <row r="1774" spans="1:2">
      <c r="A1774" s="3" t="s">
        <v>1260</v>
      </c>
    </row>
    <row r="1775" spans="1:2">
      <c r="A1775" s="4" t="s">
        <v>1261</v>
      </c>
      <c r="B1775" s="4" t="s">
        <v>1819</v>
      </c>
    </row>
    <row r="1776" spans="1:2">
      <c r="A1776" s="4" t="s">
        <v>1873</v>
      </c>
    </row>
    <row r="1777" spans="1:2">
      <c r="A1777" s="3" t="s">
        <v>1260</v>
      </c>
    </row>
    <row r="1778" spans="1:2">
      <c r="A1778" s="4" t="s">
        <v>1261</v>
      </c>
      <c r="B1778" s="4" t="s">
        <v>1801</v>
      </c>
    </row>
    <row r="1779" spans="1:2">
      <c r="A1779" s="4" t="s">
        <v>1874</v>
      </c>
    </row>
    <row r="1780" spans="1:2">
      <c r="A1780" s="3" t="s">
        <v>1260</v>
      </c>
    </row>
    <row r="1781" spans="1:2">
      <c r="A1781" s="4" t="s">
        <v>1261</v>
      </c>
      <c r="B1781" s="4" t="s">
        <v>1819</v>
      </c>
    </row>
    <row r="1782" spans="1:2">
      <c r="A1782" s="4" t="s">
        <v>1875</v>
      </c>
    </row>
    <row r="1783" spans="1:2">
      <c r="A1783" s="3" t="s">
        <v>1260</v>
      </c>
    </row>
    <row r="1784" spans="1:2">
      <c r="A1784" s="4" t="s">
        <v>1261</v>
      </c>
      <c r="B1784" s="4" t="s">
        <v>1819</v>
      </c>
    </row>
    <row r="1785" spans="1:2">
      <c r="A1785" s="4" t="s">
        <v>1876</v>
      </c>
    </row>
    <row r="1786" spans="1:2">
      <c r="A1786" s="3" t="s">
        <v>1260</v>
      </c>
    </row>
    <row r="1787" spans="1:2">
      <c r="A1787" s="4" t="s">
        <v>1261</v>
      </c>
      <c r="B1787" s="4" t="s">
        <v>1804</v>
      </c>
    </row>
    <row r="1788" spans="1:2">
      <c r="A1788" s="4" t="s">
        <v>1877</v>
      </c>
    </row>
    <row r="1789" spans="1:2">
      <c r="A1789" s="3" t="s">
        <v>1260</v>
      </c>
    </row>
    <row r="1790" spans="1:2">
      <c r="A1790" s="4" t="s">
        <v>1261</v>
      </c>
      <c r="B1790" s="4" t="s">
        <v>1804</v>
      </c>
    </row>
    <row r="1791" spans="1:2">
      <c r="A1791" s="4" t="s">
        <v>1878</v>
      </c>
    </row>
    <row r="1792" spans="1:2">
      <c r="A1792" s="3" t="s">
        <v>1260</v>
      </c>
    </row>
    <row r="1793" spans="1:2">
      <c r="A1793" s="4" t="s">
        <v>1261</v>
      </c>
      <c r="B1793" s="4" t="s">
        <v>1793</v>
      </c>
    </row>
    <row r="1794" spans="1:2">
      <c r="A1794" s="4" t="s">
        <v>1879</v>
      </c>
    </row>
    <row r="1795" spans="1:2">
      <c r="A1795" s="3" t="s">
        <v>1260</v>
      </c>
    </row>
    <row r="1796" spans="1:2">
      <c r="A1796" s="4" t="s">
        <v>1261</v>
      </c>
      <c r="B1796" s="4" t="s">
        <v>1807</v>
      </c>
    </row>
    <row r="1797" spans="1:2">
      <c r="A1797" s="4" t="s">
        <v>1880</v>
      </c>
    </row>
    <row r="1798" spans="1:2">
      <c r="A1798" s="3" t="s">
        <v>1260</v>
      </c>
    </row>
    <row r="1799" spans="1:2">
      <c r="A1799" s="4" t="s">
        <v>1261</v>
      </c>
      <c r="B1799" s="4" t="s">
        <v>1793</v>
      </c>
    </row>
    <row r="1800" spans="1:2">
      <c r="A1800" s="4" t="s">
        <v>1881</v>
      </c>
    </row>
    <row r="1801" spans="1:2">
      <c r="A1801" s="3" t="s">
        <v>1260</v>
      </c>
    </row>
    <row r="1802" spans="1:2">
      <c r="A1802" s="4" t="s">
        <v>1261</v>
      </c>
      <c r="B1802" s="4" t="s">
        <v>1819</v>
      </c>
    </row>
    <row r="1803" spans="1:2">
      <c r="A1803" s="4" t="s">
        <v>1882</v>
      </c>
    </row>
    <row r="1804" spans="1:2">
      <c r="A1804" s="3" t="s">
        <v>1260</v>
      </c>
    </row>
    <row r="1805" spans="1:2">
      <c r="A1805" s="4" t="s">
        <v>1261</v>
      </c>
      <c r="B1805" s="4" t="s">
        <v>1793</v>
      </c>
    </row>
    <row r="1806" spans="1:2">
      <c r="A1806" s="4" t="s">
        <v>1883</v>
      </c>
    </row>
    <row r="1807" spans="1:2">
      <c r="A1807" s="3" t="s">
        <v>1260</v>
      </c>
    </row>
    <row r="1808" spans="1:2">
      <c r="A1808" s="4" t="s">
        <v>1261</v>
      </c>
      <c r="B1808" s="4" t="s">
        <v>1799</v>
      </c>
    </row>
    <row r="1809" spans="1:2">
      <c r="A1809" s="4" t="s">
        <v>1884</v>
      </c>
    </row>
    <row r="1810" spans="1:2">
      <c r="A1810" s="3" t="s">
        <v>1260</v>
      </c>
    </row>
    <row r="1811" spans="1:2">
      <c r="A1811" s="4" t="s">
        <v>1261</v>
      </c>
      <c r="B1811" s="4" t="s">
        <v>1804</v>
      </c>
    </row>
    <row r="1812" spans="1:2">
      <c r="A1812" s="4" t="s">
        <v>1885</v>
      </c>
    </row>
    <row r="1813" spans="1:2">
      <c r="A1813" s="3" t="s">
        <v>1260</v>
      </c>
    </row>
    <row r="1814" spans="1:2">
      <c r="A1814" s="4" t="s">
        <v>1261</v>
      </c>
      <c r="B1814" s="4" t="s">
        <v>1793</v>
      </c>
    </row>
    <row r="1815" spans="1:2">
      <c r="A1815" s="4" t="s">
        <v>1886</v>
      </c>
    </row>
    <row r="1816" spans="1:2">
      <c r="A1816" s="3" t="s">
        <v>1260</v>
      </c>
    </row>
    <row r="1817" spans="1:2">
      <c r="A1817" s="4" t="s">
        <v>1261</v>
      </c>
      <c r="B1817" s="4" t="s">
        <v>1793</v>
      </c>
    </row>
    <row r="1818" spans="1:2">
      <c r="A1818" s="4" t="s">
        <v>1887</v>
      </c>
    </row>
    <row r="1819" spans="1:2">
      <c r="A1819" s="3" t="s">
        <v>1260</v>
      </c>
    </row>
    <row r="1820" spans="1:2">
      <c r="A1820" s="4" t="s">
        <v>1261</v>
      </c>
      <c r="B1820" s="4" t="s">
        <v>1819</v>
      </c>
    </row>
    <row r="1821" spans="1:2">
      <c r="A1821" s="4" t="s">
        <v>1888</v>
      </c>
    </row>
    <row r="1822" spans="1:2">
      <c r="A1822" s="3" t="s">
        <v>1260</v>
      </c>
    </row>
    <row r="1823" spans="1:2">
      <c r="A1823" s="4" t="s">
        <v>1261</v>
      </c>
      <c r="B1823" s="4" t="s">
        <v>1819</v>
      </c>
    </row>
    <row r="1824" spans="1:2">
      <c r="A1824" s="4" t="s">
        <v>1889</v>
      </c>
    </row>
    <row r="1825" spans="1:2">
      <c r="A1825" s="3" t="s">
        <v>1260</v>
      </c>
    </row>
    <row r="1826" spans="1:2">
      <c r="A1826" s="4" t="s">
        <v>1261</v>
      </c>
      <c r="B1826" s="4" t="s">
        <v>1793</v>
      </c>
    </row>
    <row r="1827" spans="1:2">
      <c r="A1827" s="4" t="s">
        <v>1890</v>
      </c>
    </row>
    <row r="1828" spans="1:2">
      <c r="A1828" s="3" t="s">
        <v>1260</v>
      </c>
    </row>
    <row r="1829" spans="1:2">
      <c r="A1829" s="4" t="s">
        <v>1261</v>
      </c>
      <c r="B1829" s="4" t="s">
        <v>1819</v>
      </c>
    </row>
    <row r="1830" spans="1:2">
      <c r="A1830" s="4" t="s">
        <v>1891</v>
      </c>
    </row>
    <row r="1831" spans="1:2">
      <c r="A1831" s="3" t="s">
        <v>1260</v>
      </c>
    </row>
    <row r="1832" spans="1:2">
      <c r="A1832" s="4" t="s">
        <v>1261</v>
      </c>
      <c r="B1832" s="4" t="s">
        <v>1836</v>
      </c>
    </row>
    <row r="1833" spans="1:2">
      <c r="A1833" s="4" t="s">
        <v>1892</v>
      </c>
    </row>
    <row r="1834" spans="1:2">
      <c r="A1834" s="3" t="s">
        <v>1260</v>
      </c>
    </row>
    <row r="1835" spans="1:2">
      <c r="A1835" s="4" t="s">
        <v>1261</v>
      </c>
      <c r="B1835" s="4" t="s">
        <v>1836</v>
      </c>
    </row>
    <row r="1836" spans="1:2">
      <c r="A1836" s="4" t="s">
        <v>1893</v>
      </c>
    </row>
    <row r="1837" spans="1:2">
      <c r="A1837" s="3" t="s">
        <v>1260</v>
      </c>
    </row>
    <row r="1838" spans="1:2">
      <c r="A1838" s="4" t="s">
        <v>1261</v>
      </c>
      <c r="B1838" s="4" t="s">
        <v>1793</v>
      </c>
    </row>
    <row r="1839" spans="1:2">
      <c r="A1839" s="4" t="s">
        <v>1894</v>
      </c>
    </row>
    <row r="1840" spans="1:2">
      <c r="A1840" s="3" t="s">
        <v>1260</v>
      </c>
    </row>
    <row r="1841" spans="1:2">
      <c r="A1841" s="4" t="s">
        <v>1261</v>
      </c>
      <c r="B1841" s="4" t="s">
        <v>1819</v>
      </c>
    </row>
    <row r="1842" spans="1:2">
      <c r="A1842" s="4" t="s">
        <v>1895</v>
      </c>
    </row>
    <row r="1843" spans="1:2">
      <c r="A1843" s="3" t="s">
        <v>1260</v>
      </c>
    </row>
    <row r="1844" spans="1:2">
      <c r="A1844" s="4" t="s">
        <v>1261</v>
      </c>
      <c r="B1844" s="4" t="s">
        <v>1793</v>
      </c>
    </row>
    <row r="1845" spans="1:2">
      <c r="A1845" s="4" t="s">
        <v>1896</v>
      </c>
    </row>
    <row r="1846" spans="1:2">
      <c r="A1846" s="3" t="s">
        <v>1260</v>
      </c>
    </row>
    <row r="1847" spans="1:2">
      <c r="A1847" s="4" t="s">
        <v>1261</v>
      </c>
      <c r="B1847" s="4" t="s">
        <v>1793</v>
      </c>
    </row>
    <row r="1848" spans="1:2">
      <c r="A1848" s="4" t="s">
        <v>1897</v>
      </c>
    </row>
    <row r="1849" spans="1:2">
      <c r="A1849" s="3" t="s">
        <v>1260</v>
      </c>
    </row>
    <row r="1850" spans="1:2">
      <c r="A1850" s="4" t="s">
        <v>1261</v>
      </c>
      <c r="B1850" s="4" t="s">
        <v>1898</v>
      </c>
    </row>
    <row r="1851" spans="1:2">
      <c r="A1851" s="4" t="s">
        <v>1899</v>
      </c>
    </row>
    <row r="1852" spans="1:2">
      <c r="A1852" s="3" t="s">
        <v>1260</v>
      </c>
    </row>
    <row r="1853" spans="1:2">
      <c r="A1853" s="4" t="s">
        <v>1261</v>
      </c>
      <c r="B1853" s="4" t="s">
        <v>1898</v>
      </c>
    </row>
    <row r="1854" spans="1:2">
      <c r="A1854" s="4" t="s">
        <v>1900</v>
      </c>
    </row>
    <row r="1855" spans="1:2">
      <c r="A1855" s="3" t="s">
        <v>1260</v>
      </c>
    </row>
    <row r="1856" spans="1:2">
      <c r="A1856" s="4" t="s">
        <v>1261</v>
      </c>
      <c r="B1856" s="4" t="s">
        <v>1793</v>
      </c>
    </row>
    <row r="1857" spans="1:2">
      <c r="A1857" s="4" t="s">
        <v>1901</v>
      </c>
    </row>
    <row r="1858" spans="1:2">
      <c r="A1858" s="3" t="s">
        <v>1260</v>
      </c>
    </row>
    <row r="1859" spans="1:2">
      <c r="A1859" s="4" t="s">
        <v>1261</v>
      </c>
      <c r="B1859" s="4" t="s">
        <v>1793</v>
      </c>
    </row>
    <row r="1860" spans="1:2">
      <c r="A1860" s="4" t="s">
        <v>1902</v>
      </c>
    </row>
    <row r="1861" spans="1:2">
      <c r="A1861" s="3" t="s">
        <v>1260</v>
      </c>
    </row>
    <row r="1862" spans="1:2">
      <c r="A1862" s="4" t="s">
        <v>1261</v>
      </c>
      <c r="B1862" s="4" t="s">
        <v>1793</v>
      </c>
    </row>
    <row r="1863" spans="1:2">
      <c r="A1863" s="4" t="s">
        <v>1903</v>
      </c>
    </row>
    <row r="1864" spans="1:2">
      <c r="A1864" s="3" t="s">
        <v>1260</v>
      </c>
    </row>
    <row r="1865" spans="1:2">
      <c r="A1865" s="4" t="s">
        <v>1261</v>
      </c>
      <c r="B1865" s="4" t="s">
        <v>1904</v>
      </c>
    </row>
    <row r="1866" spans="1:2">
      <c r="A1866" s="4" t="s">
        <v>1905</v>
      </c>
    </row>
    <row r="1867" spans="1:2">
      <c r="A1867" s="3" t="s">
        <v>1260</v>
      </c>
    </row>
    <row r="1868" spans="1:2">
      <c r="A1868" s="4" t="s">
        <v>1261</v>
      </c>
      <c r="B1868" s="4" t="s">
        <v>1793</v>
      </c>
    </row>
    <row r="1869" spans="1:2">
      <c r="A1869" s="4" t="s">
        <v>1906</v>
      </c>
    </row>
    <row r="1870" spans="1:2">
      <c r="A1870" s="3" t="s">
        <v>1260</v>
      </c>
    </row>
    <row r="1871" spans="1:2">
      <c r="A1871" s="4" t="s">
        <v>1261</v>
      </c>
      <c r="B1871" s="4" t="s">
        <v>1807</v>
      </c>
    </row>
    <row r="1872" spans="1:2">
      <c r="A1872" s="4" t="s">
        <v>1907</v>
      </c>
    </row>
    <row r="1873" spans="1:2">
      <c r="A1873" s="3" t="s">
        <v>1260</v>
      </c>
    </row>
    <row r="1874" spans="1:2">
      <c r="A1874" s="4" t="s">
        <v>1261</v>
      </c>
      <c r="B1874" s="4" t="s">
        <v>1898</v>
      </c>
    </row>
    <row r="1875" spans="1:2">
      <c r="A1875" s="4" t="s">
        <v>1908</v>
      </c>
    </row>
    <row r="1876" spans="1:2">
      <c r="A1876" s="3" t="s">
        <v>1260</v>
      </c>
    </row>
    <row r="1877" spans="1:2">
      <c r="A1877" s="4" t="s">
        <v>1261</v>
      </c>
      <c r="B1877" s="4" t="s">
        <v>1860</v>
      </c>
    </row>
    <row r="1878" spans="1:2">
      <c r="A1878" s="4" t="s">
        <v>1909</v>
      </c>
    </row>
    <row r="1879" spans="1:2">
      <c r="A1879" s="3" t="s">
        <v>1260</v>
      </c>
    </row>
    <row r="1880" spans="1:2">
      <c r="A1880" s="4" t="s">
        <v>1261</v>
      </c>
      <c r="B1880" s="4" t="s">
        <v>1898</v>
      </c>
    </row>
    <row r="1881" spans="1:2">
      <c r="A1881" s="4" t="s">
        <v>1910</v>
      </c>
    </row>
    <row r="1882" spans="1:2">
      <c r="A1882" s="3" t="s">
        <v>1260</v>
      </c>
    </row>
    <row r="1883" spans="1:2">
      <c r="A1883" s="4" t="s">
        <v>1261</v>
      </c>
      <c r="B1883" s="4" t="s">
        <v>1793</v>
      </c>
    </row>
    <row r="1884" spans="1:2">
      <c r="A1884" s="4" t="s">
        <v>1911</v>
      </c>
    </row>
    <row r="1885" spans="1:2">
      <c r="A1885" s="3" t="s">
        <v>1260</v>
      </c>
    </row>
    <row r="1886" spans="1:2">
      <c r="A1886" s="4" t="s">
        <v>1261</v>
      </c>
      <c r="B1886" s="4" t="s">
        <v>1898</v>
      </c>
    </row>
    <row r="1887" spans="1:2">
      <c r="A1887" s="4" t="s">
        <v>1912</v>
      </c>
    </row>
    <row r="1888" spans="1:2">
      <c r="A1888" s="3" t="s">
        <v>1260</v>
      </c>
    </row>
    <row r="1889" spans="1:2">
      <c r="A1889" s="4" t="s">
        <v>1261</v>
      </c>
      <c r="B1889" s="4" t="s">
        <v>1793</v>
      </c>
    </row>
    <row r="1890" spans="1:2">
      <c r="A1890" s="4" t="s">
        <v>1913</v>
      </c>
    </row>
    <row r="1891" spans="1:2">
      <c r="A1891" s="3" t="s">
        <v>1260</v>
      </c>
    </row>
    <row r="1892" spans="1:2">
      <c r="A1892" s="4" t="s">
        <v>1261</v>
      </c>
      <c r="B1892" s="4" t="s">
        <v>1904</v>
      </c>
    </row>
    <row r="1893" spans="1:2">
      <c r="A1893" s="4" t="s">
        <v>1914</v>
      </c>
    </row>
    <row r="1894" spans="1:2">
      <c r="A1894" s="3" t="s">
        <v>1260</v>
      </c>
    </row>
    <row r="1895" spans="1:2">
      <c r="A1895" s="4" t="s">
        <v>1261</v>
      </c>
      <c r="B1895" s="4" t="s">
        <v>1804</v>
      </c>
    </row>
    <row r="1896" spans="1:2">
      <c r="A1896" s="4" t="s">
        <v>1915</v>
      </c>
    </row>
    <row r="1897" spans="1:2">
      <c r="A1897" s="3" t="s">
        <v>1260</v>
      </c>
    </row>
    <row r="1898" spans="1:2">
      <c r="A1898" s="4" t="s">
        <v>1261</v>
      </c>
      <c r="B1898" s="4" t="s">
        <v>1793</v>
      </c>
    </row>
    <row r="1899" spans="1:2">
      <c r="A1899" s="4" t="s">
        <v>1916</v>
      </c>
    </row>
    <row r="1900" spans="1:2">
      <c r="A1900" s="3" t="s">
        <v>1260</v>
      </c>
    </row>
    <row r="1901" spans="1:2">
      <c r="A1901" s="4" t="s">
        <v>1261</v>
      </c>
      <c r="B1901" s="4" t="s">
        <v>1819</v>
      </c>
    </row>
    <row r="1902" spans="1:2">
      <c r="A1902" s="4" t="s">
        <v>1917</v>
      </c>
    </row>
    <row r="1903" spans="1:2">
      <c r="A1903" s="3" t="s">
        <v>1260</v>
      </c>
    </row>
    <row r="1904" spans="1:2">
      <c r="A1904" s="4" t="s">
        <v>1261</v>
      </c>
      <c r="B1904" s="4" t="s">
        <v>1819</v>
      </c>
    </row>
    <row r="1905" spans="1:2">
      <c r="A1905" s="4" t="s">
        <v>1918</v>
      </c>
    </row>
    <row r="1906" spans="1:2">
      <c r="A1906" s="3" t="s">
        <v>1260</v>
      </c>
    </row>
    <row r="1907" spans="1:2">
      <c r="A1907" s="4" t="s">
        <v>1261</v>
      </c>
      <c r="B1907" s="4" t="s">
        <v>1793</v>
      </c>
    </row>
    <row r="1908" spans="1:2">
      <c r="A1908" s="4" t="s">
        <v>1919</v>
      </c>
    </row>
    <row r="1909" spans="1:2">
      <c r="A1909" s="3" t="s">
        <v>1260</v>
      </c>
    </row>
    <row r="1910" spans="1:2">
      <c r="A1910" s="4" t="s">
        <v>1261</v>
      </c>
      <c r="B1910" s="4" t="s">
        <v>1819</v>
      </c>
    </row>
    <row r="1911" spans="1:2">
      <c r="A1911" s="4" t="s">
        <v>1920</v>
      </c>
    </row>
    <row r="1912" spans="1:2">
      <c r="A1912" s="3" t="s">
        <v>1260</v>
      </c>
    </row>
    <row r="1913" spans="1:2">
      <c r="A1913" s="4" t="s">
        <v>1261</v>
      </c>
      <c r="B1913" s="4" t="s">
        <v>1904</v>
      </c>
    </row>
    <row r="1914" spans="1:2">
      <c r="A1914" s="4" t="s">
        <v>1921</v>
      </c>
    </row>
    <row r="1915" spans="1:2">
      <c r="A1915" s="3" t="s">
        <v>1260</v>
      </c>
    </row>
    <row r="1916" spans="1:2">
      <c r="A1916" s="4" t="s">
        <v>1261</v>
      </c>
      <c r="B1916" s="4" t="s">
        <v>1793</v>
      </c>
    </row>
    <row r="1917" spans="1:2">
      <c r="A1917" s="4" t="s">
        <v>1922</v>
      </c>
    </row>
    <row r="1918" spans="1:2">
      <c r="A1918" s="3" t="s">
        <v>1260</v>
      </c>
    </row>
    <row r="1919" spans="1:2">
      <c r="A1919" s="4" t="s">
        <v>1261</v>
      </c>
      <c r="B1919" s="4" t="s">
        <v>1793</v>
      </c>
    </row>
    <row r="1920" spans="1:2">
      <c r="A1920" s="4" t="s">
        <v>1923</v>
      </c>
    </row>
    <row r="1921" spans="1:2">
      <c r="A1921" s="3" t="s">
        <v>1260</v>
      </c>
    </row>
    <row r="1922" spans="1:2">
      <c r="A1922" s="4" t="s">
        <v>1261</v>
      </c>
      <c r="B1922" s="4" t="s">
        <v>1836</v>
      </c>
    </row>
    <row r="1923" spans="1:2">
      <c r="A1923" s="4" t="s">
        <v>1924</v>
      </c>
    </row>
    <row r="1924" spans="1:2">
      <c r="A1924" s="3" t="s">
        <v>1260</v>
      </c>
    </row>
    <row r="1925" spans="1:2">
      <c r="A1925" s="4" t="s">
        <v>1261</v>
      </c>
      <c r="B1925" s="4" t="s">
        <v>1793</v>
      </c>
    </row>
    <row r="1926" spans="1:2">
      <c r="A1926" s="4" t="s">
        <v>1925</v>
      </c>
    </row>
    <row r="1927" spans="1:2">
      <c r="A1927" s="3" t="s">
        <v>1260</v>
      </c>
    </row>
    <row r="1928" spans="1:2">
      <c r="A1928" s="4" t="s">
        <v>1261</v>
      </c>
      <c r="B1928" s="4" t="s">
        <v>1926</v>
      </c>
    </row>
    <row r="1929" spans="1:2">
      <c r="A1929" s="4" t="s">
        <v>1927</v>
      </c>
    </row>
    <row r="1930" spans="1:2">
      <c r="A1930" s="3" t="s">
        <v>1260</v>
      </c>
    </row>
    <row r="1931" spans="1:2">
      <c r="A1931" s="4" t="s">
        <v>1261</v>
      </c>
      <c r="B1931" s="4" t="s">
        <v>1793</v>
      </c>
    </row>
    <row r="1932" spans="1:2">
      <c r="A1932" s="4" t="s">
        <v>1928</v>
      </c>
    </row>
    <row r="1933" spans="1:2">
      <c r="A1933" s="3" t="s">
        <v>1260</v>
      </c>
    </row>
    <row r="1934" spans="1:2">
      <c r="A1934" s="4" t="s">
        <v>1261</v>
      </c>
      <c r="B1934" s="4" t="s">
        <v>1819</v>
      </c>
    </row>
    <row r="1935" spans="1:2">
      <c r="A1935" s="4" t="s">
        <v>1929</v>
      </c>
    </row>
    <row r="1936" spans="1:2">
      <c r="A1936" s="3" t="s">
        <v>1260</v>
      </c>
    </row>
    <row r="1937" spans="1:2">
      <c r="A1937" s="4" t="s">
        <v>1261</v>
      </c>
      <c r="B1937" s="4" t="s">
        <v>1819</v>
      </c>
    </row>
    <row r="1938" spans="1:2">
      <c r="A1938" s="4" t="s">
        <v>1930</v>
      </c>
    </row>
    <row r="1939" spans="1:2">
      <c r="A1939" s="3" t="s">
        <v>1260</v>
      </c>
    </row>
    <row r="1940" spans="1:2">
      <c r="A1940" s="4" t="s">
        <v>1261</v>
      </c>
      <c r="B1940" s="4" t="s">
        <v>1904</v>
      </c>
    </row>
    <row r="1941" spans="1:2">
      <c r="A1941" s="4" t="s">
        <v>1931</v>
      </c>
    </row>
    <row r="1942" spans="1:2">
      <c r="A1942" s="3" t="s">
        <v>1260</v>
      </c>
    </row>
    <row r="1943" spans="1:2">
      <c r="A1943" s="4" t="s">
        <v>1261</v>
      </c>
      <c r="B1943" s="4" t="s">
        <v>1819</v>
      </c>
    </row>
    <row r="1944" spans="1:2">
      <c r="A1944" s="4" t="s">
        <v>1932</v>
      </c>
    </row>
    <row r="1945" spans="1:2">
      <c r="A1945" s="3" t="s">
        <v>1260</v>
      </c>
    </row>
    <row r="1946" spans="1:2">
      <c r="A1946" s="4" t="s">
        <v>1261</v>
      </c>
      <c r="B1946" s="4" t="s">
        <v>1904</v>
      </c>
    </row>
    <row r="1947" spans="1:2">
      <c r="A1947" s="4" t="s">
        <v>1933</v>
      </c>
    </row>
    <row r="1948" spans="1:2">
      <c r="A1948" s="3" t="s">
        <v>1260</v>
      </c>
    </row>
    <row r="1949" spans="1:2">
      <c r="A1949" s="4" t="s">
        <v>1261</v>
      </c>
      <c r="B1949" s="4" t="s">
        <v>1819</v>
      </c>
    </row>
    <row r="1950" spans="1:2">
      <c r="A1950" s="4" t="s">
        <v>1934</v>
      </c>
    </row>
    <row r="1951" spans="1:2">
      <c r="A1951" s="3" t="s">
        <v>1260</v>
      </c>
    </row>
    <row r="1952" spans="1:2">
      <c r="A1952" s="4" t="s">
        <v>1261</v>
      </c>
      <c r="B1952" s="4" t="s">
        <v>1819</v>
      </c>
    </row>
    <row r="1953" spans="1:2">
      <c r="A1953" s="4" t="s">
        <v>1935</v>
      </c>
    </row>
    <row r="1954" spans="1:2">
      <c r="A1954" s="3" t="s">
        <v>1260</v>
      </c>
    </row>
    <row r="1955" spans="1:2">
      <c r="A1955" s="4" t="s">
        <v>1261</v>
      </c>
      <c r="B1955" s="4" t="s">
        <v>1793</v>
      </c>
    </row>
    <row r="1956" spans="1:2">
      <c r="A1956" s="4" t="s">
        <v>1936</v>
      </c>
    </row>
    <row r="1957" spans="1:2">
      <c r="A1957" s="3" t="s">
        <v>1260</v>
      </c>
    </row>
    <row r="1958" spans="1:2">
      <c r="A1958" s="4" t="s">
        <v>1261</v>
      </c>
      <c r="B1958" s="4" t="s">
        <v>1819</v>
      </c>
    </row>
    <row r="1959" spans="1:2">
      <c r="A1959" s="4" t="s">
        <v>1937</v>
      </c>
    </row>
    <row r="1960" spans="1:2">
      <c r="A1960" s="3" t="s">
        <v>1260</v>
      </c>
    </row>
    <row r="1961" spans="1:2">
      <c r="A1961" s="4" t="s">
        <v>1261</v>
      </c>
      <c r="B1961" s="4" t="s">
        <v>1793</v>
      </c>
    </row>
    <row r="1962" spans="1:2">
      <c r="A1962" s="4" t="s">
        <v>1938</v>
      </c>
    </row>
    <row r="1963" spans="1:2">
      <c r="A1963" s="3" t="s">
        <v>1260</v>
      </c>
    </row>
    <row r="1964" spans="1:2">
      <c r="A1964" s="4" t="s">
        <v>1261</v>
      </c>
      <c r="B1964" s="4" t="s">
        <v>1793</v>
      </c>
    </row>
    <row r="1965" spans="1:2">
      <c r="A1965" s="4" t="s">
        <v>1939</v>
      </c>
    </row>
    <row r="1966" spans="1:2">
      <c r="A1966" s="3" t="s">
        <v>1260</v>
      </c>
    </row>
    <row r="1967" spans="1:2">
      <c r="A1967" s="4" t="s">
        <v>1261</v>
      </c>
      <c r="B1967" s="4" t="s">
        <v>1940</v>
      </c>
    </row>
    <row r="1968" spans="1:2">
      <c r="A1968" s="4" t="s">
        <v>1941</v>
      </c>
    </row>
    <row r="1969" spans="1:2">
      <c r="A1969" s="3" t="s">
        <v>1260</v>
      </c>
    </row>
    <row r="1970" spans="1:2">
      <c r="A1970" s="4" t="s">
        <v>1261</v>
      </c>
      <c r="B1970" s="4" t="s">
        <v>1819</v>
      </c>
    </row>
    <row r="1971" spans="1:2">
      <c r="A1971" s="4" t="s">
        <v>1942</v>
      </c>
    </row>
    <row r="1972" spans="1:2">
      <c r="A1972" s="3" t="s">
        <v>1260</v>
      </c>
    </row>
    <row r="1973" spans="1:2">
      <c r="A1973" s="4" t="s">
        <v>1261</v>
      </c>
      <c r="B1973" s="4" t="s">
        <v>1819</v>
      </c>
    </row>
    <row r="1974" spans="1:2">
      <c r="A1974" s="4" t="s">
        <v>1943</v>
      </c>
    </row>
    <row r="1975" spans="1:2">
      <c r="A1975" s="3" t="s">
        <v>1260</v>
      </c>
    </row>
    <row r="1976" spans="1:2">
      <c r="A1976" s="4" t="s">
        <v>1261</v>
      </c>
      <c r="B1976" s="4" t="s">
        <v>1836</v>
      </c>
    </row>
    <row r="1977" spans="1:2">
      <c r="A1977" s="4" t="s">
        <v>1944</v>
      </c>
    </row>
    <row r="1978" spans="1:2">
      <c r="A1978" s="3" t="s">
        <v>1260</v>
      </c>
    </row>
    <row r="1979" spans="1:2">
      <c r="A1979" s="4" t="s">
        <v>1261</v>
      </c>
      <c r="B1979" s="4" t="s">
        <v>1793</v>
      </c>
    </row>
    <row r="1980" spans="1:2">
      <c r="A1980" s="4" t="s">
        <v>1945</v>
      </c>
    </row>
    <row r="1981" spans="1:2">
      <c r="A1981" s="3" t="s">
        <v>1260</v>
      </c>
    </row>
    <row r="1982" spans="1:2">
      <c r="A1982" s="4" t="s">
        <v>1261</v>
      </c>
      <c r="B1982" s="4" t="s">
        <v>1904</v>
      </c>
    </row>
    <row r="1983" spans="1:2">
      <c r="A1983" s="4" t="s">
        <v>1946</v>
      </c>
    </row>
    <row r="1984" spans="1:2">
      <c r="A1984" s="3" t="s">
        <v>1260</v>
      </c>
    </row>
    <row r="1985" spans="1:2">
      <c r="A1985" s="4" t="s">
        <v>1261</v>
      </c>
      <c r="B1985" s="4" t="s">
        <v>1819</v>
      </c>
    </row>
    <row r="1986" spans="1:2">
      <c r="A1986" s="4" t="s">
        <v>1947</v>
      </c>
    </row>
    <row r="1987" spans="1:2">
      <c r="A1987" s="3" t="s">
        <v>1260</v>
      </c>
    </row>
    <row r="1988" spans="1:2">
      <c r="A1988" s="4" t="s">
        <v>1261</v>
      </c>
      <c r="B1988" s="4" t="s">
        <v>1836</v>
      </c>
    </row>
    <row r="1989" spans="1:2">
      <c r="A1989" s="4" t="s">
        <v>1948</v>
      </c>
    </row>
    <row r="1990" spans="1:2">
      <c r="A1990" s="3" t="s">
        <v>1260</v>
      </c>
    </row>
    <row r="1991" spans="1:2">
      <c r="A1991" s="4" t="s">
        <v>1261</v>
      </c>
      <c r="B1991" s="4" t="s">
        <v>1819</v>
      </c>
    </row>
    <row r="1992" spans="1:2">
      <c r="A1992" s="4" t="s">
        <v>1949</v>
      </c>
    </row>
    <row r="1993" spans="1:2">
      <c r="A1993" s="3" t="s">
        <v>1260</v>
      </c>
    </row>
    <row r="1994" spans="1:2">
      <c r="A1994" s="4" t="s">
        <v>1261</v>
      </c>
      <c r="B1994" s="4" t="s">
        <v>1793</v>
      </c>
    </row>
    <row r="1995" spans="1:2">
      <c r="A1995" s="4" t="s">
        <v>1950</v>
      </c>
    </row>
    <row r="1996" spans="1:2">
      <c r="A1996" s="3" t="s">
        <v>1260</v>
      </c>
    </row>
    <row r="1997" spans="1:2">
      <c r="A1997" s="4" t="s">
        <v>1261</v>
      </c>
      <c r="B1997" s="4" t="s">
        <v>1940</v>
      </c>
    </row>
    <row r="1998" spans="1:2">
      <c r="A1998" s="4" t="s">
        <v>1951</v>
      </c>
    </row>
    <row r="1999" spans="1:2">
      <c r="A1999" s="3" t="s">
        <v>1260</v>
      </c>
    </row>
    <row r="2000" spans="1:2">
      <c r="A2000" s="4" t="s">
        <v>1261</v>
      </c>
      <c r="B2000" s="4" t="s">
        <v>1795</v>
      </c>
    </row>
    <row r="2001" spans="1:2">
      <c r="A2001" s="4" t="s">
        <v>1952</v>
      </c>
    </row>
    <row r="2002" spans="1:2">
      <c r="A2002" s="3" t="s">
        <v>1260</v>
      </c>
    </row>
    <row r="2003" spans="1:2">
      <c r="A2003" s="4" t="s">
        <v>1261</v>
      </c>
      <c r="B2003" s="4" t="s">
        <v>1819</v>
      </c>
    </row>
    <row r="2004" spans="1:2">
      <c r="A2004" s="4" t="s">
        <v>1953</v>
      </c>
    </row>
    <row r="2005" spans="1:2">
      <c r="A2005" s="3" t="s">
        <v>1260</v>
      </c>
    </row>
    <row r="2006" spans="1:2">
      <c r="A2006" s="4" t="s">
        <v>1261</v>
      </c>
      <c r="B2006" s="4" t="s">
        <v>1819</v>
      </c>
    </row>
    <row r="2007" spans="1:2">
      <c r="A2007" s="4" t="s">
        <v>1954</v>
      </c>
    </row>
    <row r="2008" spans="1:2">
      <c r="A2008" s="3" t="s">
        <v>1260</v>
      </c>
    </row>
    <row r="2009" spans="1:2">
      <c r="A2009" s="4" t="s">
        <v>1261</v>
      </c>
      <c r="B2009" s="4" t="s">
        <v>1819</v>
      </c>
    </row>
    <row r="2010" spans="1:2">
      <c r="A2010" s="4" t="s">
        <v>1955</v>
      </c>
    </row>
    <row r="2011" spans="1:2">
      <c r="A2011" s="3" t="s">
        <v>1260</v>
      </c>
    </row>
    <row r="2012" spans="1:2">
      <c r="A2012" s="4" t="s">
        <v>1261</v>
      </c>
      <c r="B2012" s="4" t="s">
        <v>1793</v>
      </c>
    </row>
    <row r="2013" spans="1:2">
      <c r="A2013" s="4" t="s">
        <v>1956</v>
      </c>
    </row>
    <row r="2014" spans="1:2">
      <c r="A2014" s="3" t="s">
        <v>1260</v>
      </c>
    </row>
    <row r="2015" spans="1:2">
      <c r="A2015" s="4" t="s">
        <v>1261</v>
      </c>
      <c r="B2015" s="4" t="s">
        <v>1801</v>
      </c>
    </row>
    <row r="2016" spans="1:2">
      <c r="A2016" s="4" t="s">
        <v>1957</v>
      </c>
    </row>
    <row r="2017" spans="1:2">
      <c r="A2017" s="3" t="s">
        <v>1260</v>
      </c>
    </row>
    <row r="2018" spans="1:2">
      <c r="A2018" s="4" t="s">
        <v>1261</v>
      </c>
      <c r="B2018" s="4" t="s">
        <v>1819</v>
      </c>
    </row>
    <row r="2019" spans="1:2">
      <c r="A2019" s="4" t="s">
        <v>1958</v>
      </c>
    </row>
    <row r="2020" spans="1:2">
      <c r="A2020" s="3" t="s">
        <v>1260</v>
      </c>
    </row>
    <row r="2021" spans="1:2">
      <c r="A2021" s="4" t="s">
        <v>1261</v>
      </c>
      <c r="B2021" s="4" t="s">
        <v>1819</v>
      </c>
    </row>
    <row r="2022" spans="1:2">
      <c r="A2022" s="4" t="s">
        <v>1959</v>
      </c>
    </row>
    <row r="2023" spans="1:2">
      <c r="A2023" s="3" t="s">
        <v>1260</v>
      </c>
    </row>
    <row r="2024" spans="1:2">
      <c r="A2024" s="4" t="s">
        <v>1261</v>
      </c>
      <c r="B2024" s="4" t="s">
        <v>1793</v>
      </c>
    </row>
    <row r="2025" spans="1:2">
      <c r="A2025" s="4" t="s">
        <v>1960</v>
      </c>
    </row>
    <row r="2026" spans="1:2">
      <c r="A2026" s="3" t="s">
        <v>1260</v>
      </c>
    </row>
    <row r="2027" spans="1:2">
      <c r="A2027" s="4" t="s">
        <v>1261</v>
      </c>
      <c r="B2027" s="4" t="s">
        <v>1819</v>
      </c>
    </row>
    <row r="2028" spans="1:2">
      <c r="A2028" s="4" t="s">
        <v>1961</v>
      </c>
    </row>
    <row r="2029" spans="1:2">
      <c r="A2029" s="3" t="s">
        <v>1260</v>
      </c>
    </row>
    <row r="2030" spans="1:2">
      <c r="A2030" s="4" t="s">
        <v>1261</v>
      </c>
      <c r="B2030" s="4" t="s">
        <v>1793</v>
      </c>
    </row>
    <row r="2031" spans="1:2">
      <c r="A2031" s="4" t="s">
        <v>1962</v>
      </c>
    </row>
    <row r="2032" spans="1:2">
      <c r="A2032" s="3" t="s">
        <v>1260</v>
      </c>
    </row>
    <row r="2033" spans="1:2">
      <c r="A2033" s="4" t="s">
        <v>1261</v>
      </c>
      <c r="B2033" s="4" t="s">
        <v>1793</v>
      </c>
    </row>
    <row r="2034" spans="1:2">
      <c r="A2034" s="4" t="s">
        <v>1963</v>
      </c>
    </row>
    <row r="2035" spans="1:2">
      <c r="A2035" s="3" t="s">
        <v>1260</v>
      </c>
    </row>
    <row r="2036" spans="1:2">
      <c r="A2036" s="4" t="s">
        <v>1261</v>
      </c>
      <c r="B2036" s="4" t="s">
        <v>1807</v>
      </c>
    </row>
    <row r="2037" spans="1:2">
      <c r="A2037" s="4" t="s">
        <v>1964</v>
      </c>
    </row>
    <row r="2038" spans="1:2">
      <c r="A2038" s="3" t="s">
        <v>1260</v>
      </c>
    </row>
    <row r="2039" spans="1:2">
      <c r="A2039" s="4" t="s">
        <v>1261</v>
      </c>
      <c r="B2039" s="4" t="s">
        <v>1819</v>
      </c>
    </row>
    <row r="2040" spans="1:2">
      <c r="A2040" s="4" t="s">
        <v>1965</v>
      </c>
    </row>
    <row r="2041" spans="1:2">
      <c r="A2041" s="3" t="s">
        <v>1260</v>
      </c>
    </row>
    <row r="2042" spans="1:2">
      <c r="A2042" s="4" t="s">
        <v>1261</v>
      </c>
      <c r="B2042" s="4" t="s">
        <v>1819</v>
      </c>
    </row>
    <row r="2043" spans="1:2">
      <c r="A2043" s="4" t="s">
        <v>1966</v>
      </c>
    </row>
    <row r="2044" spans="1:2">
      <c r="A2044" s="3" t="s">
        <v>1260</v>
      </c>
    </row>
    <row r="2045" spans="1:2">
      <c r="A2045" s="4" t="s">
        <v>1261</v>
      </c>
      <c r="B2045" s="4" t="s">
        <v>1793</v>
      </c>
    </row>
    <row r="2046" spans="1:2">
      <c r="A2046" s="4" t="s">
        <v>1967</v>
      </c>
    </row>
    <row r="2047" spans="1:2">
      <c r="A2047" s="3" t="s">
        <v>1260</v>
      </c>
    </row>
    <row r="2048" spans="1:2">
      <c r="A2048" s="4" t="s">
        <v>1261</v>
      </c>
      <c r="B2048" s="4" t="s">
        <v>1904</v>
      </c>
    </row>
    <row r="2049" spans="1:2">
      <c r="A2049" s="4" t="s">
        <v>1968</v>
      </c>
    </row>
    <row r="2050" spans="1:2">
      <c r="A2050" s="3" t="s">
        <v>1260</v>
      </c>
    </row>
    <row r="2051" spans="1:2">
      <c r="A2051" s="4" t="s">
        <v>1261</v>
      </c>
      <c r="B2051" s="4" t="s">
        <v>1819</v>
      </c>
    </row>
    <row r="2052" spans="1:2">
      <c r="A2052" s="4" t="s">
        <v>1969</v>
      </c>
    </row>
    <row r="2053" spans="1:2">
      <c r="A2053" s="3" t="s">
        <v>1260</v>
      </c>
    </row>
    <row r="2054" spans="1:2">
      <c r="A2054" s="4" t="s">
        <v>1261</v>
      </c>
      <c r="B2054" s="4" t="s">
        <v>1819</v>
      </c>
    </row>
    <row r="2055" spans="1:2">
      <c r="A2055" s="4" t="s">
        <v>1970</v>
      </c>
    </row>
    <row r="2056" spans="1:2">
      <c r="A2056" s="3" t="s">
        <v>1260</v>
      </c>
    </row>
    <row r="2057" spans="1:2">
      <c r="A2057" s="4" t="s">
        <v>1261</v>
      </c>
      <c r="B2057" s="4" t="s">
        <v>1904</v>
      </c>
    </row>
    <row r="2058" spans="1:2">
      <c r="A2058" s="4" t="s">
        <v>1971</v>
      </c>
    </row>
    <row r="2059" spans="1:2">
      <c r="A2059" s="3" t="s">
        <v>1260</v>
      </c>
    </row>
    <row r="2060" spans="1:2">
      <c r="A2060" s="4" t="s">
        <v>1261</v>
      </c>
      <c r="B2060" s="4" t="s">
        <v>1940</v>
      </c>
    </row>
    <row r="2061" spans="1:2">
      <c r="A2061" s="4" t="s">
        <v>1972</v>
      </c>
    </row>
    <row r="2062" spans="1:2">
      <c r="A2062" s="3" t="s">
        <v>1260</v>
      </c>
    </row>
    <row r="2063" spans="1:2">
      <c r="A2063" s="4" t="s">
        <v>1261</v>
      </c>
      <c r="B2063" s="4" t="s">
        <v>1819</v>
      </c>
    </row>
    <row r="2064" spans="1:2">
      <c r="A2064" s="4" t="s">
        <v>1973</v>
      </c>
    </row>
    <row r="2065" spans="1:2">
      <c r="A2065" s="3" t="s">
        <v>1260</v>
      </c>
    </row>
    <row r="2066" spans="1:2">
      <c r="A2066" s="4" t="s">
        <v>1261</v>
      </c>
      <c r="B2066" s="4" t="s">
        <v>1793</v>
      </c>
    </row>
    <row r="2067" spans="1:2">
      <c r="A2067" s="4" t="s">
        <v>1974</v>
      </c>
    </row>
    <row r="2068" spans="1:2">
      <c r="A2068" s="3" t="s">
        <v>1260</v>
      </c>
    </row>
    <row r="2069" spans="1:2">
      <c r="A2069" s="4" t="s">
        <v>1261</v>
      </c>
      <c r="B2069" s="4" t="s">
        <v>1819</v>
      </c>
    </row>
    <row r="2070" spans="1:2">
      <c r="A2070" s="4" t="s">
        <v>1975</v>
      </c>
    </row>
    <row r="2071" spans="1:2">
      <c r="A2071" s="3" t="s">
        <v>1260</v>
      </c>
    </row>
    <row r="2072" spans="1:2">
      <c r="A2072" s="4" t="s">
        <v>1261</v>
      </c>
      <c r="B2072" s="4" t="s">
        <v>1819</v>
      </c>
    </row>
    <row r="2073" spans="1:2">
      <c r="A2073" s="4" t="s">
        <v>1976</v>
      </c>
    </row>
    <row r="2074" spans="1:2">
      <c r="A2074" s="3" t="s">
        <v>1260</v>
      </c>
    </row>
    <row r="2075" spans="1:2">
      <c r="A2075" s="4" t="s">
        <v>1261</v>
      </c>
      <c r="B2075" s="4" t="s">
        <v>1819</v>
      </c>
    </row>
    <row r="2076" spans="1:2">
      <c r="A2076" s="4" t="s">
        <v>1977</v>
      </c>
    </row>
    <row r="2077" spans="1:2">
      <c r="A2077" s="3" t="s">
        <v>1260</v>
      </c>
    </row>
    <row r="2078" spans="1:2">
      <c r="A2078" s="4" t="s">
        <v>1261</v>
      </c>
      <c r="B2078" s="4" t="s">
        <v>1819</v>
      </c>
    </row>
    <row r="2079" spans="1:2">
      <c r="A2079" s="4" t="s">
        <v>1978</v>
      </c>
    </row>
    <row r="2080" spans="1:2">
      <c r="A2080" s="3" t="s">
        <v>1260</v>
      </c>
    </row>
    <row r="2081" spans="1:2">
      <c r="A2081" s="4" t="s">
        <v>1261</v>
      </c>
      <c r="B2081" s="4" t="s">
        <v>1819</v>
      </c>
    </row>
    <row r="2082" spans="1:2">
      <c r="A2082" s="4" t="s">
        <v>1979</v>
      </c>
    </row>
    <row r="2083" spans="1:2">
      <c r="A2083" s="3" t="s">
        <v>1260</v>
      </c>
    </row>
    <row r="2084" spans="1:2">
      <c r="A2084" s="4" t="s">
        <v>1261</v>
      </c>
      <c r="B2084" s="4" t="s">
        <v>1904</v>
      </c>
    </row>
    <row r="2085" spans="1:2">
      <c r="A2085" s="4" t="s">
        <v>1980</v>
      </c>
    </row>
    <row r="2086" spans="1:2">
      <c r="A2086" s="3" t="s">
        <v>1260</v>
      </c>
    </row>
    <row r="2087" spans="1:2">
      <c r="A2087" s="4" t="s">
        <v>1261</v>
      </c>
      <c r="B2087" s="4" t="s">
        <v>1793</v>
      </c>
    </row>
    <row r="2088" spans="1:2">
      <c r="A2088" s="4" t="s">
        <v>1981</v>
      </c>
    </row>
    <row r="2089" spans="1:2">
      <c r="A2089" s="3" t="s">
        <v>1260</v>
      </c>
    </row>
    <row r="2090" spans="1:2">
      <c r="A2090" s="4" t="s">
        <v>1261</v>
      </c>
      <c r="B2090" s="4" t="s">
        <v>1793</v>
      </c>
    </row>
    <row r="2091" spans="1:2">
      <c r="A2091" s="4" t="s">
        <v>1982</v>
      </c>
    </row>
    <row r="2092" spans="1:2">
      <c r="A2092" s="3" t="s">
        <v>1260</v>
      </c>
    </row>
    <row r="2093" spans="1:2">
      <c r="A2093" s="4" t="s">
        <v>1261</v>
      </c>
      <c r="B2093" s="4" t="s">
        <v>1904</v>
      </c>
    </row>
    <row r="2094" spans="1:2">
      <c r="A2094" s="4" t="s">
        <v>1983</v>
      </c>
    </row>
    <row r="2095" spans="1:2">
      <c r="A2095" s="3" t="s">
        <v>1260</v>
      </c>
    </row>
    <row r="2096" spans="1:2">
      <c r="A2096" s="4" t="s">
        <v>1261</v>
      </c>
      <c r="B2096" s="4" t="s">
        <v>1809</v>
      </c>
    </row>
    <row r="2097" spans="1:2">
      <c r="A2097" s="4" t="s">
        <v>1984</v>
      </c>
    </row>
    <row r="2098" spans="1:2">
      <c r="A2098" s="3" t="s">
        <v>1260</v>
      </c>
    </row>
    <row r="2099" spans="1:2">
      <c r="A2099" s="4" t="s">
        <v>1261</v>
      </c>
      <c r="B2099" s="4" t="s">
        <v>1793</v>
      </c>
    </row>
    <row r="2100" spans="1:2">
      <c r="A2100" s="4" t="s">
        <v>1985</v>
      </c>
    </row>
    <row r="2101" spans="1:2">
      <c r="A2101" s="3" t="s">
        <v>1260</v>
      </c>
    </row>
    <row r="2102" spans="1:2">
      <c r="A2102" s="4" t="s">
        <v>1261</v>
      </c>
      <c r="B2102" s="4" t="s">
        <v>1819</v>
      </c>
    </row>
    <row r="2103" spans="1:2">
      <c r="A2103" s="4" t="s">
        <v>1986</v>
      </c>
    </row>
    <row r="2104" spans="1:2">
      <c r="A2104" s="3" t="s">
        <v>1260</v>
      </c>
    </row>
    <row r="2105" spans="1:2">
      <c r="A2105" s="4" t="s">
        <v>1261</v>
      </c>
      <c r="B2105" s="4" t="s">
        <v>1819</v>
      </c>
    </row>
    <row r="2106" spans="1:2">
      <c r="A2106" s="4" t="s">
        <v>1987</v>
      </c>
    </row>
    <row r="2107" spans="1:2">
      <c r="A2107" s="3" t="s">
        <v>1260</v>
      </c>
    </row>
    <row r="2108" spans="1:2">
      <c r="A2108" s="4" t="s">
        <v>1261</v>
      </c>
      <c r="B2108" s="4" t="s">
        <v>1793</v>
      </c>
    </row>
    <row r="2109" spans="1:2">
      <c r="A2109" s="4" t="s">
        <v>1988</v>
      </c>
    </row>
    <row r="2110" spans="1:2">
      <c r="A2110" s="3" t="s">
        <v>1260</v>
      </c>
    </row>
    <row r="2111" spans="1:2">
      <c r="A2111" s="4" t="s">
        <v>1261</v>
      </c>
      <c r="B2111" s="4" t="s">
        <v>1819</v>
      </c>
    </row>
    <row r="2112" spans="1:2">
      <c r="A2112" s="4" t="s">
        <v>1989</v>
      </c>
    </row>
    <row r="2113" spans="1:2">
      <c r="A2113" s="3" t="s">
        <v>1260</v>
      </c>
    </row>
    <row r="2114" spans="1:2">
      <c r="A2114" s="4" t="s">
        <v>1261</v>
      </c>
      <c r="B2114" s="4" t="s">
        <v>1904</v>
      </c>
    </row>
    <row r="2115" spans="1:2">
      <c r="A2115" s="4" t="s">
        <v>1990</v>
      </c>
    </row>
    <row r="2116" spans="1:2">
      <c r="A2116" s="3" t="s">
        <v>1260</v>
      </c>
    </row>
    <row r="2117" spans="1:2">
      <c r="A2117" s="4" t="s">
        <v>1261</v>
      </c>
      <c r="B2117" s="4" t="s">
        <v>1904</v>
      </c>
    </row>
    <row r="2118" spans="1:2">
      <c r="A2118" s="4" t="s">
        <v>1991</v>
      </c>
    </row>
    <row r="2119" spans="1:2">
      <c r="A2119" s="3" t="s">
        <v>1260</v>
      </c>
    </row>
    <row r="2120" spans="1:2">
      <c r="A2120" s="4" t="s">
        <v>1261</v>
      </c>
      <c r="B2120" s="4" t="s">
        <v>1819</v>
      </c>
    </row>
    <row r="2121" spans="1:2">
      <c r="A2121" s="4" t="s">
        <v>1992</v>
      </c>
    </row>
    <row r="2122" spans="1:2">
      <c r="A2122" s="3" t="s">
        <v>1260</v>
      </c>
    </row>
    <row r="2123" spans="1:2">
      <c r="A2123" s="4" t="s">
        <v>1261</v>
      </c>
      <c r="B2123" s="4" t="s">
        <v>1819</v>
      </c>
    </row>
    <row r="2124" spans="1:2">
      <c r="A2124" s="4" t="s">
        <v>1993</v>
      </c>
    </row>
    <row r="2125" spans="1:2">
      <c r="A2125" s="3" t="s">
        <v>1260</v>
      </c>
    </row>
    <row r="2126" spans="1:2">
      <c r="A2126" s="4" t="s">
        <v>1261</v>
      </c>
      <c r="B2126" s="4" t="s">
        <v>1819</v>
      </c>
    </row>
    <row r="2127" spans="1:2">
      <c r="A2127" s="4" t="s">
        <v>1994</v>
      </c>
    </row>
    <row r="2128" spans="1:2">
      <c r="A2128" s="3" t="s">
        <v>1260</v>
      </c>
    </row>
    <row r="2129" spans="1:2">
      <c r="A2129" s="4" t="s">
        <v>1261</v>
      </c>
      <c r="B2129" s="4" t="s">
        <v>1793</v>
      </c>
    </row>
    <row r="2130" spans="1:2">
      <c r="A2130" s="4" t="s">
        <v>1995</v>
      </c>
    </row>
    <row r="2131" spans="1:2">
      <c r="A2131" s="3" t="s">
        <v>1260</v>
      </c>
    </row>
    <row r="2132" spans="1:2">
      <c r="A2132" s="4" t="s">
        <v>1261</v>
      </c>
      <c r="B2132" s="4" t="s">
        <v>1904</v>
      </c>
    </row>
    <row r="2133" spans="1:2">
      <c r="A2133" s="4" t="s">
        <v>1996</v>
      </c>
    </row>
    <row r="2134" spans="1:2">
      <c r="A2134" s="3" t="s">
        <v>1260</v>
      </c>
    </row>
    <row r="2135" spans="1:2">
      <c r="A2135" s="4" t="s">
        <v>1261</v>
      </c>
      <c r="B2135" s="4" t="s">
        <v>1793</v>
      </c>
    </row>
    <row r="2136" spans="1:2">
      <c r="A2136" s="4" t="s">
        <v>1997</v>
      </c>
    </row>
    <row r="2137" spans="1:2">
      <c r="A2137" s="3" t="s">
        <v>1260</v>
      </c>
    </row>
    <row r="2138" spans="1:2">
      <c r="A2138" s="4" t="s">
        <v>1261</v>
      </c>
      <c r="B2138" s="4" t="s">
        <v>1819</v>
      </c>
    </row>
    <row r="2139" spans="1:2">
      <c r="A2139" s="4" t="s">
        <v>1998</v>
      </c>
    </row>
    <row r="2140" spans="1:2">
      <c r="A2140" s="3" t="s">
        <v>1260</v>
      </c>
    </row>
    <row r="2141" spans="1:2">
      <c r="A2141" s="4" t="s">
        <v>1261</v>
      </c>
      <c r="B2141" s="4" t="s">
        <v>1904</v>
      </c>
    </row>
    <row r="2142" spans="1:2">
      <c r="A2142" s="4" t="s">
        <v>1999</v>
      </c>
    </row>
    <row r="2143" spans="1:2">
      <c r="A2143" s="3" t="s">
        <v>1260</v>
      </c>
    </row>
    <row r="2144" spans="1:2">
      <c r="A2144" s="4" t="s">
        <v>1261</v>
      </c>
      <c r="B2144" s="4" t="s">
        <v>1819</v>
      </c>
    </row>
    <row r="2145" spans="1:2">
      <c r="A2145" s="4" t="s">
        <v>2000</v>
      </c>
    </row>
    <row r="2146" spans="1:2">
      <c r="A2146" s="3" t="s">
        <v>1260</v>
      </c>
    </row>
    <row r="2147" spans="1:2">
      <c r="A2147" s="4" t="s">
        <v>1261</v>
      </c>
      <c r="B2147" s="4" t="s">
        <v>1904</v>
      </c>
    </row>
    <row r="2148" spans="1:2">
      <c r="A2148" s="4" t="s">
        <v>2001</v>
      </c>
    </row>
    <row r="2149" spans="1:2">
      <c r="A2149" s="3" t="s">
        <v>1260</v>
      </c>
    </row>
    <row r="2150" spans="1:2">
      <c r="A2150" s="4" t="s">
        <v>1261</v>
      </c>
      <c r="B2150" s="4" t="s">
        <v>1819</v>
      </c>
    </row>
    <row r="2151" spans="1:2">
      <c r="A2151" s="4" t="s">
        <v>2002</v>
      </c>
    </row>
    <row r="2152" spans="1:2">
      <c r="A2152" s="3" t="s">
        <v>1260</v>
      </c>
    </row>
    <row r="2153" spans="1:2">
      <c r="A2153" s="4" t="s">
        <v>1261</v>
      </c>
      <c r="B2153" s="4" t="s">
        <v>1819</v>
      </c>
    </row>
    <row r="2154" spans="1:2">
      <c r="A2154" s="4" t="s">
        <v>2003</v>
      </c>
    </row>
    <row r="2155" spans="1:2">
      <c r="A2155" s="3" t="s">
        <v>1260</v>
      </c>
    </row>
    <row r="2156" spans="1:2">
      <c r="A2156" s="4" t="s">
        <v>1261</v>
      </c>
      <c r="B2156" s="4" t="s">
        <v>1904</v>
      </c>
    </row>
    <row r="2157" spans="1:2">
      <c r="A2157" s="4" t="s">
        <v>2004</v>
      </c>
    </row>
    <row r="2158" spans="1:2">
      <c r="A2158" s="3" t="s">
        <v>1260</v>
      </c>
    </row>
    <row r="2159" spans="1:2">
      <c r="A2159" s="4" t="s">
        <v>1261</v>
      </c>
      <c r="B2159" s="4" t="s">
        <v>1804</v>
      </c>
    </row>
    <row r="2160" spans="1:2">
      <c r="A2160" s="4" t="s">
        <v>2005</v>
      </c>
    </row>
    <row r="2161" spans="1:2">
      <c r="A2161" s="3" t="s">
        <v>1260</v>
      </c>
    </row>
    <row r="2162" spans="1:2">
      <c r="A2162" s="4" t="s">
        <v>1261</v>
      </c>
      <c r="B2162" s="4" t="s">
        <v>1904</v>
      </c>
    </row>
    <row r="2163" spans="1:2">
      <c r="A2163" s="4" t="s">
        <v>2006</v>
      </c>
    </row>
    <row r="2164" spans="1:2">
      <c r="A2164" s="3" t="s">
        <v>1260</v>
      </c>
    </row>
    <row r="2165" spans="1:2">
      <c r="A2165" s="4" t="s">
        <v>1261</v>
      </c>
      <c r="B2165" s="4" t="s">
        <v>1904</v>
      </c>
    </row>
    <row r="2166" spans="1:2">
      <c r="A2166" s="4" t="s">
        <v>2007</v>
      </c>
    </row>
    <row r="2167" spans="1:2">
      <c r="A2167" s="3" t="s">
        <v>1260</v>
      </c>
    </row>
    <row r="2168" spans="1:2">
      <c r="A2168" s="4" t="s">
        <v>1261</v>
      </c>
      <c r="B2168" s="4" t="s">
        <v>1804</v>
      </c>
    </row>
    <row r="2169" spans="1:2">
      <c r="A2169" s="4" t="s">
        <v>2008</v>
      </c>
    </row>
    <row r="2170" spans="1:2">
      <c r="A2170" s="3" t="s">
        <v>1260</v>
      </c>
    </row>
    <row r="2171" spans="1:2">
      <c r="A2171" s="4" t="s">
        <v>1261</v>
      </c>
      <c r="B2171" s="4" t="s">
        <v>1804</v>
      </c>
    </row>
    <row r="2172" spans="1:2">
      <c r="A2172" s="4" t="s">
        <v>2009</v>
      </c>
    </row>
    <row r="2173" spans="1:2">
      <c r="A2173" s="3" t="s">
        <v>1260</v>
      </c>
    </row>
    <row r="2174" spans="1:2">
      <c r="A2174" s="4" t="s">
        <v>1261</v>
      </c>
      <c r="B2174" s="4" t="s">
        <v>1804</v>
      </c>
    </row>
    <row r="2175" spans="1:2">
      <c r="A2175" s="4" t="s">
        <v>2010</v>
      </c>
    </row>
    <row r="2176" spans="1:2">
      <c r="A2176" s="3" t="s">
        <v>1260</v>
      </c>
    </row>
    <row r="2177" spans="1:2">
      <c r="A2177" s="4" t="s">
        <v>1261</v>
      </c>
      <c r="B2177" s="4" t="s">
        <v>1804</v>
      </c>
    </row>
    <row r="2178" spans="1:2">
      <c r="A2178" s="4" t="s">
        <v>2011</v>
      </c>
    </row>
    <row r="2179" spans="1:2">
      <c r="A2179" s="3" t="s">
        <v>1260</v>
      </c>
    </row>
    <row r="2180" spans="1:2">
      <c r="A2180" s="4" t="s">
        <v>1261</v>
      </c>
      <c r="B2180" s="4" t="s">
        <v>1804</v>
      </c>
    </row>
    <row r="2181" spans="1:2">
      <c r="A2181" s="4" t="s">
        <v>2012</v>
      </c>
    </row>
    <row r="2182" spans="1:2">
      <c r="A2182" s="3" t="s">
        <v>1260</v>
      </c>
    </row>
    <row r="2183" spans="1:2">
      <c r="A2183" s="4" t="s">
        <v>1261</v>
      </c>
      <c r="B2183" s="4" t="s">
        <v>1801</v>
      </c>
    </row>
    <row r="2184" spans="1:2">
      <c r="A2184" s="4" t="s">
        <v>2013</v>
      </c>
    </row>
    <row r="2185" spans="1:2">
      <c r="A2185" s="3" t="s">
        <v>1260</v>
      </c>
    </row>
    <row r="2186" spans="1:2">
      <c r="A2186" s="4" t="s">
        <v>1261</v>
      </c>
      <c r="B2186" s="4" t="s">
        <v>1826</v>
      </c>
    </row>
    <row r="2187" spans="1:2">
      <c r="A2187" s="4" t="s">
        <v>2014</v>
      </c>
    </row>
    <row r="2188" spans="1:2">
      <c r="A2188" s="3" t="s">
        <v>1260</v>
      </c>
    </row>
    <row r="2189" spans="1:2">
      <c r="A2189" s="4" t="s">
        <v>1261</v>
      </c>
      <c r="B2189" s="4" t="s">
        <v>1801</v>
      </c>
    </row>
    <row r="2190" spans="1:2">
      <c r="A2190" s="4" t="s">
        <v>2015</v>
      </c>
    </row>
    <row r="2191" spans="1:2">
      <c r="A2191" s="3" t="s">
        <v>1260</v>
      </c>
    </row>
    <row r="2192" spans="1:2">
      <c r="A2192" s="4" t="s">
        <v>1261</v>
      </c>
      <c r="B2192" s="4" t="s">
        <v>1801</v>
      </c>
    </row>
    <row r="2193" spans="1:2">
      <c r="A2193" s="4" t="s">
        <v>2016</v>
      </c>
    </row>
    <row r="2194" spans="1:2">
      <c r="A2194" s="3" t="s">
        <v>1260</v>
      </c>
    </row>
    <row r="2195" spans="1:2">
      <c r="A2195" s="4" t="s">
        <v>1261</v>
      </c>
      <c r="B2195" s="4" t="s">
        <v>1801</v>
      </c>
    </row>
    <row r="2196" spans="1:2">
      <c r="A2196" s="4" t="s">
        <v>2017</v>
      </c>
    </row>
    <row r="2197" spans="1:2">
      <c r="A2197" s="3" t="s">
        <v>1260</v>
      </c>
    </row>
    <row r="2198" spans="1:2">
      <c r="A2198" s="4" t="s">
        <v>1261</v>
      </c>
      <c r="B2198" s="4" t="s">
        <v>1801</v>
      </c>
    </row>
    <row r="2199" spans="1:2">
      <c r="A2199" s="4" t="s">
        <v>2018</v>
      </c>
    </row>
    <row r="2200" spans="1:2">
      <c r="A2200" s="3" t="s">
        <v>1260</v>
      </c>
    </row>
    <row r="2201" spans="1:2">
      <c r="A2201" s="4" t="s">
        <v>1261</v>
      </c>
      <c r="B2201" s="4" t="s">
        <v>1801</v>
      </c>
    </row>
    <row r="2202" spans="1:2">
      <c r="A2202" s="4" t="s">
        <v>2019</v>
      </c>
    </row>
    <row r="2203" spans="1:2">
      <c r="A2203" s="3" t="s">
        <v>1260</v>
      </c>
    </row>
    <row r="2204" spans="1:2">
      <c r="A2204" s="4" t="s">
        <v>1261</v>
      </c>
      <c r="B2204" s="4" t="s">
        <v>1801</v>
      </c>
    </row>
    <row r="2205" spans="1:2">
      <c r="A2205" s="4" t="s">
        <v>2020</v>
      </c>
    </row>
    <row r="2206" spans="1:2">
      <c r="A2206" s="3" t="s">
        <v>1260</v>
      </c>
    </row>
    <row r="2207" spans="1:2">
      <c r="A2207" s="4" t="s">
        <v>1261</v>
      </c>
      <c r="B2207" s="4" t="s">
        <v>1826</v>
      </c>
    </row>
    <row r="2208" spans="1:2">
      <c r="A2208" s="4" t="s">
        <v>2021</v>
      </c>
    </row>
    <row r="2209" spans="1:2">
      <c r="A2209" s="3" t="s">
        <v>1260</v>
      </c>
    </row>
    <row r="2210" spans="1:2">
      <c r="A2210" s="4" t="s">
        <v>1261</v>
      </c>
      <c r="B2210" s="4" t="s">
        <v>1826</v>
      </c>
    </row>
    <row r="2211" spans="1:2">
      <c r="A2211" s="4" t="s">
        <v>2022</v>
      </c>
    </row>
    <row r="2212" spans="1:2">
      <c r="A2212" s="3" t="s">
        <v>1260</v>
      </c>
    </row>
    <row r="2213" spans="1:2">
      <c r="A2213" s="4" t="s">
        <v>1261</v>
      </c>
      <c r="B2213" s="4" t="s">
        <v>1904</v>
      </c>
    </row>
    <row r="2214" spans="1:2">
      <c r="A2214" s="4" t="s">
        <v>2023</v>
      </c>
    </row>
    <row r="2215" spans="1:2">
      <c r="A2215" s="3" t="s">
        <v>1260</v>
      </c>
    </row>
    <row r="2216" spans="1:2">
      <c r="A2216" s="4" t="s">
        <v>1261</v>
      </c>
      <c r="B2216" s="4" t="s">
        <v>1826</v>
      </c>
    </row>
    <row r="2217" spans="1:2">
      <c r="A2217" s="4" t="s">
        <v>2024</v>
      </c>
    </row>
    <row r="2218" spans="1:2">
      <c r="A2218" s="3" t="s">
        <v>1260</v>
      </c>
    </row>
    <row r="2219" spans="1:2">
      <c r="A2219" s="4" t="s">
        <v>1261</v>
      </c>
      <c r="B2219" s="4" t="s">
        <v>1826</v>
      </c>
    </row>
    <row r="2220" spans="1:2">
      <c r="A2220" s="4" t="s">
        <v>2025</v>
      </c>
    </row>
    <row r="2221" spans="1:2">
      <c r="A2221" s="3" t="s">
        <v>1260</v>
      </c>
    </row>
    <row r="2222" spans="1:2">
      <c r="A2222" s="4" t="s">
        <v>1261</v>
      </c>
      <c r="B2222" s="4" t="s">
        <v>1904</v>
      </c>
    </row>
    <row r="2223" spans="1:2">
      <c r="A2223" s="4" t="s">
        <v>2026</v>
      </c>
    </row>
    <row r="2224" spans="1:2">
      <c r="A2224" s="3" t="s">
        <v>1260</v>
      </c>
    </row>
    <row r="2225" spans="1:2">
      <c r="A2225" s="4" t="s">
        <v>1261</v>
      </c>
      <c r="B2225" s="4" t="s">
        <v>1826</v>
      </c>
    </row>
    <row r="2226" spans="1:2">
      <c r="A2226" s="4" t="s">
        <v>2027</v>
      </c>
    </row>
    <row r="2227" spans="1:2">
      <c r="A2227" s="3" t="s">
        <v>1260</v>
      </c>
    </row>
    <row r="2228" spans="1:2">
      <c r="A2228" s="4" t="s">
        <v>1261</v>
      </c>
      <c r="B2228" s="4" t="s">
        <v>1819</v>
      </c>
    </row>
    <row r="2229" spans="1:2">
      <c r="A2229" s="4" t="s">
        <v>2028</v>
      </c>
    </row>
    <row r="2230" spans="1:2">
      <c r="A2230" s="3" t="s">
        <v>1260</v>
      </c>
    </row>
    <row r="2231" spans="1:2">
      <c r="A2231" s="4" t="s">
        <v>1261</v>
      </c>
      <c r="B2231" s="4" t="s">
        <v>1826</v>
      </c>
    </row>
    <row r="2232" spans="1:2">
      <c r="A2232" s="4" t="s">
        <v>2029</v>
      </c>
    </row>
    <row r="2233" spans="1:2">
      <c r="A2233" s="3" t="s">
        <v>1260</v>
      </c>
    </row>
    <row r="2234" spans="1:2">
      <c r="A2234" s="4" t="s">
        <v>1261</v>
      </c>
      <c r="B2234" s="4" t="s">
        <v>1826</v>
      </c>
    </row>
    <row r="2235" spans="1:2">
      <c r="A2235" s="4" t="s">
        <v>2030</v>
      </c>
    </row>
    <row r="2236" spans="1:2">
      <c r="A2236" s="3" t="s">
        <v>1260</v>
      </c>
    </row>
    <row r="2237" spans="1:2">
      <c r="A2237" s="4" t="s">
        <v>1261</v>
      </c>
      <c r="B2237" s="4" t="s">
        <v>1904</v>
      </c>
    </row>
    <row r="2238" spans="1:2">
      <c r="A2238" s="4" t="s">
        <v>2031</v>
      </c>
    </row>
    <row r="2239" spans="1:2">
      <c r="A2239" s="3" t="s">
        <v>1260</v>
      </c>
    </row>
    <row r="2240" spans="1:2">
      <c r="A2240" s="4" t="s">
        <v>1261</v>
      </c>
      <c r="B2240" s="4" t="s">
        <v>1904</v>
      </c>
    </row>
    <row r="2241" spans="1:2">
      <c r="A2241" s="4" t="s">
        <v>2032</v>
      </c>
    </row>
    <row r="2242" spans="1:2">
      <c r="A2242" s="3" t="s">
        <v>1260</v>
      </c>
    </row>
    <row r="2243" spans="1:2">
      <c r="A2243" s="4" t="s">
        <v>1261</v>
      </c>
      <c r="B2243" s="4" t="s">
        <v>1904</v>
      </c>
    </row>
    <row r="2244" spans="1:2">
      <c r="A2244" s="4" t="s">
        <v>2033</v>
      </c>
    </row>
    <row r="2245" spans="1:2">
      <c r="A2245" s="3" t="s">
        <v>1260</v>
      </c>
    </row>
    <row r="2246" spans="1:2">
      <c r="A2246" s="4" t="s">
        <v>1261</v>
      </c>
      <c r="B2246" s="4" t="s">
        <v>1904</v>
      </c>
    </row>
    <row r="2247" spans="1:2">
      <c r="A2247" s="4" t="s">
        <v>2034</v>
      </c>
    </row>
    <row r="2248" spans="1:2">
      <c r="A2248" s="3" t="s">
        <v>1260</v>
      </c>
    </row>
    <row r="2249" spans="1:2">
      <c r="A2249" s="4" t="s">
        <v>1261</v>
      </c>
      <c r="B2249" s="4" t="s">
        <v>1860</v>
      </c>
    </row>
    <row r="2250" spans="1:2">
      <c r="A2250" s="4" t="s">
        <v>2035</v>
      </c>
    </row>
    <row r="2251" spans="1:2">
      <c r="A2251" s="3" t="s">
        <v>1260</v>
      </c>
    </row>
    <row r="2252" spans="1:2">
      <c r="A2252" s="4" t="s">
        <v>1261</v>
      </c>
      <c r="B2252" s="4" t="s">
        <v>1904</v>
      </c>
    </row>
    <row r="2253" spans="1:2">
      <c r="A2253" s="4" t="s">
        <v>2036</v>
      </c>
    </row>
    <row r="2254" spans="1:2">
      <c r="A2254" s="3" t="s">
        <v>1260</v>
      </c>
    </row>
    <row r="2255" spans="1:2">
      <c r="A2255" s="4" t="s">
        <v>1261</v>
      </c>
      <c r="B2255" s="4" t="s">
        <v>1860</v>
      </c>
    </row>
    <row r="2256" spans="1:2">
      <c r="A2256" s="4" t="s">
        <v>2037</v>
      </c>
    </row>
    <row r="2257" spans="1:2">
      <c r="A2257" s="3" t="s">
        <v>1260</v>
      </c>
    </row>
    <row r="2258" spans="1:2">
      <c r="A2258" s="4" t="s">
        <v>1261</v>
      </c>
      <c r="B2258" s="4" t="s">
        <v>1819</v>
      </c>
    </row>
    <row r="2259" spans="1:2">
      <c r="A2259" s="4" t="s">
        <v>2038</v>
      </c>
    </row>
    <row r="2260" spans="1:2">
      <c r="A2260" s="3" t="s">
        <v>1260</v>
      </c>
    </row>
    <row r="2261" spans="1:2">
      <c r="A2261" s="4" t="s">
        <v>1261</v>
      </c>
      <c r="B2261" s="4" t="s">
        <v>1860</v>
      </c>
    </row>
    <row r="2262" spans="1:2">
      <c r="A2262" s="4" t="s">
        <v>2039</v>
      </c>
    </row>
    <row r="2263" spans="1:2">
      <c r="A2263" s="3" t="s">
        <v>1260</v>
      </c>
    </row>
    <row r="2264" spans="1:2">
      <c r="A2264" s="4" t="s">
        <v>1261</v>
      </c>
      <c r="B2264" s="4" t="s">
        <v>1819</v>
      </c>
    </row>
    <row r="2265" spans="1:2">
      <c r="A2265" s="4" t="s">
        <v>2040</v>
      </c>
    </row>
    <row r="2266" spans="1:2">
      <c r="A2266" s="3" t="s">
        <v>1260</v>
      </c>
    </row>
    <row r="2267" spans="1:2">
      <c r="A2267" s="4" t="s">
        <v>1261</v>
      </c>
      <c r="B2267" s="4" t="s">
        <v>1860</v>
      </c>
    </row>
    <row r="2268" spans="1:2">
      <c r="A2268" s="4" t="s">
        <v>2041</v>
      </c>
    </row>
    <row r="2269" spans="1:2">
      <c r="A2269" s="3" t="s">
        <v>1260</v>
      </c>
    </row>
    <row r="2270" spans="1:2">
      <c r="A2270" s="4" t="s">
        <v>1261</v>
      </c>
      <c r="B2270" s="4" t="s">
        <v>1860</v>
      </c>
    </row>
    <row r="2271" spans="1:2">
      <c r="A2271" s="4" t="s">
        <v>2042</v>
      </c>
    </row>
    <row r="2272" spans="1:2">
      <c r="A2272" s="3" t="s">
        <v>1260</v>
      </c>
    </row>
    <row r="2273" spans="1:2">
      <c r="A2273" s="4" t="s">
        <v>1261</v>
      </c>
      <c r="B2273" s="4" t="s">
        <v>1819</v>
      </c>
    </row>
    <row r="2274" spans="1:2">
      <c r="A2274" s="4" t="s">
        <v>2043</v>
      </c>
    </row>
    <row r="2275" spans="1:2">
      <c r="A2275" s="3" t="s">
        <v>1260</v>
      </c>
    </row>
    <row r="2276" spans="1:2">
      <c r="A2276" s="4" t="s">
        <v>1261</v>
      </c>
      <c r="B2276" s="4" t="s">
        <v>1819</v>
      </c>
    </row>
    <row r="2277" spans="1:2">
      <c r="A2277" s="4" t="s">
        <v>2044</v>
      </c>
    </row>
    <row r="2278" spans="1:2">
      <c r="A2278" s="3" t="s">
        <v>1260</v>
      </c>
    </row>
    <row r="2279" spans="1:2">
      <c r="A2279" s="4" t="s">
        <v>1261</v>
      </c>
      <c r="B2279" s="4" t="s">
        <v>1819</v>
      </c>
    </row>
    <row r="2280" spans="1:2">
      <c r="A2280" s="4" t="s">
        <v>2045</v>
      </c>
    </row>
    <row r="2281" spans="1:2">
      <c r="A2281" s="3" t="s">
        <v>1260</v>
      </c>
    </row>
    <row r="2282" spans="1:2">
      <c r="A2282" s="4" t="s">
        <v>1261</v>
      </c>
      <c r="B2282" s="4" t="s">
        <v>1819</v>
      </c>
    </row>
    <row r="2283" spans="1:2">
      <c r="A2283" s="4" t="s">
        <v>2046</v>
      </c>
    </row>
    <row r="2284" spans="1:2">
      <c r="A2284" s="3" t="s">
        <v>1260</v>
      </c>
    </row>
    <row r="2285" spans="1:2">
      <c r="A2285" s="4" t="s">
        <v>1261</v>
      </c>
      <c r="B2285" s="4" t="s">
        <v>1819</v>
      </c>
    </row>
    <row r="2286" spans="1:2">
      <c r="A2286" s="4" t="s">
        <v>2047</v>
      </c>
    </row>
    <row r="2287" spans="1:2">
      <c r="A2287" s="3" t="s">
        <v>1260</v>
      </c>
    </row>
    <row r="2288" spans="1:2">
      <c r="A2288" s="4" t="s">
        <v>1261</v>
      </c>
      <c r="B2288" s="4" t="s">
        <v>1819</v>
      </c>
    </row>
    <row r="2289" spans="1:2">
      <c r="A2289" s="4" t="s">
        <v>2048</v>
      </c>
    </row>
    <row r="2290" spans="1:2">
      <c r="A2290" s="3" t="s">
        <v>1260</v>
      </c>
    </row>
    <row r="2291" spans="1:2">
      <c r="A2291" s="4" t="s">
        <v>1261</v>
      </c>
      <c r="B2291" s="4" t="s">
        <v>1819</v>
      </c>
    </row>
    <row r="2292" spans="1:2">
      <c r="A2292" s="4" t="s">
        <v>2049</v>
      </c>
    </row>
    <row r="2293" spans="1:2">
      <c r="A2293" s="3" t="s">
        <v>1260</v>
      </c>
    </row>
    <row r="2294" spans="1:2">
      <c r="A2294" s="4" t="s">
        <v>1261</v>
      </c>
      <c r="B2294" s="4" t="s">
        <v>1819</v>
      </c>
    </row>
    <row r="2295" spans="1:2">
      <c r="A2295" s="4" t="s">
        <v>2050</v>
      </c>
    </row>
    <row r="2296" spans="1:2">
      <c r="A2296" s="3" t="s">
        <v>1260</v>
      </c>
    </row>
    <row r="2297" spans="1:2">
      <c r="A2297" s="4" t="s">
        <v>1261</v>
      </c>
      <c r="B2297" s="4" t="s">
        <v>1819</v>
      </c>
    </row>
    <row r="2298" spans="1:2">
      <c r="A2298" s="4" t="s">
        <v>2051</v>
      </c>
    </row>
    <row r="2299" spans="1:2">
      <c r="A2299" s="3" t="s">
        <v>1260</v>
      </c>
    </row>
    <row r="2300" spans="1:2">
      <c r="A2300" s="4" t="s">
        <v>1261</v>
      </c>
      <c r="B2300" s="4" t="s">
        <v>1819</v>
      </c>
    </row>
    <row r="2301" spans="1:2">
      <c r="A2301" s="4" t="s">
        <v>2052</v>
      </c>
    </row>
    <row r="2302" spans="1:2">
      <c r="A2302" s="3" t="s">
        <v>1260</v>
      </c>
    </row>
    <row r="2303" spans="1:2">
      <c r="A2303" s="4" t="s">
        <v>1261</v>
      </c>
      <c r="B2303" s="4" t="s">
        <v>1819</v>
      </c>
    </row>
    <row r="2304" spans="1:2">
      <c r="A2304" s="4" t="s">
        <v>2053</v>
      </c>
    </row>
    <row r="2305" spans="1:2">
      <c r="A2305" s="3" t="s">
        <v>1260</v>
      </c>
    </row>
    <row r="2306" spans="1:2">
      <c r="A2306" s="4" t="s">
        <v>1261</v>
      </c>
      <c r="B2306" s="4" t="s">
        <v>1836</v>
      </c>
    </row>
    <row r="2307" spans="1:2">
      <c r="A2307" s="4" t="s">
        <v>2054</v>
      </c>
    </row>
    <row r="2308" spans="1:2">
      <c r="A2308" s="3" t="s">
        <v>1260</v>
      </c>
    </row>
    <row r="2309" spans="1:2">
      <c r="A2309" s="4" t="s">
        <v>1261</v>
      </c>
      <c r="B2309" s="4" t="s">
        <v>1836</v>
      </c>
    </row>
    <row r="2310" spans="1:2">
      <c r="A2310" s="4" t="s">
        <v>2055</v>
      </c>
    </row>
    <row r="2311" spans="1:2">
      <c r="A2311" s="3" t="s">
        <v>1260</v>
      </c>
    </row>
    <row r="2312" spans="1:2">
      <c r="A2312" s="4" t="s">
        <v>1261</v>
      </c>
      <c r="B2312" s="4" t="s">
        <v>1836</v>
      </c>
    </row>
    <row r="2313" spans="1:2">
      <c r="A2313" s="4" t="s">
        <v>2056</v>
      </c>
    </row>
    <row r="2314" spans="1:2">
      <c r="A2314" s="3" t="s">
        <v>1260</v>
      </c>
    </row>
    <row r="2315" spans="1:2">
      <c r="A2315" s="4" t="s">
        <v>1261</v>
      </c>
      <c r="B2315" s="4" t="s">
        <v>1836</v>
      </c>
    </row>
    <row r="2316" spans="1:2">
      <c r="A2316" s="4" t="s">
        <v>2057</v>
      </c>
    </row>
    <row r="2317" spans="1:2">
      <c r="A2317" s="3" t="s">
        <v>1260</v>
      </c>
    </row>
    <row r="2318" spans="1:2">
      <c r="A2318" s="4" t="s">
        <v>1261</v>
      </c>
      <c r="B2318" s="4" t="s">
        <v>1793</v>
      </c>
    </row>
    <row r="2319" spans="1:2">
      <c r="A2319" s="4" t="s">
        <v>2058</v>
      </c>
    </row>
    <row r="2320" spans="1:2">
      <c r="A2320" s="3" t="s">
        <v>1260</v>
      </c>
    </row>
    <row r="2321" spans="1:2">
      <c r="A2321" s="4" t="s">
        <v>1261</v>
      </c>
      <c r="B2321" s="4" t="s">
        <v>1836</v>
      </c>
    </row>
    <row r="2322" spans="1:2">
      <c r="A2322" s="4" t="s">
        <v>2059</v>
      </c>
    </row>
    <row r="2323" spans="1:2">
      <c r="A2323" s="3" t="s">
        <v>1260</v>
      </c>
    </row>
    <row r="2324" spans="1:2">
      <c r="A2324" s="4" t="s">
        <v>1261</v>
      </c>
      <c r="B2324" s="4" t="s">
        <v>1836</v>
      </c>
    </row>
    <row r="2325" spans="1:2">
      <c r="A2325" s="4" t="s">
        <v>2060</v>
      </c>
    </row>
    <row r="2326" spans="1:2">
      <c r="A2326" s="3" t="s">
        <v>1260</v>
      </c>
    </row>
    <row r="2327" spans="1:2">
      <c r="A2327" s="4" t="s">
        <v>1261</v>
      </c>
      <c r="B2327" s="4" t="s">
        <v>1836</v>
      </c>
    </row>
    <row r="2328" spans="1:2">
      <c r="A2328" s="4" t="s">
        <v>2061</v>
      </c>
    </row>
    <row r="2329" spans="1:2">
      <c r="A2329" s="3" t="s">
        <v>1260</v>
      </c>
    </row>
    <row r="2330" spans="1:2">
      <c r="A2330" s="4" t="s">
        <v>1261</v>
      </c>
      <c r="B2330" s="4" t="s">
        <v>1836</v>
      </c>
    </row>
    <row r="2331" spans="1:2">
      <c r="A2331" s="4" t="s">
        <v>2062</v>
      </c>
    </row>
    <row r="2332" spans="1:2">
      <c r="A2332" s="3" t="s">
        <v>1260</v>
      </c>
    </row>
    <row r="2333" spans="1:2">
      <c r="A2333" s="4" t="s">
        <v>1261</v>
      </c>
      <c r="B2333" s="4" t="s">
        <v>1836</v>
      </c>
    </row>
    <row r="2334" spans="1:2">
      <c r="A2334" s="4" t="s">
        <v>2063</v>
      </c>
    </row>
    <row r="2335" spans="1:2">
      <c r="A2335" s="3" t="s">
        <v>1260</v>
      </c>
    </row>
    <row r="2336" spans="1:2">
      <c r="A2336" s="4" t="s">
        <v>1261</v>
      </c>
      <c r="B2336" s="4" t="s">
        <v>1836</v>
      </c>
    </row>
    <row r="2337" spans="1:2">
      <c r="A2337" s="4" t="s">
        <v>2064</v>
      </c>
    </row>
    <row r="2338" spans="1:2">
      <c r="A2338" s="3" t="s">
        <v>1260</v>
      </c>
    </row>
    <row r="2339" spans="1:2">
      <c r="A2339" s="4" t="s">
        <v>1261</v>
      </c>
      <c r="B2339" s="4" t="s">
        <v>1793</v>
      </c>
    </row>
    <row r="2340" spans="1:2">
      <c r="A2340" s="4" t="s">
        <v>2065</v>
      </c>
    </row>
    <row r="2341" spans="1:2">
      <c r="A2341" s="3" t="s">
        <v>1260</v>
      </c>
    </row>
    <row r="2342" spans="1:2">
      <c r="A2342" s="4" t="s">
        <v>1261</v>
      </c>
      <c r="B2342" s="4" t="s">
        <v>1836</v>
      </c>
    </row>
    <row r="2343" spans="1:2">
      <c r="A2343" s="4" t="s">
        <v>2066</v>
      </c>
    </row>
    <row r="2344" spans="1:2">
      <c r="A2344" s="3" t="s">
        <v>1260</v>
      </c>
    </row>
    <row r="2345" spans="1:2">
      <c r="A2345" s="4" t="s">
        <v>1261</v>
      </c>
      <c r="B2345" s="4" t="s">
        <v>1793</v>
      </c>
    </row>
    <row r="2346" spans="1:2">
      <c r="A2346" s="4" t="s">
        <v>2067</v>
      </c>
    </row>
    <row r="2347" spans="1:2">
      <c r="A2347" s="3" t="s">
        <v>1260</v>
      </c>
    </row>
    <row r="2348" spans="1:2">
      <c r="A2348" s="4" t="s">
        <v>1261</v>
      </c>
      <c r="B2348" s="4" t="s">
        <v>1793</v>
      </c>
    </row>
    <row r="2349" spans="1:2">
      <c r="A2349" s="4" t="s">
        <v>2068</v>
      </c>
    </row>
    <row r="2350" spans="1:2">
      <c r="A2350" s="3" t="s">
        <v>1260</v>
      </c>
    </row>
    <row r="2351" spans="1:2">
      <c r="A2351" s="4" t="s">
        <v>1261</v>
      </c>
      <c r="B2351" s="4" t="s">
        <v>1793</v>
      </c>
    </row>
    <row r="2352" spans="1:2">
      <c r="A2352" s="4" t="s">
        <v>2069</v>
      </c>
    </row>
    <row r="2353" spans="1:2">
      <c r="A2353" s="3" t="s">
        <v>1260</v>
      </c>
    </row>
    <row r="2354" spans="1:2">
      <c r="A2354" s="4" t="s">
        <v>1261</v>
      </c>
      <c r="B2354" s="4" t="s">
        <v>1793</v>
      </c>
    </row>
    <row r="2355" spans="1:2">
      <c r="A2355" s="4" t="s">
        <v>2070</v>
      </c>
    </row>
    <row r="2356" spans="1:2">
      <c r="A2356" s="3" t="s">
        <v>1260</v>
      </c>
    </row>
    <row r="2357" spans="1:2">
      <c r="A2357" s="4" t="s">
        <v>1261</v>
      </c>
      <c r="B2357" s="4" t="s">
        <v>1793</v>
      </c>
    </row>
    <row r="2358" spans="1:2">
      <c r="A2358" s="4" t="s">
        <v>2071</v>
      </c>
    </row>
    <row r="2359" spans="1:2">
      <c r="A2359" s="3" t="s">
        <v>1260</v>
      </c>
    </row>
    <row r="2360" spans="1:2">
      <c r="A2360" s="4" t="s">
        <v>1261</v>
      </c>
      <c r="B2360" s="4" t="s">
        <v>1793</v>
      </c>
    </row>
    <row r="2361" spans="1:2">
      <c r="A2361" s="4" t="s">
        <v>2072</v>
      </c>
    </row>
    <row r="2362" spans="1:2">
      <c r="A2362" s="3" t="s">
        <v>1260</v>
      </c>
    </row>
    <row r="2363" spans="1:2">
      <c r="A2363" s="4" t="s">
        <v>1261</v>
      </c>
      <c r="B2363" s="4" t="s">
        <v>2073</v>
      </c>
    </row>
    <row r="2364" spans="1:2">
      <c r="A2364" s="4" t="s">
        <v>2074</v>
      </c>
    </row>
    <row r="2365" spans="1:2">
      <c r="A2365" s="3" t="s">
        <v>1260</v>
      </c>
    </row>
    <row r="2366" spans="1:2">
      <c r="A2366" s="4" t="s">
        <v>1261</v>
      </c>
      <c r="B2366" s="4" t="s">
        <v>2073</v>
      </c>
    </row>
    <row r="2367" spans="1:2">
      <c r="A2367" s="4" t="s">
        <v>2075</v>
      </c>
    </row>
    <row r="2368" spans="1:2">
      <c r="A2368" s="3" t="s">
        <v>1260</v>
      </c>
    </row>
    <row r="2369" spans="1:2">
      <c r="A2369" s="4" t="s">
        <v>1261</v>
      </c>
      <c r="B2369" s="4" t="s">
        <v>2073</v>
      </c>
    </row>
    <row r="2370" spans="1:2">
      <c r="A2370" s="4" t="s">
        <v>2076</v>
      </c>
    </row>
    <row r="2371" spans="1:2">
      <c r="A2371" s="3" t="s">
        <v>1260</v>
      </c>
    </row>
    <row r="2372" spans="1:2">
      <c r="A2372" s="4" t="s">
        <v>1261</v>
      </c>
      <c r="B2372" s="4" t="s">
        <v>2073</v>
      </c>
    </row>
    <row r="2373" spans="1:2">
      <c r="A2373" s="4" t="s">
        <v>2077</v>
      </c>
    </row>
    <row r="2374" spans="1:2">
      <c r="A2374" s="3" t="s">
        <v>1260</v>
      </c>
    </row>
    <row r="2375" spans="1:2">
      <c r="A2375" s="4" t="s">
        <v>1261</v>
      </c>
      <c r="B2375" s="4" t="s">
        <v>1940</v>
      </c>
    </row>
    <row r="2376" spans="1:2">
      <c r="A2376" s="4" t="s">
        <v>2078</v>
      </c>
    </row>
    <row r="2377" spans="1:2">
      <c r="A2377" s="3" t="s">
        <v>1260</v>
      </c>
    </row>
    <row r="2378" spans="1:2">
      <c r="A2378" s="4" t="s">
        <v>1261</v>
      </c>
      <c r="B2378" s="4" t="s">
        <v>1940</v>
      </c>
    </row>
    <row r="2379" spans="1:2">
      <c r="A2379" s="4" t="s">
        <v>2079</v>
      </c>
    </row>
    <row r="2380" spans="1:2">
      <c r="A2380" s="3" t="s">
        <v>1260</v>
      </c>
    </row>
    <row r="2381" spans="1:2">
      <c r="A2381" s="4" t="s">
        <v>1261</v>
      </c>
      <c r="B2381" s="4" t="s">
        <v>1940</v>
      </c>
    </row>
    <row r="2382" spans="1:2">
      <c r="A2382" s="4" t="s">
        <v>2080</v>
      </c>
    </row>
    <row r="2383" spans="1:2">
      <c r="A2383" s="3" t="s">
        <v>1260</v>
      </c>
    </row>
    <row r="2384" spans="1:2">
      <c r="A2384" s="4" t="s">
        <v>1261</v>
      </c>
      <c r="B2384" s="4" t="s">
        <v>1940</v>
      </c>
    </row>
    <row r="2385" spans="1:2">
      <c r="A2385" s="4" t="s">
        <v>2081</v>
      </c>
    </row>
    <row r="2386" spans="1:2">
      <c r="A2386" s="3" t="s">
        <v>1260</v>
      </c>
    </row>
    <row r="2387" spans="1:2">
      <c r="A2387" s="4" t="s">
        <v>1261</v>
      </c>
      <c r="B2387" s="4" t="s">
        <v>1940</v>
      </c>
    </row>
    <row r="2388" spans="1:2">
      <c r="A2388" s="4" t="s">
        <v>2082</v>
      </c>
    </row>
    <row r="2389" spans="1:2">
      <c r="A2389" s="3" t="s">
        <v>1260</v>
      </c>
    </row>
    <row r="2390" spans="1:2">
      <c r="A2390" s="4" t="s">
        <v>1261</v>
      </c>
      <c r="B2390" s="4" t="s">
        <v>1940</v>
      </c>
    </row>
    <row r="2391" spans="1:2">
      <c r="A2391" s="4" t="s">
        <v>2083</v>
      </c>
    </row>
    <row r="2392" spans="1:2">
      <c r="A2392" s="3" t="s">
        <v>1260</v>
      </c>
    </row>
    <row r="2393" spans="1:2">
      <c r="A2393" s="4" t="s">
        <v>1261</v>
      </c>
      <c r="B2393" s="4" t="s">
        <v>1940</v>
      </c>
    </row>
    <row r="2394" spans="1:2">
      <c r="A2394" s="4" t="s">
        <v>2084</v>
      </c>
    </row>
    <row r="2395" spans="1:2">
      <c r="A2395" s="3" t="s">
        <v>1260</v>
      </c>
    </row>
    <row r="2396" spans="1:2">
      <c r="A2396" s="4" t="s">
        <v>1261</v>
      </c>
      <c r="B2396" s="4" t="s">
        <v>1809</v>
      </c>
    </row>
    <row r="2397" spans="1:2">
      <c r="A2397" s="4" t="s">
        <v>2085</v>
      </c>
    </row>
    <row r="2398" spans="1:2">
      <c r="A2398" s="3" t="s">
        <v>1260</v>
      </c>
    </row>
    <row r="2399" spans="1:2">
      <c r="A2399" s="4" t="s">
        <v>1261</v>
      </c>
      <c r="B2399" s="4" t="s">
        <v>1926</v>
      </c>
    </row>
    <row r="2400" spans="1:2">
      <c r="A2400" s="4" t="s">
        <v>2086</v>
      </c>
    </row>
    <row r="2401" spans="1:2">
      <c r="A2401" s="3" t="s">
        <v>1260</v>
      </c>
    </row>
    <row r="2402" spans="1:2">
      <c r="A2402" s="4" t="s">
        <v>1261</v>
      </c>
      <c r="B2402" s="4" t="s">
        <v>1926</v>
      </c>
    </row>
    <row r="2403" spans="1:2">
      <c r="A2403" s="4" t="s">
        <v>2087</v>
      </c>
    </row>
    <row r="2404" spans="1:2">
      <c r="A2404" s="3" t="s">
        <v>1260</v>
      </c>
    </row>
    <row r="2405" spans="1:2">
      <c r="A2405" s="4" t="s">
        <v>1261</v>
      </c>
      <c r="B2405" s="4" t="s">
        <v>1926</v>
      </c>
    </row>
    <row r="2406" spans="1:2">
      <c r="A2406" s="4" t="s">
        <v>2088</v>
      </c>
    </row>
    <row r="2407" spans="1:2">
      <c r="A2407" s="3" t="s">
        <v>1260</v>
      </c>
    </row>
    <row r="2408" spans="1:2">
      <c r="A2408" s="4" t="s">
        <v>1261</v>
      </c>
      <c r="B2408" s="4" t="s">
        <v>1926</v>
      </c>
    </row>
    <row r="2409" spans="1:2">
      <c r="A2409" s="4" t="s">
        <v>2089</v>
      </c>
    </row>
    <row r="2410" spans="1:2">
      <c r="A2410" s="3" t="s">
        <v>1260</v>
      </c>
    </row>
    <row r="2411" spans="1:2">
      <c r="A2411" s="4" t="s">
        <v>1261</v>
      </c>
      <c r="B2411" s="4" t="s">
        <v>1926</v>
      </c>
    </row>
    <row r="2412" spans="1:2">
      <c r="A2412" s="4" t="s">
        <v>2090</v>
      </c>
    </row>
    <row r="2413" spans="1:2">
      <c r="A2413" s="3" t="s">
        <v>1260</v>
      </c>
    </row>
    <row r="2414" spans="1:2">
      <c r="A2414" s="4" t="s">
        <v>1261</v>
      </c>
      <c r="B2414" s="4" t="s">
        <v>1926</v>
      </c>
    </row>
    <row r="2415" spans="1:2">
      <c r="A2415" s="4" t="s">
        <v>2091</v>
      </c>
    </row>
    <row r="2416" spans="1:2">
      <c r="A2416" s="3" t="s">
        <v>1260</v>
      </c>
    </row>
    <row r="2417" spans="1:2">
      <c r="A2417" s="4" t="s">
        <v>1261</v>
      </c>
      <c r="B2417" s="4" t="s">
        <v>1926</v>
      </c>
    </row>
    <row r="2418" spans="1:2">
      <c r="A2418" s="4" t="s">
        <v>2092</v>
      </c>
    </row>
    <row r="2419" spans="1:2">
      <c r="A2419" s="3" t="s">
        <v>1260</v>
      </c>
    </row>
    <row r="2420" spans="1:2">
      <c r="A2420" s="4" t="s">
        <v>1261</v>
      </c>
      <c r="B2420" s="4" t="s">
        <v>1926</v>
      </c>
    </row>
    <row r="2421" spans="1:2">
      <c r="A2421" s="4" t="s">
        <v>2093</v>
      </c>
    </row>
    <row r="2422" spans="1:2">
      <c r="A2422" s="3" t="s">
        <v>1260</v>
      </c>
    </row>
    <row r="2423" spans="1:2">
      <c r="A2423" s="4" t="s">
        <v>1261</v>
      </c>
      <c r="B2423" s="4" t="s">
        <v>1809</v>
      </c>
    </row>
    <row r="2424" spans="1:2">
      <c r="A2424" s="4" t="s">
        <v>2094</v>
      </c>
    </row>
    <row r="2425" spans="1:2">
      <c r="A2425" s="3" t="s">
        <v>1260</v>
      </c>
    </row>
    <row r="2426" spans="1:2">
      <c r="A2426" s="4" t="s">
        <v>1261</v>
      </c>
      <c r="B2426" s="4" t="s">
        <v>1799</v>
      </c>
    </row>
    <row r="2427" spans="1:2">
      <c r="A2427" s="4" t="s">
        <v>2095</v>
      </c>
    </row>
    <row r="2428" spans="1:2">
      <c r="A2428" s="3" t="s">
        <v>1260</v>
      </c>
    </row>
    <row r="2429" spans="1:2">
      <c r="A2429" s="4" t="s">
        <v>1261</v>
      </c>
      <c r="B2429" s="4" t="s">
        <v>1809</v>
      </c>
    </row>
    <row r="2430" spans="1:2">
      <c r="A2430" s="4" t="s">
        <v>2096</v>
      </c>
    </row>
    <row r="2431" spans="1:2">
      <c r="A2431" s="3" t="s">
        <v>1260</v>
      </c>
    </row>
    <row r="2432" spans="1:2">
      <c r="A2432" s="4" t="s">
        <v>1261</v>
      </c>
      <c r="B2432" s="4" t="s">
        <v>1809</v>
      </c>
    </row>
    <row r="2433" spans="1:2">
      <c r="A2433" s="4" t="s">
        <v>2097</v>
      </c>
    </row>
    <row r="2434" spans="1:2">
      <c r="A2434" s="3" t="s">
        <v>1260</v>
      </c>
    </row>
    <row r="2435" spans="1:2">
      <c r="A2435" s="4" t="s">
        <v>1261</v>
      </c>
      <c r="B2435" s="4" t="s">
        <v>1809</v>
      </c>
    </row>
    <row r="2436" spans="1:2">
      <c r="A2436" s="4" t="s">
        <v>2098</v>
      </c>
    </row>
    <row r="2437" spans="1:2">
      <c r="A2437" s="3" t="s">
        <v>1260</v>
      </c>
    </row>
    <row r="2438" spans="1:2">
      <c r="A2438" s="4" t="s">
        <v>1261</v>
      </c>
      <c r="B2438" s="4" t="s">
        <v>1807</v>
      </c>
    </row>
    <row r="2439" spans="1:2">
      <c r="A2439" s="4" t="s">
        <v>2099</v>
      </c>
    </row>
    <row r="2440" spans="1:2">
      <c r="A2440" s="3" t="s">
        <v>1260</v>
      </c>
    </row>
    <row r="2441" spans="1:2">
      <c r="A2441" s="4" t="s">
        <v>1261</v>
      </c>
      <c r="B2441" s="4" t="s">
        <v>1807</v>
      </c>
    </row>
    <row r="2442" spans="1:2">
      <c r="A2442" s="4" t="s">
        <v>2100</v>
      </c>
    </row>
    <row r="2443" spans="1:2">
      <c r="A2443" s="3" t="s">
        <v>1260</v>
      </c>
    </row>
    <row r="2444" spans="1:2">
      <c r="A2444" s="4" t="s">
        <v>1261</v>
      </c>
      <c r="B2444" s="4" t="s">
        <v>1807</v>
      </c>
    </row>
    <row r="2445" spans="1:2">
      <c r="A2445" s="4" t="s">
        <v>2101</v>
      </c>
    </row>
    <row r="2446" spans="1:2">
      <c r="A2446" s="3" t="s">
        <v>1260</v>
      </c>
    </row>
    <row r="2447" spans="1:2">
      <c r="A2447" s="4" t="s">
        <v>1261</v>
      </c>
      <c r="B2447" s="4" t="s">
        <v>1799</v>
      </c>
    </row>
    <row r="2448" spans="1:2">
      <c r="A2448" s="4" t="s">
        <v>2102</v>
      </c>
    </row>
    <row r="2449" spans="1:2">
      <c r="A2449" s="3" t="s">
        <v>1260</v>
      </c>
    </row>
    <row r="2450" spans="1:2">
      <c r="A2450" s="4" t="s">
        <v>1261</v>
      </c>
      <c r="B2450" s="4" t="s">
        <v>1804</v>
      </c>
    </row>
    <row r="2451" spans="1:2">
      <c r="A2451" s="4" t="s">
        <v>2103</v>
      </c>
    </row>
    <row r="2452" spans="1:2">
      <c r="A2452" s="3" t="s">
        <v>1260</v>
      </c>
    </row>
    <row r="2453" spans="1:2">
      <c r="A2453" s="4" t="s">
        <v>1261</v>
      </c>
      <c r="B2453" s="4" t="s">
        <v>1904</v>
      </c>
    </row>
    <row r="2454" spans="1:2">
      <c r="A2454" s="4" t="s">
        <v>2104</v>
      </c>
    </row>
    <row r="2455" spans="1:2">
      <c r="A2455" s="3" t="s">
        <v>1260</v>
      </c>
    </row>
    <row r="2456" spans="1:2">
      <c r="A2456" s="4" t="s">
        <v>1261</v>
      </c>
      <c r="B2456" s="4" t="s">
        <v>1795</v>
      </c>
    </row>
    <row r="2457" spans="1:2">
      <c r="A2457" s="4" t="s">
        <v>2105</v>
      </c>
    </row>
    <row r="2458" spans="1:2">
      <c r="A2458" s="3" t="s">
        <v>1260</v>
      </c>
    </row>
    <row r="2459" spans="1:2">
      <c r="A2459" s="4" t="s">
        <v>1261</v>
      </c>
      <c r="B2459" s="4" t="s">
        <v>1801</v>
      </c>
    </row>
    <row r="2460" spans="1:2">
      <c r="A2460" s="4" t="s">
        <v>2106</v>
      </c>
    </row>
    <row r="2461" spans="1:2">
      <c r="A2461" s="3" t="s">
        <v>1260</v>
      </c>
    </row>
    <row r="2462" spans="1:2">
      <c r="A2462" s="4" t="s">
        <v>1261</v>
      </c>
      <c r="B2462" s="4" t="s">
        <v>1807</v>
      </c>
    </row>
    <row r="2463" spans="1:2">
      <c r="A2463" s="4" t="s">
        <v>2107</v>
      </c>
    </row>
    <row r="2464" spans="1:2">
      <c r="A2464" s="3" t="s">
        <v>1260</v>
      </c>
    </row>
    <row r="2465" spans="1:2">
      <c r="A2465" s="4" t="s">
        <v>1261</v>
      </c>
      <c r="B2465" s="4" t="s">
        <v>1926</v>
      </c>
    </row>
    <row r="2466" spans="1:2">
      <c r="A2466" s="4" t="s">
        <v>2108</v>
      </c>
    </row>
    <row r="2467" spans="1:2">
      <c r="A2467" s="3" t="s">
        <v>1260</v>
      </c>
    </row>
    <row r="2468" spans="1:2">
      <c r="A2468" s="4" t="s">
        <v>1261</v>
      </c>
      <c r="B2468" s="4" t="s">
        <v>1804</v>
      </c>
    </row>
    <row r="2469" spans="1:2">
      <c r="A2469" s="4" t="s">
        <v>2109</v>
      </c>
    </row>
    <row r="2470" spans="1:2">
      <c r="A2470" s="3" t="s">
        <v>1260</v>
      </c>
    </row>
    <row r="2471" spans="1:2">
      <c r="A2471" s="4" t="s">
        <v>1261</v>
      </c>
      <c r="B2471" s="4" t="s">
        <v>1904</v>
      </c>
    </row>
    <row r="2472" spans="1:2">
      <c r="A2472" s="4" t="s">
        <v>2110</v>
      </c>
    </row>
    <row r="2473" spans="1:2">
      <c r="A2473" s="3" t="s">
        <v>1260</v>
      </c>
    </row>
    <row r="2474" spans="1:2">
      <c r="A2474" s="4" t="s">
        <v>1261</v>
      </c>
      <c r="B2474" s="4" t="s">
        <v>1804</v>
      </c>
    </row>
    <row r="2475" spans="1:2">
      <c r="A2475" s="4" t="s">
        <v>2111</v>
      </c>
    </row>
    <row r="2476" spans="1:2">
      <c r="A2476" s="3" t="s">
        <v>1260</v>
      </c>
    </row>
    <row r="2477" spans="1:2">
      <c r="A2477" s="4" t="s">
        <v>1261</v>
      </c>
      <c r="B2477" s="4" t="s">
        <v>1799</v>
      </c>
    </row>
    <row r="2478" spans="1:2">
      <c r="A2478" s="4" t="s">
        <v>2112</v>
      </c>
    </row>
    <row r="2479" spans="1:2">
      <c r="A2479" s="3" t="s">
        <v>1260</v>
      </c>
    </row>
    <row r="2480" spans="1:2">
      <c r="A2480" s="4" t="s">
        <v>1261</v>
      </c>
      <c r="B2480" s="4" t="s">
        <v>1826</v>
      </c>
    </row>
    <row r="2481" spans="1:2">
      <c r="A2481" s="4" t="s">
        <v>2113</v>
      </c>
    </row>
    <row r="2482" spans="1:2">
      <c r="A2482" s="3" t="s">
        <v>1260</v>
      </c>
    </row>
    <row r="2483" spans="1:2">
      <c r="A2483" s="4" t="s">
        <v>1261</v>
      </c>
      <c r="B2483" s="4" t="s">
        <v>1809</v>
      </c>
    </row>
    <row r="2484" spans="1:2">
      <c r="A2484" s="4" t="s">
        <v>2114</v>
      </c>
    </row>
    <row r="2485" spans="1:2">
      <c r="A2485" s="3" t="s">
        <v>1260</v>
      </c>
    </row>
    <row r="2486" spans="1:2">
      <c r="A2486" s="4" t="s">
        <v>1261</v>
      </c>
      <c r="B2486" s="4" t="s">
        <v>1809</v>
      </c>
    </row>
    <row r="2487" spans="1:2">
      <c r="A2487" s="4" t="s">
        <v>2115</v>
      </c>
    </row>
    <row r="2488" spans="1:2">
      <c r="A2488" s="3" t="s">
        <v>1260</v>
      </c>
    </row>
    <row r="2489" spans="1:2">
      <c r="A2489" s="4" t="s">
        <v>1261</v>
      </c>
      <c r="B2489" s="4" t="s">
        <v>1819</v>
      </c>
    </row>
    <row r="2490" spans="1:2">
      <c r="A2490" s="4" t="s">
        <v>2116</v>
      </c>
    </row>
    <row r="2491" spans="1:2">
      <c r="A2491" s="3" t="s">
        <v>1260</v>
      </c>
    </row>
    <row r="2492" spans="1:2">
      <c r="A2492" s="4" t="s">
        <v>1261</v>
      </c>
      <c r="B2492" s="4" t="s">
        <v>1793</v>
      </c>
    </row>
    <row r="2493" spans="1:2">
      <c r="A2493" s="4" t="s">
        <v>2117</v>
      </c>
    </row>
    <row r="2494" spans="1:2">
      <c r="A2494" s="3" t="s">
        <v>1260</v>
      </c>
    </row>
    <row r="2495" spans="1:2">
      <c r="A2495" s="4" t="s">
        <v>1261</v>
      </c>
      <c r="B2495" s="4" t="s">
        <v>1940</v>
      </c>
    </row>
    <row r="2496" spans="1:2">
      <c r="A2496" s="4" t="s">
        <v>2118</v>
      </c>
    </row>
    <row r="2497" spans="1:2">
      <c r="A2497" s="3" t="s">
        <v>1260</v>
      </c>
    </row>
    <row r="2498" spans="1:2">
      <c r="A2498" s="4" t="s">
        <v>1261</v>
      </c>
      <c r="B2498" s="4" t="s">
        <v>1804</v>
      </c>
    </row>
    <row r="2499" spans="1:2">
      <c r="A2499" s="4" t="s">
        <v>2119</v>
      </c>
    </row>
    <row r="2500" spans="1:2">
      <c r="A2500" s="3" t="s">
        <v>1260</v>
      </c>
    </row>
    <row r="2501" spans="1:2">
      <c r="A2501" s="4" t="s">
        <v>1261</v>
      </c>
      <c r="B2501" s="4" t="s">
        <v>1793</v>
      </c>
    </row>
    <row r="2502" spans="1:2">
      <c r="A2502" s="4" t="s">
        <v>2120</v>
      </c>
    </row>
    <row r="2503" spans="1:2">
      <c r="A2503" s="3" t="s">
        <v>1260</v>
      </c>
    </row>
    <row r="2504" spans="1:2">
      <c r="A2504" s="4" t="s">
        <v>1261</v>
      </c>
      <c r="B2504" s="4" t="s">
        <v>1819</v>
      </c>
    </row>
    <row r="2505" spans="1:2">
      <c r="A2505" s="4" t="s">
        <v>2121</v>
      </c>
    </row>
    <row r="2506" spans="1:2">
      <c r="A2506" s="3" t="s">
        <v>1260</v>
      </c>
    </row>
    <row r="2507" spans="1:2">
      <c r="A2507" s="4" t="s">
        <v>1261</v>
      </c>
      <c r="B2507" s="4" t="s">
        <v>1819</v>
      </c>
    </row>
    <row r="2508" spans="1:2">
      <c r="A2508" s="4" t="s">
        <v>2122</v>
      </c>
    </row>
    <row r="2509" spans="1:2">
      <c r="A2509" s="3" t="s">
        <v>1260</v>
      </c>
    </row>
    <row r="2510" spans="1:2">
      <c r="A2510" s="4" t="s">
        <v>1261</v>
      </c>
      <c r="B2510" s="4" t="s">
        <v>1904</v>
      </c>
    </row>
    <row r="2511" spans="1:2">
      <c r="A2511" s="4" t="s">
        <v>2123</v>
      </c>
    </row>
    <row r="2512" spans="1:2">
      <c r="A2512" s="3" t="s">
        <v>1260</v>
      </c>
    </row>
    <row r="2513" spans="1:2">
      <c r="A2513" s="4" t="s">
        <v>1261</v>
      </c>
      <c r="B2513" s="4" t="s">
        <v>1809</v>
      </c>
    </row>
    <row r="2514" spans="1:2">
      <c r="A2514" s="4" t="s">
        <v>2124</v>
      </c>
    </row>
    <row r="2515" spans="1:2">
      <c r="A2515" s="3" t="s">
        <v>1260</v>
      </c>
    </row>
    <row r="2516" spans="1:2">
      <c r="A2516" s="4" t="s">
        <v>1261</v>
      </c>
      <c r="B2516" s="4" t="s">
        <v>1804</v>
      </c>
    </row>
    <row r="2517" spans="1:2">
      <c r="A2517" s="4" t="s">
        <v>2125</v>
      </c>
    </row>
    <row r="2518" spans="1:2">
      <c r="A2518" s="3" t="s">
        <v>1260</v>
      </c>
    </row>
    <row r="2519" spans="1:2">
      <c r="A2519" s="4" t="s">
        <v>1261</v>
      </c>
      <c r="B2519" s="4" t="s">
        <v>1940</v>
      </c>
    </row>
    <row r="2520" spans="1:2">
      <c r="A2520" s="4" t="s">
        <v>2126</v>
      </c>
    </row>
    <row r="2521" spans="1:2">
      <c r="A2521" s="3" t="s">
        <v>1260</v>
      </c>
    </row>
    <row r="2522" spans="1:2">
      <c r="A2522" s="4" t="s">
        <v>1261</v>
      </c>
      <c r="B2522" s="4" t="s">
        <v>1793</v>
      </c>
    </row>
    <row r="2523" spans="1:2">
      <c r="A2523" s="4" t="s">
        <v>2127</v>
      </c>
    </row>
    <row r="2524" spans="1:2">
      <c r="A2524" s="3" t="s">
        <v>1260</v>
      </c>
    </row>
    <row r="2525" spans="1:2">
      <c r="A2525" s="4" t="s">
        <v>1261</v>
      </c>
      <c r="B2525" s="4" t="s">
        <v>1904</v>
      </c>
    </row>
    <row r="2526" spans="1:2">
      <c r="A2526" s="4" t="s">
        <v>2128</v>
      </c>
    </row>
    <row r="2527" spans="1:2">
      <c r="A2527" s="3" t="s">
        <v>1260</v>
      </c>
    </row>
    <row r="2528" spans="1:2">
      <c r="A2528" s="4" t="s">
        <v>1261</v>
      </c>
      <c r="B2528" s="4" t="s">
        <v>1809</v>
      </c>
    </row>
    <row r="2529" spans="1:2">
      <c r="A2529" s="4" t="s">
        <v>2129</v>
      </c>
    </row>
    <row r="2530" spans="1:2">
      <c r="A2530" s="3" t="s">
        <v>1260</v>
      </c>
    </row>
    <row r="2531" spans="1:2">
      <c r="A2531" s="4" t="s">
        <v>1261</v>
      </c>
      <c r="B2531" s="4" t="s">
        <v>1904</v>
      </c>
    </row>
    <row r="2532" spans="1:2">
      <c r="A2532" s="4" t="s">
        <v>2130</v>
      </c>
    </row>
    <row r="2533" spans="1:2">
      <c r="A2533" s="3" t="s">
        <v>1260</v>
      </c>
    </row>
    <row r="2534" spans="1:2">
      <c r="A2534" s="4" t="s">
        <v>1261</v>
      </c>
      <c r="B2534" s="4" t="s">
        <v>1801</v>
      </c>
    </row>
    <row r="2535" spans="1:2">
      <c r="A2535" s="4" t="s">
        <v>2131</v>
      </c>
    </row>
    <row r="2536" spans="1:2">
      <c r="A2536" s="3" t="s">
        <v>1260</v>
      </c>
    </row>
    <row r="2537" spans="1:2">
      <c r="A2537" s="4" t="s">
        <v>1261</v>
      </c>
      <c r="B2537" s="4" t="s">
        <v>1809</v>
      </c>
    </row>
    <row r="2538" spans="1:2">
      <c r="A2538" s="4" t="s">
        <v>2132</v>
      </c>
    </row>
    <row r="2539" spans="1:2">
      <c r="A2539" s="3" t="s">
        <v>1260</v>
      </c>
    </row>
    <row r="2540" spans="1:2">
      <c r="A2540" s="4" t="s">
        <v>1261</v>
      </c>
      <c r="B2540" s="4" t="s">
        <v>1940</v>
      </c>
    </row>
    <row r="2541" spans="1:2">
      <c r="A2541" s="4" t="s">
        <v>2133</v>
      </c>
    </row>
    <row r="2542" spans="1:2">
      <c r="A2542" s="3" t="s">
        <v>1260</v>
      </c>
    </row>
    <row r="2543" spans="1:2">
      <c r="A2543" s="4" t="s">
        <v>1261</v>
      </c>
      <c r="B2543" s="4" t="s">
        <v>1799</v>
      </c>
    </row>
    <row r="2544" spans="1:2">
      <c r="A2544" s="4" t="s">
        <v>2134</v>
      </c>
    </row>
    <row r="2545" spans="1:2">
      <c r="A2545" s="3" t="s">
        <v>1260</v>
      </c>
    </row>
    <row r="2546" spans="1:2">
      <c r="A2546" s="4" t="s">
        <v>1261</v>
      </c>
      <c r="B2546" s="4" t="s">
        <v>1826</v>
      </c>
    </row>
    <row r="2547" spans="1:2">
      <c r="A2547" s="4" t="s">
        <v>2135</v>
      </c>
    </row>
    <row r="2548" spans="1:2">
      <c r="A2548" s="3" t="s">
        <v>1260</v>
      </c>
    </row>
    <row r="2549" spans="1:2">
      <c r="A2549" s="4" t="s">
        <v>1261</v>
      </c>
      <c r="B2549" s="4" t="s">
        <v>2073</v>
      </c>
    </row>
    <row r="2550" spans="1:2">
      <c r="A2550" s="4" t="s">
        <v>2136</v>
      </c>
    </row>
    <row r="2551" spans="1:2">
      <c r="A2551" s="3" t="s">
        <v>1260</v>
      </c>
    </row>
    <row r="2552" spans="1:2">
      <c r="A2552" s="4" t="s">
        <v>1261</v>
      </c>
      <c r="B2552" s="4" t="s">
        <v>1926</v>
      </c>
    </row>
    <row r="2553" spans="1:2">
      <c r="A2553" s="4" t="s">
        <v>2137</v>
      </c>
    </row>
    <row r="2554" spans="1:2">
      <c r="A2554" s="3" t="s">
        <v>1260</v>
      </c>
    </row>
    <row r="2555" spans="1:2">
      <c r="A2555" s="4" t="s">
        <v>1261</v>
      </c>
      <c r="B2555" s="4" t="s">
        <v>1836</v>
      </c>
    </row>
    <row r="2556" spans="1:2">
      <c r="A2556" s="4" t="s">
        <v>2138</v>
      </c>
    </row>
    <row r="2557" spans="1:2">
      <c r="A2557" s="3" t="s">
        <v>1260</v>
      </c>
    </row>
    <row r="2558" spans="1:2">
      <c r="A2558" s="4" t="s">
        <v>1261</v>
      </c>
      <c r="B2558" s="4" t="s">
        <v>1804</v>
      </c>
    </row>
    <row r="2559" spans="1:2">
      <c r="A2559" s="4" t="s">
        <v>2139</v>
      </c>
    </row>
    <row r="2560" spans="1:2">
      <c r="A2560" s="3" t="s">
        <v>1260</v>
      </c>
    </row>
    <row r="2561" spans="1:2">
      <c r="A2561" s="4" t="s">
        <v>1261</v>
      </c>
      <c r="B2561" s="4" t="s">
        <v>1826</v>
      </c>
    </row>
    <row r="2562" spans="1:2">
      <c r="A2562" s="4" t="s">
        <v>2140</v>
      </c>
    </row>
    <row r="2563" spans="1:2">
      <c r="A2563" s="3" t="s">
        <v>1260</v>
      </c>
    </row>
    <row r="2564" spans="1:2">
      <c r="A2564" s="4" t="s">
        <v>1261</v>
      </c>
      <c r="B2564" s="4" t="s">
        <v>1926</v>
      </c>
    </row>
    <row r="2565" spans="1:2">
      <c r="A2565" s="4" t="s">
        <v>2141</v>
      </c>
    </row>
    <row r="2566" spans="1:2">
      <c r="A2566" s="3" t="s">
        <v>1260</v>
      </c>
    </row>
    <row r="2567" spans="1:2">
      <c r="A2567" s="4" t="s">
        <v>1261</v>
      </c>
      <c r="B2567" s="4" t="s">
        <v>1819</v>
      </c>
    </row>
    <row r="2568" spans="1:2">
      <c r="A2568" s="4" t="s">
        <v>2142</v>
      </c>
    </row>
    <row r="2569" spans="1:2">
      <c r="A2569" s="3" t="s">
        <v>1260</v>
      </c>
    </row>
    <row r="2570" spans="1:2">
      <c r="A2570" s="4" t="s">
        <v>1261</v>
      </c>
      <c r="B2570" s="4" t="s">
        <v>1860</v>
      </c>
    </row>
    <row r="2571" spans="1:2">
      <c r="A2571" s="4" t="s">
        <v>2143</v>
      </c>
    </row>
    <row r="2572" spans="1:2">
      <c r="A2572" s="3" t="s">
        <v>1260</v>
      </c>
    </row>
    <row r="2573" spans="1:2">
      <c r="A2573" s="4" t="s">
        <v>1261</v>
      </c>
      <c r="B2573" s="4" t="s">
        <v>1809</v>
      </c>
    </row>
    <row r="2574" spans="1:2">
      <c r="A2574" s="4" t="s">
        <v>2144</v>
      </c>
    </row>
    <row r="2575" spans="1:2">
      <c r="A2575" s="3" t="s">
        <v>1260</v>
      </c>
    </row>
    <row r="2576" spans="1:2">
      <c r="A2576" s="4" t="s">
        <v>1261</v>
      </c>
      <c r="B2576" s="4" t="s">
        <v>1926</v>
      </c>
    </row>
    <row r="2577" spans="1:2">
      <c r="A2577" s="4" t="s">
        <v>2145</v>
      </c>
    </row>
    <row r="2578" spans="1:2">
      <c r="A2578" s="3" t="s">
        <v>1260</v>
      </c>
    </row>
    <row r="2579" spans="1:2">
      <c r="A2579" s="4" t="s">
        <v>1261</v>
      </c>
      <c r="B2579" s="4" t="s">
        <v>1819</v>
      </c>
    </row>
    <row r="2580" spans="1:2">
      <c r="A2580" s="4" t="s">
        <v>2146</v>
      </c>
    </row>
    <row r="2581" spans="1:2">
      <c r="A2581" s="3" t="s">
        <v>1260</v>
      </c>
    </row>
    <row r="2582" spans="1:2">
      <c r="A2582" s="4" t="s">
        <v>1261</v>
      </c>
      <c r="B2582" s="4" t="s">
        <v>1836</v>
      </c>
    </row>
    <row r="2583" spans="1:2">
      <c r="A2583" s="4" t="s">
        <v>2147</v>
      </c>
    </row>
    <row r="2584" spans="1:2">
      <c r="A2584" s="3" t="s">
        <v>1260</v>
      </c>
    </row>
    <row r="2585" spans="1:2">
      <c r="A2585" s="4" t="s">
        <v>1261</v>
      </c>
      <c r="B2585" s="4" t="s">
        <v>1819</v>
      </c>
    </row>
    <row r="2586" spans="1:2">
      <c r="A2586" s="4" t="s">
        <v>2148</v>
      </c>
    </row>
    <row r="2587" spans="1:2">
      <c r="A2587" s="3" t="s">
        <v>1260</v>
      </c>
    </row>
    <row r="2588" spans="1:2">
      <c r="A2588" s="4" t="s">
        <v>1261</v>
      </c>
      <c r="B2588" s="4" t="s">
        <v>1819</v>
      </c>
    </row>
    <row r="2589" spans="1:2">
      <c r="A2589" s="4" t="s">
        <v>2149</v>
      </c>
    </row>
    <row r="2590" spans="1:2">
      <c r="A2590" s="3" t="s">
        <v>1260</v>
      </c>
    </row>
    <row r="2591" spans="1:2">
      <c r="A2591" s="4" t="s">
        <v>1261</v>
      </c>
      <c r="B2591" s="4" t="s">
        <v>1860</v>
      </c>
    </row>
    <row r="2592" spans="1:2">
      <c r="A2592" s="4" t="s">
        <v>2150</v>
      </c>
    </row>
    <row r="2593" spans="1:2">
      <c r="A2593" s="3" t="s">
        <v>1260</v>
      </c>
    </row>
    <row r="2594" spans="1:2">
      <c r="A2594" s="4" t="s">
        <v>1261</v>
      </c>
      <c r="B2594" s="4" t="s">
        <v>1807</v>
      </c>
    </row>
    <row r="2595" spans="1:2">
      <c r="A2595" s="4" t="s">
        <v>2151</v>
      </c>
    </row>
    <row r="2596" spans="1:2">
      <c r="A2596" s="3" t="s">
        <v>1260</v>
      </c>
    </row>
    <row r="2597" spans="1:2">
      <c r="A2597" s="4" t="s">
        <v>1261</v>
      </c>
      <c r="B2597" s="4" t="s">
        <v>1819</v>
      </c>
    </row>
    <row r="2598" spans="1:2">
      <c r="A2598" s="4" t="s">
        <v>2152</v>
      </c>
    </row>
    <row r="2599" spans="1:2">
      <c r="A2599" s="3" t="s">
        <v>1260</v>
      </c>
    </row>
    <row r="2600" spans="1:2">
      <c r="A2600" s="4" t="s">
        <v>1261</v>
      </c>
      <c r="B2600" s="4" t="s">
        <v>1799</v>
      </c>
    </row>
    <row r="2601" spans="1:2">
      <c r="A2601" s="4" t="s">
        <v>2153</v>
      </c>
    </row>
    <row r="2602" spans="1:2">
      <c r="A2602" s="3" t="s">
        <v>1260</v>
      </c>
    </row>
    <row r="2603" spans="1:2">
      <c r="A2603" s="4" t="s">
        <v>1261</v>
      </c>
      <c r="B2603" s="4" t="s">
        <v>1809</v>
      </c>
    </row>
    <row r="2604" spans="1:2">
      <c r="A2604" s="4" t="s">
        <v>2154</v>
      </c>
    </row>
    <row r="2605" spans="1:2">
      <c r="A2605" s="3" t="s">
        <v>1260</v>
      </c>
    </row>
    <row r="2606" spans="1:2">
      <c r="A2606" s="4" t="s">
        <v>1261</v>
      </c>
      <c r="B2606" s="4" t="s">
        <v>2073</v>
      </c>
    </row>
    <row r="2607" spans="1:2">
      <c r="A2607" s="4" t="s">
        <v>2155</v>
      </c>
    </row>
    <row r="2608" spans="1:2">
      <c r="A2608" s="3" t="s">
        <v>1260</v>
      </c>
    </row>
    <row r="2609" spans="1:2">
      <c r="A2609" s="4" t="s">
        <v>1261</v>
      </c>
      <c r="B2609" s="4" t="s">
        <v>1799</v>
      </c>
    </row>
    <row r="2610" spans="1:2">
      <c r="A2610" s="4" t="s">
        <v>2156</v>
      </c>
    </row>
    <row r="2611" spans="1:2">
      <c r="A2611" s="3" t="s">
        <v>1260</v>
      </c>
    </row>
    <row r="2612" spans="1:2">
      <c r="A2612" s="4" t="s">
        <v>1261</v>
      </c>
      <c r="B2612" s="4" t="s">
        <v>1804</v>
      </c>
    </row>
    <row r="2613" spans="1:2">
      <c r="A2613" s="4" t="s">
        <v>2157</v>
      </c>
    </row>
    <row r="2614" spans="1:2">
      <c r="A2614" s="3" t="s">
        <v>1260</v>
      </c>
    </row>
    <row r="2615" spans="1:2">
      <c r="A2615" s="4" t="s">
        <v>1261</v>
      </c>
      <c r="B2615" s="4" t="s">
        <v>2073</v>
      </c>
    </row>
    <row r="2616" spans="1:2">
      <c r="A2616" s="4" t="s">
        <v>2158</v>
      </c>
    </row>
    <row r="2617" spans="1:2">
      <c r="A2617" s="3" t="s">
        <v>1260</v>
      </c>
    </row>
    <row r="2618" spans="1:2">
      <c r="A2618" s="4" t="s">
        <v>1261</v>
      </c>
      <c r="B2618" s="4" t="s">
        <v>2073</v>
      </c>
    </row>
    <row r="2619" spans="1:2">
      <c r="A2619" s="4" t="s">
        <v>2159</v>
      </c>
    </row>
    <row r="2620" spans="1:2">
      <c r="A2620" s="3" t="s">
        <v>1260</v>
      </c>
    </row>
    <row r="2621" spans="1:2">
      <c r="A2621" s="4" t="s">
        <v>1261</v>
      </c>
      <c r="B2621" s="4" t="s">
        <v>1940</v>
      </c>
    </row>
    <row r="2622" spans="1:2">
      <c r="A2622" s="4" t="s">
        <v>2160</v>
      </c>
    </row>
    <row r="2623" spans="1:2">
      <c r="A2623" s="3" t="s">
        <v>1260</v>
      </c>
    </row>
    <row r="2624" spans="1:2">
      <c r="A2624" s="4" t="s">
        <v>1261</v>
      </c>
      <c r="B2624" s="4" t="s">
        <v>1940</v>
      </c>
    </row>
    <row r="2625" spans="1:2">
      <c r="A2625" s="4" t="s">
        <v>2161</v>
      </c>
    </row>
    <row r="2626" spans="1:2">
      <c r="A2626" s="3" t="s">
        <v>1260</v>
      </c>
    </row>
    <row r="2627" spans="1:2">
      <c r="A2627" s="4" t="s">
        <v>1261</v>
      </c>
      <c r="B2627" s="4" t="s">
        <v>2073</v>
      </c>
    </row>
    <row r="2628" spans="1:2">
      <c r="A2628" s="4" t="s">
        <v>2162</v>
      </c>
    </row>
    <row r="2629" spans="1:2">
      <c r="A2629" s="3" t="s">
        <v>1260</v>
      </c>
    </row>
    <row r="2630" spans="1:2">
      <c r="A2630" s="4" t="s">
        <v>1261</v>
      </c>
      <c r="B2630" s="4" t="s">
        <v>1793</v>
      </c>
    </row>
    <row r="2631" spans="1:2">
      <c r="A2631" s="4" t="s">
        <v>2163</v>
      </c>
    </row>
    <row r="2632" spans="1:2">
      <c r="A2632" s="3" t="s">
        <v>1260</v>
      </c>
    </row>
    <row r="2633" spans="1:2">
      <c r="A2633" s="4" t="s">
        <v>1261</v>
      </c>
      <c r="B2633" s="4" t="s">
        <v>1793</v>
      </c>
    </row>
    <row r="2634" spans="1:2">
      <c r="A2634" s="4" t="s">
        <v>2164</v>
      </c>
    </row>
    <row r="2635" spans="1:2">
      <c r="A2635" s="3" t="s">
        <v>1260</v>
      </c>
    </row>
    <row r="2636" spans="1:2">
      <c r="A2636" s="4" t="s">
        <v>1261</v>
      </c>
      <c r="B2636" s="4" t="s">
        <v>1793</v>
      </c>
    </row>
    <row r="2637" spans="1:2">
      <c r="A2637" s="4" t="s">
        <v>2165</v>
      </c>
    </row>
    <row r="2638" spans="1:2">
      <c r="A2638" s="3" t="s">
        <v>1260</v>
      </c>
    </row>
    <row r="2639" spans="1:2">
      <c r="A2639" s="4" t="s">
        <v>1261</v>
      </c>
      <c r="B2639" s="4" t="s">
        <v>1793</v>
      </c>
    </row>
    <row r="2640" spans="1:2">
      <c r="A2640" s="4" t="s">
        <v>2166</v>
      </c>
    </row>
    <row r="2641" spans="1:2">
      <c r="A2641" s="3" t="s">
        <v>1260</v>
      </c>
    </row>
    <row r="2642" spans="1:2">
      <c r="A2642" s="4" t="s">
        <v>1261</v>
      </c>
      <c r="B2642" s="4" t="s">
        <v>1793</v>
      </c>
    </row>
    <row r="2643" spans="1:2">
      <c r="A2643" s="4" t="s">
        <v>2167</v>
      </c>
    </row>
    <row r="2644" spans="1:2">
      <c r="A2644" s="3" t="s">
        <v>1260</v>
      </c>
    </row>
    <row r="2645" spans="1:2">
      <c r="A2645" s="4" t="s">
        <v>1261</v>
      </c>
      <c r="B2645" s="4" t="s">
        <v>1793</v>
      </c>
    </row>
    <row r="2646" spans="1:2">
      <c r="A2646" s="4" t="s">
        <v>2168</v>
      </c>
    </row>
    <row r="2647" spans="1:2">
      <c r="A2647" s="3" t="s">
        <v>1260</v>
      </c>
    </row>
    <row r="2648" spans="1:2">
      <c r="A2648" s="4" t="s">
        <v>1261</v>
      </c>
      <c r="B2648" s="4" t="s">
        <v>1940</v>
      </c>
    </row>
    <row r="2649" spans="1:2">
      <c r="A2649" s="4" t="s">
        <v>2169</v>
      </c>
    </row>
    <row r="2650" spans="1:2">
      <c r="A2650" s="3" t="s">
        <v>1260</v>
      </c>
    </row>
    <row r="2651" spans="1:2">
      <c r="A2651" s="4" t="s">
        <v>1261</v>
      </c>
      <c r="B2651" s="4" t="s">
        <v>1940</v>
      </c>
    </row>
    <row r="2652" spans="1:2">
      <c r="A2652" s="4" t="s">
        <v>2170</v>
      </c>
    </row>
    <row r="2653" spans="1:2">
      <c r="A2653" s="3" t="s">
        <v>1260</v>
      </c>
    </row>
    <row r="2654" spans="1:2">
      <c r="A2654" s="4" t="s">
        <v>1261</v>
      </c>
      <c r="B2654" s="4" t="s">
        <v>1804</v>
      </c>
    </row>
    <row r="2655" spans="1:2">
      <c r="A2655" s="4" t="s">
        <v>2171</v>
      </c>
    </row>
    <row r="2656" spans="1:2">
      <c r="A2656" s="3" t="s">
        <v>1260</v>
      </c>
    </row>
    <row r="2657" spans="1:2">
      <c r="A2657" s="4" t="s">
        <v>1261</v>
      </c>
      <c r="B2657" s="4" t="s">
        <v>1801</v>
      </c>
    </row>
    <row r="2658" spans="1:2">
      <c r="A2658" s="4" t="s">
        <v>2172</v>
      </c>
    </row>
    <row r="2659" spans="1:2">
      <c r="A2659" s="3" t="s">
        <v>1260</v>
      </c>
    </row>
    <row r="2660" spans="1:2">
      <c r="A2660" s="4" t="s">
        <v>1261</v>
      </c>
      <c r="B2660" s="4" t="s">
        <v>1801</v>
      </c>
    </row>
    <row r="2661" spans="1:2">
      <c r="A2661" s="4" t="s">
        <v>2173</v>
      </c>
    </row>
    <row r="2662" spans="1:2">
      <c r="A2662" s="3" t="s">
        <v>1260</v>
      </c>
    </row>
    <row r="2663" spans="1:2">
      <c r="A2663" s="4" t="s">
        <v>1261</v>
      </c>
      <c r="B2663" s="4" t="s">
        <v>1801</v>
      </c>
    </row>
    <row r="2664" spans="1:2">
      <c r="A2664" s="4" t="s">
        <v>2174</v>
      </c>
    </row>
    <row r="2665" spans="1:2">
      <c r="A2665" s="3" t="s">
        <v>1260</v>
      </c>
    </row>
    <row r="2666" spans="1:2">
      <c r="A2666" s="4" t="s">
        <v>1261</v>
      </c>
      <c r="B2666" s="4" t="s">
        <v>1826</v>
      </c>
    </row>
    <row r="2667" spans="1:2">
      <c r="A2667" s="4" t="s">
        <v>2175</v>
      </c>
    </row>
    <row r="2668" spans="1:2">
      <c r="A2668" s="3" t="s">
        <v>1260</v>
      </c>
    </row>
    <row r="2669" spans="1:2">
      <c r="A2669" s="4" t="s">
        <v>1261</v>
      </c>
      <c r="B2669" s="4" t="s">
        <v>1826</v>
      </c>
    </row>
    <row r="2670" spans="1:2">
      <c r="A2670" s="4" t="s">
        <v>2176</v>
      </c>
    </row>
    <row r="2671" spans="1:2">
      <c r="A2671" s="3" t="s">
        <v>1260</v>
      </c>
    </row>
    <row r="2672" spans="1:2">
      <c r="A2672" s="4" t="s">
        <v>1261</v>
      </c>
      <c r="B2672" s="4" t="s">
        <v>1826</v>
      </c>
    </row>
    <row r="2673" spans="1:2">
      <c r="A2673" s="4" t="s">
        <v>2177</v>
      </c>
    </row>
    <row r="2674" spans="1:2">
      <c r="A2674" s="3" t="s">
        <v>1260</v>
      </c>
    </row>
    <row r="2675" spans="1:2">
      <c r="A2675" s="4" t="s">
        <v>1261</v>
      </c>
      <c r="B2675" s="4" t="s">
        <v>1826</v>
      </c>
    </row>
    <row r="2676" spans="1:2">
      <c r="A2676" s="4" t="s">
        <v>2178</v>
      </c>
    </row>
    <row r="2677" spans="1:2">
      <c r="A2677" s="3" t="s">
        <v>1260</v>
      </c>
    </row>
    <row r="2678" spans="1:2">
      <c r="A2678" s="4" t="s">
        <v>1261</v>
      </c>
      <c r="B2678" s="4" t="s">
        <v>1826</v>
      </c>
    </row>
    <row r="2679" spans="1:2">
      <c r="A2679" s="4" t="s">
        <v>2179</v>
      </c>
    </row>
    <row r="2680" spans="1:2">
      <c r="A2680" s="3" t="s">
        <v>1260</v>
      </c>
    </row>
    <row r="2681" spans="1:2">
      <c r="A2681" s="4" t="s">
        <v>1261</v>
      </c>
      <c r="B2681" s="4" t="s">
        <v>1826</v>
      </c>
    </row>
    <row r="2682" spans="1:2">
      <c r="A2682" s="4" t="s">
        <v>2180</v>
      </c>
    </row>
    <row r="2683" spans="1:2">
      <c r="A2683" s="3" t="s">
        <v>1260</v>
      </c>
    </row>
    <row r="2684" spans="1:2">
      <c r="A2684" s="4" t="s">
        <v>1261</v>
      </c>
      <c r="B2684" s="4" t="s">
        <v>1904</v>
      </c>
    </row>
    <row r="2685" spans="1:2">
      <c r="A2685" s="4" t="s">
        <v>2181</v>
      </c>
    </row>
    <row r="2686" spans="1:2">
      <c r="A2686" s="3" t="s">
        <v>1260</v>
      </c>
    </row>
    <row r="2687" spans="1:2">
      <c r="A2687" s="4" t="s">
        <v>1261</v>
      </c>
      <c r="B2687" s="4" t="s">
        <v>1793</v>
      </c>
    </row>
    <row r="2688" spans="1:2">
      <c r="A2688" s="4" t="s">
        <v>2182</v>
      </c>
    </row>
    <row r="2689" spans="1:2">
      <c r="A2689" s="3" t="s">
        <v>1260</v>
      </c>
    </row>
    <row r="2690" spans="1:2">
      <c r="A2690" s="4" t="s">
        <v>1261</v>
      </c>
      <c r="B2690" s="4" t="s">
        <v>1904</v>
      </c>
    </row>
    <row r="2691" spans="1:2">
      <c r="A2691" s="4" t="s">
        <v>2183</v>
      </c>
    </row>
    <row r="2692" spans="1:2">
      <c r="A2692" s="3" t="s">
        <v>1260</v>
      </c>
    </row>
    <row r="2693" spans="1:2">
      <c r="A2693" s="4" t="s">
        <v>1261</v>
      </c>
      <c r="B2693" s="4" t="s">
        <v>1860</v>
      </c>
    </row>
    <row r="2694" spans="1:2">
      <c r="A2694" s="4" t="s">
        <v>2184</v>
      </c>
    </row>
    <row r="2695" spans="1:2">
      <c r="A2695" s="3" t="s">
        <v>1260</v>
      </c>
    </row>
    <row r="2696" spans="1:2">
      <c r="A2696" s="4" t="s">
        <v>1261</v>
      </c>
      <c r="B2696" s="4" t="s">
        <v>1860</v>
      </c>
    </row>
    <row r="2697" spans="1:2">
      <c r="A2697" s="4" t="s">
        <v>2185</v>
      </c>
    </row>
    <row r="2698" spans="1:2">
      <c r="A2698" s="3" t="s">
        <v>1260</v>
      </c>
    </row>
    <row r="2699" spans="1:2">
      <c r="A2699" s="4" t="s">
        <v>1261</v>
      </c>
      <c r="B2699" s="4" t="s">
        <v>1860</v>
      </c>
    </row>
    <row r="2700" spans="1:2">
      <c r="A2700" s="4" t="s">
        <v>2186</v>
      </c>
    </row>
    <row r="2701" spans="1:2">
      <c r="A2701" s="3" t="s">
        <v>1260</v>
      </c>
    </row>
    <row r="2702" spans="1:2">
      <c r="A2702" s="4" t="s">
        <v>1261</v>
      </c>
      <c r="B2702" s="4" t="s">
        <v>1860</v>
      </c>
    </row>
    <row r="2703" spans="1:2">
      <c r="A2703" s="4" t="s">
        <v>2187</v>
      </c>
    </row>
    <row r="2704" spans="1:2">
      <c r="A2704" s="3" t="s">
        <v>1260</v>
      </c>
    </row>
    <row r="2705" spans="1:2">
      <c r="A2705" s="4" t="s">
        <v>1261</v>
      </c>
      <c r="B2705" s="4" t="s">
        <v>1860</v>
      </c>
    </row>
    <row r="2706" spans="1:2">
      <c r="A2706" s="4" t="s">
        <v>2188</v>
      </c>
    </row>
    <row r="2707" spans="1:2">
      <c r="A2707" s="3" t="s">
        <v>1260</v>
      </c>
    </row>
    <row r="2708" spans="1:2">
      <c r="A2708" s="4" t="s">
        <v>1261</v>
      </c>
      <c r="B2708" s="4" t="s">
        <v>1819</v>
      </c>
    </row>
    <row r="2709" spans="1:2">
      <c r="A2709" s="4" t="s">
        <v>2189</v>
      </c>
    </row>
    <row r="2710" spans="1:2">
      <c r="A2710" s="3" t="s">
        <v>1260</v>
      </c>
    </row>
    <row r="2711" spans="1:2">
      <c r="A2711" s="4" t="s">
        <v>1261</v>
      </c>
      <c r="B2711" s="4" t="s">
        <v>1819</v>
      </c>
    </row>
    <row r="2712" spans="1:2">
      <c r="A2712" s="4" t="s">
        <v>2190</v>
      </c>
    </row>
    <row r="2713" spans="1:2">
      <c r="A2713" s="3" t="s">
        <v>1260</v>
      </c>
    </row>
    <row r="2714" spans="1:2">
      <c r="A2714" s="4" t="s">
        <v>1261</v>
      </c>
      <c r="B2714" s="4" t="s">
        <v>1819</v>
      </c>
    </row>
    <row r="2715" spans="1:2">
      <c r="A2715" s="4" t="s">
        <v>2191</v>
      </c>
    </row>
    <row r="2716" spans="1:2">
      <c r="A2716" s="3" t="s">
        <v>1260</v>
      </c>
    </row>
    <row r="2717" spans="1:2">
      <c r="A2717" s="4" t="s">
        <v>1261</v>
      </c>
      <c r="B2717" s="4" t="s">
        <v>1819</v>
      </c>
    </row>
    <row r="2718" spans="1:2">
      <c r="A2718" s="4" t="s">
        <v>2192</v>
      </c>
    </row>
    <row r="2719" spans="1:2">
      <c r="A2719" s="3" t="s">
        <v>1260</v>
      </c>
    </row>
    <row r="2720" spans="1:2">
      <c r="A2720" s="4" t="s">
        <v>1261</v>
      </c>
      <c r="B2720" s="4" t="s">
        <v>1836</v>
      </c>
    </row>
    <row r="2721" spans="1:2">
      <c r="A2721" s="4" t="s">
        <v>2193</v>
      </c>
    </row>
    <row r="2722" spans="1:2">
      <c r="A2722" s="3" t="s">
        <v>1260</v>
      </c>
    </row>
    <row r="2723" spans="1:2">
      <c r="A2723" s="4" t="s">
        <v>1261</v>
      </c>
      <c r="B2723" s="4" t="s">
        <v>1836</v>
      </c>
    </row>
    <row r="2724" spans="1:2">
      <c r="A2724" s="4" t="s">
        <v>2194</v>
      </c>
    </row>
    <row r="2725" spans="1:2">
      <c r="A2725" s="3" t="s">
        <v>1260</v>
      </c>
    </row>
    <row r="2726" spans="1:2">
      <c r="A2726" s="4" t="s">
        <v>1261</v>
      </c>
      <c r="B2726" s="4" t="s">
        <v>1836</v>
      </c>
    </row>
    <row r="2727" spans="1:2">
      <c r="A2727" s="4" t="s">
        <v>2195</v>
      </c>
    </row>
    <row r="2728" spans="1:2">
      <c r="A2728" s="3" t="s">
        <v>1260</v>
      </c>
    </row>
    <row r="2729" spans="1:2">
      <c r="A2729" s="4" t="s">
        <v>1261</v>
      </c>
      <c r="B2729" s="4" t="s">
        <v>1836</v>
      </c>
    </row>
    <row r="2730" spans="1:2">
      <c r="A2730" s="4" t="s">
        <v>2196</v>
      </c>
    </row>
    <row r="2731" spans="1:2">
      <c r="A2731" s="3" t="s">
        <v>1260</v>
      </c>
    </row>
    <row r="2732" spans="1:2">
      <c r="A2732" s="4" t="s">
        <v>1261</v>
      </c>
      <c r="B2732" s="4" t="s">
        <v>1836</v>
      </c>
    </row>
    <row r="2733" spans="1:2">
      <c r="A2733" s="4" t="s">
        <v>2197</v>
      </c>
    </row>
    <row r="2734" spans="1:2">
      <c r="A2734" s="3" t="s">
        <v>1260</v>
      </c>
    </row>
    <row r="2735" spans="1:2">
      <c r="A2735" s="4" t="s">
        <v>1261</v>
      </c>
      <c r="B2735" s="4" t="s">
        <v>1836</v>
      </c>
    </row>
    <row r="2736" spans="1:2">
      <c r="A2736" s="4" t="s">
        <v>2198</v>
      </c>
    </row>
    <row r="2737" spans="1:2">
      <c r="A2737" s="3" t="s">
        <v>1260</v>
      </c>
    </row>
    <row r="2738" spans="1:2">
      <c r="A2738" s="4" t="s">
        <v>1261</v>
      </c>
      <c r="B2738" s="4" t="s">
        <v>1836</v>
      </c>
    </row>
    <row r="2739" spans="1:2">
      <c r="A2739" s="4" t="s">
        <v>2199</v>
      </c>
    </row>
    <row r="2740" spans="1:2">
      <c r="A2740" s="3" t="s">
        <v>1260</v>
      </c>
    </row>
    <row r="2741" spans="1:2">
      <c r="A2741" s="4" t="s">
        <v>1261</v>
      </c>
      <c r="B2741" s="4" t="s">
        <v>1793</v>
      </c>
    </row>
    <row r="2742" spans="1:2">
      <c r="A2742" s="4" t="s">
        <v>2200</v>
      </c>
    </row>
    <row r="2743" spans="1:2">
      <c r="A2743" s="3" t="s">
        <v>1260</v>
      </c>
    </row>
    <row r="2744" spans="1:2">
      <c r="A2744" s="4" t="s">
        <v>1261</v>
      </c>
      <c r="B2744" s="4" t="s">
        <v>1793</v>
      </c>
    </row>
    <row r="2745" spans="1:2">
      <c r="A2745" s="4" t="s">
        <v>2201</v>
      </c>
    </row>
    <row r="2746" spans="1:2">
      <c r="A2746" s="3" t="s">
        <v>1260</v>
      </c>
    </row>
    <row r="2747" spans="1:2">
      <c r="A2747" s="4" t="s">
        <v>1261</v>
      </c>
      <c r="B2747" s="4" t="s">
        <v>1793</v>
      </c>
    </row>
    <row r="2748" spans="1:2">
      <c r="A2748" s="4" t="s">
        <v>2202</v>
      </c>
    </row>
    <row r="2749" spans="1:2">
      <c r="A2749" s="3" t="s">
        <v>1260</v>
      </c>
    </row>
    <row r="2750" spans="1:2">
      <c r="A2750" s="4" t="s">
        <v>1261</v>
      </c>
      <c r="B2750" s="4" t="s">
        <v>1793</v>
      </c>
    </row>
    <row r="2751" spans="1:2">
      <c r="A2751" s="4" t="s">
        <v>2203</v>
      </c>
    </row>
    <row r="2752" spans="1:2">
      <c r="A2752" s="3" t="s">
        <v>1260</v>
      </c>
    </row>
    <row r="2753" spans="1:2">
      <c r="A2753" s="4" t="s">
        <v>1261</v>
      </c>
      <c r="B2753" s="4" t="s">
        <v>2073</v>
      </c>
    </row>
    <row r="2754" spans="1:2">
      <c r="A2754" s="4" t="s">
        <v>2204</v>
      </c>
    </row>
    <row r="2755" spans="1:2">
      <c r="A2755" s="3" t="s">
        <v>1260</v>
      </c>
    </row>
    <row r="2756" spans="1:2">
      <c r="A2756" s="4" t="s">
        <v>1261</v>
      </c>
      <c r="B2756" s="4" t="s">
        <v>2073</v>
      </c>
    </row>
    <row r="2757" spans="1:2">
      <c r="A2757" s="4" t="s">
        <v>2205</v>
      </c>
    </row>
    <row r="2758" spans="1:2">
      <c r="A2758" s="3" t="s">
        <v>1260</v>
      </c>
    </row>
    <row r="2759" spans="1:2">
      <c r="A2759" s="4" t="s">
        <v>1261</v>
      </c>
      <c r="B2759" s="4" t="s">
        <v>2073</v>
      </c>
    </row>
    <row r="2760" spans="1:2">
      <c r="A2760" s="4" t="s">
        <v>2206</v>
      </c>
    </row>
    <row r="2761" spans="1:2">
      <c r="A2761" s="3" t="s">
        <v>1260</v>
      </c>
    </row>
    <row r="2762" spans="1:2">
      <c r="A2762" s="4" t="s">
        <v>1261</v>
      </c>
      <c r="B2762" s="4" t="s">
        <v>2073</v>
      </c>
    </row>
    <row r="2763" spans="1:2">
      <c r="A2763" s="4" t="s">
        <v>2207</v>
      </c>
    </row>
    <row r="2764" spans="1:2">
      <c r="A2764" s="3" t="s">
        <v>1260</v>
      </c>
    </row>
    <row r="2765" spans="1:2">
      <c r="A2765" s="4" t="s">
        <v>1261</v>
      </c>
      <c r="B2765" s="4" t="s">
        <v>1809</v>
      </c>
    </row>
    <row r="2766" spans="1:2">
      <c r="A2766" s="4" t="s">
        <v>2208</v>
      </c>
    </row>
    <row r="2767" spans="1:2">
      <c r="A2767" s="3" t="s">
        <v>1260</v>
      </c>
    </row>
    <row r="2768" spans="1:2">
      <c r="A2768" s="4" t="s">
        <v>1261</v>
      </c>
      <c r="B2768" s="4" t="s">
        <v>1926</v>
      </c>
    </row>
    <row r="2769" spans="1:2">
      <c r="A2769" s="4" t="s">
        <v>2209</v>
      </c>
    </row>
    <row r="2770" spans="1:2">
      <c r="A2770" s="3" t="s">
        <v>1260</v>
      </c>
    </row>
    <row r="2771" spans="1:2">
      <c r="A2771" s="4" t="s">
        <v>1261</v>
      </c>
      <c r="B2771" s="4" t="s">
        <v>1926</v>
      </c>
    </row>
    <row r="2772" spans="1:2">
      <c r="A2772" s="4" t="s">
        <v>2210</v>
      </c>
    </row>
    <row r="2773" spans="1:2">
      <c r="A2773" s="3" t="s">
        <v>1260</v>
      </c>
    </row>
    <row r="2774" spans="1:2">
      <c r="A2774" s="4" t="s">
        <v>1261</v>
      </c>
      <c r="B2774" s="4" t="s">
        <v>1819</v>
      </c>
    </row>
    <row r="2775" spans="1:2">
      <c r="A2775" s="4" t="s">
        <v>2211</v>
      </c>
    </row>
    <row r="2776" spans="1:2">
      <c r="A2776" s="3" t="s">
        <v>1260</v>
      </c>
    </row>
    <row r="2777" spans="1:2">
      <c r="A2777" s="4" t="s">
        <v>1261</v>
      </c>
      <c r="B2777" s="4" t="s">
        <v>1926</v>
      </c>
    </row>
    <row r="2778" spans="1:2">
      <c r="A2778" s="4" t="s">
        <v>2212</v>
      </c>
    </row>
    <row r="2779" spans="1:2">
      <c r="A2779" s="3" t="s">
        <v>1260</v>
      </c>
    </row>
    <row r="2780" spans="1:2">
      <c r="A2780" s="4" t="s">
        <v>1261</v>
      </c>
      <c r="B2780" s="4" t="s">
        <v>1809</v>
      </c>
    </row>
    <row r="2781" spans="1:2">
      <c r="A2781" s="4" t="s">
        <v>2213</v>
      </c>
    </row>
    <row r="2782" spans="1:2">
      <c r="A2782" s="3" t="s">
        <v>1260</v>
      </c>
    </row>
    <row r="2783" spans="1:2">
      <c r="A2783" s="4" t="s">
        <v>1261</v>
      </c>
      <c r="B2783" s="4" t="s">
        <v>1809</v>
      </c>
    </row>
    <row r="2784" spans="1:2">
      <c r="A2784" s="4" t="s">
        <v>2214</v>
      </c>
    </row>
    <row r="2785" spans="1:2">
      <c r="A2785" s="3" t="s">
        <v>1260</v>
      </c>
    </row>
    <row r="2786" spans="1:2">
      <c r="A2786" s="4" t="s">
        <v>1261</v>
      </c>
      <c r="B2786" s="4" t="s">
        <v>1809</v>
      </c>
    </row>
    <row r="2787" spans="1:2">
      <c r="A2787" s="4" t="s">
        <v>2215</v>
      </c>
    </row>
    <row r="2788" spans="1:2">
      <c r="A2788" s="3" t="s">
        <v>1260</v>
      </c>
    </row>
    <row r="2789" spans="1:2">
      <c r="A2789" s="4" t="s">
        <v>1261</v>
      </c>
      <c r="B2789" s="4" t="s">
        <v>1807</v>
      </c>
    </row>
    <row r="2790" spans="1:2">
      <c r="A2790" s="4" t="s">
        <v>2216</v>
      </c>
    </row>
    <row r="2791" spans="1:2">
      <c r="A2791" s="3" t="s">
        <v>1260</v>
      </c>
    </row>
    <row r="2792" spans="1:2">
      <c r="A2792" s="4" t="s">
        <v>1261</v>
      </c>
      <c r="B2792" s="4" t="s">
        <v>1807</v>
      </c>
    </row>
    <row r="2793" spans="1:2">
      <c r="A2793" s="4" t="s">
        <v>2217</v>
      </c>
    </row>
    <row r="2794" spans="1:2">
      <c r="A2794" s="3" t="s">
        <v>1260</v>
      </c>
    </row>
    <row r="2795" spans="1:2">
      <c r="A2795" s="4" t="s">
        <v>1261</v>
      </c>
      <c r="B2795" s="4" t="s">
        <v>1807</v>
      </c>
    </row>
    <row r="2796" spans="1:2">
      <c r="A2796" s="4" t="s">
        <v>2218</v>
      </c>
    </row>
    <row r="2797" spans="1:2">
      <c r="A2797" s="3" t="s">
        <v>1260</v>
      </c>
    </row>
    <row r="2798" spans="1:2">
      <c r="A2798" s="4" t="s">
        <v>1261</v>
      </c>
      <c r="B2798" s="4" t="s">
        <v>1807</v>
      </c>
    </row>
    <row r="2799" spans="1:2">
      <c r="A2799" s="4" t="s">
        <v>2219</v>
      </c>
    </row>
    <row r="2800" spans="1:2">
      <c r="A2800" s="3" t="s">
        <v>1260</v>
      </c>
    </row>
    <row r="2801" spans="1:2">
      <c r="A2801" s="4" t="s">
        <v>1261</v>
      </c>
      <c r="B2801" s="4" t="s">
        <v>1795</v>
      </c>
    </row>
    <row r="2802" spans="1:2">
      <c r="A2802" s="4" t="s">
        <v>2220</v>
      </c>
    </row>
    <row r="2803" spans="1:2">
      <c r="A2803" s="3" t="s">
        <v>1260</v>
      </c>
    </row>
    <row r="2804" spans="1:2">
      <c r="A2804" s="4" t="s">
        <v>1261</v>
      </c>
      <c r="B2804" s="4" t="s">
        <v>1799</v>
      </c>
    </row>
    <row r="2805" spans="1:2">
      <c r="A2805" s="4" t="s">
        <v>2221</v>
      </c>
    </row>
    <row r="2806" spans="1:2">
      <c r="A2806" s="3" t="s">
        <v>1260</v>
      </c>
    </row>
    <row r="2807" spans="1:2">
      <c r="A2807" s="4" t="s">
        <v>1261</v>
      </c>
      <c r="B2807" s="4" t="s">
        <v>1799</v>
      </c>
    </row>
    <row r="2808" spans="1:2">
      <c r="A2808" s="4" t="s">
        <v>2222</v>
      </c>
    </row>
    <row r="2809" spans="1:2">
      <c r="A2809" s="3" t="s">
        <v>1260</v>
      </c>
    </row>
    <row r="2810" spans="1:2">
      <c r="A2810" s="4" t="s">
        <v>1261</v>
      </c>
      <c r="B2810" s="4" t="s">
        <v>1799</v>
      </c>
    </row>
    <row r="2811" spans="1:2">
      <c r="A2811" s="4" t="s">
        <v>2223</v>
      </c>
    </row>
    <row r="2812" spans="1:2">
      <c r="A2812" s="3" t="s">
        <v>1260</v>
      </c>
    </row>
    <row r="2813" spans="1:2">
      <c r="A2813" s="4" t="s">
        <v>1261</v>
      </c>
      <c r="B2813" s="4" t="s">
        <v>1799</v>
      </c>
    </row>
    <row r="2814" spans="1:2">
      <c r="A2814" s="4" t="s">
        <v>2224</v>
      </c>
    </row>
    <row r="2815" spans="1:2">
      <c r="A2815" s="3" t="s">
        <v>1260</v>
      </c>
    </row>
    <row r="2816" spans="1:2">
      <c r="A2816" s="4" t="s">
        <v>1261</v>
      </c>
      <c r="B2816" s="4" t="s">
        <v>1795</v>
      </c>
    </row>
    <row r="2817" spans="1:2">
      <c r="A2817" s="4" t="s">
        <v>2225</v>
      </c>
    </row>
    <row r="2818" spans="1:2">
      <c r="A2818" s="3" t="s">
        <v>1260</v>
      </c>
    </row>
    <row r="2819" spans="1:2">
      <c r="A2819" s="4" t="s">
        <v>1261</v>
      </c>
      <c r="B2819" s="4" t="s">
        <v>2073</v>
      </c>
    </row>
    <row r="2820" spans="1:2">
      <c r="A2820" s="4" t="s">
        <v>2226</v>
      </c>
    </row>
    <row r="2821" spans="1:2">
      <c r="A2821" s="3" t="s">
        <v>1260</v>
      </c>
    </row>
    <row r="2822" spans="1:2">
      <c r="A2822" s="4" t="s">
        <v>1261</v>
      </c>
      <c r="B2822" s="4" t="s">
        <v>1926</v>
      </c>
    </row>
    <row r="2823" spans="1:2">
      <c r="A2823" s="4" t="s">
        <v>2227</v>
      </c>
    </row>
    <row r="2824" spans="1:2">
      <c r="A2824" s="3" t="s">
        <v>1260</v>
      </c>
    </row>
    <row r="2825" spans="1:2">
      <c r="A2825" s="4" t="s">
        <v>1261</v>
      </c>
      <c r="B2825" s="4" t="s">
        <v>1819</v>
      </c>
    </row>
    <row r="2826" spans="1:2">
      <c r="A2826" s="4" t="s">
        <v>2228</v>
      </c>
    </row>
    <row r="2827" spans="1:2">
      <c r="A2827" s="3" t="s">
        <v>1260</v>
      </c>
    </row>
    <row r="2828" spans="1:2">
      <c r="A2828" s="4" t="s">
        <v>1261</v>
      </c>
      <c r="B2828" s="4" t="s">
        <v>1819</v>
      </c>
    </row>
    <row r="2829" spans="1:2">
      <c r="A2829" s="4" t="s">
        <v>2229</v>
      </c>
    </row>
    <row r="2830" spans="1:2">
      <c r="A2830" s="3" t="s">
        <v>1260</v>
      </c>
    </row>
    <row r="2831" spans="1:2">
      <c r="A2831" s="4" t="s">
        <v>1261</v>
      </c>
      <c r="B2831" s="4" t="s">
        <v>1819</v>
      </c>
    </row>
    <row r="2832" spans="1:2">
      <c r="A2832" s="4" t="s">
        <v>2230</v>
      </c>
    </row>
    <row r="2833" spans="1:2">
      <c r="A2833" s="3" t="s">
        <v>1260</v>
      </c>
    </row>
    <row r="2834" spans="1:2">
      <c r="A2834" s="4" t="s">
        <v>1261</v>
      </c>
      <c r="B2834" s="4" t="s">
        <v>1819</v>
      </c>
    </row>
    <row r="2835" spans="1:2">
      <c r="A2835" s="4" t="s">
        <v>2231</v>
      </c>
    </row>
    <row r="2836" spans="1:2">
      <c r="A2836" s="3" t="s">
        <v>1260</v>
      </c>
    </row>
    <row r="2837" spans="1:2">
      <c r="A2837" s="4" t="s">
        <v>1261</v>
      </c>
      <c r="B2837" s="4" t="s">
        <v>1819</v>
      </c>
    </row>
    <row r="2838" spans="1:2">
      <c r="A2838" s="4" t="s">
        <v>2232</v>
      </c>
    </row>
    <row r="2839" spans="1:2">
      <c r="A2839" s="3" t="s">
        <v>1260</v>
      </c>
    </row>
    <row r="2840" spans="1:2">
      <c r="A2840" s="4" t="s">
        <v>1261</v>
      </c>
      <c r="B2840" s="4" t="s">
        <v>1926</v>
      </c>
    </row>
    <row r="2841" spans="1:2">
      <c r="A2841" s="4" t="s">
        <v>2233</v>
      </c>
    </row>
    <row r="2842" spans="1:2">
      <c r="A2842" s="3" t="s">
        <v>1260</v>
      </c>
    </row>
    <row r="2843" spans="1:2">
      <c r="A2843" s="4" t="s">
        <v>1261</v>
      </c>
      <c r="B2843" s="4" t="s">
        <v>1926</v>
      </c>
    </row>
    <row r="2844" spans="1:2">
      <c r="A2844" s="4" t="s">
        <v>2234</v>
      </c>
    </row>
    <row r="2845" spans="1:2">
      <c r="A2845" s="3" t="s">
        <v>1260</v>
      </c>
    </row>
    <row r="2846" spans="1:2">
      <c r="A2846" s="4" t="s">
        <v>1261</v>
      </c>
      <c r="B2846" s="4" t="s">
        <v>2235</v>
      </c>
    </row>
    <row r="2847" spans="1:2">
      <c r="A2847" s="4" t="s">
        <v>2236</v>
      </c>
    </row>
    <row r="2848" spans="1:2">
      <c r="A2848" s="3" t="s">
        <v>1260</v>
      </c>
    </row>
    <row r="2849" spans="1:2">
      <c r="A2849" s="4" t="s">
        <v>1261</v>
      </c>
      <c r="B2849" s="4" t="s">
        <v>1795</v>
      </c>
    </row>
    <row r="2850" spans="1:2">
      <c r="A2850" s="4" t="s">
        <v>2237</v>
      </c>
    </row>
    <row r="2851" spans="1:2">
      <c r="A2851" s="3" t="s">
        <v>1260</v>
      </c>
    </row>
    <row r="2852" spans="1:2">
      <c r="A2852" s="4" t="s">
        <v>1261</v>
      </c>
      <c r="B2852" s="4" t="s">
        <v>1819</v>
      </c>
    </row>
    <row r="2853" spans="1:2">
      <c r="A2853" s="4" t="s">
        <v>2238</v>
      </c>
    </row>
    <row r="2854" spans="1:2">
      <c r="A2854" s="3" t="s">
        <v>1260</v>
      </c>
    </row>
    <row r="2855" spans="1:2">
      <c r="A2855" s="4" t="s">
        <v>1261</v>
      </c>
      <c r="B2855" s="4" t="s">
        <v>1819</v>
      </c>
    </row>
    <row r="2856" spans="1:2">
      <c r="A2856" s="4" t="s">
        <v>2239</v>
      </c>
    </row>
    <row r="2857" spans="1:2">
      <c r="A2857" s="3" t="s">
        <v>1260</v>
      </c>
    </row>
    <row r="2858" spans="1:2">
      <c r="A2858" s="4" t="s">
        <v>1261</v>
      </c>
      <c r="B2858" s="4" t="s">
        <v>1819</v>
      </c>
    </row>
    <row r="2859" spans="1:2">
      <c r="A2859" s="4" t="s">
        <v>2240</v>
      </c>
    </row>
    <row r="2860" spans="1:2">
      <c r="A2860" s="3" t="s">
        <v>1260</v>
      </c>
    </row>
    <row r="2861" spans="1:2">
      <c r="A2861" s="4" t="s">
        <v>1261</v>
      </c>
      <c r="B2861" s="4" t="s">
        <v>1819</v>
      </c>
    </row>
    <row r="2862" spans="1:2">
      <c r="A2862" s="4" t="s">
        <v>2241</v>
      </c>
    </row>
    <row r="2863" spans="1:2">
      <c r="A2863" s="3" t="s">
        <v>1260</v>
      </c>
    </row>
    <row r="2864" spans="1:2">
      <c r="A2864" s="4" t="s">
        <v>1261</v>
      </c>
      <c r="B2864" s="4" t="s">
        <v>2235</v>
      </c>
    </row>
    <row r="2865" spans="1:2">
      <c r="A2865" s="4" t="s">
        <v>2242</v>
      </c>
    </row>
    <row r="2866" spans="1:2">
      <c r="A2866" s="3" t="s">
        <v>1260</v>
      </c>
    </row>
    <row r="2867" spans="1:2">
      <c r="A2867" s="4" t="s">
        <v>1261</v>
      </c>
      <c r="B2867" s="4" t="s">
        <v>2243</v>
      </c>
    </row>
    <row r="2868" spans="1:2">
      <c r="A2868" s="4" t="s">
        <v>2244</v>
      </c>
    </row>
    <row r="2869" spans="1:2">
      <c r="A2869" s="3" t="s">
        <v>1260</v>
      </c>
    </row>
    <row r="2870" spans="1:2">
      <c r="A2870" s="4" t="s">
        <v>1261</v>
      </c>
      <c r="B2870" s="4" t="s">
        <v>1791</v>
      </c>
    </row>
    <row r="2871" spans="1:2">
      <c r="A2871" s="4" t="s">
        <v>2245</v>
      </c>
    </row>
    <row r="2872" spans="1:2">
      <c r="A2872" s="3" t="s">
        <v>1260</v>
      </c>
    </row>
    <row r="2873" spans="1:2">
      <c r="A2873" s="4" t="s">
        <v>1261</v>
      </c>
      <c r="B2873" s="4" t="s">
        <v>1791</v>
      </c>
    </row>
    <row r="2874" spans="1:2">
      <c r="A2874" s="4" t="s">
        <v>2246</v>
      </c>
    </row>
    <row r="2875" spans="1:2">
      <c r="A2875" s="3" t="s">
        <v>1260</v>
      </c>
    </row>
    <row r="2876" spans="1:2">
      <c r="A2876" s="4" t="s">
        <v>1261</v>
      </c>
      <c r="B2876" s="4" t="s">
        <v>1791</v>
      </c>
    </row>
    <row r="2877" spans="1:2">
      <c r="A2877" s="4" t="s">
        <v>2247</v>
      </c>
    </row>
    <row r="2878" spans="1:2">
      <c r="A2878" s="3" t="s">
        <v>1260</v>
      </c>
    </row>
    <row r="2879" spans="1:2">
      <c r="A2879" s="4" t="s">
        <v>1261</v>
      </c>
      <c r="B2879" s="4" t="s">
        <v>2235</v>
      </c>
    </row>
    <row r="2880" spans="1:2">
      <c r="A2880" s="4" t="s">
        <v>2248</v>
      </c>
    </row>
    <row r="2881" spans="1:2">
      <c r="A2881" s="3" t="s">
        <v>1260</v>
      </c>
    </row>
    <row r="2882" spans="1:2">
      <c r="A2882" s="4" t="s">
        <v>1261</v>
      </c>
      <c r="B2882" s="4" t="s">
        <v>1791</v>
      </c>
    </row>
    <row r="2883" spans="1:2">
      <c r="A2883" s="4" t="s">
        <v>2249</v>
      </c>
    </row>
    <row r="2884" spans="1:2">
      <c r="A2884" s="3" t="s">
        <v>1260</v>
      </c>
    </row>
    <row r="2885" spans="1:2">
      <c r="A2885" s="4" t="s">
        <v>1261</v>
      </c>
      <c r="B2885" s="4" t="s">
        <v>2235</v>
      </c>
    </row>
    <row r="2886" spans="1:2">
      <c r="A2886" s="4" t="s">
        <v>2250</v>
      </c>
    </row>
    <row r="2887" spans="1:2">
      <c r="A2887" s="3" t="s">
        <v>1260</v>
      </c>
    </row>
    <row r="2888" spans="1:2">
      <c r="A2888" s="4" t="s">
        <v>1261</v>
      </c>
      <c r="B2888" s="4" t="s">
        <v>2235</v>
      </c>
    </row>
    <row r="2889" spans="1:2">
      <c r="A2889" s="4" t="s">
        <v>2251</v>
      </c>
    </row>
    <row r="2890" spans="1:2">
      <c r="A2890" s="3" t="s">
        <v>1260</v>
      </c>
    </row>
    <row r="2891" spans="1:2">
      <c r="A2891" s="4" t="s">
        <v>1261</v>
      </c>
      <c r="B2891" s="4" t="s">
        <v>2252</v>
      </c>
    </row>
    <row r="2892" spans="1:2">
      <c r="A2892" s="4" t="s">
        <v>2253</v>
      </c>
    </row>
    <row r="2893" spans="1:2">
      <c r="A2893" s="3" t="s">
        <v>1260</v>
      </c>
    </row>
    <row r="2894" spans="1:2">
      <c r="A2894" s="4" t="s">
        <v>1261</v>
      </c>
      <c r="B2894" s="4" t="s">
        <v>2252</v>
      </c>
    </row>
    <row r="2895" spans="1:2">
      <c r="A2895" s="4" t="s">
        <v>2254</v>
      </c>
    </row>
    <row r="2896" spans="1:2">
      <c r="A2896" s="3" t="s">
        <v>1260</v>
      </c>
    </row>
    <row r="2897" spans="1:2">
      <c r="A2897" s="4" t="s">
        <v>1261</v>
      </c>
      <c r="B2897" s="4" t="s">
        <v>1926</v>
      </c>
    </row>
    <row r="2898" spans="1:2">
      <c r="A2898" s="4" t="s">
        <v>2255</v>
      </c>
    </row>
    <row r="2899" spans="1:2">
      <c r="A2899" s="3" t="s">
        <v>1260</v>
      </c>
    </row>
    <row r="2900" spans="1:2">
      <c r="A2900" s="4" t="s">
        <v>1261</v>
      </c>
      <c r="B2900" s="4" t="s">
        <v>1926</v>
      </c>
    </row>
    <row r="2901" spans="1:2">
      <c r="A2901" s="4" t="s">
        <v>2256</v>
      </c>
    </row>
    <row r="2902" spans="1:2">
      <c r="A2902" s="3" t="s">
        <v>1260</v>
      </c>
    </row>
    <row r="2903" spans="1:2">
      <c r="A2903" s="4" t="s">
        <v>1261</v>
      </c>
      <c r="B2903" s="4" t="s">
        <v>2235</v>
      </c>
    </row>
    <row r="2904" spans="1:2">
      <c r="A2904" s="4" t="s">
        <v>2257</v>
      </c>
    </row>
    <row r="2905" spans="1:2">
      <c r="A2905" s="3" t="s">
        <v>1260</v>
      </c>
    </row>
    <row r="2906" spans="1:2">
      <c r="A2906" s="4" t="s">
        <v>1261</v>
      </c>
      <c r="B2906" s="4" t="s">
        <v>1791</v>
      </c>
    </row>
    <row r="2907" spans="1:2">
      <c r="A2907" s="4" t="s">
        <v>2258</v>
      </c>
    </row>
    <row r="2908" spans="1:2">
      <c r="A2908" s="3" t="s">
        <v>1260</v>
      </c>
    </row>
    <row r="2909" spans="1:2">
      <c r="A2909" s="4" t="s">
        <v>1261</v>
      </c>
      <c r="B2909" s="4" t="s">
        <v>1819</v>
      </c>
    </row>
    <row r="2910" spans="1:2">
      <c r="A2910" s="4" t="s">
        <v>2259</v>
      </c>
    </row>
    <row r="2911" spans="1:2">
      <c r="A2911" s="3" t="s">
        <v>1260</v>
      </c>
    </row>
    <row r="2912" spans="1:2">
      <c r="A2912" s="4" t="s">
        <v>1261</v>
      </c>
      <c r="B2912" s="4" t="s">
        <v>2235</v>
      </c>
    </row>
    <row r="2913" spans="1:2">
      <c r="A2913" s="4" t="s">
        <v>2260</v>
      </c>
    </row>
    <row r="2914" spans="1:2">
      <c r="A2914" s="3" t="s">
        <v>1260</v>
      </c>
    </row>
    <row r="2915" spans="1:2">
      <c r="A2915" s="4" t="s">
        <v>1261</v>
      </c>
      <c r="B2915" s="4" t="s">
        <v>2235</v>
      </c>
    </row>
    <row r="2916" spans="1:2">
      <c r="A2916" s="4" t="s">
        <v>2261</v>
      </c>
    </row>
    <row r="2917" spans="1:2">
      <c r="A2917" s="3" t="s">
        <v>1260</v>
      </c>
    </row>
    <row r="2918" spans="1:2">
      <c r="A2918" s="4" t="s">
        <v>1261</v>
      </c>
      <c r="B2918" s="4" t="s">
        <v>2235</v>
      </c>
    </row>
    <row r="2919" spans="1:2">
      <c r="A2919" s="4" t="s">
        <v>2262</v>
      </c>
    </row>
    <row r="2920" spans="1:2">
      <c r="A2920" s="3" t="s">
        <v>1260</v>
      </c>
    </row>
    <row r="2921" spans="1:2">
      <c r="A2921" s="4" t="s">
        <v>1261</v>
      </c>
      <c r="B2921" s="4" t="s">
        <v>2243</v>
      </c>
    </row>
    <row r="2922" spans="1:2">
      <c r="A2922" s="4" t="s">
        <v>2263</v>
      </c>
    </row>
    <row r="2923" spans="1:2">
      <c r="A2923" s="3" t="s">
        <v>1260</v>
      </c>
    </row>
    <row r="2924" spans="1:2">
      <c r="A2924" s="4" t="s">
        <v>1261</v>
      </c>
      <c r="B2924" s="4" t="s">
        <v>2235</v>
      </c>
    </row>
    <row r="2925" spans="1:2">
      <c r="A2925" s="4" t="s">
        <v>2264</v>
      </c>
    </row>
    <row r="2926" spans="1:2">
      <c r="A2926" s="3" t="s">
        <v>1260</v>
      </c>
    </row>
    <row r="2927" spans="1:2">
      <c r="A2927" s="4" t="s">
        <v>1261</v>
      </c>
      <c r="B2927" s="4" t="s">
        <v>1791</v>
      </c>
    </row>
    <row r="2928" spans="1:2">
      <c r="A2928" s="4" t="s">
        <v>2265</v>
      </c>
    </row>
    <row r="2929" spans="1:2">
      <c r="A2929" s="3" t="s">
        <v>1260</v>
      </c>
    </row>
    <row r="2930" spans="1:2">
      <c r="A2930" s="4" t="s">
        <v>1261</v>
      </c>
      <c r="B2930" s="4" t="s">
        <v>1791</v>
      </c>
    </row>
    <row r="2931" spans="1:2">
      <c r="A2931" s="4" t="s">
        <v>2266</v>
      </c>
    </row>
    <row r="2932" spans="1:2">
      <c r="A2932" s="3" t="s">
        <v>1260</v>
      </c>
    </row>
    <row r="2933" spans="1:2">
      <c r="A2933" s="4" t="s">
        <v>1261</v>
      </c>
      <c r="B2933" s="4" t="s">
        <v>2235</v>
      </c>
    </row>
    <row r="2934" spans="1:2">
      <c r="A2934" s="4" t="s">
        <v>2267</v>
      </c>
    </row>
    <row r="2935" spans="1:2">
      <c r="A2935" s="3" t="s">
        <v>1260</v>
      </c>
    </row>
    <row r="2936" spans="1:2">
      <c r="A2936" s="4" t="s">
        <v>1261</v>
      </c>
      <c r="B2936" s="4" t="s">
        <v>1791</v>
      </c>
    </row>
    <row r="2937" spans="1:2">
      <c r="A2937" s="4" t="s">
        <v>2268</v>
      </c>
    </row>
    <row r="2938" spans="1:2">
      <c r="A2938" s="3" t="s">
        <v>1260</v>
      </c>
    </row>
    <row r="2939" spans="1:2">
      <c r="A2939" s="4" t="s">
        <v>1261</v>
      </c>
      <c r="B2939" s="4" t="s">
        <v>1791</v>
      </c>
    </row>
    <row r="2940" spans="1:2">
      <c r="A2940" s="4" t="s">
        <v>2269</v>
      </c>
    </row>
    <row r="2941" spans="1:2">
      <c r="A2941" s="3" t="s">
        <v>1260</v>
      </c>
    </row>
    <row r="2942" spans="1:2">
      <c r="A2942" s="4" t="s">
        <v>1261</v>
      </c>
      <c r="B2942" s="4" t="s">
        <v>1819</v>
      </c>
    </row>
    <row r="2943" spans="1:2">
      <c r="A2943" s="4" t="s">
        <v>2270</v>
      </c>
    </row>
    <row r="2944" spans="1:2">
      <c r="A2944" s="3" t="s">
        <v>1260</v>
      </c>
    </row>
    <row r="2945" spans="1:2">
      <c r="A2945" s="4" t="s">
        <v>1261</v>
      </c>
      <c r="B2945" s="4" t="s">
        <v>1819</v>
      </c>
    </row>
    <row r="2946" spans="1:2">
      <c r="A2946" s="4" t="s">
        <v>2271</v>
      </c>
    </row>
    <row r="2947" spans="1:2">
      <c r="A2947" s="3" t="s">
        <v>1260</v>
      </c>
    </row>
    <row r="2948" spans="1:2">
      <c r="A2948" s="4" t="s">
        <v>1261</v>
      </c>
      <c r="B2948" s="4" t="s">
        <v>1819</v>
      </c>
    </row>
    <row r="2949" spans="1:2">
      <c r="A2949" s="4" t="s">
        <v>2272</v>
      </c>
    </row>
    <row r="2950" spans="1:2">
      <c r="A2950" s="3" t="s">
        <v>1260</v>
      </c>
    </row>
    <row r="2951" spans="1:2">
      <c r="A2951" s="4" t="s">
        <v>1261</v>
      </c>
      <c r="B2951" s="4" t="s">
        <v>1819</v>
      </c>
    </row>
    <row r="2952" spans="1:2">
      <c r="A2952" s="4" t="s">
        <v>2273</v>
      </c>
    </row>
    <row r="2953" spans="1:2">
      <c r="A2953" s="3" t="s">
        <v>1260</v>
      </c>
    </row>
    <row r="2954" spans="1:2">
      <c r="A2954" s="4" t="s">
        <v>1261</v>
      </c>
      <c r="B2954" s="4" t="s">
        <v>1819</v>
      </c>
    </row>
    <row r="2955" spans="1:2">
      <c r="A2955" s="4" t="s">
        <v>2274</v>
      </c>
    </row>
    <row r="2956" spans="1:2">
      <c r="A2956" s="3" t="s">
        <v>1260</v>
      </c>
    </row>
    <row r="2957" spans="1:2">
      <c r="A2957" s="4" t="s">
        <v>1261</v>
      </c>
      <c r="B2957" s="4" t="s">
        <v>1819</v>
      </c>
    </row>
    <row r="2958" spans="1:2">
      <c r="A2958" s="4" t="s">
        <v>2275</v>
      </c>
    </row>
    <row r="2959" spans="1:2">
      <c r="A2959" s="3" t="s">
        <v>1260</v>
      </c>
    </row>
    <row r="2960" spans="1:2">
      <c r="A2960" s="4" t="s">
        <v>1261</v>
      </c>
      <c r="B2960" s="4" t="s">
        <v>1819</v>
      </c>
    </row>
    <row r="2961" spans="1:2">
      <c r="A2961" s="4" t="s">
        <v>2276</v>
      </c>
    </row>
    <row r="2962" spans="1:2">
      <c r="A2962" s="3" t="s">
        <v>1260</v>
      </c>
    </row>
    <row r="2963" spans="1:2">
      <c r="A2963" s="4" t="s">
        <v>1261</v>
      </c>
      <c r="B2963" s="4" t="s">
        <v>1926</v>
      </c>
    </row>
    <row r="2964" spans="1:2">
      <c r="A2964" s="4" t="s">
        <v>2277</v>
      </c>
    </row>
    <row r="2965" spans="1:2">
      <c r="A2965" s="3" t="s">
        <v>1260</v>
      </c>
    </row>
    <row r="2966" spans="1:2">
      <c r="A2966" s="4" t="s">
        <v>1261</v>
      </c>
      <c r="B2966" s="4" t="s">
        <v>1926</v>
      </c>
    </row>
    <row r="2967" spans="1:2">
      <c r="A2967" s="4" t="s">
        <v>2278</v>
      </c>
    </row>
    <row r="2968" spans="1:2">
      <c r="A2968" s="3" t="s">
        <v>1260</v>
      </c>
    </row>
    <row r="2969" spans="1:2">
      <c r="A2969" s="4" t="s">
        <v>1261</v>
      </c>
      <c r="B2969" s="4" t="s">
        <v>1926</v>
      </c>
    </row>
    <row r="2970" spans="1:2">
      <c r="A2970" s="4" t="s">
        <v>2279</v>
      </c>
    </row>
    <row r="2971" spans="1:2">
      <c r="A2971" s="3" t="s">
        <v>1260</v>
      </c>
    </row>
    <row r="2972" spans="1:2">
      <c r="A2972" s="4" t="s">
        <v>1261</v>
      </c>
      <c r="B2972" s="4" t="s">
        <v>1819</v>
      </c>
    </row>
    <row r="2973" spans="1:2">
      <c r="A2973" s="4" t="s">
        <v>2280</v>
      </c>
    </row>
    <row r="2974" spans="1:2">
      <c r="A2974" s="3" t="s">
        <v>1260</v>
      </c>
    </row>
    <row r="2975" spans="1:2">
      <c r="A2975" s="4" t="s">
        <v>1261</v>
      </c>
      <c r="B2975" s="4" t="s">
        <v>1819</v>
      </c>
    </row>
    <row r="2976" spans="1:2">
      <c r="A2976" s="4" t="s">
        <v>2281</v>
      </c>
    </row>
    <row r="2977" spans="1:2">
      <c r="A2977" s="3" t="s">
        <v>1260</v>
      </c>
    </row>
    <row r="2978" spans="1:2">
      <c r="A2978" s="4" t="s">
        <v>1261</v>
      </c>
      <c r="B2978" s="4" t="s">
        <v>1819</v>
      </c>
    </row>
    <row r="2979" spans="1:2">
      <c r="A2979" s="4" t="s">
        <v>2282</v>
      </c>
    </row>
    <row r="2980" spans="1:2">
      <c r="A2980" s="3" t="s">
        <v>1260</v>
      </c>
    </row>
    <row r="2981" spans="1:2">
      <c r="A2981" s="4" t="s">
        <v>1261</v>
      </c>
      <c r="B2981" s="4" t="s">
        <v>1819</v>
      </c>
    </row>
    <row r="2982" spans="1:2">
      <c r="A2982" s="4" t="s">
        <v>2283</v>
      </c>
    </row>
    <row r="2983" spans="1:2">
      <c r="A2983" s="3" t="s">
        <v>1260</v>
      </c>
    </row>
    <row r="2984" spans="1:2">
      <c r="A2984" s="4" t="s">
        <v>1261</v>
      </c>
      <c r="B2984" s="4" t="s">
        <v>1819</v>
      </c>
    </row>
    <row r="2985" spans="1:2">
      <c r="A2985" s="4" t="s">
        <v>2284</v>
      </c>
    </row>
    <row r="2986" spans="1:2">
      <c r="A2986" s="3" t="s">
        <v>1260</v>
      </c>
    </row>
    <row r="2987" spans="1:2">
      <c r="A2987" s="4" t="s">
        <v>1261</v>
      </c>
      <c r="B2987" s="4" t="s">
        <v>1926</v>
      </c>
    </row>
    <row r="2988" spans="1:2">
      <c r="A2988" s="4" t="s">
        <v>2285</v>
      </c>
    </row>
    <row r="2989" spans="1:2">
      <c r="A2989" s="3" t="s">
        <v>1260</v>
      </c>
    </row>
    <row r="2990" spans="1:2">
      <c r="A2990" s="4" t="s">
        <v>1261</v>
      </c>
      <c r="B2990" s="4" t="s">
        <v>1926</v>
      </c>
    </row>
    <row r="2991" spans="1:2">
      <c r="A2991" s="4" t="s">
        <v>2286</v>
      </c>
    </row>
    <row r="2992" spans="1:2">
      <c r="A2992" s="3" t="s">
        <v>1260</v>
      </c>
    </row>
    <row r="2993" spans="1:2">
      <c r="A2993" s="4" t="s">
        <v>1261</v>
      </c>
      <c r="B2993" s="4" t="s">
        <v>2073</v>
      </c>
    </row>
    <row r="2994" spans="1:2">
      <c r="A2994" s="4" t="s">
        <v>2287</v>
      </c>
    </row>
    <row r="2995" spans="1:2">
      <c r="A2995" s="3" t="s">
        <v>1260</v>
      </c>
    </row>
    <row r="2996" spans="1:2">
      <c r="A2996" s="4" t="s">
        <v>1261</v>
      </c>
      <c r="B2996" s="4" t="s">
        <v>1819</v>
      </c>
    </row>
    <row r="2997" spans="1:2">
      <c r="A2997" s="4" t="s">
        <v>2288</v>
      </c>
    </row>
    <row r="2998" spans="1:2">
      <c r="A2998" s="3" t="s">
        <v>1260</v>
      </c>
    </row>
    <row r="2999" spans="1:2">
      <c r="A2999" s="4" t="s">
        <v>1261</v>
      </c>
      <c r="B2999" s="4" t="s">
        <v>1819</v>
      </c>
    </row>
    <row r="3000" spans="1:2">
      <c r="A3000" s="4" t="s">
        <v>2289</v>
      </c>
    </row>
    <row r="3001" spans="1:2">
      <c r="A3001" s="3" t="s">
        <v>1260</v>
      </c>
    </row>
    <row r="3002" spans="1:2">
      <c r="A3002" s="4" t="s">
        <v>1261</v>
      </c>
      <c r="B3002" s="4" t="s">
        <v>1819</v>
      </c>
    </row>
    <row r="3003" spans="1:2">
      <c r="A3003" s="4" t="s">
        <v>2290</v>
      </c>
    </row>
    <row r="3004" spans="1:2">
      <c r="A3004" s="3" t="s">
        <v>1260</v>
      </c>
    </row>
    <row r="3005" spans="1:2">
      <c r="A3005" s="4" t="s">
        <v>1261</v>
      </c>
      <c r="B3005" s="4" t="s">
        <v>1819</v>
      </c>
    </row>
    <row r="3006" spans="1:2">
      <c r="A3006" s="4" t="s">
        <v>2291</v>
      </c>
    </row>
    <row r="3007" spans="1:2">
      <c r="A3007" s="3" t="s">
        <v>1260</v>
      </c>
    </row>
    <row r="3008" spans="1:2">
      <c r="A3008" s="4" t="s">
        <v>1261</v>
      </c>
      <c r="B3008" s="4" t="s">
        <v>1926</v>
      </c>
    </row>
    <row r="3009" spans="1:2">
      <c r="A3009" s="4" t="s">
        <v>2292</v>
      </c>
    </row>
    <row r="3010" spans="1:2">
      <c r="A3010" s="3" t="s">
        <v>1260</v>
      </c>
    </row>
    <row r="3011" spans="1:2">
      <c r="A3011" s="4" t="s">
        <v>1261</v>
      </c>
      <c r="B3011" s="4" t="s">
        <v>1819</v>
      </c>
    </row>
    <row r="3012" spans="1:2">
      <c r="A3012" s="4" t="s">
        <v>2293</v>
      </c>
    </row>
    <row r="3013" spans="1:2">
      <c r="A3013" s="3" t="s">
        <v>1260</v>
      </c>
    </row>
    <row r="3014" spans="1:2">
      <c r="A3014" s="4" t="s">
        <v>1261</v>
      </c>
      <c r="B3014" s="4" t="s">
        <v>1926</v>
      </c>
    </row>
    <row r="3015" spans="1:2">
      <c r="A3015" s="4" t="s">
        <v>2294</v>
      </c>
    </row>
    <row r="3016" spans="1:2">
      <c r="A3016" s="3" t="s">
        <v>1260</v>
      </c>
    </row>
    <row r="3017" spans="1:2">
      <c r="A3017" s="4" t="s">
        <v>1261</v>
      </c>
      <c r="B3017" s="4" t="s">
        <v>2073</v>
      </c>
    </row>
    <row r="3018" spans="1:2">
      <c r="A3018" s="4" t="s">
        <v>2295</v>
      </c>
    </row>
    <row r="3019" spans="1:2">
      <c r="A3019" s="3" t="s">
        <v>1260</v>
      </c>
    </row>
    <row r="3020" spans="1:2">
      <c r="A3020" s="4" t="s">
        <v>1261</v>
      </c>
      <c r="B3020" s="4" t="s">
        <v>2073</v>
      </c>
    </row>
    <row r="3021" spans="1:2">
      <c r="A3021" s="4" t="s">
        <v>2296</v>
      </c>
    </row>
    <row r="3022" spans="1:2">
      <c r="A3022" s="3" t="s">
        <v>1260</v>
      </c>
    </row>
    <row r="3023" spans="1:2">
      <c r="A3023" s="4" t="s">
        <v>1261</v>
      </c>
      <c r="B3023" s="4" t="s">
        <v>1819</v>
      </c>
    </row>
    <row r="3024" spans="1:2">
      <c r="A3024" s="4" t="s">
        <v>2297</v>
      </c>
    </row>
    <row r="3025" spans="1:2">
      <c r="A3025" s="3" t="s">
        <v>1260</v>
      </c>
    </row>
    <row r="3026" spans="1:2">
      <c r="A3026" s="4" t="s">
        <v>1261</v>
      </c>
      <c r="B3026" s="4" t="s">
        <v>1819</v>
      </c>
    </row>
    <row r="3027" spans="1:2">
      <c r="A3027" s="4" t="s">
        <v>2298</v>
      </c>
    </row>
    <row r="3028" spans="1:2">
      <c r="A3028" s="3" t="s">
        <v>1260</v>
      </c>
    </row>
    <row r="3029" spans="1:2">
      <c r="A3029" s="4" t="s">
        <v>1261</v>
      </c>
      <c r="B3029" s="4" t="s">
        <v>1795</v>
      </c>
    </row>
    <row r="3030" spans="1:2">
      <c r="A3030" s="4" t="s">
        <v>2299</v>
      </c>
    </row>
    <row r="3031" spans="1:2">
      <c r="A3031" s="3" t="s">
        <v>1260</v>
      </c>
    </row>
    <row r="3032" spans="1:2">
      <c r="A3032" s="4" t="s">
        <v>1261</v>
      </c>
      <c r="B3032" s="4" t="s">
        <v>1809</v>
      </c>
    </row>
    <row r="3033" spans="1:2">
      <c r="A3033" s="4" t="s">
        <v>2300</v>
      </c>
    </row>
    <row r="3034" spans="1:2">
      <c r="A3034" s="3" t="s">
        <v>1260</v>
      </c>
    </row>
    <row r="3035" spans="1:2">
      <c r="A3035" s="4" t="s">
        <v>1261</v>
      </c>
      <c r="B3035" s="4" t="s">
        <v>1799</v>
      </c>
    </row>
    <row r="3036" spans="1:2">
      <c r="A3036" s="4" t="s">
        <v>2301</v>
      </c>
    </row>
    <row r="3037" spans="1:2">
      <c r="A3037" s="3" t="s">
        <v>1260</v>
      </c>
    </row>
    <row r="3038" spans="1:2">
      <c r="A3038" s="4" t="s">
        <v>1261</v>
      </c>
      <c r="B3038" s="4" t="s">
        <v>1791</v>
      </c>
    </row>
    <row r="3039" spans="1:2">
      <c r="A3039" s="4" t="s">
        <v>2302</v>
      </c>
    </row>
    <row r="3040" spans="1:2">
      <c r="A3040" s="3" t="s">
        <v>1260</v>
      </c>
    </row>
    <row r="3041" spans="1:2">
      <c r="A3041" s="4" t="s">
        <v>1261</v>
      </c>
      <c r="B3041" s="4" t="s">
        <v>2252</v>
      </c>
    </row>
    <row r="3042" spans="1:2">
      <c r="A3042" s="4" t="s">
        <v>2303</v>
      </c>
    </row>
    <row r="3043" spans="1:2">
      <c r="A3043" s="3" t="s">
        <v>1260</v>
      </c>
    </row>
    <row r="3044" spans="1:2">
      <c r="A3044" s="4" t="s">
        <v>1261</v>
      </c>
      <c r="B3044" s="4" t="s">
        <v>2235</v>
      </c>
    </row>
    <row r="3045" spans="1:2">
      <c r="A3045" s="4" t="s">
        <v>2304</v>
      </c>
    </row>
    <row r="3046" spans="1:2">
      <c r="A3046" s="3" t="s">
        <v>1260</v>
      </c>
    </row>
    <row r="3047" spans="1:2">
      <c r="A3047" s="4" t="s">
        <v>1261</v>
      </c>
      <c r="B3047" s="4" t="s">
        <v>1799</v>
      </c>
    </row>
    <row r="3048" spans="1:2">
      <c r="A3048" s="4" t="s">
        <v>2305</v>
      </c>
    </row>
    <row r="3049" spans="1:2">
      <c r="A3049" s="3" t="s">
        <v>1260</v>
      </c>
    </row>
    <row r="3050" spans="1:2">
      <c r="A3050" s="4" t="s">
        <v>1261</v>
      </c>
      <c r="B3050" s="4" t="s">
        <v>1819</v>
      </c>
    </row>
    <row r="3051" spans="1:2">
      <c r="A3051" s="4" t="s">
        <v>2306</v>
      </c>
    </row>
    <row r="3052" spans="1:2">
      <c r="A3052" s="3" t="s">
        <v>1260</v>
      </c>
    </row>
    <row r="3053" spans="1:2">
      <c r="A3053" s="4" t="s">
        <v>1261</v>
      </c>
      <c r="B3053" s="4" t="s">
        <v>2235</v>
      </c>
    </row>
    <row r="3054" spans="1:2">
      <c r="A3054" s="4" t="s">
        <v>2307</v>
      </c>
    </row>
    <row r="3055" spans="1:2">
      <c r="A3055" s="3" t="s">
        <v>1260</v>
      </c>
    </row>
    <row r="3056" spans="1:2">
      <c r="A3056" s="4" t="s">
        <v>1261</v>
      </c>
      <c r="B3056" s="4" t="s">
        <v>2235</v>
      </c>
    </row>
    <row r="3057" spans="1:2">
      <c r="A3057" s="4" t="s">
        <v>2308</v>
      </c>
    </row>
    <row r="3058" spans="1:2">
      <c r="A3058" s="3" t="s">
        <v>1260</v>
      </c>
    </row>
    <row r="3059" spans="1:2">
      <c r="A3059" s="4" t="s">
        <v>1261</v>
      </c>
      <c r="B3059" s="4" t="s">
        <v>2235</v>
      </c>
    </row>
    <row r="3060" spans="1:2">
      <c r="A3060" s="4" t="s">
        <v>2309</v>
      </c>
    </row>
    <row r="3061" spans="1:2">
      <c r="A3061" s="3" t="s">
        <v>1260</v>
      </c>
    </row>
    <row r="3062" spans="1:2">
      <c r="A3062" s="4" t="s">
        <v>1261</v>
      </c>
      <c r="B3062" s="4" t="s">
        <v>2235</v>
      </c>
    </row>
    <row r="3063" spans="1:2">
      <c r="A3063" s="4" t="s">
        <v>2310</v>
      </c>
    </row>
    <row r="3064" spans="1:2">
      <c r="A3064" s="3" t="s">
        <v>1260</v>
      </c>
    </row>
    <row r="3065" spans="1:2">
      <c r="A3065" s="4" t="s">
        <v>1261</v>
      </c>
      <c r="B3065" s="4" t="s">
        <v>1795</v>
      </c>
    </row>
    <row r="3066" spans="1:2">
      <c r="A3066" s="4" t="s">
        <v>2311</v>
      </c>
    </row>
    <row r="3067" spans="1:2">
      <c r="A3067" s="3" t="s">
        <v>1260</v>
      </c>
    </row>
    <row r="3068" spans="1:2">
      <c r="A3068" s="4" t="s">
        <v>1261</v>
      </c>
      <c r="B3068" s="4" t="s">
        <v>2235</v>
      </c>
    </row>
    <row r="3069" spans="1:2">
      <c r="A3069" s="4" t="s">
        <v>2312</v>
      </c>
    </row>
    <row r="3070" spans="1:2">
      <c r="A3070" s="3" t="s">
        <v>1260</v>
      </c>
    </row>
    <row r="3071" spans="1:2">
      <c r="A3071" s="4" t="s">
        <v>1261</v>
      </c>
      <c r="B3071" s="4" t="s">
        <v>2313</v>
      </c>
    </row>
    <row r="3072" spans="1:2">
      <c r="A3072" s="4" t="s">
        <v>2314</v>
      </c>
    </row>
    <row r="3073" spans="1:2">
      <c r="A3073" s="3" t="s">
        <v>1260</v>
      </c>
    </row>
    <row r="3074" spans="1:2">
      <c r="A3074" s="4" t="s">
        <v>1261</v>
      </c>
      <c r="B3074" s="4" t="s">
        <v>2235</v>
      </c>
    </row>
    <row r="3075" spans="1:2">
      <c r="A3075" s="4" t="s">
        <v>2315</v>
      </c>
    </row>
    <row r="3076" spans="1:2">
      <c r="A3076" s="3" t="s">
        <v>1260</v>
      </c>
    </row>
    <row r="3077" spans="1:2">
      <c r="A3077" s="4" t="s">
        <v>1261</v>
      </c>
      <c r="B3077" s="4" t="s">
        <v>2235</v>
      </c>
    </row>
    <row r="3078" spans="1:2">
      <c r="A3078" s="4" t="s">
        <v>2316</v>
      </c>
    </row>
    <row r="3079" spans="1:2">
      <c r="A3079" s="3" t="s">
        <v>1260</v>
      </c>
    </row>
    <row r="3080" spans="1:2">
      <c r="A3080" s="4" t="s">
        <v>1261</v>
      </c>
      <c r="B3080" s="4" t="s">
        <v>2235</v>
      </c>
    </row>
    <row r="3081" spans="1:2">
      <c r="A3081" s="4" t="s">
        <v>2317</v>
      </c>
    </row>
    <row r="3082" spans="1:2">
      <c r="A3082" s="3" t="s">
        <v>1260</v>
      </c>
    </row>
    <row r="3083" spans="1:2">
      <c r="A3083" s="4" t="s">
        <v>1261</v>
      </c>
      <c r="B3083" s="4" t="s">
        <v>1926</v>
      </c>
    </row>
    <row r="3084" spans="1:2">
      <c r="A3084" s="4" t="s">
        <v>2318</v>
      </c>
    </row>
    <row r="3085" spans="1:2">
      <c r="A3085" s="3" t="s">
        <v>1260</v>
      </c>
    </row>
    <row r="3086" spans="1:2">
      <c r="A3086" s="4" t="s">
        <v>1261</v>
      </c>
      <c r="B3086" s="4" t="s">
        <v>1926</v>
      </c>
    </row>
    <row r="3087" spans="1:2">
      <c r="A3087" s="4" t="s">
        <v>2319</v>
      </c>
    </row>
    <row r="3088" spans="1:2">
      <c r="A3088" s="3" t="s">
        <v>1260</v>
      </c>
    </row>
    <row r="3089" spans="1:2">
      <c r="A3089" s="4" t="s">
        <v>1261</v>
      </c>
      <c r="B3089" s="4" t="s">
        <v>1795</v>
      </c>
    </row>
    <row r="3090" spans="1:2">
      <c r="A3090" s="4" t="s">
        <v>2320</v>
      </c>
    </row>
    <row r="3091" spans="1:2">
      <c r="A3091" s="3" t="s">
        <v>1260</v>
      </c>
    </row>
    <row r="3092" spans="1:2">
      <c r="A3092" s="4" t="s">
        <v>1261</v>
      </c>
      <c r="B3092" s="4" t="s">
        <v>2235</v>
      </c>
    </row>
    <row r="3093" spans="1:2">
      <c r="A3093" s="4" t="s">
        <v>2321</v>
      </c>
    </row>
    <row r="3094" spans="1:2">
      <c r="A3094" s="3" t="s">
        <v>1260</v>
      </c>
    </row>
    <row r="3095" spans="1:2">
      <c r="A3095" s="4" t="s">
        <v>1261</v>
      </c>
      <c r="B3095" s="4" t="s">
        <v>1926</v>
      </c>
    </row>
    <row r="3096" spans="1:2">
      <c r="A3096" s="4" t="s">
        <v>2322</v>
      </c>
    </row>
    <row r="3097" spans="1:2">
      <c r="A3097" s="3" t="s">
        <v>1260</v>
      </c>
    </row>
    <row r="3098" spans="1:2">
      <c r="A3098" s="4" t="s">
        <v>1261</v>
      </c>
      <c r="B3098" s="4" t="s">
        <v>1926</v>
      </c>
    </row>
    <row r="3099" spans="1:2">
      <c r="A3099" s="4" t="s">
        <v>2323</v>
      </c>
    </row>
    <row r="3100" spans="1:2">
      <c r="A3100" s="3" t="s">
        <v>1260</v>
      </c>
    </row>
    <row r="3101" spans="1:2">
      <c r="A3101" s="4" t="s">
        <v>1261</v>
      </c>
      <c r="B3101" s="4" t="s">
        <v>2235</v>
      </c>
    </row>
    <row r="3102" spans="1:2">
      <c r="A3102" s="4" t="s">
        <v>2324</v>
      </c>
    </row>
    <row r="3103" spans="1:2">
      <c r="A3103" s="3" t="s">
        <v>1260</v>
      </c>
    </row>
    <row r="3104" spans="1:2">
      <c r="A3104" s="4" t="s">
        <v>1261</v>
      </c>
      <c r="B3104" s="4" t="s">
        <v>1791</v>
      </c>
    </row>
    <row r="3105" spans="1:2">
      <c r="A3105" s="4" t="s">
        <v>2325</v>
      </c>
    </row>
    <row r="3106" spans="1:2">
      <c r="A3106" s="3" t="s">
        <v>1260</v>
      </c>
    </row>
    <row r="3107" spans="1:2">
      <c r="A3107" s="4" t="s">
        <v>1261</v>
      </c>
      <c r="B3107" s="4" t="s">
        <v>1926</v>
      </c>
    </row>
    <row r="3108" spans="1:2">
      <c r="A3108" s="4" t="s">
        <v>2326</v>
      </c>
    </row>
    <row r="3109" spans="1:2">
      <c r="A3109" s="3" t="s">
        <v>1260</v>
      </c>
    </row>
    <row r="3110" spans="1:2">
      <c r="A3110" s="4" t="s">
        <v>1261</v>
      </c>
      <c r="B3110" s="4" t="s">
        <v>1926</v>
      </c>
    </row>
    <row r="3111" spans="1:2">
      <c r="A3111" s="4" t="s">
        <v>2327</v>
      </c>
    </row>
    <row r="3112" spans="1:2">
      <c r="A3112" s="3" t="s">
        <v>1260</v>
      </c>
    </row>
    <row r="3113" spans="1:2">
      <c r="A3113" s="4" t="s">
        <v>1261</v>
      </c>
      <c r="B3113" s="4" t="s">
        <v>1926</v>
      </c>
    </row>
    <row r="3114" spans="1:2">
      <c r="A3114" s="4" t="s">
        <v>2328</v>
      </c>
    </row>
    <row r="3115" spans="1:2">
      <c r="A3115" s="3" t="s">
        <v>1260</v>
      </c>
    </row>
    <row r="3116" spans="1:2">
      <c r="A3116" s="4" t="s">
        <v>1261</v>
      </c>
      <c r="B3116" s="4" t="s">
        <v>2235</v>
      </c>
    </row>
    <row r="3117" spans="1:2">
      <c r="A3117" s="4" t="s">
        <v>2329</v>
      </c>
    </row>
    <row r="3118" spans="1:2">
      <c r="A3118" s="3" t="s">
        <v>1260</v>
      </c>
    </row>
    <row r="3119" spans="1:2">
      <c r="A3119" s="4" t="s">
        <v>1261</v>
      </c>
      <c r="B3119" s="4" t="s">
        <v>2235</v>
      </c>
    </row>
    <row r="3120" spans="1:2">
      <c r="A3120" s="4" t="s">
        <v>2330</v>
      </c>
    </row>
    <row r="3121" spans="1:2">
      <c r="A3121" s="3" t="s">
        <v>1260</v>
      </c>
    </row>
    <row r="3122" spans="1:2">
      <c r="A3122" s="4" t="s">
        <v>1261</v>
      </c>
      <c r="B3122" s="4" t="s">
        <v>178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331</v>
      </c>
      <c r="B1" s="2" t="s">
        <v>1</v>
      </c>
    </row>
    <row r="2" spans="1:2">
      <c r="B2" s="2" t="s">
        <v>307</v>
      </c>
    </row>
    <row r="3" spans="1:2">
      <c r="A3" s="3" t="s">
        <v>2332</v>
      </c>
    </row>
    <row r="4" spans="1:2">
      <c r="A4" s="4" t="s">
        <v>2333</v>
      </c>
      <c r="B4" s="6" t="n">
        <v>1477565</v>
      </c>
    </row>
    <row r="5" spans="1:2">
      <c r="A5" s="4" t="s">
        <v>2334</v>
      </c>
      <c r="B5" s="5" t="n">
        <v>98182</v>
      </c>
    </row>
    <row r="6" spans="1:2">
      <c r="A6" s="4" t="s">
        <v>2335</v>
      </c>
      <c r="B6" s="5" t="n">
        <v>-10792</v>
      </c>
    </row>
    <row r="7" spans="1:2">
      <c r="A7" s="4" t="s">
        <v>2336</v>
      </c>
      <c r="B7" s="5" t="n">
        <v>1564955</v>
      </c>
    </row>
    <row r="8" spans="1:2">
      <c r="A8" s="3" t="s">
        <v>734</v>
      </c>
    </row>
    <row r="9" spans="1:2">
      <c r="A9" s="4" t="s">
        <v>2337</v>
      </c>
      <c r="B9" s="5" t="n">
        <v>-583307</v>
      </c>
    </row>
    <row r="10" spans="1:2">
      <c r="A10" s="4" t="s">
        <v>2338</v>
      </c>
      <c r="B10" s="5" t="n">
        <v>-21219</v>
      </c>
    </row>
    <row r="11" spans="1:2">
      <c r="A11" s="4" t="s">
        <v>2335</v>
      </c>
      <c r="B11" s="5" t="n">
        <v>5680</v>
      </c>
    </row>
    <row r="12" spans="1:2">
      <c r="A12" s="4" t="s">
        <v>2336</v>
      </c>
      <c r="B12" s="6" t="n">
        <v>-5988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8:34:50Z</dcterms:created>
  <dcterms:modified xmlns:dcterms="http://purl.org/dc/terms/" xmlns:xsi="http://www.w3.org/2001/XMLSchema-instance" xsi:type="dcterms:W3CDTF">2018-02-26T18:34:50Z</dcterms:modified>
</cp:coreProperties>
</file>